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63" r:id="rId5"/>
    <sheet name="Condensed_Consolidated_Stateme1" sheetId="64" r:id="rId6"/>
    <sheet name="Consolidated_Statements_of_Cas" sheetId="7" r:id="rId7"/>
    <sheet name="Consolidated_Statements_of_Cas1" sheetId="8" r:id="rId8"/>
    <sheet name="Business_Overview_and_Going_Co" sheetId="65" r:id="rId9"/>
    <sheet name="Basis_of_Presentation_and_Summ" sheetId="66" r:id="rId10"/>
    <sheet name="Merger_and_Asset_Purchase_Acti" sheetId="67" r:id="rId11"/>
    <sheet name="Property_and_Equipment" sheetId="68" r:id="rId12"/>
    <sheet name="Stockholders_Equity_Deficiency" sheetId="69" r:id="rId13"/>
    <sheet name="Stock_Option_Plan" sheetId="70" r:id="rId14"/>
    <sheet name="Derivative_Financial_Instrumen" sheetId="71" r:id="rId15"/>
    <sheet name="Fair_Value_Measurements" sheetId="72" r:id="rId16"/>
    <sheet name="Debt" sheetId="73" r:id="rId17"/>
    <sheet name="Income_Taxes" sheetId="74" r:id="rId18"/>
    <sheet name="Commitments_and_Contingencies" sheetId="75" r:id="rId19"/>
    <sheet name="Employee_Benefit_Plan" sheetId="76" r:id="rId20"/>
    <sheet name="Related_Party_Transactions" sheetId="77" r:id="rId21"/>
    <sheet name="Selected_Quarterly_Financial_D" sheetId="78" r:id="rId22"/>
    <sheet name="Basis_of_Presentation_and_Summ1" sheetId="79" r:id="rId23"/>
    <sheet name="Basis_of_Presentation_and_Summ2" sheetId="80" r:id="rId24"/>
    <sheet name="Property_and_Equipment_Tables" sheetId="81" r:id="rId25"/>
    <sheet name="Stockholders_Equity_Deficiency1" sheetId="82" r:id="rId26"/>
    <sheet name="Stock_Option_Plan_Tables" sheetId="83" r:id="rId27"/>
    <sheet name="Derivative_Financial_Instrumen1" sheetId="84" r:id="rId28"/>
    <sheet name="Fair_Value_Measurements_Tables" sheetId="85" r:id="rId29"/>
    <sheet name="Debt_Tables" sheetId="86" r:id="rId30"/>
    <sheet name="Income_Taxes_Tables" sheetId="87" r:id="rId31"/>
    <sheet name="Commitments_and_Contingencies_" sheetId="88" r:id="rId32"/>
    <sheet name="Selected_Quarterly_Financial_D1" sheetId="89" r:id="rId33"/>
    <sheet name="Business_Overview_and_Going_Co1" sheetId="90" r:id="rId34"/>
    <sheet name="Basis_of_Presentation_and_Summ3" sheetId="91" r:id="rId35"/>
    <sheet name="Basis_of_Presentation_and_Summ4" sheetId="36" r:id="rId36"/>
    <sheet name="Basis_of_Presentation_and_Summ5" sheetId="37" r:id="rId37"/>
    <sheet name="Merger_and_Asset_Purchase_Acti1" sheetId="92" r:id="rId38"/>
    <sheet name="Merger_and_Asset_Purchase_Acti2" sheetId="93" r:id="rId39"/>
    <sheet name="Property_and_Equipment_Details" sheetId="40" r:id="rId40"/>
    <sheet name="Stockholders_Equity_Deficiency2" sheetId="94" r:id="rId41"/>
    <sheet name="Stockholders_Equity_Deficiency3" sheetId="95" r:id="rId42"/>
    <sheet name="Stockholders_Equity_Deficiency4" sheetId="96" r:id="rId43"/>
    <sheet name="Stockholders_Equity_Deficiency5" sheetId="97" r:id="rId44"/>
    <sheet name="Stockholders_Equity_Deficiency6" sheetId="98" r:id="rId45"/>
    <sheet name="Stock_Option_Plan_Details" sheetId="99" r:id="rId46"/>
    <sheet name="Stock_Option_Plan_Details_2" sheetId="47" r:id="rId47"/>
    <sheet name="Stock_Option_Plan_Details_3" sheetId="100" r:id="rId48"/>
    <sheet name="Derivative_Financial_Instrumen2" sheetId="101" r:id="rId49"/>
    <sheet name="Fair_Value_Measurements_Detail" sheetId="50" r:id="rId50"/>
    <sheet name="Fair_Value_Measurements_Detail1" sheetId="102" r:id="rId51"/>
    <sheet name="Debt_Details" sheetId="52" r:id="rId52"/>
    <sheet name="Income_Taxes_Details" sheetId="103" r:id="rId53"/>
    <sheet name="Income_Taxes_Details_2" sheetId="54" r:id="rId54"/>
    <sheet name="Income_Taxes_Details_3" sheetId="55" r:id="rId55"/>
    <sheet name="Commitments_and_Contingencies_1" sheetId="104" r:id="rId56"/>
    <sheet name="Commitments_and_Contingencies_2" sheetId="105" r:id="rId57"/>
    <sheet name="Commitments_and_Contingencies_3" sheetId="106" r:id="rId58"/>
    <sheet name="Commitments_and_Contingencies_4" sheetId="107" r:id="rId59"/>
    <sheet name="Employee_Benefit_Plan_Details" sheetId="60" r:id="rId60"/>
    <sheet name="Related_Party_Transactions_Det" sheetId="108" r:id="rId61"/>
    <sheet name="Selected_Quarterly_Financial_D2" sheetId="62" r:id="rId62"/>
  </sheets>
  <calcPr calcId="0"/>
</workbook>
</file>

<file path=xl/sharedStrings.xml><?xml version="1.0" encoding="utf-8"?>
<sst xmlns="http://schemas.openxmlformats.org/spreadsheetml/2006/main" count="59681" uniqueCount="1497">
  <si>
    <t>Document and Entity Information (USD $)</t>
  </si>
  <si>
    <t>12 Months Ended</t>
  </si>
  <si>
    <t>Dec. 31, 2013</t>
  </si>
  <si>
    <t>Mar. 13, 2014</t>
  </si>
  <si>
    <t>Jun. 28, 2013</t>
  </si>
  <si>
    <t>Document and Entity Information</t>
  </si>
  <si>
    <t>'</t>
  </si>
  <si>
    <t>Entity Registrant Name</t>
  </si>
  <si>
    <t>'Trovagene, Inc.</t>
  </si>
  <si>
    <t>Entity Central Index Key</t>
  </si>
  <si>
    <t>'0001213037</t>
  </si>
  <si>
    <t>Document Type</t>
  </si>
  <si>
    <t>'10-K</t>
  </si>
  <si>
    <t>Document Period End Date</t>
  </si>
  <si>
    <t>Amendment Flag</t>
  </si>
  <si>
    <t>'false</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Accounts receivable</t>
  </si>
  <si>
    <t>Prepaid expenses and other assets</t>
  </si>
  <si>
    <t>Total current assets</t>
  </si>
  <si>
    <t>Property and equipment, net</t>
  </si>
  <si>
    <t>Other assets</t>
  </si>
  <si>
    <t>Total Assets</t>
  </si>
  <si>
    <t>Current liabilities:</t>
  </si>
  <si>
    <t>Accounts payable</t>
  </si>
  <si>
    <t>Accrued expenses</t>
  </si>
  <si>
    <t>Current portion of long-term debt</t>
  </si>
  <si>
    <t>Total current liabilities</t>
  </si>
  <si>
    <t>Long-term debt, less current portion</t>
  </si>
  <si>
    <t>Derivative financial instruments</t>
  </si>
  <si>
    <t>Total liabilities</t>
  </si>
  <si>
    <t>Commitments and contingencies (Note 11)</t>
  </si>
  <si>
    <t>'  </t>
  </si>
  <si>
    <t>Stockholders' equity</t>
  </si>
  <si>
    <t>Preferred stock, $0.001 par value, 20,000,000 shares authorized, 60,600 and 95,600 shares outstanding at December 31, 2013 and 2012, respectively; designated as Series A Convertible Preferred Stock with liquidation preference of $606,000 and $956,000 at December 31, 2013 and 2012, respectively</t>
  </si>
  <si>
    <t>Common stock, $0.0001 par value, 150,000,000 shares authorized at December 31, 2013 and 2012; 18,902,782 and 15,478,177 issued and outstanding at December 31, 2013 and 2012, respectively</t>
  </si>
  <si>
    <t>Additional paid-in capital</t>
  </si>
  <si>
    <t>Deficit accumulated during development stag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outstanding</t>
  </si>
  <si>
    <t>Series A Convertible Preferred Stock, liquidation preference (in dollars)</t>
  </si>
  <si>
    <t>Common stock, par value (in dollars per share)</t>
  </si>
  <si>
    <t>Common stock, shares authorized</t>
  </si>
  <si>
    <t>Common stock, shares issued</t>
  </si>
  <si>
    <t>Common stock, shares outstanding</t>
  </si>
  <si>
    <t>Consolidated Statements of Operations and Comprehensive Loss (USD $)</t>
  </si>
  <si>
    <t>173 Months Ended</t>
  </si>
  <si>
    <t>Dec. 31, 2011</t>
  </si>
  <si>
    <t>Consolidated Statements of Operations and Comprehensive Loss</t>
  </si>
  <si>
    <t>Royalty income</t>
  </si>
  <si>
    <t>Milestone fees</t>
  </si>
  <si>
    <t>License fees</t>
  </si>
  <si>
    <t>Total revenues</t>
  </si>
  <si>
    <t>Costs and expenses:</t>
  </si>
  <si>
    <t>Research and development</t>
  </si>
  <si>
    <t>Purchased in-process research and development - related party</t>
  </si>
  <si>
    <t>Selling, general and administrative</t>
  </si>
  <si>
    <t>Total operating expenses</t>
  </si>
  <si>
    <t>Loss from operations</t>
  </si>
  <si>
    <t>Interest income</t>
  </si>
  <si>
    <t>Interest expense</t>
  </si>
  <si>
    <t>Loss (gain) on disposal of equipment</t>
  </si>
  <si>
    <t>Amortization of deferred debt costs and original issue discount</t>
  </si>
  <si>
    <t>Change in fair value of derivative instruments-warrants</t>
  </si>
  <si>
    <t>Gain on extinguishment of debt</t>
  </si>
  <si>
    <t>Liquidated damages and forbearance agreement settlement costs</t>
  </si>
  <si>
    <t>Net loss and comprehensive loss</t>
  </si>
  <si>
    <t>Preferred stock dividend</t>
  </si>
  <si>
    <t>Series A Convertible Preferred stock conversion rate change accreted as a dividend</t>
  </si>
  <si>
    <t>Cumulative effect of early adopting ASC Topic 815-40</t>
  </si>
  <si>
    <t>Net loss and comprehensive loss attributable to common stockholders</t>
  </si>
  <si>
    <t>Net loss per common share-basic and diluted (in dollars per share)</t>
  </si>
  <si>
    <t>Weighted average shares outstanding-basic and diluted (in shares)</t>
  </si>
  <si>
    <t>Condensed Consolidated Statements of Stockholders' Equity (Deficiency) (USD $)</t>
  </si>
  <si>
    <t>Total</t>
  </si>
  <si>
    <t>USD ($)</t>
  </si>
  <si>
    <t>Services</t>
  </si>
  <si>
    <t>Agreement &amp; Plan of Merger with Etherogen, Inc.</t>
  </si>
  <si>
    <t>Asset Purchase Agreement with MultiGen Diagnostics, Inc.</t>
  </si>
  <si>
    <t>Founders</t>
  </si>
  <si>
    <t>Payment of deferred salary to former CEO</t>
  </si>
  <si>
    <t>Shares issued in connection with Board Compensation</t>
  </si>
  <si>
    <t>6% convertible debenture</t>
  </si>
  <si>
    <t>Issuance of shares of common stock in connection with convertible debenture forbearance agreement</t>
  </si>
  <si>
    <t>Conversion of convertible debentures</t>
  </si>
  <si>
    <t>Issuance of shares of common stock in payment of convertible debenture interest, in accordance with Forbearance Agreement</t>
  </si>
  <si>
    <t>Convertible Preferred Stock</t>
  </si>
  <si>
    <t>Selling agents and finders</t>
  </si>
  <si>
    <t>Consulting agreements, issuance of common stock or warrants in settlement of consulting services</t>
  </si>
  <si>
    <t>Settlement of legal fees</t>
  </si>
  <si>
    <t>Private placement</t>
  </si>
  <si>
    <t>First tranche of private placement</t>
  </si>
  <si>
    <t>Second tranche of private placement</t>
  </si>
  <si>
    <t>Third tranche of a private placement</t>
  </si>
  <si>
    <t>Private placement of common stock October 12, 2007</t>
  </si>
  <si>
    <t>Private placement of common stock October 16, 2007</t>
  </si>
  <si>
    <t>Private placement of common stock and warrants to purchase common stock June 12, 2008</t>
  </si>
  <si>
    <t>Exchange agreement for common stock, warrants to purchase common stock and convertible debenture 2009</t>
  </si>
  <si>
    <t>Private placement of units</t>
  </si>
  <si>
    <t>Units issued via registered direct public offering and private placement of units</t>
  </si>
  <si>
    <t>Preferred Stock</t>
  </si>
  <si>
    <t>Common Stock</t>
  </si>
  <si>
    <t>Finder's fees and selling agent fees to shareholder</t>
  </si>
  <si>
    <t>Treasury Shares</t>
  </si>
  <si>
    <t>Additional Paid-In Capital</t>
  </si>
  <si>
    <t>Deferred Stock Based Compensation</t>
  </si>
  <si>
    <t>Deficit Accumulated During Development Stage</t>
  </si>
  <si>
    <t>Temporary Equity-Unregistered Common Stock</t>
  </si>
  <si>
    <t>Balance at Aug. 03, 1999</t>
  </si>
  <si>
    <t>Increase (Decrease) in Stockholders' Equity</t>
  </si>
  <si>
    <t>Issuance of common stock for cash at $0.0012, $0.003 and other amounts per share</t>
  </si>
  <si>
    <t>Issuance of common stock for cash at $0.0012, $0.003 and other amounts per share (in shares)</t>
  </si>
  <si>
    <t>Net loss</t>
  </si>
  <si>
    <t>Balance at Jan. 31, 2000</t>
  </si>
  <si>
    <t>Balance (in shares) at Jan. 31, 2000</t>
  </si>
  <si>
    <t>Common stock issued in lieu of cash for services and other</t>
  </si>
  <si>
    <t>Common stock issued in lieu of cash (in shares)</t>
  </si>
  <si>
    <t>Warrants reclassified to additional paid in capital</t>
  </si>
  <si>
    <t>Accretion of preferred stock dividends (restated)</t>
  </si>
  <si>
    <t>Common stock issued in connection with conversion of convertible debentures</t>
  </si>
  <si>
    <t>Correction of error in derivative liability - fair value of warrants price protected units issued</t>
  </si>
  <si>
    <t>Shares issued in connection with purchase agreement</t>
  </si>
  <si>
    <t>Shares issued in connection with purchase agreement (in shares)</t>
  </si>
  <si>
    <t>Balance at Dec. 31, 2013</t>
  </si>
  <si>
    <t>Balance (in shares) at Dec. 31, 2013</t>
  </si>
  <si>
    <t>Balance at Jan. 31, 2001</t>
  </si>
  <si>
    <t>Balance (in shares) at Jan. 31, 2001</t>
  </si>
  <si>
    <t>Capital contribution of cash</t>
  </si>
  <si>
    <t>Balance at Jan. 31, 2002</t>
  </si>
  <si>
    <t>Balance (in shares) at Jan. 31, 2002</t>
  </si>
  <si>
    <t>Capital contribution of cash (in shares)</t>
  </si>
  <si>
    <t>Balance at Jan. 31, 2003</t>
  </si>
  <si>
    <t>Balance (in shares) at Jan. 31, 2003</t>
  </si>
  <si>
    <t>Balance at Jan. 31, 2004</t>
  </si>
  <si>
    <t>Balance (in shares) at Jan. 31, 2004</t>
  </si>
  <si>
    <t>Waiver of founders' deferred compensation</t>
  </si>
  <si>
    <t>Waiver of founders' deferred compensation (in shares)</t>
  </si>
  <si>
    <t>Redemption of shares held by Panetta Partners, Inc.</t>
  </si>
  <si>
    <t>Redemption of shares held by Panetta Partners, Inc. (in shares)</t>
  </si>
  <si>
    <t>Costs associated with recapitalization</t>
  </si>
  <si>
    <t>Share exchange with founders</t>
  </si>
  <si>
    <t>Share exchange with founders (in shares)</t>
  </si>
  <si>
    <t>Issuance of treasury shares</t>
  </si>
  <si>
    <t>Issuance of treasury shares (in shares)</t>
  </si>
  <si>
    <t>Issuance of treasury shares to escrow</t>
  </si>
  <si>
    <t>Issuance of treasury shares to escrow (in shares)</t>
  </si>
  <si>
    <t>Issuance of units of common stock and warrants at $6.00, $11.70 and other prices</t>
  </si>
  <si>
    <t>Issuance of units of common stock and warrants for cash at $6.00, $11.70 and other prices (in shares)</t>
  </si>
  <si>
    <t>Issuance of warrants in connection with services</t>
  </si>
  <si>
    <t>Finders and selling agents warrants charged to cost of capital</t>
  </si>
  <si>
    <t>Stock based compensation</t>
  </si>
  <si>
    <t>Amortization of deferred stock-based compensation</t>
  </si>
  <si>
    <t>Options issued to consultants</t>
  </si>
  <si>
    <t>Balance at Jan. 31, 2005</t>
  </si>
  <si>
    <t>Balance (in shares) at Jan. 31, 2005</t>
  </si>
  <si>
    <t>Private placement of preferred stock and warrants for cash at $10.00 per share (restated) (in shares)</t>
  </si>
  <si>
    <t>Private placement of preferred stock and warrants for cash at $10.00 per share (restated)</t>
  </si>
  <si>
    <t>Derivative liability-warrants at issuance</t>
  </si>
  <si>
    <t>Return of treasury shares from escrow</t>
  </si>
  <si>
    <t>Return of treasury shares from escrow (in shares)</t>
  </si>
  <si>
    <t>Retirement of treasury shares</t>
  </si>
  <si>
    <t>Retirement of treasury shares (in shares)</t>
  </si>
  <si>
    <t>Payment of finder fees, selling agent fees and expenses in cash</t>
  </si>
  <si>
    <t>Balance at Jan. 31, 2006</t>
  </si>
  <si>
    <t>Balance (in shares) at Jan. 31, 2006</t>
  </si>
  <si>
    <t>Issuance of common stock and warrant as finder's fees (in shares)</t>
  </si>
  <si>
    <t>Issuance of 27,425 units to finder</t>
  </si>
  <si>
    <t>Conversion of preferred stock and issuance of common stock</t>
  </si>
  <si>
    <t>Conversion of Series A preferred stock and issuance of common stock (in shares)</t>
  </si>
  <si>
    <t>Conversion of Series A preferred stock and issuance of common stock</t>
  </si>
  <si>
    <t>Number of shares issued upon conversion of preferred stock into common stock</t>
  </si>
  <si>
    <t>Implementation of ASC 718</t>
  </si>
  <si>
    <t>Value attributed to warrants issued with 6% convertible debentures</t>
  </si>
  <si>
    <t>Reclassification of derivative financial instruments to stockholders' equity upon adoption of ASC 815-40</t>
  </si>
  <si>
    <t>Derivative liability-fair value of warrants and price protected units issued</t>
  </si>
  <si>
    <t>Donated services</t>
  </si>
  <si>
    <t>Balance at Jan. 31, 2007</t>
  </si>
  <si>
    <t>Balance (in shares) at Jan. 31, 2007</t>
  </si>
  <si>
    <t>Balance at Dec. 31, 2007</t>
  </si>
  <si>
    <t>Balance (in shares) at Dec. 31, 2007</t>
  </si>
  <si>
    <t>Conversion of debenture to common stock (in shares)</t>
  </si>
  <si>
    <t>Reclassification of common stock initially recorded as temporary equity</t>
  </si>
  <si>
    <t>Reclassification of common stock initially recorded as temporary equity (in shares)</t>
  </si>
  <si>
    <t>Balance at Dec. 31, 2008</t>
  </si>
  <si>
    <t>Balance (in shares) at Dec. 31, 2008</t>
  </si>
  <si>
    <t>Balance at Dec. 31, 2009</t>
  </si>
  <si>
    <t>Balance (in shares) at Dec. 31, 2009</t>
  </si>
  <si>
    <t>Balance at Dec. 31, 2010</t>
  </si>
  <si>
    <t>Balance (in shares) at Dec. 31, 2010</t>
  </si>
  <si>
    <t>Balance at Dec. 31, 2011</t>
  </si>
  <si>
    <t>Balance (in shares) at Dec. 31, 2011</t>
  </si>
  <si>
    <t>Issuance of common stock upon exercise of stock options</t>
  </si>
  <si>
    <t>Issuance of common stock upon exercise of stock options (in shares)</t>
  </si>
  <si>
    <t>Issuance of common stock upon net exercise of warrant</t>
  </si>
  <si>
    <t>Issuance of common stock upon net exercise of warrant (in shares)</t>
  </si>
  <si>
    <t>Balance at Dec. 31, 2012</t>
  </si>
  <si>
    <t>Balance (in shares) at Dec. 31, 2012</t>
  </si>
  <si>
    <t>Sale of common stock, net of expenses</t>
  </si>
  <si>
    <t>Sale of common stock, net of expenses (in shares)</t>
  </si>
  <si>
    <t>Issuance of common stock upon exercise of warrant</t>
  </si>
  <si>
    <t>Issuance of common stock upon exercise of warrant (in shares)</t>
  </si>
  <si>
    <t>Issuance of common stock upon exercise of stock option</t>
  </si>
  <si>
    <t>Issuance of common stock upon exercise of stock option (in shares)</t>
  </si>
  <si>
    <t>Condensed Consolidated Statements of Stockholders' Equity (Deficiency) (Parenthetical) (USD $)</t>
  </si>
  <si>
    <t>6 Months Ended</t>
  </si>
  <si>
    <t>Jan. 31, 2006</t>
  </si>
  <si>
    <t>Jan. 31, 2000</t>
  </si>
  <si>
    <t>Issuance of common stock for cash (in dollars per share)</t>
  </si>
  <si>
    <t>Issuance of preferred stock and warrants for cash (in dollars per share)</t>
  </si>
  <si>
    <t>Consolidated Statements of Cash Flows (USD $)</t>
  </si>
  <si>
    <t>Operating activities</t>
  </si>
  <si>
    <t>Adjustments to reconcile net loss to net cash used in operating activities:</t>
  </si>
  <si>
    <t>Loss (gain) on disposal of fixed assets</t>
  </si>
  <si>
    <t>Depreciation and amortization</t>
  </si>
  <si>
    <t>Stock based compensation expense</t>
  </si>
  <si>
    <t>Founders compensation contributed to equity</t>
  </si>
  <si>
    <t>Donated services contributed to equity</t>
  </si>
  <si>
    <t>Settlement of consulting services in stock</t>
  </si>
  <si>
    <t>Liquidated damages and other forbearance agreement settlement costs paid in stock</t>
  </si>
  <si>
    <t>Interest expense on convertible debentures paid in stock</t>
  </si>
  <si>
    <t>Change in fair value of financial instruments</t>
  </si>
  <si>
    <t>Purchased in process research and development expense-related party</t>
  </si>
  <si>
    <t>Stock issued in connection with payment of deferred salary</t>
  </si>
  <si>
    <t>Stock issued in connection with settlement of legal fees</t>
  </si>
  <si>
    <t>Stock and warrant issued in connection with consulting services</t>
  </si>
  <si>
    <t>Changes in operating assets and liabilities:</t>
  </si>
  <si>
    <t>Decrease (increase) in other assets</t>
  </si>
  <si>
    <t>Decrease (increase) in accounts receivable</t>
  </si>
  <si>
    <t>(Increase) decrease in prepaid expenses</t>
  </si>
  <si>
    <t>Increase (decrease) in accounts payable and accrued expenses</t>
  </si>
  <si>
    <t>Net cash used in operating activities</t>
  </si>
  <si>
    <t>Investing activities:</t>
  </si>
  <si>
    <t>Assets acquired in Etherogen, Inc. merger</t>
  </si>
  <si>
    <t>Capital expenditures</t>
  </si>
  <si>
    <t>Net cash used in investing activities</t>
  </si>
  <si>
    <t>Financing activities</t>
  </si>
  <si>
    <t>Proceeds from sale of 6% convertible debenture</t>
  </si>
  <si>
    <t>Debt issuance costs</t>
  </si>
  <si>
    <t>Proceeds from sale of common stock, net of expenses</t>
  </si>
  <si>
    <t>Proceeds from exercise of warrants</t>
  </si>
  <si>
    <t>Proceeds from exercise of options</t>
  </si>
  <si>
    <t>Proceeds from a non-exclusive selling agent's agreement</t>
  </si>
  <si>
    <t>Borrowings under equipment line of credit</t>
  </si>
  <si>
    <t>Proceeds from sale of preferred stock</t>
  </si>
  <si>
    <t>Payment of finders' fee on preferred stock</t>
  </si>
  <si>
    <t>Redemption of common stock</t>
  </si>
  <si>
    <t>Payment of preferred stock dividends</t>
  </si>
  <si>
    <t>Net cash provided by financing activities</t>
  </si>
  <si>
    <t>Net change in cash and cash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Conversion of $2,335,050 of 6% debentures</t>
  </si>
  <si>
    <t>Reclassification of derivative financial instruments to additional paid in capital</t>
  </si>
  <si>
    <t>Correction of error in derivative financial instruments</t>
  </si>
  <si>
    <t>Series A Preferred beneficial conversion feature accreted as a dividend</t>
  </si>
  <si>
    <t>Preferred stock dividends accrued</t>
  </si>
  <si>
    <t>Interest paid in common stock</t>
  </si>
  <si>
    <t>Consolidated Statements of Cash Flows (Parenthetical) (USD $)</t>
  </si>
  <si>
    <t>Consolidated Statements of Cash Flows</t>
  </si>
  <si>
    <t>Interest rate, convertible debenture (as a percent)</t>
  </si>
  <si>
    <t>Issuance of common stock for Board of Directors' fees in lieu of cash payment, shares</t>
  </si>
  <si>
    <t>Conversion of debentures (in dollars)</t>
  </si>
  <si>
    <t>Business Overview and Going Concern</t>
  </si>
  <si>
    <t>1. Business Overview and Going Concern</t>
  </si>
  <si>
    <t>Trovagene, Inc. (“Trovagene” or the “Company”) is a development stage molecular diagnostic company that focuses on the development and commercialization of a proprietary urine-based molecular diagnostic technology for use in disease detection and monitoring across a variety of medical disciplines. Trovagene’s primary internal focus is to leverage its novel urine-based molecular diagnostic platform to facilitate improvements in the field of oncology, while the Company’s external focus includes entering into collaborations to develop the Company’s technology in areas such as infectious disease, transplant medicine, and prenatal genetics.  The Company’s goal is to improve treatment outcomes for cancer patients using its proprietary technology to detect and quantitatively monitor cell-free DNA in urine.</t>
  </si>
  <si>
    <t>Underwritten Public Offering of Common Stock</t>
  </si>
  <si>
    <t>On May 30, 2012, the Company completed an underwritten public offering in which an aggregate of 1,150,000 units, with each unit consisting of two shares of its common stock and one warrant to purchase one share of common stock were sold at a purchase price of $8.00 per unit. On June 13, 2012, the underwriters exercised their overallotment option in full for an additional 172,500 units.  The Company raised a total of $9.1 million in net proceeds after deducting underwriting discounts and commissions of $0.7 million and offering expenses of $0.7 million.  The units began trading on The NASDAQ Capital Market on May 30, 2012 under the symbol “TROVU”. The common stock and warrants became separately transferable upon the exercise in full of the underwriters’ overallotment.  Each warrant has an exercise price of $5.32 per share, and expires five years from the closing of the offering.  The warrants trade on The NASDAQ Capital Market under the symbol “TROVW”. Warrants issued in connection with the underwritten public offering and sale of units in May 2012 are not considered derivatives based on our analysis of the criteria of ASC 815, as the Company is not required to make any cash payments or net cash settlement to the registered holder in lieu of issuance of warrant shares.</t>
  </si>
  <si>
    <t>Since inception on August 4, 1999, Trovagene’s efforts have been principally devoted to research and development, securing and protecting patents and raising capital. From inception through December 31, 2013, the Company has sustained cumulative net losses attributed to common stockholders of $67,043,410. The Company’s losses have resulted primarily from expenditures incurred in connection with research and development activities, stock based compensation expense, patent filing and maintenance expenses, outside accounting and legal services and regulatory, scientific and financial consulting fees, amortization and liquidated damages.  From inception through December 31, 2013, the Company has generated only limited revenue from operations and expects to incur additional losses to perform further research and development activities as well as selling and marketing expenses related to the diagnostic tests it has commercially available as of December 31, 2013.</t>
  </si>
  <si>
    <t>Going Concern</t>
  </si>
  <si>
    <t>Trovagene’s consolidated financial statements as of December 31, 2013 have been prepared under the assumption that the Company will continue as a going concern. The Company’s ability to continue as a going concern is dependent upon its ability to obtain additional equity or debt financing, attain further operating efficiencies and, ultimately, to generate additional revenue. The financial statements do not include any adjustments that might result from the outcome of this uncertainty. The Company will be required to raise additional capital within the next twelve to eighteen months to complete the development and commercialization of current product candidates and to continue to fund operations at its current cash expenditure levels.</t>
  </si>
  <si>
    <t>Cash used in operating activities was $7,317,248, $4,934,661 and $1,930,301, for the years ended December 31, 2013, 2012, and 2011, respectively. During the years ended December 31, 2013, 2012, and 2011, the Company incurred net loss and comprehensive loss attributable to common stockholders of $11,840,778, $11,604,201 and $2,277,452, respectively.</t>
  </si>
  <si>
    <t>To date, Trovagene’s sources of cash have been primarily limited to the sale of debt and equity securities, as well as proceeds from warrant and option exercises. Net cash provided by financing activities for the years ended December 31, 2013, 2012 and 2011 was $22,983,688, $15,324,148 and $2,573,500, respectively.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t>
  </si>
  <si>
    <t>If the Company is unable to raise additional capital when required or on acceptable terms, it may have to significantly delay, scale back or discontinue the development and/or commercialization of one or more of its product candidates. The Company may also be required to:</t>
  </si>
  <si>
    <r>
      <t>·</t>
    </r>
    <r>
      <rPr>
        <sz val="3"/>
        <color theme="1"/>
        <rFont val="Times New Roman"/>
        <family val="1"/>
      </rPr>
      <t>                 </t>
    </r>
    <r>
      <rPr>
        <sz val="10"/>
        <color theme="1"/>
        <rFont val="Times New Roman"/>
        <family val="1"/>
      </rPr>
      <t xml:space="preserve"> Seek collaborators for product candidates at an earlier stage than otherwise would be desirable and on terms that are less favorable than might otherwise be available; and</t>
    </r>
  </si>
  <si>
    <r>
      <t>·</t>
    </r>
    <r>
      <rPr>
        <sz val="3"/>
        <color theme="1"/>
        <rFont val="Times New Roman"/>
        <family val="1"/>
      </rPr>
      <t>                 </t>
    </r>
    <r>
      <rPr>
        <sz val="10"/>
        <color theme="1"/>
        <rFont val="Times New Roman"/>
        <family val="1"/>
      </rPr>
      <t xml:space="preserve"> Relinquish licenses or otherwise dispose of rights to technologies, product candidates or products that the Company would otherwise seek to develop or commercialize themselves, on unfavorable terms.</t>
    </r>
  </si>
  <si>
    <t>Basis of Presentation and Summary of Significant Accounting Policies</t>
  </si>
  <si>
    <t>2. Basis of Presentation and Summary of Significant Accounting Policies</t>
  </si>
  <si>
    <t>The accompanying consolidated financial statements of Trovagene, which include its wholly owned subsidiaries Xenomics, Inc., a California corporation, Xenomics Europa Ltd, (an inactive subsidiary formed in the United Kingdom and liquidated) and Etherogen, Inc., have been prepared in accordance with accounting principles generally accepted in the United States of America (“GAAP”). All intercompany balances and transactions have been eliminated. Certain items in the comparable prior period’s financial statements have been reclassified to conform to the current period’s presentation.</t>
  </si>
  <si>
    <t>On March 15, 2012, the Board of Directors and on April 27, 2012 a majority of the stockholders approved a proposal to amend the Company’s Amended and Restated Certificate of Incorporation to effect a reverse stock split of the Company’s issued and outstanding common stock at a ratio of not less than one-for-two and not greater than one-for-six at any time prior to April 27, 2013 at the discretion of the Board of Directors. On May 24, 2012, the Board of Directors approved a 1-for-6 reverse stock split of the Company’s issued and outstanding common stock effective on May 29, 2012. All the relevant information relating to number of shares and per share information contained in these consolidated financial statements has been retrospectively adjusted to reflect the reverse stock split for all periods presen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onsist of operating accounts as of December 31, 2013 and 2012 on deposit with U.S. commercial banks.  Cash equivalents are considered by the Company to be highly liquid investments purchased with original maturities of three months or less from the date of purchase.  Cash and cash equivalents include money market accounts at December 31, 2013.</t>
  </si>
  <si>
    <t>Concentration of credit risk</t>
  </si>
  <si>
    <t>The Company maintains its cash in financial institutions, which at times may exceed the amount insured by the Federal Deposit Insurance Corporation (“FDIC”). All of the Company’s noninterest bearing cash balances were insured up to $250,000 at December 31, 2013 and fully insured at December 31, 2012 due to a temporary federal program in effect through December 31, 2012.</t>
  </si>
  <si>
    <t>Revenues</t>
  </si>
  <si>
    <t>We license and sublicense our patent rights to healthcare companies, medical laboratories and biotechnology partners. These agreements may involve multiple elements such as license fees, royalties and milestone payments. Revenue is recognized for each element when there is persuasive evidence that an arrangement exists, delivery has occurred, the price is fixed or determinable, and collection is reasonably assured.</t>
  </si>
  <si>
    <r>
      <t>·</t>
    </r>
    <r>
      <rPr>
        <sz val="3"/>
        <color theme="1"/>
        <rFont val="Times New Roman"/>
        <family val="1"/>
      </rPr>
      <t>                 </t>
    </r>
    <r>
      <rPr>
        <sz val="10"/>
        <color theme="1"/>
        <rFont val="Times New Roman"/>
        <family val="1"/>
      </rPr>
      <t xml:space="preserve"> Up-front nonrefundable license fees pursuant to agreements under which we have no continuing performance obligations are recognized as revenues on the effective date of the agreement and when collection is reasonably assured.</t>
    </r>
  </si>
  <si>
    <r>
      <t>·</t>
    </r>
    <r>
      <rPr>
        <sz val="3"/>
        <color theme="1"/>
        <rFont val="Times New Roman"/>
        <family val="1"/>
      </rPr>
      <t>                 </t>
    </r>
    <r>
      <rPr>
        <sz val="10"/>
        <color theme="1"/>
        <rFont val="Times New Roman"/>
        <family val="1"/>
      </rPr>
      <t xml:space="preserve"> Minimum royalties are recognized as earned, and royalties in excess of minimum amounts are recognized upon receipt of payment when collection is assured.</t>
    </r>
  </si>
  <si>
    <r>
      <t>·</t>
    </r>
    <r>
      <rPr>
        <sz val="3"/>
        <color theme="1"/>
        <rFont val="Times New Roman"/>
        <family val="1"/>
      </rPr>
      <t>                 </t>
    </r>
    <r>
      <rPr>
        <sz val="10"/>
        <color theme="1"/>
        <rFont val="Times New Roman"/>
        <family val="1"/>
      </rPr>
      <t xml:space="preserve"> Milestone payments are recognized when both the milestone is achieved and the related payment is received.</t>
    </r>
  </si>
  <si>
    <t>Diagnostic Service Revenues</t>
  </si>
  <si>
    <t>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bill third-party payors for testing.</t>
  </si>
  <si>
    <t>Diagnostic services revenues earned by us will be recognized upon receipt of payment when collection is assured due to the lack of contractual reimbursement agreements with third-party payors for a significant portion of our services and limited collections experience.</t>
  </si>
  <si>
    <t>We have not recognized any revenue for our clinical laboratory tests to date.</t>
  </si>
  <si>
    <t>Allowance for Doubtful Accounts</t>
  </si>
  <si>
    <t>The Company reviews the collectability of accounts receivable based on an assessment of historic experience, current economic conditions, and other collection indicators. At December 31, 2013 and 2012, the Company has not recorded an allowance for doubtful accounts. When accounts are determined to be uncollectible, they are written off against the reserve balance and the reserve is reassessed. When payments are received on reserved accounts, they are applied to the individual’s account and the reserve is reassessed.</t>
  </si>
  <si>
    <t>Derivative Financial Instruments—Warrants</t>
  </si>
  <si>
    <r>
      <t xml:space="preserve">The Company has issued common stock warrants in connection with the execution of certain equity financings. Such warrants are classified as derivative liabilities under the provisions of FASB ASC 815 </t>
    </r>
    <r>
      <rPr>
        <i/>
        <sz val="10"/>
        <color theme="1"/>
        <rFont val="Times New Roman"/>
        <family val="1"/>
      </rPr>
      <t>Derivatives and Hedging (“ASC 815”)</t>
    </r>
    <r>
      <rPr>
        <sz val="10"/>
        <color theme="1"/>
        <rFont val="Times New Roman"/>
        <family val="1"/>
      </rPr>
      <t xml:space="preserve">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t>
    </r>
  </si>
  <si>
    <r>
      <t xml:space="preserve">The fair value of warrants is determined using the Black-Scholes option-pricing model using assumptions regarding volatility of Trovagene’s common share price, remaining life of the warrant, and risk-free interest rates at each period end. The Company thus uses model-derived valuations where inputs are observable in active markets to determine the fair value and accordingly classify such warrants in Level 3 per ASC 820, </t>
    </r>
    <r>
      <rPr>
        <i/>
        <sz val="10"/>
        <color theme="1"/>
        <rFont val="Times New Roman"/>
        <family val="1"/>
      </rPr>
      <t>Fair Value Measurements</t>
    </r>
    <r>
      <rPr>
        <sz val="10"/>
        <color theme="1"/>
        <rFont val="Times New Roman"/>
        <family val="1"/>
      </rPr>
      <t>. At December 31, 2013 and 2012, the fair value of these warrants was $4,431,871 and $6,252,760, respectively, and are included in the derivative financial instruments liability on the balance sheet.</t>
    </r>
  </si>
  <si>
    <t>The Company has issued units that were price protected. Based upon the Company’s analysis of the criteria contained in ASC Topic 815-40, Trovagene has determined that these price protected units issued in connection with the private placements must be recorded as derivative liabilities with a charge to additional paid in capital. The fair value of these price protected units was estimated using the binomial option pricing model. The binomial model requires the input of variable inputs over time, including the expected stock price volatility, the expected price multiple at which uni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At December 31, 2013 there were no warrants that were required to be valued using the binomial option pricing model, while at December 31, 2012 the fair value of the warrants was $2,512,868, and is included in the derivative financial instruments liability on the balance sheet.</t>
  </si>
  <si>
    <t>At December 31, 2013 and 2012, the total fair value of the above warrants, valued using the Black-Scholes option-pricing model and the Binomial option pricing model was $4,431,871 and $8,765,628, respectively, and is classified as derivative financial instruments liability on the balance sheet.</t>
  </si>
  <si>
    <t>Stock-Based Compensation</t>
  </si>
  <si>
    <r>
      <t>ASC Topic 718 “</t>
    </r>
    <r>
      <rPr>
        <i/>
        <sz val="10"/>
        <color theme="1"/>
        <rFont val="Times New Roman"/>
        <family val="1"/>
      </rPr>
      <t>Compensation—Stock Compensation</t>
    </r>
    <r>
      <rPr>
        <sz val="10"/>
        <color theme="1"/>
        <rFont val="Times New Roman"/>
        <family val="1"/>
      </rPr>
      <t>” requires companies to measure the cost of employee services received in exchange for the award of equity instruments based on the estimated fair value of the award at the date of grant. The expense is recognized over the period during which an employee is required to provide services in exchange for the award. ASC Topic 718 did not change the way Trovagene accounts for non-employee stock-based compensation. Trovagene continues to account for shares of common stock, stock options and warrants issued to non-employees based on the fair value of stock, stock option or warrant, if that value is more reliably measurable than the fair value of the consideration or services received. The Company accounts for stock options issued and vesting to non-employees in accordance with ASC Topic 505-50 “Equity -</t>
    </r>
    <r>
      <rPr>
        <i/>
        <sz val="10"/>
        <color theme="1"/>
        <rFont val="Times New Roman"/>
        <family val="1"/>
      </rPr>
      <t>Based Payment to Non-Employees”</t>
    </r>
    <r>
      <rPr>
        <sz val="10"/>
        <color theme="1"/>
        <rFont val="Times New Roman"/>
        <family val="1"/>
      </rPr>
      <t xml:space="preserve">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Fair value of financial instruments</t>
  </si>
  <si>
    <r>
      <t xml:space="preserve">Financial instruments consist of cash and cash equivalents, accounts receivable, accounts payable, debt and derivative liabilities. We have adopted FASB ASC 820 </t>
    </r>
    <r>
      <rPr>
        <i/>
        <sz val="10"/>
        <color theme="1"/>
        <rFont val="Times New Roman"/>
        <family val="1"/>
      </rPr>
      <t>Fair Value Measurements and Disclosures (“ASC 820”)</t>
    </r>
    <r>
      <rPr>
        <sz val="10"/>
        <color theme="1"/>
        <rFont val="Times New Roman"/>
        <family val="1"/>
      </rPr>
      <t xml:space="preserve">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to fair value due to their short term nature as they reflect current market interest rates.  Debt is stated at its respective historical carrying amounts which approximates fair value as they reflect current market interest rates.</t>
    </r>
  </si>
  <si>
    <t>In accordance with ASC subtopic 820-10, the Company measures certain assets and liabilities at fair value on a recurring basis using the three-tier fair value hierarchy, which prioritizes the inputs used in measuring fair value. The three tiers include:</t>
  </si>
  <si>
    <t>·</t>
  </si>
  <si>
    <t>Level 1—</t>
  </si>
  <si>
    <t>Quoted prices for identical instruments in active markets.</t>
  </si>
  <si>
    <t>Level 2—</t>
  </si>
  <si>
    <t>Quoted prices for similar instruments in active markets; quoted prices for identical or similar instruments in markets that are not active; and model-derived valuations where inputs are observable or where significant value drivers are observable.</t>
  </si>
  <si>
    <t>Level 3—</t>
  </si>
  <si>
    <t>Instruments where significant value drivers are unobservable to third parties.</t>
  </si>
  <si>
    <t>Property, equipment and depreciation and amortization</t>
  </si>
  <si>
    <t>Expenditures for additions, renewals and improvements are capitalized at cost. Depreciation and amortization is generally computed on a straight-line method based on the estimated useful lives of the related assets. Amortization of leasehold improvements is computed based on the shorter of the life of the asset or the term of the lease. The estimated useful lives of the major classes of depreciable assets are 3 to 5 years for lab equipment and furniture and fixtures. Expenditures for repairs and maintenance are charged to operations as incurred.</t>
  </si>
  <si>
    <t>Impairment of Indefinite and Long-Lived Assets</t>
  </si>
  <si>
    <t>The Company reviews its long and indefinite lived assets to determine if any event has occurred that may indicate its intangible assets with indefinite lives and other long-lived assets are potentially impaired. If indicators of impairment exist, the Company performs an impairment test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would indicate potential impairment include a significant decline in the Company’s stock price and market capitalization compared to its net book value, significant changes in the ability of a particular asset to generate positive cash flows, and significant changes in the Company’s strategic business objectives and utilization of a particular asset. The Company noted no indications of impairment for the years ended December 31, 2013, 2012, and 2011.</t>
  </si>
  <si>
    <t>Income Taxes</t>
  </si>
  <si>
    <t>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rovagene’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r>
      <t xml:space="preserve">In the normal course of business, Trovagene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t>
    </r>
    <r>
      <rPr>
        <i/>
        <sz val="10"/>
        <color theme="1"/>
        <rFont val="Times New Roman"/>
        <family val="1"/>
      </rPr>
      <t>Accounting for Contingencies</t>
    </r>
    <r>
      <rPr>
        <sz val="10"/>
        <color theme="1"/>
        <rFont val="Times New Roman"/>
        <family val="1"/>
      </rPr>
      <t>, Trovagene records such loss contingencies when it is probable that a liability has been incurred and the amount of loss can be reasonably estimated. Trovagene, in accordance with this guidance, does not recognize gain contingencies until realized.</t>
    </r>
  </si>
  <si>
    <t>Research and Development</t>
  </si>
  <si>
    <r>
      <t xml:space="preserve">Research and development costs, which include expenditures in connection with an in-house research and development laboratory, salaries and staff costs, purchased in-process research and development, regulatory and scientific consulting fees, as well as contract research and insurance, are accounted for in accordance with ASC Topic 730-10-55-2, </t>
    </r>
    <r>
      <rPr>
        <i/>
        <sz val="10"/>
        <color theme="1"/>
        <rFont val="Times New Roman"/>
        <family val="1"/>
      </rPr>
      <t>Research and Development.</t>
    </r>
    <r>
      <rPr>
        <sz val="10"/>
        <color theme="1"/>
        <rFont val="Times New Roman"/>
        <family val="1"/>
      </rPr>
      <t xml:space="preserve"> Also, as prescribed by this guidance, patent filing and maintenance expenses are considered legal in nature and therefore classified as general and administrative expense, if any.</t>
    </r>
  </si>
  <si>
    <t>While certain of our research and development costs may have future benefits, our policy of expensing all research and development expenditures is predicated on the fact that Trovagene has no history of successful commercialization of molecular diagnostic products to base any estimate of the number of future periods that would be benefited.</t>
  </si>
  <si>
    <r>
      <t xml:space="preserve">ASC Topic 730, </t>
    </r>
    <r>
      <rPr>
        <i/>
        <sz val="10"/>
        <color theme="1"/>
        <rFont val="Times New Roman"/>
        <family val="1"/>
      </rPr>
      <t>Research and Development</t>
    </r>
    <r>
      <rPr>
        <sz val="10"/>
        <color theme="1"/>
        <rFont val="Times New Roman"/>
        <family val="1"/>
      </rPr>
      <t xml:space="preserve"> requires that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are recognized as an expense.  There were no non-refundable advance payments as of December 31, 2013 and 2012.</t>
    </r>
  </si>
  <si>
    <t>Net Loss Per Share</t>
  </si>
  <si>
    <r>
      <t xml:space="preserve">Basic and diluted net loss per share is presented in conformity with ASC Topic 260, </t>
    </r>
    <r>
      <rPr>
        <i/>
        <sz val="10"/>
        <color theme="1"/>
        <rFont val="Times New Roman"/>
        <family val="1"/>
      </rPr>
      <t>Earnings per Share</t>
    </r>
    <r>
      <rPr>
        <sz val="10"/>
        <color theme="1"/>
        <rFont val="Times New Roman"/>
        <family val="1"/>
      </rPr>
      <t>,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calculation basic and diluted net loss per common share exclude as antidilutive the following share equivalents:</t>
    </r>
  </si>
  <si>
    <t>December 31,</t>
  </si>
  <si>
    <t>Options to purchase Common Stock</t>
  </si>
  <si>
    <t>Warrants to purchase Common stock</t>
  </si>
  <si>
    <t>Series A Convertible Preferred Stock</t>
  </si>
  <si>
    <t>Recent Accounting Pronouncements</t>
  </si>
  <si>
    <t>In February 2013, the FASB issued ASU No. 2013-02, Comprehensive Income (Topic 220): Reporting of Amounts Reclassified Out of Accumulated Other Comprehensive Income. This newly issued accounting standard requires an entity to provide information about the amounts reclassified out of accumulated other comprehensive income by component. This ASU is effective for reporting periods beginning after December 15, 2012. The Company adopted this standard in the first quarter of 2013 and the adoption of this standard did not have an impact on its financial position or results of operations.</t>
  </si>
  <si>
    <t>Merger and Asset Purchase Activities</t>
  </si>
  <si>
    <t>3. Merger and Asset Purchase Activities</t>
  </si>
  <si>
    <t>On August 4, 1999, Xenomics Sub was incorporated by its founders and promoters, L. David Tomei, Samuil Umansky and Hovsep Melkonyan. Xenomics Sub was organized in order to develop and commercialize Tr-DNA technology. Since inception, Xenomics Sub’s efforts have been principally devoted to research and development, securing and protecting our patents and raising capital.</t>
  </si>
  <si>
    <t>On April 26, 2002, the Company was incorporated under the name Used Kar Parts, Inc. in the State of Florida and planned to develop an on-line marketplace for used car parts.</t>
  </si>
  <si>
    <t>On February 24, 2004, the Company’s then principal shareholder and control person entered into a Capital Stock Purchase Agreement with Panetta Partners Ltd., a limited partnership affiliated with the Company’s former Co-Chairman and current director, Gabriele M. Cerrone, pursuant to which Panetta purchased approximately 97% of the Company’s outstanding shares of common stock at the time.</t>
  </si>
  <si>
    <t>On April 12, 2004, the founders of Xenomics Sub consisting of Messrs. Tomei, Umansky and Melkonyan,who are no longer with the Company, contributed $1,655,031 in deferred compensation to Xenomics Sub stockholders’ equity.</t>
  </si>
  <si>
    <t>On July 2, 2004, Used Kar Parts, Inc. acquired all of the outstanding common stock of Xenomics Sub by issuing 376,334 shares of Used Kar Parts, Inc. common stock to Xenomics Sub’s five shareholders (the “Exchange”). The Exchange was made according to the terms of a Securities Exchange Agreement dated May 18, 2004. For accounting purposes, the acquisition has been treated as an acquisition of Used Kar Parts, Inc. by Xenomics Sub and as a recapitalization of Xenomics Sub. Accordingly, the historical financial statements prior to July 2, 2004 are those of Xenomics Sub.</t>
  </si>
  <si>
    <t>In connection with the Exchange, Used Kar Parts, Inc.:</t>
  </si>
  <si>
    <r>
      <t>1)</t>
    </r>
    <r>
      <rPr>
        <sz val="3"/>
        <color theme="1"/>
        <rFont val="Times New Roman"/>
        <family val="1"/>
      </rPr>
      <t>                                     </t>
    </r>
    <r>
      <rPr>
        <sz val="10"/>
        <color theme="1"/>
        <rFont val="Times New Roman"/>
        <family val="1"/>
      </rPr>
      <t xml:space="preserve"> Redeemed 36,477,079 shares from Panetta Partners Ltd., a principal shareholder, for $500,000 or $0.0138 per share.</t>
    </r>
  </si>
  <si>
    <r>
      <t>2)</t>
    </r>
    <r>
      <rPr>
        <sz val="3"/>
        <color theme="1"/>
        <rFont val="Times New Roman"/>
        <family val="1"/>
      </rPr>
      <t>                                     </t>
    </r>
    <r>
      <rPr>
        <sz val="10"/>
        <color theme="1"/>
        <rFont val="Times New Roman"/>
        <family val="1"/>
      </rPr>
      <t xml:space="preserve"> Amended its articles of incorporation to change its corporate name to “Xenomics, Inc.” and to split its stock outstanding 111 for 1 (effective July 26, 2004), immediately following the redemption.</t>
    </r>
  </si>
  <si>
    <r>
      <t>3)</t>
    </r>
    <r>
      <rPr>
        <sz val="3"/>
        <color theme="1"/>
        <rFont val="Times New Roman"/>
        <family val="1"/>
      </rPr>
      <t>                                     </t>
    </r>
    <r>
      <rPr>
        <sz val="10"/>
        <color theme="1"/>
        <rFont val="Times New Roman"/>
        <family val="1"/>
      </rPr>
      <t xml:space="preserve"> Entered into employment agreements with two of the former Xenomics Sub shareholders and a consulting agreement with one of the former Xenomics Sub shareholders.</t>
    </r>
  </si>
  <si>
    <r>
      <t>4)</t>
    </r>
    <r>
      <rPr>
        <sz val="3"/>
        <color theme="1"/>
        <rFont val="Times New Roman"/>
        <family val="1"/>
      </rPr>
      <t>                                     </t>
    </r>
    <r>
      <rPr>
        <sz val="10"/>
        <color theme="1"/>
        <rFont val="Times New Roman"/>
        <family val="1"/>
      </rPr>
      <t xml:space="preserve"> Entered into a Voting Agreement with certain investors, the former Xenomics Sub shareholders and certain principal shareholders.</t>
    </r>
  </si>
  <si>
    <r>
      <t>5)</t>
    </r>
    <r>
      <rPr>
        <sz val="3"/>
        <color theme="1"/>
        <rFont val="Times New Roman"/>
        <family val="1"/>
      </rPr>
      <t>                                     </t>
    </r>
    <r>
      <rPr>
        <sz val="10"/>
        <color theme="1"/>
        <rFont val="Times New Roman"/>
        <family val="1"/>
      </rPr>
      <t xml:space="preserve"> Entered into a Technology Acquisition Agreement with the former Xenomics Sub shareholders under which Xenomics granted an option to the former Xenomics Sub holders to re-purchase Xenomics Sub technology if Xenomics fails to apply at least 50% of the net proceeds of financing it raises to the development of Xenomics Sub technology during the period ending July 1, 2006 in exchange for all Xenomics shares and share equivalents held by the former Xenomics Sub holders at the time such option is exercised. This agreement was terminated on June 30, 2006.</t>
    </r>
  </si>
  <si>
    <r>
      <t>6)</t>
    </r>
    <r>
      <rPr>
        <sz val="3"/>
        <color theme="1"/>
        <rFont val="Times New Roman"/>
        <family val="1"/>
      </rPr>
      <t>                                     </t>
    </r>
    <r>
      <rPr>
        <sz val="10"/>
        <color theme="1"/>
        <rFont val="Times New Roman"/>
        <family val="1"/>
      </rPr>
      <t xml:space="preserve"> Issued and transferred 58,333 shares of common stock to be held in escrow, in the name of the Company, to cover any undisclosed liabilities of Xenomics Sub. Such shares were treated as treasury shares. The escrow period was for one year to July 2, 2005 at which time a determination of liability was determined to be none and the shares were released.</t>
    </r>
  </si>
  <si>
    <t>In connection with the merger and recapitalization of the Company, the Company incurred costs of $301,499 which was accounted for as a reduction of additional paid in capital.</t>
  </si>
  <si>
    <t>On August 6, 2010, Trovagene acquired all of the outstanding common stock of Etherogen, Inc. (“Etherogen”), a related party, in exchange for 2,043,797 shares of Trovagene common stock pursuant to the terms of the Agreement and Plan of Merger dated August 10, 2010 among Trovagene, E ACQ Corp. and Etherogen (the “Merger”). The fair value of the shares issued to effect the Merger was $2,771,389, based on the fair value of Trovagene’s common stock on the date of the Merger.</t>
  </si>
  <si>
    <t>The Merger was accounted for as an acquisition of assets for accounting purposes primarily because there were no processes acquired. The assets acquired consisted primarily of diminimus property, plant and equipment, patents, trademarks and other intellectual property, and in-process research and development. In addition, the Company assumed a note in the amount of $104,700 which was converted into shares on the date of acquisition. In accordance with ASC Topic 805, Business Combinations, the Company recorded the total fair value of an indefinite lived asset related to the patent of $104,700 on the Company’s consolidated balance sheet. The excess of the fair value of the consideration issued over the fair value of the net assets acquired was $2,666,869. The total excess of the fair value of the net assets acquired and the conversion of the note was recorded as purchased in process research and development expense-related party on the Company’s consolidated statement of operations.</t>
  </si>
  <si>
    <r>
      <t>On February 1, 2012 the Company entered into an asset purchase agreement with MultiGen Diagnostics, Inc.  The Company determined that the acquired asset did not meet the definition of a business, as defined in ASC 805</t>
    </r>
    <r>
      <rPr>
        <i/>
        <sz val="10"/>
        <color theme="1"/>
        <rFont val="Times New Roman"/>
        <family val="1"/>
      </rPr>
      <t>, Business Combinations</t>
    </r>
    <r>
      <rPr>
        <sz val="10"/>
        <color theme="1"/>
        <rFont val="Times New Roman"/>
        <family val="1"/>
      </rPr>
      <t xml:space="preserve"> and was accounted for under ASC 350, </t>
    </r>
    <r>
      <rPr>
        <i/>
        <sz val="10"/>
        <color theme="1"/>
        <rFont val="Times New Roman"/>
        <family val="1"/>
      </rPr>
      <t>Intangibles- Goodwill and Other</t>
    </r>
    <r>
      <rPr>
        <sz val="10"/>
        <color theme="1"/>
        <rFont val="Times New Roman"/>
        <family val="1"/>
      </rPr>
      <t>.  In connection with the acquisition, the Company issued 125,000 shares of restricted common stock to MultiGEN.  In addition, up to an additional $3.7 million may be paid in a combination of common stock and cash to MultiGEN upon the achievement of specific sales and earnings targets. In addition, in connection with the acquisition, the Company entered into a Reagent Supply Agreement dated as of February 1, 2012 pursuant to which MultiGEN will supply and deliver reagents to be used in connection with a Clinical Laboratory Improvement Amendment (CLIA) laboratory.  The total purchase consideration was determined to be $187,500 which was paid in the Company’s common stock and allocated to an indefinite lived intangible asset related to the CLIA license.</t>
    </r>
  </si>
  <si>
    <t>Under ASC Topic 805, Business Combinations, the Company was required to assess the fair value of the assets acquired and the contingent consideration at the date of acquisition. Therefore, the Company assessed the fair value of the assets purchased and concluded that the purchase price would be allocated entirely to one intangible asset, a CLIA license.  The contingent consideration of the $3.7 million milestone was determined to have no fair value by applying a weighted average probability on the achievement of the milestones developed during the valuation process.  The Company assesses the fair value of the contingent consideration at each quarter and makes adjustments as necessary until the milestone dates have expired.  As of December 31, 2013 and 2012, no adjustments to the fair value of the contingent consideration have been necessary, and therefore the fair value of the contingent consideration remains unchanged.</t>
  </si>
  <si>
    <t>Property and Equipment</t>
  </si>
  <si>
    <t>4. Property and Equipment</t>
  </si>
  <si>
    <t>Fixed assets consist of laboratory, testing and computer equipment and fixtures stated at cost. Depreciation and amortization expense for the years ended December 31, 2013, 2012 and 12011 and for the period August 4, 1999 (inception) to December 31, 2013 was $130,520, $41,842, $10,285, and $394,161, respectively. Property and equipment consisted of the following:</t>
  </si>
  <si>
    <r>
      <t>As of</t>
    </r>
    <r>
      <rPr>
        <sz val="11"/>
        <color theme="1"/>
        <rFont val="Times New Roman"/>
        <family val="1"/>
      </rPr>
      <t xml:space="preserve"> </t>
    </r>
    <r>
      <rPr>
        <b/>
        <sz val="8"/>
        <color theme="1"/>
        <rFont val="Times New Roman"/>
        <family val="1"/>
      </rPr>
      <t>December 31,</t>
    </r>
  </si>
  <si>
    <t>Furniture and office equipment</t>
  </si>
  <si>
    <t>$</t>
  </si>
  <si>
    <t>Leasehold Improvements</t>
  </si>
  <si>
    <t>Laboratory equipment</t>
  </si>
  <si>
    <t>Less—accumulated depreciation and amortization</t>
  </si>
  <si>
    <t>(348,602</t>
  </si>
  <si>
    <t>)</t>
  </si>
  <si>
    <t>(259,641</t>
  </si>
  <si>
    <t>Stockholders' Equity (Deficiency)</t>
  </si>
  <si>
    <t>5. Stockholders’ Equity (Deficiency)</t>
  </si>
  <si>
    <t>All share and per share amounts have been restated to reflect the 111 for 1 stock split which was effective July 26, 2004 as described in Note 3 and the one-for six reverse stock split effected on May 29, 2012 as described in Note 2.</t>
  </si>
  <si>
    <t>The note below summarizes the Company’s equity financings since July 2004. The equity sales were often accompanied by warrants that were required to be accounted for as derivative liabilities. In July 2013, the Company closed a public offering which removed the price protection feature that required 1,288,650 warrants issued in the fourth quarter of 2012 (see F-35) to be treated as derivative liabilities and resulted in a reclassification of the warrants to equity. The 1,013,961 warrants related to the forebearance agreement (see F-31) continue to be accounted for as derivative liabilities.</t>
  </si>
  <si>
    <t>On July 2, 2004, the Company completed a private placement of 440,868 shares of its common stock for aggregate proceeds of $2,512,950, or $5.70 per share. The sale was made to 17 accredited investors directly by the Company without any general solicitation or broker and thus no selling agents’ fee were paid.</t>
  </si>
  <si>
    <t>On January 10, 2005, Trovagene entered into a service agreement with Trilogy Capital Partners, Inc. (“Trilogy”) pursuant to which Trilogy provided marketing, financial, and public relations services. Pursuant to this service agreement, Trovagene issued warrants to Trilogy to purchase 166,667 shares of Common Stock of Trovagene at an exercise price of $17.70 per share. The exercise price was determined to be consistent with the price of the warrants being offered to purchasers as part of an investment unit in the then operative private placement memorandum. The warrants issued to Trilogy were exercisable upon issuance and expired on January 10, 2008. The fair value of the Trilogy warrants using the Black-Scholes methodology was $2,630,440 which was immediately expensed. The following inputs to the Black-Scholes option pricing model were used to determine fair value: (i) stock price $25.20 per share, (ii) no dividend, (iii) risk free interest rate 4.5% and (iv) volatility of 80%. This service agreement was terminated by Trovagene on June 12, 2006.</t>
  </si>
  <si>
    <t>On January 28, 2005, the Company closed the first tranche of a private placement selling 228,026 shares of common stock and 57,007 warrants to certain investors (the “Investors”). The securities were sold as a unit at a price of $11.70 per unit for aggregate proceeds of $2,667,900. Each Unit consisted of one share of common stock and one quarter of a warrant to purchase one quarter share of common stock. The Investor warrants were immediately exercisable at $17.70 per share and were exercisable at any time within five years from the date of issuance. The fair value of these Investor warrants using a market price of $25.20 per share on the date of issuance was $1,198,373 using Black Scholes assumptions of 80% volatility, a risk free interest rate of 4.25%, no dividend, and an expected life of five years. The fair value of the Investor warrants was recorded as additional paid in capital during the year ended January 31, 2005. The Company also issued an aggregate of 20,610 warrants to purchase common stock to various selling agents, which were immediately exercisable at $12.90 per share and expired five years after issuance. The selling agent warrants had a fair value of $403,038 on the date of issuance and this amount was recorded as a cost of raising capital.</t>
  </si>
  <si>
    <t>On February 5, 2005, the Company completed the second tranche of the private placement described above selling an additional 17,094 shares of common stock and 4,274 warrants to the Investors at a price of $11.70 per unit for aggregate proceeds of $200,000. In addition, the Company paid an aggregate $179,600 in cash and issued 4,077 shares of common stock to certain selling agents, in lieu of cash, which had a fair value of $47,699 capitalized at $11.70 per share. The Investor and selling agent warrants had the same terms as the warrants described above issued in the first tranche.</t>
  </si>
  <si>
    <t>In connection with the offer and sale of securities to the Investors the Company also entered into a Registration Rights Agreement, dated as of January 28, 2005, with the Investors pursuant to which the Company agreed to file, within 120 days after the closing, a registration statement covering the resale of the shares of common stock sold to the Investors and the shares of common stock issuable upon exercise of the Warrants issued to the Investors. In the event a registration statement covering such shares of Common Stock was not filed with the SEC by the 120th day after the final closing of the Offering (May 28, 2005), the Company shall have paid to the investors, at the Company’s option in cash or common stock, an amount equal to 0.1125% of the gross proceeds raised in the Offering for each 30 day period that the registration statement was not filed with the SEC. On August 1, 2005 the Company filed a Form SB-2 registration statement with the Securities and Exchange Commission and the resulting liquidated damages in the amount of $16,304 was paid to the Investors and charged to other expense. Pursuant to this January 28, 2005 Registration Rights Agreement there are no additional liquidated damages for failure to have the registration statement declared effective by a specified date, or for failure to maintain its effectiveness for any specified period of time.</t>
  </si>
  <si>
    <t>On April 7, 2005, the Company closed the third and final tranche of the private placement described above of 252,564 shares of common stock and 63,141 warrants to certain additional Investors. The securities were sold as a unit at a price of $11.70 per unit for aggregate proceeds of $2,954,999. The warrants issued to the selling agents were immediately exercisable at $12.90 per share and expired five years after issuance. The warrants issued to Investors have the same terms as the warrants described above issued in the first tranche.</t>
  </si>
  <si>
    <t>Each unit consisted of one share of common stock and a warrant to purchase one quarter share of common stock. The warrants were immediately exercisable at $17.70 per share and are exercisable at any time within five years from the date of issuance. The fair value of these Investor warrants using a market price of $15.66 per share on the date of issuance date was $694,335 using Black Scholes assumptions of 80% volatility, a risk free interest rate of 4.25%, no dividend, and an expected life of five years. The fair value of the Investor warrants was recorded as additional paid in capital during the year ended January 31, 2006.</t>
  </si>
  <si>
    <t>The Company paid an aggregate $298,000 and issued an aggregate 20,205 warrants to purchase common stock to a selling agent. The warrants issued to the selling agent were immediately exercisable at $12.90 per share, expire five years after issuance. The warrants had a fair value of $222,188 on the date of issuance and this amount was recorded as a cost of raising capital. These April 7, 2005 Investors became parties to the same Registration Rights Agreement as the January 28, 2005 Investors.</t>
  </si>
  <si>
    <t>Pursuant to ASC Topic 815-40, the warrants issued in the three tranches described above were classified as permanent equity and the fair value of $222,188 of the selling agent warrants upon issuance was recorded as additional paid in capital.</t>
  </si>
  <si>
    <t>On July 20, 2006, the Company issued 106,667 shares of common stock and 53,333 warrants at $7.50 per unit and received gross proceeds of $800,000. Each unit consisted of one share of common stock and one-half a warrant to purchase one-half a share of common stock. The warrants had an exercise price of $12.00 per share and expired on July 20, 2008. In connection with this transaction, the Company paid $104,000 and issued 13,867 warrants to a selling agent. The warrants issued to selling agents have the same terms as those issued to the purchasers of common stock.</t>
  </si>
  <si>
    <t>On August 14, 2006, the Company issued 19,120 shares of common stock and 9,560 warrants at $7.50 per unit and received gross proceeds of $143,401. Each unit consisted of one share of common stock and half a warrant to purchase half a share of common stock. The warrants had an exercise price of $12.00 per share and expired on August 14, 2008. In connection with this transaction, the Company paid $14,341 and issued 1,912 warrants to a selling agent. The warrants have the same terms as those issued to the purchasers of common stock.</t>
  </si>
  <si>
    <r>
      <t>Pursuant to the provisions of ASC 815-40, “</t>
    </r>
    <r>
      <rPr>
        <i/>
        <sz val="10"/>
        <color theme="1"/>
        <rFont val="Times New Roman"/>
        <family val="1"/>
      </rPr>
      <t>Accounting for Derivative Financial Instruments Indexed to, and Potentially Settled in, a Company’s Own Stock</t>
    </r>
    <r>
      <rPr>
        <sz val="10"/>
        <color theme="1"/>
        <rFont val="Times New Roman"/>
        <family val="1"/>
      </rPr>
      <t>,” the warrants issued to the selling agents on July 20, 2006 and August 14, 2006 were classified as permanent equity and the fair value allocated to such warrants upon issuance of $55,568 was recorded as additional paid in capital.</t>
    </r>
  </si>
  <si>
    <t>Under the terms of the securities purchase agreement applicable to the issuance of common stock and warrants on July 20, 2006 and August 14, 2006, the Company agreed to: a) file a registration statement on or before October 18, 2006 covering the resale of the shares of the common stock and the underlying shares of the common stock issuable upon exercise of the warrants; b) use commercially reasonable efforts to cause the registration statement to be declared effective by the SEC no later than November 17, 2006 if there was no review of the registration statement performed by the SEC or December 16, 2006 if there was a review performed by the SEC; and c) use commercially reasonable efforts to keep the registration statement continuously effective. If any of the above obligations are not met (a “Breach”), the Company shall pay monthly liquidated damages in an amount equal to 1% of the gross proceeds of the amount raised in these offering for the period from the date of a breach until it is cured. Such liquidated damages may not exceed 8% of the gross proceeds or $75,472. As of the date of these financial statements, a registration statement has not been filed and the Company has recorded liquidated damages of $75,472 through December 31, 2010.</t>
  </si>
  <si>
    <r>
      <t xml:space="preserve">On December 21, 2006, the Company closed a private placement of 166,667 shares of common stock and 83,333 warrants to an institutional investor for aggregate gross proceeds of $1,000,000 pursuant to a Securities Purchase Agreement dated as of December 21, 2006. The warrants were immediately exercisable at $7.50 per share, were exercisable at any time within six (6) months from the date of issuance, and were recorded at their fair value of $15,000. The Company paid an aggregate $80,000 to a selling agent. Proceeds from the issuance of these instruments were allocated to common stock and warrants based upon their relative fair value. This resulted in an allocation of $905,000 to temporary equity (see below) and $15,000 to the warrants classified as derivative financial instruments. Under the terms of the Securities Purchase Agreement applicable to the issuance of common stock and warrants on December 21, 2006, the Company had an obligation to file a registration statement covering the resale of the shares of the common stock and the underlying shares of the common stock issuable upon exercise of the warrants on or prior to 15 days after the earlier of a financing or a series of financings wherein the Company raises an aggregate of $5,000,000 or May 14, 2007. Additionally, the Company had the obligation to use commercially reasonable efforts to cause the registration statement to be declared effective no later than 45 days after it is filed. However, the Securities Purchase Agreement was silent as to any penalties or liquidated damages if the obligations described above were not met. Consequently, since the Company’s ability to meet the above obligations were not within its control and the penalties were not determinable and could result in the Company having to settle in cash, they were classified as temporary equity in accordance with the provisions of ASC Topic 480 </t>
    </r>
    <r>
      <rPr>
        <i/>
        <sz val="10"/>
        <color theme="1"/>
        <rFont val="Times New Roman"/>
        <family val="1"/>
      </rPr>
      <t>Distinguishing Liabilities from Equity</t>
    </r>
    <r>
      <rPr>
        <sz val="10"/>
        <color theme="1"/>
        <rFont val="Times New Roman"/>
        <family val="1"/>
      </rPr>
      <t>. The warrants were marked to market from $15,000 to $20,000 at January 31, 2007, with $5,000 recorded as a change in fair value of derivative financial instruments.</t>
    </r>
  </si>
  <si>
    <t>On May 21, 2007, the Company modified the terms of the warrants issued in connection with the December 21, 2006 private placement and extended the term of those warrants from June 21, 2007 to August 21, 2007. This had an immaterial impact on the consolidated financial statements.</t>
  </si>
  <si>
    <t>On February 15, 2008, the common shares were no longer deemed “Registrable Securities” under the Securities Purchase Agreement because of newly enacted shorter Rule 144 holding requirements which removed the requirement for registration and the eliminated risk of a cash settlement. Accordingly, the Company reclassified the common stock to permanent equity on that date.</t>
  </si>
  <si>
    <t>On October 12, 2007 and October 16, 2007, the Company closed private placements of 233,333 shares and 50,000 shares of common stock, respectively, for aggregate gross proceeds of $850,000. The Company issued a five year warrant to purchase 16,667 shares of common stock at an exercise price of $3.00 per share to a selling agent. Based upon the Company’s analysis of the criteria contained in ASC Topic 815-40, the Company determined that the warrants issued in connection with this private placement must be recorded as derivative liabilities with a charge to additional paid in capital. The fair value of these warrants on the date of issuance was $45,371.This derivative liability has been marked to market at the end of each reporting period.</t>
  </si>
  <si>
    <t>The Company paid $51,733 to a selling agent in connection with this transaction and issued warrants to purchase 16,667 shares of common stock at an exercise price of $3.00 per share which expire five years after issuance. Based upon the Company’s analysis of the criteria contained in ASC Topic 815-40, the Company determined that the warrants issued in connection with this private placement must be recorded as derivative liabilities with a charge to additional paid in capital. The selling agent warrants had a fair value of $45,403 on the date of issuance and this amount was charged to additional paid in capital as a cost of raising capital. This derivative liability has been marked to market at the end of each reporting period.</t>
  </si>
  <si>
    <t>On February 1, 2008, the Company closed a private placement of 179,167 shares of common stock and 53,750 warrants to investors for aggregate gross proceeds of $645,000 pursuant to a Securities Purchase Agreement dated February 1, 2008 (the “Private Placement”). The warrants have a two-year term and were exercisable at prices of $4.50 per share in the first year and $9.00 per share in the second year. Based upon the Company’s analysis of the criteria contained in ASC Topic 815-40, the Company determined that the warrants issued in connection with this private placement must be recorded as derivative liabilities with a charge to additional paid in capital. The fair value of these warrants on the date of issuance was $60,295.This derivative liability has been marked to market at the end of each reporting period.</t>
  </si>
  <si>
    <t>On June 12, 2008, the Company raised an additional $500,000 from an investor, less a total of $74,500 for selling agent fees and expenses in connection with this transaction, of which $350,000 was invested at the closing and an additional $150,000 was to be invested on or before August 15, 2008. The purchase price for the 151,515 shares was $3.30 per share, and the investor received warrants to purchase up to 75,758 shares of the Company’s common stock at a price of $4.50 per share. The warrants have a three-year term and are exercisable at a price of $4.50 per share. Based upon the Company’s analysis of the criteria contained in ASC Topic 815-40, the Company determined that the warrants issued in connection with this registered direct offering must be recorded as derivative liabilities with a charge to additional paid in capital. The fair value of these warrants on the dates of issuance was $80,632. This derivative liability has been marked to market at the end of each reporting period through the date of expiration on June 12, 2011.</t>
  </si>
  <si>
    <t>On June 9, 2009 and July 2, 2009, the Company closed two private placement financings which raised gross proceeds of $275,000. The Company issued 91,667 shares of its common stock and warrants to purchase 91,667 shares of common stock. The purchase price paid by the investors was $3.00 for each unit. The warrants expire after five years and are exercisable at $4.20 per share. These were price-protected units and therefore are derivative liabilities in accordance with ASC Topic 815-40 to be valued using the binomial option method.</t>
  </si>
  <si>
    <t>During the period from October 2, 2009 to December 16, 2009, the Company closed seven private placement financings which raised gross proceeds of $1,190,000. The Company issued 396,667 shares of its common stock and warrants to purchase 396,667 shares of common stock. The purchase price paid by the investor was $3.00 for each unit. The warrants expire after six to nine years and are exercisable at $3.00 per share. These warrants were price-protected units and therefore are derivative liabilities in accordance with ASC Topic 815-40 to be valued using the binomial option method.</t>
  </si>
  <si>
    <t>On August 19, 2009, in accordance with a debt conversion agreement for settlement of consulting services rendered by Gabriele Cerrone the Company issued 159,630 units consisting of 159,630 shares of common stock and warrants to purchase 159,630 shares of common stock, in settlement of a $478,890 obligation related to a consulting agreement with Gabriele M. Cerrone. The total fair value of the stock and warrants was $478,890 based on a price of $3.00 per unit. Based upon the Company’s analysis of the criteria contained in ASC Topic 815-40, Trovagene has determined that the warrants issued in connection with this transaction should not be recorded as a derivative liability and have been recorded as equity. See Note 13.</t>
  </si>
  <si>
    <t>On June 30, 2009 and October 2, 2009, in accordance with an exchange agreement, a selling agent invested $164,550 in exchange for the issuance of a) 68,897 shares of common stock, b) warrants to purchase 69,809 shares of common stock and c) $164,550 principal amount of 6% convertible debenture. The warrants expire in three years and are exercisable at $3.00 per share. Based upon the Company’s analysis of the criteria contained in ASC Topic 815-40, Trovagene has determined that the warrants issued in connection with this transaction should not be recorded as a derivative liability and have been recorded as equity. The fair value of the common stock and warrants issued above totaled $306,737 and was charged to operations as consideration for services rendered, with a corresponding credit to additional paid in capital.</t>
  </si>
  <si>
    <t>During the twelve months ended December 31, 2010, 79,333 shares of common stock and warrants to purchase 79,333 shares of common stock were issued to a shareholder as finders’ fees in accordance with a Board of Directors resolution dated November 6, 2009. The issuance of these shares was recorded as a cost of capital and had only a nominal par value effect on total stockholders’ equity.</t>
  </si>
  <si>
    <t>In connection with the merger with Etherogen, Inc. in August 2010, the Company issued 2,043,797 shares of common stock, which shares had a fair value of $2,711,389 at issuance (see Note 3). A total of 43,797 warrants to purchase 43,797 shares of common stock were also issued.</t>
  </si>
  <si>
    <t>During the year ended December 31, 2010, the Company closed twelve private placement financings which raised gross proceeds of $1,734,700. The Company issued 578,233 shares of its common stock and warrants to purchase 578,233 shares of common stock in these transactions. The purchase price paid by the investors was $3.00 for each unit. The warrants expire after eight years and are exercisable at $3.00 per share. These were price-protected units and therefore are derivative liabilities in accordance with ASC Topic 815-40 to be valued using the binomial option method.</t>
  </si>
  <si>
    <t>During the year ended December 31, 2010, the Company issued 70,833 shares and warrants to purchase 70,833 shares of common stock in connection with consulting agreements. The fair value used to measure compensation expense was $3.00 for each unit, based on recent private placement transactions, totaling $212,500. The warrants expire after eight to nine years and are exercisable at $3.00 per share. These were price-protected units and therefore are derivative liabilities in accordance with ASC Topic 815-40 to be valued using the binomial option method. A total of $112,500 was charged to general and administrative expense in the Company’s consolidated statements of operations in 2010. The remainder of $100,000 was accrued and charged to general and administrative expense in the year ended December 31, 2011.</t>
  </si>
  <si>
    <t>In July 2010, 12,745 shares of common stock and warrants to purchase 12,745 shares of common stock were issued to a former CEO in settlement of a severance obligation totaling $28,346, which amount was charged to general and administrative expense in the Company’s consolidated statement of operations.</t>
  </si>
  <si>
    <t>In August 2010, the Company issued 29,240 shares of common stock in settlement of $100,000 of legal fees, which amount was charged to general and administrative expense in the Company’s consolidated statements of operations.</t>
  </si>
  <si>
    <t>During the year ended December 31, 2011, 90,258 shares of common stock and warrants to purchase 90,258 shares of common stock were issued to a shareholder as finder’s fees in accordance with a Board of Directors resolution dated November 6, 2009. The issuance of these shares was recorded as a cost of capital and had only a nominal par value effect on total stockholders’ equity. The fair value of the warrants on the date of issuance was $113,376.</t>
  </si>
  <si>
    <t>During the year ended December 31, 2011, the Company closed eighteen private placement financings which raised gross proceeds of $2,573,500. The Company issued 857,833 shares of its common stock and warrants to purchase 857,833 shares of common stock in these transactions. The purchase price paid by the investors was $3.00 for each unit. The warrants expire after seven years and are exercisable at $3.00 per share. These warrants were price-protected units and therefore are derivative liabilities in accordance with ASC Topic 815-40 to be valued using the binomial option method. Based upon the Company’s analysis of the criteria contained in ASC Topic 815-40, the Company has determined that the warrants issued in connection with the private placements must be recorded as derivative liabilities with a charge to additional paid in capital. The fair value of the warrants on the date of issuance was $1,059,600. This derivative liability has been marked to market at the end of each reporting period through May 30, 2012 when the price protection was removed which required these warrants to be treated as derivative liabilities.</t>
  </si>
  <si>
    <t>During the year ended December 31, 2011, the Company issued 58,333 shares and warrants to purchase 58,333 shares of common stock in connection with consulting agreements. The fair value used to measure compensation expense for the stock issued was $3.00 per share, based on recent private placement transactions. A total of $175,000 was charged to general and administrative expense in the Company’s consolidated statement of operations in 2011. The warrants expire after seven to eight years and are exercisable at $3.00 per share.</t>
  </si>
  <si>
    <t>These were price-protected units and therefore are derivative liabilities in accordance with ASC Topic 815-40 to be valued using the binomial option method. Based upon the Company’s analysis of the criteria contained in ASC Topic 815-40, the Company determined that the warrants issued in connection with the private placements must be recorded as derivative liabilities with a charge to additional paid in capital. The fair value of the warrants on the date of issuance was $75,500. This derivative liability has been marked to market at the end of each reporting period through May 30, 2012 when the price protection was removed which required these warrants to be treated as derivative liabilities.</t>
  </si>
  <si>
    <t>During the year ended December 31, 2011, 41,750 shares of common stock and warrants to purchase 41,750 shares of common stock were issued to members of the Board of Directors in lieu of cash payment related to their services in 2010. The amount owed to the Board of Directors for their fees were accrued and recorded in general and administrative expense in 2010.</t>
  </si>
  <si>
    <t>During the year ended December 31, 2012, the Company closed five private placement financings which raised gross proceeds of $6,320,000. In total, the Company issued 1,738,333 shares of its common stock and warrants to purchase 1,738,333 shares of common stock (“units”).</t>
  </si>
  <si>
    <t>The purchase price paid by the investors for 633,333 of the units sold in the period January 2012 through May 2012 was $3.00 each, determined by the price paid by investors in recent private placements.  The warrants expire after eight years and are exercisable at $3.00 per share. The Company paid $96,500 in cash for a finder’s fee. Based upon the Company’s analysis of the criteria contained in ASC Topic 815-40, Trovagene determined that the warrants issued in connection with these private placements should be recorded as derivative liabilities at the time of issuance since they are all price protected however the completion of the underwritten public offering on May 30, 2012 removed the condition which required these warrants to be treated as derivative liabilities.  Accordingly, the fair value of these warrants were marked to market through May 30, 2012 and then reclassified from a liability to additional paid in capital.</t>
  </si>
  <si>
    <t>The purchase price paid by the investors for 1,105,000 of the units sold in the fourth quarter of 2012 was $4.00 each, determined by the market price on NASDAQ.  The warrants expire after five years and are exercisable at $5.32 per share. The Company paid $24,989 in cash for a finder’s fee. Based upon the Company’s analysis of the criteria contained in ASC Topic 815-40, Trovagene has determined that the warrants issued in connection with these private placements should be recorded as derivative liabilities at the time of issuance since they are all price protected.  The fair value of the warrants on the date of issuance was $1,031,281. This derivative liability has been marked to market at the end of the reporting period.</t>
  </si>
  <si>
    <t>On May 30, 2012, the Company completed an underwritten public offering in which an aggregate of 1,150,000 units, with each unit consisting of two shares of its common stock and one warrant to purchase one share of common stock were sold at a purchase price of $8.00 per unit. On June 13, 2012 the underwriters exercised their overallotment option in full for an additional 172,500 units.  In addition, the Company issued 92,000 warrants to selling agents at an exercise price of $7.00.  The warrants were immediately exercisable and expire on May 29, 2017.  Based upon the Company’s analysis of the criteria contained in ASC Topic 815-40, “Derivatives and Hedging - Contracts in an Entity’s Own Equity”, Trovagene determined that the warrants issued in connection with this transaction were not derivative liabilities.  The Company raised a total of $9.1 million in net proceeds after deducting underwriting discounts and commissions of $0.7 million and offering expenses of $0.7 million.</t>
  </si>
  <si>
    <t>During the year ended December 31, 2012, the Company issued in total 174,100 units to a selling agent, who is also a shareholder of the Company, consisting of 174,100 shares of common stock and warrants to purchase 174,100 shares of common stock. Of the total warrants issued, 30,450 issued in the period January 2012 through May 2012 have an exercise price of $3.00 per share, are immediately exercisable and expire December 31, 2018.  The remaining 143,650 warrants issued in the fourth quarter of 2012, have an exercise price of $5.32, are immediately exercisable, and expire five years from the date of issuance.  The units were issued as a finder’s fee in connection with certain private placements closed during the year ended December 31, 2012. The issuance of these units was treated as a non-compensatory cost of capital.</t>
  </si>
  <si>
    <t>During the year ended December 31, 2012, the Company issued 40,000 units to Panetta Partners, Ltd., consisting of 40,000 shares of common stock and warrants to purchase 40,000 shares of common stock.  Gabriele Cerrone, previously a member of the Board of Directors of Trovagene, is a director of Panetta Partners, Ltd.  The warrants have an exercise price of $5.32, are immediately exercisable, and expire five years from the date of issuance. The units were issued for advisory services in connection with the private placements closed in the fourth quarter of 2012.  The issuance of these units was treated as a non-compensatory cost of capital.  In addition, the Company issued a warrant to purchase 50,000 shares of common stock to Panetta Partners, Ltd. at an exercise price of $4.14 for consulting services.  The warrant was immediately exercisable and expires on December 10, 2017.  The fair value of the warrant issued was determined using the Black-Scholes method.  A total of approximately $133,000 was charged to general and administrative expenses in the Company’s consolidated statement of operations in 2012.</t>
  </si>
  <si>
    <t>During the year ended December 31, 2012, the Company issued 125,000 shares of common stock in connection with an asset purchase agreement with MultiGen Diagnostics, Inc.  See Note 3.</t>
  </si>
  <si>
    <t>During the year ended December 31, 2012, the Company issued 9,916 shares of common stock in connection with consulting agreements.  The fair value of the stock issued was determined using the Black-Scholes method.  A total of $22,381 was charged to general and administrative expense in the Company’s consolidated statement of operations in 2012.</t>
  </si>
  <si>
    <t>In December 2012, a Trovagene warrant holder exercised warrants to purchase 16,667 on a net exercise basis and received a total of 8,602 shares of common stock. The exercise price of the warrants was $3.00.</t>
  </si>
  <si>
    <t>In December 2012, a Trovagene option holder exercised his option and purchased a total of 200 shares of common stock. Trovagene raised gross proceeds of $600 as a result of the option exercise. The purchase price paid by the option holder was $3.00.</t>
  </si>
  <si>
    <t>On January 25, 2013, the Company filed a Form S-3 Registration Statement to offer and sell in one or more offerings, any combination of common stock, preferred stock, warrants, or units having an aggregate initial offering price not exceeding $150,000,000. The preferred stock, warrants, and units may be convertible or exercisable or exchangeable for common stock or preferred stock or other Trovagene securities.  This form was declared effective on February 4, 2013.  In addition, in connection with the Form S-3, the Company entered into an agreement with Cantor Fitzgerald &amp; Co. (“Agent”) on January 25, 2013 to issue and sell up to $30,000,000 of shares of common stock through them.  As payment for its services, the Agent is entitled to a 3% commission on gross proceeds.  The Company has received gross proceeds of approximately $4.2 million from the sale of 488,476 shares of its common stock during the year ended December 31, 2013 under the agreement with the Agent.  In addition, the Company has received gross proceeds of approximately $15.0 million from the sale of 2,142,857 shares of its common stock through a registered direct offering that occurred in July 2013.</t>
  </si>
  <si>
    <t>During the year ended December 31, 2013, the Company issued a total of 3,424,605 shares of common stock. The Company sold 2,631,332 shares of Common Stock for net proceeds of $18,829,644.  In addition, 36,458 shares were issued upon conversion of Series A Preferred Stock, 715,743 shares were issued upon exercise of 715,743 warrants for a weighted average price of $5.02 and 7,284 shares were issued upon net exercise of 12,745 warrants at an exercise price of $3.00.  The remaining 33,788 shares include 22,955 shares that were issued upon net exercise of an option for 41,667 shares at an exercise price of $4.50 and the exercise of an option for 10,833 shares at a weighted average exercise price of $3.53.</t>
  </si>
  <si>
    <t>Warrants</t>
  </si>
  <si>
    <t>During the years ended December 31, 2013, 2012, and 2011, warrant activity was as follows:</t>
  </si>
  <si>
    <t>Number</t>
  </si>
  <si>
    <t>of</t>
  </si>
  <si>
    <t>Weighted</t>
  </si>
  <si>
    <t>Average</t>
  </si>
  <si>
    <t>Exercise</t>
  </si>
  <si>
    <t>price</t>
  </si>
  <si>
    <t>Term</t>
  </si>
  <si>
    <t>Warrants Outstanding 12/31/2010</t>
  </si>
  <si>
    <t>3 - 9 years</t>
  </si>
  <si>
    <t>Granted</t>
  </si>
  <si>
    <t>Expired</t>
  </si>
  <si>
    <t>(75,757</t>
  </si>
  <si>
    <t>Warrants Outstanding 12/31/2011</t>
  </si>
  <si>
    <t>1 - 8 years</t>
  </si>
  <si>
    <t>Exercised</t>
  </si>
  <si>
    <t>(16,667</t>
  </si>
  <si>
    <t>(16,671</t>
  </si>
  <si>
    <t>Warrants Outstanding 12/31/2012</t>
  </si>
  <si>
    <t>1 - 6 years</t>
  </si>
  <si>
    <t>(728,488</t>
  </si>
  <si>
    <t>(73,099</t>
  </si>
  <si>
    <t>Warrants Outstanding 12/31/2013</t>
  </si>
  <si>
    <t>1 - 5 years</t>
  </si>
  <si>
    <t>On October 29, 2008, the Company entered into a license agreement with Sequenom, Inc. In connection with this agreement, the Company issued a warrant to purchase 73,159 shares of the Company’s common stock at an exercise price of $4.50 per share. The warrant expired October 29, 2013. The Company has determined that the warrant meets the criteria of a derivative liability in accordance with ASC 815-40 effective January 1, 2009. The estimated fair value of this warrant as of the grant date was $60,195, which was charged to additional paid-in-capital in 2008, based on the Black-Scholes option pricing model. The assumptions used were as follows: (i) stock price at date of grant—$1.86, (ii) term—5 years, (iii) volatility—75% and (iv) risk-free interest rate—2.77%. This fair value was expensed beginning in the fourth quarter of 2008 and charged to general and administrative expense with the offset to additional paid-in-capital. Subsequent changes in fair value are included in the change in fair value of derivative liabilities on the statement of operations.  The change in fair values during the years ended December 31, 2013, 2012, 2011, and from inception (August 4, 1999) to December 31, 2013 was a gain of $246,633, a loss of $225,922, a gain of $100,243, and a gain of $60,195, respectively.  See Note 11.</t>
  </si>
  <si>
    <t>The Company granted 1,048,175 and 784,942 warrants that were price protected during the years ended December 31, 2011 and 2010. These warrants had an exercise price of $3.00 per share and had expiration dates ranging from June 30, 2014 to December 31, 2018. The fair value of these warrants was estimated using the binomial option pricing model. The binomial model requires the input of variable inputs over time, including the expected stock price volatility, the expected price multiple at which warran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The completion of the underwritten public offering on May 30, 2012 removed the condition which required these warrants to be treated as derivative liabilities.  Accordingly, the fair value of these warrants were marked to market through May 30, 2012 and then reclassified from a liability to additional paid in capital. See Note 7.</t>
  </si>
  <si>
    <t>The Company granted a total of 3,416,934 warrants during the year ended December 31, 2012.  Of the total warrants granted, 713,784 were warrants that were price protected.  These warrants had an exercise price of $3.00 per share and expire on December 31, 2018.  The fair value of these warrants was estimated using the binomial option pricing model. The binomial model requires the input of variable inputs over time, including the expected stock price volatility, the expected price multiple at which warran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The completion of the underwritten public offering on May 30, 2012 removed the condition which required these warrants to be treated as derivative liabilities.  Accordingly, the fair value of these warrants were marked to market through May 30, 2012 and then reclassified from a liability to additional paid in capital. See Note 7.  In connection with underwritten public offering and sale of units in May 2012, 1,414,500 warrants were issued with exercise prices ranging from $5.32 to $7.00 and an expiration date five years after date of issuance.  Warrants issued in connection with the underwritten public offering and sale of units are not considered derivatives based on Trovagene’s analysis of the criteria of ASC 815, as the Company is not required to make any cash payments or net cash settlement to the registered holder in lieu of issuance of warrant shares. An additional 1,288,650 warrants in the fourth quarter of 2012 were warrants that are price protected.  These warrants have an exercise price of $5.32 per share and have an expiration date of five years from issuance. The fair value of these warrants was estimated using the binomial option pricing model. The binomial model requires the input of variable inputs over time, including the expected stock price volatility, the expected price multiple at which warran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See Note 7.</t>
  </si>
  <si>
    <t>The Company issued a warrant to purchase 50,000 shares of common stock at an exercise price of $8.00 per share, during the year ended December 31, 2013.  The warrants were issued in connection with an agreement to provide services related to investor and public relations materials and expire three years from date of grant.  The estimated fair value of the warrant was determined on the date of grant using the Black-Scholes option valuation model using the following assumptions:  a risk-free interest rate of 0.42%, dividend yield of 0%, expected volatility of 97% and expected term of three years.  The resulting fair value of $198,791 was recorded as stock based compensation expense.</t>
  </si>
  <si>
    <t>On July 13, 2005, the Company closed a private placement of 277,100 shares of Series A Convertible Preferred Stock (the “Series A Convertible Preferred Stock”) and 64,442 warrants to certain investors for aggregate gross proceeds of $2,771,000 pursuant to a Securities Purchase Agreement dated as of July 13, 2005. The warrants sold to the Investors were initially immediately exercisable at $19.50 per share and are exercisable at any time within five years from the date of issuance. These investor warrants had a fair value of $567,085 on the date of issuance using a market price of $14.40 on that date. In addition the Company paid an aggregate of $277,102 and issued an aggregate of 17,572 warrants to purchase common stock to certain selling agents. The warrants issued to the selling agents were immediately exercisable at $15.00 per share and expired five years after issuance. The selling agent warrants had a fair value of $167,397 on the date of issuance and this amount was recorded as a cost of raising capital.</t>
  </si>
  <si>
    <t>The material terms of the Series A Convertible Preferred Stock consist of:</t>
  </si>
  <si>
    <r>
      <t>1)</t>
    </r>
    <r>
      <rPr>
        <i/>
        <sz val="10"/>
        <color theme="1"/>
        <rFont val="Times New Roman"/>
        <family val="1"/>
      </rPr>
      <t>  Dividends.</t>
    </r>
    <r>
      <rPr>
        <sz val="10"/>
        <color theme="1"/>
        <rFont val="Times New Roman"/>
        <family val="1"/>
      </rPr>
      <t>  Holders of the Series A Convertible Preferred Stock shall be entitled to receive cumulative dividends at the rate per share of 4% per annum, payable quarterly on March 31, June 30, September 30 and December 31, beginning with September 30, 2005. Dividends shall be payable, at the Company’s sole election, in cash or shares of common stock. As of December 31, 2013 and 2012, the Company had $221,040 and $191,200, respectively in accrued cumulative unpaid preferred stock dividends, included in Accrued Expenses in the Company’s consolidated balance sheets, and $29,840, $38,240, and $38,240, was recorded during the years ended December 31, 2013, 2012, and 2011, respectively.</t>
    </r>
  </si>
  <si>
    <r>
      <t>2)</t>
    </r>
    <r>
      <rPr>
        <i/>
        <sz val="10"/>
        <color theme="1"/>
        <rFont val="Times New Roman"/>
        <family val="1"/>
      </rPr>
      <t>  Voting Rights.</t>
    </r>
    <r>
      <rPr>
        <sz val="10"/>
        <color theme="1"/>
        <rFont val="Times New Roman"/>
        <family val="1"/>
      </rPr>
      <t>  Shares of the Series A Convertible Preferred Stock shall have no voting rights. However, so long as any shares of Series A Convertible Preferred Stock are outstanding, the Company shall not, without the affirmative vote of the holders of the shares of Series A Convertible Preferred Stock then outstanding, (a) adversely change the powers, preferences or rights given to the Series A Convertible Preferred Stock, (b) authorize or create any class of stock senior or equal to the Series A Convertible Preferred Stock, (c) amend its articles of incorporation or other charter documents, so as to affect adversely any rights of the holders of Series A Convertible Preferred Stock or (d) increase the authorized number of shares of Series A Convertible Preferred Stock.</t>
    </r>
  </si>
  <si>
    <r>
      <t>3)</t>
    </r>
    <r>
      <rPr>
        <i/>
        <sz val="10"/>
        <color theme="1"/>
        <rFont val="Times New Roman"/>
        <family val="1"/>
      </rPr>
      <t>  Liquidation.</t>
    </r>
    <r>
      <rPr>
        <sz val="10"/>
        <color theme="1"/>
        <rFont val="Times New Roman"/>
        <family val="1"/>
      </rPr>
      <t>  Upon any liquidation, dissolution or winding-up of the Company, the holders of the Series A Convertible Preferred Stock shall be entitled to receive an amount equal to the Stated Value per share, which is $10 per share plus any accrued and unpaid dividends.</t>
    </r>
  </si>
  <si>
    <r>
      <t>4)</t>
    </r>
    <r>
      <rPr>
        <i/>
        <sz val="10"/>
        <color theme="1"/>
        <rFont val="Times New Roman"/>
        <family val="1"/>
      </rPr>
      <t>  Conversion Rights.</t>
    </r>
    <r>
      <rPr>
        <sz val="10"/>
        <color theme="1"/>
        <rFont val="Times New Roman"/>
        <family val="1"/>
      </rPr>
      <t>  Each share of Series A Convertible Preferred Stock shall be convertible at the option of the holder into that number of shares of common stock determined by dividing the Stated Value, currently $10 per share, by the conversion price, originally $2.15 per share.</t>
    </r>
  </si>
  <si>
    <r>
      <t xml:space="preserve">5)  </t>
    </r>
    <r>
      <rPr>
        <i/>
        <sz val="10"/>
        <color theme="1"/>
        <rFont val="Times New Roman"/>
        <family val="1"/>
      </rPr>
      <t>Registration Rights</t>
    </r>
    <r>
      <rPr>
        <sz val="10"/>
        <color theme="1"/>
        <rFont val="Times New Roman"/>
        <family val="1"/>
      </rPr>
      <t>.  In connection with the offer and sale of the Series A Convertible Preferred Stock the Company also entered into a Registration Rights Agreement pursuant to which the Company agreed to file a registration statement covering the resale of the common stock attributable to conversion of Series A Convertible Preferred Stock and the shares of common stock issuable upon exercise of the preferred warrants, within 30 days of the closing date and declared effective by October 25, 2005. In the event a registration statement covering such shares of common stock was not filed within 30 days of the closing date, the Company would pay to the investors an amount equal to 0.125% of the gross proceeds raised in the Offering for each 30 day period that the registration statement was not filed. In the event a registration statement covering such shares of common stock was not declared effective by October 25, 2005 Company will pay to the investors, at the Company’s option in cash or common stock, an amount equal to 1% of the gross proceeds raised in the Offering for each 30 day period that the registration statement was not declared effective by the SEC. The registration statement was filed on August 1, 2005 and was not declared effective until March 17, 2006. The resulting liquidated damages of $181,279 related to the registration statement not being declared effective until March 17, 2006 was recorded in the amounts of $62,601 and $118,678 during the years ended January 31, 2007 and 2006, respectively, as other expense. These amounts were paid in full as of January 31, 2007.</t>
    </r>
  </si>
  <si>
    <r>
      <t>6)</t>
    </r>
    <r>
      <rPr>
        <i/>
        <sz val="10"/>
        <color theme="1"/>
        <rFont val="Times New Roman"/>
        <family val="1"/>
      </rPr>
      <t>  Subsequent Equity Sales.</t>
    </r>
    <r>
      <rPr>
        <sz val="10"/>
        <color theme="1"/>
        <rFont val="Times New Roman"/>
        <family val="1"/>
      </rPr>
      <t>  The conversion price is subject to adjustment for dilutive issuances for a period of 12 months beginning upon registration of the common stock underlying the Series A Convertible Preferred Stock. The relevant registration statement became effective March 17, 2006 and during the following twelve month period the conversion price was adjusted to $9.60 per share.</t>
    </r>
  </si>
  <si>
    <r>
      <t>7)</t>
    </r>
    <r>
      <rPr>
        <i/>
        <sz val="10"/>
        <color theme="1"/>
        <rFont val="Times New Roman"/>
        <family val="1"/>
      </rPr>
      <t>  Automatic Conversion.</t>
    </r>
    <r>
      <rPr>
        <sz val="10"/>
        <color theme="1"/>
        <rFont val="Times New Roman"/>
        <family val="1"/>
      </rPr>
      <t>  Beginning July 13, 2006, if the price of the common stock equals $25.80 per share for 20 consecutive trading days, and an average of 8,333 shares of common stock per day shall have been traded during the 20 trading days, the Company shall have the right to deliver a notice to the holders of the Series A Convertible Preferred Stock, to convert any portion of the shares of Series A Convertible Preferred Stock into shares of Common Stock at the conversion price. As of the date of these financial statements, such conditions have not been met.</t>
    </r>
  </si>
  <si>
    <t>As per ASC 470-20 “Application of Issue 98-5 to Certain Convertible Instruments” the Company evaluated if the instrument had a beneficial conversion feature. The cash purchase and existing conversion rights were found to contain a beneficial conversion feature totaling $792,956 and the preferred stock was further discounted by this amount. The beneficial conversion amount was then accreted back to the preferred stock because the preferred stock was 100% convertible immediately. The total amount accreted back to the preferred as a dividend and charged to Deficit Accumulated during Development Stage was $792,956.</t>
  </si>
  <si>
    <r>
      <t xml:space="preserve">The fair value of the warrants issued in connection with this transaction was $567,085 on the date of issuance. This amount was recorded as a liability in accordance with ASC 815-40 </t>
    </r>
    <r>
      <rPr>
        <i/>
        <sz val="10"/>
        <color theme="1"/>
        <rFont val="Times New Roman"/>
        <family val="1"/>
      </rPr>
      <t>“Accounting for Derivative Financial Instruments Indexed to, and Potentially Settled in, a Company’s Own Stock,”</t>
    </r>
    <r>
      <rPr>
        <sz val="10"/>
        <color theme="1"/>
        <rFont val="Times New Roman"/>
        <family val="1"/>
      </rPr>
      <t xml:space="preserve"> because the cash liquidated damages were unlimited, which was tantamount to a cash settlement. These warrants have been marked-to-market and the liability has been adjusted with a corresponding charge or benefit recorded in the statement of operations through October 31, 2006. As of November 1, 2006, the Company early adopted ASC 825-20 </t>
    </r>
    <r>
      <rPr>
        <i/>
        <sz val="10"/>
        <color theme="1"/>
        <rFont val="Times New Roman"/>
        <family val="1"/>
      </rPr>
      <t>“Registration Payment Arrangements”</t>
    </r>
    <r>
      <rPr>
        <sz val="10"/>
        <color theme="1"/>
        <rFont val="Times New Roman"/>
        <family val="1"/>
      </rPr>
      <t xml:space="preserve"> which allows for registration payment arrangements to be accounted for separately in accordance with ASC 450” Contingencies”. Therefore, the financial instrument subject to the registration payment arrangement shall be recognized and measured without regard to the contingent obligation to transfer consideration pursuant to registration payment arrangement. As a result of the adoption of ASC 825-20, the Company reclassified the liability related to these warrants, ($111,700 at November 1, 2006) to equity in the amount of $567,085, with the remainder of $455,385 being adjusted to accumulated deficit. There were no additional liquidated damages required to be accrued as of January 31, 2007. Since inception to date, the Company recorded a net benefit for the change in fair value of this derivative financial instrument of $455,385.</t>
    </r>
  </si>
  <si>
    <t>During the twelve months ended January 31, 2007, 174,000 shares of Series A Convertible Preferred Stock were converted into 137,739 shares of common stock. During the eleven months ended December 31, 2007, an additional 7,500 shares of preferred stock were converted into 7,813 shares of common stock. As of December 31, 2012 and 2011 there remained 95,600 shares of Series A Convertible Preferred Stock outstanding.</t>
  </si>
  <si>
    <t>During the year ended December 31, 2013, 35,000 shares of Series A Convertible Preferred Stock were converted into 36,458 shares of common stock, on a net converted basis.  As of December 31, 2013 and 2012, there were 60,600 and 95,600 shares of Series A Convertible Preferred Stock outstanding.</t>
  </si>
  <si>
    <t>Convertible Debentures</t>
  </si>
  <si>
    <t>On November 14, 2006, the Company sold $2,225,500 aggregate principal amount of newly authorized 6% convertible debentures due November 14, 2008 (the “Debenture” or “Debentures”) and issued warrants for the purchase of 674,394 shares of the Company’s common stock at an exercise price of $4.20 per share, subject to adjustment for certain dilutive issuances and are exercisable at any time on or prior to the sixth anniversary date of issuance. The debentures paid interest at the rate of 6% per annum, payable semi-annually on April 1 and November 1 of each year beginning November 1, 2007. The Company may, in its discretion, elect to pay interest on the Debentures in cash or in shares of its common stock, subject to certain conditions related to the market for shares of its common stock and the registration of the shares issuable upon conversion of the Debentures under the Securities Act. The debentures were convertible at any time at the option of the holder into shares of the Company’s common stock at an initial price of $3.30 per share, subject to adjustment for certain dilutive issuances. As a result of the October 2007 private placements the anti-dilution provisions in the Debentures and the warrants were triggered. As a result, the conversion price of the debentures and the exercise price of the warrants were reduced to $3.00 per share and the number of common shares issuable upon conversion of the debentures and exercise of the warrants increased to 741,833 and 944,152, respectively.</t>
  </si>
  <si>
    <t>The Company incurred debt issuance costs totaling $464,960. Such costs were deferred and amortized over the two year life of the Debentures through November 2008.</t>
  </si>
  <si>
    <t>In connection with the issuance of the Debentures, the Company entered into a registration rights agreement with the purchasers of the Debentures. The registration rights agreement grants registration rights to holders of shares of the Company’s common stock issuable upon conversion of the convertible debentures and upon exercise of the warrants. Pursuant to the registration rights agreement, the Company was required to file a registration statement under the Securities Act covering the resale of the registrable securities on or prior to the 15th calendar day following the earlier of May 14, 2007 or the completion of an additional $5,000,000 of sales of securities. To the extent a registration statement was not filed prior to the 15th calendar day the following the earlier of May 14, 2007 or the completion of an additional $5,000,000 of sales of securities, the Company was obligated to pay liquidated damages in the amount of 1.5% of the aggregate proceeds for each thirty day period until a registration statement is filed up to a maximum amount of 24% or $520,920. The Company did not file a registration statement by May 14, 2007, and recorded the maximum liquidated damages of $520,920 as of that date.</t>
  </si>
  <si>
    <t>In accordance with ASC 815-40, as a result of the anti-dilution provisions in the conversion option and the warrants these instruments were classified as liabilities. At the time of issuance the Company recorded an original issue discount of $1,991,882, which was calculated based on the $1,157,260 fair value of the conversion option and the $834,562 fair value of the warrants. This discount was amortized to interest expense utilizing the interest method through the original maturity date of the debentures, November 14, 2008.</t>
  </si>
  <si>
    <t>In connection with the debenture transaction, the Company issued a warrant to a finder, exercisable for 27,425 units, consisting of one share of common stock and one six-year warrant to purchase one share of common stock at an initial exercise price of $4.20 per share, subject to certain adjustments. The initial exercise price of the warrant was $3.30 per unit, subject to certain adjustments. The estimated fair value of the warrant of $167,856 on the date of issuance was amortized to interest expense utilizing the interest method through the maturity date of the debentures, November 14, 2008.</t>
  </si>
  <si>
    <t>On November 14, 2008, the maturity date of the Debentures, the Company failed to pay the aggregate principal amount of $2,170,500, plus interest and penalties. Such failure represented an Event of Default under the Debentures Agreement. The Debenture holders also claimed other Events of Default under the Debentures. On January 30, 2009, the Company entered into a Forbearance Agreement with the holders of the Company’s Debentures.</t>
  </si>
  <si>
    <t>Pursuant to the Forbearance Agreement, the Company issued 906,245 shares of its common stock to the Debenture holders in full settlement of amounts claimed due for interest, penalties, late fees and liquidated damages totaling $2,042,205. The fair value of the shares on January 30, 2009 was $1.92 based on quoted market prices totaling $1,739,959. The difference between the carrying value of the interest, penalties, late fees and liquidated damages and the fair value of the shares of $302,246 was recorded as settlement costs on the statement of operations.</t>
  </si>
  <si>
    <t>The aggregate initial principal amount of $2,170,500 plus two additional issuances of $164,550 in 2009 due under the Debentures remained outstanding totaling $2,335,050. Other significant provisions of the Forbearance Agreement included the following:</t>
  </si>
  <si>
    <r>
      <t>·</t>
    </r>
    <r>
      <rPr>
        <sz val="3"/>
        <color theme="1"/>
        <rFont val="Times New Roman"/>
        <family val="1"/>
      </rPr>
      <t>                 </t>
    </r>
    <r>
      <rPr>
        <sz val="10"/>
        <color theme="1"/>
        <rFont val="Times New Roman"/>
        <family val="1"/>
      </rPr>
      <t xml:space="preserve"> an extension of the Debentures’ maturity date to December 31, 2010;</t>
    </r>
  </si>
  <si>
    <r>
      <t>·</t>
    </r>
    <r>
      <rPr>
        <sz val="3"/>
        <color theme="1"/>
        <rFont val="Times New Roman"/>
        <family val="1"/>
      </rPr>
      <t>                 </t>
    </r>
    <r>
      <rPr>
        <sz val="10"/>
        <color theme="1"/>
        <rFont val="Times New Roman"/>
        <family val="1"/>
      </rPr>
      <t xml:space="preserve"> an increase in the interest rate payable on the Debentures from 6% to 11%;</t>
    </r>
  </si>
  <si>
    <r>
      <t>·</t>
    </r>
    <r>
      <rPr>
        <sz val="3"/>
        <color theme="1"/>
        <rFont val="Times New Roman"/>
        <family val="1"/>
      </rPr>
      <t>                 </t>
    </r>
    <r>
      <rPr>
        <sz val="10"/>
        <color theme="1"/>
        <rFont val="Times New Roman"/>
        <family val="1"/>
      </rPr>
      <t xml:space="preserve"> the payment of interest in the form of Company common stock on a quarterly basis;</t>
    </r>
  </si>
  <si>
    <r>
      <t>·</t>
    </r>
    <r>
      <rPr>
        <sz val="3"/>
        <color theme="1"/>
        <rFont val="Times New Roman"/>
        <family val="1"/>
      </rPr>
      <t>                 </t>
    </r>
    <r>
      <rPr>
        <sz val="10"/>
        <color theme="1"/>
        <rFont val="Times New Roman"/>
        <family val="1"/>
      </rPr>
      <t xml:space="preserve"> rights of certain holders of a majority of the Debentures regarding the appointment of two persons to the Company’s Board of Directors;</t>
    </r>
  </si>
  <si>
    <r>
      <t>·</t>
    </r>
    <r>
      <rPr>
        <sz val="3"/>
        <color theme="1"/>
        <rFont val="Times New Roman"/>
        <family val="1"/>
      </rPr>
      <t>                 </t>
    </r>
    <r>
      <rPr>
        <sz val="10"/>
        <color theme="1"/>
        <rFont val="Times New Roman"/>
        <family val="1"/>
      </rPr>
      <t xml:space="preserve"> conditions regarding the determination of compensation to be paid to the Company’s officers and directors; and</t>
    </r>
  </si>
  <si>
    <r>
      <t>·</t>
    </r>
    <r>
      <rPr>
        <sz val="3"/>
        <color theme="1"/>
        <rFont val="Times New Roman"/>
        <family val="1"/>
      </rPr>
      <t>                 </t>
    </r>
    <r>
      <rPr>
        <sz val="10"/>
        <color theme="1"/>
        <rFont val="Times New Roman"/>
        <family val="1"/>
      </rPr>
      <t xml:space="preserve"> a total of 1,013,961 shares of common stock purchase warrants, expiring November 14, 2012, continued to be outstanding.</t>
    </r>
  </si>
  <si>
    <t>The carrying value of the Debentures before modification in the amount of $2,335,050 was exchanged for the fair value of the new debt in the amount of $1,910,710 and the difference of $424,299 was recorded as a gain in the statement of operations.</t>
  </si>
  <si>
    <t>On July 18, 2011 the Company settled with the holders of the Debentures by converting the amounts outstanding by issuing 778,350 shares of common stock pursuant to a note and warrant agreement and the Company issued an additional 77,835 shares of common stock to the Debenture Holders as consideration to extinguish their debt. This resulted in a $1.2 million gain on extinguishment based on the fair value of the stock being $1.32 a share as of the date of the transaction. In addition, the 1,013,961 warrants, originally issued in 2006 with the Debentures with an expiration date of November 12, 2012, were exchanged for 1,013,961 new warrants with a new expiration date of December 31, 2018. The additional charge for this modification to the expiration date was $581,503 which offset the gain, resulting in a net gain on extinguishment of $623,383 for year ended December 31, 2011 on the Consolidated Statements of Operations.</t>
  </si>
  <si>
    <t>During the years ended December 31, 2013 and 2012 the Company did not incur any interest expense related to the Debentures, while in the year ended December 31, 2011, the Company incurred $128,421 of interest expense that was paid in shares of Common Stock.  From inception (August 4, 1999) through December 31, 2013, the Company incurred interest expense of $1,325,372 that was paid in 209,980 shares of Common Stock. The total value of the shares was $629,939 based on the stock price allocation in the fair value of the price protected units issued during the years ended December 31, 2011 and 2010. The difference in the fair value of the consideration given and the amounts due to the Debenture holders was $71,791 and $316,402 for the year ended December 31, 2011 and from inception (August 4, 1999) to December 31, 2011, respectively, which was recorded as a reduction of the interest expense in the Company’s Consolidated Statements of Operations.</t>
  </si>
  <si>
    <r>
      <t>The 1,013,961 warrants had registration rights and in accordance with ASC 815 “</t>
    </r>
    <r>
      <rPr>
        <i/>
        <sz val="10"/>
        <color theme="1"/>
        <rFont val="Times New Roman"/>
        <family val="1"/>
      </rPr>
      <t>Derivatives and Hedging,</t>
    </r>
    <r>
      <rPr>
        <sz val="10"/>
        <color theme="1"/>
        <rFont val="Times New Roman"/>
        <family val="1"/>
      </rPr>
      <t xml:space="preserve">” </t>
    </r>
    <r>
      <rPr>
        <i/>
        <sz val="10"/>
        <color theme="1"/>
        <rFont val="Times New Roman"/>
        <family val="1"/>
      </rPr>
      <t>(“ASC 815”)</t>
    </r>
    <r>
      <rPr>
        <sz val="10"/>
        <color theme="1"/>
        <rFont val="Times New Roman"/>
        <family val="1"/>
      </rPr>
      <t>, we have determined that these warrants were derivative liabilities. The fair value of these warrants on January 1, 2009, the date of adoption of ASC 815, was $884,277. This derivative liability has been marked to market at the end of each reporting period since January 1, 2009. The change in fair value for the years ended December 31, 2013, 2012, and 2011, and inception (August 4, 1999) to December 31, 2013 was a gain of $1,582,450, a loss of $5,043,257, a loss of $546,376, and a loss of $3,547,596, respectively. The losses for year ended December 31, 2011 and the gain from inception (August 4, 1999) to December 31, 2013 exclude the $581,503 charge for the modification in the change in fair value of the derivative liability on the Consolidated Statements of Operations.</t>
    </r>
  </si>
  <si>
    <t>Former Chief Executive Warrants</t>
  </si>
  <si>
    <t>On November 14, 2006, the Company also issued to the Company’s former Chief Executive (the “holder”) and the lead investor in the Debenture financing, a warrant to purchase up to an aggregate of 583,333 units, containing one share of its common stock and one warrant, at an initial purchase price of $3.30 per unit; provided, on or prior to the time of exercise, the Company receives an aggregate of $5.0 million of financing (“the financing condition”) in addition to the above. If the financing condition was not attained on or before May 17, 2007, these lead investor’s warrants would terminate and be of no further force or effect.</t>
  </si>
  <si>
    <t>On November 30, 2006 the Company amended the November 14, 2006 warrant to allow the holder to purchase until December 31, 2007 up to an aggregate of 1,060,606 units, each containing one share of common stock and one common stock purchase warrant, at an initial purchase price of $3.30 per unit; provided, on or prior to the time of exercise, the Company attained the Financing Condition. The common stock purchase warrants had an initial exercise price, subject to certain adjustments, of $4.20 per share and were exercisable at any time prior to the sixth anniversary date of the grant. If the Financing Condition was not fulfilled on or before August 31, 2007, the amended and restated warrant would terminate and be of no further force or effect.</t>
  </si>
  <si>
    <t>On November 30, 2006, the Company also entered into a warrant and put option agreement with the Company’s former Chief Executive. The warrant and put option agreement allowed the holder thereof to purchase up to 454,545 additional units as described above until December 31, 2007, at an initial purchase price of $3.30 per unit, provided, on or prior to the time of exercise, the Financing Condition was attained. The fair value of this warrant at the date of grant was $2,108,647. Upon written notice from the Company at any time after June 1, 2007 and ending the earlier of the satisfaction of the Financing Condition or December 31, 2007, the holder would, within 30 days from the date designated in the notice, purchase the number of Units specified in such notice up to the Maximum Put Amount divided by the applicable exercise price. The Maximum Put Amount was defined as the sum of $5,000,000 less the amount from the sale of securities during the period beginning on December 1, 2006 to the date of measurement including any such sales pursuant to the Company’s prior exercise in part of the put option on or before August 31, 2007. In no event shall the Maximum Put Amount exceed $500,000 in a period of thirty calendar days or $1,500,000 in the aggregate. If the Financing Condition was not fulfilled on or before August 31, 2007, the warrant and put option agreement would terminate and be of no further force or effect. Because the performance condition related to the above was not met, no expense was recorded by the Company.</t>
  </si>
  <si>
    <t>On August 29, 2007, the Company and the former Chief Executive of the Company entered into an amendment (the “Amendment”) to the Warrant and Put Option Agreement originally dated as of November 30, 2006 pursuant to which the Amendment extended the date the holder of the warrant has the right to purchase up to an aggregate 454,545 units, each containing one share of common stock and one common stock purchase warrant, at an initial purchase price of $3.30 per unit to June 30, 2008 from December 31, 2007. Such warrant was only exercisable, provided, on or prior to the time of exercise, the Financing Condition was attained. The Amendment also extended the date the Financing Condition must be met to February 29, 2008 from August 31, 2007. If the Financing Condition had not been met on or before such date, the Warrant and Put Option Agreement would terminate and be of no further force or effect.</t>
  </si>
  <si>
    <t>In addition, on August 29, 2007, the Company and the former Chief Executive entered into an amendment (the “Amended Warrant Agreement”) to the Amended and Restated Warrant Agreement originally dated as of November 30, 2006 pursuant to which the Amended Warrant Agreement extended the date the holder of the warrant had the right to purchase up to an aggregate 1,060,606 units, each containing one share of common stock and one common stock purchase warrant, at an initial purchase price of $3.30 per unit to June 30, 2008 from December 31, 2007. The Amended Warrant Agreement also extended the date the Financing Condition must be met to February 29, 2008 from August 31, 2007. If the Financing Condition had not been met on or before such date, the Amended and Restated Warrant Agreement shall terminate and be of no further force or effect.</t>
  </si>
  <si>
    <t>In connection with the June 12, 2008 financing, the Company entered into Amendment No. 7, dated as of June 12, 2008, to the Warrant and Put Option Agreement originally dated as of November 30, 2006. This Amendment No. 7 extended to September 1, 2008, the date on which the Company may, at its sole discretion, exercise a put option (the “Put Option”) to require the former Chief Executive (who is the Lead Investor under the warrant agreement) to invest in the Company up to an additional $1,500,000 for the purchase of common stock at a purchase price of $3.30 per share (the “Shares”). The Amendment No. 7 also credits the former Chief Executive with amounts raised to reduce his obligation under the Put Option, so that the Put Option obligation is, as of this time, reduced to $1,150,000. This extension of the put option did not have any impact on the Company’s financial statements. See Note 11, Related Party Transactions.</t>
  </si>
  <si>
    <t>Concurrent with completing the Forbearance Agreement, See Note 5 — Convertible Debentures above, the Company and Dr. Gianluigi Longinotti-Buitoni, the Company’s former Chief Executive, entered into a mutual release agreement under which each party delivered general releases of the other, including releases of the Company from contracts and claims related to Dr. Longinotti-Buitoni’s service to the Company and a release by the Company of its rights under the Warrant and Put Option Agreement between the parties originally dated as of November 30, 2006, as amended (the “Warrant Agreement”), including any rights resulting from the October 2, 2007 exercise by the Company of its put option under the Warrant Agreement.</t>
  </si>
  <si>
    <t>Stock Option Plan</t>
  </si>
  <si>
    <t>6. Stock Option Plan</t>
  </si>
  <si>
    <t>In June 2004 the Company adopted the Trovagene Stock Option Plan, as amended (the “Plan”). The Plan authorizes the grant of stock options to directors, eligible employees, including executive officers and consultants. Generally, vesting for options granted under the Plan is from three to four years, and options expire after a 10-year period. Options are granted at an exercise price not less than the fair market value at the date of grant.</t>
  </si>
  <si>
    <t>On April 4, 2006, at the Company’s annual meeting, stockholders approved a proposal to increase the number of shares available for grant under the Plan from 833,333 to 2,000,000. In December 2009, the Board authorized an increase in the number of shares to be issued pursuant to the 2004 Stock Option Plan, as amended, from 2,000,000 to 3,666,667. The options granted under the Plan may be either “incentive stock options” within the meaning of Section 422 of the Internal Revenue Code of 1986, as amended or non-qualified stock options at the discretion of the Board of Directors.</t>
  </si>
  <si>
    <r>
      <t>On May 24, 2005, the Compensation Committee, in recognition of the substantial time and effort to the Company’s affairs during the prior twelve months by each of Gabriele M. Cerrone, former Co-Chairman, L. David Tomei, former Co-Chairman and President of SpaXen Italia, srl, our former joint venture with the Spallanzani National Institute for Infectious Diseases in Rome, Italy, Samuil Umansky, former President and the late Hovsep Melkonyan, former Vice President, Research, accelerated the vesting of outstanding stock options dated June 24, 2004 previously granted to each such officers in the amounts of 175,000, 168,750, 168,750 and 112,500, respectively, so that such options vested as of May 24, 2005. The acceleration did not result in the affected employees (Mr. Umansky and Mr. Melkonyan) being able to exercise options that would have otherwise expired unexercised, therefore no change to the original accounting treatment was required under ASC 505-50 “</t>
    </r>
    <r>
      <rPr>
        <i/>
        <sz val="10"/>
        <color theme="1"/>
        <rFont val="Times New Roman"/>
        <family val="1"/>
      </rPr>
      <t>Equity-Based Payments to Non-Employees.</t>
    </r>
    <r>
      <rPr>
        <sz val="10"/>
        <color theme="1"/>
        <rFont val="Times New Roman"/>
        <family val="1"/>
      </rPr>
      <t>”</t>
    </r>
  </si>
  <si>
    <t>In addition, in May of 2005 the Compensation Committee granted additional nonqualified stock options to Messrs. Cerrone, Tomei, Umansky and Melkonyan in the amounts of 40,000, 42,500, 37,500 and 12,500, respectively, pursuant to the Plan, as an additional incentive to perform in the future on behalf of the Company and its stockholders. Such options were exercisable at $15.00 per share with 331/3% of the options granted to each officer vesting on each of the first three anniversaries of the date of grant. The options pertaining to Messer’s Umansky and Melkonyan remain valid and exercisable until their expiration date of May 2015 as stipulated in the 2010 settlement agreement (see Note 11). The options for Messrs. Cerrone and Tomei were fully vested by May of 2008. Mr. Tomei left the Company in November 2006, and in accordance with his stock option agreement his options expired in November 2010. The stock based compensation expense for all of the options issued in May 2005 totaled $1,045,846 for the three years ended December 31, 2008 and inception to December 31, 2011.</t>
  </si>
  <si>
    <t>The acceleration of these options fixed the measurement date prior to the original vesting therefore the Company expensed the remaining balance of deferred stock based compensation attributable to those options totaling $3,197,694 during the year ended January 31, 2006.</t>
  </si>
  <si>
    <t>On June 1, 2007, Gianluigi Longinotti-Buitoni, the Company’s former Chief Executive, and Dr. David Sidransky, an independent director, entered into consulting agreements with the Company wherein they would provide strategic planning, fund raising, management, and technology development services over a three year period beginning June 1, 2007. Compensation would be in form of options to purchase 166,667 and 106,667 shares, respectively, of common stock at an exercise price of $4.74 per share for a period of ten years. Such options vested in varying amounts depending upon level of assistance the individuals provided to the Company and the attainment of certain revenue and per share value thresholds. The fair value of these options as of the date of the grant, assuming Mr. Buitoni and Dr. Sidransky provided assistance to the Company over a three year period and all thresholds were attained, were approximately $358,000 and $229,000 for Messers. Longinotti-Buitoni and Sidransky, respectively, utilizing the Black-Scholes model. The stock based compensation expense recorded was $0 for the years ended December 31, 2010 and 2009 and for inception to date has been approximately $179,000 and $115,000 for Mr. Buitoni and Dr. Sidransky, respectively. On November 19, 2008, Mr. Buitoni and Dr. Sidransky resigned their positions as members of the Board of Directors. All previously unvested options, which numbered 111,111 and 71,111 for Mr. Buitoni and Dr. Sidransky, respectively, were terminated on this date.</t>
  </si>
  <si>
    <t>In November 2010, Mr. Umansky and the estate of the late Mr. Melkonyan, settled their employment lawsuits against the Company which included the issuance of stock options.</t>
  </si>
  <si>
    <t>During 2013, the Company issued 260,000 options over the authorized number of options in the Plan.  As per ASC Topic 815-40, the options were accounted for as liabilities and recorded at fair value with the changes in fair value being recorded in the Company’s statement of operations. Stockholder approval was obtained on July 18, 2013 to increase the number of authorized shares in the Plan from 3,666,667 to 6,000,000.  Accordingly, the options were remeasured as of the date of stockholder approval with the change recorded in stock based compensation expense and the $23,024 liability was reclassified to additional paid in capital.</t>
  </si>
  <si>
    <t>In July 2013, an option to purchase 90,000 shares of common stock was granted to a Board Director for services provided outside of routine Board of Directors’ services. These options were immediately vested. The fair value of this option was approximately $500,000 and is included in general and administrative expenses.</t>
  </si>
  <si>
    <t>Stock-based compensation has been recognized in operating results as follows:</t>
  </si>
  <si>
    <t>Years ended December 31,</t>
  </si>
  <si>
    <t>In research and development expenses</t>
  </si>
  <si>
    <t>In general and administrative expenses</t>
  </si>
  <si>
    <t>Total stock based compensation</t>
  </si>
  <si>
    <t>The estimated fair value of stock option awards was determined on the date of grant using the Black-Scholes option valuation model with the following assumptions during the years indicated below:</t>
  </si>
  <si>
    <t>Risk-free interest rate</t>
  </si>
  <si>
    <t>.74%-1.5%</t>
  </si>
  <si>
    <t>.62% - 1.04%</t>
  </si>
  <si>
    <t>.85% - 2.48%</t>
  </si>
  <si>
    <t>Dividend yield</t>
  </si>
  <si>
    <t>—</t>
  </si>
  <si>
    <t>Expected volatility</t>
  </si>
  <si>
    <t>82%-100%</t>
  </si>
  <si>
    <t>90%-97%</t>
  </si>
  <si>
    <t>Expected term (in years)</t>
  </si>
  <si>
    <t>5.0 yrs</t>
  </si>
  <si>
    <t>Stock price</t>
  </si>
  <si>
    <t>$5.53-$8.15</t>
  </si>
  <si>
    <t>$0.50 - $4.87</t>
  </si>
  <si>
    <r>
      <t>Risk-free interest rate</t>
    </r>
    <r>
      <rPr>
        <sz val="10"/>
        <color theme="1"/>
        <rFont val="Times New Roman"/>
        <family val="1"/>
      </rPr>
      <t>—Based on the daily yield curve rates for U.S. Treasury obligations with maturities which correspond to the expected term of the Company’s stock options.</t>
    </r>
  </si>
  <si>
    <r>
      <t>Dividend yield</t>
    </r>
    <r>
      <rPr>
        <sz val="10"/>
        <color theme="1"/>
        <rFont val="Times New Roman"/>
        <family val="1"/>
      </rPr>
      <t>—Trovagene has not paid any dividends on common stock since its inception and does not anticipate paying dividends on its common stock in the foreseeable future.</t>
    </r>
  </si>
  <si>
    <r>
      <t>Expected volatility</t>
    </r>
    <r>
      <rPr>
        <sz val="10"/>
        <color theme="1"/>
        <rFont val="Times New Roman"/>
        <family val="1"/>
      </rPr>
      <t>—Based on the historical volatility of a group of peer companies with attributes similar to Trovagene.</t>
    </r>
  </si>
  <si>
    <r>
      <t>Expected term</t>
    </r>
    <r>
      <rPr>
        <sz val="10"/>
        <color theme="1"/>
        <rFont val="Times New Roman"/>
        <family val="1"/>
      </rPr>
      <t xml:space="preserve">—The expected option term represents the period that stock-based awards are expected to be outstanding based on the simplified method provided in Staff Accounting Bulletin (“SAB”) No. 107, </t>
    </r>
    <r>
      <rPr>
        <i/>
        <sz val="10"/>
        <color theme="1"/>
        <rFont val="Times New Roman"/>
        <family val="1"/>
      </rPr>
      <t>Share-Based Payment</t>
    </r>
    <r>
      <rPr>
        <sz val="10"/>
        <color theme="1"/>
        <rFont val="Times New Roman"/>
        <family val="1"/>
      </rPr>
      <t>,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t>
    </r>
  </si>
  <si>
    <r>
      <t>Forfeitures</t>
    </r>
    <r>
      <rPr>
        <sz val="10"/>
        <color theme="1"/>
        <rFont val="Times New Roman"/>
        <family val="1"/>
      </rPr>
      <t>—ASC Topic 718 requires forfeitures to be estimated at the time of grant and revised, if necessary, in subsequent periods if actual forfeitures differ from those estimates. The Company estimates forfeitures based on its historical experience.</t>
    </r>
  </si>
  <si>
    <t>The weighted-average fair value per share of all options granted during the years ended December 31, 2013, 2012, and 2011 estimated as of the grant date using the Black-Scholes option valuation model was $4.54, $2.12, and $0.72 per share, respectively.</t>
  </si>
  <si>
    <t>The unrecognized compensation cost related to non-vested stock options outstanding at December 31, 2013 and December 31, 2012 was $3,733,753 and $1,239,552, respectively. The weighted-average remaining contractual term at December 31, 2013 for options outstanding and vested options was 6.7 and 4.8 years, respectively.</t>
  </si>
  <si>
    <t>A summary of stock option activity and of changes in stock options outstanding is presented below:</t>
  </si>
  <si>
    <t>Number of</t>
  </si>
  <si>
    <t>Options</t>
  </si>
  <si>
    <t>Price Per</t>
  </si>
  <si>
    <t>Share</t>
  </si>
  <si>
    <t>Intrinsic</t>
  </si>
  <si>
    <t>Value</t>
  </si>
  <si>
    <t>Balance outstanding, December 31, 2010</t>
  </si>
  <si>
    <t>Forfeited</t>
  </si>
  <si>
    <t>(721,250</t>
  </si>
  <si>
    <t>Balance outstanding, December 31, 2011</t>
  </si>
  <si>
    <t>(200</t>
  </si>
  <si>
    <t>(9,357</t>
  </si>
  <si>
    <t>Balance outstanding, December 31, 2012</t>
  </si>
  <si>
    <t>(52,500</t>
  </si>
  <si>
    <t>(516,018</t>
  </si>
  <si>
    <t>Balance outstanding, December 31, 2013</t>
  </si>
  <si>
    <t>Exercisable at December 31, 2013</t>
  </si>
  <si>
    <t>ASC Topic 718 requires that cash flows resulting from tax deductions in excess of the cumulative compensation cost recognized for options exercised (excess tax benefits) be classified as cash inflows from financing activities and cash outflows from operating activities. Due to Trovagene’s accumulated deficit position, no tax benefits have been recognized in the cash flow statement.</t>
  </si>
  <si>
    <t>Derivative Financial Instruments - Warrants</t>
  </si>
  <si>
    <t>7. Derivative Financial Instruments - Warrants</t>
  </si>
  <si>
    <t>Based upon the Company’s analysis of the criteria contained in ASC Topic 815-40, Contracts in Entity’s Own Equity, Trovagene has determined that certain warrants issued in connection with the private placements must be recorded as derivative liabilities with a charge to additional paid in capital as they were issued with other equity instruments. In accordance with ASC Topic 815-40, the warrants are also being re-measured at each balance sheet date based on estimated fair value, and any resultant change in fair value is being recorded in the Company’s statement of operations. The Company estimates the fair value of (i) certain of these warrants using the Black-Scholes option pricing model and (ii) estimates the fair value of the price protected units using the Binomial option pricing model in order to determine the associated derivative instrument liability and change in fair value described above.</t>
  </si>
  <si>
    <t>Warrants - Black-Scholes Option Pricing Model</t>
  </si>
  <si>
    <t>The range of assumptions used to determine the fair value of the warrants valued using the Black-Scholes option pricing model during the periods indicated was:</t>
  </si>
  <si>
    <t>Year ended</t>
  </si>
  <si>
    <t>December 31, 2013</t>
  </si>
  <si>
    <t>December 31, 2012</t>
  </si>
  <si>
    <t>December 31, 2011</t>
  </si>
  <si>
    <t>Estimated fair value of Trovagene common stock</t>
  </si>
  <si>
    <t>$5.74 to $7.18</t>
  </si>
  <si>
    <t>$0.02 to $5.93</t>
  </si>
  <si>
    <t>$3.00 to $15.00</t>
  </si>
  <si>
    <t>Expected warrant term</t>
  </si>
  <si>
    <t>1 months — 5.8 years</t>
  </si>
  <si>
    <t>10 months to 6 years</t>
  </si>
  <si>
    <t>5 years</t>
  </si>
  <si>
    <t>0.03-1.75%</t>
  </si>
  <si>
    <t>.06%-1.54%</t>
  </si>
  <si>
    <t>1.07% - 1.23%</t>
  </si>
  <si>
    <t>82 -100%</t>
  </si>
  <si>
    <t>90%-</t>
  </si>
  <si>
    <t>Expected volatility is based on the volatility of a peer group of companies with attributes similar to Trovagene. The warrants have a transferability provision and based on guidance provided in SAB 107 for instruments issued with such a provision, Trovagene used the full contractual term as the expected term of the warrants. The risk free rate is based on the U.S. Treasury security rates consistent with the expected remaining term of the warrants at each balance sheet date.</t>
  </si>
  <si>
    <t>The following table sets forth the components of changes in the Company’s derivative financial instruments liability balance, valued using the Black- Scholes option pricing method, for the periods indicated:</t>
  </si>
  <si>
    <t>Date</t>
  </si>
  <si>
    <t>Description</t>
  </si>
  <si>
    <t>Derivative</t>
  </si>
  <si>
    <t>Instrument</t>
  </si>
  <si>
    <t>Liability</t>
  </si>
  <si>
    <t>December 31, 2011</t>
  </si>
  <si>
    <t>Balance of derivative financial instruments liability</t>
  </si>
  <si>
    <t>Expired warrants</t>
  </si>
  <si>
    <t>Change in fair value of warrants during the year recognized as a loss in the statement of operations</t>
  </si>
  <si>
    <t>December 31, 2012</t>
  </si>
  <si>
    <t>Change in fair value of warrants during the year recognized as a gain in the statement of operations</t>
  </si>
  <si>
    <t>(1,820,889</t>
  </si>
  <si>
    <t>December 31, 2013</t>
  </si>
  <si>
    <t>Warrants - Binomial Option Pricing Model</t>
  </si>
  <si>
    <t>During the year ended 2011 and through May 2012, the Company issued 713,784 and 1,048,175 units, respectively, at $3.00 per unit. The units had a per unit price protection clause whereby from the date of issuance until the earlier of (i) thirty months from the final Closing or (ii) the closing date of a Subsequent Financing which generates within a one year period an amount equal to or in excess of $5,000,000, if the Company shall issue any Common Stock or Common Stock Equivalents, in a Subsequent Financing at an effective price per share less than the Per Unit Purchase Price, the Company shall issue to such the number of additional Units equal to (a) the Subscription Amount Investor at the Closing divided by the Discounted Purchase Price, less (b) the Units issued to such Investor at the Closing. Based upon the Company’s analysis of the criteria contained in ASC Topic 815-40, Contracts in Entity’s Own Equity, Trovagene has determined that these price protected units issued in connection with the private placements must be recorded as derivative liabilities with a charge to additional paid in capital. The price protected unit’s warrants had an exercise price of $3.00 per share and had expiration dates ranging from June 30, 2014 to December 31, 2018. The fair value of these price protected units was estimated using the binomial option pricing model. The binomial model requires the input of variable inputs over time, including the expected stock price volatility, the expected price multiple at which uni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However, the completion of the underwritten public offering on May 30, 2012 removed the condition which required these warrants to be treated as derivative liabilities.  Accordingly, the fair value of these warrants were marked to market through May 30, 2012 and then reclassified from a liability to additional paid in capital.</t>
  </si>
  <si>
    <t>In addition, during the fourth quarter of 2012, the Company issued a total of 1,288,650 units at $4.00 per unit. The units had a per unit price protection clause whereby from the date of issuance until the earlier of (i) forty-eight months from the final Closing or (ii) the closing date of a Subsequent Financing which generates within a one year period an amount equal to or in excess of $10,000,000, if the Company shall issue any Common Stock or Common Stock Equivalents, in a Subsequent Financing at an effective price per share less than the Per Unit Purchase Price, the Company shall issue to such the number of additional Units equal to (a) the Subscription Amount Investor at the Closing divided by the Discounted Purchase Price, less (b) the Units issued to such Investor at the Closing. Based upon the Company’s analysis of the criteria contained in ASC Topic 815-40, Contracts in Entity’s Own Equity, Trovagene has determined that these price protected units issued in connection with the private placements must be recorded as derivative liabilities with a charge to additional paid in capital. The price protected unit’s warrants had an exercise price of $5.32 per share and had expiration dates five years from date of issuance. The fair value of these price protected units was estimated using the binomial option pricing model. The binomial model requires the input of variable inputs over time, including the expected stock price volatility, the expected price multiple at which unit holders are likely to exercise their warrants and the expected forfeiture rate. The Company uses historical data to estimate forfeiture rate and expected stock price volatility within the binomial model. The risk-free rate for periods within the contractual life of the warrant is based on the U.S. Treasury yield curve in effect at the date of grant for the expected term of the warrant. However, the completion of the public offering in July 2013 removed the condition which required these warrants to be treated as derivative liabilities.  Accordingly, the fair value of these warrants were marked to market through July 18, 2013 and then reclassified from a liability to additional paid in capital.</t>
  </si>
  <si>
    <t>The fair value of the warrants granted during the year ended December 31, 2012 was estimated under the binomial method using the following weighted average assumptions:</t>
  </si>
  <si>
    <t>Range of risk-free interest rates</t>
  </si>
  <si>
    <t>0.53% to 1.61%</t>
  </si>
  <si>
    <t>1.35% to 2.8%</t>
  </si>
  <si>
    <t>Range of expected volatility</t>
  </si>
  <si>
    <t>90%- 97%</t>
  </si>
  <si>
    <t>Expected fair value of the stock</t>
  </si>
  <si>
    <t>$0.25 - $3.21</t>
  </si>
  <si>
    <t>$1.38 - $1.50</t>
  </si>
  <si>
    <t>2 years to 6.75 years</t>
  </si>
  <si>
    <t>5 years</t>
  </si>
  <si>
    <t>The following table sets forth the components of changes in the Company’s derivative financial instruments liability balance, valued using the Binomial option pricing method, for the periods indicated:</t>
  </si>
  <si>
    <t>Price Protected</t>
  </si>
  <si>
    <t>Units</t>
  </si>
  <si>
    <t>Liability For</t>
  </si>
  <si>
    <t>Issued Units</t>
  </si>
  <si>
    <t>Change In</t>
  </si>
  <si>
    <t>Fair</t>
  </si>
  <si>
    <t>value of</t>
  </si>
  <si>
    <t>Previously</t>
  </si>
  <si>
    <t>Outstanding</t>
  </si>
  <si>
    <t>Price</t>
  </si>
  <si>
    <t>Protected</t>
  </si>
  <si>
    <t>Ending</t>
  </si>
  <si>
    <t>Balance</t>
  </si>
  <si>
    <t>(121,266</t>
  </si>
  <si>
    <t>Correction of error</t>
  </si>
  <si>
    <t>(224,087</t>
  </si>
  <si>
    <t>(274,967</t>
  </si>
  <si>
    <t>Fair value of new warrants issued during the year</t>
  </si>
  <si>
    <t>Reclassification of derivative liability to equity</t>
  </si>
  <si>
    <t>(2,730,698</t>
  </si>
  <si>
    <t>(3,317,463</t>
  </si>
  <si>
    <t>(1,288,650</t>
  </si>
  <si>
    <t>(5,417,871</t>
  </si>
  <si>
    <t>(2,905,003</t>
  </si>
  <si>
    <t>(1,171,463</t>
  </si>
  <si>
    <t>During the quarter ended March 31, 2012 the Company recorded an adjustment of approximately $275,000 to derivative liabilities based on a correction to the number of previously issued price protected units. The effect of this correction on the statement of operations for the quarter ended March 31, 2012 and the year ended December 31, 2012 was deminimus.</t>
  </si>
  <si>
    <t>The weighted average remaining contractual term of all of the Company’s warrants outstanding at December 31, 2013 and 2012 was approximately four and five years, respectively.</t>
  </si>
  <si>
    <t>At December 31, 2013 and 2012, the total fair value of the above warrants accounted for as derivative financial instruments, valued using the Black-Scholes option pricing model and the Binomial option pricing model was $4,431,871 and $8,765,628, respectively, and is classified as derivative financial instruments liability on the balance sheet.</t>
  </si>
  <si>
    <t>Fair Value Measurements</t>
  </si>
  <si>
    <t>8. Fair Value Measurements</t>
  </si>
  <si>
    <t>The following table presents the Company’s assets and liabilities that are measured and recognized at fair value on a recurring basis classified under the appropriate level of the fair value hierarchy as of December 31, 2013 and 2012:</t>
  </si>
  <si>
    <t>Fair Value Measurements at</t>
  </si>
  <si>
    <t>Quoted Prices</t>
  </si>
  <si>
    <t>in Active</t>
  </si>
  <si>
    <t>Markets for</t>
  </si>
  <si>
    <t>Identical Assets</t>
  </si>
  <si>
    <t>and Liabilities</t>
  </si>
  <si>
    <t>(Level 1)</t>
  </si>
  <si>
    <t>Significant</t>
  </si>
  <si>
    <t>Other</t>
  </si>
  <si>
    <t>Observable</t>
  </si>
  <si>
    <t>Inputs</t>
  </si>
  <si>
    <t>(Level 2)</t>
  </si>
  <si>
    <t>Unobservable</t>
  </si>
  <si>
    <t>(Level 3)</t>
  </si>
  <si>
    <t>Assets:</t>
  </si>
  <si>
    <t>Money market fund (1)</t>
  </si>
  <si>
    <t>Liabilities:</t>
  </si>
  <si>
    <t>Derivative liabilities related to warrants</t>
  </si>
  <si>
    <t>Total Liabilities</t>
  </si>
  <si>
    <t>(1)Included as a component of cash and cash equivalents on the accompanying consolidated balance sheet.</t>
  </si>
  <si>
    <t>The following table sets forth a summary of changes in the fair value of the Company’s Level 3 liabilities for the years ended December 31, 2013 and 2012:</t>
  </si>
  <si>
    <t>Balance at</t>
  </si>
  <si>
    <t>Fair Value of</t>
  </si>
  <si>
    <t>Reclassified to</t>
  </si>
  <si>
    <t>Additional Paid in</t>
  </si>
  <si>
    <t>Capital</t>
  </si>
  <si>
    <t>Unrealized</t>
  </si>
  <si>
    <t>(gains) or</t>
  </si>
  <si>
    <t>losses</t>
  </si>
  <si>
    <t>Balance as of</t>
  </si>
  <si>
    <t>Derivative liabilities related to Warrants</t>
  </si>
  <si>
    <t>Correction</t>
  </si>
  <si>
    <t>of error</t>
  </si>
  <si>
    <t>Fair value of</t>
  </si>
  <si>
    <t>New Warrants</t>
  </si>
  <si>
    <t>Issued During</t>
  </si>
  <si>
    <t>the Period</t>
  </si>
  <si>
    <t>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Debt</t>
  </si>
  <si>
    <t>9. Debt</t>
  </si>
  <si>
    <t>Equipment Line of Credit</t>
  </si>
  <si>
    <t>In June 2013, the Company entered into a Loan and Security Agreement with Silicon Valley Bank that provides for cash borrowings for equipment of up to $1.0 million, secured by the equipment financed. As of December 31, 2013, $515,964 has been borrowed under the agreement.  As of December 31, 2013, amounts due under the agreement include $198,166 in current liabilities and $322,998 in long-term liabilities, which includes $5,200 of accrued interest.</t>
  </si>
  <si>
    <t>Under the terms of the agreement, interest is the greater of 5% or 4.6% above the U.S. Treasury Note as of the date of each borrowing.  The weighted average interest rate of the borrowings is 5.28%.  Interest only payments are due on borrowings through December 31, 2013, with both interest and principal payments commencing in January 2014.  Any equipment advances after December 31, 2013 are subject to principal and interest payments immediately over a 30 month period following the advance. The Company has an obligation to make a final payment equal to 7% of total amounts borrowed at the loan maturity date and the final payment is being accrued over the term of the loans using the effective-interest method.</t>
  </si>
  <si>
    <t>At December 31, 2013, Trovagene was in compliance with all covenants under the Loan Agreement. The Company is subject to certain nonfinancial covenants and a material adverse change clause.</t>
  </si>
  <si>
    <t>The Company recorded $17,005 in interest expense related to the Loan and Security Agreement during the year ended December 31, 2013. Closing costs were not material and were expensed to general and administrative expenses in June 2013.</t>
  </si>
  <si>
    <t>Future maturities of long-term debt at December 31, 2013 are as follows:</t>
  </si>
  <si>
    <t>2014 </t>
  </si>
  <si>
    <t>Total long-term obligations</t>
  </si>
  <si>
    <t>10. Income Taxes</t>
  </si>
  <si>
    <t>At December 31, 2013, Trovagene has federal net operating loss carryforwards (NOLs) of approximately $36.2 million, which, if not used, expire beginning in 2020.  Trovagene also has California NOLs of approximately $16.9 million which begin to expire in 2021 and New Jersey NOLs of $21.6 million which started to expire on January 31, 2013.  Trovagene also has R&amp;D credits available for federal purposes for $235,300.  The federal R&amp;D credits will begin to expire January 31, 2025.  The utilization of these NOLs and R&amp;D tax credits is subject to limitations based on past and future changes in ownership of Trovagene pursuant to Internal Revenue Code Section 382. The Company has determined that ownership changes have occurred for Internal Revenue Code Section 382 purposes and therefore, the ability of the Company to utilize its NOLs is limited.</t>
  </si>
  <si>
    <t>Significant components of the Company’s deferred tax assets as of December 31, are shown below:</t>
  </si>
  <si>
    <t>Years ended</t>
  </si>
  <si>
    <t>Deferred tax assets</t>
  </si>
  <si>
    <t>Tax loss carryforwards</t>
  </si>
  <si>
    <t>R&amp;D credits and other tax credits</t>
  </si>
  <si>
    <t>Share based compensation</t>
  </si>
  <si>
    <t>Total deferred tax assets</t>
  </si>
  <si>
    <t>Valuation allowance</t>
  </si>
  <si>
    <t>(16,224,600</t>
  </si>
  <si>
    <t>(11,825,900</t>
  </si>
  <si>
    <t>Net deferred tax asset</t>
  </si>
  <si>
    <t>The difference between the statutory rate of 35% on taxable income and the actual income tax rate of zero is a result of the full deferred tax asset valuation allowance.  The valuation allowance increased by $4,398,700 and $1,992,100 during the years ended December 31, 2013 and 2012, respectively.</t>
  </si>
  <si>
    <t>Trovagene records a valuation allowance against deferred tax assets to the extent that it is more likely than not that some portion, or all of, the deferred tax assets will not be realized. Due to the substantial doubt related to Trovagene’s ability to continue as a going concern and utilize its deferred tax assets, the Company recorded a valuation allowance against the deferred tax.</t>
  </si>
  <si>
    <r>
      <t xml:space="preserve">ASC 740-10-30-7, </t>
    </r>
    <r>
      <rPr>
        <i/>
        <sz val="10"/>
        <color theme="1"/>
        <rFont val="Times New Roman"/>
        <family val="1"/>
      </rPr>
      <t>Accounting for Income Taxes</t>
    </r>
    <r>
      <rPr>
        <sz val="10"/>
        <color theme="1"/>
        <rFont val="Times New Roman"/>
        <family val="1"/>
      </rPr>
      <t xml:space="preserve"> had no effect on Trovagene’s financial position, cash flows or results of operations upon adoption, as Trovagene does not have any unrecognized tax benefits. Trovagene’s practice is to recognize interest and/or penalties related to income tax matters in income tax expense and none have been incurred to date. Xenomics Europa LTD did not file the required Form 5471 with the Internal Revenue Service. The potential exposure for not filing the Form 5471 is estimated to be approximately $40,000 plus interest and penalties.</t>
    </r>
  </si>
  <si>
    <t>Commitments and Contingencies</t>
  </si>
  <si>
    <t>Commitments and Contingencies.</t>
  </si>
  <si>
    <t>11. Commitments and Contingencies</t>
  </si>
  <si>
    <t>Significant Research Agreements</t>
  </si>
  <si>
    <t>During 2012, the Company entered into research agreements with University of Texas MD Anderson Cancer Center (“MDACC”) to provide samples and evaluate methods used by the Company in identification of pancreatic cancer mutations, as well as to measure the degree of concordance between results of cell-free DNA mutations analysis from urine samples and tumor tissue.  During 2013, the agreements were amended to increase the scope of the agreements.  Under these agreements, the Company has committed to pay approximately $266,000 for the services performed by MDACC.  As of December 31, 2013, the Company has incurred and recorded approximately $142,000 of research and development expenses related to these agreements. There were no expenses incurred during the year ended December 31, 2013.</t>
  </si>
  <si>
    <t>In April 2013, the Company entered into a Research and Development Agreement with PerkinElmer Health Sciences, Inc. (“PerkinElmer”) pursuant to which the Company will design an assay, based on the Company’s urine-based cell-free molecular diagnostic technology, to determine the risk for developing hepatocellular carcinoma. In addition, the Company has granted PerkinElmer an exclusive option (the “HCC Option”) to obtain an exclusive royalty-bearing license to use the Company’s technology within the hepatocellular carcinoma field (the “HCC Field”) as well as other fields.  Together with PerkinElmer we will jointly validate the assay and evaluate the potential of combining our urine-based cell-free molecular diagnostic technology with PerkinElmer’s technology for automation of nucleic acid isolation. PerkinElmer will pay us milestone payments.  The Company recognizes milestone payments received from PerkinElmer as a reduction in research and development costs as the services are performed. Amounts received in advance of services performed are recorded as accrued liabilities until the services for which the payment has been received have been performed. The Company has received milestone payments related to this agreement of approximately $90,000 and incurred approximately $63,000 of research and development costs during the year ended December 31, 2013.</t>
  </si>
  <si>
    <t>In June 2013, the Company entered into a Research Agreement with Illumina, Inc. (“Illumina”) pursuant to which the parties will work together to evaluate the potential for integrating the Company’s transrenal technology for isolating, extracting and genetic analysis of nucleic acids from urine with Illumina’s genetic analysis sequencing technology (the “Research Plan”).  The parties have agreed that all results and reagents from the Research Plan will be shared between the parties.  The Agreement will terminate upon the earlier of 30 days after completion of the Research Plan or the one year anniversary of the Agreement unless extended by mutual written agreement.</t>
  </si>
  <si>
    <t>In August 2013, the Company entered into a Clinical Trial Agreement with the University of Southern California (“USC”), pursuant to which USC will provide the principal investigator and conduct the clinical trial related to the genetic characterization of metastatic colorectal cancers.  Under the agreement, the Company is committed to pay USC approximately $232,000 for services provided.  As of December 31, 2013 the Company has not incurred any expense related to this agreement.</t>
  </si>
  <si>
    <t>In December 2013, the Company entered into a Clinical Trial Agreement with US Oncology Research LLC (“USOR”), pursuant to which USOR will provide the principal investigator and conduct the clinical trial related to the examining the utility of transrenal quantitative KRAS testing in disease monitoring in patients with metastatic pancreatic cancer.  Under the agreement, the Company is committed to pay USOR approximately $270,000 for services provided.  As of December 31, 2013 the Company has incurred and recorded approximately $29,000 of research and development expense related to this agreement.</t>
  </si>
  <si>
    <t>License Agreements</t>
  </si>
  <si>
    <t>In May 2006, the Company entered into a license agreement with Drs. Falini and Mecucci, wherein it obtained the exclusive rights for the genetic marker for Acute Myeloid Leukemia (AML) and intends to utilize these rights for the development of new diagnostic tools. In connection with this agreement, the Company paid $70,000 to Drs. Falini and Mecucci and is obligated to pay royalties of 6% of royalty revenues and/or 10% of any sublicense income. During the years ended December 31, 2013, 2012, and 2011, and from inception (August 4, 1999) to December 31, 2013, the Company recorded royalty expenses of approximately $30,000, $24,000, and $15,000, and $87,000, respectively.</t>
  </si>
  <si>
    <t>Additionally, the Company paid $100,000 and issued warrants for the purchase of 16,667 shares of common stock at $10.80 per share as a finder’s fee to an independent third party. These warrants had a value of $101,131 on the date of issuance utilizing the Black- Scholes model and expire June 29, 2014. All such payments and the value of the warrants were immediately expensed as research and development expenses.</t>
  </si>
  <si>
    <t>During August 2007, the Company signed a sublicensing agreement with IPSOGEN SAS, a leading molecular diagnostics company with operations in France and the United States for the co-exclusive rights to develop, manufacture and market, research and diagnostic products for the stratification and monitoring of patients with acute myeloid leukemia (AML). Upon execution of this agreement, IPSOGEN paid an initial licensing fee of $120,000 and may make milestone payments upon the attainment of certain regulatory and commercial milestones. IPSOGEN will also pay the Company a royalty on any net revenues during the term of the agreement, subject to certain minimums. The term of the license ends on October 28, 2025 which is the date of expiration of the issued patent rights. During the years ended December 31, 2013, 2012, and 2011, and from inception (August 4, 1999) to December 31, 2013, the Company recorded royalty, milestone and license fee revenues of approximately $60,000, $180,000, and $50,000, and $487,000, respectively. The Company has no license fee expense during the years ended December 31, 2013, 2012, and 2011, and from inception (August 4, 1999) to December 31, 2013, the Company recorded license fee expenses of approximately $4,000.</t>
  </si>
  <si>
    <t>In October 2007, the Company signed a sublicensing agreement with ASURAGEN, Inc. for the co-exclusive rights to develop, manufacture and market, research and diagnostic products for the stratification and monitoring of patients with AML. ASURAGEN paid an initial licensing fee of $120,000 upon execution of the agreement and may make future payments to the Company upon the attainment of certain regulatory and commercial milestones. ASURAGEN will also pay the Company a royalty on any net revenues during the term of the agreement, subject to certain minimums. The term of the license ends on October 28, 2025 which is the date of expiration of the issued patent rights. During the years ended December 31, 2013, 2012, and 2011, and from inception (August 4, 1999) to December 31, 2013, the Company recorded royalty and license fee revenues of approximately $50,000, $50,000, and $50,000, and $455,000, respectively. During the years ended December 31, 2013, 2012, and 2011, the Company had no license fee expenses related to this agreement, and from inception (August 4, 1999) to December 31, 2013, the Company recorded license fee expenses of approximately $16,000.  In March 2007, we signed amendment No. 2 to the co-exclusive sublicense agreement with ASURAGEN.  The amendment limited the field of use to research use only (RUO) kits.  ASURAGEN was also granted a non-exclusive sublicense for NPMI laboratory testing services.</t>
  </si>
  <si>
    <t>In January 2008, the Company signed a sublicensing agreement with Warnex Medical Laboratories for the non-exclusive rights to develop and market lab testing services for nucleophosmin protein (“NPM1”), for the diagnosis and monitoring of patients with AML. Warnex Medical Laboratories will pay the Company a royalty on any net revenues during the term of the agreement. The Company did not receive any royalty and license fee revenues nor record any license fee expenses in connection with this license agreement. Warnex Medical Laboratories sold off its laboratory business in 2013 and this agreement has been cancelled.</t>
  </si>
  <si>
    <t>In August 2008, the Company signed a sublicensing agreement with LabCorp for the non-exclusive rights to develop and market lab testing services for NPM1, for the diagnosis and monitoring of patients with AML.  LabCorp paid an initial licensing fee of $20,000 upon execution of the agreement. LabCorp will also pay the Company a royalty on any net revenues during the term of the agreement, subject to certain minimums. The term of the license ends August 25, 2018. During the years ended December 31, 2013, 2012, and 2011, and from inception (August 4, 1999) to December 31, 2013, the Company recorded royalty and license fee revenues of approximately $20,000, $5,000, and $20,000, and $92,000, respectively. During the years ended December 31, 2013, 2012, and 2011, and from inception (August 4, 1999) to December 31, 2013, the Company has not recorded any license fee expenses.</t>
  </si>
  <si>
    <t>In October, 2008, the Company signed a licensing agreement with Sequenom, Inc. for the rights to three patents for the methods for detection of nucleic acid sequences in urine. Sequenom paid an initial licensing fee of $1 million upon execution of the agreement. Sequenom also agreed to pay the Company a royalty on any net revenues during the term of the agreement, subject to certain minimums. As the agreement was terminated in March 2011, there were no revenues related to the agreement for the year ended December 31, 2013 and 2012.  During the year ended December 31, 2011, the Company recorded royalty revenues of approximately $40,000.  From inception (August 4, 1999) to December 31, 2013, the Company recorded royalty and license fee revenues of approximately $1,179,000.  During the years ended December 31, 2013, 2012, and 2011, and from inception (August 4, 1999) to December 31, 2013, the Company has not recorded any license fee expenses.</t>
  </si>
  <si>
    <t>In December 2008, the Company signed a sublicensing agreement with InVivoScribe Technologies, Inc. for the non-exclusive rights to develop and market lab testing services for NPM1 for the diagnosis and monitoring of patients with AML. InVivoScribe Technologies paid an initial licensing fee of $10,000 upon execution of the agreement. InVivoScribe Technologies will also pay the Company a royalty on any net revenues during the term of the agreement, subject to certain minimums. The term of the license ends on October 28, 2025 which is the date of expiration of the issued patent rights. During the years ended December 31, 2013, 2012, and 2011, and from inception (August 4, 1999) to December 31, 2013, the Company recorded royalty and license fee revenues of approximately $25,000, $27,000, and $20,000, and $100,000, respectively. During the years ended December 31, 2013, 2012, and 2011 and from inception (August 4, 1999) to December 31, 2013, the Company has not recorded any license fee expenses.</t>
  </si>
  <si>
    <t>In June 2010, the Company signed a sublicensing agreement with Skyline Diagnostics BV for the non-exclusive rights to develop, commercialize and market, research and diagnostic laboratory services for the stratification and monitoring of patients with AML. Skyline Diagnostics BV paid an initial licensing fee of $10,000 upon execution of the agreement and may make future payments to the Company upon the attainment of certain regulatory and commercial milestones. Skyline Diagnostics BV will also pay the Company a royalty on any net revenues during the term of the agreement, subject to certain minimums. The term of the license ends on October 28, 2025 which is the date of expiration of the issued patent rights. During the years ended December 31, 2013, 2012, and 2011, and from inception (August 4, 1999) to December 31, 2013, the Company recorded royalty and license fee revenues of approximately $0, $0, and $20,000, and $40,000, respectively. During the years ended December 31, 2013, 2012, and 2011, and from inception (August 4, 1999) to December 31, 2013, the Company has not recorded any license fee expenses.</t>
  </si>
  <si>
    <t>In January 2011, the Company entered into an asset purchase agreement with TTFactor S.r.l.for a hybridoma able to produce a monoclonal antibody targeting the NPM1 biomarker for $10,000. In addition the Company agreed to pay the seller of the hybridoma for a period of seven years commencing with the first sale of the antibody, annual royalties on a country by country basis.  In addition, the Company agreed to pay a percentage of all cash consideration received from licensees as an upfront license fee pursuant to any licenses of the product and a percentage of all cash consideration received from licensees as milestone payments. The agreement was terminated in 2013.  During the years ended December 31, 2013, 2012, and 2011, and from inception (August 4, 1999) to December 31, 2013, there were no royalty expense, license fee or milestone payments recorded related to this agreement.</t>
  </si>
  <si>
    <t>In February 2011, the Company entered into a sublicense agreement with MLL Münchner Leukämielabor, or MLL for non-exclusive rights to develop and market laboratory testing services for NPM1 for the diagnosis and monitoring of patients with AML. MLL paid an initial license fee of $20,000 upon execution of the agreement and will also pay the Company a royalty on any net revenues during the term of the agreement, subject to certain minimums. MLL is obligated to pay a royalty with annual minimums of $15,000 for the first year and $20,000 thereafter. The term of the license ends on October 28, 2025 which is the date of expiration of the issued patent rights. During the years ended December 31, 2013, 2012, and 2011, and from inception (August 4, 1999) to December 31, 2013, the Company recorded royalty and license fee revenues of approximately $85,000, $71,000, and $35,000, and $191,000, respectively.</t>
  </si>
  <si>
    <t>In July 2011, the Company entered into a sublicense agreement with Fairview Health Services (“Fairview”) for the non-exclusive rights to develop and market laboratory testing services for NPM1 for the diagnosis and monitoring of patients with AML. Fairview paid an initial license fee of $10,000 upon execution of the agreement and will also pay the Company a royalty on any net revenues during the term of the agreement, subject to certain minimums. Fairview is obligated to pay a royalty with annual minimums of $1,000 each year. During the years ended December 31, 2013, 2012, and 2011, and from inception (August 4, 1999) to December 31, 2013, the Company recorded royalty and license fee revenues of approximately $1,000, $2,000, and $10,000, and $13,000, respectively.</t>
  </si>
  <si>
    <t>In October 2011, the Company entered into an exclusive license agreement with Gianluca Gaidano, Robert Foa and Davide Rossi for the patent rights to a specific gene mutation with respect to chronic lymphoblastic leukemia. In consideration of the license, the Company paid $1,000 as an upfront license fee and agreed to make royalty payments in the single digits on net sales if sales are made by the Company or a single digit royalty on sublicense income received by the Company if sales are made by sublicensees. The Company has an option to purchase the licensed patent rights in the event the licensor decides to sell such licensed patent rights. The license agreement shall continue until September 29, 2031 which is the date of the last to expire of the licensed patent rights covering the license product. The license agreement may also be terminated upon a material breach by any party or by the Company if it is determined that it is not commercially or scientifically appropriate to further develop the license product rights. During the years ended December 31, 2013, 2012, and 2011, and from inception (August 4, 1999) to December 31, 2013, no royalty expense has been recorded related to this agreement.</t>
  </si>
  <si>
    <t>In December 2011, the Company entered into an exclusive license agreement with Columbia University to license the patent rights to hairy cell leukemia biomarkers. In consideration of the license, the Company paid $1,000 as an upfront license fee and agreed to make royalty payments in the single digits on net sales if sales are made by the Company or a single digit royalty on sublicense income received by the Company if sales are made by sublicensees. The license agreement shall continue until May 10, 2021 which is the date of the last to expire of the licensed patent rights covering the license product. The license agreement may also be terminated upon a material breach by any party or by the Company if we determine that it is not commercially or scientifically appropriate to further develop the license product rights. During the years ended December 31, 2013, 2012, and 2011, and from inception (August 4, 1999) to December 31, 2013, no royalty expense has been recorded related to this agreement.</t>
  </si>
  <si>
    <t>In September 2012, the Company entered into a sublicense agreement with Quest Diagnostics for non-exclusive rights to develop and market laboratory testing services for NPM1 for the diagnosis and monitoring of patients with AML. Under this agreement, the Company has granted a license to certain NPM1 patents in exchange for a one time license fee of $20,000 due upon execution of the agreement and royalty payments on net sales of Quest Diagnostics and its affiliates.  During the years ended December 31, 2013 and 2012, and from inception (August 4, 1999) to December 31, 2013, the Company recorded royalty and license fee revenues of approximately $14,000, $20,000, and $34,000, respectively.</t>
  </si>
  <si>
    <t>In September 2012, the Company entered into a collaboration and license agreement with Strand Life Sciences (“Strand”) related to the validation and commercial launch of a urine based DNA test for Human Papillomavirus (“HPV”).  Under this agreement, the Company has granted a license for use of its tests to Strand in exchange for royalty payments on net sales earned in the territory specified in the agreement.  During the years ended December 31, 2013 and 2012, and from inception (August 4, 1999) to December 31, 2013, the Company has recorded no royalty and license fee revenues related to this agreement.</t>
  </si>
  <si>
    <t>In November 2012, the Company entered into a sublicense agreement with Duke University and Duke University Health Systems for non-exclusive rights to develop and market laboratory testing services for NPM1 for diagnosis and monitoring of patients with AML.  Under this agreement, the Company has granted a license to certain NPM1 patents in exchange for a one time license fee of $5,000 due upon execution of the agreement and royalty payments on net revenues.  During the years ended December 31, 2013 and 2012, and from inception (August 4, 1999) to December 31, 2013, the Company has recorded $0, $5,000, and $5,000, respectively, of royalty and license fee revenues related to this agreement.</t>
  </si>
  <si>
    <t>In December, 2012, the Company entered into a sublicense agreement with Genoptix, Inc. for non-exclusive worldwide rights to develop and market laboratory testing services for NPM1 for diagnosis and monitoring of patients with AML.  Under this agreement, the Company has granted a license to certain NPM1 patents in exchange for a one time license fee of $100,000 due upon execution of the agreement and royalty payments on net revenues.  During the years ended December 31, 2013 and 2012, and from inception (August 4, 1999) to December 31, 2013, the Company recorded royalty and license fee revenues of approximately $10,000, $100,000, and $110,000, respectively.</t>
  </si>
  <si>
    <t>In total, during the years ended December 31, 2013, 2012, and 2011, the Company recorded $0, $125,000, and $30,000 of license fees, $259,246,  $175,404, and $227,696 of royalty income, and $0, $150,000, and $0 of milestone fees, respectively. From inception (August 4, 1999) to December 31, 2013, the Company recorded $1,383,175 of license fees, $1,184,720 of royalty income, and $150,000 of milestone fees.</t>
  </si>
  <si>
    <t>Litigation</t>
  </si>
  <si>
    <t>Trovagene does not believe that the Company has legal liabilities that are probable or reasonably possible that require either accrual or disclosure.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t>
  </si>
  <si>
    <t>We are not currently a party to any material legal proceedings.</t>
  </si>
  <si>
    <t>Employment and Consulting Agreements</t>
  </si>
  <si>
    <t>On June 24, 2005, Trovagene entered into an agreement with Gabriele M. Cerrone, the Company’s former Co-Chairman, to serve as a consultant for a term of three years effective July 1, 2005 with automatic renewal for successive one year periods unless either party gives notice to the other not to renew the agreement. The duties of Mr. Cerrone pursuant to the agreement consisted of business development, strategic planning, capital markets and corporate financing consulting advice. Mr. Cerrone’s compensation under the agreement was $16,500 per month. Pursuant to the agreement the Company paid Mr. Cerrone a $50,000 signing bonus in July 2005. In August 2009, the Company and Mr. Cerrone agreed to terminate this consulting agreement. The fair value of the amount owed (“the obligation”) to Mr. Cerrone was determined to be $478,890, as approved by the Board of Directors. In settlement of the obligation the Company issued to Mr. Cerrone 159,630 units, consisting of 159,630 shares of the Company’s common stock and 159,630 warrants to purchase 159,630 shares of common stock of the Company, calculated by dividing the obligation by $3.00 per share, as approved by the Board of Directors. Based upon the Company’s analysis of the criteria contained in ASC Topic 815-40, Trovagene has determined that the warrants issued in connection with these warrants should not be recorded as derivative liabilities.</t>
  </si>
  <si>
    <t>In April 2009, pursuant to a written consent of the majority of the shareholders, Thomas Adams was appointed as Chairman of the Board and was given delegated duties as the most senior executive officer of the Company until a Chief Executive Officer was appointed. Mr. Adams was granted 800,000 ten year options to purchase shares of the Company’s stock at $3.00 a share which vest in three equal annual installments on April 6, 2010, 2011 and 2012 provided he is still a director, officer or consultant and was retained as a consultant for a term three years at an annual amount of $100,000. The fair value of the options at the date of grant was $427,736 and was expensed over the vesting term in accordance with ASC 505-50. During the year ended December 31, 2011, the Company recorded stock based compensation in the amount of approximately $48,000.</t>
  </si>
  <si>
    <t>In March 2010, the Board of Directors in a Unanimous Written Consent agreed to settle the amount of $100,000 in full due to Thomas Adams by issuing 33,333 units with each unit consisting of one share of common stock and one warrant to purchase shares of common stock at $3.00 a unit.</t>
  </si>
  <si>
    <t>On August 10, 2011, the Company and Tom Adams entered into an agreement to: (i) terminate the consulting arrangement and to consider the 33,333 units issued in March 2010 as full payment for his services under the consulting arrangement (ii) amend and restate his April 2009 option agreement by replacing the 800,000 options granted with 303,750 new options with the following terms:</t>
  </si>
  <si>
    <r>
      <t>a)</t>
    </r>
    <r>
      <rPr>
        <sz val="3"/>
        <color theme="1"/>
        <rFont val="Times New Roman"/>
        <family val="1"/>
      </rPr>
      <t>                                     </t>
    </r>
    <r>
      <rPr>
        <sz val="10"/>
        <color theme="1"/>
        <rFont val="Times New Roman"/>
        <family val="1"/>
      </rPr>
      <t xml:space="preserve"> New grant date of August 5, 2011</t>
    </r>
  </si>
  <si>
    <r>
      <t>b)</t>
    </r>
    <r>
      <rPr>
        <sz val="3"/>
        <color theme="1"/>
        <rFont val="Times New Roman"/>
        <family val="1"/>
      </rPr>
      <t>                                    </t>
    </r>
    <r>
      <rPr>
        <sz val="10"/>
        <color theme="1"/>
        <rFont val="Times New Roman"/>
        <family val="1"/>
      </rPr>
      <t xml:space="preserve"> Exercise price of $3.18 per share</t>
    </r>
  </si>
  <si>
    <r>
      <t>c)</t>
    </r>
    <r>
      <rPr>
        <sz val="3"/>
        <color theme="1"/>
        <rFont val="Times New Roman"/>
        <family val="1"/>
      </rPr>
      <t>                                     </t>
    </r>
    <r>
      <rPr>
        <sz val="10"/>
        <color theme="1"/>
        <rFont val="Times New Roman"/>
        <family val="1"/>
      </rPr>
      <t xml:space="preserve"> 133,333 options vested immediately, with the remaining 56,806 to vest on August 5, 2012, 56,806 to vest on August 5, 2013 and 56,805 to vest on August 5, 2014 provided he continues to provide services to the Company.</t>
    </r>
  </si>
  <si>
    <r>
      <t>d)</t>
    </r>
    <r>
      <rPr>
        <sz val="3"/>
        <color theme="1"/>
        <rFont val="Times New Roman"/>
        <family val="1"/>
      </rPr>
      <t>                                    </t>
    </r>
    <r>
      <rPr>
        <sz val="10"/>
        <color theme="1"/>
        <rFont val="Times New Roman"/>
        <family val="1"/>
      </rPr>
      <t xml:space="preserve"> Ten year option life, expiring August 5, 2021 or within 90 days of termination</t>
    </r>
  </si>
  <si>
    <t>The Company recorded stock based compensation through August 10, 2011 and recorded a total amount of $292,000 under the original option agreement. The Company fair valued the new options on August 10, 2011 using the Black - Scholes valuation method and the fair value of the new options was $175,000. 133,333 of the options were vested immediately and the Company recorded $77,000 of stock based compensation on the date of grant and recorded an additional $5,000 totaling $82,000 under the new option agreement for the year ended December 31, 2011 in accordance with ASC 505-50.  Approximately $48,000 and $58,000 of stock based compensation was recorded during the years ended December 31, 2013 and 2012, respectively.</t>
  </si>
  <si>
    <t>On October 4, 2011, the Company entered into an executive agreement with Antonius Schuh, Ph.D. in which he agreed to serve as Chief Executive Officer. The term of the agreement is effective as of October 4, 2011 and continues until October 4, 2015 and is automatically renewed for successive one year periods at the end to each term. Dr. Schuh’s compensation is $275,000 per year.  During 2013, the Compensation Committee approved an increase to $385,000. Dr. Schuh is eligible to receive a cash bonus of up to 50% of his base salary per year based on meeting certain performance objectives and bonus criteria. Upon entering the agreement, Dr. Schuh was granted 633,333 non-qualified stock options which have an exercise price of $3.00 per share and vest annually in equal amounts over a period of four years. In addition, during 2013, he received an additional option grant to purchase 250,000 of common stock with a weighted average exercise price of $5.91.  The shares vest ratably over four years. The total fair value of the options on the date of grant totaled approximately $1.6 million. Total stock based compensation related to his option grants was approximately $215,000, $93,000, and $23,000 during the years ended December 31, 2013, 2012 and 2011, respectively.   Dr. Schuh is also eligible to receive a realization bonus upon the occurrence of either of the following events, whichever occurs earlier;</t>
  </si>
  <si>
    <r>
      <t>(i)</t>
    </r>
    <r>
      <rPr>
        <sz val="3"/>
        <color theme="1"/>
        <rFont val="Times New Roman"/>
        <family val="1"/>
      </rPr>
      <t>                                    </t>
    </r>
    <r>
      <rPr>
        <sz val="10"/>
        <color theme="1"/>
        <rFont val="Times New Roman"/>
        <family val="1"/>
      </rPr>
      <t xml:space="preserve"> In the event that during the term of the agreement, for a period of 90 consecutive trading days, the market price of the common stock is $7.50 or more and the value of the common stock daily trading volume is $125,000 or more, the Company shall pay or issue Dr. Schuh a bonus in an amount of $3,466,466 in either cash or registered common stock or a combination thereof as mutually agreed by Dr. Schuh the Company; or</t>
    </r>
  </si>
  <si>
    <r>
      <t>(ii)</t>
    </r>
    <r>
      <rPr>
        <sz val="3"/>
        <color theme="1"/>
        <rFont val="Times New Roman"/>
        <family val="1"/>
      </rPr>
      <t>                                 </t>
    </r>
    <r>
      <rPr>
        <sz val="10"/>
        <color theme="1"/>
        <rFont val="Times New Roman"/>
        <family val="1"/>
      </rPr>
      <t xml:space="preserve"> In the event that during the term of the agreement, a change of control occurs where the per share enterprise value of our company equals or exceeds $7.50 per share, the Company shall pay Dr. Schuh a bonus in an amount determined by multiplying the enterprise value by 4.0%. In the event in a change of control the per share enterprise value exceeds a minimum of $14.40 per share, $22.80 per share or $30.00 per share, Dr. Schuh shall receive a bonus in an amount determined by multiplying the incremental enterprise value by 2.5%, 2.0% or 1.5%, respectively.</t>
    </r>
  </si>
  <si>
    <t>If the executive agreement is terminated for cause or as a result of Dr. Schuh’s death or permanent disability or if Dr. Schuh terminates his agreement voluntarily, Dr. Schuh shall receive a lump sum equal to (i) any portion of unpaid base compensation then due for periods prior to termination, (ii) any bonus or realization bonus earned but not yet paid through the date of termination and (iii) all expenses reasonably incurred by Dr. Schuh prior to date of termination. If the executive agreement is terminated without cause Dr. Schuh shall receive a severance payment equal to base compensation for three months if termination occurs ten months after the effective date of the agreement and six months if termination occurs subsequent to ten months from the effective date. If the executive agreement is terminated as a result of a change of control, Dr. Schuh shall receive a severance payment equal to base compensation for twelve months and all unvested stock options shall immediately vest and become fully exercisable for a period of six months following the date of termination.</t>
  </si>
  <si>
    <t>On February 1, 2012, the Company entered into an executive agreement with Steve Zaniboni in which he agreed to serve as Chief Financial Officer. The term of the agreement is effective as of February 1, 2012 and continues until February 1, 2013 and is automatically renewed for successive one year periods at the end to each term. Mr. Zaniboni’s compensation is $200,000 per year. During 2013, the Compensation Committee approved an increase in salary to $242,000.  Mr. Zaniboni is eligible to receive a cash bonus of up to 50% of his base salary per year based on meeting certain performance objectives and bonus criteria. Upon entering the agreement, Mr. Zaniboni was granted 166,667 non-qualified stock options which have an exercise price of $3.60 per share and vest annually in equal amounts over a period of four years. In addition, during 2013, he received an additional option grants to purchase 110,000 shares of common stock at a weighted average exercise price of $5.79.  The options vest ratably over four years.  The total fair value of the options on the date of grant totaled approximately $609,000.  Total stock based compensation related to his option grants was approximately $74,000 and $25,000 during the years ended December 31, 2013 and 2012, respectively.</t>
  </si>
  <si>
    <t>If the executive agreement is terminated by the Company for cause or as a result of Mr. Zaniboni’s death or permanent disability or if Mr. Zaniboni terminates his agreement voluntarily, Mr. Zaniboni shall receive a lump sum equal to (i) any portion of unpaid base compensation then due for periods prior to termination, (ii) any bonus or realization bonus earned but not yet paid through the date of termination and (iii) all expenses reasonably incurred by Mr. Zaniboni prior to date of termination. If the executive agreement is terminated by the Company without cause Mr. Zaniboni shall receive a severance payment equal to base compensation for three months if termination occurs ten months after the effective date of the agreement and six months if termination occurs subsequent to ten months from the effective date. If the executive agreement is terminated as a result of a change of control, Mr. Zaniboni shall receive a severance payment equal to base compensation for twelve months and all unvested stock options shall immediately vest and become fully exercisable for a period of six months following the date of termination.</t>
  </si>
  <si>
    <t>On December 26, 2005, Trovagene entered into a letter agreement with David Robbins, Ph.D. to serve as Vice President of Product Development for a term of three years. Mr. Robbins received a grant of 16,667 incentive stock options with an exercise price of $11.16 per share which vested in equal amounts over a period of three years beginning January 3, 2007. The agreement contained a provision pursuant to which all of the unvested stock options would vest in the event there was a change in control of the Company. The above options were fully vested at January 31, 2009.</t>
  </si>
  <si>
    <t>On October 7, 2011, the Company entered into an employment agreement with Dr. Robbins, Ph.D. in which he agreed to serve as Vice President, Research and Development. The term of the agreement is effective as of October 7, 2011 and continues until October 7, 2012 and is automatically renewed for successive one year periods at the end to each term. Dr. Robbins’ salary is $195,000 per year. Dr. Robbins is eligible to receive a cash bonus of up to 25% of his base salary per year at the discretion of the Compensation Committee. If the employment agreement is terminated without cause, Dr. Robbins shall be entitled to a severance payment equal to three months of base salary.  Dr. Robbins employment was terminated without cause in October 2012, and upon receipt of a release and indemnification of the Company, he received the severance in accordance with his employment agreement.</t>
  </si>
  <si>
    <t>In January 2013, the Company entered into an employment agreement with Mark Erlander, Ph.D. in which he agreed to serve as Chief Scientific Officer.  Dr. Erlander’s salary is $200,000 per year. During 2013, the Compensation Committee approved an increase in salary to $260,000.  Dr. Erlander is eligible to receive a cash bonus of up to 50% of his base salary per year at the discretion of the Compensation Committee based on goals mutually agreed upon by Dr. Erlander, the CEO and the Board of Directors.  In connection with his employment, Dr. Erlander was granted a stock option to purchase 200,000 shares of common stock at an exercise price of $7.04.  The option vests ratably over a four year period. In addition, during 2013, he received an additional grant to purchase 100,000 shares of common stock at an exercise price of $5.53.  The options vest ratably over four years.  The total fair value of the options on the date of grant totaled approximately $1.1 million.  Total stock based compensation related to his option grants was approximately $185,000 for the year ended December 31, 2013.</t>
  </si>
  <si>
    <t>Consulting Agreements</t>
  </si>
  <si>
    <t>In December 2010, the Company entered into an agreement with a consultant to introduce the Company to various technologies that he becomes aware of from time to time. As consideration for his services the Company issued 25,000 units upon the execution of the agreement. Each unit consisted of one share of the Company’s common stock and one warrant to purchase one share of the Company’s common stock and was immediately vested. In addition, the Company will grant an additional 58,333 units upon the achievement of certain milestones. During the year ended December 31, 2011, the Company issued 8,333 units upon achieving certain milestones which were immediately vested. The Company recorded research and development expense $25,000 in the year ended December 31, 2011. The warrants have an exercise price of $3.00 per share expiring on December 31, 2018. The above units were price protected and therefore the warrants were recorded as derivative liabilities and the change in fair value was recorded in the year ended December 31, 2011 in accordance with ASC Topic 815-40. During the year ended December 31, 2012, the change in fair value was recorded until completion of the underwritten public offering on May 30, 2012 that removed the price protection clause which required these warrants to be treated as derivative liabilities. Accordingly, the fair value of these warrants were marked to market through May 30, 2012 and then reclassified from a liability to additional paid in capital. See Note 7.</t>
  </si>
  <si>
    <t>On September 19, 2011 the Company entered into a consulting agreement whereby the Company retained the services of an independent management consultant who will provide consulting and advisory services to the Company. As compensation for the consultant’s services, the Company issued 50,000 units during the year ended December 31, 2011 with each unit consisting of one share of the Company’s common stock and one warrant to purchase one share of the Company’s common stock which vested immediately. The Company recorded general and administrative expense of $150,000 in the year ended December 31, 2011. The agreement terminates six months from the effective date. The warrants have an exercise price of $3.00 per share expiring on December 31, 2018. The above units were price protected and therefore the warrants issued were recorded as derivative liabilities and the change in fair value was recorded in the year ended December 31, 2011 in accordance with ASC Topic 815-40.  During the year ended December 31, 2012, the change in fair value was recorded until completion of the underwritten public offering on May 30, 2012 that removed the condition which required these warrants to be treated as derivative liabilities.  Accordingly, the fair value of these warrants were marked to market through May 30, 2012 and then reclassified from a liability to additional paid in capital. See Note 7.</t>
  </si>
  <si>
    <t>On February 1, 2012 the Company entered into a consulting agreement whereby the Company retained the services of an independent contractor who will provide business development services for the Company. As compensation for the consultant’s services, the Company granted a stock option to purchase up to 166,667 shares of common stock at $3.00 per share.  The stock option vests as follows: 33,333 shares vest ratably over a four year period and 133,334 shares vest upon achievement of various milestones. The Company recorded approximately $227,000 and $38,000 of share based compensation in general and administrative expense during the year ended December 31, 2013 and 2012, respectively.  See Note 2.</t>
  </si>
  <si>
    <t>On April 26, 2012 the Company entered into a consulting agreement whereby the Company retained the services of an independent contractor who will provide scientific consulting services as a member of the Company’s Scientific Advisory Board (“SAB”). As compensation for the consultant’s services, the Company granted a stock option to purchase up to 100,000 shares of common stock at $3.66 per share.  Options to purchase the shares of common stock vest ratably over a three year period. The Company recorded approximately $160,000 and $68,000 of share based compensation in research and development expense during the year ended December 31, 2013 and 2012, respectively.  See Note 2.</t>
  </si>
  <si>
    <t>Deferred Founders Compensation</t>
  </si>
  <si>
    <t>On August 15, 2000 Dr. Tomei, Mr. Umansky and Mr. Melkonyan (collectively the “Founders”) entered into employment agreements with the Company pursuant to which each Founder contributed 100% of their time to the Company with payment of their compensation deferred until the Company was sufficiently funded, sold or merged with another company.</t>
  </si>
  <si>
    <t>In accordance with SAB 107, Topic 5, section T, the value of services performed by the Founders and principal shareholders was recorded as a liability and compensation expense. On April 12, 2004, in contemplation of entering into the Securities Exchange Agreement with Used Kar Parts, Inc. the Founders terminated their agreements, waiving any claims to be paid deferred compensation. On April 12, 2004, $1,655,031 of deferred Founders’ compensation liability, which had accumulated since August 15, 2000, was deemed an equity contribution and converted to additional paid-in-capital.</t>
  </si>
  <si>
    <t>Lease Agreements</t>
  </si>
  <si>
    <r>
      <t>a)</t>
    </r>
    <r>
      <rPr>
        <sz val="3"/>
        <color theme="1"/>
        <rFont val="Times New Roman"/>
        <family val="1"/>
      </rPr>
      <t>                                     </t>
    </r>
    <r>
      <rPr>
        <sz val="10"/>
        <color theme="1"/>
        <rFont val="Times New Roman"/>
        <family val="1"/>
      </rPr>
      <t xml:space="preserve"> On October 28, 2009, the Company entered a three year and two months lease, commencing January 1, 2010, for its current corporate headquarters located in San Diego, California with an average annual rent of approximately $132,000 through February 28, 2013. A security deposit in the amount of $65,472 was paid to the landlord.</t>
    </r>
  </si>
  <si>
    <r>
      <t>b)</t>
    </r>
    <r>
      <rPr>
        <sz val="3"/>
        <color theme="1"/>
        <rFont val="Times New Roman"/>
        <family val="1"/>
      </rPr>
      <t>                                    </t>
    </r>
    <r>
      <rPr>
        <sz val="10"/>
        <color theme="1"/>
        <rFont val="Times New Roman"/>
        <family val="1"/>
      </rPr>
      <t xml:space="preserve"> During 2011, the Company entered into two lease amendments.  The first amendment commenced October 1, 2011 and added 2,761 square feet of additional space to the corporate headquarters with an average annual rent of approximately $71,000 through December 2014.  The second amendment extended the lease for the original 5,280 square feet from February 2013 through December 2014 with an average annual rent of approximately $142,000.</t>
    </r>
  </si>
  <si>
    <r>
      <t>c)</t>
    </r>
    <r>
      <rPr>
        <sz val="3"/>
        <color theme="1"/>
        <rFont val="Times New Roman"/>
        <family val="1"/>
      </rPr>
      <t>                                     </t>
    </r>
    <r>
      <rPr>
        <sz val="10"/>
        <color theme="1"/>
        <rFont val="Times New Roman"/>
        <family val="1"/>
      </rPr>
      <t xml:space="preserve"> On October 22, 2012, the Company entered into a lease amendment extending the lease for its entire corporate headquarters from December 2014 through December 28, 2017, with an average annual rent of approximately $234,000.</t>
    </r>
  </si>
  <si>
    <r>
      <t>d)</t>
    </r>
    <r>
      <rPr>
        <sz val="3"/>
        <color theme="1"/>
        <rFont val="Times New Roman"/>
        <family val="1"/>
      </rPr>
      <t>                                    </t>
    </r>
    <r>
      <rPr>
        <sz val="10"/>
        <color theme="1"/>
        <rFont val="Times New Roman"/>
        <family val="1"/>
      </rPr>
      <t xml:space="preserve"> On December 2, 2013, the Company entered into a lease amendment revising the square feet from 8,041 to 8,303.</t>
    </r>
  </si>
  <si>
    <r>
      <t>d)</t>
    </r>
    <r>
      <rPr>
        <sz val="3"/>
        <color theme="1"/>
        <rFont val="Times New Roman"/>
        <family val="1"/>
      </rPr>
      <t>                                    </t>
    </r>
    <r>
      <rPr>
        <sz val="10"/>
        <color theme="1"/>
        <rFont val="Times New Roman"/>
        <family val="1"/>
      </rPr>
      <t xml:space="preserve"> During the years ended December 31, 2013, 2012, and 2011, total rent expense was approximately $294,000, $270,000, and $164,000 respectively. The Company is also a party to various operating lease agreements for office equipment.</t>
    </r>
  </si>
  <si>
    <t>Total annual commitments under current lease agreements for each of the twelve months ended December 31, are as follows:</t>
  </si>
  <si>
    <t>Employee Benefit Plan</t>
  </si>
  <si>
    <t>12. Employee Benefit Plan</t>
  </si>
  <si>
    <t>The Company has a retirement savings plan under Section 401(k) of the Internal Revenue Code covering its employees. The plan allows employees to defer, up to the maximum allowed, a percentage of their income on a pre-tax basis through contributions to the plans, plus any employee of the age of 55 can participate in the caught-up dollars as allowed by IRS codes. The Company also has a Roth investment plan that is taken after taxes. The Company does not currently make matching contributions.</t>
  </si>
  <si>
    <t>Related Party Transactions</t>
  </si>
  <si>
    <t>13. Related Party Transactions</t>
  </si>
  <si>
    <r>
      <t xml:space="preserve">Gabriele M. Cerrone, the Company’s former Co-Chairman, and former member of the Board of Directors, served as a consultant to the Company from June 27, 2005 until June 2008 and is affiliated with Panetta Partners Ltd. Transactions between the Company and Mr. Cerrone and Panetta Partners, Ltd. are disclosed in Note 3, </t>
    </r>
    <r>
      <rPr>
        <i/>
        <sz val="10"/>
        <color theme="1"/>
        <rFont val="Times New Roman"/>
        <family val="1"/>
      </rPr>
      <t>Merger and Asset Purchase Activities</t>
    </r>
    <r>
      <rPr>
        <sz val="10"/>
        <color theme="1"/>
        <rFont val="Times New Roman"/>
        <family val="1"/>
      </rPr>
      <t xml:space="preserve">, </t>
    </r>
    <r>
      <rPr>
        <i/>
        <sz val="10"/>
        <color theme="1"/>
        <rFont val="Times New Roman"/>
        <family val="1"/>
      </rPr>
      <t>Note 5, Stockholders’ Equity (Deficiency), Note 6, Stock Option Plan</t>
    </r>
    <r>
      <rPr>
        <sz val="10"/>
        <color theme="1"/>
        <rFont val="Times New Roman"/>
        <family val="1"/>
      </rPr>
      <t xml:space="preserve"> and Note 11, </t>
    </r>
    <r>
      <rPr>
        <i/>
        <sz val="10"/>
        <color theme="1"/>
        <rFont val="Times New Roman"/>
        <family val="1"/>
      </rPr>
      <t>Commitments and Contingencies: Employment and Consulting Agreements.</t>
    </r>
  </si>
  <si>
    <r>
      <t xml:space="preserve">Gianluigi Longinotti-Buitoni was appointed Executive Chairman on November 14, 2006 and served without cash compensation. For financial statement reporting purposes, the Company estimated the value of his services for the period from November 14, 2006 through January 31, 2007, for the eleven months ended December 31, 2007 and for the twelve months ended December 31, 2008 to be $62,500, $275,000 and $300,000, respectively, and recorded an expense in the above periods for those amounts with corresponding increases to additional paid in capital. See Note 5, </t>
    </r>
    <r>
      <rPr>
        <i/>
        <sz val="10"/>
        <color theme="1"/>
        <rFont val="Times New Roman"/>
        <family val="1"/>
      </rPr>
      <t>Stockholders’ Equity (Deficiency)</t>
    </r>
    <r>
      <rPr>
        <sz val="10"/>
        <color theme="1"/>
        <rFont val="Times New Roman"/>
        <family val="1"/>
      </rPr>
      <t>.</t>
    </r>
  </si>
  <si>
    <t>On July 18, 2011, the Company settled with Stanley Tennant, a director of the company, and a Debenture holder with a principal amount of $137,500 received 56,354 shares of common stock relating to the Forbearance Agreement, and with R. Merrill Hunter, a principal stockholder of the company, and a Debenture holder in the principal amount of $550,000 received 225,417 shares of common stock relating to the Forbearance Agreement.</t>
  </si>
  <si>
    <t>See Note 11 relating to Thomas Adams, Chairman of the Board, consulting arrangement.</t>
  </si>
  <si>
    <t>Selected Quarterly Financial Data (Unaudited)</t>
  </si>
  <si>
    <t>14. Selected Quarterly Financial Data (Unaudited)</t>
  </si>
  <si>
    <t>The following is a summary of the quarterly results of operations of the Company for years ended December 31, 2013 and 2012:</t>
  </si>
  <si>
    <t>Quarter Ended</t>
  </si>
  <si>
    <t>March 31</t>
  </si>
  <si>
    <t>June 30</t>
  </si>
  <si>
    <t>September 30</t>
  </si>
  <si>
    <t>December 31</t>
  </si>
  <si>
    <t>(dollars in thousands, except per share data)</t>
  </si>
  <si>
    <t>Operating expenses</t>
  </si>
  <si>
    <t>(1,117</t>
  </si>
  <si>
    <t>(5,279</t>
  </si>
  <si>
    <t>(4,407</t>
  </si>
  <si>
    <t>(1,038</t>
  </si>
  <si>
    <t>Net loss per share - basic and diluted</t>
  </si>
  <si>
    <t>(0.07</t>
  </si>
  <si>
    <t>(0.34</t>
  </si>
  <si>
    <t>(0.25</t>
  </si>
  <si>
    <t>(0.05</t>
  </si>
  <si>
    <t>Shares used in the calculation of net loss per share- basic and diluted (1)</t>
  </si>
  <si>
    <t>(1,172</t>
  </si>
  <si>
    <t>(3,436</t>
  </si>
  <si>
    <t>(660</t>
  </si>
  <si>
    <t>(6,336</t>
  </si>
  <si>
    <t>(0.11</t>
  </si>
  <si>
    <t>(0.28</t>
  </si>
  <si>
    <t>(0.43</t>
  </si>
  <si>
    <t>(1) Basic and diluted EPS are computed independently for each of the periods presented.  Accordingly, the sum of the quarterly EPS amount may not agree to the total for the year.</t>
  </si>
  <si>
    <t>Basis of Presentation and Summary of Significant Accounting Policies (Policies)</t>
  </si>
  <si>
    <t>Royalty and License Revenues</t>
  </si>
  <si>
    <t>Derivative Financial Instruments-Warrants</t>
  </si>
  <si>
    <t>Basis of Presentation and Summary of Significant Accounting Policies (Tables)</t>
  </si>
  <si>
    <t>Schedule of antidilutive securities excluded from the calculation of basic and diluted loss per share</t>
  </si>
  <si>
    <t>Property and Equipment (Tables)</t>
  </si>
  <si>
    <t>Schedule of components of property and equipment</t>
  </si>
  <si>
    <t>Stockholders' Equity (Deficiency) (Tables)</t>
  </si>
  <si>
    <t>Schedule of warrant activity</t>
  </si>
  <si>
    <t>Stock Option Plan (Tables)</t>
  </si>
  <si>
    <t>Schedule of stock-based compensation</t>
  </si>
  <si>
    <t>Schedule of assumptions to estimate fair value of stock option awards</t>
  </si>
  <si>
    <t>Summary of stock option activity and of changes in stock options outstanding</t>
  </si>
  <si>
    <t>Derivative Financial Instruments - Warrants (Tables)</t>
  </si>
  <si>
    <t>Black-Scholes Option Pricing Method</t>
  </si>
  <si>
    <t>Schedule of assumptions used to determine the fair value of the warrants</t>
  </si>
  <si>
    <t>                                                                     </t>
  </si>
  <si>
    <t>Schedule of components of changes in the Company's derivative financial instruments liability balance</t>
  </si>
  <si>
    <t>Binomial Option Pricing Method</t>
  </si>
  <si>
    <t>Fair Value Measurements (Tables)</t>
  </si>
  <si>
    <t>Schedule of the Company's assets and liabilities that are measured and recognized at fair value on a recurring basis classified under the appropriate level of the fair value hierarchy</t>
  </si>
  <si>
    <t>Schedule of changes in the fair value of the Company's Level 3 liabilities</t>
  </si>
  <si>
    <t>                                                                       </t>
  </si>
  <si>
    <t>Description                                                             </t>
  </si>
  <si>
    <t>Debt (Tables)</t>
  </si>
  <si>
    <t>Schedule of future maturities of long-term debt</t>
  </si>
  <si>
    <t>Income Taxes (Tables)</t>
  </si>
  <si>
    <t>Schedule of significant components of the Company's deferred tax assets</t>
  </si>
  <si>
    <t>                                                    </t>
  </si>
  <si>
    <t>Commitments and Contingencies (Tables)</t>
  </si>
  <si>
    <t>Selected Quarterly Financial Data (Unaudited) (Tables)</t>
  </si>
  <si>
    <t>Summary of the quarterly results of operations</t>
  </si>
  <si>
    <t>Business Overview and Going Concern (Details) (USD $)</t>
  </si>
  <si>
    <t>3 Months Ended</t>
  </si>
  <si>
    <t>0 Months Ended</t>
  </si>
  <si>
    <t>1 Months Ended</t>
  </si>
  <si>
    <t>Sep. 30, 2013</t>
  </si>
  <si>
    <t>Jun. 30, 2013</t>
  </si>
  <si>
    <t>Mar. 31, 2013</t>
  </si>
  <si>
    <t>Sep. 30, 2012</t>
  </si>
  <si>
    <t>Jun. 30, 2012</t>
  </si>
  <si>
    <t>Mar. 31, 2012</t>
  </si>
  <si>
    <t>Jan. 31, 2007</t>
  </si>
  <si>
    <t>Jan. 31, 2005</t>
  </si>
  <si>
    <t>Underwritten public offering 2012</t>
  </si>
  <si>
    <t>Units issued (in shares)</t>
  </si>
  <si>
    <t>Number of shares of common stock in each capital unit (in shares)</t>
  </si>
  <si>
    <t>Number of common stock purchase warrants in each capital unit (in shares)</t>
  </si>
  <si>
    <t>Number of shares that can be purchased from exercise of each warrant</t>
  </si>
  <si>
    <t>Offer price per unit (in dollars per share)</t>
  </si>
  <si>
    <t>Exercise of overallotment option by underwriters (in units)</t>
  </si>
  <si>
    <t>Aggregate proceeds for stock and warrants issued as a unit (in dollars)</t>
  </si>
  <si>
    <t>Amount of underwriting discounts and commissions</t>
  </si>
  <si>
    <t>Amount of offering expenses</t>
  </si>
  <si>
    <t>Exercise price of warrants (in dollars per share)</t>
  </si>
  <si>
    <t>Term of warrants</t>
  </si>
  <si>
    <t>'5 years</t>
  </si>
  <si>
    <t>Cumulative net losses attributed to common stockholders</t>
  </si>
  <si>
    <t>Minimum period within which additional capital is to be raised</t>
  </si>
  <si>
    <t>'12 months</t>
  </si>
  <si>
    <t>Maximum period within which additional capital is to be raised</t>
  </si>
  <si>
    <t>'18 months</t>
  </si>
  <si>
    <t>Basis of Presentation and Summary of Significant Accounting Policies (Details) (USD $)</t>
  </si>
  <si>
    <t>Jul. 26, 2004</t>
  </si>
  <si>
    <t>Apr. 27, 2012</t>
  </si>
  <si>
    <t>Minimum</t>
  </si>
  <si>
    <t>Maximum</t>
  </si>
  <si>
    <t>item</t>
  </si>
  <si>
    <t>Noninterest bearing cash balances insured, maximum</t>
  </si>
  <si>
    <t>Stock split ratio</t>
  </si>
  <si>
    <t>Number of warrants that were required to be valued using the binomial option pricing model</t>
  </si>
  <si>
    <t>Basis of Presentation and Summary of Significant Accounting Policies (Details 2)</t>
  </si>
  <si>
    <t>Lab equipment | Minimum</t>
  </si>
  <si>
    <t>Estimated useful lives</t>
  </si>
  <si>
    <t>'3 years</t>
  </si>
  <si>
    <t>Lab equipment | Maximum</t>
  </si>
  <si>
    <t>Furniture and fixtures | Minimum</t>
  </si>
  <si>
    <t>Furniture and fixtures | Maximum</t>
  </si>
  <si>
    <t>Basis of Presentation and Summary of Significant Accounting Policies (Details 3)</t>
  </si>
  <si>
    <t>Antidilutive securities excluded from the calculation of basic and diluted loss per share (in shares)</t>
  </si>
  <si>
    <t>Warrants to purchase Common Stock</t>
  </si>
  <si>
    <t>Series A Convertible Preferred Stock</t>
  </si>
  <si>
    <t>Merger and Asset Purchase Activities (Details) (USD $)</t>
  </si>
  <si>
    <t>Jul. 02, 2004</t>
  </si>
  <si>
    <t>Securities exchange agreement</t>
  </si>
  <si>
    <t>Jul. 02, 2005</t>
  </si>
  <si>
    <t>Feb. 24, 2004</t>
  </si>
  <si>
    <t>Panetta Partners Ltd.</t>
  </si>
  <si>
    <t>Apr. 12, 2004</t>
  </si>
  <si>
    <t>Apr. 30, 2004</t>
  </si>
  <si>
    <t>Aug. 10, 2010</t>
  </si>
  <si>
    <t>Etherogen</t>
  </si>
  <si>
    <t>Aug. 31, 2010</t>
  </si>
  <si>
    <t>Dec. 31, 2010</t>
  </si>
  <si>
    <t>Aug. 06, 2010</t>
  </si>
  <si>
    <t>Merger and asset purchase activities</t>
  </si>
  <si>
    <t>Percentage of interest held in the reporting entity</t>
  </si>
  <si>
    <t>Amount contributed by the founders in deferred compensation</t>
  </si>
  <si>
    <t>Number of shares of common stock issued in the Exchange</t>
  </si>
  <si>
    <t>Number of shareholders to whom shares were issued in the Exchange</t>
  </si>
  <si>
    <t>Number of shares redeemed</t>
  </si>
  <si>
    <t>Value of shares redeemed</t>
  </si>
  <si>
    <t>Redemption price per share (in dollars per share)</t>
  </si>
  <si>
    <t>Number of former shareholders of acquiree with whom the entity entered into an employment agreement</t>
  </si>
  <si>
    <t>Number of former shareholders of acquiree with whom the entity entered into a consulting agreement</t>
  </si>
  <si>
    <t>Percentage of net financing proceeds raised to be applied to the development of technology</t>
  </si>
  <si>
    <t>Number of shares of common stock issued and transferred to be held in escrow</t>
  </si>
  <si>
    <t>Escrow period for common shares held in escrow</t>
  </si>
  <si>
    <t>'1 year</t>
  </si>
  <si>
    <t>Undisclosed liability</t>
  </si>
  <si>
    <t>Costs incurred in connection with the merger and recapitalization</t>
  </si>
  <si>
    <t>Shares of common stock issued in exchange for shares of the related party acquired by the entity</t>
  </si>
  <si>
    <t>Fair value of the shares issued to effect the Merger</t>
  </si>
  <si>
    <t>Amount of note</t>
  </si>
  <si>
    <t>Fair value of an indefinite lived asset related to the patent</t>
  </si>
  <si>
    <t>Excess of the fair value of the consideration issued over the fair value of the net assets acquired</t>
  </si>
  <si>
    <t>Merger and Asset Purchase Activities (Details 2) (MultiGen Diagnostics, Inc., USD $)</t>
  </si>
  <si>
    <t>Feb. 29, 2012</t>
  </si>
  <si>
    <t>Feb. 01, 2012</t>
  </si>
  <si>
    <t>Common stock issued in connection with an asset purchase agreement (in shares)</t>
  </si>
  <si>
    <t>Issuance of common stock pursuant to acquisitions</t>
  </si>
  <si>
    <t>Number of intangible assets to which purchase price would be allocated</t>
  </si>
  <si>
    <t>Fair value of the contingent consideration</t>
  </si>
  <si>
    <t>Consideration to be paid in common stock and cash upon the achievement of specific sales and earnings targets</t>
  </si>
  <si>
    <t>Restricted common stock</t>
  </si>
  <si>
    <t>Property and Equipment (Details) (USD $)</t>
  </si>
  <si>
    <t>Property and equipment</t>
  </si>
  <si>
    <t>Property and equipment, gross</t>
  </si>
  <si>
    <t>Less-accumulated depreciation and amortization</t>
  </si>
  <si>
    <t>Stockholders' Equity (Deficiency) (Details) (USD $)</t>
  </si>
  <si>
    <t>11 Months Ended</t>
  </si>
  <si>
    <t>2 Months Ended</t>
  </si>
  <si>
    <t>5 Months Ended</t>
  </si>
  <si>
    <t>Dec. 31, 2009</t>
  </si>
  <si>
    <t>Dec. 31, 2008</t>
  </si>
  <si>
    <t>Jan. 31, 2003</t>
  </si>
  <si>
    <t>Jul. 31, 2013</t>
  </si>
  <si>
    <t>Public Offering and Controlled Equity Offering</t>
  </si>
  <si>
    <t>MultiGen Diagnostics, Inc.</t>
  </si>
  <si>
    <t>Jan. 25, 2013</t>
  </si>
  <si>
    <t>Agent</t>
  </si>
  <si>
    <t>Etherogen, Inc.</t>
  </si>
  <si>
    <t>Nov. 14, 2006</t>
  </si>
  <si>
    <t>Jan. 31, 2009</t>
  </si>
  <si>
    <t>Jan. 30, 2009</t>
  </si>
  <si>
    <t>Oct. 31, 2007</t>
  </si>
  <si>
    <t>Warrants continued to be accounted under derivative liabilities (in shares)</t>
  </si>
  <si>
    <t>Selling agents</t>
  </si>
  <si>
    <t>Consulting agreements</t>
  </si>
  <si>
    <t>Aug. 19, 2009</t>
  </si>
  <si>
    <t>Gabriele M. Cerrone, Former Co-Chairman</t>
  </si>
  <si>
    <t>Shareholder of the Company</t>
  </si>
  <si>
    <t>Former CEO</t>
  </si>
  <si>
    <t>Jul. 31, 2010</t>
  </si>
  <si>
    <t>Board of Directors</t>
  </si>
  <si>
    <t>Jul. 18, 2011</t>
  </si>
  <si>
    <t>Panetta Partners, Ltd.</t>
  </si>
  <si>
    <t>Jan. 02, 2009</t>
  </si>
  <si>
    <t>Jan. 10, 2005</t>
  </si>
  <si>
    <t>Trilogy</t>
  </si>
  <si>
    <t>Price protected warrants</t>
  </si>
  <si>
    <t>Common stock including additional paid in capital</t>
  </si>
  <si>
    <t>Dec. 31, 2007</t>
  </si>
  <si>
    <t>Option exercise price of $4.50</t>
  </si>
  <si>
    <t>Option exercise price, weighted average of $3.53</t>
  </si>
  <si>
    <t>Warrant exercise price, weighted average of $5.02</t>
  </si>
  <si>
    <t>Warrant exercise price of $3.00</t>
  </si>
  <si>
    <t>Private placement of common stock July 2, 2004</t>
  </si>
  <si>
    <t>Aug. 01, 2005</t>
  </si>
  <si>
    <t>Private placement of units of common stock and warrants to purchase common stock 2005</t>
  </si>
  <si>
    <t>Jan. 28, 2005</t>
  </si>
  <si>
    <t>Apr. 07, 2005</t>
  </si>
  <si>
    <t>First tranche of a private placement of units of common stock and warrants to purchase common stock 2005</t>
  </si>
  <si>
    <t>Feb. 05, 2005</t>
  </si>
  <si>
    <t>Second tranche of a private placement of units of common stock and warrants to purchase common stock 2005</t>
  </si>
  <si>
    <t>Third and final tranche of a private placement of units of common stock and warrants to purchase common stock 2005</t>
  </si>
  <si>
    <t>Private placement of units of common stock and warrants to purchase common stock July 20, 2006 and August 14, 2006</t>
  </si>
  <si>
    <t>Aug. 14, 2006</t>
  </si>
  <si>
    <t>Jul. 20, 2006</t>
  </si>
  <si>
    <t>Private placement of units of common stock and warrants to purchase common stock July 20, 2006</t>
  </si>
  <si>
    <t>Private placement of units of common stock and warrants to purchase common stock August 14, 2006</t>
  </si>
  <si>
    <t>Dec. 21, 2006</t>
  </si>
  <si>
    <t>Private placement of common stock and warrants to purchase common stock December 21, 2006</t>
  </si>
  <si>
    <t>Private placements of common stock October 2007</t>
  </si>
  <si>
    <t>Oct. 16, 2007</t>
  </si>
  <si>
    <t>Oct. 12, 2007</t>
  </si>
  <si>
    <t>Feb. 02, 2008</t>
  </si>
  <si>
    <t>Private placement of common stock and warrants to purchase common stock February 1, 2008</t>
  </si>
  <si>
    <t>Aug. 15, 2008</t>
  </si>
  <si>
    <t>Jun. 12, 2008</t>
  </si>
  <si>
    <t>Jul. 02, 2009</t>
  </si>
  <si>
    <t>Private placements of units of common stock and warrants to purchase common stock on June 9, 2009 and July 2, 2009</t>
  </si>
  <si>
    <t>Dec. 16, 2009</t>
  </si>
  <si>
    <t>Private placements of units of common stock and warrants to purchase common stock from October 2, 2009 to December 16, 2009</t>
  </si>
  <si>
    <t>Oct. 02, 2009</t>
  </si>
  <si>
    <t>Private placements of units of common stock and warrants to purchase common stock during 2010</t>
  </si>
  <si>
    <t>Private placements of units of common stock and warrants to purchase common stock during 2011</t>
  </si>
  <si>
    <t>Private placements of units of common stock and warrants to purchase common stock during 2012</t>
  </si>
  <si>
    <t>Stock split or reverse stock split, conversion ratio</t>
  </si>
  <si>
    <t>Stockholders' equity (deficiency)</t>
  </si>
  <si>
    <t>Reclassification of derivative liability to equity (in shares)</t>
  </si>
  <si>
    <t>Stock issued for cash (in shares)</t>
  </si>
  <si>
    <t>Common stock issued for cash</t>
  </si>
  <si>
    <t>Common stock issued in lieu of cash for services</t>
  </si>
  <si>
    <t>Price per share (in dollars per share)</t>
  </si>
  <si>
    <t>Price per unit (in dollars per share)</t>
  </si>
  <si>
    <t>Number of accredited investors to whom shares were sold</t>
  </si>
  <si>
    <t>Number of common shares that can be purchased upon exercise of warrant</t>
  </si>
  <si>
    <t>Finder's fees paid</t>
  </si>
  <si>
    <t>Fair value of warrants at issuance for cash (in dollars)</t>
  </si>
  <si>
    <t>Fair value of warrants issued for services (in dollars)</t>
  </si>
  <si>
    <t>Dividend (as a percent)</t>
  </si>
  <si>
    <t>Warrants issued for services</t>
  </si>
  <si>
    <t>Stock price per share (in dollars per share)</t>
  </si>
  <si>
    <t>Risk-free interest rate (as a percent)</t>
  </si>
  <si>
    <t>Expected volatility (as a percent)</t>
  </si>
  <si>
    <t>Expected life</t>
  </si>
  <si>
    <t>Warrants issued for cash (in shares)</t>
  </si>
  <si>
    <t>Warrants issued for services (in shares)</t>
  </si>
  <si>
    <t>Number of shares of common stock in each unit</t>
  </si>
  <si>
    <t>Number of warrants in each unit</t>
  </si>
  <si>
    <t>'6 years</t>
  </si>
  <si>
    <t>'7 years</t>
  </si>
  <si>
    <t>'8 years</t>
  </si>
  <si>
    <t>'9 years</t>
  </si>
  <si>
    <t>'6 months</t>
  </si>
  <si>
    <t>'2 years</t>
  </si>
  <si>
    <t>Amount paid to a selling agent</t>
  </si>
  <si>
    <t>Period from the date of closing for filing registration statement under the Registration Rights Agreement</t>
  </si>
  <si>
    <t>'120 days</t>
  </si>
  <si>
    <t>Liquidated damages as a percentage of gross proceeds</t>
  </si>
  <si>
    <t>Period for which liquidated damages are due in case of non-compliance with securities agreement</t>
  </si>
  <si>
    <t>'30 days</t>
  </si>
  <si>
    <t>Liquidated damages paid (in dollars)</t>
  </si>
  <si>
    <t>Additional liquidated damages</t>
  </si>
  <si>
    <t>Number of tranches</t>
  </si>
  <si>
    <t>Maximum amount of liquidated damages per agreement</t>
  </si>
  <si>
    <t>Liquidated damages recorded (in dollars)</t>
  </si>
  <si>
    <t>Proceeds from issuance allocated to temporary equity</t>
  </si>
  <si>
    <t>Fair value of warrants classified as derivative financial instrument liability after marked to market</t>
  </si>
  <si>
    <t>Number of days in which the entity has to file a registration statement</t>
  </si>
  <si>
    <t>'15 days</t>
  </si>
  <si>
    <t>Amount that the Company would need to raise from a financing or a series of financings in order to be obligated to file a registration statement</t>
  </si>
  <si>
    <t>Period from the date of filling for which the Company has an obligation to use commercially reasonable efforts to cause the registration statement to be declared as effective</t>
  </si>
  <si>
    <t>'45 days</t>
  </si>
  <si>
    <t>Change in fair value of derivative instruments</t>
  </si>
  <si>
    <t>Exercisable price, if warrants are exercised in the first year (in dollars per share)</t>
  </si>
  <si>
    <t>Exercisable price, if warrants are exercised in the second year (in dollars per share)</t>
  </si>
  <si>
    <t>Proceeds from investor</t>
  </si>
  <si>
    <t>Warrants exercised (in shares)</t>
  </si>
  <si>
    <t>Exercise price of warrants exercised (in dollars per share)</t>
  </si>
  <si>
    <t>Shares issued upon exercise of options</t>
  </si>
  <si>
    <t>Exercise price of stock options exercised (in dollars per share)</t>
  </si>
  <si>
    <t>Aggregate initial offering price</t>
  </si>
  <si>
    <t>Commission as percentage of gross proceeds</t>
  </si>
  <si>
    <t>Gross proceeds from sale of shares</t>
  </si>
  <si>
    <t>Number of shares sold</t>
  </si>
  <si>
    <t>Number of private placement financings</t>
  </si>
  <si>
    <t>Due to related parties</t>
  </si>
  <si>
    <t>Obligation settled</t>
  </si>
  <si>
    <t>Principal amount of debt</t>
  </si>
  <si>
    <t>Interest rate (as a percent)</t>
  </si>
  <si>
    <t>Fair value of common stock issued in connection with merger</t>
  </si>
  <si>
    <t>Amount charged to general and administrative expense</t>
  </si>
  <si>
    <t>Total shares of Common Stock issued</t>
  </si>
  <si>
    <t>Shares of common stock sold</t>
  </si>
  <si>
    <t>Net proceeds from shares of common stock sold</t>
  </si>
  <si>
    <t>Number of common shares issued upon conversion</t>
  </si>
  <si>
    <t>Number of common stock issued for exercise of stock options</t>
  </si>
  <si>
    <t>Stockholders' Equity (Deficiency) (Details 2) (USD $)</t>
  </si>
  <si>
    <t>161 Months Ended</t>
  </si>
  <si>
    <t>Service Agreement</t>
  </si>
  <si>
    <t>License agreement with Drs. Falini and Mecucci, genetic marker for Acute Myeloid Leukemia</t>
  </si>
  <si>
    <t>Oct. 29, 2008</t>
  </si>
  <si>
    <t>Licensing agreement with Sequenom, Inc.</t>
  </si>
  <si>
    <t>Number of Warrants</t>
  </si>
  <si>
    <t>Balance of warrants outstanding at the beginning of the period (in shares)</t>
  </si>
  <si>
    <t>Granted (in shares)</t>
  </si>
  <si>
    <t>Exercised (in shares)</t>
  </si>
  <si>
    <t>Expired (in shares)</t>
  </si>
  <si>
    <t>Balance of warrants outstanding at the end of the period (in shares)</t>
  </si>
  <si>
    <t>Weighted Average Exercise Price</t>
  </si>
  <si>
    <t>Warrants outstanding at the beginning of the period (in dollars per share)</t>
  </si>
  <si>
    <t>Granted (in dollars per share)</t>
  </si>
  <si>
    <t>Exercised (in dollars per share)</t>
  </si>
  <si>
    <t>Expired (in dollars per share)</t>
  </si>
  <si>
    <t>Warrants outstanding at the end of the period (in dollars per share)</t>
  </si>
  <si>
    <t>Balance of warrants outstanding at the beginning of the period</t>
  </si>
  <si>
    <t>Balance of warrants outstanding at the end of the period</t>
  </si>
  <si>
    <t>Warrants, additional disclosures</t>
  </si>
  <si>
    <t>Initial amount paid in connection with a licensing agreement</t>
  </si>
  <si>
    <t>Royalty as a percentage of sublicense income</t>
  </si>
  <si>
    <t>Number of shares that can be purchased from exercise of warrants</t>
  </si>
  <si>
    <t>Number of price protected units issued (in shares)</t>
  </si>
  <si>
    <t>Exercise price of price protected unit's warrants (in dollars per share)</t>
  </si>
  <si>
    <t>Expiration term of price protected unit's warrants</t>
  </si>
  <si>
    <t>Fair value of warrants issued for services</t>
  </si>
  <si>
    <t>Stock price at date of grant (in dollars per share)</t>
  </si>
  <si>
    <t>Expected term</t>
  </si>
  <si>
    <t>Dividend yield (as a percent)</t>
  </si>
  <si>
    <t>Stockholders' Equity (Deficiency) (Details 3) (USD $)</t>
  </si>
  <si>
    <t>Equity, Additional Paid-In Capital</t>
  </si>
  <si>
    <t>Accumulated Deficit</t>
  </si>
  <si>
    <t>Mar. 17, 2007</t>
  </si>
  <si>
    <t>Nov. 01, 2006</t>
  </si>
  <si>
    <t>Jul. 13, 2006</t>
  </si>
  <si>
    <t>Mar. 17, 2006</t>
  </si>
  <si>
    <t>Jul. 13, 2005</t>
  </si>
  <si>
    <t>Oct. 25, 2005</t>
  </si>
  <si>
    <t>Preferred stock issued for cash (in shares)</t>
  </si>
  <si>
    <t>Aggregate proceeds for stock and warrants issued (in dollars)</t>
  </si>
  <si>
    <t>Exercise price (in dollars per share)</t>
  </si>
  <si>
    <t>Fair value of equity securities at issuance for cash (in dollars)</t>
  </si>
  <si>
    <t>Market price of share (in dollars per share)</t>
  </si>
  <si>
    <t>Share price for 20 consecutive trading days for automatic conversion</t>
  </si>
  <si>
    <t>Cumulative dividend rate (as a percent)</t>
  </si>
  <si>
    <t>Accrued cumulative unpaid preferred stock dividends</t>
  </si>
  <si>
    <t>Accrued dividend during the period</t>
  </si>
  <si>
    <t>Stated Value per share (in dollars per share)</t>
  </si>
  <si>
    <t>Conversion price per share (in dollars per share)</t>
  </si>
  <si>
    <t>Period used for calculation of liquidated</t>
  </si>
  <si>
    <t>Gross liquidated damages</t>
  </si>
  <si>
    <t>Liquidated damages expense</t>
  </si>
  <si>
    <t>Period during which the conversion price is subject to adjustment for dilutive issuances</t>
  </si>
  <si>
    <t>Number of consecutive trading days in which the closing price of the entity's common stock must equal or exceed a specified price in order for the preferred stock to be automatically converted</t>
  </si>
  <si>
    <t>'20 days</t>
  </si>
  <si>
    <t>Number of common stock shares traded per day during the 20 trading days for the preferred stock to be automatically converted</t>
  </si>
  <si>
    <t>Number of trading days in which the specified volume of common stock must be traded for the preferred stock to be automatically converted</t>
  </si>
  <si>
    <t>Value of beneficial conversion feature</t>
  </si>
  <si>
    <t>Conversion percentage</t>
  </si>
  <si>
    <t>Total amount accreted back to preferred stock as a dividend</t>
  </si>
  <si>
    <t>Reclassification of derivative financial instrument liability relating to warrants to equity</t>
  </si>
  <si>
    <t>Change in fair value of the warrants classified as derivative financial instrument liability</t>
  </si>
  <si>
    <t>Additional liquidated damages accrued</t>
  </si>
  <si>
    <t>Number of shares converted</t>
  </si>
  <si>
    <t>Number of shares outstanding</t>
  </si>
  <si>
    <t>Stockholders' Equity (Deficiency) (Details 4) (USD $)</t>
  </si>
  <si>
    <t>149 Months Ended</t>
  </si>
  <si>
    <t>Nov. 14, 2008</t>
  </si>
  <si>
    <t>Warrant to purchase units</t>
  </si>
  <si>
    <t>Forbearance agreement</t>
  </si>
  <si>
    <t>Debt extinguishment and exchange of old warrants for new</t>
  </si>
  <si>
    <t>Warrants issued</t>
  </si>
  <si>
    <t>Conversion price (in dollars per share)</t>
  </si>
  <si>
    <t>Number of shares issuable upon conversion of debt</t>
  </si>
  <si>
    <t>Deferred debt issuance costs</t>
  </si>
  <si>
    <t>Life of debt</t>
  </si>
  <si>
    <t>Period considered for payment of liquidated damages in case of non-compliance with the Registration Rights Agreement</t>
  </si>
  <si>
    <t>Original issue discount</t>
  </si>
  <si>
    <t>Fair value of conversion option</t>
  </si>
  <si>
    <t>Number of units that can be purchased with warrant (in shares)</t>
  </si>
  <si>
    <t>Aggregate principal amount</t>
  </si>
  <si>
    <t>Amounts claimed due for interest, penalties, late fees and liquidated damages</t>
  </si>
  <si>
    <t>Fair value of shares (in dollars per share)</t>
  </si>
  <si>
    <t>Net gain on extinguishment of debt</t>
  </si>
  <si>
    <t>Settlement costs</t>
  </si>
  <si>
    <t>Number of additional issuances</t>
  </si>
  <si>
    <t>Carrying value of outstanding debentures before modification</t>
  </si>
  <si>
    <t>Fair value of debentures after modification</t>
  </si>
  <si>
    <t>Number of the Company's board of directors that certain holders of the debentures have appointment rights</t>
  </si>
  <si>
    <t>Warrants outstanding (in shares)</t>
  </si>
  <si>
    <t>Number of shares issued upon conversion of a note and warrant agreement</t>
  </si>
  <si>
    <t>Gross gain on extinguishment of debt</t>
  </si>
  <si>
    <t>Issuance of warrants to selling agents (in shares)</t>
  </si>
  <si>
    <t>Loss on modification of the warrant expiration date</t>
  </si>
  <si>
    <t>Reduction in interest expense</t>
  </si>
  <si>
    <t>Fair value of warrants outstanding</t>
  </si>
  <si>
    <t>Change in fair value of warrants</t>
  </si>
  <si>
    <t>Stockholders' Equity (Deficiency) (Details 5) (USD $)</t>
  </si>
  <si>
    <t>Nov. 30, 2006</t>
  </si>
  <si>
    <t>Warrant amendment November 2006</t>
  </si>
  <si>
    <t>Warrant and put option agreement</t>
  </si>
  <si>
    <t>Number of shares of common stock in each unit (in shares)</t>
  </si>
  <si>
    <t>Purchase price per unit (in dollars per share)</t>
  </si>
  <si>
    <t>Amount of financing condition</t>
  </si>
  <si>
    <t>Period from the date designated in notice for purchase of specified number of units</t>
  </si>
  <si>
    <t>Specified amount for calculation of maximum put amount</t>
  </si>
  <si>
    <t>Maximum put amount allowed during 30 calendar days</t>
  </si>
  <si>
    <t>Period for calculation of maximum put amount</t>
  </si>
  <si>
    <t>Aggregate put amount</t>
  </si>
  <si>
    <t>Reduced amount of put option obligation</t>
  </si>
  <si>
    <t>Stock Option Plan (Details) (USD $)</t>
  </si>
  <si>
    <t>36 Months Ended</t>
  </si>
  <si>
    <t>Apr. 04, 2006</t>
  </si>
  <si>
    <t>Apr. 03, 2006</t>
  </si>
  <si>
    <t>Stock options</t>
  </si>
  <si>
    <t>Jul. 18, 2013</t>
  </si>
  <si>
    <t>Non-qualified stock options granted in May 2005</t>
  </si>
  <si>
    <t>Gabriele M. Cerrone former Co-Chairman</t>
  </si>
  <si>
    <t>L. David Tomei, former Co-Chairman</t>
  </si>
  <si>
    <t>Samuil Umansky former President</t>
  </si>
  <si>
    <t>Late Hovsep Melkonyan</t>
  </si>
  <si>
    <t>Nov. 19, 2008</t>
  </si>
  <si>
    <t>Gianluigi Longinotti Buitoni, former CEO</t>
  </si>
  <si>
    <t>Jun. 01, 2007</t>
  </si>
  <si>
    <t>Dr. David Sidransky, independent director</t>
  </si>
  <si>
    <t>Board Director</t>
  </si>
  <si>
    <t>Stock Options</t>
  </si>
  <si>
    <t>Vesting period of options</t>
  </si>
  <si>
    <t>'4 years</t>
  </si>
  <si>
    <t>Expiration term of options</t>
  </si>
  <si>
    <t>'10 years</t>
  </si>
  <si>
    <t>Number of shares available for grant under the plan</t>
  </si>
  <si>
    <t>Number of accelerated outstanding stock options (in shares)</t>
  </si>
  <si>
    <t>Additional options granted (in shares)</t>
  </si>
  <si>
    <t>Percentage of stock award vesting per year</t>
  </si>
  <si>
    <t>Number of anniversaries on which the share based awards vest</t>
  </si>
  <si>
    <t>Remaining balance of deferred stock based compensation expensed due to acceleration</t>
  </si>
  <si>
    <t>Contractual term</t>
  </si>
  <si>
    <t>Period of agreement to provide consulting services</t>
  </si>
  <si>
    <t>Grant date fair value</t>
  </si>
  <si>
    <t>Number of unvested options terminated (in shares)</t>
  </si>
  <si>
    <t>Number of options issued over the authorized number of options in the Plan</t>
  </si>
  <si>
    <t>Option overage liability</t>
  </si>
  <si>
    <t>Number of shares of common stock granted</t>
  </si>
  <si>
    <t>Fair value of option granted</t>
  </si>
  <si>
    <t>Stock Option Plan (Details 2) (USD $)</t>
  </si>
  <si>
    <t>Stock-based compensation expense</t>
  </si>
  <si>
    <t>Included in research and development expense</t>
  </si>
  <si>
    <t>Included in general and administrative expense</t>
  </si>
  <si>
    <t>Stock Option Plan (Details 3) (USD $)</t>
  </si>
  <si>
    <t>Director [Member]</t>
  </si>
  <si>
    <t>Weighted-average assumptions</t>
  </si>
  <si>
    <t>Stock price (in dollars per share)</t>
  </si>
  <si>
    <t>Weighted average grant date fair value (in dollars per share)</t>
  </si>
  <si>
    <t>Risk free interest rate, minimum</t>
  </si>
  <si>
    <t>Risk free interest rate, maximum</t>
  </si>
  <si>
    <t>Unrecognized compensation cost</t>
  </si>
  <si>
    <t>Weighted-average remaining vesting period for recognition</t>
  </si>
  <si>
    <t>'6 years 8 months 12 days</t>
  </si>
  <si>
    <t>'4 years 9 months 18 days</t>
  </si>
  <si>
    <t>Number of Options</t>
  </si>
  <si>
    <t>Balance outstanding at the beginning of the period (in shares)</t>
  </si>
  <si>
    <t>Forfeited (in shares)</t>
  </si>
  <si>
    <t>Balance outstanding at the end of the period (in shares)</t>
  </si>
  <si>
    <t>Exercisable at the end of the period (in shares)</t>
  </si>
  <si>
    <t>Weighted Average Exercise Price Per Share</t>
  </si>
  <si>
    <t>Balance outstanding at the beginning of the period (in dollars per share)</t>
  </si>
  <si>
    <t>Forfeited (in dollars per share)</t>
  </si>
  <si>
    <t>Balance outstanding at the end of the period (in dollars per share)</t>
  </si>
  <si>
    <t>Exercisable at the end of the period (in dollars per share)</t>
  </si>
  <si>
    <t>Intrinsic Value</t>
  </si>
  <si>
    <t>Exercisable at the end of the period</t>
  </si>
  <si>
    <t>Tax benefits recognized</t>
  </si>
  <si>
    <t>Derivative Financial Instruments - Warrants (Details) (USD $)</t>
  </si>
  <si>
    <t>Derivative Liability For Issued Units</t>
  </si>
  <si>
    <t>Change in Fair value of Derivative Liability For Previously Outstanding Price Protected Units</t>
  </si>
  <si>
    <t>Warrants with exercise price of $3.00 per share</t>
  </si>
  <si>
    <t>Warrants with exercise price of $5.32 per share</t>
  </si>
  <si>
    <t>Range of assumptions used to determine the fair value of warrants</t>
  </si>
  <si>
    <t>Estimated fair value of Trovagene common stock (in dollars per share)</t>
  </si>
  <si>
    <t>'1 month</t>
  </si>
  <si>
    <t>'10 months</t>
  </si>
  <si>
    <t>'5 years 9 months 18 days</t>
  </si>
  <si>
    <t>'6 years 9 months</t>
  </si>
  <si>
    <t>Expected fair value of the stock (in dollars per share)</t>
  </si>
  <si>
    <t>Period of price protection clause per unit</t>
  </si>
  <si>
    <t>'30 months</t>
  </si>
  <si>
    <t>'48 months</t>
  </si>
  <si>
    <t>Period of price protection clause per unit pertaining to subsequent financings</t>
  </si>
  <si>
    <t>Minimum amount of financing needed to trigger per unit price protection clause</t>
  </si>
  <si>
    <t>Changes in the Company's derivative financial instruments liability balance</t>
  </si>
  <si>
    <t>Change in fair value of warrants during the year recognized as a gain (loss) in the statement of operations</t>
  </si>
  <si>
    <t>Balance of derivative financial instruments liability at the beginning of the period</t>
  </si>
  <si>
    <t>Fair value of new warrants issued during the period</t>
  </si>
  <si>
    <t>Change in fair value of warrants during the period</t>
  </si>
  <si>
    <t>Balance of derivative financial instruments liability at the end of the period</t>
  </si>
  <si>
    <t>Weighted average remaining contractual life</t>
  </si>
  <si>
    <t>Number of Price Protected Units at the beginning of the period (in shares)</t>
  </si>
  <si>
    <t>Correction of error (in shares)</t>
  </si>
  <si>
    <t>Fair value of new warrants issued during the period (in shares)</t>
  </si>
  <si>
    <t>Number of Price Protected Units at the end of the period (in shares)</t>
  </si>
  <si>
    <t>Fair Value Measurements (Details) (USD $)</t>
  </si>
  <si>
    <t>Recurring basis | Quoted Prices in Active Markets for Identical Assets and Liabilities (Level 1)</t>
  </si>
  <si>
    <t>Money market fund</t>
  </si>
  <si>
    <t>Recurring basis | Significant Unobservable Inputs (Level 3)</t>
  </si>
  <si>
    <t>Recurring basis | Total</t>
  </si>
  <si>
    <t>Fair Value Measurements (Details 2) (USD $)</t>
  </si>
  <si>
    <t>Reconciliation of the beginning and ending balances</t>
  </si>
  <si>
    <t>Balance at the beginning of the period</t>
  </si>
  <si>
    <t>Fair Value of Warrants Reclassified to Additional Paid in Capital</t>
  </si>
  <si>
    <t>Fair value of New Warrants Issued During the Period</t>
  </si>
  <si>
    <t>Unrealized (gains) or losses</t>
  </si>
  <si>
    <t>Balance at the end of the period</t>
  </si>
  <si>
    <t>Debt (Details) (USD $)</t>
  </si>
  <si>
    <t>Amount borrowed</t>
  </si>
  <si>
    <t>Amount borrowed included in current liabilities</t>
  </si>
  <si>
    <t>Amount borrowed, long-term liabilities</t>
  </si>
  <si>
    <t>Future maturities of long-term debt</t>
  </si>
  <si>
    <t>Loan and Security Agreement</t>
  </si>
  <si>
    <t>Maximum borrowing capacity of credit facility</t>
  </si>
  <si>
    <t>Accrued interest</t>
  </si>
  <si>
    <t>Weighted average interest rate (as a percent)</t>
  </si>
  <si>
    <t>Fixed interest rate to determine variable interest (as a percent)</t>
  </si>
  <si>
    <t>Variable spread over U.S. Treasury Note rate of interest (as a percent)</t>
  </si>
  <si>
    <t>Period for payment of principal and interest after date of advances</t>
  </si>
  <si>
    <t>Final payment as a percentage of total amounts borrowed</t>
  </si>
  <si>
    <t>Interest expenses recorded</t>
  </si>
  <si>
    <t>Income Taxes (Details) (USD $)</t>
  </si>
  <si>
    <t>In Millions, unless otherwise specified</t>
  </si>
  <si>
    <t>Federal</t>
  </si>
  <si>
    <t>Operating loss carryforwards (NOLs)</t>
  </si>
  <si>
    <t>NOLs</t>
  </si>
  <si>
    <t>California</t>
  </si>
  <si>
    <t>New Jersey</t>
  </si>
  <si>
    <t>Income Taxes (Details 2) (R&amp;D credits, Federal, USD $)</t>
  </si>
  <si>
    <t>R&amp;D credits | Federal</t>
  </si>
  <si>
    <t>Tax credit carryforwards</t>
  </si>
  <si>
    <t>Tax credits</t>
  </si>
  <si>
    <t>Income Taxes (Details 3) (USD $)</t>
  </si>
  <si>
    <t>Statutory rate (as a percent)</t>
  </si>
  <si>
    <t>Actual income tax rate (as a percent)</t>
  </si>
  <si>
    <t>Amount of valuation allowances increased</t>
  </si>
  <si>
    <t>Interest and/or penalties incurred</t>
  </si>
  <si>
    <t>Potential exposure estimated for not filling Form 5471 with IRS</t>
  </si>
  <si>
    <t>Commitments and Contingencies (Details) (USD $)</t>
  </si>
  <si>
    <t>Research and Development Agreements</t>
  </si>
  <si>
    <t>MDACC</t>
  </si>
  <si>
    <t>PerkinElmer Health Sciences, Inc.</t>
  </si>
  <si>
    <t>Illumina</t>
  </si>
  <si>
    <t>Aug. 31, 2013</t>
  </si>
  <si>
    <t>USC</t>
  </si>
  <si>
    <t>USOR</t>
  </si>
  <si>
    <t>Commitments and contingencies</t>
  </si>
  <si>
    <t>Amount committed to be paid</t>
  </si>
  <si>
    <t>Research and development expense</t>
  </si>
  <si>
    <t>Receipt of milestone payments</t>
  </si>
  <si>
    <t>Period of termination of agreement, after completion of the Research Plan</t>
  </si>
  <si>
    <t>Period of termination of agreement, on its anniversary unless extended by mutual written agreement</t>
  </si>
  <si>
    <t>Commitments and Contingencies (Details 2) (USD $)</t>
  </si>
  <si>
    <t>Aug. 31, 2007</t>
  </si>
  <si>
    <t>Sublicensing agreement with IPSOGEN SAS</t>
  </si>
  <si>
    <t>Sublicensing agreement with ASURAGEN, Inc.</t>
  </si>
  <si>
    <t>Aug. 31, 2008</t>
  </si>
  <si>
    <t>Sublicensing agreement with LabCorp</t>
  </si>
  <si>
    <t>Oct. 31, 2008</t>
  </si>
  <si>
    <t>Sublicensing agreement with InVivoScribe Technologies, Inc.</t>
  </si>
  <si>
    <t>Jun. 30, 2010</t>
  </si>
  <si>
    <t>Sublicensing agreement with Skyline Diagnostics BV</t>
  </si>
  <si>
    <t>Asset purchase agreement for a hybridoma</t>
  </si>
  <si>
    <t>Jan. 31, 2011</t>
  </si>
  <si>
    <t>Feb. 28, 2011</t>
  </si>
  <si>
    <t>Sublicensing agreement with MLL</t>
  </si>
  <si>
    <t>Jul. 31, 2011</t>
  </si>
  <si>
    <t>Sublicensing agreement with Fairview</t>
  </si>
  <si>
    <t>Oct. 31, 2011</t>
  </si>
  <si>
    <t>Exclusive license agreement for the patent rights to a specific gene mutation</t>
  </si>
  <si>
    <t>Exclusive license agreement to license the patent rights to hairy cell leukemia biomarkers</t>
  </si>
  <si>
    <t>Sublicensing agreement with Quest Diagnostics</t>
  </si>
  <si>
    <t>Nov. 30, 2012</t>
  </si>
  <si>
    <t>Sublicensing agreement with Duke University and Duke University Health Systems</t>
  </si>
  <si>
    <t>Sublicensing agreement with Genoptix, Inc.</t>
  </si>
  <si>
    <t>Collaboration and license agreement with Strand Life Sciences</t>
  </si>
  <si>
    <t>License and Sublicense Agreements</t>
  </si>
  <si>
    <t>Amount paid</t>
  </si>
  <si>
    <t>Royalty as percentage of royalty revenues</t>
  </si>
  <si>
    <t>Revenue and license fee expense</t>
  </si>
  <si>
    <t>Value of warrant issued using Black Scholes model</t>
  </si>
  <si>
    <t>Royalty, milestone and license fee revenues</t>
  </si>
  <si>
    <t>Initial license fee received</t>
  </si>
  <si>
    <t>Number of patents for which rights to use are granted</t>
  </si>
  <si>
    <t>Assets purchase agreement, consideration</t>
  </si>
  <si>
    <t>Period for which royalties will be paid commencing with the first sale of product</t>
  </si>
  <si>
    <t>Royalty expense, license fee or milestone payments</t>
  </si>
  <si>
    <t>Royalty expense</t>
  </si>
  <si>
    <t>Royalty payments received</t>
  </si>
  <si>
    <t>Annual minimum royalty for first year</t>
  </si>
  <si>
    <t>Annual minimum royalty after first year</t>
  </si>
  <si>
    <t>Annual minimum royalty</t>
  </si>
  <si>
    <t>Milestone payment received</t>
  </si>
  <si>
    <t>Commitments and Contingencies (Details 3) (USD $)</t>
  </si>
  <si>
    <t>28 Months Ended</t>
  </si>
  <si>
    <t>Aug. 15, 2000</t>
  </si>
  <si>
    <t>Jun. 24, 2005</t>
  </si>
  <si>
    <t>Consulting agreement with Gabriele M. Cerrone</t>
  </si>
  <si>
    <t>Aug. 31, 2009</t>
  </si>
  <si>
    <t>Jul. 31, 2005</t>
  </si>
  <si>
    <t>Apr. 06, 2009</t>
  </si>
  <si>
    <t>Consulting agreement with Thomas Adams</t>
  </si>
  <si>
    <t>Mar. 31, 2010</t>
  </si>
  <si>
    <t>Aug. 10, 2011</t>
  </si>
  <si>
    <t>Apr. 30, 2009</t>
  </si>
  <si>
    <t>Amended agreement with Thomas Adams</t>
  </si>
  <si>
    <t>Aug. 05, 2011</t>
  </si>
  <si>
    <t>Executive agreement with Antonius Schuh</t>
  </si>
  <si>
    <t>$7.50 per share</t>
  </si>
  <si>
    <t>$14.40 per share</t>
  </si>
  <si>
    <t>$22.80 per share</t>
  </si>
  <si>
    <t>$30.00 per share</t>
  </si>
  <si>
    <t>Aug. 04, 2011</t>
  </si>
  <si>
    <t>Non-qualified stock options</t>
  </si>
  <si>
    <t>Executive agreement with Steve Zaniboni</t>
  </si>
  <si>
    <t>Dec. 26, 2005</t>
  </si>
  <si>
    <t>Letter agreement with David Robbins</t>
  </si>
  <si>
    <t>Incentive stock options</t>
  </si>
  <si>
    <t>Employment agreement with Dr. Robbins</t>
  </si>
  <si>
    <t>Oct. 07, 2011</t>
  </si>
  <si>
    <t>Jan. 31, 2013</t>
  </si>
  <si>
    <t>Employment agreement with Mark Erlander, Ph.D.</t>
  </si>
  <si>
    <t>CFO</t>
  </si>
  <si>
    <t>CEO</t>
  </si>
  <si>
    <t>Consulting agreement to provide technology related services</t>
  </si>
  <si>
    <t>Sep. 19, 2011</t>
  </si>
  <si>
    <t>Consulting agreement to provide consulting and advisory services</t>
  </si>
  <si>
    <t>Consulting agreement to provide business development services</t>
  </si>
  <si>
    <t>Stock options with time vesting criteria</t>
  </si>
  <si>
    <t>Stock options with performance vesting criteria</t>
  </si>
  <si>
    <t>April 2012 consulting agreement to provide scientific consulting services</t>
  </si>
  <si>
    <t>CSO</t>
  </si>
  <si>
    <t>Term of agreement</t>
  </si>
  <si>
    <t>Period by which agreement is renewed automatically at the end of each term</t>
  </si>
  <si>
    <t>Compensation per month</t>
  </si>
  <si>
    <t>Signing bonus paid</t>
  </si>
  <si>
    <t>Fair value of amount owed</t>
  </si>
  <si>
    <t>Warrants issued in settlement of the obligation (in shares)</t>
  </si>
  <si>
    <t>Number of annual installments in which options vest</t>
  </si>
  <si>
    <t>Compensation per year</t>
  </si>
  <si>
    <t>Vested (in shares)</t>
  </si>
  <si>
    <t>Number of warrants in each unit (in shares)</t>
  </si>
  <si>
    <t>Number of options replaced for new options (in shares)</t>
  </si>
  <si>
    <t>Number of shares vested</t>
  </si>
  <si>
    <t>Number of options vesting on the first anniversary (in shares)</t>
  </si>
  <si>
    <t>Number of options vesting on the second anniversary (in shares)</t>
  </si>
  <si>
    <t>Number of options vesting on the third anniversary (in shares)</t>
  </si>
  <si>
    <t>Expiration term</t>
  </si>
  <si>
    <t>Expiration term after termination</t>
  </si>
  <si>
    <t>'90 days</t>
  </si>
  <si>
    <t>Bonus as percentage of base salary</t>
  </si>
  <si>
    <t>Realization bonus eligibility, number of consecutive trading days</t>
  </si>
  <si>
    <t>Realization bonus eligibility, market price of common stock (in dollars per share)</t>
  </si>
  <si>
    <t>Realization bonus eligibility, amount of daily trading volume of common stock</t>
  </si>
  <si>
    <t>Amount of realization bonus payable either in cash or registered common stock or a combination thereof</t>
  </si>
  <si>
    <t>Realization bonus calculation, enterprise value per share (in dollars per share)</t>
  </si>
  <si>
    <t>Percentage by which enterprise value is multiplied for determining realization bonus</t>
  </si>
  <si>
    <t>Percentage by which incremental enterprise value is multiplied for determining realization bonus</t>
  </si>
  <si>
    <t>Period of base compensation which would be received as severance payment, if termination occurs within 10 months</t>
  </si>
  <si>
    <t>'3 months</t>
  </si>
  <si>
    <t>Period within which if termination occurs, employee will be eligible for severance payment equal to 3 months of base compensation</t>
  </si>
  <si>
    <t>Period of base compensation which would be received as severance payment, if termination occurs after 10 months</t>
  </si>
  <si>
    <t>Period within which if termination occurs, employee will be eligible for severance payment equal to 6 months of base compensation</t>
  </si>
  <si>
    <t>Period of base compensation received as severance payment if termination occurs due to change in control</t>
  </si>
  <si>
    <t>Exercise period after termination due to change in control</t>
  </si>
  <si>
    <t>Period of base compensation which would be received as severance payment</t>
  </si>
  <si>
    <t>Vesting term</t>
  </si>
  <si>
    <t>Additional units to be issued upon achieving certain milestones (in shares)</t>
  </si>
  <si>
    <t>General and administrative expenses</t>
  </si>
  <si>
    <t>Percentage of time contributed by each Founder</t>
  </si>
  <si>
    <t>Deferred founder's compensation liability</t>
  </si>
  <si>
    <t>Commitments and Contingencies (Details 4) (USD $)</t>
  </si>
  <si>
    <t>Dec. 02, 2013</t>
  </si>
  <si>
    <t>sqft</t>
  </si>
  <si>
    <t>Dec. 01, 2013</t>
  </si>
  <si>
    <t>Oct. 28, 2009</t>
  </si>
  <si>
    <t>Lease agreement for current corporate headquarters located in San Diego, California</t>
  </si>
  <si>
    <t>First amendment</t>
  </si>
  <si>
    <t>Second amendment</t>
  </si>
  <si>
    <t>Lease term under the agreement</t>
  </si>
  <si>
    <t>'3 years 2 months</t>
  </si>
  <si>
    <t>Average annual rent payment required under the agreement</t>
  </si>
  <si>
    <t>Payment to landlord as security deposit</t>
  </si>
  <si>
    <t>Number of lease amendments</t>
  </si>
  <si>
    <t>Area under lease (in square feet)</t>
  </si>
  <si>
    <t>Rent expense</t>
  </si>
  <si>
    <t>Total annual commitments under current lease agreements</t>
  </si>
  <si>
    <t>Employee Benefit Plan (Details)</t>
  </si>
  <si>
    <t>Defined Contribution Plan</t>
  </si>
  <si>
    <t>Threshold age to be eligible to make catch-up contributions to the plan per IRS code</t>
  </si>
  <si>
    <t>'55 years</t>
  </si>
  <si>
    <t>Related Party Transactions (Details) (USD $)</t>
  </si>
  <si>
    <t>Gianluigi Longinotti Buitoni, the Company's former Chief Executive</t>
  </si>
  <si>
    <t>Stanley Tennant</t>
  </si>
  <si>
    <t>R. Merrill Hunter</t>
  </si>
  <si>
    <t>Related party transactions</t>
  </si>
  <si>
    <t>Fair value of services</t>
  </si>
  <si>
    <t>Principal amount of debenture</t>
  </si>
  <si>
    <t>Number of shares of common stock issued relating to the Forbearance Agreement</t>
  </si>
  <si>
    <t>Selected Quarterly Financial Data (Unaudited) (Details) (USD $)</t>
  </si>
  <si>
    <t>Net loss per share - basic and diluted (in dollars per share)</t>
  </si>
  <si>
    <t>Shares used in the calculation of net loss per share- basic and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22" fillId="0" borderId="0" xfId="0" applyFont="1"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0"/>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3" fillId="0" borderId="12"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25" fillId="33" borderId="0" xfId="0" applyFont="1" applyFill="1" applyAlignment="1">
      <alignment wrapText="1"/>
    </xf>
    <xf numFmtId="0" fontId="18" fillId="33" borderId="11" xfId="0" applyFont="1" applyFill="1" applyBorder="1" applyAlignment="1">
      <alignment horizontal="right" wrapText="1"/>
    </xf>
    <xf numFmtId="0" fontId="25" fillId="0" borderId="0" xfId="0" applyFont="1" applyAlignment="1">
      <alignmen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center" wrapText="1"/>
    </xf>
    <xf numFmtId="0" fontId="22" fillId="33" borderId="0" xfId="0" applyFont="1" applyFill="1" applyAlignment="1">
      <alignment horizontal="center" wrapText="1"/>
    </xf>
    <xf numFmtId="9"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0" borderId="10"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wrapText="1"/>
    </xf>
    <xf numFmtId="0" fontId="22" fillId="0" borderId="10" xfId="0" applyFont="1" applyBorder="1" applyAlignment="1">
      <alignment wrapText="1"/>
    </xf>
    <xf numFmtId="0" fontId="18" fillId="33" borderId="10" xfId="0" applyFont="1" applyFill="1" applyBorder="1" applyAlignment="1">
      <alignment wrapText="1"/>
    </xf>
    <xf numFmtId="0" fontId="23" fillId="0" borderId="0" xfId="0" applyFont="1" applyAlignment="1">
      <alignment wrapText="1"/>
    </xf>
    <xf numFmtId="0" fontId="23" fillId="0" borderId="10" xfId="0" applyFont="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9" fontId="18" fillId="0" borderId="0" xfId="0" applyNumberFormat="1" applyFont="1" applyAlignment="1">
      <alignment horizontal="center"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3" fontId="18" fillId="33" borderId="0" xfId="0" applyNumberFormat="1" applyFont="1" applyFill="1" applyAlignment="1">
      <alignment horizontal="right" wrapText="1"/>
    </xf>
    <xf numFmtId="3" fontId="18" fillId="0" borderId="12" xfId="0" applyNumberFormat="1" applyFont="1" applyBorder="1" applyAlignment="1">
      <alignment horizontal="right" wrapText="1"/>
    </xf>
    <xf numFmtId="0" fontId="18" fillId="33" borderId="11" xfId="0" applyFont="1" applyFill="1" applyBorder="1" applyAlignment="1">
      <alignment horizontal="right" wrapText="1"/>
    </xf>
    <xf numFmtId="0" fontId="22" fillId="33" borderId="11" xfId="0" applyFont="1" applyFill="1" applyBorder="1" applyAlignment="1">
      <alignment horizontal="right" wrapText="1"/>
    </xf>
    <xf numFmtId="0" fontId="18" fillId="0" borderId="10" xfId="0" applyFont="1" applyBorder="1" applyAlignment="1">
      <alignment wrapText="1"/>
    </xf>
    <xf numFmtId="0" fontId="18" fillId="0" borderId="14" xfId="0" applyFont="1" applyBorder="1" applyAlignment="1">
      <alignment horizontal="right" wrapText="1"/>
    </xf>
    <xf numFmtId="0" fontId="18" fillId="0" borderId="13" xfId="0" applyFont="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3" fillId="0" borderId="0" xfId="0" applyFont="1" applyBorder="1" applyAlignment="1">
      <alignment horizontal="center" wrapText="1"/>
    </xf>
    <xf numFmtId="0" fontId="22" fillId="0" borderId="15" xfId="0" applyFont="1" applyBorder="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4"/>
    </xf>
    <xf numFmtId="0" fontId="22" fillId="0" borderId="11" xfId="0" applyFont="1" applyBorder="1" applyAlignment="1">
      <alignment horizontal="right" wrapText="1"/>
    </xf>
    <xf numFmtId="0" fontId="18" fillId="0" borderId="0" xfId="0" applyFont="1" applyAlignment="1">
      <alignment horizontal="left" wrapText="1" indent="10"/>
    </xf>
    <xf numFmtId="0" fontId="19" fillId="33" borderId="0" xfId="0" applyFont="1" applyFill="1" applyAlignment="1">
      <alignment horizontal="left"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6</v>
      </c>
      <c r="C14" s="4" t="s">
        <v>6</v>
      </c>
      <c r="D14" s="6">
        <v>100377714</v>
      </c>
    </row>
    <row r="15" spans="1:4" ht="30" x14ac:dyDescent="0.25">
      <c r="A15" s="2" t="s">
        <v>26</v>
      </c>
      <c r="B15" s="4" t="s">
        <v>6</v>
      </c>
      <c r="C15" s="7">
        <v>1890299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bestFit="1" customWidth="1"/>
    <col min="5" max="5" width="13" customWidth="1"/>
    <col min="6" max="6" width="12.42578125" customWidth="1"/>
    <col min="7" max="7" width="13" customWidth="1"/>
    <col min="8" max="8" width="11.140625" customWidth="1"/>
    <col min="9" max="9" width="13"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36" t="s">
        <v>6</v>
      </c>
      <c r="C3" s="36"/>
      <c r="D3" s="36"/>
      <c r="E3" s="36"/>
      <c r="F3" s="36"/>
      <c r="G3" s="36"/>
      <c r="H3" s="36"/>
      <c r="I3" s="36"/>
    </row>
    <row r="4" spans="1:9" ht="15" customHeight="1" x14ac:dyDescent="0.25">
      <c r="A4" s="15" t="s">
        <v>302</v>
      </c>
      <c r="B4" s="36" t="s">
        <v>6</v>
      </c>
      <c r="C4" s="36"/>
      <c r="D4" s="36"/>
      <c r="E4" s="36"/>
      <c r="F4" s="36"/>
      <c r="G4" s="36"/>
      <c r="H4" s="36"/>
      <c r="I4" s="36"/>
    </row>
    <row r="5" spans="1:9" x14ac:dyDescent="0.25">
      <c r="A5" s="15"/>
      <c r="B5" s="37" t="s">
        <v>303</v>
      </c>
      <c r="C5" s="37"/>
      <c r="D5" s="37"/>
      <c r="E5" s="37"/>
      <c r="F5" s="37"/>
      <c r="G5" s="37"/>
      <c r="H5" s="37"/>
      <c r="I5" s="37"/>
    </row>
    <row r="6" spans="1:9" x14ac:dyDescent="0.25">
      <c r="A6" s="15"/>
      <c r="B6" s="38"/>
      <c r="C6" s="38"/>
      <c r="D6" s="38"/>
      <c r="E6" s="38"/>
      <c r="F6" s="38"/>
      <c r="G6" s="38"/>
      <c r="H6" s="38"/>
      <c r="I6" s="38"/>
    </row>
    <row r="7" spans="1:9" ht="51" customHeight="1" x14ac:dyDescent="0.25">
      <c r="A7" s="15"/>
      <c r="B7" s="38" t="s">
        <v>304</v>
      </c>
      <c r="C7" s="38"/>
      <c r="D7" s="38"/>
      <c r="E7" s="38"/>
      <c r="F7" s="38"/>
      <c r="G7" s="38"/>
      <c r="H7" s="38"/>
      <c r="I7" s="38"/>
    </row>
    <row r="8" spans="1:9" x14ac:dyDescent="0.25">
      <c r="A8" s="15"/>
      <c r="B8" s="38"/>
      <c r="C8" s="38"/>
      <c r="D8" s="38"/>
      <c r="E8" s="38"/>
      <c r="F8" s="38"/>
      <c r="G8" s="38"/>
      <c r="H8" s="38"/>
      <c r="I8" s="38"/>
    </row>
    <row r="9" spans="1:9" ht="63.75" customHeight="1" x14ac:dyDescent="0.25">
      <c r="A9" s="15"/>
      <c r="B9" s="38" t="s">
        <v>305</v>
      </c>
      <c r="C9" s="38"/>
      <c r="D9" s="38"/>
      <c r="E9" s="38"/>
      <c r="F9" s="38"/>
      <c r="G9" s="38"/>
      <c r="H9" s="38"/>
      <c r="I9" s="38"/>
    </row>
    <row r="10" spans="1:9" x14ac:dyDescent="0.25">
      <c r="A10" s="15"/>
      <c r="B10" s="38"/>
      <c r="C10" s="38"/>
      <c r="D10" s="38"/>
      <c r="E10" s="38"/>
      <c r="F10" s="38"/>
      <c r="G10" s="38"/>
      <c r="H10" s="38"/>
      <c r="I10" s="38"/>
    </row>
    <row r="11" spans="1:9" x14ac:dyDescent="0.25">
      <c r="A11" s="15"/>
      <c r="B11" s="39" t="s">
        <v>306</v>
      </c>
      <c r="C11" s="39"/>
      <c r="D11" s="39"/>
      <c r="E11" s="39"/>
      <c r="F11" s="39"/>
      <c r="G11" s="39"/>
      <c r="H11" s="39"/>
      <c r="I11" s="39"/>
    </row>
    <row r="12" spans="1:9" x14ac:dyDescent="0.25">
      <c r="A12" s="15"/>
      <c r="B12" s="38"/>
      <c r="C12" s="38"/>
      <c r="D12" s="38"/>
      <c r="E12" s="38"/>
      <c r="F12" s="38"/>
      <c r="G12" s="38"/>
      <c r="H12" s="38"/>
      <c r="I12" s="38"/>
    </row>
    <row r="13" spans="1:9" ht="38.25" customHeight="1" x14ac:dyDescent="0.25">
      <c r="A13" s="15"/>
      <c r="B13" s="38" t="s">
        <v>307</v>
      </c>
      <c r="C13" s="38"/>
      <c r="D13" s="38"/>
      <c r="E13" s="38"/>
      <c r="F13" s="38"/>
      <c r="G13" s="38"/>
      <c r="H13" s="38"/>
      <c r="I13" s="38"/>
    </row>
    <row r="14" spans="1:9" x14ac:dyDescent="0.25">
      <c r="A14" s="15"/>
      <c r="B14" s="38"/>
      <c r="C14" s="38"/>
      <c r="D14" s="38"/>
      <c r="E14" s="38"/>
      <c r="F14" s="38"/>
      <c r="G14" s="38"/>
      <c r="H14" s="38"/>
      <c r="I14" s="38"/>
    </row>
    <row r="15" spans="1:9" x14ac:dyDescent="0.25">
      <c r="A15" s="15"/>
      <c r="B15" s="39" t="s">
        <v>308</v>
      </c>
      <c r="C15" s="39"/>
      <c r="D15" s="39"/>
      <c r="E15" s="39"/>
      <c r="F15" s="39"/>
      <c r="G15" s="39"/>
      <c r="H15" s="39"/>
      <c r="I15" s="39"/>
    </row>
    <row r="16" spans="1:9" x14ac:dyDescent="0.25">
      <c r="A16" s="15"/>
      <c r="B16" s="38"/>
      <c r="C16" s="38"/>
      <c r="D16" s="38"/>
      <c r="E16" s="38"/>
      <c r="F16" s="38"/>
      <c r="G16" s="38"/>
      <c r="H16" s="38"/>
      <c r="I16" s="38"/>
    </row>
    <row r="17" spans="1:9" ht="25.5" customHeight="1" x14ac:dyDescent="0.25">
      <c r="A17" s="15"/>
      <c r="B17" s="38" t="s">
        <v>309</v>
      </c>
      <c r="C17" s="38"/>
      <c r="D17" s="38"/>
      <c r="E17" s="38"/>
      <c r="F17" s="38"/>
      <c r="G17" s="38"/>
      <c r="H17" s="38"/>
      <c r="I17" s="38"/>
    </row>
    <row r="18" spans="1:9" x14ac:dyDescent="0.25">
      <c r="A18" s="15"/>
      <c r="B18" s="38"/>
      <c r="C18" s="38"/>
      <c r="D18" s="38"/>
      <c r="E18" s="38"/>
      <c r="F18" s="38"/>
      <c r="G18" s="38"/>
      <c r="H18" s="38"/>
      <c r="I18" s="38"/>
    </row>
    <row r="19" spans="1:9" x14ac:dyDescent="0.25">
      <c r="A19" s="15"/>
      <c r="B19" s="39" t="s">
        <v>310</v>
      </c>
      <c r="C19" s="39"/>
      <c r="D19" s="39"/>
      <c r="E19" s="39"/>
      <c r="F19" s="39"/>
      <c r="G19" s="39"/>
      <c r="H19" s="39"/>
      <c r="I19" s="39"/>
    </row>
    <row r="20" spans="1:9" x14ac:dyDescent="0.25">
      <c r="A20" s="15"/>
      <c r="B20" s="38"/>
      <c r="C20" s="38"/>
      <c r="D20" s="38"/>
      <c r="E20" s="38"/>
      <c r="F20" s="38"/>
      <c r="G20" s="38"/>
      <c r="H20" s="38"/>
      <c r="I20" s="38"/>
    </row>
    <row r="21" spans="1:9" ht="38.25" customHeight="1" x14ac:dyDescent="0.25">
      <c r="A21" s="15"/>
      <c r="B21" s="38" t="s">
        <v>311</v>
      </c>
      <c r="C21" s="38"/>
      <c r="D21" s="38"/>
      <c r="E21" s="38"/>
      <c r="F21" s="38"/>
      <c r="G21" s="38"/>
      <c r="H21" s="38"/>
      <c r="I21" s="38"/>
    </row>
    <row r="22" spans="1:9" x14ac:dyDescent="0.25">
      <c r="A22" s="15"/>
      <c r="B22" s="38"/>
      <c r="C22" s="38"/>
      <c r="D22" s="38"/>
      <c r="E22" s="38"/>
      <c r="F22" s="38"/>
      <c r="G22" s="38"/>
      <c r="H22" s="38"/>
      <c r="I22" s="38"/>
    </row>
    <row r="23" spans="1:9" x14ac:dyDescent="0.25">
      <c r="A23" s="15"/>
      <c r="B23" s="39" t="s">
        <v>312</v>
      </c>
      <c r="C23" s="39"/>
      <c r="D23" s="39"/>
      <c r="E23" s="39"/>
      <c r="F23" s="39"/>
      <c r="G23" s="39"/>
      <c r="H23" s="39"/>
      <c r="I23" s="39"/>
    </row>
    <row r="24" spans="1:9" x14ac:dyDescent="0.25">
      <c r="A24" s="15"/>
      <c r="B24" s="38"/>
      <c r="C24" s="38"/>
      <c r="D24" s="38"/>
      <c r="E24" s="38"/>
      <c r="F24" s="38"/>
      <c r="G24" s="38"/>
      <c r="H24" s="38"/>
      <c r="I24" s="38"/>
    </row>
    <row r="25" spans="1:9" ht="38.25" customHeight="1" x14ac:dyDescent="0.25">
      <c r="A25" s="15"/>
      <c r="B25" s="38" t="s">
        <v>313</v>
      </c>
      <c r="C25" s="38"/>
      <c r="D25" s="38"/>
      <c r="E25" s="38"/>
      <c r="F25" s="38"/>
      <c r="G25" s="38"/>
      <c r="H25" s="38"/>
      <c r="I25" s="38"/>
    </row>
    <row r="26" spans="1:9" x14ac:dyDescent="0.25">
      <c r="A26" s="15"/>
      <c r="B26" s="38"/>
      <c r="C26" s="38"/>
      <c r="D26" s="38"/>
      <c r="E26" s="38"/>
      <c r="F26" s="38"/>
      <c r="G26" s="38"/>
      <c r="H26" s="38"/>
      <c r="I26" s="38"/>
    </row>
    <row r="27" spans="1:9" ht="25.5" customHeight="1" x14ac:dyDescent="0.25">
      <c r="A27" s="15"/>
      <c r="B27" s="40" t="s">
        <v>314</v>
      </c>
      <c r="C27" s="40"/>
      <c r="D27" s="40"/>
      <c r="E27" s="40"/>
      <c r="F27" s="40"/>
      <c r="G27" s="40"/>
      <c r="H27" s="40"/>
      <c r="I27" s="40"/>
    </row>
    <row r="28" spans="1:9" x14ac:dyDescent="0.25">
      <c r="A28" s="15"/>
      <c r="B28" s="38"/>
      <c r="C28" s="38"/>
      <c r="D28" s="38"/>
      <c r="E28" s="38"/>
      <c r="F28" s="38"/>
      <c r="G28" s="38"/>
      <c r="H28" s="38"/>
      <c r="I28" s="38"/>
    </row>
    <row r="29" spans="1:9" x14ac:dyDescent="0.25">
      <c r="A29" s="15"/>
      <c r="B29" s="40" t="s">
        <v>315</v>
      </c>
      <c r="C29" s="40"/>
      <c r="D29" s="40"/>
      <c r="E29" s="40"/>
      <c r="F29" s="40"/>
      <c r="G29" s="40"/>
      <c r="H29" s="40"/>
      <c r="I29" s="40"/>
    </row>
    <row r="30" spans="1:9" x14ac:dyDescent="0.25">
      <c r="A30" s="15"/>
      <c r="B30" s="38"/>
      <c r="C30" s="38"/>
      <c r="D30" s="38"/>
      <c r="E30" s="38"/>
      <c r="F30" s="38"/>
      <c r="G30" s="38"/>
      <c r="H30" s="38"/>
      <c r="I30" s="38"/>
    </row>
    <row r="31" spans="1:9" x14ac:dyDescent="0.25">
      <c r="A31" s="15"/>
      <c r="B31" s="40" t="s">
        <v>316</v>
      </c>
      <c r="C31" s="40"/>
      <c r="D31" s="40"/>
      <c r="E31" s="40"/>
      <c r="F31" s="40"/>
      <c r="G31" s="40"/>
      <c r="H31" s="40"/>
      <c r="I31" s="40"/>
    </row>
    <row r="32" spans="1:9" x14ac:dyDescent="0.25">
      <c r="A32" s="15"/>
      <c r="B32" s="38"/>
      <c r="C32" s="38"/>
      <c r="D32" s="38"/>
      <c r="E32" s="38"/>
      <c r="F32" s="38"/>
      <c r="G32" s="38"/>
      <c r="H32" s="38"/>
      <c r="I32" s="38"/>
    </row>
    <row r="33" spans="1:9" x14ac:dyDescent="0.25">
      <c r="A33" s="15"/>
      <c r="B33" s="39" t="s">
        <v>317</v>
      </c>
      <c r="C33" s="39"/>
      <c r="D33" s="39"/>
      <c r="E33" s="39"/>
      <c r="F33" s="39"/>
      <c r="G33" s="39"/>
      <c r="H33" s="39"/>
      <c r="I33" s="39"/>
    </row>
    <row r="34" spans="1:9" x14ac:dyDescent="0.25">
      <c r="A34" s="15"/>
      <c r="B34" s="38"/>
      <c r="C34" s="38"/>
      <c r="D34" s="38"/>
      <c r="E34" s="38"/>
      <c r="F34" s="38"/>
      <c r="G34" s="38"/>
      <c r="H34" s="38"/>
      <c r="I34" s="38"/>
    </row>
    <row r="35" spans="1:9" ht="25.5" customHeight="1" x14ac:dyDescent="0.25">
      <c r="A35" s="15"/>
      <c r="B35" s="38" t="s">
        <v>318</v>
      </c>
      <c r="C35" s="38"/>
      <c r="D35" s="38"/>
      <c r="E35" s="38"/>
      <c r="F35" s="38"/>
      <c r="G35" s="38"/>
      <c r="H35" s="38"/>
      <c r="I35" s="38"/>
    </row>
    <row r="36" spans="1:9" x14ac:dyDescent="0.25">
      <c r="A36" s="15"/>
      <c r="B36" s="38"/>
      <c r="C36" s="38"/>
      <c r="D36" s="38"/>
      <c r="E36" s="38"/>
      <c r="F36" s="38"/>
      <c r="G36" s="38"/>
      <c r="H36" s="38"/>
      <c r="I36" s="38"/>
    </row>
    <row r="37" spans="1:9" ht="25.5" customHeight="1" x14ac:dyDescent="0.25">
      <c r="A37" s="15"/>
      <c r="B37" s="38" t="s">
        <v>319</v>
      </c>
      <c r="C37" s="38"/>
      <c r="D37" s="38"/>
      <c r="E37" s="38"/>
      <c r="F37" s="38"/>
      <c r="G37" s="38"/>
      <c r="H37" s="38"/>
      <c r="I37" s="38"/>
    </row>
    <row r="38" spans="1:9" x14ac:dyDescent="0.25">
      <c r="A38" s="15"/>
      <c r="B38" s="38"/>
      <c r="C38" s="38"/>
      <c r="D38" s="38"/>
      <c r="E38" s="38"/>
      <c r="F38" s="38"/>
      <c r="G38" s="38"/>
      <c r="H38" s="38"/>
      <c r="I38" s="38"/>
    </row>
    <row r="39" spans="1:9" x14ac:dyDescent="0.25">
      <c r="A39" s="15"/>
      <c r="B39" s="38" t="s">
        <v>320</v>
      </c>
      <c r="C39" s="38"/>
      <c r="D39" s="38"/>
      <c r="E39" s="38"/>
      <c r="F39" s="38"/>
      <c r="G39" s="38"/>
      <c r="H39" s="38"/>
      <c r="I39" s="38"/>
    </row>
    <row r="40" spans="1:9" x14ac:dyDescent="0.25">
      <c r="A40" s="15"/>
      <c r="B40" s="38"/>
      <c r="C40" s="38"/>
      <c r="D40" s="38"/>
      <c r="E40" s="38"/>
      <c r="F40" s="38"/>
      <c r="G40" s="38"/>
      <c r="H40" s="38"/>
      <c r="I40" s="38"/>
    </row>
    <row r="41" spans="1:9" x14ac:dyDescent="0.25">
      <c r="A41" s="15"/>
      <c r="B41" s="39" t="s">
        <v>321</v>
      </c>
      <c r="C41" s="39"/>
      <c r="D41" s="39"/>
      <c r="E41" s="39"/>
      <c r="F41" s="39"/>
      <c r="G41" s="39"/>
      <c r="H41" s="39"/>
      <c r="I41" s="39"/>
    </row>
    <row r="42" spans="1:9" x14ac:dyDescent="0.25">
      <c r="A42" s="15"/>
      <c r="B42" s="38"/>
      <c r="C42" s="38"/>
      <c r="D42" s="38"/>
      <c r="E42" s="38"/>
      <c r="F42" s="38"/>
      <c r="G42" s="38"/>
      <c r="H42" s="38"/>
      <c r="I42" s="38"/>
    </row>
    <row r="43" spans="1:9" ht="38.25" customHeight="1" x14ac:dyDescent="0.25">
      <c r="A43" s="15"/>
      <c r="B43" s="38" t="s">
        <v>322</v>
      </c>
      <c r="C43" s="38"/>
      <c r="D43" s="38"/>
      <c r="E43" s="38"/>
      <c r="F43" s="38"/>
      <c r="G43" s="38"/>
      <c r="H43" s="38"/>
      <c r="I43" s="38"/>
    </row>
    <row r="44" spans="1:9" x14ac:dyDescent="0.25">
      <c r="A44" s="15"/>
      <c r="B44" s="38"/>
      <c r="C44" s="38"/>
      <c r="D44" s="38"/>
      <c r="E44" s="38"/>
      <c r="F44" s="38"/>
      <c r="G44" s="38"/>
      <c r="H44" s="38"/>
      <c r="I44" s="38"/>
    </row>
    <row r="45" spans="1:9" x14ac:dyDescent="0.25">
      <c r="A45" s="15"/>
      <c r="B45" s="39" t="s">
        <v>323</v>
      </c>
      <c r="C45" s="39"/>
      <c r="D45" s="39"/>
      <c r="E45" s="39"/>
      <c r="F45" s="39"/>
      <c r="G45" s="39"/>
      <c r="H45" s="39"/>
      <c r="I45" s="39"/>
    </row>
    <row r="46" spans="1:9" x14ac:dyDescent="0.25">
      <c r="A46" s="15"/>
      <c r="B46" s="38"/>
      <c r="C46" s="38"/>
      <c r="D46" s="38"/>
      <c r="E46" s="38"/>
      <c r="F46" s="38"/>
      <c r="G46" s="38"/>
      <c r="H46" s="38"/>
      <c r="I46" s="38"/>
    </row>
    <row r="47" spans="1:9" ht="51" customHeight="1" x14ac:dyDescent="0.25">
      <c r="A47" s="15"/>
      <c r="B47" s="38" t="s">
        <v>324</v>
      </c>
      <c r="C47" s="38"/>
      <c r="D47" s="38"/>
      <c r="E47" s="38"/>
      <c r="F47" s="38"/>
      <c r="G47" s="38"/>
      <c r="H47" s="38"/>
      <c r="I47" s="38"/>
    </row>
    <row r="48" spans="1:9" x14ac:dyDescent="0.25">
      <c r="A48" s="15"/>
      <c r="B48" s="38"/>
      <c r="C48" s="38"/>
      <c r="D48" s="38"/>
      <c r="E48" s="38"/>
      <c r="F48" s="38"/>
      <c r="G48" s="38"/>
      <c r="H48" s="38"/>
      <c r="I48" s="38"/>
    </row>
    <row r="49" spans="1:9" ht="51" customHeight="1" x14ac:dyDescent="0.25">
      <c r="A49" s="15"/>
      <c r="B49" s="38" t="s">
        <v>325</v>
      </c>
      <c r="C49" s="38"/>
      <c r="D49" s="38"/>
      <c r="E49" s="38"/>
      <c r="F49" s="38"/>
      <c r="G49" s="38"/>
      <c r="H49" s="38"/>
      <c r="I49" s="38"/>
    </row>
    <row r="50" spans="1:9" x14ac:dyDescent="0.25">
      <c r="A50" s="15"/>
      <c r="B50" s="38"/>
      <c r="C50" s="38"/>
      <c r="D50" s="38"/>
      <c r="E50" s="38"/>
      <c r="F50" s="38"/>
      <c r="G50" s="38"/>
      <c r="H50" s="38"/>
      <c r="I50" s="38"/>
    </row>
    <row r="51" spans="1:9" ht="89.25" customHeight="1" x14ac:dyDescent="0.25">
      <c r="A51" s="15"/>
      <c r="B51" s="38" t="s">
        <v>326</v>
      </c>
      <c r="C51" s="38"/>
      <c r="D51" s="38"/>
      <c r="E51" s="38"/>
      <c r="F51" s="38"/>
      <c r="G51" s="38"/>
      <c r="H51" s="38"/>
      <c r="I51" s="38"/>
    </row>
    <row r="52" spans="1:9" x14ac:dyDescent="0.25">
      <c r="A52" s="15"/>
      <c r="B52" s="38"/>
      <c r="C52" s="38"/>
      <c r="D52" s="38"/>
      <c r="E52" s="38"/>
      <c r="F52" s="38"/>
      <c r="G52" s="38"/>
      <c r="H52" s="38"/>
      <c r="I52" s="38"/>
    </row>
    <row r="53" spans="1:9" ht="25.5" customHeight="1" x14ac:dyDescent="0.25">
      <c r="A53" s="15"/>
      <c r="B53" s="38" t="s">
        <v>327</v>
      </c>
      <c r="C53" s="38"/>
      <c r="D53" s="38"/>
      <c r="E53" s="38"/>
      <c r="F53" s="38"/>
      <c r="G53" s="38"/>
      <c r="H53" s="38"/>
      <c r="I53" s="38"/>
    </row>
    <row r="54" spans="1:9" x14ac:dyDescent="0.25">
      <c r="A54" s="15"/>
      <c r="B54" s="38"/>
      <c r="C54" s="38"/>
      <c r="D54" s="38"/>
      <c r="E54" s="38"/>
      <c r="F54" s="38"/>
      <c r="G54" s="38"/>
      <c r="H54" s="38"/>
      <c r="I54" s="38"/>
    </row>
    <row r="55" spans="1:9" x14ac:dyDescent="0.25">
      <c r="A55" s="15"/>
      <c r="B55" s="39" t="s">
        <v>328</v>
      </c>
      <c r="C55" s="39"/>
      <c r="D55" s="39"/>
      <c r="E55" s="39"/>
      <c r="F55" s="39"/>
      <c r="G55" s="39"/>
      <c r="H55" s="39"/>
      <c r="I55" s="39"/>
    </row>
    <row r="56" spans="1:9" x14ac:dyDescent="0.25">
      <c r="A56" s="15"/>
      <c r="B56" s="38"/>
      <c r="C56" s="38"/>
      <c r="D56" s="38"/>
      <c r="E56" s="38"/>
      <c r="F56" s="38"/>
      <c r="G56" s="38"/>
      <c r="H56" s="38"/>
      <c r="I56" s="38"/>
    </row>
    <row r="57" spans="1:9" ht="89.25" customHeight="1" x14ac:dyDescent="0.25">
      <c r="A57" s="15"/>
      <c r="B57" s="38" t="s">
        <v>329</v>
      </c>
      <c r="C57" s="38"/>
      <c r="D57" s="38"/>
      <c r="E57" s="38"/>
      <c r="F57" s="38"/>
      <c r="G57" s="38"/>
      <c r="H57" s="38"/>
      <c r="I57" s="38"/>
    </row>
    <row r="58" spans="1:9" x14ac:dyDescent="0.25">
      <c r="A58" s="15"/>
      <c r="B58" s="38"/>
      <c r="C58" s="38"/>
      <c r="D58" s="38"/>
      <c r="E58" s="38"/>
      <c r="F58" s="38"/>
      <c r="G58" s="38"/>
      <c r="H58" s="38"/>
      <c r="I58" s="38"/>
    </row>
    <row r="59" spans="1:9" x14ac:dyDescent="0.25">
      <c r="A59" s="15"/>
      <c r="B59" s="39" t="s">
        <v>330</v>
      </c>
      <c r="C59" s="39"/>
      <c r="D59" s="39"/>
      <c r="E59" s="39"/>
      <c r="F59" s="39"/>
      <c r="G59" s="39"/>
      <c r="H59" s="39"/>
      <c r="I59" s="39"/>
    </row>
    <row r="60" spans="1:9" x14ac:dyDescent="0.25">
      <c r="A60" s="15"/>
      <c r="B60" s="38"/>
      <c r="C60" s="38"/>
      <c r="D60" s="38"/>
      <c r="E60" s="38"/>
      <c r="F60" s="38"/>
      <c r="G60" s="38"/>
      <c r="H60" s="38"/>
      <c r="I60" s="38"/>
    </row>
    <row r="61" spans="1:9" ht="51" customHeight="1" x14ac:dyDescent="0.25">
      <c r="A61" s="15"/>
      <c r="B61" s="38" t="s">
        <v>331</v>
      </c>
      <c r="C61" s="38"/>
      <c r="D61" s="38"/>
      <c r="E61" s="38"/>
      <c r="F61" s="38"/>
      <c r="G61" s="38"/>
      <c r="H61" s="38"/>
      <c r="I61" s="38"/>
    </row>
    <row r="62" spans="1:9" x14ac:dyDescent="0.25">
      <c r="A62" s="15"/>
      <c r="B62" s="38"/>
      <c r="C62" s="38"/>
      <c r="D62" s="38"/>
      <c r="E62" s="38"/>
      <c r="F62" s="38"/>
      <c r="G62" s="38"/>
      <c r="H62" s="38"/>
      <c r="I62" s="38"/>
    </row>
    <row r="63" spans="1:9" ht="25.5" customHeight="1" x14ac:dyDescent="0.25">
      <c r="A63" s="15"/>
      <c r="B63" s="38" t="s">
        <v>332</v>
      </c>
      <c r="C63" s="38"/>
      <c r="D63" s="38"/>
      <c r="E63" s="38"/>
      <c r="F63" s="38"/>
      <c r="G63" s="38"/>
      <c r="H63" s="38"/>
      <c r="I63" s="38"/>
    </row>
    <row r="64" spans="1:9" x14ac:dyDescent="0.25">
      <c r="A64" s="15"/>
      <c r="B64" s="38"/>
      <c r="C64" s="38"/>
      <c r="D64" s="38"/>
      <c r="E64" s="38"/>
      <c r="F64" s="38"/>
      <c r="G64" s="38"/>
      <c r="H64" s="38"/>
      <c r="I64" s="38"/>
    </row>
    <row r="65" spans="1:9" ht="25.5" x14ac:dyDescent="0.25">
      <c r="A65" s="15"/>
      <c r="B65" s="16" t="s">
        <v>333</v>
      </c>
      <c r="C65" s="17" t="s">
        <v>334</v>
      </c>
      <c r="D65" s="17" t="s">
        <v>335</v>
      </c>
    </row>
    <row r="66" spans="1:9" x14ac:dyDescent="0.25">
      <c r="A66" s="15"/>
      <c r="B66" s="18"/>
      <c r="C66" s="18"/>
      <c r="D66" s="18"/>
    </row>
    <row r="67" spans="1:9" ht="76.5" x14ac:dyDescent="0.25">
      <c r="A67" s="15"/>
      <c r="B67" s="16" t="s">
        <v>333</v>
      </c>
      <c r="C67" s="17" t="s">
        <v>336</v>
      </c>
      <c r="D67" s="17" t="s">
        <v>337</v>
      </c>
    </row>
    <row r="68" spans="1:9" x14ac:dyDescent="0.25">
      <c r="A68" s="15"/>
      <c r="B68" s="18"/>
      <c r="C68" s="18"/>
      <c r="D68" s="18"/>
    </row>
    <row r="69" spans="1:9" ht="25.5" x14ac:dyDescent="0.25">
      <c r="A69" s="15"/>
      <c r="B69" s="16" t="s">
        <v>333</v>
      </c>
      <c r="C69" s="17" t="s">
        <v>338</v>
      </c>
      <c r="D69" s="17" t="s">
        <v>339</v>
      </c>
    </row>
    <row r="70" spans="1:9" x14ac:dyDescent="0.25">
      <c r="A70" s="15"/>
      <c r="B70" s="38"/>
      <c r="C70" s="38"/>
      <c r="D70" s="38"/>
      <c r="E70" s="38"/>
      <c r="F70" s="38"/>
      <c r="G70" s="38"/>
      <c r="H70" s="38"/>
      <c r="I70" s="38"/>
    </row>
    <row r="71" spans="1:9" x14ac:dyDescent="0.25">
      <c r="A71" s="15"/>
      <c r="B71" s="39" t="s">
        <v>340</v>
      </c>
      <c r="C71" s="39"/>
      <c r="D71" s="39"/>
      <c r="E71" s="39"/>
      <c r="F71" s="39"/>
      <c r="G71" s="39"/>
      <c r="H71" s="39"/>
      <c r="I71" s="39"/>
    </row>
    <row r="72" spans="1:9" x14ac:dyDescent="0.25">
      <c r="A72" s="15"/>
      <c r="B72" s="38"/>
      <c r="C72" s="38"/>
      <c r="D72" s="38"/>
      <c r="E72" s="38"/>
      <c r="F72" s="38"/>
      <c r="G72" s="38"/>
      <c r="H72" s="38"/>
      <c r="I72" s="38"/>
    </row>
    <row r="73" spans="1:9" ht="38.25" customHeight="1" x14ac:dyDescent="0.25">
      <c r="A73" s="15"/>
      <c r="B73" s="38" t="s">
        <v>341</v>
      </c>
      <c r="C73" s="38"/>
      <c r="D73" s="38"/>
      <c r="E73" s="38"/>
      <c r="F73" s="38"/>
      <c r="G73" s="38"/>
      <c r="H73" s="38"/>
      <c r="I73" s="38"/>
    </row>
    <row r="74" spans="1:9" x14ac:dyDescent="0.25">
      <c r="A74" s="15"/>
      <c r="B74" s="38"/>
      <c r="C74" s="38"/>
      <c r="D74" s="38"/>
      <c r="E74" s="38"/>
      <c r="F74" s="38"/>
      <c r="G74" s="38"/>
      <c r="H74" s="38"/>
      <c r="I74" s="38"/>
    </row>
    <row r="75" spans="1:9" x14ac:dyDescent="0.25">
      <c r="A75" s="15"/>
      <c r="B75" s="39" t="s">
        <v>342</v>
      </c>
      <c r="C75" s="39"/>
      <c r="D75" s="39"/>
      <c r="E75" s="39"/>
      <c r="F75" s="39"/>
      <c r="G75" s="39"/>
      <c r="H75" s="39"/>
      <c r="I75" s="39"/>
    </row>
    <row r="76" spans="1:9" x14ac:dyDescent="0.25">
      <c r="A76" s="15"/>
      <c r="B76" s="38"/>
      <c r="C76" s="38"/>
      <c r="D76" s="38"/>
      <c r="E76" s="38"/>
      <c r="F76" s="38"/>
      <c r="G76" s="38"/>
      <c r="H76" s="38"/>
      <c r="I76" s="38"/>
    </row>
    <row r="77" spans="1:9" ht="76.5" customHeight="1" x14ac:dyDescent="0.25">
      <c r="A77" s="15"/>
      <c r="B77" s="38" t="s">
        <v>343</v>
      </c>
      <c r="C77" s="38"/>
      <c r="D77" s="38"/>
      <c r="E77" s="38"/>
      <c r="F77" s="38"/>
      <c r="G77" s="38"/>
      <c r="H77" s="38"/>
      <c r="I77" s="38"/>
    </row>
    <row r="78" spans="1:9" x14ac:dyDescent="0.25">
      <c r="A78" s="15"/>
      <c r="B78" s="38"/>
      <c r="C78" s="38"/>
      <c r="D78" s="38"/>
      <c r="E78" s="38"/>
      <c r="F78" s="38"/>
      <c r="G78" s="38"/>
      <c r="H78" s="38"/>
      <c r="I78" s="38"/>
    </row>
    <row r="79" spans="1:9" x14ac:dyDescent="0.25">
      <c r="A79" s="15"/>
      <c r="B79" s="39" t="s">
        <v>344</v>
      </c>
      <c r="C79" s="39"/>
      <c r="D79" s="39"/>
      <c r="E79" s="39"/>
      <c r="F79" s="39"/>
      <c r="G79" s="39"/>
      <c r="H79" s="39"/>
      <c r="I79" s="39"/>
    </row>
    <row r="80" spans="1:9" x14ac:dyDescent="0.25">
      <c r="A80" s="15"/>
      <c r="B80" s="38"/>
      <c r="C80" s="38"/>
      <c r="D80" s="38"/>
      <c r="E80" s="38"/>
      <c r="F80" s="38"/>
      <c r="G80" s="38"/>
      <c r="H80" s="38"/>
      <c r="I80" s="38"/>
    </row>
    <row r="81" spans="1:9" ht="51" customHeight="1" x14ac:dyDescent="0.25">
      <c r="A81" s="15"/>
      <c r="B81" s="38" t="s">
        <v>345</v>
      </c>
      <c r="C81" s="38"/>
      <c r="D81" s="38"/>
      <c r="E81" s="38"/>
      <c r="F81" s="38"/>
      <c r="G81" s="38"/>
      <c r="H81" s="38"/>
      <c r="I81" s="38"/>
    </row>
    <row r="82" spans="1:9" x14ac:dyDescent="0.25">
      <c r="A82" s="15"/>
      <c r="B82" s="38"/>
      <c r="C82" s="38"/>
      <c r="D82" s="38"/>
      <c r="E82" s="38"/>
      <c r="F82" s="38"/>
      <c r="G82" s="38"/>
      <c r="H82" s="38"/>
      <c r="I82" s="38"/>
    </row>
    <row r="83" spans="1:9" x14ac:dyDescent="0.25">
      <c r="A83" s="15"/>
      <c r="B83" s="39" t="s">
        <v>346</v>
      </c>
      <c r="C83" s="39"/>
      <c r="D83" s="39"/>
      <c r="E83" s="39"/>
      <c r="F83" s="39"/>
      <c r="G83" s="39"/>
      <c r="H83" s="39"/>
      <c r="I83" s="39"/>
    </row>
    <row r="84" spans="1:9" x14ac:dyDescent="0.25">
      <c r="A84" s="15"/>
      <c r="B84" s="38"/>
      <c r="C84" s="38"/>
      <c r="D84" s="38"/>
      <c r="E84" s="38"/>
      <c r="F84" s="38"/>
      <c r="G84" s="38"/>
      <c r="H84" s="38"/>
      <c r="I84" s="38"/>
    </row>
    <row r="85" spans="1:9" ht="51" customHeight="1" x14ac:dyDescent="0.25">
      <c r="A85" s="15"/>
      <c r="B85" s="38" t="s">
        <v>347</v>
      </c>
      <c r="C85" s="38"/>
      <c r="D85" s="38"/>
      <c r="E85" s="38"/>
      <c r="F85" s="38"/>
      <c r="G85" s="38"/>
      <c r="H85" s="38"/>
      <c r="I85" s="38"/>
    </row>
    <row r="86" spans="1:9" x14ac:dyDescent="0.25">
      <c r="A86" s="15"/>
      <c r="B86" s="38"/>
      <c r="C86" s="38"/>
      <c r="D86" s="38"/>
      <c r="E86" s="38"/>
      <c r="F86" s="38"/>
      <c r="G86" s="38"/>
      <c r="H86" s="38"/>
      <c r="I86" s="38"/>
    </row>
    <row r="87" spans="1:9" x14ac:dyDescent="0.25">
      <c r="A87" s="15"/>
      <c r="B87" s="39" t="s">
        <v>348</v>
      </c>
      <c r="C87" s="39"/>
      <c r="D87" s="39"/>
      <c r="E87" s="39"/>
      <c r="F87" s="39"/>
      <c r="G87" s="39"/>
      <c r="H87" s="39"/>
      <c r="I87" s="39"/>
    </row>
    <row r="88" spans="1:9" x14ac:dyDescent="0.25">
      <c r="A88" s="15"/>
      <c r="B88" s="38"/>
      <c r="C88" s="38"/>
      <c r="D88" s="38"/>
      <c r="E88" s="38"/>
      <c r="F88" s="38"/>
      <c r="G88" s="38"/>
      <c r="H88" s="38"/>
      <c r="I88" s="38"/>
    </row>
    <row r="89" spans="1:9" ht="38.25" customHeight="1" x14ac:dyDescent="0.25">
      <c r="A89" s="15"/>
      <c r="B89" s="38" t="s">
        <v>349</v>
      </c>
      <c r="C89" s="38"/>
      <c r="D89" s="38"/>
      <c r="E89" s="38"/>
      <c r="F89" s="38"/>
      <c r="G89" s="38"/>
      <c r="H89" s="38"/>
      <c r="I89" s="38"/>
    </row>
    <row r="90" spans="1:9" x14ac:dyDescent="0.25">
      <c r="A90" s="15"/>
      <c r="B90" s="38"/>
      <c r="C90" s="38"/>
      <c r="D90" s="38"/>
      <c r="E90" s="38"/>
      <c r="F90" s="38"/>
      <c r="G90" s="38"/>
      <c r="H90" s="38"/>
      <c r="I90" s="38"/>
    </row>
    <row r="91" spans="1:9" ht="25.5" customHeight="1" x14ac:dyDescent="0.25">
      <c r="A91" s="15"/>
      <c r="B91" s="38" t="s">
        <v>350</v>
      </c>
      <c r="C91" s="38"/>
      <c r="D91" s="38"/>
      <c r="E91" s="38"/>
      <c r="F91" s="38"/>
      <c r="G91" s="38"/>
      <c r="H91" s="38"/>
      <c r="I91" s="38"/>
    </row>
    <row r="92" spans="1:9" x14ac:dyDescent="0.25">
      <c r="A92" s="15"/>
      <c r="B92" s="38"/>
      <c r="C92" s="38"/>
      <c r="D92" s="38"/>
      <c r="E92" s="38"/>
      <c r="F92" s="38"/>
      <c r="G92" s="38"/>
      <c r="H92" s="38"/>
      <c r="I92" s="38"/>
    </row>
    <row r="93" spans="1:9" ht="38.25" customHeight="1" x14ac:dyDescent="0.25">
      <c r="A93" s="15"/>
      <c r="B93" s="38" t="s">
        <v>351</v>
      </c>
      <c r="C93" s="38"/>
      <c r="D93" s="38"/>
      <c r="E93" s="38"/>
      <c r="F93" s="38"/>
      <c r="G93" s="38"/>
      <c r="H93" s="38"/>
      <c r="I93" s="38"/>
    </row>
    <row r="94" spans="1:9" x14ac:dyDescent="0.25">
      <c r="A94" s="15"/>
      <c r="B94" s="38"/>
      <c r="C94" s="38"/>
      <c r="D94" s="38"/>
      <c r="E94" s="38"/>
      <c r="F94" s="38"/>
      <c r="G94" s="38"/>
      <c r="H94" s="38"/>
      <c r="I94" s="38"/>
    </row>
    <row r="95" spans="1:9" x14ac:dyDescent="0.25">
      <c r="A95" s="15"/>
      <c r="B95" s="39" t="s">
        <v>352</v>
      </c>
      <c r="C95" s="39"/>
      <c r="D95" s="39"/>
      <c r="E95" s="39"/>
      <c r="F95" s="39"/>
      <c r="G95" s="39"/>
      <c r="H95" s="39"/>
      <c r="I95" s="39"/>
    </row>
    <row r="96" spans="1:9" x14ac:dyDescent="0.25">
      <c r="A96" s="15"/>
      <c r="B96" s="38"/>
      <c r="C96" s="38"/>
      <c r="D96" s="38"/>
      <c r="E96" s="38"/>
      <c r="F96" s="38"/>
      <c r="G96" s="38"/>
      <c r="H96" s="38"/>
      <c r="I96" s="38"/>
    </row>
    <row r="97" spans="1:9" ht="51" customHeight="1" x14ac:dyDescent="0.25">
      <c r="A97" s="15"/>
      <c r="B97" s="38" t="s">
        <v>353</v>
      </c>
      <c r="C97" s="38"/>
      <c r="D97" s="38"/>
      <c r="E97" s="38"/>
      <c r="F97" s="38"/>
      <c r="G97" s="38"/>
      <c r="H97" s="38"/>
      <c r="I97" s="38"/>
    </row>
    <row r="98" spans="1:9" x14ac:dyDescent="0.25">
      <c r="A98" s="15"/>
      <c r="B98" s="38"/>
      <c r="C98" s="38"/>
      <c r="D98" s="38"/>
      <c r="E98" s="38"/>
      <c r="F98" s="38"/>
      <c r="G98" s="38"/>
      <c r="H98" s="38"/>
      <c r="I98" s="38"/>
    </row>
    <row r="99" spans="1:9" ht="15.75" thickBot="1" x14ac:dyDescent="0.3">
      <c r="A99" s="15"/>
      <c r="B99" s="19"/>
      <c r="C99" s="20"/>
      <c r="D99" s="35" t="s">
        <v>354</v>
      </c>
      <c r="E99" s="35"/>
      <c r="F99" s="35"/>
      <c r="G99" s="35"/>
      <c r="H99" s="35"/>
      <c r="I99" s="20"/>
    </row>
    <row r="100" spans="1:9" ht="15.75" thickBot="1" x14ac:dyDescent="0.3">
      <c r="A100" s="15"/>
      <c r="B100" s="19"/>
      <c r="C100" s="20"/>
      <c r="D100" s="22">
        <v>2013</v>
      </c>
      <c r="E100" s="23"/>
      <c r="F100" s="24">
        <v>2012</v>
      </c>
      <c r="G100" s="23"/>
      <c r="H100" s="24">
        <v>2011</v>
      </c>
      <c r="I100" s="20"/>
    </row>
    <row r="101" spans="1:9" x14ac:dyDescent="0.25">
      <c r="A101" s="15"/>
      <c r="B101" s="25" t="s">
        <v>355</v>
      </c>
      <c r="C101" s="26"/>
      <c r="D101" s="27">
        <v>4287545</v>
      </c>
      <c r="E101" s="26"/>
      <c r="F101" s="27">
        <v>3711303</v>
      </c>
      <c r="G101" s="26"/>
      <c r="H101" s="27">
        <v>2426192</v>
      </c>
      <c r="I101" s="26"/>
    </row>
    <row r="102" spans="1:9" x14ac:dyDescent="0.25">
      <c r="A102" s="15"/>
      <c r="B102" s="28" t="s">
        <v>356</v>
      </c>
      <c r="C102" s="19"/>
      <c r="D102" s="29">
        <v>6233483</v>
      </c>
      <c r="E102" s="19"/>
      <c r="F102" s="29">
        <v>6985070</v>
      </c>
      <c r="G102" s="19"/>
      <c r="H102" s="29">
        <v>3601474</v>
      </c>
      <c r="I102" s="19"/>
    </row>
    <row r="103" spans="1:9" ht="15.75" thickBot="1" x14ac:dyDescent="0.3">
      <c r="A103" s="15"/>
      <c r="B103" s="25" t="s">
        <v>357</v>
      </c>
      <c r="C103" s="26"/>
      <c r="D103" s="30">
        <v>63125</v>
      </c>
      <c r="E103" s="26"/>
      <c r="F103" s="30">
        <v>99583</v>
      </c>
      <c r="G103" s="26"/>
      <c r="H103" s="30">
        <v>99583</v>
      </c>
      <c r="I103" s="26"/>
    </row>
    <row r="104" spans="1:9" x14ac:dyDescent="0.25">
      <c r="A104" s="15"/>
      <c r="B104" s="31"/>
      <c r="C104" s="19"/>
      <c r="D104" s="32"/>
      <c r="E104" s="19"/>
      <c r="F104" s="32"/>
      <c r="G104" s="19"/>
      <c r="H104" s="32"/>
      <c r="I104" s="19"/>
    </row>
    <row r="105" spans="1:9" ht="15.75" thickBot="1" x14ac:dyDescent="0.3">
      <c r="A105" s="15"/>
      <c r="B105" s="33"/>
      <c r="C105" s="26"/>
      <c r="D105" s="34">
        <v>10584153</v>
      </c>
      <c r="E105" s="26"/>
      <c r="F105" s="34">
        <v>10795956</v>
      </c>
      <c r="G105" s="26"/>
      <c r="H105" s="34">
        <v>6127249</v>
      </c>
      <c r="I105" s="26"/>
    </row>
    <row r="106" spans="1:9" ht="15.75" thickTop="1" x14ac:dyDescent="0.25">
      <c r="A106" s="15"/>
      <c r="B106" s="38"/>
      <c r="C106" s="38"/>
      <c r="D106" s="38"/>
      <c r="E106" s="38"/>
      <c r="F106" s="38"/>
      <c r="G106" s="38"/>
      <c r="H106" s="38"/>
      <c r="I106" s="38"/>
    </row>
    <row r="107" spans="1:9" x14ac:dyDescent="0.25">
      <c r="A107" s="15"/>
      <c r="B107" s="39" t="s">
        <v>358</v>
      </c>
      <c r="C107" s="39"/>
      <c r="D107" s="39"/>
      <c r="E107" s="39"/>
      <c r="F107" s="39"/>
      <c r="G107" s="39"/>
      <c r="H107" s="39"/>
      <c r="I107" s="39"/>
    </row>
    <row r="108" spans="1:9" x14ac:dyDescent="0.25">
      <c r="A108" s="15"/>
      <c r="B108" s="38"/>
      <c r="C108" s="38"/>
      <c r="D108" s="38"/>
      <c r="E108" s="38"/>
      <c r="F108" s="38"/>
      <c r="G108" s="38"/>
      <c r="H108" s="38"/>
      <c r="I108" s="38"/>
    </row>
    <row r="109" spans="1:9" ht="51" customHeight="1" x14ac:dyDescent="0.25">
      <c r="A109" s="15"/>
      <c r="B109" s="38" t="s">
        <v>359</v>
      </c>
      <c r="C109" s="38"/>
      <c r="D109" s="38"/>
      <c r="E109" s="38"/>
      <c r="F109" s="38"/>
      <c r="G109" s="38"/>
      <c r="H109" s="38"/>
      <c r="I109" s="38"/>
    </row>
  </sheetData>
  <mergeCells count="100">
    <mergeCell ref="B97:I97"/>
    <mergeCell ref="B98:I98"/>
    <mergeCell ref="B106:I106"/>
    <mergeCell ref="B107:I107"/>
    <mergeCell ref="B108:I108"/>
    <mergeCell ref="B109:I109"/>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2:I62"/>
    <mergeCell ref="B63:I63"/>
    <mergeCell ref="B64:I64"/>
    <mergeCell ref="B70:I70"/>
    <mergeCell ref="B71:I71"/>
    <mergeCell ref="B72:I72"/>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99:H99"/>
    <mergeCell ref="A1:A2"/>
    <mergeCell ref="B1:I1"/>
    <mergeCell ref="B2:I2"/>
    <mergeCell ref="B3:I3"/>
    <mergeCell ref="A4:A109"/>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60</v>
      </c>
      <c r="B1" s="1" t="s">
        <v>1</v>
      </c>
    </row>
    <row r="2" spans="1:2" x14ac:dyDescent="0.25">
      <c r="A2" s="8"/>
      <c r="B2" s="1" t="s">
        <v>2</v>
      </c>
    </row>
    <row r="3" spans="1:2" x14ac:dyDescent="0.25">
      <c r="A3" s="3" t="s">
        <v>360</v>
      </c>
      <c r="B3" s="4" t="s">
        <v>6</v>
      </c>
    </row>
    <row r="4" spans="1:2" x14ac:dyDescent="0.25">
      <c r="A4" s="15" t="s">
        <v>360</v>
      </c>
      <c r="B4" s="4" t="s">
        <v>6</v>
      </c>
    </row>
    <row r="5" spans="1:2" x14ac:dyDescent="0.25">
      <c r="A5" s="15"/>
      <c r="B5" s="11" t="s">
        <v>361</v>
      </c>
    </row>
    <row r="6" spans="1:2" x14ac:dyDescent="0.25">
      <c r="A6" s="15"/>
      <c r="B6" s="12"/>
    </row>
    <row r="7" spans="1:2" ht="115.5" x14ac:dyDescent="0.25">
      <c r="A7" s="15"/>
      <c r="B7" s="12" t="s">
        <v>362</v>
      </c>
    </row>
    <row r="8" spans="1:2" x14ac:dyDescent="0.25">
      <c r="A8" s="15"/>
      <c r="B8" s="12"/>
    </row>
    <row r="9" spans="1:2" ht="64.5" x14ac:dyDescent="0.25">
      <c r="A9" s="15"/>
      <c r="B9" s="12" t="s">
        <v>363</v>
      </c>
    </row>
    <row r="10" spans="1:2" x14ac:dyDescent="0.25">
      <c r="A10" s="15"/>
      <c r="B10" s="12"/>
    </row>
    <row r="11" spans="1:2" ht="128.25" x14ac:dyDescent="0.25">
      <c r="A11" s="15"/>
      <c r="B11" s="12" t="s">
        <v>364</v>
      </c>
    </row>
    <row r="12" spans="1:2" x14ac:dyDescent="0.25">
      <c r="A12" s="15"/>
      <c r="B12" s="12"/>
    </row>
    <row r="13" spans="1:2" ht="77.25" x14ac:dyDescent="0.25">
      <c r="A13" s="15"/>
      <c r="B13" s="12" t="s">
        <v>365</v>
      </c>
    </row>
    <row r="14" spans="1:2" x14ac:dyDescent="0.25">
      <c r="A14" s="15"/>
      <c r="B14" s="12"/>
    </row>
    <row r="15" spans="1:2" ht="192" x14ac:dyDescent="0.25">
      <c r="A15" s="15"/>
      <c r="B15" s="12" t="s">
        <v>366</v>
      </c>
    </row>
    <row r="16" spans="1:2" x14ac:dyDescent="0.25">
      <c r="A16" s="15"/>
      <c r="B16" s="12"/>
    </row>
    <row r="17" spans="1:2" ht="26.25" x14ac:dyDescent="0.25">
      <c r="A17" s="15"/>
      <c r="B17" s="12" t="s">
        <v>367</v>
      </c>
    </row>
    <row r="18" spans="1:2" x14ac:dyDescent="0.25">
      <c r="A18" s="15"/>
      <c r="B18" s="12"/>
    </row>
    <row r="19" spans="1:2" ht="64.5" x14ac:dyDescent="0.25">
      <c r="A19" s="15"/>
      <c r="B19" s="41" t="s">
        <v>368</v>
      </c>
    </row>
    <row r="20" spans="1:2" x14ac:dyDescent="0.25">
      <c r="A20" s="15"/>
      <c r="B20" s="12"/>
    </row>
    <row r="21" spans="1:2" ht="102.75" x14ac:dyDescent="0.25">
      <c r="A21" s="15"/>
      <c r="B21" s="41" t="s">
        <v>369</v>
      </c>
    </row>
    <row r="22" spans="1:2" x14ac:dyDescent="0.25">
      <c r="A22" s="15"/>
      <c r="B22" s="12"/>
    </row>
    <row r="23" spans="1:2" ht="90" x14ac:dyDescent="0.25">
      <c r="A23" s="15"/>
      <c r="B23" s="41" t="s">
        <v>370</v>
      </c>
    </row>
    <row r="24" spans="1:2" x14ac:dyDescent="0.25">
      <c r="A24" s="15"/>
      <c r="B24" s="12"/>
    </row>
    <row r="25" spans="1:2" ht="77.25" x14ac:dyDescent="0.25">
      <c r="A25" s="15"/>
      <c r="B25" s="41" t="s">
        <v>371</v>
      </c>
    </row>
    <row r="26" spans="1:2" x14ac:dyDescent="0.25">
      <c r="A26" s="15"/>
      <c r="B26" s="12"/>
    </row>
    <row r="27" spans="1:2" ht="294" x14ac:dyDescent="0.25">
      <c r="A27" s="15"/>
      <c r="B27" s="41" t="s">
        <v>372</v>
      </c>
    </row>
    <row r="28" spans="1:2" x14ac:dyDescent="0.25">
      <c r="A28" s="15"/>
      <c r="B28" s="12"/>
    </row>
    <row r="29" spans="1:2" ht="179.25" x14ac:dyDescent="0.25">
      <c r="A29" s="15"/>
      <c r="B29" s="41" t="s">
        <v>373</v>
      </c>
    </row>
    <row r="30" spans="1:2" x14ac:dyDescent="0.25">
      <c r="A30" s="15"/>
      <c r="B30" s="12"/>
    </row>
    <row r="31" spans="1:2" ht="64.5" x14ac:dyDescent="0.25">
      <c r="A31" s="15"/>
      <c r="B31" s="12" t="s">
        <v>374</v>
      </c>
    </row>
    <row r="32" spans="1:2" x14ac:dyDescent="0.25">
      <c r="A32" s="15"/>
      <c r="B32" s="12"/>
    </row>
    <row r="33" spans="1:2" ht="153.75" x14ac:dyDescent="0.25">
      <c r="A33" s="15"/>
      <c r="B33" s="12" t="s">
        <v>375</v>
      </c>
    </row>
    <row r="34" spans="1:2" x14ac:dyDescent="0.25">
      <c r="A34" s="15"/>
      <c r="B34" s="12"/>
    </row>
    <row r="35" spans="1:2" ht="306.75" x14ac:dyDescent="0.25">
      <c r="A35" s="15"/>
      <c r="B35" s="12" t="s">
        <v>376</v>
      </c>
    </row>
    <row r="36" spans="1:2" x14ac:dyDescent="0.25">
      <c r="A36" s="15"/>
      <c r="B36" s="12"/>
    </row>
    <row r="37" spans="1:2" ht="332.25" x14ac:dyDescent="0.25">
      <c r="A37" s="15"/>
      <c r="B37" s="12" t="s">
        <v>377</v>
      </c>
    </row>
    <row r="38" spans="1:2" x14ac:dyDescent="0.25">
      <c r="A38" s="15"/>
      <c r="B38" s="12"/>
    </row>
    <row r="39" spans="1:2" ht="294" x14ac:dyDescent="0.25">
      <c r="A39" s="15"/>
      <c r="B39" s="12" t="s">
        <v>378</v>
      </c>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 bestFit="1" customWidth="1"/>
    <col min="2" max="2" width="36.5703125" bestFit="1" customWidth="1"/>
    <col min="3" max="3" width="31.42578125" customWidth="1"/>
    <col min="4" max="4" width="6.28515625" customWidth="1"/>
    <col min="5" max="5" width="22.5703125" customWidth="1"/>
    <col min="6" max="6" width="5.28515625" customWidth="1"/>
    <col min="7" max="7" width="6.28515625" customWidth="1"/>
    <col min="8" max="8" width="22.5703125" customWidth="1"/>
    <col min="9" max="9" width="5.2851562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9</v>
      </c>
      <c r="B3" s="36" t="s">
        <v>6</v>
      </c>
      <c r="C3" s="36"/>
      <c r="D3" s="36"/>
      <c r="E3" s="36"/>
      <c r="F3" s="36"/>
      <c r="G3" s="36"/>
      <c r="H3" s="36"/>
      <c r="I3" s="36"/>
    </row>
    <row r="4" spans="1:9" ht="15" customHeight="1" x14ac:dyDescent="0.25">
      <c r="A4" s="15" t="s">
        <v>379</v>
      </c>
      <c r="B4" s="36" t="s">
        <v>6</v>
      </c>
      <c r="C4" s="36"/>
      <c r="D4" s="36"/>
      <c r="E4" s="36"/>
      <c r="F4" s="36"/>
      <c r="G4" s="36"/>
      <c r="H4" s="36"/>
      <c r="I4" s="36"/>
    </row>
    <row r="5" spans="1:9" x14ac:dyDescent="0.25">
      <c r="A5" s="15"/>
      <c r="B5" s="37" t="s">
        <v>380</v>
      </c>
      <c r="C5" s="37"/>
      <c r="D5" s="37"/>
      <c r="E5" s="37"/>
      <c r="F5" s="37"/>
      <c r="G5" s="37"/>
      <c r="H5" s="37"/>
      <c r="I5" s="37"/>
    </row>
    <row r="6" spans="1:9" x14ac:dyDescent="0.25">
      <c r="A6" s="15"/>
      <c r="B6" s="38"/>
      <c r="C6" s="38"/>
      <c r="D6" s="38"/>
      <c r="E6" s="38"/>
      <c r="F6" s="38"/>
      <c r="G6" s="38"/>
      <c r="H6" s="38"/>
      <c r="I6" s="38"/>
    </row>
    <row r="7" spans="1:9" ht="38.25" customHeight="1" x14ac:dyDescent="0.25">
      <c r="A7" s="15"/>
      <c r="B7" s="38" t="s">
        <v>381</v>
      </c>
      <c r="C7" s="38"/>
      <c r="D7" s="38"/>
      <c r="E7" s="38"/>
      <c r="F7" s="38"/>
      <c r="G7" s="38"/>
      <c r="H7" s="38"/>
      <c r="I7" s="38"/>
    </row>
    <row r="8" spans="1:9" x14ac:dyDescent="0.25">
      <c r="A8" s="15"/>
      <c r="B8" s="38"/>
      <c r="C8" s="38"/>
      <c r="D8" s="38"/>
      <c r="E8" s="38"/>
      <c r="F8" s="38"/>
      <c r="G8" s="38"/>
      <c r="H8" s="38"/>
      <c r="I8" s="38"/>
    </row>
    <row r="9" spans="1:9" ht="15.75" thickBot="1" x14ac:dyDescent="0.3">
      <c r="A9" s="15"/>
      <c r="B9" s="19"/>
      <c r="C9" s="20"/>
      <c r="D9" s="35" t="s">
        <v>382</v>
      </c>
      <c r="E9" s="35"/>
      <c r="F9" s="35"/>
      <c r="G9" s="35"/>
      <c r="H9" s="35"/>
      <c r="I9" s="20"/>
    </row>
    <row r="10" spans="1:9" ht="15.75" thickBot="1" x14ac:dyDescent="0.3">
      <c r="A10" s="15"/>
      <c r="B10" s="19"/>
      <c r="C10" s="20"/>
      <c r="D10" s="49">
        <v>2013</v>
      </c>
      <c r="E10" s="49"/>
      <c r="F10" s="20"/>
      <c r="G10" s="49">
        <v>2012</v>
      </c>
      <c r="H10" s="49"/>
      <c r="I10" s="20"/>
    </row>
    <row r="11" spans="1:9" x14ac:dyDescent="0.25">
      <c r="A11" s="15"/>
      <c r="B11" s="42" t="s">
        <v>383</v>
      </c>
      <c r="C11" s="26"/>
      <c r="D11" s="43" t="s">
        <v>384</v>
      </c>
      <c r="E11" s="44">
        <v>236645</v>
      </c>
      <c r="F11" s="26"/>
      <c r="G11" s="43" t="s">
        <v>384</v>
      </c>
      <c r="H11" s="44">
        <v>81438</v>
      </c>
      <c r="I11" s="26"/>
    </row>
    <row r="12" spans="1:9" x14ac:dyDescent="0.25">
      <c r="A12" s="15"/>
      <c r="B12" s="16" t="s">
        <v>385</v>
      </c>
      <c r="C12" s="19"/>
      <c r="D12" s="50">
        <v>36371</v>
      </c>
      <c r="E12" s="50"/>
      <c r="F12" s="19"/>
      <c r="G12" s="50">
        <v>11207</v>
      </c>
      <c r="H12" s="50"/>
      <c r="I12" s="19"/>
    </row>
    <row r="13" spans="1:9" ht="15.75" thickBot="1" x14ac:dyDescent="0.3">
      <c r="A13" s="15"/>
      <c r="B13" s="42" t="s">
        <v>386</v>
      </c>
      <c r="C13" s="26"/>
      <c r="D13" s="51">
        <v>826151</v>
      </c>
      <c r="E13" s="51"/>
      <c r="F13" s="26"/>
      <c r="G13" s="51">
        <v>421738</v>
      </c>
      <c r="H13" s="51"/>
      <c r="I13" s="26"/>
    </row>
    <row r="14" spans="1:9" x14ac:dyDescent="0.25">
      <c r="A14" s="15"/>
      <c r="B14" s="31"/>
      <c r="C14" s="19"/>
      <c r="D14" s="52">
        <v>1099167</v>
      </c>
      <c r="E14" s="52"/>
      <c r="F14" s="19"/>
      <c r="G14" s="52">
        <v>514383</v>
      </c>
      <c r="H14" s="52"/>
      <c r="I14" s="19"/>
    </row>
    <row r="15" spans="1:9" ht="27" thickBot="1" x14ac:dyDescent="0.3">
      <c r="A15" s="15"/>
      <c r="B15" s="42" t="s">
        <v>387</v>
      </c>
      <c r="C15" s="26"/>
      <c r="D15" s="53" t="s">
        <v>388</v>
      </c>
      <c r="E15" s="53"/>
      <c r="F15" s="43" t="s">
        <v>389</v>
      </c>
      <c r="G15" s="53" t="s">
        <v>390</v>
      </c>
      <c r="H15" s="53"/>
      <c r="I15" s="43" t="s">
        <v>389</v>
      </c>
    </row>
    <row r="16" spans="1:9" ht="15.75" thickBot="1" x14ac:dyDescent="0.3">
      <c r="A16" s="15"/>
      <c r="B16" s="16" t="s">
        <v>38</v>
      </c>
      <c r="C16" s="19"/>
      <c r="D16" s="47" t="s">
        <v>384</v>
      </c>
      <c r="E16" s="48">
        <v>750565</v>
      </c>
      <c r="F16" s="19"/>
      <c r="G16" s="47" t="s">
        <v>384</v>
      </c>
      <c r="H16" s="48">
        <v>254742</v>
      </c>
      <c r="I16" s="19"/>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6"/>
  <sheetViews>
    <sheetView showGridLines="0" workbookViewId="0"/>
  </sheetViews>
  <sheetFormatPr defaultRowHeight="15" x14ac:dyDescent="0.25"/>
  <cols>
    <col min="1" max="1" width="30.85546875" bestFit="1" customWidth="1"/>
    <col min="2" max="2" width="36.5703125" customWidth="1"/>
    <col min="3" max="3" width="23.42578125" customWidth="1"/>
    <col min="4" max="4" width="21" customWidth="1"/>
    <col min="5" max="5" width="3.85546875" customWidth="1"/>
    <col min="6" max="6" width="4.7109375" customWidth="1"/>
    <col min="7" max="7" width="11.28515625" customWidth="1"/>
    <col min="8" max="8" width="23.42578125" customWidth="1"/>
    <col min="9" max="9" width="22.42578125" customWidth="1"/>
    <col min="10" max="10" width="23.425781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36" t="s">
        <v>6</v>
      </c>
      <c r="C3" s="36"/>
      <c r="D3" s="36"/>
      <c r="E3" s="36"/>
      <c r="F3" s="36"/>
      <c r="G3" s="36"/>
      <c r="H3" s="36"/>
      <c r="I3" s="36"/>
      <c r="J3" s="36"/>
    </row>
    <row r="4" spans="1:10" ht="15" customHeight="1" x14ac:dyDescent="0.25">
      <c r="A4" s="15" t="s">
        <v>391</v>
      </c>
      <c r="B4" s="36" t="s">
        <v>6</v>
      </c>
      <c r="C4" s="36"/>
      <c r="D4" s="36"/>
      <c r="E4" s="36"/>
      <c r="F4" s="36"/>
      <c r="G4" s="36"/>
      <c r="H4" s="36"/>
      <c r="I4" s="36"/>
      <c r="J4" s="36"/>
    </row>
    <row r="5" spans="1:10" x14ac:dyDescent="0.25">
      <c r="A5" s="15"/>
      <c r="B5" s="37" t="s">
        <v>392</v>
      </c>
      <c r="C5" s="37"/>
      <c r="D5" s="37"/>
      <c r="E5" s="37"/>
      <c r="F5" s="37"/>
      <c r="G5" s="37"/>
      <c r="H5" s="37"/>
      <c r="I5" s="37"/>
      <c r="J5" s="37"/>
    </row>
    <row r="6" spans="1:10" x14ac:dyDescent="0.25">
      <c r="A6" s="15"/>
      <c r="B6" s="38"/>
      <c r="C6" s="38"/>
      <c r="D6" s="38"/>
      <c r="E6" s="38"/>
      <c r="F6" s="38"/>
      <c r="G6" s="38"/>
      <c r="H6" s="38"/>
      <c r="I6" s="38"/>
      <c r="J6" s="38"/>
    </row>
    <row r="7" spans="1:10" ht="25.5" customHeight="1" x14ac:dyDescent="0.25">
      <c r="A7" s="15"/>
      <c r="B7" s="38" t="s">
        <v>393</v>
      </c>
      <c r="C7" s="38"/>
      <c r="D7" s="38"/>
      <c r="E7" s="38"/>
      <c r="F7" s="38"/>
      <c r="G7" s="38"/>
      <c r="H7" s="38"/>
      <c r="I7" s="38"/>
      <c r="J7" s="38"/>
    </row>
    <row r="8" spans="1:10" x14ac:dyDescent="0.25">
      <c r="A8" s="15"/>
      <c r="B8" s="38"/>
      <c r="C8" s="38"/>
      <c r="D8" s="38"/>
      <c r="E8" s="38"/>
      <c r="F8" s="38"/>
      <c r="G8" s="38"/>
      <c r="H8" s="38"/>
      <c r="I8" s="38"/>
      <c r="J8" s="38"/>
    </row>
    <row r="9" spans="1:10" ht="38.25" customHeight="1" x14ac:dyDescent="0.25">
      <c r="A9" s="15"/>
      <c r="B9" s="38" t="s">
        <v>394</v>
      </c>
      <c r="C9" s="38"/>
      <c r="D9" s="38"/>
      <c r="E9" s="38"/>
      <c r="F9" s="38"/>
      <c r="G9" s="38"/>
      <c r="H9" s="38"/>
      <c r="I9" s="38"/>
      <c r="J9" s="38"/>
    </row>
    <row r="10" spans="1:10" x14ac:dyDescent="0.25">
      <c r="A10" s="15"/>
      <c r="B10" s="38"/>
      <c r="C10" s="38"/>
      <c r="D10" s="38"/>
      <c r="E10" s="38"/>
      <c r="F10" s="38"/>
      <c r="G10" s="38"/>
      <c r="H10" s="38"/>
      <c r="I10" s="38"/>
      <c r="J10" s="38"/>
    </row>
    <row r="11" spans="1:10" x14ac:dyDescent="0.25">
      <c r="A11" s="15"/>
      <c r="B11" s="66" t="s">
        <v>124</v>
      </c>
      <c r="C11" s="66"/>
      <c r="D11" s="66"/>
      <c r="E11" s="66"/>
      <c r="F11" s="66"/>
      <c r="G11" s="66"/>
      <c r="H11" s="66"/>
      <c r="I11" s="66"/>
      <c r="J11" s="66"/>
    </row>
    <row r="12" spans="1:10" x14ac:dyDescent="0.25">
      <c r="A12" s="15"/>
      <c r="B12" s="67"/>
      <c r="C12" s="67"/>
      <c r="D12" s="67"/>
      <c r="E12" s="67"/>
      <c r="F12" s="67"/>
      <c r="G12" s="67"/>
      <c r="H12" s="67"/>
      <c r="I12" s="67"/>
      <c r="J12" s="67"/>
    </row>
    <row r="13" spans="1:10" ht="25.5" customHeight="1" x14ac:dyDescent="0.25">
      <c r="A13" s="15"/>
      <c r="B13" s="38" t="s">
        <v>395</v>
      </c>
      <c r="C13" s="38"/>
      <c r="D13" s="38"/>
      <c r="E13" s="38"/>
      <c r="F13" s="38"/>
      <c r="G13" s="38"/>
      <c r="H13" s="38"/>
      <c r="I13" s="38"/>
      <c r="J13" s="38"/>
    </row>
    <row r="14" spans="1:10" x14ac:dyDescent="0.25">
      <c r="A14" s="15"/>
      <c r="B14" s="38"/>
      <c r="C14" s="38"/>
      <c r="D14" s="38"/>
      <c r="E14" s="38"/>
      <c r="F14" s="38"/>
      <c r="G14" s="38"/>
      <c r="H14" s="38"/>
      <c r="I14" s="38"/>
      <c r="J14" s="38"/>
    </row>
    <row r="15" spans="1:10" ht="63.75" customHeight="1" x14ac:dyDescent="0.25">
      <c r="A15" s="15"/>
      <c r="B15" s="38" t="s">
        <v>396</v>
      </c>
      <c r="C15" s="38"/>
      <c r="D15" s="38"/>
      <c r="E15" s="38"/>
      <c r="F15" s="38"/>
      <c r="G15" s="38"/>
      <c r="H15" s="38"/>
      <c r="I15" s="38"/>
      <c r="J15" s="38"/>
    </row>
    <row r="16" spans="1:10" x14ac:dyDescent="0.25">
      <c r="A16" s="15"/>
      <c r="B16" s="68"/>
      <c r="C16" s="68"/>
      <c r="D16" s="68"/>
      <c r="E16" s="68"/>
      <c r="F16" s="68"/>
      <c r="G16" s="68"/>
      <c r="H16" s="68"/>
      <c r="I16" s="68"/>
      <c r="J16" s="68"/>
    </row>
    <row r="17" spans="1:10" ht="76.5" customHeight="1" x14ac:dyDescent="0.25">
      <c r="A17" s="15"/>
      <c r="B17" s="38" t="s">
        <v>397</v>
      </c>
      <c r="C17" s="38"/>
      <c r="D17" s="38"/>
      <c r="E17" s="38"/>
      <c r="F17" s="38"/>
      <c r="G17" s="38"/>
      <c r="H17" s="38"/>
      <c r="I17" s="38"/>
      <c r="J17" s="38"/>
    </row>
    <row r="18" spans="1:10" x14ac:dyDescent="0.25">
      <c r="A18" s="15"/>
      <c r="B18" s="38"/>
      <c r="C18" s="38"/>
      <c r="D18" s="38"/>
      <c r="E18" s="38"/>
      <c r="F18" s="38"/>
      <c r="G18" s="38"/>
      <c r="H18" s="38"/>
      <c r="I18" s="38"/>
      <c r="J18" s="38"/>
    </row>
    <row r="19" spans="1:10" ht="38.25" customHeight="1" x14ac:dyDescent="0.25">
      <c r="A19" s="15"/>
      <c r="B19" s="38" t="s">
        <v>398</v>
      </c>
      <c r="C19" s="38"/>
      <c r="D19" s="38"/>
      <c r="E19" s="38"/>
      <c r="F19" s="38"/>
      <c r="G19" s="38"/>
      <c r="H19" s="38"/>
      <c r="I19" s="38"/>
      <c r="J19" s="38"/>
    </row>
    <row r="20" spans="1:10" x14ac:dyDescent="0.25">
      <c r="A20" s="15"/>
      <c r="B20" s="38"/>
      <c r="C20" s="38"/>
      <c r="D20" s="38"/>
      <c r="E20" s="38"/>
      <c r="F20" s="38"/>
      <c r="G20" s="38"/>
      <c r="H20" s="38"/>
      <c r="I20" s="38"/>
      <c r="J20" s="38"/>
    </row>
    <row r="21" spans="1:10" ht="89.25" customHeight="1" x14ac:dyDescent="0.25">
      <c r="A21" s="15"/>
      <c r="B21" s="38" t="s">
        <v>399</v>
      </c>
      <c r="C21" s="38"/>
      <c r="D21" s="38"/>
      <c r="E21" s="38"/>
      <c r="F21" s="38"/>
      <c r="G21" s="38"/>
      <c r="H21" s="38"/>
      <c r="I21" s="38"/>
      <c r="J21" s="38"/>
    </row>
    <row r="22" spans="1:10" x14ac:dyDescent="0.25">
      <c r="A22" s="15"/>
      <c r="B22" s="38"/>
      <c r="C22" s="38"/>
      <c r="D22" s="38"/>
      <c r="E22" s="38"/>
      <c r="F22" s="38"/>
      <c r="G22" s="38"/>
      <c r="H22" s="38"/>
      <c r="I22" s="38"/>
      <c r="J22" s="38"/>
    </row>
    <row r="23" spans="1:10" ht="38.25" customHeight="1" x14ac:dyDescent="0.25">
      <c r="A23" s="15"/>
      <c r="B23" s="38" t="s">
        <v>400</v>
      </c>
      <c r="C23" s="38"/>
      <c r="D23" s="38"/>
      <c r="E23" s="38"/>
      <c r="F23" s="38"/>
      <c r="G23" s="38"/>
      <c r="H23" s="38"/>
      <c r="I23" s="38"/>
      <c r="J23" s="38"/>
    </row>
    <row r="24" spans="1:10" x14ac:dyDescent="0.25">
      <c r="A24" s="15"/>
      <c r="B24" s="38"/>
      <c r="C24" s="38"/>
      <c r="D24" s="38"/>
      <c r="E24" s="38"/>
      <c r="F24" s="38"/>
      <c r="G24" s="38"/>
      <c r="H24" s="38"/>
      <c r="I24" s="38"/>
      <c r="J24" s="38"/>
    </row>
    <row r="25" spans="1:10" ht="38.25" customHeight="1" x14ac:dyDescent="0.25">
      <c r="A25" s="15"/>
      <c r="B25" s="38" t="s">
        <v>401</v>
      </c>
      <c r="C25" s="38"/>
      <c r="D25" s="38"/>
      <c r="E25" s="38"/>
      <c r="F25" s="38"/>
      <c r="G25" s="38"/>
      <c r="H25" s="38"/>
      <c r="I25" s="38"/>
      <c r="J25" s="38"/>
    </row>
    <row r="26" spans="1:10" x14ac:dyDescent="0.25">
      <c r="A26" s="15"/>
      <c r="B26" s="38"/>
      <c r="C26" s="38"/>
      <c r="D26" s="38"/>
      <c r="E26" s="38"/>
      <c r="F26" s="38"/>
      <c r="G26" s="38"/>
      <c r="H26" s="38"/>
      <c r="I26" s="38"/>
      <c r="J26" s="38"/>
    </row>
    <row r="27" spans="1:10" ht="38.25" customHeight="1" x14ac:dyDescent="0.25">
      <c r="A27" s="15"/>
      <c r="B27" s="38" t="s">
        <v>402</v>
      </c>
      <c r="C27" s="38"/>
      <c r="D27" s="38"/>
      <c r="E27" s="38"/>
      <c r="F27" s="38"/>
      <c r="G27" s="38"/>
      <c r="H27" s="38"/>
      <c r="I27" s="38"/>
      <c r="J27" s="38"/>
    </row>
    <row r="28" spans="1:10" x14ac:dyDescent="0.25">
      <c r="A28" s="15"/>
      <c r="B28" s="38"/>
      <c r="C28" s="38"/>
      <c r="D28" s="38"/>
      <c r="E28" s="38"/>
      <c r="F28" s="38"/>
      <c r="G28" s="38"/>
      <c r="H28" s="38"/>
      <c r="I28" s="38"/>
      <c r="J28" s="38"/>
    </row>
    <row r="29" spans="1:10" ht="25.5" customHeight="1" x14ac:dyDescent="0.25">
      <c r="A29" s="15"/>
      <c r="B29" s="38" t="s">
        <v>403</v>
      </c>
      <c r="C29" s="38"/>
      <c r="D29" s="38"/>
      <c r="E29" s="38"/>
      <c r="F29" s="38"/>
      <c r="G29" s="38"/>
      <c r="H29" s="38"/>
      <c r="I29" s="38"/>
      <c r="J29" s="38"/>
    </row>
    <row r="30" spans="1:10" x14ac:dyDescent="0.25">
      <c r="A30" s="15"/>
      <c r="B30" s="38"/>
      <c r="C30" s="38"/>
      <c r="D30" s="38"/>
      <c r="E30" s="38"/>
      <c r="F30" s="38"/>
      <c r="G30" s="38"/>
      <c r="H30" s="38"/>
      <c r="I30" s="38"/>
      <c r="J30" s="38"/>
    </row>
    <row r="31" spans="1:10" ht="38.25" customHeight="1" x14ac:dyDescent="0.25">
      <c r="A31" s="15"/>
      <c r="B31" s="38" t="s">
        <v>404</v>
      </c>
      <c r="C31" s="38"/>
      <c r="D31" s="38"/>
      <c r="E31" s="38"/>
      <c r="F31" s="38"/>
      <c r="G31" s="38"/>
      <c r="H31" s="38"/>
      <c r="I31" s="38"/>
      <c r="J31" s="38"/>
    </row>
    <row r="32" spans="1:10" x14ac:dyDescent="0.25">
      <c r="A32" s="15"/>
      <c r="B32" s="68"/>
      <c r="C32" s="68"/>
      <c r="D32" s="68"/>
      <c r="E32" s="68"/>
      <c r="F32" s="68"/>
      <c r="G32" s="68"/>
      <c r="H32" s="68"/>
      <c r="I32" s="68"/>
      <c r="J32" s="68"/>
    </row>
    <row r="33" spans="1:10" ht="38.25" customHeight="1" x14ac:dyDescent="0.25">
      <c r="A33" s="15"/>
      <c r="B33" s="38" t="s">
        <v>405</v>
      </c>
      <c r="C33" s="38"/>
      <c r="D33" s="38"/>
      <c r="E33" s="38"/>
      <c r="F33" s="38"/>
      <c r="G33" s="38"/>
      <c r="H33" s="38"/>
      <c r="I33" s="38"/>
      <c r="J33" s="38"/>
    </row>
    <row r="34" spans="1:10" x14ac:dyDescent="0.25">
      <c r="A34" s="15"/>
      <c r="B34" s="38"/>
      <c r="C34" s="38"/>
      <c r="D34" s="38"/>
      <c r="E34" s="38"/>
      <c r="F34" s="38"/>
      <c r="G34" s="38"/>
      <c r="H34" s="38"/>
      <c r="I34" s="38"/>
      <c r="J34" s="38"/>
    </row>
    <row r="35" spans="1:10" ht="25.5" customHeight="1" x14ac:dyDescent="0.25">
      <c r="A35" s="15"/>
      <c r="B35" s="38" t="s">
        <v>406</v>
      </c>
      <c r="C35" s="38"/>
      <c r="D35" s="38"/>
      <c r="E35" s="38"/>
      <c r="F35" s="38"/>
      <c r="G35" s="38"/>
      <c r="H35" s="38"/>
      <c r="I35" s="38"/>
      <c r="J35" s="38"/>
    </row>
    <row r="36" spans="1:10" x14ac:dyDescent="0.25">
      <c r="A36" s="15"/>
      <c r="B36" s="38"/>
      <c r="C36" s="38"/>
      <c r="D36" s="38"/>
      <c r="E36" s="38"/>
      <c r="F36" s="38"/>
      <c r="G36" s="38"/>
      <c r="H36" s="38"/>
      <c r="I36" s="38"/>
      <c r="J36" s="38"/>
    </row>
    <row r="37" spans="1:10" ht="76.5" customHeight="1" x14ac:dyDescent="0.25">
      <c r="A37" s="15"/>
      <c r="B37" s="38" t="s">
        <v>407</v>
      </c>
      <c r="C37" s="38"/>
      <c r="D37" s="38"/>
      <c r="E37" s="38"/>
      <c r="F37" s="38"/>
      <c r="G37" s="38"/>
      <c r="H37" s="38"/>
      <c r="I37" s="38"/>
      <c r="J37" s="38"/>
    </row>
    <row r="38" spans="1:10" x14ac:dyDescent="0.25">
      <c r="A38" s="15"/>
      <c r="B38" s="38"/>
      <c r="C38" s="38"/>
      <c r="D38" s="38"/>
      <c r="E38" s="38"/>
      <c r="F38" s="38"/>
      <c r="G38" s="38"/>
      <c r="H38" s="38"/>
      <c r="I38" s="38"/>
      <c r="J38" s="38"/>
    </row>
    <row r="39" spans="1:10" ht="127.5" customHeight="1" x14ac:dyDescent="0.25">
      <c r="A39" s="15"/>
      <c r="B39" s="38" t="s">
        <v>408</v>
      </c>
      <c r="C39" s="38"/>
      <c r="D39" s="38"/>
      <c r="E39" s="38"/>
      <c r="F39" s="38"/>
      <c r="G39" s="38"/>
      <c r="H39" s="38"/>
      <c r="I39" s="38"/>
      <c r="J39" s="38"/>
    </row>
    <row r="40" spans="1:10" x14ac:dyDescent="0.25">
      <c r="A40" s="15"/>
      <c r="B40" s="38"/>
      <c r="C40" s="38"/>
      <c r="D40" s="38"/>
      <c r="E40" s="38"/>
      <c r="F40" s="38"/>
      <c r="G40" s="38"/>
      <c r="H40" s="38"/>
      <c r="I40" s="38"/>
      <c r="J40" s="38"/>
    </row>
    <row r="41" spans="1:10" ht="25.5" customHeight="1" x14ac:dyDescent="0.25">
      <c r="A41" s="15"/>
      <c r="B41" s="38" t="s">
        <v>409</v>
      </c>
      <c r="C41" s="38"/>
      <c r="D41" s="38"/>
      <c r="E41" s="38"/>
      <c r="F41" s="38"/>
      <c r="G41" s="38"/>
      <c r="H41" s="38"/>
      <c r="I41" s="38"/>
      <c r="J41" s="38"/>
    </row>
    <row r="42" spans="1:10" x14ac:dyDescent="0.25">
      <c r="A42" s="15"/>
      <c r="B42" s="38"/>
      <c r="C42" s="38"/>
      <c r="D42" s="38"/>
      <c r="E42" s="38"/>
      <c r="F42" s="38"/>
      <c r="G42" s="38"/>
      <c r="H42" s="38"/>
      <c r="I42" s="38"/>
      <c r="J42" s="38"/>
    </row>
    <row r="43" spans="1:10" ht="25.5" customHeight="1" x14ac:dyDescent="0.25">
      <c r="A43" s="15"/>
      <c r="B43" s="38" t="s">
        <v>410</v>
      </c>
      <c r="C43" s="38"/>
      <c r="D43" s="38"/>
      <c r="E43" s="38"/>
      <c r="F43" s="38"/>
      <c r="G43" s="38"/>
      <c r="H43" s="38"/>
      <c r="I43" s="38"/>
      <c r="J43" s="38"/>
    </row>
    <row r="44" spans="1:10" x14ac:dyDescent="0.25">
      <c r="A44" s="15"/>
      <c r="B44" s="38"/>
      <c r="C44" s="38"/>
      <c r="D44" s="38"/>
      <c r="E44" s="38"/>
      <c r="F44" s="38"/>
      <c r="G44" s="38"/>
      <c r="H44" s="38"/>
      <c r="I44" s="38"/>
      <c r="J44" s="38"/>
    </row>
    <row r="45" spans="1:10" ht="51" customHeight="1" x14ac:dyDescent="0.25">
      <c r="A45" s="15"/>
      <c r="B45" s="38" t="s">
        <v>411</v>
      </c>
      <c r="C45" s="38"/>
      <c r="D45" s="38"/>
      <c r="E45" s="38"/>
      <c r="F45" s="38"/>
      <c r="G45" s="38"/>
      <c r="H45" s="38"/>
      <c r="I45" s="38"/>
      <c r="J45" s="38"/>
    </row>
    <row r="46" spans="1:10" x14ac:dyDescent="0.25">
      <c r="A46" s="15"/>
      <c r="B46" s="38"/>
      <c r="C46" s="38"/>
      <c r="D46" s="38"/>
      <c r="E46" s="38"/>
      <c r="F46" s="38"/>
      <c r="G46" s="38"/>
      <c r="H46" s="38"/>
      <c r="I46" s="38"/>
      <c r="J46" s="38"/>
    </row>
    <row r="47" spans="1:10" ht="51" customHeight="1" x14ac:dyDescent="0.25">
      <c r="A47" s="15"/>
      <c r="B47" s="38" t="s">
        <v>412</v>
      </c>
      <c r="C47" s="38"/>
      <c r="D47" s="38"/>
      <c r="E47" s="38"/>
      <c r="F47" s="38"/>
      <c r="G47" s="38"/>
      <c r="H47" s="38"/>
      <c r="I47" s="38"/>
      <c r="J47" s="38"/>
    </row>
    <row r="48" spans="1:10" x14ac:dyDescent="0.25">
      <c r="A48" s="15"/>
      <c r="B48" s="68"/>
      <c r="C48" s="68"/>
      <c r="D48" s="68"/>
      <c r="E48" s="68"/>
      <c r="F48" s="68"/>
      <c r="G48" s="68"/>
      <c r="H48" s="68"/>
      <c r="I48" s="68"/>
      <c r="J48" s="68"/>
    </row>
    <row r="49" spans="1:10" ht="51" customHeight="1" x14ac:dyDescent="0.25">
      <c r="A49" s="15"/>
      <c r="B49" s="38" t="s">
        <v>413</v>
      </c>
      <c r="C49" s="38"/>
      <c r="D49" s="38"/>
      <c r="E49" s="38"/>
      <c r="F49" s="38"/>
      <c r="G49" s="38"/>
      <c r="H49" s="38"/>
      <c r="I49" s="38"/>
      <c r="J49" s="38"/>
    </row>
    <row r="50" spans="1:10" x14ac:dyDescent="0.25">
      <c r="A50" s="15"/>
      <c r="B50" s="38"/>
      <c r="C50" s="38"/>
      <c r="D50" s="38"/>
      <c r="E50" s="38"/>
      <c r="F50" s="38"/>
      <c r="G50" s="38"/>
      <c r="H50" s="38"/>
      <c r="I50" s="38"/>
      <c r="J50" s="38"/>
    </row>
    <row r="51" spans="1:10" ht="63.75" customHeight="1" x14ac:dyDescent="0.25">
      <c r="A51" s="15"/>
      <c r="B51" s="38" t="s">
        <v>414</v>
      </c>
      <c r="C51" s="38"/>
      <c r="D51" s="38"/>
      <c r="E51" s="38"/>
      <c r="F51" s="38"/>
      <c r="G51" s="38"/>
      <c r="H51" s="38"/>
      <c r="I51" s="38"/>
      <c r="J51" s="38"/>
    </row>
    <row r="52" spans="1:10" x14ac:dyDescent="0.25">
      <c r="A52" s="15"/>
      <c r="B52" s="38"/>
      <c r="C52" s="38"/>
      <c r="D52" s="38"/>
      <c r="E52" s="38"/>
      <c r="F52" s="38"/>
      <c r="G52" s="38"/>
      <c r="H52" s="38"/>
      <c r="I52" s="38"/>
      <c r="J52" s="38"/>
    </row>
    <row r="53" spans="1:10" ht="38.25" customHeight="1" x14ac:dyDescent="0.25">
      <c r="A53" s="15"/>
      <c r="B53" s="38" t="s">
        <v>415</v>
      </c>
      <c r="C53" s="38"/>
      <c r="D53" s="38"/>
      <c r="E53" s="38"/>
      <c r="F53" s="38"/>
      <c r="G53" s="38"/>
      <c r="H53" s="38"/>
      <c r="I53" s="38"/>
      <c r="J53" s="38"/>
    </row>
    <row r="54" spans="1:10" x14ac:dyDescent="0.25">
      <c r="A54" s="15"/>
      <c r="B54" s="38"/>
      <c r="C54" s="38"/>
      <c r="D54" s="38"/>
      <c r="E54" s="38"/>
      <c r="F54" s="38"/>
      <c r="G54" s="38"/>
      <c r="H54" s="38"/>
      <c r="I54" s="38"/>
      <c r="J54" s="38"/>
    </row>
    <row r="55" spans="1:10" ht="38.25" customHeight="1" x14ac:dyDescent="0.25">
      <c r="A55" s="15"/>
      <c r="B55" s="38" t="s">
        <v>416</v>
      </c>
      <c r="C55" s="38"/>
      <c r="D55" s="38"/>
      <c r="E55" s="38"/>
      <c r="F55" s="38"/>
      <c r="G55" s="38"/>
      <c r="H55" s="38"/>
      <c r="I55" s="38"/>
      <c r="J55" s="38"/>
    </row>
    <row r="56" spans="1:10" x14ac:dyDescent="0.25">
      <c r="A56" s="15"/>
      <c r="B56" s="38"/>
      <c r="C56" s="38"/>
      <c r="D56" s="38"/>
      <c r="E56" s="38"/>
      <c r="F56" s="38"/>
      <c r="G56" s="38"/>
      <c r="H56" s="38"/>
      <c r="I56" s="38"/>
      <c r="J56" s="38"/>
    </row>
    <row r="57" spans="1:10" ht="51" customHeight="1" x14ac:dyDescent="0.25">
      <c r="A57" s="15"/>
      <c r="B57" s="38" t="s">
        <v>417</v>
      </c>
      <c r="C57" s="38"/>
      <c r="D57" s="38"/>
      <c r="E57" s="38"/>
      <c r="F57" s="38"/>
      <c r="G57" s="38"/>
      <c r="H57" s="38"/>
      <c r="I57" s="38"/>
      <c r="J57" s="38"/>
    </row>
    <row r="58" spans="1:10" x14ac:dyDescent="0.25">
      <c r="A58" s="15"/>
      <c r="B58" s="38"/>
      <c r="C58" s="38"/>
      <c r="D58" s="38"/>
      <c r="E58" s="38"/>
      <c r="F58" s="38"/>
      <c r="G58" s="38"/>
      <c r="H58" s="38"/>
      <c r="I58" s="38"/>
      <c r="J58" s="38"/>
    </row>
    <row r="59" spans="1:10" ht="51" customHeight="1" x14ac:dyDescent="0.25">
      <c r="A59" s="15"/>
      <c r="B59" s="38" t="s">
        <v>418</v>
      </c>
      <c r="C59" s="38"/>
      <c r="D59" s="38"/>
      <c r="E59" s="38"/>
      <c r="F59" s="38"/>
      <c r="G59" s="38"/>
      <c r="H59" s="38"/>
      <c r="I59" s="38"/>
      <c r="J59" s="38"/>
    </row>
    <row r="60" spans="1:10" x14ac:dyDescent="0.25">
      <c r="A60" s="15"/>
      <c r="B60" s="38"/>
      <c r="C60" s="38"/>
      <c r="D60" s="38"/>
      <c r="E60" s="38"/>
      <c r="F60" s="38"/>
      <c r="G60" s="38"/>
      <c r="H60" s="38"/>
      <c r="I60" s="38"/>
      <c r="J60" s="38"/>
    </row>
    <row r="61" spans="1:10" ht="25.5" customHeight="1" x14ac:dyDescent="0.25">
      <c r="A61" s="15"/>
      <c r="B61" s="38" t="s">
        <v>419</v>
      </c>
      <c r="C61" s="38"/>
      <c r="D61" s="38"/>
      <c r="E61" s="38"/>
      <c r="F61" s="38"/>
      <c r="G61" s="38"/>
      <c r="H61" s="38"/>
      <c r="I61" s="38"/>
      <c r="J61" s="38"/>
    </row>
    <row r="62" spans="1:10" x14ac:dyDescent="0.25">
      <c r="A62" s="15"/>
      <c r="B62" s="38"/>
      <c r="C62" s="38"/>
      <c r="D62" s="38"/>
      <c r="E62" s="38"/>
      <c r="F62" s="38"/>
      <c r="G62" s="38"/>
      <c r="H62" s="38"/>
      <c r="I62" s="38"/>
      <c r="J62" s="38"/>
    </row>
    <row r="63" spans="1:10" ht="25.5" customHeight="1" x14ac:dyDescent="0.25">
      <c r="A63" s="15"/>
      <c r="B63" s="38" t="s">
        <v>420</v>
      </c>
      <c r="C63" s="38"/>
      <c r="D63" s="38"/>
      <c r="E63" s="38"/>
      <c r="F63" s="38"/>
      <c r="G63" s="38"/>
      <c r="H63" s="38"/>
      <c r="I63" s="38"/>
      <c r="J63" s="38"/>
    </row>
    <row r="64" spans="1:10" x14ac:dyDescent="0.25">
      <c r="A64" s="15"/>
      <c r="B64" s="38"/>
      <c r="C64" s="38"/>
      <c r="D64" s="38"/>
      <c r="E64" s="38"/>
      <c r="F64" s="38"/>
      <c r="G64" s="38"/>
      <c r="H64" s="38"/>
      <c r="I64" s="38"/>
      <c r="J64" s="38"/>
    </row>
    <row r="65" spans="1:10" ht="38.25" customHeight="1" x14ac:dyDescent="0.25">
      <c r="A65" s="15"/>
      <c r="B65" s="38" t="s">
        <v>421</v>
      </c>
      <c r="C65" s="38"/>
      <c r="D65" s="38"/>
      <c r="E65" s="38"/>
      <c r="F65" s="38"/>
      <c r="G65" s="38"/>
      <c r="H65" s="38"/>
      <c r="I65" s="38"/>
      <c r="J65" s="38"/>
    </row>
    <row r="66" spans="1:10" x14ac:dyDescent="0.25">
      <c r="A66" s="15"/>
      <c r="B66" s="68"/>
      <c r="C66" s="68"/>
      <c r="D66" s="68"/>
      <c r="E66" s="68"/>
      <c r="F66" s="68"/>
      <c r="G66" s="68"/>
      <c r="H66" s="68"/>
      <c r="I66" s="68"/>
      <c r="J66" s="68"/>
    </row>
    <row r="67" spans="1:10" ht="51" customHeight="1" x14ac:dyDescent="0.25">
      <c r="A67" s="15"/>
      <c r="B67" s="38" t="s">
        <v>422</v>
      </c>
      <c r="C67" s="38"/>
      <c r="D67" s="38"/>
      <c r="E67" s="38"/>
      <c r="F67" s="38"/>
      <c r="G67" s="38"/>
      <c r="H67" s="38"/>
      <c r="I67" s="38"/>
      <c r="J67" s="38"/>
    </row>
    <row r="68" spans="1:10" x14ac:dyDescent="0.25">
      <c r="A68" s="15"/>
      <c r="B68" s="38"/>
      <c r="C68" s="38"/>
      <c r="D68" s="38"/>
      <c r="E68" s="38"/>
      <c r="F68" s="38"/>
      <c r="G68" s="38"/>
      <c r="H68" s="38"/>
      <c r="I68" s="38"/>
      <c r="J68" s="38"/>
    </row>
    <row r="69" spans="1:10" ht="25.5" customHeight="1" x14ac:dyDescent="0.25">
      <c r="A69" s="15"/>
      <c r="B69" s="38" t="s">
        <v>423</v>
      </c>
      <c r="C69" s="38"/>
      <c r="D69" s="38"/>
      <c r="E69" s="38"/>
      <c r="F69" s="38"/>
      <c r="G69" s="38"/>
      <c r="H69" s="38"/>
      <c r="I69" s="38"/>
      <c r="J69" s="38"/>
    </row>
    <row r="70" spans="1:10" x14ac:dyDescent="0.25">
      <c r="A70" s="15"/>
      <c r="B70" s="38"/>
      <c r="C70" s="38"/>
      <c r="D70" s="38"/>
      <c r="E70" s="38"/>
      <c r="F70" s="38"/>
      <c r="G70" s="38"/>
      <c r="H70" s="38"/>
      <c r="I70" s="38"/>
      <c r="J70" s="38"/>
    </row>
    <row r="71" spans="1:10" ht="25.5" customHeight="1" x14ac:dyDescent="0.25">
      <c r="A71" s="15"/>
      <c r="B71" s="38" t="s">
        <v>424</v>
      </c>
      <c r="C71" s="38"/>
      <c r="D71" s="38"/>
      <c r="E71" s="38"/>
      <c r="F71" s="38"/>
      <c r="G71" s="38"/>
      <c r="H71" s="38"/>
      <c r="I71" s="38"/>
      <c r="J71" s="38"/>
    </row>
    <row r="72" spans="1:10" x14ac:dyDescent="0.25">
      <c r="A72" s="15"/>
      <c r="B72" s="38"/>
      <c r="C72" s="38"/>
      <c r="D72" s="38"/>
      <c r="E72" s="38"/>
      <c r="F72" s="38"/>
      <c r="G72" s="38"/>
      <c r="H72" s="38"/>
      <c r="I72" s="38"/>
      <c r="J72" s="38"/>
    </row>
    <row r="73" spans="1:10" ht="38.25" customHeight="1" x14ac:dyDescent="0.25">
      <c r="A73" s="15"/>
      <c r="B73" s="38" t="s">
        <v>425</v>
      </c>
      <c r="C73" s="38"/>
      <c r="D73" s="38"/>
      <c r="E73" s="38"/>
      <c r="F73" s="38"/>
      <c r="G73" s="38"/>
      <c r="H73" s="38"/>
      <c r="I73" s="38"/>
      <c r="J73" s="38"/>
    </row>
    <row r="74" spans="1:10" x14ac:dyDescent="0.25">
      <c r="A74" s="15"/>
      <c r="B74" s="38"/>
      <c r="C74" s="38"/>
      <c r="D74" s="38"/>
      <c r="E74" s="38"/>
      <c r="F74" s="38"/>
      <c r="G74" s="38"/>
      <c r="H74" s="38"/>
      <c r="I74" s="38"/>
      <c r="J74" s="38"/>
    </row>
    <row r="75" spans="1:10" ht="76.5" customHeight="1" x14ac:dyDescent="0.25">
      <c r="A75" s="15"/>
      <c r="B75" s="38" t="s">
        <v>426</v>
      </c>
      <c r="C75" s="38"/>
      <c r="D75" s="38"/>
      <c r="E75" s="38"/>
      <c r="F75" s="38"/>
      <c r="G75" s="38"/>
      <c r="H75" s="38"/>
      <c r="I75" s="38"/>
      <c r="J75" s="38"/>
    </row>
    <row r="76" spans="1:10" x14ac:dyDescent="0.25">
      <c r="A76" s="15"/>
      <c r="B76" s="38"/>
      <c r="C76" s="38"/>
      <c r="D76" s="38"/>
      <c r="E76" s="38"/>
      <c r="F76" s="38"/>
      <c r="G76" s="38"/>
      <c r="H76" s="38"/>
      <c r="I76" s="38"/>
      <c r="J76" s="38"/>
    </row>
    <row r="77" spans="1:10" ht="38.25" customHeight="1" x14ac:dyDescent="0.25">
      <c r="A77" s="15"/>
      <c r="B77" s="38" t="s">
        <v>427</v>
      </c>
      <c r="C77" s="38"/>
      <c r="D77" s="38"/>
      <c r="E77" s="38"/>
      <c r="F77" s="38"/>
      <c r="G77" s="38"/>
      <c r="H77" s="38"/>
      <c r="I77" s="38"/>
      <c r="J77" s="38"/>
    </row>
    <row r="78" spans="1:10" x14ac:dyDescent="0.25">
      <c r="A78" s="15"/>
      <c r="B78" s="38"/>
      <c r="C78" s="38"/>
      <c r="D78" s="38"/>
      <c r="E78" s="38"/>
      <c r="F78" s="38"/>
      <c r="G78" s="38"/>
      <c r="H78" s="38"/>
      <c r="I78" s="38"/>
      <c r="J78" s="38"/>
    </row>
    <row r="79" spans="1:10" ht="51" customHeight="1" x14ac:dyDescent="0.25">
      <c r="A79" s="15"/>
      <c r="B79" s="38" t="s">
        <v>428</v>
      </c>
      <c r="C79" s="38"/>
      <c r="D79" s="38"/>
      <c r="E79" s="38"/>
      <c r="F79" s="38"/>
      <c r="G79" s="38"/>
      <c r="H79" s="38"/>
      <c r="I79" s="38"/>
      <c r="J79" s="38"/>
    </row>
    <row r="80" spans="1:10" x14ac:dyDescent="0.25">
      <c r="A80" s="15"/>
      <c r="B80" s="38"/>
      <c r="C80" s="38"/>
      <c r="D80" s="38"/>
      <c r="E80" s="38"/>
      <c r="F80" s="38"/>
      <c r="G80" s="38"/>
      <c r="H80" s="38"/>
      <c r="I80" s="38"/>
      <c r="J80" s="38"/>
    </row>
    <row r="81" spans="1:10" ht="25.5" customHeight="1" x14ac:dyDescent="0.25">
      <c r="A81" s="15"/>
      <c r="B81" s="38" t="s">
        <v>429</v>
      </c>
      <c r="C81" s="38"/>
      <c r="D81" s="38"/>
      <c r="E81" s="38"/>
      <c r="F81" s="38"/>
      <c r="G81" s="38"/>
      <c r="H81" s="38"/>
      <c r="I81" s="38"/>
      <c r="J81" s="38"/>
    </row>
    <row r="82" spans="1:10" x14ac:dyDescent="0.25">
      <c r="A82" s="15"/>
      <c r="B82" s="38"/>
      <c r="C82" s="38"/>
      <c r="D82" s="38"/>
      <c r="E82" s="38"/>
      <c r="F82" s="38"/>
      <c r="G82" s="38"/>
      <c r="H82" s="38"/>
      <c r="I82" s="38"/>
      <c r="J82" s="38"/>
    </row>
    <row r="83" spans="1:10" ht="25.5" customHeight="1" x14ac:dyDescent="0.25">
      <c r="A83" s="15"/>
      <c r="B83" s="38" t="s">
        <v>430</v>
      </c>
      <c r="C83" s="38"/>
      <c r="D83" s="38"/>
      <c r="E83" s="38"/>
      <c r="F83" s="38"/>
      <c r="G83" s="38"/>
      <c r="H83" s="38"/>
      <c r="I83" s="38"/>
      <c r="J83" s="38"/>
    </row>
    <row r="84" spans="1:10" x14ac:dyDescent="0.25">
      <c r="A84" s="15"/>
      <c r="B84" s="38"/>
      <c r="C84" s="38"/>
      <c r="D84" s="38"/>
      <c r="E84" s="38"/>
      <c r="F84" s="38"/>
      <c r="G84" s="38"/>
      <c r="H84" s="38"/>
      <c r="I84" s="38"/>
      <c r="J84" s="38"/>
    </row>
    <row r="85" spans="1:10" ht="63.75" customHeight="1" x14ac:dyDescent="0.25">
      <c r="A85" s="15"/>
      <c r="B85" s="38" t="s">
        <v>431</v>
      </c>
      <c r="C85" s="38"/>
      <c r="D85" s="38"/>
      <c r="E85" s="38"/>
      <c r="F85" s="38"/>
      <c r="G85" s="38"/>
      <c r="H85" s="38"/>
      <c r="I85" s="38"/>
      <c r="J85" s="38"/>
    </row>
    <row r="86" spans="1:10" x14ac:dyDescent="0.25">
      <c r="A86" s="15"/>
      <c r="B86" s="68"/>
      <c r="C86" s="68"/>
      <c r="D86" s="68"/>
      <c r="E86" s="68"/>
      <c r="F86" s="68"/>
      <c r="G86" s="68"/>
      <c r="H86" s="68"/>
      <c r="I86" s="68"/>
      <c r="J86" s="68"/>
    </row>
    <row r="87" spans="1:10" ht="51" customHeight="1" x14ac:dyDescent="0.25">
      <c r="A87" s="15"/>
      <c r="B87" s="38" t="s">
        <v>432</v>
      </c>
      <c r="C87" s="38"/>
      <c r="D87" s="38"/>
      <c r="E87" s="38"/>
      <c r="F87" s="38"/>
      <c r="G87" s="38"/>
      <c r="H87" s="38"/>
      <c r="I87" s="38"/>
      <c r="J87" s="38"/>
    </row>
    <row r="88" spans="1:10" x14ac:dyDescent="0.25">
      <c r="A88" s="15"/>
      <c r="B88" s="38"/>
      <c r="C88" s="38"/>
      <c r="D88" s="38"/>
      <c r="E88" s="38"/>
      <c r="F88" s="38"/>
      <c r="G88" s="38"/>
      <c r="H88" s="38"/>
      <c r="I88" s="38"/>
      <c r="J88" s="38"/>
    </row>
    <row r="89" spans="1:10" ht="63.75" customHeight="1" x14ac:dyDescent="0.25">
      <c r="A89" s="15"/>
      <c r="B89" s="38" t="s">
        <v>433</v>
      </c>
      <c r="C89" s="38"/>
      <c r="D89" s="38"/>
      <c r="E89" s="38"/>
      <c r="F89" s="38"/>
      <c r="G89" s="38"/>
      <c r="H89" s="38"/>
      <c r="I89" s="38"/>
      <c r="J89" s="38"/>
    </row>
    <row r="90" spans="1:10" x14ac:dyDescent="0.25">
      <c r="A90" s="15"/>
      <c r="B90" s="38"/>
      <c r="C90" s="38"/>
      <c r="D90" s="38"/>
      <c r="E90" s="38"/>
      <c r="F90" s="38"/>
      <c r="G90" s="38"/>
      <c r="H90" s="38"/>
      <c r="I90" s="38"/>
      <c r="J90" s="38"/>
    </row>
    <row r="91" spans="1:10" ht="51" customHeight="1" x14ac:dyDescent="0.25">
      <c r="A91" s="15"/>
      <c r="B91" s="38" t="s">
        <v>434</v>
      </c>
      <c r="C91" s="38"/>
      <c r="D91" s="38"/>
      <c r="E91" s="38"/>
      <c r="F91" s="38"/>
      <c r="G91" s="38"/>
      <c r="H91" s="38"/>
      <c r="I91" s="38"/>
      <c r="J91" s="38"/>
    </row>
    <row r="92" spans="1:10" x14ac:dyDescent="0.25">
      <c r="A92" s="15"/>
      <c r="B92" s="38"/>
      <c r="C92" s="38"/>
      <c r="D92" s="38"/>
      <c r="E92" s="38"/>
      <c r="F92" s="38"/>
      <c r="G92" s="38"/>
      <c r="H92" s="38"/>
      <c r="I92" s="38"/>
      <c r="J92" s="38"/>
    </row>
    <row r="93" spans="1:10" ht="76.5" customHeight="1" x14ac:dyDescent="0.25">
      <c r="A93" s="15"/>
      <c r="B93" s="38" t="s">
        <v>435</v>
      </c>
      <c r="C93" s="38"/>
      <c r="D93" s="38"/>
      <c r="E93" s="38"/>
      <c r="F93" s="38"/>
      <c r="G93" s="38"/>
      <c r="H93" s="38"/>
      <c r="I93" s="38"/>
      <c r="J93" s="38"/>
    </row>
    <row r="94" spans="1:10" x14ac:dyDescent="0.25">
      <c r="A94" s="15"/>
      <c r="B94" s="38"/>
      <c r="C94" s="38"/>
      <c r="D94" s="38"/>
      <c r="E94" s="38"/>
      <c r="F94" s="38"/>
      <c r="G94" s="38"/>
      <c r="H94" s="38"/>
      <c r="I94" s="38"/>
      <c r="J94" s="38"/>
    </row>
    <row r="95" spans="1:10" x14ac:dyDescent="0.25">
      <c r="A95" s="15"/>
      <c r="B95" s="38" t="s">
        <v>436</v>
      </c>
      <c r="C95" s="38"/>
      <c r="D95" s="38"/>
      <c r="E95" s="38"/>
      <c r="F95" s="38"/>
      <c r="G95" s="38"/>
      <c r="H95" s="38"/>
      <c r="I95" s="38"/>
      <c r="J95" s="38"/>
    </row>
    <row r="96" spans="1:10" x14ac:dyDescent="0.25">
      <c r="A96" s="15"/>
      <c r="B96" s="38"/>
      <c r="C96" s="38"/>
      <c r="D96" s="38"/>
      <c r="E96" s="38"/>
      <c r="F96" s="38"/>
      <c r="G96" s="38"/>
      <c r="H96" s="38"/>
      <c r="I96" s="38"/>
      <c r="J96" s="38"/>
    </row>
    <row r="97" spans="1:10" ht="25.5" customHeight="1" x14ac:dyDescent="0.25">
      <c r="A97" s="15"/>
      <c r="B97" s="38" t="s">
        <v>437</v>
      </c>
      <c r="C97" s="38"/>
      <c r="D97" s="38"/>
      <c r="E97" s="38"/>
      <c r="F97" s="38"/>
      <c r="G97" s="38"/>
      <c r="H97" s="38"/>
      <c r="I97" s="38"/>
      <c r="J97" s="38"/>
    </row>
    <row r="98" spans="1:10" x14ac:dyDescent="0.25">
      <c r="A98" s="15"/>
      <c r="B98" s="38"/>
      <c r="C98" s="38"/>
      <c r="D98" s="38"/>
      <c r="E98" s="38"/>
      <c r="F98" s="38"/>
      <c r="G98" s="38"/>
      <c r="H98" s="38"/>
      <c r="I98" s="38"/>
      <c r="J98" s="38"/>
    </row>
    <row r="99" spans="1:10" x14ac:dyDescent="0.25">
      <c r="A99" s="15"/>
      <c r="B99" s="38" t="s">
        <v>438</v>
      </c>
      <c r="C99" s="38"/>
      <c r="D99" s="38"/>
      <c r="E99" s="38"/>
      <c r="F99" s="38"/>
      <c r="G99" s="38"/>
      <c r="H99" s="38"/>
      <c r="I99" s="38"/>
      <c r="J99" s="38"/>
    </row>
    <row r="100" spans="1:10" x14ac:dyDescent="0.25">
      <c r="A100" s="15"/>
      <c r="B100" s="38"/>
      <c r="C100" s="38"/>
      <c r="D100" s="38"/>
      <c r="E100" s="38"/>
      <c r="F100" s="38"/>
      <c r="G100" s="38"/>
      <c r="H100" s="38"/>
      <c r="I100" s="38"/>
      <c r="J100" s="38"/>
    </row>
    <row r="101" spans="1:10" ht="25.5" customHeight="1" x14ac:dyDescent="0.25">
      <c r="A101" s="15"/>
      <c r="B101" s="38" t="s">
        <v>439</v>
      </c>
      <c r="C101" s="38"/>
      <c r="D101" s="38"/>
      <c r="E101" s="38"/>
      <c r="F101" s="38"/>
      <c r="G101" s="38"/>
      <c r="H101" s="38"/>
      <c r="I101" s="38"/>
      <c r="J101" s="38"/>
    </row>
    <row r="102" spans="1:10" x14ac:dyDescent="0.25">
      <c r="A102" s="15"/>
      <c r="B102" s="38"/>
      <c r="C102" s="38"/>
      <c r="D102" s="38"/>
      <c r="E102" s="38"/>
      <c r="F102" s="38"/>
      <c r="G102" s="38"/>
      <c r="H102" s="38"/>
      <c r="I102" s="38"/>
      <c r="J102" s="38"/>
    </row>
    <row r="103" spans="1:10" ht="76.5" customHeight="1" x14ac:dyDescent="0.25">
      <c r="A103" s="15"/>
      <c r="B103" s="38" t="s">
        <v>440</v>
      </c>
      <c r="C103" s="38"/>
      <c r="D103" s="38"/>
      <c r="E103" s="38"/>
      <c r="F103" s="38"/>
      <c r="G103" s="38"/>
      <c r="H103" s="38"/>
      <c r="I103" s="38"/>
      <c r="J103" s="38"/>
    </row>
    <row r="104" spans="1:10" x14ac:dyDescent="0.25">
      <c r="A104" s="15"/>
      <c r="B104" s="38"/>
      <c r="C104" s="38"/>
      <c r="D104" s="38"/>
      <c r="E104" s="38"/>
      <c r="F104" s="38"/>
      <c r="G104" s="38"/>
      <c r="H104" s="38"/>
      <c r="I104" s="38"/>
      <c r="J104" s="38"/>
    </row>
    <row r="105" spans="1:10" ht="51" customHeight="1" x14ac:dyDescent="0.25">
      <c r="A105" s="15"/>
      <c r="B105" s="38" t="s">
        <v>441</v>
      </c>
      <c r="C105" s="38"/>
      <c r="D105" s="38"/>
      <c r="E105" s="38"/>
      <c r="F105" s="38"/>
      <c r="G105" s="38"/>
      <c r="H105" s="38"/>
      <c r="I105" s="38"/>
      <c r="J105" s="38"/>
    </row>
    <row r="106" spans="1:10" x14ac:dyDescent="0.25">
      <c r="A106" s="15"/>
      <c r="B106" s="68"/>
      <c r="C106" s="68"/>
      <c r="D106" s="68"/>
      <c r="E106" s="68"/>
      <c r="F106" s="68"/>
      <c r="G106" s="68"/>
      <c r="H106" s="68"/>
      <c r="I106" s="68"/>
      <c r="J106" s="68"/>
    </row>
    <row r="107" spans="1:10" x14ac:dyDescent="0.25">
      <c r="A107" s="15"/>
      <c r="B107" s="37" t="s">
        <v>442</v>
      </c>
      <c r="C107" s="37"/>
      <c r="D107" s="37"/>
      <c r="E107" s="37"/>
      <c r="F107" s="37"/>
      <c r="G107" s="37"/>
      <c r="H107" s="37"/>
      <c r="I107" s="37"/>
      <c r="J107" s="37"/>
    </row>
    <row r="108" spans="1:10" x14ac:dyDescent="0.25">
      <c r="A108" s="15"/>
      <c r="B108" s="38"/>
      <c r="C108" s="38"/>
      <c r="D108" s="38"/>
      <c r="E108" s="38"/>
      <c r="F108" s="38"/>
      <c r="G108" s="38"/>
      <c r="H108" s="38"/>
      <c r="I108" s="38"/>
      <c r="J108" s="38"/>
    </row>
    <row r="109" spans="1:10" x14ac:dyDescent="0.25">
      <c r="A109" s="15"/>
      <c r="B109" s="38" t="s">
        <v>443</v>
      </c>
      <c r="C109" s="38"/>
      <c r="D109" s="38"/>
      <c r="E109" s="38"/>
      <c r="F109" s="38"/>
      <c r="G109" s="38"/>
      <c r="H109" s="38"/>
      <c r="I109" s="38"/>
      <c r="J109" s="38"/>
    </row>
    <row r="110" spans="1:10" x14ac:dyDescent="0.25">
      <c r="A110" s="15"/>
      <c r="B110" s="38"/>
      <c r="C110" s="38"/>
      <c r="D110" s="38"/>
      <c r="E110" s="38"/>
      <c r="F110" s="38"/>
      <c r="G110" s="38"/>
      <c r="H110" s="38"/>
      <c r="I110" s="38"/>
      <c r="J110" s="38"/>
    </row>
    <row r="111" spans="1:10" x14ac:dyDescent="0.25">
      <c r="A111" s="15"/>
      <c r="B111" s="62"/>
      <c r="C111" s="63"/>
      <c r="D111" s="21" t="s">
        <v>444</v>
      </c>
      <c r="E111" s="63"/>
      <c r="F111" s="64" t="s">
        <v>446</v>
      </c>
      <c r="G111" s="64"/>
      <c r="H111" s="63"/>
      <c r="I111" s="64" t="s">
        <v>450</v>
      </c>
      <c r="J111" s="63"/>
    </row>
    <row r="112" spans="1:10" x14ac:dyDescent="0.25">
      <c r="A112" s="15"/>
      <c r="B112" s="62"/>
      <c r="C112" s="63"/>
      <c r="D112" s="21" t="s">
        <v>445</v>
      </c>
      <c r="E112" s="63"/>
      <c r="F112" s="64" t="s">
        <v>447</v>
      </c>
      <c r="G112" s="64"/>
      <c r="H112" s="63"/>
      <c r="I112" s="64"/>
      <c r="J112" s="63"/>
    </row>
    <row r="113" spans="1:10" x14ac:dyDescent="0.25">
      <c r="A113" s="15"/>
      <c r="B113" s="62"/>
      <c r="C113" s="63"/>
      <c r="D113" s="21" t="s">
        <v>442</v>
      </c>
      <c r="E113" s="63"/>
      <c r="F113" s="64" t="s">
        <v>448</v>
      </c>
      <c r="G113" s="64"/>
      <c r="H113" s="63"/>
      <c r="I113" s="64"/>
      <c r="J113" s="63"/>
    </row>
    <row r="114" spans="1:10" ht="15.75" thickBot="1" x14ac:dyDescent="0.3">
      <c r="A114" s="15"/>
      <c r="B114" s="62"/>
      <c r="C114" s="63"/>
      <c r="D114" s="55"/>
      <c r="E114" s="63"/>
      <c r="F114" s="35" t="s">
        <v>449</v>
      </c>
      <c r="G114" s="35"/>
      <c r="H114" s="63"/>
      <c r="I114" s="35"/>
      <c r="J114" s="63"/>
    </row>
    <row r="115" spans="1:10" x14ac:dyDescent="0.25">
      <c r="A115" s="15"/>
      <c r="B115" s="42" t="s">
        <v>451</v>
      </c>
      <c r="C115" s="56"/>
      <c r="D115" s="27">
        <v>2629056</v>
      </c>
      <c r="E115" s="56"/>
      <c r="F115" s="43" t="s">
        <v>384</v>
      </c>
      <c r="G115" s="57">
        <v>3.24</v>
      </c>
      <c r="H115" s="56"/>
      <c r="I115" s="43" t="s">
        <v>452</v>
      </c>
      <c r="J115" s="56"/>
    </row>
    <row r="116" spans="1:10" x14ac:dyDescent="0.25">
      <c r="A116" s="15"/>
      <c r="B116" s="16" t="s">
        <v>453</v>
      </c>
      <c r="C116" s="58"/>
      <c r="D116" s="29">
        <v>1048175</v>
      </c>
      <c r="E116" s="58"/>
      <c r="F116" s="12" t="s">
        <v>384</v>
      </c>
      <c r="G116" s="59">
        <v>3</v>
      </c>
      <c r="H116" s="58"/>
      <c r="I116" s="58"/>
      <c r="J116" s="58"/>
    </row>
    <row r="117" spans="1:10" ht="15.75" thickBot="1" x14ac:dyDescent="0.3">
      <c r="A117" s="15"/>
      <c r="B117" s="42" t="s">
        <v>454</v>
      </c>
      <c r="C117" s="56"/>
      <c r="D117" s="46" t="s">
        <v>455</v>
      </c>
      <c r="E117" s="43" t="s">
        <v>389</v>
      </c>
      <c r="F117" s="43" t="s">
        <v>384</v>
      </c>
      <c r="G117" s="45">
        <v>4.5</v>
      </c>
      <c r="H117" s="56"/>
      <c r="I117" s="56"/>
      <c r="J117" s="56"/>
    </row>
    <row r="118" spans="1:10" x14ac:dyDescent="0.25">
      <c r="A118" s="15"/>
      <c r="B118" s="16" t="s">
        <v>456</v>
      </c>
      <c r="C118" s="58"/>
      <c r="D118" s="29">
        <v>3601474</v>
      </c>
      <c r="E118" s="58"/>
      <c r="F118" s="12" t="s">
        <v>384</v>
      </c>
      <c r="G118" s="59">
        <v>3.18</v>
      </c>
      <c r="H118" s="58"/>
      <c r="I118" s="12" t="s">
        <v>457</v>
      </c>
      <c r="J118" s="58"/>
    </row>
    <row r="119" spans="1:10" x14ac:dyDescent="0.25">
      <c r="A119" s="15"/>
      <c r="B119" s="42" t="s">
        <v>453</v>
      </c>
      <c r="C119" s="56"/>
      <c r="D119" s="27">
        <v>3416934</v>
      </c>
      <c r="E119" s="56"/>
      <c r="F119" s="43" t="s">
        <v>384</v>
      </c>
      <c r="G119" s="45">
        <v>4.88</v>
      </c>
      <c r="H119" s="56"/>
      <c r="I119" s="56"/>
      <c r="J119" s="56"/>
    </row>
    <row r="120" spans="1:10" x14ac:dyDescent="0.25">
      <c r="A120" s="15"/>
      <c r="B120" s="16" t="s">
        <v>458</v>
      </c>
      <c r="C120" s="58"/>
      <c r="D120" s="59" t="s">
        <v>459</v>
      </c>
      <c r="E120" s="12" t="s">
        <v>389</v>
      </c>
      <c r="F120" s="65">
        <v>3</v>
      </c>
      <c r="G120" s="65"/>
      <c r="H120" s="58"/>
      <c r="I120" s="58"/>
      <c r="J120" s="58"/>
    </row>
    <row r="121" spans="1:10" ht="15.75" thickBot="1" x14ac:dyDescent="0.3">
      <c r="A121" s="15"/>
      <c r="B121" s="42" t="s">
        <v>454</v>
      </c>
      <c r="C121" s="56"/>
      <c r="D121" s="46" t="s">
        <v>460</v>
      </c>
      <c r="E121" s="43" t="s">
        <v>389</v>
      </c>
      <c r="F121" s="43" t="s">
        <v>384</v>
      </c>
      <c r="G121" s="45">
        <v>3</v>
      </c>
      <c r="H121" s="56"/>
      <c r="I121" s="56"/>
      <c r="J121" s="56"/>
    </row>
    <row r="122" spans="1:10" ht="15.75" thickBot="1" x14ac:dyDescent="0.3">
      <c r="A122" s="15"/>
      <c r="B122" s="16" t="s">
        <v>461</v>
      </c>
      <c r="C122" s="58"/>
      <c r="D122" s="60">
        <v>6985070</v>
      </c>
      <c r="E122" s="58"/>
      <c r="F122" s="12" t="s">
        <v>384</v>
      </c>
      <c r="G122" s="59">
        <v>3.96</v>
      </c>
      <c r="H122" s="58"/>
      <c r="I122" s="12" t="s">
        <v>462</v>
      </c>
      <c r="J122" s="58"/>
    </row>
    <row r="123" spans="1:10" x14ac:dyDescent="0.25">
      <c r="A123" s="15"/>
      <c r="B123" s="42" t="s">
        <v>453</v>
      </c>
      <c r="C123" s="56"/>
      <c r="D123" s="27">
        <v>50000</v>
      </c>
      <c r="E123" s="56"/>
      <c r="F123" s="43" t="s">
        <v>384</v>
      </c>
      <c r="G123" s="45">
        <v>8</v>
      </c>
      <c r="H123" s="56"/>
      <c r="I123" s="56"/>
      <c r="J123" s="56"/>
    </row>
    <row r="124" spans="1:10" x14ac:dyDescent="0.25">
      <c r="A124" s="15"/>
      <c r="B124" s="16" t="s">
        <v>458</v>
      </c>
      <c r="C124" s="58"/>
      <c r="D124" s="59" t="s">
        <v>463</v>
      </c>
      <c r="E124" s="12" t="s">
        <v>389</v>
      </c>
      <c r="F124" s="12" t="s">
        <v>384</v>
      </c>
      <c r="G124" s="59">
        <v>4.99</v>
      </c>
      <c r="H124" s="58"/>
      <c r="I124" s="58"/>
      <c r="J124" s="58"/>
    </row>
    <row r="125" spans="1:10" ht="15.75" thickBot="1" x14ac:dyDescent="0.3">
      <c r="A125" s="15"/>
      <c r="B125" s="42" t="s">
        <v>454</v>
      </c>
      <c r="C125" s="56"/>
      <c r="D125" s="46" t="s">
        <v>464</v>
      </c>
      <c r="E125" s="43" t="s">
        <v>389</v>
      </c>
      <c r="F125" s="43" t="s">
        <v>384</v>
      </c>
      <c r="G125" s="45">
        <v>4.5</v>
      </c>
      <c r="H125" s="56"/>
      <c r="I125" s="56"/>
      <c r="J125" s="56"/>
    </row>
    <row r="126" spans="1:10" ht="15.75" thickBot="1" x14ac:dyDescent="0.3">
      <c r="A126" s="15"/>
      <c r="B126" s="16" t="s">
        <v>465</v>
      </c>
      <c r="C126" s="58"/>
      <c r="D126" s="61">
        <v>6233483</v>
      </c>
      <c r="E126" s="58"/>
      <c r="F126" s="12" t="s">
        <v>384</v>
      </c>
      <c r="G126" s="59">
        <v>3.87</v>
      </c>
      <c r="H126" s="58"/>
      <c r="I126" s="12" t="s">
        <v>466</v>
      </c>
      <c r="J126" s="58"/>
    </row>
    <row r="127" spans="1:10" ht="15.75" thickTop="1" x14ac:dyDescent="0.25">
      <c r="A127" s="15"/>
      <c r="B127" s="38"/>
      <c r="C127" s="38"/>
      <c r="D127" s="38"/>
      <c r="E127" s="38"/>
      <c r="F127" s="38"/>
      <c r="G127" s="38"/>
      <c r="H127" s="38"/>
      <c r="I127" s="38"/>
      <c r="J127" s="38"/>
    </row>
    <row r="128" spans="1:10" ht="76.5" customHeight="1" x14ac:dyDescent="0.25">
      <c r="A128" s="15"/>
      <c r="B128" s="38" t="s">
        <v>467</v>
      </c>
      <c r="C128" s="38"/>
      <c r="D128" s="38"/>
      <c r="E128" s="38"/>
      <c r="F128" s="38"/>
      <c r="G128" s="38"/>
      <c r="H128" s="38"/>
      <c r="I128" s="38"/>
      <c r="J128" s="38"/>
    </row>
    <row r="129" spans="1:10" x14ac:dyDescent="0.25">
      <c r="A129" s="15"/>
      <c r="B129" s="38"/>
      <c r="C129" s="38"/>
      <c r="D129" s="38"/>
      <c r="E129" s="38"/>
      <c r="F129" s="38"/>
      <c r="G129" s="38"/>
      <c r="H129" s="38"/>
      <c r="I129" s="38"/>
      <c r="J129" s="38"/>
    </row>
    <row r="130" spans="1:10" ht="76.5" customHeight="1" x14ac:dyDescent="0.25">
      <c r="A130" s="15"/>
      <c r="B130" s="38" t="s">
        <v>468</v>
      </c>
      <c r="C130" s="38"/>
      <c r="D130" s="38"/>
      <c r="E130" s="38"/>
      <c r="F130" s="38"/>
      <c r="G130" s="38"/>
      <c r="H130" s="38"/>
      <c r="I130" s="38"/>
      <c r="J130" s="38"/>
    </row>
    <row r="131" spans="1:10" x14ac:dyDescent="0.25">
      <c r="A131" s="15"/>
      <c r="B131" s="38"/>
      <c r="C131" s="38"/>
      <c r="D131" s="38"/>
      <c r="E131" s="38"/>
      <c r="F131" s="38"/>
      <c r="G131" s="38"/>
      <c r="H131" s="38"/>
      <c r="I131" s="38"/>
      <c r="J131" s="38"/>
    </row>
    <row r="132" spans="1:10" ht="153" customHeight="1" x14ac:dyDescent="0.25">
      <c r="A132" s="15"/>
      <c r="B132" s="38" t="s">
        <v>469</v>
      </c>
      <c r="C132" s="38"/>
      <c r="D132" s="38"/>
      <c r="E132" s="38"/>
      <c r="F132" s="38"/>
      <c r="G132" s="38"/>
      <c r="H132" s="38"/>
      <c r="I132" s="38"/>
      <c r="J132" s="38"/>
    </row>
    <row r="133" spans="1:10" x14ac:dyDescent="0.25">
      <c r="A133" s="15"/>
      <c r="B133" s="68"/>
      <c r="C133" s="68"/>
      <c r="D133" s="68"/>
      <c r="E133" s="68"/>
      <c r="F133" s="68"/>
      <c r="G133" s="68"/>
      <c r="H133" s="68"/>
      <c r="I133" s="68"/>
      <c r="J133" s="68"/>
    </row>
    <row r="134" spans="1:10" ht="51" customHeight="1" x14ac:dyDescent="0.25">
      <c r="A134" s="15"/>
      <c r="B134" s="38" t="s">
        <v>470</v>
      </c>
      <c r="C134" s="38"/>
      <c r="D134" s="38"/>
      <c r="E134" s="38"/>
      <c r="F134" s="38"/>
      <c r="G134" s="38"/>
      <c r="H134" s="38"/>
      <c r="I134" s="38"/>
      <c r="J134" s="38"/>
    </row>
    <row r="135" spans="1:10" x14ac:dyDescent="0.25">
      <c r="A135" s="15"/>
      <c r="B135" s="38"/>
      <c r="C135" s="38"/>
      <c r="D135" s="38"/>
      <c r="E135" s="38"/>
      <c r="F135" s="38"/>
      <c r="G135" s="38"/>
      <c r="H135" s="38"/>
      <c r="I135" s="38"/>
      <c r="J135" s="38"/>
    </row>
    <row r="136" spans="1:10" x14ac:dyDescent="0.25">
      <c r="A136" s="15"/>
      <c r="B136" s="66" t="s">
        <v>357</v>
      </c>
      <c r="C136" s="66"/>
      <c r="D136" s="66"/>
      <c r="E136" s="66"/>
      <c r="F136" s="66"/>
      <c r="G136" s="66"/>
      <c r="H136" s="66"/>
      <c r="I136" s="66"/>
      <c r="J136" s="66"/>
    </row>
    <row r="137" spans="1:10" x14ac:dyDescent="0.25">
      <c r="A137" s="15"/>
      <c r="B137" s="67"/>
      <c r="C137" s="67"/>
      <c r="D137" s="67"/>
      <c r="E137" s="67"/>
      <c r="F137" s="67"/>
      <c r="G137" s="67"/>
      <c r="H137" s="67"/>
      <c r="I137" s="67"/>
      <c r="J137" s="67"/>
    </row>
    <row r="138" spans="1:10" ht="63.75" customHeight="1" x14ac:dyDescent="0.25">
      <c r="A138" s="15"/>
      <c r="B138" s="38" t="s">
        <v>471</v>
      </c>
      <c r="C138" s="38"/>
      <c r="D138" s="38"/>
      <c r="E138" s="38"/>
      <c r="F138" s="38"/>
      <c r="G138" s="38"/>
      <c r="H138" s="38"/>
      <c r="I138" s="38"/>
      <c r="J138" s="38"/>
    </row>
    <row r="139" spans="1:10" x14ac:dyDescent="0.25">
      <c r="A139" s="15"/>
      <c r="B139" s="38"/>
      <c r="C139" s="38"/>
      <c r="D139" s="38"/>
      <c r="E139" s="38"/>
      <c r="F139" s="38"/>
      <c r="G139" s="38"/>
      <c r="H139" s="38"/>
      <c r="I139" s="38"/>
      <c r="J139" s="38"/>
    </row>
    <row r="140" spans="1:10" x14ac:dyDescent="0.25">
      <c r="A140" s="15"/>
      <c r="B140" s="38" t="s">
        <v>472</v>
      </c>
      <c r="C140" s="38"/>
      <c r="D140" s="38"/>
      <c r="E140" s="38"/>
      <c r="F140" s="38"/>
      <c r="G140" s="38"/>
      <c r="H140" s="38"/>
      <c r="I140" s="38"/>
      <c r="J140" s="38"/>
    </row>
    <row r="141" spans="1:10" x14ac:dyDescent="0.25">
      <c r="A141" s="15"/>
      <c r="B141" s="38"/>
      <c r="C141" s="38"/>
      <c r="D141" s="38"/>
      <c r="E141" s="38"/>
      <c r="F141" s="38"/>
      <c r="G141" s="38"/>
      <c r="H141" s="38"/>
      <c r="I141" s="38"/>
      <c r="J141" s="38"/>
    </row>
    <row r="142" spans="1:10" ht="51" customHeight="1" x14ac:dyDescent="0.25">
      <c r="A142" s="15"/>
      <c r="B142" s="67" t="s">
        <v>473</v>
      </c>
      <c r="C142" s="67"/>
      <c r="D142" s="67"/>
      <c r="E142" s="67"/>
      <c r="F142" s="67"/>
      <c r="G142" s="67"/>
      <c r="H142" s="67"/>
      <c r="I142" s="67"/>
      <c r="J142" s="67"/>
    </row>
    <row r="143" spans="1:10" x14ac:dyDescent="0.25">
      <c r="A143" s="15"/>
      <c r="B143" s="67"/>
      <c r="C143" s="67"/>
      <c r="D143" s="67"/>
      <c r="E143" s="67"/>
      <c r="F143" s="67"/>
      <c r="G143" s="67"/>
      <c r="H143" s="67"/>
      <c r="I143" s="67"/>
      <c r="J143" s="67"/>
    </row>
    <row r="144" spans="1:10" ht="51" customHeight="1" x14ac:dyDescent="0.25">
      <c r="A144" s="15"/>
      <c r="B144" s="67" t="s">
        <v>474</v>
      </c>
      <c r="C144" s="67"/>
      <c r="D144" s="67"/>
      <c r="E144" s="67"/>
      <c r="F144" s="67"/>
      <c r="G144" s="67"/>
      <c r="H144" s="67"/>
      <c r="I144" s="67"/>
      <c r="J144" s="67"/>
    </row>
    <row r="145" spans="1:10" x14ac:dyDescent="0.25">
      <c r="A145" s="15"/>
      <c r="B145" s="67"/>
      <c r="C145" s="67"/>
      <c r="D145" s="67"/>
      <c r="E145" s="67"/>
      <c r="F145" s="67"/>
      <c r="G145" s="67"/>
      <c r="H145" s="67"/>
      <c r="I145" s="67"/>
      <c r="J145" s="67"/>
    </row>
    <row r="146" spans="1:10" ht="25.5" customHeight="1" x14ac:dyDescent="0.25">
      <c r="A146" s="15"/>
      <c r="B146" s="67" t="s">
        <v>475</v>
      </c>
      <c r="C146" s="67"/>
      <c r="D146" s="67"/>
      <c r="E146" s="67"/>
      <c r="F146" s="67"/>
      <c r="G146" s="67"/>
      <c r="H146" s="67"/>
      <c r="I146" s="67"/>
      <c r="J146" s="67"/>
    </row>
    <row r="147" spans="1:10" x14ac:dyDescent="0.25">
      <c r="A147" s="15"/>
      <c r="B147" s="67"/>
      <c r="C147" s="67"/>
      <c r="D147" s="67"/>
      <c r="E147" s="67"/>
      <c r="F147" s="67"/>
      <c r="G147" s="67"/>
      <c r="H147" s="67"/>
      <c r="I147" s="67"/>
      <c r="J147" s="67"/>
    </row>
    <row r="148" spans="1:10" ht="25.5" customHeight="1" x14ac:dyDescent="0.25">
      <c r="A148" s="15"/>
      <c r="B148" s="67" t="s">
        <v>476</v>
      </c>
      <c r="C148" s="67"/>
      <c r="D148" s="67"/>
      <c r="E148" s="67"/>
      <c r="F148" s="67"/>
      <c r="G148" s="67"/>
      <c r="H148" s="67"/>
      <c r="I148" s="67"/>
      <c r="J148" s="67"/>
    </row>
    <row r="149" spans="1:10" x14ac:dyDescent="0.25">
      <c r="A149" s="15"/>
      <c r="B149" s="67"/>
      <c r="C149" s="67"/>
      <c r="D149" s="67"/>
      <c r="E149" s="67"/>
      <c r="F149" s="67"/>
      <c r="G149" s="67"/>
      <c r="H149" s="67"/>
      <c r="I149" s="67"/>
      <c r="J149" s="67"/>
    </row>
    <row r="150" spans="1:10" ht="102" customHeight="1" x14ac:dyDescent="0.25">
      <c r="A150" s="15"/>
      <c r="B150" s="67" t="s">
        <v>477</v>
      </c>
      <c r="C150" s="67"/>
      <c r="D150" s="67"/>
      <c r="E150" s="67"/>
      <c r="F150" s="67"/>
      <c r="G150" s="67"/>
      <c r="H150" s="67"/>
      <c r="I150" s="67"/>
      <c r="J150" s="67"/>
    </row>
    <row r="151" spans="1:10" x14ac:dyDescent="0.25">
      <c r="A151" s="15"/>
      <c r="B151" s="68"/>
      <c r="C151" s="68"/>
      <c r="D151" s="68"/>
      <c r="E151" s="68"/>
      <c r="F151" s="68"/>
      <c r="G151" s="68"/>
      <c r="H151" s="68"/>
      <c r="I151" s="68"/>
      <c r="J151" s="68"/>
    </row>
    <row r="152" spans="1:10" ht="25.5" customHeight="1" x14ac:dyDescent="0.25">
      <c r="A152" s="15"/>
      <c r="B152" s="67" t="s">
        <v>478</v>
      </c>
      <c r="C152" s="67"/>
      <c r="D152" s="67"/>
      <c r="E152" s="67"/>
      <c r="F152" s="67"/>
      <c r="G152" s="67"/>
      <c r="H152" s="67"/>
      <c r="I152" s="67"/>
      <c r="J152" s="67"/>
    </row>
    <row r="153" spans="1:10" x14ac:dyDescent="0.25">
      <c r="A153" s="15"/>
      <c r="B153" s="67"/>
      <c r="C153" s="67"/>
      <c r="D153" s="67"/>
      <c r="E153" s="67"/>
      <c r="F153" s="67"/>
      <c r="G153" s="67"/>
      <c r="H153" s="67"/>
      <c r="I153" s="67"/>
      <c r="J153" s="67"/>
    </row>
    <row r="154" spans="1:10" ht="38.25" customHeight="1" x14ac:dyDescent="0.25">
      <c r="A154" s="15"/>
      <c r="B154" s="67" t="s">
        <v>479</v>
      </c>
      <c r="C154" s="67"/>
      <c r="D154" s="67"/>
      <c r="E154" s="67"/>
      <c r="F154" s="67"/>
      <c r="G154" s="67"/>
      <c r="H154" s="67"/>
      <c r="I154" s="67"/>
      <c r="J154" s="67"/>
    </row>
    <row r="155" spans="1:10" x14ac:dyDescent="0.25">
      <c r="A155" s="15"/>
      <c r="B155" s="67"/>
      <c r="C155" s="67"/>
      <c r="D155" s="67"/>
      <c r="E155" s="67"/>
      <c r="F155" s="67"/>
      <c r="G155" s="67"/>
      <c r="H155" s="67"/>
      <c r="I155" s="67"/>
      <c r="J155" s="67"/>
    </row>
    <row r="156" spans="1:10" ht="38.25" customHeight="1" x14ac:dyDescent="0.25">
      <c r="A156" s="15"/>
      <c r="B156" s="38" t="s">
        <v>480</v>
      </c>
      <c r="C156" s="38"/>
      <c r="D156" s="38"/>
      <c r="E156" s="38"/>
      <c r="F156" s="38"/>
      <c r="G156" s="38"/>
      <c r="H156" s="38"/>
      <c r="I156" s="38"/>
      <c r="J156" s="38"/>
    </row>
    <row r="157" spans="1:10" x14ac:dyDescent="0.25">
      <c r="A157" s="15"/>
      <c r="B157" s="38"/>
      <c r="C157" s="38"/>
      <c r="D157" s="38"/>
      <c r="E157" s="38"/>
      <c r="F157" s="38"/>
      <c r="G157" s="38"/>
      <c r="H157" s="38"/>
      <c r="I157" s="38"/>
      <c r="J157" s="38"/>
    </row>
    <row r="158" spans="1:10" ht="89.25" customHeight="1" x14ac:dyDescent="0.25">
      <c r="A158" s="15"/>
      <c r="B158" s="38" t="s">
        <v>481</v>
      </c>
      <c r="C158" s="38"/>
      <c r="D158" s="38"/>
      <c r="E158" s="38"/>
      <c r="F158" s="38"/>
      <c r="G158" s="38"/>
      <c r="H158" s="38"/>
      <c r="I158" s="38"/>
      <c r="J158" s="38"/>
    </row>
    <row r="159" spans="1:10" x14ac:dyDescent="0.25">
      <c r="A159" s="15"/>
      <c r="B159" s="38"/>
      <c r="C159" s="38"/>
      <c r="D159" s="38"/>
      <c r="E159" s="38"/>
      <c r="F159" s="38"/>
      <c r="G159" s="38"/>
      <c r="H159" s="38"/>
      <c r="I159" s="38"/>
      <c r="J159" s="38"/>
    </row>
    <row r="160" spans="1:10" ht="25.5" customHeight="1" x14ac:dyDescent="0.25">
      <c r="A160" s="15"/>
      <c r="B160" s="38" t="s">
        <v>482</v>
      </c>
      <c r="C160" s="38"/>
      <c r="D160" s="38"/>
      <c r="E160" s="38"/>
      <c r="F160" s="38"/>
      <c r="G160" s="38"/>
      <c r="H160" s="38"/>
      <c r="I160" s="38"/>
      <c r="J160" s="38"/>
    </row>
    <row r="161" spans="1:10" x14ac:dyDescent="0.25">
      <c r="A161" s="15"/>
      <c r="B161" s="38"/>
      <c r="C161" s="38"/>
      <c r="D161" s="38"/>
      <c r="E161" s="38"/>
      <c r="F161" s="38"/>
      <c r="G161" s="38"/>
      <c r="H161" s="38"/>
      <c r="I161" s="38"/>
      <c r="J161" s="38"/>
    </row>
    <row r="162" spans="1:10" ht="25.5" customHeight="1" x14ac:dyDescent="0.25">
      <c r="A162" s="15"/>
      <c r="B162" s="38" t="s">
        <v>483</v>
      </c>
      <c r="C162" s="38"/>
      <c r="D162" s="38"/>
      <c r="E162" s="38"/>
      <c r="F162" s="38"/>
      <c r="G162" s="38"/>
      <c r="H162" s="38"/>
      <c r="I162" s="38"/>
      <c r="J162" s="38"/>
    </row>
    <row r="163" spans="1:10" x14ac:dyDescent="0.25">
      <c r="A163" s="15"/>
      <c r="B163" s="38"/>
      <c r="C163" s="38"/>
      <c r="D163" s="38"/>
      <c r="E163" s="38"/>
      <c r="F163" s="38"/>
      <c r="G163" s="38"/>
      <c r="H163" s="38"/>
      <c r="I163" s="38"/>
      <c r="J163" s="38"/>
    </row>
    <row r="164" spans="1:10" x14ac:dyDescent="0.25">
      <c r="A164" s="15"/>
      <c r="B164" s="66" t="s">
        <v>484</v>
      </c>
      <c r="C164" s="66"/>
      <c r="D164" s="66"/>
      <c r="E164" s="66"/>
      <c r="F164" s="66"/>
      <c r="G164" s="66"/>
      <c r="H164" s="66"/>
      <c r="I164" s="66"/>
      <c r="J164" s="66"/>
    </row>
    <row r="165" spans="1:10" x14ac:dyDescent="0.25">
      <c r="A165" s="15"/>
      <c r="B165" s="67"/>
      <c r="C165" s="67"/>
      <c r="D165" s="67"/>
      <c r="E165" s="67"/>
      <c r="F165" s="67"/>
      <c r="G165" s="67"/>
      <c r="H165" s="67"/>
      <c r="I165" s="67"/>
      <c r="J165" s="67"/>
    </row>
    <row r="166" spans="1:10" ht="89.25" customHeight="1" x14ac:dyDescent="0.25">
      <c r="A166" s="15"/>
      <c r="B166" s="38" t="s">
        <v>485</v>
      </c>
      <c r="C166" s="38"/>
      <c r="D166" s="38"/>
      <c r="E166" s="38"/>
      <c r="F166" s="38"/>
      <c r="G166" s="38"/>
      <c r="H166" s="38"/>
      <c r="I166" s="38"/>
      <c r="J166" s="38"/>
    </row>
    <row r="167" spans="1:10" x14ac:dyDescent="0.25">
      <c r="A167" s="15"/>
      <c r="B167" s="68"/>
      <c r="C167" s="68"/>
      <c r="D167" s="68"/>
      <c r="E167" s="68"/>
      <c r="F167" s="68"/>
      <c r="G167" s="68"/>
      <c r="H167" s="68"/>
      <c r="I167" s="68"/>
      <c r="J167" s="68"/>
    </row>
    <row r="168" spans="1:10" x14ac:dyDescent="0.25">
      <c r="A168" s="15"/>
      <c r="B168" s="38" t="s">
        <v>486</v>
      </c>
      <c r="C168" s="38"/>
      <c r="D168" s="38"/>
      <c r="E168" s="38"/>
      <c r="F168" s="38"/>
      <c r="G168" s="38"/>
      <c r="H168" s="38"/>
      <c r="I168" s="38"/>
      <c r="J168" s="38"/>
    </row>
    <row r="169" spans="1:10" x14ac:dyDescent="0.25">
      <c r="A169" s="15"/>
      <c r="B169" s="38"/>
      <c r="C169" s="38"/>
      <c r="D169" s="38"/>
      <c r="E169" s="38"/>
      <c r="F169" s="38"/>
      <c r="G169" s="38"/>
      <c r="H169" s="38"/>
      <c r="I169" s="38"/>
      <c r="J169" s="38"/>
    </row>
    <row r="170" spans="1:10" ht="76.5" customHeight="1" x14ac:dyDescent="0.25">
      <c r="A170" s="15"/>
      <c r="B170" s="38" t="s">
        <v>487</v>
      </c>
      <c r="C170" s="38"/>
      <c r="D170" s="38"/>
      <c r="E170" s="38"/>
      <c r="F170" s="38"/>
      <c r="G170" s="38"/>
      <c r="H170" s="38"/>
      <c r="I170" s="38"/>
      <c r="J170" s="38"/>
    </row>
    <row r="171" spans="1:10" x14ac:dyDescent="0.25">
      <c r="A171" s="15"/>
      <c r="B171" s="38"/>
      <c r="C171" s="38"/>
      <c r="D171" s="38"/>
      <c r="E171" s="38"/>
      <c r="F171" s="38"/>
      <c r="G171" s="38"/>
      <c r="H171" s="38"/>
      <c r="I171" s="38"/>
      <c r="J171" s="38"/>
    </row>
    <row r="172" spans="1:10" ht="38.25" customHeight="1" x14ac:dyDescent="0.25">
      <c r="A172" s="15"/>
      <c r="B172" s="38" t="s">
        <v>488</v>
      </c>
      <c r="C172" s="38"/>
      <c r="D172" s="38"/>
      <c r="E172" s="38"/>
      <c r="F172" s="38"/>
      <c r="G172" s="38"/>
      <c r="H172" s="38"/>
      <c r="I172" s="38"/>
      <c r="J172" s="38"/>
    </row>
    <row r="173" spans="1:10" x14ac:dyDescent="0.25">
      <c r="A173" s="15"/>
      <c r="B173" s="38"/>
      <c r="C173" s="38"/>
      <c r="D173" s="38"/>
      <c r="E173" s="38"/>
      <c r="F173" s="38"/>
      <c r="G173" s="38"/>
      <c r="H173" s="38"/>
      <c r="I173" s="38"/>
      <c r="J173" s="38"/>
    </row>
    <row r="174" spans="1:10" ht="38.25" customHeight="1" x14ac:dyDescent="0.25">
      <c r="A174" s="15"/>
      <c r="B174" s="38" t="s">
        <v>489</v>
      </c>
      <c r="C174" s="38"/>
      <c r="D174" s="38"/>
      <c r="E174" s="38"/>
      <c r="F174" s="38"/>
      <c r="G174" s="38"/>
      <c r="H174" s="38"/>
      <c r="I174" s="38"/>
      <c r="J174" s="38"/>
    </row>
    <row r="175" spans="1:10" x14ac:dyDescent="0.25">
      <c r="A175" s="15"/>
      <c r="B175" s="38"/>
      <c r="C175" s="38"/>
      <c r="D175" s="38"/>
      <c r="E175" s="38"/>
      <c r="F175" s="38"/>
      <c r="G175" s="38"/>
      <c r="H175" s="38"/>
      <c r="I175" s="38"/>
      <c r="J175" s="38"/>
    </row>
    <row r="176" spans="1:10" ht="38.25" customHeight="1" x14ac:dyDescent="0.25">
      <c r="A176" s="15"/>
      <c r="B176" s="38" t="s">
        <v>490</v>
      </c>
      <c r="C176" s="38"/>
      <c r="D176" s="38"/>
      <c r="E176" s="38"/>
      <c r="F176" s="38"/>
      <c r="G176" s="38"/>
      <c r="H176" s="38"/>
      <c r="I176" s="38"/>
      <c r="J176" s="38"/>
    </row>
    <row r="177" spans="1:10" x14ac:dyDescent="0.25">
      <c r="A177" s="15"/>
      <c r="B177" s="38"/>
      <c r="C177" s="38"/>
      <c r="D177" s="38"/>
      <c r="E177" s="38"/>
      <c r="F177" s="38"/>
      <c r="G177" s="38"/>
      <c r="H177" s="38"/>
      <c r="I177" s="38"/>
      <c r="J177" s="38"/>
    </row>
    <row r="178" spans="1:10" ht="38.25" customHeight="1" x14ac:dyDescent="0.25">
      <c r="A178" s="15"/>
      <c r="B178" s="38" t="s">
        <v>491</v>
      </c>
      <c r="C178" s="38"/>
      <c r="D178" s="38"/>
      <c r="E178" s="38"/>
      <c r="F178" s="38"/>
      <c r="G178" s="38"/>
      <c r="H178" s="38"/>
      <c r="I178" s="38"/>
      <c r="J178" s="38"/>
    </row>
    <row r="179" spans="1:10" x14ac:dyDescent="0.25">
      <c r="A179" s="15"/>
      <c r="B179" s="38"/>
      <c r="C179" s="38"/>
      <c r="D179" s="38"/>
      <c r="E179" s="38"/>
      <c r="F179" s="38"/>
      <c r="G179" s="38"/>
      <c r="H179" s="38"/>
      <c r="I179" s="38"/>
      <c r="J179" s="38"/>
    </row>
    <row r="180" spans="1:10" ht="25.5" customHeight="1" x14ac:dyDescent="0.25">
      <c r="A180" s="15"/>
      <c r="B180" s="38" t="s">
        <v>492</v>
      </c>
      <c r="C180" s="38"/>
      <c r="D180" s="38"/>
      <c r="E180" s="38"/>
      <c r="F180" s="38"/>
      <c r="G180" s="38"/>
      <c r="H180" s="38"/>
      <c r="I180" s="38"/>
      <c r="J180" s="38"/>
    </row>
    <row r="181" spans="1:10" x14ac:dyDescent="0.25">
      <c r="A181" s="15"/>
      <c r="B181" s="38"/>
      <c r="C181" s="38"/>
      <c r="D181" s="38"/>
      <c r="E181" s="38"/>
      <c r="F181" s="38"/>
      <c r="G181" s="38"/>
      <c r="H181" s="38"/>
      <c r="I181" s="38"/>
      <c r="J181" s="38"/>
    </row>
    <row r="182" spans="1:10" x14ac:dyDescent="0.25">
      <c r="A182" s="15"/>
      <c r="B182" s="40" t="s">
        <v>493</v>
      </c>
      <c r="C182" s="40"/>
      <c r="D182" s="40"/>
      <c r="E182" s="40"/>
      <c r="F182" s="40"/>
      <c r="G182" s="40"/>
      <c r="H182" s="40"/>
      <c r="I182" s="40"/>
      <c r="J182" s="40"/>
    </row>
    <row r="183" spans="1:10" x14ac:dyDescent="0.25">
      <c r="A183" s="15"/>
      <c r="B183" s="40"/>
      <c r="C183" s="40"/>
      <c r="D183" s="40"/>
      <c r="E183" s="40"/>
      <c r="F183" s="40"/>
      <c r="G183" s="40"/>
      <c r="H183" s="40"/>
      <c r="I183" s="40"/>
      <c r="J183" s="40"/>
    </row>
    <row r="184" spans="1:10" x14ac:dyDescent="0.25">
      <c r="A184" s="15"/>
      <c r="B184" s="40" t="s">
        <v>494</v>
      </c>
      <c r="C184" s="40"/>
      <c r="D184" s="40"/>
      <c r="E184" s="40"/>
      <c r="F184" s="40"/>
      <c r="G184" s="40"/>
      <c r="H184" s="40"/>
      <c r="I184" s="40"/>
      <c r="J184" s="40"/>
    </row>
    <row r="185" spans="1:10" x14ac:dyDescent="0.25">
      <c r="A185" s="15"/>
      <c r="B185" s="40"/>
      <c r="C185" s="40"/>
      <c r="D185" s="40"/>
      <c r="E185" s="40"/>
      <c r="F185" s="40"/>
      <c r="G185" s="40"/>
      <c r="H185" s="40"/>
      <c r="I185" s="40"/>
      <c r="J185" s="40"/>
    </row>
    <row r="186" spans="1:10" x14ac:dyDescent="0.25">
      <c r="A186" s="15"/>
      <c r="B186" s="40" t="s">
        <v>495</v>
      </c>
      <c r="C186" s="40"/>
      <c r="D186" s="40"/>
      <c r="E186" s="40"/>
      <c r="F186" s="40"/>
      <c r="G186" s="40"/>
      <c r="H186" s="40"/>
      <c r="I186" s="40"/>
      <c r="J186" s="40"/>
    </row>
    <row r="187" spans="1:10" x14ac:dyDescent="0.25">
      <c r="A187" s="15"/>
      <c r="B187" s="40"/>
      <c r="C187" s="40"/>
      <c r="D187" s="40"/>
      <c r="E187" s="40"/>
      <c r="F187" s="40"/>
      <c r="G187" s="40"/>
      <c r="H187" s="40"/>
      <c r="I187" s="40"/>
      <c r="J187" s="40"/>
    </row>
    <row r="188" spans="1:10" x14ac:dyDescent="0.25">
      <c r="A188" s="15"/>
      <c r="B188" s="40" t="s">
        <v>496</v>
      </c>
      <c r="C188" s="40"/>
      <c r="D188" s="40"/>
      <c r="E188" s="40"/>
      <c r="F188" s="40"/>
      <c r="G188" s="40"/>
      <c r="H188" s="40"/>
      <c r="I188" s="40"/>
      <c r="J188" s="40"/>
    </row>
    <row r="189" spans="1:10" x14ac:dyDescent="0.25">
      <c r="A189" s="15"/>
      <c r="B189" s="40"/>
      <c r="C189" s="40"/>
      <c r="D189" s="40"/>
      <c r="E189" s="40"/>
      <c r="F189" s="40"/>
      <c r="G189" s="40"/>
      <c r="H189" s="40"/>
      <c r="I189" s="40"/>
      <c r="J189" s="40"/>
    </row>
    <row r="190" spans="1:10" x14ac:dyDescent="0.25">
      <c r="A190" s="15"/>
      <c r="B190" s="40" t="s">
        <v>497</v>
      </c>
      <c r="C190" s="40"/>
      <c r="D190" s="40"/>
      <c r="E190" s="40"/>
      <c r="F190" s="40"/>
      <c r="G190" s="40"/>
      <c r="H190" s="40"/>
      <c r="I190" s="40"/>
      <c r="J190" s="40"/>
    </row>
    <row r="191" spans="1:10" x14ac:dyDescent="0.25">
      <c r="A191" s="15"/>
      <c r="B191" s="40"/>
      <c r="C191" s="40"/>
      <c r="D191" s="40"/>
      <c r="E191" s="40"/>
      <c r="F191" s="40"/>
      <c r="G191" s="40"/>
      <c r="H191" s="40"/>
      <c r="I191" s="40"/>
      <c r="J191" s="40"/>
    </row>
    <row r="192" spans="1:10" x14ac:dyDescent="0.25">
      <c r="A192" s="15"/>
      <c r="B192" s="40" t="s">
        <v>498</v>
      </c>
      <c r="C192" s="40"/>
      <c r="D192" s="40"/>
      <c r="E192" s="40"/>
      <c r="F192" s="40"/>
      <c r="G192" s="40"/>
      <c r="H192" s="40"/>
      <c r="I192" s="40"/>
      <c r="J192" s="40"/>
    </row>
    <row r="193" spans="1:10" x14ac:dyDescent="0.25">
      <c r="A193" s="15"/>
      <c r="B193" s="68"/>
      <c r="C193" s="68"/>
      <c r="D193" s="68"/>
      <c r="E193" s="68"/>
      <c r="F193" s="68"/>
      <c r="G193" s="68"/>
      <c r="H193" s="68"/>
      <c r="I193" s="68"/>
      <c r="J193" s="68"/>
    </row>
    <row r="194" spans="1:10" ht="25.5" customHeight="1" x14ac:dyDescent="0.25">
      <c r="A194" s="15"/>
      <c r="B194" s="38" t="s">
        <v>499</v>
      </c>
      <c r="C194" s="38"/>
      <c r="D194" s="38"/>
      <c r="E194" s="38"/>
      <c r="F194" s="38"/>
      <c r="G194" s="38"/>
      <c r="H194" s="38"/>
      <c r="I194" s="38"/>
      <c r="J194" s="38"/>
    </row>
    <row r="195" spans="1:10" x14ac:dyDescent="0.25">
      <c r="A195" s="15"/>
      <c r="B195" s="38"/>
      <c r="C195" s="38"/>
      <c r="D195" s="38"/>
      <c r="E195" s="38"/>
      <c r="F195" s="38"/>
      <c r="G195" s="38"/>
      <c r="H195" s="38"/>
      <c r="I195" s="38"/>
      <c r="J195" s="38"/>
    </row>
    <row r="196" spans="1:10" ht="63.75" customHeight="1" x14ac:dyDescent="0.25">
      <c r="A196" s="15"/>
      <c r="B196" s="38" t="s">
        <v>500</v>
      </c>
      <c r="C196" s="38"/>
      <c r="D196" s="38"/>
      <c r="E196" s="38"/>
      <c r="F196" s="38"/>
      <c r="G196" s="38"/>
      <c r="H196" s="38"/>
      <c r="I196" s="38"/>
      <c r="J196" s="38"/>
    </row>
    <row r="197" spans="1:10" x14ac:dyDescent="0.25">
      <c r="A197" s="15"/>
      <c r="B197" s="38"/>
      <c r="C197" s="38"/>
      <c r="D197" s="38"/>
      <c r="E197" s="38"/>
      <c r="F197" s="38"/>
      <c r="G197" s="38"/>
      <c r="H197" s="38"/>
      <c r="I197" s="38"/>
      <c r="J197" s="38"/>
    </row>
    <row r="198" spans="1:10" ht="63.75" customHeight="1" x14ac:dyDescent="0.25">
      <c r="A198" s="15"/>
      <c r="B198" s="38" t="s">
        <v>501</v>
      </c>
      <c r="C198" s="38"/>
      <c r="D198" s="38"/>
      <c r="E198" s="38"/>
      <c r="F198" s="38"/>
      <c r="G198" s="38"/>
      <c r="H198" s="38"/>
      <c r="I198" s="38"/>
      <c r="J198" s="38"/>
    </row>
    <row r="199" spans="1:10" x14ac:dyDescent="0.25">
      <c r="A199" s="15"/>
      <c r="B199" s="38"/>
      <c r="C199" s="38"/>
      <c r="D199" s="38"/>
      <c r="E199" s="38"/>
      <c r="F199" s="38"/>
      <c r="G199" s="38"/>
      <c r="H199" s="38"/>
      <c r="I199" s="38"/>
      <c r="J199" s="38"/>
    </row>
    <row r="200" spans="1:10" ht="63.75" customHeight="1" x14ac:dyDescent="0.25">
      <c r="A200" s="15"/>
      <c r="B200" s="38" t="s">
        <v>502</v>
      </c>
      <c r="C200" s="38"/>
      <c r="D200" s="38"/>
      <c r="E200" s="38"/>
      <c r="F200" s="38"/>
      <c r="G200" s="38"/>
      <c r="H200" s="38"/>
      <c r="I200" s="38"/>
      <c r="J200" s="38"/>
    </row>
    <row r="201" spans="1:10" x14ac:dyDescent="0.25">
      <c r="A201" s="15"/>
      <c r="B201" s="38"/>
      <c r="C201" s="38"/>
      <c r="D201" s="38"/>
      <c r="E201" s="38"/>
      <c r="F201" s="38"/>
      <c r="G201" s="38"/>
      <c r="H201" s="38"/>
      <c r="I201" s="38"/>
      <c r="J201" s="38"/>
    </row>
    <row r="202" spans="1:10" x14ac:dyDescent="0.25">
      <c r="A202" s="15"/>
      <c r="B202" s="66" t="s">
        <v>503</v>
      </c>
      <c r="C202" s="66"/>
      <c r="D202" s="66"/>
      <c r="E202" s="66"/>
      <c r="F202" s="66"/>
      <c r="G202" s="66"/>
      <c r="H202" s="66"/>
      <c r="I202" s="66"/>
      <c r="J202" s="66"/>
    </row>
    <row r="203" spans="1:10" x14ac:dyDescent="0.25">
      <c r="A203" s="15"/>
      <c r="B203" s="67"/>
      <c r="C203" s="67"/>
      <c r="D203" s="67"/>
      <c r="E203" s="67"/>
      <c r="F203" s="67"/>
      <c r="G203" s="67"/>
      <c r="H203" s="67"/>
      <c r="I203" s="67"/>
      <c r="J203" s="67"/>
    </row>
    <row r="204" spans="1:10" ht="38.25" customHeight="1" x14ac:dyDescent="0.25">
      <c r="A204" s="15"/>
      <c r="B204" s="38" t="s">
        <v>504</v>
      </c>
      <c r="C204" s="38"/>
      <c r="D204" s="38"/>
      <c r="E204" s="38"/>
      <c r="F204" s="38"/>
      <c r="G204" s="38"/>
      <c r="H204" s="38"/>
      <c r="I204" s="38"/>
      <c r="J204" s="38"/>
    </row>
    <row r="205" spans="1:10" x14ac:dyDescent="0.25">
      <c r="A205" s="15"/>
      <c r="B205" s="38"/>
      <c r="C205" s="38"/>
      <c r="D205" s="38"/>
      <c r="E205" s="38"/>
      <c r="F205" s="38"/>
      <c r="G205" s="38"/>
      <c r="H205" s="38"/>
      <c r="I205" s="38"/>
      <c r="J205" s="38"/>
    </row>
    <row r="206" spans="1:10" ht="51" customHeight="1" x14ac:dyDescent="0.25">
      <c r="A206" s="15"/>
      <c r="B206" s="38" t="s">
        <v>505</v>
      </c>
      <c r="C206" s="38"/>
      <c r="D206" s="38"/>
      <c r="E206" s="38"/>
      <c r="F206" s="38"/>
      <c r="G206" s="38"/>
      <c r="H206" s="38"/>
      <c r="I206" s="38"/>
      <c r="J206" s="38"/>
    </row>
    <row r="207" spans="1:10" x14ac:dyDescent="0.25">
      <c r="A207" s="15"/>
      <c r="B207" s="38"/>
      <c r="C207" s="38"/>
      <c r="D207" s="38"/>
      <c r="E207" s="38"/>
      <c r="F207" s="38"/>
      <c r="G207" s="38"/>
      <c r="H207" s="38"/>
      <c r="I207" s="38"/>
      <c r="J207" s="38"/>
    </row>
    <row r="208" spans="1:10" ht="102" customHeight="1" x14ac:dyDescent="0.25">
      <c r="A208" s="15"/>
      <c r="B208" s="38" t="s">
        <v>506</v>
      </c>
      <c r="C208" s="38"/>
      <c r="D208" s="38"/>
      <c r="E208" s="38"/>
      <c r="F208" s="38"/>
      <c r="G208" s="38"/>
      <c r="H208" s="38"/>
      <c r="I208" s="38"/>
      <c r="J208" s="38"/>
    </row>
    <row r="209" spans="1:10" x14ac:dyDescent="0.25">
      <c r="A209" s="15"/>
      <c r="B209" s="38"/>
      <c r="C209" s="38"/>
      <c r="D209" s="38"/>
      <c r="E209" s="38"/>
      <c r="F209" s="38"/>
      <c r="G209" s="38"/>
      <c r="H209" s="38"/>
      <c r="I209" s="38"/>
      <c r="J209" s="38"/>
    </row>
    <row r="210" spans="1:10" ht="63.75" customHeight="1" x14ac:dyDescent="0.25">
      <c r="A210" s="15"/>
      <c r="B210" s="38" t="s">
        <v>507</v>
      </c>
      <c r="C210" s="38"/>
      <c r="D210" s="38"/>
      <c r="E210" s="38"/>
      <c r="F210" s="38"/>
      <c r="G210" s="38"/>
      <c r="H210" s="38"/>
      <c r="I210" s="38"/>
      <c r="J210" s="38"/>
    </row>
    <row r="211" spans="1:10" x14ac:dyDescent="0.25">
      <c r="A211" s="15"/>
      <c r="B211" s="68"/>
      <c r="C211" s="68"/>
      <c r="D211" s="68"/>
      <c r="E211" s="68"/>
      <c r="F211" s="68"/>
      <c r="G211" s="68"/>
      <c r="H211" s="68"/>
      <c r="I211" s="68"/>
      <c r="J211" s="68"/>
    </row>
    <row r="212" spans="1:10" ht="51" customHeight="1" x14ac:dyDescent="0.25">
      <c r="A212" s="15"/>
      <c r="B212" s="38" t="s">
        <v>508</v>
      </c>
      <c r="C212" s="38"/>
      <c r="D212" s="38"/>
      <c r="E212" s="38"/>
      <c r="F212" s="38"/>
      <c r="G212" s="38"/>
      <c r="H212" s="38"/>
      <c r="I212" s="38"/>
      <c r="J212" s="38"/>
    </row>
    <row r="213" spans="1:10" x14ac:dyDescent="0.25">
      <c r="A213" s="15"/>
      <c r="B213" s="38"/>
      <c r="C213" s="38"/>
      <c r="D213" s="38"/>
      <c r="E213" s="38"/>
      <c r="F213" s="38"/>
      <c r="G213" s="38"/>
      <c r="H213" s="38"/>
      <c r="I213" s="38"/>
      <c r="J213" s="38"/>
    </row>
    <row r="214" spans="1:10" ht="63.75" customHeight="1" x14ac:dyDescent="0.25">
      <c r="A214" s="15"/>
      <c r="B214" s="38" t="s">
        <v>509</v>
      </c>
      <c r="C214" s="38"/>
      <c r="D214" s="38"/>
      <c r="E214" s="38"/>
      <c r="F214" s="38"/>
      <c r="G214" s="38"/>
      <c r="H214" s="38"/>
      <c r="I214" s="38"/>
      <c r="J214" s="38"/>
    </row>
    <row r="215" spans="1:10" x14ac:dyDescent="0.25">
      <c r="A215" s="15"/>
      <c r="B215" s="38"/>
      <c r="C215" s="38"/>
      <c r="D215" s="38"/>
      <c r="E215" s="38"/>
      <c r="F215" s="38"/>
      <c r="G215" s="38"/>
      <c r="H215" s="38"/>
      <c r="I215" s="38"/>
      <c r="J215" s="38"/>
    </row>
    <row r="216" spans="1:10" ht="51" customHeight="1" x14ac:dyDescent="0.25">
      <c r="A216" s="15"/>
      <c r="B216" s="38" t="s">
        <v>510</v>
      </c>
      <c r="C216" s="38"/>
      <c r="D216" s="38"/>
      <c r="E216" s="38"/>
      <c r="F216" s="38"/>
      <c r="G216" s="38"/>
      <c r="H216" s="38"/>
      <c r="I216" s="38"/>
      <c r="J216" s="38"/>
    </row>
  </sheetData>
  <mergeCells count="213">
    <mergeCell ref="B213:J213"/>
    <mergeCell ref="B214:J214"/>
    <mergeCell ref="B215:J215"/>
    <mergeCell ref="B216:J216"/>
    <mergeCell ref="B207:J207"/>
    <mergeCell ref="B208:J208"/>
    <mergeCell ref="B209:J209"/>
    <mergeCell ref="B210:J210"/>
    <mergeCell ref="B211:J211"/>
    <mergeCell ref="B212:J212"/>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07:J107"/>
    <mergeCell ref="B108:J108"/>
    <mergeCell ref="B109:J109"/>
    <mergeCell ref="B110:J110"/>
    <mergeCell ref="B127:J127"/>
    <mergeCell ref="B128:J128"/>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111:H114"/>
    <mergeCell ref="I111:I114"/>
    <mergeCell ref="J111:J114"/>
    <mergeCell ref="F120:G120"/>
    <mergeCell ref="A1:A2"/>
    <mergeCell ref="B1:J1"/>
    <mergeCell ref="B2:J2"/>
    <mergeCell ref="B3:J3"/>
    <mergeCell ref="A4:A216"/>
    <mergeCell ref="B4:J4"/>
    <mergeCell ref="B111:B114"/>
    <mergeCell ref="C111:C114"/>
    <mergeCell ref="E111:E114"/>
    <mergeCell ref="F111:G111"/>
    <mergeCell ref="F112:G112"/>
    <mergeCell ref="F113:G113"/>
    <mergeCell ref="F114:G1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16.7109375" bestFit="1" customWidth="1"/>
    <col min="2" max="2" width="36.5703125" customWidth="1"/>
    <col min="3" max="3" width="23.85546875" customWidth="1"/>
    <col min="4" max="4" width="24.28515625" customWidth="1"/>
    <col min="5" max="5" width="20.5703125" customWidth="1"/>
    <col min="6" max="6" width="28" customWidth="1"/>
    <col min="7" max="7" width="11.5703125" customWidth="1"/>
    <col min="8" max="8" width="28" customWidth="1"/>
    <col min="9" max="9" width="4.85546875" customWidth="1"/>
    <col min="10" max="10" width="20.5703125" customWidth="1"/>
    <col min="11" max="11" width="17.140625" customWidth="1"/>
    <col min="12" max="12" width="23.85546875" customWidth="1"/>
  </cols>
  <sheetData>
    <row r="1" spans="1:12" ht="15" customHeight="1" x14ac:dyDescent="0.25">
      <c r="A1" s="8" t="s">
        <v>5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1</v>
      </c>
      <c r="B3" s="36" t="s">
        <v>6</v>
      </c>
      <c r="C3" s="36"/>
      <c r="D3" s="36"/>
      <c r="E3" s="36"/>
      <c r="F3" s="36"/>
      <c r="G3" s="36"/>
      <c r="H3" s="36"/>
      <c r="I3" s="36"/>
      <c r="J3" s="36"/>
      <c r="K3" s="36"/>
      <c r="L3" s="36"/>
    </row>
    <row r="4" spans="1:12" ht="15" customHeight="1" x14ac:dyDescent="0.25">
      <c r="A4" s="15" t="s">
        <v>511</v>
      </c>
      <c r="B4" s="36" t="s">
        <v>6</v>
      </c>
      <c r="C4" s="36"/>
      <c r="D4" s="36"/>
      <c r="E4" s="36"/>
      <c r="F4" s="36"/>
      <c r="G4" s="36"/>
      <c r="H4" s="36"/>
      <c r="I4" s="36"/>
      <c r="J4" s="36"/>
      <c r="K4" s="36"/>
      <c r="L4" s="36"/>
    </row>
    <row r="5" spans="1:12" x14ac:dyDescent="0.25">
      <c r="A5" s="15"/>
      <c r="B5" s="37" t="s">
        <v>512</v>
      </c>
      <c r="C5" s="37"/>
      <c r="D5" s="37"/>
      <c r="E5" s="37"/>
      <c r="F5" s="37"/>
      <c r="G5" s="37"/>
      <c r="H5" s="37"/>
      <c r="I5" s="37"/>
      <c r="J5" s="37"/>
      <c r="K5" s="37"/>
      <c r="L5" s="37"/>
    </row>
    <row r="6" spans="1:12" x14ac:dyDescent="0.25">
      <c r="A6" s="15"/>
      <c r="B6" s="38"/>
      <c r="C6" s="38"/>
      <c r="D6" s="38"/>
      <c r="E6" s="38"/>
      <c r="F6" s="38"/>
      <c r="G6" s="38"/>
      <c r="H6" s="38"/>
      <c r="I6" s="38"/>
      <c r="J6" s="38"/>
      <c r="K6" s="38"/>
      <c r="L6" s="38"/>
    </row>
    <row r="7" spans="1:12" ht="25.5" customHeight="1" x14ac:dyDescent="0.25">
      <c r="A7" s="15"/>
      <c r="B7" s="38" t="s">
        <v>513</v>
      </c>
      <c r="C7" s="38"/>
      <c r="D7" s="38"/>
      <c r="E7" s="38"/>
      <c r="F7" s="38"/>
      <c r="G7" s="38"/>
      <c r="H7" s="38"/>
      <c r="I7" s="38"/>
      <c r="J7" s="38"/>
      <c r="K7" s="38"/>
      <c r="L7" s="38"/>
    </row>
    <row r="8" spans="1:12" x14ac:dyDescent="0.25">
      <c r="A8" s="15"/>
      <c r="B8" s="38"/>
      <c r="C8" s="38"/>
      <c r="D8" s="38"/>
      <c r="E8" s="38"/>
      <c r="F8" s="38"/>
      <c r="G8" s="38"/>
      <c r="H8" s="38"/>
      <c r="I8" s="38"/>
      <c r="J8" s="38"/>
      <c r="K8" s="38"/>
      <c r="L8" s="38"/>
    </row>
    <row r="9" spans="1:12" ht="25.5" customHeight="1" x14ac:dyDescent="0.25">
      <c r="A9" s="15"/>
      <c r="B9" s="38" t="s">
        <v>514</v>
      </c>
      <c r="C9" s="38"/>
      <c r="D9" s="38"/>
      <c r="E9" s="38"/>
      <c r="F9" s="38"/>
      <c r="G9" s="38"/>
      <c r="H9" s="38"/>
      <c r="I9" s="38"/>
      <c r="J9" s="38"/>
      <c r="K9" s="38"/>
      <c r="L9" s="38"/>
    </row>
    <row r="10" spans="1:12" x14ac:dyDescent="0.25">
      <c r="A10" s="15"/>
      <c r="B10" s="38"/>
      <c r="C10" s="38"/>
      <c r="D10" s="38"/>
      <c r="E10" s="38"/>
      <c r="F10" s="38"/>
      <c r="G10" s="38"/>
      <c r="H10" s="38"/>
      <c r="I10" s="38"/>
      <c r="J10" s="38"/>
      <c r="K10" s="38"/>
      <c r="L10" s="38"/>
    </row>
    <row r="11" spans="1:12" ht="51" customHeight="1" x14ac:dyDescent="0.25">
      <c r="A11" s="15"/>
      <c r="B11" s="38" t="s">
        <v>515</v>
      </c>
      <c r="C11" s="38"/>
      <c r="D11" s="38"/>
      <c r="E11" s="38"/>
      <c r="F11" s="38"/>
      <c r="G11" s="38"/>
      <c r="H11" s="38"/>
      <c r="I11" s="38"/>
      <c r="J11" s="38"/>
      <c r="K11" s="38"/>
      <c r="L11" s="38"/>
    </row>
    <row r="12" spans="1:12" x14ac:dyDescent="0.25">
      <c r="A12" s="15"/>
      <c r="B12" s="38"/>
      <c r="C12" s="38"/>
      <c r="D12" s="38"/>
      <c r="E12" s="38"/>
      <c r="F12" s="38"/>
      <c r="G12" s="38"/>
      <c r="H12" s="38"/>
      <c r="I12" s="38"/>
      <c r="J12" s="38"/>
      <c r="K12" s="38"/>
      <c r="L12" s="38"/>
    </row>
    <row r="13" spans="1:12" ht="51" customHeight="1" x14ac:dyDescent="0.25">
      <c r="A13" s="15"/>
      <c r="B13" s="38" t="s">
        <v>516</v>
      </c>
      <c r="C13" s="38"/>
      <c r="D13" s="38"/>
      <c r="E13" s="38"/>
      <c r="F13" s="38"/>
      <c r="G13" s="38"/>
      <c r="H13" s="38"/>
      <c r="I13" s="38"/>
      <c r="J13" s="38"/>
      <c r="K13" s="38"/>
      <c r="L13" s="38"/>
    </row>
    <row r="14" spans="1:12" x14ac:dyDescent="0.25">
      <c r="A14" s="15"/>
      <c r="B14" s="38"/>
      <c r="C14" s="38"/>
      <c r="D14" s="38"/>
      <c r="E14" s="38"/>
      <c r="F14" s="38"/>
      <c r="G14" s="38"/>
      <c r="H14" s="38"/>
      <c r="I14" s="38"/>
      <c r="J14" s="38"/>
      <c r="K14" s="38"/>
      <c r="L14" s="38"/>
    </row>
    <row r="15" spans="1:12" x14ac:dyDescent="0.25">
      <c r="A15" s="15"/>
      <c r="B15" s="38" t="s">
        <v>517</v>
      </c>
      <c r="C15" s="38"/>
      <c r="D15" s="38"/>
      <c r="E15" s="38"/>
      <c r="F15" s="38"/>
      <c r="G15" s="38"/>
      <c r="H15" s="38"/>
      <c r="I15" s="38"/>
      <c r="J15" s="38"/>
      <c r="K15" s="38"/>
      <c r="L15" s="38"/>
    </row>
    <row r="16" spans="1:12" x14ac:dyDescent="0.25">
      <c r="A16" s="15"/>
      <c r="B16" s="38"/>
      <c r="C16" s="38"/>
      <c r="D16" s="38"/>
      <c r="E16" s="38"/>
      <c r="F16" s="38"/>
      <c r="G16" s="38"/>
      <c r="H16" s="38"/>
      <c r="I16" s="38"/>
      <c r="J16" s="38"/>
      <c r="K16" s="38"/>
      <c r="L16" s="38"/>
    </row>
    <row r="17" spans="1:12" ht="63.75" customHeight="1" x14ac:dyDescent="0.25">
      <c r="A17" s="15"/>
      <c r="B17" s="38" t="s">
        <v>518</v>
      </c>
      <c r="C17" s="38"/>
      <c r="D17" s="38"/>
      <c r="E17" s="38"/>
      <c r="F17" s="38"/>
      <c r="G17" s="38"/>
      <c r="H17" s="38"/>
      <c r="I17" s="38"/>
      <c r="J17" s="38"/>
      <c r="K17" s="38"/>
      <c r="L17" s="38"/>
    </row>
    <row r="18" spans="1:12" x14ac:dyDescent="0.25">
      <c r="A18" s="15"/>
      <c r="B18" s="38"/>
      <c r="C18" s="38"/>
      <c r="D18" s="38"/>
      <c r="E18" s="38"/>
      <c r="F18" s="38"/>
      <c r="G18" s="38"/>
      <c r="H18" s="38"/>
      <c r="I18" s="38"/>
      <c r="J18" s="38"/>
      <c r="K18" s="38"/>
      <c r="L18" s="38"/>
    </row>
    <row r="19" spans="1:12" x14ac:dyDescent="0.25">
      <c r="A19" s="15"/>
      <c r="B19" s="38" t="s">
        <v>519</v>
      </c>
      <c r="C19" s="38"/>
      <c r="D19" s="38"/>
      <c r="E19" s="38"/>
      <c r="F19" s="38"/>
      <c r="G19" s="38"/>
      <c r="H19" s="38"/>
      <c r="I19" s="38"/>
      <c r="J19" s="38"/>
      <c r="K19" s="38"/>
      <c r="L19" s="38"/>
    </row>
    <row r="20" spans="1:12" x14ac:dyDescent="0.25">
      <c r="A20" s="15"/>
      <c r="B20" s="38"/>
      <c r="C20" s="38"/>
      <c r="D20" s="38"/>
      <c r="E20" s="38"/>
      <c r="F20" s="38"/>
      <c r="G20" s="38"/>
      <c r="H20" s="38"/>
      <c r="I20" s="38"/>
      <c r="J20" s="38"/>
      <c r="K20" s="38"/>
      <c r="L20" s="38"/>
    </row>
    <row r="21" spans="1:12" ht="38.25" customHeight="1" x14ac:dyDescent="0.25">
      <c r="A21" s="15"/>
      <c r="B21" s="38" t="s">
        <v>520</v>
      </c>
      <c r="C21" s="38"/>
      <c r="D21" s="38"/>
      <c r="E21" s="38"/>
      <c r="F21" s="38"/>
      <c r="G21" s="38"/>
      <c r="H21" s="38"/>
      <c r="I21" s="38"/>
      <c r="J21" s="38"/>
      <c r="K21" s="38"/>
      <c r="L21" s="38"/>
    </row>
    <row r="22" spans="1:12" x14ac:dyDescent="0.25">
      <c r="A22" s="15"/>
      <c r="B22" s="38"/>
      <c r="C22" s="38"/>
      <c r="D22" s="38"/>
      <c r="E22" s="38"/>
      <c r="F22" s="38"/>
      <c r="G22" s="38"/>
      <c r="H22" s="38"/>
      <c r="I22" s="38"/>
      <c r="J22" s="38"/>
      <c r="K22" s="38"/>
      <c r="L22" s="38"/>
    </row>
    <row r="23" spans="1:12" ht="25.5" customHeight="1" x14ac:dyDescent="0.25">
      <c r="A23" s="15"/>
      <c r="B23" s="38" t="s">
        <v>521</v>
      </c>
      <c r="C23" s="38"/>
      <c r="D23" s="38"/>
      <c r="E23" s="38"/>
      <c r="F23" s="38"/>
      <c r="G23" s="38"/>
      <c r="H23" s="38"/>
      <c r="I23" s="38"/>
      <c r="J23" s="38"/>
      <c r="K23" s="38"/>
      <c r="L23" s="38"/>
    </row>
    <row r="24" spans="1:12" x14ac:dyDescent="0.25">
      <c r="A24" s="15"/>
      <c r="B24" s="38"/>
      <c r="C24" s="38"/>
      <c r="D24" s="38"/>
      <c r="E24" s="38"/>
      <c r="F24" s="38"/>
      <c r="G24" s="38"/>
      <c r="H24" s="38"/>
      <c r="I24" s="38"/>
      <c r="J24" s="38"/>
      <c r="K24" s="38"/>
      <c r="L24" s="38"/>
    </row>
    <row r="25" spans="1:12" x14ac:dyDescent="0.25">
      <c r="A25" s="15"/>
      <c r="B25" s="38" t="s">
        <v>522</v>
      </c>
      <c r="C25" s="38"/>
      <c r="D25" s="38"/>
      <c r="E25" s="38"/>
      <c r="F25" s="38"/>
      <c r="G25" s="38"/>
      <c r="H25" s="38"/>
      <c r="I25" s="38"/>
      <c r="J25" s="38"/>
      <c r="K25" s="38"/>
      <c r="L25" s="38"/>
    </row>
    <row r="26" spans="1:12" x14ac:dyDescent="0.25">
      <c r="A26" s="15"/>
      <c r="B26" s="38"/>
      <c r="C26" s="38"/>
      <c r="D26" s="38"/>
      <c r="E26" s="38"/>
      <c r="F26" s="38"/>
      <c r="G26" s="38"/>
      <c r="H26" s="38"/>
      <c r="I26" s="38"/>
      <c r="J26" s="38"/>
      <c r="K26" s="38"/>
      <c r="L26" s="38"/>
    </row>
    <row r="27" spans="1:12" ht="15.75" thickBot="1" x14ac:dyDescent="0.3">
      <c r="A27" s="15"/>
      <c r="B27" s="19"/>
      <c r="C27" s="20"/>
      <c r="D27" s="35" t="s">
        <v>523</v>
      </c>
      <c r="E27" s="35"/>
      <c r="F27" s="35"/>
      <c r="G27" s="35"/>
      <c r="H27" s="35"/>
      <c r="I27" s="35"/>
      <c r="J27" s="35"/>
      <c r="K27" s="35"/>
      <c r="L27" s="20"/>
    </row>
    <row r="28" spans="1:12" ht="15.75" thickBot="1" x14ac:dyDescent="0.3">
      <c r="A28" s="15"/>
      <c r="B28" s="19"/>
      <c r="C28" s="20"/>
      <c r="D28" s="49">
        <v>2013</v>
      </c>
      <c r="E28" s="49"/>
      <c r="F28" s="23"/>
      <c r="G28" s="49">
        <v>2012</v>
      </c>
      <c r="H28" s="49"/>
      <c r="I28" s="23"/>
      <c r="J28" s="49">
        <v>2011</v>
      </c>
      <c r="K28" s="49"/>
      <c r="L28" s="20"/>
    </row>
    <row r="29" spans="1:12" x14ac:dyDescent="0.25">
      <c r="A29" s="15"/>
      <c r="B29" s="42" t="s">
        <v>524</v>
      </c>
      <c r="C29" s="26"/>
      <c r="D29" s="43" t="s">
        <v>384</v>
      </c>
      <c r="E29" s="44">
        <v>549465</v>
      </c>
      <c r="F29" s="26"/>
      <c r="G29" s="43" t="s">
        <v>384</v>
      </c>
      <c r="H29" s="44">
        <v>136148</v>
      </c>
      <c r="I29" s="26"/>
      <c r="J29" s="43" t="s">
        <v>384</v>
      </c>
      <c r="K29" s="44">
        <v>10828</v>
      </c>
      <c r="L29" s="26"/>
    </row>
    <row r="30" spans="1:12" ht="15.75" thickBot="1" x14ac:dyDescent="0.3">
      <c r="A30" s="15"/>
      <c r="B30" s="16" t="s">
        <v>525</v>
      </c>
      <c r="C30" s="19"/>
      <c r="D30" s="71">
        <v>1429899</v>
      </c>
      <c r="E30" s="71"/>
      <c r="F30" s="19"/>
      <c r="G30" s="71">
        <v>395992</v>
      </c>
      <c r="H30" s="71"/>
      <c r="I30" s="19"/>
      <c r="J30" s="71">
        <v>240150</v>
      </c>
      <c r="K30" s="71"/>
      <c r="L30" s="19"/>
    </row>
    <row r="31" spans="1:12" ht="15.75" thickBot="1" x14ac:dyDescent="0.3">
      <c r="A31" s="15"/>
      <c r="B31" s="42" t="s">
        <v>526</v>
      </c>
      <c r="C31" s="26"/>
      <c r="D31" s="69" t="s">
        <v>384</v>
      </c>
      <c r="E31" s="70">
        <v>1979364</v>
      </c>
      <c r="F31" s="26"/>
      <c r="G31" s="69" t="s">
        <v>384</v>
      </c>
      <c r="H31" s="70">
        <v>532140</v>
      </c>
      <c r="I31" s="26"/>
      <c r="J31" s="69" t="s">
        <v>384</v>
      </c>
      <c r="K31" s="70">
        <v>250978</v>
      </c>
      <c r="L31" s="26"/>
    </row>
    <row r="32" spans="1:12" ht="15.75" thickTop="1" x14ac:dyDescent="0.25">
      <c r="A32" s="15"/>
      <c r="B32" s="38"/>
      <c r="C32" s="38"/>
      <c r="D32" s="38"/>
      <c r="E32" s="38"/>
      <c r="F32" s="38"/>
      <c r="G32" s="38"/>
      <c r="H32" s="38"/>
      <c r="I32" s="38"/>
      <c r="J32" s="38"/>
      <c r="K32" s="38"/>
      <c r="L32" s="38"/>
    </row>
    <row r="33" spans="1:12" x14ac:dyDescent="0.25">
      <c r="A33" s="15"/>
      <c r="B33" s="38" t="s">
        <v>527</v>
      </c>
      <c r="C33" s="38"/>
      <c r="D33" s="38"/>
      <c r="E33" s="38"/>
      <c r="F33" s="38"/>
      <c r="G33" s="38"/>
      <c r="H33" s="38"/>
      <c r="I33" s="38"/>
      <c r="J33" s="38"/>
      <c r="K33" s="38"/>
      <c r="L33" s="38"/>
    </row>
    <row r="34" spans="1:12" x14ac:dyDescent="0.25">
      <c r="A34" s="15"/>
      <c r="B34" s="38"/>
      <c r="C34" s="38"/>
      <c r="D34" s="38"/>
      <c r="E34" s="38"/>
      <c r="F34" s="38"/>
      <c r="G34" s="38"/>
      <c r="H34" s="38"/>
      <c r="I34" s="38"/>
      <c r="J34" s="38"/>
      <c r="K34" s="38"/>
      <c r="L34" s="38"/>
    </row>
    <row r="35" spans="1:12" ht="15.75" thickBot="1" x14ac:dyDescent="0.3">
      <c r="A35" s="15"/>
      <c r="B35" s="19"/>
      <c r="C35" s="20"/>
      <c r="D35" s="35" t="s">
        <v>523</v>
      </c>
      <c r="E35" s="35"/>
      <c r="F35" s="35"/>
      <c r="G35" s="35"/>
      <c r="H35" s="35"/>
      <c r="I35" s="20"/>
    </row>
    <row r="36" spans="1:12" ht="15.75" thickBot="1" x14ac:dyDescent="0.3">
      <c r="A36" s="15"/>
      <c r="B36" s="19"/>
      <c r="C36" s="20"/>
      <c r="D36" s="22">
        <v>2013</v>
      </c>
      <c r="E36" s="23"/>
      <c r="F36" s="24">
        <v>2012</v>
      </c>
      <c r="G36" s="23"/>
      <c r="H36" s="24">
        <v>2011</v>
      </c>
      <c r="I36" s="20"/>
    </row>
    <row r="37" spans="1:12" x14ac:dyDescent="0.25">
      <c r="A37" s="15"/>
      <c r="B37" s="42" t="s">
        <v>528</v>
      </c>
      <c r="C37" s="26"/>
      <c r="D37" s="72" t="s">
        <v>529</v>
      </c>
      <c r="E37" s="73"/>
      <c r="F37" s="72" t="s">
        <v>530</v>
      </c>
      <c r="G37" s="73"/>
      <c r="H37" s="72" t="s">
        <v>531</v>
      </c>
      <c r="I37" s="26"/>
    </row>
    <row r="38" spans="1:12" x14ac:dyDescent="0.25">
      <c r="A38" s="15"/>
      <c r="B38" s="16" t="s">
        <v>532</v>
      </c>
      <c r="C38" s="19"/>
      <c r="D38" s="54" t="s">
        <v>533</v>
      </c>
      <c r="E38" s="20"/>
      <c r="F38" s="54" t="s">
        <v>533</v>
      </c>
      <c r="G38" s="20"/>
      <c r="H38" s="54" t="s">
        <v>533</v>
      </c>
      <c r="I38" s="19"/>
    </row>
    <row r="39" spans="1:12" x14ac:dyDescent="0.25">
      <c r="A39" s="15"/>
      <c r="B39" s="42" t="s">
        <v>534</v>
      </c>
      <c r="C39" s="26"/>
      <c r="D39" s="72" t="s">
        <v>535</v>
      </c>
      <c r="E39" s="73"/>
      <c r="F39" s="72" t="s">
        <v>536</v>
      </c>
      <c r="G39" s="73"/>
      <c r="H39" s="74">
        <v>0.9</v>
      </c>
      <c r="I39" s="26"/>
    </row>
    <row r="40" spans="1:12" x14ac:dyDescent="0.25">
      <c r="A40" s="15"/>
      <c r="B40" s="16" t="s">
        <v>537</v>
      </c>
      <c r="C40" s="19"/>
      <c r="D40" s="54" t="s">
        <v>538</v>
      </c>
      <c r="E40" s="20"/>
      <c r="F40" s="54" t="s">
        <v>538</v>
      </c>
      <c r="G40" s="20"/>
      <c r="H40" s="54" t="s">
        <v>538</v>
      </c>
      <c r="I40" s="19"/>
    </row>
    <row r="41" spans="1:12" x14ac:dyDescent="0.25">
      <c r="A41" s="15"/>
      <c r="B41" s="42" t="s">
        <v>539</v>
      </c>
      <c r="C41" s="26"/>
      <c r="D41" s="72" t="s">
        <v>540</v>
      </c>
      <c r="E41" s="73"/>
      <c r="F41" s="72" t="s">
        <v>541</v>
      </c>
      <c r="G41" s="73"/>
      <c r="H41" s="75">
        <v>1.32</v>
      </c>
      <c r="I41" s="26"/>
    </row>
    <row r="42" spans="1:12" x14ac:dyDescent="0.25">
      <c r="A42" s="15"/>
      <c r="B42" s="38"/>
      <c r="C42" s="38"/>
      <c r="D42" s="38"/>
      <c r="E42" s="38"/>
      <c r="F42" s="38"/>
      <c r="G42" s="38"/>
      <c r="H42" s="38"/>
      <c r="I42" s="38"/>
      <c r="J42" s="38"/>
      <c r="K42" s="38"/>
      <c r="L42" s="38"/>
    </row>
    <row r="43" spans="1:12" x14ac:dyDescent="0.25">
      <c r="A43" s="15"/>
      <c r="B43" s="39" t="s">
        <v>542</v>
      </c>
      <c r="C43" s="39"/>
      <c r="D43" s="39"/>
      <c r="E43" s="39"/>
      <c r="F43" s="39"/>
      <c r="G43" s="39"/>
      <c r="H43" s="39"/>
      <c r="I43" s="39"/>
      <c r="J43" s="39"/>
      <c r="K43" s="39"/>
      <c r="L43" s="39"/>
    </row>
    <row r="44" spans="1:12" x14ac:dyDescent="0.25">
      <c r="A44" s="15"/>
      <c r="B44" s="38"/>
      <c r="C44" s="38"/>
      <c r="D44" s="38"/>
      <c r="E44" s="38"/>
      <c r="F44" s="38"/>
      <c r="G44" s="38"/>
      <c r="H44" s="38"/>
      <c r="I44" s="38"/>
      <c r="J44" s="38"/>
      <c r="K44" s="38"/>
      <c r="L44" s="38"/>
    </row>
    <row r="45" spans="1:12" x14ac:dyDescent="0.25">
      <c r="A45" s="15"/>
      <c r="B45" s="39" t="s">
        <v>543</v>
      </c>
      <c r="C45" s="39"/>
      <c r="D45" s="39"/>
      <c r="E45" s="39"/>
      <c r="F45" s="39"/>
      <c r="G45" s="39"/>
      <c r="H45" s="39"/>
      <c r="I45" s="39"/>
      <c r="J45" s="39"/>
      <c r="K45" s="39"/>
      <c r="L45" s="39"/>
    </row>
    <row r="46" spans="1:12" x14ac:dyDescent="0.25">
      <c r="A46" s="15"/>
      <c r="B46" s="38"/>
      <c r="C46" s="38"/>
      <c r="D46" s="38"/>
      <c r="E46" s="38"/>
      <c r="F46" s="38"/>
      <c r="G46" s="38"/>
      <c r="H46" s="38"/>
      <c r="I46" s="38"/>
      <c r="J46" s="38"/>
      <c r="K46" s="38"/>
      <c r="L46" s="38"/>
    </row>
    <row r="47" spans="1:12" x14ac:dyDescent="0.25">
      <c r="A47" s="15"/>
      <c r="B47" s="39" t="s">
        <v>544</v>
      </c>
      <c r="C47" s="39"/>
      <c r="D47" s="39"/>
      <c r="E47" s="39"/>
      <c r="F47" s="39"/>
      <c r="G47" s="39"/>
      <c r="H47" s="39"/>
      <c r="I47" s="39"/>
      <c r="J47" s="39"/>
      <c r="K47" s="39"/>
      <c r="L47" s="39"/>
    </row>
    <row r="48" spans="1:12" x14ac:dyDescent="0.25">
      <c r="A48" s="15"/>
      <c r="B48" s="38"/>
      <c r="C48" s="38"/>
      <c r="D48" s="38"/>
      <c r="E48" s="38"/>
      <c r="F48" s="38"/>
      <c r="G48" s="38"/>
      <c r="H48" s="38"/>
      <c r="I48" s="38"/>
      <c r="J48" s="38"/>
      <c r="K48" s="38"/>
      <c r="L48" s="38"/>
    </row>
    <row r="49" spans="1:12" ht="38.25" customHeight="1" x14ac:dyDescent="0.25">
      <c r="A49" s="15"/>
      <c r="B49" s="39" t="s">
        <v>545</v>
      </c>
      <c r="C49" s="39"/>
      <c r="D49" s="39"/>
      <c r="E49" s="39"/>
      <c r="F49" s="39"/>
      <c r="G49" s="39"/>
      <c r="H49" s="39"/>
      <c r="I49" s="39"/>
      <c r="J49" s="39"/>
      <c r="K49" s="39"/>
      <c r="L49" s="39"/>
    </row>
    <row r="50" spans="1:12" x14ac:dyDescent="0.25">
      <c r="A50" s="15"/>
      <c r="B50" s="38"/>
      <c r="C50" s="38"/>
      <c r="D50" s="38"/>
      <c r="E50" s="38"/>
      <c r="F50" s="38"/>
      <c r="G50" s="38"/>
      <c r="H50" s="38"/>
      <c r="I50" s="38"/>
      <c r="J50" s="38"/>
      <c r="K50" s="38"/>
      <c r="L50" s="38"/>
    </row>
    <row r="51" spans="1:12" x14ac:dyDescent="0.25">
      <c r="A51" s="15"/>
      <c r="B51" s="39" t="s">
        <v>546</v>
      </c>
      <c r="C51" s="39"/>
      <c r="D51" s="39"/>
      <c r="E51" s="39"/>
      <c r="F51" s="39"/>
      <c r="G51" s="39"/>
      <c r="H51" s="39"/>
      <c r="I51" s="39"/>
      <c r="J51" s="39"/>
      <c r="K51" s="39"/>
      <c r="L51" s="39"/>
    </row>
    <row r="52" spans="1:12" x14ac:dyDescent="0.25">
      <c r="A52" s="15"/>
      <c r="B52" s="38"/>
      <c r="C52" s="38"/>
      <c r="D52" s="38"/>
      <c r="E52" s="38"/>
      <c r="F52" s="38"/>
      <c r="G52" s="38"/>
      <c r="H52" s="38"/>
      <c r="I52" s="38"/>
      <c r="J52" s="38"/>
      <c r="K52" s="38"/>
      <c r="L52" s="38"/>
    </row>
    <row r="53" spans="1:12" x14ac:dyDescent="0.25">
      <c r="A53" s="15"/>
      <c r="B53" s="38" t="s">
        <v>547</v>
      </c>
      <c r="C53" s="38"/>
      <c r="D53" s="38"/>
      <c r="E53" s="38"/>
      <c r="F53" s="38"/>
      <c r="G53" s="38"/>
      <c r="H53" s="38"/>
      <c r="I53" s="38"/>
      <c r="J53" s="38"/>
      <c r="K53" s="38"/>
      <c r="L53" s="38"/>
    </row>
    <row r="54" spans="1:12" x14ac:dyDescent="0.25">
      <c r="A54" s="15"/>
      <c r="B54" s="38"/>
      <c r="C54" s="38"/>
      <c r="D54" s="38"/>
      <c r="E54" s="38"/>
      <c r="F54" s="38"/>
      <c r="G54" s="38"/>
      <c r="H54" s="38"/>
      <c r="I54" s="38"/>
      <c r="J54" s="38"/>
      <c r="K54" s="38"/>
      <c r="L54" s="38"/>
    </row>
    <row r="55" spans="1:12" ht="25.5" customHeight="1" x14ac:dyDescent="0.25">
      <c r="A55" s="15"/>
      <c r="B55" s="38" t="s">
        <v>548</v>
      </c>
      <c r="C55" s="38"/>
      <c r="D55" s="38"/>
      <c r="E55" s="38"/>
      <c r="F55" s="38"/>
      <c r="G55" s="38"/>
      <c r="H55" s="38"/>
      <c r="I55" s="38"/>
      <c r="J55" s="38"/>
      <c r="K55" s="38"/>
      <c r="L55" s="38"/>
    </row>
    <row r="56" spans="1:12" x14ac:dyDescent="0.25">
      <c r="A56" s="15"/>
      <c r="B56" s="38"/>
      <c r="C56" s="38"/>
      <c r="D56" s="38"/>
      <c r="E56" s="38"/>
      <c r="F56" s="38"/>
      <c r="G56" s="38"/>
      <c r="H56" s="38"/>
      <c r="I56" s="38"/>
      <c r="J56" s="38"/>
      <c r="K56" s="38"/>
      <c r="L56" s="38"/>
    </row>
    <row r="57" spans="1:12" x14ac:dyDescent="0.25">
      <c r="A57" s="15"/>
      <c r="B57" s="38" t="s">
        <v>549</v>
      </c>
      <c r="C57" s="38"/>
      <c r="D57" s="38"/>
      <c r="E57" s="38"/>
      <c r="F57" s="38"/>
      <c r="G57" s="38"/>
      <c r="H57" s="38"/>
      <c r="I57" s="38"/>
      <c r="J57" s="38"/>
      <c r="K57" s="38"/>
      <c r="L57" s="38"/>
    </row>
    <row r="58" spans="1:12" x14ac:dyDescent="0.25">
      <c r="A58" s="15"/>
      <c r="B58" s="38"/>
      <c r="C58" s="38"/>
      <c r="D58" s="38"/>
      <c r="E58" s="38"/>
      <c r="F58" s="38"/>
      <c r="G58" s="38"/>
      <c r="H58" s="38"/>
      <c r="I58" s="38"/>
      <c r="J58" s="38"/>
      <c r="K58" s="38"/>
      <c r="L58" s="38"/>
    </row>
    <row r="59" spans="1:12" x14ac:dyDescent="0.25">
      <c r="A59" s="15"/>
      <c r="B59" s="77"/>
      <c r="C59" s="78"/>
      <c r="D59" s="21" t="s">
        <v>550</v>
      </c>
      <c r="E59" s="78"/>
      <c r="F59" s="64" t="s">
        <v>446</v>
      </c>
      <c r="G59" s="64"/>
      <c r="H59" s="78"/>
      <c r="I59" s="64" t="s">
        <v>554</v>
      </c>
      <c r="J59" s="64"/>
      <c r="K59" s="78"/>
    </row>
    <row r="60" spans="1:12" x14ac:dyDescent="0.25">
      <c r="A60" s="15"/>
      <c r="B60" s="77"/>
      <c r="C60" s="78"/>
      <c r="D60" s="21" t="s">
        <v>551</v>
      </c>
      <c r="E60" s="78"/>
      <c r="F60" s="64" t="s">
        <v>447</v>
      </c>
      <c r="G60" s="64"/>
      <c r="H60" s="78"/>
      <c r="I60" s="64" t="s">
        <v>555</v>
      </c>
      <c r="J60" s="64"/>
      <c r="K60" s="78"/>
    </row>
    <row r="61" spans="1:12" x14ac:dyDescent="0.25">
      <c r="A61" s="15"/>
      <c r="B61" s="77"/>
      <c r="C61" s="78"/>
      <c r="D61" s="4"/>
      <c r="E61" s="78"/>
      <c r="F61" s="64" t="s">
        <v>448</v>
      </c>
      <c r="G61" s="64"/>
      <c r="H61" s="78"/>
      <c r="I61" s="36"/>
      <c r="J61" s="36"/>
      <c r="K61" s="78"/>
    </row>
    <row r="62" spans="1:12" x14ac:dyDescent="0.25">
      <c r="A62" s="15"/>
      <c r="B62" s="77"/>
      <c r="C62" s="78"/>
      <c r="D62" s="4"/>
      <c r="E62" s="78"/>
      <c r="F62" s="64" t="s">
        <v>552</v>
      </c>
      <c r="G62" s="64"/>
      <c r="H62" s="78"/>
      <c r="I62" s="36"/>
      <c r="J62" s="36"/>
      <c r="K62" s="78"/>
    </row>
    <row r="63" spans="1:12" ht="15.75" thickBot="1" x14ac:dyDescent="0.3">
      <c r="A63" s="15"/>
      <c r="B63" s="77"/>
      <c r="C63" s="78"/>
      <c r="D63" s="55"/>
      <c r="E63" s="78"/>
      <c r="F63" s="35" t="s">
        <v>553</v>
      </c>
      <c r="G63" s="35"/>
      <c r="H63" s="78"/>
      <c r="I63" s="79"/>
      <c r="J63" s="79"/>
      <c r="K63" s="78"/>
    </row>
    <row r="64" spans="1:12" x14ac:dyDescent="0.25">
      <c r="A64" s="15"/>
      <c r="B64" s="42" t="s">
        <v>556</v>
      </c>
      <c r="C64" s="26"/>
      <c r="D64" s="27">
        <v>2409609</v>
      </c>
      <c r="E64" s="26"/>
      <c r="F64" s="43" t="s">
        <v>384</v>
      </c>
      <c r="G64" s="57">
        <v>5.4</v>
      </c>
      <c r="H64" s="26"/>
      <c r="I64" s="43" t="s">
        <v>384</v>
      </c>
      <c r="J64" s="44">
        <v>143500</v>
      </c>
      <c r="K64" s="26"/>
    </row>
    <row r="65" spans="1:12" x14ac:dyDescent="0.25">
      <c r="A65" s="15"/>
      <c r="B65" s="16" t="s">
        <v>453</v>
      </c>
      <c r="C65" s="19"/>
      <c r="D65" s="29">
        <v>737833</v>
      </c>
      <c r="E65" s="19"/>
      <c r="F65" s="12" t="s">
        <v>384</v>
      </c>
      <c r="G65" s="59">
        <v>3</v>
      </c>
      <c r="H65" s="19"/>
      <c r="I65" s="80"/>
      <c r="J65" s="80"/>
      <c r="K65" s="19"/>
    </row>
    <row r="66" spans="1:12" x14ac:dyDescent="0.25">
      <c r="A66" s="15"/>
      <c r="B66" s="42" t="s">
        <v>458</v>
      </c>
      <c r="C66" s="26"/>
      <c r="D66" s="45" t="s">
        <v>533</v>
      </c>
      <c r="E66" s="26"/>
      <c r="F66" s="81" t="s">
        <v>533</v>
      </c>
      <c r="G66" s="81"/>
      <c r="H66" s="26"/>
      <c r="I66" s="82"/>
      <c r="J66" s="82"/>
      <c r="K66" s="26"/>
    </row>
    <row r="67" spans="1:12" ht="15.75" thickBot="1" x14ac:dyDescent="0.3">
      <c r="A67" s="15"/>
      <c r="B67" s="16" t="s">
        <v>557</v>
      </c>
      <c r="C67" s="19"/>
      <c r="D67" s="76" t="s">
        <v>558</v>
      </c>
      <c r="E67" s="12" t="s">
        <v>389</v>
      </c>
      <c r="F67" s="12" t="s">
        <v>384</v>
      </c>
      <c r="G67" s="59">
        <v>3</v>
      </c>
      <c r="H67" s="19"/>
      <c r="I67" s="80"/>
      <c r="J67" s="80"/>
      <c r="K67" s="19"/>
    </row>
    <row r="68" spans="1:12" x14ac:dyDescent="0.25">
      <c r="A68" s="15"/>
      <c r="B68" s="42" t="s">
        <v>559</v>
      </c>
      <c r="C68" s="26"/>
      <c r="D68" s="27">
        <v>2426192</v>
      </c>
      <c r="E68" s="26"/>
      <c r="F68" s="43" t="s">
        <v>384</v>
      </c>
      <c r="G68" s="45">
        <v>5.22</v>
      </c>
      <c r="H68" s="26"/>
      <c r="I68" s="43" t="s">
        <v>384</v>
      </c>
      <c r="J68" s="45" t="s">
        <v>533</v>
      </c>
      <c r="K68" s="26"/>
    </row>
    <row r="69" spans="1:12" x14ac:dyDescent="0.25">
      <c r="A69" s="15"/>
      <c r="B69" s="16" t="s">
        <v>453</v>
      </c>
      <c r="C69" s="19"/>
      <c r="D69" s="29">
        <v>1294668</v>
      </c>
      <c r="E69" s="19"/>
      <c r="F69" s="12" t="s">
        <v>384</v>
      </c>
      <c r="G69" s="59">
        <v>3.74</v>
      </c>
      <c r="H69" s="19"/>
      <c r="I69" s="80"/>
      <c r="J69" s="80"/>
      <c r="K69" s="19"/>
    </row>
    <row r="70" spans="1:12" x14ac:dyDescent="0.25">
      <c r="A70" s="15"/>
      <c r="B70" s="42" t="s">
        <v>458</v>
      </c>
      <c r="C70" s="26"/>
      <c r="D70" s="45" t="s">
        <v>560</v>
      </c>
      <c r="E70" s="43" t="s">
        <v>389</v>
      </c>
      <c r="F70" s="43" t="s">
        <v>384</v>
      </c>
      <c r="G70" s="45">
        <v>3</v>
      </c>
      <c r="H70" s="26"/>
      <c r="I70" s="82"/>
      <c r="J70" s="82"/>
      <c r="K70" s="26"/>
    </row>
    <row r="71" spans="1:12" ht="15.75" thickBot="1" x14ac:dyDescent="0.3">
      <c r="A71" s="15"/>
      <c r="B71" s="16" t="s">
        <v>557</v>
      </c>
      <c r="C71" s="19"/>
      <c r="D71" s="76" t="s">
        <v>561</v>
      </c>
      <c r="E71" s="12" t="s">
        <v>389</v>
      </c>
      <c r="F71" s="12" t="s">
        <v>384</v>
      </c>
      <c r="G71" s="59">
        <v>3</v>
      </c>
      <c r="H71" s="19"/>
      <c r="I71" s="80"/>
      <c r="J71" s="80"/>
      <c r="K71" s="19"/>
    </row>
    <row r="72" spans="1:12" x14ac:dyDescent="0.25">
      <c r="A72" s="15"/>
      <c r="B72" s="42" t="s">
        <v>562</v>
      </c>
      <c r="C72" s="26"/>
      <c r="D72" s="27">
        <v>3711303</v>
      </c>
      <c r="E72" s="26"/>
      <c r="F72" s="43" t="s">
        <v>384</v>
      </c>
      <c r="G72" s="45">
        <v>4.6900000000000004</v>
      </c>
      <c r="H72" s="26"/>
      <c r="I72" s="43" t="s">
        <v>384</v>
      </c>
      <c r="J72" s="27">
        <v>8301484</v>
      </c>
      <c r="K72" s="26"/>
    </row>
    <row r="73" spans="1:12" x14ac:dyDescent="0.25">
      <c r="A73" s="15"/>
      <c r="B73" s="16" t="s">
        <v>453</v>
      </c>
      <c r="C73" s="19"/>
      <c r="D73" s="29">
        <v>1144760</v>
      </c>
      <c r="E73" s="19"/>
      <c r="F73" s="12" t="s">
        <v>384</v>
      </c>
      <c r="G73" s="59">
        <v>6.33</v>
      </c>
      <c r="H73" s="19"/>
      <c r="I73" s="80"/>
      <c r="J73" s="80"/>
      <c r="K73" s="19"/>
    </row>
    <row r="74" spans="1:12" x14ac:dyDescent="0.25">
      <c r="A74" s="15"/>
      <c r="B74" s="42" t="s">
        <v>458</v>
      </c>
      <c r="C74" s="26"/>
      <c r="D74" s="45" t="s">
        <v>563</v>
      </c>
      <c r="E74" s="43" t="s">
        <v>389</v>
      </c>
      <c r="F74" s="43" t="s">
        <v>384</v>
      </c>
      <c r="G74" s="45">
        <v>4.3</v>
      </c>
      <c r="H74" s="26"/>
      <c r="I74" s="82"/>
      <c r="J74" s="82"/>
      <c r="K74" s="26"/>
    </row>
    <row r="75" spans="1:12" ht="15.75" thickBot="1" x14ac:dyDescent="0.3">
      <c r="A75" s="15"/>
      <c r="B75" s="16" t="s">
        <v>557</v>
      </c>
      <c r="C75" s="19"/>
      <c r="D75" s="76" t="s">
        <v>564</v>
      </c>
      <c r="E75" s="12" t="s">
        <v>389</v>
      </c>
      <c r="F75" s="12" t="s">
        <v>384</v>
      </c>
      <c r="G75" s="59">
        <v>4.3499999999999996</v>
      </c>
      <c r="H75" s="19"/>
      <c r="I75" s="80"/>
      <c r="J75" s="80"/>
      <c r="K75" s="19"/>
    </row>
    <row r="76" spans="1:12" ht="15.75" thickBot="1" x14ac:dyDescent="0.3">
      <c r="A76" s="15"/>
      <c r="B76" s="42" t="s">
        <v>565</v>
      </c>
      <c r="C76" s="26"/>
      <c r="D76" s="34">
        <v>4287545</v>
      </c>
      <c r="E76" s="26"/>
      <c r="F76" s="43" t="s">
        <v>384</v>
      </c>
      <c r="G76" s="45">
        <v>5.18</v>
      </c>
      <c r="H76" s="26"/>
      <c r="I76" s="43" t="s">
        <v>384</v>
      </c>
      <c r="J76" s="27">
        <v>5896329</v>
      </c>
      <c r="K76" s="26"/>
    </row>
    <row r="77" spans="1:12" ht="16.5" thickTop="1" thickBot="1" x14ac:dyDescent="0.3">
      <c r="A77" s="15"/>
      <c r="B77" s="16" t="s">
        <v>566</v>
      </c>
      <c r="C77" s="19"/>
      <c r="D77" s="61">
        <v>2364577</v>
      </c>
      <c r="E77" s="19"/>
      <c r="F77" s="12" t="s">
        <v>384</v>
      </c>
      <c r="G77" s="59">
        <v>5.51</v>
      </c>
      <c r="H77" s="19"/>
      <c r="I77" s="12" t="s">
        <v>384</v>
      </c>
      <c r="J77" s="29">
        <v>3511817</v>
      </c>
      <c r="K77" s="19"/>
    </row>
    <row r="78" spans="1:12" ht="15.75" thickTop="1" x14ac:dyDescent="0.25">
      <c r="A78" s="15"/>
      <c r="B78" s="38"/>
      <c r="C78" s="38"/>
      <c r="D78" s="38"/>
      <c r="E78" s="38"/>
      <c r="F78" s="38"/>
      <c r="G78" s="38"/>
      <c r="H78" s="38"/>
      <c r="I78" s="38"/>
      <c r="J78" s="38"/>
      <c r="K78" s="38"/>
      <c r="L78" s="38"/>
    </row>
    <row r="79" spans="1:12" ht="25.5" customHeight="1" x14ac:dyDescent="0.25">
      <c r="A79" s="15"/>
      <c r="B79" s="38" t="s">
        <v>567</v>
      </c>
      <c r="C79" s="38"/>
      <c r="D79" s="38"/>
      <c r="E79" s="38"/>
      <c r="F79" s="38"/>
      <c r="G79" s="38"/>
      <c r="H79" s="38"/>
      <c r="I79" s="38"/>
      <c r="J79" s="38"/>
      <c r="K79" s="38"/>
      <c r="L79" s="38"/>
    </row>
  </sheetData>
  <mergeCells count="83">
    <mergeCell ref="B78:L78"/>
    <mergeCell ref="B79:L79"/>
    <mergeCell ref="B53:L53"/>
    <mergeCell ref="B54:L54"/>
    <mergeCell ref="B55:L55"/>
    <mergeCell ref="B56:L56"/>
    <mergeCell ref="B57:L57"/>
    <mergeCell ref="B58:L58"/>
    <mergeCell ref="B47:L47"/>
    <mergeCell ref="B48:L48"/>
    <mergeCell ref="B49:L49"/>
    <mergeCell ref="B50:L50"/>
    <mergeCell ref="B51:L51"/>
    <mergeCell ref="B52:L52"/>
    <mergeCell ref="B34:L34"/>
    <mergeCell ref="B42:L42"/>
    <mergeCell ref="B43:L43"/>
    <mergeCell ref="B44:L44"/>
    <mergeCell ref="B45:L45"/>
    <mergeCell ref="B46:L46"/>
    <mergeCell ref="B23:L23"/>
    <mergeCell ref="B24:L24"/>
    <mergeCell ref="B25:L25"/>
    <mergeCell ref="B26:L26"/>
    <mergeCell ref="B32:L32"/>
    <mergeCell ref="B33:L33"/>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71:J71"/>
    <mergeCell ref="I73:J73"/>
    <mergeCell ref="I74:J74"/>
    <mergeCell ref="I75:J75"/>
    <mergeCell ref="A1:A2"/>
    <mergeCell ref="B1:L1"/>
    <mergeCell ref="B2:L2"/>
    <mergeCell ref="B3:L3"/>
    <mergeCell ref="A4:A79"/>
    <mergeCell ref="B4:L4"/>
    <mergeCell ref="I65:J65"/>
    <mergeCell ref="F66:G66"/>
    <mergeCell ref="I66:J66"/>
    <mergeCell ref="I67:J67"/>
    <mergeCell ref="I69:J69"/>
    <mergeCell ref="I70:J70"/>
    <mergeCell ref="I59:J59"/>
    <mergeCell ref="I60:J60"/>
    <mergeCell ref="I61:J61"/>
    <mergeCell ref="I62:J62"/>
    <mergeCell ref="I63:J63"/>
    <mergeCell ref="K59:K63"/>
    <mergeCell ref="D35:H35"/>
    <mergeCell ref="B59:B63"/>
    <mergeCell ref="C59:C63"/>
    <mergeCell ref="E59:E63"/>
    <mergeCell ref="F59:G59"/>
    <mergeCell ref="F60:G60"/>
    <mergeCell ref="F61:G61"/>
    <mergeCell ref="F62:G62"/>
    <mergeCell ref="F63:G63"/>
    <mergeCell ref="H59:H63"/>
    <mergeCell ref="D27:K27"/>
    <mergeCell ref="D28:E28"/>
    <mergeCell ref="G28:H28"/>
    <mergeCell ref="J28:K28"/>
    <mergeCell ref="D30:E30"/>
    <mergeCell ref="G30:H30"/>
    <mergeCell ref="J30:K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20.5703125" customWidth="1"/>
    <col min="4" max="4" width="36.5703125" bestFit="1" customWidth="1"/>
    <col min="5" max="5" width="3.42578125" customWidth="1"/>
    <col min="6" max="6" width="36.5703125" customWidth="1"/>
    <col min="7" max="7" width="17.7109375" customWidth="1"/>
    <col min="8" max="8" width="34" customWidth="1"/>
    <col min="9" max="9" width="4.140625" customWidth="1"/>
    <col min="10" max="10" width="19" customWidth="1"/>
    <col min="11" max="11" width="3.42578125" customWidth="1"/>
    <col min="12" max="12" width="4.140625" customWidth="1"/>
    <col min="13" max="13" width="17.7109375" customWidth="1"/>
    <col min="14" max="14" width="3.42578125" customWidth="1"/>
  </cols>
  <sheetData>
    <row r="1" spans="1:14" ht="15"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8</v>
      </c>
      <c r="B3" s="36" t="s">
        <v>6</v>
      </c>
      <c r="C3" s="36"/>
      <c r="D3" s="36"/>
      <c r="E3" s="36"/>
      <c r="F3" s="36"/>
      <c r="G3" s="36"/>
      <c r="H3" s="36"/>
      <c r="I3" s="36"/>
      <c r="J3" s="36"/>
      <c r="K3" s="36"/>
      <c r="L3" s="36"/>
      <c r="M3" s="36"/>
      <c r="N3" s="36"/>
    </row>
    <row r="4" spans="1:14" ht="15" customHeight="1" x14ac:dyDescent="0.25">
      <c r="A4" s="15" t="s">
        <v>568</v>
      </c>
      <c r="B4" s="36" t="s">
        <v>6</v>
      </c>
      <c r="C4" s="36"/>
      <c r="D4" s="36"/>
      <c r="E4" s="36"/>
      <c r="F4" s="36"/>
      <c r="G4" s="36"/>
      <c r="H4" s="36"/>
      <c r="I4" s="36"/>
      <c r="J4" s="36"/>
      <c r="K4" s="36"/>
      <c r="L4" s="36"/>
      <c r="M4" s="36"/>
      <c r="N4" s="36"/>
    </row>
    <row r="5" spans="1:14" x14ac:dyDescent="0.25">
      <c r="A5" s="15"/>
      <c r="B5" s="37" t="s">
        <v>569</v>
      </c>
      <c r="C5" s="37"/>
      <c r="D5" s="37"/>
      <c r="E5" s="37"/>
      <c r="F5" s="37"/>
      <c r="G5" s="37"/>
      <c r="H5" s="37"/>
      <c r="I5" s="37"/>
      <c r="J5" s="37"/>
      <c r="K5" s="37"/>
      <c r="L5" s="37"/>
      <c r="M5" s="37"/>
      <c r="N5" s="37"/>
    </row>
    <row r="6" spans="1:14" x14ac:dyDescent="0.25">
      <c r="A6" s="15"/>
      <c r="B6" s="38"/>
      <c r="C6" s="38"/>
      <c r="D6" s="38"/>
      <c r="E6" s="38"/>
      <c r="F6" s="38"/>
      <c r="G6" s="38"/>
      <c r="H6" s="38"/>
      <c r="I6" s="38"/>
      <c r="J6" s="38"/>
      <c r="K6" s="38"/>
      <c r="L6" s="38"/>
      <c r="M6" s="38"/>
      <c r="N6" s="38"/>
    </row>
    <row r="7" spans="1:14" ht="38.25" customHeight="1" x14ac:dyDescent="0.25">
      <c r="A7" s="15"/>
      <c r="B7" s="38" t="s">
        <v>570</v>
      </c>
      <c r="C7" s="38"/>
      <c r="D7" s="38"/>
      <c r="E7" s="38"/>
      <c r="F7" s="38"/>
      <c r="G7" s="38"/>
      <c r="H7" s="38"/>
      <c r="I7" s="38"/>
      <c r="J7" s="38"/>
      <c r="K7" s="38"/>
      <c r="L7" s="38"/>
      <c r="M7" s="38"/>
      <c r="N7" s="38"/>
    </row>
    <row r="8" spans="1:14" x14ac:dyDescent="0.25">
      <c r="A8" s="15"/>
      <c r="B8" s="38"/>
      <c r="C8" s="38"/>
      <c r="D8" s="38"/>
      <c r="E8" s="38"/>
      <c r="F8" s="38"/>
      <c r="G8" s="38"/>
      <c r="H8" s="38"/>
      <c r="I8" s="38"/>
      <c r="J8" s="38"/>
      <c r="K8" s="38"/>
      <c r="L8" s="38"/>
      <c r="M8" s="38"/>
      <c r="N8" s="38"/>
    </row>
    <row r="9" spans="1:14" x14ac:dyDescent="0.25">
      <c r="A9" s="15"/>
      <c r="B9" s="39" t="s">
        <v>571</v>
      </c>
      <c r="C9" s="39"/>
      <c r="D9" s="39"/>
      <c r="E9" s="39"/>
      <c r="F9" s="39"/>
      <c r="G9" s="39"/>
      <c r="H9" s="39"/>
      <c r="I9" s="39"/>
      <c r="J9" s="39"/>
      <c r="K9" s="39"/>
      <c r="L9" s="39"/>
      <c r="M9" s="39"/>
      <c r="N9" s="39"/>
    </row>
    <row r="10" spans="1:14" x14ac:dyDescent="0.25">
      <c r="A10" s="15"/>
      <c r="B10" s="38"/>
      <c r="C10" s="38"/>
      <c r="D10" s="38"/>
      <c r="E10" s="38"/>
      <c r="F10" s="38"/>
      <c r="G10" s="38"/>
      <c r="H10" s="38"/>
      <c r="I10" s="38"/>
      <c r="J10" s="38"/>
      <c r="K10" s="38"/>
      <c r="L10" s="38"/>
      <c r="M10" s="38"/>
      <c r="N10" s="38"/>
    </row>
    <row r="11" spans="1:14" x14ac:dyDescent="0.25">
      <c r="A11" s="15"/>
      <c r="B11" s="38" t="s">
        <v>572</v>
      </c>
      <c r="C11" s="38"/>
      <c r="D11" s="38"/>
      <c r="E11" s="38"/>
      <c r="F11" s="38"/>
      <c r="G11" s="38"/>
      <c r="H11" s="38"/>
      <c r="I11" s="38"/>
      <c r="J11" s="38"/>
      <c r="K11" s="38"/>
      <c r="L11" s="38"/>
      <c r="M11" s="38"/>
      <c r="N11" s="38"/>
    </row>
    <row r="12" spans="1:14" x14ac:dyDescent="0.25">
      <c r="A12" s="15"/>
      <c r="B12" s="38"/>
      <c r="C12" s="38"/>
      <c r="D12" s="38"/>
      <c r="E12" s="38"/>
      <c r="F12" s="38"/>
      <c r="G12" s="38"/>
      <c r="H12" s="38"/>
      <c r="I12" s="38"/>
      <c r="J12" s="38"/>
      <c r="K12" s="38"/>
      <c r="L12" s="38"/>
      <c r="M12" s="38"/>
      <c r="N12" s="38"/>
    </row>
    <row r="13" spans="1:14" x14ac:dyDescent="0.25">
      <c r="A13" s="15"/>
      <c r="B13" s="77"/>
      <c r="C13" s="78"/>
      <c r="D13" s="21" t="s">
        <v>573</v>
      </c>
      <c r="E13" s="78"/>
      <c r="F13" s="21" t="s">
        <v>573</v>
      </c>
      <c r="G13" s="78"/>
      <c r="H13" s="21" t="s">
        <v>573</v>
      </c>
      <c r="I13" s="78"/>
    </row>
    <row r="14" spans="1:14" ht="15.75" thickBot="1" x14ac:dyDescent="0.3">
      <c r="A14" s="15"/>
      <c r="B14" s="77"/>
      <c r="C14" s="78"/>
      <c r="D14" s="22" t="s">
        <v>574</v>
      </c>
      <c r="E14" s="78"/>
      <c r="F14" s="22" t="s">
        <v>575</v>
      </c>
      <c r="G14" s="78"/>
      <c r="H14" s="22" t="s">
        <v>576</v>
      </c>
      <c r="I14" s="78"/>
    </row>
    <row r="15" spans="1:14" ht="25.5" x14ac:dyDescent="0.25">
      <c r="A15" s="15"/>
      <c r="B15" s="42" t="s">
        <v>577</v>
      </c>
      <c r="C15" s="26"/>
      <c r="D15" s="72" t="s">
        <v>578</v>
      </c>
      <c r="E15" s="73"/>
      <c r="F15" s="72" t="s">
        <v>579</v>
      </c>
      <c r="G15" s="73"/>
      <c r="H15" s="72" t="s">
        <v>580</v>
      </c>
      <c r="I15" s="73"/>
    </row>
    <row r="16" spans="1:14" x14ac:dyDescent="0.25">
      <c r="A16" s="15"/>
      <c r="B16" s="16" t="s">
        <v>581</v>
      </c>
      <c r="C16" s="19"/>
      <c r="D16" s="54" t="s">
        <v>582</v>
      </c>
      <c r="E16" s="20"/>
      <c r="F16" s="54" t="s">
        <v>583</v>
      </c>
      <c r="G16" s="20"/>
      <c r="H16" s="54" t="s">
        <v>584</v>
      </c>
      <c r="I16" s="20"/>
    </row>
    <row r="17" spans="1:14" x14ac:dyDescent="0.25">
      <c r="A17" s="15"/>
      <c r="B17" s="42" t="s">
        <v>528</v>
      </c>
      <c r="C17" s="26"/>
      <c r="D17" s="72" t="s">
        <v>585</v>
      </c>
      <c r="E17" s="73"/>
      <c r="F17" s="72" t="s">
        <v>586</v>
      </c>
      <c r="G17" s="73"/>
      <c r="H17" s="72" t="s">
        <v>587</v>
      </c>
      <c r="I17" s="73"/>
    </row>
    <row r="18" spans="1:14" x14ac:dyDescent="0.25">
      <c r="A18" s="15"/>
      <c r="B18" s="16" t="s">
        <v>534</v>
      </c>
      <c r="C18" s="19"/>
      <c r="D18" s="54" t="s">
        <v>588</v>
      </c>
      <c r="E18" s="20"/>
      <c r="F18" s="54" t="s">
        <v>536</v>
      </c>
      <c r="G18" s="20"/>
      <c r="H18" s="54" t="s">
        <v>589</v>
      </c>
      <c r="I18" s="20"/>
    </row>
    <row r="19" spans="1:14" x14ac:dyDescent="0.25">
      <c r="A19" s="15"/>
      <c r="B19" s="42" t="s">
        <v>532</v>
      </c>
      <c r="C19" s="26"/>
      <c r="D19" s="74">
        <v>0</v>
      </c>
      <c r="E19" s="73"/>
      <c r="F19" s="74">
        <v>0</v>
      </c>
      <c r="G19" s="73"/>
      <c r="H19" s="74">
        <v>0</v>
      </c>
      <c r="I19" s="73"/>
    </row>
    <row r="20" spans="1:14" x14ac:dyDescent="0.25">
      <c r="A20" s="15"/>
      <c r="B20" s="38"/>
      <c r="C20" s="38"/>
      <c r="D20" s="38"/>
      <c r="E20" s="38"/>
      <c r="F20" s="38"/>
      <c r="G20" s="38"/>
      <c r="H20" s="38"/>
      <c r="I20" s="38"/>
      <c r="J20" s="38"/>
      <c r="K20" s="38"/>
      <c r="L20" s="38"/>
      <c r="M20" s="38"/>
      <c r="N20" s="38"/>
    </row>
    <row r="21" spans="1:14" ht="25.5" customHeight="1" x14ac:dyDescent="0.25">
      <c r="A21" s="15"/>
      <c r="B21" s="38" t="s">
        <v>590</v>
      </c>
      <c r="C21" s="38"/>
      <c r="D21" s="38"/>
      <c r="E21" s="38"/>
      <c r="F21" s="38"/>
      <c r="G21" s="38"/>
      <c r="H21" s="38"/>
      <c r="I21" s="38"/>
      <c r="J21" s="38"/>
      <c r="K21" s="38"/>
      <c r="L21" s="38"/>
      <c r="M21" s="38"/>
      <c r="N21" s="38"/>
    </row>
    <row r="22" spans="1:14" x14ac:dyDescent="0.25">
      <c r="A22" s="15"/>
      <c r="B22" s="38"/>
      <c r="C22" s="38"/>
      <c r="D22" s="38"/>
      <c r="E22" s="38"/>
      <c r="F22" s="38"/>
      <c r="G22" s="38"/>
      <c r="H22" s="38"/>
      <c r="I22" s="38"/>
      <c r="J22" s="38"/>
      <c r="K22" s="38"/>
      <c r="L22" s="38"/>
      <c r="M22" s="38"/>
      <c r="N22" s="38"/>
    </row>
    <row r="23" spans="1:14" x14ac:dyDescent="0.25">
      <c r="A23" s="15"/>
      <c r="B23" s="38" t="s">
        <v>591</v>
      </c>
      <c r="C23" s="38"/>
      <c r="D23" s="38"/>
      <c r="E23" s="38"/>
      <c r="F23" s="38"/>
      <c r="G23" s="38"/>
      <c r="H23" s="38"/>
      <c r="I23" s="38"/>
      <c r="J23" s="38"/>
      <c r="K23" s="38"/>
      <c r="L23" s="38"/>
      <c r="M23" s="38"/>
      <c r="N23" s="38"/>
    </row>
    <row r="24" spans="1:14" x14ac:dyDescent="0.25">
      <c r="A24" s="15"/>
      <c r="B24" s="38"/>
      <c r="C24" s="38"/>
      <c r="D24" s="38"/>
      <c r="E24" s="38"/>
      <c r="F24" s="38"/>
      <c r="G24" s="38"/>
      <c r="H24" s="38"/>
      <c r="I24" s="38"/>
      <c r="J24" s="38"/>
      <c r="K24" s="38"/>
      <c r="L24" s="38"/>
      <c r="M24" s="38"/>
      <c r="N24" s="38"/>
    </row>
    <row r="25" spans="1:14" x14ac:dyDescent="0.25">
      <c r="A25" s="15"/>
      <c r="B25" s="86" t="s">
        <v>592</v>
      </c>
      <c r="C25" s="78"/>
      <c r="D25" s="64" t="s">
        <v>593</v>
      </c>
      <c r="E25" s="78"/>
      <c r="F25" s="21" t="s">
        <v>550</v>
      </c>
      <c r="G25" s="78"/>
      <c r="H25" s="64" t="s">
        <v>594</v>
      </c>
      <c r="I25" s="64"/>
      <c r="J25" s="64"/>
      <c r="K25" s="78"/>
    </row>
    <row r="26" spans="1:14" x14ac:dyDescent="0.25">
      <c r="A26" s="15"/>
      <c r="B26" s="86"/>
      <c r="C26" s="78"/>
      <c r="D26" s="64"/>
      <c r="E26" s="78"/>
      <c r="F26" s="21" t="s">
        <v>442</v>
      </c>
      <c r="G26" s="78"/>
      <c r="H26" s="64" t="s">
        <v>595</v>
      </c>
      <c r="I26" s="64"/>
      <c r="J26" s="64"/>
      <c r="K26" s="78"/>
    </row>
    <row r="27" spans="1:14" ht="15.75" thickBot="1" x14ac:dyDescent="0.3">
      <c r="A27" s="15"/>
      <c r="B27" s="87"/>
      <c r="C27" s="78"/>
      <c r="D27" s="35"/>
      <c r="E27" s="78"/>
      <c r="F27" s="55"/>
      <c r="G27" s="78"/>
      <c r="H27" s="35" t="s">
        <v>596</v>
      </c>
      <c r="I27" s="35"/>
      <c r="J27" s="35"/>
      <c r="K27" s="78"/>
    </row>
    <row r="28" spans="1:14" ht="26.25" x14ac:dyDescent="0.25">
      <c r="A28" s="15"/>
      <c r="B28" s="42" t="s">
        <v>597</v>
      </c>
      <c r="C28" s="26"/>
      <c r="D28" s="43" t="s">
        <v>598</v>
      </c>
      <c r="E28" s="26"/>
      <c r="F28" s="27">
        <v>1103727</v>
      </c>
      <c r="G28" s="26"/>
      <c r="H28" s="43" t="s">
        <v>384</v>
      </c>
      <c r="I28" s="88">
        <v>994627</v>
      </c>
      <c r="J28" s="88"/>
      <c r="K28" s="26"/>
    </row>
    <row r="29" spans="1:14" x14ac:dyDescent="0.25">
      <c r="A29" s="15"/>
      <c r="B29" s="33"/>
      <c r="C29" s="26"/>
      <c r="D29" s="43" t="s">
        <v>599</v>
      </c>
      <c r="E29" s="26"/>
      <c r="F29" s="45" t="s">
        <v>459</v>
      </c>
      <c r="G29" s="43" t="s">
        <v>389</v>
      </c>
      <c r="H29" s="26"/>
      <c r="I29" s="81" t="s">
        <v>533</v>
      </c>
      <c r="J29" s="81"/>
      <c r="K29" s="26"/>
    </row>
    <row r="30" spans="1:14" ht="39.75" thickBot="1" x14ac:dyDescent="0.3">
      <c r="A30" s="15"/>
      <c r="B30" s="33"/>
      <c r="C30" s="26"/>
      <c r="D30" s="43" t="s">
        <v>600</v>
      </c>
      <c r="E30" s="26"/>
      <c r="F30" s="46" t="s">
        <v>533</v>
      </c>
      <c r="G30" s="26"/>
      <c r="H30" s="83"/>
      <c r="I30" s="51">
        <v>5258133</v>
      </c>
      <c r="J30" s="51"/>
      <c r="K30" s="26"/>
    </row>
    <row r="31" spans="1:14" ht="26.25" x14ac:dyDescent="0.25">
      <c r="A31" s="15"/>
      <c r="B31" s="16" t="s">
        <v>601</v>
      </c>
      <c r="C31" s="19"/>
      <c r="D31" s="12" t="s">
        <v>598</v>
      </c>
      <c r="E31" s="19"/>
      <c r="F31" s="29">
        <v>1087060</v>
      </c>
      <c r="G31" s="19"/>
      <c r="H31" s="19"/>
      <c r="I31" s="52">
        <v>6252760</v>
      </c>
      <c r="J31" s="52"/>
      <c r="K31" s="19"/>
    </row>
    <row r="32" spans="1:14" x14ac:dyDescent="0.25">
      <c r="A32" s="15"/>
      <c r="B32" s="31"/>
      <c r="C32" s="19"/>
      <c r="D32" s="12" t="s">
        <v>599</v>
      </c>
      <c r="E32" s="19"/>
      <c r="F32" s="59" t="s">
        <v>464</v>
      </c>
      <c r="G32" s="12" t="s">
        <v>389</v>
      </c>
      <c r="H32" s="19"/>
      <c r="I32" s="65" t="s">
        <v>533</v>
      </c>
      <c r="J32" s="65"/>
      <c r="K32" s="19"/>
    </row>
    <row r="33" spans="1:14" ht="39.75" thickBot="1" x14ac:dyDescent="0.3">
      <c r="A33" s="15"/>
      <c r="B33" s="31"/>
      <c r="C33" s="19"/>
      <c r="D33" s="12" t="s">
        <v>602</v>
      </c>
      <c r="E33" s="19"/>
      <c r="F33" s="76" t="s">
        <v>533</v>
      </c>
      <c r="G33" s="19"/>
      <c r="H33" s="84"/>
      <c r="I33" s="89" t="s">
        <v>603</v>
      </c>
      <c r="J33" s="89"/>
      <c r="K33" s="12" t="s">
        <v>389</v>
      </c>
    </row>
    <row r="34" spans="1:14" ht="27" thickBot="1" x14ac:dyDescent="0.3">
      <c r="A34" s="15"/>
      <c r="B34" s="42" t="s">
        <v>604</v>
      </c>
      <c r="C34" s="26"/>
      <c r="D34" s="43" t="s">
        <v>598</v>
      </c>
      <c r="E34" s="26"/>
      <c r="F34" s="30">
        <v>1013961</v>
      </c>
      <c r="G34" s="26"/>
      <c r="H34" s="85" t="s">
        <v>384</v>
      </c>
      <c r="I34" s="83"/>
      <c r="J34" s="30">
        <v>4431871</v>
      </c>
      <c r="K34" s="26"/>
    </row>
    <row r="35" spans="1:14" x14ac:dyDescent="0.25">
      <c r="A35" s="15"/>
      <c r="B35" s="19"/>
      <c r="C35" s="19"/>
      <c r="D35" s="19"/>
      <c r="E35" s="19"/>
      <c r="F35" s="19"/>
      <c r="G35" s="19"/>
      <c r="H35" s="19"/>
      <c r="I35" s="19"/>
      <c r="J35" s="19"/>
      <c r="K35" s="19"/>
    </row>
    <row r="36" spans="1:14" x14ac:dyDescent="0.25">
      <c r="A36" s="15"/>
      <c r="B36" s="38"/>
      <c r="C36" s="38"/>
      <c r="D36" s="38"/>
      <c r="E36" s="38"/>
      <c r="F36" s="38"/>
      <c r="G36" s="38"/>
      <c r="H36" s="38"/>
      <c r="I36" s="38"/>
      <c r="J36" s="38"/>
      <c r="K36" s="38"/>
      <c r="L36" s="38"/>
      <c r="M36" s="38"/>
      <c r="N36" s="38"/>
    </row>
    <row r="37" spans="1:14" x14ac:dyDescent="0.25">
      <c r="A37" s="15"/>
      <c r="B37" s="39" t="s">
        <v>605</v>
      </c>
      <c r="C37" s="39"/>
      <c r="D37" s="39"/>
      <c r="E37" s="39"/>
      <c r="F37" s="39"/>
      <c r="G37" s="39"/>
      <c r="H37" s="39"/>
      <c r="I37" s="39"/>
      <c r="J37" s="39"/>
      <c r="K37" s="39"/>
      <c r="L37" s="39"/>
      <c r="M37" s="39"/>
      <c r="N37" s="39"/>
    </row>
    <row r="38" spans="1:14" x14ac:dyDescent="0.25">
      <c r="A38" s="15"/>
      <c r="B38" s="38"/>
      <c r="C38" s="38"/>
      <c r="D38" s="38"/>
      <c r="E38" s="38"/>
      <c r="F38" s="38"/>
      <c r="G38" s="38"/>
      <c r="H38" s="38"/>
      <c r="I38" s="38"/>
      <c r="J38" s="38"/>
      <c r="K38" s="38"/>
      <c r="L38" s="38"/>
      <c r="M38" s="38"/>
      <c r="N38" s="38"/>
    </row>
    <row r="39" spans="1:14" ht="102" customHeight="1" x14ac:dyDescent="0.25">
      <c r="A39" s="15"/>
      <c r="B39" s="38" t="s">
        <v>606</v>
      </c>
      <c r="C39" s="38"/>
      <c r="D39" s="38"/>
      <c r="E39" s="38"/>
      <c r="F39" s="38"/>
      <c r="G39" s="38"/>
      <c r="H39" s="38"/>
      <c r="I39" s="38"/>
      <c r="J39" s="38"/>
      <c r="K39" s="38"/>
      <c r="L39" s="38"/>
      <c r="M39" s="38"/>
      <c r="N39" s="38"/>
    </row>
    <row r="40" spans="1:14" x14ac:dyDescent="0.25">
      <c r="A40" s="15"/>
      <c r="B40" s="38"/>
      <c r="C40" s="38"/>
      <c r="D40" s="38"/>
      <c r="E40" s="38"/>
      <c r="F40" s="38"/>
      <c r="G40" s="38"/>
      <c r="H40" s="38"/>
      <c r="I40" s="38"/>
      <c r="J40" s="38"/>
      <c r="K40" s="38"/>
      <c r="L40" s="38"/>
      <c r="M40" s="38"/>
      <c r="N40" s="38"/>
    </row>
    <row r="41" spans="1:14" ht="89.25" customHeight="1" x14ac:dyDescent="0.25">
      <c r="A41" s="15"/>
      <c r="B41" s="38" t="s">
        <v>607</v>
      </c>
      <c r="C41" s="38"/>
      <c r="D41" s="38"/>
      <c r="E41" s="38"/>
      <c r="F41" s="38"/>
      <c r="G41" s="38"/>
      <c r="H41" s="38"/>
      <c r="I41" s="38"/>
      <c r="J41" s="38"/>
      <c r="K41" s="38"/>
      <c r="L41" s="38"/>
      <c r="M41" s="38"/>
      <c r="N41" s="38"/>
    </row>
    <row r="42" spans="1:14" x14ac:dyDescent="0.25">
      <c r="A42" s="15"/>
      <c r="B42" s="38"/>
      <c r="C42" s="38"/>
      <c r="D42" s="38"/>
      <c r="E42" s="38"/>
      <c r="F42" s="38"/>
      <c r="G42" s="38"/>
      <c r="H42" s="38"/>
      <c r="I42" s="38"/>
      <c r="J42" s="38"/>
      <c r="K42" s="38"/>
      <c r="L42" s="38"/>
      <c r="M42" s="38"/>
      <c r="N42" s="38"/>
    </row>
    <row r="43" spans="1:14" x14ac:dyDescent="0.25">
      <c r="A43" s="15"/>
      <c r="B43" s="38" t="s">
        <v>608</v>
      </c>
      <c r="C43" s="38"/>
      <c r="D43" s="38"/>
      <c r="E43" s="38"/>
      <c r="F43" s="38"/>
      <c r="G43" s="38"/>
      <c r="H43" s="38"/>
      <c r="I43" s="38"/>
      <c r="J43" s="38"/>
      <c r="K43" s="38"/>
      <c r="L43" s="38"/>
      <c r="M43" s="38"/>
      <c r="N43" s="38"/>
    </row>
    <row r="44" spans="1:14" x14ac:dyDescent="0.25">
      <c r="A44" s="15"/>
      <c r="B44" s="38"/>
      <c r="C44" s="38"/>
      <c r="D44" s="38"/>
      <c r="E44" s="38"/>
      <c r="F44" s="38"/>
      <c r="G44" s="38"/>
      <c r="H44" s="38"/>
      <c r="I44" s="38"/>
      <c r="J44" s="38"/>
      <c r="K44" s="38"/>
      <c r="L44" s="38"/>
      <c r="M44" s="38"/>
      <c r="N44" s="38"/>
    </row>
    <row r="45" spans="1:14" ht="15.75" thickBot="1" x14ac:dyDescent="0.3">
      <c r="A45" s="15"/>
      <c r="B45" s="19"/>
      <c r="C45" s="20"/>
      <c r="D45" s="22">
        <v>2012</v>
      </c>
      <c r="E45" s="20"/>
      <c r="F45" s="22">
        <v>2011</v>
      </c>
      <c r="G45" s="20"/>
    </row>
    <row r="46" spans="1:14" x14ac:dyDescent="0.25">
      <c r="A46" s="15"/>
      <c r="B46" s="31"/>
      <c r="C46" s="19"/>
      <c r="D46" s="32"/>
      <c r="E46" s="19"/>
      <c r="F46" s="32"/>
      <c r="G46" s="19"/>
    </row>
    <row r="47" spans="1:14" x14ac:dyDescent="0.25">
      <c r="A47" s="15"/>
      <c r="B47" s="42" t="s">
        <v>609</v>
      </c>
      <c r="C47" s="26"/>
      <c r="D47" s="72" t="s">
        <v>610</v>
      </c>
      <c r="E47" s="73"/>
      <c r="F47" s="72" t="s">
        <v>611</v>
      </c>
      <c r="G47" s="73"/>
    </row>
    <row r="48" spans="1:14" x14ac:dyDescent="0.25">
      <c r="A48" s="15"/>
      <c r="B48" s="16" t="s">
        <v>612</v>
      </c>
      <c r="C48" s="19"/>
      <c r="D48" s="54" t="s">
        <v>613</v>
      </c>
      <c r="E48" s="20"/>
      <c r="F48" s="90">
        <v>0.9</v>
      </c>
      <c r="G48" s="20"/>
    </row>
    <row r="49" spans="1:14" x14ac:dyDescent="0.25">
      <c r="A49" s="15"/>
      <c r="B49" s="42" t="s">
        <v>614</v>
      </c>
      <c r="C49" s="26"/>
      <c r="D49" s="72" t="s">
        <v>615</v>
      </c>
      <c r="E49" s="73"/>
      <c r="F49" s="72" t="s">
        <v>616</v>
      </c>
      <c r="G49" s="73"/>
    </row>
    <row r="50" spans="1:14" x14ac:dyDescent="0.25">
      <c r="A50" s="15"/>
      <c r="B50" s="16" t="s">
        <v>581</v>
      </c>
      <c r="C50" s="19"/>
      <c r="D50" s="54" t="s">
        <v>617</v>
      </c>
      <c r="E50" s="20"/>
      <c r="F50" s="54" t="s">
        <v>618</v>
      </c>
      <c r="G50" s="20"/>
    </row>
    <row r="51" spans="1:14" x14ac:dyDescent="0.25">
      <c r="A51" s="15"/>
      <c r="B51" s="38"/>
      <c r="C51" s="38"/>
      <c r="D51" s="38"/>
      <c r="E51" s="38"/>
      <c r="F51" s="38"/>
      <c r="G51" s="38"/>
      <c r="H51" s="38"/>
      <c r="I51" s="38"/>
      <c r="J51" s="38"/>
      <c r="K51" s="38"/>
      <c r="L51" s="38"/>
      <c r="M51" s="38"/>
      <c r="N51" s="38"/>
    </row>
    <row r="52" spans="1:14" x14ac:dyDescent="0.25">
      <c r="A52" s="15"/>
      <c r="B52" s="38" t="s">
        <v>619</v>
      </c>
      <c r="C52" s="38"/>
      <c r="D52" s="38"/>
      <c r="E52" s="38"/>
      <c r="F52" s="38"/>
      <c r="G52" s="38"/>
      <c r="H52" s="38"/>
      <c r="I52" s="38"/>
      <c r="J52" s="38"/>
      <c r="K52" s="38"/>
      <c r="L52" s="38"/>
      <c r="M52" s="38"/>
      <c r="N52" s="38"/>
    </row>
    <row r="53" spans="1:14" x14ac:dyDescent="0.25">
      <c r="A53" s="15"/>
      <c r="B53" s="38"/>
      <c r="C53" s="38"/>
      <c r="D53" s="38"/>
      <c r="E53" s="38"/>
      <c r="F53" s="38"/>
      <c r="G53" s="38"/>
      <c r="H53" s="38"/>
      <c r="I53" s="38"/>
      <c r="J53" s="38"/>
      <c r="K53" s="38"/>
      <c r="L53" s="38"/>
      <c r="M53" s="38"/>
      <c r="N53" s="38"/>
    </row>
    <row r="54" spans="1:14" x14ac:dyDescent="0.25">
      <c r="A54" s="15"/>
      <c r="B54" s="86" t="s">
        <v>592</v>
      </c>
      <c r="C54" s="78"/>
      <c r="D54" s="21" t="s">
        <v>550</v>
      </c>
      <c r="E54" s="78"/>
      <c r="F54" s="64" t="s">
        <v>594</v>
      </c>
      <c r="G54" s="64"/>
      <c r="H54" s="78"/>
      <c r="I54" s="64" t="s">
        <v>624</v>
      </c>
      <c r="J54" s="64"/>
      <c r="K54" s="78"/>
      <c r="L54" s="64" t="s">
        <v>631</v>
      </c>
      <c r="M54" s="64"/>
      <c r="N54" s="78"/>
    </row>
    <row r="55" spans="1:14" x14ac:dyDescent="0.25">
      <c r="A55" s="15"/>
      <c r="B55" s="86"/>
      <c r="C55" s="78"/>
      <c r="D55" s="21" t="s">
        <v>620</v>
      </c>
      <c r="E55" s="78"/>
      <c r="F55" s="64" t="s">
        <v>622</v>
      </c>
      <c r="G55" s="64"/>
      <c r="H55" s="78"/>
      <c r="I55" s="64" t="s">
        <v>625</v>
      </c>
      <c r="J55" s="64"/>
      <c r="K55" s="78"/>
      <c r="L55" s="64" t="s">
        <v>632</v>
      </c>
      <c r="M55" s="64"/>
      <c r="N55" s="78"/>
    </row>
    <row r="56" spans="1:14" x14ac:dyDescent="0.25">
      <c r="A56" s="15"/>
      <c r="B56" s="86"/>
      <c r="C56" s="78"/>
      <c r="D56" s="21" t="s">
        <v>621</v>
      </c>
      <c r="E56" s="78"/>
      <c r="F56" s="64" t="s">
        <v>623</v>
      </c>
      <c r="G56" s="64"/>
      <c r="H56" s="78"/>
      <c r="I56" s="64" t="s">
        <v>626</v>
      </c>
      <c r="J56" s="64"/>
      <c r="K56" s="78"/>
      <c r="L56" s="64" t="s">
        <v>594</v>
      </c>
      <c r="M56" s="64"/>
      <c r="N56" s="78"/>
    </row>
    <row r="57" spans="1:14" x14ac:dyDescent="0.25">
      <c r="A57" s="15"/>
      <c r="B57" s="86"/>
      <c r="C57" s="78"/>
      <c r="D57" s="4"/>
      <c r="E57" s="78"/>
      <c r="F57" s="36"/>
      <c r="G57" s="36"/>
      <c r="H57" s="78"/>
      <c r="I57" s="64" t="s">
        <v>594</v>
      </c>
      <c r="J57" s="64"/>
      <c r="K57" s="78"/>
      <c r="L57" s="64" t="s">
        <v>596</v>
      </c>
      <c r="M57" s="64"/>
      <c r="N57" s="78"/>
    </row>
    <row r="58" spans="1:14" x14ac:dyDescent="0.25">
      <c r="A58" s="15"/>
      <c r="B58" s="86"/>
      <c r="C58" s="78"/>
      <c r="D58" s="4"/>
      <c r="E58" s="78"/>
      <c r="F58" s="36"/>
      <c r="G58" s="36"/>
      <c r="H58" s="78"/>
      <c r="I58" s="64" t="s">
        <v>622</v>
      </c>
      <c r="J58" s="64"/>
      <c r="K58" s="78"/>
      <c r="L58" s="36"/>
      <c r="M58" s="36"/>
      <c r="N58" s="78"/>
    </row>
    <row r="59" spans="1:14" x14ac:dyDescent="0.25">
      <c r="A59" s="15"/>
      <c r="B59" s="86"/>
      <c r="C59" s="78"/>
      <c r="D59" s="4"/>
      <c r="E59" s="78"/>
      <c r="F59" s="36"/>
      <c r="G59" s="36"/>
      <c r="H59" s="78"/>
      <c r="I59" s="64" t="s">
        <v>627</v>
      </c>
      <c r="J59" s="64"/>
      <c r="K59" s="78"/>
      <c r="L59" s="36"/>
      <c r="M59" s="36"/>
      <c r="N59" s="78"/>
    </row>
    <row r="60" spans="1:14" x14ac:dyDescent="0.25">
      <c r="A60" s="15"/>
      <c r="B60" s="86"/>
      <c r="C60" s="78"/>
      <c r="D60" s="4"/>
      <c r="E60" s="78"/>
      <c r="F60" s="36"/>
      <c r="G60" s="36"/>
      <c r="H60" s="78"/>
      <c r="I60" s="64" t="s">
        <v>628</v>
      </c>
      <c r="J60" s="64"/>
      <c r="K60" s="78"/>
      <c r="L60" s="36"/>
      <c r="M60" s="36"/>
      <c r="N60" s="78"/>
    </row>
    <row r="61" spans="1:14" x14ac:dyDescent="0.25">
      <c r="A61" s="15"/>
      <c r="B61" s="86"/>
      <c r="C61" s="78"/>
      <c r="D61" s="4"/>
      <c r="E61" s="78"/>
      <c r="F61" s="36"/>
      <c r="G61" s="36"/>
      <c r="H61" s="78"/>
      <c r="I61" s="64" t="s">
        <v>629</v>
      </c>
      <c r="J61" s="64"/>
      <c r="K61" s="78"/>
      <c r="L61" s="36"/>
      <c r="M61" s="36"/>
      <c r="N61" s="78"/>
    </row>
    <row r="62" spans="1:14" x14ac:dyDescent="0.25">
      <c r="A62" s="15"/>
      <c r="B62" s="86"/>
      <c r="C62" s="78"/>
      <c r="D62" s="4"/>
      <c r="E62" s="78"/>
      <c r="F62" s="36"/>
      <c r="G62" s="36"/>
      <c r="H62" s="78"/>
      <c r="I62" s="64" t="s">
        <v>630</v>
      </c>
      <c r="J62" s="64"/>
      <c r="K62" s="78"/>
      <c r="L62" s="36"/>
      <c r="M62" s="36"/>
      <c r="N62" s="78"/>
    </row>
    <row r="63" spans="1:14" ht="15.75" thickBot="1" x14ac:dyDescent="0.3">
      <c r="A63" s="15"/>
      <c r="B63" s="87"/>
      <c r="C63" s="78"/>
      <c r="D63" s="55"/>
      <c r="E63" s="78"/>
      <c r="F63" s="79"/>
      <c r="G63" s="79"/>
      <c r="H63" s="78"/>
      <c r="I63" s="35" t="s">
        <v>621</v>
      </c>
      <c r="J63" s="35"/>
      <c r="K63" s="78"/>
      <c r="L63" s="79"/>
      <c r="M63" s="79"/>
      <c r="N63" s="78"/>
    </row>
    <row r="64" spans="1:14" x14ac:dyDescent="0.25">
      <c r="A64" s="15"/>
      <c r="B64" s="42" t="s">
        <v>597</v>
      </c>
      <c r="C64" s="26"/>
      <c r="D64" s="27">
        <v>2321451</v>
      </c>
      <c r="E64" s="26"/>
      <c r="F64" s="43" t="s">
        <v>384</v>
      </c>
      <c r="G64" s="44">
        <v>2967283</v>
      </c>
      <c r="H64" s="26"/>
      <c r="I64" s="43" t="s">
        <v>384</v>
      </c>
      <c r="J64" s="57" t="s">
        <v>633</v>
      </c>
      <c r="K64" s="43" t="s">
        <v>389</v>
      </c>
      <c r="L64" s="43" t="s">
        <v>384</v>
      </c>
      <c r="M64" s="44">
        <v>2846017</v>
      </c>
      <c r="N64" s="26"/>
    </row>
    <row r="65" spans="1:14" x14ac:dyDescent="0.25">
      <c r="A65" s="15"/>
      <c r="B65" s="16" t="s">
        <v>634</v>
      </c>
      <c r="C65" s="19"/>
      <c r="D65" s="59" t="s">
        <v>635</v>
      </c>
      <c r="E65" s="12" t="s">
        <v>389</v>
      </c>
      <c r="F65" s="65" t="s">
        <v>636</v>
      </c>
      <c r="G65" s="65"/>
      <c r="H65" s="12" t="s">
        <v>389</v>
      </c>
      <c r="I65" s="65" t="s">
        <v>533</v>
      </c>
      <c r="J65" s="65"/>
      <c r="K65" s="19"/>
      <c r="L65" s="50">
        <v>2571050</v>
      </c>
      <c r="M65" s="50"/>
      <c r="N65" s="19"/>
    </row>
    <row r="66" spans="1:14" ht="25.5" x14ac:dyDescent="0.25">
      <c r="A66" s="15"/>
      <c r="B66" s="42" t="s">
        <v>637</v>
      </c>
      <c r="C66" s="26"/>
      <c r="D66" s="27">
        <v>1921984</v>
      </c>
      <c r="E66" s="26"/>
      <c r="F66" s="93">
        <v>1796610</v>
      </c>
      <c r="G66" s="93"/>
      <c r="H66" s="26"/>
      <c r="I66" s="81" t="s">
        <v>533</v>
      </c>
      <c r="J66" s="81"/>
      <c r="K66" s="26"/>
      <c r="L66" s="93">
        <v>4367660</v>
      </c>
      <c r="M66" s="93"/>
      <c r="N66" s="26"/>
    </row>
    <row r="67" spans="1:14" ht="25.5" x14ac:dyDescent="0.25">
      <c r="A67" s="15"/>
      <c r="B67" s="16" t="s">
        <v>638</v>
      </c>
      <c r="C67" s="19"/>
      <c r="D67" s="59" t="s">
        <v>639</v>
      </c>
      <c r="E67" s="12" t="s">
        <v>389</v>
      </c>
      <c r="F67" s="65" t="s">
        <v>640</v>
      </c>
      <c r="G67" s="65"/>
      <c r="H67" s="12" t="s">
        <v>389</v>
      </c>
      <c r="I67" s="65" t="s">
        <v>533</v>
      </c>
      <c r="J67" s="65"/>
      <c r="K67" s="19"/>
      <c r="L67" s="50">
        <v>1050197</v>
      </c>
      <c r="M67" s="50"/>
      <c r="N67" s="19"/>
    </row>
    <row r="68" spans="1:14" ht="39" thickBot="1" x14ac:dyDescent="0.3">
      <c r="A68" s="15"/>
      <c r="B68" s="42" t="s">
        <v>600</v>
      </c>
      <c r="C68" s="26"/>
      <c r="D68" s="46" t="s">
        <v>533</v>
      </c>
      <c r="E68" s="26"/>
      <c r="F68" s="53" t="s">
        <v>533</v>
      </c>
      <c r="G68" s="53"/>
      <c r="H68" s="26"/>
      <c r="I68" s="51">
        <v>1462671</v>
      </c>
      <c r="J68" s="51"/>
      <c r="K68" s="26"/>
      <c r="L68" s="51">
        <v>2512868</v>
      </c>
      <c r="M68" s="51"/>
      <c r="N68" s="26"/>
    </row>
    <row r="69" spans="1:14" ht="15.75" thickBot="1" x14ac:dyDescent="0.3">
      <c r="A69" s="15"/>
      <c r="B69" s="16" t="s">
        <v>601</v>
      </c>
      <c r="C69" s="19"/>
      <c r="D69" s="60">
        <v>1288650</v>
      </c>
      <c r="E69" s="19"/>
      <c r="F69" s="94">
        <v>1171463</v>
      </c>
      <c r="G69" s="94"/>
      <c r="H69" s="19"/>
      <c r="I69" s="94">
        <v>1341405</v>
      </c>
      <c r="J69" s="94"/>
      <c r="K69" s="19"/>
      <c r="L69" s="94">
        <v>2512868</v>
      </c>
      <c r="M69" s="94"/>
      <c r="N69" s="19"/>
    </row>
    <row r="70" spans="1:14" ht="26.25" x14ac:dyDescent="0.25">
      <c r="A70" s="15"/>
      <c r="B70" s="42" t="s">
        <v>638</v>
      </c>
      <c r="C70" s="26"/>
      <c r="D70" s="45" t="s">
        <v>641</v>
      </c>
      <c r="E70" s="43" t="s">
        <v>389</v>
      </c>
      <c r="F70" s="95" t="s">
        <v>533</v>
      </c>
      <c r="G70" s="95"/>
      <c r="H70" s="26"/>
      <c r="I70" s="95" t="s">
        <v>642</v>
      </c>
      <c r="J70" s="95"/>
      <c r="K70" s="43" t="s">
        <v>389</v>
      </c>
      <c r="L70" s="95" t="s">
        <v>643</v>
      </c>
      <c r="M70" s="95"/>
      <c r="N70" s="43" t="s">
        <v>389</v>
      </c>
    </row>
    <row r="71" spans="1:14" ht="39" thickBot="1" x14ac:dyDescent="0.3">
      <c r="A71" s="15"/>
      <c r="B71" s="16" t="s">
        <v>600</v>
      </c>
      <c r="C71" s="19"/>
      <c r="D71" s="76" t="s">
        <v>533</v>
      </c>
      <c r="E71" s="19"/>
      <c r="F71" s="89" t="s">
        <v>533</v>
      </c>
      <c r="G71" s="89"/>
      <c r="H71" s="19"/>
      <c r="I71" s="71">
        <v>2905003</v>
      </c>
      <c r="J71" s="71"/>
      <c r="K71" s="19"/>
      <c r="L71" s="89" t="s">
        <v>533</v>
      </c>
      <c r="M71" s="89"/>
      <c r="N71" s="19"/>
    </row>
    <row r="72" spans="1:14" ht="15.75" thickBot="1" x14ac:dyDescent="0.3">
      <c r="A72" s="15"/>
      <c r="B72" s="42" t="s">
        <v>604</v>
      </c>
      <c r="C72" s="26"/>
      <c r="D72" s="91" t="s">
        <v>533</v>
      </c>
      <c r="E72" s="26"/>
      <c r="F72" s="69" t="s">
        <v>384</v>
      </c>
      <c r="G72" s="70">
        <v>1171463</v>
      </c>
      <c r="H72" s="26"/>
      <c r="I72" s="69" t="s">
        <v>384</v>
      </c>
      <c r="J72" s="92" t="s">
        <v>644</v>
      </c>
      <c r="K72" s="43" t="s">
        <v>389</v>
      </c>
      <c r="L72" s="69" t="s">
        <v>384</v>
      </c>
      <c r="M72" s="92" t="s">
        <v>533</v>
      </c>
      <c r="N72" s="26"/>
    </row>
    <row r="73" spans="1:14" ht="15.75" thickTop="1" x14ac:dyDescent="0.25">
      <c r="A73" s="15"/>
      <c r="B73" s="38"/>
      <c r="C73" s="38"/>
      <c r="D73" s="38"/>
      <c r="E73" s="38"/>
      <c r="F73" s="38"/>
      <c r="G73" s="38"/>
      <c r="H73" s="38"/>
      <c r="I73" s="38"/>
      <c r="J73" s="38"/>
      <c r="K73" s="38"/>
      <c r="L73" s="38"/>
      <c r="M73" s="38"/>
      <c r="N73" s="38"/>
    </row>
    <row r="74" spans="1:14" ht="25.5" customHeight="1" x14ac:dyDescent="0.25">
      <c r="A74" s="15"/>
      <c r="B74" s="38" t="s">
        <v>645</v>
      </c>
      <c r="C74" s="38"/>
      <c r="D74" s="38"/>
      <c r="E74" s="38"/>
      <c r="F74" s="38"/>
      <c r="G74" s="38"/>
      <c r="H74" s="38"/>
      <c r="I74" s="38"/>
      <c r="J74" s="38"/>
      <c r="K74" s="38"/>
      <c r="L74" s="38"/>
      <c r="M74" s="38"/>
      <c r="N74" s="38"/>
    </row>
    <row r="75" spans="1:14" x14ac:dyDescent="0.25">
      <c r="A75" s="15"/>
      <c r="B75" s="38"/>
      <c r="C75" s="38"/>
      <c r="D75" s="38"/>
      <c r="E75" s="38"/>
      <c r="F75" s="38"/>
      <c r="G75" s="38"/>
      <c r="H75" s="38"/>
      <c r="I75" s="38"/>
      <c r="J75" s="38"/>
      <c r="K75" s="38"/>
      <c r="L75" s="38"/>
      <c r="M75" s="38"/>
      <c r="N75" s="38"/>
    </row>
    <row r="76" spans="1:14" x14ac:dyDescent="0.25">
      <c r="A76" s="15"/>
      <c r="B76" s="38" t="s">
        <v>646</v>
      </c>
      <c r="C76" s="38"/>
      <c r="D76" s="38"/>
      <c r="E76" s="38"/>
      <c r="F76" s="38"/>
      <c r="G76" s="38"/>
      <c r="H76" s="38"/>
      <c r="I76" s="38"/>
      <c r="J76" s="38"/>
      <c r="K76" s="38"/>
      <c r="L76" s="38"/>
      <c r="M76" s="38"/>
      <c r="N76" s="38"/>
    </row>
    <row r="77" spans="1:14" x14ac:dyDescent="0.25">
      <c r="A77" s="15"/>
      <c r="B77" s="38"/>
      <c r="C77" s="38"/>
      <c r="D77" s="38"/>
      <c r="E77" s="38"/>
      <c r="F77" s="38"/>
      <c r="G77" s="38"/>
      <c r="H77" s="38"/>
      <c r="I77" s="38"/>
      <c r="J77" s="38"/>
      <c r="K77" s="38"/>
      <c r="L77" s="38"/>
      <c r="M77" s="38"/>
      <c r="N77" s="38"/>
    </row>
    <row r="78" spans="1:14" ht="25.5" customHeight="1" x14ac:dyDescent="0.25">
      <c r="A78" s="15"/>
      <c r="B78" s="38" t="s">
        <v>647</v>
      </c>
      <c r="C78" s="38"/>
      <c r="D78" s="38"/>
      <c r="E78" s="38"/>
      <c r="F78" s="38"/>
      <c r="G78" s="38"/>
      <c r="H78" s="38"/>
      <c r="I78" s="38"/>
      <c r="J78" s="38"/>
      <c r="K78" s="38"/>
      <c r="L78" s="38"/>
      <c r="M78" s="38"/>
      <c r="N78" s="38"/>
    </row>
  </sheetData>
  <mergeCells count="114">
    <mergeCell ref="B76:N76"/>
    <mergeCell ref="B77:N77"/>
    <mergeCell ref="B78:N78"/>
    <mergeCell ref="B51:N51"/>
    <mergeCell ref="B52:N52"/>
    <mergeCell ref="B53:N53"/>
    <mergeCell ref="B73:N73"/>
    <mergeCell ref="B74:N74"/>
    <mergeCell ref="B75:N75"/>
    <mergeCell ref="B39:N39"/>
    <mergeCell ref="B40:N40"/>
    <mergeCell ref="B41:N41"/>
    <mergeCell ref="B42:N42"/>
    <mergeCell ref="B43:N43"/>
    <mergeCell ref="B44:N44"/>
    <mergeCell ref="B22:N22"/>
    <mergeCell ref="B23:N23"/>
    <mergeCell ref="B24:N24"/>
    <mergeCell ref="B36:N36"/>
    <mergeCell ref="B37:N37"/>
    <mergeCell ref="B38:N38"/>
    <mergeCell ref="B9:N9"/>
    <mergeCell ref="B10:N10"/>
    <mergeCell ref="B11:N11"/>
    <mergeCell ref="B12:N12"/>
    <mergeCell ref="B20:N20"/>
    <mergeCell ref="B21:N21"/>
    <mergeCell ref="A1:A2"/>
    <mergeCell ref="B1:N1"/>
    <mergeCell ref="B2:N2"/>
    <mergeCell ref="B3:N3"/>
    <mergeCell ref="A4:A78"/>
    <mergeCell ref="B4:N4"/>
    <mergeCell ref="B5:N5"/>
    <mergeCell ref="B6:N6"/>
    <mergeCell ref="B7:N7"/>
    <mergeCell ref="B8:N8"/>
    <mergeCell ref="F70:G70"/>
    <mergeCell ref="I70:J70"/>
    <mergeCell ref="L70:M70"/>
    <mergeCell ref="F71:G71"/>
    <mergeCell ref="I71:J71"/>
    <mergeCell ref="L71:M71"/>
    <mergeCell ref="F68:G68"/>
    <mergeCell ref="I68:J68"/>
    <mergeCell ref="L68:M68"/>
    <mergeCell ref="F69:G69"/>
    <mergeCell ref="I69:J69"/>
    <mergeCell ref="L69:M69"/>
    <mergeCell ref="F66:G66"/>
    <mergeCell ref="I66:J66"/>
    <mergeCell ref="L66:M66"/>
    <mergeCell ref="F67:G67"/>
    <mergeCell ref="I67:J67"/>
    <mergeCell ref="L67:M67"/>
    <mergeCell ref="L61:M61"/>
    <mergeCell ref="L62:M62"/>
    <mergeCell ref="L63:M63"/>
    <mergeCell ref="N54:N63"/>
    <mergeCell ref="F65:G65"/>
    <mergeCell ref="I65:J65"/>
    <mergeCell ref="L65:M65"/>
    <mergeCell ref="I62:J62"/>
    <mergeCell ref="I63:J63"/>
    <mergeCell ref="K54:K63"/>
    <mergeCell ref="L54:M54"/>
    <mergeCell ref="L55:M55"/>
    <mergeCell ref="L56:M56"/>
    <mergeCell ref="L57:M57"/>
    <mergeCell ref="L58:M58"/>
    <mergeCell ref="L59:M59"/>
    <mergeCell ref="L60:M60"/>
    <mergeCell ref="F63:G63"/>
    <mergeCell ref="H54:H63"/>
    <mergeCell ref="I54:J54"/>
    <mergeCell ref="I55:J55"/>
    <mergeCell ref="I56:J56"/>
    <mergeCell ref="I57:J57"/>
    <mergeCell ref="I58:J58"/>
    <mergeCell ref="I59:J59"/>
    <mergeCell ref="I60:J60"/>
    <mergeCell ref="I61:J61"/>
    <mergeCell ref="F57:G57"/>
    <mergeCell ref="F58:G58"/>
    <mergeCell ref="F59:G59"/>
    <mergeCell ref="F60:G60"/>
    <mergeCell ref="F61:G61"/>
    <mergeCell ref="F62:G62"/>
    <mergeCell ref="I30:J30"/>
    <mergeCell ref="I31:J31"/>
    <mergeCell ref="I32:J32"/>
    <mergeCell ref="I33:J33"/>
    <mergeCell ref="B54:B63"/>
    <mergeCell ref="C54:C63"/>
    <mergeCell ref="E54:E63"/>
    <mergeCell ref="F54:G54"/>
    <mergeCell ref="F55:G55"/>
    <mergeCell ref="F56:G56"/>
    <mergeCell ref="H25:J25"/>
    <mergeCell ref="H26:J26"/>
    <mergeCell ref="H27:J27"/>
    <mergeCell ref="K25:K27"/>
    <mergeCell ref="I28:J28"/>
    <mergeCell ref="I29:J29"/>
    <mergeCell ref="B13:B14"/>
    <mergeCell ref="C13:C14"/>
    <mergeCell ref="E13:E14"/>
    <mergeCell ref="G13:G14"/>
    <mergeCell ref="I13:I14"/>
    <mergeCell ref="B25:B27"/>
    <mergeCell ref="C25:C27"/>
    <mergeCell ref="D25:D27"/>
    <mergeCell ref="E25:E27"/>
    <mergeCell ref="G25:G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24.140625" bestFit="1" customWidth="1"/>
    <col min="2" max="2" width="36.5703125" customWidth="1"/>
    <col min="3" max="3" width="34.28515625" customWidth="1"/>
    <col min="4" max="4" width="6.85546875" customWidth="1"/>
    <col min="5" max="5" width="33" customWidth="1"/>
    <col min="6" max="6" width="34.28515625" customWidth="1"/>
    <col min="7" max="7" width="6.85546875" customWidth="1"/>
    <col min="8" max="8" width="31.7109375" customWidth="1"/>
    <col min="9" max="9" width="5.5703125" customWidth="1"/>
    <col min="10" max="10" width="6.85546875" customWidth="1"/>
    <col min="11" max="11" width="31.7109375" customWidth="1"/>
    <col min="12" max="12" width="5.5703125" customWidth="1"/>
    <col min="13" max="13" width="6.85546875" customWidth="1"/>
    <col min="14" max="14" width="33" customWidth="1"/>
    <col min="15" max="15" width="34.28515625" customWidth="1"/>
    <col min="16" max="16" width="6.85546875" customWidth="1"/>
    <col min="17" max="17" width="29.5703125" customWidth="1"/>
    <col min="18" max="18" width="34.28515625" customWidth="1"/>
    <col min="19" max="19" width="6.85546875" customWidth="1"/>
    <col min="20" max="20" width="29.5703125" customWidth="1"/>
    <col min="21" max="21" width="34.28515625" customWidth="1"/>
  </cols>
  <sheetData>
    <row r="1" spans="1:21" ht="15" customHeight="1" x14ac:dyDescent="0.25">
      <c r="A1" s="8" t="s">
        <v>6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48</v>
      </c>
      <c r="B3" s="36" t="s">
        <v>6</v>
      </c>
      <c r="C3" s="36"/>
      <c r="D3" s="36"/>
      <c r="E3" s="36"/>
      <c r="F3" s="36"/>
      <c r="G3" s="36"/>
      <c r="H3" s="36"/>
      <c r="I3" s="36"/>
      <c r="J3" s="36"/>
      <c r="K3" s="36"/>
      <c r="L3" s="36"/>
      <c r="M3" s="36"/>
      <c r="N3" s="36"/>
      <c r="O3" s="36"/>
      <c r="P3" s="36"/>
      <c r="Q3" s="36"/>
      <c r="R3" s="36"/>
      <c r="S3" s="36"/>
      <c r="T3" s="36"/>
      <c r="U3" s="36"/>
    </row>
    <row r="4" spans="1:21" ht="15" customHeight="1" x14ac:dyDescent="0.25">
      <c r="A4" s="15" t="s">
        <v>648</v>
      </c>
      <c r="B4" s="36" t="s">
        <v>6</v>
      </c>
      <c r="C4" s="36"/>
      <c r="D4" s="36"/>
      <c r="E4" s="36"/>
      <c r="F4" s="36"/>
      <c r="G4" s="36"/>
      <c r="H4" s="36"/>
      <c r="I4" s="36"/>
      <c r="J4" s="36"/>
      <c r="K4" s="36"/>
      <c r="L4" s="36"/>
      <c r="M4" s="36"/>
      <c r="N4" s="36"/>
      <c r="O4" s="36"/>
      <c r="P4" s="36"/>
      <c r="Q4" s="36"/>
      <c r="R4" s="36"/>
      <c r="S4" s="36"/>
      <c r="T4" s="36"/>
      <c r="U4" s="36"/>
    </row>
    <row r="5" spans="1:21" x14ac:dyDescent="0.25">
      <c r="A5" s="15"/>
      <c r="B5" s="37" t="s">
        <v>649</v>
      </c>
      <c r="C5" s="37"/>
      <c r="D5" s="37"/>
      <c r="E5" s="37"/>
      <c r="F5" s="37"/>
      <c r="G5" s="37"/>
      <c r="H5" s="37"/>
      <c r="I5" s="37"/>
      <c r="J5" s="37"/>
      <c r="K5" s="37"/>
      <c r="L5" s="37"/>
      <c r="M5" s="37"/>
      <c r="N5" s="37"/>
      <c r="O5" s="37"/>
      <c r="P5" s="37"/>
      <c r="Q5" s="37"/>
      <c r="R5" s="37"/>
      <c r="S5" s="37"/>
      <c r="T5" s="37"/>
      <c r="U5" s="37"/>
    </row>
    <row r="6" spans="1:21" x14ac:dyDescent="0.25">
      <c r="A6" s="15"/>
      <c r="B6" s="38"/>
      <c r="C6" s="38"/>
      <c r="D6" s="38"/>
      <c r="E6" s="38"/>
      <c r="F6" s="38"/>
      <c r="G6" s="38"/>
      <c r="H6" s="38"/>
      <c r="I6" s="38"/>
      <c r="J6" s="38"/>
      <c r="K6" s="38"/>
      <c r="L6" s="38"/>
      <c r="M6" s="38"/>
      <c r="N6" s="38"/>
      <c r="O6" s="38"/>
      <c r="P6" s="38"/>
      <c r="Q6" s="38"/>
      <c r="R6" s="38"/>
      <c r="S6" s="38"/>
      <c r="T6" s="38"/>
      <c r="U6" s="38"/>
    </row>
    <row r="7" spans="1:21" x14ac:dyDescent="0.25">
      <c r="A7" s="15"/>
      <c r="B7" s="38" t="s">
        <v>650</v>
      </c>
      <c r="C7" s="38"/>
      <c r="D7" s="38"/>
      <c r="E7" s="38"/>
      <c r="F7" s="38"/>
      <c r="G7" s="38"/>
      <c r="H7" s="38"/>
      <c r="I7" s="38"/>
      <c r="J7" s="38"/>
      <c r="K7" s="38"/>
      <c r="L7" s="38"/>
      <c r="M7" s="38"/>
      <c r="N7" s="38"/>
      <c r="O7" s="38"/>
      <c r="P7" s="38"/>
      <c r="Q7" s="38"/>
      <c r="R7" s="38"/>
      <c r="S7" s="38"/>
      <c r="T7" s="38"/>
      <c r="U7" s="38"/>
    </row>
    <row r="8" spans="1:21" x14ac:dyDescent="0.25">
      <c r="A8" s="15"/>
      <c r="B8" s="38"/>
      <c r="C8" s="38"/>
      <c r="D8" s="38"/>
      <c r="E8" s="38"/>
      <c r="F8" s="38"/>
      <c r="G8" s="38"/>
      <c r="H8" s="38"/>
      <c r="I8" s="38"/>
      <c r="J8" s="38"/>
      <c r="K8" s="38"/>
      <c r="L8" s="38"/>
      <c r="M8" s="38"/>
      <c r="N8" s="38"/>
      <c r="O8" s="38"/>
      <c r="P8" s="38"/>
      <c r="Q8" s="38"/>
      <c r="R8" s="38"/>
      <c r="S8" s="38"/>
      <c r="T8" s="38"/>
      <c r="U8" s="38"/>
    </row>
    <row r="9" spans="1:21" x14ac:dyDescent="0.25">
      <c r="A9" s="15"/>
      <c r="B9" s="19"/>
      <c r="C9" s="20"/>
      <c r="D9" s="64" t="s">
        <v>651</v>
      </c>
      <c r="E9" s="64"/>
      <c r="F9" s="64"/>
      <c r="G9" s="64"/>
      <c r="H9" s="64"/>
      <c r="I9" s="64"/>
      <c r="J9" s="64"/>
      <c r="K9" s="64"/>
      <c r="L9" s="64"/>
      <c r="M9" s="64"/>
      <c r="N9" s="64"/>
      <c r="O9" s="20"/>
    </row>
    <row r="10" spans="1:21" ht="15.75" thickBot="1" x14ac:dyDescent="0.3">
      <c r="A10" s="15"/>
      <c r="B10" s="19"/>
      <c r="C10" s="20"/>
      <c r="D10" s="35" t="s">
        <v>574</v>
      </c>
      <c r="E10" s="35"/>
      <c r="F10" s="35"/>
      <c r="G10" s="35"/>
      <c r="H10" s="35"/>
      <c r="I10" s="35"/>
      <c r="J10" s="35"/>
      <c r="K10" s="35"/>
      <c r="L10" s="35"/>
      <c r="M10" s="35"/>
      <c r="N10" s="35"/>
      <c r="O10" s="20"/>
    </row>
    <row r="11" spans="1:21" x14ac:dyDescent="0.25">
      <c r="A11" s="15"/>
      <c r="B11" s="77"/>
      <c r="C11" s="78"/>
      <c r="D11" s="100" t="s">
        <v>652</v>
      </c>
      <c r="E11" s="100"/>
      <c r="F11" s="101"/>
      <c r="G11" s="100" t="s">
        <v>658</v>
      </c>
      <c r="H11" s="100"/>
      <c r="I11" s="101"/>
      <c r="J11" s="100" t="s">
        <v>658</v>
      </c>
      <c r="K11" s="100"/>
      <c r="L11" s="101"/>
      <c r="M11" s="100" t="s">
        <v>97</v>
      </c>
      <c r="N11" s="100"/>
      <c r="O11" s="78"/>
    </row>
    <row r="12" spans="1:21" x14ac:dyDescent="0.25">
      <c r="A12" s="15"/>
      <c r="B12" s="77"/>
      <c r="C12" s="78"/>
      <c r="D12" s="64" t="s">
        <v>653</v>
      </c>
      <c r="E12" s="64"/>
      <c r="F12" s="102"/>
      <c r="G12" s="64" t="s">
        <v>659</v>
      </c>
      <c r="H12" s="64"/>
      <c r="I12" s="102"/>
      <c r="J12" s="64" t="s">
        <v>663</v>
      </c>
      <c r="K12" s="64"/>
      <c r="L12" s="102"/>
      <c r="M12" s="103"/>
      <c r="N12" s="103"/>
      <c r="O12" s="78"/>
    </row>
    <row r="13" spans="1:21" x14ac:dyDescent="0.25">
      <c r="A13" s="15"/>
      <c r="B13" s="77"/>
      <c r="C13" s="78"/>
      <c r="D13" s="64" t="s">
        <v>654</v>
      </c>
      <c r="E13" s="64"/>
      <c r="F13" s="102"/>
      <c r="G13" s="64" t="s">
        <v>660</v>
      </c>
      <c r="H13" s="64"/>
      <c r="I13" s="102"/>
      <c r="J13" s="64" t="s">
        <v>661</v>
      </c>
      <c r="K13" s="64"/>
      <c r="L13" s="102"/>
      <c r="M13" s="103"/>
      <c r="N13" s="103"/>
      <c r="O13" s="78"/>
    </row>
    <row r="14" spans="1:21" x14ac:dyDescent="0.25">
      <c r="A14" s="15"/>
      <c r="B14" s="77"/>
      <c r="C14" s="78"/>
      <c r="D14" s="64" t="s">
        <v>655</v>
      </c>
      <c r="E14" s="64"/>
      <c r="F14" s="102"/>
      <c r="G14" s="64" t="s">
        <v>661</v>
      </c>
      <c r="H14" s="64"/>
      <c r="I14" s="102"/>
      <c r="J14" s="64" t="s">
        <v>664</v>
      </c>
      <c r="K14" s="64"/>
      <c r="L14" s="102"/>
      <c r="M14" s="103"/>
      <c r="N14" s="103"/>
      <c r="O14" s="78"/>
    </row>
    <row r="15" spans="1:21" x14ac:dyDescent="0.25">
      <c r="A15" s="15"/>
      <c r="B15" s="77"/>
      <c r="C15" s="78"/>
      <c r="D15" s="64" t="s">
        <v>656</v>
      </c>
      <c r="E15" s="64"/>
      <c r="F15" s="102"/>
      <c r="G15" s="64" t="s">
        <v>662</v>
      </c>
      <c r="H15" s="64"/>
      <c r="I15" s="102"/>
      <c r="J15" s="36"/>
      <c r="K15" s="36"/>
      <c r="L15" s="102"/>
      <c r="M15" s="103"/>
      <c r="N15" s="103"/>
      <c r="O15" s="78"/>
    </row>
    <row r="16" spans="1:21" ht="15.75" thickBot="1" x14ac:dyDescent="0.3">
      <c r="A16" s="15"/>
      <c r="B16" s="77"/>
      <c r="C16" s="78"/>
      <c r="D16" s="35" t="s">
        <v>657</v>
      </c>
      <c r="E16" s="35"/>
      <c r="F16" s="102"/>
      <c r="G16" s="79"/>
      <c r="H16" s="79"/>
      <c r="I16" s="102"/>
      <c r="J16" s="79"/>
      <c r="K16" s="79"/>
      <c r="L16" s="102"/>
      <c r="M16" s="35"/>
      <c r="N16" s="35"/>
      <c r="O16" s="78"/>
    </row>
    <row r="17" spans="1:21" x14ac:dyDescent="0.25">
      <c r="A17" s="15"/>
      <c r="B17" s="42" t="s">
        <v>665</v>
      </c>
      <c r="C17" s="26"/>
      <c r="D17" s="26"/>
      <c r="E17" s="96"/>
      <c r="F17" s="26"/>
      <c r="G17" s="26"/>
      <c r="H17" s="96"/>
      <c r="I17" s="26"/>
      <c r="J17" s="26"/>
      <c r="K17" s="96"/>
      <c r="L17" s="26"/>
      <c r="M17" s="26"/>
      <c r="N17" s="96"/>
      <c r="O17" s="26"/>
    </row>
    <row r="18" spans="1:21" ht="15.75" thickBot="1" x14ac:dyDescent="0.3">
      <c r="A18" s="15"/>
      <c r="B18" s="16" t="s">
        <v>666</v>
      </c>
      <c r="C18" s="19"/>
      <c r="D18" s="97" t="s">
        <v>384</v>
      </c>
      <c r="E18" s="60">
        <v>25703330</v>
      </c>
      <c r="F18" s="19"/>
      <c r="G18" s="97" t="s">
        <v>384</v>
      </c>
      <c r="H18" s="76" t="s">
        <v>533</v>
      </c>
      <c r="I18" s="19"/>
      <c r="J18" s="97" t="s">
        <v>384</v>
      </c>
      <c r="K18" s="76" t="s">
        <v>533</v>
      </c>
      <c r="L18" s="19"/>
      <c r="M18" s="97" t="s">
        <v>384</v>
      </c>
      <c r="N18" s="60">
        <v>25703330</v>
      </c>
      <c r="O18" s="19"/>
    </row>
    <row r="19" spans="1:21" ht="15.75" thickBot="1" x14ac:dyDescent="0.3">
      <c r="A19" s="15"/>
      <c r="B19" s="42" t="s">
        <v>40</v>
      </c>
      <c r="C19" s="26"/>
      <c r="D19" s="69" t="s">
        <v>384</v>
      </c>
      <c r="E19" s="34">
        <v>25703330</v>
      </c>
      <c r="F19" s="26"/>
      <c r="G19" s="69" t="s">
        <v>384</v>
      </c>
      <c r="H19" s="91" t="s">
        <v>533</v>
      </c>
      <c r="I19" s="26"/>
      <c r="J19" s="69" t="s">
        <v>384</v>
      </c>
      <c r="K19" s="91" t="s">
        <v>533</v>
      </c>
      <c r="L19" s="26"/>
      <c r="M19" s="69" t="s">
        <v>384</v>
      </c>
      <c r="N19" s="34">
        <v>25703330</v>
      </c>
      <c r="O19" s="26"/>
    </row>
    <row r="20" spans="1:21" ht="15.75" thickTop="1" x14ac:dyDescent="0.25">
      <c r="A20" s="15"/>
      <c r="B20" s="16" t="s">
        <v>667</v>
      </c>
      <c r="C20" s="19"/>
      <c r="D20" s="104"/>
      <c r="E20" s="104"/>
      <c r="F20" s="19"/>
      <c r="G20" s="104"/>
      <c r="H20" s="104"/>
      <c r="I20" s="19"/>
      <c r="J20" s="104"/>
      <c r="K20" s="104"/>
      <c r="L20" s="19"/>
      <c r="M20" s="104"/>
      <c r="N20" s="104"/>
      <c r="O20" s="19"/>
    </row>
    <row r="21" spans="1:21" ht="15.75" thickBot="1" x14ac:dyDescent="0.3">
      <c r="A21" s="15"/>
      <c r="B21" s="42" t="s">
        <v>668</v>
      </c>
      <c r="C21" s="26"/>
      <c r="D21" s="53" t="s">
        <v>533</v>
      </c>
      <c r="E21" s="53"/>
      <c r="F21" s="26"/>
      <c r="G21" s="85" t="s">
        <v>384</v>
      </c>
      <c r="H21" s="46" t="s">
        <v>533</v>
      </c>
      <c r="I21" s="26"/>
      <c r="J21" s="85" t="s">
        <v>384</v>
      </c>
      <c r="K21" s="30">
        <v>4431871</v>
      </c>
      <c r="L21" s="26"/>
      <c r="M21" s="85" t="s">
        <v>384</v>
      </c>
      <c r="N21" s="30">
        <v>4431871</v>
      </c>
      <c r="O21" s="26"/>
    </row>
    <row r="22" spans="1:21" ht="15.75" thickBot="1" x14ac:dyDescent="0.3">
      <c r="A22" s="15"/>
      <c r="B22" s="16" t="s">
        <v>669</v>
      </c>
      <c r="C22" s="19"/>
      <c r="D22" s="47" t="s">
        <v>384</v>
      </c>
      <c r="E22" s="98" t="s">
        <v>533</v>
      </c>
      <c r="F22" s="19"/>
      <c r="G22" s="47" t="s">
        <v>384</v>
      </c>
      <c r="H22" s="99" t="s">
        <v>533</v>
      </c>
      <c r="I22" s="19"/>
      <c r="J22" s="47" t="s">
        <v>384</v>
      </c>
      <c r="K22" s="61">
        <v>4431871</v>
      </c>
      <c r="L22" s="19"/>
      <c r="M22" s="47" t="s">
        <v>384</v>
      </c>
      <c r="N22" s="61">
        <v>4431871</v>
      </c>
      <c r="O22" s="19"/>
    </row>
    <row r="23" spans="1:21" ht="15.75" thickTop="1" x14ac:dyDescent="0.25">
      <c r="A23" s="15"/>
      <c r="B23" s="38"/>
      <c r="C23" s="38"/>
      <c r="D23" s="38"/>
      <c r="E23" s="38"/>
      <c r="F23" s="38"/>
      <c r="G23" s="38"/>
      <c r="H23" s="38"/>
      <c r="I23" s="38"/>
      <c r="J23" s="38"/>
      <c r="K23" s="38"/>
      <c r="L23" s="38"/>
      <c r="M23" s="38"/>
      <c r="N23" s="38"/>
      <c r="O23" s="38"/>
      <c r="P23" s="38"/>
      <c r="Q23" s="38"/>
      <c r="R23" s="38"/>
      <c r="S23" s="38"/>
      <c r="T23" s="38"/>
      <c r="U23" s="38"/>
    </row>
    <row r="24" spans="1:21" x14ac:dyDescent="0.25">
      <c r="A24" s="15"/>
      <c r="B24" s="19"/>
      <c r="C24" s="20"/>
      <c r="D24" s="64" t="s">
        <v>651</v>
      </c>
      <c r="E24" s="64"/>
      <c r="F24" s="64"/>
      <c r="G24" s="64"/>
      <c r="H24" s="64"/>
      <c r="I24" s="64"/>
      <c r="J24" s="64"/>
      <c r="K24" s="64"/>
      <c r="L24" s="64"/>
      <c r="M24" s="64"/>
      <c r="N24" s="64"/>
      <c r="O24" s="20"/>
    </row>
    <row r="25" spans="1:21" ht="15.75" thickBot="1" x14ac:dyDescent="0.3">
      <c r="A25" s="15"/>
      <c r="B25" s="19"/>
      <c r="C25" s="20"/>
      <c r="D25" s="35" t="s">
        <v>575</v>
      </c>
      <c r="E25" s="35"/>
      <c r="F25" s="35"/>
      <c r="G25" s="35"/>
      <c r="H25" s="35"/>
      <c r="I25" s="35"/>
      <c r="J25" s="35"/>
      <c r="K25" s="35"/>
      <c r="L25" s="35"/>
      <c r="M25" s="35"/>
      <c r="N25" s="35"/>
      <c r="O25" s="20"/>
    </row>
    <row r="26" spans="1:21" x14ac:dyDescent="0.25">
      <c r="A26" s="15"/>
      <c r="B26" s="77"/>
      <c r="C26" s="78"/>
      <c r="D26" s="100" t="s">
        <v>652</v>
      </c>
      <c r="E26" s="100"/>
      <c r="F26" s="101"/>
      <c r="G26" s="100" t="s">
        <v>658</v>
      </c>
      <c r="H26" s="100"/>
      <c r="I26" s="101"/>
      <c r="J26" s="100" t="s">
        <v>658</v>
      </c>
      <c r="K26" s="100"/>
      <c r="L26" s="101"/>
      <c r="M26" s="100" t="s">
        <v>97</v>
      </c>
      <c r="N26" s="100"/>
      <c r="O26" s="78"/>
    </row>
    <row r="27" spans="1:21" x14ac:dyDescent="0.25">
      <c r="A27" s="15"/>
      <c r="B27" s="77"/>
      <c r="C27" s="78"/>
      <c r="D27" s="64" t="s">
        <v>653</v>
      </c>
      <c r="E27" s="64"/>
      <c r="F27" s="102"/>
      <c r="G27" s="64" t="s">
        <v>659</v>
      </c>
      <c r="H27" s="64"/>
      <c r="I27" s="102"/>
      <c r="J27" s="64" t="s">
        <v>663</v>
      </c>
      <c r="K27" s="64"/>
      <c r="L27" s="102"/>
      <c r="M27" s="103"/>
      <c r="N27" s="103"/>
      <c r="O27" s="78"/>
    </row>
    <row r="28" spans="1:21" x14ac:dyDescent="0.25">
      <c r="A28" s="15"/>
      <c r="B28" s="77"/>
      <c r="C28" s="78"/>
      <c r="D28" s="64" t="s">
        <v>654</v>
      </c>
      <c r="E28" s="64"/>
      <c r="F28" s="102"/>
      <c r="G28" s="64" t="s">
        <v>660</v>
      </c>
      <c r="H28" s="64"/>
      <c r="I28" s="102"/>
      <c r="J28" s="64" t="s">
        <v>661</v>
      </c>
      <c r="K28" s="64"/>
      <c r="L28" s="102"/>
      <c r="M28" s="103"/>
      <c r="N28" s="103"/>
      <c r="O28" s="78"/>
    </row>
    <row r="29" spans="1:21" x14ac:dyDescent="0.25">
      <c r="A29" s="15"/>
      <c r="B29" s="77"/>
      <c r="C29" s="78"/>
      <c r="D29" s="64" t="s">
        <v>655</v>
      </c>
      <c r="E29" s="64"/>
      <c r="F29" s="102"/>
      <c r="G29" s="64" t="s">
        <v>661</v>
      </c>
      <c r="H29" s="64"/>
      <c r="I29" s="102"/>
      <c r="J29" s="64" t="s">
        <v>664</v>
      </c>
      <c r="K29" s="64"/>
      <c r="L29" s="102"/>
      <c r="M29" s="103"/>
      <c r="N29" s="103"/>
      <c r="O29" s="78"/>
    </row>
    <row r="30" spans="1:21" x14ac:dyDescent="0.25">
      <c r="A30" s="15"/>
      <c r="B30" s="77"/>
      <c r="C30" s="78"/>
      <c r="D30" s="64" t="s">
        <v>656</v>
      </c>
      <c r="E30" s="64"/>
      <c r="F30" s="102"/>
      <c r="G30" s="64" t="s">
        <v>662</v>
      </c>
      <c r="H30" s="64"/>
      <c r="I30" s="102"/>
      <c r="J30" s="36"/>
      <c r="K30" s="36"/>
      <c r="L30" s="102"/>
      <c r="M30" s="103"/>
      <c r="N30" s="103"/>
      <c r="O30" s="78"/>
    </row>
    <row r="31" spans="1:21" ht="15.75" thickBot="1" x14ac:dyDescent="0.3">
      <c r="A31" s="15"/>
      <c r="B31" s="77"/>
      <c r="C31" s="78"/>
      <c r="D31" s="35" t="s">
        <v>657</v>
      </c>
      <c r="E31" s="35"/>
      <c r="F31" s="102"/>
      <c r="G31" s="79"/>
      <c r="H31" s="79"/>
      <c r="I31" s="102"/>
      <c r="J31" s="79"/>
      <c r="K31" s="79"/>
      <c r="L31" s="102"/>
      <c r="M31" s="35"/>
      <c r="N31" s="35"/>
      <c r="O31" s="78"/>
    </row>
    <row r="32" spans="1:21" x14ac:dyDescent="0.25">
      <c r="A32" s="15"/>
      <c r="B32" s="42" t="s">
        <v>667</v>
      </c>
      <c r="C32" s="26"/>
      <c r="D32" s="105"/>
      <c r="E32" s="105"/>
      <c r="F32" s="26"/>
      <c r="G32" s="105"/>
      <c r="H32" s="105"/>
      <c r="I32" s="26"/>
      <c r="J32" s="105"/>
      <c r="K32" s="105"/>
      <c r="L32" s="26"/>
      <c r="M32" s="105"/>
      <c r="N32" s="105"/>
      <c r="O32" s="26"/>
    </row>
    <row r="33" spans="1:21" ht="15.75" thickBot="1" x14ac:dyDescent="0.3">
      <c r="A33" s="15"/>
      <c r="B33" s="16" t="s">
        <v>668</v>
      </c>
      <c r="C33" s="19"/>
      <c r="D33" s="97" t="s">
        <v>384</v>
      </c>
      <c r="E33" s="76" t="s">
        <v>533</v>
      </c>
      <c r="F33" s="19"/>
      <c r="G33" s="97" t="s">
        <v>384</v>
      </c>
      <c r="H33" s="76" t="s">
        <v>533</v>
      </c>
      <c r="I33" s="19"/>
      <c r="J33" s="97" t="s">
        <v>384</v>
      </c>
      <c r="K33" s="60">
        <v>8765628</v>
      </c>
      <c r="L33" s="19"/>
      <c r="M33" s="97" t="s">
        <v>384</v>
      </c>
      <c r="N33" s="60">
        <v>8765628</v>
      </c>
      <c r="O33" s="19"/>
    </row>
    <row r="34" spans="1:21" ht="15.75" thickBot="1" x14ac:dyDescent="0.3">
      <c r="A34" s="15"/>
      <c r="B34" s="42" t="s">
        <v>669</v>
      </c>
      <c r="C34" s="26"/>
      <c r="D34" s="69" t="s">
        <v>384</v>
      </c>
      <c r="E34" s="91" t="s">
        <v>533</v>
      </c>
      <c r="F34" s="26"/>
      <c r="G34" s="69" t="s">
        <v>384</v>
      </c>
      <c r="H34" s="91" t="s">
        <v>533</v>
      </c>
      <c r="I34" s="26"/>
      <c r="J34" s="69" t="s">
        <v>384</v>
      </c>
      <c r="K34" s="34">
        <v>8765628</v>
      </c>
      <c r="L34" s="26"/>
      <c r="M34" s="69" t="s">
        <v>384</v>
      </c>
      <c r="N34" s="34">
        <v>8765628</v>
      </c>
      <c r="O34" s="26"/>
    </row>
    <row r="35" spans="1:21" ht="15.75" thickTop="1" x14ac:dyDescent="0.25">
      <c r="A35" s="15"/>
      <c r="B35" s="38"/>
      <c r="C35" s="38"/>
      <c r="D35" s="38"/>
      <c r="E35" s="38"/>
      <c r="F35" s="38"/>
      <c r="G35" s="38"/>
      <c r="H35" s="38"/>
      <c r="I35" s="38"/>
      <c r="J35" s="38"/>
      <c r="K35" s="38"/>
      <c r="L35" s="38"/>
      <c r="M35" s="38"/>
      <c r="N35" s="38"/>
      <c r="O35" s="38"/>
      <c r="P35" s="38"/>
      <c r="Q35" s="38"/>
      <c r="R35" s="38"/>
      <c r="S35" s="38"/>
      <c r="T35" s="38"/>
      <c r="U35" s="38"/>
    </row>
    <row r="36" spans="1:21" x14ac:dyDescent="0.25">
      <c r="A36" s="15"/>
      <c r="B36" s="38" t="s">
        <v>670</v>
      </c>
      <c r="C36" s="38"/>
      <c r="D36" s="38"/>
      <c r="E36" s="38"/>
      <c r="F36" s="38"/>
      <c r="G36" s="38"/>
      <c r="H36" s="38"/>
      <c r="I36" s="38"/>
      <c r="J36" s="38"/>
      <c r="K36" s="38"/>
      <c r="L36" s="38"/>
      <c r="M36" s="38"/>
      <c r="N36" s="38"/>
      <c r="O36" s="38"/>
      <c r="P36" s="38"/>
      <c r="Q36" s="38"/>
      <c r="R36" s="38"/>
      <c r="S36" s="38"/>
      <c r="T36" s="38"/>
      <c r="U36" s="38"/>
    </row>
    <row r="37" spans="1:21" x14ac:dyDescent="0.25">
      <c r="A37" s="15"/>
      <c r="B37" s="38"/>
      <c r="C37" s="38"/>
      <c r="D37" s="38"/>
      <c r="E37" s="38"/>
      <c r="F37" s="38"/>
      <c r="G37" s="38"/>
      <c r="H37" s="38"/>
      <c r="I37" s="38"/>
      <c r="J37" s="38"/>
      <c r="K37" s="38"/>
      <c r="L37" s="38"/>
      <c r="M37" s="38"/>
      <c r="N37" s="38"/>
      <c r="O37" s="38"/>
      <c r="P37" s="38"/>
      <c r="Q37" s="38"/>
      <c r="R37" s="38"/>
      <c r="S37" s="38"/>
      <c r="T37" s="38"/>
      <c r="U37" s="38"/>
    </row>
    <row r="38" spans="1:21" x14ac:dyDescent="0.25">
      <c r="A38" s="15"/>
      <c r="B38" s="38" t="s">
        <v>671</v>
      </c>
      <c r="C38" s="38"/>
      <c r="D38" s="38"/>
      <c r="E38" s="38"/>
      <c r="F38" s="38"/>
      <c r="G38" s="38"/>
      <c r="H38" s="38"/>
      <c r="I38" s="38"/>
      <c r="J38" s="38"/>
      <c r="K38" s="38"/>
      <c r="L38" s="38"/>
      <c r="M38" s="38"/>
      <c r="N38" s="38"/>
      <c r="O38" s="38"/>
      <c r="P38" s="38"/>
      <c r="Q38" s="38"/>
      <c r="R38" s="38"/>
      <c r="S38" s="38"/>
      <c r="T38" s="38"/>
      <c r="U38" s="38"/>
    </row>
    <row r="39" spans="1:21" x14ac:dyDescent="0.25">
      <c r="A39" s="15"/>
      <c r="B39" s="38"/>
      <c r="C39" s="38"/>
      <c r="D39" s="38"/>
      <c r="E39" s="38"/>
      <c r="F39" s="38"/>
      <c r="G39" s="38"/>
      <c r="H39" s="38"/>
      <c r="I39" s="38"/>
      <c r="J39" s="38"/>
      <c r="K39" s="38"/>
      <c r="L39" s="38"/>
      <c r="M39" s="38"/>
      <c r="N39" s="38"/>
      <c r="O39" s="38"/>
      <c r="P39" s="38"/>
      <c r="Q39" s="38"/>
      <c r="R39" s="38"/>
      <c r="S39" s="38"/>
      <c r="T39" s="38"/>
      <c r="U39" s="38"/>
    </row>
    <row r="40" spans="1:21" x14ac:dyDescent="0.25">
      <c r="A40" s="15"/>
      <c r="B40" s="86" t="s">
        <v>593</v>
      </c>
      <c r="C40" s="78"/>
      <c r="D40" s="64" t="s">
        <v>672</v>
      </c>
      <c r="E40" s="64"/>
      <c r="F40" s="78"/>
      <c r="G40" s="64" t="s">
        <v>673</v>
      </c>
      <c r="H40" s="64"/>
      <c r="I40" s="78"/>
      <c r="J40" s="64" t="s">
        <v>677</v>
      </c>
      <c r="K40" s="64"/>
      <c r="L40" s="78"/>
      <c r="M40" s="64" t="s">
        <v>680</v>
      </c>
      <c r="N40" s="64"/>
      <c r="O40" s="78"/>
    </row>
    <row r="41" spans="1:21" x14ac:dyDescent="0.25">
      <c r="A41" s="15"/>
      <c r="B41" s="86"/>
      <c r="C41" s="78"/>
      <c r="D41" s="64" t="s">
        <v>354</v>
      </c>
      <c r="E41" s="64"/>
      <c r="F41" s="78"/>
      <c r="G41" s="64" t="s">
        <v>442</v>
      </c>
      <c r="H41" s="64"/>
      <c r="I41" s="78"/>
      <c r="J41" s="64" t="s">
        <v>678</v>
      </c>
      <c r="K41" s="64"/>
      <c r="L41" s="78"/>
      <c r="M41" s="64" t="s">
        <v>354</v>
      </c>
      <c r="N41" s="64"/>
      <c r="O41" s="78"/>
    </row>
    <row r="42" spans="1:21" x14ac:dyDescent="0.25">
      <c r="A42" s="15"/>
      <c r="B42" s="86"/>
      <c r="C42" s="78"/>
      <c r="D42" s="64">
        <v>2012</v>
      </c>
      <c r="E42" s="64"/>
      <c r="F42" s="78"/>
      <c r="G42" s="64" t="s">
        <v>674</v>
      </c>
      <c r="H42" s="64"/>
      <c r="I42" s="78"/>
      <c r="J42" s="64" t="s">
        <v>679</v>
      </c>
      <c r="K42" s="64"/>
      <c r="L42" s="78"/>
      <c r="M42" s="64">
        <v>2013</v>
      </c>
      <c r="N42" s="64"/>
      <c r="O42" s="78"/>
    </row>
    <row r="43" spans="1:21" x14ac:dyDescent="0.25">
      <c r="A43" s="15"/>
      <c r="B43" s="86"/>
      <c r="C43" s="78"/>
      <c r="D43" s="36"/>
      <c r="E43" s="36"/>
      <c r="F43" s="78"/>
      <c r="G43" s="64" t="s">
        <v>675</v>
      </c>
      <c r="H43" s="64"/>
      <c r="I43" s="78"/>
      <c r="J43" s="36"/>
      <c r="K43" s="36"/>
      <c r="L43" s="78"/>
      <c r="M43" s="36"/>
      <c r="N43" s="36"/>
      <c r="O43" s="78"/>
    </row>
    <row r="44" spans="1:21" ht="15.75" thickBot="1" x14ac:dyDescent="0.3">
      <c r="A44" s="15"/>
      <c r="B44" s="87"/>
      <c r="C44" s="78"/>
      <c r="D44" s="79"/>
      <c r="E44" s="79"/>
      <c r="F44" s="78"/>
      <c r="G44" s="35" t="s">
        <v>676</v>
      </c>
      <c r="H44" s="35"/>
      <c r="I44" s="78"/>
      <c r="J44" s="79"/>
      <c r="K44" s="79"/>
      <c r="L44" s="78"/>
      <c r="M44" s="79"/>
      <c r="N44" s="79"/>
      <c r="O44" s="78"/>
    </row>
    <row r="45" spans="1:21" ht="15.75" thickBot="1" x14ac:dyDescent="0.3">
      <c r="A45" s="15"/>
      <c r="B45" s="25" t="s">
        <v>681</v>
      </c>
      <c r="C45" s="26"/>
      <c r="D45" s="69" t="s">
        <v>384</v>
      </c>
      <c r="E45" s="70">
        <v>8765628</v>
      </c>
      <c r="F45" s="26"/>
      <c r="G45" s="69" t="s">
        <v>384</v>
      </c>
      <c r="H45" s="92" t="s">
        <v>642</v>
      </c>
      <c r="I45" s="43" t="s">
        <v>389</v>
      </c>
      <c r="J45" s="69" t="s">
        <v>384</v>
      </c>
      <c r="K45" s="70">
        <v>1084114</v>
      </c>
      <c r="L45" s="26"/>
      <c r="M45" s="69" t="s">
        <v>384</v>
      </c>
      <c r="N45" s="70">
        <v>4431871</v>
      </c>
      <c r="O45" s="26"/>
    </row>
    <row r="46" spans="1:21" ht="15.75" thickTop="1" x14ac:dyDescent="0.25">
      <c r="A46" s="15"/>
      <c r="B46" s="19"/>
      <c r="C46" s="19"/>
      <c r="D46" s="19"/>
      <c r="E46" s="19"/>
      <c r="F46" s="19"/>
      <c r="G46" s="19"/>
      <c r="H46" s="19"/>
      <c r="I46" s="19"/>
      <c r="J46" s="19"/>
      <c r="K46" s="19"/>
      <c r="L46" s="19"/>
      <c r="M46" s="19"/>
      <c r="N46" s="19"/>
      <c r="O46" s="19"/>
    </row>
    <row r="47" spans="1:21" x14ac:dyDescent="0.25">
      <c r="A47" s="15"/>
      <c r="B47" s="38"/>
      <c r="C47" s="38"/>
      <c r="D47" s="38"/>
      <c r="E47" s="38"/>
      <c r="F47" s="38"/>
      <c r="G47" s="38"/>
      <c r="H47" s="38"/>
      <c r="I47" s="38"/>
      <c r="J47" s="38"/>
      <c r="K47" s="38"/>
      <c r="L47" s="38"/>
      <c r="M47" s="38"/>
      <c r="N47" s="38"/>
      <c r="O47" s="38"/>
      <c r="P47" s="38"/>
      <c r="Q47" s="38"/>
      <c r="R47" s="38"/>
      <c r="S47" s="38"/>
      <c r="T47" s="38"/>
      <c r="U47" s="38"/>
    </row>
    <row r="48" spans="1:21" x14ac:dyDescent="0.25">
      <c r="A48" s="15"/>
      <c r="B48" s="86" t="s">
        <v>593</v>
      </c>
      <c r="C48" s="78"/>
      <c r="D48" s="64" t="s">
        <v>672</v>
      </c>
      <c r="E48" s="64"/>
      <c r="F48" s="78"/>
      <c r="G48" s="64" t="s">
        <v>682</v>
      </c>
      <c r="H48" s="64"/>
      <c r="I48" s="78"/>
      <c r="J48" s="64" t="s">
        <v>673</v>
      </c>
      <c r="K48" s="64"/>
      <c r="L48" s="78"/>
      <c r="M48" s="64" t="s">
        <v>684</v>
      </c>
      <c r="N48" s="64"/>
      <c r="O48" s="78"/>
      <c r="P48" s="64" t="s">
        <v>677</v>
      </c>
      <c r="Q48" s="64"/>
      <c r="R48" s="78"/>
      <c r="S48" s="64" t="s">
        <v>680</v>
      </c>
      <c r="T48" s="64"/>
      <c r="U48" s="78"/>
    </row>
    <row r="49" spans="1:21" x14ac:dyDescent="0.25">
      <c r="A49" s="15"/>
      <c r="B49" s="86"/>
      <c r="C49" s="78"/>
      <c r="D49" s="64" t="s">
        <v>354</v>
      </c>
      <c r="E49" s="64"/>
      <c r="F49" s="78"/>
      <c r="G49" s="64" t="s">
        <v>683</v>
      </c>
      <c r="H49" s="64"/>
      <c r="I49" s="78"/>
      <c r="J49" s="64" t="s">
        <v>442</v>
      </c>
      <c r="K49" s="64"/>
      <c r="L49" s="78"/>
      <c r="M49" s="64" t="s">
        <v>685</v>
      </c>
      <c r="N49" s="64"/>
      <c r="O49" s="78"/>
      <c r="P49" s="64" t="s">
        <v>678</v>
      </c>
      <c r="Q49" s="64"/>
      <c r="R49" s="78"/>
      <c r="S49" s="64" t="s">
        <v>354</v>
      </c>
      <c r="T49" s="64"/>
      <c r="U49" s="78"/>
    </row>
    <row r="50" spans="1:21" x14ac:dyDescent="0.25">
      <c r="A50" s="15"/>
      <c r="B50" s="86"/>
      <c r="C50" s="78"/>
      <c r="D50" s="64">
        <v>2011</v>
      </c>
      <c r="E50" s="64"/>
      <c r="F50" s="78"/>
      <c r="G50" s="36"/>
      <c r="H50" s="36"/>
      <c r="I50" s="78"/>
      <c r="J50" s="64" t="s">
        <v>674</v>
      </c>
      <c r="K50" s="64"/>
      <c r="L50" s="78"/>
      <c r="M50" s="64" t="s">
        <v>686</v>
      </c>
      <c r="N50" s="64"/>
      <c r="O50" s="78"/>
      <c r="P50" s="64" t="s">
        <v>679</v>
      </c>
      <c r="Q50" s="64"/>
      <c r="R50" s="78"/>
      <c r="S50" s="64">
        <v>2012</v>
      </c>
      <c r="T50" s="64"/>
      <c r="U50" s="78"/>
    </row>
    <row r="51" spans="1:21" x14ac:dyDescent="0.25">
      <c r="A51" s="15"/>
      <c r="B51" s="86"/>
      <c r="C51" s="78"/>
      <c r="D51" s="36"/>
      <c r="E51" s="36"/>
      <c r="F51" s="78"/>
      <c r="G51" s="36"/>
      <c r="H51" s="36"/>
      <c r="I51" s="78"/>
      <c r="J51" s="64" t="s">
        <v>675</v>
      </c>
      <c r="K51" s="64"/>
      <c r="L51" s="78"/>
      <c r="M51" s="64" t="s">
        <v>687</v>
      </c>
      <c r="N51" s="64"/>
      <c r="O51" s="78"/>
      <c r="P51" s="36"/>
      <c r="Q51" s="36"/>
      <c r="R51" s="78"/>
      <c r="S51" s="36"/>
      <c r="T51" s="36"/>
      <c r="U51" s="78"/>
    </row>
    <row r="52" spans="1:21" ht="15.75" thickBot="1" x14ac:dyDescent="0.3">
      <c r="A52" s="15"/>
      <c r="B52" s="87"/>
      <c r="C52" s="78"/>
      <c r="D52" s="79"/>
      <c r="E52" s="79"/>
      <c r="F52" s="78"/>
      <c r="G52" s="79"/>
      <c r="H52" s="79"/>
      <c r="I52" s="78"/>
      <c r="J52" s="35" t="s">
        <v>676</v>
      </c>
      <c r="K52" s="35"/>
      <c r="L52" s="78"/>
      <c r="M52" s="79"/>
      <c r="N52" s="79"/>
      <c r="O52" s="78"/>
      <c r="P52" s="79"/>
      <c r="Q52" s="79"/>
      <c r="R52" s="78"/>
      <c r="S52" s="79"/>
      <c r="T52" s="79"/>
      <c r="U52" s="78"/>
    </row>
    <row r="53" spans="1:21" ht="15.75" thickBot="1" x14ac:dyDescent="0.3">
      <c r="A53" s="15"/>
      <c r="B53" s="25" t="s">
        <v>681</v>
      </c>
      <c r="C53" s="26"/>
      <c r="D53" s="69" t="s">
        <v>384</v>
      </c>
      <c r="E53" s="70">
        <v>3840644</v>
      </c>
      <c r="F53" s="26"/>
      <c r="G53" s="69" t="s">
        <v>384</v>
      </c>
      <c r="H53" s="92" t="s">
        <v>636</v>
      </c>
      <c r="I53" s="43" t="s">
        <v>389</v>
      </c>
      <c r="J53" s="69" t="s">
        <v>384</v>
      </c>
      <c r="K53" s="92" t="s">
        <v>640</v>
      </c>
      <c r="L53" s="43" t="s">
        <v>389</v>
      </c>
      <c r="M53" s="69" t="s">
        <v>384</v>
      </c>
      <c r="N53" s="70">
        <v>1796609</v>
      </c>
      <c r="O53" s="26"/>
      <c r="P53" s="69" t="s">
        <v>384</v>
      </c>
      <c r="Q53" s="70">
        <v>6720805</v>
      </c>
      <c r="R53" s="26"/>
      <c r="S53" s="69" t="s">
        <v>384</v>
      </c>
      <c r="T53" s="70">
        <v>8765628</v>
      </c>
      <c r="U53" s="26"/>
    </row>
    <row r="54" spans="1:21" ht="15.75" thickTop="1" x14ac:dyDescent="0.25">
      <c r="A54" s="15"/>
      <c r="B54" s="19"/>
      <c r="C54" s="19"/>
      <c r="D54" s="19"/>
      <c r="E54" s="19"/>
      <c r="F54" s="19"/>
      <c r="G54" s="19"/>
      <c r="H54" s="19"/>
      <c r="I54" s="19"/>
      <c r="J54" s="19"/>
      <c r="K54" s="19"/>
      <c r="L54" s="19"/>
      <c r="M54" s="19"/>
      <c r="N54" s="19"/>
      <c r="O54" s="19"/>
      <c r="P54" s="19"/>
      <c r="Q54" s="19"/>
      <c r="R54" s="19"/>
      <c r="S54" s="19"/>
      <c r="T54" s="19"/>
      <c r="U54" s="19"/>
    </row>
    <row r="55" spans="1:21" x14ac:dyDescent="0.25">
      <c r="A55" s="15"/>
      <c r="B55" s="38"/>
      <c r="C55" s="38"/>
      <c r="D55" s="38"/>
      <c r="E55" s="38"/>
      <c r="F55" s="38"/>
      <c r="G55" s="38"/>
      <c r="H55" s="38"/>
      <c r="I55" s="38"/>
      <c r="J55" s="38"/>
      <c r="K55" s="38"/>
      <c r="L55" s="38"/>
      <c r="M55" s="38"/>
      <c r="N55" s="38"/>
      <c r="O55" s="38"/>
      <c r="P55" s="38"/>
      <c r="Q55" s="38"/>
      <c r="R55" s="38"/>
      <c r="S55" s="38"/>
      <c r="T55" s="38"/>
      <c r="U55" s="38"/>
    </row>
    <row r="56" spans="1:21" ht="25.5" customHeight="1" x14ac:dyDescent="0.25">
      <c r="A56" s="15"/>
      <c r="B56" s="38" t="s">
        <v>688</v>
      </c>
      <c r="C56" s="38"/>
      <c r="D56" s="38"/>
      <c r="E56" s="38"/>
      <c r="F56" s="38"/>
      <c r="G56" s="38"/>
      <c r="H56" s="38"/>
      <c r="I56" s="38"/>
      <c r="J56" s="38"/>
      <c r="K56" s="38"/>
      <c r="L56" s="38"/>
      <c r="M56" s="38"/>
      <c r="N56" s="38"/>
      <c r="O56" s="38"/>
      <c r="P56" s="38"/>
      <c r="Q56" s="38"/>
      <c r="R56" s="38"/>
      <c r="S56" s="38"/>
      <c r="T56" s="38"/>
      <c r="U56" s="38"/>
    </row>
  </sheetData>
  <mergeCells count="146">
    <mergeCell ref="B39:U39"/>
    <mergeCell ref="B47:U47"/>
    <mergeCell ref="B55:U55"/>
    <mergeCell ref="B56:U56"/>
    <mergeCell ref="B8:U8"/>
    <mergeCell ref="B23:U23"/>
    <mergeCell ref="B35:U35"/>
    <mergeCell ref="B36:U36"/>
    <mergeCell ref="B37:U37"/>
    <mergeCell ref="B38:U38"/>
    <mergeCell ref="U48:U52"/>
    <mergeCell ref="A1:A2"/>
    <mergeCell ref="B1:U1"/>
    <mergeCell ref="B2:U2"/>
    <mergeCell ref="B3:U3"/>
    <mergeCell ref="A4:A56"/>
    <mergeCell ref="B4:U4"/>
    <mergeCell ref="B5:U5"/>
    <mergeCell ref="B6:U6"/>
    <mergeCell ref="B7:U7"/>
    <mergeCell ref="R48:R52"/>
    <mergeCell ref="S48:T48"/>
    <mergeCell ref="S49:T49"/>
    <mergeCell ref="S50:T50"/>
    <mergeCell ref="S51:T51"/>
    <mergeCell ref="S52:T52"/>
    <mergeCell ref="O48:O52"/>
    <mergeCell ref="P48:Q48"/>
    <mergeCell ref="P49:Q49"/>
    <mergeCell ref="P50:Q50"/>
    <mergeCell ref="P51:Q51"/>
    <mergeCell ref="P52:Q52"/>
    <mergeCell ref="L48:L52"/>
    <mergeCell ref="M48:N48"/>
    <mergeCell ref="M49:N49"/>
    <mergeCell ref="M50:N50"/>
    <mergeCell ref="M51:N51"/>
    <mergeCell ref="M52:N52"/>
    <mergeCell ref="G49:H49"/>
    <mergeCell ref="G50:H50"/>
    <mergeCell ref="G51:H51"/>
    <mergeCell ref="G52:H52"/>
    <mergeCell ref="I48:I52"/>
    <mergeCell ref="J48:K48"/>
    <mergeCell ref="J49:K49"/>
    <mergeCell ref="J50:K50"/>
    <mergeCell ref="J51:K51"/>
    <mergeCell ref="J52:K52"/>
    <mergeCell ref="O40:O44"/>
    <mergeCell ref="B48:B52"/>
    <mergeCell ref="C48:C52"/>
    <mergeCell ref="D48:E48"/>
    <mergeCell ref="D49:E49"/>
    <mergeCell ref="D50:E50"/>
    <mergeCell ref="D51:E51"/>
    <mergeCell ref="D52:E52"/>
    <mergeCell ref="F48:F52"/>
    <mergeCell ref="G48:H48"/>
    <mergeCell ref="L40:L44"/>
    <mergeCell ref="M40:N40"/>
    <mergeCell ref="M41:N41"/>
    <mergeCell ref="M42:N42"/>
    <mergeCell ref="M43:N43"/>
    <mergeCell ref="M44:N44"/>
    <mergeCell ref="I40:I44"/>
    <mergeCell ref="J40:K40"/>
    <mergeCell ref="J41:K41"/>
    <mergeCell ref="J42:K42"/>
    <mergeCell ref="J43:K43"/>
    <mergeCell ref="J44:K44"/>
    <mergeCell ref="F40:F44"/>
    <mergeCell ref="G40:H40"/>
    <mergeCell ref="G41:H41"/>
    <mergeCell ref="G42:H42"/>
    <mergeCell ref="G43:H43"/>
    <mergeCell ref="G44:H44"/>
    <mergeCell ref="B40:B44"/>
    <mergeCell ref="C40:C44"/>
    <mergeCell ref="D40:E40"/>
    <mergeCell ref="D41:E41"/>
    <mergeCell ref="D42:E42"/>
    <mergeCell ref="D43:E43"/>
    <mergeCell ref="D44:E44"/>
    <mergeCell ref="L26:L31"/>
    <mergeCell ref="M26:N31"/>
    <mergeCell ref="O26:O31"/>
    <mergeCell ref="D32:E32"/>
    <mergeCell ref="G32:H32"/>
    <mergeCell ref="J32:K32"/>
    <mergeCell ref="M32:N32"/>
    <mergeCell ref="I26:I31"/>
    <mergeCell ref="J26:K26"/>
    <mergeCell ref="J27:K27"/>
    <mergeCell ref="J28:K28"/>
    <mergeCell ref="J29:K29"/>
    <mergeCell ref="J30:K30"/>
    <mergeCell ref="J31:K31"/>
    <mergeCell ref="D31:E31"/>
    <mergeCell ref="F26:F31"/>
    <mergeCell ref="G26:H26"/>
    <mergeCell ref="G27:H27"/>
    <mergeCell ref="G28:H28"/>
    <mergeCell ref="G29:H29"/>
    <mergeCell ref="G30:H30"/>
    <mergeCell ref="G31:H31"/>
    <mergeCell ref="D21:E21"/>
    <mergeCell ref="D24:N24"/>
    <mergeCell ref="D25:N25"/>
    <mergeCell ref="B26:B31"/>
    <mergeCell ref="C26:C31"/>
    <mergeCell ref="D26:E26"/>
    <mergeCell ref="D27:E27"/>
    <mergeCell ref="D28:E28"/>
    <mergeCell ref="D29:E29"/>
    <mergeCell ref="D30:E30"/>
    <mergeCell ref="L11:L16"/>
    <mergeCell ref="M11:N16"/>
    <mergeCell ref="O11:O16"/>
    <mergeCell ref="D20:E20"/>
    <mergeCell ref="G20:H20"/>
    <mergeCell ref="J20:K20"/>
    <mergeCell ref="M20:N20"/>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D9:N9"/>
    <mergeCell ref="D10:N10"/>
    <mergeCell ref="B11:B16"/>
    <mergeCell ref="C11:C16"/>
    <mergeCell ref="D11:E11"/>
    <mergeCell ref="D12:E12"/>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5.28515625" bestFit="1" customWidth="1"/>
    <col min="2" max="2" width="36.5703125" customWidth="1"/>
    <col min="3" max="3" width="24.140625" customWidth="1"/>
    <col min="4" max="4" width="4.85546875" customWidth="1"/>
    <col min="5" max="5" width="17.28515625" customWidth="1"/>
    <col min="6" max="6" width="24.140625" customWidth="1"/>
  </cols>
  <sheetData>
    <row r="1" spans="1:6" ht="15" customHeight="1" x14ac:dyDescent="0.25">
      <c r="A1" s="8" t="s">
        <v>689</v>
      </c>
      <c r="B1" s="8" t="s">
        <v>1</v>
      </c>
      <c r="C1" s="8"/>
      <c r="D1" s="8"/>
      <c r="E1" s="8"/>
      <c r="F1" s="8"/>
    </row>
    <row r="2" spans="1:6" ht="15" customHeight="1" x14ac:dyDescent="0.25">
      <c r="A2" s="8"/>
      <c r="B2" s="8" t="s">
        <v>2</v>
      </c>
      <c r="C2" s="8"/>
      <c r="D2" s="8"/>
      <c r="E2" s="8"/>
      <c r="F2" s="8"/>
    </row>
    <row r="3" spans="1:6" ht="15" customHeight="1" x14ac:dyDescent="0.25">
      <c r="A3" s="3" t="s">
        <v>689</v>
      </c>
      <c r="B3" s="36" t="s">
        <v>6</v>
      </c>
      <c r="C3" s="36"/>
      <c r="D3" s="36"/>
      <c r="E3" s="36"/>
      <c r="F3" s="36"/>
    </row>
    <row r="4" spans="1:6" ht="15" customHeight="1" x14ac:dyDescent="0.25">
      <c r="A4" s="15" t="s">
        <v>689</v>
      </c>
      <c r="B4" s="36" t="s">
        <v>6</v>
      </c>
      <c r="C4" s="36"/>
      <c r="D4" s="36"/>
      <c r="E4" s="36"/>
      <c r="F4" s="36"/>
    </row>
    <row r="5" spans="1:6" x14ac:dyDescent="0.25">
      <c r="A5" s="15"/>
      <c r="B5" s="37" t="s">
        <v>690</v>
      </c>
      <c r="C5" s="37"/>
      <c r="D5" s="37"/>
      <c r="E5" s="37"/>
      <c r="F5" s="37"/>
    </row>
    <row r="6" spans="1:6" x14ac:dyDescent="0.25">
      <c r="A6" s="15"/>
      <c r="B6" s="38"/>
      <c r="C6" s="38"/>
      <c r="D6" s="38"/>
      <c r="E6" s="38"/>
      <c r="F6" s="38"/>
    </row>
    <row r="7" spans="1:6" x14ac:dyDescent="0.25">
      <c r="A7" s="15"/>
      <c r="B7" s="39" t="s">
        <v>691</v>
      </c>
      <c r="C7" s="39"/>
      <c r="D7" s="39"/>
      <c r="E7" s="39"/>
      <c r="F7" s="39"/>
    </row>
    <row r="8" spans="1:6" x14ac:dyDescent="0.25">
      <c r="A8" s="15"/>
      <c r="B8" s="38"/>
      <c r="C8" s="38"/>
      <c r="D8" s="38"/>
      <c r="E8" s="38"/>
      <c r="F8" s="38"/>
    </row>
    <row r="9" spans="1:6" ht="51" customHeight="1" x14ac:dyDescent="0.25">
      <c r="A9" s="15"/>
      <c r="B9" s="38" t="s">
        <v>692</v>
      </c>
      <c r="C9" s="38"/>
      <c r="D9" s="38"/>
      <c r="E9" s="38"/>
      <c r="F9" s="38"/>
    </row>
    <row r="10" spans="1:6" x14ac:dyDescent="0.25">
      <c r="A10" s="15"/>
      <c r="B10" s="38"/>
      <c r="C10" s="38"/>
      <c r="D10" s="38"/>
      <c r="E10" s="38"/>
      <c r="F10" s="38"/>
    </row>
    <row r="11" spans="1:6" ht="76.5" customHeight="1" x14ac:dyDescent="0.25">
      <c r="A11" s="15"/>
      <c r="B11" s="38" t="s">
        <v>693</v>
      </c>
      <c r="C11" s="38"/>
      <c r="D11" s="38"/>
      <c r="E11" s="38"/>
      <c r="F11" s="38"/>
    </row>
    <row r="12" spans="1:6" x14ac:dyDescent="0.25">
      <c r="A12" s="15"/>
      <c r="B12" s="38"/>
      <c r="C12" s="38"/>
      <c r="D12" s="38"/>
      <c r="E12" s="38"/>
      <c r="F12" s="38"/>
    </row>
    <row r="13" spans="1:6" ht="25.5" customHeight="1" x14ac:dyDescent="0.25">
      <c r="A13" s="15"/>
      <c r="B13" s="38" t="s">
        <v>694</v>
      </c>
      <c r="C13" s="38"/>
      <c r="D13" s="38"/>
      <c r="E13" s="38"/>
      <c r="F13" s="38"/>
    </row>
    <row r="14" spans="1:6" x14ac:dyDescent="0.25">
      <c r="A14" s="15"/>
      <c r="B14" s="38"/>
      <c r="C14" s="38"/>
      <c r="D14" s="38"/>
      <c r="E14" s="38"/>
      <c r="F14" s="38"/>
    </row>
    <row r="15" spans="1:6" ht="25.5" customHeight="1" x14ac:dyDescent="0.25">
      <c r="A15" s="15"/>
      <c r="B15" s="38" t="s">
        <v>695</v>
      </c>
      <c r="C15" s="38"/>
      <c r="D15" s="38"/>
      <c r="E15" s="38"/>
      <c r="F15" s="38"/>
    </row>
    <row r="16" spans="1:6" x14ac:dyDescent="0.25">
      <c r="A16" s="15"/>
      <c r="B16" s="38"/>
      <c r="C16" s="38"/>
      <c r="D16" s="38"/>
      <c r="E16" s="38"/>
      <c r="F16" s="38"/>
    </row>
    <row r="17" spans="1:6" x14ac:dyDescent="0.25">
      <c r="A17" s="15"/>
      <c r="B17" s="38" t="s">
        <v>696</v>
      </c>
      <c r="C17" s="38"/>
      <c r="D17" s="38"/>
      <c r="E17" s="38"/>
      <c r="F17" s="38"/>
    </row>
    <row r="18" spans="1:6" x14ac:dyDescent="0.25">
      <c r="A18" s="15"/>
      <c r="B18" s="38"/>
      <c r="C18" s="38"/>
      <c r="D18" s="38"/>
      <c r="E18" s="38"/>
      <c r="F18" s="38"/>
    </row>
    <row r="19" spans="1:6" x14ac:dyDescent="0.25">
      <c r="A19" s="15"/>
      <c r="B19" s="43" t="s">
        <v>697</v>
      </c>
      <c r="C19" s="73"/>
      <c r="D19" s="43" t="s">
        <v>384</v>
      </c>
      <c r="E19" s="27">
        <v>198166</v>
      </c>
      <c r="F19" s="73"/>
    </row>
    <row r="20" spans="1:6" x14ac:dyDescent="0.25">
      <c r="A20" s="15"/>
      <c r="B20" s="16">
        <v>2015</v>
      </c>
      <c r="C20" s="19"/>
      <c r="D20" s="50">
        <v>209032</v>
      </c>
      <c r="E20" s="50"/>
      <c r="F20" s="19"/>
    </row>
    <row r="21" spans="1:6" ht="15.75" thickBot="1" x14ac:dyDescent="0.3">
      <c r="A21" s="15"/>
      <c r="B21" s="42">
        <v>2016</v>
      </c>
      <c r="C21" s="26"/>
      <c r="D21" s="51">
        <v>113966</v>
      </c>
      <c r="E21" s="51"/>
      <c r="F21" s="26"/>
    </row>
    <row r="22" spans="1:6" ht="15.75" thickBot="1" x14ac:dyDescent="0.3">
      <c r="A22" s="15"/>
      <c r="B22" s="16" t="s">
        <v>698</v>
      </c>
      <c r="C22" s="19"/>
      <c r="D22" s="47" t="s">
        <v>384</v>
      </c>
      <c r="E22" s="48">
        <v>521164</v>
      </c>
      <c r="F22" s="19"/>
    </row>
  </sheetData>
  <mergeCells count="22">
    <mergeCell ref="B13:F13"/>
    <mergeCell ref="B14:F14"/>
    <mergeCell ref="B15:F15"/>
    <mergeCell ref="B16:F16"/>
    <mergeCell ref="B17:F17"/>
    <mergeCell ref="B18:F18"/>
    <mergeCell ref="B7:F7"/>
    <mergeCell ref="B8:F8"/>
    <mergeCell ref="B9:F9"/>
    <mergeCell ref="B10:F10"/>
    <mergeCell ref="B11:F11"/>
    <mergeCell ref="B12:F12"/>
    <mergeCell ref="D20:E20"/>
    <mergeCell ref="D21:E21"/>
    <mergeCell ref="A1:A2"/>
    <mergeCell ref="B1:F1"/>
    <mergeCell ref="B2:F2"/>
    <mergeCell ref="B3:F3"/>
    <mergeCell ref="A4:A2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3.140625" bestFit="1" customWidth="1"/>
    <col min="2" max="2" width="36.5703125" customWidth="1"/>
    <col min="3" max="3" width="32.42578125" customWidth="1"/>
    <col min="4" max="4" width="6.5703125" customWidth="1"/>
    <col min="5" max="5" width="30.85546875" customWidth="1"/>
    <col min="6" max="6" width="5.5703125" customWidth="1"/>
    <col min="7" max="7" width="6.5703125" customWidth="1"/>
    <col min="8" max="8" width="30.85546875" customWidth="1"/>
    <col min="9" max="9" width="5.57031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36" t="s">
        <v>6</v>
      </c>
      <c r="C3" s="36"/>
      <c r="D3" s="36"/>
      <c r="E3" s="36"/>
      <c r="F3" s="36"/>
      <c r="G3" s="36"/>
      <c r="H3" s="36"/>
      <c r="I3" s="36"/>
    </row>
    <row r="4" spans="1:9" ht="15" customHeight="1" x14ac:dyDescent="0.25">
      <c r="A4" s="15" t="s">
        <v>344</v>
      </c>
      <c r="B4" s="36" t="s">
        <v>6</v>
      </c>
      <c r="C4" s="36"/>
      <c r="D4" s="36"/>
      <c r="E4" s="36"/>
      <c r="F4" s="36"/>
      <c r="G4" s="36"/>
      <c r="H4" s="36"/>
      <c r="I4" s="36"/>
    </row>
    <row r="5" spans="1:9" x14ac:dyDescent="0.25">
      <c r="A5" s="15"/>
      <c r="B5" s="37" t="s">
        <v>699</v>
      </c>
      <c r="C5" s="37"/>
      <c r="D5" s="37"/>
      <c r="E5" s="37"/>
      <c r="F5" s="37"/>
      <c r="G5" s="37"/>
      <c r="H5" s="37"/>
      <c r="I5" s="37"/>
    </row>
    <row r="6" spans="1:9" x14ac:dyDescent="0.25">
      <c r="A6" s="15"/>
      <c r="B6" s="38"/>
      <c r="C6" s="38"/>
      <c r="D6" s="38"/>
      <c r="E6" s="38"/>
      <c r="F6" s="38"/>
      <c r="G6" s="38"/>
      <c r="H6" s="38"/>
      <c r="I6" s="38"/>
    </row>
    <row r="7" spans="1:9" ht="63.75" customHeight="1" x14ac:dyDescent="0.25">
      <c r="A7" s="15"/>
      <c r="B7" s="38" t="s">
        <v>700</v>
      </c>
      <c r="C7" s="38"/>
      <c r="D7" s="38"/>
      <c r="E7" s="38"/>
      <c r="F7" s="38"/>
      <c r="G7" s="38"/>
      <c r="H7" s="38"/>
      <c r="I7" s="38"/>
    </row>
    <row r="8" spans="1:9" x14ac:dyDescent="0.25">
      <c r="A8" s="15"/>
      <c r="B8" s="38"/>
      <c r="C8" s="38"/>
      <c r="D8" s="38"/>
      <c r="E8" s="38"/>
      <c r="F8" s="38"/>
      <c r="G8" s="38"/>
      <c r="H8" s="38"/>
      <c r="I8" s="38"/>
    </row>
    <row r="9" spans="1:9" x14ac:dyDescent="0.25">
      <c r="A9" s="15"/>
      <c r="B9" s="38" t="s">
        <v>701</v>
      </c>
      <c r="C9" s="38"/>
      <c r="D9" s="38"/>
      <c r="E9" s="38"/>
      <c r="F9" s="38"/>
      <c r="G9" s="38"/>
      <c r="H9" s="38"/>
      <c r="I9" s="38"/>
    </row>
    <row r="10" spans="1:9" x14ac:dyDescent="0.25">
      <c r="A10" s="15"/>
      <c r="B10" s="38"/>
      <c r="C10" s="38"/>
      <c r="D10" s="38"/>
      <c r="E10" s="38"/>
      <c r="F10" s="38"/>
      <c r="G10" s="38"/>
      <c r="H10" s="38"/>
      <c r="I10" s="38"/>
    </row>
    <row r="11" spans="1:9" x14ac:dyDescent="0.25">
      <c r="A11" s="15"/>
      <c r="B11" s="77"/>
      <c r="C11" s="78"/>
      <c r="D11" s="64" t="s">
        <v>702</v>
      </c>
      <c r="E11" s="64"/>
      <c r="F11" s="64"/>
      <c r="G11" s="64"/>
      <c r="H11" s="64"/>
      <c r="I11" s="78"/>
    </row>
    <row r="12" spans="1:9" ht="15.75" thickBot="1" x14ac:dyDescent="0.3">
      <c r="A12" s="15"/>
      <c r="B12" s="77"/>
      <c r="C12" s="78"/>
      <c r="D12" s="35" t="s">
        <v>354</v>
      </c>
      <c r="E12" s="35"/>
      <c r="F12" s="35"/>
      <c r="G12" s="35"/>
      <c r="H12" s="35"/>
      <c r="I12" s="78"/>
    </row>
    <row r="13" spans="1:9" ht="15.75" thickBot="1" x14ac:dyDescent="0.3">
      <c r="A13" s="15"/>
      <c r="B13" s="19"/>
      <c r="C13" s="20"/>
      <c r="D13" s="49">
        <v>2013</v>
      </c>
      <c r="E13" s="49"/>
      <c r="F13" s="20"/>
      <c r="G13" s="49">
        <v>2012</v>
      </c>
      <c r="H13" s="49"/>
      <c r="I13" s="20"/>
    </row>
    <row r="14" spans="1:9" x14ac:dyDescent="0.25">
      <c r="A14" s="15"/>
      <c r="B14" s="42" t="s">
        <v>703</v>
      </c>
      <c r="C14" s="26"/>
      <c r="D14" s="105"/>
      <c r="E14" s="105"/>
      <c r="F14" s="26"/>
      <c r="G14" s="105"/>
      <c r="H14" s="105"/>
      <c r="I14" s="26"/>
    </row>
    <row r="15" spans="1:9" x14ac:dyDescent="0.25">
      <c r="A15" s="15"/>
      <c r="B15" s="106" t="s">
        <v>704</v>
      </c>
      <c r="C15" s="19"/>
      <c r="D15" s="12" t="s">
        <v>384</v>
      </c>
      <c r="E15" s="29">
        <v>14211400</v>
      </c>
      <c r="F15" s="19"/>
      <c r="G15" s="12" t="s">
        <v>384</v>
      </c>
      <c r="H15" s="29">
        <v>10913700</v>
      </c>
      <c r="I15" s="19"/>
    </row>
    <row r="16" spans="1:9" x14ac:dyDescent="0.25">
      <c r="A16" s="15"/>
      <c r="B16" s="107" t="s">
        <v>705</v>
      </c>
      <c r="C16" s="26"/>
      <c r="D16" s="93">
        <v>235300</v>
      </c>
      <c r="E16" s="93"/>
      <c r="F16" s="26"/>
      <c r="G16" s="93">
        <v>123300</v>
      </c>
      <c r="H16" s="93"/>
      <c r="I16" s="26"/>
    </row>
    <row r="17" spans="1:9" x14ac:dyDescent="0.25">
      <c r="A17" s="15"/>
      <c r="B17" s="106" t="s">
        <v>706</v>
      </c>
      <c r="C17" s="19"/>
      <c r="D17" s="50">
        <v>1547500</v>
      </c>
      <c r="E17" s="50"/>
      <c r="F17" s="19"/>
      <c r="G17" s="50">
        <v>723900</v>
      </c>
      <c r="H17" s="50"/>
      <c r="I17" s="19"/>
    </row>
    <row r="18" spans="1:9" ht="15.75" thickBot="1" x14ac:dyDescent="0.3">
      <c r="A18" s="15"/>
      <c r="B18" s="107" t="s">
        <v>659</v>
      </c>
      <c r="C18" s="26"/>
      <c r="D18" s="51">
        <v>230400</v>
      </c>
      <c r="E18" s="51"/>
      <c r="F18" s="26"/>
      <c r="G18" s="51">
        <v>65000</v>
      </c>
      <c r="H18" s="51"/>
      <c r="I18" s="26"/>
    </row>
    <row r="19" spans="1:9" x14ac:dyDescent="0.25">
      <c r="A19" s="15"/>
      <c r="B19" s="108" t="s">
        <v>707</v>
      </c>
      <c r="C19" s="19"/>
      <c r="D19" s="52">
        <v>16224600</v>
      </c>
      <c r="E19" s="52"/>
      <c r="F19" s="19"/>
      <c r="G19" s="52">
        <v>11825900</v>
      </c>
      <c r="H19" s="52"/>
      <c r="I19" s="19"/>
    </row>
    <row r="20" spans="1:9" ht="15.75" thickBot="1" x14ac:dyDescent="0.3">
      <c r="A20" s="15"/>
      <c r="B20" s="42" t="s">
        <v>708</v>
      </c>
      <c r="C20" s="26"/>
      <c r="D20" s="53" t="s">
        <v>709</v>
      </c>
      <c r="E20" s="53"/>
      <c r="F20" s="43" t="s">
        <v>389</v>
      </c>
      <c r="G20" s="53" t="s">
        <v>710</v>
      </c>
      <c r="H20" s="53"/>
      <c r="I20" s="43" t="s">
        <v>389</v>
      </c>
    </row>
    <row r="21" spans="1:9" x14ac:dyDescent="0.25">
      <c r="A21" s="15"/>
      <c r="B21" s="31"/>
      <c r="C21" s="19"/>
      <c r="D21" s="109"/>
      <c r="E21" s="109"/>
      <c r="F21" s="19"/>
      <c r="G21" s="109"/>
      <c r="H21" s="109"/>
      <c r="I21" s="19"/>
    </row>
    <row r="22" spans="1:9" ht="15.75" thickBot="1" x14ac:dyDescent="0.3">
      <c r="A22" s="15"/>
      <c r="B22" s="42" t="s">
        <v>711</v>
      </c>
      <c r="C22" s="26"/>
      <c r="D22" s="69" t="s">
        <v>384</v>
      </c>
      <c r="E22" s="91" t="s">
        <v>533</v>
      </c>
      <c r="F22" s="26"/>
      <c r="G22" s="69" t="s">
        <v>384</v>
      </c>
      <c r="H22" s="91" t="s">
        <v>533</v>
      </c>
      <c r="I22" s="26"/>
    </row>
    <row r="23" spans="1:9" ht="15.75" thickTop="1" x14ac:dyDescent="0.25">
      <c r="A23" s="15"/>
      <c r="B23" s="38"/>
      <c r="C23" s="38"/>
      <c r="D23" s="38"/>
      <c r="E23" s="38"/>
      <c r="F23" s="38"/>
      <c r="G23" s="38"/>
      <c r="H23" s="38"/>
      <c r="I23" s="38"/>
    </row>
    <row r="24" spans="1:9" ht="25.5" customHeight="1" x14ac:dyDescent="0.25">
      <c r="A24" s="15"/>
      <c r="B24" s="38" t="s">
        <v>712</v>
      </c>
      <c r="C24" s="38"/>
      <c r="D24" s="38"/>
      <c r="E24" s="38"/>
      <c r="F24" s="38"/>
      <c r="G24" s="38"/>
      <c r="H24" s="38"/>
      <c r="I24" s="38"/>
    </row>
    <row r="25" spans="1:9" x14ac:dyDescent="0.25">
      <c r="A25" s="15"/>
      <c r="B25" s="38"/>
      <c r="C25" s="38"/>
      <c r="D25" s="38"/>
      <c r="E25" s="38"/>
      <c r="F25" s="38"/>
      <c r="G25" s="38"/>
      <c r="H25" s="38"/>
      <c r="I25" s="38"/>
    </row>
    <row r="26" spans="1:9" ht="25.5" customHeight="1" x14ac:dyDescent="0.25">
      <c r="A26" s="15"/>
      <c r="B26" s="38" t="s">
        <v>713</v>
      </c>
      <c r="C26" s="38"/>
      <c r="D26" s="38"/>
      <c r="E26" s="38"/>
      <c r="F26" s="38"/>
      <c r="G26" s="38"/>
      <c r="H26" s="38"/>
      <c r="I26" s="38"/>
    </row>
    <row r="27" spans="1:9" x14ac:dyDescent="0.25">
      <c r="A27" s="15"/>
      <c r="B27" s="38"/>
      <c r="C27" s="38"/>
      <c r="D27" s="38"/>
      <c r="E27" s="38"/>
      <c r="F27" s="38"/>
      <c r="G27" s="38"/>
      <c r="H27" s="38"/>
      <c r="I27" s="38"/>
    </row>
    <row r="28" spans="1:9" ht="38.25" customHeight="1" x14ac:dyDescent="0.25">
      <c r="A28" s="15"/>
      <c r="B28" s="38" t="s">
        <v>714</v>
      </c>
      <c r="C28" s="38"/>
      <c r="D28" s="38"/>
      <c r="E28" s="38"/>
      <c r="F28" s="38"/>
      <c r="G28" s="38"/>
      <c r="H28" s="38"/>
      <c r="I28" s="38"/>
    </row>
  </sheetData>
  <mergeCells count="39">
    <mergeCell ref="B25:I25"/>
    <mergeCell ref="B26:I26"/>
    <mergeCell ref="B27:I27"/>
    <mergeCell ref="B28:I28"/>
    <mergeCell ref="B7:I7"/>
    <mergeCell ref="B8:I8"/>
    <mergeCell ref="B9:I9"/>
    <mergeCell ref="B10:I10"/>
    <mergeCell ref="B23:I23"/>
    <mergeCell ref="B24:I24"/>
    <mergeCell ref="D21:E21"/>
    <mergeCell ref="G21:H21"/>
    <mergeCell ref="A1:A2"/>
    <mergeCell ref="B1:I1"/>
    <mergeCell ref="B2:I2"/>
    <mergeCell ref="B3:I3"/>
    <mergeCell ref="A4:A28"/>
    <mergeCell ref="B4:I4"/>
    <mergeCell ref="B5:I5"/>
    <mergeCell ref="B6:I6"/>
    <mergeCell ref="D18:E18"/>
    <mergeCell ref="G18:H18"/>
    <mergeCell ref="D19:E19"/>
    <mergeCell ref="G19:H19"/>
    <mergeCell ref="D20:E20"/>
    <mergeCell ref="G20:H20"/>
    <mergeCell ref="D14:E14"/>
    <mergeCell ref="G14:H14"/>
    <mergeCell ref="D16:E16"/>
    <mergeCell ref="G16:H16"/>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1" width="31.5703125" bestFit="1" customWidth="1"/>
    <col min="2" max="2" width="28.42578125" customWidth="1"/>
    <col min="3" max="3" width="36.5703125" customWidth="1"/>
    <col min="4" max="4" width="8.42578125" customWidth="1"/>
    <col min="5" max="5" width="29.7109375" customWidth="1"/>
    <col min="6" max="6" width="36.5703125" customWidth="1"/>
  </cols>
  <sheetData>
    <row r="1" spans="1:6" ht="15" customHeight="1" x14ac:dyDescent="0.25">
      <c r="A1" s="8" t="s">
        <v>715</v>
      </c>
      <c r="B1" s="8" t="s">
        <v>1</v>
      </c>
      <c r="C1" s="8"/>
      <c r="D1" s="8"/>
      <c r="E1" s="8"/>
      <c r="F1" s="8"/>
    </row>
    <row r="2" spans="1:6" ht="15" customHeight="1" x14ac:dyDescent="0.25">
      <c r="A2" s="8"/>
      <c r="B2" s="8" t="s">
        <v>2</v>
      </c>
      <c r="C2" s="8"/>
      <c r="D2" s="8"/>
      <c r="E2" s="8"/>
      <c r="F2" s="8"/>
    </row>
    <row r="3" spans="1:6" ht="15" customHeight="1" x14ac:dyDescent="0.25">
      <c r="A3" s="3" t="s">
        <v>716</v>
      </c>
      <c r="B3" s="36" t="s">
        <v>6</v>
      </c>
      <c r="C3" s="36"/>
      <c r="D3" s="36"/>
      <c r="E3" s="36"/>
      <c r="F3" s="36"/>
    </row>
    <row r="4" spans="1:6" ht="15" customHeight="1" x14ac:dyDescent="0.25">
      <c r="A4" s="15" t="s">
        <v>715</v>
      </c>
      <c r="B4" s="36" t="s">
        <v>6</v>
      </c>
      <c r="C4" s="36"/>
      <c r="D4" s="36"/>
      <c r="E4" s="36"/>
      <c r="F4" s="36"/>
    </row>
    <row r="5" spans="1:6" x14ac:dyDescent="0.25">
      <c r="A5" s="15"/>
      <c r="B5" s="37" t="s">
        <v>717</v>
      </c>
      <c r="C5" s="37"/>
      <c r="D5" s="37"/>
      <c r="E5" s="37"/>
      <c r="F5" s="37"/>
    </row>
    <row r="6" spans="1:6" x14ac:dyDescent="0.25">
      <c r="A6" s="15"/>
      <c r="B6" s="38"/>
      <c r="C6" s="38"/>
      <c r="D6" s="38"/>
      <c r="E6" s="38"/>
      <c r="F6" s="38"/>
    </row>
    <row r="7" spans="1:6" x14ac:dyDescent="0.25">
      <c r="A7" s="15"/>
      <c r="B7" s="39" t="s">
        <v>718</v>
      </c>
      <c r="C7" s="39"/>
      <c r="D7" s="39"/>
      <c r="E7" s="39"/>
      <c r="F7" s="39"/>
    </row>
    <row r="8" spans="1:6" x14ac:dyDescent="0.25">
      <c r="A8" s="15"/>
      <c r="B8" s="38"/>
      <c r="C8" s="38"/>
      <c r="D8" s="38"/>
      <c r="E8" s="38"/>
      <c r="F8" s="38"/>
    </row>
    <row r="9" spans="1:6" ht="63.75" customHeight="1" x14ac:dyDescent="0.25">
      <c r="A9" s="15"/>
      <c r="B9" s="38" t="s">
        <v>719</v>
      </c>
      <c r="C9" s="38"/>
      <c r="D9" s="38"/>
      <c r="E9" s="38"/>
      <c r="F9" s="38"/>
    </row>
    <row r="10" spans="1:6" x14ac:dyDescent="0.25">
      <c r="A10" s="15"/>
      <c r="B10" s="38"/>
      <c r="C10" s="38"/>
      <c r="D10" s="38"/>
      <c r="E10" s="38"/>
      <c r="F10" s="38"/>
    </row>
    <row r="11" spans="1:6" ht="102" customHeight="1" x14ac:dyDescent="0.25">
      <c r="A11" s="15"/>
      <c r="B11" s="38" t="s">
        <v>720</v>
      </c>
      <c r="C11" s="38"/>
      <c r="D11" s="38"/>
      <c r="E11" s="38"/>
      <c r="F11" s="38"/>
    </row>
    <row r="12" spans="1:6" x14ac:dyDescent="0.25">
      <c r="A12" s="15"/>
      <c r="B12" s="38"/>
      <c r="C12" s="38"/>
      <c r="D12" s="38"/>
      <c r="E12" s="38"/>
      <c r="F12" s="38"/>
    </row>
    <row r="13" spans="1:6" ht="51" customHeight="1" x14ac:dyDescent="0.25">
      <c r="A13" s="15"/>
      <c r="B13" s="38" t="s">
        <v>721</v>
      </c>
      <c r="C13" s="38"/>
      <c r="D13" s="38"/>
      <c r="E13" s="38"/>
      <c r="F13" s="38"/>
    </row>
    <row r="14" spans="1:6" x14ac:dyDescent="0.25">
      <c r="A14" s="15"/>
      <c r="B14" s="38"/>
      <c r="C14" s="38"/>
      <c r="D14" s="38"/>
      <c r="E14" s="38"/>
      <c r="F14" s="38"/>
    </row>
    <row r="15" spans="1:6" ht="38.25" customHeight="1" x14ac:dyDescent="0.25">
      <c r="A15" s="15"/>
      <c r="B15" s="38" t="s">
        <v>722</v>
      </c>
      <c r="C15" s="38"/>
      <c r="D15" s="38"/>
      <c r="E15" s="38"/>
      <c r="F15" s="38"/>
    </row>
    <row r="16" spans="1:6" x14ac:dyDescent="0.25">
      <c r="A16" s="15"/>
      <c r="B16" s="38"/>
      <c r="C16" s="38"/>
      <c r="D16" s="38"/>
      <c r="E16" s="38"/>
      <c r="F16" s="38"/>
    </row>
    <row r="17" spans="1:6" ht="51" customHeight="1" x14ac:dyDescent="0.25">
      <c r="A17" s="15"/>
      <c r="B17" s="38" t="s">
        <v>723</v>
      </c>
      <c r="C17" s="38"/>
      <c r="D17" s="38"/>
      <c r="E17" s="38"/>
      <c r="F17" s="38"/>
    </row>
    <row r="18" spans="1:6" x14ac:dyDescent="0.25">
      <c r="A18" s="15"/>
      <c r="B18" s="38"/>
      <c r="C18" s="38"/>
      <c r="D18" s="38"/>
      <c r="E18" s="38"/>
      <c r="F18" s="38"/>
    </row>
    <row r="19" spans="1:6" x14ac:dyDescent="0.25">
      <c r="A19" s="15"/>
      <c r="B19" s="39" t="s">
        <v>724</v>
      </c>
      <c r="C19" s="39"/>
      <c r="D19" s="39"/>
      <c r="E19" s="39"/>
      <c r="F19" s="39"/>
    </row>
    <row r="20" spans="1:6" x14ac:dyDescent="0.25">
      <c r="A20" s="15"/>
      <c r="B20" s="38"/>
      <c r="C20" s="38"/>
      <c r="D20" s="38"/>
      <c r="E20" s="38"/>
      <c r="F20" s="38"/>
    </row>
    <row r="21" spans="1:6" ht="51" customHeight="1" x14ac:dyDescent="0.25">
      <c r="A21" s="15"/>
      <c r="B21" s="38" t="s">
        <v>725</v>
      </c>
      <c r="C21" s="38"/>
      <c r="D21" s="38"/>
      <c r="E21" s="38"/>
      <c r="F21" s="38"/>
    </row>
    <row r="22" spans="1:6" x14ac:dyDescent="0.25">
      <c r="A22" s="15"/>
      <c r="B22" s="38"/>
      <c r="C22" s="38"/>
      <c r="D22" s="38"/>
      <c r="E22" s="38"/>
      <c r="F22" s="38"/>
    </row>
    <row r="23" spans="1:6" ht="38.25" customHeight="1" x14ac:dyDescent="0.25">
      <c r="A23" s="15"/>
      <c r="B23" s="38" t="s">
        <v>726</v>
      </c>
      <c r="C23" s="38"/>
      <c r="D23" s="38"/>
      <c r="E23" s="38"/>
      <c r="F23" s="38"/>
    </row>
    <row r="24" spans="1:6" x14ac:dyDescent="0.25">
      <c r="A24" s="15"/>
      <c r="B24" s="38"/>
      <c r="C24" s="38"/>
      <c r="D24" s="38"/>
      <c r="E24" s="38"/>
      <c r="F24" s="38"/>
    </row>
    <row r="25" spans="1:6" ht="102" customHeight="1" x14ac:dyDescent="0.25">
      <c r="A25" s="15"/>
      <c r="B25" s="38" t="s">
        <v>727</v>
      </c>
      <c r="C25" s="38"/>
      <c r="D25" s="38"/>
      <c r="E25" s="38"/>
      <c r="F25" s="38"/>
    </row>
    <row r="26" spans="1:6" x14ac:dyDescent="0.25">
      <c r="A26" s="15"/>
      <c r="B26" s="38"/>
      <c r="C26" s="38"/>
      <c r="D26" s="38"/>
      <c r="E26" s="38"/>
      <c r="F26" s="38"/>
    </row>
    <row r="27" spans="1:6" ht="114.75" customHeight="1" x14ac:dyDescent="0.25">
      <c r="A27" s="15"/>
      <c r="B27" s="38" t="s">
        <v>728</v>
      </c>
      <c r="C27" s="38"/>
      <c r="D27" s="38"/>
      <c r="E27" s="38"/>
      <c r="F27" s="38"/>
    </row>
    <row r="28" spans="1:6" x14ac:dyDescent="0.25">
      <c r="A28" s="15"/>
      <c r="B28" s="38"/>
      <c r="C28" s="38"/>
      <c r="D28" s="38"/>
      <c r="E28" s="38"/>
      <c r="F28" s="38"/>
    </row>
    <row r="29" spans="1:6" ht="51" customHeight="1" x14ac:dyDescent="0.25">
      <c r="A29" s="15"/>
      <c r="B29" s="38" t="s">
        <v>729</v>
      </c>
      <c r="C29" s="38"/>
      <c r="D29" s="38"/>
      <c r="E29" s="38"/>
      <c r="F29" s="38"/>
    </row>
    <row r="30" spans="1:6" x14ac:dyDescent="0.25">
      <c r="A30" s="15"/>
      <c r="B30" s="38"/>
      <c r="C30" s="38"/>
      <c r="D30" s="38"/>
      <c r="E30" s="38"/>
      <c r="F30" s="38"/>
    </row>
    <row r="31" spans="1:6" ht="63.75" customHeight="1" x14ac:dyDescent="0.25">
      <c r="A31" s="15"/>
      <c r="B31" s="38" t="s">
        <v>730</v>
      </c>
      <c r="C31" s="38"/>
      <c r="D31" s="38"/>
      <c r="E31" s="38"/>
      <c r="F31" s="38"/>
    </row>
    <row r="32" spans="1:6" x14ac:dyDescent="0.25">
      <c r="A32" s="15"/>
      <c r="B32" s="38"/>
      <c r="C32" s="38"/>
      <c r="D32" s="38"/>
      <c r="E32" s="38"/>
      <c r="F32" s="38"/>
    </row>
    <row r="33" spans="1:6" ht="76.5" customHeight="1" x14ac:dyDescent="0.25">
      <c r="A33" s="15"/>
      <c r="B33" s="38" t="s">
        <v>731</v>
      </c>
      <c r="C33" s="38"/>
      <c r="D33" s="38"/>
      <c r="E33" s="38"/>
      <c r="F33" s="38"/>
    </row>
    <row r="34" spans="1:6" x14ac:dyDescent="0.25">
      <c r="A34" s="15"/>
      <c r="B34" s="38"/>
      <c r="C34" s="38"/>
      <c r="D34" s="38"/>
      <c r="E34" s="38"/>
      <c r="F34" s="38"/>
    </row>
    <row r="35" spans="1:6" ht="76.5" customHeight="1" x14ac:dyDescent="0.25">
      <c r="A35" s="15"/>
      <c r="B35" s="38" t="s">
        <v>732</v>
      </c>
      <c r="C35" s="38"/>
      <c r="D35" s="38"/>
      <c r="E35" s="38"/>
      <c r="F35" s="38"/>
    </row>
    <row r="36" spans="1:6" x14ac:dyDescent="0.25">
      <c r="A36" s="15"/>
      <c r="B36" s="38"/>
      <c r="C36" s="38"/>
      <c r="D36" s="38"/>
      <c r="E36" s="38"/>
      <c r="F36" s="38"/>
    </row>
    <row r="37" spans="1:6" ht="89.25" customHeight="1" x14ac:dyDescent="0.25">
      <c r="A37" s="15"/>
      <c r="B37" s="38" t="s">
        <v>733</v>
      </c>
      <c r="C37" s="38"/>
      <c r="D37" s="38"/>
      <c r="E37" s="38"/>
      <c r="F37" s="38"/>
    </row>
    <row r="38" spans="1:6" x14ac:dyDescent="0.25">
      <c r="A38" s="15"/>
      <c r="B38" s="38"/>
      <c r="C38" s="38"/>
      <c r="D38" s="38"/>
      <c r="E38" s="38"/>
      <c r="F38" s="38"/>
    </row>
    <row r="39" spans="1:6" ht="63.75" customHeight="1" x14ac:dyDescent="0.25">
      <c r="A39" s="15"/>
      <c r="B39" s="38" t="s">
        <v>734</v>
      </c>
      <c r="C39" s="38"/>
      <c r="D39" s="38"/>
      <c r="E39" s="38"/>
      <c r="F39" s="38"/>
    </row>
    <row r="40" spans="1:6" x14ac:dyDescent="0.25">
      <c r="A40" s="15"/>
      <c r="B40" s="38"/>
      <c r="C40" s="38"/>
      <c r="D40" s="38"/>
      <c r="E40" s="38"/>
      <c r="F40" s="38"/>
    </row>
    <row r="41" spans="1:6" ht="76.5" customHeight="1" x14ac:dyDescent="0.25">
      <c r="A41" s="15"/>
      <c r="B41" s="38" t="s">
        <v>735</v>
      </c>
      <c r="C41" s="38"/>
      <c r="D41" s="38"/>
      <c r="E41" s="38"/>
      <c r="F41" s="38"/>
    </row>
    <row r="42" spans="1:6" x14ac:dyDescent="0.25">
      <c r="A42" s="15"/>
      <c r="B42" s="38"/>
      <c r="C42" s="38"/>
      <c r="D42" s="38"/>
      <c r="E42" s="38"/>
      <c r="F42" s="38"/>
    </row>
    <row r="43" spans="1:6" ht="63.75" customHeight="1" x14ac:dyDescent="0.25">
      <c r="A43" s="15"/>
      <c r="B43" s="38" t="s">
        <v>736</v>
      </c>
      <c r="C43" s="38"/>
      <c r="D43" s="38"/>
      <c r="E43" s="38"/>
      <c r="F43" s="38"/>
    </row>
    <row r="44" spans="1:6" x14ac:dyDescent="0.25">
      <c r="A44" s="15"/>
      <c r="B44" s="38"/>
      <c r="C44" s="38"/>
      <c r="D44" s="38"/>
      <c r="E44" s="38"/>
      <c r="F44" s="38"/>
    </row>
    <row r="45" spans="1:6" ht="89.25" customHeight="1" x14ac:dyDescent="0.25">
      <c r="A45" s="15"/>
      <c r="B45" s="38" t="s">
        <v>737</v>
      </c>
      <c r="C45" s="38"/>
      <c r="D45" s="38"/>
      <c r="E45" s="38"/>
      <c r="F45" s="38"/>
    </row>
    <row r="46" spans="1:6" x14ac:dyDescent="0.25">
      <c r="A46" s="15"/>
      <c r="B46" s="38"/>
      <c r="C46" s="38"/>
      <c r="D46" s="38"/>
      <c r="E46" s="38"/>
      <c r="F46" s="38"/>
    </row>
    <row r="47" spans="1:6" ht="76.5" customHeight="1" x14ac:dyDescent="0.25">
      <c r="A47" s="15"/>
      <c r="B47" s="38" t="s">
        <v>738</v>
      </c>
      <c r="C47" s="38"/>
      <c r="D47" s="38"/>
      <c r="E47" s="38"/>
      <c r="F47" s="38"/>
    </row>
    <row r="48" spans="1:6" x14ac:dyDescent="0.25">
      <c r="A48" s="15"/>
      <c r="B48" s="38"/>
      <c r="C48" s="38"/>
      <c r="D48" s="38"/>
      <c r="E48" s="38"/>
      <c r="F48" s="38"/>
    </row>
    <row r="49" spans="1:6" ht="51" customHeight="1" x14ac:dyDescent="0.25">
      <c r="A49" s="15"/>
      <c r="B49" s="38" t="s">
        <v>739</v>
      </c>
      <c r="C49" s="38"/>
      <c r="D49" s="38"/>
      <c r="E49" s="38"/>
      <c r="F49" s="38"/>
    </row>
    <row r="50" spans="1:6" x14ac:dyDescent="0.25">
      <c r="A50" s="15"/>
      <c r="B50" s="38"/>
      <c r="C50" s="38"/>
      <c r="D50" s="38"/>
      <c r="E50" s="38"/>
      <c r="F50" s="38"/>
    </row>
    <row r="51" spans="1:6" ht="51" customHeight="1" x14ac:dyDescent="0.25">
      <c r="A51" s="15"/>
      <c r="B51" s="38" t="s">
        <v>740</v>
      </c>
      <c r="C51" s="38"/>
      <c r="D51" s="38"/>
      <c r="E51" s="38"/>
      <c r="F51" s="38"/>
    </row>
    <row r="52" spans="1:6" x14ac:dyDescent="0.25">
      <c r="A52" s="15"/>
      <c r="B52" s="38"/>
      <c r="C52" s="38"/>
      <c r="D52" s="38"/>
      <c r="E52" s="38"/>
      <c r="F52" s="38"/>
    </row>
    <row r="53" spans="1:6" ht="51" customHeight="1" x14ac:dyDescent="0.25">
      <c r="A53" s="15"/>
      <c r="B53" s="38" t="s">
        <v>741</v>
      </c>
      <c r="C53" s="38"/>
      <c r="D53" s="38"/>
      <c r="E53" s="38"/>
      <c r="F53" s="38"/>
    </row>
    <row r="54" spans="1:6" x14ac:dyDescent="0.25">
      <c r="A54" s="15"/>
      <c r="B54" s="38"/>
      <c r="C54" s="38"/>
      <c r="D54" s="38"/>
      <c r="E54" s="38"/>
      <c r="F54" s="38"/>
    </row>
    <row r="55" spans="1:6" ht="51" customHeight="1" x14ac:dyDescent="0.25">
      <c r="A55" s="15"/>
      <c r="B55" s="38" t="s">
        <v>742</v>
      </c>
      <c r="C55" s="38"/>
      <c r="D55" s="38"/>
      <c r="E55" s="38"/>
      <c r="F55" s="38"/>
    </row>
    <row r="56" spans="1:6" x14ac:dyDescent="0.25">
      <c r="A56" s="15"/>
      <c r="B56" s="38"/>
      <c r="C56" s="38"/>
      <c r="D56" s="38"/>
      <c r="E56" s="38"/>
      <c r="F56" s="38"/>
    </row>
    <row r="57" spans="1:6" ht="38.25" customHeight="1" x14ac:dyDescent="0.25">
      <c r="A57" s="15"/>
      <c r="B57" s="38" t="s">
        <v>743</v>
      </c>
      <c r="C57" s="38"/>
      <c r="D57" s="38"/>
      <c r="E57" s="38"/>
      <c r="F57" s="38"/>
    </row>
    <row r="58" spans="1:6" x14ac:dyDescent="0.25">
      <c r="A58" s="15"/>
      <c r="B58" s="38"/>
      <c r="C58" s="38"/>
      <c r="D58" s="38"/>
      <c r="E58" s="38"/>
      <c r="F58" s="38"/>
    </row>
    <row r="59" spans="1:6" x14ac:dyDescent="0.25">
      <c r="A59" s="15"/>
      <c r="B59" s="39" t="s">
        <v>744</v>
      </c>
      <c r="C59" s="39"/>
      <c r="D59" s="39"/>
      <c r="E59" s="39"/>
      <c r="F59" s="39"/>
    </row>
    <row r="60" spans="1:6" x14ac:dyDescent="0.25">
      <c r="A60" s="15"/>
      <c r="B60" s="38"/>
      <c r="C60" s="38"/>
      <c r="D60" s="38"/>
      <c r="E60" s="38"/>
      <c r="F60" s="38"/>
    </row>
    <row r="61" spans="1:6" ht="38.25" customHeight="1" x14ac:dyDescent="0.25">
      <c r="A61" s="15"/>
      <c r="B61" s="38" t="s">
        <v>745</v>
      </c>
      <c r="C61" s="38"/>
      <c r="D61" s="38"/>
      <c r="E61" s="38"/>
      <c r="F61" s="38"/>
    </row>
    <row r="62" spans="1:6" x14ac:dyDescent="0.25">
      <c r="A62" s="15"/>
      <c r="B62" s="38"/>
      <c r="C62" s="38"/>
      <c r="D62" s="38"/>
      <c r="E62" s="38"/>
      <c r="F62" s="38"/>
    </row>
    <row r="63" spans="1:6" x14ac:dyDescent="0.25">
      <c r="A63" s="15"/>
      <c r="B63" s="38" t="s">
        <v>746</v>
      </c>
      <c r="C63" s="38"/>
      <c r="D63" s="38"/>
      <c r="E63" s="38"/>
      <c r="F63" s="38"/>
    </row>
    <row r="64" spans="1:6" x14ac:dyDescent="0.25">
      <c r="A64" s="15"/>
      <c r="B64" s="38"/>
      <c r="C64" s="38"/>
      <c r="D64" s="38"/>
      <c r="E64" s="38"/>
      <c r="F64" s="38"/>
    </row>
    <row r="65" spans="1:6" x14ac:dyDescent="0.25">
      <c r="A65" s="15"/>
      <c r="B65" s="39" t="s">
        <v>747</v>
      </c>
      <c r="C65" s="39"/>
      <c r="D65" s="39"/>
      <c r="E65" s="39"/>
      <c r="F65" s="39"/>
    </row>
    <row r="66" spans="1:6" x14ac:dyDescent="0.25">
      <c r="A66" s="15"/>
      <c r="B66" s="38"/>
      <c r="C66" s="38"/>
      <c r="D66" s="38"/>
      <c r="E66" s="38"/>
      <c r="F66" s="38"/>
    </row>
    <row r="67" spans="1:6" ht="102" customHeight="1" x14ac:dyDescent="0.25">
      <c r="A67" s="15"/>
      <c r="B67" s="38" t="s">
        <v>748</v>
      </c>
      <c r="C67" s="38"/>
      <c r="D67" s="38"/>
      <c r="E67" s="38"/>
      <c r="F67" s="38"/>
    </row>
    <row r="68" spans="1:6" x14ac:dyDescent="0.25">
      <c r="A68" s="15"/>
      <c r="B68" s="38"/>
      <c r="C68" s="38"/>
      <c r="D68" s="38"/>
      <c r="E68" s="38"/>
      <c r="F68" s="38"/>
    </row>
    <row r="69" spans="1:6" ht="63.75" customHeight="1" x14ac:dyDescent="0.25">
      <c r="A69" s="15"/>
      <c r="B69" s="38" t="s">
        <v>749</v>
      </c>
      <c r="C69" s="38"/>
      <c r="D69" s="38"/>
      <c r="E69" s="38"/>
      <c r="F69" s="38"/>
    </row>
    <row r="70" spans="1:6" x14ac:dyDescent="0.25">
      <c r="A70" s="15"/>
      <c r="B70" s="38"/>
      <c r="C70" s="38"/>
      <c r="D70" s="38"/>
      <c r="E70" s="38"/>
      <c r="F70" s="38"/>
    </row>
    <row r="71" spans="1:6" ht="25.5" customHeight="1" x14ac:dyDescent="0.25">
      <c r="A71" s="15"/>
      <c r="B71" s="38" t="s">
        <v>750</v>
      </c>
      <c r="C71" s="38"/>
      <c r="D71" s="38"/>
      <c r="E71" s="38"/>
      <c r="F71" s="38"/>
    </row>
    <row r="72" spans="1:6" x14ac:dyDescent="0.25">
      <c r="A72" s="15"/>
      <c r="B72" s="38"/>
      <c r="C72" s="38"/>
      <c r="D72" s="38"/>
      <c r="E72" s="38"/>
      <c r="F72" s="38"/>
    </row>
    <row r="73" spans="1:6" ht="38.25" customHeight="1" x14ac:dyDescent="0.25">
      <c r="A73" s="15"/>
      <c r="B73" s="38" t="s">
        <v>751</v>
      </c>
      <c r="C73" s="38"/>
      <c r="D73" s="38"/>
      <c r="E73" s="38"/>
      <c r="F73" s="38"/>
    </row>
    <row r="74" spans="1:6" x14ac:dyDescent="0.25">
      <c r="A74" s="15"/>
      <c r="B74" s="38"/>
      <c r="C74" s="38"/>
      <c r="D74" s="38"/>
      <c r="E74" s="38"/>
      <c r="F74" s="38"/>
    </row>
    <row r="75" spans="1:6" x14ac:dyDescent="0.25">
      <c r="A75" s="15"/>
      <c r="B75" s="110" t="s">
        <v>752</v>
      </c>
      <c r="C75" s="110"/>
      <c r="D75" s="110"/>
      <c r="E75" s="110"/>
      <c r="F75" s="110"/>
    </row>
    <row r="76" spans="1:6" x14ac:dyDescent="0.25">
      <c r="A76" s="15"/>
      <c r="B76" s="38"/>
      <c r="C76" s="38"/>
      <c r="D76" s="38"/>
      <c r="E76" s="38"/>
      <c r="F76" s="38"/>
    </row>
    <row r="77" spans="1:6" x14ac:dyDescent="0.25">
      <c r="A77" s="15"/>
      <c r="B77" s="110" t="s">
        <v>753</v>
      </c>
      <c r="C77" s="110"/>
      <c r="D77" s="110"/>
      <c r="E77" s="110"/>
      <c r="F77" s="110"/>
    </row>
    <row r="78" spans="1:6" x14ac:dyDescent="0.25">
      <c r="A78" s="15"/>
      <c r="B78" s="38"/>
      <c r="C78" s="38"/>
      <c r="D78" s="38"/>
      <c r="E78" s="38"/>
      <c r="F78" s="38"/>
    </row>
    <row r="79" spans="1:6" ht="25.5" customHeight="1" x14ac:dyDescent="0.25">
      <c r="A79" s="15"/>
      <c r="B79" s="110" t="s">
        <v>754</v>
      </c>
      <c r="C79" s="110"/>
      <c r="D79" s="110"/>
      <c r="E79" s="110"/>
      <c r="F79" s="110"/>
    </row>
    <row r="80" spans="1:6" x14ac:dyDescent="0.25">
      <c r="A80" s="15"/>
      <c r="B80" s="38"/>
      <c r="C80" s="38"/>
      <c r="D80" s="38"/>
      <c r="E80" s="38"/>
      <c r="F80" s="38"/>
    </row>
    <row r="81" spans="1:6" x14ac:dyDescent="0.25">
      <c r="A81" s="15"/>
      <c r="B81" s="110" t="s">
        <v>755</v>
      </c>
      <c r="C81" s="110"/>
      <c r="D81" s="110"/>
      <c r="E81" s="110"/>
      <c r="F81" s="110"/>
    </row>
    <row r="82" spans="1:6" x14ac:dyDescent="0.25">
      <c r="A82" s="15"/>
      <c r="B82" s="38"/>
      <c r="C82" s="38"/>
      <c r="D82" s="38"/>
      <c r="E82" s="38"/>
      <c r="F82" s="38"/>
    </row>
    <row r="83" spans="1:6" ht="63.75" customHeight="1" x14ac:dyDescent="0.25">
      <c r="A83" s="15"/>
      <c r="B83" s="38" t="s">
        <v>756</v>
      </c>
      <c r="C83" s="38"/>
      <c r="D83" s="38"/>
      <c r="E83" s="38"/>
      <c r="F83" s="38"/>
    </row>
    <row r="84" spans="1:6" x14ac:dyDescent="0.25">
      <c r="A84" s="15"/>
      <c r="B84" s="38"/>
      <c r="C84" s="38"/>
      <c r="D84" s="38"/>
      <c r="E84" s="38"/>
      <c r="F84" s="38"/>
    </row>
    <row r="85" spans="1:6" ht="102" customHeight="1" x14ac:dyDescent="0.25">
      <c r="A85" s="15"/>
      <c r="B85" s="38" t="s">
        <v>757</v>
      </c>
      <c r="C85" s="38"/>
      <c r="D85" s="38"/>
      <c r="E85" s="38"/>
      <c r="F85" s="38"/>
    </row>
    <row r="86" spans="1:6" x14ac:dyDescent="0.25">
      <c r="A86" s="15"/>
      <c r="B86" s="38"/>
      <c r="C86" s="38"/>
      <c r="D86" s="38"/>
      <c r="E86" s="38"/>
      <c r="F86" s="38"/>
    </row>
    <row r="87" spans="1:6" ht="38.25" customHeight="1" x14ac:dyDescent="0.25">
      <c r="A87" s="15"/>
      <c r="B87" s="67" t="s">
        <v>758</v>
      </c>
      <c r="C87" s="67"/>
      <c r="D87" s="67"/>
      <c r="E87" s="67"/>
      <c r="F87" s="67"/>
    </row>
    <row r="88" spans="1:6" x14ac:dyDescent="0.25">
      <c r="A88" s="15"/>
      <c r="B88" s="38"/>
      <c r="C88" s="38"/>
      <c r="D88" s="38"/>
      <c r="E88" s="38"/>
      <c r="F88" s="38"/>
    </row>
    <row r="89" spans="1:6" ht="51" customHeight="1" x14ac:dyDescent="0.25">
      <c r="A89" s="15"/>
      <c r="B89" s="67" t="s">
        <v>759</v>
      </c>
      <c r="C89" s="67"/>
      <c r="D89" s="67"/>
      <c r="E89" s="67"/>
      <c r="F89" s="67"/>
    </row>
    <row r="90" spans="1:6" x14ac:dyDescent="0.25">
      <c r="A90" s="15"/>
      <c r="B90" s="38"/>
      <c r="C90" s="38"/>
      <c r="D90" s="38"/>
      <c r="E90" s="38"/>
      <c r="F90" s="38"/>
    </row>
    <row r="91" spans="1:6" ht="89.25" customHeight="1" x14ac:dyDescent="0.25">
      <c r="A91" s="15"/>
      <c r="B91" s="38" t="s">
        <v>760</v>
      </c>
      <c r="C91" s="38"/>
      <c r="D91" s="38"/>
      <c r="E91" s="38"/>
      <c r="F91" s="38"/>
    </row>
    <row r="92" spans="1:6" x14ac:dyDescent="0.25">
      <c r="A92" s="15"/>
      <c r="B92" s="38"/>
      <c r="C92" s="38"/>
      <c r="D92" s="38"/>
      <c r="E92" s="38"/>
      <c r="F92" s="38"/>
    </row>
    <row r="93" spans="1:6" ht="102" customHeight="1" x14ac:dyDescent="0.25">
      <c r="A93" s="15"/>
      <c r="B93" s="38" t="s">
        <v>761</v>
      </c>
      <c r="C93" s="38"/>
      <c r="D93" s="38"/>
      <c r="E93" s="38"/>
      <c r="F93" s="38"/>
    </row>
    <row r="94" spans="1:6" x14ac:dyDescent="0.25">
      <c r="A94" s="15"/>
      <c r="B94" s="38"/>
      <c r="C94" s="38"/>
      <c r="D94" s="38"/>
      <c r="E94" s="38"/>
      <c r="F94" s="38"/>
    </row>
    <row r="95" spans="1:6" ht="89.25" customHeight="1" x14ac:dyDescent="0.25">
      <c r="A95" s="15"/>
      <c r="B95" s="38" t="s">
        <v>762</v>
      </c>
      <c r="C95" s="38"/>
      <c r="D95" s="38"/>
      <c r="E95" s="38"/>
      <c r="F95" s="38"/>
    </row>
    <row r="96" spans="1:6" x14ac:dyDescent="0.25">
      <c r="A96" s="15"/>
      <c r="B96" s="38"/>
      <c r="C96" s="38"/>
      <c r="D96" s="38"/>
      <c r="E96" s="38"/>
      <c r="F96" s="38"/>
    </row>
    <row r="97" spans="1:6" ht="51" customHeight="1" x14ac:dyDescent="0.25">
      <c r="A97" s="15"/>
      <c r="B97" s="38" t="s">
        <v>763</v>
      </c>
      <c r="C97" s="38"/>
      <c r="D97" s="38"/>
      <c r="E97" s="38"/>
      <c r="F97" s="38"/>
    </row>
    <row r="98" spans="1:6" x14ac:dyDescent="0.25">
      <c r="A98" s="15"/>
      <c r="B98" s="38"/>
      <c r="C98" s="38"/>
      <c r="D98" s="38"/>
      <c r="E98" s="38"/>
      <c r="F98" s="38"/>
    </row>
    <row r="99" spans="1:6" ht="63.75" customHeight="1" x14ac:dyDescent="0.25">
      <c r="A99" s="15"/>
      <c r="B99" s="38" t="s">
        <v>764</v>
      </c>
      <c r="C99" s="38"/>
      <c r="D99" s="38"/>
      <c r="E99" s="38"/>
      <c r="F99" s="38"/>
    </row>
    <row r="100" spans="1:6" x14ac:dyDescent="0.25">
      <c r="A100" s="15"/>
      <c r="B100" s="38"/>
      <c r="C100" s="38"/>
      <c r="D100" s="38"/>
      <c r="E100" s="38"/>
      <c r="F100" s="38"/>
    </row>
    <row r="101" spans="1:6" ht="89.25" customHeight="1" x14ac:dyDescent="0.25">
      <c r="A101" s="15"/>
      <c r="B101" s="38" t="s">
        <v>765</v>
      </c>
      <c r="C101" s="38"/>
      <c r="D101" s="38"/>
      <c r="E101" s="38"/>
      <c r="F101" s="38"/>
    </row>
    <row r="102" spans="1:6" x14ac:dyDescent="0.25">
      <c r="A102" s="15"/>
      <c r="B102" s="38"/>
      <c r="C102" s="38"/>
      <c r="D102" s="38"/>
      <c r="E102" s="38"/>
      <c r="F102" s="38"/>
    </row>
    <row r="103" spans="1:6" x14ac:dyDescent="0.25">
      <c r="A103" s="15"/>
      <c r="B103" s="39" t="s">
        <v>766</v>
      </c>
      <c r="C103" s="39"/>
      <c r="D103" s="39"/>
      <c r="E103" s="39"/>
      <c r="F103" s="39"/>
    </row>
    <row r="104" spans="1:6" x14ac:dyDescent="0.25">
      <c r="A104" s="15"/>
      <c r="B104" s="38"/>
      <c r="C104" s="38"/>
      <c r="D104" s="38"/>
      <c r="E104" s="38"/>
      <c r="F104" s="38"/>
    </row>
    <row r="105" spans="1:6" ht="114.75" customHeight="1" x14ac:dyDescent="0.25">
      <c r="A105" s="15"/>
      <c r="B105" s="38" t="s">
        <v>767</v>
      </c>
      <c r="C105" s="38"/>
      <c r="D105" s="38"/>
      <c r="E105" s="38"/>
      <c r="F105" s="38"/>
    </row>
    <row r="106" spans="1:6" x14ac:dyDescent="0.25">
      <c r="A106" s="15"/>
      <c r="B106" s="38"/>
      <c r="C106" s="38"/>
      <c r="D106" s="38"/>
      <c r="E106" s="38"/>
      <c r="F106" s="38"/>
    </row>
    <row r="107" spans="1:6" ht="102" customHeight="1" x14ac:dyDescent="0.25">
      <c r="A107" s="15"/>
      <c r="B107" s="38" t="s">
        <v>768</v>
      </c>
      <c r="C107" s="38"/>
      <c r="D107" s="38"/>
      <c r="E107" s="38"/>
      <c r="F107" s="38"/>
    </row>
    <row r="108" spans="1:6" x14ac:dyDescent="0.25">
      <c r="A108" s="15"/>
      <c r="B108" s="38"/>
      <c r="C108" s="38"/>
      <c r="D108" s="38"/>
      <c r="E108" s="38"/>
      <c r="F108" s="38"/>
    </row>
    <row r="109" spans="1:6" ht="63.75" customHeight="1" x14ac:dyDescent="0.25">
      <c r="A109" s="15"/>
      <c r="B109" s="38" t="s">
        <v>769</v>
      </c>
      <c r="C109" s="38"/>
      <c r="D109" s="38"/>
      <c r="E109" s="38"/>
      <c r="F109" s="38"/>
    </row>
    <row r="110" spans="1:6" x14ac:dyDescent="0.25">
      <c r="A110" s="15"/>
      <c r="B110" s="38"/>
      <c r="C110" s="38"/>
      <c r="D110" s="38"/>
      <c r="E110" s="38"/>
      <c r="F110" s="38"/>
    </row>
    <row r="111" spans="1:6" ht="51" customHeight="1" x14ac:dyDescent="0.25">
      <c r="A111" s="15"/>
      <c r="B111" s="38" t="s">
        <v>770</v>
      </c>
      <c r="C111" s="38"/>
      <c r="D111" s="38"/>
      <c r="E111" s="38"/>
      <c r="F111" s="38"/>
    </row>
    <row r="112" spans="1:6" x14ac:dyDescent="0.25">
      <c r="A112" s="15"/>
      <c r="B112" s="38"/>
      <c r="C112" s="38"/>
      <c r="D112" s="38"/>
      <c r="E112" s="38"/>
      <c r="F112" s="38"/>
    </row>
    <row r="113" spans="1:6" x14ac:dyDescent="0.25">
      <c r="A113" s="15"/>
      <c r="B113" s="39" t="s">
        <v>771</v>
      </c>
      <c r="C113" s="39"/>
      <c r="D113" s="39"/>
      <c r="E113" s="39"/>
      <c r="F113" s="39"/>
    </row>
    <row r="114" spans="1:6" x14ac:dyDescent="0.25">
      <c r="A114" s="15"/>
      <c r="B114" s="38"/>
      <c r="C114" s="38"/>
      <c r="D114" s="38"/>
      <c r="E114" s="38"/>
      <c r="F114" s="38"/>
    </row>
    <row r="115" spans="1:6" ht="38.25" customHeight="1" x14ac:dyDescent="0.25">
      <c r="A115" s="15"/>
      <c r="B115" s="38" t="s">
        <v>772</v>
      </c>
      <c r="C115" s="38"/>
      <c r="D115" s="38"/>
      <c r="E115" s="38"/>
      <c r="F115" s="38"/>
    </row>
    <row r="116" spans="1:6" x14ac:dyDescent="0.25">
      <c r="A116" s="15"/>
      <c r="B116" s="38"/>
      <c r="C116" s="38"/>
      <c r="D116" s="38"/>
      <c r="E116" s="38"/>
      <c r="F116" s="38"/>
    </row>
    <row r="117" spans="1:6" ht="51" customHeight="1" x14ac:dyDescent="0.25">
      <c r="A117" s="15"/>
      <c r="B117" s="38" t="s">
        <v>773</v>
      </c>
      <c r="C117" s="38"/>
      <c r="D117" s="38"/>
      <c r="E117" s="38"/>
      <c r="F117" s="38"/>
    </row>
    <row r="118" spans="1:6" x14ac:dyDescent="0.25">
      <c r="A118" s="15"/>
      <c r="B118" s="38"/>
      <c r="C118" s="38"/>
      <c r="D118" s="38"/>
      <c r="E118" s="38"/>
      <c r="F118" s="38"/>
    </row>
    <row r="119" spans="1:6" x14ac:dyDescent="0.25">
      <c r="A119" s="15"/>
      <c r="B119" s="39" t="s">
        <v>774</v>
      </c>
      <c r="C119" s="39"/>
      <c r="D119" s="39"/>
      <c r="E119" s="39"/>
      <c r="F119" s="39"/>
    </row>
    <row r="120" spans="1:6" x14ac:dyDescent="0.25">
      <c r="A120" s="15"/>
      <c r="B120" s="38"/>
      <c r="C120" s="38"/>
      <c r="D120" s="38"/>
      <c r="E120" s="38"/>
      <c r="F120" s="38"/>
    </row>
    <row r="121" spans="1:6" ht="25.5" customHeight="1" x14ac:dyDescent="0.25">
      <c r="A121" s="15"/>
      <c r="B121" s="67" t="s">
        <v>775</v>
      </c>
      <c r="C121" s="67"/>
      <c r="D121" s="67"/>
      <c r="E121" s="67"/>
      <c r="F121" s="67"/>
    </row>
    <row r="122" spans="1:6" x14ac:dyDescent="0.25">
      <c r="A122" s="15"/>
      <c r="B122" s="38"/>
      <c r="C122" s="38"/>
      <c r="D122" s="38"/>
      <c r="E122" s="38"/>
      <c r="F122" s="38"/>
    </row>
    <row r="123" spans="1:6" ht="38.25" customHeight="1" x14ac:dyDescent="0.25">
      <c r="A123" s="15"/>
      <c r="B123" s="67" t="s">
        <v>776</v>
      </c>
      <c r="C123" s="67"/>
      <c r="D123" s="67"/>
      <c r="E123" s="67"/>
      <c r="F123" s="67"/>
    </row>
    <row r="124" spans="1:6" x14ac:dyDescent="0.25">
      <c r="A124" s="15"/>
      <c r="B124" s="38"/>
      <c r="C124" s="38"/>
      <c r="D124" s="38"/>
      <c r="E124" s="38"/>
      <c r="F124" s="38"/>
    </row>
    <row r="125" spans="1:6" ht="25.5" customHeight="1" x14ac:dyDescent="0.25">
      <c r="A125" s="15"/>
      <c r="B125" s="67" t="s">
        <v>777</v>
      </c>
      <c r="C125" s="67"/>
      <c r="D125" s="67"/>
      <c r="E125" s="67"/>
      <c r="F125" s="67"/>
    </row>
    <row r="126" spans="1:6" x14ac:dyDescent="0.25">
      <c r="A126" s="15"/>
      <c r="B126" s="38"/>
      <c r="C126" s="38"/>
      <c r="D126" s="38"/>
      <c r="E126" s="38"/>
      <c r="F126" s="38"/>
    </row>
    <row r="127" spans="1:6" x14ac:dyDescent="0.25">
      <c r="A127" s="15"/>
      <c r="B127" s="67" t="s">
        <v>778</v>
      </c>
      <c r="C127" s="67"/>
      <c r="D127" s="67"/>
      <c r="E127" s="67"/>
      <c r="F127" s="67"/>
    </row>
    <row r="128" spans="1:6" x14ac:dyDescent="0.25">
      <c r="A128" s="15"/>
      <c r="B128" s="38"/>
      <c r="C128" s="38"/>
      <c r="D128" s="38"/>
      <c r="E128" s="38"/>
      <c r="F128" s="38"/>
    </row>
    <row r="129" spans="1:6" ht="25.5" customHeight="1" x14ac:dyDescent="0.25">
      <c r="A129" s="15"/>
      <c r="B129" s="67" t="s">
        <v>779</v>
      </c>
      <c r="C129" s="67"/>
      <c r="D129" s="67"/>
      <c r="E129" s="67"/>
      <c r="F129" s="67"/>
    </row>
    <row r="130" spans="1:6" x14ac:dyDescent="0.25">
      <c r="A130" s="15"/>
      <c r="B130" s="38"/>
      <c r="C130" s="38"/>
      <c r="D130" s="38"/>
      <c r="E130" s="38"/>
      <c r="F130" s="38"/>
    </row>
    <row r="131" spans="1:6" x14ac:dyDescent="0.25">
      <c r="A131" s="15"/>
      <c r="B131" s="38" t="s">
        <v>780</v>
      </c>
      <c r="C131" s="38"/>
      <c r="D131" s="38"/>
      <c r="E131" s="38"/>
      <c r="F131" s="38"/>
    </row>
    <row r="132" spans="1:6" x14ac:dyDescent="0.25">
      <c r="A132" s="15"/>
      <c r="B132" s="38"/>
      <c r="C132" s="38"/>
      <c r="D132" s="38"/>
      <c r="E132" s="38"/>
      <c r="F132" s="38"/>
    </row>
    <row r="133" spans="1:6" x14ac:dyDescent="0.25">
      <c r="A133" s="15"/>
      <c r="B133" s="42">
        <v>2014</v>
      </c>
      <c r="C133" s="56"/>
      <c r="D133" s="43" t="s">
        <v>384</v>
      </c>
      <c r="E133" s="27">
        <v>227541</v>
      </c>
      <c r="F133" s="56"/>
    </row>
    <row r="134" spans="1:6" x14ac:dyDescent="0.25">
      <c r="A134" s="15"/>
      <c r="B134" s="16">
        <v>2015</v>
      </c>
      <c r="C134" s="58"/>
      <c r="D134" s="50">
        <v>230584</v>
      </c>
      <c r="E134" s="50"/>
      <c r="F134" s="58"/>
    </row>
    <row r="135" spans="1:6" x14ac:dyDescent="0.25">
      <c r="A135" s="15"/>
      <c r="B135" s="42">
        <v>2016</v>
      </c>
      <c r="C135" s="56"/>
      <c r="D135" s="93">
        <v>237339</v>
      </c>
      <c r="E135" s="93"/>
      <c r="F135" s="56"/>
    </row>
    <row r="136" spans="1:6" x14ac:dyDescent="0.25">
      <c r="A136" s="15"/>
      <c r="B136" s="16">
        <v>2017</v>
      </c>
      <c r="C136" s="58"/>
      <c r="D136" s="50">
        <v>250855</v>
      </c>
      <c r="E136" s="50"/>
      <c r="F136" s="58"/>
    </row>
    <row r="137" spans="1:6" ht="15.75" thickBot="1" x14ac:dyDescent="0.3">
      <c r="A137" s="15"/>
      <c r="B137" s="42">
        <v>2018</v>
      </c>
      <c r="C137" s="56"/>
      <c r="D137" s="53" t="s">
        <v>533</v>
      </c>
      <c r="E137" s="53"/>
      <c r="F137" s="56"/>
    </row>
    <row r="138" spans="1:6" ht="15.75" thickBot="1" x14ac:dyDescent="0.3">
      <c r="A138" s="15"/>
      <c r="B138" s="16" t="s">
        <v>97</v>
      </c>
      <c r="C138" s="58"/>
      <c r="D138" s="47" t="s">
        <v>384</v>
      </c>
      <c r="E138" s="48">
        <v>946319</v>
      </c>
      <c r="F138" s="58"/>
    </row>
  </sheetData>
  <mergeCells count="138">
    <mergeCell ref="B131:F131"/>
    <mergeCell ref="B132:F132"/>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134:E134"/>
    <mergeCell ref="D135:E135"/>
    <mergeCell ref="D136:E136"/>
    <mergeCell ref="D137:E137"/>
    <mergeCell ref="A1:A2"/>
    <mergeCell ref="B1:F1"/>
    <mergeCell ref="B2:F2"/>
    <mergeCell ref="B3:F3"/>
    <mergeCell ref="A4:A13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5836937</v>
      </c>
      <c r="C3" s="6">
        <v>10819781</v>
      </c>
    </row>
    <row r="4" spans="1:3" x14ac:dyDescent="0.25">
      <c r="A4" s="2" t="s">
        <v>35</v>
      </c>
      <c r="B4" s="7">
        <v>78994</v>
      </c>
      <c r="C4" s="7">
        <v>168381</v>
      </c>
    </row>
    <row r="5" spans="1:3" x14ac:dyDescent="0.25">
      <c r="A5" s="2" t="s">
        <v>36</v>
      </c>
      <c r="B5" s="7">
        <v>152789</v>
      </c>
      <c r="C5" s="7">
        <v>60041</v>
      </c>
    </row>
    <row r="6" spans="1:3" x14ac:dyDescent="0.25">
      <c r="A6" s="2" t="s">
        <v>37</v>
      </c>
      <c r="B6" s="7">
        <v>26068720</v>
      </c>
      <c r="C6" s="7">
        <v>11048203</v>
      </c>
    </row>
    <row r="7" spans="1:3" x14ac:dyDescent="0.25">
      <c r="A7" s="2" t="s">
        <v>38</v>
      </c>
      <c r="B7" s="7">
        <v>750565</v>
      </c>
      <c r="C7" s="7">
        <v>254742</v>
      </c>
    </row>
    <row r="8" spans="1:3" x14ac:dyDescent="0.25">
      <c r="A8" s="2" t="s">
        <v>39</v>
      </c>
      <c r="B8" s="7">
        <v>336450</v>
      </c>
      <c r="C8" s="7">
        <v>362081</v>
      </c>
    </row>
    <row r="9" spans="1:3" x14ac:dyDescent="0.25">
      <c r="A9" s="2" t="s">
        <v>40</v>
      </c>
      <c r="B9" s="7">
        <v>27155735</v>
      </c>
      <c r="C9" s="7">
        <v>11665026</v>
      </c>
    </row>
    <row r="10" spans="1:3" x14ac:dyDescent="0.25">
      <c r="A10" s="3" t="s">
        <v>41</v>
      </c>
      <c r="B10" s="4" t="s">
        <v>6</v>
      </c>
      <c r="C10" s="4" t="s">
        <v>6</v>
      </c>
    </row>
    <row r="11" spans="1:3" x14ac:dyDescent="0.25">
      <c r="A11" s="2" t="s">
        <v>42</v>
      </c>
      <c r="B11" s="7">
        <v>286608</v>
      </c>
      <c r="C11" s="7">
        <v>175679</v>
      </c>
    </row>
    <row r="12" spans="1:3" x14ac:dyDescent="0.25">
      <c r="A12" s="2" t="s">
        <v>43</v>
      </c>
      <c r="B12" s="7">
        <v>1524092</v>
      </c>
      <c r="C12" s="7">
        <v>554691</v>
      </c>
    </row>
    <row r="13" spans="1:3" x14ac:dyDescent="0.25">
      <c r="A13" s="2" t="s">
        <v>44</v>
      </c>
      <c r="B13" s="7">
        <v>198166</v>
      </c>
      <c r="C13" s="4" t="s">
        <v>6</v>
      </c>
    </row>
    <row r="14" spans="1:3" x14ac:dyDescent="0.25">
      <c r="A14" s="2" t="s">
        <v>45</v>
      </c>
      <c r="B14" s="7">
        <v>2008866</v>
      </c>
      <c r="C14" s="7">
        <v>730370</v>
      </c>
    </row>
    <row r="15" spans="1:3" x14ac:dyDescent="0.25">
      <c r="A15" s="2" t="s">
        <v>46</v>
      </c>
      <c r="B15" s="7">
        <v>322998</v>
      </c>
      <c r="C15" s="4" t="s">
        <v>6</v>
      </c>
    </row>
    <row r="16" spans="1:3" x14ac:dyDescent="0.25">
      <c r="A16" s="2" t="s">
        <v>47</v>
      </c>
      <c r="B16" s="7">
        <v>4431871</v>
      </c>
      <c r="C16" s="7">
        <v>8765628</v>
      </c>
    </row>
    <row r="17" spans="1:3" x14ac:dyDescent="0.25">
      <c r="A17" s="2" t="s">
        <v>48</v>
      </c>
      <c r="B17" s="7">
        <v>6763735</v>
      </c>
      <c r="C17" s="7">
        <v>9495998</v>
      </c>
    </row>
    <row r="18" spans="1:3" ht="30" x14ac:dyDescent="0.25">
      <c r="A18" s="2" t="s">
        <v>49</v>
      </c>
      <c r="B18" s="4" t="s">
        <v>50</v>
      </c>
      <c r="C18" s="4" t="s">
        <v>50</v>
      </c>
    </row>
    <row r="19" spans="1:3" x14ac:dyDescent="0.25">
      <c r="A19" s="3" t="s">
        <v>51</v>
      </c>
      <c r="B19" s="4" t="s">
        <v>6</v>
      </c>
      <c r="C19" s="4" t="s">
        <v>6</v>
      </c>
    </row>
    <row r="20" spans="1:3" ht="135" x14ac:dyDescent="0.25">
      <c r="A20" s="2" t="s">
        <v>52</v>
      </c>
      <c r="B20" s="4">
        <v>60</v>
      </c>
      <c r="C20" s="4">
        <v>96</v>
      </c>
    </row>
    <row r="21" spans="1:3" ht="90" x14ac:dyDescent="0.25">
      <c r="A21" s="2" t="s">
        <v>53</v>
      </c>
      <c r="B21" s="7">
        <v>1890</v>
      </c>
      <c r="C21" s="7">
        <v>1547</v>
      </c>
    </row>
    <row r="22" spans="1:3" x14ac:dyDescent="0.25">
      <c r="A22" s="2" t="s">
        <v>54</v>
      </c>
      <c r="B22" s="7">
        <v>87433460</v>
      </c>
      <c r="C22" s="7">
        <v>57370017</v>
      </c>
    </row>
    <row r="23" spans="1:3" ht="30" x14ac:dyDescent="0.25">
      <c r="A23" s="2" t="s">
        <v>55</v>
      </c>
      <c r="B23" s="7">
        <v>-67043410</v>
      </c>
      <c r="C23" s="7">
        <v>-55202632</v>
      </c>
    </row>
    <row r="24" spans="1:3" x14ac:dyDescent="0.25">
      <c r="A24" s="2" t="s">
        <v>56</v>
      </c>
      <c r="B24" s="7">
        <v>20392000</v>
      </c>
      <c r="C24" s="7">
        <v>2169028</v>
      </c>
    </row>
    <row r="25" spans="1:3" ht="30" x14ac:dyDescent="0.25">
      <c r="A25" s="2" t="s">
        <v>57</v>
      </c>
      <c r="B25" s="6">
        <v>27155735</v>
      </c>
      <c r="C25" s="6">
        <v>116650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781</v>
      </c>
      <c r="B1" s="1" t="s">
        <v>1</v>
      </c>
    </row>
    <row r="2" spans="1:2" x14ac:dyDescent="0.25">
      <c r="A2" s="8"/>
      <c r="B2" s="1" t="s">
        <v>2</v>
      </c>
    </row>
    <row r="3" spans="1:2" x14ac:dyDescent="0.25">
      <c r="A3" s="3" t="s">
        <v>781</v>
      </c>
      <c r="B3" s="4" t="s">
        <v>6</v>
      </c>
    </row>
    <row r="4" spans="1:2" x14ac:dyDescent="0.25">
      <c r="A4" s="15" t="s">
        <v>781</v>
      </c>
      <c r="B4" s="4" t="s">
        <v>6</v>
      </c>
    </row>
    <row r="5" spans="1:2" x14ac:dyDescent="0.25">
      <c r="A5" s="15"/>
      <c r="B5" s="11" t="s">
        <v>782</v>
      </c>
    </row>
    <row r="6" spans="1:2" x14ac:dyDescent="0.25">
      <c r="A6" s="15"/>
      <c r="B6" s="12"/>
    </row>
    <row r="7" spans="1:2" ht="153.75" x14ac:dyDescent="0.25">
      <c r="A7" s="15"/>
      <c r="B7" s="12" t="s">
        <v>7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784</v>
      </c>
      <c r="B1" s="1" t="s">
        <v>1</v>
      </c>
    </row>
    <row r="2" spans="1:2" x14ac:dyDescent="0.25">
      <c r="A2" s="8"/>
      <c r="B2" s="1" t="s">
        <v>2</v>
      </c>
    </row>
    <row r="3" spans="1:2" x14ac:dyDescent="0.25">
      <c r="A3" s="3" t="s">
        <v>784</v>
      </c>
      <c r="B3" s="4" t="s">
        <v>6</v>
      </c>
    </row>
    <row r="4" spans="1:2" x14ac:dyDescent="0.25">
      <c r="A4" s="15" t="s">
        <v>784</v>
      </c>
      <c r="B4" s="4" t="s">
        <v>6</v>
      </c>
    </row>
    <row r="5" spans="1:2" x14ac:dyDescent="0.25">
      <c r="A5" s="15"/>
      <c r="B5" s="11" t="s">
        <v>785</v>
      </c>
    </row>
    <row r="6" spans="1:2" x14ac:dyDescent="0.25">
      <c r="A6" s="15"/>
      <c r="B6" s="12"/>
    </row>
    <row r="7" spans="1:2" ht="166.5" x14ac:dyDescent="0.25">
      <c r="A7" s="15"/>
      <c r="B7" s="12" t="s">
        <v>786</v>
      </c>
    </row>
    <row r="8" spans="1:2" x14ac:dyDescent="0.25">
      <c r="A8" s="15"/>
      <c r="B8" s="12"/>
    </row>
    <row r="9" spans="1:2" ht="192" x14ac:dyDescent="0.25">
      <c r="A9" s="15"/>
      <c r="B9" s="12" t="s">
        <v>787</v>
      </c>
    </row>
    <row r="10" spans="1:2" x14ac:dyDescent="0.25">
      <c r="A10" s="15"/>
      <c r="B10" s="12"/>
    </row>
    <row r="11" spans="1:2" ht="128.25" x14ac:dyDescent="0.25">
      <c r="A11" s="15"/>
      <c r="B11" s="12" t="s">
        <v>788</v>
      </c>
    </row>
    <row r="12" spans="1:2" x14ac:dyDescent="0.25">
      <c r="A12" s="15"/>
      <c r="B12" s="12"/>
    </row>
    <row r="13" spans="1:2" ht="39" x14ac:dyDescent="0.25">
      <c r="A13" s="15"/>
      <c r="B13" s="12" t="s">
        <v>789</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8.42578125" customWidth="1"/>
    <col min="4" max="4" width="3.5703125" customWidth="1"/>
    <col min="5" max="5" width="9.140625" customWidth="1"/>
    <col min="6" max="6" width="3.140625" customWidth="1"/>
    <col min="7" max="7" width="3.5703125" customWidth="1"/>
    <col min="8" max="8" width="9.140625" customWidth="1"/>
    <col min="9" max="9" width="3.140625" customWidth="1"/>
    <col min="10" max="10" width="3.5703125" customWidth="1"/>
    <col min="11" max="11" width="9.140625" customWidth="1"/>
    <col min="12" max="12" width="3.140625" customWidth="1"/>
    <col min="13" max="13" width="3.5703125" customWidth="1"/>
    <col min="14" max="14" width="9.140625" customWidth="1"/>
    <col min="15" max="15" width="3.140625" customWidth="1"/>
  </cols>
  <sheetData>
    <row r="1" spans="1:15" ht="15" customHeight="1" x14ac:dyDescent="0.25">
      <c r="A1" s="8" t="s">
        <v>7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0</v>
      </c>
      <c r="B3" s="36" t="s">
        <v>6</v>
      </c>
      <c r="C3" s="36"/>
      <c r="D3" s="36"/>
      <c r="E3" s="36"/>
      <c r="F3" s="36"/>
      <c r="G3" s="36"/>
      <c r="H3" s="36"/>
      <c r="I3" s="36"/>
      <c r="J3" s="36"/>
      <c r="K3" s="36"/>
      <c r="L3" s="36"/>
      <c r="M3" s="36"/>
      <c r="N3" s="36"/>
      <c r="O3" s="36"/>
    </row>
    <row r="4" spans="1:15" ht="15" customHeight="1" x14ac:dyDescent="0.25">
      <c r="A4" s="15" t="s">
        <v>790</v>
      </c>
      <c r="B4" s="36" t="s">
        <v>6</v>
      </c>
      <c r="C4" s="36"/>
      <c r="D4" s="36"/>
      <c r="E4" s="36"/>
      <c r="F4" s="36"/>
      <c r="G4" s="36"/>
      <c r="H4" s="36"/>
      <c r="I4" s="36"/>
      <c r="J4" s="36"/>
      <c r="K4" s="36"/>
      <c r="L4" s="36"/>
      <c r="M4" s="36"/>
      <c r="N4" s="36"/>
      <c r="O4" s="36"/>
    </row>
    <row r="5" spans="1:15" x14ac:dyDescent="0.25">
      <c r="A5" s="15"/>
      <c r="B5" s="37" t="s">
        <v>791</v>
      </c>
      <c r="C5" s="37"/>
      <c r="D5" s="37"/>
      <c r="E5" s="37"/>
      <c r="F5" s="37"/>
      <c r="G5" s="37"/>
      <c r="H5" s="37"/>
      <c r="I5" s="37"/>
      <c r="J5" s="37"/>
      <c r="K5" s="37"/>
      <c r="L5" s="37"/>
      <c r="M5" s="37"/>
      <c r="N5" s="37"/>
      <c r="O5" s="37"/>
    </row>
    <row r="6" spans="1:15" x14ac:dyDescent="0.25">
      <c r="A6" s="15"/>
      <c r="B6" s="38"/>
      <c r="C6" s="38"/>
      <c r="D6" s="38"/>
      <c r="E6" s="38"/>
      <c r="F6" s="38"/>
      <c r="G6" s="38"/>
      <c r="H6" s="38"/>
      <c r="I6" s="38"/>
      <c r="J6" s="38"/>
      <c r="K6" s="38"/>
      <c r="L6" s="38"/>
      <c r="M6" s="38"/>
      <c r="N6" s="38"/>
      <c r="O6" s="38"/>
    </row>
    <row r="7" spans="1:15" x14ac:dyDescent="0.25">
      <c r="A7" s="15"/>
      <c r="B7" s="38" t="s">
        <v>792</v>
      </c>
      <c r="C7" s="38"/>
      <c r="D7" s="38"/>
      <c r="E7" s="38"/>
      <c r="F7" s="38"/>
      <c r="G7" s="38"/>
      <c r="H7" s="38"/>
      <c r="I7" s="38"/>
      <c r="J7" s="38"/>
      <c r="K7" s="38"/>
      <c r="L7" s="38"/>
      <c r="M7" s="38"/>
      <c r="N7" s="38"/>
      <c r="O7" s="38"/>
    </row>
    <row r="8" spans="1:15" x14ac:dyDescent="0.25">
      <c r="A8" s="15"/>
      <c r="B8" s="38"/>
      <c r="C8" s="38"/>
      <c r="D8" s="38"/>
      <c r="E8" s="38"/>
      <c r="F8" s="38"/>
      <c r="G8" s="38"/>
      <c r="H8" s="38"/>
      <c r="I8" s="38"/>
      <c r="J8" s="38"/>
      <c r="K8" s="38"/>
      <c r="L8" s="38"/>
      <c r="M8" s="38"/>
      <c r="N8" s="38"/>
      <c r="O8" s="38"/>
    </row>
    <row r="9" spans="1:15" ht="15.75" thickBot="1" x14ac:dyDescent="0.3">
      <c r="A9" s="15"/>
      <c r="B9" s="19"/>
      <c r="C9" s="20"/>
      <c r="D9" s="35" t="s">
        <v>793</v>
      </c>
      <c r="E9" s="35"/>
      <c r="F9" s="35"/>
      <c r="G9" s="35"/>
      <c r="H9" s="35"/>
      <c r="I9" s="35"/>
      <c r="J9" s="35"/>
      <c r="K9" s="35"/>
      <c r="L9" s="35"/>
      <c r="M9" s="35"/>
      <c r="N9" s="35"/>
      <c r="O9" s="20"/>
    </row>
    <row r="10" spans="1:15" ht="15.75" thickBot="1" x14ac:dyDescent="0.3">
      <c r="A10" s="15"/>
      <c r="B10" s="19"/>
      <c r="C10" s="20"/>
      <c r="D10" s="49" t="s">
        <v>794</v>
      </c>
      <c r="E10" s="49"/>
      <c r="F10" s="23"/>
      <c r="G10" s="49" t="s">
        <v>795</v>
      </c>
      <c r="H10" s="49"/>
      <c r="I10" s="23"/>
      <c r="J10" s="49" t="s">
        <v>796</v>
      </c>
      <c r="K10" s="49"/>
      <c r="L10" s="23"/>
      <c r="M10" s="49" t="s">
        <v>797</v>
      </c>
      <c r="N10" s="49"/>
      <c r="O10" s="20"/>
    </row>
    <row r="11" spans="1:15" x14ac:dyDescent="0.25">
      <c r="A11" s="15"/>
      <c r="B11" s="19"/>
      <c r="C11" s="20"/>
      <c r="D11" s="64" t="s">
        <v>798</v>
      </c>
      <c r="E11" s="64"/>
      <c r="F11" s="64"/>
      <c r="G11" s="64"/>
      <c r="H11" s="64"/>
      <c r="I11" s="64"/>
      <c r="J11" s="64"/>
      <c r="K11" s="64"/>
      <c r="L11" s="64"/>
      <c r="M11" s="64"/>
      <c r="N11" s="64"/>
      <c r="O11" s="20"/>
    </row>
    <row r="12" spans="1:15" x14ac:dyDescent="0.25">
      <c r="A12" s="15"/>
      <c r="B12" s="111">
        <v>2013</v>
      </c>
      <c r="C12" s="26"/>
      <c r="D12" s="82"/>
      <c r="E12" s="82"/>
      <c r="F12" s="26"/>
      <c r="G12" s="82"/>
      <c r="H12" s="82"/>
      <c r="I12" s="26"/>
      <c r="J12" s="82"/>
      <c r="K12" s="82"/>
      <c r="L12" s="26"/>
      <c r="M12" s="82"/>
      <c r="N12" s="82"/>
      <c r="O12" s="26"/>
    </row>
    <row r="13" spans="1:15" x14ac:dyDescent="0.25">
      <c r="A13" s="15"/>
      <c r="B13" s="28" t="s">
        <v>312</v>
      </c>
      <c r="C13" s="19"/>
      <c r="D13" s="12" t="s">
        <v>384</v>
      </c>
      <c r="E13" s="59">
        <v>119</v>
      </c>
      <c r="F13" s="19"/>
      <c r="G13" s="12" t="s">
        <v>384</v>
      </c>
      <c r="H13" s="59">
        <v>49</v>
      </c>
      <c r="I13" s="19"/>
      <c r="J13" s="12" t="s">
        <v>384</v>
      </c>
      <c r="K13" s="59">
        <v>44</v>
      </c>
      <c r="L13" s="19"/>
      <c r="M13" s="12" t="s">
        <v>384</v>
      </c>
      <c r="N13" s="59">
        <v>47</v>
      </c>
      <c r="O13" s="19"/>
    </row>
    <row r="14" spans="1:15" x14ac:dyDescent="0.25">
      <c r="A14" s="15"/>
      <c r="B14" s="25" t="s">
        <v>799</v>
      </c>
      <c r="C14" s="26"/>
      <c r="D14" s="93">
        <v>2509</v>
      </c>
      <c r="E14" s="93"/>
      <c r="F14" s="26"/>
      <c r="G14" s="93">
        <v>2423</v>
      </c>
      <c r="H14" s="93"/>
      <c r="I14" s="26"/>
      <c r="J14" s="93">
        <v>3121</v>
      </c>
      <c r="K14" s="93"/>
      <c r="L14" s="26"/>
      <c r="M14" s="93">
        <v>2897</v>
      </c>
      <c r="N14" s="93"/>
      <c r="O14" s="26"/>
    </row>
    <row r="15" spans="1:15" x14ac:dyDescent="0.25">
      <c r="A15" s="15"/>
      <c r="B15" s="31"/>
      <c r="C15" s="19"/>
      <c r="D15" s="80"/>
      <c r="E15" s="80"/>
      <c r="F15" s="19"/>
      <c r="G15" s="80"/>
      <c r="H15" s="80"/>
      <c r="I15" s="19"/>
      <c r="J15" s="80"/>
      <c r="K15" s="80"/>
      <c r="L15" s="19"/>
      <c r="M15" s="80"/>
      <c r="N15" s="80"/>
      <c r="O15" s="19"/>
    </row>
    <row r="16" spans="1:15" ht="26.25" x14ac:dyDescent="0.25">
      <c r="A16" s="15"/>
      <c r="B16" s="25" t="s">
        <v>93</v>
      </c>
      <c r="C16" s="26"/>
      <c r="D16" s="81" t="s">
        <v>800</v>
      </c>
      <c r="E16" s="81"/>
      <c r="F16" s="43" t="s">
        <v>389</v>
      </c>
      <c r="G16" s="81" t="s">
        <v>801</v>
      </c>
      <c r="H16" s="81"/>
      <c r="I16" s="43" t="s">
        <v>389</v>
      </c>
      <c r="J16" s="81" t="s">
        <v>802</v>
      </c>
      <c r="K16" s="81"/>
      <c r="L16" s="43" t="s">
        <v>389</v>
      </c>
      <c r="M16" s="81" t="s">
        <v>803</v>
      </c>
      <c r="N16" s="81"/>
      <c r="O16" s="43" t="s">
        <v>389</v>
      </c>
    </row>
    <row r="17" spans="1:15" x14ac:dyDescent="0.25">
      <c r="A17" s="15"/>
      <c r="B17" s="28" t="s">
        <v>804</v>
      </c>
      <c r="C17" s="19"/>
      <c r="D17" s="12" t="s">
        <v>384</v>
      </c>
      <c r="E17" s="59" t="s">
        <v>805</v>
      </c>
      <c r="F17" s="12" t="s">
        <v>389</v>
      </c>
      <c r="G17" s="12" t="s">
        <v>384</v>
      </c>
      <c r="H17" s="59" t="s">
        <v>806</v>
      </c>
      <c r="I17" s="12" t="s">
        <v>389</v>
      </c>
      <c r="J17" s="12" t="s">
        <v>384</v>
      </c>
      <c r="K17" s="59" t="s">
        <v>807</v>
      </c>
      <c r="L17" s="12" t="s">
        <v>389</v>
      </c>
      <c r="M17" s="12" t="s">
        <v>384</v>
      </c>
      <c r="N17" s="59" t="s">
        <v>808</v>
      </c>
      <c r="O17" s="12" t="s">
        <v>389</v>
      </c>
    </row>
    <row r="18" spans="1:15" ht="26.25" x14ac:dyDescent="0.25">
      <c r="A18" s="15"/>
      <c r="B18" s="25" t="s">
        <v>809</v>
      </c>
      <c r="C18" s="26"/>
      <c r="D18" s="93">
        <v>15510340</v>
      </c>
      <c r="E18" s="93"/>
      <c r="F18" s="26"/>
      <c r="G18" s="93">
        <v>15583957</v>
      </c>
      <c r="H18" s="93"/>
      <c r="I18" s="26"/>
      <c r="J18" s="93">
        <v>17870703</v>
      </c>
      <c r="K18" s="93"/>
      <c r="L18" s="26"/>
      <c r="M18" s="93">
        <v>18900781</v>
      </c>
      <c r="N18" s="93"/>
      <c r="O18" s="26"/>
    </row>
    <row r="19" spans="1:15" x14ac:dyDescent="0.25">
      <c r="A19" s="15"/>
      <c r="B19" s="31"/>
      <c r="C19" s="19"/>
      <c r="D19" s="80"/>
      <c r="E19" s="80"/>
      <c r="F19" s="19"/>
      <c r="G19" s="80"/>
      <c r="H19" s="80"/>
      <c r="I19" s="19"/>
      <c r="J19" s="80"/>
      <c r="K19" s="80"/>
      <c r="L19" s="19"/>
      <c r="M19" s="80"/>
      <c r="N19" s="80"/>
      <c r="O19" s="19"/>
    </row>
    <row r="20" spans="1:15" x14ac:dyDescent="0.25">
      <c r="A20" s="15"/>
      <c r="B20" s="111">
        <v>2012</v>
      </c>
      <c r="C20" s="26"/>
      <c r="D20" s="82"/>
      <c r="E20" s="82"/>
      <c r="F20" s="26"/>
      <c r="G20" s="82"/>
      <c r="H20" s="82"/>
      <c r="I20" s="26"/>
      <c r="J20" s="82"/>
      <c r="K20" s="82"/>
      <c r="L20" s="26"/>
      <c r="M20" s="82"/>
      <c r="N20" s="82"/>
      <c r="O20" s="26"/>
    </row>
    <row r="21" spans="1:15" x14ac:dyDescent="0.25">
      <c r="A21" s="15"/>
      <c r="B21" s="28" t="s">
        <v>312</v>
      </c>
      <c r="C21" s="19"/>
      <c r="D21" s="12" t="s">
        <v>384</v>
      </c>
      <c r="E21" s="59">
        <v>34</v>
      </c>
      <c r="F21" s="19"/>
      <c r="G21" s="12" t="s">
        <v>384</v>
      </c>
      <c r="H21" s="59">
        <v>42</v>
      </c>
      <c r="I21" s="19"/>
      <c r="J21" s="12" t="s">
        <v>384</v>
      </c>
      <c r="K21" s="59">
        <v>212</v>
      </c>
      <c r="L21" s="19"/>
      <c r="M21" s="12" t="s">
        <v>384</v>
      </c>
      <c r="N21" s="59">
        <v>163</v>
      </c>
      <c r="O21" s="19"/>
    </row>
    <row r="22" spans="1:15" x14ac:dyDescent="0.25">
      <c r="A22" s="15"/>
      <c r="B22" s="25" t="s">
        <v>799</v>
      </c>
      <c r="C22" s="26"/>
      <c r="D22" s="93">
        <v>1164</v>
      </c>
      <c r="E22" s="93"/>
      <c r="F22" s="26"/>
      <c r="G22" s="93">
        <v>1287</v>
      </c>
      <c r="H22" s="93"/>
      <c r="I22" s="26"/>
      <c r="J22" s="93">
        <v>1250</v>
      </c>
      <c r="K22" s="93"/>
      <c r="L22" s="26"/>
      <c r="M22" s="93">
        <v>1598</v>
      </c>
      <c r="N22" s="93"/>
      <c r="O22" s="26"/>
    </row>
    <row r="23" spans="1:15" ht="26.25" x14ac:dyDescent="0.25">
      <c r="A23" s="15"/>
      <c r="B23" s="28" t="s">
        <v>93</v>
      </c>
      <c r="C23" s="19"/>
      <c r="D23" s="65" t="s">
        <v>810</v>
      </c>
      <c r="E23" s="65"/>
      <c r="F23" s="12" t="s">
        <v>389</v>
      </c>
      <c r="G23" s="65" t="s">
        <v>811</v>
      </c>
      <c r="H23" s="65"/>
      <c r="I23" s="12" t="s">
        <v>389</v>
      </c>
      <c r="J23" s="65" t="s">
        <v>812</v>
      </c>
      <c r="K23" s="65"/>
      <c r="L23" s="12" t="s">
        <v>389</v>
      </c>
      <c r="M23" s="65" t="s">
        <v>813</v>
      </c>
      <c r="N23" s="65"/>
      <c r="O23" s="12" t="s">
        <v>389</v>
      </c>
    </row>
    <row r="24" spans="1:15" x14ac:dyDescent="0.25">
      <c r="A24" s="15"/>
      <c r="B24" s="25" t="s">
        <v>804</v>
      </c>
      <c r="C24" s="26"/>
      <c r="D24" s="43" t="s">
        <v>384</v>
      </c>
      <c r="E24" s="45" t="s">
        <v>814</v>
      </c>
      <c r="F24" s="43" t="s">
        <v>389</v>
      </c>
      <c r="G24" s="43" t="s">
        <v>384</v>
      </c>
      <c r="H24" s="45" t="s">
        <v>815</v>
      </c>
      <c r="I24" s="43" t="s">
        <v>389</v>
      </c>
      <c r="J24" s="43" t="s">
        <v>384</v>
      </c>
      <c r="K24" s="45" t="s">
        <v>808</v>
      </c>
      <c r="L24" s="43" t="s">
        <v>389</v>
      </c>
      <c r="M24" s="43" t="s">
        <v>384</v>
      </c>
      <c r="N24" s="45" t="s">
        <v>816</v>
      </c>
      <c r="O24" s="43" t="s">
        <v>389</v>
      </c>
    </row>
    <row r="25" spans="1:15" ht="26.25" x14ac:dyDescent="0.25">
      <c r="A25" s="15"/>
      <c r="B25" s="28" t="s">
        <v>809</v>
      </c>
      <c r="C25" s="19"/>
      <c r="D25" s="50">
        <v>11001679</v>
      </c>
      <c r="E25" s="50"/>
      <c r="F25" s="19"/>
      <c r="G25" s="50">
        <v>12086528</v>
      </c>
      <c r="H25" s="50"/>
      <c r="I25" s="19"/>
      <c r="J25" s="50">
        <v>14178733</v>
      </c>
      <c r="K25" s="50"/>
      <c r="L25" s="19"/>
      <c r="M25" s="50">
        <v>14715668</v>
      </c>
      <c r="N25" s="50"/>
      <c r="O25" s="19"/>
    </row>
    <row r="26" spans="1:15" x14ac:dyDescent="0.25">
      <c r="A26" s="15"/>
      <c r="B26" s="38"/>
      <c r="C26" s="38"/>
      <c r="D26" s="38"/>
      <c r="E26" s="38"/>
      <c r="F26" s="38"/>
      <c r="G26" s="38"/>
      <c r="H26" s="38"/>
      <c r="I26" s="38"/>
      <c r="J26" s="38"/>
      <c r="K26" s="38"/>
      <c r="L26" s="38"/>
      <c r="M26" s="38"/>
      <c r="N26" s="38"/>
      <c r="O26" s="38"/>
    </row>
    <row r="27" spans="1:15" ht="25.5" customHeight="1" x14ac:dyDescent="0.25">
      <c r="A27" s="15"/>
      <c r="B27" s="38" t="s">
        <v>817</v>
      </c>
      <c r="C27" s="38"/>
      <c r="D27" s="38"/>
      <c r="E27" s="38"/>
      <c r="F27" s="38"/>
      <c r="G27" s="38"/>
      <c r="H27" s="38"/>
      <c r="I27" s="38"/>
      <c r="J27" s="38"/>
      <c r="K27" s="38"/>
      <c r="L27" s="38"/>
      <c r="M27" s="38"/>
      <c r="N27" s="38"/>
      <c r="O27" s="38"/>
    </row>
  </sheetData>
  <mergeCells count="58">
    <mergeCell ref="B26:O26"/>
    <mergeCell ref="B27:O27"/>
    <mergeCell ref="A1:A2"/>
    <mergeCell ref="B1:O1"/>
    <mergeCell ref="B2:O2"/>
    <mergeCell ref="B3:O3"/>
    <mergeCell ref="A4:A27"/>
    <mergeCell ref="B4:O4"/>
    <mergeCell ref="B5:O5"/>
    <mergeCell ref="B6:O6"/>
    <mergeCell ref="B7:O7"/>
    <mergeCell ref="B8:O8"/>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bestFit="1" customWidth="1"/>
    <col min="5" max="5" width="13" customWidth="1"/>
    <col min="6" max="6" width="12.42578125" customWidth="1"/>
    <col min="7" max="7" width="13" customWidth="1"/>
    <col min="8" max="8" width="11.140625" customWidth="1"/>
    <col min="9" max="9" width="13" customWidth="1"/>
  </cols>
  <sheetData>
    <row r="1" spans="1:9" ht="15" customHeight="1" x14ac:dyDescent="0.25">
      <c r="A1" s="8" t="s">
        <v>8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36" t="s">
        <v>6</v>
      </c>
      <c r="C3" s="36"/>
      <c r="D3" s="36"/>
      <c r="E3" s="36"/>
      <c r="F3" s="36"/>
      <c r="G3" s="36"/>
      <c r="H3" s="36"/>
      <c r="I3" s="36"/>
    </row>
    <row r="4" spans="1:9" ht="15" customHeight="1" x14ac:dyDescent="0.25">
      <c r="A4" s="15" t="s">
        <v>306</v>
      </c>
      <c r="B4" s="36" t="s">
        <v>6</v>
      </c>
      <c r="C4" s="36"/>
      <c r="D4" s="36"/>
      <c r="E4" s="36"/>
      <c r="F4" s="36"/>
      <c r="G4" s="36"/>
      <c r="H4" s="36"/>
      <c r="I4" s="36"/>
    </row>
    <row r="5" spans="1:9" x14ac:dyDescent="0.25">
      <c r="A5" s="15"/>
      <c r="B5" s="39" t="s">
        <v>306</v>
      </c>
      <c r="C5" s="39"/>
      <c r="D5" s="39"/>
      <c r="E5" s="39"/>
      <c r="F5" s="39"/>
      <c r="G5" s="39"/>
      <c r="H5" s="39"/>
      <c r="I5" s="39"/>
    </row>
    <row r="6" spans="1:9" x14ac:dyDescent="0.25">
      <c r="A6" s="15"/>
      <c r="B6" s="38"/>
      <c r="C6" s="38"/>
      <c r="D6" s="38"/>
      <c r="E6" s="38"/>
      <c r="F6" s="38"/>
      <c r="G6" s="38"/>
      <c r="H6" s="38"/>
      <c r="I6" s="38"/>
    </row>
    <row r="7" spans="1:9" ht="38.25" customHeight="1" x14ac:dyDescent="0.25">
      <c r="A7" s="15"/>
      <c r="B7" s="38" t="s">
        <v>307</v>
      </c>
      <c r="C7" s="38"/>
      <c r="D7" s="38"/>
      <c r="E7" s="38"/>
      <c r="F7" s="38"/>
      <c r="G7" s="38"/>
      <c r="H7" s="38"/>
      <c r="I7" s="38"/>
    </row>
    <row r="8" spans="1:9" ht="15" customHeight="1" x14ac:dyDescent="0.25">
      <c r="A8" s="15" t="s">
        <v>308</v>
      </c>
      <c r="B8" s="36" t="s">
        <v>6</v>
      </c>
      <c r="C8" s="36"/>
      <c r="D8" s="36"/>
      <c r="E8" s="36"/>
      <c r="F8" s="36"/>
      <c r="G8" s="36"/>
      <c r="H8" s="36"/>
      <c r="I8" s="36"/>
    </row>
    <row r="9" spans="1:9" x14ac:dyDescent="0.25">
      <c r="A9" s="15"/>
      <c r="B9" s="39" t="s">
        <v>308</v>
      </c>
      <c r="C9" s="39"/>
      <c r="D9" s="39"/>
      <c r="E9" s="39"/>
      <c r="F9" s="39"/>
      <c r="G9" s="39"/>
      <c r="H9" s="39"/>
      <c r="I9" s="39"/>
    </row>
    <row r="10" spans="1:9" x14ac:dyDescent="0.25">
      <c r="A10" s="15"/>
      <c r="B10" s="38"/>
      <c r="C10" s="38"/>
      <c r="D10" s="38"/>
      <c r="E10" s="38"/>
      <c r="F10" s="38"/>
      <c r="G10" s="38"/>
      <c r="H10" s="38"/>
      <c r="I10" s="38"/>
    </row>
    <row r="11" spans="1:9" ht="25.5" customHeight="1" x14ac:dyDescent="0.25">
      <c r="A11" s="15"/>
      <c r="B11" s="38" t="s">
        <v>309</v>
      </c>
      <c r="C11" s="38"/>
      <c r="D11" s="38"/>
      <c r="E11" s="38"/>
      <c r="F11" s="38"/>
      <c r="G11" s="38"/>
      <c r="H11" s="38"/>
      <c r="I11" s="38"/>
    </row>
    <row r="12" spans="1:9" ht="15" customHeight="1" x14ac:dyDescent="0.25">
      <c r="A12" s="15" t="s">
        <v>310</v>
      </c>
      <c r="B12" s="36" t="s">
        <v>6</v>
      </c>
      <c r="C12" s="36"/>
      <c r="D12" s="36"/>
      <c r="E12" s="36"/>
      <c r="F12" s="36"/>
      <c r="G12" s="36"/>
      <c r="H12" s="36"/>
      <c r="I12" s="36"/>
    </row>
    <row r="13" spans="1:9" x14ac:dyDescent="0.25">
      <c r="A13" s="15"/>
      <c r="B13" s="39" t="s">
        <v>310</v>
      </c>
      <c r="C13" s="39"/>
      <c r="D13" s="39"/>
      <c r="E13" s="39"/>
      <c r="F13" s="39"/>
      <c r="G13" s="39"/>
      <c r="H13" s="39"/>
      <c r="I13" s="39"/>
    </row>
    <row r="14" spans="1:9" x14ac:dyDescent="0.25">
      <c r="A14" s="15"/>
      <c r="B14" s="38"/>
      <c r="C14" s="38"/>
      <c r="D14" s="38"/>
      <c r="E14" s="38"/>
      <c r="F14" s="38"/>
      <c r="G14" s="38"/>
      <c r="H14" s="38"/>
      <c r="I14" s="38"/>
    </row>
    <row r="15" spans="1:9" ht="38.25" customHeight="1" x14ac:dyDescent="0.25">
      <c r="A15" s="15"/>
      <c r="B15" s="38" t="s">
        <v>311</v>
      </c>
      <c r="C15" s="38"/>
      <c r="D15" s="38"/>
      <c r="E15" s="38"/>
      <c r="F15" s="38"/>
      <c r="G15" s="38"/>
      <c r="H15" s="38"/>
      <c r="I15" s="38"/>
    </row>
    <row r="16" spans="1:9" ht="15" customHeight="1" x14ac:dyDescent="0.25">
      <c r="A16" s="15" t="s">
        <v>819</v>
      </c>
      <c r="B16" s="36" t="s">
        <v>6</v>
      </c>
      <c r="C16" s="36"/>
      <c r="D16" s="36"/>
      <c r="E16" s="36"/>
      <c r="F16" s="36"/>
      <c r="G16" s="36"/>
      <c r="H16" s="36"/>
      <c r="I16" s="36"/>
    </row>
    <row r="17" spans="1:9" x14ac:dyDescent="0.25">
      <c r="A17" s="15"/>
      <c r="B17" s="39" t="s">
        <v>312</v>
      </c>
      <c r="C17" s="39"/>
      <c r="D17" s="39"/>
      <c r="E17" s="39"/>
      <c r="F17" s="39"/>
      <c r="G17" s="39"/>
      <c r="H17" s="39"/>
      <c r="I17" s="39"/>
    </row>
    <row r="18" spans="1:9" x14ac:dyDescent="0.25">
      <c r="A18" s="15"/>
      <c r="B18" s="38"/>
      <c r="C18" s="38"/>
      <c r="D18" s="38"/>
      <c r="E18" s="38"/>
      <c r="F18" s="38"/>
      <c r="G18" s="38"/>
      <c r="H18" s="38"/>
      <c r="I18" s="38"/>
    </row>
    <row r="19" spans="1:9" ht="38.25" customHeight="1" x14ac:dyDescent="0.25">
      <c r="A19" s="15"/>
      <c r="B19" s="38" t="s">
        <v>313</v>
      </c>
      <c r="C19" s="38"/>
      <c r="D19" s="38"/>
      <c r="E19" s="38"/>
      <c r="F19" s="38"/>
      <c r="G19" s="38"/>
      <c r="H19" s="38"/>
      <c r="I19" s="38"/>
    </row>
    <row r="20" spans="1:9" x14ac:dyDescent="0.25">
      <c r="A20" s="15"/>
      <c r="B20" s="38"/>
      <c r="C20" s="38"/>
      <c r="D20" s="38"/>
      <c r="E20" s="38"/>
      <c r="F20" s="38"/>
      <c r="G20" s="38"/>
      <c r="H20" s="38"/>
      <c r="I20" s="38"/>
    </row>
    <row r="21" spans="1:9" ht="25.5" customHeight="1" x14ac:dyDescent="0.25">
      <c r="A21" s="15"/>
      <c r="B21" s="40" t="s">
        <v>314</v>
      </c>
      <c r="C21" s="40"/>
      <c r="D21" s="40"/>
      <c r="E21" s="40"/>
      <c r="F21" s="40"/>
      <c r="G21" s="40"/>
      <c r="H21" s="40"/>
      <c r="I21" s="40"/>
    </row>
    <row r="22" spans="1:9" x14ac:dyDescent="0.25">
      <c r="A22" s="15"/>
      <c r="B22" s="38"/>
      <c r="C22" s="38"/>
      <c r="D22" s="38"/>
      <c r="E22" s="38"/>
      <c r="F22" s="38"/>
      <c r="G22" s="38"/>
      <c r="H22" s="38"/>
      <c r="I22" s="38"/>
    </row>
    <row r="23" spans="1:9" x14ac:dyDescent="0.25">
      <c r="A23" s="15"/>
      <c r="B23" s="40" t="s">
        <v>315</v>
      </c>
      <c r="C23" s="40"/>
      <c r="D23" s="40"/>
      <c r="E23" s="40"/>
      <c r="F23" s="40"/>
      <c r="G23" s="40"/>
      <c r="H23" s="40"/>
      <c r="I23" s="40"/>
    </row>
    <row r="24" spans="1:9" x14ac:dyDescent="0.25">
      <c r="A24" s="15"/>
      <c r="B24" s="38"/>
      <c r="C24" s="38"/>
      <c r="D24" s="38"/>
      <c r="E24" s="38"/>
      <c r="F24" s="38"/>
      <c r="G24" s="38"/>
      <c r="H24" s="38"/>
      <c r="I24" s="38"/>
    </row>
    <row r="25" spans="1:9" x14ac:dyDescent="0.25">
      <c r="A25" s="15"/>
      <c r="B25" s="40" t="s">
        <v>316</v>
      </c>
      <c r="C25" s="40"/>
      <c r="D25" s="40"/>
      <c r="E25" s="40"/>
      <c r="F25" s="40"/>
      <c r="G25" s="40"/>
      <c r="H25" s="40"/>
      <c r="I25" s="40"/>
    </row>
    <row r="26" spans="1:9" ht="15" customHeight="1" x14ac:dyDescent="0.25">
      <c r="A26" s="15" t="s">
        <v>317</v>
      </c>
      <c r="B26" s="36" t="s">
        <v>6</v>
      </c>
      <c r="C26" s="36"/>
      <c r="D26" s="36"/>
      <c r="E26" s="36"/>
      <c r="F26" s="36"/>
      <c r="G26" s="36"/>
      <c r="H26" s="36"/>
      <c r="I26" s="36"/>
    </row>
    <row r="27" spans="1:9" x14ac:dyDescent="0.25">
      <c r="A27" s="15"/>
      <c r="B27" s="39" t="s">
        <v>317</v>
      </c>
      <c r="C27" s="39"/>
      <c r="D27" s="39"/>
      <c r="E27" s="39"/>
      <c r="F27" s="39"/>
      <c r="G27" s="39"/>
      <c r="H27" s="39"/>
      <c r="I27" s="39"/>
    </row>
    <row r="28" spans="1:9" x14ac:dyDescent="0.25">
      <c r="A28" s="15"/>
      <c r="B28" s="38"/>
      <c r="C28" s="38"/>
      <c r="D28" s="38"/>
      <c r="E28" s="38"/>
      <c r="F28" s="38"/>
      <c r="G28" s="38"/>
      <c r="H28" s="38"/>
      <c r="I28" s="38"/>
    </row>
    <row r="29" spans="1:9" ht="25.5" customHeight="1" x14ac:dyDescent="0.25">
      <c r="A29" s="15"/>
      <c r="B29" s="38" t="s">
        <v>318</v>
      </c>
      <c r="C29" s="38"/>
      <c r="D29" s="38"/>
      <c r="E29" s="38"/>
      <c r="F29" s="38"/>
      <c r="G29" s="38"/>
      <c r="H29" s="38"/>
      <c r="I29" s="38"/>
    </row>
    <row r="30" spans="1:9" x14ac:dyDescent="0.25">
      <c r="A30" s="15"/>
      <c r="B30" s="38"/>
      <c r="C30" s="38"/>
      <c r="D30" s="38"/>
      <c r="E30" s="38"/>
      <c r="F30" s="38"/>
      <c r="G30" s="38"/>
      <c r="H30" s="38"/>
      <c r="I30" s="38"/>
    </row>
    <row r="31" spans="1:9" ht="25.5" customHeight="1" x14ac:dyDescent="0.25">
      <c r="A31" s="15"/>
      <c r="B31" s="38" t="s">
        <v>319</v>
      </c>
      <c r="C31" s="38"/>
      <c r="D31" s="38"/>
      <c r="E31" s="38"/>
      <c r="F31" s="38"/>
      <c r="G31" s="38"/>
      <c r="H31" s="38"/>
      <c r="I31" s="38"/>
    </row>
    <row r="32" spans="1:9" x14ac:dyDescent="0.25">
      <c r="A32" s="15"/>
      <c r="B32" s="38"/>
      <c r="C32" s="38"/>
      <c r="D32" s="38"/>
      <c r="E32" s="38"/>
      <c r="F32" s="38"/>
      <c r="G32" s="38"/>
      <c r="H32" s="38"/>
      <c r="I32" s="38"/>
    </row>
    <row r="33" spans="1:9" x14ac:dyDescent="0.25">
      <c r="A33" s="15"/>
      <c r="B33" s="38" t="s">
        <v>320</v>
      </c>
      <c r="C33" s="38"/>
      <c r="D33" s="38"/>
      <c r="E33" s="38"/>
      <c r="F33" s="38"/>
      <c r="G33" s="38"/>
      <c r="H33" s="38"/>
      <c r="I33" s="38"/>
    </row>
    <row r="34" spans="1:9" ht="15" customHeight="1" x14ac:dyDescent="0.25">
      <c r="A34" s="15" t="s">
        <v>321</v>
      </c>
      <c r="B34" s="36" t="s">
        <v>6</v>
      </c>
      <c r="C34" s="36"/>
      <c r="D34" s="36"/>
      <c r="E34" s="36"/>
      <c r="F34" s="36"/>
      <c r="G34" s="36"/>
      <c r="H34" s="36"/>
      <c r="I34" s="36"/>
    </row>
    <row r="35" spans="1:9" x14ac:dyDescent="0.25">
      <c r="A35" s="15"/>
      <c r="B35" s="39" t="s">
        <v>321</v>
      </c>
      <c r="C35" s="39"/>
      <c r="D35" s="39"/>
      <c r="E35" s="39"/>
      <c r="F35" s="39"/>
      <c r="G35" s="39"/>
      <c r="H35" s="39"/>
      <c r="I35" s="39"/>
    </row>
    <row r="36" spans="1:9" x14ac:dyDescent="0.25">
      <c r="A36" s="15"/>
      <c r="B36" s="38"/>
      <c r="C36" s="38"/>
      <c r="D36" s="38"/>
      <c r="E36" s="38"/>
      <c r="F36" s="38"/>
      <c r="G36" s="38"/>
      <c r="H36" s="38"/>
      <c r="I36" s="38"/>
    </row>
    <row r="37" spans="1:9" ht="38.25" customHeight="1" x14ac:dyDescent="0.25">
      <c r="A37" s="15"/>
      <c r="B37" s="38" t="s">
        <v>322</v>
      </c>
      <c r="C37" s="38"/>
      <c r="D37" s="38"/>
      <c r="E37" s="38"/>
      <c r="F37" s="38"/>
      <c r="G37" s="38"/>
      <c r="H37" s="38"/>
      <c r="I37" s="38"/>
    </row>
    <row r="38" spans="1:9" ht="15" customHeight="1" x14ac:dyDescent="0.25">
      <c r="A38" s="15" t="s">
        <v>820</v>
      </c>
      <c r="B38" s="36" t="s">
        <v>6</v>
      </c>
      <c r="C38" s="36"/>
      <c r="D38" s="36"/>
      <c r="E38" s="36"/>
      <c r="F38" s="36"/>
      <c r="G38" s="36"/>
      <c r="H38" s="36"/>
      <c r="I38" s="36"/>
    </row>
    <row r="39" spans="1:9" x14ac:dyDescent="0.25">
      <c r="A39" s="15"/>
      <c r="B39" s="39" t="s">
        <v>323</v>
      </c>
      <c r="C39" s="39"/>
      <c r="D39" s="39"/>
      <c r="E39" s="39"/>
      <c r="F39" s="39"/>
      <c r="G39" s="39"/>
      <c r="H39" s="39"/>
      <c r="I39" s="39"/>
    </row>
    <row r="40" spans="1:9" x14ac:dyDescent="0.25">
      <c r="A40" s="15"/>
      <c r="B40" s="38"/>
      <c r="C40" s="38"/>
      <c r="D40" s="38"/>
      <c r="E40" s="38"/>
      <c r="F40" s="38"/>
      <c r="G40" s="38"/>
      <c r="H40" s="38"/>
      <c r="I40" s="38"/>
    </row>
    <row r="41" spans="1:9" ht="51" customHeight="1" x14ac:dyDescent="0.25">
      <c r="A41" s="15"/>
      <c r="B41" s="38" t="s">
        <v>324</v>
      </c>
      <c r="C41" s="38"/>
      <c r="D41" s="38"/>
      <c r="E41" s="38"/>
      <c r="F41" s="38"/>
      <c r="G41" s="38"/>
      <c r="H41" s="38"/>
      <c r="I41" s="38"/>
    </row>
    <row r="42" spans="1:9" x14ac:dyDescent="0.25">
      <c r="A42" s="15"/>
      <c r="B42" s="38"/>
      <c r="C42" s="38"/>
      <c r="D42" s="38"/>
      <c r="E42" s="38"/>
      <c r="F42" s="38"/>
      <c r="G42" s="38"/>
      <c r="H42" s="38"/>
      <c r="I42" s="38"/>
    </row>
    <row r="43" spans="1:9" ht="51" customHeight="1" x14ac:dyDescent="0.25">
      <c r="A43" s="15"/>
      <c r="B43" s="38" t="s">
        <v>325</v>
      </c>
      <c r="C43" s="38"/>
      <c r="D43" s="38"/>
      <c r="E43" s="38"/>
      <c r="F43" s="38"/>
      <c r="G43" s="38"/>
      <c r="H43" s="38"/>
      <c r="I43" s="38"/>
    </row>
    <row r="44" spans="1:9" x14ac:dyDescent="0.25">
      <c r="A44" s="15"/>
      <c r="B44" s="38"/>
      <c r="C44" s="38"/>
      <c r="D44" s="38"/>
      <c r="E44" s="38"/>
      <c r="F44" s="38"/>
      <c r="G44" s="38"/>
      <c r="H44" s="38"/>
      <c r="I44" s="38"/>
    </row>
    <row r="45" spans="1:9" ht="89.25" customHeight="1" x14ac:dyDescent="0.25">
      <c r="A45" s="15"/>
      <c r="B45" s="38" t="s">
        <v>326</v>
      </c>
      <c r="C45" s="38"/>
      <c r="D45" s="38"/>
      <c r="E45" s="38"/>
      <c r="F45" s="38"/>
      <c r="G45" s="38"/>
      <c r="H45" s="38"/>
      <c r="I45" s="38"/>
    </row>
    <row r="46" spans="1:9" x14ac:dyDescent="0.25">
      <c r="A46" s="15"/>
      <c r="B46" s="38"/>
      <c r="C46" s="38"/>
      <c r="D46" s="38"/>
      <c r="E46" s="38"/>
      <c r="F46" s="38"/>
      <c r="G46" s="38"/>
      <c r="H46" s="38"/>
      <c r="I46" s="38"/>
    </row>
    <row r="47" spans="1:9" ht="25.5" customHeight="1" x14ac:dyDescent="0.25">
      <c r="A47" s="15"/>
      <c r="B47" s="38" t="s">
        <v>327</v>
      </c>
      <c r="C47" s="38"/>
      <c r="D47" s="38"/>
      <c r="E47" s="38"/>
      <c r="F47" s="38"/>
      <c r="G47" s="38"/>
      <c r="H47" s="38"/>
      <c r="I47" s="38"/>
    </row>
    <row r="48" spans="1:9" ht="15" customHeight="1" x14ac:dyDescent="0.25">
      <c r="A48" s="15" t="s">
        <v>328</v>
      </c>
      <c r="B48" s="36" t="s">
        <v>6</v>
      </c>
      <c r="C48" s="36"/>
      <c r="D48" s="36"/>
      <c r="E48" s="36"/>
      <c r="F48" s="36"/>
      <c r="G48" s="36"/>
      <c r="H48" s="36"/>
      <c r="I48" s="36"/>
    </row>
    <row r="49" spans="1:9" x14ac:dyDescent="0.25">
      <c r="A49" s="15"/>
      <c r="B49" s="39" t="s">
        <v>328</v>
      </c>
      <c r="C49" s="39"/>
      <c r="D49" s="39"/>
      <c r="E49" s="39"/>
      <c r="F49" s="39"/>
      <c r="G49" s="39"/>
      <c r="H49" s="39"/>
      <c r="I49" s="39"/>
    </row>
    <row r="50" spans="1:9" x14ac:dyDescent="0.25">
      <c r="A50" s="15"/>
      <c r="B50" s="38"/>
      <c r="C50" s="38"/>
      <c r="D50" s="38"/>
      <c r="E50" s="38"/>
      <c r="F50" s="38"/>
      <c r="G50" s="38"/>
      <c r="H50" s="38"/>
      <c r="I50" s="38"/>
    </row>
    <row r="51" spans="1:9" ht="89.25" customHeight="1" x14ac:dyDescent="0.25">
      <c r="A51" s="15"/>
      <c r="B51" s="38" t="s">
        <v>329</v>
      </c>
      <c r="C51" s="38"/>
      <c r="D51" s="38"/>
      <c r="E51" s="38"/>
      <c r="F51" s="38"/>
      <c r="G51" s="38"/>
      <c r="H51" s="38"/>
      <c r="I51" s="38"/>
    </row>
    <row r="52" spans="1:9" ht="15" customHeight="1" x14ac:dyDescent="0.25">
      <c r="A52" s="15" t="s">
        <v>330</v>
      </c>
      <c r="B52" s="36" t="s">
        <v>6</v>
      </c>
      <c r="C52" s="36"/>
      <c r="D52" s="36"/>
      <c r="E52" s="36"/>
      <c r="F52" s="36"/>
      <c r="G52" s="36"/>
      <c r="H52" s="36"/>
      <c r="I52" s="36"/>
    </row>
    <row r="53" spans="1:9" x14ac:dyDescent="0.25">
      <c r="A53" s="15"/>
      <c r="B53" s="39" t="s">
        <v>330</v>
      </c>
      <c r="C53" s="39"/>
      <c r="D53" s="39"/>
      <c r="E53" s="39"/>
      <c r="F53" s="39"/>
      <c r="G53" s="39"/>
      <c r="H53" s="39"/>
      <c r="I53" s="39"/>
    </row>
    <row r="54" spans="1:9" x14ac:dyDescent="0.25">
      <c r="A54" s="15"/>
      <c r="B54" s="38"/>
      <c r="C54" s="38"/>
      <c r="D54" s="38"/>
      <c r="E54" s="38"/>
      <c r="F54" s="38"/>
      <c r="G54" s="38"/>
      <c r="H54" s="38"/>
      <c r="I54" s="38"/>
    </row>
    <row r="55" spans="1:9" ht="51" customHeight="1" x14ac:dyDescent="0.25">
      <c r="A55" s="15"/>
      <c r="B55" s="38" t="s">
        <v>331</v>
      </c>
      <c r="C55" s="38"/>
      <c r="D55" s="38"/>
      <c r="E55" s="38"/>
      <c r="F55" s="38"/>
      <c r="G55" s="38"/>
      <c r="H55" s="38"/>
      <c r="I55" s="38"/>
    </row>
    <row r="56" spans="1:9" x14ac:dyDescent="0.25">
      <c r="A56" s="15"/>
      <c r="B56" s="38"/>
      <c r="C56" s="38"/>
      <c r="D56" s="38"/>
      <c r="E56" s="38"/>
      <c r="F56" s="38"/>
      <c r="G56" s="38"/>
      <c r="H56" s="38"/>
      <c r="I56" s="38"/>
    </row>
    <row r="57" spans="1:9" ht="25.5" customHeight="1" x14ac:dyDescent="0.25">
      <c r="A57" s="15"/>
      <c r="B57" s="38" t="s">
        <v>332</v>
      </c>
      <c r="C57" s="38"/>
      <c r="D57" s="38"/>
      <c r="E57" s="38"/>
      <c r="F57" s="38"/>
      <c r="G57" s="38"/>
      <c r="H57" s="38"/>
      <c r="I57" s="38"/>
    </row>
    <row r="58" spans="1:9" x14ac:dyDescent="0.25">
      <c r="A58" s="15"/>
      <c r="B58" s="38"/>
      <c r="C58" s="38"/>
      <c r="D58" s="38"/>
      <c r="E58" s="38"/>
      <c r="F58" s="38"/>
      <c r="G58" s="38"/>
      <c r="H58" s="38"/>
      <c r="I58" s="38"/>
    </row>
    <row r="59" spans="1:9" ht="25.5" x14ac:dyDescent="0.25">
      <c r="A59" s="15"/>
      <c r="B59" s="16" t="s">
        <v>333</v>
      </c>
      <c r="C59" s="17" t="s">
        <v>334</v>
      </c>
      <c r="D59" s="17" t="s">
        <v>335</v>
      </c>
    </row>
    <row r="60" spans="1:9" x14ac:dyDescent="0.25">
      <c r="A60" s="15"/>
      <c r="B60" s="18"/>
      <c r="C60" s="18"/>
      <c r="D60" s="18"/>
    </row>
    <row r="61" spans="1:9" ht="76.5" x14ac:dyDescent="0.25">
      <c r="A61" s="15"/>
      <c r="B61" s="16" t="s">
        <v>333</v>
      </c>
      <c r="C61" s="17" t="s">
        <v>336</v>
      </c>
      <c r="D61" s="17" t="s">
        <v>337</v>
      </c>
    </row>
    <row r="62" spans="1:9" x14ac:dyDescent="0.25">
      <c r="A62" s="15"/>
      <c r="B62" s="18"/>
      <c r="C62" s="18"/>
      <c r="D62" s="18"/>
    </row>
    <row r="63" spans="1:9" ht="25.5" x14ac:dyDescent="0.25">
      <c r="A63" s="15"/>
      <c r="B63" s="16" t="s">
        <v>333</v>
      </c>
      <c r="C63" s="17" t="s">
        <v>338</v>
      </c>
      <c r="D63" s="17" t="s">
        <v>339</v>
      </c>
    </row>
    <row r="64" spans="1:9" ht="15" customHeight="1" x14ac:dyDescent="0.25">
      <c r="A64" s="15" t="s">
        <v>340</v>
      </c>
      <c r="B64" s="36" t="s">
        <v>6</v>
      </c>
      <c r="C64" s="36"/>
      <c r="D64" s="36"/>
      <c r="E64" s="36"/>
      <c r="F64" s="36"/>
      <c r="G64" s="36"/>
      <c r="H64" s="36"/>
      <c r="I64" s="36"/>
    </row>
    <row r="65" spans="1:9" x14ac:dyDescent="0.25">
      <c r="A65" s="15"/>
      <c r="B65" s="39" t="s">
        <v>340</v>
      </c>
      <c r="C65" s="39"/>
      <c r="D65" s="39"/>
      <c r="E65" s="39"/>
      <c r="F65" s="39"/>
      <c r="G65" s="39"/>
      <c r="H65" s="39"/>
      <c r="I65" s="39"/>
    </row>
    <row r="66" spans="1:9" x14ac:dyDescent="0.25">
      <c r="A66" s="15"/>
      <c r="B66" s="38"/>
      <c r="C66" s="38"/>
      <c r="D66" s="38"/>
      <c r="E66" s="38"/>
      <c r="F66" s="38"/>
      <c r="G66" s="38"/>
      <c r="H66" s="38"/>
      <c r="I66" s="38"/>
    </row>
    <row r="67" spans="1:9" ht="38.25" customHeight="1" x14ac:dyDescent="0.25">
      <c r="A67" s="15"/>
      <c r="B67" s="38" t="s">
        <v>341</v>
      </c>
      <c r="C67" s="38"/>
      <c r="D67" s="38"/>
      <c r="E67" s="38"/>
      <c r="F67" s="38"/>
      <c r="G67" s="38"/>
      <c r="H67" s="38"/>
      <c r="I67" s="38"/>
    </row>
    <row r="68" spans="1:9" ht="15" customHeight="1" x14ac:dyDescent="0.25">
      <c r="A68" s="15" t="s">
        <v>342</v>
      </c>
      <c r="B68" s="36" t="s">
        <v>6</v>
      </c>
      <c r="C68" s="36"/>
      <c r="D68" s="36"/>
      <c r="E68" s="36"/>
      <c r="F68" s="36"/>
      <c r="G68" s="36"/>
      <c r="H68" s="36"/>
      <c r="I68" s="36"/>
    </row>
    <row r="69" spans="1:9" x14ac:dyDescent="0.25">
      <c r="A69" s="15"/>
      <c r="B69" s="39" t="s">
        <v>342</v>
      </c>
      <c r="C69" s="39"/>
      <c r="D69" s="39"/>
      <c r="E69" s="39"/>
      <c r="F69" s="39"/>
      <c r="G69" s="39"/>
      <c r="H69" s="39"/>
      <c r="I69" s="39"/>
    </row>
    <row r="70" spans="1:9" x14ac:dyDescent="0.25">
      <c r="A70" s="15"/>
      <c r="B70" s="38"/>
      <c r="C70" s="38"/>
      <c r="D70" s="38"/>
      <c r="E70" s="38"/>
      <c r="F70" s="38"/>
      <c r="G70" s="38"/>
      <c r="H70" s="38"/>
      <c r="I70" s="38"/>
    </row>
    <row r="71" spans="1:9" ht="76.5" customHeight="1" x14ac:dyDescent="0.25">
      <c r="A71" s="15"/>
      <c r="B71" s="38" t="s">
        <v>343</v>
      </c>
      <c r="C71" s="38"/>
      <c r="D71" s="38"/>
      <c r="E71" s="38"/>
      <c r="F71" s="38"/>
      <c r="G71" s="38"/>
      <c r="H71" s="38"/>
      <c r="I71" s="38"/>
    </row>
    <row r="72" spans="1:9" ht="15" customHeight="1" x14ac:dyDescent="0.25">
      <c r="A72" s="15" t="s">
        <v>344</v>
      </c>
      <c r="B72" s="36" t="s">
        <v>6</v>
      </c>
      <c r="C72" s="36"/>
      <c r="D72" s="36"/>
      <c r="E72" s="36"/>
      <c r="F72" s="36"/>
      <c r="G72" s="36"/>
      <c r="H72" s="36"/>
      <c r="I72" s="36"/>
    </row>
    <row r="73" spans="1:9" x14ac:dyDescent="0.25">
      <c r="A73" s="15"/>
      <c r="B73" s="39" t="s">
        <v>344</v>
      </c>
      <c r="C73" s="39"/>
      <c r="D73" s="39"/>
      <c r="E73" s="39"/>
      <c r="F73" s="39"/>
      <c r="G73" s="39"/>
      <c r="H73" s="39"/>
      <c r="I73" s="39"/>
    </row>
    <row r="74" spans="1:9" x14ac:dyDescent="0.25">
      <c r="A74" s="15"/>
      <c r="B74" s="38"/>
      <c r="C74" s="38"/>
      <c r="D74" s="38"/>
      <c r="E74" s="38"/>
      <c r="F74" s="38"/>
      <c r="G74" s="38"/>
      <c r="H74" s="38"/>
      <c r="I74" s="38"/>
    </row>
    <row r="75" spans="1:9" ht="51" customHeight="1" x14ac:dyDescent="0.25">
      <c r="A75" s="15"/>
      <c r="B75" s="38" t="s">
        <v>345</v>
      </c>
      <c r="C75" s="38"/>
      <c r="D75" s="38"/>
      <c r="E75" s="38"/>
      <c r="F75" s="38"/>
      <c r="G75" s="38"/>
      <c r="H75" s="38"/>
      <c r="I75" s="38"/>
    </row>
    <row r="76" spans="1:9" ht="15" customHeight="1" x14ac:dyDescent="0.25">
      <c r="A76" s="15" t="s">
        <v>346</v>
      </c>
      <c r="B76" s="36" t="s">
        <v>6</v>
      </c>
      <c r="C76" s="36"/>
      <c r="D76" s="36"/>
      <c r="E76" s="36"/>
      <c r="F76" s="36"/>
      <c r="G76" s="36"/>
      <c r="H76" s="36"/>
      <c r="I76" s="36"/>
    </row>
    <row r="77" spans="1:9" x14ac:dyDescent="0.25">
      <c r="A77" s="15"/>
      <c r="B77" s="39" t="s">
        <v>346</v>
      </c>
      <c r="C77" s="39"/>
      <c r="D77" s="39"/>
      <c r="E77" s="39"/>
      <c r="F77" s="39"/>
      <c r="G77" s="39"/>
      <c r="H77" s="39"/>
      <c r="I77" s="39"/>
    </row>
    <row r="78" spans="1:9" x14ac:dyDescent="0.25">
      <c r="A78" s="15"/>
      <c r="B78" s="38"/>
      <c r="C78" s="38"/>
      <c r="D78" s="38"/>
      <c r="E78" s="38"/>
      <c r="F78" s="38"/>
      <c r="G78" s="38"/>
      <c r="H78" s="38"/>
      <c r="I78" s="38"/>
    </row>
    <row r="79" spans="1:9" ht="51" customHeight="1" x14ac:dyDescent="0.25">
      <c r="A79" s="15"/>
      <c r="B79" s="38" t="s">
        <v>347</v>
      </c>
      <c r="C79" s="38"/>
      <c r="D79" s="38"/>
      <c r="E79" s="38"/>
      <c r="F79" s="38"/>
      <c r="G79" s="38"/>
      <c r="H79" s="38"/>
      <c r="I79" s="38"/>
    </row>
    <row r="80" spans="1:9" ht="15" customHeight="1" x14ac:dyDescent="0.25">
      <c r="A80" s="15" t="s">
        <v>348</v>
      </c>
      <c r="B80" s="36" t="s">
        <v>6</v>
      </c>
      <c r="C80" s="36"/>
      <c r="D80" s="36"/>
      <c r="E80" s="36"/>
      <c r="F80" s="36"/>
      <c r="G80" s="36"/>
      <c r="H80" s="36"/>
      <c r="I80" s="36"/>
    </row>
    <row r="81" spans="1:9" x14ac:dyDescent="0.25">
      <c r="A81" s="15"/>
      <c r="B81" s="39" t="s">
        <v>348</v>
      </c>
      <c r="C81" s="39"/>
      <c r="D81" s="39"/>
      <c r="E81" s="39"/>
      <c r="F81" s="39"/>
      <c r="G81" s="39"/>
      <c r="H81" s="39"/>
      <c r="I81" s="39"/>
    </row>
    <row r="82" spans="1:9" x14ac:dyDescent="0.25">
      <c r="A82" s="15"/>
      <c r="B82" s="38"/>
      <c r="C82" s="38"/>
      <c r="D82" s="38"/>
      <c r="E82" s="38"/>
      <c r="F82" s="38"/>
      <c r="G82" s="38"/>
      <c r="H82" s="38"/>
      <c r="I82" s="38"/>
    </row>
    <row r="83" spans="1:9" ht="38.25" customHeight="1" x14ac:dyDescent="0.25">
      <c r="A83" s="15"/>
      <c r="B83" s="38" t="s">
        <v>349</v>
      </c>
      <c r="C83" s="38"/>
      <c r="D83" s="38"/>
      <c r="E83" s="38"/>
      <c r="F83" s="38"/>
      <c r="G83" s="38"/>
      <c r="H83" s="38"/>
      <c r="I83" s="38"/>
    </row>
    <row r="84" spans="1:9" x14ac:dyDescent="0.25">
      <c r="A84" s="15"/>
      <c r="B84" s="38"/>
      <c r="C84" s="38"/>
      <c r="D84" s="38"/>
      <c r="E84" s="38"/>
      <c r="F84" s="38"/>
      <c r="G84" s="38"/>
      <c r="H84" s="38"/>
      <c r="I84" s="38"/>
    </row>
    <row r="85" spans="1:9" ht="25.5" customHeight="1" x14ac:dyDescent="0.25">
      <c r="A85" s="15"/>
      <c r="B85" s="38" t="s">
        <v>350</v>
      </c>
      <c r="C85" s="38"/>
      <c r="D85" s="38"/>
      <c r="E85" s="38"/>
      <c r="F85" s="38"/>
      <c r="G85" s="38"/>
      <c r="H85" s="38"/>
      <c r="I85" s="38"/>
    </row>
    <row r="86" spans="1:9" x14ac:dyDescent="0.25">
      <c r="A86" s="15"/>
      <c r="B86" s="38"/>
      <c r="C86" s="38"/>
      <c r="D86" s="38"/>
      <c r="E86" s="38"/>
      <c r="F86" s="38"/>
      <c r="G86" s="38"/>
      <c r="H86" s="38"/>
      <c r="I86" s="38"/>
    </row>
    <row r="87" spans="1:9" ht="38.25" customHeight="1" x14ac:dyDescent="0.25">
      <c r="A87" s="15"/>
      <c r="B87" s="38" t="s">
        <v>351</v>
      </c>
      <c r="C87" s="38"/>
      <c r="D87" s="38"/>
      <c r="E87" s="38"/>
      <c r="F87" s="38"/>
      <c r="G87" s="38"/>
      <c r="H87" s="38"/>
      <c r="I87" s="38"/>
    </row>
    <row r="88" spans="1:9" ht="15" customHeight="1" x14ac:dyDescent="0.25">
      <c r="A88" s="15" t="s">
        <v>352</v>
      </c>
      <c r="B88" s="36" t="s">
        <v>6</v>
      </c>
      <c r="C88" s="36"/>
      <c r="D88" s="36"/>
      <c r="E88" s="36"/>
      <c r="F88" s="36"/>
      <c r="G88" s="36"/>
      <c r="H88" s="36"/>
      <c r="I88" s="36"/>
    </row>
    <row r="89" spans="1:9" x14ac:dyDescent="0.25">
      <c r="A89" s="15"/>
      <c r="B89" s="39" t="s">
        <v>352</v>
      </c>
      <c r="C89" s="39"/>
      <c r="D89" s="39"/>
      <c r="E89" s="39"/>
      <c r="F89" s="39"/>
      <c r="G89" s="39"/>
      <c r="H89" s="39"/>
      <c r="I89" s="39"/>
    </row>
    <row r="90" spans="1:9" x14ac:dyDescent="0.25">
      <c r="A90" s="15"/>
      <c r="B90" s="38"/>
      <c r="C90" s="38"/>
      <c r="D90" s="38"/>
      <c r="E90" s="38"/>
      <c r="F90" s="38"/>
      <c r="G90" s="38"/>
      <c r="H90" s="38"/>
      <c r="I90" s="38"/>
    </row>
    <row r="91" spans="1:9" ht="51" customHeight="1" x14ac:dyDescent="0.25">
      <c r="A91" s="15"/>
      <c r="B91" s="38" t="s">
        <v>353</v>
      </c>
      <c r="C91" s="38"/>
      <c r="D91" s="38"/>
      <c r="E91" s="38"/>
      <c r="F91" s="38"/>
      <c r="G91" s="38"/>
      <c r="H91" s="38"/>
      <c r="I91" s="38"/>
    </row>
    <row r="92" spans="1:9" x14ac:dyDescent="0.25">
      <c r="A92" s="15"/>
      <c r="B92" s="38"/>
      <c r="C92" s="38"/>
      <c r="D92" s="38"/>
      <c r="E92" s="38"/>
      <c r="F92" s="38"/>
      <c r="G92" s="38"/>
      <c r="H92" s="38"/>
      <c r="I92" s="38"/>
    </row>
    <row r="93" spans="1:9" ht="15.75" thickBot="1" x14ac:dyDescent="0.3">
      <c r="A93" s="15"/>
      <c r="B93" s="19"/>
      <c r="C93" s="20"/>
      <c r="D93" s="35" t="s">
        <v>354</v>
      </c>
      <c r="E93" s="35"/>
      <c r="F93" s="35"/>
      <c r="G93" s="35"/>
      <c r="H93" s="35"/>
      <c r="I93" s="20"/>
    </row>
    <row r="94" spans="1:9" ht="15.75" thickBot="1" x14ac:dyDescent="0.3">
      <c r="A94" s="15"/>
      <c r="B94" s="19"/>
      <c r="C94" s="20"/>
      <c r="D94" s="22">
        <v>2013</v>
      </c>
      <c r="E94" s="23"/>
      <c r="F94" s="24">
        <v>2012</v>
      </c>
      <c r="G94" s="23"/>
      <c r="H94" s="24">
        <v>2011</v>
      </c>
      <c r="I94" s="20"/>
    </row>
    <row r="95" spans="1:9" x14ac:dyDescent="0.25">
      <c r="A95" s="15"/>
      <c r="B95" s="25" t="s">
        <v>355</v>
      </c>
      <c r="C95" s="26"/>
      <c r="D95" s="27">
        <v>4287545</v>
      </c>
      <c r="E95" s="26"/>
      <c r="F95" s="27">
        <v>3711303</v>
      </c>
      <c r="G95" s="26"/>
      <c r="H95" s="27">
        <v>2426192</v>
      </c>
      <c r="I95" s="26"/>
    </row>
    <row r="96" spans="1:9" x14ac:dyDescent="0.25">
      <c r="A96" s="15"/>
      <c r="B96" s="28" t="s">
        <v>356</v>
      </c>
      <c r="C96" s="19"/>
      <c r="D96" s="29">
        <v>6233483</v>
      </c>
      <c r="E96" s="19"/>
      <c r="F96" s="29">
        <v>6985070</v>
      </c>
      <c r="G96" s="19"/>
      <c r="H96" s="29">
        <v>3601474</v>
      </c>
      <c r="I96" s="19"/>
    </row>
    <row r="97" spans="1:9" ht="15.75" thickBot="1" x14ac:dyDescent="0.3">
      <c r="A97" s="15"/>
      <c r="B97" s="25" t="s">
        <v>357</v>
      </c>
      <c r="C97" s="26"/>
      <c r="D97" s="30">
        <v>63125</v>
      </c>
      <c r="E97" s="26"/>
      <c r="F97" s="30">
        <v>99583</v>
      </c>
      <c r="G97" s="26"/>
      <c r="H97" s="30">
        <v>99583</v>
      </c>
      <c r="I97" s="26"/>
    </row>
    <row r="98" spans="1:9" x14ac:dyDescent="0.25">
      <c r="A98" s="15"/>
      <c r="B98" s="31"/>
      <c r="C98" s="19"/>
      <c r="D98" s="32"/>
      <c r="E98" s="19"/>
      <c r="F98" s="32"/>
      <c r="G98" s="19"/>
      <c r="H98" s="32"/>
      <c r="I98" s="19"/>
    </row>
    <row r="99" spans="1:9" ht="15.75" thickBot="1" x14ac:dyDescent="0.3">
      <c r="A99" s="15"/>
      <c r="B99" s="33"/>
      <c r="C99" s="26"/>
      <c r="D99" s="34">
        <v>10584153</v>
      </c>
      <c r="E99" s="26"/>
      <c r="F99" s="34">
        <v>10795956</v>
      </c>
      <c r="G99" s="26"/>
      <c r="H99" s="34">
        <v>6127249</v>
      </c>
      <c r="I99" s="26"/>
    </row>
    <row r="100" spans="1:9" ht="15.75" thickTop="1" x14ac:dyDescent="0.25">
      <c r="A100" s="15" t="s">
        <v>358</v>
      </c>
      <c r="B100" s="36" t="s">
        <v>6</v>
      </c>
      <c r="C100" s="36"/>
      <c r="D100" s="36"/>
      <c r="E100" s="36"/>
      <c r="F100" s="36"/>
      <c r="G100" s="36"/>
      <c r="H100" s="36"/>
      <c r="I100" s="36"/>
    </row>
    <row r="101" spans="1:9" x14ac:dyDescent="0.25">
      <c r="A101" s="15"/>
      <c r="B101" s="39" t="s">
        <v>358</v>
      </c>
      <c r="C101" s="39"/>
      <c r="D101" s="39"/>
      <c r="E101" s="39"/>
      <c r="F101" s="39"/>
      <c r="G101" s="39"/>
      <c r="H101" s="39"/>
      <c r="I101" s="39"/>
    </row>
    <row r="102" spans="1:9" x14ac:dyDescent="0.25">
      <c r="A102" s="15"/>
      <c r="B102" s="38"/>
      <c r="C102" s="38"/>
      <c r="D102" s="38"/>
      <c r="E102" s="38"/>
      <c r="F102" s="38"/>
      <c r="G102" s="38"/>
      <c r="H102" s="38"/>
      <c r="I102" s="38"/>
    </row>
    <row r="103" spans="1:9" ht="51" customHeight="1" x14ac:dyDescent="0.25">
      <c r="A103" s="15"/>
      <c r="B103" s="38" t="s">
        <v>359</v>
      </c>
      <c r="C103" s="38"/>
      <c r="D103" s="38"/>
      <c r="E103" s="38"/>
      <c r="F103" s="38"/>
      <c r="G103" s="38"/>
      <c r="H103" s="38"/>
      <c r="I103" s="38"/>
    </row>
  </sheetData>
  <mergeCells count="109">
    <mergeCell ref="A100:A103"/>
    <mergeCell ref="B100:I100"/>
    <mergeCell ref="B101:I101"/>
    <mergeCell ref="B102:I102"/>
    <mergeCell ref="B103:I103"/>
    <mergeCell ref="B84:I84"/>
    <mergeCell ref="B85:I85"/>
    <mergeCell ref="B86:I86"/>
    <mergeCell ref="B87:I87"/>
    <mergeCell ref="A88:A99"/>
    <mergeCell ref="B88:I88"/>
    <mergeCell ref="B89:I89"/>
    <mergeCell ref="B90:I90"/>
    <mergeCell ref="B91:I91"/>
    <mergeCell ref="B92:I92"/>
    <mergeCell ref="A76:A79"/>
    <mergeCell ref="B76:I76"/>
    <mergeCell ref="B77:I77"/>
    <mergeCell ref="B78:I78"/>
    <mergeCell ref="B79:I79"/>
    <mergeCell ref="A80:A87"/>
    <mergeCell ref="B80:I80"/>
    <mergeCell ref="B81:I81"/>
    <mergeCell ref="B82:I82"/>
    <mergeCell ref="B83:I83"/>
    <mergeCell ref="A68:A71"/>
    <mergeCell ref="B68:I68"/>
    <mergeCell ref="B69:I69"/>
    <mergeCell ref="B70:I70"/>
    <mergeCell ref="B71:I71"/>
    <mergeCell ref="A72:A75"/>
    <mergeCell ref="B72:I72"/>
    <mergeCell ref="B73:I73"/>
    <mergeCell ref="B74:I74"/>
    <mergeCell ref="B75:I75"/>
    <mergeCell ref="B56:I56"/>
    <mergeCell ref="B57:I57"/>
    <mergeCell ref="B58:I58"/>
    <mergeCell ref="A64:A67"/>
    <mergeCell ref="B64:I64"/>
    <mergeCell ref="B65:I65"/>
    <mergeCell ref="B66:I66"/>
    <mergeCell ref="B67:I67"/>
    <mergeCell ref="A48:A51"/>
    <mergeCell ref="B48:I48"/>
    <mergeCell ref="B49:I49"/>
    <mergeCell ref="B50:I50"/>
    <mergeCell ref="B51:I51"/>
    <mergeCell ref="A52:A63"/>
    <mergeCell ref="B52:I52"/>
    <mergeCell ref="B53:I53"/>
    <mergeCell ref="B54:I54"/>
    <mergeCell ref="B55:I55"/>
    <mergeCell ref="B42:I42"/>
    <mergeCell ref="B43:I43"/>
    <mergeCell ref="B44:I44"/>
    <mergeCell ref="B45:I45"/>
    <mergeCell ref="B46:I46"/>
    <mergeCell ref="B47:I47"/>
    <mergeCell ref="A34:A37"/>
    <mergeCell ref="B34:I34"/>
    <mergeCell ref="B35:I35"/>
    <mergeCell ref="B36:I36"/>
    <mergeCell ref="B37:I37"/>
    <mergeCell ref="A38:A47"/>
    <mergeCell ref="B38:I38"/>
    <mergeCell ref="B39:I39"/>
    <mergeCell ref="B40:I40"/>
    <mergeCell ref="B41:I41"/>
    <mergeCell ref="B25:I25"/>
    <mergeCell ref="A26:A33"/>
    <mergeCell ref="B26:I26"/>
    <mergeCell ref="B27:I27"/>
    <mergeCell ref="B28:I28"/>
    <mergeCell ref="B29:I29"/>
    <mergeCell ref="B30:I30"/>
    <mergeCell ref="B31:I31"/>
    <mergeCell ref="B32:I32"/>
    <mergeCell ref="B33:I33"/>
    <mergeCell ref="A16:A25"/>
    <mergeCell ref="B16:I16"/>
    <mergeCell ref="B17:I17"/>
    <mergeCell ref="B18:I18"/>
    <mergeCell ref="B19:I19"/>
    <mergeCell ref="B20:I20"/>
    <mergeCell ref="B21:I21"/>
    <mergeCell ref="B22:I22"/>
    <mergeCell ref="B23:I23"/>
    <mergeCell ref="B24:I24"/>
    <mergeCell ref="A8:A11"/>
    <mergeCell ref="B8:I8"/>
    <mergeCell ref="B9:I9"/>
    <mergeCell ref="B10:I10"/>
    <mergeCell ref="B11:I11"/>
    <mergeCell ref="A12:A15"/>
    <mergeCell ref="B12:I12"/>
    <mergeCell ref="B13:I13"/>
    <mergeCell ref="B14:I14"/>
    <mergeCell ref="B15:I15"/>
    <mergeCell ref="D93:H93"/>
    <mergeCell ref="A1:A2"/>
    <mergeCell ref="B1:I1"/>
    <mergeCell ref="B2:I2"/>
    <mergeCell ref="B3:I3"/>
    <mergeCell ref="A4:A7"/>
    <mergeCell ref="B4:I4"/>
    <mergeCell ref="B5:I5"/>
    <mergeCell ref="B6:I6"/>
    <mergeCell ref="B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bestFit="1" customWidth="1"/>
    <col min="4" max="4" width="8.7109375" bestFit="1" customWidth="1"/>
    <col min="6" max="6" width="8.7109375" bestFit="1" customWidth="1"/>
    <col min="8" max="8" width="7.85546875" bestFit="1" customWidth="1"/>
  </cols>
  <sheetData>
    <row r="1" spans="1:9" ht="15" customHeight="1" x14ac:dyDescent="0.25">
      <c r="A1" s="8" t="s">
        <v>8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36" t="s">
        <v>6</v>
      </c>
      <c r="C3" s="36"/>
      <c r="D3" s="36"/>
      <c r="E3" s="36"/>
      <c r="F3" s="36"/>
      <c r="G3" s="36"/>
      <c r="H3" s="36"/>
      <c r="I3" s="36"/>
    </row>
    <row r="4" spans="1:9" ht="15" customHeight="1" x14ac:dyDescent="0.25">
      <c r="A4" s="15" t="s">
        <v>822</v>
      </c>
      <c r="B4" s="36" t="s">
        <v>6</v>
      </c>
      <c r="C4" s="36"/>
      <c r="D4" s="36"/>
      <c r="E4" s="36"/>
      <c r="F4" s="36"/>
      <c r="G4" s="36"/>
      <c r="H4" s="36"/>
      <c r="I4" s="36"/>
    </row>
    <row r="5" spans="1:9" x14ac:dyDescent="0.25">
      <c r="A5" s="15"/>
      <c r="B5" s="38"/>
      <c r="C5" s="38"/>
      <c r="D5" s="38"/>
      <c r="E5" s="38"/>
      <c r="F5" s="38"/>
      <c r="G5" s="38"/>
      <c r="H5" s="38"/>
      <c r="I5" s="38"/>
    </row>
    <row r="6" spans="1:9" x14ac:dyDescent="0.25">
      <c r="A6" s="15"/>
      <c r="B6" s="38"/>
      <c r="C6" s="38"/>
      <c r="D6" s="38"/>
      <c r="E6" s="38"/>
      <c r="F6" s="38"/>
      <c r="G6" s="38"/>
      <c r="H6" s="38"/>
      <c r="I6" s="38"/>
    </row>
    <row r="7" spans="1:9" ht="15.75" thickBot="1" x14ac:dyDescent="0.3">
      <c r="A7" s="15"/>
      <c r="B7" s="19"/>
      <c r="C7" s="20"/>
      <c r="D7" s="35" t="s">
        <v>354</v>
      </c>
      <c r="E7" s="35"/>
      <c r="F7" s="35"/>
      <c r="G7" s="35"/>
      <c r="H7" s="35"/>
      <c r="I7" s="20"/>
    </row>
    <row r="8" spans="1:9" ht="15.75" thickBot="1" x14ac:dyDescent="0.3">
      <c r="A8" s="15"/>
      <c r="B8" s="19"/>
      <c r="C8" s="20"/>
      <c r="D8" s="22">
        <v>2013</v>
      </c>
      <c r="E8" s="23"/>
      <c r="F8" s="24">
        <v>2012</v>
      </c>
      <c r="G8" s="23"/>
      <c r="H8" s="24">
        <v>2011</v>
      </c>
      <c r="I8" s="20"/>
    </row>
    <row r="9" spans="1:9" x14ac:dyDescent="0.25">
      <c r="A9" s="15"/>
      <c r="B9" s="25" t="s">
        <v>355</v>
      </c>
      <c r="C9" s="26"/>
      <c r="D9" s="27">
        <v>4287545</v>
      </c>
      <c r="E9" s="26"/>
      <c r="F9" s="27">
        <v>3711303</v>
      </c>
      <c r="G9" s="26"/>
      <c r="H9" s="27">
        <v>2426192</v>
      </c>
      <c r="I9" s="26"/>
    </row>
    <row r="10" spans="1:9" x14ac:dyDescent="0.25">
      <c r="A10" s="15"/>
      <c r="B10" s="28" t="s">
        <v>356</v>
      </c>
      <c r="C10" s="19"/>
      <c r="D10" s="29">
        <v>6233483</v>
      </c>
      <c r="E10" s="19"/>
      <c r="F10" s="29">
        <v>6985070</v>
      </c>
      <c r="G10" s="19"/>
      <c r="H10" s="29">
        <v>3601474</v>
      </c>
      <c r="I10" s="19"/>
    </row>
    <row r="11" spans="1:9" ht="15.75" thickBot="1" x14ac:dyDescent="0.3">
      <c r="A11" s="15"/>
      <c r="B11" s="25" t="s">
        <v>357</v>
      </c>
      <c r="C11" s="26"/>
      <c r="D11" s="30">
        <v>63125</v>
      </c>
      <c r="E11" s="26"/>
      <c r="F11" s="30">
        <v>99583</v>
      </c>
      <c r="G11" s="26"/>
      <c r="H11" s="30">
        <v>99583</v>
      </c>
      <c r="I11" s="26"/>
    </row>
    <row r="12" spans="1:9" x14ac:dyDescent="0.25">
      <c r="A12" s="15"/>
      <c r="B12" s="31"/>
      <c r="C12" s="19"/>
      <c r="D12" s="32"/>
      <c r="E12" s="19"/>
      <c r="F12" s="32"/>
      <c r="G12" s="19"/>
      <c r="H12" s="32"/>
      <c r="I12" s="19"/>
    </row>
    <row r="13" spans="1:9" ht="15.75" thickBot="1" x14ac:dyDescent="0.3">
      <c r="A13" s="15"/>
      <c r="B13" s="33"/>
      <c r="C13" s="26"/>
      <c r="D13" s="34">
        <v>10584153</v>
      </c>
      <c r="E13" s="26"/>
      <c r="F13" s="34">
        <v>10795956</v>
      </c>
      <c r="G13" s="26"/>
      <c r="H13" s="34">
        <v>6127249</v>
      </c>
      <c r="I13" s="26"/>
    </row>
  </sheetData>
  <mergeCells count="9">
    <mergeCell ref="D7:H7"/>
    <mergeCell ref="A1:A2"/>
    <mergeCell ref="B1:I1"/>
    <mergeCell ref="B2:I2"/>
    <mergeCell ref="B3:I3"/>
    <mergeCell ref="A4:A13"/>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8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9</v>
      </c>
      <c r="B3" s="36" t="s">
        <v>6</v>
      </c>
      <c r="C3" s="36"/>
      <c r="D3" s="36"/>
      <c r="E3" s="36"/>
      <c r="F3" s="36"/>
      <c r="G3" s="36"/>
      <c r="H3" s="36"/>
      <c r="I3" s="36"/>
    </row>
    <row r="4" spans="1:9" ht="15" customHeight="1" x14ac:dyDescent="0.25">
      <c r="A4" s="15" t="s">
        <v>824</v>
      </c>
      <c r="B4" s="36" t="s">
        <v>6</v>
      </c>
      <c r="C4" s="36"/>
      <c r="D4" s="36"/>
      <c r="E4" s="36"/>
      <c r="F4" s="36"/>
      <c r="G4" s="36"/>
      <c r="H4" s="36"/>
      <c r="I4" s="36"/>
    </row>
    <row r="5" spans="1:9" x14ac:dyDescent="0.25">
      <c r="A5" s="15"/>
      <c r="B5" s="38"/>
      <c r="C5" s="38"/>
      <c r="D5" s="38"/>
      <c r="E5" s="38"/>
      <c r="F5" s="38"/>
      <c r="G5" s="38"/>
      <c r="H5" s="38"/>
      <c r="I5" s="38"/>
    </row>
    <row r="6" spans="1:9" x14ac:dyDescent="0.25">
      <c r="A6" s="15"/>
      <c r="B6" s="38"/>
      <c r="C6" s="38"/>
      <c r="D6" s="38"/>
      <c r="E6" s="38"/>
      <c r="F6" s="38"/>
      <c r="G6" s="38"/>
      <c r="H6" s="38"/>
      <c r="I6" s="38"/>
    </row>
    <row r="7" spans="1:9" ht="15.75" thickBot="1" x14ac:dyDescent="0.3">
      <c r="A7" s="15"/>
      <c r="B7" s="19"/>
      <c r="C7" s="20"/>
      <c r="D7" s="35" t="s">
        <v>382</v>
      </c>
      <c r="E7" s="35"/>
      <c r="F7" s="35"/>
      <c r="G7" s="35"/>
      <c r="H7" s="35"/>
      <c r="I7" s="20"/>
    </row>
    <row r="8" spans="1:9" ht="15.75" thickBot="1" x14ac:dyDescent="0.3">
      <c r="A8" s="15"/>
      <c r="B8" s="19"/>
      <c r="C8" s="20"/>
      <c r="D8" s="49">
        <v>2013</v>
      </c>
      <c r="E8" s="49"/>
      <c r="F8" s="20"/>
      <c r="G8" s="49">
        <v>2012</v>
      </c>
      <c r="H8" s="49"/>
      <c r="I8" s="20"/>
    </row>
    <row r="9" spans="1:9" x14ac:dyDescent="0.25">
      <c r="A9" s="15"/>
      <c r="B9" s="42" t="s">
        <v>383</v>
      </c>
      <c r="C9" s="26"/>
      <c r="D9" s="43" t="s">
        <v>384</v>
      </c>
      <c r="E9" s="44">
        <v>236645</v>
      </c>
      <c r="F9" s="26"/>
      <c r="G9" s="43" t="s">
        <v>384</v>
      </c>
      <c r="H9" s="44">
        <v>81438</v>
      </c>
      <c r="I9" s="26"/>
    </row>
    <row r="10" spans="1:9" x14ac:dyDescent="0.25">
      <c r="A10" s="15"/>
      <c r="B10" s="16" t="s">
        <v>385</v>
      </c>
      <c r="C10" s="19"/>
      <c r="D10" s="50">
        <v>36371</v>
      </c>
      <c r="E10" s="50"/>
      <c r="F10" s="19"/>
      <c r="G10" s="50">
        <v>11207</v>
      </c>
      <c r="H10" s="50"/>
      <c r="I10" s="19"/>
    </row>
    <row r="11" spans="1:9" ht="15.75" thickBot="1" x14ac:dyDescent="0.3">
      <c r="A11" s="15"/>
      <c r="B11" s="42" t="s">
        <v>386</v>
      </c>
      <c r="C11" s="26"/>
      <c r="D11" s="51">
        <v>826151</v>
      </c>
      <c r="E11" s="51"/>
      <c r="F11" s="26"/>
      <c r="G11" s="51">
        <v>421738</v>
      </c>
      <c r="H11" s="51"/>
      <c r="I11" s="26"/>
    </row>
    <row r="12" spans="1:9" x14ac:dyDescent="0.25">
      <c r="A12" s="15"/>
      <c r="B12" s="31"/>
      <c r="C12" s="19"/>
      <c r="D12" s="52">
        <v>1099167</v>
      </c>
      <c r="E12" s="52"/>
      <c r="F12" s="19"/>
      <c r="G12" s="52">
        <v>514383</v>
      </c>
      <c r="H12" s="52"/>
      <c r="I12" s="19"/>
    </row>
    <row r="13" spans="1:9" ht="27" thickBot="1" x14ac:dyDescent="0.3">
      <c r="A13" s="15"/>
      <c r="B13" s="42" t="s">
        <v>387</v>
      </c>
      <c r="C13" s="26"/>
      <c r="D13" s="53" t="s">
        <v>388</v>
      </c>
      <c r="E13" s="53"/>
      <c r="F13" s="43" t="s">
        <v>389</v>
      </c>
      <c r="G13" s="53" t="s">
        <v>390</v>
      </c>
      <c r="H13" s="53"/>
      <c r="I13" s="43" t="s">
        <v>389</v>
      </c>
    </row>
    <row r="14" spans="1:9" ht="15.75" thickBot="1" x14ac:dyDescent="0.3">
      <c r="A14" s="15"/>
      <c r="B14" s="16" t="s">
        <v>38</v>
      </c>
      <c r="C14" s="19"/>
      <c r="D14" s="47" t="s">
        <v>384</v>
      </c>
      <c r="E14" s="48">
        <v>750565</v>
      </c>
      <c r="F14" s="19"/>
      <c r="G14" s="47" t="s">
        <v>384</v>
      </c>
      <c r="H14" s="48">
        <v>254742</v>
      </c>
    </row>
  </sheetData>
  <mergeCells count="19">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42578125" bestFit="1" customWidth="1"/>
    <col min="4" max="4" width="8.140625" bestFit="1" customWidth="1"/>
    <col min="5" max="5" width="1.5703125" bestFit="1" customWidth="1"/>
    <col min="6" max="6" width="2.28515625" customWidth="1"/>
    <col min="7" max="7" width="5.7109375" customWidth="1"/>
    <col min="9" max="9" width="8.7109375" bestFit="1" customWidth="1"/>
  </cols>
  <sheetData>
    <row r="1" spans="1:10" ht="15" customHeight="1" x14ac:dyDescent="0.25">
      <c r="A1" s="8" t="s">
        <v>8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36" t="s">
        <v>6</v>
      </c>
      <c r="C3" s="36"/>
      <c r="D3" s="36"/>
      <c r="E3" s="36"/>
      <c r="F3" s="36"/>
      <c r="G3" s="36"/>
      <c r="H3" s="36"/>
      <c r="I3" s="36"/>
      <c r="J3" s="36"/>
    </row>
    <row r="4" spans="1:10" ht="15" customHeight="1" x14ac:dyDescent="0.25">
      <c r="A4" s="15" t="s">
        <v>826</v>
      </c>
      <c r="B4" s="36" t="s">
        <v>6</v>
      </c>
      <c r="C4" s="36"/>
      <c r="D4" s="36"/>
      <c r="E4" s="36"/>
      <c r="F4" s="36"/>
      <c r="G4" s="36"/>
      <c r="H4" s="36"/>
      <c r="I4" s="36"/>
      <c r="J4" s="36"/>
    </row>
    <row r="5" spans="1:10" x14ac:dyDescent="0.25">
      <c r="A5" s="15"/>
      <c r="B5" s="38"/>
      <c r="C5" s="38"/>
      <c r="D5" s="38"/>
      <c r="E5" s="38"/>
      <c r="F5" s="38"/>
      <c r="G5" s="38"/>
      <c r="H5" s="38"/>
      <c r="I5" s="38"/>
      <c r="J5" s="38"/>
    </row>
    <row r="6" spans="1:10" x14ac:dyDescent="0.25">
      <c r="A6" s="15"/>
      <c r="B6" s="38"/>
      <c r="C6" s="38"/>
      <c r="D6" s="38"/>
      <c r="E6" s="38"/>
      <c r="F6" s="38"/>
      <c r="G6" s="38"/>
      <c r="H6" s="38"/>
      <c r="I6" s="38"/>
      <c r="J6" s="38"/>
    </row>
    <row r="7" spans="1:10" x14ac:dyDescent="0.25">
      <c r="A7" s="15"/>
      <c r="B7" s="77"/>
      <c r="C7" s="78"/>
      <c r="D7" s="21" t="s">
        <v>444</v>
      </c>
      <c r="E7" s="78"/>
      <c r="F7" s="64" t="s">
        <v>446</v>
      </c>
      <c r="G7" s="64"/>
      <c r="H7" s="78"/>
      <c r="I7" s="64" t="s">
        <v>450</v>
      </c>
      <c r="J7" s="78"/>
    </row>
    <row r="8" spans="1:10" x14ac:dyDescent="0.25">
      <c r="A8" s="15"/>
      <c r="B8" s="77"/>
      <c r="C8" s="78"/>
      <c r="D8" s="21" t="s">
        <v>445</v>
      </c>
      <c r="E8" s="78"/>
      <c r="F8" s="64" t="s">
        <v>447</v>
      </c>
      <c r="G8" s="64"/>
      <c r="H8" s="78"/>
      <c r="I8" s="64"/>
      <c r="J8" s="78"/>
    </row>
    <row r="9" spans="1:10" x14ac:dyDescent="0.25">
      <c r="A9" s="15"/>
      <c r="B9" s="77"/>
      <c r="C9" s="78"/>
      <c r="D9" s="21" t="s">
        <v>442</v>
      </c>
      <c r="E9" s="78"/>
      <c r="F9" s="64" t="s">
        <v>448</v>
      </c>
      <c r="G9" s="64"/>
      <c r="H9" s="78"/>
      <c r="I9" s="64"/>
      <c r="J9" s="78"/>
    </row>
    <row r="10" spans="1:10" ht="15.75" thickBot="1" x14ac:dyDescent="0.3">
      <c r="A10" s="15"/>
      <c r="B10" s="77"/>
      <c r="C10" s="78"/>
      <c r="D10" s="55"/>
      <c r="E10" s="78"/>
      <c r="F10" s="35" t="s">
        <v>449</v>
      </c>
      <c r="G10" s="35"/>
      <c r="H10" s="78"/>
      <c r="I10" s="35"/>
      <c r="J10" s="78"/>
    </row>
    <row r="11" spans="1:10" x14ac:dyDescent="0.25">
      <c r="A11" s="15"/>
      <c r="B11" s="42" t="s">
        <v>451</v>
      </c>
      <c r="C11" s="26"/>
      <c r="D11" s="27">
        <v>2629056</v>
      </c>
      <c r="E11" s="26"/>
      <c r="F11" s="43" t="s">
        <v>384</v>
      </c>
      <c r="G11" s="57">
        <v>3.24</v>
      </c>
      <c r="H11" s="26"/>
      <c r="I11" s="43" t="s">
        <v>452</v>
      </c>
      <c r="J11" s="26"/>
    </row>
    <row r="12" spans="1:10" x14ac:dyDescent="0.25">
      <c r="A12" s="15"/>
      <c r="B12" s="16" t="s">
        <v>453</v>
      </c>
      <c r="C12" s="19"/>
      <c r="D12" s="29">
        <v>1048175</v>
      </c>
      <c r="E12" s="19"/>
      <c r="F12" s="12" t="s">
        <v>384</v>
      </c>
      <c r="G12" s="59">
        <v>3</v>
      </c>
      <c r="H12" s="19"/>
      <c r="I12" s="19"/>
      <c r="J12" s="19"/>
    </row>
    <row r="13" spans="1:10" ht="15.75" thickBot="1" x14ac:dyDescent="0.3">
      <c r="A13" s="15"/>
      <c r="B13" s="42" t="s">
        <v>454</v>
      </c>
      <c r="C13" s="26"/>
      <c r="D13" s="46" t="s">
        <v>455</v>
      </c>
      <c r="E13" s="43" t="s">
        <v>389</v>
      </c>
      <c r="F13" s="43" t="s">
        <v>384</v>
      </c>
      <c r="G13" s="45">
        <v>4.5</v>
      </c>
      <c r="H13" s="26"/>
      <c r="I13" s="26"/>
      <c r="J13" s="26"/>
    </row>
    <row r="14" spans="1:10" x14ac:dyDescent="0.25">
      <c r="A14" s="15"/>
      <c r="B14" s="16" t="s">
        <v>456</v>
      </c>
      <c r="C14" s="19"/>
      <c r="D14" s="29">
        <v>3601474</v>
      </c>
      <c r="E14" s="19"/>
      <c r="F14" s="12" t="s">
        <v>384</v>
      </c>
      <c r="G14" s="59">
        <v>3.18</v>
      </c>
      <c r="H14" s="19"/>
      <c r="I14" s="12" t="s">
        <v>457</v>
      </c>
      <c r="J14" s="19"/>
    </row>
    <row r="15" spans="1:10" x14ac:dyDescent="0.25">
      <c r="A15" s="15"/>
      <c r="B15" s="42" t="s">
        <v>453</v>
      </c>
      <c r="C15" s="26"/>
      <c r="D15" s="27">
        <v>3416934</v>
      </c>
      <c r="E15" s="26"/>
      <c r="F15" s="43" t="s">
        <v>384</v>
      </c>
      <c r="G15" s="45">
        <v>4.88</v>
      </c>
      <c r="H15" s="26"/>
      <c r="I15" s="26"/>
      <c r="J15" s="26"/>
    </row>
    <row r="16" spans="1:10" x14ac:dyDescent="0.25">
      <c r="A16" s="15"/>
      <c r="B16" s="16" t="s">
        <v>458</v>
      </c>
      <c r="C16" s="19"/>
      <c r="D16" s="59" t="s">
        <v>459</v>
      </c>
      <c r="E16" s="12" t="s">
        <v>389</v>
      </c>
      <c r="F16" s="65">
        <v>3</v>
      </c>
      <c r="G16" s="65"/>
      <c r="H16" s="19"/>
      <c r="I16" s="19"/>
      <c r="J16" s="19"/>
    </row>
    <row r="17" spans="1:10" ht="15.75" thickBot="1" x14ac:dyDescent="0.3">
      <c r="A17" s="15"/>
      <c r="B17" s="42" t="s">
        <v>454</v>
      </c>
      <c r="C17" s="26"/>
      <c r="D17" s="46" t="s">
        <v>460</v>
      </c>
      <c r="E17" s="43" t="s">
        <v>389</v>
      </c>
      <c r="F17" s="43" t="s">
        <v>384</v>
      </c>
      <c r="G17" s="45">
        <v>3</v>
      </c>
      <c r="H17" s="26"/>
      <c r="I17" s="26"/>
      <c r="J17" s="26"/>
    </row>
    <row r="18" spans="1:10" ht="15.75" thickBot="1" x14ac:dyDescent="0.3">
      <c r="A18" s="15"/>
      <c r="B18" s="16" t="s">
        <v>461</v>
      </c>
      <c r="C18" s="19"/>
      <c r="D18" s="60">
        <v>6985070</v>
      </c>
      <c r="E18" s="19"/>
      <c r="F18" s="12" t="s">
        <v>384</v>
      </c>
      <c r="G18" s="59">
        <v>3.96</v>
      </c>
      <c r="H18" s="19"/>
      <c r="I18" s="12" t="s">
        <v>462</v>
      </c>
      <c r="J18" s="19"/>
    </row>
    <row r="19" spans="1:10" x14ac:dyDescent="0.25">
      <c r="A19" s="15"/>
      <c r="B19" s="42" t="s">
        <v>453</v>
      </c>
      <c r="C19" s="26"/>
      <c r="D19" s="27">
        <v>50000</v>
      </c>
      <c r="E19" s="26"/>
      <c r="F19" s="43" t="s">
        <v>384</v>
      </c>
      <c r="G19" s="45">
        <v>8</v>
      </c>
      <c r="H19" s="26"/>
      <c r="I19" s="26"/>
      <c r="J19" s="26"/>
    </row>
    <row r="20" spans="1:10" x14ac:dyDescent="0.25">
      <c r="A20" s="15"/>
      <c r="B20" s="16" t="s">
        <v>458</v>
      </c>
      <c r="C20" s="19"/>
      <c r="D20" s="59" t="s">
        <v>463</v>
      </c>
      <c r="E20" s="12" t="s">
        <v>389</v>
      </c>
      <c r="F20" s="12" t="s">
        <v>384</v>
      </c>
      <c r="G20" s="59">
        <v>4.99</v>
      </c>
      <c r="H20" s="19"/>
      <c r="I20" s="19"/>
      <c r="J20" s="19"/>
    </row>
    <row r="21" spans="1:10" ht="15.75" thickBot="1" x14ac:dyDescent="0.3">
      <c r="A21" s="15"/>
      <c r="B21" s="42" t="s">
        <v>454</v>
      </c>
      <c r="C21" s="26"/>
      <c r="D21" s="46" t="s">
        <v>464</v>
      </c>
      <c r="E21" s="43" t="s">
        <v>389</v>
      </c>
      <c r="F21" s="43" t="s">
        <v>384</v>
      </c>
      <c r="G21" s="45">
        <v>4.5</v>
      </c>
      <c r="H21" s="26"/>
      <c r="I21" s="26"/>
      <c r="J21" s="26"/>
    </row>
    <row r="22" spans="1:10" ht="15.75" thickBot="1" x14ac:dyDescent="0.3">
      <c r="A22" s="15"/>
      <c r="B22" s="16" t="s">
        <v>465</v>
      </c>
      <c r="C22" s="19"/>
      <c r="D22" s="61">
        <v>6233483</v>
      </c>
      <c r="E22" s="19"/>
      <c r="F22" s="12" t="s">
        <v>384</v>
      </c>
      <c r="G22" s="59">
        <v>3.87</v>
      </c>
      <c r="H22" s="19"/>
      <c r="I22" s="12" t="s">
        <v>466</v>
      </c>
      <c r="J22" s="19"/>
    </row>
  </sheetData>
  <mergeCells count="19">
    <mergeCell ref="B5:J5"/>
    <mergeCell ref="B6:J6"/>
    <mergeCell ref="H7:H10"/>
    <mergeCell ref="I7:I10"/>
    <mergeCell ref="J7:J10"/>
    <mergeCell ref="F16:G16"/>
    <mergeCell ref="A1:A2"/>
    <mergeCell ref="B1:J1"/>
    <mergeCell ref="B2:J2"/>
    <mergeCell ref="B3:J3"/>
    <mergeCell ref="A4:A22"/>
    <mergeCell ref="B4:J4"/>
    <mergeCell ref="B7:B10"/>
    <mergeCell ref="C7:C10"/>
    <mergeCell ref="E7:E10"/>
    <mergeCell ref="F7:G7"/>
    <mergeCell ref="F8:G8"/>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3.5703125" bestFit="1" customWidth="1"/>
    <col min="4" max="4" width="9.28515625" bestFit="1" customWidth="1"/>
    <col min="5" max="5" width="7.85546875" bestFit="1" customWidth="1"/>
    <col min="6" max="6" width="10.7109375" bestFit="1" customWidth="1"/>
    <col min="7" max="7" width="4.42578125" bestFit="1" customWidth="1"/>
    <col min="8" max="8" width="10.7109375" bestFit="1" customWidth="1"/>
    <col min="9" max="9" width="1.85546875" bestFit="1" customWidth="1"/>
    <col min="10" max="10" width="7.85546875" bestFit="1" customWidth="1"/>
    <col min="11" max="11" width="6.5703125" bestFit="1" customWidth="1"/>
  </cols>
  <sheetData>
    <row r="1" spans="1:12" ht="15" customHeight="1" x14ac:dyDescent="0.25">
      <c r="A1" s="8" t="s">
        <v>8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1</v>
      </c>
      <c r="B3" s="36" t="s">
        <v>6</v>
      </c>
      <c r="C3" s="36"/>
      <c r="D3" s="36"/>
      <c r="E3" s="36"/>
      <c r="F3" s="36"/>
      <c r="G3" s="36"/>
      <c r="H3" s="36"/>
      <c r="I3" s="36"/>
      <c r="J3" s="36"/>
      <c r="K3" s="36"/>
      <c r="L3" s="36"/>
    </row>
    <row r="4" spans="1:12" ht="15" customHeight="1" x14ac:dyDescent="0.25">
      <c r="A4" s="15" t="s">
        <v>828</v>
      </c>
      <c r="B4" s="36" t="s">
        <v>6</v>
      </c>
      <c r="C4" s="36"/>
      <c r="D4" s="36"/>
      <c r="E4" s="36"/>
      <c r="F4" s="36"/>
      <c r="G4" s="36"/>
      <c r="H4" s="36"/>
      <c r="I4" s="36"/>
      <c r="J4" s="36"/>
      <c r="K4" s="36"/>
      <c r="L4" s="36"/>
    </row>
    <row r="5" spans="1:12" x14ac:dyDescent="0.25">
      <c r="A5" s="15"/>
      <c r="B5" s="38"/>
      <c r="C5" s="38"/>
      <c r="D5" s="38"/>
      <c r="E5" s="38"/>
      <c r="F5" s="38"/>
      <c r="G5" s="38"/>
      <c r="H5" s="38"/>
      <c r="I5" s="38"/>
      <c r="J5" s="38"/>
      <c r="K5" s="38"/>
      <c r="L5" s="38"/>
    </row>
    <row r="6" spans="1:12" x14ac:dyDescent="0.25">
      <c r="A6" s="15"/>
      <c r="B6" s="38"/>
      <c r="C6" s="38"/>
      <c r="D6" s="38"/>
      <c r="E6" s="38"/>
      <c r="F6" s="38"/>
      <c r="G6" s="38"/>
      <c r="H6" s="38"/>
      <c r="I6" s="38"/>
      <c r="J6" s="38"/>
      <c r="K6" s="38"/>
      <c r="L6" s="38"/>
    </row>
    <row r="7" spans="1:12" ht="15.75" thickBot="1" x14ac:dyDescent="0.3">
      <c r="A7" s="15"/>
      <c r="B7" s="19"/>
      <c r="C7" s="20"/>
      <c r="D7" s="35" t="s">
        <v>523</v>
      </c>
      <c r="E7" s="35"/>
      <c r="F7" s="35"/>
      <c r="G7" s="35"/>
      <c r="H7" s="35"/>
      <c r="I7" s="35"/>
      <c r="J7" s="35"/>
      <c r="K7" s="35"/>
      <c r="L7" s="20"/>
    </row>
    <row r="8" spans="1:12" ht="15.75" thickBot="1" x14ac:dyDescent="0.3">
      <c r="A8" s="15"/>
      <c r="B8" s="19"/>
      <c r="C8" s="20"/>
      <c r="D8" s="49">
        <v>2013</v>
      </c>
      <c r="E8" s="49"/>
      <c r="F8" s="23"/>
      <c r="G8" s="49">
        <v>2012</v>
      </c>
      <c r="H8" s="49"/>
      <c r="I8" s="23"/>
      <c r="J8" s="49">
        <v>2011</v>
      </c>
      <c r="K8" s="49"/>
      <c r="L8" s="20"/>
    </row>
    <row r="9" spans="1:12" x14ac:dyDescent="0.25">
      <c r="A9" s="15"/>
      <c r="B9" s="42" t="s">
        <v>524</v>
      </c>
      <c r="C9" s="26"/>
      <c r="D9" s="43" t="s">
        <v>384</v>
      </c>
      <c r="E9" s="44">
        <v>549465</v>
      </c>
      <c r="F9" s="26"/>
      <c r="G9" s="43" t="s">
        <v>384</v>
      </c>
      <c r="H9" s="44">
        <v>136148</v>
      </c>
      <c r="I9" s="26"/>
      <c r="J9" s="43" t="s">
        <v>384</v>
      </c>
      <c r="K9" s="44">
        <v>10828</v>
      </c>
      <c r="L9" s="26"/>
    </row>
    <row r="10" spans="1:12" ht="15.75" thickBot="1" x14ac:dyDescent="0.3">
      <c r="A10" s="15"/>
      <c r="B10" s="16" t="s">
        <v>525</v>
      </c>
      <c r="C10" s="19"/>
      <c r="D10" s="71">
        <v>1429899</v>
      </c>
      <c r="E10" s="71"/>
      <c r="F10" s="19"/>
      <c r="G10" s="71">
        <v>395992</v>
      </c>
      <c r="H10" s="71"/>
      <c r="I10" s="19"/>
      <c r="J10" s="71">
        <v>240150</v>
      </c>
      <c r="K10" s="71"/>
      <c r="L10" s="19"/>
    </row>
    <row r="11" spans="1:12" ht="15.75" thickBot="1" x14ac:dyDescent="0.3">
      <c r="A11" s="15"/>
      <c r="B11" s="42" t="s">
        <v>526</v>
      </c>
      <c r="C11" s="26"/>
      <c r="D11" s="69" t="s">
        <v>384</v>
      </c>
      <c r="E11" s="70">
        <v>1979364</v>
      </c>
      <c r="F11" s="26"/>
      <c r="G11" s="69" t="s">
        <v>384</v>
      </c>
      <c r="H11" s="70">
        <v>532140</v>
      </c>
      <c r="I11" s="26"/>
      <c r="J11" s="69" t="s">
        <v>384</v>
      </c>
      <c r="K11" s="70">
        <v>250978</v>
      </c>
      <c r="L11" s="26"/>
    </row>
    <row r="12" spans="1:12" ht="15.75" thickTop="1" x14ac:dyDescent="0.25">
      <c r="A12" s="15" t="s">
        <v>829</v>
      </c>
      <c r="B12" s="36" t="s">
        <v>6</v>
      </c>
      <c r="C12" s="36"/>
      <c r="D12" s="36"/>
      <c r="E12" s="36"/>
      <c r="F12" s="36"/>
      <c r="G12" s="36"/>
      <c r="H12" s="36"/>
      <c r="I12" s="36"/>
      <c r="J12" s="36"/>
      <c r="K12" s="36"/>
      <c r="L12" s="36"/>
    </row>
    <row r="13" spans="1:12" x14ac:dyDescent="0.25">
      <c r="A13" s="15"/>
      <c r="B13" s="38"/>
      <c r="C13" s="38"/>
      <c r="D13" s="38"/>
      <c r="E13" s="38"/>
      <c r="F13" s="38"/>
      <c r="G13" s="38"/>
      <c r="H13" s="38"/>
      <c r="I13" s="38"/>
      <c r="J13" s="38"/>
      <c r="K13" s="38"/>
      <c r="L13" s="38"/>
    </row>
    <row r="14" spans="1:12" x14ac:dyDescent="0.25">
      <c r="A14" s="15"/>
      <c r="B14" s="38"/>
      <c r="C14" s="38"/>
      <c r="D14" s="38"/>
      <c r="E14" s="38"/>
      <c r="F14" s="38"/>
      <c r="G14" s="38"/>
      <c r="H14" s="38"/>
      <c r="I14" s="38"/>
      <c r="J14" s="38"/>
      <c r="K14" s="38"/>
      <c r="L14" s="38"/>
    </row>
    <row r="15" spans="1:12" ht="15.75" thickBot="1" x14ac:dyDescent="0.3">
      <c r="A15" s="15"/>
      <c r="B15" s="19"/>
      <c r="C15" s="20"/>
      <c r="D15" s="35" t="s">
        <v>523</v>
      </c>
      <c r="E15" s="35"/>
      <c r="F15" s="35"/>
      <c r="G15" s="35"/>
      <c r="H15" s="35"/>
      <c r="I15" s="20"/>
    </row>
    <row r="16" spans="1:12" ht="15.75" thickBot="1" x14ac:dyDescent="0.3">
      <c r="A16" s="15"/>
      <c r="B16" s="19"/>
      <c r="C16" s="20"/>
      <c r="D16" s="22">
        <v>2013</v>
      </c>
      <c r="E16" s="23"/>
      <c r="F16" s="24">
        <v>2012</v>
      </c>
      <c r="G16" s="23"/>
      <c r="H16" s="24">
        <v>2011</v>
      </c>
      <c r="I16" s="20"/>
    </row>
    <row r="17" spans="1:12" x14ac:dyDescent="0.25">
      <c r="A17" s="15"/>
      <c r="B17" s="42" t="s">
        <v>528</v>
      </c>
      <c r="C17" s="26"/>
      <c r="D17" s="72" t="s">
        <v>529</v>
      </c>
      <c r="E17" s="73"/>
      <c r="F17" s="72" t="s">
        <v>530</v>
      </c>
      <c r="G17" s="73"/>
      <c r="H17" s="72" t="s">
        <v>531</v>
      </c>
      <c r="I17" s="26"/>
    </row>
    <row r="18" spans="1:12" x14ac:dyDescent="0.25">
      <c r="A18" s="15"/>
      <c r="B18" s="16" t="s">
        <v>532</v>
      </c>
      <c r="C18" s="19"/>
      <c r="D18" s="54" t="s">
        <v>533</v>
      </c>
      <c r="E18" s="20"/>
      <c r="F18" s="54" t="s">
        <v>533</v>
      </c>
      <c r="G18" s="20"/>
      <c r="H18" s="54" t="s">
        <v>533</v>
      </c>
      <c r="I18" s="19"/>
    </row>
    <row r="19" spans="1:12" x14ac:dyDescent="0.25">
      <c r="A19" s="15"/>
      <c r="B19" s="42" t="s">
        <v>534</v>
      </c>
      <c r="C19" s="26"/>
      <c r="D19" s="72" t="s">
        <v>535</v>
      </c>
      <c r="E19" s="73"/>
      <c r="F19" s="72" t="s">
        <v>536</v>
      </c>
      <c r="G19" s="73"/>
      <c r="H19" s="74">
        <v>0.9</v>
      </c>
      <c r="I19" s="26"/>
    </row>
    <row r="20" spans="1:12" x14ac:dyDescent="0.25">
      <c r="A20" s="15"/>
      <c r="B20" s="16" t="s">
        <v>537</v>
      </c>
      <c r="C20" s="19"/>
      <c r="D20" s="54" t="s">
        <v>538</v>
      </c>
      <c r="E20" s="20"/>
      <c r="F20" s="54" t="s">
        <v>538</v>
      </c>
      <c r="G20" s="20"/>
      <c r="H20" s="54" t="s">
        <v>538</v>
      </c>
      <c r="I20" s="19"/>
    </row>
    <row r="21" spans="1:12" x14ac:dyDescent="0.25">
      <c r="A21" s="15"/>
      <c r="B21" s="42" t="s">
        <v>539</v>
      </c>
      <c r="C21" s="26"/>
      <c r="D21" s="72" t="s">
        <v>540</v>
      </c>
      <c r="E21" s="73"/>
      <c r="F21" s="72" t="s">
        <v>541</v>
      </c>
      <c r="G21" s="73"/>
      <c r="H21" s="75">
        <v>1.32</v>
      </c>
      <c r="I21" s="26"/>
    </row>
    <row r="22" spans="1:12" ht="15" customHeight="1" x14ac:dyDescent="0.25">
      <c r="A22" s="15" t="s">
        <v>830</v>
      </c>
      <c r="B22" s="36" t="s">
        <v>6</v>
      </c>
      <c r="C22" s="36"/>
      <c r="D22" s="36"/>
      <c r="E22" s="36"/>
      <c r="F22" s="36"/>
      <c r="G22" s="36"/>
      <c r="H22" s="36"/>
      <c r="I22" s="36"/>
      <c r="J22" s="36"/>
      <c r="K22" s="36"/>
      <c r="L22" s="36"/>
    </row>
    <row r="23" spans="1:12" x14ac:dyDescent="0.25">
      <c r="A23" s="15"/>
      <c r="B23" s="38"/>
      <c r="C23" s="38"/>
      <c r="D23" s="38"/>
      <c r="E23" s="38"/>
      <c r="F23" s="38"/>
      <c r="G23" s="38"/>
      <c r="H23" s="38"/>
      <c r="I23" s="38"/>
      <c r="J23" s="38"/>
      <c r="K23" s="38"/>
      <c r="L23" s="38"/>
    </row>
    <row r="24" spans="1:12" x14ac:dyDescent="0.25">
      <c r="A24" s="15"/>
      <c r="B24" s="38"/>
      <c r="C24" s="38"/>
      <c r="D24" s="38"/>
      <c r="E24" s="38"/>
      <c r="F24" s="38"/>
      <c r="G24" s="38"/>
      <c r="H24" s="38"/>
      <c r="I24" s="38"/>
      <c r="J24" s="38"/>
      <c r="K24" s="38"/>
      <c r="L24" s="38"/>
    </row>
    <row r="25" spans="1:12" x14ac:dyDescent="0.25">
      <c r="A25" s="15"/>
      <c r="B25" s="77"/>
      <c r="C25" s="78"/>
      <c r="D25" s="21" t="s">
        <v>550</v>
      </c>
      <c r="E25" s="78"/>
      <c r="F25" s="64" t="s">
        <v>446</v>
      </c>
      <c r="G25" s="64"/>
      <c r="H25" s="78"/>
      <c r="I25" s="64" t="s">
        <v>554</v>
      </c>
      <c r="J25" s="64"/>
      <c r="K25" s="78"/>
    </row>
    <row r="26" spans="1:12" x14ac:dyDescent="0.25">
      <c r="A26" s="15"/>
      <c r="B26" s="77"/>
      <c r="C26" s="78"/>
      <c r="D26" s="21" t="s">
        <v>551</v>
      </c>
      <c r="E26" s="78"/>
      <c r="F26" s="64" t="s">
        <v>447</v>
      </c>
      <c r="G26" s="64"/>
      <c r="H26" s="78"/>
      <c r="I26" s="64" t="s">
        <v>555</v>
      </c>
      <c r="J26" s="64"/>
      <c r="K26" s="78"/>
    </row>
    <row r="27" spans="1:12" x14ac:dyDescent="0.25">
      <c r="A27" s="15"/>
      <c r="B27" s="77"/>
      <c r="C27" s="78"/>
      <c r="D27" s="4"/>
      <c r="E27" s="78"/>
      <c r="F27" s="64" t="s">
        <v>448</v>
      </c>
      <c r="G27" s="64"/>
      <c r="H27" s="78"/>
      <c r="I27" s="36"/>
      <c r="J27" s="36"/>
      <c r="K27" s="78"/>
    </row>
    <row r="28" spans="1:12" x14ac:dyDescent="0.25">
      <c r="A28" s="15"/>
      <c r="B28" s="77"/>
      <c r="C28" s="78"/>
      <c r="D28" s="4"/>
      <c r="E28" s="78"/>
      <c r="F28" s="64" t="s">
        <v>552</v>
      </c>
      <c r="G28" s="64"/>
      <c r="H28" s="78"/>
      <c r="I28" s="36"/>
      <c r="J28" s="36"/>
      <c r="K28" s="78"/>
    </row>
    <row r="29" spans="1:12" ht="15.75" thickBot="1" x14ac:dyDescent="0.3">
      <c r="A29" s="15"/>
      <c r="B29" s="77"/>
      <c r="C29" s="78"/>
      <c r="D29" s="55"/>
      <c r="E29" s="78"/>
      <c r="F29" s="35" t="s">
        <v>553</v>
      </c>
      <c r="G29" s="35"/>
      <c r="H29" s="78"/>
      <c r="I29" s="79"/>
      <c r="J29" s="79"/>
      <c r="K29" s="78"/>
    </row>
    <row r="30" spans="1:12" x14ac:dyDescent="0.25">
      <c r="A30" s="15"/>
      <c r="B30" s="42" t="s">
        <v>556</v>
      </c>
      <c r="C30" s="26"/>
      <c r="D30" s="27">
        <v>2409609</v>
      </c>
      <c r="E30" s="26"/>
      <c r="F30" s="43" t="s">
        <v>384</v>
      </c>
      <c r="G30" s="57">
        <v>5.4</v>
      </c>
      <c r="H30" s="26"/>
      <c r="I30" s="43" t="s">
        <v>384</v>
      </c>
      <c r="J30" s="44">
        <v>143500</v>
      </c>
      <c r="K30" s="26"/>
    </row>
    <row r="31" spans="1:12" x14ac:dyDescent="0.25">
      <c r="A31" s="15"/>
      <c r="B31" s="16" t="s">
        <v>453</v>
      </c>
      <c r="C31" s="19"/>
      <c r="D31" s="29">
        <v>737833</v>
      </c>
      <c r="E31" s="19"/>
      <c r="F31" s="12" t="s">
        <v>384</v>
      </c>
      <c r="G31" s="59">
        <v>3</v>
      </c>
      <c r="H31" s="19"/>
      <c r="I31" s="80"/>
      <c r="J31" s="80"/>
      <c r="K31" s="19"/>
    </row>
    <row r="32" spans="1:12" x14ac:dyDescent="0.25">
      <c r="A32" s="15"/>
      <c r="B32" s="42" t="s">
        <v>458</v>
      </c>
      <c r="C32" s="26"/>
      <c r="D32" s="45" t="s">
        <v>533</v>
      </c>
      <c r="E32" s="26"/>
      <c r="F32" s="81" t="s">
        <v>533</v>
      </c>
      <c r="G32" s="81"/>
      <c r="H32" s="26"/>
      <c r="I32" s="82"/>
      <c r="J32" s="82"/>
      <c r="K32" s="26"/>
    </row>
    <row r="33" spans="1:11" ht="15.75" thickBot="1" x14ac:dyDescent="0.3">
      <c r="A33" s="15"/>
      <c r="B33" s="16" t="s">
        <v>557</v>
      </c>
      <c r="C33" s="19"/>
      <c r="D33" s="76" t="s">
        <v>558</v>
      </c>
      <c r="E33" s="12" t="s">
        <v>389</v>
      </c>
      <c r="F33" s="12" t="s">
        <v>384</v>
      </c>
      <c r="G33" s="59">
        <v>3</v>
      </c>
      <c r="H33" s="19"/>
      <c r="I33" s="80"/>
      <c r="J33" s="80"/>
      <c r="K33" s="19"/>
    </row>
    <row r="34" spans="1:11" x14ac:dyDescent="0.25">
      <c r="A34" s="15"/>
      <c r="B34" s="42" t="s">
        <v>559</v>
      </c>
      <c r="C34" s="26"/>
      <c r="D34" s="27">
        <v>2426192</v>
      </c>
      <c r="E34" s="26"/>
      <c r="F34" s="43" t="s">
        <v>384</v>
      </c>
      <c r="G34" s="45">
        <v>5.22</v>
      </c>
      <c r="H34" s="26"/>
      <c r="I34" s="43" t="s">
        <v>384</v>
      </c>
      <c r="J34" s="45" t="s">
        <v>533</v>
      </c>
      <c r="K34" s="26"/>
    </row>
    <row r="35" spans="1:11" x14ac:dyDescent="0.25">
      <c r="A35" s="15"/>
      <c r="B35" s="16" t="s">
        <v>453</v>
      </c>
      <c r="C35" s="19"/>
      <c r="D35" s="29">
        <v>1294668</v>
      </c>
      <c r="E35" s="19"/>
      <c r="F35" s="12" t="s">
        <v>384</v>
      </c>
      <c r="G35" s="59">
        <v>3.74</v>
      </c>
      <c r="H35" s="19"/>
      <c r="I35" s="80"/>
      <c r="J35" s="80"/>
      <c r="K35" s="19"/>
    </row>
    <row r="36" spans="1:11" x14ac:dyDescent="0.25">
      <c r="A36" s="15"/>
      <c r="B36" s="42" t="s">
        <v>458</v>
      </c>
      <c r="C36" s="26"/>
      <c r="D36" s="45" t="s">
        <v>560</v>
      </c>
      <c r="E36" s="43" t="s">
        <v>389</v>
      </c>
      <c r="F36" s="43" t="s">
        <v>384</v>
      </c>
      <c r="G36" s="45">
        <v>3</v>
      </c>
      <c r="H36" s="26"/>
      <c r="I36" s="82"/>
      <c r="J36" s="82"/>
      <c r="K36" s="26"/>
    </row>
    <row r="37" spans="1:11" ht="15.75" thickBot="1" x14ac:dyDescent="0.3">
      <c r="A37" s="15"/>
      <c r="B37" s="16" t="s">
        <v>557</v>
      </c>
      <c r="C37" s="19"/>
      <c r="D37" s="76" t="s">
        <v>561</v>
      </c>
      <c r="E37" s="12" t="s">
        <v>389</v>
      </c>
      <c r="F37" s="12" t="s">
        <v>384</v>
      </c>
      <c r="G37" s="59">
        <v>3</v>
      </c>
      <c r="H37" s="19"/>
      <c r="I37" s="80"/>
      <c r="J37" s="80"/>
      <c r="K37" s="19"/>
    </row>
    <row r="38" spans="1:11" x14ac:dyDescent="0.25">
      <c r="A38" s="15"/>
      <c r="B38" s="42" t="s">
        <v>562</v>
      </c>
      <c r="C38" s="26"/>
      <c r="D38" s="27">
        <v>3711303</v>
      </c>
      <c r="E38" s="26"/>
      <c r="F38" s="43" t="s">
        <v>384</v>
      </c>
      <c r="G38" s="45">
        <v>4.6900000000000004</v>
      </c>
      <c r="H38" s="26"/>
      <c r="I38" s="43" t="s">
        <v>384</v>
      </c>
      <c r="J38" s="27">
        <v>8301484</v>
      </c>
      <c r="K38" s="26"/>
    </row>
    <row r="39" spans="1:11" x14ac:dyDescent="0.25">
      <c r="A39" s="15"/>
      <c r="B39" s="16" t="s">
        <v>453</v>
      </c>
      <c r="C39" s="19"/>
      <c r="D39" s="29">
        <v>1144760</v>
      </c>
      <c r="E39" s="19"/>
      <c r="F39" s="12" t="s">
        <v>384</v>
      </c>
      <c r="G39" s="59">
        <v>6.33</v>
      </c>
      <c r="H39" s="19"/>
      <c r="I39" s="80"/>
      <c r="J39" s="80"/>
      <c r="K39" s="19"/>
    </row>
    <row r="40" spans="1:11" x14ac:dyDescent="0.25">
      <c r="A40" s="15"/>
      <c r="B40" s="42" t="s">
        <v>458</v>
      </c>
      <c r="C40" s="26"/>
      <c r="D40" s="45" t="s">
        <v>563</v>
      </c>
      <c r="E40" s="43" t="s">
        <v>389</v>
      </c>
      <c r="F40" s="43" t="s">
        <v>384</v>
      </c>
      <c r="G40" s="45">
        <v>4.3</v>
      </c>
      <c r="H40" s="26"/>
      <c r="I40" s="82"/>
      <c r="J40" s="82"/>
      <c r="K40" s="26"/>
    </row>
    <row r="41" spans="1:11" ht="15.75" thickBot="1" x14ac:dyDescent="0.3">
      <c r="A41" s="15"/>
      <c r="B41" s="16" t="s">
        <v>557</v>
      </c>
      <c r="C41" s="19"/>
      <c r="D41" s="76" t="s">
        <v>564</v>
      </c>
      <c r="E41" s="12" t="s">
        <v>389</v>
      </c>
      <c r="F41" s="12" t="s">
        <v>384</v>
      </c>
      <c r="G41" s="59">
        <v>4.3499999999999996</v>
      </c>
      <c r="H41" s="19"/>
      <c r="I41" s="80"/>
      <c r="J41" s="80"/>
      <c r="K41" s="19"/>
    </row>
    <row r="42" spans="1:11" ht="15.75" thickBot="1" x14ac:dyDescent="0.3">
      <c r="A42" s="15"/>
      <c r="B42" s="42" t="s">
        <v>565</v>
      </c>
      <c r="C42" s="26"/>
      <c r="D42" s="34">
        <v>4287545</v>
      </c>
      <c r="E42" s="26"/>
      <c r="F42" s="43" t="s">
        <v>384</v>
      </c>
      <c r="G42" s="45">
        <v>5.18</v>
      </c>
      <c r="H42" s="26"/>
      <c r="I42" s="43" t="s">
        <v>384</v>
      </c>
      <c r="J42" s="27">
        <v>5896329</v>
      </c>
      <c r="K42" s="26"/>
    </row>
    <row r="43" spans="1:11" ht="16.5" thickTop="1" thickBot="1" x14ac:dyDescent="0.3">
      <c r="A43" s="15"/>
      <c r="B43" s="16" t="s">
        <v>566</v>
      </c>
      <c r="C43" s="19"/>
      <c r="D43" s="61">
        <v>2364577</v>
      </c>
      <c r="E43" s="19"/>
      <c r="F43" s="12" t="s">
        <v>384</v>
      </c>
      <c r="G43" s="59">
        <v>5.51</v>
      </c>
      <c r="H43" s="19"/>
      <c r="I43" s="12" t="s">
        <v>384</v>
      </c>
      <c r="J43" s="29">
        <v>3511817</v>
      </c>
      <c r="K43" s="19"/>
    </row>
  </sheetData>
  <mergeCells count="49">
    <mergeCell ref="A22:A43"/>
    <mergeCell ref="B22:L22"/>
    <mergeCell ref="B23:L23"/>
    <mergeCell ref="B24:L24"/>
    <mergeCell ref="B5:L5"/>
    <mergeCell ref="B6:L6"/>
    <mergeCell ref="A12:A21"/>
    <mergeCell ref="B12:L12"/>
    <mergeCell ref="B13:L13"/>
    <mergeCell ref="B14:L14"/>
    <mergeCell ref="I37:J37"/>
    <mergeCell ref="I39:J39"/>
    <mergeCell ref="I40:J40"/>
    <mergeCell ref="I41:J41"/>
    <mergeCell ref="A1:A2"/>
    <mergeCell ref="B1:L1"/>
    <mergeCell ref="B2:L2"/>
    <mergeCell ref="B3:L3"/>
    <mergeCell ref="A4:A11"/>
    <mergeCell ref="B4:L4"/>
    <mergeCell ref="I31:J31"/>
    <mergeCell ref="F32:G32"/>
    <mergeCell ref="I32:J32"/>
    <mergeCell ref="I33:J33"/>
    <mergeCell ref="I35:J35"/>
    <mergeCell ref="I36:J36"/>
    <mergeCell ref="I25:J25"/>
    <mergeCell ref="I26:J26"/>
    <mergeCell ref="I27:J27"/>
    <mergeCell ref="I28:J28"/>
    <mergeCell ref="I29:J29"/>
    <mergeCell ref="K25:K29"/>
    <mergeCell ref="D15:H15"/>
    <mergeCell ref="B25:B29"/>
    <mergeCell ref="C25:C29"/>
    <mergeCell ref="E25:E29"/>
    <mergeCell ref="F25:G25"/>
    <mergeCell ref="F26:G26"/>
    <mergeCell ref="F27:G27"/>
    <mergeCell ref="F28:G28"/>
    <mergeCell ref="F29:G29"/>
    <mergeCell ref="H25:H29"/>
    <mergeCell ref="D7:K7"/>
    <mergeCell ref="D8:E8"/>
    <mergeCell ref="G8:H8"/>
    <mergeCell ref="J8:K8"/>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4" width="36.5703125" bestFit="1" customWidth="1"/>
    <col min="5" max="5" width="1.5703125" bestFit="1" customWidth="1"/>
    <col min="6" max="6" width="16.85546875" bestFit="1" customWidth="1"/>
    <col min="7" max="7" width="7.85546875" bestFit="1" customWidth="1"/>
    <col min="8" max="8" width="15" bestFit="1" customWidth="1"/>
    <col min="9" max="9" width="1.85546875" bestFit="1" customWidth="1"/>
    <col min="10" max="10" width="8.42578125" bestFit="1" customWidth="1"/>
    <col min="11" max="11" width="1.5703125" bestFit="1" customWidth="1"/>
    <col min="12" max="12" width="1.85546875" bestFit="1" customWidth="1"/>
    <col min="13" max="13" width="7.85546875" bestFit="1" customWidth="1"/>
    <col min="14" max="14" width="1.5703125" bestFit="1"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832</v>
      </c>
      <c r="B3" s="36" t="s">
        <v>6</v>
      </c>
      <c r="C3" s="36"/>
      <c r="D3" s="36"/>
      <c r="E3" s="36"/>
      <c r="F3" s="36"/>
      <c r="G3" s="36"/>
      <c r="H3" s="36"/>
      <c r="I3" s="36"/>
      <c r="J3" s="36"/>
      <c r="K3" s="36"/>
      <c r="L3" s="36"/>
      <c r="M3" s="36"/>
      <c r="N3" s="36"/>
    </row>
    <row r="4" spans="1:14" ht="15" customHeight="1" x14ac:dyDescent="0.25">
      <c r="A4" s="3" t="s">
        <v>47</v>
      </c>
      <c r="B4" s="36" t="s">
        <v>6</v>
      </c>
      <c r="C4" s="36"/>
      <c r="D4" s="36"/>
      <c r="E4" s="36"/>
      <c r="F4" s="36"/>
      <c r="G4" s="36"/>
      <c r="H4" s="36"/>
      <c r="I4" s="36"/>
      <c r="J4" s="36"/>
      <c r="K4" s="36"/>
      <c r="L4" s="36"/>
      <c r="M4" s="36"/>
      <c r="N4" s="36"/>
    </row>
    <row r="5" spans="1:14" ht="15" customHeight="1" x14ac:dyDescent="0.25">
      <c r="A5" s="15" t="s">
        <v>833</v>
      </c>
      <c r="B5" s="36" t="s">
        <v>6</v>
      </c>
      <c r="C5" s="36"/>
      <c r="D5" s="36"/>
      <c r="E5" s="36"/>
      <c r="F5" s="36"/>
      <c r="G5" s="36"/>
      <c r="H5" s="36"/>
      <c r="I5" s="36"/>
      <c r="J5" s="36"/>
      <c r="K5" s="36"/>
      <c r="L5" s="36"/>
      <c r="M5" s="36"/>
      <c r="N5" s="36"/>
    </row>
    <row r="6" spans="1:14" x14ac:dyDescent="0.25">
      <c r="A6" s="15"/>
      <c r="B6" s="38"/>
      <c r="C6" s="38"/>
      <c r="D6" s="38"/>
      <c r="E6" s="38"/>
      <c r="F6" s="38"/>
      <c r="G6" s="38"/>
      <c r="H6" s="38"/>
      <c r="I6" s="38"/>
      <c r="J6" s="38"/>
      <c r="K6" s="38"/>
      <c r="L6" s="38"/>
      <c r="M6" s="38"/>
      <c r="N6" s="38"/>
    </row>
    <row r="7" spans="1:14" x14ac:dyDescent="0.25">
      <c r="A7" s="15"/>
      <c r="B7" s="38"/>
      <c r="C7" s="38"/>
      <c r="D7" s="38"/>
      <c r="E7" s="38"/>
      <c r="F7" s="38"/>
      <c r="G7" s="38"/>
      <c r="H7" s="38"/>
      <c r="I7" s="38"/>
      <c r="J7" s="38"/>
      <c r="K7" s="38"/>
      <c r="L7" s="38"/>
      <c r="M7" s="38"/>
      <c r="N7" s="38"/>
    </row>
    <row r="8" spans="1:14" x14ac:dyDescent="0.25">
      <c r="A8" s="15"/>
      <c r="B8" s="77" t="s">
        <v>834</v>
      </c>
      <c r="C8" s="78"/>
      <c r="D8" s="21" t="s">
        <v>573</v>
      </c>
      <c r="E8" s="78"/>
      <c r="F8" s="21" t="s">
        <v>573</v>
      </c>
      <c r="G8" s="78"/>
      <c r="H8" s="21" t="s">
        <v>573</v>
      </c>
      <c r="I8" s="78"/>
    </row>
    <row r="9" spans="1:14" ht="15.75" thickBot="1" x14ac:dyDescent="0.3">
      <c r="A9" s="15"/>
      <c r="B9" s="77"/>
      <c r="C9" s="78"/>
      <c r="D9" s="22" t="s">
        <v>574</v>
      </c>
      <c r="E9" s="78"/>
      <c r="F9" s="22" t="s">
        <v>575</v>
      </c>
      <c r="G9" s="78"/>
      <c r="H9" s="22" t="s">
        <v>576</v>
      </c>
      <c r="I9" s="78"/>
    </row>
    <row r="10" spans="1:14" ht="25.5" x14ac:dyDescent="0.25">
      <c r="A10" s="15"/>
      <c r="B10" s="42" t="s">
        <v>577</v>
      </c>
      <c r="C10" s="26"/>
      <c r="D10" s="72" t="s">
        <v>578</v>
      </c>
      <c r="E10" s="73"/>
      <c r="F10" s="72" t="s">
        <v>579</v>
      </c>
      <c r="G10" s="73"/>
      <c r="H10" s="72" t="s">
        <v>580</v>
      </c>
      <c r="I10" s="73"/>
    </row>
    <row r="11" spans="1:14" x14ac:dyDescent="0.25">
      <c r="A11" s="15"/>
      <c r="B11" s="16" t="s">
        <v>581</v>
      </c>
      <c r="C11" s="19"/>
      <c r="D11" s="54" t="s">
        <v>582</v>
      </c>
      <c r="E11" s="20"/>
      <c r="F11" s="54" t="s">
        <v>583</v>
      </c>
      <c r="G11" s="20"/>
      <c r="H11" s="54" t="s">
        <v>584</v>
      </c>
      <c r="I11" s="20"/>
    </row>
    <row r="12" spans="1:14" x14ac:dyDescent="0.25">
      <c r="A12" s="15"/>
      <c r="B12" s="42" t="s">
        <v>528</v>
      </c>
      <c r="C12" s="26"/>
      <c r="D12" s="72" t="s">
        <v>585</v>
      </c>
      <c r="E12" s="73"/>
      <c r="F12" s="72" t="s">
        <v>586</v>
      </c>
      <c r="G12" s="73"/>
      <c r="H12" s="72" t="s">
        <v>587</v>
      </c>
      <c r="I12" s="73"/>
    </row>
    <row r="13" spans="1:14" x14ac:dyDescent="0.25">
      <c r="A13" s="15"/>
      <c r="B13" s="16" t="s">
        <v>534</v>
      </c>
      <c r="C13" s="19"/>
      <c r="D13" s="54" t="s">
        <v>588</v>
      </c>
      <c r="E13" s="20"/>
      <c r="F13" s="54" t="s">
        <v>536</v>
      </c>
      <c r="G13" s="20"/>
      <c r="H13" s="54" t="s">
        <v>589</v>
      </c>
      <c r="I13" s="20"/>
    </row>
    <row r="14" spans="1:14" x14ac:dyDescent="0.25">
      <c r="A14" s="15"/>
      <c r="B14" s="42" t="s">
        <v>532</v>
      </c>
      <c r="C14" s="26"/>
      <c r="D14" s="74">
        <v>0</v>
      </c>
      <c r="E14" s="73"/>
      <c r="F14" s="74">
        <v>0</v>
      </c>
      <c r="G14" s="73"/>
      <c r="H14" s="74">
        <v>0</v>
      </c>
      <c r="I14" s="73"/>
    </row>
    <row r="15" spans="1:14" ht="15" customHeight="1" x14ac:dyDescent="0.25">
      <c r="A15" s="15" t="s">
        <v>835</v>
      </c>
      <c r="B15" s="36" t="s">
        <v>6</v>
      </c>
      <c r="C15" s="36"/>
      <c r="D15" s="36"/>
      <c r="E15" s="36"/>
      <c r="F15" s="36"/>
      <c r="G15" s="36"/>
      <c r="H15" s="36"/>
      <c r="I15" s="36"/>
      <c r="J15" s="36"/>
      <c r="K15" s="36"/>
      <c r="L15" s="36"/>
      <c r="M15" s="36"/>
      <c r="N15" s="36"/>
    </row>
    <row r="16" spans="1:14" x14ac:dyDescent="0.25">
      <c r="A16" s="15"/>
      <c r="B16" s="38"/>
      <c r="C16" s="38"/>
      <c r="D16" s="38"/>
      <c r="E16" s="38"/>
      <c r="F16" s="38"/>
      <c r="G16" s="38"/>
      <c r="H16" s="38"/>
      <c r="I16" s="38"/>
      <c r="J16" s="38"/>
      <c r="K16" s="38"/>
      <c r="L16" s="38"/>
      <c r="M16" s="38"/>
      <c r="N16" s="38"/>
    </row>
    <row r="17" spans="1:14" x14ac:dyDescent="0.25">
      <c r="A17" s="15"/>
      <c r="B17" s="38"/>
      <c r="C17" s="38"/>
      <c r="D17" s="38"/>
      <c r="E17" s="38"/>
      <c r="F17" s="38"/>
      <c r="G17" s="38"/>
      <c r="H17" s="38"/>
      <c r="I17" s="38"/>
      <c r="J17" s="38"/>
      <c r="K17" s="38"/>
      <c r="L17" s="38"/>
      <c r="M17" s="38"/>
      <c r="N17" s="38"/>
    </row>
    <row r="18" spans="1:14" x14ac:dyDescent="0.25">
      <c r="A18" s="15"/>
      <c r="B18" s="86" t="s">
        <v>592</v>
      </c>
      <c r="C18" s="78"/>
      <c r="D18" s="64" t="s">
        <v>593</v>
      </c>
      <c r="E18" s="78"/>
      <c r="F18" s="21" t="s">
        <v>550</v>
      </c>
      <c r="G18" s="78"/>
      <c r="H18" s="64" t="s">
        <v>594</v>
      </c>
      <c r="I18" s="64"/>
      <c r="J18" s="64"/>
      <c r="K18" s="78"/>
    </row>
    <row r="19" spans="1:14" x14ac:dyDescent="0.25">
      <c r="A19" s="15"/>
      <c r="B19" s="86"/>
      <c r="C19" s="78"/>
      <c r="D19" s="64"/>
      <c r="E19" s="78"/>
      <c r="F19" s="21" t="s">
        <v>442</v>
      </c>
      <c r="G19" s="78"/>
      <c r="H19" s="64" t="s">
        <v>595</v>
      </c>
      <c r="I19" s="64"/>
      <c r="J19" s="64"/>
      <c r="K19" s="78"/>
    </row>
    <row r="20" spans="1:14" ht="15.75" thickBot="1" x14ac:dyDescent="0.3">
      <c r="A20" s="15"/>
      <c r="B20" s="87"/>
      <c r="C20" s="78"/>
      <c r="D20" s="35"/>
      <c r="E20" s="78"/>
      <c r="F20" s="55"/>
      <c r="G20" s="78"/>
      <c r="H20" s="35" t="s">
        <v>596</v>
      </c>
      <c r="I20" s="35"/>
      <c r="J20" s="35"/>
      <c r="K20" s="78"/>
    </row>
    <row r="21" spans="1:14" ht="26.25" x14ac:dyDescent="0.25">
      <c r="A21" s="15"/>
      <c r="B21" s="42" t="s">
        <v>597</v>
      </c>
      <c r="C21" s="26"/>
      <c r="D21" s="43" t="s">
        <v>598</v>
      </c>
      <c r="E21" s="26"/>
      <c r="F21" s="27">
        <v>1103727</v>
      </c>
      <c r="G21" s="26"/>
      <c r="H21" s="43" t="s">
        <v>384</v>
      </c>
      <c r="I21" s="88">
        <v>994627</v>
      </c>
      <c r="J21" s="88"/>
      <c r="K21" s="26"/>
    </row>
    <row r="22" spans="1:14" x14ac:dyDescent="0.25">
      <c r="A22" s="15"/>
      <c r="B22" s="33"/>
      <c r="C22" s="26"/>
      <c r="D22" s="43" t="s">
        <v>599</v>
      </c>
      <c r="E22" s="26"/>
      <c r="F22" s="45" t="s">
        <v>459</v>
      </c>
      <c r="G22" s="43" t="s">
        <v>389</v>
      </c>
      <c r="H22" s="26"/>
      <c r="I22" s="81" t="s">
        <v>533</v>
      </c>
      <c r="J22" s="81"/>
      <c r="K22" s="26"/>
    </row>
    <row r="23" spans="1:14" ht="39.75" thickBot="1" x14ac:dyDescent="0.3">
      <c r="A23" s="15"/>
      <c r="B23" s="33"/>
      <c r="C23" s="26"/>
      <c r="D23" s="43" t="s">
        <v>600</v>
      </c>
      <c r="E23" s="26"/>
      <c r="F23" s="46" t="s">
        <v>533</v>
      </c>
      <c r="G23" s="26"/>
      <c r="H23" s="83"/>
      <c r="I23" s="51">
        <v>5258133</v>
      </c>
      <c r="J23" s="51"/>
      <c r="K23" s="26"/>
    </row>
    <row r="24" spans="1:14" ht="26.25" x14ac:dyDescent="0.25">
      <c r="A24" s="15"/>
      <c r="B24" s="16" t="s">
        <v>601</v>
      </c>
      <c r="C24" s="19"/>
      <c r="D24" s="12" t="s">
        <v>598</v>
      </c>
      <c r="E24" s="19"/>
      <c r="F24" s="29">
        <v>1087060</v>
      </c>
      <c r="G24" s="19"/>
      <c r="H24" s="19"/>
      <c r="I24" s="52">
        <v>6252760</v>
      </c>
      <c r="J24" s="52"/>
      <c r="K24" s="19"/>
    </row>
    <row r="25" spans="1:14" x14ac:dyDescent="0.25">
      <c r="A25" s="15"/>
      <c r="B25" s="31"/>
      <c r="C25" s="19"/>
      <c r="D25" s="12" t="s">
        <v>599</v>
      </c>
      <c r="E25" s="19"/>
      <c r="F25" s="59" t="s">
        <v>464</v>
      </c>
      <c r="G25" s="12" t="s">
        <v>389</v>
      </c>
      <c r="H25" s="19"/>
      <c r="I25" s="65" t="s">
        <v>533</v>
      </c>
      <c r="J25" s="65"/>
      <c r="K25" s="19"/>
    </row>
    <row r="26" spans="1:14" ht="39.75" thickBot="1" x14ac:dyDescent="0.3">
      <c r="A26" s="15"/>
      <c r="B26" s="31"/>
      <c r="C26" s="19"/>
      <c r="D26" s="12" t="s">
        <v>602</v>
      </c>
      <c r="E26" s="19"/>
      <c r="F26" s="76" t="s">
        <v>533</v>
      </c>
      <c r="G26" s="19"/>
      <c r="H26" s="84"/>
      <c r="I26" s="89" t="s">
        <v>603</v>
      </c>
      <c r="J26" s="89"/>
      <c r="K26" s="12" t="s">
        <v>389</v>
      </c>
    </row>
    <row r="27" spans="1:14" ht="27" thickBot="1" x14ac:dyDescent="0.3">
      <c r="A27" s="15"/>
      <c r="B27" s="42" t="s">
        <v>604</v>
      </c>
      <c r="C27" s="26"/>
      <c r="D27" s="43" t="s">
        <v>598</v>
      </c>
      <c r="E27" s="26"/>
      <c r="F27" s="30">
        <v>1013961</v>
      </c>
      <c r="G27" s="26"/>
      <c r="H27" s="85" t="s">
        <v>384</v>
      </c>
      <c r="I27" s="83"/>
      <c r="J27" s="30">
        <v>4431871</v>
      </c>
    </row>
    <row r="28" spans="1:14" ht="15" customHeight="1" x14ac:dyDescent="0.25">
      <c r="A28" s="2" t="s">
        <v>836</v>
      </c>
      <c r="B28" s="36" t="s">
        <v>6</v>
      </c>
      <c r="C28" s="36"/>
      <c r="D28" s="36"/>
      <c r="E28" s="36"/>
      <c r="F28" s="36"/>
      <c r="G28" s="36"/>
      <c r="H28" s="36"/>
      <c r="I28" s="36"/>
      <c r="J28" s="36"/>
      <c r="K28" s="36"/>
      <c r="L28" s="36"/>
      <c r="M28" s="36"/>
      <c r="N28" s="36"/>
    </row>
    <row r="29" spans="1:14" ht="15" customHeight="1" x14ac:dyDescent="0.25">
      <c r="A29" s="3" t="s">
        <v>47</v>
      </c>
      <c r="B29" s="36" t="s">
        <v>6</v>
      </c>
      <c r="C29" s="36"/>
      <c r="D29" s="36"/>
      <c r="E29" s="36"/>
      <c r="F29" s="36"/>
      <c r="G29" s="36"/>
      <c r="H29" s="36"/>
      <c r="I29" s="36"/>
      <c r="J29" s="36"/>
      <c r="K29" s="36"/>
      <c r="L29" s="36"/>
      <c r="M29" s="36"/>
      <c r="N29" s="36"/>
    </row>
    <row r="30" spans="1:14" ht="15" customHeight="1" x14ac:dyDescent="0.25">
      <c r="A30" s="15" t="s">
        <v>833</v>
      </c>
      <c r="B30" s="36" t="s">
        <v>6</v>
      </c>
      <c r="C30" s="36"/>
      <c r="D30" s="36"/>
      <c r="E30" s="36"/>
      <c r="F30" s="36"/>
      <c r="G30" s="36"/>
      <c r="H30" s="36"/>
      <c r="I30" s="36"/>
      <c r="J30" s="36"/>
      <c r="K30" s="36"/>
      <c r="L30" s="36"/>
      <c r="M30" s="36"/>
      <c r="N30" s="36"/>
    </row>
    <row r="31" spans="1:14" x14ac:dyDescent="0.25">
      <c r="A31" s="15"/>
      <c r="B31" s="38"/>
      <c r="C31" s="38"/>
      <c r="D31" s="38"/>
      <c r="E31" s="38"/>
      <c r="F31" s="38"/>
      <c r="G31" s="38"/>
      <c r="H31" s="38"/>
      <c r="I31" s="38"/>
      <c r="J31" s="38"/>
      <c r="K31" s="38"/>
      <c r="L31" s="38"/>
      <c r="M31" s="38"/>
      <c r="N31" s="38"/>
    </row>
    <row r="32" spans="1:14" x14ac:dyDescent="0.25">
      <c r="A32" s="15"/>
      <c r="B32" s="38"/>
      <c r="C32" s="38"/>
      <c r="D32" s="38"/>
      <c r="E32" s="38"/>
      <c r="F32" s="38"/>
      <c r="G32" s="38"/>
      <c r="H32" s="38"/>
      <c r="I32" s="38"/>
      <c r="J32" s="38"/>
      <c r="K32" s="38"/>
      <c r="L32" s="38"/>
      <c r="M32" s="38"/>
      <c r="N32" s="38"/>
    </row>
    <row r="33" spans="1:14" ht="15.75" thickBot="1" x14ac:dyDescent="0.3">
      <c r="A33" s="15"/>
      <c r="B33" s="19"/>
      <c r="C33" s="20"/>
      <c r="D33" s="22">
        <v>2012</v>
      </c>
      <c r="E33" s="20"/>
      <c r="F33" s="22">
        <v>2011</v>
      </c>
      <c r="G33" s="20"/>
    </row>
    <row r="34" spans="1:14" x14ac:dyDescent="0.25">
      <c r="A34" s="15"/>
      <c r="B34" s="31"/>
      <c r="C34" s="19"/>
      <c r="D34" s="32"/>
      <c r="E34" s="19"/>
      <c r="F34" s="32"/>
      <c r="G34" s="19"/>
    </row>
    <row r="35" spans="1:14" x14ac:dyDescent="0.25">
      <c r="A35" s="15"/>
      <c r="B35" s="42" t="s">
        <v>609</v>
      </c>
      <c r="C35" s="26"/>
      <c r="D35" s="72" t="s">
        <v>610</v>
      </c>
      <c r="E35" s="73"/>
      <c r="F35" s="72" t="s">
        <v>611</v>
      </c>
      <c r="G35" s="73"/>
    </row>
    <row r="36" spans="1:14" x14ac:dyDescent="0.25">
      <c r="A36" s="15"/>
      <c r="B36" s="16" t="s">
        <v>612</v>
      </c>
      <c r="C36" s="19"/>
      <c r="D36" s="54" t="s">
        <v>613</v>
      </c>
      <c r="E36" s="20"/>
      <c r="F36" s="90">
        <v>0.9</v>
      </c>
      <c r="G36" s="20"/>
    </row>
    <row r="37" spans="1:14" x14ac:dyDescent="0.25">
      <c r="A37" s="15"/>
      <c r="B37" s="42" t="s">
        <v>614</v>
      </c>
      <c r="C37" s="26"/>
      <c r="D37" s="72" t="s">
        <v>615</v>
      </c>
      <c r="E37" s="73"/>
      <c r="F37" s="72" t="s">
        <v>616</v>
      </c>
      <c r="G37" s="73"/>
    </row>
    <row r="38" spans="1:14" x14ac:dyDescent="0.25">
      <c r="A38" s="15"/>
      <c r="B38" s="16" t="s">
        <v>581</v>
      </c>
      <c r="C38" s="19"/>
      <c r="D38" s="54" t="s">
        <v>617</v>
      </c>
      <c r="E38" s="20"/>
      <c r="F38" s="54" t="s">
        <v>618</v>
      </c>
    </row>
    <row r="39" spans="1:14" ht="15" customHeight="1" x14ac:dyDescent="0.25">
      <c r="A39" s="15" t="s">
        <v>835</v>
      </c>
      <c r="B39" s="36" t="s">
        <v>6</v>
      </c>
      <c r="C39" s="36"/>
      <c r="D39" s="36"/>
      <c r="E39" s="36"/>
      <c r="F39" s="36"/>
      <c r="G39" s="36"/>
      <c r="H39" s="36"/>
      <c r="I39" s="36"/>
      <c r="J39" s="36"/>
      <c r="K39" s="36"/>
      <c r="L39" s="36"/>
      <c r="M39" s="36"/>
      <c r="N39" s="36"/>
    </row>
    <row r="40" spans="1:14" x14ac:dyDescent="0.25">
      <c r="A40" s="15"/>
      <c r="B40" s="38"/>
      <c r="C40" s="38"/>
      <c r="D40" s="38"/>
      <c r="E40" s="38"/>
      <c r="F40" s="38"/>
      <c r="G40" s="38"/>
      <c r="H40" s="38"/>
      <c r="I40" s="38"/>
      <c r="J40" s="38"/>
      <c r="K40" s="38"/>
      <c r="L40" s="38"/>
      <c r="M40" s="38"/>
      <c r="N40" s="38"/>
    </row>
    <row r="41" spans="1:14" x14ac:dyDescent="0.25">
      <c r="A41" s="15"/>
      <c r="B41" s="38"/>
      <c r="C41" s="38"/>
      <c r="D41" s="38"/>
      <c r="E41" s="38"/>
      <c r="F41" s="38"/>
      <c r="G41" s="38"/>
      <c r="H41" s="38"/>
      <c r="I41" s="38"/>
      <c r="J41" s="38"/>
      <c r="K41" s="38"/>
      <c r="L41" s="38"/>
      <c r="M41" s="38"/>
      <c r="N41" s="38"/>
    </row>
    <row r="42" spans="1:14" x14ac:dyDescent="0.25">
      <c r="A42" s="15"/>
      <c r="B42" s="86" t="s">
        <v>592</v>
      </c>
      <c r="C42" s="78"/>
      <c r="D42" s="21" t="s">
        <v>550</v>
      </c>
      <c r="E42" s="78"/>
      <c r="F42" s="64" t="s">
        <v>594</v>
      </c>
      <c r="G42" s="64"/>
      <c r="H42" s="78"/>
      <c r="I42" s="64" t="s">
        <v>624</v>
      </c>
      <c r="J42" s="64"/>
      <c r="K42" s="78"/>
      <c r="L42" s="64" t="s">
        <v>631</v>
      </c>
      <c r="M42" s="64"/>
      <c r="N42" s="78"/>
    </row>
    <row r="43" spans="1:14" x14ac:dyDescent="0.25">
      <c r="A43" s="15"/>
      <c r="B43" s="86"/>
      <c r="C43" s="78"/>
      <c r="D43" s="21" t="s">
        <v>620</v>
      </c>
      <c r="E43" s="78"/>
      <c r="F43" s="64" t="s">
        <v>622</v>
      </c>
      <c r="G43" s="64"/>
      <c r="H43" s="78"/>
      <c r="I43" s="64" t="s">
        <v>625</v>
      </c>
      <c r="J43" s="64"/>
      <c r="K43" s="78"/>
      <c r="L43" s="64" t="s">
        <v>632</v>
      </c>
      <c r="M43" s="64"/>
      <c r="N43" s="78"/>
    </row>
    <row r="44" spans="1:14" x14ac:dyDescent="0.25">
      <c r="A44" s="15"/>
      <c r="B44" s="86"/>
      <c r="C44" s="78"/>
      <c r="D44" s="21" t="s">
        <v>621</v>
      </c>
      <c r="E44" s="78"/>
      <c r="F44" s="64" t="s">
        <v>623</v>
      </c>
      <c r="G44" s="64"/>
      <c r="H44" s="78"/>
      <c r="I44" s="64" t="s">
        <v>626</v>
      </c>
      <c r="J44" s="64"/>
      <c r="K44" s="78"/>
      <c r="L44" s="64" t="s">
        <v>594</v>
      </c>
      <c r="M44" s="64"/>
      <c r="N44" s="78"/>
    </row>
    <row r="45" spans="1:14" x14ac:dyDescent="0.25">
      <c r="A45" s="15"/>
      <c r="B45" s="86"/>
      <c r="C45" s="78"/>
      <c r="D45" s="4"/>
      <c r="E45" s="78"/>
      <c r="F45" s="36"/>
      <c r="G45" s="36"/>
      <c r="H45" s="78"/>
      <c r="I45" s="64" t="s">
        <v>594</v>
      </c>
      <c r="J45" s="64"/>
      <c r="K45" s="78"/>
      <c r="L45" s="64" t="s">
        <v>596</v>
      </c>
      <c r="M45" s="64"/>
      <c r="N45" s="78"/>
    </row>
    <row r="46" spans="1:14" x14ac:dyDescent="0.25">
      <c r="A46" s="15"/>
      <c r="B46" s="86"/>
      <c r="C46" s="78"/>
      <c r="D46" s="4"/>
      <c r="E46" s="78"/>
      <c r="F46" s="36"/>
      <c r="G46" s="36"/>
      <c r="H46" s="78"/>
      <c r="I46" s="64" t="s">
        <v>622</v>
      </c>
      <c r="J46" s="64"/>
      <c r="K46" s="78"/>
      <c r="L46" s="36"/>
      <c r="M46" s="36"/>
      <c r="N46" s="78"/>
    </row>
    <row r="47" spans="1:14" x14ac:dyDescent="0.25">
      <c r="A47" s="15"/>
      <c r="B47" s="86"/>
      <c r="C47" s="78"/>
      <c r="D47" s="4"/>
      <c r="E47" s="78"/>
      <c r="F47" s="36"/>
      <c r="G47" s="36"/>
      <c r="H47" s="78"/>
      <c r="I47" s="64" t="s">
        <v>627</v>
      </c>
      <c r="J47" s="64"/>
      <c r="K47" s="78"/>
      <c r="L47" s="36"/>
      <c r="M47" s="36"/>
      <c r="N47" s="78"/>
    </row>
    <row r="48" spans="1:14" x14ac:dyDescent="0.25">
      <c r="A48" s="15"/>
      <c r="B48" s="86"/>
      <c r="C48" s="78"/>
      <c r="D48" s="4"/>
      <c r="E48" s="78"/>
      <c r="F48" s="36"/>
      <c r="G48" s="36"/>
      <c r="H48" s="78"/>
      <c r="I48" s="64" t="s">
        <v>628</v>
      </c>
      <c r="J48" s="64"/>
      <c r="K48" s="78"/>
      <c r="L48" s="36"/>
      <c r="M48" s="36"/>
      <c r="N48" s="78"/>
    </row>
    <row r="49" spans="1:14" x14ac:dyDescent="0.25">
      <c r="A49" s="15"/>
      <c r="B49" s="86"/>
      <c r="C49" s="78"/>
      <c r="D49" s="4"/>
      <c r="E49" s="78"/>
      <c r="F49" s="36"/>
      <c r="G49" s="36"/>
      <c r="H49" s="78"/>
      <c r="I49" s="64" t="s">
        <v>629</v>
      </c>
      <c r="J49" s="64"/>
      <c r="K49" s="78"/>
      <c r="L49" s="36"/>
      <c r="M49" s="36"/>
      <c r="N49" s="78"/>
    </row>
    <row r="50" spans="1:14" x14ac:dyDescent="0.25">
      <c r="A50" s="15"/>
      <c r="B50" s="86"/>
      <c r="C50" s="78"/>
      <c r="D50" s="4"/>
      <c r="E50" s="78"/>
      <c r="F50" s="36"/>
      <c r="G50" s="36"/>
      <c r="H50" s="78"/>
      <c r="I50" s="64" t="s">
        <v>630</v>
      </c>
      <c r="J50" s="64"/>
      <c r="K50" s="78"/>
      <c r="L50" s="36"/>
      <c r="M50" s="36"/>
      <c r="N50" s="78"/>
    </row>
    <row r="51" spans="1:14" ht="15.75" thickBot="1" x14ac:dyDescent="0.3">
      <c r="A51" s="15"/>
      <c r="B51" s="87"/>
      <c r="C51" s="78"/>
      <c r="D51" s="55"/>
      <c r="E51" s="78"/>
      <c r="F51" s="79"/>
      <c r="G51" s="79"/>
      <c r="H51" s="78"/>
      <c r="I51" s="35" t="s">
        <v>621</v>
      </c>
      <c r="J51" s="35"/>
      <c r="K51" s="78"/>
      <c r="L51" s="79"/>
      <c r="M51" s="79"/>
      <c r="N51" s="78"/>
    </row>
    <row r="52" spans="1:14" x14ac:dyDescent="0.25">
      <c r="A52" s="15"/>
      <c r="B52" s="42" t="s">
        <v>597</v>
      </c>
      <c r="C52" s="26"/>
      <c r="D52" s="27">
        <v>2321451</v>
      </c>
      <c r="E52" s="26"/>
      <c r="F52" s="43" t="s">
        <v>384</v>
      </c>
      <c r="G52" s="44">
        <v>2967283</v>
      </c>
      <c r="H52" s="26"/>
      <c r="I52" s="43" t="s">
        <v>384</v>
      </c>
      <c r="J52" s="57" t="s">
        <v>633</v>
      </c>
      <c r="K52" s="43" t="s">
        <v>389</v>
      </c>
      <c r="L52" s="43" t="s">
        <v>384</v>
      </c>
      <c r="M52" s="44">
        <v>2846017</v>
      </c>
      <c r="N52" s="26"/>
    </row>
    <row r="53" spans="1:14" x14ac:dyDescent="0.25">
      <c r="A53" s="15"/>
      <c r="B53" s="16" t="s">
        <v>634</v>
      </c>
      <c r="C53" s="19"/>
      <c r="D53" s="59" t="s">
        <v>635</v>
      </c>
      <c r="E53" s="12" t="s">
        <v>389</v>
      </c>
      <c r="F53" s="65" t="s">
        <v>636</v>
      </c>
      <c r="G53" s="65"/>
      <c r="H53" s="12" t="s">
        <v>389</v>
      </c>
      <c r="I53" s="65" t="s">
        <v>533</v>
      </c>
      <c r="J53" s="65"/>
      <c r="K53" s="19"/>
      <c r="L53" s="50">
        <v>2571050</v>
      </c>
      <c r="M53" s="50"/>
      <c r="N53" s="19"/>
    </row>
    <row r="54" spans="1:14" ht="25.5" x14ac:dyDescent="0.25">
      <c r="A54" s="15"/>
      <c r="B54" s="42" t="s">
        <v>637</v>
      </c>
      <c r="C54" s="26"/>
      <c r="D54" s="27">
        <v>1921984</v>
      </c>
      <c r="E54" s="26"/>
      <c r="F54" s="93">
        <v>1796610</v>
      </c>
      <c r="G54" s="93"/>
      <c r="H54" s="26"/>
      <c r="I54" s="81" t="s">
        <v>533</v>
      </c>
      <c r="J54" s="81"/>
      <c r="K54" s="26"/>
      <c r="L54" s="93">
        <v>4367660</v>
      </c>
      <c r="M54" s="93"/>
      <c r="N54" s="26"/>
    </row>
    <row r="55" spans="1:14" ht="25.5" x14ac:dyDescent="0.25">
      <c r="A55" s="15"/>
      <c r="B55" s="16" t="s">
        <v>638</v>
      </c>
      <c r="C55" s="19"/>
      <c r="D55" s="59" t="s">
        <v>639</v>
      </c>
      <c r="E55" s="12" t="s">
        <v>389</v>
      </c>
      <c r="F55" s="65" t="s">
        <v>640</v>
      </c>
      <c r="G55" s="65"/>
      <c r="H55" s="12" t="s">
        <v>389</v>
      </c>
      <c r="I55" s="65" t="s">
        <v>533</v>
      </c>
      <c r="J55" s="65"/>
      <c r="K55" s="19"/>
      <c r="L55" s="50">
        <v>1050197</v>
      </c>
      <c r="M55" s="50"/>
      <c r="N55" s="19"/>
    </row>
    <row r="56" spans="1:14" ht="39" thickBot="1" x14ac:dyDescent="0.3">
      <c r="A56" s="15"/>
      <c r="B56" s="42" t="s">
        <v>600</v>
      </c>
      <c r="C56" s="26"/>
      <c r="D56" s="46" t="s">
        <v>533</v>
      </c>
      <c r="E56" s="26"/>
      <c r="F56" s="53" t="s">
        <v>533</v>
      </c>
      <c r="G56" s="53"/>
      <c r="H56" s="26"/>
      <c r="I56" s="51">
        <v>1462671</v>
      </c>
      <c r="J56" s="51"/>
      <c r="K56" s="26"/>
      <c r="L56" s="51">
        <v>2512868</v>
      </c>
      <c r="M56" s="51"/>
      <c r="N56" s="26"/>
    </row>
    <row r="57" spans="1:14" ht="15.75" thickBot="1" x14ac:dyDescent="0.3">
      <c r="A57" s="15"/>
      <c r="B57" s="16" t="s">
        <v>601</v>
      </c>
      <c r="C57" s="19"/>
      <c r="D57" s="60">
        <v>1288650</v>
      </c>
      <c r="E57" s="19"/>
      <c r="F57" s="94">
        <v>1171463</v>
      </c>
      <c r="G57" s="94"/>
      <c r="H57" s="19"/>
      <c r="I57" s="94">
        <v>1341405</v>
      </c>
      <c r="J57" s="94"/>
      <c r="K57" s="19"/>
      <c r="L57" s="94">
        <v>2512868</v>
      </c>
      <c r="M57" s="94"/>
      <c r="N57" s="19"/>
    </row>
    <row r="58" spans="1:14" ht="26.25" x14ac:dyDescent="0.25">
      <c r="A58" s="15"/>
      <c r="B58" s="42" t="s">
        <v>638</v>
      </c>
      <c r="C58" s="26"/>
      <c r="D58" s="45" t="s">
        <v>641</v>
      </c>
      <c r="E58" s="43" t="s">
        <v>389</v>
      </c>
      <c r="F58" s="95" t="s">
        <v>533</v>
      </c>
      <c r="G58" s="95"/>
      <c r="H58" s="26"/>
      <c r="I58" s="95" t="s">
        <v>642</v>
      </c>
      <c r="J58" s="95"/>
      <c r="K58" s="43" t="s">
        <v>389</v>
      </c>
      <c r="L58" s="95" t="s">
        <v>643</v>
      </c>
      <c r="M58" s="95"/>
      <c r="N58" s="43" t="s">
        <v>389</v>
      </c>
    </row>
    <row r="59" spans="1:14" ht="39" thickBot="1" x14ac:dyDescent="0.3">
      <c r="A59" s="15"/>
      <c r="B59" s="16" t="s">
        <v>600</v>
      </c>
      <c r="C59" s="19"/>
      <c r="D59" s="76" t="s">
        <v>533</v>
      </c>
      <c r="E59" s="19"/>
      <c r="F59" s="89" t="s">
        <v>533</v>
      </c>
      <c r="G59" s="89"/>
      <c r="H59" s="19"/>
      <c r="I59" s="71">
        <v>2905003</v>
      </c>
      <c r="J59" s="71"/>
      <c r="K59" s="19"/>
      <c r="L59" s="89" t="s">
        <v>533</v>
      </c>
      <c r="M59" s="89"/>
      <c r="N59" s="19"/>
    </row>
    <row r="60" spans="1:14" ht="15.75" thickBot="1" x14ac:dyDescent="0.3">
      <c r="A60" s="15"/>
      <c r="B60" s="42" t="s">
        <v>604</v>
      </c>
      <c r="C60" s="26"/>
      <c r="D60" s="91" t="s">
        <v>533</v>
      </c>
      <c r="E60" s="26"/>
      <c r="F60" s="69" t="s">
        <v>384</v>
      </c>
      <c r="G60" s="70">
        <v>1171463</v>
      </c>
      <c r="H60" s="26"/>
      <c r="I60" s="69" t="s">
        <v>384</v>
      </c>
      <c r="J60" s="92" t="s">
        <v>644</v>
      </c>
      <c r="K60" s="43" t="s">
        <v>389</v>
      </c>
      <c r="L60" s="69" t="s">
        <v>384</v>
      </c>
      <c r="M60" s="92" t="s">
        <v>533</v>
      </c>
      <c r="N60" s="26"/>
    </row>
  </sheetData>
  <mergeCells count="100">
    <mergeCell ref="A30:A38"/>
    <mergeCell ref="B30:N30"/>
    <mergeCell ref="B31:N31"/>
    <mergeCell ref="B32:N32"/>
    <mergeCell ref="A39:A60"/>
    <mergeCell ref="B39:N39"/>
    <mergeCell ref="B40:N40"/>
    <mergeCell ref="B41:N41"/>
    <mergeCell ref="A15:A27"/>
    <mergeCell ref="B15:N15"/>
    <mergeCell ref="B16:N16"/>
    <mergeCell ref="B17:N17"/>
    <mergeCell ref="B28:N28"/>
    <mergeCell ref="B29:N29"/>
    <mergeCell ref="A1:A2"/>
    <mergeCell ref="B1:N1"/>
    <mergeCell ref="B2:N2"/>
    <mergeCell ref="B3:N3"/>
    <mergeCell ref="B4:N4"/>
    <mergeCell ref="A5:A14"/>
    <mergeCell ref="B5:N5"/>
    <mergeCell ref="B6:N6"/>
    <mergeCell ref="B7:N7"/>
    <mergeCell ref="F58:G58"/>
    <mergeCell ref="I58:J58"/>
    <mergeCell ref="L58:M58"/>
    <mergeCell ref="F59:G59"/>
    <mergeCell ref="I59:J59"/>
    <mergeCell ref="L59:M59"/>
    <mergeCell ref="F56:G56"/>
    <mergeCell ref="I56:J56"/>
    <mergeCell ref="L56:M56"/>
    <mergeCell ref="F57:G57"/>
    <mergeCell ref="I57:J57"/>
    <mergeCell ref="L57:M57"/>
    <mergeCell ref="F54:G54"/>
    <mergeCell ref="I54:J54"/>
    <mergeCell ref="L54:M54"/>
    <mergeCell ref="F55:G55"/>
    <mergeCell ref="I55:J55"/>
    <mergeCell ref="L55:M55"/>
    <mergeCell ref="L49:M49"/>
    <mergeCell ref="L50:M50"/>
    <mergeCell ref="L51:M51"/>
    <mergeCell ref="N42:N51"/>
    <mergeCell ref="F53:G53"/>
    <mergeCell ref="I53:J53"/>
    <mergeCell ref="L53:M53"/>
    <mergeCell ref="I50:J50"/>
    <mergeCell ref="I51:J51"/>
    <mergeCell ref="K42:K51"/>
    <mergeCell ref="L42:M42"/>
    <mergeCell ref="L43:M43"/>
    <mergeCell ref="L44:M44"/>
    <mergeCell ref="L45:M45"/>
    <mergeCell ref="L46:M46"/>
    <mergeCell ref="L47:M47"/>
    <mergeCell ref="L48:M48"/>
    <mergeCell ref="F51:G51"/>
    <mergeCell ref="H42:H51"/>
    <mergeCell ref="I42:J42"/>
    <mergeCell ref="I43:J43"/>
    <mergeCell ref="I44:J44"/>
    <mergeCell ref="I45:J45"/>
    <mergeCell ref="I46:J46"/>
    <mergeCell ref="I47:J47"/>
    <mergeCell ref="I48:J48"/>
    <mergeCell ref="I49:J49"/>
    <mergeCell ref="F45:G45"/>
    <mergeCell ref="F46:G46"/>
    <mergeCell ref="F47:G47"/>
    <mergeCell ref="F48:G48"/>
    <mergeCell ref="F49:G49"/>
    <mergeCell ref="F50:G50"/>
    <mergeCell ref="I23:J23"/>
    <mergeCell ref="I24:J24"/>
    <mergeCell ref="I25:J25"/>
    <mergeCell ref="I26:J26"/>
    <mergeCell ref="B42:B51"/>
    <mergeCell ref="C42:C51"/>
    <mergeCell ref="E42:E51"/>
    <mergeCell ref="F42:G42"/>
    <mergeCell ref="F43:G43"/>
    <mergeCell ref="F44:G44"/>
    <mergeCell ref="H18:J18"/>
    <mergeCell ref="H19:J19"/>
    <mergeCell ref="H20:J20"/>
    <mergeCell ref="K18:K20"/>
    <mergeCell ref="I21:J21"/>
    <mergeCell ref="I22:J22"/>
    <mergeCell ref="B8:B9"/>
    <mergeCell ref="C8:C9"/>
    <mergeCell ref="E8:E9"/>
    <mergeCell ref="G8:G9"/>
    <mergeCell ref="I8:I9"/>
    <mergeCell ref="B18:B20"/>
    <mergeCell ref="C18:C20"/>
    <mergeCell ref="D18:D20"/>
    <mergeCell ref="E18:E20"/>
    <mergeCell ref="G18:G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2" width="36.5703125" bestFit="1" customWidth="1"/>
    <col min="4" max="4" width="2.140625" customWidth="1"/>
    <col min="5" max="5" width="10.28515625" customWidth="1"/>
    <col min="7" max="7" width="2.42578125" customWidth="1"/>
    <col min="8" max="8" width="12" customWidth="1"/>
    <col min="9" max="9" width="1.5703125" bestFit="1" customWidth="1"/>
    <col min="10" max="10" width="2.42578125" customWidth="1"/>
    <col min="11" max="11" width="12" customWidth="1"/>
    <col min="12" max="12" width="1.5703125" bestFit="1" customWidth="1"/>
    <col min="13" max="13" width="2" customWidth="1"/>
    <col min="14" max="14" width="9.42578125" customWidth="1"/>
    <col min="16" max="16" width="1.85546875" bestFit="1" customWidth="1"/>
    <col min="17" max="17" width="7.85546875" bestFit="1" customWidth="1"/>
    <col min="19" max="19" width="2" customWidth="1"/>
    <col min="20" max="20" width="8.7109375" customWidth="1"/>
  </cols>
  <sheetData>
    <row r="1" spans="1:21" ht="15" customHeight="1" x14ac:dyDescent="0.25">
      <c r="A1" s="8" t="s">
        <v>8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48</v>
      </c>
      <c r="B3" s="36" t="s">
        <v>6</v>
      </c>
      <c r="C3" s="36"/>
      <c r="D3" s="36"/>
      <c r="E3" s="36"/>
      <c r="F3" s="36"/>
      <c r="G3" s="36"/>
      <c r="H3" s="36"/>
      <c r="I3" s="36"/>
      <c r="J3" s="36"/>
      <c r="K3" s="36"/>
      <c r="L3" s="36"/>
      <c r="M3" s="36"/>
      <c r="N3" s="36"/>
      <c r="O3" s="36"/>
      <c r="P3" s="36"/>
      <c r="Q3" s="36"/>
      <c r="R3" s="36"/>
      <c r="S3" s="36"/>
      <c r="T3" s="36"/>
      <c r="U3" s="36"/>
    </row>
    <row r="4" spans="1:21" ht="15" customHeight="1" x14ac:dyDescent="0.25">
      <c r="A4" s="15" t="s">
        <v>838</v>
      </c>
      <c r="B4" s="36" t="s">
        <v>6</v>
      </c>
      <c r="C4" s="36"/>
      <c r="D4" s="36"/>
      <c r="E4" s="36"/>
      <c r="F4" s="36"/>
      <c r="G4" s="36"/>
      <c r="H4" s="36"/>
      <c r="I4" s="36"/>
      <c r="J4" s="36"/>
      <c r="K4" s="36"/>
      <c r="L4" s="36"/>
      <c r="M4" s="36"/>
      <c r="N4" s="36"/>
      <c r="O4" s="36"/>
      <c r="P4" s="36"/>
      <c r="Q4" s="36"/>
      <c r="R4" s="36"/>
      <c r="S4" s="36"/>
      <c r="T4" s="36"/>
      <c r="U4" s="36"/>
    </row>
    <row r="5" spans="1:21" x14ac:dyDescent="0.25">
      <c r="A5" s="15"/>
      <c r="B5" s="38"/>
      <c r="C5" s="38"/>
      <c r="D5" s="38"/>
      <c r="E5" s="38"/>
      <c r="F5" s="38"/>
      <c r="G5" s="38"/>
      <c r="H5" s="38"/>
      <c r="I5" s="38"/>
      <c r="J5" s="38"/>
      <c r="K5" s="38"/>
      <c r="L5" s="38"/>
      <c r="M5" s="38"/>
      <c r="N5" s="38"/>
      <c r="O5" s="38"/>
      <c r="P5" s="38"/>
      <c r="Q5" s="38"/>
      <c r="R5" s="38"/>
      <c r="S5" s="38"/>
      <c r="T5" s="38"/>
      <c r="U5" s="38"/>
    </row>
    <row r="6" spans="1:21" x14ac:dyDescent="0.25">
      <c r="A6" s="15"/>
      <c r="B6" s="38"/>
      <c r="C6" s="38"/>
      <c r="D6" s="38"/>
      <c r="E6" s="38"/>
      <c r="F6" s="38"/>
      <c r="G6" s="38"/>
      <c r="H6" s="38"/>
      <c r="I6" s="38"/>
      <c r="J6" s="38"/>
      <c r="K6" s="38"/>
      <c r="L6" s="38"/>
      <c r="M6" s="38"/>
      <c r="N6" s="38"/>
      <c r="O6" s="38"/>
      <c r="P6" s="38"/>
      <c r="Q6" s="38"/>
      <c r="R6" s="38"/>
      <c r="S6" s="38"/>
      <c r="T6" s="38"/>
      <c r="U6" s="38"/>
    </row>
    <row r="7" spans="1:21" x14ac:dyDescent="0.25">
      <c r="A7" s="15"/>
      <c r="B7" s="19"/>
      <c r="C7" s="20"/>
      <c r="D7" s="64" t="s">
        <v>651</v>
      </c>
      <c r="E7" s="64"/>
      <c r="F7" s="64"/>
      <c r="G7" s="64"/>
      <c r="H7" s="64"/>
      <c r="I7" s="64"/>
      <c r="J7" s="64"/>
      <c r="K7" s="64"/>
      <c r="L7" s="64"/>
      <c r="M7" s="64"/>
      <c r="N7" s="64"/>
      <c r="O7" s="20"/>
    </row>
    <row r="8" spans="1:21" ht="15.75" thickBot="1" x14ac:dyDescent="0.3">
      <c r="A8" s="15"/>
      <c r="B8" s="19"/>
      <c r="C8" s="20"/>
      <c r="D8" s="35" t="s">
        <v>574</v>
      </c>
      <c r="E8" s="35"/>
      <c r="F8" s="35"/>
      <c r="G8" s="35"/>
      <c r="H8" s="35"/>
      <c r="I8" s="35"/>
      <c r="J8" s="35"/>
      <c r="K8" s="35"/>
      <c r="L8" s="35"/>
      <c r="M8" s="35"/>
      <c r="N8" s="35"/>
      <c r="O8" s="20"/>
    </row>
    <row r="9" spans="1:21" x14ac:dyDescent="0.25">
      <c r="A9" s="15"/>
      <c r="B9" s="77"/>
      <c r="C9" s="78"/>
      <c r="D9" s="100" t="s">
        <v>652</v>
      </c>
      <c r="E9" s="100"/>
      <c r="F9" s="101"/>
      <c r="G9" s="100" t="s">
        <v>658</v>
      </c>
      <c r="H9" s="100"/>
      <c r="I9" s="101"/>
      <c r="J9" s="100" t="s">
        <v>658</v>
      </c>
      <c r="K9" s="100"/>
      <c r="L9" s="101"/>
      <c r="M9" s="100" t="s">
        <v>97</v>
      </c>
      <c r="N9" s="100"/>
      <c r="O9" s="78"/>
    </row>
    <row r="10" spans="1:21" x14ac:dyDescent="0.25">
      <c r="A10" s="15"/>
      <c r="B10" s="77"/>
      <c r="C10" s="78"/>
      <c r="D10" s="64" t="s">
        <v>653</v>
      </c>
      <c r="E10" s="64"/>
      <c r="F10" s="102"/>
      <c r="G10" s="64" t="s">
        <v>659</v>
      </c>
      <c r="H10" s="64"/>
      <c r="I10" s="102"/>
      <c r="J10" s="64" t="s">
        <v>663</v>
      </c>
      <c r="K10" s="64"/>
      <c r="L10" s="102"/>
      <c r="M10" s="103"/>
      <c r="N10" s="103"/>
      <c r="O10" s="78"/>
    </row>
    <row r="11" spans="1:21" x14ac:dyDescent="0.25">
      <c r="A11" s="15"/>
      <c r="B11" s="77"/>
      <c r="C11" s="78"/>
      <c r="D11" s="64" t="s">
        <v>654</v>
      </c>
      <c r="E11" s="64"/>
      <c r="F11" s="102"/>
      <c r="G11" s="64" t="s">
        <v>660</v>
      </c>
      <c r="H11" s="64"/>
      <c r="I11" s="102"/>
      <c r="J11" s="64" t="s">
        <v>661</v>
      </c>
      <c r="K11" s="64"/>
      <c r="L11" s="102"/>
      <c r="M11" s="103"/>
      <c r="N11" s="103"/>
      <c r="O11" s="78"/>
    </row>
    <row r="12" spans="1:21" x14ac:dyDescent="0.25">
      <c r="A12" s="15"/>
      <c r="B12" s="77"/>
      <c r="C12" s="78"/>
      <c r="D12" s="64" t="s">
        <v>655</v>
      </c>
      <c r="E12" s="64"/>
      <c r="F12" s="102"/>
      <c r="G12" s="64" t="s">
        <v>661</v>
      </c>
      <c r="H12" s="64"/>
      <c r="I12" s="102"/>
      <c r="J12" s="64" t="s">
        <v>664</v>
      </c>
      <c r="K12" s="64"/>
      <c r="L12" s="102"/>
      <c r="M12" s="103"/>
      <c r="N12" s="103"/>
      <c r="O12" s="78"/>
    </row>
    <row r="13" spans="1:21" x14ac:dyDescent="0.25">
      <c r="A13" s="15"/>
      <c r="B13" s="77"/>
      <c r="C13" s="78"/>
      <c r="D13" s="64" t="s">
        <v>656</v>
      </c>
      <c r="E13" s="64"/>
      <c r="F13" s="102"/>
      <c r="G13" s="64" t="s">
        <v>662</v>
      </c>
      <c r="H13" s="64"/>
      <c r="I13" s="102"/>
      <c r="J13" s="36"/>
      <c r="K13" s="36"/>
      <c r="L13" s="102"/>
      <c r="M13" s="103"/>
      <c r="N13" s="103"/>
      <c r="O13" s="78"/>
    </row>
    <row r="14" spans="1:21" ht="15.75" thickBot="1" x14ac:dyDescent="0.3">
      <c r="A14" s="15"/>
      <c r="B14" s="77"/>
      <c r="C14" s="78"/>
      <c r="D14" s="35" t="s">
        <v>657</v>
      </c>
      <c r="E14" s="35"/>
      <c r="F14" s="102"/>
      <c r="G14" s="79"/>
      <c r="H14" s="79"/>
      <c r="I14" s="102"/>
      <c r="J14" s="79"/>
      <c r="K14" s="79"/>
      <c r="L14" s="102"/>
      <c r="M14" s="35"/>
      <c r="N14" s="35"/>
      <c r="O14" s="78"/>
    </row>
    <row r="15" spans="1:21" x14ac:dyDescent="0.25">
      <c r="A15" s="15"/>
      <c r="B15" s="42" t="s">
        <v>665</v>
      </c>
      <c r="C15" s="26"/>
      <c r="D15" s="26"/>
      <c r="E15" s="96"/>
      <c r="F15" s="26"/>
      <c r="G15" s="26"/>
      <c r="H15" s="96"/>
      <c r="I15" s="26"/>
      <c r="J15" s="26"/>
      <c r="K15" s="96"/>
      <c r="L15" s="26"/>
      <c r="M15" s="26"/>
      <c r="N15" s="96"/>
      <c r="O15" s="26"/>
    </row>
    <row r="16" spans="1:21" ht="15.75" thickBot="1" x14ac:dyDescent="0.3">
      <c r="A16" s="15"/>
      <c r="B16" s="16" t="s">
        <v>666</v>
      </c>
      <c r="C16" s="19"/>
      <c r="D16" s="97" t="s">
        <v>384</v>
      </c>
      <c r="E16" s="60">
        <v>25703330</v>
      </c>
      <c r="F16" s="19"/>
      <c r="G16" s="97" t="s">
        <v>384</v>
      </c>
      <c r="H16" s="76" t="s">
        <v>533</v>
      </c>
      <c r="I16" s="19"/>
      <c r="J16" s="97" t="s">
        <v>384</v>
      </c>
      <c r="K16" s="76" t="s">
        <v>533</v>
      </c>
      <c r="L16" s="19"/>
      <c r="M16" s="97" t="s">
        <v>384</v>
      </c>
      <c r="N16" s="60">
        <v>25703330</v>
      </c>
      <c r="O16" s="19"/>
    </row>
    <row r="17" spans="1:21" ht="15.75" thickBot="1" x14ac:dyDescent="0.3">
      <c r="A17" s="15"/>
      <c r="B17" s="42" t="s">
        <v>40</v>
      </c>
      <c r="C17" s="26"/>
      <c r="D17" s="69" t="s">
        <v>384</v>
      </c>
      <c r="E17" s="34">
        <v>25703330</v>
      </c>
      <c r="F17" s="26"/>
      <c r="G17" s="69" t="s">
        <v>384</v>
      </c>
      <c r="H17" s="91" t="s">
        <v>533</v>
      </c>
      <c r="I17" s="26"/>
      <c r="J17" s="69" t="s">
        <v>384</v>
      </c>
      <c r="K17" s="91" t="s">
        <v>533</v>
      </c>
      <c r="L17" s="26"/>
      <c r="M17" s="69" t="s">
        <v>384</v>
      </c>
      <c r="N17" s="34">
        <v>25703330</v>
      </c>
      <c r="O17" s="26"/>
    </row>
    <row r="18" spans="1:21" ht="15.75" thickTop="1" x14ac:dyDescent="0.25">
      <c r="A18" s="15"/>
      <c r="B18" s="16" t="s">
        <v>667</v>
      </c>
      <c r="C18" s="19"/>
      <c r="D18" s="104"/>
      <c r="E18" s="104"/>
      <c r="F18" s="19"/>
      <c r="G18" s="104"/>
      <c r="H18" s="104"/>
      <c r="I18" s="19"/>
      <c r="J18" s="104"/>
      <c r="K18" s="104"/>
      <c r="L18" s="19"/>
      <c r="M18" s="104"/>
      <c r="N18" s="104"/>
      <c r="O18" s="19"/>
    </row>
    <row r="19" spans="1:21" ht="15.75" thickBot="1" x14ac:dyDescent="0.3">
      <c r="A19" s="15"/>
      <c r="B19" s="42" t="s">
        <v>668</v>
      </c>
      <c r="C19" s="26"/>
      <c r="D19" s="53" t="s">
        <v>533</v>
      </c>
      <c r="E19" s="53"/>
      <c r="F19" s="26"/>
      <c r="G19" s="85" t="s">
        <v>384</v>
      </c>
      <c r="H19" s="46" t="s">
        <v>533</v>
      </c>
      <c r="I19" s="26"/>
      <c r="J19" s="85" t="s">
        <v>384</v>
      </c>
      <c r="K19" s="30">
        <v>4431871</v>
      </c>
      <c r="L19" s="26"/>
      <c r="M19" s="85" t="s">
        <v>384</v>
      </c>
      <c r="N19" s="30">
        <v>4431871</v>
      </c>
      <c r="O19" s="26"/>
    </row>
    <row r="20" spans="1:21" ht="15.75" thickBot="1" x14ac:dyDescent="0.3">
      <c r="A20" s="15"/>
      <c r="B20" s="16" t="s">
        <v>669</v>
      </c>
      <c r="C20" s="19"/>
      <c r="D20" s="47" t="s">
        <v>384</v>
      </c>
      <c r="E20" s="98" t="s">
        <v>533</v>
      </c>
      <c r="F20" s="19"/>
      <c r="G20" s="47" t="s">
        <v>384</v>
      </c>
      <c r="H20" s="99" t="s">
        <v>533</v>
      </c>
      <c r="I20" s="19"/>
      <c r="J20" s="47" t="s">
        <v>384</v>
      </c>
      <c r="K20" s="61">
        <v>4431871</v>
      </c>
      <c r="L20" s="19"/>
      <c r="M20" s="47" t="s">
        <v>384</v>
      </c>
      <c r="N20" s="61">
        <v>4431871</v>
      </c>
      <c r="O20" s="19"/>
    </row>
    <row r="21" spans="1:21" ht="15.75" thickTop="1" x14ac:dyDescent="0.25">
      <c r="A21" s="15"/>
      <c r="B21" s="38"/>
      <c r="C21" s="38"/>
      <c r="D21" s="38"/>
      <c r="E21" s="38"/>
      <c r="F21" s="38"/>
      <c r="G21" s="38"/>
      <c r="H21" s="38"/>
      <c r="I21" s="38"/>
      <c r="J21" s="38"/>
      <c r="K21" s="38"/>
      <c r="L21" s="38"/>
      <c r="M21" s="38"/>
      <c r="N21" s="38"/>
      <c r="O21" s="38"/>
      <c r="P21" s="38"/>
      <c r="Q21" s="38"/>
      <c r="R21" s="38"/>
      <c r="S21" s="38"/>
      <c r="T21" s="38"/>
      <c r="U21" s="38"/>
    </row>
    <row r="22" spans="1:21" x14ac:dyDescent="0.25">
      <c r="A22" s="15"/>
      <c r="B22" s="19"/>
      <c r="C22" s="20"/>
      <c r="D22" s="64" t="s">
        <v>651</v>
      </c>
      <c r="E22" s="64"/>
      <c r="F22" s="64"/>
      <c r="G22" s="64"/>
      <c r="H22" s="64"/>
      <c r="I22" s="64"/>
      <c r="J22" s="64"/>
      <c r="K22" s="64"/>
      <c r="L22" s="64"/>
      <c r="M22" s="64"/>
      <c r="N22" s="64"/>
      <c r="O22" s="20"/>
    </row>
    <row r="23" spans="1:21" ht="15.75" thickBot="1" x14ac:dyDescent="0.3">
      <c r="A23" s="15"/>
      <c r="B23" s="19"/>
      <c r="C23" s="20"/>
      <c r="D23" s="35" t="s">
        <v>575</v>
      </c>
      <c r="E23" s="35"/>
      <c r="F23" s="35"/>
      <c r="G23" s="35"/>
      <c r="H23" s="35"/>
      <c r="I23" s="35"/>
      <c r="J23" s="35"/>
      <c r="K23" s="35"/>
      <c r="L23" s="35"/>
      <c r="M23" s="35"/>
      <c r="N23" s="35"/>
      <c r="O23" s="20"/>
    </row>
    <row r="24" spans="1:21" x14ac:dyDescent="0.25">
      <c r="A24" s="15"/>
      <c r="B24" s="77"/>
      <c r="C24" s="78"/>
      <c r="D24" s="100" t="s">
        <v>652</v>
      </c>
      <c r="E24" s="100"/>
      <c r="F24" s="101"/>
      <c r="G24" s="100" t="s">
        <v>658</v>
      </c>
      <c r="H24" s="100"/>
      <c r="I24" s="101"/>
      <c r="J24" s="100" t="s">
        <v>658</v>
      </c>
      <c r="K24" s="100"/>
      <c r="L24" s="101"/>
      <c r="M24" s="100" t="s">
        <v>97</v>
      </c>
      <c r="N24" s="100"/>
      <c r="O24" s="78"/>
    </row>
    <row r="25" spans="1:21" x14ac:dyDescent="0.25">
      <c r="A25" s="15"/>
      <c r="B25" s="77"/>
      <c r="C25" s="78"/>
      <c r="D25" s="64" t="s">
        <v>653</v>
      </c>
      <c r="E25" s="64"/>
      <c r="F25" s="102"/>
      <c r="G25" s="64" t="s">
        <v>659</v>
      </c>
      <c r="H25" s="64"/>
      <c r="I25" s="102"/>
      <c r="J25" s="64" t="s">
        <v>663</v>
      </c>
      <c r="K25" s="64"/>
      <c r="L25" s="102"/>
      <c r="M25" s="103"/>
      <c r="N25" s="103"/>
      <c r="O25" s="78"/>
    </row>
    <row r="26" spans="1:21" x14ac:dyDescent="0.25">
      <c r="A26" s="15"/>
      <c r="B26" s="77"/>
      <c r="C26" s="78"/>
      <c r="D26" s="64" t="s">
        <v>654</v>
      </c>
      <c r="E26" s="64"/>
      <c r="F26" s="102"/>
      <c r="G26" s="64" t="s">
        <v>660</v>
      </c>
      <c r="H26" s="64"/>
      <c r="I26" s="102"/>
      <c r="J26" s="64" t="s">
        <v>661</v>
      </c>
      <c r="K26" s="64"/>
      <c r="L26" s="102"/>
      <c r="M26" s="103"/>
      <c r="N26" s="103"/>
      <c r="O26" s="78"/>
    </row>
    <row r="27" spans="1:21" x14ac:dyDescent="0.25">
      <c r="A27" s="15"/>
      <c r="B27" s="77"/>
      <c r="C27" s="78"/>
      <c r="D27" s="64" t="s">
        <v>655</v>
      </c>
      <c r="E27" s="64"/>
      <c r="F27" s="102"/>
      <c r="G27" s="64" t="s">
        <v>661</v>
      </c>
      <c r="H27" s="64"/>
      <c r="I27" s="102"/>
      <c r="J27" s="64" t="s">
        <v>664</v>
      </c>
      <c r="K27" s="64"/>
      <c r="L27" s="102"/>
      <c r="M27" s="103"/>
      <c r="N27" s="103"/>
      <c r="O27" s="78"/>
    </row>
    <row r="28" spans="1:21" x14ac:dyDescent="0.25">
      <c r="A28" s="15"/>
      <c r="B28" s="77"/>
      <c r="C28" s="78"/>
      <c r="D28" s="64" t="s">
        <v>656</v>
      </c>
      <c r="E28" s="64"/>
      <c r="F28" s="102"/>
      <c r="G28" s="64" t="s">
        <v>662</v>
      </c>
      <c r="H28" s="64"/>
      <c r="I28" s="102"/>
      <c r="J28" s="36"/>
      <c r="K28" s="36"/>
      <c r="L28" s="102"/>
      <c r="M28" s="103"/>
      <c r="N28" s="103"/>
      <c r="O28" s="78"/>
    </row>
    <row r="29" spans="1:21" ht="15.75" thickBot="1" x14ac:dyDescent="0.3">
      <c r="A29" s="15"/>
      <c r="B29" s="77"/>
      <c r="C29" s="78"/>
      <c r="D29" s="35" t="s">
        <v>657</v>
      </c>
      <c r="E29" s="35"/>
      <c r="F29" s="102"/>
      <c r="G29" s="79"/>
      <c r="H29" s="79"/>
      <c r="I29" s="102"/>
      <c r="J29" s="79"/>
      <c r="K29" s="79"/>
      <c r="L29" s="102"/>
      <c r="M29" s="35"/>
      <c r="N29" s="35"/>
      <c r="O29" s="78"/>
    </row>
    <row r="30" spans="1:21" x14ac:dyDescent="0.25">
      <c r="A30" s="15"/>
      <c r="B30" s="42" t="s">
        <v>667</v>
      </c>
      <c r="C30" s="26"/>
      <c r="D30" s="105"/>
      <c r="E30" s="105"/>
      <c r="F30" s="26"/>
      <c r="G30" s="105"/>
      <c r="H30" s="105"/>
      <c r="I30" s="26"/>
      <c r="J30" s="105"/>
      <c r="K30" s="105"/>
      <c r="L30" s="26"/>
      <c r="M30" s="105"/>
      <c r="N30" s="105"/>
      <c r="O30" s="26"/>
    </row>
    <row r="31" spans="1:21" ht="15.75" thickBot="1" x14ac:dyDescent="0.3">
      <c r="A31" s="15"/>
      <c r="B31" s="16" t="s">
        <v>668</v>
      </c>
      <c r="C31" s="19"/>
      <c r="D31" s="97" t="s">
        <v>384</v>
      </c>
      <c r="E31" s="76" t="s">
        <v>533</v>
      </c>
      <c r="F31" s="19"/>
      <c r="G31" s="97" t="s">
        <v>384</v>
      </c>
      <c r="H31" s="76" t="s">
        <v>533</v>
      </c>
      <c r="I31" s="19"/>
      <c r="J31" s="97" t="s">
        <v>384</v>
      </c>
      <c r="K31" s="60">
        <v>8765628</v>
      </c>
      <c r="L31" s="19"/>
      <c r="M31" s="97" t="s">
        <v>384</v>
      </c>
      <c r="N31" s="60">
        <v>8765628</v>
      </c>
      <c r="O31" s="19"/>
    </row>
    <row r="32" spans="1:21" ht="15.75" thickBot="1" x14ac:dyDescent="0.3">
      <c r="A32" s="15"/>
      <c r="B32" s="42" t="s">
        <v>669</v>
      </c>
      <c r="C32" s="26"/>
      <c r="D32" s="69" t="s">
        <v>384</v>
      </c>
      <c r="E32" s="91" t="s">
        <v>533</v>
      </c>
      <c r="F32" s="26"/>
      <c r="G32" s="69" t="s">
        <v>384</v>
      </c>
      <c r="H32" s="91" t="s">
        <v>533</v>
      </c>
      <c r="I32" s="26"/>
      <c r="J32" s="69" t="s">
        <v>384</v>
      </c>
      <c r="K32" s="34">
        <v>8765628</v>
      </c>
      <c r="L32" s="26"/>
      <c r="M32" s="69" t="s">
        <v>384</v>
      </c>
      <c r="N32" s="34">
        <v>8765628</v>
      </c>
      <c r="O32" s="26"/>
    </row>
    <row r="33" spans="1:21" ht="15.75" thickTop="1" x14ac:dyDescent="0.25">
      <c r="A33" s="15"/>
      <c r="B33" s="38"/>
      <c r="C33" s="38"/>
      <c r="D33" s="38"/>
      <c r="E33" s="38"/>
      <c r="F33" s="38"/>
      <c r="G33" s="38"/>
      <c r="H33" s="38"/>
      <c r="I33" s="38"/>
      <c r="J33" s="38"/>
      <c r="K33" s="38"/>
      <c r="L33" s="38"/>
      <c r="M33" s="38"/>
      <c r="N33" s="38"/>
      <c r="O33" s="38"/>
      <c r="P33" s="38"/>
      <c r="Q33" s="38"/>
      <c r="R33" s="38"/>
      <c r="S33" s="38"/>
      <c r="T33" s="38"/>
      <c r="U33" s="38"/>
    </row>
    <row r="34" spans="1:21" x14ac:dyDescent="0.25">
      <c r="A34" s="15"/>
      <c r="B34" s="38" t="s">
        <v>670</v>
      </c>
      <c r="C34" s="38"/>
      <c r="D34" s="38"/>
      <c r="E34" s="38"/>
      <c r="F34" s="38"/>
      <c r="G34" s="38"/>
      <c r="H34" s="38"/>
      <c r="I34" s="38"/>
      <c r="J34" s="38"/>
      <c r="K34" s="38"/>
      <c r="L34" s="38"/>
      <c r="M34" s="38"/>
      <c r="N34" s="38"/>
      <c r="O34" s="38"/>
      <c r="P34" s="38"/>
      <c r="Q34" s="38"/>
      <c r="R34" s="38"/>
      <c r="S34" s="38"/>
      <c r="T34" s="38"/>
      <c r="U34" s="38"/>
    </row>
    <row r="35" spans="1:21" ht="15" customHeight="1" x14ac:dyDescent="0.25">
      <c r="A35" s="15" t="s">
        <v>839</v>
      </c>
      <c r="B35" s="36" t="s">
        <v>6</v>
      </c>
      <c r="C35" s="36"/>
      <c r="D35" s="36"/>
      <c r="E35" s="36"/>
      <c r="F35" s="36"/>
      <c r="G35" s="36"/>
      <c r="H35" s="36"/>
      <c r="I35" s="36"/>
      <c r="J35" s="36"/>
      <c r="K35" s="36"/>
      <c r="L35" s="36"/>
      <c r="M35" s="36"/>
      <c r="N35" s="36"/>
      <c r="O35" s="36"/>
      <c r="P35" s="36"/>
      <c r="Q35" s="36"/>
      <c r="R35" s="36"/>
      <c r="S35" s="36"/>
      <c r="T35" s="36"/>
      <c r="U35" s="36"/>
    </row>
    <row r="36" spans="1:21" x14ac:dyDescent="0.25">
      <c r="A36" s="15"/>
      <c r="B36" s="38"/>
      <c r="C36" s="38"/>
      <c r="D36" s="38"/>
      <c r="E36" s="38"/>
      <c r="F36" s="38"/>
      <c r="G36" s="38"/>
      <c r="H36" s="38"/>
      <c r="I36" s="38"/>
      <c r="J36" s="38"/>
      <c r="K36" s="38"/>
      <c r="L36" s="38"/>
      <c r="M36" s="38"/>
      <c r="N36" s="38"/>
      <c r="O36" s="38"/>
      <c r="P36" s="38"/>
      <c r="Q36" s="38"/>
      <c r="R36" s="38"/>
      <c r="S36" s="38"/>
      <c r="T36" s="38"/>
      <c r="U36" s="38"/>
    </row>
    <row r="37" spans="1:21" x14ac:dyDescent="0.25">
      <c r="A37" s="15"/>
      <c r="B37" s="38" t="s">
        <v>840</v>
      </c>
      <c r="C37" s="38"/>
      <c r="D37" s="38"/>
      <c r="E37" s="38"/>
      <c r="F37" s="38"/>
      <c r="G37" s="38"/>
      <c r="H37" s="38"/>
      <c r="I37" s="38"/>
      <c r="J37" s="38"/>
      <c r="K37" s="38"/>
      <c r="L37" s="38"/>
      <c r="M37" s="38"/>
      <c r="N37" s="38"/>
      <c r="O37" s="38"/>
      <c r="P37" s="38"/>
      <c r="Q37" s="38"/>
      <c r="R37" s="38"/>
      <c r="S37" s="38"/>
      <c r="T37" s="38"/>
      <c r="U37" s="38"/>
    </row>
    <row r="38" spans="1:21" x14ac:dyDescent="0.25">
      <c r="A38" s="15"/>
      <c r="B38" s="86" t="s">
        <v>593</v>
      </c>
      <c r="C38" s="78"/>
      <c r="D38" s="64" t="s">
        <v>672</v>
      </c>
      <c r="E38" s="64"/>
      <c r="F38" s="78"/>
      <c r="G38" s="64" t="s">
        <v>673</v>
      </c>
      <c r="H38" s="64"/>
      <c r="I38" s="78"/>
      <c r="J38" s="64" t="s">
        <v>677</v>
      </c>
      <c r="K38" s="64"/>
      <c r="L38" s="78"/>
      <c r="M38" s="64" t="s">
        <v>680</v>
      </c>
      <c r="N38" s="64"/>
      <c r="O38" s="78"/>
    </row>
    <row r="39" spans="1:21" x14ac:dyDescent="0.25">
      <c r="A39" s="15"/>
      <c r="B39" s="86"/>
      <c r="C39" s="78"/>
      <c r="D39" s="64" t="s">
        <v>354</v>
      </c>
      <c r="E39" s="64"/>
      <c r="F39" s="78"/>
      <c r="G39" s="64" t="s">
        <v>442</v>
      </c>
      <c r="H39" s="64"/>
      <c r="I39" s="78"/>
      <c r="J39" s="64" t="s">
        <v>678</v>
      </c>
      <c r="K39" s="64"/>
      <c r="L39" s="78"/>
      <c r="M39" s="64" t="s">
        <v>354</v>
      </c>
      <c r="N39" s="64"/>
      <c r="O39" s="78"/>
    </row>
    <row r="40" spans="1:21" x14ac:dyDescent="0.25">
      <c r="A40" s="15"/>
      <c r="B40" s="86"/>
      <c r="C40" s="78"/>
      <c r="D40" s="64">
        <v>2012</v>
      </c>
      <c r="E40" s="64"/>
      <c r="F40" s="78"/>
      <c r="G40" s="64" t="s">
        <v>674</v>
      </c>
      <c r="H40" s="64"/>
      <c r="I40" s="78"/>
      <c r="J40" s="64" t="s">
        <v>679</v>
      </c>
      <c r="K40" s="64"/>
      <c r="L40" s="78"/>
      <c r="M40" s="64">
        <v>2013</v>
      </c>
      <c r="N40" s="64"/>
      <c r="O40" s="78"/>
    </row>
    <row r="41" spans="1:21" x14ac:dyDescent="0.25">
      <c r="A41" s="15"/>
      <c r="B41" s="86"/>
      <c r="C41" s="78"/>
      <c r="D41" s="36"/>
      <c r="E41" s="36"/>
      <c r="F41" s="78"/>
      <c r="G41" s="64" t="s">
        <v>675</v>
      </c>
      <c r="H41" s="64"/>
      <c r="I41" s="78"/>
      <c r="J41" s="36"/>
      <c r="K41" s="36"/>
      <c r="L41" s="78"/>
      <c r="M41" s="36"/>
      <c r="N41" s="36"/>
      <c r="O41" s="78"/>
    </row>
    <row r="42" spans="1:21" ht="15.75" thickBot="1" x14ac:dyDescent="0.3">
      <c r="A42" s="15"/>
      <c r="B42" s="87"/>
      <c r="C42" s="78"/>
      <c r="D42" s="79"/>
      <c r="E42" s="79"/>
      <c r="F42" s="78"/>
      <c r="G42" s="35" t="s">
        <v>676</v>
      </c>
      <c r="H42" s="35"/>
      <c r="I42" s="78"/>
      <c r="J42" s="79"/>
      <c r="K42" s="79"/>
      <c r="L42" s="78"/>
      <c r="M42" s="79"/>
      <c r="N42" s="79"/>
      <c r="O42" s="78"/>
    </row>
    <row r="43" spans="1:21" ht="15.75" thickBot="1" x14ac:dyDescent="0.3">
      <c r="A43" s="15"/>
      <c r="B43" s="25" t="s">
        <v>681</v>
      </c>
      <c r="C43" s="26"/>
      <c r="D43" s="69" t="s">
        <v>384</v>
      </c>
      <c r="E43" s="70">
        <v>8765628</v>
      </c>
      <c r="F43" s="26"/>
      <c r="G43" s="69" t="s">
        <v>384</v>
      </c>
      <c r="H43" s="92" t="s">
        <v>642</v>
      </c>
      <c r="I43" s="43" t="s">
        <v>389</v>
      </c>
      <c r="J43" s="69" t="s">
        <v>384</v>
      </c>
      <c r="K43" s="70">
        <v>1084114</v>
      </c>
      <c r="L43" s="26"/>
      <c r="M43" s="69" t="s">
        <v>384</v>
      </c>
      <c r="N43" s="70">
        <v>4431871</v>
      </c>
      <c r="O43" s="26"/>
    </row>
    <row r="44" spans="1:21" ht="15.75" thickTop="1" x14ac:dyDescent="0.25">
      <c r="A44" s="15"/>
      <c r="B44" s="19"/>
      <c r="C44" s="19"/>
      <c r="D44" s="19"/>
      <c r="E44" s="19"/>
      <c r="F44" s="19"/>
      <c r="G44" s="19"/>
      <c r="H44" s="19"/>
      <c r="I44" s="19"/>
      <c r="J44" s="19"/>
      <c r="K44" s="19"/>
      <c r="L44" s="19"/>
      <c r="M44" s="19"/>
      <c r="N44" s="19"/>
      <c r="O44" s="19"/>
    </row>
    <row r="45" spans="1:21" x14ac:dyDescent="0.25">
      <c r="A45" s="15"/>
      <c r="B45" s="38"/>
      <c r="C45" s="38"/>
      <c r="D45" s="38"/>
      <c r="E45" s="38"/>
      <c r="F45" s="38"/>
      <c r="G45" s="38"/>
      <c r="H45" s="38"/>
      <c r="I45" s="38"/>
      <c r="J45" s="38"/>
      <c r="K45" s="38"/>
      <c r="L45" s="38"/>
      <c r="M45" s="38"/>
      <c r="N45" s="38"/>
      <c r="O45" s="38"/>
      <c r="P45" s="38"/>
      <c r="Q45" s="38"/>
      <c r="R45" s="38"/>
      <c r="S45" s="38"/>
      <c r="T45" s="38"/>
      <c r="U45" s="38"/>
    </row>
    <row r="46" spans="1:21" x14ac:dyDescent="0.25">
      <c r="A46" s="15"/>
      <c r="B46" s="86" t="s">
        <v>841</v>
      </c>
      <c r="C46" s="78"/>
      <c r="D46" s="64" t="s">
        <v>672</v>
      </c>
      <c r="E46" s="64"/>
      <c r="F46" s="78"/>
      <c r="G46" s="64" t="s">
        <v>682</v>
      </c>
      <c r="H46" s="64"/>
      <c r="I46" s="78"/>
      <c r="J46" s="64" t="s">
        <v>673</v>
      </c>
      <c r="K46" s="64"/>
      <c r="L46" s="78"/>
      <c r="M46" s="64" t="s">
        <v>684</v>
      </c>
      <c r="N46" s="64"/>
      <c r="O46" s="78"/>
      <c r="P46" s="64" t="s">
        <v>677</v>
      </c>
      <c r="Q46" s="64"/>
      <c r="R46" s="78"/>
      <c r="S46" s="64" t="s">
        <v>680</v>
      </c>
      <c r="T46" s="64"/>
      <c r="U46" s="78"/>
    </row>
    <row r="47" spans="1:21" x14ac:dyDescent="0.25">
      <c r="A47" s="15"/>
      <c r="B47" s="86"/>
      <c r="C47" s="78"/>
      <c r="D47" s="64" t="s">
        <v>354</v>
      </c>
      <c r="E47" s="64"/>
      <c r="F47" s="78"/>
      <c r="G47" s="64" t="s">
        <v>683</v>
      </c>
      <c r="H47" s="64"/>
      <c r="I47" s="78"/>
      <c r="J47" s="64" t="s">
        <v>442</v>
      </c>
      <c r="K47" s="64"/>
      <c r="L47" s="78"/>
      <c r="M47" s="64" t="s">
        <v>685</v>
      </c>
      <c r="N47" s="64"/>
      <c r="O47" s="78"/>
      <c r="P47" s="64" t="s">
        <v>678</v>
      </c>
      <c r="Q47" s="64"/>
      <c r="R47" s="78"/>
      <c r="S47" s="64" t="s">
        <v>354</v>
      </c>
      <c r="T47" s="64"/>
      <c r="U47" s="78"/>
    </row>
    <row r="48" spans="1:21" x14ac:dyDescent="0.25">
      <c r="A48" s="15"/>
      <c r="B48" s="86"/>
      <c r="C48" s="78"/>
      <c r="D48" s="64">
        <v>2011</v>
      </c>
      <c r="E48" s="64"/>
      <c r="F48" s="78"/>
      <c r="G48" s="36"/>
      <c r="H48" s="36"/>
      <c r="I48" s="78"/>
      <c r="J48" s="64" t="s">
        <v>674</v>
      </c>
      <c r="K48" s="64"/>
      <c r="L48" s="78"/>
      <c r="M48" s="64" t="s">
        <v>686</v>
      </c>
      <c r="N48" s="64"/>
      <c r="O48" s="78"/>
      <c r="P48" s="64" t="s">
        <v>679</v>
      </c>
      <c r="Q48" s="64"/>
      <c r="R48" s="78"/>
      <c r="S48" s="64">
        <v>2012</v>
      </c>
      <c r="T48" s="64"/>
      <c r="U48" s="78"/>
    </row>
    <row r="49" spans="1:21" x14ac:dyDescent="0.25">
      <c r="A49" s="15"/>
      <c r="B49" s="86"/>
      <c r="C49" s="78"/>
      <c r="D49" s="36"/>
      <c r="E49" s="36"/>
      <c r="F49" s="78"/>
      <c r="G49" s="36"/>
      <c r="H49" s="36"/>
      <c r="I49" s="78"/>
      <c r="J49" s="64" t="s">
        <v>675</v>
      </c>
      <c r="K49" s="64"/>
      <c r="L49" s="78"/>
      <c r="M49" s="64" t="s">
        <v>687</v>
      </c>
      <c r="N49" s="64"/>
      <c r="O49" s="78"/>
      <c r="P49" s="36"/>
      <c r="Q49" s="36"/>
      <c r="R49" s="78"/>
      <c r="S49" s="36"/>
      <c r="T49" s="36"/>
      <c r="U49" s="78"/>
    </row>
    <row r="50" spans="1:21" ht="15.75" thickBot="1" x14ac:dyDescent="0.3">
      <c r="A50" s="15"/>
      <c r="B50" s="87"/>
      <c r="C50" s="78"/>
      <c r="D50" s="79"/>
      <c r="E50" s="79"/>
      <c r="F50" s="78"/>
      <c r="G50" s="79"/>
      <c r="H50" s="79"/>
      <c r="I50" s="78"/>
      <c r="J50" s="35" t="s">
        <v>676</v>
      </c>
      <c r="K50" s="35"/>
      <c r="L50" s="78"/>
      <c r="M50" s="79"/>
      <c r="N50" s="79"/>
      <c r="O50" s="78"/>
      <c r="P50" s="79"/>
      <c r="Q50" s="79"/>
      <c r="R50" s="78"/>
      <c r="S50" s="79"/>
      <c r="T50" s="79"/>
      <c r="U50" s="78"/>
    </row>
    <row r="51" spans="1:21" ht="15.75" thickBot="1" x14ac:dyDescent="0.3">
      <c r="A51" s="15"/>
      <c r="B51" s="25" t="s">
        <v>681</v>
      </c>
      <c r="C51" s="26"/>
      <c r="D51" s="69" t="s">
        <v>384</v>
      </c>
      <c r="E51" s="70">
        <v>3840644</v>
      </c>
      <c r="F51" s="26"/>
      <c r="G51" s="69" t="s">
        <v>384</v>
      </c>
      <c r="H51" s="92" t="s">
        <v>636</v>
      </c>
      <c r="I51" s="43" t="s">
        <v>389</v>
      </c>
      <c r="J51" s="69" t="s">
        <v>384</v>
      </c>
      <c r="K51" s="92" t="s">
        <v>640</v>
      </c>
      <c r="L51" s="43" t="s">
        <v>389</v>
      </c>
      <c r="M51" s="69" t="s">
        <v>384</v>
      </c>
      <c r="N51" s="70">
        <v>1796609</v>
      </c>
      <c r="O51" s="26"/>
      <c r="P51" s="69" t="s">
        <v>384</v>
      </c>
      <c r="Q51" s="70">
        <v>6720805</v>
      </c>
      <c r="R51" s="26"/>
      <c r="S51" s="69" t="s">
        <v>384</v>
      </c>
      <c r="T51" s="70">
        <v>8765628</v>
      </c>
    </row>
  </sheetData>
  <mergeCells count="143">
    <mergeCell ref="B33:U33"/>
    <mergeCell ref="B34:U34"/>
    <mergeCell ref="A35:A51"/>
    <mergeCell ref="B35:U35"/>
    <mergeCell ref="B36:U36"/>
    <mergeCell ref="B37:U37"/>
    <mergeCell ref="B45:U45"/>
    <mergeCell ref="U46:U50"/>
    <mergeCell ref="A1:A2"/>
    <mergeCell ref="B1:U1"/>
    <mergeCell ref="B2:U2"/>
    <mergeCell ref="B3:U3"/>
    <mergeCell ref="A4:A34"/>
    <mergeCell ref="B4:U4"/>
    <mergeCell ref="B5:U5"/>
    <mergeCell ref="B6:U6"/>
    <mergeCell ref="B21:U21"/>
    <mergeCell ref="R46:R50"/>
    <mergeCell ref="S46:T46"/>
    <mergeCell ref="S47:T47"/>
    <mergeCell ref="S48:T48"/>
    <mergeCell ref="S49:T49"/>
    <mergeCell ref="S50:T50"/>
    <mergeCell ref="O46:O50"/>
    <mergeCell ref="P46:Q46"/>
    <mergeCell ref="P47:Q47"/>
    <mergeCell ref="P48:Q48"/>
    <mergeCell ref="P49:Q49"/>
    <mergeCell ref="P50:Q50"/>
    <mergeCell ref="L46:L50"/>
    <mergeCell ref="M46:N46"/>
    <mergeCell ref="M47:N47"/>
    <mergeCell ref="M48:N48"/>
    <mergeCell ref="M49:N49"/>
    <mergeCell ref="M50:N50"/>
    <mergeCell ref="G47:H47"/>
    <mergeCell ref="G48:H48"/>
    <mergeCell ref="G49:H49"/>
    <mergeCell ref="G50:H50"/>
    <mergeCell ref="I46:I50"/>
    <mergeCell ref="J46:K46"/>
    <mergeCell ref="J47:K47"/>
    <mergeCell ref="J48:K48"/>
    <mergeCell ref="J49:K49"/>
    <mergeCell ref="J50:K50"/>
    <mergeCell ref="O38:O42"/>
    <mergeCell ref="B46:B50"/>
    <mergeCell ref="C46:C50"/>
    <mergeCell ref="D46:E46"/>
    <mergeCell ref="D47:E47"/>
    <mergeCell ref="D48:E48"/>
    <mergeCell ref="D49:E49"/>
    <mergeCell ref="D50:E50"/>
    <mergeCell ref="F46:F50"/>
    <mergeCell ref="G46:H46"/>
    <mergeCell ref="L38:L42"/>
    <mergeCell ref="M38:N38"/>
    <mergeCell ref="M39:N39"/>
    <mergeCell ref="M40:N40"/>
    <mergeCell ref="M41:N41"/>
    <mergeCell ref="M42:N42"/>
    <mergeCell ref="I38:I42"/>
    <mergeCell ref="J38:K38"/>
    <mergeCell ref="J39:K39"/>
    <mergeCell ref="J40:K40"/>
    <mergeCell ref="J41:K41"/>
    <mergeCell ref="J42:K42"/>
    <mergeCell ref="F38:F42"/>
    <mergeCell ref="G38:H38"/>
    <mergeCell ref="G39:H39"/>
    <mergeCell ref="G40:H40"/>
    <mergeCell ref="G41:H41"/>
    <mergeCell ref="G42:H42"/>
    <mergeCell ref="B38:B42"/>
    <mergeCell ref="C38:C42"/>
    <mergeCell ref="D38:E38"/>
    <mergeCell ref="D39:E39"/>
    <mergeCell ref="D40:E40"/>
    <mergeCell ref="D41:E41"/>
    <mergeCell ref="D42:E42"/>
    <mergeCell ref="L24:L29"/>
    <mergeCell ref="M24:N29"/>
    <mergeCell ref="O24:O29"/>
    <mergeCell ref="D30:E30"/>
    <mergeCell ref="G30:H30"/>
    <mergeCell ref="J30:K30"/>
    <mergeCell ref="M30:N30"/>
    <mergeCell ref="I24:I29"/>
    <mergeCell ref="J24:K24"/>
    <mergeCell ref="J25:K25"/>
    <mergeCell ref="J26:K26"/>
    <mergeCell ref="J27:K27"/>
    <mergeCell ref="J28:K28"/>
    <mergeCell ref="J29:K29"/>
    <mergeCell ref="D29:E29"/>
    <mergeCell ref="F24:F29"/>
    <mergeCell ref="G24:H24"/>
    <mergeCell ref="G25:H25"/>
    <mergeCell ref="G26:H26"/>
    <mergeCell ref="G27:H27"/>
    <mergeCell ref="G28:H28"/>
    <mergeCell ref="G29:H29"/>
    <mergeCell ref="D19:E19"/>
    <mergeCell ref="D22:N22"/>
    <mergeCell ref="D23:N23"/>
    <mergeCell ref="B24:B29"/>
    <mergeCell ref="C24:C29"/>
    <mergeCell ref="D24:E24"/>
    <mergeCell ref="D25:E25"/>
    <mergeCell ref="D26:E26"/>
    <mergeCell ref="D27:E27"/>
    <mergeCell ref="D28:E28"/>
    <mergeCell ref="L9:L14"/>
    <mergeCell ref="M9:N14"/>
    <mergeCell ref="O9:O14"/>
    <mergeCell ref="D18:E18"/>
    <mergeCell ref="G18:H18"/>
    <mergeCell ref="J18:K18"/>
    <mergeCell ref="M18:N18"/>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D7:N7"/>
    <mergeCell ref="D8:N8"/>
    <mergeCell ref="B9:B14"/>
    <mergeCell ref="C9:C14"/>
    <mergeCell ref="D9:E9"/>
    <mergeCell ref="D10:E10"/>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6</v>
      </c>
      <c r="C2" s="4" t="s">
        <v>6</v>
      </c>
    </row>
    <row r="3" spans="1:3" ht="30" x14ac:dyDescent="0.25">
      <c r="A3" s="2" t="s">
        <v>60</v>
      </c>
      <c r="B3" s="9">
        <v>1E-3</v>
      </c>
      <c r="C3" s="9">
        <v>1E-3</v>
      </c>
    </row>
    <row r="4" spans="1:3" x14ac:dyDescent="0.25">
      <c r="A4" s="2" t="s">
        <v>61</v>
      </c>
      <c r="B4" s="7">
        <v>20000000</v>
      </c>
      <c r="C4" s="7">
        <v>20000000</v>
      </c>
    </row>
    <row r="5" spans="1:3" x14ac:dyDescent="0.25">
      <c r="A5" s="2" t="s">
        <v>62</v>
      </c>
      <c r="B5" s="7">
        <v>60600</v>
      </c>
      <c r="C5" s="7">
        <v>95600</v>
      </c>
    </row>
    <row r="6" spans="1:3" ht="30" x14ac:dyDescent="0.25">
      <c r="A6" s="2" t="s">
        <v>63</v>
      </c>
      <c r="B6" s="6">
        <v>606000</v>
      </c>
      <c r="C6" s="6">
        <v>956000</v>
      </c>
    </row>
    <row r="7" spans="1:3" ht="30" x14ac:dyDescent="0.25">
      <c r="A7" s="2" t="s">
        <v>64</v>
      </c>
      <c r="B7" s="9">
        <v>1E-4</v>
      </c>
      <c r="C7" s="9">
        <v>1E-4</v>
      </c>
    </row>
    <row r="8" spans="1:3" x14ac:dyDescent="0.25">
      <c r="A8" s="2" t="s">
        <v>65</v>
      </c>
      <c r="B8" s="7">
        <v>150000000</v>
      </c>
      <c r="C8" s="7">
        <v>150000000</v>
      </c>
    </row>
    <row r="9" spans="1:3" x14ac:dyDescent="0.25">
      <c r="A9" s="2" t="s">
        <v>66</v>
      </c>
      <c r="B9" s="7">
        <v>18902782</v>
      </c>
      <c r="C9" s="7">
        <v>15478177</v>
      </c>
    </row>
    <row r="10" spans="1:3" x14ac:dyDescent="0.25">
      <c r="A10" s="2" t="s">
        <v>67</v>
      </c>
      <c r="B10" s="7">
        <v>18902782</v>
      </c>
      <c r="C10" s="7">
        <v>154781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28515625" customWidth="1"/>
    <col min="3" max="3" width="10.28515625" customWidth="1"/>
    <col min="4" max="4" width="2" customWidth="1"/>
    <col min="5" max="5" width="7.28515625" customWidth="1"/>
    <col min="6" max="6" width="10.28515625" customWidth="1"/>
  </cols>
  <sheetData>
    <row r="1" spans="1:6" ht="15" customHeight="1" x14ac:dyDescent="0.25">
      <c r="A1" s="8" t="s">
        <v>842</v>
      </c>
      <c r="B1" s="8" t="s">
        <v>1</v>
      </c>
      <c r="C1" s="8"/>
      <c r="D1" s="8"/>
      <c r="E1" s="8"/>
      <c r="F1" s="8"/>
    </row>
    <row r="2" spans="1:6" ht="15" customHeight="1" x14ac:dyDescent="0.25">
      <c r="A2" s="8"/>
      <c r="B2" s="8" t="s">
        <v>2</v>
      </c>
      <c r="C2" s="8"/>
      <c r="D2" s="8"/>
      <c r="E2" s="8"/>
      <c r="F2" s="8"/>
    </row>
    <row r="3" spans="1:6" ht="15" customHeight="1" x14ac:dyDescent="0.25">
      <c r="A3" s="3" t="s">
        <v>689</v>
      </c>
      <c r="B3" s="36" t="s">
        <v>6</v>
      </c>
      <c r="C3" s="36"/>
      <c r="D3" s="36"/>
      <c r="E3" s="36"/>
      <c r="F3" s="36"/>
    </row>
    <row r="4" spans="1:6" ht="15" customHeight="1" x14ac:dyDescent="0.25">
      <c r="A4" s="15" t="s">
        <v>843</v>
      </c>
      <c r="B4" s="36" t="s">
        <v>6</v>
      </c>
      <c r="C4" s="36"/>
      <c r="D4" s="36"/>
      <c r="E4" s="36"/>
      <c r="F4" s="36"/>
    </row>
    <row r="5" spans="1:6" x14ac:dyDescent="0.25">
      <c r="A5" s="15"/>
      <c r="B5" s="38" t="s">
        <v>696</v>
      </c>
      <c r="C5" s="38"/>
      <c r="D5" s="38"/>
      <c r="E5" s="38"/>
      <c r="F5" s="38"/>
    </row>
    <row r="6" spans="1:6" x14ac:dyDescent="0.25">
      <c r="A6" s="15"/>
      <c r="B6" s="38"/>
      <c r="C6" s="38"/>
      <c r="D6" s="38"/>
      <c r="E6" s="38"/>
      <c r="F6" s="38"/>
    </row>
    <row r="7" spans="1:6" x14ac:dyDescent="0.25">
      <c r="A7" s="15"/>
      <c r="B7" s="43" t="s">
        <v>697</v>
      </c>
      <c r="C7" s="73"/>
      <c r="D7" s="43" t="s">
        <v>384</v>
      </c>
      <c r="E7" s="27">
        <v>198166</v>
      </c>
      <c r="F7" s="73"/>
    </row>
    <row r="8" spans="1:6" x14ac:dyDescent="0.25">
      <c r="A8" s="15"/>
      <c r="B8" s="16">
        <v>2015</v>
      </c>
      <c r="C8" s="19"/>
      <c r="D8" s="50">
        <v>209032</v>
      </c>
      <c r="E8" s="50"/>
      <c r="F8" s="19"/>
    </row>
    <row r="9" spans="1:6" ht="15.75" thickBot="1" x14ac:dyDescent="0.3">
      <c r="A9" s="15"/>
      <c r="B9" s="42">
        <v>2016</v>
      </c>
      <c r="C9" s="26"/>
      <c r="D9" s="51">
        <v>113966</v>
      </c>
      <c r="E9" s="51"/>
      <c r="F9" s="26"/>
    </row>
    <row r="10" spans="1:6" ht="15.75" thickBot="1" x14ac:dyDescent="0.3">
      <c r="A10" s="15"/>
      <c r="B10" s="16" t="s">
        <v>698</v>
      </c>
      <c r="C10" s="19"/>
      <c r="D10" s="47" t="s">
        <v>384</v>
      </c>
      <c r="E10" s="48">
        <v>521164</v>
      </c>
      <c r="F10" s="19"/>
    </row>
  </sheetData>
  <mergeCells count="10">
    <mergeCell ref="D8:E8"/>
    <mergeCell ref="D9:E9"/>
    <mergeCell ref="A1:A2"/>
    <mergeCell ref="B1:F1"/>
    <mergeCell ref="B2:F2"/>
    <mergeCell ref="B3:F3"/>
    <mergeCell ref="A4:A10"/>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8" t="s">
        <v>8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36" t="s">
        <v>6</v>
      </c>
      <c r="C3" s="36"/>
      <c r="D3" s="36"/>
      <c r="E3" s="36"/>
      <c r="F3" s="36"/>
      <c r="G3" s="36"/>
      <c r="H3" s="36"/>
      <c r="I3" s="36"/>
    </row>
    <row r="4" spans="1:9" ht="15" customHeight="1" x14ac:dyDescent="0.25">
      <c r="A4" s="15" t="s">
        <v>845</v>
      </c>
      <c r="B4" s="36" t="s">
        <v>6</v>
      </c>
      <c r="C4" s="36"/>
      <c r="D4" s="36"/>
      <c r="E4" s="36"/>
      <c r="F4" s="36"/>
      <c r="G4" s="36"/>
      <c r="H4" s="36"/>
      <c r="I4" s="36"/>
    </row>
    <row r="5" spans="1:9" x14ac:dyDescent="0.25">
      <c r="A5" s="15"/>
      <c r="B5" s="38"/>
      <c r="C5" s="38"/>
      <c r="D5" s="38"/>
      <c r="E5" s="38"/>
      <c r="F5" s="38"/>
      <c r="G5" s="38"/>
      <c r="H5" s="38"/>
      <c r="I5" s="38"/>
    </row>
    <row r="6" spans="1:9" x14ac:dyDescent="0.25">
      <c r="A6" s="15"/>
      <c r="B6" s="38"/>
      <c r="C6" s="38"/>
      <c r="D6" s="38"/>
      <c r="E6" s="38"/>
      <c r="F6" s="38"/>
      <c r="G6" s="38"/>
      <c r="H6" s="38"/>
      <c r="I6" s="38"/>
    </row>
    <row r="7" spans="1:9" x14ac:dyDescent="0.25">
      <c r="A7" s="15"/>
      <c r="B7" s="77"/>
      <c r="C7" s="78"/>
      <c r="D7" s="64" t="s">
        <v>702</v>
      </c>
      <c r="E7" s="64"/>
      <c r="F7" s="64"/>
      <c r="G7" s="64"/>
      <c r="H7" s="64"/>
      <c r="I7" s="78"/>
    </row>
    <row r="8" spans="1:9" ht="15.75" thickBot="1" x14ac:dyDescent="0.3">
      <c r="A8" s="15"/>
      <c r="B8" s="77"/>
      <c r="C8" s="78"/>
      <c r="D8" s="35" t="s">
        <v>354</v>
      </c>
      <c r="E8" s="35"/>
      <c r="F8" s="35"/>
      <c r="G8" s="35"/>
      <c r="H8" s="35"/>
      <c r="I8" s="78"/>
    </row>
    <row r="9" spans="1:9" ht="15.75" thickBot="1" x14ac:dyDescent="0.3">
      <c r="A9" s="15"/>
      <c r="B9" s="19" t="s">
        <v>846</v>
      </c>
      <c r="C9" s="20"/>
      <c r="D9" s="49">
        <v>2013</v>
      </c>
      <c r="E9" s="49"/>
      <c r="F9" s="20"/>
      <c r="G9" s="49">
        <v>2012</v>
      </c>
      <c r="H9" s="49"/>
      <c r="I9" s="20"/>
    </row>
    <row r="10" spans="1:9" x14ac:dyDescent="0.25">
      <c r="A10" s="15"/>
      <c r="B10" s="42" t="s">
        <v>703</v>
      </c>
      <c r="C10" s="26"/>
      <c r="D10" s="105"/>
      <c r="E10" s="105"/>
      <c r="F10" s="26"/>
      <c r="G10" s="105"/>
      <c r="H10" s="105"/>
      <c r="I10" s="26"/>
    </row>
    <row r="11" spans="1:9" x14ac:dyDescent="0.25">
      <c r="A11" s="15"/>
      <c r="B11" s="106" t="s">
        <v>704</v>
      </c>
      <c r="C11" s="19"/>
      <c r="D11" s="12" t="s">
        <v>384</v>
      </c>
      <c r="E11" s="29">
        <v>14211400</v>
      </c>
      <c r="F11" s="19"/>
      <c r="G11" s="12" t="s">
        <v>384</v>
      </c>
      <c r="H11" s="29">
        <v>10913700</v>
      </c>
      <c r="I11" s="19"/>
    </row>
    <row r="12" spans="1:9" x14ac:dyDescent="0.25">
      <c r="A12" s="15"/>
      <c r="B12" s="107" t="s">
        <v>705</v>
      </c>
      <c r="C12" s="26"/>
      <c r="D12" s="93">
        <v>235300</v>
      </c>
      <c r="E12" s="93"/>
      <c r="F12" s="26"/>
      <c r="G12" s="93">
        <v>123300</v>
      </c>
      <c r="H12" s="93"/>
      <c r="I12" s="26"/>
    </row>
    <row r="13" spans="1:9" x14ac:dyDescent="0.25">
      <c r="A13" s="15"/>
      <c r="B13" s="106" t="s">
        <v>706</v>
      </c>
      <c r="C13" s="19"/>
      <c r="D13" s="50">
        <v>1547500</v>
      </c>
      <c r="E13" s="50"/>
      <c r="F13" s="19"/>
      <c r="G13" s="50">
        <v>723900</v>
      </c>
      <c r="H13" s="50"/>
      <c r="I13" s="19"/>
    </row>
    <row r="14" spans="1:9" ht="15.75" thickBot="1" x14ac:dyDescent="0.3">
      <c r="A14" s="15"/>
      <c r="B14" s="107" t="s">
        <v>659</v>
      </c>
      <c r="C14" s="26"/>
      <c r="D14" s="51">
        <v>230400</v>
      </c>
      <c r="E14" s="51"/>
      <c r="F14" s="26"/>
      <c r="G14" s="51">
        <v>65000</v>
      </c>
      <c r="H14" s="51"/>
      <c r="I14" s="26"/>
    </row>
    <row r="15" spans="1:9" x14ac:dyDescent="0.25">
      <c r="A15" s="15"/>
      <c r="B15" s="108" t="s">
        <v>707</v>
      </c>
      <c r="C15" s="19"/>
      <c r="D15" s="52">
        <v>16224600</v>
      </c>
      <c r="E15" s="52"/>
      <c r="F15" s="19"/>
      <c r="G15" s="52">
        <v>11825900</v>
      </c>
      <c r="H15" s="52"/>
      <c r="I15" s="19"/>
    </row>
    <row r="16" spans="1:9" ht="15.75" thickBot="1" x14ac:dyDescent="0.3">
      <c r="A16" s="15"/>
      <c r="B16" s="42" t="s">
        <v>708</v>
      </c>
      <c r="C16" s="26"/>
      <c r="D16" s="53" t="s">
        <v>709</v>
      </c>
      <c r="E16" s="53"/>
      <c r="F16" s="43" t="s">
        <v>389</v>
      </c>
      <c r="G16" s="53" t="s">
        <v>710</v>
      </c>
      <c r="H16" s="53"/>
      <c r="I16" s="43" t="s">
        <v>389</v>
      </c>
    </row>
    <row r="17" spans="1:9" x14ac:dyDescent="0.25">
      <c r="A17" s="15"/>
      <c r="B17" s="31"/>
      <c r="C17" s="19"/>
      <c r="D17" s="109"/>
      <c r="E17" s="109"/>
      <c r="F17" s="19"/>
      <c r="G17" s="109"/>
      <c r="H17" s="109"/>
      <c r="I17" s="19"/>
    </row>
    <row r="18" spans="1:9" ht="15.75" thickBot="1" x14ac:dyDescent="0.3">
      <c r="A18" s="15"/>
      <c r="B18" s="42" t="s">
        <v>711</v>
      </c>
      <c r="C18" s="26"/>
      <c r="D18" s="69" t="s">
        <v>384</v>
      </c>
      <c r="E18" s="91" t="s">
        <v>533</v>
      </c>
      <c r="F18" s="26"/>
      <c r="G18" s="69" t="s">
        <v>384</v>
      </c>
      <c r="H18" s="91" t="s">
        <v>533</v>
      </c>
    </row>
  </sheetData>
  <mergeCells count="29">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5703125" customWidth="1"/>
    <col min="3" max="3" width="27.140625" customWidth="1"/>
    <col min="4" max="4" width="5.42578125" customWidth="1"/>
    <col min="5" max="5" width="19.42578125" customWidth="1"/>
    <col min="6" max="6" width="27.140625" customWidth="1"/>
  </cols>
  <sheetData>
    <row r="1" spans="1:6" ht="15" customHeight="1" x14ac:dyDescent="0.25">
      <c r="A1" s="8" t="s">
        <v>847</v>
      </c>
      <c r="B1" s="8" t="s">
        <v>1</v>
      </c>
      <c r="C1" s="8"/>
      <c r="D1" s="8"/>
      <c r="E1" s="8"/>
      <c r="F1" s="8"/>
    </row>
    <row r="2" spans="1:6" ht="15" customHeight="1" x14ac:dyDescent="0.25">
      <c r="A2" s="8"/>
      <c r="B2" s="8" t="s">
        <v>2</v>
      </c>
      <c r="C2" s="8"/>
      <c r="D2" s="8"/>
      <c r="E2" s="8"/>
      <c r="F2" s="8"/>
    </row>
    <row r="3" spans="1:6" ht="15" customHeight="1" x14ac:dyDescent="0.25">
      <c r="A3" s="3" t="s">
        <v>716</v>
      </c>
      <c r="B3" s="36" t="s">
        <v>6</v>
      </c>
      <c r="C3" s="36"/>
      <c r="D3" s="36"/>
      <c r="E3" s="36"/>
      <c r="F3" s="36"/>
    </row>
    <row r="4" spans="1:6" ht="15" customHeight="1" x14ac:dyDescent="0.25">
      <c r="A4" s="15" t="s">
        <v>845</v>
      </c>
      <c r="B4" s="36" t="s">
        <v>6</v>
      </c>
      <c r="C4" s="36"/>
      <c r="D4" s="36"/>
      <c r="E4" s="36"/>
      <c r="F4" s="36"/>
    </row>
    <row r="5" spans="1:6" x14ac:dyDescent="0.25">
      <c r="A5" s="15"/>
      <c r="B5" s="38" t="s">
        <v>780</v>
      </c>
      <c r="C5" s="38"/>
      <c r="D5" s="38"/>
      <c r="E5" s="38"/>
      <c r="F5" s="38"/>
    </row>
    <row r="6" spans="1:6" x14ac:dyDescent="0.25">
      <c r="A6" s="15"/>
      <c r="B6" s="38"/>
      <c r="C6" s="38"/>
      <c r="D6" s="38"/>
      <c r="E6" s="38"/>
      <c r="F6" s="38"/>
    </row>
    <row r="7" spans="1:6" x14ac:dyDescent="0.25">
      <c r="A7" s="15"/>
      <c r="B7" s="42">
        <v>2014</v>
      </c>
      <c r="C7" s="56"/>
      <c r="D7" s="43" t="s">
        <v>384</v>
      </c>
      <c r="E7" s="27">
        <v>227541</v>
      </c>
      <c r="F7" s="56"/>
    </row>
    <row r="8" spans="1:6" x14ac:dyDescent="0.25">
      <c r="A8" s="15"/>
      <c r="B8" s="16">
        <v>2015</v>
      </c>
      <c r="C8" s="58"/>
      <c r="D8" s="50">
        <v>230584</v>
      </c>
      <c r="E8" s="50"/>
      <c r="F8" s="58"/>
    </row>
    <row r="9" spans="1:6" x14ac:dyDescent="0.25">
      <c r="A9" s="15"/>
      <c r="B9" s="42">
        <v>2016</v>
      </c>
      <c r="C9" s="56"/>
      <c r="D9" s="93">
        <v>237339</v>
      </c>
      <c r="E9" s="93"/>
      <c r="F9" s="56"/>
    </row>
    <row r="10" spans="1:6" x14ac:dyDescent="0.25">
      <c r="A10" s="15"/>
      <c r="B10" s="16">
        <v>2017</v>
      </c>
      <c r="C10" s="58"/>
      <c r="D10" s="50">
        <v>250855</v>
      </c>
      <c r="E10" s="50"/>
      <c r="F10" s="58"/>
    </row>
    <row r="11" spans="1:6" ht="15.75" thickBot="1" x14ac:dyDescent="0.3">
      <c r="A11" s="15"/>
      <c r="B11" s="42">
        <v>2018</v>
      </c>
      <c r="C11" s="56"/>
      <c r="D11" s="53" t="s">
        <v>533</v>
      </c>
      <c r="E11" s="53"/>
      <c r="F11" s="56"/>
    </row>
    <row r="12" spans="1:6" ht="15.75" thickBot="1" x14ac:dyDescent="0.3">
      <c r="A12" s="15"/>
      <c r="B12" s="16" t="s">
        <v>97</v>
      </c>
      <c r="C12" s="58"/>
      <c r="D12" s="47" t="s">
        <v>384</v>
      </c>
      <c r="E12" s="48">
        <v>946319</v>
      </c>
      <c r="F12" s="58"/>
    </row>
  </sheetData>
  <mergeCells count="12">
    <mergeCell ref="B5:F5"/>
    <mergeCell ref="B6:F6"/>
    <mergeCell ref="D8:E8"/>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6.5703125" customWidth="1"/>
    <col min="4" max="4" width="3.28515625" customWidth="1"/>
    <col min="5" max="5" width="8.28515625" customWidth="1"/>
    <col min="6" max="6" width="2.7109375" customWidth="1"/>
    <col min="7" max="7" width="3.28515625" customWidth="1"/>
    <col min="8" max="8" width="8.28515625" customWidth="1"/>
    <col min="9" max="9" width="2.7109375" customWidth="1"/>
    <col min="10" max="10" width="3.28515625" customWidth="1"/>
    <col min="11" max="11" width="8.28515625" customWidth="1"/>
    <col min="12" max="12" width="2.7109375" customWidth="1"/>
    <col min="13" max="13" width="3.28515625" customWidth="1"/>
    <col min="14" max="14" width="8.28515625" customWidth="1"/>
    <col min="15" max="15" width="2.7109375" customWidth="1"/>
  </cols>
  <sheetData>
    <row r="1" spans="1:15" ht="15" customHeight="1" x14ac:dyDescent="0.25">
      <c r="A1" s="8" t="s">
        <v>8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0</v>
      </c>
      <c r="B3" s="36" t="s">
        <v>6</v>
      </c>
      <c r="C3" s="36"/>
      <c r="D3" s="36"/>
      <c r="E3" s="36"/>
      <c r="F3" s="36"/>
      <c r="G3" s="36"/>
      <c r="H3" s="36"/>
      <c r="I3" s="36"/>
      <c r="J3" s="36"/>
      <c r="K3" s="36"/>
      <c r="L3" s="36"/>
      <c r="M3" s="36"/>
      <c r="N3" s="36"/>
      <c r="O3" s="36"/>
    </row>
    <row r="4" spans="1:15" ht="15" customHeight="1" x14ac:dyDescent="0.25">
      <c r="A4" s="15" t="s">
        <v>849</v>
      </c>
      <c r="B4" s="36" t="s">
        <v>6</v>
      </c>
      <c r="C4" s="36"/>
      <c r="D4" s="36"/>
      <c r="E4" s="36"/>
      <c r="F4" s="36"/>
      <c r="G4" s="36"/>
      <c r="H4" s="36"/>
      <c r="I4" s="36"/>
      <c r="J4" s="36"/>
      <c r="K4" s="36"/>
      <c r="L4" s="36"/>
      <c r="M4" s="36"/>
      <c r="N4" s="36"/>
      <c r="O4" s="36"/>
    </row>
    <row r="5" spans="1:15" x14ac:dyDescent="0.25">
      <c r="A5" s="15"/>
      <c r="B5" s="38"/>
      <c r="C5" s="38"/>
      <c r="D5" s="38"/>
      <c r="E5" s="38"/>
      <c r="F5" s="38"/>
      <c r="G5" s="38"/>
      <c r="H5" s="38"/>
      <c r="I5" s="38"/>
      <c r="J5" s="38"/>
      <c r="K5" s="38"/>
      <c r="L5" s="38"/>
      <c r="M5" s="38"/>
      <c r="N5" s="38"/>
      <c r="O5" s="38"/>
    </row>
    <row r="6" spans="1:15" x14ac:dyDescent="0.25">
      <c r="A6" s="15"/>
      <c r="B6" s="38"/>
      <c r="C6" s="38"/>
      <c r="D6" s="38"/>
      <c r="E6" s="38"/>
      <c r="F6" s="38"/>
      <c r="G6" s="38"/>
      <c r="H6" s="38"/>
      <c r="I6" s="38"/>
      <c r="J6" s="38"/>
      <c r="K6" s="38"/>
      <c r="L6" s="38"/>
      <c r="M6" s="38"/>
      <c r="N6" s="38"/>
      <c r="O6" s="38"/>
    </row>
    <row r="7" spans="1:15" ht="15.75" thickBot="1" x14ac:dyDescent="0.3">
      <c r="A7" s="15"/>
      <c r="B7" s="19"/>
      <c r="C7" s="20"/>
      <c r="D7" s="35" t="s">
        <v>793</v>
      </c>
      <c r="E7" s="35"/>
      <c r="F7" s="35"/>
      <c r="G7" s="35"/>
      <c r="H7" s="35"/>
      <c r="I7" s="35"/>
      <c r="J7" s="35"/>
      <c r="K7" s="35"/>
      <c r="L7" s="35"/>
      <c r="M7" s="35"/>
      <c r="N7" s="35"/>
      <c r="O7" s="20"/>
    </row>
    <row r="8" spans="1:15" ht="15.75" thickBot="1" x14ac:dyDescent="0.3">
      <c r="A8" s="15"/>
      <c r="B8" s="19"/>
      <c r="C8" s="20"/>
      <c r="D8" s="49" t="s">
        <v>794</v>
      </c>
      <c r="E8" s="49"/>
      <c r="F8" s="23"/>
      <c r="G8" s="49" t="s">
        <v>795</v>
      </c>
      <c r="H8" s="49"/>
      <c r="I8" s="23"/>
      <c r="J8" s="49" t="s">
        <v>796</v>
      </c>
      <c r="K8" s="49"/>
      <c r="L8" s="23"/>
      <c r="M8" s="49" t="s">
        <v>797</v>
      </c>
      <c r="N8" s="49"/>
      <c r="O8" s="20"/>
    </row>
    <row r="9" spans="1:15" x14ac:dyDescent="0.25">
      <c r="A9" s="15"/>
      <c r="B9" s="19"/>
      <c r="C9" s="20"/>
      <c r="D9" s="64" t="s">
        <v>798</v>
      </c>
      <c r="E9" s="64"/>
      <c r="F9" s="64"/>
      <c r="G9" s="64"/>
      <c r="H9" s="64"/>
      <c r="I9" s="64"/>
      <c r="J9" s="64"/>
      <c r="K9" s="64"/>
      <c r="L9" s="64"/>
      <c r="M9" s="64"/>
      <c r="N9" s="64"/>
      <c r="O9" s="20"/>
    </row>
    <row r="10" spans="1:15" x14ac:dyDescent="0.25">
      <c r="A10" s="15"/>
      <c r="B10" s="111">
        <v>2013</v>
      </c>
      <c r="C10" s="26"/>
      <c r="D10" s="82"/>
      <c r="E10" s="82"/>
      <c r="F10" s="26"/>
      <c r="G10" s="82"/>
      <c r="H10" s="82"/>
      <c r="I10" s="26"/>
      <c r="J10" s="82"/>
      <c r="K10" s="82"/>
      <c r="L10" s="26"/>
      <c r="M10" s="82"/>
      <c r="N10" s="82"/>
      <c r="O10" s="26"/>
    </row>
    <row r="11" spans="1:15" x14ac:dyDescent="0.25">
      <c r="A11" s="15"/>
      <c r="B11" s="28" t="s">
        <v>312</v>
      </c>
      <c r="C11" s="19"/>
      <c r="D11" s="12" t="s">
        <v>384</v>
      </c>
      <c r="E11" s="59">
        <v>119</v>
      </c>
      <c r="F11" s="19"/>
      <c r="G11" s="12" t="s">
        <v>384</v>
      </c>
      <c r="H11" s="59">
        <v>49</v>
      </c>
      <c r="I11" s="19"/>
      <c r="J11" s="12" t="s">
        <v>384</v>
      </c>
      <c r="K11" s="59">
        <v>44</v>
      </c>
      <c r="L11" s="19"/>
      <c r="M11" s="12" t="s">
        <v>384</v>
      </c>
      <c r="N11" s="59">
        <v>47</v>
      </c>
      <c r="O11" s="19"/>
    </row>
    <row r="12" spans="1:15" x14ac:dyDescent="0.25">
      <c r="A12" s="15"/>
      <c r="B12" s="25" t="s">
        <v>799</v>
      </c>
      <c r="C12" s="26"/>
      <c r="D12" s="93">
        <v>2509</v>
      </c>
      <c r="E12" s="93"/>
      <c r="F12" s="26"/>
      <c r="G12" s="93">
        <v>2423</v>
      </c>
      <c r="H12" s="93"/>
      <c r="I12" s="26"/>
      <c r="J12" s="93">
        <v>3121</v>
      </c>
      <c r="K12" s="93"/>
      <c r="L12" s="26"/>
      <c r="M12" s="93">
        <v>2897</v>
      </c>
      <c r="N12" s="93"/>
      <c r="O12" s="26"/>
    </row>
    <row r="13" spans="1:15" x14ac:dyDescent="0.25">
      <c r="A13" s="15"/>
      <c r="B13" s="31"/>
      <c r="C13" s="19"/>
      <c r="D13" s="80"/>
      <c r="E13" s="80"/>
      <c r="F13" s="19"/>
      <c r="G13" s="80"/>
      <c r="H13" s="80"/>
      <c r="I13" s="19"/>
      <c r="J13" s="80"/>
      <c r="K13" s="80"/>
      <c r="L13" s="19"/>
      <c r="M13" s="80"/>
      <c r="N13" s="80"/>
      <c r="O13" s="19"/>
    </row>
    <row r="14" spans="1:15" ht="26.25" x14ac:dyDescent="0.25">
      <c r="A14" s="15"/>
      <c r="B14" s="25" t="s">
        <v>93</v>
      </c>
      <c r="C14" s="26"/>
      <c r="D14" s="81" t="s">
        <v>800</v>
      </c>
      <c r="E14" s="81"/>
      <c r="F14" s="43" t="s">
        <v>389</v>
      </c>
      <c r="G14" s="81" t="s">
        <v>801</v>
      </c>
      <c r="H14" s="81"/>
      <c r="I14" s="43" t="s">
        <v>389</v>
      </c>
      <c r="J14" s="81" t="s">
        <v>802</v>
      </c>
      <c r="K14" s="81"/>
      <c r="L14" s="43" t="s">
        <v>389</v>
      </c>
      <c r="M14" s="81" t="s">
        <v>803</v>
      </c>
      <c r="N14" s="81"/>
      <c r="O14" s="43" t="s">
        <v>389</v>
      </c>
    </row>
    <row r="15" spans="1:15" x14ac:dyDescent="0.25">
      <c r="A15" s="15"/>
      <c r="B15" s="28" t="s">
        <v>804</v>
      </c>
      <c r="C15" s="19"/>
      <c r="D15" s="12" t="s">
        <v>384</v>
      </c>
      <c r="E15" s="59" t="s">
        <v>805</v>
      </c>
      <c r="F15" s="12" t="s">
        <v>389</v>
      </c>
      <c r="G15" s="12" t="s">
        <v>384</v>
      </c>
      <c r="H15" s="59" t="s">
        <v>806</v>
      </c>
      <c r="I15" s="12" t="s">
        <v>389</v>
      </c>
      <c r="J15" s="12" t="s">
        <v>384</v>
      </c>
      <c r="K15" s="59" t="s">
        <v>807</v>
      </c>
      <c r="L15" s="12" t="s">
        <v>389</v>
      </c>
      <c r="M15" s="12" t="s">
        <v>384</v>
      </c>
      <c r="N15" s="59" t="s">
        <v>808</v>
      </c>
      <c r="O15" s="12" t="s">
        <v>389</v>
      </c>
    </row>
    <row r="16" spans="1:15" ht="26.25" x14ac:dyDescent="0.25">
      <c r="A16" s="15"/>
      <c r="B16" s="25" t="s">
        <v>809</v>
      </c>
      <c r="C16" s="26"/>
      <c r="D16" s="93">
        <v>15510340</v>
      </c>
      <c r="E16" s="93"/>
      <c r="F16" s="26"/>
      <c r="G16" s="93">
        <v>15583957</v>
      </c>
      <c r="H16" s="93"/>
      <c r="I16" s="26"/>
      <c r="J16" s="93">
        <v>17870703</v>
      </c>
      <c r="K16" s="93"/>
      <c r="L16" s="26"/>
      <c r="M16" s="93">
        <v>18900781</v>
      </c>
      <c r="N16" s="93"/>
      <c r="O16" s="26"/>
    </row>
    <row r="17" spans="1:15" x14ac:dyDescent="0.25">
      <c r="A17" s="15"/>
      <c r="B17" s="31"/>
      <c r="C17" s="19"/>
      <c r="D17" s="80"/>
      <c r="E17" s="80"/>
      <c r="F17" s="19"/>
      <c r="G17" s="80"/>
      <c r="H17" s="80"/>
      <c r="I17" s="19"/>
      <c r="J17" s="80"/>
      <c r="K17" s="80"/>
      <c r="L17" s="19"/>
      <c r="M17" s="80"/>
      <c r="N17" s="80"/>
      <c r="O17" s="19"/>
    </row>
    <row r="18" spans="1:15" x14ac:dyDescent="0.25">
      <c r="A18" s="15"/>
      <c r="B18" s="111">
        <v>2012</v>
      </c>
      <c r="C18" s="26"/>
      <c r="D18" s="82"/>
      <c r="E18" s="82"/>
      <c r="F18" s="26"/>
      <c r="G18" s="82"/>
      <c r="H18" s="82"/>
      <c r="I18" s="26"/>
      <c r="J18" s="82"/>
      <c r="K18" s="82"/>
      <c r="L18" s="26"/>
      <c r="M18" s="82"/>
      <c r="N18" s="82"/>
      <c r="O18" s="26"/>
    </row>
    <row r="19" spans="1:15" x14ac:dyDescent="0.25">
      <c r="A19" s="15"/>
      <c r="B19" s="28" t="s">
        <v>312</v>
      </c>
      <c r="C19" s="19"/>
      <c r="D19" s="12" t="s">
        <v>384</v>
      </c>
      <c r="E19" s="59">
        <v>34</v>
      </c>
      <c r="F19" s="19"/>
      <c r="G19" s="12" t="s">
        <v>384</v>
      </c>
      <c r="H19" s="59">
        <v>42</v>
      </c>
      <c r="I19" s="19"/>
      <c r="J19" s="12" t="s">
        <v>384</v>
      </c>
      <c r="K19" s="59">
        <v>212</v>
      </c>
      <c r="L19" s="19"/>
      <c r="M19" s="12" t="s">
        <v>384</v>
      </c>
      <c r="N19" s="59">
        <v>163</v>
      </c>
      <c r="O19" s="19"/>
    </row>
    <row r="20" spans="1:15" x14ac:dyDescent="0.25">
      <c r="A20" s="15"/>
      <c r="B20" s="25" t="s">
        <v>799</v>
      </c>
      <c r="C20" s="26"/>
      <c r="D20" s="93">
        <v>1164</v>
      </c>
      <c r="E20" s="93"/>
      <c r="F20" s="26"/>
      <c r="G20" s="93">
        <v>1287</v>
      </c>
      <c r="H20" s="93"/>
      <c r="I20" s="26"/>
      <c r="J20" s="93">
        <v>1250</v>
      </c>
      <c r="K20" s="93"/>
      <c r="L20" s="26"/>
      <c r="M20" s="93">
        <v>1598</v>
      </c>
      <c r="N20" s="93"/>
      <c r="O20" s="26"/>
    </row>
    <row r="21" spans="1:15" ht="26.25" x14ac:dyDescent="0.25">
      <c r="A21" s="15"/>
      <c r="B21" s="28" t="s">
        <v>93</v>
      </c>
      <c r="C21" s="19"/>
      <c r="D21" s="65" t="s">
        <v>810</v>
      </c>
      <c r="E21" s="65"/>
      <c r="F21" s="12" t="s">
        <v>389</v>
      </c>
      <c r="G21" s="65" t="s">
        <v>811</v>
      </c>
      <c r="H21" s="65"/>
      <c r="I21" s="12" t="s">
        <v>389</v>
      </c>
      <c r="J21" s="65" t="s">
        <v>812</v>
      </c>
      <c r="K21" s="65"/>
      <c r="L21" s="12" t="s">
        <v>389</v>
      </c>
      <c r="M21" s="65" t="s">
        <v>813</v>
      </c>
      <c r="N21" s="65"/>
      <c r="O21" s="12" t="s">
        <v>389</v>
      </c>
    </row>
    <row r="22" spans="1:15" x14ac:dyDescent="0.25">
      <c r="A22" s="15"/>
      <c r="B22" s="25" t="s">
        <v>804</v>
      </c>
      <c r="C22" s="26"/>
      <c r="D22" s="43" t="s">
        <v>384</v>
      </c>
      <c r="E22" s="45" t="s">
        <v>814</v>
      </c>
      <c r="F22" s="43" t="s">
        <v>389</v>
      </c>
      <c r="G22" s="43" t="s">
        <v>384</v>
      </c>
      <c r="H22" s="45" t="s">
        <v>815</v>
      </c>
      <c r="I22" s="43" t="s">
        <v>389</v>
      </c>
      <c r="J22" s="43" t="s">
        <v>384</v>
      </c>
      <c r="K22" s="45" t="s">
        <v>808</v>
      </c>
      <c r="L22" s="43" t="s">
        <v>389</v>
      </c>
      <c r="M22" s="43" t="s">
        <v>384</v>
      </c>
      <c r="N22" s="45" t="s">
        <v>816</v>
      </c>
      <c r="O22" s="43" t="s">
        <v>389</v>
      </c>
    </row>
    <row r="23" spans="1:15" ht="26.25" x14ac:dyDescent="0.25">
      <c r="A23" s="15"/>
      <c r="B23" s="28" t="s">
        <v>809</v>
      </c>
      <c r="C23" s="19"/>
      <c r="D23" s="50">
        <v>11001679</v>
      </c>
      <c r="E23" s="50"/>
      <c r="F23" s="19"/>
      <c r="G23" s="50">
        <v>12086528</v>
      </c>
      <c r="H23" s="50"/>
      <c r="I23" s="19"/>
      <c r="J23" s="50">
        <v>14178733</v>
      </c>
      <c r="K23" s="50"/>
      <c r="L23" s="19"/>
      <c r="M23" s="50">
        <v>14715668</v>
      </c>
      <c r="N23" s="50"/>
      <c r="O23" s="19"/>
    </row>
    <row r="24" spans="1:15" x14ac:dyDescent="0.25">
      <c r="A24" s="15"/>
      <c r="B24" s="38"/>
      <c r="C24" s="38"/>
      <c r="D24" s="38"/>
      <c r="E24" s="38"/>
      <c r="F24" s="38"/>
      <c r="G24" s="38"/>
      <c r="H24" s="38"/>
      <c r="I24" s="38"/>
      <c r="J24" s="38"/>
      <c r="K24" s="38"/>
      <c r="L24" s="38"/>
      <c r="M24" s="38"/>
      <c r="N24" s="38"/>
      <c r="O24" s="38"/>
    </row>
    <row r="25" spans="1:15" ht="25.5" customHeight="1" x14ac:dyDescent="0.25">
      <c r="A25" s="15"/>
      <c r="B25" s="38" t="s">
        <v>817</v>
      </c>
      <c r="C25" s="38"/>
      <c r="D25" s="38"/>
      <c r="E25" s="38"/>
      <c r="F25" s="38"/>
      <c r="G25" s="38"/>
      <c r="H25" s="38"/>
      <c r="I25" s="38"/>
      <c r="J25" s="38"/>
      <c r="K25" s="38"/>
      <c r="L25" s="38"/>
      <c r="M25" s="38"/>
      <c r="N25" s="38"/>
      <c r="O25" s="38"/>
    </row>
  </sheetData>
  <mergeCells count="56">
    <mergeCell ref="A1:A2"/>
    <mergeCell ref="B1:O1"/>
    <mergeCell ref="B2:O2"/>
    <mergeCell ref="B3:O3"/>
    <mergeCell ref="A4:A25"/>
    <mergeCell ref="B4:O4"/>
    <mergeCell ref="B5:O5"/>
    <mergeCell ref="B6:O6"/>
    <mergeCell ref="B24:O24"/>
    <mergeCell ref="B25:O25"/>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1.85546875" bestFit="1" customWidth="1"/>
    <col min="15" max="15" width="17.5703125" bestFit="1" customWidth="1"/>
    <col min="16" max="19" width="31.7109375" bestFit="1" customWidth="1"/>
  </cols>
  <sheetData>
    <row r="1" spans="1:19" ht="15" customHeight="1" x14ac:dyDescent="0.25">
      <c r="A1" s="8" t="s">
        <v>850</v>
      </c>
      <c r="B1" s="8" t="s">
        <v>851</v>
      </c>
      <c r="C1" s="8"/>
      <c r="D1" s="8"/>
      <c r="E1" s="8"/>
      <c r="F1" s="8"/>
      <c r="G1" s="8"/>
      <c r="H1" s="8"/>
      <c r="I1" s="8"/>
      <c r="J1" s="8" t="s">
        <v>1</v>
      </c>
      <c r="K1" s="8"/>
      <c r="L1" s="8"/>
      <c r="M1" s="8"/>
      <c r="N1" s="8"/>
      <c r="O1" s="1" t="s">
        <v>69</v>
      </c>
      <c r="P1" s="1" t="s">
        <v>852</v>
      </c>
      <c r="Q1" s="8" t="s">
        <v>853</v>
      </c>
      <c r="R1" s="8"/>
      <c r="S1" s="1"/>
    </row>
    <row r="2" spans="1:19" x14ac:dyDescent="0.25">
      <c r="A2" s="8"/>
      <c r="B2" s="8" t="s">
        <v>2</v>
      </c>
      <c r="C2" s="8" t="s">
        <v>854</v>
      </c>
      <c r="D2" s="8" t="s">
        <v>855</v>
      </c>
      <c r="E2" s="8" t="s">
        <v>856</v>
      </c>
      <c r="F2" s="8" t="s">
        <v>32</v>
      </c>
      <c r="G2" s="8" t="s">
        <v>857</v>
      </c>
      <c r="H2" s="8" t="s">
        <v>858</v>
      </c>
      <c r="I2" s="8" t="s">
        <v>859</v>
      </c>
      <c r="J2" s="8" t="s">
        <v>2</v>
      </c>
      <c r="K2" s="8" t="s">
        <v>32</v>
      </c>
      <c r="L2" s="8" t="s">
        <v>70</v>
      </c>
      <c r="M2" s="8" t="s">
        <v>860</v>
      </c>
      <c r="N2" s="8" t="s">
        <v>861</v>
      </c>
      <c r="O2" s="8" t="s">
        <v>2</v>
      </c>
      <c r="P2" s="112">
        <v>41059</v>
      </c>
      <c r="Q2" s="1" t="s">
        <v>858</v>
      </c>
      <c r="R2" s="112">
        <v>41060</v>
      </c>
      <c r="S2" s="1" t="s">
        <v>2</v>
      </c>
    </row>
    <row r="3" spans="1:19" x14ac:dyDescent="0.25">
      <c r="A3" s="8"/>
      <c r="B3" s="8"/>
      <c r="C3" s="8"/>
      <c r="D3" s="8"/>
      <c r="E3" s="8"/>
      <c r="F3" s="8"/>
      <c r="G3" s="8"/>
      <c r="H3" s="8"/>
      <c r="I3" s="8"/>
      <c r="J3" s="8"/>
      <c r="K3" s="8"/>
      <c r="L3" s="8"/>
      <c r="M3" s="8"/>
      <c r="N3" s="8"/>
      <c r="O3" s="8"/>
      <c r="P3" s="1" t="s">
        <v>862</v>
      </c>
      <c r="Q3" s="1" t="s">
        <v>862</v>
      </c>
      <c r="R3" s="1" t="s">
        <v>862</v>
      </c>
      <c r="S3" s="1" t="s">
        <v>862</v>
      </c>
    </row>
    <row r="4" spans="1:19" x14ac:dyDescent="0.25">
      <c r="A4" s="3" t="s">
        <v>12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863</v>
      </c>
      <c r="B5" s="4" t="s">
        <v>6</v>
      </c>
      <c r="C5" s="4" t="s">
        <v>6</v>
      </c>
      <c r="D5" s="4" t="s">
        <v>6</v>
      </c>
      <c r="E5" s="4" t="s">
        <v>6</v>
      </c>
      <c r="F5" s="4" t="s">
        <v>6</v>
      </c>
      <c r="G5" s="4" t="s">
        <v>6</v>
      </c>
      <c r="H5" s="4" t="s">
        <v>6</v>
      </c>
      <c r="I5" s="4" t="s">
        <v>6</v>
      </c>
      <c r="J5" s="4" t="s">
        <v>6</v>
      </c>
      <c r="K5" s="4" t="s">
        <v>6</v>
      </c>
      <c r="L5" s="4" t="s">
        <v>6</v>
      </c>
      <c r="M5" s="4" t="s">
        <v>6</v>
      </c>
      <c r="N5" s="4" t="s">
        <v>6</v>
      </c>
      <c r="O5" s="4" t="s">
        <v>6</v>
      </c>
      <c r="P5" s="7">
        <v>1150000</v>
      </c>
      <c r="Q5" s="4" t="s">
        <v>6</v>
      </c>
      <c r="R5" s="4" t="s">
        <v>6</v>
      </c>
      <c r="S5" s="4" t="s">
        <v>6</v>
      </c>
    </row>
    <row r="6" spans="1:19" ht="30" x14ac:dyDescent="0.25">
      <c r="A6" s="2" t="s">
        <v>864</v>
      </c>
      <c r="B6" s="4" t="s">
        <v>6</v>
      </c>
      <c r="C6" s="4" t="s">
        <v>6</v>
      </c>
      <c r="D6" s="4" t="s">
        <v>6</v>
      </c>
      <c r="E6" s="4" t="s">
        <v>6</v>
      </c>
      <c r="F6" s="4" t="s">
        <v>6</v>
      </c>
      <c r="G6" s="4" t="s">
        <v>6</v>
      </c>
      <c r="H6" s="4" t="s">
        <v>6</v>
      </c>
      <c r="I6" s="4" t="s">
        <v>6</v>
      </c>
      <c r="J6" s="4" t="s">
        <v>6</v>
      </c>
      <c r="K6" s="4" t="s">
        <v>6</v>
      </c>
      <c r="L6" s="4" t="s">
        <v>6</v>
      </c>
      <c r="M6" s="4" t="s">
        <v>6</v>
      </c>
      <c r="N6" s="4" t="s">
        <v>6</v>
      </c>
      <c r="O6" s="4" t="s">
        <v>6</v>
      </c>
      <c r="P6" s="4">
        <v>2</v>
      </c>
      <c r="Q6" s="4" t="s">
        <v>6</v>
      </c>
      <c r="R6" s="4" t="s">
        <v>6</v>
      </c>
      <c r="S6" s="4" t="s">
        <v>6</v>
      </c>
    </row>
    <row r="7" spans="1:19" ht="30" x14ac:dyDescent="0.25">
      <c r="A7" s="2" t="s">
        <v>865</v>
      </c>
      <c r="B7" s="4" t="s">
        <v>6</v>
      </c>
      <c r="C7" s="4" t="s">
        <v>6</v>
      </c>
      <c r="D7" s="4" t="s">
        <v>6</v>
      </c>
      <c r="E7" s="4" t="s">
        <v>6</v>
      </c>
      <c r="F7" s="4" t="s">
        <v>6</v>
      </c>
      <c r="G7" s="4" t="s">
        <v>6</v>
      </c>
      <c r="H7" s="4" t="s">
        <v>6</v>
      </c>
      <c r="I7" s="4" t="s">
        <v>6</v>
      </c>
      <c r="J7" s="4" t="s">
        <v>6</v>
      </c>
      <c r="K7" s="4" t="s">
        <v>6</v>
      </c>
      <c r="L7" s="4" t="s">
        <v>6</v>
      </c>
      <c r="M7" s="4" t="s">
        <v>6</v>
      </c>
      <c r="N7" s="4" t="s">
        <v>6</v>
      </c>
      <c r="O7" s="4" t="s">
        <v>6</v>
      </c>
      <c r="P7" s="4">
        <v>1</v>
      </c>
      <c r="Q7" s="4" t="s">
        <v>6</v>
      </c>
      <c r="R7" s="4" t="s">
        <v>6</v>
      </c>
      <c r="S7" s="4" t="s">
        <v>6</v>
      </c>
    </row>
    <row r="8" spans="1:19" ht="45" x14ac:dyDescent="0.25">
      <c r="A8" s="2" t="s">
        <v>866</v>
      </c>
      <c r="B8" s="4" t="s">
        <v>6</v>
      </c>
      <c r="C8" s="4" t="s">
        <v>6</v>
      </c>
      <c r="D8" s="4" t="s">
        <v>6</v>
      </c>
      <c r="E8" s="4" t="s">
        <v>6</v>
      </c>
      <c r="F8" s="4" t="s">
        <v>6</v>
      </c>
      <c r="G8" s="4" t="s">
        <v>6</v>
      </c>
      <c r="H8" s="4" t="s">
        <v>6</v>
      </c>
      <c r="I8" s="4" t="s">
        <v>6</v>
      </c>
      <c r="J8" s="4" t="s">
        <v>6</v>
      </c>
      <c r="K8" s="4" t="s">
        <v>6</v>
      </c>
      <c r="L8" s="4" t="s">
        <v>6</v>
      </c>
      <c r="M8" s="4" t="s">
        <v>6</v>
      </c>
      <c r="N8" s="4" t="s">
        <v>6</v>
      </c>
      <c r="O8" s="4" t="s">
        <v>6</v>
      </c>
      <c r="P8" s="4">
        <v>1</v>
      </c>
      <c r="Q8" s="4" t="s">
        <v>6</v>
      </c>
      <c r="R8" s="4" t="s">
        <v>6</v>
      </c>
      <c r="S8" s="4" t="s">
        <v>6</v>
      </c>
    </row>
    <row r="9" spans="1:19" ht="30" x14ac:dyDescent="0.25">
      <c r="A9" s="2" t="s">
        <v>867</v>
      </c>
      <c r="B9" s="4" t="s">
        <v>6</v>
      </c>
      <c r="C9" s="4" t="s">
        <v>6</v>
      </c>
      <c r="D9" s="4" t="s">
        <v>6</v>
      </c>
      <c r="E9" s="4" t="s">
        <v>6</v>
      </c>
      <c r="F9" s="4" t="s">
        <v>6</v>
      </c>
      <c r="G9" s="4" t="s">
        <v>6</v>
      </c>
      <c r="H9" s="4" t="s">
        <v>6</v>
      </c>
      <c r="I9" s="4" t="s">
        <v>6</v>
      </c>
      <c r="J9" s="4" t="s">
        <v>6</v>
      </c>
      <c r="K9" s="4" t="s">
        <v>6</v>
      </c>
      <c r="L9" s="4" t="s">
        <v>6</v>
      </c>
      <c r="M9" s="6">
        <v>6</v>
      </c>
      <c r="N9" s="9">
        <v>11.7</v>
      </c>
      <c r="O9" s="4" t="s">
        <v>6</v>
      </c>
      <c r="P9" s="6">
        <v>8</v>
      </c>
      <c r="Q9" s="4" t="s">
        <v>6</v>
      </c>
      <c r="R9" s="4" t="s">
        <v>6</v>
      </c>
      <c r="S9" s="4" t="s">
        <v>6</v>
      </c>
    </row>
    <row r="10" spans="1:19" ht="30" x14ac:dyDescent="0.25">
      <c r="A10" s="2" t="s">
        <v>8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172500</v>
      </c>
      <c r="R10" s="4" t="s">
        <v>6</v>
      </c>
      <c r="S10" s="4" t="s">
        <v>6</v>
      </c>
    </row>
    <row r="11" spans="1:19" ht="30" x14ac:dyDescent="0.25">
      <c r="A11" s="2" t="s">
        <v>8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9100000</v>
      </c>
      <c r="Q11" s="4" t="s">
        <v>6</v>
      </c>
      <c r="R11" s="4" t="s">
        <v>6</v>
      </c>
      <c r="S11" s="4" t="s">
        <v>6</v>
      </c>
    </row>
    <row r="12" spans="1:19" ht="30" x14ac:dyDescent="0.25">
      <c r="A12" s="2" t="s">
        <v>8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700000</v>
      </c>
      <c r="Q12" s="4" t="s">
        <v>6</v>
      </c>
      <c r="R12" s="4" t="s">
        <v>6</v>
      </c>
      <c r="S12" s="4" t="s">
        <v>6</v>
      </c>
    </row>
    <row r="13" spans="1:19" x14ac:dyDescent="0.25">
      <c r="A13" s="2" t="s">
        <v>8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700000</v>
      </c>
      <c r="Q13" s="4" t="s">
        <v>6</v>
      </c>
      <c r="R13" s="4" t="s">
        <v>6</v>
      </c>
      <c r="S13" s="4" t="s">
        <v>6</v>
      </c>
    </row>
    <row r="14" spans="1:19" ht="30" x14ac:dyDescent="0.25">
      <c r="A14" s="2" t="s">
        <v>8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9">
        <v>5.32</v>
      </c>
      <c r="Q14" s="4" t="s">
        <v>6</v>
      </c>
      <c r="R14" s="4" t="s">
        <v>6</v>
      </c>
      <c r="S14" s="9">
        <v>5.32</v>
      </c>
    </row>
    <row r="15" spans="1:19" x14ac:dyDescent="0.25">
      <c r="A15" s="2" t="s">
        <v>8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874</v>
      </c>
      <c r="S15" s="4" t="s">
        <v>6</v>
      </c>
    </row>
    <row r="16" spans="1:19" x14ac:dyDescent="0.25">
      <c r="A16" s="3" t="s">
        <v>2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875</v>
      </c>
      <c r="B17" s="7">
        <v>-67043410</v>
      </c>
      <c r="C17" s="4" t="s">
        <v>6</v>
      </c>
      <c r="D17" s="4" t="s">
        <v>6</v>
      </c>
      <c r="E17" s="4" t="s">
        <v>6</v>
      </c>
      <c r="F17" s="7">
        <v>-55202632</v>
      </c>
      <c r="G17" s="4" t="s">
        <v>6</v>
      </c>
      <c r="H17" s="4" t="s">
        <v>6</v>
      </c>
      <c r="I17" s="4" t="s">
        <v>6</v>
      </c>
      <c r="J17" s="7">
        <v>-67043410</v>
      </c>
      <c r="K17" s="7">
        <v>-55202632</v>
      </c>
      <c r="L17" s="4" t="s">
        <v>6</v>
      </c>
      <c r="M17" s="4" t="s">
        <v>6</v>
      </c>
      <c r="N17" s="4" t="s">
        <v>6</v>
      </c>
      <c r="O17" s="7">
        <v>-67043410</v>
      </c>
      <c r="P17" s="4" t="s">
        <v>6</v>
      </c>
      <c r="Q17" s="4" t="s">
        <v>6</v>
      </c>
      <c r="R17" s="4" t="s">
        <v>6</v>
      </c>
      <c r="S17" s="4" t="s">
        <v>6</v>
      </c>
    </row>
    <row r="18" spans="1:19" ht="30" x14ac:dyDescent="0.25">
      <c r="A18" s="2" t="s">
        <v>876</v>
      </c>
      <c r="B18" s="4" t="s">
        <v>6</v>
      </c>
      <c r="C18" s="4" t="s">
        <v>6</v>
      </c>
      <c r="D18" s="4" t="s">
        <v>6</v>
      </c>
      <c r="E18" s="4" t="s">
        <v>6</v>
      </c>
      <c r="F18" s="4" t="s">
        <v>6</v>
      </c>
      <c r="G18" s="4" t="s">
        <v>6</v>
      </c>
      <c r="H18" s="4" t="s">
        <v>6</v>
      </c>
      <c r="I18" s="4" t="s">
        <v>6</v>
      </c>
      <c r="J18" s="4" t="s">
        <v>877</v>
      </c>
      <c r="K18" s="4" t="s">
        <v>6</v>
      </c>
      <c r="L18" s="4" t="s">
        <v>6</v>
      </c>
      <c r="M18" s="4" t="s">
        <v>6</v>
      </c>
      <c r="N18" s="4" t="s">
        <v>6</v>
      </c>
      <c r="O18" s="4" t="s">
        <v>6</v>
      </c>
      <c r="P18" s="4" t="s">
        <v>6</v>
      </c>
      <c r="Q18" s="4" t="s">
        <v>6</v>
      </c>
      <c r="R18" s="4" t="s">
        <v>6</v>
      </c>
      <c r="S18" s="4" t="s">
        <v>6</v>
      </c>
    </row>
    <row r="19" spans="1:19" ht="30" x14ac:dyDescent="0.25">
      <c r="A19" s="2" t="s">
        <v>878</v>
      </c>
      <c r="B19" s="4" t="s">
        <v>6</v>
      </c>
      <c r="C19" s="4" t="s">
        <v>6</v>
      </c>
      <c r="D19" s="4" t="s">
        <v>6</v>
      </c>
      <c r="E19" s="4" t="s">
        <v>6</v>
      </c>
      <c r="F19" s="4" t="s">
        <v>6</v>
      </c>
      <c r="G19" s="4" t="s">
        <v>6</v>
      </c>
      <c r="H19" s="4" t="s">
        <v>6</v>
      </c>
      <c r="I19" s="4" t="s">
        <v>6</v>
      </c>
      <c r="J19" s="4" t="s">
        <v>879</v>
      </c>
      <c r="K19" s="4" t="s">
        <v>6</v>
      </c>
      <c r="L19" s="4" t="s">
        <v>6</v>
      </c>
      <c r="M19" s="4" t="s">
        <v>6</v>
      </c>
      <c r="N19" s="4" t="s">
        <v>6</v>
      </c>
      <c r="O19" s="4" t="s">
        <v>6</v>
      </c>
      <c r="P19" s="4" t="s">
        <v>6</v>
      </c>
      <c r="Q19" s="4" t="s">
        <v>6</v>
      </c>
      <c r="R19" s="4" t="s">
        <v>6</v>
      </c>
      <c r="S19" s="4" t="s">
        <v>6</v>
      </c>
    </row>
    <row r="20" spans="1:19" x14ac:dyDescent="0.25">
      <c r="A20" s="2" t="s">
        <v>253</v>
      </c>
      <c r="B20" s="4" t="s">
        <v>6</v>
      </c>
      <c r="C20" s="4" t="s">
        <v>6</v>
      </c>
      <c r="D20" s="4" t="s">
        <v>6</v>
      </c>
      <c r="E20" s="4" t="s">
        <v>6</v>
      </c>
      <c r="F20" s="4" t="s">
        <v>6</v>
      </c>
      <c r="G20" s="4" t="s">
        <v>6</v>
      </c>
      <c r="H20" s="4" t="s">
        <v>6</v>
      </c>
      <c r="I20" s="4" t="s">
        <v>6</v>
      </c>
      <c r="J20" s="7">
        <v>-7317248</v>
      </c>
      <c r="K20" s="7">
        <v>-4934661</v>
      </c>
      <c r="L20" s="7">
        <v>-1930301</v>
      </c>
      <c r="M20" s="4" t="s">
        <v>6</v>
      </c>
      <c r="N20" s="4" t="s">
        <v>6</v>
      </c>
      <c r="O20" s="7">
        <v>-32328999</v>
      </c>
      <c r="P20" s="4" t="s">
        <v>6</v>
      </c>
      <c r="Q20" s="4" t="s">
        <v>6</v>
      </c>
      <c r="R20" s="4" t="s">
        <v>6</v>
      </c>
      <c r="S20" s="4" t="s">
        <v>6</v>
      </c>
    </row>
    <row r="21" spans="1:19" ht="30" x14ac:dyDescent="0.25">
      <c r="A21" s="2" t="s">
        <v>93</v>
      </c>
      <c r="B21" s="7">
        <v>-1038000</v>
      </c>
      <c r="C21" s="7">
        <v>-4407000</v>
      </c>
      <c r="D21" s="7">
        <v>-5279000</v>
      </c>
      <c r="E21" s="7">
        <v>-1117000</v>
      </c>
      <c r="F21" s="7">
        <v>-6336000</v>
      </c>
      <c r="G21" s="7">
        <v>-660000</v>
      </c>
      <c r="H21" s="7">
        <v>-3436000</v>
      </c>
      <c r="I21" s="7">
        <v>-1172000</v>
      </c>
      <c r="J21" s="7">
        <v>-11840778</v>
      </c>
      <c r="K21" s="7">
        <v>-11604201</v>
      </c>
      <c r="L21" s="7">
        <v>-2277452</v>
      </c>
      <c r="M21" s="4" t="s">
        <v>6</v>
      </c>
      <c r="N21" s="4" t="s">
        <v>6</v>
      </c>
      <c r="O21" s="7">
        <v>-67043410</v>
      </c>
      <c r="P21" s="4" t="s">
        <v>6</v>
      </c>
      <c r="Q21" s="4" t="s">
        <v>6</v>
      </c>
      <c r="R21" s="4" t="s">
        <v>6</v>
      </c>
      <c r="S21" s="4" t="s">
        <v>6</v>
      </c>
    </row>
    <row r="22" spans="1:19" ht="30" x14ac:dyDescent="0.25">
      <c r="A22" s="2" t="s">
        <v>270</v>
      </c>
      <c r="B22" s="4" t="s">
        <v>6</v>
      </c>
      <c r="C22" s="4" t="s">
        <v>6</v>
      </c>
      <c r="D22" s="4" t="s">
        <v>6</v>
      </c>
      <c r="E22" s="4" t="s">
        <v>6</v>
      </c>
      <c r="F22" s="4" t="s">
        <v>6</v>
      </c>
      <c r="G22" s="4" t="s">
        <v>6</v>
      </c>
      <c r="H22" s="4" t="s">
        <v>6</v>
      </c>
      <c r="I22" s="4" t="s">
        <v>6</v>
      </c>
      <c r="J22" s="6">
        <v>22983688</v>
      </c>
      <c r="K22" s="6">
        <v>15324148</v>
      </c>
      <c r="L22" s="6">
        <v>2573500</v>
      </c>
      <c r="M22" s="4" t="s">
        <v>6</v>
      </c>
      <c r="N22" s="4" t="s">
        <v>6</v>
      </c>
      <c r="O22" s="6">
        <v>59434303</v>
      </c>
      <c r="P22" s="4" t="s">
        <v>6</v>
      </c>
      <c r="Q22" s="4" t="s">
        <v>6</v>
      </c>
      <c r="R22" s="4" t="s">
        <v>6</v>
      </c>
      <c r="S22" s="4" t="s">
        <v>6</v>
      </c>
    </row>
  </sheetData>
  <mergeCells count="18">
    <mergeCell ref="N2:N3"/>
    <mergeCell ref="O2:O3"/>
    <mergeCell ref="H2:H3"/>
    <mergeCell ref="I2:I3"/>
    <mergeCell ref="J2:J3"/>
    <mergeCell ref="K2:K3"/>
    <mergeCell ref="L2:L3"/>
    <mergeCell ref="M2:M3"/>
    <mergeCell ref="A1:A3"/>
    <mergeCell ref="B1:I1"/>
    <mergeCell ref="J1:N1"/>
    <mergeCell ref="Q1:R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5" width="12.28515625" bestFit="1" customWidth="1"/>
    <col min="6" max="7" width="12.140625" bestFit="1" customWidth="1"/>
    <col min="8" max="10" width="34.42578125" bestFit="1" customWidth="1"/>
    <col min="11" max="13" width="30.140625" bestFit="1" customWidth="1"/>
  </cols>
  <sheetData>
    <row r="1" spans="1:13" ht="15" customHeight="1" x14ac:dyDescent="0.25">
      <c r="A1" s="8" t="s">
        <v>880</v>
      </c>
      <c r="B1" s="8" t="s">
        <v>852</v>
      </c>
      <c r="C1" s="8"/>
      <c r="D1" s="1"/>
      <c r="E1" s="1"/>
      <c r="F1" s="8" t="s">
        <v>852</v>
      </c>
      <c r="G1" s="8"/>
      <c r="H1" s="1"/>
      <c r="I1" s="1"/>
      <c r="J1" s="1"/>
      <c r="K1" s="1"/>
      <c r="L1" s="1"/>
      <c r="M1" s="1"/>
    </row>
    <row r="2" spans="1:13" x14ac:dyDescent="0.25">
      <c r="A2" s="8"/>
      <c r="B2" s="113">
        <v>41058</v>
      </c>
      <c r="C2" s="8" t="s">
        <v>881</v>
      </c>
      <c r="D2" s="8" t="s">
        <v>2</v>
      </c>
      <c r="E2" s="8" t="s">
        <v>32</v>
      </c>
      <c r="F2" s="1" t="s">
        <v>882</v>
      </c>
      <c r="G2" s="1" t="s">
        <v>882</v>
      </c>
      <c r="H2" s="1" t="s">
        <v>2</v>
      </c>
      <c r="I2" s="1" t="s">
        <v>32</v>
      </c>
      <c r="J2" s="1" t="s">
        <v>70</v>
      </c>
      <c r="K2" s="1" t="s">
        <v>2</v>
      </c>
      <c r="L2" s="1" t="s">
        <v>32</v>
      </c>
      <c r="M2" s="1" t="s">
        <v>70</v>
      </c>
    </row>
    <row r="3" spans="1:13" x14ac:dyDescent="0.25">
      <c r="A3" s="8"/>
      <c r="B3" s="113"/>
      <c r="C3" s="8"/>
      <c r="D3" s="8"/>
      <c r="E3" s="8"/>
      <c r="F3" s="1" t="s">
        <v>883</v>
      </c>
      <c r="G3" s="1" t="s">
        <v>884</v>
      </c>
      <c r="H3" s="1" t="s">
        <v>442</v>
      </c>
      <c r="I3" s="1" t="s">
        <v>442</v>
      </c>
      <c r="J3" s="1" t="s">
        <v>442</v>
      </c>
      <c r="K3" s="1" t="s">
        <v>442</v>
      </c>
      <c r="L3" s="1" t="s">
        <v>442</v>
      </c>
      <c r="M3" s="1" t="s">
        <v>442</v>
      </c>
    </row>
    <row r="4" spans="1:13" x14ac:dyDescent="0.25">
      <c r="A4" s="8"/>
      <c r="B4" s="113"/>
      <c r="C4" s="8"/>
      <c r="D4" s="8"/>
      <c r="E4" s="8"/>
      <c r="F4" s="1"/>
      <c r="G4" s="1"/>
      <c r="H4" s="1" t="s">
        <v>832</v>
      </c>
      <c r="I4" s="1" t="s">
        <v>832</v>
      </c>
      <c r="J4" s="1" t="s">
        <v>832</v>
      </c>
      <c r="K4" s="1" t="s">
        <v>836</v>
      </c>
      <c r="L4" s="1" t="s">
        <v>836</v>
      </c>
      <c r="M4" s="1" t="s">
        <v>836</v>
      </c>
    </row>
    <row r="5" spans="1:13" x14ac:dyDescent="0.25">
      <c r="A5" s="8"/>
      <c r="B5" s="113"/>
      <c r="C5" s="8"/>
      <c r="D5" s="8"/>
      <c r="E5" s="8"/>
      <c r="F5" s="1"/>
      <c r="G5" s="1"/>
      <c r="H5" s="1"/>
      <c r="I5" s="1"/>
      <c r="J5" s="1"/>
      <c r="K5" s="1" t="s">
        <v>885</v>
      </c>
      <c r="L5" s="1"/>
      <c r="M5" s="1"/>
    </row>
    <row r="6" spans="1:13" ht="30" x14ac:dyDescent="0.25">
      <c r="A6" s="3" t="s">
        <v>302</v>
      </c>
      <c r="B6" s="4" t="s">
        <v>6</v>
      </c>
      <c r="C6" s="4" t="s">
        <v>6</v>
      </c>
      <c r="D6" s="4" t="s">
        <v>6</v>
      </c>
      <c r="E6" s="4" t="s">
        <v>6</v>
      </c>
      <c r="F6" s="4" t="s">
        <v>6</v>
      </c>
      <c r="G6" s="4" t="s">
        <v>6</v>
      </c>
      <c r="H6" s="4" t="s">
        <v>6</v>
      </c>
      <c r="I6" s="4" t="s">
        <v>6</v>
      </c>
      <c r="J6" s="4" t="s">
        <v>6</v>
      </c>
      <c r="K6" s="4" t="s">
        <v>6</v>
      </c>
      <c r="L6" s="4" t="s">
        <v>6</v>
      </c>
      <c r="M6" s="4" t="s">
        <v>6</v>
      </c>
    </row>
    <row r="7" spans="1:13" ht="30" x14ac:dyDescent="0.25">
      <c r="A7" s="2" t="s">
        <v>886</v>
      </c>
      <c r="B7" s="4" t="s">
        <v>6</v>
      </c>
      <c r="C7" s="4" t="s">
        <v>6</v>
      </c>
      <c r="D7" s="6">
        <v>250000</v>
      </c>
      <c r="E7" s="4" t="s">
        <v>6</v>
      </c>
      <c r="F7" s="4" t="s">
        <v>6</v>
      </c>
      <c r="G7" s="4" t="s">
        <v>6</v>
      </c>
      <c r="H7" s="4" t="s">
        <v>6</v>
      </c>
      <c r="I7" s="4" t="s">
        <v>6</v>
      </c>
      <c r="J7" s="4" t="s">
        <v>6</v>
      </c>
      <c r="K7" s="4" t="s">
        <v>6</v>
      </c>
      <c r="L7" s="4" t="s">
        <v>6</v>
      </c>
      <c r="M7" s="4" t="s">
        <v>6</v>
      </c>
    </row>
    <row r="8" spans="1:13" x14ac:dyDescent="0.25">
      <c r="A8" s="3" t="s">
        <v>47</v>
      </c>
      <c r="B8" s="4" t="s">
        <v>6</v>
      </c>
      <c r="C8" s="4" t="s">
        <v>6</v>
      </c>
      <c r="D8" s="4" t="s">
        <v>6</v>
      </c>
      <c r="E8" s="4" t="s">
        <v>6</v>
      </c>
      <c r="F8" s="4" t="s">
        <v>6</v>
      </c>
      <c r="G8" s="4" t="s">
        <v>6</v>
      </c>
      <c r="H8" s="4" t="s">
        <v>6</v>
      </c>
      <c r="I8" s="4" t="s">
        <v>6</v>
      </c>
      <c r="J8" s="4" t="s">
        <v>6</v>
      </c>
      <c r="K8" s="4" t="s">
        <v>6</v>
      </c>
      <c r="L8" s="4" t="s">
        <v>6</v>
      </c>
      <c r="M8" s="4" t="s">
        <v>6</v>
      </c>
    </row>
    <row r="9" spans="1:13" x14ac:dyDescent="0.25">
      <c r="A9" s="2" t="s">
        <v>887</v>
      </c>
      <c r="B9" s="4">
        <v>0.16669999999999999</v>
      </c>
      <c r="C9" s="4">
        <v>111</v>
      </c>
      <c r="D9" s="4" t="s">
        <v>6</v>
      </c>
      <c r="E9" s="4" t="s">
        <v>6</v>
      </c>
      <c r="F9" s="4">
        <v>0.16669999999999999</v>
      </c>
      <c r="G9" s="4">
        <v>0.5</v>
      </c>
      <c r="H9" s="4" t="s">
        <v>6</v>
      </c>
      <c r="I9" s="4" t="s">
        <v>6</v>
      </c>
      <c r="J9" s="4" t="s">
        <v>6</v>
      </c>
      <c r="K9" s="4" t="s">
        <v>6</v>
      </c>
      <c r="L9" s="4" t="s">
        <v>6</v>
      </c>
      <c r="M9" s="4" t="s">
        <v>6</v>
      </c>
    </row>
    <row r="10" spans="1:13" ht="45" x14ac:dyDescent="0.25">
      <c r="A10" s="2" t="s">
        <v>888</v>
      </c>
      <c r="B10" s="4" t="s">
        <v>6</v>
      </c>
      <c r="C10" s="4" t="s">
        <v>6</v>
      </c>
      <c r="D10" s="4" t="s">
        <v>6</v>
      </c>
      <c r="E10" s="4" t="s">
        <v>6</v>
      </c>
      <c r="F10" s="4" t="s">
        <v>6</v>
      </c>
      <c r="G10" s="4" t="s">
        <v>6</v>
      </c>
      <c r="H10" s="4" t="s">
        <v>6</v>
      </c>
      <c r="I10" s="4" t="s">
        <v>6</v>
      </c>
      <c r="J10" s="4" t="s">
        <v>6</v>
      </c>
      <c r="K10" s="4">
        <v>0</v>
      </c>
      <c r="L10" s="4" t="s">
        <v>6</v>
      </c>
      <c r="M10" s="4" t="s">
        <v>6</v>
      </c>
    </row>
    <row r="11" spans="1:13" x14ac:dyDescent="0.25">
      <c r="A11" s="2" t="s">
        <v>47</v>
      </c>
      <c r="B11" s="4" t="s">
        <v>6</v>
      </c>
      <c r="C11" s="4" t="s">
        <v>6</v>
      </c>
      <c r="D11" s="6">
        <v>4431871</v>
      </c>
      <c r="E11" s="6">
        <v>8765628</v>
      </c>
      <c r="F11" s="4" t="s">
        <v>6</v>
      </c>
      <c r="G11" s="4" t="s">
        <v>6</v>
      </c>
      <c r="H11" s="6">
        <v>4431871</v>
      </c>
      <c r="I11" s="6">
        <v>6252760</v>
      </c>
      <c r="J11" s="6">
        <v>994627</v>
      </c>
      <c r="K11" s="6">
        <v>0</v>
      </c>
      <c r="L11" s="6">
        <v>2512868</v>
      </c>
      <c r="M11" s="6">
        <v>2846017</v>
      </c>
    </row>
  </sheetData>
  <mergeCells count="7">
    <mergeCell ref="A1:A5"/>
    <mergeCell ref="B1:C1"/>
    <mergeCell ref="F1:G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9</v>
      </c>
      <c r="B1" s="1" t="s">
        <v>1</v>
      </c>
    </row>
    <row r="2" spans="1:2" x14ac:dyDescent="0.25">
      <c r="A2" s="8"/>
      <c r="B2" s="1" t="s">
        <v>2</v>
      </c>
    </row>
    <row r="3" spans="1:2" x14ac:dyDescent="0.25">
      <c r="A3" s="2" t="s">
        <v>890</v>
      </c>
      <c r="B3" s="4" t="s">
        <v>6</v>
      </c>
    </row>
    <row r="4" spans="1:2" ht="30" x14ac:dyDescent="0.25">
      <c r="A4" s="3" t="s">
        <v>340</v>
      </c>
      <c r="B4" s="4" t="s">
        <v>6</v>
      </c>
    </row>
    <row r="5" spans="1:2" x14ac:dyDescent="0.25">
      <c r="A5" s="2" t="s">
        <v>891</v>
      </c>
      <c r="B5" s="4" t="s">
        <v>892</v>
      </c>
    </row>
    <row r="6" spans="1:2" x14ac:dyDescent="0.25">
      <c r="A6" s="2" t="s">
        <v>893</v>
      </c>
      <c r="B6" s="4" t="s">
        <v>6</v>
      </c>
    </row>
    <row r="7" spans="1:2" ht="30" x14ac:dyDescent="0.25">
      <c r="A7" s="3" t="s">
        <v>340</v>
      </c>
      <c r="B7" s="4" t="s">
        <v>6</v>
      </c>
    </row>
    <row r="8" spans="1:2" x14ac:dyDescent="0.25">
      <c r="A8" s="2" t="s">
        <v>891</v>
      </c>
      <c r="B8" s="4" t="s">
        <v>874</v>
      </c>
    </row>
    <row r="9" spans="1:2" x14ac:dyDescent="0.25">
      <c r="A9" s="2" t="s">
        <v>894</v>
      </c>
      <c r="B9" s="4" t="s">
        <v>6</v>
      </c>
    </row>
    <row r="10" spans="1:2" ht="30" x14ac:dyDescent="0.25">
      <c r="A10" s="3" t="s">
        <v>340</v>
      </c>
      <c r="B10" s="4" t="s">
        <v>6</v>
      </c>
    </row>
    <row r="11" spans="1:2" x14ac:dyDescent="0.25">
      <c r="A11" s="2" t="s">
        <v>891</v>
      </c>
      <c r="B11" s="4" t="s">
        <v>892</v>
      </c>
    </row>
    <row r="12" spans="1:2" x14ac:dyDescent="0.25">
      <c r="A12" s="2" t="s">
        <v>895</v>
      </c>
      <c r="B12" s="4" t="s">
        <v>6</v>
      </c>
    </row>
    <row r="13" spans="1:2" ht="30" x14ac:dyDescent="0.25">
      <c r="A13" s="3" t="s">
        <v>340</v>
      </c>
      <c r="B13" s="4" t="s">
        <v>6</v>
      </c>
    </row>
    <row r="14" spans="1:2" x14ac:dyDescent="0.25">
      <c r="A14" s="2" t="s">
        <v>891</v>
      </c>
      <c r="B14" s="4" t="s">
        <v>87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6</v>
      </c>
      <c r="B1" s="8" t="s">
        <v>1</v>
      </c>
      <c r="C1" s="8"/>
      <c r="D1" s="8"/>
    </row>
    <row r="2" spans="1:4" x14ac:dyDescent="0.25">
      <c r="A2" s="8"/>
      <c r="B2" s="1" t="s">
        <v>2</v>
      </c>
      <c r="C2" s="1" t="s">
        <v>32</v>
      </c>
      <c r="D2" s="1" t="s">
        <v>70</v>
      </c>
    </row>
    <row r="3" spans="1:4" x14ac:dyDescent="0.25">
      <c r="A3" s="3" t="s">
        <v>352</v>
      </c>
      <c r="B3" s="4" t="s">
        <v>6</v>
      </c>
      <c r="C3" s="4" t="s">
        <v>6</v>
      </c>
      <c r="D3" s="4" t="s">
        <v>6</v>
      </c>
    </row>
    <row r="4" spans="1:4" ht="45" x14ac:dyDescent="0.25">
      <c r="A4" s="2" t="s">
        <v>897</v>
      </c>
      <c r="B4" s="7">
        <v>10584153</v>
      </c>
      <c r="C4" s="7">
        <v>10795956</v>
      </c>
      <c r="D4" s="7">
        <v>6127249</v>
      </c>
    </row>
    <row r="5" spans="1:4" x14ac:dyDescent="0.25">
      <c r="A5" s="2" t="s">
        <v>355</v>
      </c>
      <c r="B5" s="4" t="s">
        <v>6</v>
      </c>
      <c r="C5" s="4" t="s">
        <v>6</v>
      </c>
      <c r="D5" s="4" t="s">
        <v>6</v>
      </c>
    </row>
    <row r="6" spans="1:4" x14ac:dyDescent="0.25">
      <c r="A6" s="3" t="s">
        <v>352</v>
      </c>
      <c r="B6" s="4" t="s">
        <v>6</v>
      </c>
      <c r="C6" s="4" t="s">
        <v>6</v>
      </c>
      <c r="D6" s="4" t="s">
        <v>6</v>
      </c>
    </row>
    <row r="7" spans="1:4" ht="45" x14ac:dyDescent="0.25">
      <c r="A7" s="2" t="s">
        <v>897</v>
      </c>
      <c r="B7" s="7">
        <v>4287545</v>
      </c>
      <c r="C7" s="7">
        <v>3711303</v>
      </c>
      <c r="D7" s="7">
        <v>2426192</v>
      </c>
    </row>
    <row r="8" spans="1:4" x14ac:dyDescent="0.25">
      <c r="A8" s="2" t="s">
        <v>898</v>
      </c>
      <c r="B8" s="4" t="s">
        <v>6</v>
      </c>
      <c r="C8" s="4" t="s">
        <v>6</v>
      </c>
      <c r="D8" s="4" t="s">
        <v>6</v>
      </c>
    </row>
    <row r="9" spans="1:4" x14ac:dyDescent="0.25">
      <c r="A9" s="3" t="s">
        <v>352</v>
      </c>
      <c r="B9" s="4" t="s">
        <v>6</v>
      </c>
      <c r="C9" s="4" t="s">
        <v>6</v>
      </c>
      <c r="D9" s="4" t="s">
        <v>6</v>
      </c>
    </row>
    <row r="10" spans="1:4" ht="45" x14ac:dyDescent="0.25">
      <c r="A10" s="2" t="s">
        <v>897</v>
      </c>
      <c r="B10" s="7">
        <v>6233483</v>
      </c>
      <c r="C10" s="7">
        <v>6985070</v>
      </c>
      <c r="D10" s="7">
        <v>3601474</v>
      </c>
    </row>
    <row r="11" spans="1:4" x14ac:dyDescent="0.25">
      <c r="A11" s="2" t="s">
        <v>899</v>
      </c>
      <c r="B11" s="4" t="s">
        <v>6</v>
      </c>
      <c r="C11" s="4" t="s">
        <v>6</v>
      </c>
      <c r="D11" s="4" t="s">
        <v>6</v>
      </c>
    </row>
    <row r="12" spans="1:4" x14ac:dyDescent="0.25">
      <c r="A12" s="3" t="s">
        <v>352</v>
      </c>
      <c r="B12" s="4" t="s">
        <v>6</v>
      </c>
      <c r="C12" s="4" t="s">
        <v>6</v>
      </c>
      <c r="D12" s="4" t="s">
        <v>6</v>
      </c>
    </row>
    <row r="13" spans="1:4" ht="45" x14ac:dyDescent="0.25">
      <c r="A13" s="2" t="s">
        <v>897</v>
      </c>
      <c r="B13" s="7">
        <v>63125</v>
      </c>
      <c r="C13" s="7">
        <v>99583</v>
      </c>
      <c r="D13" s="7">
        <v>9958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6.42578125" bestFit="1" customWidth="1"/>
    <col min="5" max="6" width="29.28515625" bestFit="1" customWidth="1"/>
    <col min="7" max="7" width="19.7109375" bestFit="1" customWidth="1"/>
    <col min="8" max="8" width="12.140625" bestFit="1" customWidth="1"/>
    <col min="9" max="9" width="15.42578125" bestFit="1" customWidth="1"/>
    <col min="10" max="10" width="16.42578125" bestFit="1" customWidth="1"/>
    <col min="11" max="12" width="15.42578125" bestFit="1" customWidth="1"/>
    <col min="13" max="13" width="16.42578125" bestFit="1" customWidth="1"/>
    <col min="14" max="14" width="17.5703125" bestFit="1" customWidth="1"/>
    <col min="15" max="15" width="12.42578125" bestFit="1" customWidth="1"/>
  </cols>
  <sheetData>
    <row r="1" spans="1:15" ht="15" customHeight="1" x14ac:dyDescent="0.25">
      <c r="A1" s="8" t="s">
        <v>900</v>
      </c>
      <c r="B1" s="8" t="s">
        <v>852</v>
      </c>
      <c r="C1" s="8"/>
      <c r="D1" s="1" t="s">
        <v>1</v>
      </c>
      <c r="E1" s="1" t="s">
        <v>852</v>
      </c>
      <c r="F1" s="1"/>
      <c r="G1" s="8" t="s">
        <v>852</v>
      </c>
      <c r="H1" s="8"/>
      <c r="I1" s="1" t="s">
        <v>853</v>
      </c>
      <c r="J1" s="1" t="s">
        <v>1</v>
      </c>
      <c r="K1" s="1" t="s">
        <v>852</v>
      </c>
      <c r="L1" s="1" t="s">
        <v>853</v>
      </c>
      <c r="M1" s="1" t="s">
        <v>1</v>
      </c>
      <c r="N1" s="1" t="s">
        <v>69</v>
      </c>
      <c r="O1" s="1"/>
    </row>
    <row r="2" spans="1:15" x14ac:dyDescent="0.25">
      <c r="A2" s="8"/>
      <c r="B2" s="113">
        <v>41058</v>
      </c>
      <c r="C2" s="8" t="s">
        <v>881</v>
      </c>
      <c r="D2" s="8" t="s">
        <v>861</v>
      </c>
      <c r="E2" s="1" t="s">
        <v>901</v>
      </c>
      <c r="F2" s="1" t="s">
        <v>903</v>
      </c>
      <c r="G2" s="1" t="s">
        <v>904</v>
      </c>
      <c r="H2" s="1" t="s">
        <v>906</v>
      </c>
      <c r="I2" s="1" t="s">
        <v>907</v>
      </c>
      <c r="J2" s="1" t="s">
        <v>861</v>
      </c>
      <c r="K2" s="1" t="s">
        <v>908</v>
      </c>
      <c r="L2" s="1" t="s">
        <v>910</v>
      </c>
      <c r="M2" s="1" t="s">
        <v>911</v>
      </c>
      <c r="N2" s="1" t="s">
        <v>2</v>
      </c>
      <c r="O2" s="1" t="s">
        <v>912</v>
      </c>
    </row>
    <row r="3" spans="1:15" x14ac:dyDescent="0.25">
      <c r="A3" s="8"/>
      <c r="B3" s="113"/>
      <c r="C3" s="8"/>
      <c r="D3" s="8"/>
      <c r="E3" s="1" t="s">
        <v>902</v>
      </c>
      <c r="F3" s="1" t="s">
        <v>902</v>
      </c>
      <c r="G3" s="1" t="s">
        <v>905</v>
      </c>
      <c r="H3" s="1" t="s">
        <v>102</v>
      </c>
      <c r="I3" s="1" t="s">
        <v>102</v>
      </c>
      <c r="J3" s="1" t="s">
        <v>102</v>
      </c>
      <c r="K3" s="1" t="s">
        <v>909</v>
      </c>
      <c r="L3" s="1" t="s">
        <v>909</v>
      </c>
      <c r="M3" s="1" t="s">
        <v>909</v>
      </c>
      <c r="N3" s="1" t="s">
        <v>909</v>
      </c>
      <c r="O3" s="1" t="s">
        <v>909</v>
      </c>
    </row>
    <row r="4" spans="1:15" x14ac:dyDescent="0.25">
      <c r="A4" s="8"/>
      <c r="B4" s="113"/>
      <c r="C4" s="8"/>
      <c r="D4" s="8"/>
      <c r="E4" s="1" t="s">
        <v>885</v>
      </c>
      <c r="F4" s="1"/>
      <c r="G4" s="1"/>
      <c r="H4" s="1"/>
      <c r="I4" s="1"/>
      <c r="J4" s="1"/>
      <c r="K4" s="1"/>
      <c r="L4" s="1"/>
      <c r="M4" s="1"/>
      <c r="N4" s="1"/>
      <c r="O4" s="1"/>
    </row>
    <row r="5" spans="1:15" x14ac:dyDescent="0.25">
      <c r="A5" s="3" t="s">
        <v>913</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914</v>
      </c>
      <c r="B6" s="4" t="s">
        <v>6</v>
      </c>
      <c r="C6" s="4" t="s">
        <v>6</v>
      </c>
      <c r="D6" s="4" t="s">
        <v>6</v>
      </c>
      <c r="E6" s="4" t="s">
        <v>6</v>
      </c>
      <c r="F6" s="4" t="s">
        <v>6</v>
      </c>
      <c r="G6" s="10">
        <v>0.97</v>
      </c>
      <c r="H6" s="4" t="s">
        <v>6</v>
      </c>
      <c r="I6" s="4" t="s">
        <v>6</v>
      </c>
      <c r="J6" s="4" t="s">
        <v>6</v>
      </c>
      <c r="K6" s="4" t="s">
        <v>6</v>
      </c>
      <c r="L6" s="4" t="s">
        <v>6</v>
      </c>
      <c r="M6" s="4" t="s">
        <v>6</v>
      </c>
      <c r="N6" s="4" t="s">
        <v>6</v>
      </c>
      <c r="O6" s="4" t="s">
        <v>6</v>
      </c>
    </row>
    <row r="7" spans="1:15" ht="30" x14ac:dyDescent="0.25">
      <c r="A7" s="2" t="s">
        <v>915</v>
      </c>
      <c r="B7" s="4" t="s">
        <v>6</v>
      </c>
      <c r="C7" s="4" t="s">
        <v>6</v>
      </c>
      <c r="D7" s="4" t="s">
        <v>6</v>
      </c>
      <c r="E7" s="4" t="s">
        <v>6</v>
      </c>
      <c r="F7" s="4" t="s">
        <v>6</v>
      </c>
      <c r="G7" s="4" t="s">
        <v>6</v>
      </c>
      <c r="H7" s="6">
        <v>1655031</v>
      </c>
      <c r="I7" s="6">
        <v>1655031</v>
      </c>
      <c r="J7" s="6">
        <v>1655031</v>
      </c>
      <c r="K7" s="4" t="s">
        <v>6</v>
      </c>
      <c r="L7" s="4" t="s">
        <v>6</v>
      </c>
      <c r="M7" s="4" t="s">
        <v>6</v>
      </c>
      <c r="N7" s="4" t="s">
        <v>6</v>
      </c>
      <c r="O7" s="4" t="s">
        <v>6</v>
      </c>
    </row>
    <row r="8" spans="1:15" ht="30" x14ac:dyDescent="0.25">
      <c r="A8" s="2" t="s">
        <v>916</v>
      </c>
      <c r="B8" s="4" t="s">
        <v>6</v>
      </c>
      <c r="C8" s="4" t="s">
        <v>6</v>
      </c>
      <c r="D8" s="4" t="s">
        <v>6</v>
      </c>
      <c r="E8" s="7">
        <v>376334</v>
      </c>
      <c r="F8" s="4" t="s">
        <v>6</v>
      </c>
      <c r="G8" s="4" t="s">
        <v>6</v>
      </c>
      <c r="H8" s="4" t="s">
        <v>6</v>
      </c>
      <c r="I8" s="4" t="s">
        <v>6</v>
      </c>
      <c r="J8" s="4" t="s">
        <v>6</v>
      </c>
      <c r="K8" s="4" t="s">
        <v>6</v>
      </c>
      <c r="L8" s="4" t="s">
        <v>6</v>
      </c>
      <c r="M8" s="4" t="s">
        <v>6</v>
      </c>
      <c r="N8" s="4" t="s">
        <v>6</v>
      </c>
      <c r="O8" s="4" t="s">
        <v>6</v>
      </c>
    </row>
    <row r="9" spans="1:15" ht="30" x14ac:dyDescent="0.25">
      <c r="A9" s="2" t="s">
        <v>917</v>
      </c>
      <c r="B9" s="4" t="s">
        <v>6</v>
      </c>
      <c r="C9" s="4" t="s">
        <v>6</v>
      </c>
      <c r="D9" s="4" t="s">
        <v>6</v>
      </c>
      <c r="E9" s="4">
        <v>5</v>
      </c>
      <c r="F9" s="4" t="s">
        <v>6</v>
      </c>
      <c r="G9" s="4" t="s">
        <v>6</v>
      </c>
      <c r="H9" s="4" t="s">
        <v>6</v>
      </c>
      <c r="I9" s="4" t="s">
        <v>6</v>
      </c>
      <c r="J9" s="4" t="s">
        <v>6</v>
      </c>
      <c r="K9" s="4" t="s">
        <v>6</v>
      </c>
      <c r="L9" s="4" t="s">
        <v>6</v>
      </c>
      <c r="M9" s="4" t="s">
        <v>6</v>
      </c>
      <c r="N9" s="4" t="s">
        <v>6</v>
      </c>
      <c r="O9" s="4" t="s">
        <v>6</v>
      </c>
    </row>
    <row r="10" spans="1:15" x14ac:dyDescent="0.25">
      <c r="A10" s="2" t="s">
        <v>918</v>
      </c>
      <c r="B10" s="4" t="s">
        <v>6</v>
      </c>
      <c r="C10" s="4" t="s">
        <v>6</v>
      </c>
      <c r="D10" s="4" t="s">
        <v>6</v>
      </c>
      <c r="E10" s="7">
        <v>36477079</v>
      </c>
      <c r="F10" s="4" t="s">
        <v>6</v>
      </c>
      <c r="G10" s="4" t="s">
        <v>6</v>
      </c>
      <c r="H10" s="4" t="s">
        <v>6</v>
      </c>
      <c r="I10" s="4" t="s">
        <v>6</v>
      </c>
      <c r="J10" s="4" t="s">
        <v>6</v>
      </c>
      <c r="K10" s="4" t="s">
        <v>6</v>
      </c>
      <c r="L10" s="4" t="s">
        <v>6</v>
      </c>
      <c r="M10" s="4" t="s">
        <v>6</v>
      </c>
      <c r="N10" s="4" t="s">
        <v>6</v>
      </c>
      <c r="O10" s="4" t="s">
        <v>6</v>
      </c>
    </row>
    <row r="11" spans="1:15" x14ac:dyDescent="0.25">
      <c r="A11" s="2" t="s">
        <v>919</v>
      </c>
      <c r="B11" s="4" t="s">
        <v>6</v>
      </c>
      <c r="C11" s="4" t="s">
        <v>6</v>
      </c>
      <c r="D11" s="7">
        <v>500000</v>
      </c>
      <c r="E11" s="7">
        <v>500000</v>
      </c>
      <c r="F11" s="4" t="s">
        <v>6</v>
      </c>
      <c r="G11" s="4" t="s">
        <v>6</v>
      </c>
      <c r="H11" s="4" t="s">
        <v>6</v>
      </c>
      <c r="I11" s="4" t="s">
        <v>6</v>
      </c>
      <c r="J11" s="4" t="s">
        <v>6</v>
      </c>
      <c r="K11" s="4" t="s">
        <v>6</v>
      </c>
      <c r="L11" s="4" t="s">
        <v>6</v>
      </c>
      <c r="M11" s="4" t="s">
        <v>6</v>
      </c>
      <c r="N11" s="4" t="s">
        <v>6</v>
      </c>
      <c r="O11" s="4" t="s">
        <v>6</v>
      </c>
    </row>
    <row r="12" spans="1:15" ht="30" x14ac:dyDescent="0.25">
      <c r="A12" s="2" t="s">
        <v>920</v>
      </c>
      <c r="B12" s="4" t="s">
        <v>6</v>
      </c>
      <c r="C12" s="4" t="s">
        <v>6</v>
      </c>
      <c r="D12" s="4" t="s">
        <v>6</v>
      </c>
      <c r="E12" s="9">
        <v>1.38E-2</v>
      </c>
      <c r="F12" s="4" t="s">
        <v>6</v>
      </c>
      <c r="G12" s="4" t="s">
        <v>6</v>
      </c>
      <c r="H12" s="4" t="s">
        <v>6</v>
      </c>
      <c r="I12" s="4" t="s">
        <v>6</v>
      </c>
      <c r="J12" s="4" t="s">
        <v>6</v>
      </c>
      <c r="K12" s="4" t="s">
        <v>6</v>
      </c>
      <c r="L12" s="4" t="s">
        <v>6</v>
      </c>
      <c r="M12" s="4" t="s">
        <v>6</v>
      </c>
      <c r="N12" s="4" t="s">
        <v>6</v>
      </c>
      <c r="O12" s="4" t="s">
        <v>6</v>
      </c>
    </row>
    <row r="13" spans="1:15" x14ac:dyDescent="0.25">
      <c r="A13" s="2" t="s">
        <v>887</v>
      </c>
      <c r="B13" s="4">
        <v>0.16669999999999999</v>
      </c>
      <c r="C13" s="4">
        <v>111</v>
      </c>
      <c r="D13" s="4" t="s">
        <v>6</v>
      </c>
      <c r="E13" s="4">
        <v>111</v>
      </c>
      <c r="F13" s="4" t="s">
        <v>6</v>
      </c>
      <c r="G13" s="4" t="s">
        <v>6</v>
      </c>
      <c r="H13" s="4" t="s">
        <v>6</v>
      </c>
      <c r="I13" s="4" t="s">
        <v>6</v>
      </c>
      <c r="J13" s="4" t="s">
        <v>6</v>
      </c>
      <c r="K13" s="4" t="s">
        <v>6</v>
      </c>
      <c r="L13" s="4" t="s">
        <v>6</v>
      </c>
      <c r="M13" s="4" t="s">
        <v>6</v>
      </c>
      <c r="N13" s="4" t="s">
        <v>6</v>
      </c>
      <c r="O13" s="4" t="s">
        <v>6</v>
      </c>
    </row>
    <row r="14" spans="1:15" ht="60" x14ac:dyDescent="0.25">
      <c r="A14" s="2" t="s">
        <v>921</v>
      </c>
      <c r="B14" s="4" t="s">
        <v>6</v>
      </c>
      <c r="C14" s="4" t="s">
        <v>6</v>
      </c>
      <c r="D14" s="4" t="s">
        <v>6</v>
      </c>
      <c r="E14" s="4">
        <v>2</v>
      </c>
      <c r="F14" s="4" t="s">
        <v>6</v>
      </c>
      <c r="G14" s="4" t="s">
        <v>6</v>
      </c>
      <c r="H14" s="4" t="s">
        <v>6</v>
      </c>
      <c r="I14" s="4" t="s">
        <v>6</v>
      </c>
      <c r="J14" s="4" t="s">
        <v>6</v>
      </c>
      <c r="K14" s="4" t="s">
        <v>6</v>
      </c>
      <c r="L14" s="4" t="s">
        <v>6</v>
      </c>
      <c r="M14" s="4" t="s">
        <v>6</v>
      </c>
      <c r="N14" s="4" t="s">
        <v>6</v>
      </c>
      <c r="O14" s="4" t="s">
        <v>6</v>
      </c>
    </row>
    <row r="15" spans="1:15" ht="45" x14ac:dyDescent="0.25">
      <c r="A15" s="2" t="s">
        <v>922</v>
      </c>
      <c r="B15" s="4" t="s">
        <v>6</v>
      </c>
      <c r="C15" s="4" t="s">
        <v>6</v>
      </c>
      <c r="D15" s="4" t="s">
        <v>6</v>
      </c>
      <c r="E15" s="4">
        <v>1</v>
      </c>
      <c r="F15" s="4" t="s">
        <v>6</v>
      </c>
      <c r="G15" s="4" t="s">
        <v>6</v>
      </c>
      <c r="H15" s="4" t="s">
        <v>6</v>
      </c>
      <c r="I15" s="4" t="s">
        <v>6</v>
      </c>
      <c r="J15" s="4" t="s">
        <v>6</v>
      </c>
      <c r="K15" s="4" t="s">
        <v>6</v>
      </c>
      <c r="L15" s="4" t="s">
        <v>6</v>
      </c>
      <c r="M15" s="4" t="s">
        <v>6</v>
      </c>
      <c r="N15" s="4" t="s">
        <v>6</v>
      </c>
      <c r="O15" s="4" t="s">
        <v>6</v>
      </c>
    </row>
    <row r="16" spans="1:15" ht="45" x14ac:dyDescent="0.25">
      <c r="A16" s="2" t="s">
        <v>923</v>
      </c>
      <c r="B16" s="4" t="s">
        <v>6</v>
      </c>
      <c r="C16" s="4" t="s">
        <v>6</v>
      </c>
      <c r="D16" s="4" t="s">
        <v>6</v>
      </c>
      <c r="E16" s="10">
        <v>0.5</v>
      </c>
      <c r="F16" s="4" t="s">
        <v>6</v>
      </c>
      <c r="G16" s="4" t="s">
        <v>6</v>
      </c>
      <c r="H16" s="4" t="s">
        <v>6</v>
      </c>
      <c r="I16" s="4" t="s">
        <v>6</v>
      </c>
      <c r="J16" s="4" t="s">
        <v>6</v>
      </c>
      <c r="K16" s="4" t="s">
        <v>6</v>
      </c>
      <c r="L16" s="4" t="s">
        <v>6</v>
      </c>
      <c r="M16" s="4" t="s">
        <v>6</v>
      </c>
      <c r="N16" s="4" t="s">
        <v>6</v>
      </c>
      <c r="O16" s="4" t="s">
        <v>6</v>
      </c>
    </row>
    <row r="17" spans="1:15" ht="45" x14ac:dyDescent="0.25">
      <c r="A17" s="2" t="s">
        <v>924</v>
      </c>
      <c r="B17" s="4" t="s">
        <v>6</v>
      </c>
      <c r="C17" s="4" t="s">
        <v>6</v>
      </c>
      <c r="D17" s="4" t="s">
        <v>6</v>
      </c>
      <c r="E17" s="7">
        <v>58333</v>
      </c>
      <c r="F17" s="4" t="s">
        <v>6</v>
      </c>
      <c r="G17" s="4" t="s">
        <v>6</v>
      </c>
      <c r="H17" s="4" t="s">
        <v>6</v>
      </c>
      <c r="I17" s="4" t="s">
        <v>6</v>
      </c>
      <c r="J17" s="4" t="s">
        <v>6</v>
      </c>
      <c r="K17" s="4" t="s">
        <v>6</v>
      </c>
      <c r="L17" s="4" t="s">
        <v>6</v>
      </c>
      <c r="M17" s="4" t="s">
        <v>6</v>
      </c>
      <c r="N17" s="4" t="s">
        <v>6</v>
      </c>
      <c r="O17" s="4" t="s">
        <v>6</v>
      </c>
    </row>
    <row r="18" spans="1:15" ht="30" x14ac:dyDescent="0.25">
      <c r="A18" s="2" t="s">
        <v>925</v>
      </c>
      <c r="B18" s="4" t="s">
        <v>6</v>
      </c>
      <c r="C18" s="4" t="s">
        <v>6</v>
      </c>
      <c r="D18" s="4" t="s">
        <v>6</v>
      </c>
      <c r="E18" s="4" t="s">
        <v>926</v>
      </c>
      <c r="F18" s="4" t="s">
        <v>6</v>
      </c>
      <c r="G18" s="4" t="s">
        <v>6</v>
      </c>
      <c r="H18" s="4" t="s">
        <v>6</v>
      </c>
      <c r="I18" s="4" t="s">
        <v>6</v>
      </c>
      <c r="J18" s="4" t="s">
        <v>6</v>
      </c>
      <c r="K18" s="4" t="s">
        <v>6</v>
      </c>
      <c r="L18" s="4" t="s">
        <v>6</v>
      </c>
      <c r="M18" s="4" t="s">
        <v>6</v>
      </c>
      <c r="N18" s="4" t="s">
        <v>6</v>
      </c>
      <c r="O18" s="4" t="s">
        <v>6</v>
      </c>
    </row>
    <row r="19" spans="1:15" x14ac:dyDescent="0.25">
      <c r="A19" s="2" t="s">
        <v>927</v>
      </c>
      <c r="B19" s="4" t="s">
        <v>6</v>
      </c>
      <c r="C19" s="4" t="s">
        <v>6</v>
      </c>
      <c r="D19" s="4" t="s">
        <v>6</v>
      </c>
      <c r="E19" s="4" t="s">
        <v>6</v>
      </c>
      <c r="F19" s="4">
        <v>0</v>
      </c>
      <c r="G19" s="4" t="s">
        <v>6</v>
      </c>
      <c r="H19" s="4" t="s">
        <v>6</v>
      </c>
      <c r="I19" s="4" t="s">
        <v>6</v>
      </c>
      <c r="J19" s="4" t="s">
        <v>6</v>
      </c>
      <c r="K19" s="4" t="s">
        <v>6</v>
      </c>
      <c r="L19" s="4" t="s">
        <v>6</v>
      </c>
      <c r="M19" s="4" t="s">
        <v>6</v>
      </c>
      <c r="N19" s="4" t="s">
        <v>6</v>
      </c>
      <c r="O19" s="4" t="s">
        <v>6</v>
      </c>
    </row>
    <row r="20" spans="1:15" ht="30" x14ac:dyDescent="0.25">
      <c r="A20" s="2" t="s">
        <v>928</v>
      </c>
      <c r="B20" s="4" t="s">
        <v>6</v>
      </c>
      <c r="C20" s="4" t="s">
        <v>6</v>
      </c>
      <c r="D20" s="7">
        <v>301499</v>
      </c>
      <c r="E20" s="7">
        <v>301499</v>
      </c>
      <c r="F20" s="4" t="s">
        <v>6</v>
      </c>
      <c r="G20" s="4" t="s">
        <v>6</v>
      </c>
      <c r="H20" s="4" t="s">
        <v>6</v>
      </c>
      <c r="I20" s="4" t="s">
        <v>6</v>
      </c>
      <c r="J20" s="4" t="s">
        <v>6</v>
      </c>
      <c r="K20" s="4" t="s">
        <v>6</v>
      </c>
      <c r="L20" s="4" t="s">
        <v>6</v>
      </c>
      <c r="M20" s="4" t="s">
        <v>6</v>
      </c>
      <c r="N20" s="4" t="s">
        <v>6</v>
      </c>
      <c r="O20" s="4" t="s">
        <v>6</v>
      </c>
    </row>
    <row r="21" spans="1:15" ht="45" x14ac:dyDescent="0.25">
      <c r="A21" s="2" t="s">
        <v>929</v>
      </c>
      <c r="B21" s="4" t="s">
        <v>6</v>
      </c>
      <c r="C21" s="4" t="s">
        <v>6</v>
      </c>
      <c r="D21" s="4" t="s">
        <v>6</v>
      </c>
      <c r="E21" s="4" t="s">
        <v>6</v>
      </c>
      <c r="F21" s="4" t="s">
        <v>6</v>
      </c>
      <c r="G21" s="4" t="s">
        <v>6</v>
      </c>
      <c r="H21" s="4" t="s">
        <v>6</v>
      </c>
      <c r="I21" s="4" t="s">
        <v>6</v>
      </c>
      <c r="J21" s="4" t="s">
        <v>6</v>
      </c>
      <c r="K21" s="4" t="s">
        <v>6</v>
      </c>
      <c r="L21" s="7">
        <v>2043797</v>
      </c>
      <c r="M21" s="4" t="s">
        <v>6</v>
      </c>
      <c r="N21" s="7">
        <v>2043797</v>
      </c>
      <c r="O21" s="4" t="s">
        <v>6</v>
      </c>
    </row>
    <row r="22" spans="1:15" ht="30" x14ac:dyDescent="0.25">
      <c r="A22" s="2" t="s">
        <v>930</v>
      </c>
      <c r="B22" s="4" t="s">
        <v>6</v>
      </c>
      <c r="C22" s="4" t="s">
        <v>6</v>
      </c>
      <c r="D22" s="4" t="s">
        <v>6</v>
      </c>
      <c r="E22" s="4" t="s">
        <v>6</v>
      </c>
      <c r="F22" s="4" t="s">
        <v>6</v>
      </c>
      <c r="G22" s="4" t="s">
        <v>6</v>
      </c>
      <c r="H22" s="4" t="s">
        <v>6</v>
      </c>
      <c r="I22" s="4" t="s">
        <v>6</v>
      </c>
      <c r="J22" s="4" t="s">
        <v>6</v>
      </c>
      <c r="K22" s="7">
        <v>2771389</v>
      </c>
      <c r="L22" s="7">
        <v>2711389</v>
      </c>
      <c r="M22" s="7">
        <v>2771389</v>
      </c>
      <c r="N22" s="7">
        <v>2771389</v>
      </c>
      <c r="O22" s="4" t="s">
        <v>6</v>
      </c>
    </row>
    <row r="23" spans="1:15" x14ac:dyDescent="0.25">
      <c r="A23" s="2" t="s">
        <v>931</v>
      </c>
      <c r="B23" s="4" t="s">
        <v>6</v>
      </c>
      <c r="C23" s="4" t="s">
        <v>6</v>
      </c>
      <c r="D23" s="4" t="s">
        <v>6</v>
      </c>
      <c r="E23" s="4" t="s">
        <v>6</v>
      </c>
      <c r="F23" s="4" t="s">
        <v>6</v>
      </c>
      <c r="G23" s="4" t="s">
        <v>6</v>
      </c>
      <c r="H23" s="4" t="s">
        <v>6</v>
      </c>
      <c r="I23" s="4" t="s">
        <v>6</v>
      </c>
      <c r="J23" s="4" t="s">
        <v>6</v>
      </c>
      <c r="K23" s="4" t="s">
        <v>6</v>
      </c>
      <c r="L23" s="4" t="s">
        <v>6</v>
      </c>
      <c r="M23" s="4" t="s">
        <v>6</v>
      </c>
      <c r="N23" s="4" t="s">
        <v>6</v>
      </c>
      <c r="O23" s="7">
        <v>104700</v>
      </c>
    </row>
    <row r="24" spans="1:15" ht="30" x14ac:dyDescent="0.25">
      <c r="A24" s="2" t="s">
        <v>932</v>
      </c>
      <c r="B24" s="4" t="s">
        <v>6</v>
      </c>
      <c r="C24" s="4" t="s">
        <v>6</v>
      </c>
      <c r="D24" s="4" t="s">
        <v>6</v>
      </c>
      <c r="E24" s="4" t="s">
        <v>6</v>
      </c>
      <c r="F24" s="4" t="s">
        <v>6</v>
      </c>
      <c r="G24" s="4" t="s">
        <v>6</v>
      </c>
      <c r="H24" s="4" t="s">
        <v>6</v>
      </c>
      <c r="I24" s="4" t="s">
        <v>6</v>
      </c>
      <c r="J24" s="4" t="s">
        <v>6</v>
      </c>
      <c r="K24" s="4" t="s">
        <v>6</v>
      </c>
      <c r="L24" s="4" t="s">
        <v>6</v>
      </c>
      <c r="M24" s="4" t="s">
        <v>6</v>
      </c>
      <c r="N24" s="4" t="s">
        <v>6</v>
      </c>
      <c r="O24" s="7">
        <v>104700</v>
      </c>
    </row>
    <row r="25" spans="1:15" ht="45" x14ac:dyDescent="0.25">
      <c r="A25" s="2" t="s">
        <v>933</v>
      </c>
      <c r="B25" s="4" t="s">
        <v>6</v>
      </c>
      <c r="C25" s="4" t="s">
        <v>6</v>
      </c>
      <c r="D25" s="4" t="s">
        <v>6</v>
      </c>
      <c r="E25" s="4" t="s">
        <v>6</v>
      </c>
      <c r="F25" s="4" t="s">
        <v>6</v>
      </c>
      <c r="G25" s="4" t="s">
        <v>6</v>
      </c>
      <c r="H25" s="4" t="s">
        <v>6</v>
      </c>
      <c r="I25" s="4" t="s">
        <v>6</v>
      </c>
      <c r="J25" s="4" t="s">
        <v>6</v>
      </c>
      <c r="K25" s="4" t="s">
        <v>6</v>
      </c>
      <c r="L25" s="4" t="s">
        <v>6</v>
      </c>
      <c r="M25" s="4" t="s">
        <v>6</v>
      </c>
      <c r="N25" s="4" t="s">
        <v>6</v>
      </c>
      <c r="O25" s="6">
        <v>2666869</v>
      </c>
    </row>
  </sheetData>
  <mergeCells count="6">
    <mergeCell ref="A1:A4"/>
    <mergeCell ref="B1:C1"/>
    <mergeCell ref="G1:H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 min="5" max="5" width="12.28515625" bestFit="1" customWidth="1"/>
  </cols>
  <sheetData>
    <row r="1" spans="1:5" ht="15" customHeight="1" x14ac:dyDescent="0.25">
      <c r="A1" s="8" t="s">
        <v>934</v>
      </c>
      <c r="B1" s="1" t="s">
        <v>853</v>
      </c>
      <c r="C1" s="1" t="s">
        <v>1</v>
      </c>
      <c r="D1" s="1" t="s">
        <v>69</v>
      </c>
      <c r="E1" s="1"/>
    </row>
    <row r="2" spans="1:5" x14ac:dyDescent="0.25">
      <c r="A2" s="8"/>
      <c r="B2" s="1" t="s">
        <v>935</v>
      </c>
      <c r="C2" s="8" t="s">
        <v>32</v>
      </c>
      <c r="D2" s="8" t="s">
        <v>2</v>
      </c>
      <c r="E2" s="8" t="s">
        <v>936</v>
      </c>
    </row>
    <row r="3" spans="1:5" x14ac:dyDescent="0.25">
      <c r="A3" s="8"/>
      <c r="B3" s="1" t="s">
        <v>885</v>
      </c>
      <c r="C3" s="8"/>
      <c r="D3" s="8"/>
      <c r="E3" s="8"/>
    </row>
    <row r="4" spans="1:5" x14ac:dyDescent="0.25">
      <c r="A4" s="3" t="s">
        <v>913</v>
      </c>
      <c r="B4" s="4" t="s">
        <v>6</v>
      </c>
      <c r="C4" s="4" t="s">
        <v>6</v>
      </c>
      <c r="D4" s="4" t="s">
        <v>6</v>
      </c>
      <c r="E4" s="4" t="s">
        <v>6</v>
      </c>
    </row>
    <row r="5" spans="1:5" ht="45" x14ac:dyDescent="0.25">
      <c r="A5" s="2" t="s">
        <v>937</v>
      </c>
      <c r="B5" s="4" t="s">
        <v>6</v>
      </c>
      <c r="C5" s="7">
        <v>125000</v>
      </c>
      <c r="D5" s="7">
        <v>125000</v>
      </c>
      <c r="E5" s="4" t="s">
        <v>6</v>
      </c>
    </row>
    <row r="6" spans="1:5" ht="30" x14ac:dyDescent="0.25">
      <c r="A6" s="2" t="s">
        <v>938</v>
      </c>
      <c r="B6" s="6">
        <v>187500</v>
      </c>
      <c r="C6" s="6">
        <v>187500</v>
      </c>
      <c r="D6" s="6">
        <v>187500</v>
      </c>
      <c r="E6" s="4" t="s">
        <v>6</v>
      </c>
    </row>
    <row r="7" spans="1:5" ht="30" x14ac:dyDescent="0.25">
      <c r="A7" s="2" t="s">
        <v>939</v>
      </c>
      <c r="B7" s="4">
        <v>1</v>
      </c>
      <c r="C7" s="4" t="s">
        <v>6</v>
      </c>
      <c r="D7" s="4" t="s">
        <v>6</v>
      </c>
      <c r="E7" s="4" t="s">
        <v>6</v>
      </c>
    </row>
    <row r="8" spans="1:5" ht="30" x14ac:dyDescent="0.25">
      <c r="A8" s="2" t="s">
        <v>940</v>
      </c>
      <c r="B8" s="4" t="s">
        <v>6</v>
      </c>
      <c r="C8" s="4" t="s">
        <v>6</v>
      </c>
      <c r="D8" s="4" t="s">
        <v>6</v>
      </c>
      <c r="E8" s="4">
        <v>0</v>
      </c>
    </row>
    <row r="9" spans="1:5" x14ac:dyDescent="0.25">
      <c r="A9" s="2" t="s">
        <v>884</v>
      </c>
      <c r="B9" s="4" t="s">
        <v>6</v>
      </c>
      <c r="C9" s="4" t="s">
        <v>6</v>
      </c>
      <c r="D9" s="4" t="s">
        <v>6</v>
      </c>
      <c r="E9" s="4" t="s">
        <v>6</v>
      </c>
    </row>
    <row r="10" spans="1:5" x14ac:dyDescent="0.25">
      <c r="A10" s="3" t="s">
        <v>913</v>
      </c>
      <c r="B10" s="4" t="s">
        <v>6</v>
      </c>
      <c r="C10" s="4" t="s">
        <v>6</v>
      </c>
      <c r="D10" s="4" t="s">
        <v>6</v>
      </c>
      <c r="E10" s="4" t="s">
        <v>6</v>
      </c>
    </row>
    <row r="11" spans="1:5" ht="45" x14ac:dyDescent="0.25">
      <c r="A11" s="2" t="s">
        <v>941</v>
      </c>
      <c r="B11" s="4" t="s">
        <v>6</v>
      </c>
      <c r="C11" s="4" t="s">
        <v>6</v>
      </c>
      <c r="D11" s="4" t="s">
        <v>6</v>
      </c>
      <c r="E11" s="6">
        <v>3700000</v>
      </c>
    </row>
    <row r="12" spans="1:5" x14ac:dyDescent="0.25">
      <c r="A12" s="2" t="s">
        <v>942</v>
      </c>
      <c r="B12" s="4" t="s">
        <v>6</v>
      </c>
      <c r="C12" s="4" t="s">
        <v>6</v>
      </c>
      <c r="D12" s="4" t="s">
        <v>6</v>
      </c>
      <c r="E12" s="4" t="s">
        <v>6</v>
      </c>
    </row>
    <row r="13" spans="1:5" x14ac:dyDescent="0.25">
      <c r="A13" s="3" t="s">
        <v>913</v>
      </c>
      <c r="B13" s="4" t="s">
        <v>6</v>
      </c>
      <c r="C13" s="4" t="s">
        <v>6</v>
      </c>
      <c r="D13" s="4" t="s">
        <v>6</v>
      </c>
      <c r="E13" s="4" t="s">
        <v>6</v>
      </c>
    </row>
    <row r="14" spans="1:5" ht="45" x14ac:dyDescent="0.25">
      <c r="A14" s="2" t="s">
        <v>937</v>
      </c>
      <c r="B14" s="7">
        <v>125000</v>
      </c>
      <c r="C14" s="4" t="s">
        <v>6</v>
      </c>
      <c r="D14" s="4" t="s">
        <v>6</v>
      </c>
      <c r="E14" s="4" t="s">
        <v>6</v>
      </c>
    </row>
  </sheetData>
  <mergeCells count="4">
    <mergeCell ref="A1:A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7.5703125" bestFit="1" customWidth="1"/>
  </cols>
  <sheetData>
    <row r="1" spans="1:5" ht="15" customHeight="1" x14ac:dyDescent="0.25">
      <c r="A1" s="8" t="s">
        <v>68</v>
      </c>
      <c r="B1" s="8" t="s">
        <v>1</v>
      </c>
      <c r="C1" s="8"/>
      <c r="D1" s="8"/>
      <c r="E1" s="1" t="s">
        <v>69</v>
      </c>
    </row>
    <row r="2" spans="1:5" x14ac:dyDescent="0.25">
      <c r="A2" s="8"/>
      <c r="B2" s="1" t="s">
        <v>2</v>
      </c>
      <c r="C2" s="1" t="s">
        <v>32</v>
      </c>
      <c r="D2" s="1" t="s">
        <v>70</v>
      </c>
      <c r="E2" s="1" t="s">
        <v>2</v>
      </c>
    </row>
    <row r="3" spans="1:5" ht="30" x14ac:dyDescent="0.25">
      <c r="A3" s="3" t="s">
        <v>71</v>
      </c>
      <c r="B3" s="4" t="s">
        <v>6</v>
      </c>
      <c r="C3" s="4" t="s">
        <v>6</v>
      </c>
      <c r="D3" s="4" t="s">
        <v>6</v>
      </c>
      <c r="E3" s="4" t="s">
        <v>6</v>
      </c>
    </row>
    <row r="4" spans="1:5" x14ac:dyDescent="0.25">
      <c r="A4" s="2" t="s">
        <v>72</v>
      </c>
      <c r="B4" s="6">
        <v>259246</v>
      </c>
      <c r="C4" s="6">
        <v>175404</v>
      </c>
      <c r="D4" s="6">
        <v>227696</v>
      </c>
      <c r="E4" s="6">
        <v>1184720</v>
      </c>
    </row>
    <row r="5" spans="1:5" x14ac:dyDescent="0.25">
      <c r="A5" s="2" t="s">
        <v>73</v>
      </c>
      <c r="B5" s="4">
        <v>0</v>
      </c>
      <c r="C5" s="7">
        <v>150000</v>
      </c>
      <c r="D5" s="4">
        <v>0</v>
      </c>
      <c r="E5" s="7">
        <v>150000</v>
      </c>
    </row>
    <row r="6" spans="1:5" x14ac:dyDescent="0.25">
      <c r="A6" s="2" t="s">
        <v>74</v>
      </c>
      <c r="B6" s="4">
        <v>0</v>
      </c>
      <c r="C6" s="7">
        <v>125000</v>
      </c>
      <c r="D6" s="7">
        <v>30000</v>
      </c>
      <c r="E6" s="7">
        <v>1383175</v>
      </c>
    </row>
    <row r="7" spans="1:5" x14ac:dyDescent="0.25">
      <c r="A7" s="2" t="s">
        <v>75</v>
      </c>
      <c r="B7" s="7">
        <v>259246</v>
      </c>
      <c r="C7" s="7">
        <v>450404</v>
      </c>
      <c r="D7" s="7">
        <v>257696</v>
      </c>
      <c r="E7" s="7">
        <v>2717895</v>
      </c>
    </row>
    <row r="8" spans="1:5" x14ac:dyDescent="0.25">
      <c r="A8" s="3" t="s">
        <v>76</v>
      </c>
      <c r="B8" s="4" t="s">
        <v>6</v>
      </c>
      <c r="C8" s="4" t="s">
        <v>6</v>
      </c>
      <c r="D8" s="4" t="s">
        <v>6</v>
      </c>
      <c r="E8" s="4" t="s">
        <v>6</v>
      </c>
    </row>
    <row r="9" spans="1:5" x14ac:dyDescent="0.25">
      <c r="A9" s="2" t="s">
        <v>77</v>
      </c>
      <c r="B9" s="7">
        <v>3947589</v>
      </c>
      <c r="C9" s="7">
        <v>1920298</v>
      </c>
      <c r="D9" s="7">
        <v>910685</v>
      </c>
      <c r="E9" s="7">
        <v>21397040</v>
      </c>
    </row>
    <row r="10" spans="1:5" ht="30" x14ac:dyDescent="0.25">
      <c r="A10" s="2" t="s">
        <v>78</v>
      </c>
      <c r="B10" s="4" t="s">
        <v>6</v>
      </c>
      <c r="C10" s="4" t="s">
        <v>6</v>
      </c>
      <c r="D10" s="4" t="s">
        <v>6</v>
      </c>
      <c r="E10" s="7">
        <v>2666869</v>
      </c>
    </row>
    <row r="11" spans="1:5" x14ac:dyDescent="0.25">
      <c r="A11" s="2" t="s">
        <v>79</v>
      </c>
      <c r="B11" s="7">
        <v>7002198</v>
      </c>
      <c r="C11" s="7">
        <v>3379262</v>
      </c>
      <c r="D11" s="7">
        <v>2323814</v>
      </c>
      <c r="E11" s="7">
        <v>32922314</v>
      </c>
    </row>
    <row r="12" spans="1:5" x14ac:dyDescent="0.25">
      <c r="A12" s="2" t="s">
        <v>80</v>
      </c>
      <c r="B12" s="7">
        <v>10949787</v>
      </c>
      <c r="C12" s="7">
        <v>5299560</v>
      </c>
      <c r="D12" s="7">
        <v>3234499</v>
      </c>
      <c r="E12" s="7">
        <v>56986223</v>
      </c>
    </row>
    <row r="13" spans="1:5" x14ac:dyDescent="0.25">
      <c r="A13" s="2" t="s">
        <v>81</v>
      </c>
      <c r="B13" s="7">
        <v>-10690541</v>
      </c>
      <c r="C13" s="7">
        <v>-4849156</v>
      </c>
      <c r="D13" s="7">
        <v>-2976803</v>
      </c>
      <c r="E13" s="7">
        <v>-54268328</v>
      </c>
    </row>
    <row r="14" spans="1:5" x14ac:dyDescent="0.25">
      <c r="A14" s="2" t="s">
        <v>82</v>
      </c>
      <c r="B14" s="7">
        <v>3663</v>
      </c>
      <c r="C14" s="4" t="s">
        <v>6</v>
      </c>
      <c r="D14" s="4">
        <v>171</v>
      </c>
      <c r="E14" s="7">
        <v>270546</v>
      </c>
    </row>
    <row r="15" spans="1:5" x14ac:dyDescent="0.25">
      <c r="A15" s="2" t="s">
        <v>83</v>
      </c>
      <c r="B15" s="7">
        <v>-17005</v>
      </c>
      <c r="C15" s="4" t="s">
        <v>6</v>
      </c>
      <c r="D15" s="7">
        <v>-56636</v>
      </c>
      <c r="E15" s="7">
        <v>-1342377</v>
      </c>
    </row>
    <row r="16" spans="1:5" x14ac:dyDescent="0.25">
      <c r="A16" s="2" t="s">
        <v>84</v>
      </c>
      <c r="B16" s="7">
        <v>-22941</v>
      </c>
      <c r="C16" s="7">
        <v>4000</v>
      </c>
      <c r="D16" s="4" t="s">
        <v>6</v>
      </c>
      <c r="E16" s="7">
        <v>-18941</v>
      </c>
    </row>
    <row r="17" spans="1:5" ht="30" x14ac:dyDescent="0.25">
      <c r="A17" s="2" t="s">
        <v>85</v>
      </c>
      <c r="B17" s="4" t="s">
        <v>6</v>
      </c>
      <c r="C17" s="4" t="s">
        <v>6</v>
      </c>
      <c r="D17" s="4" t="s">
        <v>6</v>
      </c>
      <c r="E17" s="7">
        <v>-2346330</v>
      </c>
    </row>
    <row r="18" spans="1:5" ht="30" x14ac:dyDescent="0.25">
      <c r="A18" s="2" t="s">
        <v>86</v>
      </c>
      <c r="B18" s="7">
        <v>-1084114</v>
      </c>
      <c r="C18" s="7">
        <v>-6720805</v>
      </c>
      <c r="D18" s="7">
        <v>170673</v>
      </c>
      <c r="E18" s="7">
        <v>-6578913</v>
      </c>
    </row>
    <row r="19" spans="1:5" x14ac:dyDescent="0.25">
      <c r="A19" s="2" t="s">
        <v>87</v>
      </c>
      <c r="B19" s="4" t="s">
        <v>6</v>
      </c>
      <c r="C19" s="4" t="s">
        <v>6</v>
      </c>
      <c r="D19" s="7">
        <v>623383</v>
      </c>
      <c r="E19" s="7">
        <v>623383</v>
      </c>
    </row>
    <row r="20" spans="1:5" ht="30" x14ac:dyDescent="0.25">
      <c r="A20" s="2" t="s">
        <v>88</v>
      </c>
      <c r="B20" s="4" t="s">
        <v>6</v>
      </c>
      <c r="C20" s="4" t="s">
        <v>6</v>
      </c>
      <c r="D20" s="4" t="s">
        <v>6</v>
      </c>
      <c r="E20" s="7">
        <v>-1758111</v>
      </c>
    </row>
    <row r="21" spans="1:5" x14ac:dyDescent="0.25">
      <c r="A21" s="2" t="s">
        <v>89</v>
      </c>
      <c r="B21" s="7">
        <v>-11810938</v>
      </c>
      <c r="C21" s="7">
        <v>-11565961</v>
      </c>
      <c r="D21" s="7">
        <v>-2239212</v>
      </c>
      <c r="E21" s="7">
        <v>-65419071</v>
      </c>
    </row>
    <row r="22" spans="1:5" x14ac:dyDescent="0.25">
      <c r="A22" s="2" t="s">
        <v>90</v>
      </c>
      <c r="B22" s="7">
        <v>-29840</v>
      </c>
      <c r="C22" s="7">
        <v>-38240</v>
      </c>
      <c r="D22" s="7">
        <v>-38240</v>
      </c>
      <c r="E22" s="7">
        <v>-375998</v>
      </c>
    </row>
    <row r="23" spans="1:5" ht="45" x14ac:dyDescent="0.25">
      <c r="A23" s="2" t="s">
        <v>91</v>
      </c>
      <c r="B23" s="4" t="s">
        <v>6</v>
      </c>
      <c r="C23" s="4" t="s">
        <v>6</v>
      </c>
      <c r="D23" s="4" t="s">
        <v>6</v>
      </c>
      <c r="E23" s="7">
        <v>-792956</v>
      </c>
    </row>
    <row r="24" spans="1:5" ht="30" x14ac:dyDescent="0.25">
      <c r="A24" s="2" t="s">
        <v>92</v>
      </c>
      <c r="B24" s="4" t="s">
        <v>6</v>
      </c>
      <c r="C24" s="4" t="s">
        <v>6</v>
      </c>
      <c r="D24" s="4" t="s">
        <v>6</v>
      </c>
      <c r="E24" s="7">
        <v>-455385</v>
      </c>
    </row>
    <row r="25" spans="1:5" ht="30" x14ac:dyDescent="0.25">
      <c r="A25" s="2" t="s">
        <v>93</v>
      </c>
      <c r="B25" s="6">
        <v>-11840778</v>
      </c>
      <c r="C25" s="6">
        <v>-11604201</v>
      </c>
      <c r="D25" s="6">
        <v>-2277452</v>
      </c>
      <c r="E25" s="6">
        <v>-67043410</v>
      </c>
    </row>
    <row r="26" spans="1:5" ht="30" x14ac:dyDescent="0.25">
      <c r="A26" s="2" t="s">
        <v>94</v>
      </c>
      <c r="B26" s="9">
        <v>-0.7</v>
      </c>
      <c r="C26" s="9">
        <v>-0.89</v>
      </c>
      <c r="D26" s="9">
        <v>-0.23</v>
      </c>
      <c r="E26" s="4" t="s">
        <v>6</v>
      </c>
    </row>
    <row r="27" spans="1:5" ht="30" x14ac:dyDescent="0.25">
      <c r="A27" s="2" t="s">
        <v>95</v>
      </c>
      <c r="B27" s="7">
        <v>16978212</v>
      </c>
      <c r="C27" s="7">
        <v>13066600</v>
      </c>
      <c r="D27" s="7">
        <v>9711519</v>
      </c>
      <c r="E27"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943</v>
      </c>
      <c r="B1" s="8" t="s">
        <v>1</v>
      </c>
      <c r="C1" s="8"/>
      <c r="D1" s="8"/>
      <c r="E1" s="1" t="s">
        <v>69</v>
      </c>
    </row>
    <row r="2" spans="1:5" x14ac:dyDescent="0.25">
      <c r="A2" s="8"/>
      <c r="B2" s="1" t="s">
        <v>2</v>
      </c>
      <c r="C2" s="1" t="s">
        <v>32</v>
      </c>
      <c r="D2" s="1" t="s">
        <v>70</v>
      </c>
      <c r="E2" s="1" t="s">
        <v>2</v>
      </c>
    </row>
    <row r="3" spans="1:5" x14ac:dyDescent="0.25">
      <c r="A3" s="3" t="s">
        <v>944</v>
      </c>
      <c r="B3" s="4" t="s">
        <v>6</v>
      </c>
      <c r="C3" s="4" t="s">
        <v>6</v>
      </c>
      <c r="D3" s="4" t="s">
        <v>6</v>
      </c>
      <c r="E3" s="4" t="s">
        <v>6</v>
      </c>
    </row>
    <row r="4" spans="1:5" x14ac:dyDescent="0.25">
      <c r="A4" s="2" t="s">
        <v>236</v>
      </c>
      <c r="B4" s="6">
        <v>130520</v>
      </c>
      <c r="C4" s="6">
        <v>41842</v>
      </c>
      <c r="D4" s="6">
        <v>10285</v>
      </c>
      <c r="E4" s="6">
        <v>394161</v>
      </c>
    </row>
    <row r="5" spans="1:5" ht="30" x14ac:dyDescent="0.25">
      <c r="A5" s="3" t="s">
        <v>340</v>
      </c>
      <c r="B5" s="4" t="s">
        <v>6</v>
      </c>
      <c r="C5" s="4" t="s">
        <v>6</v>
      </c>
      <c r="D5" s="4" t="s">
        <v>6</v>
      </c>
      <c r="E5" s="4" t="s">
        <v>6</v>
      </c>
    </row>
    <row r="6" spans="1:5" x14ac:dyDescent="0.25">
      <c r="A6" s="2" t="s">
        <v>945</v>
      </c>
      <c r="B6" s="7">
        <v>1099167</v>
      </c>
      <c r="C6" s="7">
        <v>514383</v>
      </c>
      <c r="D6" s="4" t="s">
        <v>6</v>
      </c>
      <c r="E6" s="7">
        <v>1099167</v>
      </c>
    </row>
    <row r="7" spans="1:5" ht="30" x14ac:dyDescent="0.25">
      <c r="A7" s="2" t="s">
        <v>946</v>
      </c>
      <c r="B7" s="7">
        <v>-348602</v>
      </c>
      <c r="C7" s="7">
        <v>-259641</v>
      </c>
      <c r="D7" s="4" t="s">
        <v>6</v>
      </c>
      <c r="E7" s="7">
        <v>-348602</v>
      </c>
    </row>
    <row r="8" spans="1:5" x14ac:dyDescent="0.25">
      <c r="A8" s="2" t="s">
        <v>38</v>
      </c>
      <c r="B8" s="7">
        <v>750565</v>
      </c>
      <c r="C8" s="7">
        <v>254742</v>
      </c>
      <c r="D8" s="4" t="s">
        <v>6</v>
      </c>
      <c r="E8" s="7">
        <v>750565</v>
      </c>
    </row>
    <row r="9" spans="1:5" x14ac:dyDescent="0.25">
      <c r="A9" s="2" t="s">
        <v>383</v>
      </c>
      <c r="B9" s="4" t="s">
        <v>6</v>
      </c>
      <c r="C9" s="4" t="s">
        <v>6</v>
      </c>
      <c r="D9" s="4" t="s">
        <v>6</v>
      </c>
      <c r="E9" s="4" t="s">
        <v>6</v>
      </c>
    </row>
    <row r="10" spans="1:5" ht="30" x14ac:dyDescent="0.25">
      <c r="A10" s="3" t="s">
        <v>340</v>
      </c>
      <c r="B10" s="4" t="s">
        <v>6</v>
      </c>
      <c r="C10" s="4" t="s">
        <v>6</v>
      </c>
      <c r="D10" s="4" t="s">
        <v>6</v>
      </c>
      <c r="E10" s="4" t="s">
        <v>6</v>
      </c>
    </row>
    <row r="11" spans="1:5" x14ac:dyDescent="0.25">
      <c r="A11" s="2" t="s">
        <v>945</v>
      </c>
      <c r="B11" s="7">
        <v>236645</v>
      </c>
      <c r="C11" s="7">
        <v>81438</v>
      </c>
      <c r="D11" s="4" t="s">
        <v>6</v>
      </c>
      <c r="E11" s="7">
        <v>236645</v>
      </c>
    </row>
    <row r="12" spans="1:5" x14ac:dyDescent="0.25">
      <c r="A12" s="2" t="s">
        <v>385</v>
      </c>
      <c r="B12" s="4" t="s">
        <v>6</v>
      </c>
      <c r="C12" s="4" t="s">
        <v>6</v>
      </c>
      <c r="D12" s="4" t="s">
        <v>6</v>
      </c>
      <c r="E12" s="4" t="s">
        <v>6</v>
      </c>
    </row>
    <row r="13" spans="1:5" ht="30" x14ac:dyDescent="0.25">
      <c r="A13" s="3" t="s">
        <v>340</v>
      </c>
      <c r="B13" s="4" t="s">
        <v>6</v>
      </c>
      <c r="C13" s="4" t="s">
        <v>6</v>
      </c>
      <c r="D13" s="4" t="s">
        <v>6</v>
      </c>
      <c r="E13" s="4" t="s">
        <v>6</v>
      </c>
    </row>
    <row r="14" spans="1:5" x14ac:dyDescent="0.25">
      <c r="A14" s="2" t="s">
        <v>945</v>
      </c>
      <c r="B14" s="7">
        <v>36371</v>
      </c>
      <c r="C14" s="7">
        <v>11207</v>
      </c>
      <c r="D14" s="4" t="s">
        <v>6</v>
      </c>
      <c r="E14" s="7">
        <v>36371</v>
      </c>
    </row>
    <row r="15" spans="1:5" x14ac:dyDescent="0.25">
      <c r="A15" s="2" t="s">
        <v>386</v>
      </c>
      <c r="B15" s="4" t="s">
        <v>6</v>
      </c>
      <c r="C15" s="4" t="s">
        <v>6</v>
      </c>
      <c r="D15" s="4" t="s">
        <v>6</v>
      </c>
      <c r="E15" s="4" t="s">
        <v>6</v>
      </c>
    </row>
    <row r="16" spans="1:5" ht="30" x14ac:dyDescent="0.25">
      <c r="A16" s="3" t="s">
        <v>340</v>
      </c>
      <c r="B16" s="4" t="s">
        <v>6</v>
      </c>
      <c r="C16" s="4" t="s">
        <v>6</v>
      </c>
      <c r="D16" s="4" t="s">
        <v>6</v>
      </c>
      <c r="E16" s="4" t="s">
        <v>6</v>
      </c>
    </row>
    <row r="17" spans="1:5" x14ac:dyDescent="0.25">
      <c r="A17" s="2" t="s">
        <v>945</v>
      </c>
      <c r="B17" s="6">
        <v>826151</v>
      </c>
      <c r="C17" s="6">
        <v>421738</v>
      </c>
      <c r="D17" s="4" t="s">
        <v>6</v>
      </c>
      <c r="E17" s="6">
        <v>82615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Q86"/>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8" width="12.28515625" bestFit="1" customWidth="1"/>
    <col min="9" max="12" width="11.85546875" bestFit="1" customWidth="1"/>
    <col min="13" max="13" width="17.5703125" bestFit="1" customWidth="1"/>
    <col min="14" max="14" width="12.28515625" bestFit="1" customWidth="1"/>
    <col min="15" max="15" width="36.5703125" bestFit="1" customWidth="1"/>
    <col min="16" max="18" width="24.5703125" bestFit="1" customWidth="1"/>
    <col min="19" max="20" width="36.5703125" bestFit="1" customWidth="1"/>
    <col min="21" max="22" width="15.42578125" bestFit="1" customWidth="1"/>
    <col min="23" max="23" width="16.42578125" bestFit="1" customWidth="1"/>
    <col min="24" max="24" width="17.5703125" bestFit="1" customWidth="1"/>
    <col min="25" max="29" width="24.42578125" bestFit="1" customWidth="1"/>
    <col min="30" max="32" width="36.5703125" bestFit="1" customWidth="1"/>
    <col min="33" max="34" width="12.140625" bestFit="1" customWidth="1"/>
    <col min="35" max="36" width="36.5703125" bestFit="1" customWidth="1"/>
    <col min="37" max="37" width="24.42578125" bestFit="1" customWidth="1"/>
    <col min="38" max="39" width="13.42578125" bestFit="1" customWidth="1"/>
    <col min="40" max="44" width="21.85546875" bestFit="1" customWidth="1"/>
    <col min="45" max="46" width="22.7109375" bestFit="1" customWidth="1"/>
    <col min="47" max="47" width="36.5703125" bestFit="1" customWidth="1"/>
    <col min="48" max="49" width="26.85546875" bestFit="1" customWidth="1"/>
    <col min="50" max="50" width="16.42578125" bestFit="1" customWidth="1"/>
    <col min="51" max="51" width="11.42578125" bestFit="1" customWidth="1"/>
    <col min="52" max="52" width="17" bestFit="1" customWidth="1"/>
    <col min="53" max="53" width="17.5703125" bestFit="1" customWidth="1"/>
    <col min="54" max="54" width="36.5703125" bestFit="1" customWidth="1"/>
    <col min="55" max="55" width="20.28515625" bestFit="1" customWidth="1"/>
    <col min="56" max="56" width="21.85546875" bestFit="1" customWidth="1"/>
    <col min="57" max="57" width="16.42578125" bestFit="1" customWidth="1"/>
    <col min="58" max="63" width="24.42578125" bestFit="1" customWidth="1"/>
    <col min="64" max="64" width="15.42578125" bestFit="1" customWidth="1"/>
    <col min="65" max="65" width="13.42578125" bestFit="1" customWidth="1"/>
    <col min="66" max="66" width="24.42578125" bestFit="1" customWidth="1"/>
    <col min="67" max="68" width="21.85546875" bestFit="1" customWidth="1"/>
    <col min="69" max="69" width="30" bestFit="1" customWidth="1"/>
    <col min="70" max="73" width="21.85546875" bestFit="1" customWidth="1"/>
    <col min="74" max="74" width="15.42578125" bestFit="1" customWidth="1"/>
    <col min="75" max="75" width="26.85546875" bestFit="1" customWidth="1"/>
    <col min="76" max="76" width="12.5703125" bestFit="1" customWidth="1"/>
    <col min="77" max="81" width="23.140625" bestFit="1" customWidth="1"/>
    <col min="82" max="95" width="36.5703125" bestFit="1" customWidth="1"/>
    <col min="96" max="96" width="16.42578125" bestFit="1" customWidth="1"/>
    <col min="97" max="103" width="14.28515625" bestFit="1" customWidth="1"/>
    <col min="104" max="104" width="27.7109375" bestFit="1" customWidth="1"/>
    <col min="105" max="106" width="36.5703125" bestFit="1" customWidth="1"/>
    <col min="107" max="107" width="28.85546875" bestFit="1" customWidth="1"/>
    <col min="108" max="108" width="14.42578125" bestFit="1" customWidth="1"/>
    <col min="109" max="109" width="36.5703125" bestFit="1" customWidth="1"/>
    <col min="110" max="113" width="21.85546875" bestFit="1" customWidth="1"/>
    <col min="114" max="114" width="22.7109375" bestFit="1" customWidth="1"/>
    <col min="115" max="117" width="26.85546875" bestFit="1" customWidth="1"/>
    <col min="118" max="118" width="14.28515625" bestFit="1" customWidth="1"/>
    <col min="119" max="119" width="17" bestFit="1" customWidth="1"/>
    <col min="120" max="218" width="36.5703125" bestFit="1" customWidth="1"/>
    <col min="219" max="225" width="31.7109375" bestFit="1" customWidth="1"/>
  </cols>
  <sheetData>
    <row r="1" spans="1:225" ht="15" customHeight="1" x14ac:dyDescent="0.25">
      <c r="A1" s="8" t="s">
        <v>947</v>
      </c>
      <c r="B1" s="8" t="s">
        <v>852</v>
      </c>
      <c r="C1" s="8"/>
      <c r="D1" s="8" t="s">
        <v>1</v>
      </c>
      <c r="E1" s="8"/>
      <c r="F1" s="8"/>
      <c r="G1" s="8"/>
      <c r="H1" s="8"/>
      <c r="I1" s="8"/>
      <c r="J1" s="8"/>
      <c r="K1" s="8"/>
      <c r="L1" s="8"/>
      <c r="M1" s="1" t="s">
        <v>69</v>
      </c>
      <c r="N1" s="1"/>
      <c r="O1" s="8" t="s">
        <v>853</v>
      </c>
      <c r="P1" s="8"/>
      <c r="Q1" s="1" t="s">
        <v>1</v>
      </c>
      <c r="R1" s="1" t="s">
        <v>69</v>
      </c>
      <c r="S1" s="1" t="s">
        <v>852</v>
      </c>
      <c r="T1" s="1" t="s">
        <v>1</v>
      </c>
      <c r="U1" s="1" t="s">
        <v>852</v>
      </c>
      <c r="V1" s="1" t="s">
        <v>853</v>
      </c>
      <c r="W1" s="1" t="s">
        <v>1</v>
      </c>
      <c r="X1" s="1" t="s">
        <v>69</v>
      </c>
      <c r="Y1" s="1" t="s">
        <v>852</v>
      </c>
      <c r="Z1" s="1"/>
      <c r="AA1" s="1"/>
      <c r="AB1" s="1"/>
      <c r="AC1" s="1"/>
      <c r="AD1" s="1" t="s">
        <v>1</v>
      </c>
      <c r="AE1" s="1"/>
      <c r="AF1" s="1"/>
      <c r="AG1" s="8" t="s">
        <v>852</v>
      </c>
      <c r="AH1" s="8"/>
      <c r="AI1" s="8"/>
      <c r="AJ1" s="8"/>
      <c r="AK1" s="1"/>
      <c r="AL1" s="8" t="s">
        <v>1</v>
      </c>
      <c r="AM1" s="8"/>
      <c r="AN1" s="8"/>
      <c r="AO1" s="8"/>
      <c r="AP1" s="8"/>
      <c r="AQ1" s="8"/>
      <c r="AR1" s="8"/>
      <c r="AS1" s="1" t="s">
        <v>853</v>
      </c>
      <c r="AT1" s="1" t="s">
        <v>1</v>
      </c>
      <c r="AU1" s="1" t="s">
        <v>852</v>
      </c>
      <c r="AV1" s="1"/>
      <c r="AW1" s="1"/>
      <c r="AX1" s="1" t="s">
        <v>1</v>
      </c>
      <c r="AY1" s="1"/>
      <c r="AZ1" s="1" t="s">
        <v>1</v>
      </c>
      <c r="BA1" s="1" t="s">
        <v>69</v>
      </c>
      <c r="BB1" s="1" t="s">
        <v>852</v>
      </c>
      <c r="BC1" s="1" t="s">
        <v>1</v>
      </c>
      <c r="BD1" s="1"/>
      <c r="BE1" s="1" t="s">
        <v>1</v>
      </c>
      <c r="BF1" s="1" t="s">
        <v>852</v>
      </c>
      <c r="BG1" s="8" t="s">
        <v>1</v>
      </c>
      <c r="BH1" s="8"/>
      <c r="BI1" s="8"/>
      <c r="BJ1" s="1" t="s">
        <v>69</v>
      </c>
      <c r="BK1" s="1"/>
      <c r="BL1" s="1" t="s">
        <v>851</v>
      </c>
      <c r="BM1" s="1"/>
      <c r="BN1" s="1" t="s">
        <v>852</v>
      </c>
      <c r="BO1" s="1"/>
      <c r="BP1" s="1"/>
      <c r="BQ1" s="8" t="s">
        <v>1</v>
      </c>
      <c r="BR1" s="8"/>
      <c r="BS1" s="8"/>
      <c r="BT1" s="8"/>
      <c r="BU1" s="8"/>
      <c r="BV1" s="1" t="s">
        <v>852</v>
      </c>
      <c r="BW1" s="1" t="s">
        <v>1</v>
      </c>
      <c r="BX1" s="1"/>
      <c r="BY1" s="1" t="s">
        <v>853</v>
      </c>
      <c r="BZ1" s="1" t="s">
        <v>851</v>
      </c>
      <c r="CA1" s="8" t="s">
        <v>1</v>
      </c>
      <c r="CB1" s="8"/>
      <c r="CC1" s="8"/>
      <c r="CD1" s="8"/>
      <c r="CE1" s="1" t="s">
        <v>852</v>
      </c>
      <c r="CF1" s="8" t="s">
        <v>1</v>
      </c>
      <c r="CG1" s="8"/>
      <c r="CH1" s="8"/>
      <c r="CI1" s="8"/>
      <c r="CJ1" s="8"/>
      <c r="CK1" s="1" t="s">
        <v>853</v>
      </c>
      <c r="CL1" s="1" t="s">
        <v>852</v>
      </c>
      <c r="CM1" s="8" t="s">
        <v>1</v>
      </c>
      <c r="CN1" s="8"/>
      <c r="CO1" s="1" t="s">
        <v>853</v>
      </c>
      <c r="CP1" s="8" t="s">
        <v>1</v>
      </c>
      <c r="CQ1" s="8"/>
      <c r="CR1" s="1" t="s">
        <v>948</v>
      </c>
      <c r="CS1" s="8" t="s">
        <v>1</v>
      </c>
      <c r="CT1" s="8"/>
      <c r="CU1" s="8"/>
      <c r="CV1" s="8"/>
      <c r="CW1" s="8"/>
      <c r="CX1" s="8"/>
      <c r="CY1" s="8"/>
      <c r="CZ1" s="8"/>
      <c r="DA1" s="8"/>
      <c r="DB1" s="8"/>
      <c r="DC1" s="8"/>
      <c r="DD1" s="8" t="s">
        <v>1</v>
      </c>
      <c r="DE1" s="8"/>
      <c r="DF1" s="8"/>
      <c r="DG1" s="8"/>
      <c r="DH1" s="8"/>
      <c r="DI1" s="8"/>
      <c r="DJ1" s="8"/>
      <c r="DK1" s="8"/>
      <c r="DL1" s="8"/>
      <c r="DM1" s="8"/>
      <c r="DN1" s="8"/>
      <c r="DO1" s="8"/>
      <c r="DP1" s="8"/>
      <c r="DQ1" s="1" t="s">
        <v>852</v>
      </c>
      <c r="DR1" s="1" t="s">
        <v>1</v>
      </c>
      <c r="DS1" s="8" t="s">
        <v>852</v>
      </c>
      <c r="DT1" s="8"/>
      <c r="DU1" s="1" t="s">
        <v>949</v>
      </c>
      <c r="DV1" s="1" t="s">
        <v>852</v>
      </c>
      <c r="DW1" s="8" t="s">
        <v>1</v>
      </c>
      <c r="DX1" s="8"/>
      <c r="DY1" s="8" t="s">
        <v>852</v>
      </c>
      <c r="DZ1" s="8"/>
      <c r="EA1" s="8"/>
      <c r="EB1" s="1" t="s">
        <v>1</v>
      </c>
      <c r="EC1" s="1" t="s">
        <v>852</v>
      </c>
      <c r="ED1" s="1" t="s">
        <v>1</v>
      </c>
      <c r="EE1" s="1" t="s">
        <v>852</v>
      </c>
      <c r="EF1" s="1" t="s">
        <v>1</v>
      </c>
      <c r="EG1" s="8" t="s">
        <v>852</v>
      </c>
      <c r="EH1" s="8"/>
      <c r="EI1" s="8" t="s">
        <v>1</v>
      </c>
      <c r="EJ1" s="8"/>
      <c r="EK1" s="1" t="s">
        <v>852</v>
      </c>
      <c r="EL1" s="1" t="s">
        <v>1</v>
      </c>
      <c r="EM1" s="1" t="s">
        <v>852</v>
      </c>
      <c r="EN1" s="1" t="s">
        <v>1</v>
      </c>
      <c r="EO1" s="8" t="s">
        <v>852</v>
      </c>
      <c r="EP1" s="8"/>
      <c r="EQ1" s="8"/>
      <c r="ER1" s="8" t="s">
        <v>1</v>
      </c>
      <c r="ES1" s="8"/>
      <c r="ET1" s="1"/>
      <c r="EU1" s="8"/>
      <c r="EV1" s="8"/>
      <c r="EW1" s="1" t="s">
        <v>1</v>
      </c>
      <c r="EX1" s="1" t="s">
        <v>949</v>
      </c>
      <c r="EY1" s="1" t="s">
        <v>1</v>
      </c>
      <c r="EZ1" s="8" t="s">
        <v>852</v>
      </c>
      <c r="FA1" s="8"/>
      <c r="FB1" s="1"/>
      <c r="FC1" s="8" t="s">
        <v>852</v>
      </c>
      <c r="FD1" s="8"/>
      <c r="FE1" s="8"/>
      <c r="FF1" s="1" t="s">
        <v>949</v>
      </c>
      <c r="FG1" s="1"/>
      <c r="FH1" s="8" t="s">
        <v>852</v>
      </c>
      <c r="FI1" s="8"/>
      <c r="FJ1" s="8"/>
      <c r="FK1" s="8"/>
      <c r="FL1" s="8"/>
      <c r="FM1" s="8"/>
      <c r="FN1" s="8"/>
      <c r="FO1" s="1" t="s">
        <v>948</v>
      </c>
      <c r="FP1" s="1" t="s">
        <v>852</v>
      </c>
      <c r="FQ1" s="1" t="s">
        <v>948</v>
      </c>
      <c r="FR1" s="8" t="s">
        <v>852</v>
      </c>
      <c r="FS1" s="8"/>
      <c r="FT1" s="8"/>
      <c r="FU1" s="1" t="s">
        <v>948</v>
      </c>
      <c r="FV1" s="8" t="s">
        <v>852</v>
      </c>
      <c r="FW1" s="8"/>
      <c r="FX1" s="8"/>
      <c r="FY1" s="8"/>
      <c r="FZ1" s="8"/>
      <c r="GA1" s="8"/>
      <c r="GB1" s="8"/>
      <c r="GC1" s="8"/>
      <c r="GD1" s="8"/>
      <c r="GE1" s="8"/>
      <c r="GF1" s="8"/>
      <c r="GG1" s="8"/>
      <c r="GH1" s="8"/>
      <c r="GI1" s="8" t="s">
        <v>853</v>
      </c>
      <c r="GJ1" s="8"/>
      <c r="GK1" s="8"/>
      <c r="GL1" s="8" t="s">
        <v>851</v>
      </c>
      <c r="GM1" s="8"/>
      <c r="GN1" s="8"/>
      <c r="GO1" s="1"/>
      <c r="GP1" s="1" t="s">
        <v>851</v>
      </c>
      <c r="GQ1" s="1" t="s">
        <v>852</v>
      </c>
      <c r="GR1" s="1" t="s">
        <v>851</v>
      </c>
      <c r="GS1" s="1" t="s">
        <v>1</v>
      </c>
      <c r="GT1" s="1"/>
      <c r="GU1" s="8" t="s">
        <v>851</v>
      </c>
      <c r="GV1" s="8"/>
      <c r="GW1" s="8" t="s">
        <v>1</v>
      </c>
      <c r="GX1" s="8"/>
      <c r="GY1" s="8"/>
      <c r="GZ1" s="8"/>
      <c r="HA1" s="8"/>
      <c r="HB1" s="8"/>
      <c r="HC1" s="8"/>
      <c r="HD1" s="8"/>
      <c r="HE1" s="8"/>
      <c r="HF1" s="8"/>
      <c r="HG1" s="1" t="s">
        <v>851</v>
      </c>
      <c r="HH1" s="1" t="s">
        <v>950</v>
      </c>
      <c r="HI1" s="8" t="s">
        <v>1</v>
      </c>
      <c r="HJ1" s="8"/>
      <c r="HK1" s="1" t="s">
        <v>852</v>
      </c>
      <c r="HL1" s="8" t="s">
        <v>853</v>
      </c>
      <c r="HM1" s="8"/>
      <c r="HN1" s="1"/>
      <c r="HO1" s="8"/>
      <c r="HP1" s="8"/>
      <c r="HQ1" s="8"/>
    </row>
    <row r="2" spans="1:225" x14ac:dyDescent="0.25">
      <c r="A2" s="8"/>
      <c r="B2" s="113">
        <v>41058</v>
      </c>
      <c r="C2" s="8" t="s">
        <v>881</v>
      </c>
      <c r="D2" s="8" t="s">
        <v>2</v>
      </c>
      <c r="E2" s="8" t="s">
        <v>32</v>
      </c>
      <c r="F2" s="8" t="s">
        <v>70</v>
      </c>
      <c r="G2" s="8" t="s">
        <v>951</v>
      </c>
      <c r="H2" s="8" t="s">
        <v>952</v>
      </c>
      <c r="I2" s="8" t="s">
        <v>860</v>
      </c>
      <c r="J2" s="8" t="s">
        <v>228</v>
      </c>
      <c r="K2" s="8" t="s">
        <v>861</v>
      </c>
      <c r="L2" s="8" t="s">
        <v>953</v>
      </c>
      <c r="M2" s="8" t="s">
        <v>2</v>
      </c>
      <c r="N2" s="8" t="s">
        <v>911</v>
      </c>
      <c r="O2" s="1" t="s">
        <v>954</v>
      </c>
      <c r="P2" s="1" t="s">
        <v>935</v>
      </c>
      <c r="Q2" s="1" t="s">
        <v>32</v>
      </c>
      <c r="R2" s="1" t="s">
        <v>2</v>
      </c>
      <c r="S2" s="1" t="s">
        <v>957</v>
      </c>
      <c r="T2" s="1" t="s">
        <v>2</v>
      </c>
      <c r="U2" s="1" t="s">
        <v>908</v>
      </c>
      <c r="V2" s="1" t="s">
        <v>910</v>
      </c>
      <c r="W2" s="1" t="s">
        <v>911</v>
      </c>
      <c r="X2" s="1" t="s">
        <v>2</v>
      </c>
      <c r="Y2" s="1" t="s">
        <v>960</v>
      </c>
      <c r="Z2" s="1" t="s">
        <v>961</v>
      </c>
      <c r="AA2" s="1" t="s">
        <v>962</v>
      </c>
      <c r="AB2" s="1" t="s">
        <v>963</v>
      </c>
      <c r="AC2" s="112">
        <v>39216</v>
      </c>
      <c r="AD2" s="1" t="s">
        <v>951</v>
      </c>
      <c r="AE2" s="1" t="s">
        <v>954</v>
      </c>
      <c r="AF2" s="1" t="s">
        <v>962</v>
      </c>
      <c r="AG2" s="1" t="s">
        <v>882</v>
      </c>
      <c r="AH2" s="1" t="s">
        <v>882</v>
      </c>
      <c r="AI2" s="1" t="s">
        <v>957</v>
      </c>
      <c r="AJ2" s="1" t="s">
        <v>957</v>
      </c>
      <c r="AK2" s="1" t="s">
        <v>960</v>
      </c>
      <c r="AL2" s="1" t="s">
        <v>32</v>
      </c>
      <c r="AM2" s="1" t="s">
        <v>860</v>
      </c>
      <c r="AN2" s="1" t="s">
        <v>32</v>
      </c>
      <c r="AO2" s="1" t="s">
        <v>70</v>
      </c>
      <c r="AP2" s="1" t="s">
        <v>911</v>
      </c>
      <c r="AQ2" s="1" t="s">
        <v>951</v>
      </c>
      <c r="AR2" s="1" t="s">
        <v>861</v>
      </c>
      <c r="AS2" s="1" t="s">
        <v>910</v>
      </c>
      <c r="AT2" s="1" t="s">
        <v>911</v>
      </c>
      <c r="AU2" s="1" t="s">
        <v>967</v>
      </c>
      <c r="AV2" s="1" t="s">
        <v>70</v>
      </c>
      <c r="AW2" s="1" t="s">
        <v>911</v>
      </c>
      <c r="AX2" s="1" t="s">
        <v>911</v>
      </c>
      <c r="AY2" s="1" t="s">
        <v>971</v>
      </c>
      <c r="AZ2" s="1" t="s">
        <v>70</v>
      </c>
      <c r="BA2" s="1" t="s">
        <v>2</v>
      </c>
      <c r="BB2" s="1" t="s">
        <v>973</v>
      </c>
      <c r="BC2" s="1" t="s">
        <v>32</v>
      </c>
      <c r="BD2" s="1" t="s">
        <v>32</v>
      </c>
      <c r="BE2" s="1" t="s">
        <v>2</v>
      </c>
      <c r="BF2" s="1" t="s">
        <v>960</v>
      </c>
      <c r="BG2" s="1" t="s">
        <v>2</v>
      </c>
      <c r="BH2" s="1" t="s">
        <v>32</v>
      </c>
      <c r="BI2" s="1" t="s">
        <v>70</v>
      </c>
      <c r="BJ2" s="1" t="s">
        <v>2</v>
      </c>
      <c r="BK2" s="1" t="s">
        <v>975</v>
      </c>
      <c r="BL2" s="1" t="s">
        <v>32</v>
      </c>
      <c r="BM2" s="112">
        <v>41060</v>
      </c>
      <c r="BN2" s="1" t="s">
        <v>960</v>
      </c>
      <c r="BO2" s="1" t="s">
        <v>70</v>
      </c>
      <c r="BP2" s="1" t="s">
        <v>911</v>
      </c>
      <c r="BQ2" s="1" t="s">
        <v>70</v>
      </c>
      <c r="BR2" s="1" t="s">
        <v>70</v>
      </c>
      <c r="BS2" s="1" t="s">
        <v>911</v>
      </c>
      <c r="BT2" s="1" t="s">
        <v>70</v>
      </c>
      <c r="BU2" s="1" t="s">
        <v>911</v>
      </c>
      <c r="BV2" s="1" t="s">
        <v>976</v>
      </c>
      <c r="BW2" s="1" t="s">
        <v>70</v>
      </c>
      <c r="BX2" s="1" t="s">
        <v>960</v>
      </c>
      <c r="BY2" s="1" t="s">
        <v>954</v>
      </c>
      <c r="BZ2" s="1" t="s">
        <v>32</v>
      </c>
      <c r="CA2" s="1" t="s">
        <v>32</v>
      </c>
      <c r="CB2" s="1" t="s">
        <v>70</v>
      </c>
      <c r="CC2" s="1" t="s">
        <v>911</v>
      </c>
      <c r="CD2" s="1" t="s">
        <v>32</v>
      </c>
      <c r="CE2" s="1" t="s">
        <v>962</v>
      </c>
      <c r="CF2" s="1" t="s">
        <v>32</v>
      </c>
      <c r="CG2" s="1" t="s">
        <v>2</v>
      </c>
      <c r="CH2" s="1" t="s">
        <v>32</v>
      </c>
      <c r="CI2" s="1" t="s">
        <v>70</v>
      </c>
      <c r="CJ2" s="1" t="s">
        <v>911</v>
      </c>
      <c r="CK2" s="1" t="s">
        <v>910</v>
      </c>
      <c r="CL2" s="1" t="s">
        <v>967</v>
      </c>
      <c r="CM2" s="1" t="s">
        <v>70</v>
      </c>
      <c r="CN2" s="1" t="s">
        <v>911</v>
      </c>
      <c r="CO2" s="1" t="s">
        <v>971</v>
      </c>
      <c r="CP2" s="1" t="s">
        <v>70</v>
      </c>
      <c r="CQ2" s="1" t="s">
        <v>32</v>
      </c>
      <c r="CR2" s="1" t="s">
        <v>980</v>
      </c>
      <c r="CS2" s="1" t="s">
        <v>2</v>
      </c>
      <c r="CT2" s="1" t="s">
        <v>32</v>
      </c>
      <c r="CU2" s="1" t="s">
        <v>951</v>
      </c>
      <c r="CV2" s="1" t="s">
        <v>952</v>
      </c>
      <c r="CW2" s="1" t="s">
        <v>860</v>
      </c>
      <c r="CX2" s="1" t="s">
        <v>228</v>
      </c>
      <c r="CY2" s="1" t="s">
        <v>953</v>
      </c>
      <c r="CZ2" s="1" t="s">
        <v>2</v>
      </c>
      <c r="DA2" s="1" t="s">
        <v>2</v>
      </c>
      <c r="DB2" s="1" t="s">
        <v>2</v>
      </c>
      <c r="DC2" s="1" t="s">
        <v>2</v>
      </c>
      <c r="DD2" s="1" t="s">
        <v>911</v>
      </c>
      <c r="DE2" s="1" t="s">
        <v>951</v>
      </c>
      <c r="DF2" s="1" t="s">
        <v>32</v>
      </c>
      <c r="DG2" s="1" t="s">
        <v>70</v>
      </c>
      <c r="DH2" s="1" t="s">
        <v>911</v>
      </c>
      <c r="DI2" s="1" t="s">
        <v>951</v>
      </c>
      <c r="DJ2" s="1" t="s">
        <v>911</v>
      </c>
      <c r="DK2" s="1" t="s">
        <v>32</v>
      </c>
      <c r="DL2" s="1" t="s">
        <v>70</v>
      </c>
      <c r="DM2" s="1" t="s">
        <v>911</v>
      </c>
      <c r="DN2" s="1" t="s">
        <v>911</v>
      </c>
      <c r="DO2" s="1" t="s">
        <v>70</v>
      </c>
      <c r="DP2" s="1" t="s">
        <v>861</v>
      </c>
      <c r="DQ2" s="1" t="s">
        <v>901</v>
      </c>
      <c r="DR2" s="1" t="s">
        <v>861</v>
      </c>
      <c r="DS2" s="1" t="s">
        <v>986</v>
      </c>
      <c r="DT2" s="1" t="s">
        <v>988</v>
      </c>
      <c r="DU2" s="1" t="s">
        <v>989</v>
      </c>
      <c r="DV2" s="1" t="s">
        <v>988</v>
      </c>
      <c r="DW2" s="1" t="s">
        <v>861</v>
      </c>
      <c r="DX2" s="1" t="s">
        <v>861</v>
      </c>
      <c r="DY2" s="1" t="s">
        <v>988</v>
      </c>
      <c r="DZ2" s="1" t="s">
        <v>988</v>
      </c>
      <c r="EA2" s="1" t="s">
        <v>988</v>
      </c>
      <c r="EB2" s="1" t="s">
        <v>861</v>
      </c>
      <c r="EC2" s="1" t="s">
        <v>991</v>
      </c>
      <c r="ED2" s="1" t="s">
        <v>228</v>
      </c>
      <c r="EE2" s="1" t="s">
        <v>991</v>
      </c>
      <c r="EF2" s="1" t="s">
        <v>228</v>
      </c>
      <c r="EG2" s="1" t="s">
        <v>991</v>
      </c>
      <c r="EH2" s="1" t="s">
        <v>991</v>
      </c>
      <c r="EI2" s="1" t="s">
        <v>228</v>
      </c>
      <c r="EJ2" s="1" t="s">
        <v>228</v>
      </c>
      <c r="EK2" s="1" t="s">
        <v>989</v>
      </c>
      <c r="EL2" s="1" t="s">
        <v>228</v>
      </c>
      <c r="EM2" s="1" t="s">
        <v>989</v>
      </c>
      <c r="EN2" s="1" t="s">
        <v>228</v>
      </c>
      <c r="EO2" s="1" t="s">
        <v>989</v>
      </c>
      <c r="EP2" s="1" t="s">
        <v>989</v>
      </c>
      <c r="EQ2" s="1" t="s">
        <v>989</v>
      </c>
      <c r="ER2" s="1" t="s">
        <v>228</v>
      </c>
      <c r="ES2" s="1" t="s">
        <v>860</v>
      </c>
      <c r="ET2" s="1" t="s">
        <v>2</v>
      </c>
      <c r="EU2" s="1" t="s">
        <v>995</v>
      </c>
      <c r="EV2" s="1" t="s">
        <v>995</v>
      </c>
      <c r="EW2" s="1" t="s">
        <v>860</v>
      </c>
      <c r="EX2" s="1" t="s">
        <v>995</v>
      </c>
      <c r="EY2" s="1" t="s">
        <v>860</v>
      </c>
      <c r="EZ2" s="1" t="s">
        <v>996</v>
      </c>
      <c r="FA2" s="1" t="s">
        <v>996</v>
      </c>
      <c r="FB2" s="1" t="s">
        <v>996</v>
      </c>
      <c r="FC2" s="1" t="s">
        <v>996</v>
      </c>
      <c r="FD2" s="1" t="s">
        <v>995</v>
      </c>
      <c r="FE2" s="1" t="s">
        <v>995</v>
      </c>
      <c r="FF2" s="1" t="s">
        <v>995</v>
      </c>
      <c r="FG2" s="1" t="s">
        <v>995</v>
      </c>
      <c r="FH2" s="1" t="s">
        <v>995</v>
      </c>
      <c r="FI2" s="1" t="s">
        <v>999</v>
      </c>
      <c r="FJ2" s="1" t="s">
        <v>999</v>
      </c>
      <c r="FK2" s="1" t="s">
        <v>999</v>
      </c>
      <c r="FL2" s="1" t="s">
        <v>860</v>
      </c>
      <c r="FM2" s="1" t="s">
        <v>999</v>
      </c>
      <c r="FN2" s="1" t="s">
        <v>999</v>
      </c>
      <c r="FO2" s="1" t="s">
        <v>980</v>
      </c>
      <c r="FP2" s="1" t="s">
        <v>1002</v>
      </c>
      <c r="FQ2" s="1" t="s">
        <v>980</v>
      </c>
      <c r="FR2" s="1" t="s">
        <v>1003</v>
      </c>
      <c r="FS2" s="1" t="s">
        <v>1003</v>
      </c>
      <c r="FT2" s="1" t="s">
        <v>1003</v>
      </c>
      <c r="FU2" s="1" t="s">
        <v>980</v>
      </c>
      <c r="FV2" s="1" t="s">
        <v>1002</v>
      </c>
      <c r="FW2" s="1" t="s">
        <v>1002</v>
      </c>
      <c r="FX2" s="1" t="s">
        <v>1002</v>
      </c>
      <c r="FY2" s="1" t="s">
        <v>1004</v>
      </c>
      <c r="FZ2" s="1" t="s">
        <v>1004</v>
      </c>
      <c r="GA2" s="1" t="s">
        <v>1004</v>
      </c>
      <c r="GB2" s="1" t="s">
        <v>1004</v>
      </c>
      <c r="GC2" s="1" t="s">
        <v>1006</v>
      </c>
      <c r="GD2" s="1" t="s">
        <v>1007</v>
      </c>
      <c r="GE2" s="1" t="s">
        <v>1007</v>
      </c>
      <c r="GF2" s="1" t="s">
        <v>1007</v>
      </c>
      <c r="GG2" s="1" t="s">
        <v>1007</v>
      </c>
      <c r="GH2" s="1" t="s">
        <v>1007</v>
      </c>
      <c r="GI2" s="1" t="s">
        <v>1008</v>
      </c>
      <c r="GJ2" s="1" t="s">
        <v>1008</v>
      </c>
      <c r="GK2" s="1" t="s">
        <v>1008</v>
      </c>
      <c r="GL2" s="1" t="s">
        <v>1010</v>
      </c>
      <c r="GM2" s="1" t="s">
        <v>1010</v>
      </c>
      <c r="GN2" s="1" t="s">
        <v>1010</v>
      </c>
      <c r="GO2" s="1" t="s">
        <v>1010</v>
      </c>
      <c r="GP2" s="1" t="s">
        <v>1010</v>
      </c>
      <c r="GQ2" s="1" t="s">
        <v>1012</v>
      </c>
      <c r="GR2" s="1" t="s">
        <v>1012</v>
      </c>
      <c r="GS2" s="1" t="s">
        <v>951</v>
      </c>
      <c r="GT2" s="1" t="s">
        <v>1012</v>
      </c>
      <c r="GU2" s="1" t="s">
        <v>1012</v>
      </c>
      <c r="GV2" s="1" t="s">
        <v>1012</v>
      </c>
      <c r="GW2" s="1" t="s">
        <v>951</v>
      </c>
      <c r="GX2" s="1" t="s">
        <v>911</v>
      </c>
      <c r="GY2" s="1" t="s">
        <v>911</v>
      </c>
      <c r="GZ2" s="1" t="s">
        <v>911</v>
      </c>
      <c r="HA2" s="1" t="s">
        <v>911</v>
      </c>
      <c r="HB2" s="1" t="s">
        <v>70</v>
      </c>
      <c r="HC2" s="1" t="s">
        <v>70</v>
      </c>
      <c r="HD2" s="1" t="s">
        <v>70</v>
      </c>
      <c r="HE2" s="1" t="s">
        <v>70</v>
      </c>
      <c r="HF2" s="1" t="s">
        <v>70</v>
      </c>
      <c r="HG2" s="1" t="s">
        <v>32</v>
      </c>
      <c r="HH2" s="112">
        <v>41060</v>
      </c>
      <c r="HI2" s="1" t="s">
        <v>32</v>
      </c>
      <c r="HJ2" s="1" t="s">
        <v>32</v>
      </c>
      <c r="HK2" s="112">
        <v>41059</v>
      </c>
      <c r="HL2" s="1" t="s">
        <v>858</v>
      </c>
      <c r="HM2" s="112">
        <v>41060</v>
      </c>
      <c r="HN2" s="1" t="s">
        <v>2</v>
      </c>
      <c r="HO2" s="112">
        <v>41060</v>
      </c>
      <c r="HP2" s="112">
        <v>41060</v>
      </c>
      <c r="HQ2" s="112">
        <v>41060</v>
      </c>
    </row>
    <row r="3" spans="1:225" ht="60" x14ac:dyDescent="0.25">
      <c r="A3" s="8"/>
      <c r="B3" s="113"/>
      <c r="C3" s="8"/>
      <c r="D3" s="8"/>
      <c r="E3" s="8"/>
      <c r="F3" s="8"/>
      <c r="G3" s="8"/>
      <c r="H3" s="8"/>
      <c r="I3" s="8"/>
      <c r="J3" s="8"/>
      <c r="K3" s="8"/>
      <c r="L3" s="8"/>
      <c r="M3" s="8"/>
      <c r="N3" s="8"/>
      <c r="O3" s="1" t="s">
        <v>955</v>
      </c>
      <c r="P3" s="1" t="s">
        <v>956</v>
      </c>
      <c r="Q3" s="1" t="s">
        <v>956</v>
      </c>
      <c r="R3" s="1" t="s">
        <v>956</v>
      </c>
      <c r="S3" s="1" t="s">
        <v>958</v>
      </c>
      <c r="T3" s="1" t="s">
        <v>958</v>
      </c>
      <c r="U3" s="1" t="s">
        <v>959</v>
      </c>
      <c r="V3" s="1" t="s">
        <v>959</v>
      </c>
      <c r="W3" s="1" t="s">
        <v>959</v>
      </c>
      <c r="X3" s="1" t="s">
        <v>959</v>
      </c>
      <c r="Y3" s="1" t="s">
        <v>105</v>
      </c>
      <c r="Z3" s="1" t="s">
        <v>105</v>
      </c>
      <c r="AA3" s="1" t="s">
        <v>105</v>
      </c>
      <c r="AB3" s="1" t="s">
        <v>105</v>
      </c>
      <c r="AC3" s="1" t="s">
        <v>105</v>
      </c>
      <c r="AD3" s="1" t="s">
        <v>964</v>
      </c>
      <c r="AE3" s="1" t="s">
        <v>964</v>
      </c>
      <c r="AF3" s="1" t="s">
        <v>964</v>
      </c>
      <c r="AG3" s="1" t="s">
        <v>883</v>
      </c>
      <c r="AH3" s="1" t="s">
        <v>884</v>
      </c>
      <c r="AI3" s="1" t="s">
        <v>884</v>
      </c>
      <c r="AJ3" s="1" t="s">
        <v>884</v>
      </c>
      <c r="AK3" s="1" t="s">
        <v>884</v>
      </c>
      <c r="AL3" s="1" t="s">
        <v>965</v>
      </c>
      <c r="AM3" s="1" t="s">
        <v>965</v>
      </c>
      <c r="AN3" s="1" t="s">
        <v>966</v>
      </c>
      <c r="AO3" s="1" t="s">
        <v>966</v>
      </c>
      <c r="AP3" s="1" t="s">
        <v>966</v>
      </c>
      <c r="AQ3" s="1" t="s">
        <v>966</v>
      </c>
      <c r="AR3" s="1" t="s">
        <v>966</v>
      </c>
      <c r="AS3" s="1" t="s">
        <v>112</v>
      </c>
      <c r="AT3" s="1" t="s">
        <v>112</v>
      </c>
      <c r="AU3" s="1" t="s">
        <v>968</v>
      </c>
      <c r="AV3" s="1" t="s">
        <v>969</v>
      </c>
      <c r="AW3" s="1" t="s">
        <v>969</v>
      </c>
      <c r="AX3" s="1" t="s">
        <v>970</v>
      </c>
      <c r="AY3" s="1" t="s">
        <v>970</v>
      </c>
      <c r="AZ3" s="1" t="s">
        <v>972</v>
      </c>
      <c r="BA3" s="1" t="s">
        <v>972</v>
      </c>
      <c r="BB3" s="1" t="s">
        <v>972</v>
      </c>
      <c r="BC3" s="1" t="s">
        <v>974</v>
      </c>
      <c r="BD3" s="1" t="s">
        <v>974</v>
      </c>
      <c r="BE3" s="1" t="s">
        <v>442</v>
      </c>
      <c r="BF3" s="1" t="s">
        <v>442</v>
      </c>
      <c r="BG3" s="1" t="s">
        <v>442</v>
      </c>
      <c r="BH3" s="1" t="s">
        <v>442</v>
      </c>
      <c r="BI3" s="1" t="s">
        <v>442</v>
      </c>
      <c r="BJ3" s="1" t="s">
        <v>442</v>
      </c>
      <c r="BK3" s="1" t="s">
        <v>442</v>
      </c>
      <c r="BL3" s="1" t="s">
        <v>442</v>
      </c>
      <c r="BM3" s="1" t="s">
        <v>442</v>
      </c>
      <c r="BN3" s="1" t="s">
        <v>442</v>
      </c>
      <c r="BO3" s="1" t="s">
        <v>442</v>
      </c>
      <c r="BP3" s="1" t="s">
        <v>442</v>
      </c>
      <c r="BQ3" s="1" t="s">
        <v>442</v>
      </c>
      <c r="BR3" s="1" t="s">
        <v>442</v>
      </c>
      <c r="BS3" s="1" t="s">
        <v>442</v>
      </c>
      <c r="BT3" s="1" t="s">
        <v>442</v>
      </c>
      <c r="BU3" s="1" t="s">
        <v>442</v>
      </c>
      <c r="BV3" s="1" t="s">
        <v>442</v>
      </c>
      <c r="BW3" s="1" t="s">
        <v>442</v>
      </c>
      <c r="BX3" s="1" t="s">
        <v>442</v>
      </c>
      <c r="BY3" s="1" t="s">
        <v>978</v>
      </c>
      <c r="BZ3" s="1" t="s">
        <v>978</v>
      </c>
      <c r="CA3" s="1" t="s">
        <v>978</v>
      </c>
      <c r="CB3" s="1" t="s">
        <v>978</v>
      </c>
      <c r="CC3" s="1" t="s">
        <v>978</v>
      </c>
      <c r="CD3" s="1" t="s">
        <v>979</v>
      </c>
      <c r="CE3" s="1" t="s">
        <v>979</v>
      </c>
      <c r="CF3" s="1" t="s">
        <v>979</v>
      </c>
      <c r="CG3" s="1" t="s">
        <v>979</v>
      </c>
      <c r="CH3" s="1" t="s">
        <v>979</v>
      </c>
      <c r="CI3" s="1" t="s">
        <v>979</v>
      </c>
      <c r="CJ3" s="1" t="s">
        <v>979</v>
      </c>
      <c r="CK3" s="1" t="s">
        <v>979</v>
      </c>
      <c r="CL3" s="1" t="s">
        <v>979</v>
      </c>
      <c r="CM3" s="1" t="s">
        <v>979</v>
      </c>
      <c r="CN3" s="1" t="s">
        <v>979</v>
      </c>
      <c r="CO3" s="1" t="s">
        <v>979</v>
      </c>
      <c r="CP3" s="1" t="s">
        <v>979</v>
      </c>
      <c r="CQ3" s="1" t="s">
        <v>979</v>
      </c>
      <c r="CR3" s="1" t="s">
        <v>124</v>
      </c>
      <c r="CS3" s="1" t="s">
        <v>124</v>
      </c>
      <c r="CT3" s="1" t="s">
        <v>124</v>
      </c>
      <c r="CU3" s="1" t="s">
        <v>124</v>
      </c>
      <c r="CV3" s="1" t="s">
        <v>124</v>
      </c>
      <c r="CW3" s="1" t="s">
        <v>124</v>
      </c>
      <c r="CX3" s="1" t="s">
        <v>124</v>
      </c>
      <c r="CY3" s="1" t="s">
        <v>124</v>
      </c>
      <c r="CZ3" s="1" t="s">
        <v>124</v>
      </c>
      <c r="DA3" s="1" t="s">
        <v>124</v>
      </c>
      <c r="DB3" s="1" t="s">
        <v>124</v>
      </c>
      <c r="DC3" s="1" t="s">
        <v>124</v>
      </c>
      <c r="DD3" s="1" t="s">
        <v>124</v>
      </c>
      <c r="DE3" s="1" t="s">
        <v>124</v>
      </c>
      <c r="DF3" s="1" t="s">
        <v>124</v>
      </c>
      <c r="DG3" s="1" t="s">
        <v>124</v>
      </c>
      <c r="DH3" s="1" t="s">
        <v>124</v>
      </c>
      <c r="DI3" s="1" t="s">
        <v>124</v>
      </c>
      <c r="DJ3" s="1" t="s">
        <v>124</v>
      </c>
      <c r="DK3" s="1" t="s">
        <v>124</v>
      </c>
      <c r="DL3" s="1" t="s">
        <v>124</v>
      </c>
      <c r="DM3" s="1" t="s">
        <v>124</v>
      </c>
      <c r="DN3" s="1" t="s">
        <v>124</v>
      </c>
      <c r="DO3" s="1" t="s">
        <v>124</v>
      </c>
      <c r="DP3" s="1" t="s">
        <v>985</v>
      </c>
      <c r="DQ3" s="1" t="s">
        <v>985</v>
      </c>
      <c r="DR3" s="1" t="s">
        <v>985</v>
      </c>
      <c r="DS3" s="1" t="s">
        <v>987</v>
      </c>
      <c r="DT3" s="1" t="s">
        <v>987</v>
      </c>
      <c r="DU3" s="1" t="s">
        <v>987</v>
      </c>
      <c r="DV3" s="1" t="s">
        <v>990</v>
      </c>
      <c r="DW3" s="1" t="s">
        <v>990</v>
      </c>
      <c r="DX3" s="1" t="s">
        <v>990</v>
      </c>
      <c r="DY3" s="1" t="s">
        <v>990</v>
      </c>
      <c r="DZ3" s="1" t="s">
        <v>990</v>
      </c>
      <c r="EA3" s="1" t="s">
        <v>990</v>
      </c>
      <c r="EB3" s="1" t="s">
        <v>990</v>
      </c>
      <c r="EC3" s="1" t="s">
        <v>992</v>
      </c>
      <c r="ED3" s="1" t="s">
        <v>992</v>
      </c>
      <c r="EE3" s="1" t="s">
        <v>992</v>
      </c>
      <c r="EF3" s="1" t="s">
        <v>992</v>
      </c>
      <c r="EG3" s="1" t="s">
        <v>992</v>
      </c>
      <c r="EH3" s="1" t="s">
        <v>992</v>
      </c>
      <c r="EI3" s="1" t="s">
        <v>992</v>
      </c>
      <c r="EJ3" s="1" t="s">
        <v>992</v>
      </c>
      <c r="EK3" s="1" t="s">
        <v>993</v>
      </c>
      <c r="EL3" s="1" t="s">
        <v>993</v>
      </c>
      <c r="EM3" s="1" t="s">
        <v>993</v>
      </c>
      <c r="EN3" s="1" t="s">
        <v>993</v>
      </c>
      <c r="EO3" s="1" t="s">
        <v>993</v>
      </c>
      <c r="EP3" s="1" t="s">
        <v>993</v>
      </c>
      <c r="EQ3" s="1" t="s">
        <v>993</v>
      </c>
      <c r="ER3" s="1" t="s">
        <v>993</v>
      </c>
      <c r="ES3" s="1" t="s">
        <v>994</v>
      </c>
      <c r="ET3" s="1" t="s">
        <v>994</v>
      </c>
      <c r="EU3" s="1" t="s">
        <v>994</v>
      </c>
      <c r="EV3" s="1" t="s">
        <v>994</v>
      </c>
      <c r="EW3" s="1" t="s">
        <v>994</v>
      </c>
      <c r="EX3" s="1" t="s">
        <v>994</v>
      </c>
      <c r="EY3" s="1" t="s">
        <v>994</v>
      </c>
      <c r="EZ3" s="1" t="s">
        <v>997</v>
      </c>
      <c r="FA3" s="1" t="s">
        <v>997</v>
      </c>
      <c r="FB3" s="1" t="s">
        <v>997</v>
      </c>
      <c r="FC3" s="1" t="s">
        <v>997</v>
      </c>
      <c r="FD3" s="1" t="s">
        <v>998</v>
      </c>
      <c r="FE3" s="1" t="s">
        <v>998</v>
      </c>
      <c r="FF3" s="1" t="s">
        <v>998</v>
      </c>
      <c r="FG3" s="1" t="s">
        <v>998</v>
      </c>
      <c r="FH3" s="1" t="s">
        <v>998</v>
      </c>
      <c r="FI3" s="1" t="s">
        <v>1000</v>
      </c>
      <c r="FJ3" s="1" t="s">
        <v>1000</v>
      </c>
      <c r="FK3" s="1" t="s">
        <v>1000</v>
      </c>
      <c r="FL3" s="1" t="s">
        <v>1000</v>
      </c>
      <c r="FM3" s="1" t="s">
        <v>1000</v>
      </c>
      <c r="FN3" s="1" t="s">
        <v>1000</v>
      </c>
      <c r="FO3" s="1" t="s">
        <v>1001</v>
      </c>
      <c r="FP3" s="1" t="s">
        <v>1001</v>
      </c>
      <c r="FQ3" s="1" t="s">
        <v>1001</v>
      </c>
      <c r="FR3" s="1" t="s">
        <v>117</v>
      </c>
      <c r="FS3" s="1" t="s">
        <v>117</v>
      </c>
      <c r="FT3" s="1" t="s">
        <v>117</v>
      </c>
      <c r="FU3" s="1" t="s">
        <v>118</v>
      </c>
      <c r="FV3" s="1" t="s">
        <v>118</v>
      </c>
      <c r="FW3" s="1" t="s">
        <v>118</v>
      </c>
      <c r="FX3" s="1" t="s">
        <v>118</v>
      </c>
      <c r="FY3" s="1" t="s">
        <v>1005</v>
      </c>
      <c r="FZ3" s="1" t="s">
        <v>1005</v>
      </c>
      <c r="GA3" s="1" t="s">
        <v>1005</v>
      </c>
      <c r="GB3" s="1" t="s">
        <v>1005</v>
      </c>
      <c r="GC3" s="1" t="s">
        <v>119</v>
      </c>
      <c r="GD3" s="1" t="s">
        <v>119</v>
      </c>
      <c r="GE3" s="1" t="s">
        <v>119</v>
      </c>
      <c r="GF3" s="1" t="s">
        <v>119</v>
      </c>
      <c r="GG3" s="1" t="s">
        <v>119</v>
      </c>
      <c r="GH3" s="1" t="s">
        <v>119</v>
      </c>
      <c r="GI3" s="1" t="s">
        <v>1009</v>
      </c>
      <c r="GJ3" s="1" t="s">
        <v>1009</v>
      </c>
      <c r="GK3" s="1" t="s">
        <v>1009</v>
      </c>
      <c r="GL3" s="1" t="s">
        <v>1011</v>
      </c>
      <c r="GM3" s="1" t="s">
        <v>1011</v>
      </c>
      <c r="GN3" s="1" t="s">
        <v>1011</v>
      </c>
      <c r="GO3" s="1" t="s">
        <v>1011</v>
      </c>
      <c r="GP3" s="1" t="s">
        <v>1011</v>
      </c>
      <c r="GQ3" s="1" t="s">
        <v>120</v>
      </c>
      <c r="GR3" s="1" t="s">
        <v>120</v>
      </c>
      <c r="GS3" s="1" t="s">
        <v>120</v>
      </c>
      <c r="GT3" s="1" t="s">
        <v>120</v>
      </c>
      <c r="GU3" s="1" t="s">
        <v>120</v>
      </c>
      <c r="GV3" s="1" t="s">
        <v>120</v>
      </c>
      <c r="GW3" s="1" t="s">
        <v>120</v>
      </c>
      <c r="GX3" s="1" t="s">
        <v>1013</v>
      </c>
      <c r="GY3" s="1" t="s">
        <v>1013</v>
      </c>
      <c r="GZ3" s="1" t="s">
        <v>1013</v>
      </c>
      <c r="HA3" s="1" t="s">
        <v>1013</v>
      </c>
      <c r="HB3" s="1" t="s">
        <v>1014</v>
      </c>
      <c r="HC3" s="1" t="s">
        <v>1014</v>
      </c>
      <c r="HD3" s="1" t="s">
        <v>1014</v>
      </c>
      <c r="HE3" s="1" t="s">
        <v>1014</v>
      </c>
      <c r="HF3" s="1" t="s">
        <v>1014</v>
      </c>
      <c r="HG3" s="1" t="s">
        <v>1015</v>
      </c>
      <c r="HH3" s="1" t="s">
        <v>1015</v>
      </c>
      <c r="HI3" s="1" t="s">
        <v>1015</v>
      </c>
      <c r="HJ3" s="1" t="s">
        <v>1015</v>
      </c>
      <c r="HK3" s="1" t="s">
        <v>862</v>
      </c>
      <c r="HL3" s="1" t="s">
        <v>862</v>
      </c>
      <c r="HM3" s="1" t="s">
        <v>862</v>
      </c>
      <c r="HN3" s="1" t="s">
        <v>862</v>
      </c>
      <c r="HO3" s="1" t="s">
        <v>862</v>
      </c>
      <c r="HP3" s="1" t="s">
        <v>862</v>
      </c>
      <c r="HQ3" s="1" t="s">
        <v>862</v>
      </c>
    </row>
    <row r="4" spans="1:225" ht="30" x14ac:dyDescent="0.25">
      <c r="A4" s="8"/>
      <c r="B4" s="113"/>
      <c r="C4" s="8"/>
      <c r="D4" s="8"/>
      <c r="E4" s="8"/>
      <c r="F4" s="8"/>
      <c r="G4" s="8"/>
      <c r="H4" s="8"/>
      <c r="I4" s="8"/>
      <c r="J4" s="8"/>
      <c r="K4" s="8"/>
      <c r="L4" s="8"/>
      <c r="M4" s="8"/>
      <c r="N4" s="8"/>
      <c r="O4" s="1"/>
      <c r="P4" s="1"/>
      <c r="Q4" s="1"/>
      <c r="R4" s="1"/>
      <c r="S4" s="1" t="s">
        <v>955</v>
      </c>
      <c r="T4" s="1" t="s">
        <v>955</v>
      </c>
      <c r="U4" s="1"/>
      <c r="V4" s="1"/>
      <c r="W4" s="1"/>
      <c r="X4" s="1"/>
      <c r="Y4" s="1"/>
      <c r="Z4" s="1"/>
      <c r="AA4" s="1"/>
      <c r="AB4" s="1"/>
      <c r="AC4" s="1"/>
      <c r="AD4" s="1"/>
      <c r="AE4" s="1"/>
      <c r="AF4" s="1"/>
      <c r="AG4" s="1"/>
      <c r="AH4" s="1"/>
      <c r="AI4" s="1" t="s">
        <v>955</v>
      </c>
      <c r="AJ4" s="1" t="s">
        <v>958</v>
      </c>
      <c r="AK4" s="1" t="s">
        <v>105</v>
      </c>
      <c r="AL4" s="1"/>
      <c r="AM4" s="1"/>
      <c r="AN4" s="1"/>
      <c r="AO4" s="1"/>
      <c r="AP4" s="1"/>
      <c r="AQ4" s="1"/>
      <c r="AR4" s="1"/>
      <c r="AS4" s="1"/>
      <c r="AT4" s="1"/>
      <c r="AU4" s="1" t="s">
        <v>966</v>
      </c>
      <c r="AV4" s="1"/>
      <c r="AW4" s="1"/>
      <c r="AX4" s="1"/>
      <c r="AY4" s="1"/>
      <c r="AZ4" s="1"/>
      <c r="BA4" s="1"/>
      <c r="BB4" s="1" t="s">
        <v>964</v>
      </c>
      <c r="BC4" s="1"/>
      <c r="BD4" s="1" t="s">
        <v>966</v>
      </c>
      <c r="BE4" s="1"/>
      <c r="BF4" s="1" t="s">
        <v>105</v>
      </c>
      <c r="BG4" s="1" t="s">
        <v>105</v>
      </c>
      <c r="BH4" s="1" t="s">
        <v>105</v>
      </c>
      <c r="BI4" s="1" t="s">
        <v>105</v>
      </c>
      <c r="BJ4" s="1" t="s">
        <v>105</v>
      </c>
      <c r="BK4" s="1" t="s">
        <v>105</v>
      </c>
      <c r="BL4" s="1" t="s">
        <v>965</v>
      </c>
      <c r="BM4" s="1" t="s">
        <v>965</v>
      </c>
      <c r="BN4" s="1" t="s">
        <v>965</v>
      </c>
      <c r="BO4" s="1" t="s">
        <v>966</v>
      </c>
      <c r="BP4" s="1" t="s">
        <v>966</v>
      </c>
      <c r="BQ4" s="1" t="s">
        <v>966</v>
      </c>
      <c r="BR4" s="1" t="s">
        <v>966</v>
      </c>
      <c r="BS4" s="1" t="s">
        <v>966</v>
      </c>
      <c r="BT4" s="1" t="s">
        <v>966</v>
      </c>
      <c r="BU4" s="1" t="s">
        <v>966</v>
      </c>
      <c r="BV4" s="1" t="s">
        <v>977</v>
      </c>
      <c r="BW4" s="1" t="s">
        <v>969</v>
      </c>
      <c r="BX4" s="1" t="s">
        <v>970</v>
      </c>
      <c r="BY4" s="1"/>
      <c r="BZ4" s="1"/>
      <c r="CA4" s="1"/>
      <c r="CB4" s="1"/>
      <c r="CC4" s="1"/>
      <c r="CD4" s="1" t="s">
        <v>956</v>
      </c>
      <c r="CE4" s="1" t="s">
        <v>964</v>
      </c>
      <c r="CF4" s="1" t="s">
        <v>965</v>
      </c>
      <c r="CG4" s="1" t="s">
        <v>966</v>
      </c>
      <c r="CH4" s="1" t="s">
        <v>966</v>
      </c>
      <c r="CI4" s="1" t="s">
        <v>966</v>
      </c>
      <c r="CJ4" s="1" t="s">
        <v>966</v>
      </c>
      <c r="CK4" s="1" t="s">
        <v>112</v>
      </c>
      <c r="CL4" s="1" t="s">
        <v>968</v>
      </c>
      <c r="CM4" s="1" t="s">
        <v>969</v>
      </c>
      <c r="CN4" s="1" t="s">
        <v>969</v>
      </c>
      <c r="CO4" s="1" t="s">
        <v>970</v>
      </c>
      <c r="CP4" s="1" t="s">
        <v>972</v>
      </c>
      <c r="CQ4" s="1" t="s">
        <v>974</v>
      </c>
      <c r="CR4" s="1"/>
      <c r="CS4" s="1"/>
      <c r="CT4" s="1"/>
      <c r="CU4" s="1"/>
      <c r="CV4" s="1"/>
      <c r="CW4" s="1"/>
      <c r="CX4" s="1"/>
      <c r="CY4" s="1"/>
      <c r="CZ4" s="1" t="s">
        <v>981</v>
      </c>
      <c r="DA4" s="1" t="s">
        <v>982</v>
      </c>
      <c r="DB4" s="1" t="s">
        <v>983</v>
      </c>
      <c r="DC4" s="1" t="s">
        <v>984</v>
      </c>
      <c r="DD4" s="1" t="s">
        <v>959</v>
      </c>
      <c r="DE4" s="1" t="s">
        <v>964</v>
      </c>
      <c r="DF4" s="1" t="s">
        <v>966</v>
      </c>
      <c r="DG4" s="1" t="s">
        <v>966</v>
      </c>
      <c r="DH4" s="1" t="s">
        <v>966</v>
      </c>
      <c r="DI4" s="1" t="s">
        <v>966</v>
      </c>
      <c r="DJ4" s="1" t="s">
        <v>112</v>
      </c>
      <c r="DK4" s="1" t="s">
        <v>969</v>
      </c>
      <c r="DL4" s="1" t="s">
        <v>969</v>
      </c>
      <c r="DM4" s="1" t="s">
        <v>969</v>
      </c>
      <c r="DN4" s="1" t="s">
        <v>970</v>
      </c>
      <c r="DO4" s="1" t="s">
        <v>972</v>
      </c>
      <c r="DP4" s="1"/>
      <c r="DQ4" s="1" t="s">
        <v>979</v>
      </c>
      <c r="DR4" s="1" t="s">
        <v>124</v>
      </c>
      <c r="DS4" s="1"/>
      <c r="DT4" s="1"/>
      <c r="DU4" s="1" t="s">
        <v>885</v>
      </c>
      <c r="DV4" s="1"/>
      <c r="DW4" s="1"/>
      <c r="DX4" s="1" t="s">
        <v>965</v>
      </c>
      <c r="DY4" s="1" t="s">
        <v>442</v>
      </c>
      <c r="DZ4" s="1" t="s">
        <v>442</v>
      </c>
      <c r="EA4" s="1" t="s">
        <v>979</v>
      </c>
      <c r="EB4" s="1" t="s">
        <v>124</v>
      </c>
      <c r="EC4" s="1"/>
      <c r="ED4" s="1"/>
      <c r="EE4" s="1" t="s">
        <v>965</v>
      </c>
      <c r="EF4" s="1" t="s">
        <v>965</v>
      </c>
      <c r="EG4" s="1" t="s">
        <v>979</v>
      </c>
      <c r="EH4" s="1" t="s">
        <v>979</v>
      </c>
      <c r="EI4" s="1" t="s">
        <v>124</v>
      </c>
      <c r="EJ4" s="1" t="s">
        <v>124</v>
      </c>
      <c r="EK4" s="1"/>
      <c r="EL4" s="1"/>
      <c r="EM4" s="1" t="s">
        <v>965</v>
      </c>
      <c r="EN4" s="1" t="s">
        <v>965</v>
      </c>
      <c r="EO4" s="1" t="s">
        <v>442</v>
      </c>
      <c r="EP4" s="1" t="s">
        <v>442</v>
      </c>
      <c r="EQ4" s="1" t="s">
        <v>979</v>
      </c>
      <c r="ER4" s="1" t="s">
        <v>124</v>
      </c>
      <c r="ES4" s="1"/>
      <c r="ET4" s="1"/>
      <c r="EU4" s="1"/>
      <c r="EV4" s="1" t="s">
        <v>884</v>
      </c>
      <c r="EW4" s="1" t="s">
        <v>965</v>
      </c>
      <c r="EX4" s="1" t="s">
        <v>442</v>
      </c>
      <c r="EY4" s="1" t="s">
        <v>124</v>
      </c>
      <c r="EZ4" s="1"/>
      <c r="FA4" s="1" t="s">
        <v>965</v>
      </c>
      <c r="FB4" s="1" t="s">
        <v>442</v>
      </c>
      <c r="FC4" s="1" t="s">
        <v>979</v>
      </c>
      <c r="FD4" s="1"/>
      <c r="FE4" s="1" t="s">
        <v>965</v>
      </c>
      <c r="FF4" s="1" t="s">
        <v>965</v>
      </c>
      <c r="FG4" s="1" t="s">
        <v>442</v>
      </c>
      <c r="FH4" s="1" t="s">
        <v>979</v>
      </c>
      <c r="FI4" s="1"/>
      <c r="FJ4" s="1" t="s">
        <v>965</v>
      </c>
      <c r="FK4" s="1" t="s">
        <v>442</v>
      </c>
      <c r="FL4" s="1" t="s">
        <v>442</v>
      </c>
      <c r="FM4" s="1" t="s">
        <v>442</v>
      </c>
      <c r="FN4" s="1" t="s">
        <v>979</v>
      </c>
      <c r="FO4" s="1"/>
      <c r="FP4" s="1" t="s">
        <v>979</v>
      </c>
      <c r="FQ4" s="1" t="s">
        <v>124</v>
      </c>
      <c r="FR4" s="1" t="s">
        <v>442</v>
      </c>
      <c r="FS4" s="1" t="s">
        <v>442</v>
      </c>
      <c r="FT4" s="1" t="s">
        <v>979</v>
      </c>
      <c r="FU4" s="1" t="s">
        <v>965</v>
      </c>
      <c r="FV4" s="1" t="s">
        <v>442</v>
      </c>
      <c r="FW4" s="1" t="s">
        <v>442</v>
      </c>
      <c r="FX4" s="1" t="s">
        <v>979</v>
      </c>
      <c r="FY4" s="1"/>
      <c r="FZ4" s="1" t="s">
        <v>442</v>
      </c>
      <c r="GA4" s="1" t="s">
        <v>442</v>
      </c>
      <c r="GB4" s="1" t="s">
        <v>979</v>
      </c>
      <c r="GC4" s="1"/>
      <c r="GD4" s="1"/>
      <c r="GE4" s="1" t="s">
        <v>47</v>
      </c>
      <c r="GF4" s="1" t="s">
        <v>965</v>
      </c>
      <c r="GG4" s="1" t="s">
        <v>442</v>
      </c>
      <c r="GH4" s="1" t="s">
        <v>979</v>
      </c>
      <c r="GI4" s="1" t="s">
        <v>885</v>
      </c>
      <c r="GJ4" s="1" t="s">
        <v>442</v>
      </c>
      <c r="GK4" s="1" t="s">
        <v>979</v>
      </c>
      <c r="GL4" s="1" t="s">
        <v>885</v>
      </c>
      <c r="GM4" s="1" t="s">
        <v>883</v>
      </c>
      <c r="GN4" s="1" t="s">
        <v>884</v>
      </c>
      <c r="GO4" s="1" t="s">
        <v>442</v>
      </c>
      <c r="GP4" s="1" t="s">
        <v>979</v>
      </c>
      <c r="GQ4" s="1" t="s">
        <v>965</v>
      </c>
      <c r="GR4" s="1" t="s">
        <v>965</v>
      </c>
      <c r="GS4" s="1" t="s">
        <v>965</v>
      </c>
      <c r="GT4" s="1" t="s">
        <v>965</v>
      </c>
      <c r="GU4" s="1" t="s">
        <v>442</v>
      </c>
      <c r="GV4" s="1" t="s">
        <v>979</v>
      </c>
      <c r="GW4" s="1" t="s">
        <v>124</v>
      </c>
      <c r="GX4" s="1" t="s">
        <v>885</v>
      </c>
      <c r="GY4" s="1" t="s">
        <v>442</v>
      </c>
      <c r="GZ4" s="1" t="s">
        <v>979</v>
      </c>
      <c r="HA4" s="1" t="s">
        <v>124</v>
      </c>
      <c r="HB4" s="1" t="s">
        <v>885</v>
      </c>
      <c r="HC4" s="1" t="s">
        <v>442</v>
      </c>
      <c r="HD4" s="1" t="s">
        <v>442</v>
      </c>
      <c r="HE4" s="1" t="s">
        <v>979</v>
      </c>
      <c r="HF4" s="1" t="s">
        <v>124</v>
      </c>
      <c r="HG4" s="1"/>
      <c r="HH4" s="1"/>
      <c r="HI4" s="1" t="s">
        <v>885</v>
      </c>
      <c r="HJ4" s="1" t="s">
        <v>979</v>
      </c>
      <c r="HK4" s="1"/>
      <c r="HL4" s="1"/>
      <c r="HM4" s="1"/>
      <c r="HN4" s="1"/>
      <c r="HO4" s="1" t="s">
        <v>883</v>
      </c>
      <c r="HP4" s="1" t="s">
        <v>884</v>
      </c>
      <c r="HQ4" s="1" t="s">
        <v>965</v>
      </c>
    </row>
    <row r="5" spans="1:225" ht="30" x14ac:dyDescent="0.25">
      <c r="A5" s="8"/>
      <c r="B5" s="113"/>
      <c r="C5" s="8"/>
      <c r="D5" s="8"/>
      <c r="E5" s="8"/>
      <c r="F5" s="8"/>
      <c r="G5" s="8"/>
      <c r="H5" s="8"/>
      <c r="I5" s="8"/>
      <c r="J5" s="8"/>
      <c r="K5" s="8"/>
      <c r="L5" s="8"/>
      <c r="M5" s="8"/>
      <c r="N5" s="8"/>
      <c r="O5" s="1"/>
      <c r="P5" s="1"/>
      <c r="Q5" s="1"/>
      <c r="R5" s="1"/>
      <c r="S5" s="1"/>
      <c r="T5" s="1"/>
      <c r="U5" s="1"/>
      <c r="V5" s="1"/>
      <c r="W5" s="1"/>
      <c r="X5" s="1"/>
      <c r="Y5" s="1"/>
      <c r="Z5" s="1"/>
      <c r="AA5" s="1"/>
      <c r="AB5" s="1"/>
      <c r="AC5" s="1"/>
      <c r="AD5" s="1"/>
      <c r="AE5" s="1"/>
      <c r="AF5" s="1"/>
      <c r="AG5" s="1"/>
      <c r="AH5" s="1"/>
      <c r="AI5" s="1"/>
      <c r="AJ5" s="1" t="s">
        <v>955</v>
      </c>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105</v>
      </c>
      <c r="BO5" s="1"/>
      <c r="BP5" s="1"/>
      <c r="BQ5" s="1" t="s">
        <v>47</v>
      </c>
      <c r="BR5" s="1" t="s">
        <v>883</v>
      </c>
      <c r="BS5" s="1" t="s">
        <v>883</v>
      </c>
      <c r="BT5" s="1" t="s">
        <v>884</v>
      </c>
      <c r="BU5" s="1" t="s">
        <v>884</v>
      </c>
      <c r="BV5" s="1"/>
      <c r="BW5" s="1"/>
      <c r="BX5" s="1"/>
      <c r="BY5" s="1"/>
      <c r="BZ5" s="1"/>
      <c r="CA5" s="1"/>
      <c r="CB5" s="1"/>
      <c r="CC5" s="1"/>
      <c r="CD5" s="1"/>
      <c r="CE5" s="1"/>
      <c r="CF5" s="1"/>
      <c r="CG5" s="1"/>
      <c r="CH5" s="1"/>
      <c r="CI5" s="1"/>
      <c r="CJ5" s="1"/>
      <c r="CK5" s="1"/>
      <c r="CL5" s="1" t="s">
        <v>966</v>
      </c>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t="s">
        <v>885</v>
      </c>
      <c r="DR5" s="1"/>
      <c r="DS5" s="1"/>
      <c r="DT5" s="1"/>
      <c r="DU5" s="1"/>
      <c r="DV5" s="1"/>
      <c r="DW5" s="1"/>
      <c r="DX5" s="1"/>
      <c r="DY5" s="1"/>
      <c r="DZ5" s="1" t="s">
        <v>965</v>
      </c>
      <c r="EA5" s="1"/>
      <c r="EB5" s="1"/>
      <c r="EC5" s="1"/>
      <c r="ED5" s="1"/>
      <c r="EE5" s="1"/>
      <c r="EF5" s="1"/>
      <c r="EG5" s="1"/>
      <c r="EH5" s="1" t="s">
        <v>965</v>
      </c>
      <c r="EI5" s="1"/>
      <c r="EJ5" s="1" t="s">
        <v>965</v>
      </c>
      <c r="EK5" s="1"/>
      <c r="EL5" s="1"/>
      <c r="EM5" s="1"/>
      <c r="EN5" s="1"/>
      <c r="EO5" s="1"/>
      <c r="EP5" s="1" t="s">
        <v>965</v>
      </c>
      <c r="EQ5" s="1"/>
      <c r="ER5" s="1"/>
      <c r="ES5" s="1"/>
      <c r="ET5" s="1"/>
      <c r="EU5" s="1"/>
      <c r="EV5" s="1"/>
      <c r="EW5" s="1"/>
      <c r="EX5" s="1" t="s">
        <v>965</v>
      </c>
      <c r="EY5" s="1"/>
      <c r="EZ5" s="1"/>
      <c r="FA5" s="1"/>
      <c r="FB5" s="1"/>
      <c r="FC5" s="1"/>
      <c r="FD5" s="1"/>
      <c r="FE5" s="1"/>
      <c r="FF5" s="1"/>
      <c r="FG5" s="1"/>
      <c r="FH5" s="1"/>
      <c r="FI5" s="1"/>
      <c r="FJ5" s="1"/>
      <c r="FK5" s="1"/>
      <c r="FL5" s="1" t="s">
        <v>47</v>
      </c>
      <c r="FM5" s="1" t="s">
        <v>47</v>
      </c>
      <c r="FN5" s="1"/>
      <c r="FO5" s="1"/>
      <c r="FP5" s="1"/>
      <c r="FQ5" s="1"/>
      <c r="FR5" s="1" t="s">
        <v>965</v>
      </c>
      <c r="FS5" s="1" t="s">
        <v>965</v>
      </c>
      <c r="FT5" s="1"/>
      <c r="FU5" s="1"/>
      <c r="FV5" s="1" t="s">
        <v>965</v>
      </c>
      <c r="FW5" s="1" t="s">
        <v>965</v>
      </c>
      <c r="FX5" s="1"/>
      <c r="FY5" s="1"/>
      <c r="FZ5" s="1"/>
      <c r="GA5" s="1" t="s">
        <v>47</v>
      </c>
      <c r="GB5" s="1"/>
      <c r="GC5" s="1"/>
      <c r="GD5" s="1"/>
      <c r="GE5" s="1"/>
      <c r="GF5" s="1"/>
      <c r="GG5" s="1"/>
      <c r="GH5" s="1"/>
      <c r="GI5" s="1"/>
      <c r="GJ5" s="1"/>
      <c r="GK5" s="1"/>
      <c r="GL5" s="1"/>
      <c r="GM5" s="1"/>
      <c r="GN5" s="1"/>
      <c r="GO5" s="1"/>
      <c r="GP5" s="1"/>
      <c r="GQ5" s="1"/>
      <c r="GR5" s="1"/>
      <c r="GS5" s="1"/>
      <c r="GT5" s="1" t="s">
        <v>105</v>
      </c>
      <c r="GU5" s="1" t="s">
        <v>965</v>
      </c>
      <c r="GV5" s="1" t="s">
        <v>965</v>
      </c>
      <c r="GW5" s="1" t="s">
        <v>965</v>
      </c>
      <c r="GX5" s="1"/>
      <c r="GY5" s="1"/>
      <c r="GZ5" s="1"/>
      <c r="HA5" s="1"/>
      <c r="HB5" s="1"/>
      <c r="HC5" s="1"/>
      <c r="HD5" s="1" t="s">
        <v>47</v>
      </c>
      <c r="HE5" s="1"/>
      <c r="HF5" s="1"/>
      <c r="HG5" s="1"/>
      <c r="HH5" s="1"/>
      <c r="HI5" s="1"/>
      <c r="HJ5" s="1"/>
      <c r="HK5" s="1"/>
      <c r="HL5" s="1"/>
      <c r="HM5" s="1"/>
      <c r="HN5" s="1"/>
      <c r="HO5" s="1"/>
      <c r="HP5" s="1"/>
      <c r="HQ5" s="1"/>
    </row>
    <row r="6" spans="1:225" x14ac:dyDescent="0.25">
      <c r="A6" s="8"/>
      <c r="B6" s="113"/>
      <c r="C6" s="8"/>
      <c r="D6" s="8"/>
      <c r="E6" s="8"/>
      <c r="F6" s="8"/>
      <c r="G6" s="8"/>
      <c r="H6" s="8"/>
      <c r="I6" s="8"/>
      <c r="J6" s="8"/>
      <c r="K6" s="8"/>
      <c r="L6" s="8"/>
      <c r="M6" s="8"/>
      <c r="N6" s="8"/>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t="s">
        <v>47</v>
      </c>
      <c r="FT6" s="1"/>
      <c r="FU6" s="1"/>
      <c r="FV6" s="1"/>
      <c r="FW6" s="1" t="s">
        <v>47</v>
      </c>
      <c r="FX6" s="1"/>
      <c r="FY6" s="1"/>
      <c r="FZ6" s="1"/>
      <c r="GA6" s="1"/>
      <c r="GB6" s="1"/>
      <c r="GC6" s="1"/>
      <c r="GD6" s="1"/>
      <c r="GE6" s="1"/>
      <c r="GF6" s="1"/>
      <c r="GG6" s="1"/>
      <c r="GH6" s="1"/>
      <c r="GI6" s="1"/>
      <c r="GJ6" s="1"/>
      <c r="GK6" s="1"/>
      <c r="GL6" s="1"/>
      <c r="GM6" s="1"/>
      <c r="GN6" s="1"/>
      <c r="GO6" s="1"/>
      <c r="GP6" s="1"/>
      <c r="GQ6" s="1"/>
      <c r="GR6" s="1"/>
      <c r="GS6" s="1"/>
      <c r="GT6" s="1"/>
      <c r="GU6" s="1"/>
      <c r="GV6" s="1"/>
      <c r="GW6" s="1"/>
      <c r="GX6" s="1"/>
      <c r="GY6" s="1"/>
      <c r="GZ6" s="1"/>
      <c r="HA6" s="1"/>
      <c r="HB6" s="1"/>
      <c r="HC6" s="1"/>
      <c r="HD6" s="1"/>
      <c r="HE6" s="1"/>
      <c r="HF6" s="1"/>
      <c r="HG6" s="1"/>
      <c r="HH6" s="1"/>
      <c r="HI6" s="1"/>
      <c r="HJ6" s="1"/>
      <c r="HK6" s="1"/>
      <c r="HL6" s="1"/>
      <c r="HM6" s="1"/>
      <c r="HN6" s="1"/>
      <c r="HO6" s="1"/>
      <c r="HP6" s="1"/>
      <c r="HQ6" s="1"/>
    </row>
    <row r="7" spans="1:225" x14ac:dyDescent="0.25">
      <c r="A7" s="3" t="s">
        <v>3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c r="FQ7" s="4" t="s">
        <v>6</v>
      </c>
      <c r="FR7" s="4" t="s">
        <v>6</v>
      </c>
      <c r="FS7" s="4" t="s">
        <v>6</v>
      </c>
      <c r="FT7" s="4" t="s">
        <v>6</v>
      </c>
      <c r="FU7" s="4" t="s">
        <v>6</v>
      </c>
      <c r="FV7" s="4" t="s">
        <v>6</v>
      </c>
      <c r="FW7" s="4" t="s">
        <v>6</v>
      </c>
      <c r="FX7" s="4" t="s">
        <v>6</v>
      </c>
      <c r="FY7" s="4" t="s">
        <v>6</v>
      </c>
      <c r="FZ7" s="4" t="s">
        <v>6</v>
      </c>
      <c r="GA7" s="4" t="s">
        <v>6</v>
      </c>
      <c r="GB7" s="4" t="s">
        <v>6</v>
      </c>
      <c r="GC7" s="4" t="s">
        <v>6</v>
      </c>
      <c r="GD7" s="4" t="s">
        <v>6</v>
      </c>
      <c r="GE7" s="4" t="s">
        <v>6</v>
      </c>
      <c r="GF7" s="4" t="s">
        <v>6</v>
      </c>
      <c r="GG7" s="4" t="s">
        <v>6</v>
      </c>
      <c r="GH7" s="4" t="s">
        <v>6</v>
      </c>
      <c r="GI7" s="4" t="s">
        <v>6</v>
      </c>
      <c r="GJ7" s="4" t="s">
        <v>6</v>
      </c>
      <c r="GK7" s="4" t="s">
        <v>6</v>
      </c>
      <c r="GL7" s="4" t="s">
        <v>6</v>
      </c>
      <c r="GM7" s="4" t="s">
        <v>6</v>
      </c>
      <c r="GN7" s="4" t="s">
        <v>6</v>
      </c>
      <c r="GO7" s="4" t="s">
        <v>6</v>
      </c>
      <c r="GP7" s="4" t="s">
        <v>6</v>
      </c>
      <c r="GQ7" s="4" t="s">
        <v>6</v>
      </c>
      <c r="GR7" s="4" t="s">
        <v>6</v>
      </c>
      <c r="GS7" s="4" t="s">
        <v>6</v>
      </c>
      <c r="GT7" s="4" t="s">
        <v>6</v>
      </c>
      <c r="GU7" s="4" t="s">
        <v>6</v>
      </c>
      <c r="GV7" s="4" t="s">
        <v>6</v>
      </c>
      <c r="GW7" s="4" t="s">
        <v>6</v>
      </c>
      <c r="GX7" s="4" t="s">
        <v>6</v>
      </c>
      <c r="GY7" s="4" t="s">
        <v>6</v>
      </c>
      <c r="GZ7" s="4" t="s">
        <v>6</v>
      </c>
      <c r="HA7" s="4" t="s">
        <v>6</v>
      </c>
      <c r="HB7" s="4" t="s">
        <v>6</v>
      </c>
      <c r="HC7" s="4" t="s">
        <v>6</v>
      </c>
      <c r="HD7" s="4" t="s">
        <v>6</v>
      </c>
      <c r="HE7" s="4" t="s">
        <v>6</v>
      </c>
      <c r="HF7" s="4" t="s">
        <v>6</v>
      </c>
      <c r="HG7" s="4" t="s">
        <v>6</v>
      </c>
      <c r="HH7" s="4" t="s">
        <v>6</v>
      </c>
      <c r="HI7" s="4" t="s">
        <v>6</v>
      </c>
      <c r="HJ7" s="4" t="s">
        <v>6</v>
      </c>
      <c r="HK7" s="4" t="s">
        <v>6</v>
      </c>
      <c r="HL7" s="4" t="s">
        <v>6</v>
      </c>
      <c r="HM7" s="4" t="s">
        <v>6</v>
      </c>
      <c r="HN7" s="4" t="s">
        <v>6</v>
      </c>
      <c r="HO7" s="4" t="s">
        <v>6</v>
      </c>
      <c r="HP7" s="4" t="s">
        <v>6</v>
      </c>
      <c r="HQ7" s="4" t="s">
        <v>6</v>
      </c>
    </row>
    <row r="8" spans="1:225" ht="30" x14ac:dyDescent="0.25">
      <c r="A8" s="2" t="s">
        <v>1016</v>
      </c>
      <c r="B8" s="4">
        <v>0.16669999999999999</v>
      </c>
      <c r="C8" s="4">
        <v>11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v>0.16669999999999999</v>
      </c>
      <c r="AH8" s="4">
        <v>0.5</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c r="GP8" s="4" t="s">
        <v>6</v>
      </c>
      <c r="GQ8" s="4" t="s">
        <v>6</v>
      </c>
      <c r="GR8" s="4" t="s">
        <v>6</v>
      </c>
      <c r="GS8" s="4" t="s">
        <v>6</v>
      </c>
      <c r="GT8" s="4" t="s">
        <v>6</v>
      </c>
      <c r="GU8" s="4" t="s">
        <v>6</v>
      </c>
      <c r="GV8" s="4" t="s">
        <v>6</v>
      </c>
      <c r="GW8" s="4" t="s">
        <v>6</v>
      </c>
      <c r="GX8" s="4" t="s">
        <v>6</v>
      </c>
      <c r="GY8" s="4" t="s">
        <v>6</v>
      </c>
      <c r="GZ8" s="4" t="s">
        <v>6</v>
      </c>
      <c r="HA8" s="4" t="s">
        <v>6</v>
      </c>
      <c r="HB8" s="4" t="s">
        <v>6</v>
      </c>
      <c r="HC8" s="4" t="s">
        <v>6</v>
      </c>
      <c r="HD8" s="4" t="s">
        <v>6</v>
      </c>
      <c r="HE8" s="4" t="s">
        <v>6</v>
      </c>
      <c r="HF8" s="4" t="s">
        <v>6</v>
      </c>
      <c r="HG8" s="4" t="s">
        <v>6</v>
      </c>
      <c r="HH8" s="4" t="s">
        <v>6</v>
      </c>
      <c r="HI8" s="4" t="s">
        <v>6</v>
      </c>
      <c r="HJ8" s="4" t="s">
        <v>6</v>
      </c>
      <c r="HK8" s="4" t="s">
        <v>6</v>
      </c>
      <c r="HL8" s="4" t="s">
        <v>6</v>
      </c>
      <c r="HM8" s="4" t="s">
        <v>6</v>
      </c>
      <c r="HN8" s="4" t="s">
        <v>6</v>
      </c>
      <c r="HO8" s="4" t="s">
        <v>6</v>
      </c>
      <c r="HP8" s="4" t="s">
        <v>6</v>
      </c>
      <c r="HQ8" s="4" t="s">
        <v>6</v>
      </c>
    </row>
    <row r="9" spans="1:225" x14ac:dyDescent="0.25">
      <c r="A9" s="3" t="s">
        <v>10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c r="GA9" s="4" t="s">
        <v>6</v>
      </c>
      <c r="GB9" s="4" t="s">
        <v>6</v>
      </c>
      <c r="GC9" s="4" t="s">
        <v>6</v>
      </c>
      <c r="GD9" s="4" t="s">
        <v>6</v>
      </c>
      <c r="GE9" s="4" t="s">
        <v>6</v>
      </c>
      <c r="GF9" s="4" t="s">
        <v>6</v>
      </c>
      <c r="GG9" s="4" t="s">
        <v>6</v>
      </c>
      <c r="GH9" s="4" t="s">
        <v>6</v>
      </c>
      <c r="GI9" s="4" t="s">
        <v>6</v>
      </c>
      <c r="GJ9" s="4" t="s">
        <v>6</v>
      </c>
      <c r="GK9" s="4" t="s">
        <v>6</v>
      </c>
      <c r="GL9" s="4" t="s">
        <v>6</v>
      </c>
      <c r="GM9" s="4" t="s">
        <v>6</v>
      </c>
      <c r="GN9" s="4" t="s">
        <v>6</v>
      </c>
      <c r="GO9" s="4" t="s">
        <v>6</v>
      </c>
      <c r="GP9" s="4" t="s">
        <v>6</v>
      </c>
      <c r="GQ9" s="4" t="s">
        <v>6</v>
      </c>
      <c r="GR9" s="4" t="s">
        <v>6</v>
      </c>
      <c r="GS9" s="4" t="s">
        <v>6</v>
      </c>
      <c r="GT9" s="4" t="s">
        <v>6</v>
      </c>
      <c r="GU9" s="4" t="s">
        <v>6</v>
      </c>
      <c r="GV9" s="4" t="s">
        <v>6</v>
      </c>
      <c r="GW9" s="4" t="s">
        <v>6</v>
      </c>
      <c r="GX9" s="4" t="s">
        <v>6</v>
      </c>
      <c r="GY9" s="4" t="s">
        <v>6</v>
      </c>
      <c r="GZ9" s="4" t="s">
        <v>6</v>
      </c>
      <c r="HA9" s="4" t="s">
        <v>6</v>
      </c>
      <c r="HB9" s="4" t="s">
        <v>6</v>
      </c>
      <c r="HC9" s="4" t="s">
        <v>6</v>
      </c>
      <c r="HD9" s="4" t="s">
        <v>6</v>
      </c>
      <c r="HE9" s="4" t="s">
        <v>6</v>
      </c>
      <c r="HF9" s="4" t="s">
        <v>6</v>
      </c>
      <c r="HG9" s="4" t="s">
        <v>6</v>
      </c>
      <c r="HH9" s="4" t="s">
        <v>6</v>
      </c>
      <c r="HI9" s="4" t="s">
        <v>6</v>
      </c>
      <c r="HJ9" s="4" t="s">
        <v>6</v>
      </c>
      <c r="HK9" s="4" t="s">
        <v>6</v>
      </c>
      <c r="HL9" s="4" t="s">
        <v>6</v>
      </c>
      <c r="HM9" s="4" t="s">
        <v>6</v>
      </c>
      <c r="HN9" s="4" t="s">
        <v>6</v>
      </c>
      <c r="HO9" s="4" t="s">
        <v>6</v>
      </c>
      <c r="HP9" s="4" t="s">
        <v>6</v>
      </c>
      <c r="HQ9" s="4" t="s">
        <v>6</v>
      </c>
    </row>
    <row r="10" spans="1:225" ht="30" x14ac:dyDescent="0.25">
      <c r="A10" s="2" t="s">
        <v>10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7">
        <v>1288650</v>
      </c>
      <c r="BZ10" s="7">
        <v>1288650</v>
      </c>
      <c r="CA10" s="7">
        <v>713784</v>
      </c>
      <c r="CB10" s="7">
        <v>1048175</v>
      </c>
      <c r="CC10" s="7">
        <v>784942</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c r="FW10" s="4" t="s">
        <v>6</v>
      </c>
      <c r="FX10" s="4" t="s">
        <v>6</v>
      </c>
      <c r="FY10" s="4" t="s">
        <v>6</v>
      </c>
      <c r="FZ10" s="4" t="s">
        <v>6</v>
      </c>
      <c r="GA10" s="4" t="s">
        <v>6</v>
      </c>
      <c r="GB10" s="4" t="s">
        <v>6</v>
      </c>
      <c r="GC10" s="4" t="s">
        <v>6</v>
      </c>
      <c r="GD10" s="4" t="s">
        <v>6</v>
      </c>
      <c r="GE10" s="4" t="s">
        <v>6</v>
      </c>
      <c r="GF10" s="4" t="s">
        <v>6</v>
      </c>
      <c r="GG10" s="4" t="s">
        <v>6</v>
      </c>
      <c r="GH10" s="4" t="s">
        <v>6</v>
      </c>
      <c r="GI10" s="4" t="s">
        <v>6</v>
      </c>
      <c r="GJ10" s="4" t="s">
        <v>6</v>
      </c>
      <c r="GK10" s="4" t="s">
        <v>6</v>
      </c>
      <c r="GL10" s="4" t="s">
        <v>6</v>
      </c>
      <c r="GM10" s="4" t="s">
        <v>6</v>
      </c>
      <c r="GN10" s="4" t="s">
        <v>6</v>
      </c>
      <c r="GO10" s="4" t="s">
        <v>6</v>
      </c>
      <c r="GP10" s="4" t="s">
        <v>6</v>
      </c>
      <c r="GQ10" s="4" t="s">
        <v>6</v>
      </c>
      <c r="GR10" s="4" t="s">
        <v>6</v>
      </c>
      <c r="GS10" s="4" t="s">
        <v>6</v>
      </c>
      <c r="GT10" s="4" t="s">
        <v>6</v>
      </c>
      <c r="GU10" s="4" t="s">
        <v>6</v>
      </c>
      <c r="GV10" s="4" t="s">
        <v>6</v>
      </c>
      <c r="GW10" s="4" t="s">
        <v>6</v>
      </c>
      <c r="GX10" s="4" t="s">
        <v>6</v>
      </c>
      <c r="GY10" s="4" t="s">
        <v>6</v>
      </c>
      <c r="GZ10" s="4" t="s">
        <v>6</v>
      </c>
      <c r="HA10" s="4" t="s">
        <v>6</v>
      </c>
      <c r="HB10" s="4" t="s">
        <v>6</v>
      </c>
      <c r="HC10" s="4" t="s">
        <v>6</v>
      </c>
      <c r="HD10" s="4" t="s">
        <v>6</v>
      </c>
      <c r="HE10" s="4" t="s">
        <v>6</v>
      </c>
      <c r="HF10" s="4" t="s">
        <v>6</v>
      </c>
      <c r="HG10" s="4" t="s">
        <v>6</v>
      </c>
      <c r="HH10" s="4" t="s">
        <v>6</v>
      </c>
      <c r="HI10" s="4" t="s">
        <v>6</v>
      </c>
      <c r="HJ10" s="4" t="s">
        <v>6</v>
      </c>
      <c r="HK10" s="4" t="s">
        <v>6</v>
      </c>
      <c r="HL10" s="4" t="s">
        <v>6</v>
      </c>
      <c r="HM10" s="4" t="s">
        <v>6</v>
      </c>
      <c r="HN10" s="4" t="s">
        <v>6</v>
      </c>
      <c r="HO10" s="4" t="s">
        <v>6</v>
      </c>
      <c r="HP10" s="4" t="s">
        <v>6</v>
      </c>
      <c r="HQ10" s="4" t="s">
        <v>6</v>
      </c>
    </row>
    <row r="11" spans="1:225" ht="30" x14ac:dyDescent="0.25">
      <c r="A11" s="2" t="s">
        <v>964</v>
      </c>
      <c r="B11" s="4" t="s">
        <v>6</v>
      </c>
      <c r="C11" s="4" t="s">
        <v>6</v>
      </c>
      <c r="D11" s="7">
        <v>6233483</v>
      </c>
      <c r="E11" s="7">
        <v>6985070</v>
      </c>
      <c r="F11" s="7">
        <v>3601474</v>
      </c>
      <c r="G11" s="4" t="s">
        <v>6</v>
      </c>
      <c r="H11" s="4" t="s">
        <v>6</v>
      </c>
      <c r="I11" s="4" t="s">
        <v>6</v>
      </c>
      <c r="J11" s="4" t="s">
        <v>6</v>
      </c>
      <c r="K11" s="4" t="s">
        <v>6</v>
      </c>
      <c r="L11" s="4" t="s">
        <v>6</v>
      </c>
      <c r="M11" s="7">
        <v>6233483</v>
      </c>
      <c r="N11" s="7">
        <v>262905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7">
        <v>1013961</v>
      </c>
      <c r="AF11" s="7">
        <v>1013961</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c r="GP11" s="4" t="s">
        <v>6</v>
      </c>
      <c r="GQ11" s="4" t="s">
        <v>6</v>
      </c>
      <c r="GR11" s="4" t="s">
        <v>6</v>
      </c>
      <c r="GS11" s="4" t="s">
        <v>6</v>
      </c>
      <c r="GT11" s="4" t="s">
        <v>6</v>
      </c>
      <c r="GU11" s="4" t="s">
        <v>6</v>
      </c>
      <c r="GV11" s="4" t="s">
        <v>6</v>
      </c>
      <c r="GW11" s="4" t="s">
        <v>6</v>
      </c>
      <c r="GX11" s="4" t="s">
        <v>6</v>
      </c>
      <c r="GY11" s="4" t="s">
        <v>6</v>
      </c>
      <c r="GZ11" s="4" t="s">
        <v>6</v>
      </c>
      <c r="HA11" s="4" t="s">
        <v>6</v>
      </c>
      <c r="HB11" s="4" t="s">
        <v>6</v>
      </c>
      <c r="HC11" s="4" t="s">
        <v>6</v>
      </c>
      <c r="HD11" s="4" t="s">
        <v>6</v>
      </c>
      <c r="HE11" s="4" t="s">
        <v>6</v>
      </c>
      <c r="HF11" s="4" t="s">
        <v>6</v>
      </c>
      <c r="HG11" s="4" t="s">
        <v>6</v>
      </c>
      <c r="HH11" s="4" t="s">
        <v>6</v>
      </c>
      <c r="HI11" s="4" t="s">
        <v>6</v>
      </c>
      <c r="HJ11" s="4" t="s">
        <v>6</v>
      </c>
      <c r="HK11" s="4" t="s">
        <v>6</v>
      </c>
      <c r="HL11" s="4" t="s">
        <v>6</v>
      </c>
      <c r="HM11" s="4" t="s">
        <v>6</v>
      </c>
      <c r="HN11" s="4" t="s">
        <v>6</v>
      </c>
      <c r="HO11" s="4" t="s">
        <v>6</v>
      </c>
      <c r="HP11" s="4" t="s">
        <v>6</v>
      </c>
      <c r="HQ11" s="4" t="s">
        <v>6</v>
      </c>
    </row>
    <row r="12" spans="1:225" x14ac:dyDescent="0.25">
      <c r="A12" s="2" t="s">
        <v>101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7">
        <v>488333</v>
      </c>
      <c r="CV12" s="7">
        <v>330682</v>
      </c>
      <c r="CW12" s="4" t="s">
        <v>6</v>
      </c>
      <c r="CX12" s="4" t="s">
        <v>6</v>
      </c>
      <c r="CY12" s="7">
        <v>1258000</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7">
        <v>440868</v>
      </c>
      <c r="DR12" s="7">
        <v>440868</v>
      </c>
      <c r="DS12" s="4" t="s">
        <v>6</v>
      </c>
      <c r="DT12" s="4" t="s">
        <v>6</v>
      </c>
      <c r="DU12" s="4" t="s">
        <v>6</v>
      </c>
      <c r="DV12" s="4" t="s">
        <v>6</v>
      </c>
      <c r="DW12" s="4" t="s">
        <v>6</v>
      </c>
      <c r="DX12" s="4" t="s">
        <v>6</v>
      </c>
      <c r="DY12" s="4" t="s">
        <v>6</v>
      </c>
      <c r="DZ12" s="4" t="s">
        <v>6</v>
      </c>
      <c r="EA12" s="7">
        <v>228026</v>
      </c>
      <c r="EB12" s="4" t="s">
        <v>6</v>
      </c>
      <c r="EC12" s="4" t="s">
        <v>6</v>
      </c>
      <c r="ED12" s="4" t="s">
        <v>6</v>
      </c>
      <c r="EE12" s="4" t="s">
        <v>6</v>
      </c>
      <c r="EF12" s="4" t="s">
        <v>6</v>
      </c>
      <c r="EG12" s="7">
        <v>17094</v>
      </c>
      <c r="EH12" s="4" t="s">
        <v>6</v>
      </c>
      <c r="EI12" s="7">
        <v>17094</v>
      </c>
      <c r="EJ12" s="4" t="s">
        <v>6</v>
      </c>
      <c r="EK12" s="4" t="s">
        <v>6</v>
      </c>
      <c r="EL12" s="4" t="s">
        <v>6</v>
      </c>
      <c r="EM12" s="4" t="s">
        <v>6</v>
      </c>
      <c r="EN12" s="4" t="s">
        <v>6</v>
      </c>
      <c r="EO12" s="4" t="s">
        <v>6</v>
      </c>
      <c r="EP12" s="4" t="s">
        <v>6</v>
      </c>
      <c r="EQ12" s="7">
        <v>252564</v>
      </c>
      <c r="ER12" s="7">
        <v>252564</v>
      </c>
      <c r="ES12" s="4" t="s">
        <v>6</v>
      </c>
      <c r="ET12" s="4" t="s">
        <v>6</v>
      </c>
      <c r="EU12" s="4" t="s">
        <v>6</v>
      </c>
      <c r="EV12" s="4" t="s">
        <v>6</v>
      </c>
      <c r="EW12" s="4" t="s">
        <v>6</v>
      </c>
      <c r="EX12" s="4" t="s">
        <v>6</v>
      </c>
      <c r="EY12" s="7">
        <v>125787</v>
      </c>
      <c r="EZ12" s="4" t="s">
        <v>6</v>
      </c>
      <c r="FA12" s="4" t="s">
        <v>6</v>
      </c>
      <c r="FB12" s="4" t="s">
        <v>6</v>
      </c>
      <c r="FC12" s="7">
        <v>106667</v>
      </c>
      <c r="FD12" s="4" t="s">
        <v>6</v>
      </c>
      <c r="FE12" s="4" t="s">
        <v>6</v>
      </c>
      <c r="FF12" s="4" t="s">
        <v>6</v>
      </c>
      <c r="FG12" s="4" t="s">
        <v>6</v>
      </c>
      <c r="FH12" s="7">
        <v>19120</v>
      </c>
      <c r="FI12" s="4" t="s">
        <v>6</v>
      </c>
      <c r="FJ12" s="4" t="s">
        <v>6</v>
      </c>
      <c r="FK12" s="4" t="s">
        <v>6</v>
      </c>
      <c r="FL12" s="4" t="s">
        <v>6</v>
      </c>
      <c r="FM12" s="4" t="s">
        <v>6</v>
      </c>
      <c r="FN12" s="7">
        <v>166667</v>
      </c>
      <c r="FO12" s="4" t="s">
        <v>6</v>
      </c>
      <c r="FP12" s="4" t="s">
        <v>6</v>
      </c>
      <c r="FQ12" s="7">
        <v>283333</v>
      </c>
      <c r="FR12" s="4" t="s">
        <v>6</v>
      </c>
      <c r="FS12" s="4" t="s">
        <v>6</v>
      </c>
      <c r="FT12" s="7">
        <v>233333</v>
      </c>
      <c r="FU12" s="4" t="s">
        <v>6</v>
      </c>
      <c r="FV12" s="4" t="s">
        <v>6</v>
      </c>
      <c r="FW12" s="4" t="s">
        <v>6</v>
      </c>
      <c r="FX12" s="7">
        <v>50000</v>
      </c>
      <c r="FY12" s="4" t="s">
        <v>6</v>
      </c>
      <c r="FZ12" s="4" t="s">
        <v>6</v>
      </c>
      <c r="GA12" s="4" t="s">
        <v>6</v>
      </c>
      <c r="GB12" s="7">
        <v>179167</v>
      </c>
      <c r="GC12" s="4" t="s">
        <v>6</v>
      </c>
      <c r="GD12" s="4" t="s">
        <v>6</v>
      </c>
      <c r="GE12" s="4" t="s">
        <v>6</v>
      </c>
      <c r="GF12" s="4" t="s">
        <v>6</v>
      </c>
      <c r="GG12" s="4" t="s">
        <v>6</v>
      </c>
      <c r="GH12" s="7">
        <v>151515</v>
      </c>
      <c r="GI12" s="4" t="s">
        <v>6</v>
      </c>
      <c r="GJ12" s="4" t="s">
        <v>6</v>
      </c>
      <c r="GK12" s="7">
        <v>91667</v>
      </c>
      <c r="GL12" s="4" t="s">
        <v>6</v>
      </c>
      <c r="GM12" s="4" t="s">
        <v>6</v>
      </c>
      <c r="GN12" s="4" t="s">
        <v>6</v>
      </c>
      <c r="GO12" s="4" t="s">
        <v>6</v>
      </c>
      <c r="GP12" s="7">
        <v>396667</v>
      </c>
      <c r="GQ12" s="4" t="s">
        <v>6</v>
      </c>
      <c r="GR12" s="4" t="s">
        <v>6</v>
      </c>
      <c r="GS12" s="4" t="s">
        <v>6</v>
      </c>
      <c r="GT12" s="4" t="s">
        <v>6</v>
      </c>
      <c r="GU12" s="4" t="s">
        <v>6</v>
      </c>
      <c r="GV12" s="4" t="s">
        <v>6</v>
      </c>
      <c r="GW12" s="4" t="s">
        <v>6</v>
      </c>
      <c r="GX12" s="4" t="s">
        <v>6</v>
      </c>
      <c r="GY12" s="4" t="s">
        <v>6</v>
      </c>
      <c r="GZ12" s="7">
        <v>578233</v>
      </c>
      <c r="HA12" s="4" t="s">
        <v>6</v>
      </c>
      <c r="HB12" s="4" t="s">
        <v>6</v>
      </c>
      <c r="HC12" s="4" t="s">
        <v>6</v>
      </c>
      <c r="HD12" s="4" t="s">
        <v>6</v>
      </c>
      <c r="HE12" s="7">
        <v>857833</v>
      </c>
      <c r="HF12" s="4" t="s">
        <v>6</v>
      </c>
      <c r="HG12" s="4" t="s">
        <v>6</v>
      </c>
      <c r="HH12" s="4" t="s">
        <v>6</v>
      </c>
      <c r="HI12" s="4" t="s">
        <v>6</v>
      </c>
      <c r="HJ12" s="7">
        <v>1738333</v>
      </c>
      <c r="HK12" s="4" t="s">
        <v>6</v>
      </c>
      <c r="HL12" s="4" t="s">
        <v>6</v>
      </c>
      <c r="HM12" s="4" t="s">
        <v>6</v>
      </c>
      <c r="HN12" s="4" t="s">
        <v>6</v>
      </c>
      <c r="HO12" s="4" t="s">
        <v>6</v>
      </c>
      <c r="HP12" s="4" t="s">
        <v>6</v>
      </c>
      <c r="HQ12" s="4" t="s">
        <v>6</v>
      </c>
    </row>
    <row r="13" spans="1:225" ht="30" x14ac:dyDescent="0.25">
      <c r="A13" s="2" t="s">
        <v>139</v>
      </c>
      <c r="B13" s="4" t="s">
        <v>6</v>
      </c>
      <c r="C13" s="4" t="s">
        <v>6</v>
      </c>
      <c r="D13" s="4" t="s">
        <v>6</v>
      </c>
      <c r="E13" s="4" t="s">
        <v>6</v>
      </c>
      <c r="F13" s="7">
        <v>41750</v>
      </c>
      <c r="G13" s="4" t="s">
        <v>6</v>
      </c>
      <c r="H13" s="4" t="s">
        <v>6</v>
      </c>
      <c r="I13" s="4" t="s">
        <v>6</v>
      </c>
      <c r="J13" s="4" t="s">
        <v>6</v>
      </c>
      <c r="K13" s="4" t="s">
        <v>6</v>
      </c>
      <c r="L13" s="4" t="s">
        <v>6</v>
      </c>
      <c r="M13" s="7">
        <v>4175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7">
        <v>9916</v>
      </c>
      <c r="AO13" s="4" t="s">
        <v>6</v>
      </c>
      <c r="AP13" s="4" t="s">
        <v>6</v>
      </c>
      <c r="AQ13" s="4" t="s">
        <v>6</v>
      </c>
      <c r="AR13" s="4" t="s">
        <v>6</v>
      </c>
      <c r="AS13" s="4" t="s">
        <v>6</v>
      </c>
      <c r="AT13" s="4" t="s">
        <v>6</v>
      </c>
      <c r="AU13" s="4" t="s">
        <v>6</v>
      </c>
      <c r="AV13" s="4" t="s">
        <v>6</v>
      </c>
      <c r="AW13" s="4" t="s">
        <v>6</v>
      </c>
      <c r="AX13" s="4" t="s">
        <v>6</v>
      </c>
      <c r="AY13" s="4" t="s">
        <v>6</v>
      </c>
      <c r="AZ13" s="4" t="s">
        <v>6</v>
      </c>
      <c r="BA13" s="4" t="s">
        <v>6</v>
      </c>
      <c r="BB13" s="7">
        <v>56354</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7">
        <v>906245</v>
      </c>
      <c r="CF13" s="7">
        <v>174100</v>
      </c>
      <c r="CG13" s="7">
        <v>3413772</v>
      </c>
      <c r="CH13" s="7">
        <v>9916</v>
      </c>
      <c r="CI13" s="7">
        <v>58333</v>
      </c>
      <c r="CJ13" s="7">
        <v>70833</v>
      </c>
      <c r="CK13" s="7">
        <v>29240</v>
      </c>
      <c r="CL13" s="7">
        <v>159630</v>
      </c>
      <c r="CM13" s="7">
        <v>90258</v>
      </c>
      <c r="CN13" s="7">
        <v>79333</v>
      </c>
      <c r="CO13" s="7">
        <v>12745</v>
      </c>
      <c r="CP13" s="7">
        <v>41750</v>
      </c>
      <c r="CQ13" s="7">
        <v>40000</v>
      </c>
      <c r="CR13" s="4" t="s">
        <v>6</v>
      </c>
      <c r="CS13" s="4" t="s">
        <v>6</v>
      </c>
      <c r="CT13" s="4" t="s">
        <v>6</v>
      </c>
      <c r="CU13" s="4" t="s">
        <v>6</v>
      </c>
      <c r="CV13" s="4" t="s">
        <v>6</v>
      </c>
      <c r="CW13" s="7">
        <v>1449</v>
      </c>
      <c r="CX13" s="4">
        <v>833</v>
      </c>
      <c r="CY13" s="4" t="s">
        <v>6</v>
      </c>
      <c r="CZ13" s="4" t="s">
        <v>6</v>
      </c>
      <c r="DA13" s="4" t="s">
        <v>6</v>
      </c>
      <c r="DB13" s="4" t="s">
        <v>6</v>
      </c>
      <c r="DC13" s="4" t="s">
        <v>6</v>
      </c>
      <c r="DD13" s="4" t="s">
        <v>6</v>
      </c>
      <c r="DE13" s="7">
        <v>906245</v>
      </c>
      <c r="DF13" s="7">
        <v>9916</v>
      </c>
      <c r="DG13" s="7">
        <v>58333</v>
      </c>
      <c r="DH13" s="7">
        <v>70833</v>
      </c>
      <c r="DI13" s="7">
        <v>159630</v>
      </c>
      <c r="DJ13" s="7">
        <v>29240</v>
      </c>
      <c r="DK13" s="4" t="s">
        <v>6</v>
      </c>
      <c r="DL13" s="7">
        <v>90258</v>
      </c>
      <c r="DM13" s="7">
        <v>79333</v>
      </c>
      <c r="DN13" s="7">
        <v>12745</v>
      </c>
      <c r="DO13" s="7">
        <v>41750</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7">
        <v>4077</v>
      </c>
      <c r="EI13" s="4" t="s">
        <v>6</v>
      </c>
      <c r="EJ13" s="7">
        <v>4077</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7">
        <v>68897</v>
      </c>
      <c r="GW13" s="7">
        <v>68897</v>
      </c>
      <c r="GX13" s="4" t="s">
        <v>6</v>
      </c>
      <c r="GY13" s="4" t="s">
        <v>6</v>
      </c>
      <c r="GZ13" s="4" t="s">
        <v>6</v>
      </c>
      <c r="HA13" s="4" t="s">
        <v>6</v>
      </c>
      <c r="HB13" s="4" t="s">
        <v>6</v>
      </c>
      <c r="HC13" s="4" t="s">
        <v>6</v>
      </c>
      <c r="HD13" s="4" t="s">
        <v>6</v>
      </c>
      <c r="HE13" s="4" t="s">
        <v>6</v>
      </c>
      <c r="HF13" s="4" t="s">
        <v>6</v>
      </c>
      <c r="HG13" s="4" t="s">
        <v>6</v>
      </c>
      <c r="HH13" s="4" t="s">
        <v>6</v>
      </c>
      <c r="HI13" s="4" t="s">
        <v>6</v>
      </c>
      <c r="HJ13" s="4" t="s">
        <v>6</v>
      </c>
      <c r="HK13" s="4" t="s">
        <v>6</v>
      </c>
      <c r="HL13" s="4" t="s">
        <v>6</v>
      </c>
      <c r="HM13" s="4" t="s">
        <v>6</v>
      </c>
      <c r="HN13" s="4" t="s">
        <v>6</v>
      </c>
      <c r="HO13" s="4" t="s">
        <v>6</v>
      </c>
      <c r="HP13" s="4" t="s">
        <v>6</v>
      </c>
      <c r="HQ13" s="4" t="s">
        <v>6</v>
      </c>
    </row>
    <row r="14" spans="1:225" x14ac:dyDescent="0.25">
      <c r="A14" s="2" t="s">
        <v>1020</v>
      </c>
      <c r="B14" s="4" t="s">
        <v>6</v>
      </c>
      <c r="C14" s="4" t="s">
        <v>6</v>
      </c>
      <c r="D14" s="4" t="s">
        <v>6</v>
      </c>
      <c r="E14" s="4" t="s">
        <v>6</v>
      </c>
      <c r="F14" s="4" t="s">
        <v>6</v>
      </c>
      <c r="G14" s="6">
        <v>1465000</v>
      </c>
      <c r="H14" s="6">
        <v>1145000</v>
      </c>
      <c r="I14" s="4" t="s">
        <v>6</v>
      </c>
      <c r="J14" s="4" t="s">
        <v>6</v>
      </c>
      <c r="K14" s="4" t="s">
        <v>6</v>
      </c>
      <c r="L14" s="6">
        <v>34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6">
        <v>49</v>
      </c>
      <c r="CV14" s="6">
        <v>33</v>
      </c>
      <c r="CW14" s="4" t="s">
        <v>6</v>
      </c>
      <c r="CX14" s="4" t="s">
        <v>6</v>
      </c>
      <c r="CY14" s="6">
        <v>12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6">
        <v>2512950</v>
      </c>
      <c r="DQ14" s="6">
        <v>2512950</v>
      </c>
      <c r="DR14" s="6">
        <v>44</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6">
        <v>850000</v>
      </c>
      <c r="FP14" s="6">
        <v>850000</v>
      </c>
      <c r="FQ14" s="6">
        <v>28</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6">
        <v>500000</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t="s">
        <v>6</v>
      </c>
      <c r="GX14" s="4" t="s">
        <v>6</v>
      </c>
      <c r="GY14" s="4" t="s">
        <v>6</v>
      </c>
      <c r="GZ14" s="4" t="s">
        <v>6</v>
      </c>
      <c r="HA14" s="4" t="s">
        <v>6</v>
      </c>
      <c r="HB14" s="4" t="s">
        <v>6</v>
      </c>
      <c r="HC14" s="4" t="s">
        <v>6</v>
      </c>
      <c r="HD14" s="4" t="s">
        <v>6</v>
      </c>
      <c r="HE14" s="4" t="s">
        <v>6</v>
      </c>
      <c r="HF14" s="4" t="s">
        <v>6</v>
      </c>
      <c r="HG14" s="4" t="s">
        <v>6</v>
      </c>
      <c r="HH14" s="4" t="s">
        <v>6</v>
      </c>
      <c r="HI14" s="4" t="s">
        <v>6</v>
      </c>
      <c r="HJ14" s="4" t="s">
        <v>6</v>
      </c>
      <c r="HK14" s="4" t="s">
        <v>6</v>
      </c>
      <c r="HL14" s="4" t="s">
        <v>6</v>
      </c>
      <c r="HM14" s="4" t="s">
        <v>6</v>
      </c>
      <c r="HN14" s="4" t="s">
        <v>6</v>
      </c>
      <c r="HO14" s="4" t="s">
        <v>6</v>
      </c>
      <c r="HP14" s="4" t="s">
        <v>6</v>
      </c>
      <c r="HQ14" s="4" t="s">
        <v>6</v>
      </c>
    </row>
    <row r="15" spans="1:225" ht="30" x14ac:dyDescent="0.25">
      <c r="A15" s="2" t="s">
        <v>1021</v>
      </c>
      <c r="B15" s="4" t="s">
        <v>6</v>
      </c>
      <c r="C15" s="4" t="s">
        <v>6</v>
      </c>
      <c r="D15" s="4" t="s">
        <v>6</v>
      </c>
      <c r="E15" s="4" t="s">
        <v>6</v>
      </c>
      <c r="F15" s="4" t="s">
        <v>6</v>
      </c>
      <c r="G15" s="4" t="s">
        <v>6</v>
      </c>
      <c r="H15" s="4" t="s">
        <v>6</v>
      </c>
      <c r="I15" s="7">
        <v>9566</v>
      </c>
      <c r="J15" s="7">
        <v>165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7">
        <v>1739959</v>
      </c>
      <c r="AE15" s="4" t="s">
        <v>6</v>
      </c>
      <c r="AF15" s="4" t="s">
        <v>6</v>
      </c>
      <c r="AG15" s="4" t="s">
        <v>6</v>
      </c>
      <c r="AH15" s="4" t="s">
        <v>6</v>
      </c>
      <c r="AI15" s="4" t="s">
        <v>6</v>
      </c>
      <c r="AJ15" s="4" t="s">
        <v>6</v>
      </c>
      <c r="AK15" s="4" t="s">
        <v>6</v>
      </c>
      <c r="AL15" s="4" t="s">
        <v>6</v>
      </c>
      <c r="AM15" s="4" t="s">
        <v>6</v>
      </c>
      <c r="AN15" s="7">
        <v>22381</v>
      </c>
      <c r="AO15" s="7">
        <v>175000</v>
      </c>
      <c r="AP15" s="4" t="s">
        <v>6</v>
      </c>
      <c r="AQ15" s="4" t="s">
        <v>6</v>
      </c>
      <c r="AR15" s="4" t="s">
        <v>6</v>
      </c>
      <c r="AS15" s="7">
        <v>100000</v>
      </c>
      <c r="AT15" s="7">
        <v>100000</v>
      </c>
      <c r="AU15" s="4" t="s">
        <v>6</v>
      </c>
      <c r="AV15" s="4" t="s">
        <v>6</v>
      </c>
      <c r="AW15" s="4" t="s">
        <v>6</v>
      </c>
      <c r="AX15" s="4" t="s">
        <v>6</v>
      </c>
      <c r="AY15" s="4" t="s">
        <v>6</v>
      </c>
      <c r="AZ15" s="7">
        <v>125250</v>
      </c>
      <c r="BA15" s="7">
        <v>125250</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7">
        <v>1739959</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v>0</v>
      </c>
      <c r="CX15" s="4" t="s">
        <v>6</v>
      </c>
      <c r="CY15" s="4" t="s">
        <v>6</v>
      </c>
      <c r="CZ15" s="4" t="s">
        <v>6</v>
      </c>
      <c r="DA15" s="4" t="s">
        <v>6</v>
      </c>
      <c r="DB15" s="4" t="s">
        <v>6</v>
      </c>
      <c r="DC15" s="4" t="s">
        <v>6</v>
      </c>
      <c r="DD15" s="4" t="s">
        <v>6</v>
      </c>
      <c r="DE15" s="4">
        <v>91</v>
      </c>
      <c r="DF15" s="4">
        <v>1</v>
      </c>
      <c r="DG15" s="4">
        <v>6</v>
      </c>
      <c r="DH15" s="4" t="s">
        <v>6</v>
      </c>
      <c r="DI15" s="4" t="s">
        <v>6</v>
      </c>
      <c r="DJ15" s="4">
        <v>3</v>
      </c>
      <c r="DK15" s="4" t="s">
        <v>6</v>
      </c>
      <c r="DL15" s="4">
        <v>9</v>
      </c>
      <c r="DM15" s="4">
        <v>8</v>
      </c>
      <c r="DN15" s="4" t="s">
        <v>6</v>
      </c>
      <c r="DO15" s="4">
        <v>4</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v>0</v>
      </c>
      <c r="EG15" s="4" t="s">
        <v>6</v>
      </c>
      <c r="EH15" s="7">
        <v>47699</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c r="GP15" s="4" t="s">
        <v>6</v>
      </c>
      <c r="GQ15" s="4" t="s">
        <v>6</v>
      </c>
      <c r="GR15" s="4" t="s">
        <v>6</v>
      </c>
      <c r="GS15" s="4" t="s">
        <v>6</v>
      </c>
      <c r="GT15" s="4" t="s">
        <v>6</v>
      </c>
      <c r="GU15" s="4" t="s">
        <v>6</v>
      </c>
      <c r="GV15" s="4" t="s">
        <v>6</v>
      </c>
      <c r="GW15" s="4" t="s">
        <v>6</v>
      </c>
      <c r="GX15" s="4" t="s">
        <v>6</v>
      </c>
      <c r="GY15" s="4" t="s">
        <v>6</v>
      </c>
      <c r="GZ15" s="4" t="s">
        <v>6</v>
      </c>
      <c r="HA15" s="4" t="s">
        <v>6</v>
      </c>
      <c r="HB15" s="4" t="s">
        <v>6</v>
      </c>
      <c r="HC15" s="4" t="s">
        <v>6</v>
      </c>
      <c r="HD15" s="4" t="s">
        <v>6</v>
      </c>
      <c r="HE15" s="4" t="s">
        <v>6</v>
      </c>
      <c r="HF15" s="4" t="s">
        <v>6</v>
      </c>
      <c r="HG15" s="4" t="s">
        <v>6</v>
      </c>
      <c r="HH15" s="4" t="s">
        <v>6</v>
      </c>
      <c r="HI15" s="4" t="s">
        <v>6</v>
      </c>
      <c r="HJ15" s="4" t="s">
        <v>6</v>
      </c>
      <c r="HK15" s="4" t="s">
        <v>6</v>
      </c>
      <c r="HL15" s="4" t="s">
        <v>6</v>
      </c>
      <c r="HM15" s="4" t="s">
        <v>6</v>
      </c>
      <c r="HN15" s="4" t="s">
        <v>6</v>
      </c>
      <c r="HO15" s="4" t="s">
        <v>6</v>
      </c>
      <c r="HP15" s="4" t="s">
        <v>6</v>
      </c>
      <c r="HQ15" s="4" t="s">
        <v>6</v>
      </c>
    </row>
    <row r="16" spans="1:225" ht="30" x14ac:dyDescent="0.25">
      <c r="A16" s="2" t="s">
        <v>86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7">
        <v>212500</v>
      </c>
      <c r="AQ16" s="7">
        <v>478890</v>
      </c>
      <c r="AR16" s="4" t="s">
        <v>6</v>
      </c>
      <c r="AS16" s="4" t="s">
        <v>6</v>
      </c>
      <c r="AT16" s="4" t="s">
        <v>6</v>
      </c>
      <c r="AU16" s="7">
        <v>478890</v>
      </c>
      <c r="AV16" s="4" t="s">
        <v>6</v>
      </c>
      <c r="AW16" s="4" t="s">
        <v>6</v>
      </c>
      <c r="AX16" s="7">
        <v>2834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v>7</v>
      </c>
      <c r="DI16" s="4">
        <v>16</v>
      </c>
      <c r="DJ16" s="4" t="s">
        <v>6</v>
      </c>
      <c r="DK16" s="4">
        <v>21</v>
      </c>
      <c r="DL16" s="4" t="s">
        <v>6</v>
      </c>
      <c r="DM16" s="4" t="s">
        <v>6</v>
      </c>
      <c r="DN16" s="4">
        <v>1</v>
      </c>
      <c r="DO16" s="4" t="s">
        <v>6</v>
      </c>
      <c r="DP16" s="4" t="s">
        <v>6</v>
      </c>
      <c r="DQ16" s="4" t="s">
        <v>6</v>
      </c>
      <c r="DR16" s="4" t="s">
        <v>6</v>
      </c>
      <c r="DS16" s="4" t="s">
        <v>6</v>
      </c>
      <c r="DT16" s="4" t="s">
        <v>6</v>
      </c>
      <c r="DU16" s="4" t="s">
        <v>6</v>
      </c>
      <c r="DV16" s="7">
        <v>2667900</v>
      </c>
      <c r="DW16" s="7">
        <v>2667900</v>
      </c>
      <c r="DX16" s="4" t="s">
        <v>6</v>
      </c>
      <c r="DY16" s="4" t="s">
        <v>6</v>
      </c>
      <c r="DZ16" s="4" t="s">
        <v>6</v>
      </c>
      <c r="EA16" s="4" t="s">
        <v>6</v>
      </c>
      <c r="EB16" s="4">
        <v>23</v>
      </c>
      <c r="EC16" s="7">
        <v>200000</v>
      </c>
      <c r="ED16" s="7">
        <v>200000</v>
      </c>
      <c r="EE16" s="4" t="s">
        <v>6</v>
      </c>
      <c r="EF16" s="4" t="s">
        <v>6</v>
      </c>
      <c r="EG16" s="4" t="s">
        <v>6</v>
      </c>
      <c r="EH16" s="4" t="s">
        <v>6</v>
      </c>
      <c r="EI16" s="4">
        <v>2</v>
      </c>
      <c r="EJ16" s="4" t="s">
        <v>6</v>
      </c>
      <c r="EK16" s="7">
        <v>2954999</v>
      </c>
      <c r="EL16" s="7">
        <v>2954999</v>
      </c>
      <c r="EM16" s="4" t="s">
        <v>6</v>
      </c>
      <c r="EN16" s="4" t="s">
        <v>6</v>
      </c>
      <c r="EO16" s="4" t="s">
        <v>6</v>
      </c>
      <c r="EP16" s="4" t="s">
        <v>6</v>
      </c>
      <c r="EQ16" s="4" t="s">
        <v>6</v>
      </c>
      <c r="ER16" s="4">
        <v>25</v>
      </c>
      <c r="ES16" s="7">
        <v>943401</v>
      </c>
      <c r="ET16" s="4" t="s">
        <v>6</v>
      </c>
      <c r="EU16" s="4" t="s">
        <v>6</v>
      </c>
      <c r="EV16" s="4" t="s">
        <v>6</v>
      </c>
      <c r="EW16" s="4" t="s">
        <v>6</v>
      </c>
      <c r="EX16" s="4" t="s">
        <v>6</v>
      </c>
      <c r="EY16" s="4">
        <v>13</v>
      </c>
      <c r="EZ16" s="7">
        <v>800000</v>
      </c>
      <c r="FA16" s="4" t="s">
        <v>6</v>
      </c>
      <c r="FB16" s="4" t="s">
        <v>6</v>
      </c>
      <c r="FC16" s="4" t="s">
        <v>6</v>
      </c>
      <c r="FD16" s="7">
        <v>143401</v>
      </c>
      <c r="FE16" s="4" t="s">
        <v>6</v>
      </c>
      <c r="FF16" s="4" t="s">
        <v>6</v>
      </c>
      <c r="FG16" s="4" t="s">
        <v>6</v>
      </c>
      <c r="FH16" s="4" t="s">
        <v>6</v>
      </c>
      <c r="FI16" s="7">
        <v>1000000</v>
      </c>
      <c r="FJ16" s="4" t="s">
        <v>6</v>
      </c>
      <c r="FK16" s="4" t="s">
        <v>6</v>
      </c>
      <c r="FL16" s="4" t="s">
        <v>6</v>
      </c>
      <c r="FM16" s="4" t="s">
        <v>6</v>
      </c>
      <c r="FN16" s="4" t="s">
        <v>6</v>
      </c>
      <c r="FO16" s="4" t="s">
        <v>6</v>
      </c>
      <c r="FP16" s="4" t="s">
        <v>6</v>
      </c>
      <c r="FQ16" s="4" t="s">
        <v>6</v>
      </c>
      <c r="FR16" s="4" t="s">
        <v>6</v>
      </c>
      <c r="FS16" s="4" t="s">
        <v>6</v>
      </c>
      <c r="FT16" s="4" t="s">
        <v>6</v>
      </c>
      <c r="FU16" s="4" t="s">
        <v>6</v>
      </c>
      <c r="FV16" s="4" t="s">
        <v>6</v>
      </c>
      <c r="FW16" s="4" t="s">
        <v>6</v>
      </c>
      <c r="FX16" s="4" t="s">
        <v>6</v>
      </c>
      <c r="FY16" s="7">
        <v>645000</v>
      </c>
      <c r="FZ16" s="4" t="s">
        <v>6</v>
      </c>
      <c r="GA16" s="4" t="s">
        <v>6</v>
      </c>
      <c r="GB16" s="4" t="s">
        <v>6</v>
      </c>
      <c r="GC16" s="4" t="s">
        <v>6</v>
      </c>
      <c r="GD16" s="4" t="s">
        <v>6</v>
      </c>
      <c r="GE16" s="4" t="s">
        <v>6</v>
      </c>
      <c r="GF16" s="4" t="s">
        <v>6</v>
      </c>
      <c r="GG16" s="4" t="s">
        <v>6</v>
      </c>
      <c r="GH16" s="4" t="s">
        <v>6</v>
      </c>
      <c r="GI16" s="7">
        <v>275000</v>
      </c>
      <c r="GJ16" s="4" t="s">
        <v>6</v>
      </c>
      <c r="GK16" s="4" t="s">
        <v>6</v>
      </c>
      <c r="GL16" s="7">
        <v>1190000</v>
      </c>
      <c r="GM16" s="4" t="s">
        <v>6</v>
      </c>
      <c r="GN16" s="4" t="s">
        <v>6</v>
      </c>
      <c r="GO16" s="4" t="s">
        <v>6</v>
      </c>
      <c r="GP16" s="4" t="s">
        <v>6</v>
      </c>
      <c r="GQ16" s="7">
        <v>306737</v>
      </c>
      <c r="GR16" s="4" t="s">
        <v>6</v>
      </c>
      <c r="GS16" s="7">
        <v>306737</v>
      </c>
      <c r="GT16" s="4" t="s">
        <v>6</v>
      </c>
      <c r="GU16" s="4" t="s">
        <v>6</v>
      </c>
      <c r="GV16" s="4" t="s">
        <v>6</v>
      </c>
      <c r="GW16" s="4">
        <v>7</v>
      </c>
      <c r="GX16" s="7">
        <v>1734700</v>
      </c>
      <c r="GY16" s="4" t="s">
        <v>6</v>
      </c>
      <c r="GZ16" s="4" t="s">
        <v>6</v>
      </c>
      <c r="HA16" s="4">
        <v>58</v>
      </c>
      <c r="HB16" s="7">
        <v>2573500</v>
      </c>
      <c r="HC16" s="4" t="s">
        <v>6</v>
      </c>
      <c r="HD16" s="4" t="s">
        <v>6</v>
      </c>
      <c r="HE16" s="4" t="s">
        <v>6</v>
      </c>
      <c r="HF16" s="4">
        <v>85</v>
      </c>
      <c r="HG16" s="4" t="s">
        <v>6</v>
      </c>
      <c r="HH16" s="4" t="s">
        <v>6</v>
      </c>
      <c r="HI16" s="7">
        <v>6320000</v>
      </c>
      <c r="HJ16" s="4" t="s">
        <v>6</v>
      </c>
      <c r="HK16" s="7">
        <v>9100000</v>
      </c>
      <c r="HL16" s="4" t="s">
        <v>6</v>
      </c>
      <c r="HM16" s="4" t="s">
        <v>6</v>
      </c>
      <c r="HN16" s="4" t="s">
        <v>6</v>
      </c>
      <c r="HO16" s="4" t="s">
        <v>6</v>
      </c>
      <c r="HP16" s="4" t="s">
        <v>6</v>
      </c>
      <c r="HQ16" s="4" t="s">
        <v>6</v>
      </c>
    </row>
    <row r="17" spans="1:225" x14ac:dyDescent="0.25">
      <c r="A17" s="2" t="s">
        <v>8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7">
        <v>174100</v>
      </c>
      <c r="AM17" s="7">
        <v>27425</v>
      </c>
      <c r="AN17" s="4" t="s">
        <v>6</v>
      </c>
      <c r="AO17" s="4" t="s">
        <v>6</v>
      </c>
      <c r="AP17" s="4" t="s">
        <v>6</v>
      </c>
      <c r="AQ17" s="4" t="s">
        <v>6</v>
      </c>
      <c r="AR17" s="4" t="s">
        <v>6</v>
      </c>
      <c r="AS17" s="4" t="s">
        <v>6</v>
      </c>
      <c r="AT17" s="4" t="s">
        <v>6</v>
      </c>
      <c r="AU17" s="7">
        <v>159630</v>
      </c>
      <c r="AV17" s="4" t="s">
        <v>6</v>
      </c>
      <c r="AW17" s="4" t="s">
        <v>6</v>
      </c>
      <c r="AX17" s="4" t="s">
        <v>6</v>
      </c>
      <c r="AY17" s="4" t="s">
        <v>6</v>
      </c>
      <c r="AZ17" s="4" t="s">
        <v>6</v>
      </c>
      <c r="BA17" s="4" t="s">
        <v>6</v>
      </c>
      <c r="BB17" s="4" t="s">
        <v>6</v>
      </c>
      <c r="BC17" s="7">
        <v>40000</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7">
        <v>214100</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c r="FT17" s="4" t="s">
        <v>6</v>
      </c>
      <c r="FU17" s="4" t="s">
        <v>6</v>
      </c>
      <c r="FV17" s="4" t="s">
        <v>6</v>
      </c>
      <c r="FW17" s="4" t="s">
        <v>6</v>
      </c>
      <c r="FX17" s="4" t="s">
        <v>6</v>
      </c>
      <c r="FY17" s="4" t="s">
        <v>6</v>
      </c>
      <c r="FZ17" s="4" t="s">
        <v>6</v>
      </c>
      <c r="GA17" s="4" t="s">
        <v>6</v>
      </c>
      <c r="GB17" s="4" t="s">
        <v>6</v>
      </c>
      <c r="GC17" s="4" t="s">
        <v>6</v>
      </c>
      <c r="GD17" s="4" t="s">
        <v>6</v>
      </c>
      <c r="GE17" s="4" t="s">
        <v>6</v>
      </c>
      <c r="GF17" s="4" t="s">
        <v>6</v>
      </c>
      <c r="GG17" s="4" t="s">
        <v>6</v>
      </c>
      <c r="GH17" s="4" t="s">
        <v>6</v>
      </c>
      <c r="GI17" s="4" t="s">
        <v>6</v>
      </c>
      <c r="GJ17" s="4" t="s">
        <v>6</v>
      </c>
      <c r="GK17" s="4" t="s">
        <v>6</v>
      </c>
      <c r="GL17" s="4" t="s">
        <v>6</v>
      </c>
      <c r="GM17" s="4" t="s">
        <v>6</v>
      </c>
      <c r="GN17" s="4" t="s">
        <v>6</v>
      </c>
      <c r="GO17" s="4" t="s">
        <v>6</v>
      </c>
      <c r="GP17" s="4" t="s">
        <v>6</v>
      </c>
      <c r="GQ17" s="4" t="s">
        <v>6</v>
      </c>
      <c r="GR17" s="4" t="s">
        <v>6</v>
      </c>
      <c r="GS17" s="4" t="s">
        <v>6</v>
      </c>
      <c r="GT17" s="4" t="s">
        <v>6</v>
      </c>
      <c r="GU17" s="4" t="s">
        <v>6</v>
      </c>
      <c r="GV17" s="4" t="s">
        <v>6</v>
      </c>
      <c r="GW17" s="4" t="s">
        <v>6</v>
      </c>
      <c r="GX17" s="4" t="s">
        <v>6</v>
      </c>
      <c r="GY17" s="4" t="s">
        <v>6</v>
      </c>
      <c r="GZ17" s="4" t="s">
        <v>6</v>
      </c>
      <c r="HA17" s="4" t="s">
        <v>6</v>
      </c>
      <c r="HB17" s="4" t="s">
        <v>6</v>
      </c>
      <c r="HC17" s="4" t="s">
        <v>6</v>
      </c>
      <c r="HD17" s="4" t="s">
        <v>6</v>
      </c>
      <c r="HE17" s="4" t="s">
        <v>6</v>
      </c>
      <c r="HF17" s="4" t="s">
        <v>6</v>
      </c>
      <c r="HG17" s="4" t="s">
        <v>6</v>
      </c>
      <c r="HH17" s="4" t="s">
        <v>6</v>
      </c>
      <c r="HI17" s="4" t="s">
        <v>6</v>
      </c>
      <c r="HJ17" s="4" t="s">
        <v>6</v>
      </c>
      <c r="HK17" s="4" t="s">
        <v>6</v>
      </c>
      <c r="HL17" s="4" t="s">
        <v>6</v>
      </c>
      <c r="HM17" s="4" t="s">
        <v>6</v>
      </c>
      <c r="HN17" s="4" t="s">
        <v>6</v>
      </c>
      <c r="HO17" s="4" t="s">
        <v>6</v>
      </c>
      <c r="HP17" s="4" t="s">
        <v>6</v>
      </c>
      <c r="HQ17" s="4" t="s">
        <v>6</v>
      </c>
    </row>
    <row r="18" spans="1:225" x14ac:dyDescent="0.25">
      <c r="A18" s="2" t="s">
        <v>1022</v>
      </c>
      <c r="B18" s="4" t="s">
        <v>6</v>
      </c>
      <c r="C18" s="4" t="s">
        <v>6</v>
      </c>
      <c r="D18" s="4" t="s">
        <v>6</v>
      </c>
      <c r="E18" s="4" t="s">
        <v>6</v>
      </c>
      <c r="F18" s="4" t="s">
        <v>6</v>
      </c>
      <c r="G18" s="4" t="s">
        <v>6</v>
      </c>
      <c r="H18" s="4" t="s">
        <v>6</v>
      </c>
      <c r="I18" s="4" t="s">
        <v>6</v>
      </c>
      <c r="J18" s="4" t="s">
        <v>6</v>
      </c>
      <c r="K18" s="4" t="s">
        <v>6</v>
      </c>
      <c r="L18" s="9">
        <v>3.0000000000000001E-3</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9">
        <v>5.7</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c r="FT18" s="4" t="s">
        <v>6</v>
      </c>
      <c r="FU18" s="4" t="s">
        <v>6</v>
      </c>
      <c r="FV18" s="4" t="s">
        <v>6</v>
      </c>
      <c r="FW18" s="4" t="s">
        <v>6</v>
      </c>
      <c r="FX18" s="4" t="s">
        <v>6</v>
      </c>
      <c r="FY18" s="4" t="s">
        <v>6</v>
      </c>
      <c r="FZ18" s="4" t="s">
        <v>6</v>
      </c>
      <c r="GA18" s="4" t="s">
        <v>6</v>
      </c>
      <c r="GB18" s="4" t="s">
        <v>6</v>
      </c>
      <c r="GC18" s="4" t="s">
        <v>6</v>
      </c>
      <c r="GD18" s="4" t="s">
        <v>6</v>
      </c>
      <c r="GE18" s="4" t="s">
        <v>6</v>
      </c>
      <c r="GF18" s="4" t="s">
        <v>6</v>
      </c>
      <c r="GG18" s="4" t="s">
        <v>6</v>
      </c>
      <c r="GH18" s="9">
        <v>3.3</v>
      </c>
      <c r="GI18" s="4" t="s">
        <v>6</v>
      </c>
      <c r="GJ18" s="4" t="s">
        <v>6</v>
      </c>
      <c r="GK18" s="4" t="s">
        <v>6</v>
      </c>
      <c r="GL18" s="4" t="s">
        <v>6</v>
      </c>
      <c r="GM18" s="4" t="s">
        <v>6</v>
      </c>
      <c r="GN18" s="4" t="s">
        <v>6</v>
      </c>
      <c r="GO18" s="4" t="s">
        <v>6</v>
      </c>
      <c r="GP18" s="4" t="s">
        <v>6</v>
      </c>
      <c r="GQ18" s="4" t="s">
        <v>6</v>
      </c>
      <c r="GR18" s="4" t="s">
        <v>6</v>
      </c>
      <c r="GS18" s="4" t="s">
        <v>6</v>
      </c>
      <c r="GT18" s="4" t="s">
        <v>6</v>
      </c>
      <c r="GU18" s="4" t="s">
        <v>6</v>
      </c>
      <c r="GV18" s="4" t="s">
        <v>6</v>
      </c>
      <c r="GW18" s="4" t="s">
        <v>6</v>
      </c>
      <c r="GX18" s="4" t="s">
        <v>6</v>
      </c>
      <c r="GY18" s="4" t="s">
        <v>6</v>
      </c>
      <c r="GZ18" s="4" t="s">
        <v>6</v>
      </c>
      <c r="HA18" s="4" t="s">
        <v>6</v>
      </c>
      <c r="HB18" s="4" t="s">
        <v>6</v>
      </c>
      <c r="HC18" s="4" t="s">
        <v>6</v>
      </c>
      <c r="HD18" s="4" t="s">
        <v>6</v>
      </c>
      <c r="HE18" s="4" t="s">
        <v>6</v>
      </c>
      <c r="HF18" s="4" t="s">
        <v>6</v>
      </c>
      <c r="HG18" s="4" t="s">
        <v>6</v>
      </c>
      <c r="HH18" s="4" t="s">
        <v>6</v>
      </c>
      <c r="HI18" s="4" t="s">
        <v>6</v>
      </c>
      <c r="HJ18" s="4" t="s">
        <v>6</v>
      </c>
      <c r="HK18" s="4" t="s">
        <v>6</v>
      </c>
      <c r="HL18" s="4" t="s">
        <v>6</v>
      </c>
      <c r="HM18" s="4" t="s">
        <v>6</v>
      </c>
      <c r="HN18" s="4" t="s">
        <v>6</v>
      </c>
      <c r="HO18" s="4" t="s">
        <v>6</v>
      </c>
      <c r="HP18" s="4" t="s">
        <v>6</v>
      </c>
      <c r="HQ18" s="4" t="s">
        <v>6</v>
      </c>
    </row>
    <row r="19" spans="1:225" ht="30" x14ac:dyDescent="0.25">
      <c r="A19" s="2" t="s">
        <v>86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c r="FQ19" s="4" t="s">
        <v>6</v>
      </c>
      <c r="FR19" s="4" t="s">
        <v>6</v>
      </c>
      <c r="FS19" s="4" t="s">
        <v>6</v>
      </c>
      <c r="FT19" s="4" t="s">
        <v>6</v>
      </c>
      <c r="FU19" s="4" t="s">
        <v>6</v>
      </c>
      <c r="FV19" s="4" t="s">
        <v>6</v>
      </c>
      <c r="FW19" s="4" t="s">
        <v>6</v>
      </c>
      <c r="FX19" s="4" t="s">
        <v>6</v>
      </c>
      <c r="FY19" s="4" t="s">
        <v>6</v>
      </c>
      <c r="FZ19" s="4" t="s">
        <v>6</v>
      </c>
      <c r="GA19" s="4" t="s">
        <v>6</v>
      </c>
      <c r="GB19" s="4" t="s">
        <v>6</v>
      </c>
      <c r="GC19" s="4" t="s">
        <v>6</v>
      </c>
      <c r="GD19" s="4" t="s">
        <v>6</v>
      </c>
      <c r="GE19" s="4" t="s">
        <v>6</v>
      </c>
      <c r="GF19" s="4" t="s">
        <v>6</v>
      </c>
      <c r="GG19" s="4" t="s">
        <v>6</v>
      </c>
      <c r="GH19" s="4" t="s">
        <v>6</v>
      </c>
      <c r="GI19" s="4" t="s">
        <v>6</v>
      </c>
      <c r="GJ19" s="4" t="s">
        <v>6</v>
      </c>
      <c r="GK19" s="4" t="s">
        <v>6</v>
      </c>
      <c r="GL19" s="4" t="s">
        <v>6</v>
      </c>
      <c r="GM19" s="4" t="s">
        <v>6</v>
      </c>
      <c r="GN19" s="4" t="s">
        <v>6</v>
      </c>
      <c r="GO19" s="4" t="s">
        <v>6</v>
      </c>
      <c r="GP19" s="4" t="s">
        <v>6</v>
      </c>
      <c r="GQ19" s="4" t="s">
        <v>6</v>
      </c>
      <c r="GR19" s="4" t="s">
        <v>6</v>
      </c>
      <c r="GS19" s="4" t="s">
        <v>6</v>
      </c>
      <c r="GT19" s="4" t="s">
        <v>6</v>
      </c>
      <c r="GU19" s="4" t="s">
        <v>6</v>
      </c>
      <c r="GV19" s="4" t="s">
        <v>6</v>
      </c>
      <c r="GW19" s="4" t="s">
        <v>6</v>
      </c>
      <c r="GX19" s="4" t="s">
        <v>6</v>
      </c>
      <c r="GY19" s="4" t="s">
        <v>6</v>
      </c>
      <c r="GZ19" s="4" t="s">
        <v>6</v>
      </c>
      <c r="HA19" s="4" t="s">
        <v>6</v>
      </c>
      <c r="HB19" s="4" t="s">
        <v>6</v>
      </c>
      <c r="HC19" s="4" t="s">
        <v>6</v>
      </c>
      <c r="HD19" s="4" t="s">
        <v>6</v>
      </c>
      <c r="HE19" s="4" t="s">
        <v>6</v>
      </c>
      <c r="HF19" s="4" t="s">
        <v>6</v>
      </c>
      <c r="HG19" s="4" t="s">
        <v>6</v>
      </c>
      <c r="HH19" s="4" t="s">
        <v>6</v>
      </c>
      <c r="HI19" s="4" t="s">
        <v>6</v>
      </c>
      <c r="HJ19" s="4" t="s">
        <v>6</v>
      </c>
      <c r="HK19" s="4" t="s">
        <v>6</v>
      </c>
      <c r="HL19" s="7">
        <v>172500</v>
      </c>
      <c r="HM19" s="4" t="s">
        <v>6</v>
      </c>
      <c r="HN19" s="4" t="s">
        <v>6</v>
      </c>
      <c r="HO19" s="4" t="s">
        <v>6</v>
      </c>
      <c r="HP19" s="4" t="s">
        <v>6</v>
      </c>
      <c r="HQ19" s="4" t="s">
        <v>6</v>
      </c>
    </row>
    <row r="20" spans="1:225" x14ac:dyDescent="0.25">
      <c r="A20" s="2" t="s">
        <v>1023</v>
      </c>
      <c r="B20" s="4" t="s">
        <v>6</v>
      </c>
      <c r="C20" s="4" t="s">
        <v>6</v>
      </c>
      <c r="D20" s="4" t="s">
        <v>6</v>
      </c>
      <c r="E20" s="4" t="s">
        <v>6</v>
      </c>
      <c r="F20" s="4" t="s">
        <v>6</v>
      </c>
      <c r="G20" s="4" t="s">
        <v>6</v>
      </c>
      <c r="H20" s="4" t="s">
        <v>6</v>
      </c>
      <c r="I20" s="6">
        <v>6</v>
      </c>
      <c r="J20" s="4" t="s">
        <v>6</v>
      </c>
      <c r="K20" s="9">
        <v>11.7</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9">
        <v>11.7</v>
      </c>
      <c r="DW20" s="4" t="s">
        <v>6</v>
      </c>
      <c r="DX20" s="4" t="s">
        <v>6</v>
      </c>
      <c r="DY20" s="4" t="s">
        <v>6</v>
      </c>
      <c r="DZ20" s="4" t="s">
        <v>6</v>
      </c>
      <c r="EA20" s="4" t="s">
        <v>6</v>
      </c>
      <c r="EB20" s="4" t="s">
        <v>6</v>
      </c>
      <c r="EC20" s="9">
        <v>11.7</v>
      </c>
      <c r="ED20" s="4" t="s">
        <v>6</v>
      </c>
      <c r="EE20" s="4" t="s">
        <v>6</v>
      </c>
      <c r="EF20" s="4" t="s">
        <v>6</v>
      </c>
      <c r="EG20" s="4" t="s">
        <v>6</v>
      </c>
      <c r="EH20" s="4" t="s">
        <v>6</v>
      </c>
      <c r="EI20" s="4" t="s">
        <v>6</v>
      </c>
      <c r="EJ20" s="4" t="s">
        <v>6</v>
      </c>
      <c r="EK20" s="9">
        <v>11.7</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9">
        <v>7.5</v>
      </c>
      <c r="FA20" s="4" t="s">
        <v>6</v>
      </c>
      <c r="FB20" s="4" t="s">
        <v>6</v>
      </c>
      <c r="FC20" s="4" t="s">
        <v>6</v>
      </c>
      <c r="FD20" s="9">
        <v>7.5</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c r="FT20" s="4" t="s">
        <v>6</v>
      </c>
      <c r="FU20" s="4" t="s">
        <v>6</v>
      </c>
      <c r="FV20" s="4" t="s">
        <v>6</v>
      </c>
      <c r="FW20" s="4" t="s">
        <v>6</v>
      </c>
      <c r="FX20" s="4" t="s">
        <v>6</v>
      </c>
      <c r="FY20" s="4" t="s">
        <v>6</v>
      </c>
      <c r="FZ20" s="4" t="s">
        <v>6</v>
      </c>
      <c r="GA20" s="4" t="s">
        <v>6</v>
      </c>
      <c r="GB20" s="4" t="s">
        <v>6</v>
      </c>
      <c r="GC20" s="4" t="s">
        <v>6</v>
      </c>
      <c r="GD20" s="4" t="s">
        <v>6</v>
      </c>
      <c r="GE20" s="4" t="s">
        <v>6</v>
      </c>
      <c r="GF20" s="4" t="s">
        <v>6</v>
      </c>
      <c r="GG20" s="4" t="s">
        <v>6</v>
      </c>
      <c r="GH20" s="4" t="s">
        <v>6</v>
      </c>
      <c r="GI20" s="6">
        <v>3</v>
      </c>
      <c r="GJ20" s="4" t="s">
        <v>6</v>
      </c>
      <c r="GK20" s="4" t="s">
        <v>6</v>
      </c>
      <c r="GL20" s="6">
        <v>3</v>
      </c>
      <c r="GM20" s="4" t="s">
        <v>6</v>
      </c>
      <c r="GN20" s="4" t="s">
        <v>6</v>
      </c>
      <c r="GO20" s="4" t="s">
        <v>6</v>
      </c>
      <c r="GP20" s="4" t="s">
        <v>6</v>
      </c>
      <c r="GQ20" s="4" t="s">
        <v>6</v>
      </c>
      <c r="GR20" s="4" t="s">
        <v>6</v>
      </c>
      <c r="GS20" s="4" t="s">
        <v>6</v>
      </c>
      <c r="GT20" s="4" t="s">
        <v>6</v>
      </c>
      <c r="GU20" s="4" t="s">
        <v>6</v>
      </c>
      <c r="GV20" s="4" t="s">
        <v>6</v>
      </c>
      <c r="GW20" s="4" t="s">
        <v>6</v>
      </c>
      <c r="GX20" s="6">
        <v>3</v>
      </c>
      <c r="GY20" s="4" t="s">
        <v>6</v>
      </c>
      <c r="GZ20" s="4" t="s">
        <v>6</v>
      </c>
      <c r="HA20" s="4" t="s">
        <v>6</v>
      </c>
      <c r="HB20" s="6">
        <v>3</v>
      </c>
      <c r="HC20" s="4" t="s">
        <v>6</v>
      </c>
      <c r="HD20" s="4" t="s">
        <v>6</v>
      </c>
      <c r="HE20" s="4" t="s">
        <v>6</v>
      </c>
      <c r="HF20" s="4" t="s">
        <v>6</v>
      </c>
      <c r="HG20" s="6">
        <v>4</v>
      </c>
      <c r="HH20" s="6">
        <v>3</v>
      </c>
      <c r="HI20" s="4" t="s">
        <v>6</v>
      </c>
      <c r="HJ20" s="4" t="s">
        <v>6</v>
      </c>
      <c r="HK20" s="6">
        <v>8</v>
      </c>
      <c r="HL20" s="4" t="s">
        <v>6</v>
      </c>
      <c r="HM20" s="4" t="s">
        <v>6</v>
      </c>
      <c r="HN20" s="4" t="s">
        <v>6</v>
      </c>
      <c r="HO20" s="4" t="s">
        <v>6</v>
      </c>
      <c r="HP20" s="4" t="s">
        <v>6</v>
      </c>
      <c r="HQ20" s="4" t="s">
        <v>6</v>
      </c>
    </row>
    <row r="21" spans="1:225" ht="30" x14ac:dyDescent="0.25">
      <c r="A21" s="2" t="s">
        <v>102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v>17</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c r="FQ21" s="4" t="s">
        <v>6</v>
      </c>
      <c r="FR21" s="4" t="s">
        <v>6</v>
      </c>
      <c r="FS21" s="4" t="s">
        <v>6</v>
      </c>
      <c r="FT21" s="4" t="s">
        <v>6</v>
      </c>
      <c r="FU21" s="4" t="s">
        <v>6</v>
      </c>
      <c r="FV21" s="4" t="s">
        <v>6</v>
      </c>
      <c r="FW21" s="4" t="s">
        <v>6</v>
      </c>
      <c r="FX21" s="4" t="s">
        <v>6</v>
      </c>
      <c r="FY21" s="4" t="s">
        <v>6</v>
      </c>
      <c r="FZ21" s="4" t="s">
        <v>6</v>
      </c>
      <c r="GA21" s="4" t="s">
        <v>6</v>
      </c>
      <c r="GB21" s="4" t="s">
        <v>6</v>
      </c>
      <c r="GC21" s="4" t="s">
        <v>6</v>
      </c>
      <c r="GD21" s="4" t="s">
        <v>6</v>
      </c>
      <c r="GE21" s="4" t="s">
        <v>6</v>
      </c>
      <c r="GF21" s="4" t="s">
        <v>6</v>
      </c>
      <c r="GG21" s="4" t="s">
        <v>6</v>
      </c>
      <c r="GH21" s="4" t="s">
        <v>6</v>
      </c>
      <c r="GI21" s="4" t="s">
        <v>6</v>
      </c>
      <c r="GJ21" s="4" t="s">
        <v>6</v>
      </c>
      <c r="GK21" s="4" t="s">
        <v>6</v>
      </c>
      <c r="GL21" s="4" t="s">
        <v>6</v>
      </c>
      <c r="GM21" s="4" t="s">
        <v>6</v>
      </c>
      <c r="GN21" s="4" t="s">
        <v>6</v>
      </c>
      <c r="GO21" s="4" t="s">
        <v>6</v>
      </c>
      <c r="GP21" s="4" t="s">
        <v>6</v>
      </c>
      <c r="GQ21" s="4" t="s">
        <v>6</v>
      </c>
      <c r="GR21" s="4" t="s">
        <v>6</v>
      </c>
      <c r="GS21" s="4" t="s">
        <v>6</v>
      </c>
      <c r="GT21" s="4" t="s">
        <v>6</v>
      </c>
      <c r="GU21" s="4" t="s">
        <v>6</v>
      </c>
      <c r="GV21" s="4" t="s">
        <v>6</v>
      </c>
      <c r="GW21" s="4" t="s">
        <v>6</v>
      </c>
      <c r="GX21" s="4" t="s">
        <v>6</v>
      </c>
      <c r="GY21" s="4" t="s">
        <v>6</v>
      </c>
      <c r="GZ21" s="4" t="s">
        <v>6</v>
      </c>
      <c r="HA21" s="4" t="s">
        <v>6</v>
      </c>
      <c r="HB21" s="4" t="s">
        <v>6</v>
      </c>
      <c r="HC21" s="4" t="s">
        <v>6</v>
      </c>
      <c r="HD21" s="4" t="s">
        <v>6</v>
      </c>
      <c r="HE21" s="4" t="s">
        <v>6</v>
      </c>
      <c r="HF21" s="4" t="s">
        <v>6</v>
      </c>
      <c r="HG21" s="4" t="s">
        <v>6</v>
      </c>
      <c r="HH21" s="4" t="s">
        <v>6</v>
      </c>
      <c r="HI21" s="4" t="s">
        <v>6</v>
      </c>
      <c r="HJ21" s="4" t="s">
        <v>6</v>
      </c>
      <c r="HK21" s="4" t="s">
        <v>6</v>
      </c>
      <c r="HL21" s="4" t="s">
        <v>6</v>
      </c>
      <c r="HM21" s="4" t="s">
        <v>6</v>
      </c>
      <c r="HN21" s="4" t="s">
        <v>6</v>
      </c>
      <c r="HO21" s="4" t="s">
        <v>6</v>
      </c>
      <c r="HP21" s="4" t="s">
        <v>6</v>
      </c>
      <c r="HQ21" s="4" t="s">
        <v>6</v>
      </c>
    </row>
    <row r="22" spans="1:225" ht="30" x14ac:dyDescent="0.25">
      <c r="A22" s="2" t="s">
        <v>10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43797</v>
      </c>
      <c r="W22" s="4" t="s">
        <v>6</v>
      </c>
      <c r="X22" s="4" t="s">
        <v>6</v>
      </c>
      <c r="Y22" s="7">
        <v>674394</v>
      </c>
      <c r="Z22" s="4" t="s">
        <v>6</v>
      </c>
      <c r="AA22" s="4" t="s">
        <v>6</v>
      </c>
      <c r="AB22" s="7">
        <v>944152</v>
      </c>
      <c r="AC22" s="4" t="s">
        <v>6</v>
      </c>
      <c r="AD22" s="4" t="s">
        <v>6</v>
      </c>
      <c r="AE22" s="4" t="s">
        <v>6</v>
      </c>
      <c r="AF22" s="4" t="s">
        <v>6</v>
      </c>
      <c r="AG22" s="4" t="s">
        <v>6</v>
      </c>
      <c r="AH22" s="4" t="s">
        <v>6</v>
      </c>
      <c r="AI22" s="4" t="s">
        <v>6</v>
      </c>
      <c r="AJ22" s="4" t="s">
        <v>6</v>
      </c>
      <c r="AK22" s="4" t="s">
        <v>6</v>
      </c>
      <c r="AL22" s="7">
        <v>174100</v>
      </c>
      <c r="AM22" s="4" t="s">
        <v>6</v>
      </c>
      <c r="AN22" s="4" t="s">
        <v>6</v>
      </c>
      <c r="AO22" s="7">
        <v>58333</v>
      </c>
      <c r="AP22" s="7">
        <v>70833</v>
      </c>
      <c r="AQ22" s="4" t="s">
        <v>6</v>
      </c>
      <c r="AR22" s="4" t="s">
        <v>6</v>
      </c>
      <c r="AS22" s="4" t="s">
        <v>6</v>
      </c>
      <c r="AT22" s="4" t="s">
        <v>6</v>
      </c>
      <c r="AU22" s="7">
        <v>159630</v>
      </c>
      <c r="AV22" s="7">
        <v>90258</v>
      </c>
      <c r="AW22" s="7">
        <v>79333</v>
      </c>
      <c r="AX22" s="4" t="s">
        <v>6</v>
      </c>
      <c r="AY22" s="7">
        <v>12745</v>
      </c>
      <c r="AZ22" s="7">
        <v>41750</v>
      </c>
      <c r="BA22" s="4" t="s">
        <v>6</v>
      </c>
      <c r="BB22" s="4" t="s">
        <v>6</v>
      </c>
      <c r="BC22" s="7">
        <v>40000</v>
      </c>
      <c r="BD22" s="7">
        <v>50000</v>
      </c>
      <c r="BE22" s="7">
        <v>50000</v>
      </c>
      <c r="BF22" s="4" t="s">
        <v>6</v>
      </c>
      <c r="BG22" s="4" t="s">
        <v>6</v>
      </c>
      <c r="BH22" s="4" t="s">
        <v>6</v>
      </c>
      <c r="BI22" s="4" t="s">
        <v>6</v>
      </c>
      <c r="BJ22" s="4" t="s">
        <v>6</v>
      </c>
      <c r="BK22" s="4" t="s">
        <v>6</v>
      </c>
      <c r="BL22" s="7">
        <v>143650</v>
      </c>
      <c r="BM22" s="7">
        <v>30450</v>
      </c>
      <c r="BN22" s="4" t="s">
        <v>6</v>
      </c>
      <c r="BO22" s="4" t="s">
        <v>6</v>
      </c>
      <c r="BP22" s="4" t="s">
        <v>6</v>
      </c>
      <c r="BQ22" s="4" t="s">
        <v>6</v>
      </c>
      <c r="BR22" s="4" t="s">
        <v>6</v>
      </c>
      <c r="BS22" s="4" t="s">
        <v>6</v>
      </c>
      <c r="BT22" s="4" t="s">
        <v>6</v>
      </c>
      <c r="BU22" s="4" t="s">
        <v>6</v>
      </c>
      <c r="BV22" s="7">
        <v>166667</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7">
        <v>12745</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c r="FQ22" s="4" t="s">
        <v>6</v>
      </c>
      <c r="FR22" s="7">
        <v>16667</v>
      </c>
      <c r="FS22" s="4" t="s">
        <v>6</v>
      </c>
      <c r="FT22" s="4" t="s">
        <v>6</v>
      </c>
      <c r="FU22" s="4" t="s">
        <v>6</v>
      </c>
      <c r="FV22" s="7">
        <v>16667</v>
      </c>
      <c r="FW22" s="4" t="s">
        <v>6</v>
      </c>
      <c r="FX22" s="4" t="s">
        <v>6</v>
      </c>
      <c r="FY22" s="4" t="s">
        <v>6</v>
      </c>
      <c r="FZ22" s="4" t="s">
        <v>6</v>
      </c>
      <c r="GA22" s="4" t="s">
        <v>6</v>
      </c>
      <c r="GB22" s="4" t="s">
        <v>6</v>
      </c>
      <c r="GC22" s="4" t="s">
        <v>6</v>
      </c>
      <c r="GD22" s="7">
        <v>75758</v>
      </c>
      <c r="GE22" s="4" t="s">
        <v>6</v>
      </c>
      <c r="GF22" s="4" t="s">
        <v>6</v>
      </c>
      <c r="GG22" s="4" t="s">
        <v>6</v>
      </c>
      <c r="GH22" s="4" t="s">
        <v>6</v>
      </c>
      <c r="GI22" s="7">
        <v>91667</v>
      </c>
      <c r="GJ22" s="4" t="s">
        <v>6</v>
      </c>
      <c r="GK22" s="4" t="s">
        <v>6</v>
      </c>
      <c r="GL22" s="4" t="s">
        <v>6</v>
      </c>
      <c r="GM22" s="4" t="s">
        <v>6</v>
      </c>
      <c r="GN22" s="4" t="s">
        <v>6</v>
      </c>
      <c r="GO22" s="4" t="s">
        <v>6</v>
      </c>
      <c r="GP22" s="4" t="s">
        <v>6</v>
      </c>
      <c r="GQ22" s="7">
        <v>69809</v>
      </c>
      <c r="GR22" s="7">
        <v>69809</v>
      </c>
      <c r="GS22" s="4" t="s">
        <v>6</v>
      </c>
      <c r="GT22" s="4" t="s">
        <v>6</v>
      </c>
      <c r="GU22" s="4" t="s">
        <v>6</v>
      </c>
      <c r="GV22" s="4" t="s">
        <v>6</v>
      </c>
      <c r="GW22" s="4" t="s">
        <v>6</v>
      </c>
      <c r="GX22" s="7">
        <v>578233</v>
      </c>
      <c r="GY22" s="4" t="s">
        <v>6</v>
      </c>
      <c r="GZ22" s="4" t="s">
        <v>6</v>
      </c>
      <c r="HA22" s="4" t="s">
        <v>6</v>
      </c>
      <c r="HB22" s="7">
        <v>857833</v>
      </c>
      <c r="HC22" s="4" t="s">
        <v>6</v>
      </c>
      <c r="HD22" s="4" t="s">
        <v>6</v>
      </c>
      <c r="HE22" s="4" t="s">
        <v>6</v>
      </c>
      <c r="HF22" s="4" t="s">
        <v>6</v>
      </c>
      <c r="HG22" s="7">
        <v>1738333</v>
      </c>
      <c r="HH22" s="4" t="s">
        <v>6</v>
      </c>
      <c r="HI22" s="7">
        <v>1738333</v>
      </c>
      <c r="HJ22" s="4" t="s">
        <v>6</v>
      </c>
      <c r="HK22" s="4" t="s">
        <v>6</v>
      </c>
      <c r="HL22" s="4" t="s">
        <v>6</v>
      </c>
      <c r="HM22" s="4" t="s">
        <v>6</v>
      </c>
      <c r="HN22" s="4" t="s">
        <v>6</v>
      </c>
      <c r="HO22" s="4" t="s">
        <v>6</v>
      </c>
      <c r="HP22" s="4" t="s">
        <v>6</v>
      </c>
      <c r="HQ22" s="7">
        <v>92000</v>
      </c>
    </row>
    <row r="23" spans="1:225" x14ac:dyDescent="0.25">
      <c r="A23" s="2" t="s">
        <v>86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7">
        <v>22802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t="s">
        <v>6</v>
      </c>
      <c r="FJ23" s="4" t="s">
        <v>6</v>
      </c>
      <c r="FK23" s="4" t="s">
        <v>6</v>
      </c>
      <c r="FL23" s="4" t="s">
        <v>6</v>
      </c>
      <c r="FM23" s="4" t="s">
        <v>6</v>
      </c>
      <c r="FN23" s="4" t="s">
        <v>6</v>
      </c>
      <c r="FO23" s="4" t="s">
        <v>6</v>
      </c>
      <c r="FP23" s="4" t="s">
        <v>6</v>
      </c>
      <c r="FQ23" s="4" t="s">
        <v>6</v>
      </c>
      <c r="FR23" s="4" t="s">
        <v>6</v>
      </c>
      <c r="FS23" s="4" t="s">
        <v>6</v>
      </c>
      <c r="FT23" s="4" t="s">
        <v>6</v>
      </c>
      <c r="FU23" s="4" t="s">
        <v>6</v>
      </c>
      <c r="FV23" s="4" t="s">
        <v>6</v>
      </c>
      <c r="FW23" s="4" t="s">
        <v>6</v>
      </c>
      <c r="FX23" s="4" t="s">
        <v>6</v>
      </c>
      <c r="FY23" s="4" t="s">
        <v>6</v>
      </c>
      <c r="FZ23" s="4" t="s">
        <v>6</v>
      </c>
      <c r="GA23" s="4" t="s">
        <v>6</v>
      </c>
      <c r="GB23" s="4" t="s">
        <v>6</v>
      </c>
      <c r="GC23" s="4" t="s">
        <v>6</v>
      </c>
      <c r="GD23" s="4" t="s">
        <v>6</v>
      </c>
      <c r="GE23" s="4" t="s">
        <v>6</v>
      </c>
      <c r="GF23" s="4" t="s">
        <v>6</v>
      </c>
      <c r="GG23" s="4" t="s">
        <v>6</v>
      </c>
      <c r="GH23" s="4" t="s">
        <v>6</v>
      </c>
      <c r="GI23" s="4" t="s">
        <v>6</v>
      </c>
      <c r="GJ23" s="4" t="s">
        <v>6</v>
      </c>
      <c r="GK23" s="4" t="s">
        <v>6</v>
      </c>
      <c r="GL23" s="4" t="s">
        <v>6</v>
      </c>
      <c r="GM23" s="4" t="s">
        <v>6</v>
      </c>
      <c r="GN23" s="4" t="s">
        <v>6</v>
      </c>
      <c r="GO23" s="4" t="s">
        <v>6</v>
      </c>
      <c r="GP23" s="4" t="s">
        <v>6</v>
      </c>
      <c r="GQ23" s="4" t="s">
        <v>6</v>
      </c>
      <c r="GR23" s="4" t="s">
        <v>6</v>
      </c>
      <c r="GS23" s="4" t="s">
        <v>6</v>
      </c>
      <c r="GT23" s="4" t="s">
        <v>6</v>
      </c>
      <c r="GU23" s="4" t="s">
        <v>6</v>
      </c>
      <c r="GV23" s="4" t="s">
        <v>6</v>
      </c>
      <c r="GW23" s="4" t="s">
        <v>6</v>
      </c>
      <c r="GX23" s="4" t="s">
        <v>6</v>
      </c>
      <c r="GY23" s="4" t="s">
        <v>6</v>
      </c>
      <c r="GZ23" s="4" t="s">
        <v>6</v>
      </c>
      <c r="HA23" s="7">
        <v>578233</v>
      </c>
      <c r="HB23" s="4" t="s">
        <v>6</v>
      </c>
      <c r="HC23" s="4" t="s">
        <v>6</v>
      </c>
      <c r="HD23" s="4" t="s">
        <v>6</v>
      </c>
      <c r="HE23" s="4" t="s">
        <v>6</v>
      </c>
      <c r="HF23" s="7">
        <v>857833</v>
      </c>
      <c r="HG23" s="7">
        <v>1105000</v>
      </c>
      <c r="HH23" s="7">
        <v>633333</v>
      </c>
      <c r="HI23" s="4" t="s">
        <v>6</v>
      </c>
      <c r="HJ23" s="4" t="s">
        <v>6</v>
      </c>
      <c r="HK23" s="7">
        <v>1150000</v>
      </c>
      <c r="HL23" s="4" t="s">
        <v>6</v>
      </c>
      <c r="HM23" s="4" t="s">
        <v>6</v>
      </c>
      <c r="HN23" s="4" t="s">
        <v>6</v>
      </c>
      <c r="HO23" s="4" t="s">
        <v>6</v>
      </c>
      <c r="HP23" s="4" t="s">
        <v>6</v>
      </c>
      <c r="HQ23" s="4" t="s">
        <v>6</v>
      </c>
    </row>
    <row r="24" spans="1:225" ht="45" x14ac:dyDescent="0.25">
      <c r="A24" s="2" t="s">
        <v>86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v>1</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v>1</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v>0.25</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v>1</v>
      </c>
      <c r="FA24" s="4" t="s">
        <v>6</v>
      </c>
      <c r="FB24" s="4" t="s">
        <v>6</v>
      </c>
      <c r="FC24" s="4" t="s">
        <v>6</v>
      </c>
      <c r="FD24" s="4">
        <v>1</v>
      </c>
      <c r="FE24" s="4" t="s">
        <v>6</v>
      </c>
      <c r="FF24" s="4" t="s">
        <v>6</v>
      </c>
      <c r="FG24" s="4" t="s">
        <v>6</v>
      </c>
      <c r="FH24" s="4" t="s">
        <v>6</v>
      </c>
      <c r="FI24" s="4" t="s">
        <v>6</v>
      </c>
      <c r="FJ24" s="4" t="s">
        <v>6</v>
      </c>
      <c r="FK24" s="4" t="s">
        <v>6</v>
      </c>
      <c r="FL24" s="4" t="s">
        <v>6</v>
      </c>
      <c r="FM24" s="4" t="s">
        <v>6</v>
      </c>
      <c r="FN24" s="4" t="s">
        <v>6</v>
      </c>
      <c r="FO24" s="4" t="s">
        <v>6</v>
      </c>
      <c r="FP24" s="4" t="s">
        <v>6</v>
      </c>
      <c r="FQ24" s="4" t="s">
        <v>6</v>
      </c>
      <c r="FR24" s="4" t="s">
        <v>6</v>
      </c>
      <c r="FS24" s="4" t="s">
        <v>6</v>
      </c>
      <c r="FT24" s="4" t="s">
        <v>6</v>
      </c>
      <c r="FU24" s="4" t="s">
        <v>6</v>
      </c>
      <c r="FV24" s="4" t="s">
        <v>6</v>
      </c>
      <c r="FW24" s="4" t="s">
        <v>6</v>
      </c>
      <c r="FX24" s="4" t="s">
        <v>6</v>
      </c>
      <c r="FY24" s="4" t="s">
        <v>6</v>
      </c>
      <c r="FZ24" s="4" t="s">
        <v>6</v>
      </c>
      <c r="GA24" s="4" t="s">
        <v>6</v>
      </c>
      <c r="GB24" s="4" t="s">
        <v>6</v>
      </c>
      <c r="GC24" s="4" t="s">
        <v>6</v>
      </c>
      <c r="GD24" s="4" t="s">
        <v>6</v>
      </c>
      <c r="GE24" s="4" t="s">
        <v>6</v>
      </c>
      <c r="GF24" s="4" t="s">
        <v>6</v>
      </c>
      <c r="GG24" s="4" t="s">
        <v>6</v>
      </c>
      <c r="GH24" s="4" t="s">
        <v>6</v>
      </c>
      <c r="GI24" s="4" t="s">
        <v>6</v>
      </c>
      <c r="GJ24" s="4" t="s">
        <v>6</v>
      </c>
      <c r="GK24" s="4" t="s">
        <v>6</v>
      </c>
      <c r="GL24" s="7">
        <v>396667</v>
      </c>
      <c r="GM24" s="4" t="s">
        <v>6</v>
      </c>
      <c r="GN24" s="4" t="s">
        <v>6</v>
      </c>
      <c r="GO24" s="4" t="s">
        <v>6</v>
      </c>
      <c r="GP24" s="4" t="s">
        <v>6</v>
      </c>
      <c r="GQ24" s="4" t="s">
        <v>6</v>
      </c>
      <c r="GR24" s="4" t="s">
        <v>6</v>
      </c>
      <c r="GS24" s="4" t="s">
        <v>6</v>
      </c>
      <c r="GT24" s="4" t="s">
        <v>6</v>
      </c>
      <c r="GU24" s="4" t="s">
        <v>6</v>
      </c>
      <c r="GV24" s="4" t="s">
        <v>6</v>
      </c>
      <c r="GW24" s="4" t="s">
        <v>6</v>
      </c>
      <c r="GX24" s="4" t="s">
        <v>6</v>
      </c>
      <c r="GY24" s="4" t="s">
        <v>6</v>
      </c>
      <c r="GZ24" s="4" t="s">
        <v>6</v>
      </c>
      <c r="HA24" s="4" t="s">
        <v>6</v>
      </c>
      <c r="HB24" s="4" t="s">
        <v>6</v>
      </c>
      <c r="HC24" s="4" t="s">
        <v>6</v>
      </c>
      <c r="HD24" s="4" t="s">
        <v>6</v>
      </c>
      <c r="HE24" s="4" t="s">
        <v>6</v>
      </c>
      <c r="HF24" s="4" t="s">
        <v>6</v>
      </c>
      <c r="HG24" s="4" t="s">
        <v>6</v>
      </c>
      <c r="HH24" s="4" t="s">
        <v>6</v>
      </c>
      <c r="HI24" s="4" t="s">
        <v>6</v>
      </c>
      <c r="HJ24" s="4" t="s">
        <v>6</v>
      </c>
      <c r="HK24" s="4">
        <v>1</v>
      </c>
      <c r="HL24" s="4" t="s">
        <v>6</v>
      </c>
      <c r="HM24" s="4" t="s">
        <v>6</v>
      </c>
      <c r="HN24" s="4" t="s">
        <v>6</v>
      </c>
      <c r="HO24" s="4" t="s">
        <v>6</v>
      </c>
      <c r="HP24" s="4" t="s">
        <v>6</v>
      </c>
      <c r="HQ24" s="4" t="s">
        <v>6</v>
      </c>
    </row>
    <row r="25" spans="1:225" ht="30" x14ac:dyDescent="0.25">
      <c r="A25" s="2" t="s">
        <v>87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9">
        <v>4.2</v>
      </c>
      <c r="Z25" s="4" t="s">
        <v>6</v>
      </c>
      <c r="AA25" s="4" t="s">
        <v>6</v>
      </c>
      <c r="AB25" s="6">
        <v>3</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9">
        <v>5.32</v>
      </c>
      <c r="BD25" s="9">
        <v>4.1399999999999997</v>
      </c>
      <c r="BE25" s="6">
        <v>8</v>
      </c>
      <c r="BF25" s="4" t="s">
        <v>6</v>
      </c>
      <c r="BG25" s="4" t="s">
        <v>6</v>
      </c>
      <c r="BH25" s="4" t="s">
        <v>6</v>
      </c>
      <c r="BI25" s="4" t="s">
        <v>6</v>
      </c>
      <c r="BJ25" s="4" t="s">
        <v>6</v>
      </c>
      <c r="BK25" s="4" t="s">
        <v>6</v>
      </c>
      <c r="BL25" s="9">
        <v>5.32</v>
      </c>
      <c r="BM25" s="6">
        <v>3</v>
      </c>
      <c r="BN25" s="9">
        <v>4.2</v>
      </c>
      <c r="BO25" s="6">
        <v>3</v>
      </c>
      <c r="BP25" s="6">
        <v>3</v>
      </c>
      <c r="BQ25" s="4" t="s">
        <v>6</v>
      </c>
      <c r="BR25" s="4" t="s">
        <v>6</v>
      </c>
      <c r="BS25" s="4" t="s">
        <v>6</v>
      </c>
      <c r="BT25" s="4" t="s">
        <v>6</v>
      </c>
      <c r="BU25" s="4" t="s">
        <v>6</v>
      </c>
      <c r="BV25" s="9">
        <v>17.7</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9">
        <v>5.0199999999999996</v>
      </c>
      <c r="DC25" s="6">
        <v>3</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9">
        <v>17.7</v>
      </c>
      <c r="DZ25" s="9">
        <v>12.9</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9">
        <v>17.7</v>
      </c>
      <c r="EP25" s="9">
        <v>12.9</v>
      </c>
      <c r="EQ25" s="4" t="s">
        <v>6</v>
      </c>
      <c r="ER25" s="4" t="s">
        <v>6</v>
      </c>
      <c r="ES25" s="4" t="s">
        <v>6</v>
      </c>
      <c r="ET25" s="4" t="s">
        <v>6</v>
      </c>
      <c r="EU25" s="4" t="s">
        <v>6</v>
      </c>
      <c r="EV25" s="4" t="s">
        <v>6</v>
      </c>
      <c r="EW25" s="4" t="s">
        <v>6</v>
      </c>
      <c r="EX25" s="4" t="s">
        <v>6</v>
      </c>
      <c r="EY25" s="4" t="s">
        <v>6</v>
      </c>
      <c r="EZ25" s="4" t="s">
        <v>6</v>
      </c>
      <c r="FA25" s="4" t="s">
        <v>6</v>
      </c>
      <c r="FB25" s="6">
        <v>12</v>
      </c>
      <c r="FC25" s="4" t="s">
        <v>6</v>
      </c>
      <c r="FD25" s="4" t="s">
        <v>6</v>
      </c>
      <c r="FE25" s="4" t="s">
        <v>6</v>
      </c>
      <c r="FF25" s="4" t="s">
        <v>6</v>
      </c>
      <c r="FG25" s="6">
        <v>12</v>
      </c>
      <c r="FH25" s="4" t="s">
        <v>6</v>
      </c>
      <c r="FI25" s="4" t="s">
        <v>6</v>
      </c>
      <c r="FJ25" s="4" t="s">
        <v>6</v>
      </c>
      <c r="FK25" s="9">
        <v>7.5</v>
      </c>
      <c r="FL25" s="4" t="s">
        <v>6</v>
      </c>
      <c r="FM25" s="4" t="s">
        <v>6</v>
      </c>
      <c r="FN25" s="4" t="s">
        <v>6</v>
      </c>
      <c r="FO25" s="4" t="s">
        <v>6</v>
      </c>
      <c r="FP25" s="4" t="s">
        <v>6</v>
      </c>
      <c r="FQ25" s="4" t="s">
        <v>6</v>
      </c>
      <c r="FR25" s="6">
        <v>3</v>
      </c>
      <c r="FS25" s="4" t="s">
        <v>6</v>
      </c>
      <c r="FT25" s="4" t="s">
        <v>6</v>
      </c>
      <c r="FU25" s="4" t="s">
        <v>6</v>
      </c>
      <c r="FV25" s="6">
        <v>3</v>
      </c>
      <c r="FW25" s="4" t="s">
        <v>6</v>
      </c>
      <c r="FX25" s="4" t="s">
        <v>6</v>
      </c>
      <c r="FY25" s="4" t="s">
        <v>6</v>
      </c>
      <c r="FZ25" s="4" t="s">
        <v>6</v>
      </c>
      <c r="GA25" s="4" t="s">
        <v>6</v>
      </c>
      <c r="GB25" s="4" t="s">
        <v>6</v>
      </c>
      <c r="GC25" s="4" t="s">
        <v>6</v>
      </c>
      <c r="GD25" s="9">
        <v>4.5</v>
      </c>
      <c r="GE25" s="4" t="s">
        <v>6</v>
      </c>
      <c r="GF25" s="4" t="s">
        <v>6</v>
      </c>
      <c r="GG25" s="4" t="s">
        <v>6</v>
      </c>
      <c r="GH25" s="4" t="s">
        <v>6</v>
      </c>
      <c r="GI25" s="4" t="s">
        <v>6</v>
      </c>
      <c r="GJ25" s="9">
        <v>4.2</v>
      </c>
      <c r="GK25" s="4" t="s">
        <v>6</v>
      </c>
      <c r="GL25" s="4" t="s">
        <v>6</v>
      </c>
      <c r="GM25" s="4" t="s">
        <v>6</v>
      </c>
      <c r="GN25" s="4" t="s">
        <v>6</v>
      </c>
      <c r="GO25" s="6">
        <v>3</v>
      </c>
      <c r="GP25" s="4" t="s">
        <v>6</v>
      </c>
      <c r="GQ25" s="4" t="s">
        <v>6</v>
      </c>
      <c r="GR25" s="4" t="s">
        <v>6</v>
      </c>
      <c r="GS25" s="4" t="s">
        <v>6</v>
      </c>
      <c r="GT25" s="4" t="s">
        <v>6</v>
      </c>
      <c r="GU25" s="6">
        <v>3</v>
      </c>
      <c r="GV25" s="4" t="s">
        <v>6</v>
      </c>
      <c r="GW25" s="4" t="s">
        <v>6</v>
      </c>
      <c r="GX25" s="4" t="s">
        <v>6</v>
      </c>
      <c r="GY25" s="6">
        <v>3</v>
      </c>
      <c r="GZ25" s="4" t="s">
        <v>6</v>
      </c>
      <c r="HA25" s="4" t="s">
        <v>6</v>
      </c>
      <c r="HB25" s="4" t="s">
        <v>6</v>
      </c>
      <c r="HC25" s="6">
        <v>3</v>
      </c>
      <c r="HD25" s="4" t="s">
        <v>6</v>
      </c>
      <c r="HE25" s="4" t="s">
        <v>6</v>
      </c>
      <c r="HF25" s="4" t="s">
        <v>6</v>
      </c>
      <c r="HG25" s="9">
        <v>5.32</v>
      </c>
      <c r="HH25" s="6">
        <v>3</v>
      </c>
      <c r="HI25" s="9">
        <v>5.32</v>
      </c>
      <c r="HJ25" s="4" t="s">
        <v>6</v>
      </c>
      <c r="HK25" s="9">
        <v>5.32</v>
      </c>
      <c r="HL25" s="4" t="s">
        <v>6</v>
      </c>
      <c r="HM25" s="4" t="s">
        <v>6</v>
      </c>
      <c r="HN25" s="9">
        <v>5.32</v>
      </c>
      <c r="HO25" s="9">
        <v>5.32</v>
      </c>
      <c r="HP25" s="6">
        <v>7</v>
      </c>
      <c r="HQ25" s="6">
        <v>7</v>
      </c>
    </row>
    <row r="26" spans="1:225" x14ac:dyDescent="0.25">
      <c r="A26" s="2" t="s">
        <v>10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v>0</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c r="EY26" s="4" t="s">
        <v>6</v>
      </c>
      <c r="EZ26" s="4" t="s">
        <v>6</v>
      </c>
      <c r="FA26" s="4" t="s">
        <v>6</v>
      </c>
      <c r="FB26" s="4" t="s">
        <v>6</v>
      </c>
      <c r="FC26" s="4" t="s">
        <v>6</v>
      </c>
      <c r="FD26" s="4" t="s">
        <v>6</v>
      </c>
      <c r="FE26" s="4" t="s">
        <v>6</v>
      </c>
      <c r="FF26" s="4" t="s">
        <v>6</v>
      </c>
      <c r="FG26" s="4" t="s">
        <v>6</v>
      </c>
      <c r="FH26" s="4" t="s">
        <v>6</v>
      </c>
      <c r="FI26" s="4" t="s">
        <v>6</v>
      </c>
      <c r="FJ26" s="4" t="s">
        <v>6</v>
      </c>
      <c r="FK26" s="4" t="s">
        <v>6</v>
      </c>
      <c r="FL26" s="4" t="s">
        <v>6</v>
      </c>
      <c r="FM26" s="4" t="s">
        <v>6</v>
      </c>
      <c r="FN26" s="4" t="s">
        <v>6</v>
      </c>
      <c r="FO26" s="4" t="s">
        <v>6</v>
      </c>
      <c r="FP26" s="4" t="s">
        <v>6</v>
      </c>
      <c r="FQ26" s="4" t="s">
        <v>6</v>
      </c>
      <c r="FR26" s="4" t="s">
        <v>6</v>
      </c>
      <c r="FS26" s="4" t="s">
        <v>6</v>
      </c>
      <c r="FT26" s="4" t="s">
        <v>6</v>
      </c>
      <c r="FU26" s="4" t="s">
        <v>6</v>
      </c>
      <c r="FV26" s="4" t="s">
        <v>6</v>
      </c>
      <c r="FW26" s="4" t="s">
        <v>6</v>
      </c>
      <c r="FX26" s="4" t="s">
        <v>6</v>
      </c>
      <c r="FY26" s="4" t="s">
        <v>6</v>
      </c>
      <c r="FZ26" s="4" t="s">
        <v>6</v>
      </c>
      <c r="GA26" s="4" t="s">
        <v>6</v>
      </c>
      <c r="GB26" s="4" t="s">
        <v>6</v>
      </c>
      <c r="GC26" s="4" t="s">
        <v>6</v>
      </c>
      <c r="GD26" s="4" t="s">
        <v>6</v>
      </c>
      <c r="GE26" s="4" t="s">
        <v>6</v>
      </c>
      <c r="GF26" s="4" t="s">
        <v>6</v>
      </c>
      <c r="GG26" s="4" t="s">
        <v>6</v>
      </c>
      <c r="GH26" s="4" t="s">
        <v>6</v>
      </c>
      <c r="GI26" s="4" t="s">
        <v>6</v>
      </c>
      <c r="GJ26" s="4" t="s">
        <v>6</v>
      </c>
      <c r="GK26" s="4" t="s">
        <v>6</v>
      </c>
      <c r="GL26" s="4" t="s">
        <v>6</v>
      </c>
      <c r="GM26" s="4" t="s">
        <v>6</v>
      </c>
      <c r="GN26" s="4" t="s">
        <v>6</v>
      </c>
      <c r="GO26" s="4" t="s">
        <v>6</v>
      </c>
      <c r="GP26" s="4" t="s">
        <v>6</v>
      </c>
      <c r="GQ26" s="4" t="s">
        <v>6</v>
      </c>
      <c r="GR26" s="4" t="s">
        <v>6</v>
      </c>
      <c r="GS26" s="4" t="s">
        <v>6</v>
      </c>
      <c r="GT26" s="4" t="s">
        <v>6</v>
      </c>
      <c r="GU26" s="4" t="s">
        <v>6</v>
      </c>
      <c r="GV26" s="4" t="s">
        <v>6</v>
      </c>
      <c r="GW26" s="4" t="s">
        <v>6</v>
      </c>
      <c r="GX26" s="4" t="s">
        <v>6</v>
      </c>
      <c r="GY26" s="4" t="s">
        <v>6</v>
      </c>
      <c r="GZ26" s="4" t="s">
        <v>6</v>
      </c>
      <c r="HA26" s="4" t="s">
        <v>6</v>
      </c>
      <c r="HB26" s="4" t="s">
        <v>6</v>
      </c>
      <c r="HC26" s="4" t="s">
        <v>6</v>
      </c>
      <c r="HD26" s="4" t="s">
        <v>6</v>
      </c>
      <c r="HE26" s="4" t="s">
        <v>6</v>
      </c>
      <c r="HF26" s="4" t="s">
        <v>6</v>
      </c>
      <c r="HG26" s="7">
        <v>24989</v>
      </c>
      <c r="HH26" s="7">
        <v>96500</v>
      </c>
      <c r="HI26" s="4" t="s">
        <v>6</v>
      </c>
      <c r="HJ26" s="4" t="s">
        <v>6</v>
      </c>
      <c r="HK26" s="4" t="s">
        <v>6</v>
      </c>
      <c r="HL26" s="4" t="s">
        <v>6</v>
      </c>
      <c r="HM26" s="4" t="s">
        <v>6</v>
      </c>
      <c r="HN26" s="4" t="s">
        <v>6</v>
      </c>
      <c r="HO26" s="4" t="s">
        <v>6</v>
      </c>
      <c r="HP26" s="4" t="s">
        <v>6</v>
      </c>
      <c r="HQ26" s="4" t="s">
        <v>6</v>
      </c>
    </row>
    <row r="27" spans="1:225" ht="30" x14ac:dyDescent="0.25">
      <c r="A27" s="2" t="s">
        <v>1027</v>
      </c>
      <c r="B27" s="4" t="s">
        <v>6</v>
      </c>
      <c r="C27" s="4" t="s">
        <v>6</v>
      </c>
      <c r="D27" s="7">
        <v>3599831</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7">
        <v>834562</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v>72</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7">
        <v>1198373</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7">
        <v>694335</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t="s">
        <v>6</v>
      </c>
      <c r="FJ27" s="4" t="s">
        <v>6</v>
      </c>
      <c r="FK27" s="4" t="s">
        <v>6</v>
      </c>
      <c r="FL27" s="4" t="s">
        <v>6</v>
      </c>
      <c r="FM27" s="4" t="s">
        <v>6</v>
      </c>
      <c r="FN27" s="4" t="s">
        <v>6</v>
      </c>
      <c r="FO27" s="4" t="s">
        <v>6</v>
      </c>
      <c r="FP27" s="4" t="s">
        <v>6</v>
      </c>
      <c r="FQ27" s="4" t="s">
        <v>6</v>
      </c>
      <c r="FR27" s="4" t="s">
        <v>6</v>
      </c>
      <c r="FS27" s="4" t="s">
        <v>6</v>
      </c>
      <c r="FT27" s="4" t="s">
        <v>6</v>
      </c>
      <c r="FU27" s="4" t="s">
        <v>6</v>
      </c>
      <c r="FV27" s="4" t="s">
        <v>6</v>
      </c>
      <c r="FW27" s="4" t="s">
        <v>6</v>
      </c>
      <c r="FX27" s="4" t="s">
        <v>6</v>
      </c>
      <c r="FY27" s="4" t="s">
        <v>6</v>
      </c>
      <c r="FZ27" s="4" t="s">
        <v>6</v>
      </c>
      <c r="GA27" s="7">
        <v>60295</v>
      </c>
      <c r="GB27" s="4" t="s">
        <v>6</v>
      </c>
      <c r="GC27" s="4" t="s">
        <v>6</v>
      </c>
      <c r="GD27" s="4" t="s">
        <v>6</v>
      </c>
      <c r="GE27" s="7">
        <v>80632</v>
      </c>
      <c r="GF27" s="4" t="s">
        <v>6</v>
      </c>
      <c r="GG27" s="4" t="s">
        <v>6</v>
      </c>
      <c r="GH27" s="4" t="s">
        <v>6</v>
      </c>
      <c r="GI27" s="4" t="s">
        <v>6</v>
      </c>
      <c r="GJ27" s="4" t="s">
        <v>6</v>
      </c>
      <c r="GK27" s="4" t="s">
        <v>6</v>
      </c>
      <c r="GL27" s="4" t="s">
        <v>6</v>
      </c>
      <c r="GM27" s="4" t="s">
        <v>6</v>
      </c>
      <c r="GN27" s="4" t="s">
        <v>6</v>
      </c>
      <c r="GO27" s="4" t="s">
        <v>6</v>
      </c>
      <c r="GP27" s="4" t="s">
        <v>6</v>
      </c>
      <c r="GQ27" s="4" t="s">
        <v>6</v>
      </c>
      <c r="GR27" s="4" t="s">
        <v>6</v>
      </c>
      <c r="GS27" s="4" t="s">
        <v>6</v>
      </c>
      <c r="GT27" s="4" t="s">
        <v>6</v>
      </c>
      <c r="GU27" s="4" t="s">
        <v>6</v>
      </c>
      <c r="GV27" s="4" t="s">
        <v>6</v>
      </c>
      <c r="GW27" s="4" t="s">
        <v>6</v>
      </c>
      <c r="GX27" s="4" t="s">
        <v>6</v>
      </c>
      <c r="GY27" s="4" t="s">
        <v>6</v>
      </c>
      <c r="GZ27" s="4" t="s">
        <v>6</v>
      </c>
      <c r="HA27" s="4" t="s">
        <v>6</v>
      </c>
      <c r="HB27" s="4" t="s">
        <v>6</v>
      </c>
      <c r="HC27" s="4" t="s">
        <v>6</v>
      </c>
      <c r="HD27" s="7">
        <v>1059600</v>
      </c>
      <c r="HE27" s="4" t="s">
        <v>6</v>
      </c>
      <c r="HF27" s="4" t="s">
        <v>6</v>
      </c>
      <c r="HG27" s="7">
        <v>1031281</v>
      </c>
      <c r="HH27" s="4" t="s">
        <v>6</v>
      </c>
      <c r="HI27" s="4" t="s">
        <v>6</v>
      </c>
      <c r="HJ27" s="4" t="s">
        <v>6</v>
      </c>
      <c r="HK27" s="4" t="s">
        <v>6</v>
      </c>
      <c r="HL27" s="4" t="s">
        <v>6</v>
      </c>
      <c r="HM27" s="4" t="s">
        <v>6</v>
      </c>
      <c r="HN27" s="4" t="s">
        <v>6</v>
      </c>
      <c r="HO27" s="4" t="s">
        <v>6</v>
      </c>
      <c r="HP27" s="4" t="s">
        <v>6</v>
      </c>
      <c r="HQ27" s="4" t="s">
        <v>6</v>
      </c>
    </row>
    <row r="28" spans="1:225" ht="30" x14ac:dyDescent="0.25">
      <c r="A28" s="2" t="s">
        <v>1028</v>
      </c>
      <c r="B28" s="4" t="s">
        <v>6</v>
      </c>
      <c r="C28" s="4" t="s">
        <v>6</v>
      </c>
      <c r="D28" s="7">
        <v>198791</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7">
        <v>142508</v>
      </c>
      <c r="AO28" s="4" t="s">
        <v>6</v>
      </c>
      <c r="AP28" s="4" t="s">
        <v>6</v>
      </c>
      <c r="AQ28" s="4" t="s">
        <v>6</v>
      </c>
      <c r="AR28" s="7">
        <v>2630440</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7">
        <v>2630440</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7">
        <v>403038</v>
      </c>
      <c r="DY28" s="4" t="s">
        <v>6</v>
      </c>
      <c r="DZ28" s="7">
        <v>403038</v>
      </c>
      <c r="EA28" s="4" t="s">
        <v>6</v>
      </c>
      <c r="EB28" s="4" t="s">
        <v>6</v>
      </c>
      <c r="EC28" s="4" t="s">
        <v>6</v>
      </c>
      <c r="ED28" s="4" t="s">
        <v>6</v>
      </c>
      <c r="EE28" s="4" t="s">
        <v>6</v>
      </c>
      <c r="EF28" s="4" t="s">
        <v>6</v>
      </c>
      <c r="EG28" s="4" t="s">
        <v>6</v>
      </c>
      <c r="EH28" s="4" t="s">
        <v>6</v>
      </c>
      <c r="EI28" s="4" t="s">
        <v>6</v>
      </c>
      <c r="EJ28" s="4" t="s">
        <v>6</v>
      </c>
      <c r="EK28" s="4" t="s">
        <v>6</v>
      </c>
      <c r="EL28" s="4" t="s">
        <v>6</v>
      </c>
      <c r="EM28" s="4" t="s">
        <v>6</v>
      </c>
      <c r="EN28" s="7">
        <v>222188</v>
      </c>
      <c r="EO28" s="4" t="s">
        <v>6</v>
      </c>
      <c r="EP28" s="7">
        <v>222188</v>
      </c>
      <c r="EQ28" s="4" t="s">
        <v>6</v>
      </c>
      <c r="ER28" s="4" t="s">
        <v>6</v>
      </c>
      <c r="ES28" s="4" t="s">
        <v>6</v>
      </c>
      <c r="ET28" s="4" t="s">
        <v>6</v>
      </c>
      <c r="EU28" s="4" t="s">
        <v>6</v>
      </c>
      <c r="EV28" s="4" t="s">
        <v>6</v>
      </c>
      <c r="EW28" s="7">
        <v>55568</v>
      </c>
      <c r="EX28" s="7">
        <v>55568</v>
      </c>
      <c r="EY28" s="4" t="s">
        <v>6</v>
      </c>
      <c r="EZ28" s="4" t="s">
        <v>6</v>
      </c>
      <c r="FA28" s="4" t="s">
        <v>6</v>
      </c>
      <c r="FB28" s="4" t="s">
        <v>6</v>
      </c>
      <c r="FC28" s="4" t="s">
        <v>6</v>
      </c>
      <c r="FD28" s="4" t="s">
        <v>6</v>
      </c>
      <c r="FE28" s="4" t="s">
        <v>6</v>
      </c>
      <c r="FF28" s="4" t="s">
        <v>6</v>
      </c>
      <c r="FG28" s="4" t="s">
        <v>6</v>
      </c>
      <c r="FH28" s="4" t="s">
        <v>6</v>
      </c>
      <c r="FI28" s="4" t="s">
        <v>6</v>
      </c>
      <c r="FJ28" s="4" t="s">
        <v>6</v>
      </c>
      <c r="FK28" s="4" t="s">
        <v>6</v>
      </c>
      <c r="FL28" s="4" t="s">
        <v>6</v>
      </c>
      <c r="FM28" s="4" t="s">
        <v>6</v>
      </c>
      <c r="FN28" s="4" t="s">
        <v>6</v>
      </c>
      <c r="FO28" s="4" t="s">
        <v>6</v>
      </c>
      <c r="FP28" s="4" t="s">
        <v>6</v>
      </c>
      <c r="FQ28" s="4" t="s">
        <v>6</v>
      </c>
      <c r="FR28" s="4" t="s">
        <v>6</v>
      </c>
      <c r="FS28" s="4" t="s">
        <v>6</v>
      </c>
      <c r="FT28" s="4" t="s">
        <v>6</v>
      </c>
      <c r="FU28" s="7">
        <v>45403</v>
      </c>
      <c r="FV28" s="4" t="s">
        <v>6</v>
      </c>
      <c r="FW28" s="7">
        <v>45403</v>
      </c>
      <c r="FX28" s="4" t="s">
        <v>6</v>
      </c>
      <c r="FY28" s="4" t="s">
        <v>6</v>
      </c>
      <c r="FZ28" s="4" t="s">
        <v>6</v>
      </c>
      <c r="GA28" s="4" t="s">
        <v>6</v>
      </c>
      <c r="GB28" s="4" t="s">
        <v>6</v>
      </c>
      <c r="GC28" s="4" t="s">
        <v>6</v>
      </c>
      <c r="GD28" s="4" t="s">
        <v>6</v>
      </c>
      <c r="GE28" s="4" t="s">
        <v>6</v>
      </c>
      <c r="GF28" s="4" t="s">
        <v>6</v>
      </c>
      <c r="GG28" s="4" t="s">
        <v>6</v>
      </c>
      <c r="GH28" s="4" t="s">
        <v>6</v>
      </c>
      <c r="GI28" s="4" t="s">
        <v>6</v>
      </c>
      <c r="GJ28" s="4" t="s">
        <v>6</v>
      </c>
      <c r="GK28" s="4" t="s">
        <v>6</v>
      </c>
      <c r="GL28" s="4" t="s">
        <v>6</v>
      </c>
      <c r="GM28" s="4" t="s">
        <v>6</v>
      </c>
      <c r="GN28" s="4" t="s">
        <v>6</v>
      </c>
      <c r="GO28" s="4" t="s">
        <v>6</v>
      </c>
      <c r="GP28" s="4" t="s">
        <v>6</v>
      </c>
      <c r="GQ28" s="4" t="s">
        <v>6</v>
      </c>
      <c r="GR28" s="4" t="s">
        <v>6</v>
      </c>
      <c r="GS28" s="4" t="s">
        <v>6</v>
      </c>
      <c r="GT28" s="4" t="s">
        <v>6</v>
      </c>
      <c r="GU28" s="4" t="s">
        <v>6</v>
      </c>
      <c r="GV28" s="4" t="s">
        <v>6</v>
      </c>
      <c r="GW28" s="4" t="s">
        <v>6</v>
      </c>
      <c r="GX28" s="4" t="s">
        <v>6</v>
      </c>
      <c r="GY28" s="4" t="s">
        <v>6</v>
      </c>
      <c r="GZ28" s="4" t="s">
        <v>6</v>
      </c>
      <c r="HA28" s="4" t="s">
        <v>6</v>
      </c>
      <c r="HB28" s="4" t="s">
        <v>6</v>
      </c>
      <c r="HC28" s="4" t="s">
        <v>6</v>
      </c>
      <c r="HD28" s="4" t="s">
        <v>6</v>
      </c>
      <c r="HE28" s="4" t="s">
        <v>6</v>
      </c>
      <c r="HF28" s="4" t="s">
        <v>6</v>
      </c>
      <c r="HG28" s="4" t="s">
        <v>6</v>
      </c>
      <c r="HH28" s="4" t="s">
        <v>6</v>
      </c>
      <c r="HI28" s="4" t="s">
        <v>6</v>
      </c>
      <c r="HJ28" s="4" t="s">
        <v>6</v>
      </c>
      <c r="HK28" s="4" t="s">
        <v>6</v>
      </c>
      <c r="HL28" s="4" t="s">
        <v>6</v>
      </c>
      <c r="HM28" s="4" t="s">
        <v>6</v>
      </c>
      <c r="HN28" s="4" t="s">
        <v>6</v>
      </c>
      <c r="HO28" s="4" t="s">
        <v>6</v>
      </c>
      <c r="HP28" s="4" t="s">
        <v>6</v>
      </c>
      <c r="HQ28" s="4" t="s">
        <v>6</v>
      </c>
    </row>
    <row r="29" spans="1:225" x14ac:dyDescent="0.25">
      <c r="A29" s="2" t="s">
        <v>102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10">
        <v>0</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10">
        <v>0</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10">
        <v>0</v>
      </c>
      <c r="EP29" s="4" t="s">
        <v>6</v>
      </c>
      <c r="EQ29" s="4" t="s">
        <v>6</v>
      </c>
      <c r="ER29" s="4" t="s">
        <v>6</v>
      </c>
      <c r="ES29" s="4" t="s">
        <v>6</v>
      </c>
      <c r="ET29" s="4" t="s">
        <v>6</v>
      </c>
      <c r="EU29" s="4" t="s">
        <v>6</v>
      </c>
      <c r="EV29" s="4" t="s">
        <v>6</v>
      </c>
      <c r="EW29" s="4" t="s">
        <v>6</v>
      </c>
      <c r="EX29" s="4" t="s">
        <v>6</v>
      </c>
      <c r="EY29" s="4" t="s">
        <v>6</v>
      </c>
      <c r="EZ29" s="4" t="s">
        <v>6</v>
      </c>
      <c r="FA29" s="4" t="s">
        <v>6</v>
      </c>
      <c r="FB29" s="4" t="s">
        <v>6</v>
      </c>
      <c r="FC29" s="4" t="s">
        <v>6</v>
      </c>
      <c r="FD29" s="4" t="s">
        <v>6</v>
      </c>
      <c r="FE29" s="4" t="s">
        <v>6</v>
      </c>
      <c r="FF29" s="4" t="s">
        <v>6</v>
      </c>
      <c r="FG29" s="4" t="s">
        <v>6</v>
      </c>
      <c r="FH29" s="4" t="s">
        <v>6</v>
      </c>
      <c r="FI29" s="4" t="s">
        <v>6</v>
      </c>
      <c r="FJ29" s="4" t="s">
        <v>6</v>
      </c>
      <c r="FK29" s="4" t="s">
        <v>6</v>
      </c>
      <c r="FL29" s="4" t="s">
        <v>6</v>
      </c>
      <c r="FM29" s="4" t="s">
        <v>6</v>
      </c>
      <c r="FN29" s="4" t="s">
        <v>6</v>
      </c>
      <c r="FO29" s="4" t="s">
        <v>6</v>
      </c>
      <c r="FP29" s="4" t="s">
        <v>6</v>
      </c>
      <c r="FQ29" s="4" t="s">
        <v>6</v>
      </c>
      <c r="FR29" s="4" t="s">
        <v>6</v>
      </c>
      <c r="FS29" s="4" t="s">
        <v>6</v>
      </c>
      <c r="FT29" s="4" t="s">
        <v>6</v>
      </c>
      <c r="FU29" s="4" t="s">
        <v>6</v>
      </c>
      <c r="FV29" s="4" t="s">
        <v>6</v>
      </c>
      <c r="FW29" s="4" t="s">
        <v>6</v>
      </c>
      <c r="FX29" s="4" t="s">
        <v>6</v>
      </c>
      <c r="FY29" s="4" t="s">
        <v>6</v>
      </c>
      <c r="FZ29" s="4" t="s">
        <v>6</v>
      </c>
      <c r="GA29" s="4" t="s">
        <v>6</v>
      </c>
      <c r="GB29" s="4" t="s">
        <v>6</v>
      </c>
      <c r="GC29" s="4" t="s">
        <v>6</v>
      </c>
      <c r="GD29" s="4" t="s">
        <v>6</v>
      </c>
      <c r="GE29" s="4" t="s">
        <v>6</v>
      </c>
      <c r="GF29" s="4" t="s">
        <v>6</v>
      </c>
      <c r="GG29" s="4" t="s">
        <v>6</v>
      </c>
      <c r="GH29" s="4" t="s">
        <v>6</v>
      </c>
      <c r="GI29" s="4" t="s">
        <v>6</v>
      </c>
      <c r="GJ29" s="4" t="s">
        <v>6</v>
      </c>
      <c r="GK29" s="4" t="s">
        <v>6</v>
      </c>
      <c r="GL29" s="4" t="s">
        <v>6</v>
      </c>
      <c r="GM29" s="4" t="s">
        <v>6</v>
      </c>
      <c r="GN29" s="4" t="s">
        <v>6</v>
      </c>
      <c r="GO29" s="4" t="s">
        <v>6</v>
      </c>
      <c r="GP29" s="4" t="s">
        <v>6</v>
      </c>
      <c r="GQ29" s="4" t="s">
        <v>6</v>
      </c>
      <c r="GR29" s="4" t="s">
        <v>6</v>
      </c>
      <c r="GS29" s="4" t="s">
        <v>6</v>
      </c>
      <c r="GT29" s="4" t="s">
        <v>6</v>
      </c>
      <c r="GU29" s="4" t="s">
        <v>6</v>
      </c>
      <c r="GV29" s="4" t="s">
        <v>6</v>
      </c>
      <c r="GW29" s="4" t="s">
        <v>6</v>
      </c>
      <c r="GX29" s="4" t="s">
        <v>6</v>
      </c>
      <c r="GY29" s="4" t="s">
        <v>6</v>
      </c>
      <c r="GZ29" s="4" t="s">
        <v>6</v>
      </c>
      <c r="HA29" s="4" t="s">
        <v>6</v>
      </c>
      <c r="HB29" s="4" t="s">
        <v>6</v>
      </c>
      <c r="HC29" s="4" t="s">
        <v>6</v>
      </c>
      <c r="HD29" s="4" t="s">
        <v>6</v>
      </c>
      <c r="HE29" s="4" t="s">
        <v>6</v>
      </c>
      <c r="HF29" s="4" t="s">
        <v>6</v>
      </c>
      <c r="HG29" s="4" t="s">
        <v>6</v>
      </c>
      <c r="HH29" s="4" t="s">
        <v>6</v>
      </c>
      <c r="HI29" s="4" t="s">
        <v>6</v>
      </c>
      <c r="HJ29" s="4" t="s">
        <v>6</v>
      </c>
      <c r="HK29" s="4" t="s">
        <v>6</v>
      </c>
      <c r="HL29" s="4" t="s">
        <v>6</v>
      </c>
      <c r="HM29" s="4" t="s">
        <v>6</v>
      </c>
      <c r="HN29" s="4" t="s">
        <v>6</v>
      </c>
      <c r="HO29" s="4" t="s">
        <v>6</v>
      </c>
      <c r="HP29" s="4" t="s">
        <v>6</v>
      </c>
      <c r="HQ29" s="4" t="s">
        <v>6</v>
      </c>
    </row>
    <row r="30" spans="1:225" x14ac:dyDescent="0.25">
      <c r="A30" s="2" t="s">
        <v>103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7">
        <v>75500</v>
      </c>
      <c r="BR30" s="4" t="s">
        <v>6</v>
      </c>
      <c r="BS30" s="4" t="s">
        <v>6</v>
      </c>
      <c r="BT30" s="4" t="s">
        <v>6</v>
      </c>
      <c r="BU30" s="4" t="s">
        <v>6</v>
      </c>
      <c r="BV30" s="4" t="s">
        <v>6</v>
      </c>
      <c r="BW30" s="7">
        <v>11337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t="s">
        <v>6</v>
      </c>
      <c r="FH30" s="4" t="s">
        <v>6</v>
      </c>
      <c r="FI30" s="4" t="s">
        <v>6</v>
      </c>
      <c r="FJ30" s="4" t="s">
        <v>6</v>
      </c>
      <c r="FK30" s="4" t="s">
        <v>6</v>
      </c>
      <c r="FL30" s="4" t="s">
        <v>6</v>
      </c>
      <c r="FM30" s="7">
        <v>15000</v>
      </c>
      <c r="FN30" s="4" t="s">
        <v>6</v>
      </c>
      <c r="FO30" s="4" t="s">
        <v>6</v>
      </c>
      <c r="FP30" s="4" t="s">
        <v>6</v>
      </c>
      <c r="FQ30" s="4" t="s">
        <v>6</v>
      </c>
      <c r="FR30" s="4" t="s">
        <v>6</v>
      </c>
      <c r="FS30" s="7">
        <v>45371</v>
      </c>
      <c r="FT30" s="4" t="s">
        <v>6</v>
      </c>
      <c r="FU30" s="4" t="s">
        <v>6</v>
      </c>
      <c r="FV30" s="4" t="s">
        <v>6</v>
      </c>
      <c r="FW30" s="4" t="s">
        <v>6</v>
      </c>
      <c r="FX30" s="4" t="s">
        <v>6</v>
      </c>
      <c r="FY30" s="4" t="s">
        <v>6</v>
      </c>
      <c r="FZ30" s="4" t="s">
        <v>6</v>
      </c>
      <c r="GA30" s="4" t="s">
        <v>6</v>
      </c>
      <c r="GB30" s="4" t="s">
        <v>6</v>
      </c>
      <c r="GC30" s="4" t="s">
        <v>6</v>
      </c>
      <c r="GD30" s="4" t="s">
        <v>6</v>
      </c>
      <c r="GE30" s="4" t="s">
        <v>6</v>
      </c>
      <c r="GF30" s="4" t="s">
        <v>6</v>
      </c>
      <c r="GG30" s="4" t="s">
        <v>6</v>
      </c>
      <c r="GH30" s="4" t="s">
        <v>6</v>
      </c>
      <c r="GI30" s="4" t="s">
        <v>6</v>
      </c>
      <c r="GJ30" s="4" t="s">
        <v>6</v>
      </c>
      <c r="GK30" s="4" t="s">
        <v>6</v>
      </c>
      <c r="GL30" s="4" t="s">
        <v>6</v>
      </c>
      <c r="GM30" s="4" t="s">
        <v>6</v>
      </c>
      <c r="GN30" s="4" t="s">
        <v>6</v>
      </c>
      <c r="GO30" s="4" t="s">
        <v>6</v>
      </c>
      <c r="GP30" s="4" t="s">
        <v>6</v>
      </c>
      <c r="GQ30" s="4" t="s">
        <v>6</v>
      </c>
      <c r="GR30" s="4" t="s">
        <v>6</v>
      </c>
      <c r="GS30" s="4" t="s">
        <v>6</v>
      </c>
      <c r="GT30" s="4" t="s">
        <v>6</v>
      </c>
      <c r="GU30" s="4" t="s">
        <v>6</v>
      </c>
      <c r="GV30" s="4" t="s">
        <v>6</v>
      </c>
      <c r="GW30" s="4" t="s">
        <v>6</v>
      </c>
      <c r="GX30" s="4" t="s">
        <v>6</v>
      </c>
      <c r="GY30" s="4" t="s">
        <v>6</v>
      </c>
      <c r="GZ30" s="4" t="s">
        <v>6</v>
      </c>
      <c r="HA30" s="4" t="s">
        <v>6</v>
      </c>
      <c r="HB30" s="4" t="s">
        <v>6</v>
      </c>
      <c r="HC30" s="4" t="s">
        <v>6</v>
      </c>
      <c r="HD30" s="4" t="s">
        <v>6</v>
      </c>
      <c r="HE30" s="4" t="s">
        <v>6</v>
      </c>
      <c r="HF30" s="4" t="s">
        <v>6</v>
      </c>
      <c r="HG30" s="4" t="s">
        <v>6</v>
      </c>
      <c r="HH30" s="4" t="s">
        <v>6</v>
      </c>
      <c r="HI30" s="4" t="s">
        <v>6</v>
      </c>
      <c r="HJ30" s="4" t="s">
        <v>6</v>
      </c>
      <c r="HK30" s="4" t="s">
        <v>6</v>
      </c>
      <c r="HL30" s="4" t="s">
        <v>6</v>
      </c>
      <c r="HM30" s="4" t="s">
        <v>6</v>
      </c>
      <c r="HN30" s="4" t="s">
        <v>6</v>
      </c>
      <c r="HO30" s="4" t="s">
        <v>6</v>
      </c>
      <c r="HP30" s="4" t="s">
        <v>6</v>
      </c>
      <c r="HQ30" s="4" t="s">
        <v>6</v>
      </c>
    </row>
    <row r="31" spans="1:225" ht="30" x14ac:dyDescent="0.25">
      <c r="A31" s="2" t="s">
        <v>103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9">
        <v>25.2</v>
      </c>
      <c r="BW31" s="4" t="s">
        <v>6</v>
      </c>
      <c r="BX31" s="4" t="s">
        <v>6</v>
      </c>
      <c r="BY31" s="4" t="s">
        <v>6</v>
      </c>
      <c r="BZ31" s="4" t="s">
        <v>6</v>
      </c>
      <c r="CA31" s="4" t="s">
        <v>6</v>
      </c>
      <c r="CB31" s="4" t="s">
        <v>6</v>
      </c>
      <c r="CC31" s="4" t="s">
        <v>6</v>
      </c>
      <c r="CD31" s="4" t="s">
        <v>6</v>
      </c>
      <c r="CE31" s="9">
        <v>1.92</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9">
        <v>25.2</v>
      </c>
      <c r="DZ31" s="4" t="s">
        <v>6</v>
      </c>
      <c r="EA31" s="4" t="s">
        <v>6</v>
      </c>
      <c r="EB31" s="4" t="s">
        <v>6</v>
      </c>
      <c r="EC31" s="4" t="s">
        <v>6</v>
      </c>
      <c r="ED31" s="4" t="s">
        <v>6</v>
      </c>
      <c r="EE31" s="4" t="s">
        <v>6</v>
      </c>
      <c r="EF31" s="4" t="s">
        <v>6</v>
      </c>
      <c r="EG31" s="4" t="s">
        <v>6</v>
      </c>
      <c r="EH31" s="9">
        <v>11.7</v>
      </c>
      <c r="EI31" s="4" t="s">
        <v>6</v>
      </c>
      <c r="EJ31" s="4" t="s">
        <v>6</v>
      </c>
      <c r="EK31" s="4" t="s">
        <v>6</v>
      </c>
      <c r="EL31" s="4" t="s">
        <v>6</v>
      </c>
      <c r="EM31" s="4" t="s">
        <v>6</v>
      </c>
      <c r="EN31" s="4" t="s">
        <v>6</v>
      </c>
      <c r="EO31" s="9">
        <v>15.6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t="s">
        <v>6</v>
      </c>
      <c r="FH31" s="4" t="s">
        <v>6</v>
      </c>
      <c r="FI31" s="4" t="s">
        <v>6</v>
      </c>
      <c r="FJ31" s="4" t="s">
        <v>6</v>
      </c>
      <c r="FK31" s="4" t="s">
        <v>6</v>
      </c>
      <c r="FL31" s="4" t="s">
        <v>6</v>
      </c>
      <c r="FM31" s="4" t="s">
        <v>6</v>
      </c>
      <c r="FN31" s="4" t="s">
        <v>6</v>
      </c>
      <c r="FO31" s="4" t="s">
        <v>6</v>
      </c>
      <c r="FP31" s="4" t="s">
        <v>6</v>
      </c>
      <c r="FQ31" s="4" t="s">
        <v>6</v>
      </c>
      <c r="FR31" s="4" t="s">
        <v>6</v>
      </c>
      <c r="FS31" s="4" t="s">
        <v>6</v>
      </c>
      <c r="FT31" s="4" t="s">
        <v>6</v>
      </c>
      <c r="FU31" s="4" t="s">
        <v>6</v>
      </c>
      <c r="FV31" s="4" t="s">
        <v>6</v>
      </c>
      <c r="FW31" s="4" t="s">
        <v>6</v>
      </c>
      <c r="FX31" s="4" t="s">
        <v>6</v>
      </c>
      <c r="FY31" s="4" t="s">
        <v>6</v>
      </c>
      <c r="FZ31" s="4" t="s">
        <v>6</v>
      </c>
      <c r="GA31" s="4" t="s">
        <v>6</v>
      </c>
      <c r="GB31" s="4" t="s">
        <v>6</v>
      </c>
      <c r="GC31" s="4" t="s">
        <v>6</v>
      </c>
      <c r="GD31" s="4" t="s">
        <v>6</v>
      </c>
      <c r="GE31" s="4" t="s">
        <v>6</v>
      </c>
      <c r="GF31" s="4" t="s">
        <v>6</v>
      </c>
      <c r="GG31" s="4" t="s">
        <v>6</v>
      </c>
      <c r="GH31" s="4" t="s">
        <v>6</v>
      </c>
      <c r="GI31" s="4" t="s">
        <v>6</v>
      </c>
      <c r="GJ31" s="4" t="s">
        <v>6</v>
      </c>
      <c r="GK31" s="4" t="s">
        <v>6</v>
      </c>
      <c r="GL31" s="4" t="s">
        <v>6</v>
      </c>
      <c r="GM31" s="4" t="s">
        <v>6</v>
      </c>
      <c r="GN31" s="4" t="s">
        <v>6</v>
      </c>
      <c r="GO31" s="4" t="s">
        <v>6</v>
      </c>
      <c r="GP31" s="4" t="s">
        <v>6</v>
      </c>
      <c r="GQ31" s="4" t="s">
        <v>6</v>
      </c>
      <c r="GR31" s="4" t="s">
        <v>6</v>
      </c>
      <c r="GS31" s="4" t="s">
        <v>6</v>
      </c>
      <c r="GT31" s="4" t="s">
        <v>6</v>
      </c>
      <c r="GU31" s="4" t="s">
        <v>6</v>
      </c>
      <c r="GV31" s="4" t="s">
        <v>6</v>
      </c>
      <c r="GW31" s="4" t="s">
        <v>6</v>
      </c>
      <c r="GX31" s="4" t="s">
        <v>6</v>
      </c>
      <c r="GY31" s="4" t="s">
        <v>6</v>
      </c>
      <c r="GZ31" s="4" t="s">
        <v>6</v>
      </c>
      <c r="HA31" s="4" t="s">
        <v>6</v>
      </c>
      <c r="HB31" s="4" t="s">
        <v>6</v>
      </c>
      <c r="HC31" s="4" t="s">
        <v>6</v>
      </c>
      <c r="HD31" s="4" t="s">
        <v>6</v>
      </c>
      <c r="HE31" s="4" t="s">
        <v>6</v>
      </c>
      <c r="HF31" s="4" t="s">
        <v>6</v>
      </c>
      <c r="HG31" s="4" t="s">
        <v>6</v>
      </c>
      <c r="HH31" s="4" t="s">
        <v>6</v>
      </c>
      <c r="HI31" s="4" t="s">
        <v>6</v>
      </c>
      <c r="HJ31" s="4" t="s">
        <v>6</v>
      </c>
      <c r="HK31" s="4" t="s">
        <v>6</v>
      </c>
      <c r="HL31" s="4" t="s">
        <v>6</v>
      </c>
      <c r="HM31" s="4" t="s">
        <v>6</v>
      </c>
      <c r="HN31" s="4" t="s">
        <v>6</v>
      </c>
      <c r="HO31" s="4" t="s">
        <v>6</v>
      </c>
      <c r="HP31" s="4" t="s">
        <v>6</v>
      </c>
      <c r="HQ31" s="4" t="s">
        <v>6</v>
      </c>
    </row>
    <row r="32" spans="1:225" x14ac:dyDescent="0.25">
      <c r="A32" s="2" t="s">
        <v>102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6">
        <v>3</v>
      </c>
      <c r="AP32" s="6">
        <v>3</v>
      </c>
      <c r="AQ32" s="4" t="s">
        <v>6</v>
      </c>
      <c r="AR32" s="4" t="s">
        <v>6</v>
      </c>
      <c r="AS32" s="4" t="s">
        <v>6</v>
      </c>
      <c r="AT32" s="4" t="s">
        <v>6</v>
      </c>
      <c r="AU32" s="6">
        <v>3</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c r="EW32" s="4" t="s">
        <v>6</v>
      </c>
      <c r="EX32" s="4" t="s">
        <v>6</v>
      </c>
      <c r="EY32" s="4" t="s">
        <v>6</v>
      </c>
      <c r="EZ32" s="4" t="s">
        <v>6</v>
      </c>
      <c r="FA32" s="4" t="s">
        <v>6</v>
      </c>
      <c r="FB32" s="4" t="s">
        <v>6</v>
      </c>
      <c r="FC32" s="4" t="s">
        <v>6</v>
      </c>
      <c r="FD32" s="4" t="s">
        <v>6</v>
      </c>
      <c r="FE32" s="4" t="s">
        <v>6</v>
      </c>
      <c r="FF32" s="4" t="s">
        <v>6</v>
      </c>
      <c r="FG32" s="4" t="s">
        <v>6</v>
      </c>
      <c r="FH32" s="4" t="s">
        <v>6</v>
      </c>
      <c r="FI32" s="4" t="s">
        <v>6</v>
      </c>
      <c r="FJ32" s="4" t="s">
        <v>6</v>
      </c>
      <c r="FK32" s="4" t="s">
        <v>6</v>
      </c>
      <c r="FL32" s="4" t="s">
        <v>6</v>
      </c>
      <c r="FM32" s="4" t="s">
        <v>6</v>
      </c>
      <c r="FN32" s="4" t="s">
        <v>6</v>
      </c>
      <c r="FO32" s="4" t="s">
        <v>6</v>
      </c>
      <c r="FP32" s="4" t="s">
        <v>6</v>
      </c>
      <c r="FQ32" s="4" t="s">
        <v>6</v>
      </c>
      <c r="FR32" s="4" t="s">
        <v>6</v>
      </c>
      <c r="FS32" s="4" t="s">
        <v>6</v>
      </c>
      <c r="FT32" s="4" t="s">
        <v>6</v>
      </c>
      <c r="FU32" s="4" t="s">
        <v>6</v>
      </c>
      <c r="FV32" s="4" t="s">
        <v>6</v>
      </c>
      <c r="FW32" s="4" t="s">
        <v>6</v>
      </c>
      <c r="FX32" s="4" t="s">
        <v>6</v>
      </c>
      <c r="FY32" s="4" t="s">
        <v>6</v>
      </c>
      <c r="FZ32" s="4" t="s">
        <v>6</v>
      </c>
      <c r="GA32" s="4" t="s">
        <v>6</v>
      </c>
      <c r="GB32" s="4" t="s">
        <v>6</v>
      </c>
      <c r="GC32" s="4" t="s">
        <v>6</v>
      </c>
      <c r="GD32" s="4" t="s">
        <v>6</v>
      </c>
      <c r="GE32" s="4" t="s">
        <v>6</v>
      </c>
      <c r="GF32" s="4" t="s">
        <v>6</v>
      </c>
      <c r="GG32" s="4" t="s">
        <v>6</v>
      </c>
      <c r="GH32" s="4" t="s">
        <v>6</v>
      </c>
      <c r="GI32" s="4" t="s">
        <v>6</v>
      </c>
      <c r="GJ32" s="4" t="s">
        <v>6</v>
      </c>
      <c r="GK32" s="4" t="s">
        <v>6</v>
      </c>
      <c r="GL32" s="4" t="s">
        <v>6</v>
      </c>
      <c r="GM32" s="4" t="s">
        <v>6</v>
      </c>
      <c r="GN32" s="4" t="s">
        <v>6</v>
      </c>
      <c r="GO32" s="4" t="s">
        <v>6</v>
      </c>
      <c r="GP32" s="4" t="s">
        <v>6</v>
      </c>
      <c r="GQ32" s="4" t="s">
        <v>6</v>
      </c>
      <c r="GR32" s="4" t="s">
        <v>6</v>
      </c>
      <c r="GS32" s="4" t="s">
        <v>6</v>
      </c>
      <c r="GT32" s="4" t="s">
        <v>6</v>
      </c>
      <c r="GU32" s="4" t="s">
        <v>6</v>
      </c>
      <c r="GV32" s="4" t="s">
        <v>6</v>
      </c>
      <c r="GW32" s="4" t="s">
        <v>6</v>
      </c>
      <c r="GX32" s="4" t="s">
        <v>6</v>
      </c>
      <c r="GY32" s="4" t="s">
        <v>6</v>
      </c>
      <c r="GZ32" s="4" t="s">
        <v>6</v>
      </c>
      <c r="HA32" s="4" t="s">
        <v>6</v>
      </c>
      <c r="HB32" s="4" t="s">
        <v>6</v>
      </c>
      <c r="HC32" s="4" t="s">
        <v>6</v>
      </c>
      <c r="HD32" s="4" t="s">
        <v>6</v>
      </c>
      <c r="HE32" s="4" t="s">
        <v>6</v>
      </c>
      <c r="HF32" s="4" t="s">
        <v>6</v>
      </c>
      <c r="HG32" s="4" t="s">
        <v>6</v>
      </c>
      <c r="HH32" s="4" t="s">
        <v>6</v>
      </c>
      <c r="HI32" s="4" t="s">
        <v>6</v>
      </c>
      <c r="HJ32" s="4" t="s">
        <v>6</v>
      </c>
      <c r="HK32" s="4" t="s">
        <v>6</v>
      </c>
      <c r="HL32" s="4" t="s">
        <v>6</v>
      </c>
      <c r="HM32" s="4" t="s">
        <v>6</v>
      </c>
      <c r="HN32" s="4" t="s">
        <v>6</v>
      </c>
      <c r="HO32" s="4" t="s">
        <v>6</v>
      </c>
      <c r="HP32" s="4" t="s">
        <v>6</v>
      </c>
      <c r="HQ32" s="4" t="s">
        <v>6</v>
      </c>
    </row>
    <row r="33" spans="1:225" x14ac:dyDescent="0.25">
      <c r="A33" s="2" t="s">
        <v>103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10">
        <v>4.2500000000000003E-2</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10">
        <v>4.2500000000000003E-2</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t="s">
        <v>6</v>
      </c>
      <c r="FJ33" s="4" t="s">
        <v>6</v>
      </c>
      <c r="FK33" s="4" t="s">
        <v>6</v>
      </c>
      <c r="FL33" s="4" t="s">
        <v>6</v>
      </c>
      <c r="FM33" s="4" t="s">
        <v>6</v>
      </c>
      <c r="FN33" s="4" t="s">
        <v>6</v>
      </c>
      <c r="FO33" s="4" t="s">
        <v>6</v>
      </c>
      <c r="FP33" s="4" t="s">
        <v>6</v>
      </c>
      <c r="FQ33" s="4" t="s">
        <v>6</v>
      </c>
      <c r="FR33" s="4" t="s">
        <v>6</v>
      </c>
      <c r="FS33" s="4" t="s">
        <v>6</v>
      </c>
      <c r="FT33" s="4" t="s">
        <v>6</v>
      </c>
      <c r="FU33" s="4" t="s">
        <v>6</v>
      </c>
      <c r="FV33" s="4" t="s">
        <v>6</v>
      </c>
      <c r="FW33" s="4" t="s">
        <v>6</v>
      </c>
      <c r="FX33" s="4" t="s">
        <v>6</v>
      </c>
      <c r="FY33" s="4" t="s">
        <v>6</v>
      </c>
      <c r="FZ33" s="4" t="s">
        <v>6</v>
      </c>
      <c r="GA33" s="4" t="s">
        <v>6</v>
      </c>
      <c r="GB33" s="4" t="s">
        <v>6</v>
      </c>
      <c r="GC33" s="4" t="s">
        <v>6</v>
      </c>
      <c r="GD33" s="4" t="s">
        <v>6</v>
      </c>
      <c r="GE33" s="4" t="s">
        <v>6</v>
      </c>
      <c r="GF33" s="4" t="s">
        <v>6</v>
      </c>
      <c r="GG33" s="4" t="s">
        <v>6</v>
      </c>
      <c r="GH33" s="4" t="s">
        <v>6</v>
      </c>
      <c r="GI33" s="4" t="s">
        <v>6</v>
      </c>
      <c r="GJ33" s="4" t="s">
        <v>6</v>
      </c>
      <c r="GK33" s="4" t="s">
        <v>6</v>
      </c>
      <c r="GL33" s="4" t="s">
        <v>6</v>
      </c>
      <c r="GM33" s="4" t="s">
        <v>6</v>
      </c>
      <c r="GN33" s="4" t="s">
        <v>6</v>
      </c>
      <c r="GO33" s="4" t="s">
        <v>6</v>
      </c>
      <c r="GP33" s="4" t="s">
        <v>6</v>
      </c>
      <c r="GQ33" s="4" t="s">
        <v>6</v>
      </c>
      <c r="GR33" s="4" t="s">
        <v>6</v>
      </c>
      <c r="GS33" s="4" t="s">
        <v>6</v>
      </c>
      <c r="GT33" s="4" t="s">
        <v>6</v>
      </c>
      <c r="GU33" s="4" t="s">
        <v>6</v>
      </c>
      <c r="GV33" s="4" t="s">
        <v>6</v>
      </c>
      <c r="GW33" s="4" t="s">
        <v>6</v>
      </c>
      <c r="GX33" s="4" t="s">
        <v>6</v>
      </c>
      <c r="GY33" s="4" t="s">
        <v>6</v>
      </c>
      <c r="GZ33" s="4" t="s">
        <v>6</v>
      </c>
      <c r="HA33" s="4" t="s">
        <v>6</v>
      </c>
      <c r="HB33" s="4" t="s">
        <v>6</v>
      </c>
      <c r="HC33" s="4" t="s">
        <v>6</v>
      </c>
      <c r="HD33" s="4" t="s">
        <v>6</v>
      </c>
      <c r="HE33" s="4" t="s">
        <v>6</v>
      </c>
      <c r="HF33" s="4" t="s">
        <v>6</v>
      </c>
      <c r="HG33" s="4" t="s">
        <v>6</v>
      </c>
      <c r="HH33" s="4" t="s">
        <v>6</v>
      </c>
      <c r="HI33" s="4" t="s">
        <v>6</v>
      </c>
      <c r="HJ33" s="4" t="s">
        <v>6</v>
      </c>
      <c r="HK33" s="4" t="s">
        <v>6</v>
      </c>
      <c r="HL33" s="4" t="s">
        <v>6</v>
      </c>
      <c r="HM33" s="4" t="s">
        <v>6</v>
      </c>
      <c r="HN33" s="4" t="s">
        <v>6</v>
      </c>
      <c r="HO33" s="4" t="s">
        <v>6</v>
      </c>
      <c r="HP33" s="4" t="s">
        <v>6</v>
      </c>
      <c r="HQ33" s="4" t="s">
        <v>6</v>
      </c>
    </row>
    <row r="34" spans="1:225" x14ac:dyDescent="0.25">
      <c r="A34" s="2" t="s">
        <v>103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10">
        <v>4.1999999999999997E-3</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10">
        <v>4.4999999999999998E-2</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t="s">
        <v>6</v>
      </c>
      <c r="FH34" s="4" t="s">
        <v>6</v>
      </c>
      <c r="FI34" s="4" t="s">
        <v>6</v>
      </c>
      <c r="FJ34" s="4" t="s">
        <v>6</v>
      </c>
      <c r="FK34" s="4" t="s">
        <v>6</v>
      </c>
      <c r="FL34" s="4" t="s">
        <v>6</v>
      </c>
      <c r="FM34" s="4" t="s">
        <v>6</v>
      </c>
      <c r="FN34" s="4" t="s">
        <v>6</v>
      </c>
      <c r="FO34" s="4" t="s">
        <v>6</v>
      </c>
      <c r="FP34" s="4" t="s">
        <v>6</v>
      </c>
      <c r="FQ34" s="4" t="s">
        <v>6</v>
      </c>
      <c r="FR34" s="4" t="s">
        <v>6</v>
      </c>
      <c r="FS34" s="4" t="s">
        <v>6</v>
      </c>
      <c r="FT34" s="4" t="s">
        <v>6</v>
      </c>
      <c r="FU34" s="4" t="s">
        <v>6</v>
      </c>
      <c r="FV34" s="4" t="s">
        <v>6</v>
      </c>
      <c r="FW34" s="4" t="s">
        <v>6</v>
      </c>
      <c r="FX34" s="4" t="s">
        <v>6</v>
      </c>
      <c r="FY34" s="4" t="s">
        <v>6</v>
      </c>
      <c r="FZ34" s="4" t="s">
        <v>6</v>
      </c>
      <c r="GA34" s="4" t="s">
        <v>6</v>
      </c>
      <c r="GB34" s="4" t="s">
        <v>6</v>
      </c>
      <c r="GC34" s="4" t="s">
        <v>6</v>
      </c>
      <c r="GD34" s="4" t="s">
        <v>6</v>
      </c>
      <c r="GE34" s="4" t="s">
        <v>6</v>
      </c>
      <c r="GF34" s="4" t="s">
        <v>6</v>
      </c>
      <c r="GG34" s="4" t="s">
        <v>6</v>
      </c>
      <c r="GH34" s="4" t="s">
        <v>6</v>
      </c>
      <c r="GI34" s="4" t="s">
        <v>6</v>
      </c>
      <c r="GJ34" s="4" t="s">
        <v>6</v>
      </c>
      <c r="GK34" s="4" t="s">
        <v>6</v>
      </c>
      <c r="GL34" s="4" t="s">
        <v>6</v>
      </c>
      <c r="GM34" s="4" t="s">
        <v>6</v>
      </c>
      <c r="GN34" s="4" t="s">
        <v>6</v>
      </c>
      <c r="GO34" s="4" t="s">
        <v>6</v>
      </c>
      <c r="GP34" s="4" t="s">
        <v>6</v>
      </c>
      <c r="GQ34" s="4" t="s">
        <v>6</v>
      </c>
      <c r="GR34" s="4" t="s">
        <v>6</v>
      </c>
      <c r="GS34" s="4" t="s">
        <v>6</v>
      </c>
      <c r="GT34" s="4" t="s">
        <v>6</v>
      </c>
      <c r="GU34" s="4" t="s">
        <v>6</v>
      </c>
      <c r="GV34" s="4" t="s">
        <v>6</v>
      </c>
      <c r="GW34" s="4" t="s">
        <v>6</v>
      </c>
      <c r="GX34" s="4" t="s">
        <v>6</v>
      </c>
      <c r="GY34" s="4" t="s">
        <v>6</v>
      </c>
      <c r="GZ34" s="4" t="s">
        <v>6</v>
      </c>
      <c r="HA34" s="4" t="s">
        <v>6</v>
      </c>
      <c r="HB34" s="4" t="s">
        <v>6</v>
      </c>
      <c r="HC34" s="4" t="s">
        <v>6</v>
      </c>
      <c r="HD34" s="4" t="s">
        <v>6</v>
      </c>
      <c r="HE34" s="4" t="s">
        <v>6</v>
      </c>
      <c r="HF34" s="4" t="s">
        <v>6</v>
      </c>
      <c r="HG34" s="4" t="s">
        <v>6</v>
      </c>
      <c r="HH34" s="4" t="s">
        <v>6</v>
      </c>
      <c r="HI34" s="4" t="s">
        <v>6</v>
      </c>
      <c r="HJ34" s="4" t="s">
        <v>6</v>
      </c>
      <c r="HK34" s="4" t="s">
        <v>6</v>
      </c>
      <c r="HL34" s="4" t="s">
        <v>6</v>
      </c>
      <c r="HM34" s="4" t="s">
        <v>6</v>
      </c>
      <c r="HN34" s="4" t="s">
        <v>6</v>
      </c>
      <c r="HO34" s="4" t="s">
        <v>6</v>
      </c>
      <c r="HP34" s="4" t="s">
        <v>6</v>
      </c>
      <c r="HQ34" s="4" t="s">
        <v>6</v>
      </c>
    </row>
    <row r="35" spans="1:225" x14ac:dyDescent="0.25">
      <c r="A35" s="2" t="s">
        <v>103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10">
        <v>0.8</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10">
        <v>0.8</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t="s">
        <v>6</v>
      </c>
      <c r="FJ35" s="4" t="s">
        <v>6</v>
      </c>
      <c r="FK35" s="4" t="s">
        <v>6</v>
      </c>
      <c r="FL35" s="4" t="s">
        <v>6</v>
      </c>
      <c r="FM35" s="4" t="s">
        <v>6</v>
      </c>
      <c r="FN35" s="4" t="s">
        <v>6</v>
      </c>
      <c r="FO35" s="4" t="s">
        <v>6</v>
      </c>
      <c r="FP35" s="4" t="s">
        <v>6</v>
      </c>
      <c r="FQ35" s="4" t="s">
        <v>6</v>
      </c>
      <c r="FR35" s="4" t="s">
        <v>6</v>
      </c>
      <c r="FS35" s="4" t="s">
        <v>6</v>
      </c>
      <c r="FT35" s="4" t="s">
        <v>6</v>
      </c>
      <c r="FU35" s="4" t="s">
        <v>6</v>
      </c>
      <c r="FV35" s="4" t="s">
        <v>6</v>
      </c>
      <c r="FW35" s="4" t="s">
        <v>6</v>
      </c>
      <c r="FX35" s="4" t="s">
        <v>6</v>
      </c>
      <c r="FY35" s="4" t="s">
        <v>6</v>
      </c>
      <c r="FZ35" s="4" t="s">
        <v>6</v>
      </c>
      <c r="GA35" s="4" t="s">
        <v>6</v>
      </c>
      <c r="GB35" s="4" t="s">
        <v>6</v>
      </c>
      <c r="GC35" s="4" t="s">
        <v>6</v>
      </c>
      <c r="GD35" s="4" t="s">
        <v>6</v>
      </c>
      <c r="GE35" s="4" t="s">
        <v>6</v>
      </c>
      <c r="GF35" s="4" t="s">
        <v>6</v>
      </c>
      <c r="GG35" s="4" t="s">
        <v>6</v>
      </c>
      <c r="GH35" s="4" t="s">
        <v>6</v>
      </c>
      <c r="GI35" s="4" t="s">
        <v>6</v>
      </c>
      <c r="GJ35" s="4" t="s">
        <v>6</v>
      </c>
      <c r="GK35" s="4" t="s">
        <v>6</v>
      </c>
      <c r="GL35" s="4" t="s">
        <v>6</v>
      </c>
      <c r="GM35" s="4" t="s">
        <v>6</v>
      </c>
      <c r="GN35" s="4" t="s">
        <v>6</v>
      </c>
      <c r="GO35" s="4" t="s">
        <v>6</v>
      </c>
      <c r="GP35" s="4" t="s">
        <v>6</v>
      </c>
      <c r="GQ35" s="4" t="s">
        <v>6</v>
      </c>
      <c r="GR35" s="4" t="s">
        <v>6</v>
      </c>
      <c r="GS35" s="4" t="s">
        <v>6</v>
      </c>
      <c r="GT35" s="4" t="s">
        <v>6</v>
      </c>
      <c r="GU35" s="4" t="s">
        <v>6</v>
      </c>
      <c r="GV35" s="4" t="s">
        <v>6</v>
      </c>
      <c r="GW35" s="4" t="s">
        <v>6</v>
      </c>
      <c r="GX35" s="4" t="s">
        <v>6</v>
      </c>
      <c r="GY35" s="4" t="s">
        <v>6</v>
      </c>
      <c r="GZ35" s="4" t="s">
        <v>6</v>
      </c>
      <c r="HA35" s="4" t="s">
        <v>6</v>
      </c>
      <c r="HB35" s="4" t="s">
        <v>6</v>
      </c>
      <c r="HC35" s="4" t="s">
        <v>6</v>
      </c>
      <c r="HD35" s="4" t="s">
        <v>6</v>
      </c>
      <c r="HE35" s="4" t="s">
        <v>6</v>
      </c>
      <c r="HF35" s="4" t="s">
        <v>6</v>
      </c>
      <c r="HG35" s="4" t="s">
        <v>6</v>
      </c>
      <c r="HH35" s="4" t="s">
        <v>6</v>
      </c>
      <c r="HI35" s="4" t="s">
        <v>6</v>
      </c>
      <c r="HJ35" s="4" t="s">
        <v>6</v>
      </c>
      <c r="HK35" s="4" t="s">
        <v>6</v>
      </c>
      <c r="HL35" s="4" t="s">
        <v>6</v>
      </c>
      <c r="HM35" s="4" t="s">
        <v>6</v>
      </c>
      <c r="HN35" s="4" t="s">
        <v>6</v>
      </c>
      <c r="HO35" s="4" t="s">
        <v>6</v>
      </c>
      <c r="HP35" s="4" t="s">
        <v>6</v>
      </c>
      <c r="HQ35" s="4" t="s">
        <v>6</v>
      </c>
    </row>
    <row r="36" spans="1:225" x14ac:dyDescent="0.25">
      <c r="A36" s="2" t="s">
        <v>103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10">
        <v>0.97</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10">
        <v>0.8</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t="s">
        <v>6</v>
      </c>
      <c r="FH36" s="4" t="s">
        <v>6</v>
      </c>
      <c r="FI36" s="4" t="s">
        <v>6</v>
      </c>
      <c r="FJ36" s="4" t="s">
        <v>6</v>
      </c>
      <c r="FK36" s="4" t="s">
        <v>6</v>
      </c>
      <c r="FL36" s="4" t="s">
        <v>6</v>
      </c>
      <c r="FM36" s="4" t="s">
        <v>6</v>
      </c>
      <c r="FN36" s="4" t="s">
        <v>6</v>
      </c>
      <c r="FO36" s="4" t="s">
        <v>6</v>
      </c>
      <c r="FP36" s="4" t="s">
        <v>6</v>
      </c>
      <c r="FQ36" s="4" t="s">
        <v>6</v>
      </c>
      <c r="FR36" s="4" t="s">
        <v>6</v>
      </c>
      <c r="FS36" s="4" t="s">
        <v>6</v>
      </c>
      <c r="FT36" s="4" t="s">
        <v>6</v>
      </c>
      <c r="FU36" s="4" t="s">
        <v>6</v>
      </c>
      <c r="FV36" s="4" t="s">
        <v>6</v>
      </c>
      <c r="FW36" s="4" t="s">
        <v>6</v>
      </c>
      <c r="FX36" s="4" t="s">
        <v>6</v>
      </c>
      <c r="FY36" s="4" t="s">
        <v>6</v>
      </c>
      <c r="FZ36" s="4" t="s">
        <v>6</v>
      </c>
      <c r="GA36" s="4" t="s">
        <v>6</v>
      </c>
      <c r="GB36" s="4" t="s">
        <v>6</v>
      </c>
      <c r="GC36" s="4" t="s">
        <v>6</v>
      </c>
      <c r="GD36" s="4" t="s">
        <v>6</v>
      </c>
      <c r="GE36" s="4" t="s">
        <v>6</v>
      </c>
      <c r="GF36" s="4" t="s">
        <v>6</v>
      </c>
      <c r="GG36" s="4" t="s">
        <v>6</v>
      </c>
      <c r="GH36" s="4" t="s">
        <v>6</v>
      </c>
      <c r="GI36" s="4" t="s">
        <v>6</v>
      </c>
      <c r="GJ36" s="4" t="s">
        <v>6</v>
      </c>
      <c r="GK36" s="4" t="s">
        <v>6</v>
      </c>
      <c r="GL36" s="4" t="s">
        <v>6</v>
      </c>
      <c r="GM36" s="4" t="s">
        <v>6</v>
      </c>
      <c r="GN36" s="4" t="s">
        <v>6</v>
      </c>
      <c r="GO36" s="4" t="s">
        <v>6</v>
      </c>
      <c r="GP36" s="4" t="s">
        <v>6</v>
      </c>
      <c r="GQ36" s="4" t="s">
        <v>6</v>
      </c>
      <c r="GR36" s="4" t="s">
        <v>6</v>
      </c>
      <c r="GS36" s="4" t="s">
        <v>6</v>
      </c>
      <c r="GT36" s="4" t="s">
        <v>6</v>
      </c>
      <c r="GU36" s="4" t="s">
        <v>6</v>
      </c>
      <c r="GV36" s="4" t="s">
        <v>6</v>
      </c>
      <c r="GW36" s="4" t="s">
        <v>6</v>
      </c>
      <c r="GX36" s="4" t="s">
        <v>6</v>
      </c>
      <c r="GY36" s="4" t="s">
        <v>6</v>
      </c>
      <c r="GZ36" s="4" t="s">
        <v>6</v>
      </c>
      <c r="HA36" s="4" t="s">
        <v>6</v>
      </c>
      <c r="HB36" s="4" t="s">
        <v>6</v>
      </c>
      <c r="HC36" s="4" t="s">
        <v>6</v>
      </c>
      <c r="HD36" s="4" t="s">
        <v>6</v>
      </c>
      <c r="HE36" s="4" t="s">
        <v>6</v>
      </c>
      <c r="HF36" s="4" t="s">
        <v>6</v>
      </c>
      <c r="HG36" s="4" t="s">
        <v>6</v>
      </c>
      <c r="HH36" s="4" t="s">
        <v>6</v>
      </c>
      <c r="HI36" s="4" t="s">
        <v>6</v>
      </c>
      <c r="HJ36" s="4" t="s">
        <v>6</v>
      </c>
      <c r="HK36" s="4" t="s">
        <v>6</v>
      </c>
      <c r="HL36" s="4" t="s">
        <v>6</v>
      </c>
      <c r="HM36" s="4" t="s">
        <v>6</v>
      </c>
      <c r="HN36" s="4" t="s">
        <v>6</v>
      </c>
      <c r="HO36" s="4" t="s">
        <v>6</v>
      </c>
      <c r="HP36" s="4" t="s">
        <v>6</v>
      </c>
      <c r="HQ36" s="4" t="s">
        <v>6</v>
      </c>
    </row>
    <row r="37" spans="1:225" x14ac:dyDescent="0.25">
      <c r="A37" s="2" t="s">
        <v>103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874</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874</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t="s">
        <v>6</v>
      </c>
      <c r="FH37" s="4" t="s">
        <v>6</v>
      </c>
      <c r="FI37" s="4" t="s">
        <v>6</v>
      </c>
      <c r="FJ37" s="4" t="s">
        <v>6</v>
      </c>
      <c r="FK37" s="4" t="s">
        <v>6</v>
      </c>
      <c r="FL37" s="4" t="s">
        <v>6</v>
      </c>
      <c r="FM37" s="4" t="s">
        <v>6</v>
      </c>
      <c r="FN37" s="4" t="s">
        <v>6</v>
      </c>
      <c r="FO37" s="4" t="s">
        <v>6</v>
      </c>
      <c r="FP37" s="4" t="s">
        <v>6</v>
      </c>
      <c r="FQ37" s="4" t="s">
        <v>6</v>
      </c>
      <c r="FR37" s="4" t="s">
        <v>6</v>
      </c>
      <c r="FS37" s="4" t="s">
        <v>6</v>
      </c>
      <c r="FT37" s="4" t="s">
        <v>6</v>
      </c>
      <c r="FU37" s="4" t="s">
        <v>6</v>
      </c>
      <c r="FV37" s="4" t="s">
        <v>6</v>
      </c>
      <c r="FW37" s="4" t="s">
        <v>6</v>
      </c>
      <c r="FX37" s="4" t="s">
        <v>6</v>
      </c>
      <c r="FY37" s="4" t="s">
        <v>6</v>
      </c>
      <c r="FZ37" s="4" t="s">
        <v>6</v>
      </c>
      <c r="GA37" s="4" t="s">
        <v>6</v>
      </c>
      <c r="GB37" s="4" t="s">
        <v>6</v>
      </c>
      <c r="GC37" s="4" t="s">
        <v>6</v>
      </c>
      <c r="GD37" s="4" t="s">
        <v>6</v>
      </c>
      <c r="GE37" s="4" t="s">
        <v>6</v>
      </c>
      <c r="GF37" s="4" t="s">
        <v>6</v>
      </c>
      <c r="GG37" s="4" t="s">
        <v>6</v>
      </c>
      <c r="GH37" s="4" t="s">
        <v>6</v>
      </c>
      <c r="GI37" s="4" t="s">
        <v>6</v>
      </c>
      <c r="GJ37" s="4" t="s">
        <v>6</v>
      </c>
      <c r="GK37" s="4" t="s">
        <v>6</v>
      </c>
      <c r="GL37" s="4" t="s">
        <v>6</v>
      </c>
      <c r="GM37" s="4" t="s">
        <v>6</v>
      </c>
      <c r="GN37" s="4" t="s">
        <v>6</v>
      </c>
      <c r="GO37" s="4" t="s">
        <v>6</v>
      </c>
      <c r="GP37" s="4" t="s">
        <v>6</v>
      </c>
      <c r="GQ37" s="4" t="s">
        <v>6</v>
      </c>
      <c r="GR37" s="4" t="s">
        <v>6</v>
      </c>
      <c r="GS37" s="4" t="s">
        <v>6</v>
      </c>
      <c r="GT37" s="4" t="s">
        <v>6</v>
      </c>
      <c r="GU37" s="4" t="s">
        <v>6</v>
      </c>
      <c r="GV37" s="4" t="s">
        <v>6</v>
      </c>
      <c r="GW37" s="4" t="s">
        <v>6</v>
      </c>
      <c r="GX37" s="4" t="s">
        <v>6</v>
      </c>
      <c r="GY37" s="4" t="s">
        <v>6</v>
      </c>
      <c r="GZ37" s="4" t="s">
        <v>6</v>
      </c>
      <c r="HA37" s="4" t="s">
        <v>6</v>
      </c>
      <c r="HB37" s="4" t="s">
        <v>6</v>
      </c>
      <c r="HC37" s="4" t="s">
        <v>6</v>
      </c>
      <c r="HD37" s="4" t="s">
        <v>6</v>
      </c>
      <c r="HE37" s="4" t="s">
        <v>6</v>
      </c>
      <c r="HF37" s="4" t="s">
        <v>6</v>
      </c>
      <c r="HG37" s="4" t="s">
        <v>6</v>
      </c>
      <c r="HH37" s="4" t="s">
        <v>6</v>
      </c>
      <c r="HI37" s="4" t="s">
        <v>6</v>
      </c>
      <c r="HJ37" s="4" t="s">
        <v>6</v>
      </c>
      <c r="HK37" s="4" t="s">
        <v>6</v>
      </c>
      <c r="HL37" s="4" t="s">
        <v>6</v>
      </c>
      <c r="HM37" s="4" t="s">
        <v>6</v>
      </c>
      <c r="HN37" s="4" t="s">
        <v>6</v>
      </c>
      <c r="HO37" s="4" t="s">
        <v>6</v>
      </c>
      <c r="HP37" s="4" t="s">
        <v>6</v>
      </c>
      <c r="HQ37" s="4" t="s">
        <v>6</v>
      </c>
    </row>
    <row r="38" spans="1:225" x14ac:dyDescent="0.25">
      <c r="A38" s="2" t="s">
        <v>103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7">
        <v>715743</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7">
        <v>4274</v>
      </c>
      <c r="ED38" s="4" t="s">
        <v>6</v>
      </c>
      <c r="EE38" s="4" t="s">
        <v>6</v>
      </c>
      <c r="EF38" s="4" t="s">
        <v>6</v>
      </c>
      <c r="EG38" s="4" t="s">
        <v>6</v>
      </c>
      <c r="EH38" s="4" t="s">
        <v>6</v>
      </c>
      <c r="EI38" s="4" t="s">
        <v>6</v>
      </c>
      <c r="EJ38" s="4" t="s">
        <v>6</v>
      </c>
      <c r="EK38" s="7">
        <v>63141</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7">
        <v>53333</v>
      </c>
      <c r="FA38" s="4" t="s">
        <v>6</v>
      </c>
      <c r="FB38" s="4" t="s">
        <v>6</v>
      </c>
      <c r="FC38" s="4" t="s">
        <v>6</v>
      </c>
      <c r="FD38" s="7">
        <v>9560</v>
      </c>
      <c r="FE38" s="4" t="s">
        <v>6</v>
      </c>
      <c r="FF38" s="4" t="s">
        <v>6</v>
      </c>
      <c r="FG38" s="4" t="s">
        <v>6</v>
      </c>
      <c r="FH38" s="4" t="s">
        <v>6</v>
      </c>
      <c r="FI38" s="7">
        <v>83333</v>
      </c>
      <c r="FJ38" s="4" t="s">
        <v>6</v>
      </c>
      <c r="FK38" s="4" t="s">
        <v>6</v>
      </c>
      <c r="FL38" s="4" t="s">
        <v>6</v>
      </c>
      <c r="FM38" s="4" t="s">
        <v>6</v>
      </c>
      <c r="FN38" s="4" t="s">
        <v>6</v>
      </c>
      <c r="FO38" s="4" t="s">
        <v>6</v>
      </c>
      <c r="FP38" s="4" t="s">
        <v>6</v>
      </c>
      <c r="FQ38" s="4" t="s">
        <v>6</v>
      </c>
      <c r="FR38" s="4" t="s">
        <v>6</v>
      </c>
      <c r="FS38" s="4" t="s">
        <v>6</v>
      </c>
      <c r="FT38" s="4" t="s">
        <v>6</v>
      </c>
      <c r="FU38" s="4" t="s">
        <v>6</v>
      </c>
      <c r="FV38" s="4" t="s">
        <v>6</v>
      </c>
      <c r="FW38" s="4" t="s">
        <v>6</v>
      </c>
      <c r="FX38" s="4" t="s">
        <v>6</v>
      </c>
      <c r="FY38" s="7">
        <v>53750</v>
      </c>
      <c r="FZ38" s="4" t="s">
        <v>6</v>
      </c>
      <c r="GA38" s="4" t="s">
        <v>6</v>
      </c>
      <c r="GB38" s="4" t="s">
        <v>6</v>
      </c>
      <c r="GC38" s="4" t="s">
        <v>6</v>
      </c>
      <c r="GD38" s="4" t="s">
        <v>6</v>
      </c>
      <c r="GE38" s="4" t="s">
        <v>6</v>
      </c>
      <c r="GF38" s="4" t="s">
        <v>6</v>
      </c>
      <c r="GG38" s="4" t="s">
        <v>6</v>
      </c>
      <c r="GH38" s="4" t="s">
        <v>6</v>
      </c>
      <c r="GI38" s="4" t="s">
        <v>6</v>
      </c>
      <c r="GJ38" s="4" t="s">
        <v>6</v>
      </c>
      <c r="GK38" s="4" t="s">
        <v>6</v>
      </c>
      <c r="GL38" s="4" t="s">
        <v>6</v>
      </c>
      <c r="GM38" s="4" t="s">
        <v>6</v>
      </c>
      <c r="GN38" s="4" t="s">
        <v>6</v>
      </c>
      <c r="GO38" s="4" t="s">
        <v>6</v>
      </c>
      <c r="GP38" s="4" t="s">
        <v>6</v>
      </c>
      <c r="GQ38" s="4" t="s">
        <v>6</v>
      </c>
      <c r="GR38" s="4" t="s">
        <v>6</v>
      </c>
      <c r="GS38" s="4" t="s">
        <v>6</v>
      </c>
      <c r="GT38" s="4" t="s">
        <v>6</v>
      </c>
      <c r="GU38" s="4" t="s">
        <v>6</v>
      </c>
      <c r="GV38" s="4" t="s">
        <v>6</v>
      </c>
      <c r="GW38" s="4" t="s">
        <v>6</v>
      </c>
      <c r="GX38" s="4" t="s">
        <v>6</v>
      </c>
      <c r="GY38" s="4" t="s">
        <v>6</v>
      </c>
      <c r="GZ38" s="4" t="s">
        <v>6</v>
      </c>
      <c r="HA38" s="4" t="s">
        <v>6</v>
      </c>
      <c r="HB38" s="4" t="s">
        <v>6</v>
      </c>
      <c r="HC38" s="4" t="s">
        <v>6</v>
      </c>
      <c r="HD38" s="4" t="s">
        <v>6</v>
      </c>
      <c r="HE38" s="4" t="s">
        <v>6</v>
      </c>
      <c r="HF38" s="4" t="s">
        <v>6</v>
      </c>
      <c r="HG38" s="4" t="s">
        <v>6</v>
      </c>
      <c r="HH38" s="4" t="s">
        <v>6</v>
      </c>
      <c r="HI38" s="4" t="s">
        <v>6</v>
      </c>
      <c r="HJ38" s="4" t="s">
        <v>6</v>
      </c>
      <c r="HK38" s="4" t="s">
        <v>6</v>
      </c>
      <c r="HL38" s="4" t="s">
        <v>6</v>
      </c>
      <c r="HM38" s="7">
        <v>1414500</v>
      </c>
      <c r="HN38" s="4" t="s">
        <v>6</v>
      </c>
      <c r="HO38" s="4" t="s">
        <v>6</v>
      </c>
      <c r="HP38" s="4" t="s">
        <v>6</v>
      </c>
      <c r="HQ38" s="4" t="s">
        <v>6</v>
      </c>
    </row>
    <row r="39" spans="1:225" x14ac:dyDescent="0.25">
      <c r="A39" s="2" t="s">
        <v>1036</v>
      </c>
      <c r="B39" s="4" t="s">
        <v>6</v>
      </c>
      <c r="C39" s="4" t="s">
        <v>6</v>
      </c>
      <c r="D39" s="4" t="s">
        <v>6</v>
      </c>
      <c r="E39" s="4" t="s">
        <v>6</v>
      </c>
      <c r="F39" s="4" t="s">
        <v>6</v>
      </c>
      <c r="G39" s="4" t="s">
        <v>6</v>
      </c>
      <c r="H39" s="4" t="s">
        <v>6</v>
      </c>
      <c r="I39" s="7">
        <v>15779</v>
      </c>
      <c r="J39" s="4" t="s">
        <v>6</v>
      </c>
      <c r="K39" s="7">
        <v>20610</v>
      </c>
      <c r="L39" s="4" t="s">
        <v>6</v>
      </c>
      <c r="M39" s="4" t="s">
        <v>6</v>
      </c>
      <c r="N39" s="4" t="s">
        <v>6</v>
      </c>
      <c r="O39" s="4" t="s">
        <v>6</v>
      </c>
      <c r="P39" s="4" t="s">
        <v>6</v>
      </c>
      <c r="Q39" s="4" t="s">
        <v>6</v>
      </c>
      <c r="R39" s="4" t="s">
        <v>6</v>
      </c>
      <c r="S39" s="4" t="s">
        <v>6</v>
      </c>
      <c r="T39" s="4" t="s">
        <v>6</v>
      </c>
      <c r="U39" s="4" t="s">
        <v>6</v>
      </c>
      <c r="V39" s="7">
        <v>43797</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7">
        <v>57007</v>
      </c>
      <c r="DW39" s="4" t="s">
        <v>6</v>
      </c>
      <c r="DX39" s="4" t="s">
        <v>6</v>
      </c>
      <c r="DY39" s="4" t="s">
        <v>6</v>
      </c>
      <c r="DZ39" s="7">
        <v>20610</v>
      </c>
      <c r="EA39" s="4" t="s">
        <v>6</v>
      </c>
      <c r="EB39" s="4" t="s">
        <v>6</v>
      </c>
      <c r="EC39" s="4" t="s">
        <v>6</v>
      </c>
      <c r="ED39" s="4" t="s">
        <v>6</v>
      </c>
      <c r="EE39" s="4" t="s">
        <v>6</v>
      </c>
      <c r="EF39" s="4" t="s">
        <v>6</v>
      </c>
      <c r="EG39" s="4" t="s">
        <v>6</v>
      </c>
      <c r="EH39" s="4" t="s">
        <v>6</v>
      </c>
      <c r="EI39" s="4" t="s">
        <v>6</v>
      </c>
      <c r="EJ39" s="4" t="s">
        <v>6</v>
      </c>
      <c r="EK39" s="4" t="s">
        <v>6</v>
      </c>
      <c r="EL39" s="4" t="s">
        <v>6</v>
      </c>
      <c r="EM39" s="7">
        <v>20205</v>
      </c>
      <c r="EN39" s="7">
        <v>20205</v>
      </c>
      <c r="EO39" s="4" t="s">
        <v>6</v>
      </c>
      <c r="EP39" s="4" t="s">
        <v>6</v>
      </c>
      <c r="EQ39" s="4" t="s">
        <v>6</v>
      </c>
      <c r="ER39" s="4" t="s">
        <v>6</v>
      </c>
      <c r="ES39" s="4" t="s">
        <v>6</v>
      </c>
      <c r="ET39" s="4" t="s">
        <v>6</v>
      </c>
      <c r="EU39" s="4" t="s">
        <v>6</v>
      </c>
      <c r="EV39" s="4" t="s">
        <v>6</v>
      </c>
      <c r="EW39" s="4" t="s">
        <v>6</v>
      </c>
      <c r="EX39" s="4" t="s">
        <v>6</v>
      </c>
      <c r="EY39" s="4" t="s">
        <v>6</v>
      </c>
      <c r="EZ39" s="4" t="s">
        <v>6</v>
      </c>
      <c r="FA39" s="7">
        <v>13867</v>
      </c>
      <c r="FB39" s="4" t="s">
        <v>6</v>
      </c>
      <c r="FC39" s="4" t="s">
        <v>6</v>
      </c>
      <c r="FD39" s="4" t="s">
        <v>6</v>
      </c>
      <c r="FE39" s="4" t="s">
        <v>6</v>
      </c>
      <c r="FF39" s="7">
        <v>1912</v>
      </c>
      <c r="FG39" s="4" t="s">
        <v>6</v>
      </c>
      <c r="FH39" s="4" t="s">
        <v>6</v>
      </c>
      <c r="FI39" s="4" t="s">
        <v>6</v>
      </c>
      <c r="FJ39" s="4" t="s">
        <v>6</v>
      </c>
      <c r="FK39" s="4" t="s">
        <v>6</v>
      </c>
      <c r="FL39" s="4" t="s">
        <v>6</v>
      </c>
      <c r="FM39" s="4" t="s">
        <v>6</v>
      </c>
      <c r="FN39" s="4" t="s">
        <v>6</v>
      </c>
      <c r="FO39" s="4" t="s">
        <v>6</v>
      </c>
      <c r="FP39" s="4" t="s">
        <v>6</v>
      </c>
      <c r="FQ39" s="4" t="s">
        <v>6</v>
      </c>
      <c r="FR39" s="4" t="s">
        <v>6</v>
      </c>
      <c r="FS39" s="4" t="s">
        <v>6</v>
      </c>
      <c r="FT39" s="4" t="s">
        <v>6</v>
      </c>
      <c r="FU39" s="4" t="s">
        <v>6</v>
      </c>
      <c r="FV39" s="4" t="s">
        <v>6</v>
      </c>
      <c r="FW39" s="4" t="s">
        <v>6</v>
      </c>
      <c r="FX39" s="4" t="s">
        <v>6</v>
      </c>
      <c r="FY39" s="4" t="s">
        <v>6</v>
      </c>
      <c r="FZ39" s="4" t="s">
        <v>6</v>
      </c>
      <c r="GA39" s="4" t="s">
        <v>6</v>
      </c>
      <c r="GB39" s="4" t="s">
        <v>6</v>
      </c>
      <c r="GC39" s="4" t="s">
        <v>6</v>
      </c>
      <c r="GD39" s="4" t="s">
        <v>6</v>
      </c>
      <c r="GE39" s="4" t="s">
        <v>6</v>
      </c>
      <c r="GF39" s="4" t="s">
        <v>6</v>
      </c>
      <c r="GG39" s="4" t="s">
        <v>6</v>
      </c>
      <c r="GH39" s="4" t="s">
        <v>6</v>
      </c>
      <c r="GI39" s="4" t="s">
        <v>6</v>
      </c>
      <c r="GJ39" s="4" t="s">
        <v>6</v>
      </c>
      <c r="GK39" s="4" t="s">
        <v>6</v>
      </c>
      <c r="GL39" s="4" t="s">
        <v>6</v>
      </c>
      <c r="GM39" s="4" t="s">
        <v>6</v>
      </c>
      <c r="GN39" s="4" t="s">
        <v>6</v>
      </c>
      <c r="GO39" s="4" t="s">
        <v>6</v>
      </c>
      <c r="GP39" s="4" t="s">
        <v>6</v>
      </c>
      <c r="GQ39" s="4" t="s">
        <v>6</v>
      </c>
      <c r="GR39" s="4" t="s">
        <v>6</v>
      </c>
      <c r="GS39" s="4" t="s">
        <v>6</v>
      </c>
      <c r="GT39" s="4" t="s">
        <v>6</v>
      </c>
      <c r="GU39" s="4" t="s">
        <v>6</v>
      </c>
      <c r="GV39" s="4" t="s">
        <v>6</v>
      </c>
      <c r="GW39" s="4" t="s">
        <v>6</v>
      </c>
      <c r="GX39" s="4" t="s">
        <v>6</v>
      </c>
      <c r="GY39" s="4" t="s">
        <v>6</v>
      </c>
      <c r="GZ39" s="4" t="s">
        <v>6</v>
      </c>
      <c r="HA39" s="4" t="s">
        <v>6</v>
      </c>
      <c r="HB39" s="4" t="s">
        <v>6</v>
      </c>
      <c r="HC39" s="4" t="s">
        <v>6</v>
      </c>
      <c r="HD39" s="4" t="s">
        <v>6</v>
      </c>
      <c r="HE39" s="4" t="s">
        <v>6</v>
      </c>
      <c r="HF39" s="4" t="s">
        <v>6</v>
      </c>
      <c r="HG39" s="4" t="s">
        <v>6</v>
      </c>
      <c r="HH39" s="4" t="s">
        <v>6</v>
      </c>
      <c r="HI39" s="4" t="s">
        <v>6</v>
      </c>
      <c r="HJ39" s="4" t="s">
        <v>6</v>
      </c>
      <c r="HK39" s="4" t="s">
        <v>6</v>
      </c>
      <c r="HL39" s="4" t="s">
        <v>6</v>
      </c>
      <c r="HM39" s="4" t="s">
        <v>6</v>
      </c>
      <c r="HN39" s="4" t="s">
        <v>6</v>
      </c>
      <c r="HO39" s="4" t="s">
        <v>6</v>
      </c>
      <c r="HP39" s="4" t="s">
        <v>6</v>
      </c>
      <c r="HQ39" s="4" t="s">
        <v>6</v>
      </c>
    </row>
    <row r="40" spans="1:225" ht="30" x14ac:dyDescent="0.25">
      <c r="A40" s="2" t="s">
        <v>103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v>1</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v>1</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v>1</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v>1</v>
      </c>
      <c r="FA40" s="4" t="s">
        <v>6</v>
      </c>
      <c r="FB40" s="4" t="s">
        <v>6</v>
      </c>
      <c r="FC40" s="4" t="s">
        <v>6</v>
      </c>
      <c r="FD40" s="4">
        <v>1</v>
      </c>
      <c r="FE40" s="4" t="s">
        <v>6</v>
      </c>
      <c r="FF40" s="4" t="s">
        <v>6</v>
      </c>
      <c r="FG40" s="4" t="s">
        <v>6</v>
      </c>
      <c r="FH40" s="4" t="s">
        <v>6</v>
      </c>
      <c r="FI40" s="4" t="s">
        <v>6</v>
      </c>
      <c r="FJ40" s="4" t="s">
        <v>6</v>
      </c>
      <c r="FK40" s="4" t="s">
        <v>6</v>
      </c>
      <c r="FL40" s="4" t="s">
        <v>6</v>
      </c>
      <c r="FM40" s="4" t="s">
        <v>6</v>
      </c>
      <c r="FN40" s="4" t="s">
        <v>6</v>
      </c>
      <c r="FO40" s="4" t="s">
        <v>6</v>
      </c>
      <c r="FP40" s="4" t="s">
        <v>6</v>
      </c>
      <c r="FQ40" s="4" t="s">
        <v>6</v>
      </c>
      <c r="FR40" s="4" t="s">
        <v>6</v>
      </c>
      <c r="FS40" s="4" t="s">
        <v>6</v>
      </c>
      <c r="FT40" s="4" t="s">
        <v>6</v>
      </c>
      <c r="FU40" s="4" t="s">
        <v>6</v>
      </c>
      <c r="FV40" s="4" t="s">
        <v>6</v>
      </c>
      <c r="FW40" s="4" t="s">
        <v>6</v>
      </c>
      <c r="FX40" s="4" t="s">
        <v>6</v>
      </c>
      <c r="FY40" s="4" t="s">
        <v>6</v>
      </c>
      <c r="FZ40" s="4" t="s">
        <v>6</v>
      </c>
      <c r="GA40" s="4" t="s">
        <v>6</v>
      </c>
      <c r="GB40" s="4" t="s">
        <v>6</v>
      </c>
      <c r="GC40" s="4" t="s">
        <v>6</v>
      </c>
      <c r="GD40" s="4" t="s">
        <v>6</v>
      </c>
      <c r="GE40" s="4" t="s">
        <v>6</v>
      </c>
      <c r="GF40" s="4" t="s">
        <v>6</v>
      </c>
      <c r="GG40" s="4" t="s">
        <v>6</v>
      </c>
      <c r="GH40" s="4" t="s">
        <v>6</v>
      </c>
      <c r="GI40" s="4" t="s">
        <v>6</v>
      </c>
      <c r="GJ40" s="4" t="s">
        <v>6</v>
      </c>
      <c r="GK40" s="4" t="s">
        <v>6</v>
      </c>
      <c r="GL40" s="4" t="s">
        <v>6</v>
      </c>
      <c r="GM40" s="4" t="s">
        <v>6</v>
      </c>
      <c r="GN40" s="4" t="s">
        <v>6</v>
      </c>
      <c r="GO40" s="4" t="s">
        <v>6</v>
      </c>
      <c r="GP40" s="4" t="s">
        <v>6</v>
      </c>
      <c r="GQ40" s="4" t="s">
        <v>6</v>
      </c>
      <c r="GR40" s="4" t="s">
        <v>6</v>
      </c>
      <c r="GS40" s="4" t="s">
        <v>6</v>
      </c>
      <c r="GT40" s="4" t="s">
        <v>6</v>
      </c>
      <c r="GU40" s="4" t="s">
        <v>6</v>
      </c>
      <c r="GV40" s="4" t="s">
        <v>6</v>
      </c>
      <c r="GW40" s="4" t="s">
        <v>6</v>
      </c>
      <c r="GX40" s="4" t="s">
        <v>6</v>
      </c>
      <c r="GY40" s="4" t="s">
        <v>6</v>
      </c>
      <c r="GZ40" s="4" t="s">
        <v>6</v>
      </c>
      <c r="HA40" s="4" t="s">
        <v>6</v>
      </c>
      <c r="HB40" s="4" t="s">
        <v>6</v>
      </c>
      <c r="HC40" s="4" t="s">
        <v>6</v>
      </c>
      <c r="HD40" s="4" t="s">
        <v>6</v>
      </c>
      <c r="HE40" s="4" t="s">
        <v>6</v>
      </c>
      <c r="HF40" s="4" t="s">
        <v>6</v>
      </c>
      <c r="HG40" s="4" t="s">
        <v>6</v>
      </c>
      <c r="HH40" s="4" t="s">
        <v>6</v>
      </c>
      <c r="HI40" s="4" t="s">
        <v>6</v>
      </c>
      <c r="HJ40" s="4" t="s">
        <v>6</v>
      </c>
      <c r="HK40" s="4">
        <v>2</v>
      </c>
      <c r="HL40" s="4" t="s">
        <v>6</v>
      </c>
      <c r="HM40" s="4" t="s">
        <v>6</v>
      </c>
      <c r="HN40" s="4" t="s">
        <v>6</v>
      </c>
      <c r="HO40" s="4" t="s">
        <v>6</v>
      </c>
      <c r="HP40" s="4" t="s">
        <v>6</v>
      </c>
      <c r="HQ40" s="4" t="s">
        <v>6</v>
      </c>
    </row>
    <row r="41" spans="1:225" x14ac:dyDescent="0.25">
      <c r="A41" s="2" t="s">
        <v>103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v>1</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v>0.25</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v>0.5</v>
      </c>
      <c r="FA41" s="4" t="s">
        <v>6</v>
      </c>
      <c r="FB41" s="4" t="s">
        <v>6</v>
      </c>
      <c r="FC41" s="4" t="s">
        <v>6</v>
      </c>
      <c r="FD41" s="4">
        <v>0.5</v>
      </c>
      <c r="FE41" s="4" t="s">
        <v>6</v>
      </c>
      <c r="FF41" s="4" t="s">
        <v>6</v>
      </c>
      <c r="FG41" s="4" t="s">
        <v>6</v>
      </c>
      <c r="FH41" s="4" t="s">
        <v>6</v>
      </c>
      <c r="FI41" s="4" t="s">
        <v>6</v>
      </c>
      <c r="FJ41" s="4" t="s">
        <v>6</v>
      </c>
      <c r="FK41" s="4" t="s">
        <v>6</v>
      </c>
      <c r="FL41" s="4" t="s">
        <v>6</v>
      </c>
      <c r="FM41" s="4" t="s">
        <v>6</v>
      </c>
      <c r="FN41" s="4" t="s">
        <v>6</v>
      </c>
      <c r="FO41" s="4" t="s">
        <v>6</v>
      </c>
      <c r="FP41" s="4" t="s">
        <v>6</v>
      </c>
      <c r="FQ41" s="4" t="s">
        <v>6</v>
      </c>
      <c r="FR41" s="4" t="s">
        <v>6</v>
      </c>
      <c r="FS41" s="4" t="s">
        <v>6</v>
      </c>
      <c r="FT41" s="4" t="s">
        <v>6</v>
      </c>
      <c r="FU41" s="4" t="s">
        <v>6</v>
      </c>
      <c r="FV41" s="4" t="s">
        <v>6</v>
      </c>
      <c r="FW41" s="4" t="s">
        <v>6</v>
      </c>
      <c r="FX41" s="4" t="s">
        <v>6</v>
      </c>
      <c r="FY41" s="4" t="s">
        <v>6</v>
      </c>
      <c r="FZ41" s="4" t="s">
        <v>6</v>
      </c>
      <c r="GA41" s="4" t="s">
        <v>6</v>
      </c>
      <c r="GB41" s="4" t="s">
        <v>6</v>
      </c>
      <c r="GC41" s="4" t="s">
        <v>6</v>
      </c>
      <c r="GD41" s="4" t="s">
        <v>6</v>
      </c>
      <c r="GE41" s="4" t="s">
        <v>6</v>
      </c>
      <c r="GF41" s="4" t="s">
        <v>6</v>
      </c>
      <c r="GG41" s="4" t="s">
        <v>6</v>
      </c>
      <c r="GH41" s="4" t="s">
        <v>6</v>
      </c>
      <c r="GI41" s="4" t="s">
        <v>6</v>
      </c>
      <c r="GJ41" s="4" t="s">
        <v>6</v>
      </c>
      <c r="GK41" s="4" t="s">
        <v>6</v>
      </c>
      <c r="GL41" s="4" t="s">
        <v>6</v>
      </c>
      <c r="GM41" s="4" t="s">
        <v>6</v>
      </c>
      <c r="GN41" s="4" t="s">
        <v>6</v>
      </c>
      <c r="GO41" s="4" t="s">
        <v>6</v>
      </c>
      <c r="GP41" s="4" t="s">
        <v>6</v>
      </c>
      <c r="GQ41" s="4" t="s">
        <v>6</v>
      </c>
      <c r="GR41" s="4" t="s">
        <v>6</v>
      </c>
      <c r="GS41" s="4" t="s">
        <v>6</v>
      </c>
      <c r="GT41" s="4" t="s">
        <v>6</v>
      </c>
      <c r="GU41" s="4" t="s">
        <v>6</v>
      </c>
      <c r="GV41" s="4" t="s">
        <v>6</v>
      </c>
      <c r="GW41" s="4" t="s">
        <v>6</v>
      </c>
      <c r="GX41" s="4" t="s">
        <v>6</v>
      </c>
      <c r="GY41" s="4" t="s">
        <v>6</v>
      </c>
      <c r="GZ41" s="4" t="s">
        <v>6</v>
      </c>
      <c r="HA41" s="4" t="s">
        <v>6</v>
      </c>
      <c r="HB41" s="4" t="s">
        <v>6</v>
      </c>
      <c r="HC41" s="4" t="s">
        <v>6</v>
      </c>
      <c r="HD41" s="4" t="s">
        <v>6</v>
      </c>
      <c r="HE41" s="4" t="s">
        <v>6</v>
      </c>
      <c r="HF41" s="4" t="s">
        <v>6</v>
      </c>
      <c r="HG41" s="4" t="s">
        <v>6</v>
      </c>
      <c r="HH41" s="4" t="s">
        <v>6</v>
      </c>
      <c r="HI41" s="4" t="s">
        <v>6</v>
      </c>
      <c r="HJ41" s="4" t="s">
        <v>6</v>
      </c>
      <c r="HK41" s="4">
        <v>1</v>
      </c>
      <c r="HL41" s="4" t="s">
        <v>6</v>
      </c>
      <c r="HM41" s="4" t="s">
        <v>6</v>
      </c>
      <c r="HN41" s="4" t="s">
        <v>6</v>
      </c>
      <c r="HO41" s="4" t="s">
        <v>6</v>
      </c>
      <c r="HP41" s="4" t="s">
        <v>6</v>
      </c>
      <c r="HQ41" s="4" t="s">
        <v>6</v>
      </c>
    </row>
    <row r="42" spans="1:225" x14ac:dyDescent="0.25">
      <c r="A42" s="2" t="s">
        <v>87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874</v>
      </c>
      <c r="BD42" s="4" t="s">
        <v>6</v>
      </c>
      <c r="BE42" s="4" t="s">
        <v>6</v>
      </c>
      <c r="BF42" s="4" t="s">
        <v>6</v>
      </c>
      <c r="BG42" s="4" t="s">
        <v>6</v>
      </c>
      <c r="BH42" s="4" t="s">
        <v>6</v>
      </c>
      <c r="BI42" s="4" t="s">
        <v>6</v>
      </c>
      <c r="BJ42" s="4" t="s">
        <v>6</v>
      </c>
      <c r="BK42" s="4" t="s">
        <v>6</v>
      </c>
      <c r="BL42" s="4" t="s">
        <v>874</v>
      </c>
      <c r="BM42" s="4" t="s">
        <v>6</v>
      </c>
      <c r="BN42" s="4" t="s">
        <v>1039</v>
      </c>
      <c r="BO42" s="4" t="s">
        <v>6</v>
      </c>
      <c r="BP42" s="4" t="s">
        <v>6</v>
      </c>
      <c r="BQ42" s="4" t="s">
        <v>6</v>
      </c>
      <c r="BR42" s="4" t="s">
        <v>1040</v>
      </c>
      <c r="BS42" s="4" t="s">
        <v>1041</v>
      </c>
      <c r="BT42" s="4" t="s">
        <v>1041</v>
      </c>
      <c r="BU42" s="4" t="s">
        <v>1042</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874</v>
      </c>
      <c r="DZ42" s="4" t="s">
        <v>874</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874</v>
      </c>
      <c r="EP42" s="4" t="s">
        <v>874</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t="s">
        <v>6</v>
      </c>
      <c r="FJ42" s="4" t="s">
        <v>6</v>
      </c>
      <c r="FK42" s="4" t="s">
        <v>1043</v>
      </c>
      <c r="FL42" s="4" t="s">
        <v>6</v>
      </c>
      <c r="FM42" s="4" t="s">
        <v>6</v>
      </c>
      <c r="FN42" s="4" t="s">
        <v>6</v>
      </c>
      <c r="FO42" s="4" t="s">
        <v>6</v>
      </c>
      <c r="FP42" s="4" t="s">
        <v>6</v>
      </c>
      <c r="FQ42" s="4" t="s">
        <v>6</v>
      </c>
      <c r="FR42" s="4" t="s">
        <v>874</v>
      </c>
      <c r="FS42" s="4" t="s">
        <v>6</v>
      </c>
      <c r="FT42" s="4" t="s">
        <v>6</v>
      </c>
      <c r="FU42" s="4" t="s">
        <v>6</v>
      </c>
      <c r="FV42" s="4" t="s">
        <v>874</v>
      </c>
      <c r="FW42" s="4" t="s">
        <v>6</v>
      </c>
      <c r="FX42" s="4" t="s">
        <v>6</v>
      </c>
      <c r="FY42" s="4" t="s">
        <v>6</v>
      </c>
      <c r="FZ42" s="4" t="s">
        <v>1044</v>
      </c>
      <c r="GA42" s="4" t="s">
        <v>6</v>
      </c>
      <c r="GB42" s="4" t="s">
        <v>6</v>
      </c>
      <c r="GC42" s="4" t="s">
        <v>6</v>
      </c>
      <c r="GD42" s="4" t="s">
        <v>6</v>
      </c>
      <c r="GE42" s="4" t="s">
        <v>6</v>
      </c>
      <c r="GF42" s="4" t="s">
        <v>6</v>
      </c>
      <c r="GG42" s="4" t="s">
        <v>892</v>
      </c>
      <c r="GH42" s="4" t="s">
        <v>6</v>
      </c>
      <c r="GI42" s="4" t="s">
        <v>6</v>
      </c>
      <c r="GJ42" s="4" t="s">
        <v>874</v>
      </c>
      <c r="GK42" s="4" t="s">
        <v>6</v>
      </c>
      <c r="GL42" s="4" t="s">
        <v>6</v>
      </c>
      <c r="GM42" s="4" t="s">
        <v>1039</v>
      </c>
      <c r="GN42" s="4" t="s">
        <v>1042</v>
      </c>
      <c r="GO42" s="4" t="s">
        <v>6</v>
      </c>
      <c r="GP42" s="4" t="s">
        <v>6</v>
      </c>
      <c r="GQ42" s="4" t="s">
        <v>6</v>
      </c>
      <c r="GR42" s="4" t="s">
        <v>6</v>
      </c>
      <c r="GS42" s="4" t="s">
        <v>6</v>
      </c>
      <c r="GT42" s="4" t="s">
        <v>6</v>
      </c>
      <c r="GU42" s="4" t="s">
        <v>892</v>
      </c>
      <c r="GV42" s="4" t="s">
        <v>6</v>
      </c>
      <c r="GW42" s="4" t="s">
        <v>6</v>
      </c>
      <c r="GX42" s="4" t="s">
        <v>6</v>
      </c>
      <c r="GY42" s="4" t="s">
        <v>1041</v>
      </c>
      <c r="GZ42" s="4" t="s">
        <v>6</v>
      </c>
      <c r="HA42" s="4" t="s">
        <v>6</v>
      </c>
      <c r="HB42" s="4" t="s">
        <v>6</v>
      </c>
      <c r="HC42" s="4" t="s">
        <v>1040</v>
      </c>
      <c r="HD42" s="4" t="s">
        <v>6</v>
      </c>
      <c r="HE42" s="4" t="s">
        <v>6</v>
      </c>
      <c r="HF42" s="4" t="s">
        <v>6</v>
      </c>
      <c r="HG42" s="4" t="s">
        <v>874</v>
      </c>
      <c r="HH42" s="4" t="s">
        <v>1041</v>
      </c>
      <c r="HI42" s="4" t="s">
        <v>6</v>
      </c>
      <c r="HJ42" s="4" t="s">
        <v>6</v>
      </c>
      <c r="HK42" s="4" t="s">
        <v>6</v>
      </c>
      <c r="HL42" s="4" t="s">
        <v>6</v>
      </c>
      <c r="HM42" s="4" t="s">
        <v>874</v>
      </c>
      <c r="HN42" s="4" t="s">
        <v>6</v>
      </c>
      <c r="HO42" s="4" t="s">
        <v>6</v>
      </c>
      <c r="HP42" s="4" t="s">
        <v>6</v>
      </c>
      <c r="HQ42" s="4" t="s">
        <v>6</v>
      </c>
    </row>
    <row r="43" spans="1:225" x14ac:dyDescent="0.25">
      <c r="A43" s="2" t="s">
        <v>1045</v>
      </c>
      <c r="B43" s="4" t="s">
        <v>6</v>
      </c>
      <c r="C43" s="4" t="s">
        <v>6</v>
      </c>
      <c r="D43" s="4" t="s">
        <v>6</v>
      </c>
      <c r="E43" s="4" t="s">
        <v>6</v>
      </c>
      <c r="F43" s="4" t="s">
        <v>6</v>
      </c>
      <c r="G43" s="4" t="s">
        <v>6</v>
      </c>
      <c r="H43" s="4" t="s">
        <v>6</v>
      </c>
      <c r="I43" s="4" t="s">
        <v>6</v>
      </c>
      <c r="J43" s="4" t="s">
        <v>6</v>
      </c>
      <c r="K43" s="4" t="s">
        <v>6</v>
      </c>
      <c r="L43" s="4" t="s">
        <v>6</v>
      </c>
      <c r="M43" s="7">
        <v>277102</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7">
        <v>179600</v>
      </c>
      <c r="EF43" s="4" t="s">
        <v>6</v>
      </c>
      <c r="EG43" s="4" t="s">
        <v>6</v>
      </c>
      <c r="EH43" s="4" t="s">
        <v>6</v>
      </c>
      <c r="EI43" s="4" t="s">
        <v>6</v>
      </c>
      <c r="EJ43" s="4" t="s">
        <v>6</v>
      </c>
      <c r="EK43" s="4" t="s">
        <v>6</v>
      </c>
      <c r="EL43" s="4" t="s">
        <v>6</v>
      </c>
      <c r="EM43" s="7">
        <v>298000</v>
      </c>
      <c r="EN43" s="4" t="s">
        <v>6</v>
      </c>
      <c r="EO43" s="4" t="s">
        <v>6</v>
      </c>
      <c r="EP43" s="4" t="s">
        <v>6</v>
      </c>
      <c r="EQ43" s="4" t="s">
        <v>6</v>
      </c>
      <c r="ER43" s="4" t="s">
        <v>6</v>
      </c>
      <c r="ES43" s="4" t="s">
        <v>6</v>
      </c>
      <c r="ET43" s="4" t="s">
        <v>6</v>
      </c>
      <c r="EU43" s="4" t="s">
        <v>6</v>
      </c>
      <c r="EV43" s="4" t="s">
        <v>6</v>
      </c>
      <c r="EW43" s="4" t="s">
        <v>6</v>
      </c>
      <c r="EX43" s="4" t="s">
        <v>6</v>
      </c>
      <c r="EY43" s="4" t="s">
        <v>6</v>
      </c>
      <c r="EZ43" s="4" t="s">
        <v>6</v>
      </c>
      <c r="FA43" s="7">
        <v>104000</v>
      </c>
      <c r="FB43" s="4" t="s">
        <v>6</v>
      </c>
      <c r="FC43" s="4" t="s">
        <v>6</v>
      </c>
      <c r="FD43" s="4" t="s">
        <v>6</v>
      </c>
      <c r="FE43" s="7">
        <v>14341</v>
      </c>
      <c r="FF43" s="4" t="s">
        <v>6</v>
      </c>
      <c r="FG43" s="4" t="s">
        <v>6</v>
      </c>
      <c r="FH43" s="4" t="s">
        <v>6</v>
      </c>
      <c r="FI43" s="4" t="s">
        <v>6</v>
      </c>
      <c r="FJ43" s="7">
        <v>80000</v>
      </c>
      <c r="FK43" s="4" t="s">
        <v>6</v>
      </c>
      <c r="FL43" s="4" t="s">
        <v>6</v>
      </c>
      <c r="FM43" s="4" t="s">
        <v>6</v>
      </c>
      <c r="FN43" s="4" t="s">
        <v>6</v>
      </c>
      <c r="FO43" s="4" t="s">
        <v>6</v>
      </c>
      <c r="FP43" s="4" t="s">
        <v>6</v>
      </c>
      <c r="FQ43" s="4" t="s">
        <v>6</v>
      </c>
      <c r="FR43" s="4" t="s">
        <v>6</v>
      </c>
      <c r="FS43" s="4" t="s">
        <v>6</v>
      </c>
      <c r="FT43" s="4" t="s">
        <v>6</v>
      </c>
      <c r="FU43" s="4" t="s">
        <v>6</v>
      </c>
      <c r="FV43" s="7">
        <v>51733</v>
      </c>
      <c r="FW43" s="4" t="s">
        <v>6</v>
      </c>
      <c r="FX43" s="4" t="s">
        <v>6</v>
      </c>
      <c r="FY43" s="4" t="s">
        <v>6</v>
      </c>
      <c r="FZ43" s="4" t="s">
        <v>6</v>
      </c>
      <c r="GA43" s="4" t="s">
        <v>6</v>
      </c>
      <c r="GB43" s="4" t="s">
        <v>6</v>
      </c>
      <c r="GC43" s="4" t="s">
        <v>6</v>
      </c>
      <c r="GD43" s="4" t="s">
        <v>6</v>
      </c>
      <c r="GE43" s="4" t="s">
        <v>6</v>
      </c>
      <c r="GF43" s="7">
        <v>74500</v>
      </c>
      <c r="GG43" s="4" t="s">
        <v>6</v>
      </c>
      <c r="GH43" s="4" t="s">
        <v>6</v>
      </c>
      <c r="GI43" s="4" t="s">
        <v>6</v>
      </c>
      <c r="GJ43" s="4" t="s">
        <v>6</v>
      </c>
      <c r="GK43" s="4" t="s">
        <v>6</v>
      </c>
      <c r="GL43" s="4" t="s">
        <v>6</v>
      </c>
      <c r="GM43" s="4" t="s">
        <v>6</v>
      </c>
      <c r="GN43" s="4" t="s">
        <v>6</v>
      </c>
      <c r="GO43" s="4" t="s">
        <v>6</v>
      </c>
      <c r="GP43" s="4" t="s">
        <v>6</v>
      </c>
      <c r="GQ43" s="4" t="s">
        <v>6</v>
      </c>
      <c r="GR43" s="4" t="s">
        <v>6</v>
      </c>
      <c r="GS43" s="4" t="s">
        <v>6</v>
      </c>
      <c r="GT43" s="4" t="s">
        <v>6</v>
      </c>
      <c r="GU43" s="4" t="s">
        <v>6</v>
      </c>
      <c r="GV43" s="4" t="s">
        <v>6</v>
      </c>
      <c r="GW43" s="4" t="s">
        <v>6</v>
      </c>
      <c r="GX43" s="4" t="s">
        <v>6</v>
      </c>
      <c r="GY43" s="4" t="s">
        <v>6</v>
      </c>
      <c r="GZ43" s="4" t="s">
        <v>6</v>
      </c>
      <c r="HA43" s="4" t="s">
        <v>6</v>
      </c>
      <c r="HB43" s="4" t="s">
        <v>6</v>
      </c>
      <c r="HC43" s="4" t="s">
        <v>6</v>
      </c>
      <c r="HD43" s="4" t="s">
        <v>6</v>
      </c>
      <c r="HE43" s="4" t="s">
        <v>6</v>
      </c>
      <c r="HF43" s="4" t="s">
        <v>6</v>
      </c>
      <c r="HG43" s="4" t="s">
        <v>6</v>
      </c>
      <c r="HH43" s="4" t="s">
        <v>6</v>
      </c>
      <c r="HI43" s="4" t="s">
        <v>6</v>
      </c>
      <c r="HJ43" s="4" t="s">
        <v>6</v>
      </c>
      <c r="HK43" s="4" t="s">
        <v>6</v>
      </c>
      <c r="HL43" s="4" t="s">
        <v>6</v>
      </c>
      <c r="HM43" s="4" t="s">
        <v>6</v>
      </c>
      <c r="HN43" s="4" t="s">
        <v>6</v>
      </c>
      <c r="HO43" s="4" t="s">
        <v>6</v>
      </c>
      <c r="HP43" s="4" t="s">
        <v>6</v>
      </c>
      <c r="HQ43" s="4" t="s">
        <v>6</v>
      </c>
    </row>
    <row r="44" spans="1:225" ht="45" x14ac:dyDescent="0.25">
      <c r="A44" s="2" t="s">
        <v>104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1047</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t="s">
        <v>6</v>
      </c>
      <c r="FJ44" s="4" t="s">
        <v>6</v>
      </c>
      <c r="FK44" s="4" t="s">
        <v>6</v>
      </c>
      <c r="FL44" s="4" t="s">
        <v>6</v>
      </c>
      <c r="FM44" s="4" t="s">
        <v>6</v>
      </c>
      <c r="FN44" s="4" t="s">
        <v>6</v>
      </c>
      <c r="FO44" s="4" t="s">
        <v>6</v>
      </c>
      <c r="FP44" s="4" t="s">
        <v>6</v>
      </c>
      <c r="FQ44" s="4" t="s">
        <v>6</v>
      </c>
      <c r="FR44" s="4" t="s">
        <v>6</v>
      </c>
      <c r="FS44" s="4" t="s">
        <v>6</v>
      </c>
      <c r="FT44" s="4" t="s">
        <v>6</v>
      </c>
      <c r="FU44" s="4" t="s">
        <v>6</v>
      </c>
      <c r="FV44" s="4" t="s">
        <v>6</v>
      </c>
      <c r="FW44" s="4" t="s">
        <v>6</v>
      </c>
      <c r="FX44" s="4" t="s">
        <v>6</v>
      </c>
      <c r="FY44" s="4" t="s">
        <v>6</v>
      </c>
      <c r="FZ44" s="4" t="s">
        <v>6</v>
      </c>
      <c r="GA44" s="4" t="s">
        <v>6</v>
      </c>
      <c r="GB44" s="4" t="s">
        <v>6</v>
      </c>
      <c r="GC44" s="4" t="s">
        <v>6</v>
      </c>
      <c r="GD44" s="4" t="s">
        <v>6</v>
      </c>
      <c r="GE44" s="4" t="s">
        <v>6</v>
      </c>
      <c r="GF44" s="4" t="s">
        <v>6</v>
      </c>
      <c r="GG44" s="4" t="s">
        <v>6</v>
      </c>
      <c r="GH44" s="4" t="s">
        <v>6</v>
      </c>
      <c r="GI44" s="4" t="s">
        <v>6</v>
      </c>
      <c r="GJ44" s="4" t="s">
        <v>6</v>
      </c>
      <c r="GK44" s="4" t="s">
        <v>6</v>
      </c>
      <c r="GL44" s="4" t="s">
        <v>6</v>
      </c>
      <c r="GM44" s="4" t="s">
        <v>6</v>
      </c>
      <c r="GN44" s="4" t="s">
        <v>6</v>
      </c>
      <c r="GO44" s="4" t="s">
        <v>6</v>
      </c>
      <c r="GP44" s="4" t="s">
        <v>6</v>
      </c>
      <c r="GQ44" s="4" t="s">
        <v>6</v>
      </c>
      <c r="GR44" s="4" t="s">
        <v>6</v>
      </c>
      <c r="GS44" s="4" t="s">
        <v>6</v>
      </c>
      <c r="GT44" s="4" t="s">
        <v>6</v>
      </c>
      <c r="GU44" s="4" t="s">
        <v>6</v>
      </c>
      <c r="GV44" s="4" t="s">
        <v>6</v>
      </c>
      <c r="GW44" s="4" t="s">
        <v>6</v>
      </c>
      <c r="GX44" s="4" t="s">
        <v>6</v>
      </c>
      <c r="GY44" s="4" t="s">
        <v>6</v>
      </c>
      <c r="GZ44" s="4" t="s">
        <v>6</v>
      </c>
      <c r="HA44" s="4" t="s">
        <v>6</v>
      </c>
      <c r="HB44" s="4" t="s">
        <v>6</v>
      </c>
      <c r="HC44" s="4" t="s">
        <v>6</v>
      </c>
      <c r="HD44" s="4" t="s">
        <v>6</v>
      </c>
      <c r="HE44" s="4" t="s">
        <v>6</v>
      </c>
      <c r="HF44" s="4" t="s">
        <v>6</v>
      </c>
      <c r="HG44" s="4" t="s">
        <v>6</v>
      </c>
      <c r="HH44" s="4" t="s">
        <v>6</v>
      </c>
      <c r="HI44" s="4" t="s">
        <v>6</v>
      </c>
      <c r="HJ44" s="4" t="s">
        <v>6</v>
      </c>
      <c r="HK44" s="4" t="s">
        <v>6</v>
      </c>
      <c r="HL44" s="4" t="s">
        <v>6</v>
      </c>
      <c r="HM44" s="4" t="s">
        <v>6</v>
      </c>
      <c r="HN44" s="4" t="s">
        <v>6</v>
      </c>
      <c r="HO44" s="4" t="s">
        <v>6</v>
      </c>
      <c r="HP44" s="4" t="s">
        <v>6</v>
      </c>
      <c r="HQ44" s="4" t="s">
        <v>6</v>
      </c>
    </row>
    <row r="45" spans="1:225" ht="30" x14ac:dyDescent="0.25">
      <c r="A45" s="2" t="s">
        <v>104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10">
        <v>1.4999999999999999E-2</v>
      </c>
      <c r="Z45" s="4" t="s">
        <v>6</v>
      </c>
      <c r="AA45" s="4" t="s">
        <v>6</v>
      </c>
      <c r="AB45" s="4" t="s">
        <v>6</v>
      </c>
      <c r="AC45" s="4" t="s">
        <v>6</v>
      </c>
      <c r="AD45" s="4" t="s">
        <v>6</v>
      </c>
      <c r="AE45" s="4" t="s">
        <v>6</v>
      </c>
      <c r="AF45" s="4" t="s">
        <v>6</v>
      </c>
      <c r="AG45" s="4" t="s">
        <v>6</v>
      </c>
      <c r="AH45" s="4" t="s">
        <v>6</v>
      </c>
      <c r="AI45" s="4" t="s">
        <v>6</v>
      </c>
      <c r="AJ45" s="4" t="s">
        <v>6</v>
      </c>
      <c r="AK45" s="10">
        <v>0.24</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10">
        <v>1.1000000000000001E-3</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c r="ER45" s="4" t="s">
        <v>6</v>
      </c>
      <c r="ES45" s="4" t="s">
        <v>6</v>
      </c>
      <c r="ET45" s="4" t="s">
        <v>6</v>
      </c>
      <c r="EU45" s="10">
        <v>0.01</v>
      </c>
      <c r="EV45" s="10">
        <v>0.08</v>
      </c>
      <c r="EW45" s="4" t="s">
        <v>6</v>
      </c>
      <c r="EX45" s="4" t="s">
        <v>6</v>
      </c>
      <c r="EY45" s="4" t="s">
        <v>6</v>
      </c>
      <c r="EZ45" s="4" t="s">
        <v>6</v>
      </c>
      <c r="FA45" s="4" t="s">
        <v>6</v>
      </c>
      <c r="FB45" s="4" t="s">
        <v>6</v>
      </c>
      <c r="FC45" s="4" t="s">
        <v>6</v>
      </c>
      <c r="FD45" s="4" t="s">
        <v>6</v>
      </c>
      <c r="FE45" s="4" t="s">
        <v>6</v>
      </c>
      <c r="FF45" s="4" t="s">
        <v>6</v>
      </c>
      <c r="FG45" s="4" t="s">
        <v>6</v>
      </c>
      <c r="FH45" s="4" t="s">
        <v>6</v>
      </c>
      <c r="FI45" s="4" t="s">
        <v>6</v>
      </c>
      <c r="FJ45" s="4" t="s">
        <v>6</v>
      </c>
      <c r="FK45" s="4" t="s">
        <v>6</v>
      </c>
      <c r="FL45" s="4" t="s">
        <v>6</v>
      </c>
      <c r="FM45" s="4" t="s">
        <v>6</v>
      </c>
      <c r="FN45" s="4" t="s">
        <v>6</v>
      </c>
      <c r="FO45" s="4" t="s">
        <v>6</v>
      </c>
      <c r="FP45" s="4" t="s">
        <v>6</v>
      </c>
      <c r="FQ45" s="4" t="s">
        <v>6</v>
      </c>
      <c r="FR45" s="4" t="s">
        <v>6</v>
      </c>
      <c r="FS45" s="4" t="s">
        <v>6</v>
      </c>
      <c r="FT45" s="4" t="s">
        <v>6</v>
      </c>
      <c r="FU45" s="4" t="s">
        <v>6</v>
      </c>
      <c r="FV45" s="4" t="s">
        <v>6</v>
      </c>
      <c r="FW45" s="4" t="s">
        <v>6</v>
      </c>
      <c r="FX45" s="4" t="s">
        <v>6</v>
      </c>
      <c r="FY45" s="4" t="s">
        <v>6</v>
      </c>
      <c r="FZ45" s="4" t="s">
        <v>6</v>
      </c>
      <c r="GA45" s="4" t="s">
        <v>6</v>
      </c>
      <c r="GB45" s="4" t="s">
        <v>6</v>
      </c>
      <c r="GC45" s="4" t="s">
        <v>6</v>
      </c>
      <c r="GD45" s="4" t="s">
        <v>6</v>
      </c>
      <c r="GE45" s="4" t="s">
        <v>6</v>
      </c>
      <c r="GF45" s="4" t="s">
        <v>6</v>
      </c>
      <c r="GG45" s="4" t="s">
        <v>6</v>
      </c>
      <c r="GH45" s="4" t="s">
        <v>6</v>
      </c>
      <c r="GI45" s="4" t="s">
        <v>6</v>
      </c>
      <c r="GJ45" s="4" t="s">
        <v>6</v>
      </c>
      <c r="GK45" s="4" t="s">
        <v>6</v>
      </c>
      <c r="GL45" s="4" t="s">
        <v>6</v>
      </c>
      <c r="GM45" s="4" t="s">
        <v>6</v>
      </c>
      <c r="GN45" s="4" t="s">
        <v>6</v>
      </c>
      <c r="GO45" s="4" t="s">
        <v>6</v>
      </c>
      <c r="GP45" s="4" t="s">
        <v>6</v>
      </c>
      <c r="GQ45" s="4" t="s">
        <v>6</v>
      </c>
      <c r="GR45" s="4" t="s">
        <v>6</v>
      </c>
      <c r="GS45" s="4" t="s">
        <v>6</v>
      </c>
      <c r="GT45" s="4" t="s">
        <v>6</v>
      </c>
      <c r="GU45" s="4" t="s">
        <v>6</v>
      </c>
      <c r="GV45" s="4" t="s">
        <v>6</v>
      </c>
      <c r="GW45" s="4" t="s">
        <v>6</v>
      </c>
      <c r="GX45" s="4" t="s">
        <v>6</v>
      </c>
      <c r="GY45" s="4" t="s">
        <v>6</v>
      </c>
      <c r="GZ45" s="4" t="s">
        <v>6</v>
      </c>
      <c r="HA45" s="4" t="s">
        <v>6</v>
      </c>
      <c r="HB45" s="4" t="s">
        <v>6</v>
      </c>
      <c r="HC45" s="4" t="s">
        <v>6</v>
      </c>
      <c r="HD45" s="4" t="s">
        <v>6</v>
      </c>
      <c r="HE45" s="4" t="s">
        <v>6</v>
      </c>
      <c r="HF45" s="4" t="s">
        <v>6</v>
      </c>
      <c r="HG45" s="4" t="s">
        <v>6</v>
      </c>
      <c r="HH45" s="4" t="s">
        <v>6</v>
      </c>
      <c r="HI45" s="4" t="s">
        <v>6</v>
      </c>
      <c r="HJ45" s="4" t="s">
        <v>6</v>
      </c>
      <c r="HK45" s="4" t="s">
        <v>6</v>
      </c>
      <c r="HL45" s="4" t="s">
        <v>6</v>
      </c>
      <c r="HM45" s="4" t="s">
        <v>6</v>
      </c>
      <c r="HN45" s="4" t="s">
        <v>6</v>
      </c>
      <c r="HO45" s="4" t="s">
        <v>6</v>
      </c>
      <c r="HP45" s="4" t="s">
        <v>6</v>
      </c>
      <c r="HQ45" s="4" t="s">
        <v>6</v>
      </c>
    </row>
    <row r="46" spans="1:225" ht="45" x14ac:dyDescent="0.25">
      <c r="A46" s="2" t="s">
        <v>104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1050</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1050</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t="s">
        <v>6</v>
      </c>
      <c r="FJ46" s="4" t="s">
        <v>6</v>
      </c>
      <c r="FK46" s="4" t="s">
        <v>6</v>
      </c>
      <c r="FL46" s="4" t="s">
        <v>6</v>
      </c>
      <c r="FM46" s="4" t="s">
        <v>6</v>
      </c>
      <c r="FN46" s="4" t="s">
        <v>6</v>
      </c>
      <c r="FO46" s="4" t="s">
        <v>6</v>
      </c>
      <c r="FP46" s="4" t="s">
        <v>6</v>
      </c>
      <c r="FQ46" s="4" t="s">
        <v>6</v>
      </c>
      <c r="FR46" s="4" t="s">
        <v>6</v>
      </c>
      <c r="FS46" s="4" t="s">
        <v>6</v>
      </c>
      <c r="FT46" s="4" t="s">
        <v>6</v>
      </c>
      <c r="FU46" s="4" t="s">
        <v>6</v>
      </c>
      <c r="FV46" s="4" t="s">
        <v>6</v>
      </c>
      <c r="FW46" s="4" t="s">
        <v>6</v>
      </c>
      <c r="FX46" s="4" t="s">
        <v>6</v>
      </c>
      <c r="FY46" s="4" t="s">
        <v>6</v>
      </c>
      <c r="FZ46" s="4" t="s">
        <v>6</v>
      </c>
      <c r="GA46" s="4" t="s">
        <v>6</v>
      </c>
      <c r="GB46" s="4" t="s">
        <v>6</v>
      </c>
      <c r="GC46" s="4" t="s">
        <v>6</v>
      </c>
      <c r="GD46" s="4" t="s">
        <v>6</v>
      </c>
      <c r="GE46" s="4" t="s">
        <v>6</v>
      </c>
      <c r="GF46" s="4" t="s">
        <v>6</v>
      </c>
      <c r="GG46" s="4" t="s">
        <v>6</v>
      </c>
      <c r="GH46" s="4" t="s">
        <v>6</v>
      </c>
      <c r="GI46" s="4" t="s">
        <v>6</v>
      </c>
      <c r="GJ46" s="4" t="s">
        <v>6</v>
      </c>
      <c r="GK46" s="4" t="s">
        <v>6</v>
      </c>
      <c r="GL46" s="4" t="s">
        <v>6</v>
      </c>
      <c r="GM46" s="4" t="s">
        <v>6</v>
      </c>
      <c r="GN46" s="4" t="s">
        <v>6</v>
      </c>
      <c r="GO46" s="4" t="s">
        <v>6</v>
      </c>
      <c r="GP46" s="4" t="s">
        <v>6</v>
      </c>
      <c r="GQ46" s="4" t="s">
        <v>6</v>
      </c>
      <c r="GR46" s="4" t="s">
        <v>6</v>
      </c>
      <c r="GS46" s="4" t="s">
        <v>6</v>
      </c>
      <c r="GT46" s="4" t="s">
        <v>6</v>
      </c>
      <c r="GU46" s="4" t="s">
        <v>6</v>
      </c>
      <c r="GV46" s="4" t="s">
        <v>6</v>
      </c>
      <c r="GW46" s="4" t="s">
        <v>6</v>
      </c>
      <c r="GX46" s="4" t="s">
        <v>6</v>
      </c>
      <c r="GY46" s="4" t="s">
        <v>6</v>
      </c>
      <c r="GZ46" s="4" t="s">
        <v>6</v>
      </c>
      <c r="HA46" s="4" t="s">
        <v>6</v>
      </c>
      <c r="HB46" s="4" t="s">
        <v>6</v>
      </c>
      <c r="HC46" s="4" t="s">
        <v>6</v>
      </c>
      <c r="HD46" s="4" t="s">
        <v>6</v>
      </c>
      <c r="HE46" s="4" t="s">
        <v>6</v>
      </c>
      <c r="HF46" s="4" t="s">
        <v>6</v>
      </c>
      <c r="HG46" s="4" t="s">
        <v>6</v>
      </c>
      <c r="HH46" s="4" t="s">
        <v>6</v>
      </c>
      <c r="HI46" s="4" t="s">
        <v>6</v>
      </c>
      <c r="HJ46" s="4" t="s">
        <v>6</v>
      </c>
      <c r="HK46" s="4" t="s">
        <v>6</v>
      </c>
      <c r="HL46" s="4" t="s">
        <v>6</v>
      </c>
      <c r="HM46" s="4" t="s">
        <v>6</v>
      </c>
      <c r="HN46" s="4" t="s">
        <v>6</v>
      </c>
      <c r="HO46" s="4" t="s">
        <v>6</v>
      </c>
      <c r="HP46" s="4" t="s">
        <v>6</v>
      </c>
      <c r="HQ46" s="4" t="s">
        <v>6</v>
      </c>
    </row>
    <row r="47" spans="1:225" x14ac:dyDescent="0.25">
      <c r="A47" s="2" t="s">
        <v>105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7">
        <v>16304</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t="s">
        <v>6</v>
      </c>
      <c r="FJ47" s="4" t="s">
        <v>6</v>
      </c>
      <c r="FK47" s="4" t="s">
        <v>6</v>
      </c>
      <c r="FL47" s="4" t="s">
        <v>6</v>
      </c>
      <c r="FM47" s="4" t="s">
        <v>6</v>
      </c>
      <c r="FN47" s="4" t="s">
        <v>6</v>
      </c>
      <c r="FO47" s="4" t="s">
        <v>6</v>
      </c>
      <c r="FP47" s="4" t="s">
        <v>6</v>
      </c>
      <c r="FQ47" s="4" t="s">
        <v>6</v>
      </c>
      <c r="FR47" s="4" t="s">
        <v>6</v>
      </c>
      <c r="FS47" s="4" t="s">
        <v>6</v>
      </c>
      <c r="FT47" s="4" t="s">
        <v>6</v>
      </c>
      <c r="FU47" s="4" t="s">
        <v>6</v>
      </c>
      <c r="FV47" s="4" t="s">
        <v>6</v>
      </c>
      <c r="FW47" s="4" t="s">
        <v>6</v>
      </c>
      <c r="FX47" s="4" t="s">
        <v>6</v>
      </c>
      <c r="FY47" s="4" t="s">
        <v>6</v>
      </c>
      <c r="FZ47" s="4" t="s">
        <v>6</v>
      </c>
      <c r="GA47" s="4" t="s">
        <v>6</v>
      </c>
      <c r="GB47" s="4" t="s">
        <v>6</v>
      </c>
      <c r="GC47" s="4" t="s">
        <v>6</v>
      </c>
      <c r="GD47" s="4" t="s">
        <v>6</v>
      </c>
      <c r="GE47" s="4" t="s">
        <v>6</v>
      </c>
      <c r="GF47" s="4" t="s">
        <v>6</v>
      </c>
      <c r="GG47" s="4" t="s">
        <v>6</v>
      </c>
      <c r="GH47" s="4" t="s">
        <v>6</v>
      </c>
      <c r="GI47" s="4" t="s">
        <v>6</v>
      </c>
      <c r="GJ47" s="4" t="s">
        <v>6</v>
      </c>
      <c r="GK47" s="4" t="s">
        <v>6</v>
      </c>
      <c r="GL47" s="4" t="s">
        <v>6</v>
      </c>
      <c r="GM47" s="4" t="s">
        <v>6</v>
      </c>
      <c r="GN47" s="4" t="s">
        <v>6</v>
      </c>
      <c r="GO47" s="4" t="s">
        <v>6</v>
      </c>
      <c r="GP47" s="4" t="s">
        <v>6</v>
      </c>
      <c r="GQ47" s="4" t="s">
        <v>6</v>
      </c>
      <c r="GR47" s="4" t="s">
        <v>6</v>
      </c>
      <c r="GS47" s="4" t="s">
        <v>6</v>
      </c>
      <c r="GT47" s="4" t="s">
        <v>6</v>
      </c>
      <c r="GU47" s="4" t="s">
        <v>6</v>
      </c>
      <c r="GV47" s="4" t="s">
        <v>6</v>
      </c>
      <c r="GW47" s="4" t="s">
        <v>6</v>
      </c>
      <c r="GX47" s="4" t="s">
        <v>6</v>
      </c>
      <c r="GY47" s="4" t="s">
        <v>6</v>
      </c>
      <c r="GZ47" s="4" t="s">
        <v>6</v>
      </c>
      <c r="HA47" s="4" t="s">
        <v>6</v>
      </c>
      <c r="HB47" s="4" t="s">
        <v>6</v>
      </c>
      <c r="HC47" s="4" t="s">
        <v>6</v>
      </c>
      <c r="HD47" s="4" t="s">
        <v>6</v>
      </c>
      <c r="HE47" s="4" t="s">
        <v>6</v>
      </c>
      <c r="HF47" s="4" t="s">
        <v>6</v>
      </c>
      <c r="HG47" s="4" t="s">
        <v>6</v>
      </c>
      <c r="HH47" s="4" t="s">
        <v>6</v>
      </c>
      <c r="HI47" s="4" t="s">
        <v>6</v>
      </c>
      <c r="HJ47" s="4" t="s">
        <v>6</v>
      </c>
      <c r="HK47" s="4" t="s">
        <v>6</v>
      </c>
      <c r="HL47" s="4" t="s">
        <v>6</v>
      </c>
      <c r="HM47" s="4" t="s">
        <v>6</v>
      </c>
      <c r="HN47" s="4" t="s">
        <v>6</v>
      </c>
      <c r="HO47" s="4" t="s">
        <v>6</v>
      </c>
      <c r="HP47" s="4" t="s">
        <v>6</v>
      </c>
      <c r="HQ47" s="4" t="s">
        <v>6</v>
      </c>
    </row>
    <row r="48" spans="1:225" x14ac:dyDescent="0.25">
      <c r="A48" s="2" t="s">
        <v>105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v>0</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c r="EY48" s="4" t="s">
        <v>6</v>
      </c>
      <c r="EZ48" s="4" t="s">
        <v>6</v>
      </c>
      <c r="FA48" s="4" t="s">
        <v>6</v>
      </c>
      <c r="FB48" s="4" t="s">
        <v>6</v>
      </c>
      <c r="FC48" s="4" t="s">
        <v>6</v>
      </c>
      <c r="FD48" s="4" t="s">
        <v>6</v>
      </c>
      <c r="FE48" s="4" t="s">
        <v>6</v>
      </c>
      <c r="FF48" s="4" t="s">
        <v>6</v>
      </c>
      <c r="FG48" s="4" t="s">
        <v>6</v>
      </c>
      <c r="FH48" s="4" t="s">
        <v>6</v>
      </c>
      <c r="FI48" s="4" t="s">
        <v>6</v>
      </c>
      <c r="FJ48" s="4" t="s">
        <v>6</v>
      </c>
      <c r="FK48" s="4" t="s">
        <v>6</v>
      </c>
      <c r="FL48" s="4" t="s">
        <v>6</v>
      </c>
      <c r="FM48" s="4" t="s">
        <v>6</v>
      </c>
      <c r="FN48" s="4" t="s">
        <v>6</v>
      </c>
      <c r="FO48" s="4" t="s">
        <v>6</v>
      </c>
      <c r="FP48" s="4" t="s">
        <v>6</v>
      </c>
      <c r="FQ48" s="4" t="s">
        <v>6</v>
      </c>
      <c r="FR48" s="4" t="s">
        <v>6</v>
      </c>
      <c r="FS48" s="4" t="s">
        <v>6</v>
      </c>
      <c r="FT48" s="4" t="s">
        <v>6</v>
      </c>
      <c r="FU48" s="4" t="s">
        <v>6</v>
      </c>
      <c r="FV48" s="4" t="s">
        <v>6</v>
      </c>
      <c r="FW48" s="4" t="s">
        <v>6</v>
      </c>
      <c r="FX48" s="4" t="s">
        <v>6</v>
      </c>
      <c r="FY48" s="4" t="s">
        <v>6</v>
      </c>
      <c r="FZ48" s="4" t="s">
        <v>6</v>
      </c>
      <c r="GA48" s="4" t="s">
        <v>6</v>
      </c>
      <c r="GB48" s="4" t="s">
        <v>6</v>
      </c>
      <c r="GC48" s="4" t="s">
        <v>6</v>
      </c>
      <c r="GD48" s="4" t="s">
        <v>6</v>
      </c>
      <c r="GE48" s="4" t="s">
        <v>6</v>
      </c>
      <c r="GF48" s="4" t="s">
        <v>6</v>
      </c>
      <c r="GG48" s="4" t="s">
        <v>6</v>
      </c>
      <c r="GH48" s="4" t="s">
        <v>6</v>
      </c>
      <c r="GI48" s="4" t="s">
        <v>6</v>
      </c>
      <c r="GJ48" s="4" t="s">
        <v>6</v>
      </c>
      <c r="GK48" s="4" t="s">
        <v>6</v>
      </c>
      <c r="GL48" s="4" t="s">
        <v>6</v>
      </c>
      <c r="GM48" s="4" t="s">
        <v>6</v>
      </c>
      <c r="GN48" s="4" t="s">
        <v>6</v>
      </c>
      <c r="GO48" s="4" t="s">
        <v>6</v>
      </c>
      <c r="GP48" s="4" t="s">
        <v>6</v>
      </c>
      <c r="GQ48" s="4" t="s">
        <v>6</v>
      </c>
      <c r="GR48" s="4" t="s">
        <v>6</v>
      </c>
      <c r="GS48" s="4" t="s">
        <v>6</v>
      </c>
      <c r="GT48" s="4" t="s">
        <v>6</v>
      </c>
      <c r="GU48" s="4" t="s">
        <v>6</v>
      </c>
      <c r="GV48" s="4" t="s">
        <v>6</v>
      </c>
      <c r="GW48" s="4" t="s">
        <v>6</v>
      </c>
      <c r="GX48" s="4" t="s">
        <v>6</v>
      </c>
      <c r="GY48" s="4" t="s">
        <v>6</v>
      </c>
      <c r="GZ48" s="4" t="s">
        <v>6</v>
      </c>
      <c r="HA48" s="4" t="s">
        <v>6</v>
      </c>
      <c r="HB48" s="4" t="s">
        <v>6</v>
      </c>
      <c r="HC48" s="4" t="s">
        <v>6</v>
      </c>
      <c r="HD48" s="4" t="s">
        <v>6</v>
      </c>
      <c r="HE48" s="4" t="s">
        <v>6</v>
      </c>
      <c r="HF48" s="4" t="s">
        <v>6</v>
      </c>
      <c r="HG48" s="4" t="s">
        <v>6</v>
      </c>
      <c r="HH48" s="4" t="s">
        <v>6</v>
      </c>
      <c r="HI48" s="4" t="s">
        <v>6</v>
      </c>
      <c r="HJ48" s="4" t="s">
        <v>6</v>
      </c>
      <c r="HK48" s="4" t="s">
        <v>6</v>
      </c>
      <c r="HL48" s="4" t="s">
        <v>6</v>
      </c>
      <c r="HM48" s="4" t="s">
        <v>6</v>
      </c>
      <c r="HN48" s="4" t="s">
        <v>6</v>
      </c>
      <c r="HO48" s="4" t="s">
        <v>6</v>
      </c>
      <c r="HP48" s="4" t="s">
        <v>6</v>
      </c>
      <c r="HQ48" s="4" t="s">
        <v>6</v>
      </c>
    </row>
    <row r="49" spans="1:225" x14ac:dyDescent="0.25">
      <c r="A49" s="2" t="s">
        <v>105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v>3</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4" t="s">
        <v>6</v>
      </c>
      <c r="FE49" s="4" t="s">
        <v>6</v>
      </c>
      <c r="FF49" s="4" t="s">
        <v>6</v>
      </c>
      <c r="FG49" s="4" t="s">
        <v>6</v>
      </c>
      <c r="FH49" s="4" t="s">
        <v>6</v>
      </c>
      <c r="FI49" s="4" t="s">
        <v>6</v>
      </c>
      <c r="FJ49" s="4" t="s">
        <v>6</v>
      </c>
      <c r="FK49" s="4" t="s">
        <v>6</v>
      </c>
      <c r="FL49" s="4" t="s">
        <v>6</v>
      </c>
      <c r="FM49" s="4" t="s">
        <v>6</v>
      </c>
      <c r="FN49" s="4" t="s">
        <v>6</v>
      </c>
      <c r="FO49" s="4" t="s">
        <v>6</v>
      </c>
      <c r="FP49" s="4" t="s">
        <v>6</v>
      </c>
      <c r="FQ49" s="4" t="s">
        <v>6</v>
      </c>
      <c r="FR49" s="4" t="s">
        <v>6</v>
      </c>
      <c r="FS49" s="4" t="s">
        <v>6</v>
      </c>
      <c r="FT49" s="4" t="s">
        <v>6</v>
      </c>
      <c r="FU49" s="4" t="s">
        <v>6</v>
      </c>
      <c r="FV49" s="4" t="s">
        <v>6</v>
      </c>
      <c r="FW49" s="4" t="s">
        <v>6</v>
      </c>
      <c r="FX49" s="4" t="s">
        <v>6</v>
      </c>
      <c r="FY49" s="4" t="s">
        <v>6</v>
      </c>
      <c r="FZ49" s="4" t="s">
        <v>6</v>
      </c>
      <c r="GA49" s="4" t="s">
        <v>6</v>
      </c>
      <c r="GB49" s="4" t="s">
        <v>6</v>
      </c>
      <c r="GC49" s="4" t="s">
        <v>6</v>
      </c>
      <c r="GD49" s="4" t="s">
        <v>6</v>
      </c>
      <c r="GE49" s="4" t="s">
        <v>6</v>
      </c>
      <c r="GF49" s="4" t="s">
        <v>6</v>
      </c>
      <c r="GG49" s="4" t="s">
        <v>6</v>
      </c>
      <c r="GH49" s="4" t="s">
        <v>6</v>
      </c>
      <c r="GI49" s="4" t="s">
        <v>6</v>
      </c>
      <c r="GJ49" s="4" t="s">
        <v>6</v>
      </c>
      <c r="GK49" s="4" t="s">
        <v>6</v>
      </c>
      <c r="GL49" s="4" t="s">
        <v>6</v>
      </c>
      <c r="GM49" s="4" t="s">
        <v>6</v>
      </c>
      <c r="GN49" s="4" t="s">
        <v>6</v>
      </c>
      <c r="GO49" s="4" t="s">
        <v>6</v>
      </c>
      <c r="GP49" s="4" t="s">
        <v>6</v>
      </c>
      <c r="GQ49" s="4" t="s">
        <v>6</v>
      </c>
      <c r="GR49" s="4" t="s">
        <v>6</v>
      </c>
      <c r="GS49" s="4" t="s">
        <v>6</v>
      </c>
      <c r="GT49" s="4" t="s">
        <v>6</v>
      </c>
      <c r="GU49" s="4" t="s">
        <v>6</v>
      </c>
      <c r="GV49" s="4" t="s">
        <v>6</v>
      </c>
      <c r="GW49" s="4" t="s">
        <v>6</v>
      </c>
      <c r="GX49" s="4" t="s">
        <v>6</v>
      </c>
      <c r="GY49" s="4" t="s">
        <v>6</v>
      </c>
      <c r="GZ49" s="4" t="s">
        <v>6</v>
      </c>
      <c r="HA49" s="4" t="s">
        <v>6</v>
      </c>
      <c r="HB49" s="4" t="s">
        <v>6</v>
      </c>
      <c r="HC49" s="4" t="s">
        <v>6</v>
      </c>
      <c r="HD49" s="4" t="s">
        <v>6</v>
      </c>
      <c r="HE49" s="4" t="s">
        <v>6</v>
      </c>
      <c r="HF49" s="4" t="s">
        <v>6</v>
      </c>
      <c r="HG49" s="4" t="s">
        <v>6</v>
      </c>
      <c r="HH49" s="4" t="s">
        <v>6</v>
      </c>
      <c r="HI49" s="4" t="s">
        <v>6</v>
      </c>
      <c r="HJ49" s="4" t="s">
        <v>6</v>
      </c>
      <c r="HK49" s="4" t="s">
        <v>6</v>
      </c>
      <c r="HL49" s="4" t="s">
        <v>6</v>
      </c>
      <c r="HM49" s="4" t="s">
        <v>6</v>
      </c>
      <c r="HN49" s="4" t="s">
        <v>6</v>
      </c>
      <c r="HO49" s="4" t="s">
        <v>6</v>
      </c>
      <c r="HP49" s="4" t="s">
        <v>6</v>
      </c>
      <c r="HQ49" s="4" t="s">
        <v>6</v>
      </c>
    </row>
    <row r="50" spans="1:225" ht="30" x14ac:dyDescent="0.25">
      <c r="A50" s="2" t="s">
        <v>105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7">
        <v>520920</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7">
        <v>75472</v>
      </c>
      <c r="EV50" s="4" t="s">
        <v>6</v>
      </c>
      <c r="EW50" s="4" t="s">
        <v>6</v>
      </c>
      <c r="EX50" s="4" t="s">
        <v>6</v>
      </c>
      <c r="EY50" s="4" t="s">
        <v>6</v>
      </c>
      <c r="EZ50" s="4" t="s">
        <v>6</v>
      </c>
      <c r="FA50" s="4" t="s">
        <v>6</v>
      </c>
      <c r="FB50" s="4" t="s">
        <v>6</v>
      </c>
      <c r="FC50" s="4" t="s">
        <v>6</v>
      </c>
      <c r="FD50" s="4" t="s">
        <v>6</v>
      </c>
      <c r="FE50" s="4" t="s">
        <v>6</v>
      </c>
      <c r="FF50" s="4" t="s">
        <v>6</v>
      </c>
      <c r="FG50" s="4" t="s">
        <v>6</v>
      </c>
      <c r="FH50" s="4" t="s">
        <v>6</v>
      </c>
      <c r="FI50" s="4" t="s">
        <v>6</v>
      </c>
      <c r="FJ50" s="4" t="s">
        <v>6</v>
      </c>
      <c r="FK50" s="4" t="s">
        <v>6</v>
      </c>
      <c r="FL50" s="4" t="s">
        <v>6</v>
      </c>
      <c r="FM50" s="4" t="s">
        <v>6</v>
      </c>
      <c r="FN50" s="4" t="s">
        <v>6</v>
      </c>
      <c r="FO50" s="4" t="s">
        <v>6</v>
      </c>
      <c r="FP50" s="4" t="s">
        <v>6</v>
      </c>
      <c r="FQ50" s="4" t="s">
        <v>6</v>
      </c>
      <c r="FR50" s="4" t="s">
        <v>6</v>
      </c>
      <c r="FS50" s="4" t="s">
        <v>6</v>
      </c>
      <c r="FT50" s="4" t="s">
        <v>6</v>
      </c>
      <c r="FU50" s="4" t="s">
        <v>6</v>
      </c>
      <c r="FV50" s="4" t="s">
        <v>6</v>
      </c>
      <c r="FW50" s="4" t="s">
        <v>6</v>
      </c>
      <c r="FX50" s="4" t="s">
        <v>6</v>
      </c>
      <c r="FY50" s="4" t="s">
        <v>6</v>
      </c>
      <c r="FZ50" s="4" t="s">
        <v>6</v>
      </c>
      <c r="GA50" s="4" t="s">
        <v>6</v>
      </c>
      <c r="GB50" s="4" t="s">
        <v>6</v>
      </c>
      <c r="GC50" s="4" t="s">
        <v>6</v>
      </c>
      <c r="GD50" s="4" t="s">
        <v>6</v>
      </c>
      <c r="GE50" s="4" t="s">
        <v>6</v>
      </c>
      <c r="GF50" s="4" t="s">
        <v>6</v>
      </c>
      <c r="GG50" s="4" t="s">
        <v>6</v>
      </c>
      <c r="GH50" s="4" t="s">
        <v>6</v>
      </c>
      <c r="GI50" s="4" t="s">
        <v>6</v>
      </c>
      <c r="GJ50" s="4" t="s">
        <v>6</v>
      </c>
      <c r="GK50" s="4" t="s">
        <v>6</v>
      </c>
      <c r="GL50" s="4" t="s">
        <v>6</v>
      </c>
      <c r="GM50" s="4" t="s">
        <v>6</v>
      </c>
      <c r="GN50" s="4" t="s">
        <v>6</v>
      </c>
      <c r="GO50" s="4" t="s">
        <v>6</v>
      </c>
      <c r="GP50" s="4" t="s">
        <v>6</v>
      </c>
      <c r="GQ50" s="4" t="s">
        <v>6</v>
      </c>
      <c r="GR50" s="4" t="s">
        <v>6</v>
      </c>
      <c r="GS50" s="4" t="s">
        <v>6</v>
      </c>
      <c r="GT50" s="4" t="s">
        <v>6</v>
      </c>
      <c r="GU50" s="4" t="s">
        <v>6</v>
      </c>
      <c r="GV50" s="4" t="s">
        <v>6</v>
      </c>
      <c r="GW50" s="4" t="s">
        <v>6</v>
      </c>
      <c r="GX50" s="4" t="s">
        <v>6</v>
      </c>
      <c r="GY50" s="4" t="s">
        <v>6</v>
      </c>
      <c r="GZ50" s="4" t="s">
        <v>6</v>
      </c>
      <c r="HA50" s="4" t="s">
        <v>6</v>
      </c>
      <c r="HB50" s="4" t="s">
        <v>6</v>
      </c>
      <c r="HC50" s="4" t="s">
        <v>6</v>
      </c>
      <c r="HD50" s="4" t="s">
        <v>6</v>
      </c>
      <c r="HE50" s="4" t="s">
        <v>6</v>
      </c>
      <c r="HF50" s="4" t="s">
        <v>6</v>
      </c>
      <c r="HG50" s="4" t="s">
        <v>6</v>
      </c>
      <c r="HH50" s="4" t="s">
        <v>6</v>
      </c>
      <c r="HI50" s="4" t="s">
        <v>6</v>
      </c>
      <c r="HJ50" s="4" t="s">
        <v>6</v>
      </c>
      <c r="HK50" s="4" t="s">
        <v>6</v>
      </c>
      <c r="HL50" s="4" t="s">
        <v>6</v>
      </c>
      <c r="HM50" s="4" t="s">
        <v>6</v>
      </c>
      <c r="HN50" s="4" t="s">
        <v>6</v>
      </c>
      <c r="HO50" s="4" t="s">
        <v>6</v>
      </c>
      <c r="HP50" s="4" t="s">
        <v>6</v>
      </c>
      <c r="HQ50" s="4" t="s">
        <v>6</v>
      </c>
    </row>
    <row r="51" spans="1:225" ht="30" x14ac:dyDescent="0.25">
      <c r="A51" s="2" t="s">
        <v>105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7">
        <v>520920</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7">
        <v>75472</v>
      </c>
      <c r="EU51" s="4" t="s">
        <v>6</v>
      </c>
      <c r="EV51" s="4" t="s">
        <v>6</v>
      </c>
      <c r="EW51" s="4" t="s">
        <v>6</v>
      </c>
      <c r="EX51" s="4" t="s">
        <v>6</v>
      </c>
      <c r="EY51" s="4" t="s">
        <v>6</v>
      </c>
      <c r="EZ51" s="4" t="s">
        <v>6</v>
      </c>
      <c r="FA51" s="4" t="s">
        <v>6</v>
      </c>
      <c r="FB51" s="4" t="s">
        <v>6</v>
      </c>
      <c r="FC51" s="4" t="s">
        <v>6</v>
      </c>
      <c r="FD51" s="4" t="s">
        <v>6</v>
      </c>
      <c r="FE51" s="4" t="s">
        <v>6</v>
      </c>
      <c r="FF51" s="4" t="s">
        <v>6</v>
      </c>
      <c r="FG51" s="4" t="s">
        <v>6</v>
      </c>
      <c r="FH51" s="4" t="s">
        <v>6</v>
      </c>
      <c r="FI51" s="4" t="s">
        <v>6</v>
      </c>
      <c r="FJ51" s="4" t="s">
        <v>6</v>
      </c>
      <c r="FK51" s="4" t="s">
        <v>6</v>
      </c>
      <c r="FL51" s="4" t="s">
        <v>6</v>
      </c>
      <c r="FM51" s="4" t="s">
        <v>6</v>
      </c>
      <c r="FN51" s="4" t="s">
        <v>6</v>
      </c>
      <c r="FO51" s="4" t="s">
        <v>6</v>
      </c>
      <c r="FP51" s="4" t="s">
        <v>6</v>
      </c>
      <c r="FQ51" s="4" t="s">
        <v>6</v>
      </c>
      <c r="FR51" s="4" t="s">
        <v>6</v>
      </c>
      <c r="FS51" s="4" t="s">
        <v>6</v>
      </c>
      <c r="FT51" s="4" t="s">
        <v>6</v>
      </c>
      <c r="FU51" s="4" t="s">
        <v>6</v>
      </c>
      <c r="FV51" s="4" t="s">
        <v>6</v>
      </c>
      <c r="FW51" s="4" t="s">
        <v>6</v>
      </c>
      <c r="FX51" s="4" t="s">
        <v>6</v>
      </c>
      <c r="FY51" s="4" t="s">
        <v>6</v>
      </c>
      <c r="FZ51" s="4" t="s">
        <v>6</v>
      </c>
      <c r="GA51" s="4" t="s">
        <v>6</v>
      </c>
      <c r="GB51" s="4" t="s">
        <v>6</v>
      </c>
      <c r="GC51" s="4" t="s">
        <v>6</v>
      </c>
      <c r="GD51" s="4" t="s">
        <v>6</v>
      </c>
      <c r="GE51" s="4" t="s">
        <v>6</v>
      </c>
      <c r="GF51" s="4" t="s">
        <v>6</v>
      </c>
      <c r="GG51" s="4" t="s">
        <v>6</v>
      </c>
      <c r="GH51" s="4" t="s">
        <v>6</v>
      </c>
      <c r="GI51" s="4" t="s">
        <v>6</v>
      </c>
      <c r="GJ51" s="4" t="s">
        <v>6</v>
      </c>
      <c r="GK51" s="4" t="s">
        <v>6</v>
      </c>
      <c r="GL51" s="4" t="s">
        <v>6</v>
      </c>
      <c r="GM51" s="4" t="s">
        <v>6</v>
      </c>
      <c r="GN51" s="4" t="s">
        <v>6</v>
      </c>
      <c r="GO51" s="4" t="s">
        <v>6</v>
      </c>
      <c r="GP51" s="4" t="s">
        <v>6</v>
      </c>
      <c r="GQ51" s="4" t="s">
        <v>6</v>
      </c>
      <c r="GR51" s="4" t="s">
        <v>6</v>
      </c>
      <c r="GS51" s="4" t="s">
        <v>6</v>
      </c>
      <c r="GT51" s="4" t="s">
        <v>6</v>
      </c>
      <c r="GU51" s="4" t="s">
        <v>6</v>
      </c>
      <c r="GV51" s="4" t="s">
        <v>6</v>
      </c>
      <c r="GW51" s="4" t="s">
        <v>6</v>
      </c>
      <c r="GX51" s="4" t="s">
        <v>6</v>
      </c>
      <c r="GY51" s="4" t="s">
        <v>6</v>
      </c>
      <c r="GZ51" s="4" t="s">
        <v>6</v>
      </c>
      <c r="HA51" s="4" t="s">
        <v>6</v>
      </c>
      <c r="HB51" s="4" t="s">
        <v>6</v>
      </c>
      <c r="HC51" s="4" t="s">
        <v>6</v>
      </c>
      <c r="HD51" s="4" t="s">
        <v>6</v>
      </c>
      <c r="HE51" s="4" t="s">
        <v>6</v>
      </c>
      <c r="HF51" s="4" t="s">
        <v>6</v>
      </c>
      <c r="HG51" s="4" t="s">
        <v>6</v>
      </c>
      <c r="HH51" s="4" t="s">
        <v>6</v>
      </c>
      <c r="HI51" s="4" t="s">
        <v>6</v>
      </c>
      <c r="HJ51" s="4" t="s">
        <v>6</v>
      </c>
      <c r="HK51" s="4" t="s">
        <v>6</v>
      </c>
      <c r="HL51" s="4" t="s">
        <v>6</v>
      </c>
      <c r="HM51" s="4" t="s">
        <v>6</v>
      </c>
      <c r="HN51" s="4" t="s">
        <v>6</v>
      </c>
      <c r="HO51" s="4" t="s">
        <v>6</v>
      </c>
      <c r="HP51" s="4" t="s">
        <v>6</v>
      </c>
      <c r="HQ51" s="4" t="s">
        <v>6</v>
      </c>
    </row>
    <row r="52" spans="1:225" ht="30" x14ac:dyDescent="0.25">
      <c r="A52" s="2" t="s">
        <v>105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4" t="s">
        <v>6</v>
      </c>
      <c r="FB52" s="4" t="s">
        <v>6</v>
      </c>
      <c r="FC52" s="4" t="s">
        <v>6</v>
      </c>
      <c r="FD52" s="4" t="s">
        <v>6</v>
      </c>
      <c r="FE52" s="4" t="s">
        <v>6</v>
      </c>
      <c r="FF52" s="4" t="s">
        <v>6</v>
      </c>
      <c r="FG52" s="4" t="s">
        <v>6</v>
      </c>
      <c r="FH52" s="4" t="s">
        <v>6</v>
      </c>
      <c r="FI52" s="7">
        <v>905000</v>
      </c>
      <c r="FJ52" s="4" t="s">
        <v>6</v>
      </c>
      <c r="FK52" s="4" t="s">
        <v>6</v>
      </c>
      <c r="FL52" s="4" t="s">
        <v>6</v>
      </c>
      <c r="FM52" s="4" t="s">
        <v>6</v>
      </c>
      <c r="FN52" s="4" t="s">
        <v>6</v>
      </c>
      <c r="FO52" s="4" t="s">
        <v>6</v>
      </c>
      <c r="FP52" s="4" t="s">
        <v>6</v>
      </c>
      <c r="FQ52" s="4" t="s">
        <v>6</v>
      </c>
      <c r="FR52" s="4" t="s">
        <v>6</v>
      </c>
      <c r="FS52" s="4" t="s">
        <v>6</v>
      </c>
      <c r="FT52" s="4" t="s">
        <v>6</v>
      </c>
      <c r="FU52" s="4" t="s">
        <v>6</v>
      </c>
      <c r="FV52" s="4" t="s">
        <v>6</v>
      </c>
      <c r="FW52" s="4" t="s">
        <v>6</v>
      </c>
      <c r="FX52" s="4" t="s">
        <v>6</v>
      </c>
      <c r="FY52" s="4" t="s">
        <v>6</v>
      </c>
      <c r="FZ52" s="4" t="s">
        <v>6</v>
      </c>
      <c r="GA52" s="4" t="s">
        <v>6</v>
      </c>
      <c r="GB52" s="4" t="s">
        <v>6</v>
      </c>
      <c r="GC52" s="4" t="s">
        <v>6</v>
      </c>
      <c r="GD52" s="4" t="s">
        <v>6</v>
      </c>
      <c r="GE52" s="4" t="s">
        <v>6</v>
      </c>
      <c r="GF52" s="4" t="s">
        <v>6</v>
      </c>
      <c r="GG52" s="4" t="s">
        <v>6</v>
      </c>
      <c r="GH52" s="4" t="s">
        <v>6</v>
      </c>
      <c r="GI52" s="4" t="s">
        <v>6</v>
      </c>
      <c r="GJ52" s="4" t="s">
        <v>6</v>
      </c>
      <c r="GK52" s="4" t="s">
        <v>6</v>
      </c>
      <c r="GL52" s="4" t="s">
        <v>6</v>
      </c>
      <c r="GM52" s="4" t="s">
        <v>6</v>
      </c>
      <c r="GN52" s="4" t="s">
        <v>6</v>
      </c>
      <c r="GO52" s="4" t="s">
        <v>6</v>
      </c>
      <c r="GP52" s="4" t="s">
        <v>6</v>
      </c>
      <c r="GQ52" s="4" t="s">
        <v>6</v>
      </c>
      <c r="GR52" s="4" t="s">
        <v>6</v>
      </c>
      <c r="GS52" s="4" t="s">
        <v>6</v>
      </c>
      <c r="GT52" s="4" t="s">
        <v>6</v>
      </c>
      <c r="GU52" s="4" t="s">
        <v>6</v>
      </c>
      <c r="GV52" s="4" t="s">
        <v>6</v>
      </c>
      <c r="GW52" s="4" t="s">
        <v>6</v>
      </c>
      <c r="GX52" s="4" t="s">
        <v>6</v>
      </c>
      <c r="GY52" s="4" t="s">
        <v>6</v>
      </c>
      <c r="GZ52" s="4" t="s">
        <v>6</v>
      </c>
      <c r="HA52" s="4" t="s">
        <v>6</v>
      </c>
      <c r="HB52" s="4" t="s">
        <v>6</v>
      </c>
      <c r="HC52" s="4" t="s">
        <v>6</v>
      </c>
      <c r="HD52" s="4" t="s">
        <v>6</v>
      </c>
      <c r="HE52" s="4" t="s">
        <v>6</v>
      </c>
      <c r="HF52" s="4" t="s">
        <v>6</v>
      </c>
      <c r="HG52" s="4" t="s">
        <v>6</v>
      </c>
      <c r="HH52" s="4" t="s">
        <v>6</v>
      </c>
      <c r="HI52" s="4" t="s">
        <v>6</v>
      </c>
      <c r="HJ52" s="4" t="s">
        <v>6</v>
      </c>
      <c r="HK52" s="4" t="s">
        <v>6</v>
      </c>
      <c r="HL52" s="4" t="s">
        <v>6</v>
      </c>
      <c r="HM52" s="4" t="s">
        <v>6</v>
      </c>
      <c r="HN52" s="4" t="s">
        <v>6</v>
      </c>
      <c r="HO52" s="4" t="s">
        <v>6</v>
      </c>
      <c r="HP52" s="4" t="s">
        <v>6</v>
      </c>
      <c r="HQ52" s="4" t="s">
        <v>6</v>
      </c>
    </row>
    <row r="53" spans="1:225" ht="45" x14ac:dyDescent="0.25">
      <c r="A53" s="2" t="s">
        <v>1057</v>
      </c>
      <c r="B53" s="4" t="s">
        <v>6</v>
      </c>
      <c r="C53" s="4" t="s">
        <v>6</v>
      </c>
      <c r="D53" s="7">
        <v>4431871</v>
      </c>
      <c r="E53" s="7">
        <v>8765628</v>
      </c>
      <c r="F53" s="4" t="s">
        <v>6</v>
      </c>
      <c r="G53" s="4" t="s">
        <v>6</v>
      </c>
      <c r="H53" s="4" t="s">
        <v>6</v>
      </c>
      <c r="I53" s="4" t="s">
        <v>6</v>
      </c>
      <c r="J53" s="4" t="s">
        <v>6</v>
      </c>
      <c r="K53" s="4" t="s">
        <v>6</v>
      </c>
      <c r="L53" s="4" t="s">
        <v>6</v>
      </c>
      <c r="M53" s="7">
        <v>4431871</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7">
        <v>884277</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4" t="s">
        <v>6</v>
      </c>
      <c r="FI53" s="4" t="s">
        <v>6</v>
      </c>
      <c r="FJ53" s="4" t="s">
        <v>6</v>
      </c>
      <c r="FK53" s="4" t="s">
        <v>6</v>
      </c>
      <c r="FL53" s="7">
        <v>20000</v>
      </c>
      <c r="FM53" s="7">
        <v>15000</v>
      </c>
      <c r="FN53" s="4" t="s">
        <v>6</v>
      </c>
      <c r="FO53" s="4" t="s">
        <v>6</v>
      </c>
      <c r="FP53" s="4" t="s">
        <v>6</v>
      </c>
      <c r="FQ53" s="4" t="s">
        <v>6</v>
      </c>
      <c r="FR53" s="4" t="s">
        <v>6</v>
      </c>
      <c r="FS53" s="4" t="s">
        <v>6</v>
      </c>
      <c r="FT53" s="4" t="s">
        <v>6</v>
      </c>
      <c r="FU53" s="4" t="s">
        <v>6</v>
      </c>
      <c r="FV53" s="4" t="s">
        <v>6</v>
      </c>
      <c r="FW53" s="4" t="s">
        <v>6</v>
      </c>
      <c r="FX53" s="4" t="s">
        <v>6</v>
      </c>
      <c r="FY53" s="4" t="s">
        <v>6</v>
      </c>
      <c r="FZ53" s="4" t="s">
        <v>6</v>
      </c>
      <c r="GA53" s="4" t="s">
        <v>6</v>
      </c>
      <c r="GB53" s="4" t="s">
        <v>6</v>
      </c>
      <c r="GC53" s="4" t="s">
        <v>6</v>
      </c>
      <c r="GD53" s="4" t="s">
        <v>6</v>
      </c>
      <c r="GE53" s="4" t="s">
        <v>6</v>
      </c>
      <c r="GF53" s="4" t="s">
        <v>6</v>
      </c>
      <c r="GG53" s="4" t="s">
        <v>6</v>
      </c>
      <c r="GH53" s="4" t="s">
        <v>6</v>
      </c>
      <c r="GI53" s="4" t="s">
        <v>6</v>
      </c>
      <c r="GJ53" s="4" t="s">
        <v>6</v>
      </c>
      <c r="GK53" s="4" t="s">
        <v>6</v>
      </c>
      <c r="GL53" s="4" t="s">
        <v>6</v>
      </c>
      <c r="GM53" s="4" t="s">
        <v>6</v>
      </c>
      <c r="GN53" s="4" t="s">
        <v>6</v>
      </c>
      <c r="GO53" s="4" t="s">
        <v>6</v>
      </c>
      <c r="GP53" s="4" t="s">
        <v>6</v>
      </c>
      <c r="GQ53" s="4" t="s">
        <v>6</v>
      </c>
      <c r="GR53" s="4" t="s">
        <v>6</v>
      </c>
      <c r="GS53" s="4" t="s">
        <v>6</v>
      </c>
      <c r="GT53" s="4" t="s">
        <v>6</v>
      </c>
      <c r="GU53" s="4" t="s">
        <v>6</v>
      </c>
      <c r="GV53" s="4" t="s">
        <v>6</v>
      </c>
      <c r="GW53" s="4" t="s">
        <v>6</v>
      </c>
      <c r="GX53" s="4" t="s">
        <v>6</v>
      </c>
      <c r="GY53" s="4" t="s">
        <v>6</v>
      </c>
      <c r="GZ53" s="4" t="s">
        <v>6</v>
      </c>
      <c r="HA53" s="4" t="s">
        <v>6</v>
      </c>
      <c r="HB53" s="4" t="s">
        <v>6</v>
      </c>
      <c r="HC53" s="4" t="s">
        <v>6</v>
      </c>
      <c r="HD53" s="4" t="s">
        <v>6</v>
      </c>
      <c r="HE53" s="4" t="s">
        <v>6</v>
      </c>
      <c r="HF53" s="4" t="s">
        <v>6</v>
      </c>
      <c r="HG53" s="4" t="s">
        <v>6</v>
      </c>
      <c r="HH53" s="4" t="s">
        <v>6</v>
      </c>
      <c r="HI53" s="4" t="s">
        <v>6</v>
      </c>
      <c r="HJ53" s="4" t="s">
        <v>6</v>
      </c>
      <c r="HK53" s="4" t="s">
        <v>6</v>
      </c>
      <c r="HL53" s="4" t="s">
        <v>6</v>
      </c>
      <c r="HM53" s="4" t="s">
        <v>6</v>
      </c>
      <c r="HN53" s="4" t="s">
        <v>6</v>
      </c>
      <c r="HO53" s="4" t="s">
        <v>6</v>
      </c>
      <c r="HP53" s="4" t="s">
        <v>6</v>
      </c>
      <c r="HQ53" s="4" t="s">
        <v>6</v>
      </c>
    </row>
    <row r="54" spans="1:225" ht="30" x14ac:dyDescent="0.25">
      <c r="A54" s="2" t="s">
        <v>105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4" t="s">
        <v>6</v>
      </c>
      <c r="FG54" s="4" t="s">
        <v>6</v>
      </c>
      <c r="FH54" s="4" t="s">
        <v>6</v>
      </c>
      <c r="FI54" s="4" t="s">
        <v>1059</v>
      </c>
      <c r="FJ54" s="4" t="s">
        <v>6</v>
      </c>
      <c r="FK54" s="4" t="s">
        <v>6</v>
      </c>
      <c r="FL54" s="4" t="s">
        <v>6</v>
      </c>
      <c r="FM54" s="4" t="s">
        <v>6</v>
      </c>
      <c r="FN54" s="4" t="s">
        <v>6</v>
      </c>
      <c r="FO54" s="4" t="s">
        <v>6</v>
      </c>
      <c r="FP54" s="4" t="s">
        <v>6</v>
      </c>
      <c r="FQ54" s="4" t="s">
        <v>6</v>
      </c>
      <c r="FR54" s="4" t="s">
        <v>6</v>
      </c>
      <c r="FS54" s="4" t="s">
        <v>6</v>
      </c>
      <c r="FT54" s="4" t="s">
        <v>6</v>
      </c>
      <c r="FU54" s="4" t="s">
        <v>6</v>
      </c>
      <c r="FV54" s="4" t="s">
        <v>6</v>
      </c>
      <c r="FW54" s="4" t="s">
        <v>6</v>
      </c>
      <c r="FX54" s="4" t="s">
        <v>6</v>
      </c>
      <c r="FY54" s="4" t="s">
        <v>6</v>
      </c>
      <c r="FZ54" s="4" t="s">
        <v>6</v>
      </c>
      <c r="GA54" s="4" t="s">
        <v>6</v>
      </c>
      <c r="GB54" s="4" t="s">
        <v>6</v>
      </c>
      <c r="GC54" s="4" t="s">
        <v>6</v>
      </c>
      <c r="GD54" s="4" t="s">
        <v>6</v>
      </c>
      <c r="GE54" s="4" t="s">
        <v>6</v>
      </c>
      <c r="GF54" s="4" t="s">
        <v>6</v>
      </c>
      <c r="GG54" s="4" t="s">
        <v>6</v>
      </c>
      <c r="GH54" s="4" t="s">
        <v>6</v>
      </c>
      <c r="GI54" s="4" t="s">
        <v>6</v>
      </c>
      <c r="GJ54" s="4" t="s">
        <v>6</v>
      </c>
      <c r="GK54" s="4" t="s">
        <v>6</v>
      </c>
      <c r="GL54" s="4" t="s">
        <v>6</v>
      </c>
      <c r="GM54" s="4" t="s">
        <v>6</v>
      </c>
      <c r="GN54" s="4" t="s">
        <v>6</v>
      </c>
      <c r="GO54" s="4" t="s">
        <v>6</v>
      </c>
      <c r="GP54" s="4" t="s">
        <v>6</v>
      </c>
      <c r="GQ54" s="4" t="s">
        <v>6</v>
      </c>
      <c r="GR54" s="4" t="s">
        <v>6</v>
      </c>
      <c r="GS54" s="4" t="s">
        <v>6</v>
      </c>
      <c r="GT54" s="4" t="s">
        <v>6</v>
      </c>
      <c r="GU54" s="4" t="s">
        <v>6</v>
      </c>
      <c r="GV54" s="4" t="s">
        <v>6</v>
      </c>
      <c r="GW54" s="4" t="s">
        <v>6</v>
      </c>
      <c r="GX54" s="4" t="s">
        <v>6</v>
      </c>
      <c r="GY54" s="4" t="s">
        <v>6</v>
      </c>
      <c r="GZ54" s="4" t="s">
        <v>6</v>
      </c>
      <c r="HA54" s="4" t="s">
        <v>6</v>
      </c>
      <c r="HB54" s="4" t="s">
        <v>6</v>
      </c>
      <c r="HC54" s="4" t="s">
        <v>6</v>
      </c>
      <c r="HD54" s="4" t="s">
        <v>6</v>
      </c>
      <c r="HE54" s="4" t="s">
        <v>6</v>
      </c>
      <c r="HF54" s="4" t="s">
        <v>6</v>
      </c>
      <c r="HG54" s="4" t="s">
        <v>6</v>
      </c>
      <c r="HH54" s="4" t="s">
        <v>6</v>
      </c>
      <c r="HI54" s="4" t="s">
        <v>6</v>
      </c>
      <c r="HJ54" s="4" t="s">
        <v>6</v>
      </c>
      <c r="HK54" s="4" t="s">
        <v>6</v>
      </c>
      <c r="HL54" s="4" t="s">
        <v>6</v>
      </c>
      <c r="HM54" s="4" t="s">
        <v>6</v>
      </c>
      <c r="HN54" s="4" t="s">
        <v>6</v>
      </c>
      <c r="HO54" s="4" t="s">
        <v>6</v>
      </c>
      <c r="HP54" s="4" t="s">
        <v>6</v>
      </c>
      <c r="HQ54" s="4" t="s">
        <v>6</v>
      </c>
    </row>
    <row r="55" spans="1:225" ht="60" x14ac:dyDescent="0.25">
      <c r="A55" s="2" t="s">
        <v>106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7">
        <v>5000000</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t="s">
        <v>6</v>
      </c>
      <c r="FI55" s="7">
        <v>5000000</v>
      </c>
      <c r="FJ55" s="4" t="s">
        <v>6</v>
      </c>
      <c r="FK55" s="4" t="s">
        <v>6</v>
      </c>
      <c r="FL55" s="4" t="s">
        <v>6</v>
      </c>
      <c r="FM55" s="4" t="s">
        <v>6</v>
      </c>
      <c r="FN55" s="4" t="s">
        <v>6</v>
      </c>
      <c r="FO55" s="4" t="s">
        <v>6</v>
      </c>
      <c r="FP55" s="4" t="s">
        <v>6</v>
      </c>
      <c r="FQ55" s="4" t="s">
        <v>6</v>
      </c>
      <c r="FR55" s="4" t="s">
        <v>6</v>
      </c>
      <c r="FS55" s="4" t="s">
        <v>6</v>
      </c>
      <c r="FT55" s="4" t="s">
        <v>6</v>
      </c>
      <c r="FU55" s="4" t="s">
        <v>6</v>
      </c>
      <c r="FV55" s="4" t="s">
        <v>6</v>
      </c>
      <c r="FW55" s="4" t="s">
        <v>6</v>
      </c>
      <c r="FX55" s="4" t="s">
        <v>6</v>
      </c>
      <c r="FY55" s="4" t="s">
        <v>6</v>
      </c>
      <c r="FZ55" s="4" t="s">
        <v>6</v>
      </c>
      <c r="GA55" s="4" t="s">
        <v>6</v>
      </c>
      <c r="GB55" s="4" t="s">
        <v>6</v>
      </c>
      <c r="GC55" s="4" t="s">
        <v>6</v>
      </c>
      <c r="GD55" s="4" t="s">
        <v>6</v>
      </c>
      <c r="GE55" s="4" t="s">
        <v>6</v>
      </c>
      <c r="GF55" s="4" t="s">
        <v>6</v>
      </c>
      <c r="GG55" s="4" t="s">
        <v>6</v>
      </c>
      <c r="GH55" s="4" t="s">
        <v>6</v>
      </c>
      <c r="GI55" s="4" t="s">
        <v>6</v>
      </c>
      <c r="GJ55" s="4" t="s">
        <v>6</v>
      </c>
      <c r="GK55" s="4" t="s">
        <v>6</v>
      </c>
      <c r="GL55" s="4" t="s">
        <v>6</v>
      </c>
      <c r="GM55" s="4" t="s">
        <v>6</v>
      </c>
      <c r="GN55" s="4" t="s">
        <v>6</v>
      </c>
      <c r="GO55" s="4" t="s">
        <v>6</v>
      </c>
      <c r="GP55" s="4" t="s">
        <v>6</v>
      </c>
      <c r="GQ55" s="4" t="s">
        <v>6</v>
      </c>
      <c r="GR55" s="4" t="s">
        <v>6</v>
      </c>
      <c r="GS55" s="4" t="s">
        <v>6</v>
      </c>
      <c r="GT55" s="4" t="s">
        <v>6</v>
      </c>
      <c r="GU55" s="4" t="s">
        <v>6</v>
      </c>
      <c r="GV55" s="4" t="s">
        <v>6</v>
      </c>
      <c r="GW55" s="4" t="s">
        <v>6</v>
      </c>
      <c r="GX55" s="4" t="s">
        <v>6</v>
      </c>
      <c r="GY55" s="4" t="s">
        <v>6</v>
      </c>
      <c r="GZ55" s="4" t="s">
        <v>6</v>
      </c>
      <c r="HA55" s="4" t="s">
        <v>6</v>
      </c>
      <c r="HB55" s="4" t="s">
        <v>6</v>
      </c>
      <c r="HC55" s="4" t="s">
        <v>6</v>
      </c>
      <c r="HD55" s="4" t="s">
        <v>6</v>
      </c>
      <c r="HE55" s="4" t="s">
        <v>6</v>
      </c>
      <c r="HF55" s="4" t="s">
        <v>6</v>
      </c>
      <c r="HG55" s="4" t="s">
        <v>6</v>
      </c>
      <c r="HH55" s="4" t="s">
        <v>6</v>
      </c>
      <c r="HI55" s="4" t="s">
        <v>6</v>
      </c>
      <c r="HJ55" s="4" t="s">
        <v>6</v>
      </c>
      <c r="HK55" s="4" t="s">
        <v>6</v>
      </c>
      <c r="HL55" s="4" t="s">
        <v>6</v>
      </c>
      <c r="HM55" s="4" t="s">
        <v>6</v>
      </c>
      <c r="HN55" s="4" t="s">
        <v>6</v>
      </c>
      <c r="HO55" s="4" t="s">
        <v>6</v>
      </c>
      <c r="HP55" s="4" t="s">
        <v>6</v>
      </c>
      <c r="HQ55" s="4" t="s">
        <v>6</v>
      </c>
    </row>
    <row r="56" spans="1:225" ht="75" x14ac:dyDescent="0.25">
      <c r="A56" s="2" t="s">
        <v>1061</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c r="EY56" s="4" t="s">
        <v>6</v>
      </c>
      <c r="EZ56" s="4" t="s">
        <v>6</v>
      </c>
      <c r="FA56" s="4" t="s">
        <v>6</v>
      </c>
      <c r="FB56" s="4" t="s">
        <v>6</v>
      </c>
      <c r="FC56" s="4" t="s">
        <v>6</v>
      </c>
      <c r="FD56" s="4" t="s">
        <v>6</v>
      </c>
      <c r="FE56" s="4" t="s">
        <v>6</v>
      </c>
      <c r="FF56" s="4" t="s">
        <v>6</v>
      </c>
      <c r="FG56" s="4" t="s">
        <v>6</v>
      </c>
      <c r="FH56" s="4" t="s">
        <v>6</v>
      </c>
      <c r="FI56" s="4" t="s">
        <v>1062</v>
      </c>
      <c r="FJ56" s="4" t="s">
        <v>6</v>
      </c>
      <c r="FK56" s="4" t="s">
        <v>6</v>
      </c>
      <c r="FL56" s="4" t="s">
        <v>6</v>
      </c>
      <c r="FM56" s="4" t="s">
        <v>6</v>
      </c>
      <c r="FN56" s="4" t="s">
        <v>6</v>
      </c>
      <c r="FO56" s="4" t="s">
        <v>6</v>
      </c>
      <c r="FP56" s="4" t="s">
        <v>6</v>
      </c>
      <c r="FQ56" s="4" t="s">
        <v>6</v>
      </c>
      <c r="FR56" s="4" t="s">
        <v>6</v>
      </c>
      <c r="FS56" s="4" t="s">
        <v>6</v>
      </c>
      <c r="FT56" s="4" t="s">
        <v>6</v>
      </c>
      <c r="FU56" s="4" t="s">
        <v>6</v>
      </c>
      <c r="FV56" s="4" t="s">
        <v>6</v>
      </c>
      <c r="FW56" s="4" t="s">
        <v>6</v>
      </c>
      <c r="FX56" s="4" t="s">
        <v>6</v>
      </c>
      <c r="FY56" s="4" t="s">
        <v>6</v>
      </c>
      <c r="FZ56" s="4" t="s">
        <v>6</v>
      </c>
      <c r="GA56" s="4" t="s">
        <v>6</v>
      </c>
      <c r="GB56" s="4" t="s">
        <v>6</v>
      </c>
      <c r="GC56" s="4" t="s">
        <v>6</v>
      </c>
      <c r="GD56" s="4" t="s">
        <v>6</v>
      </c>
      <c r="GE56" s="4" t="s">
        <v>6</v>
      </c>
      <c r="GF56" s="4" t="s">
        <v>6</v>
      </c>
      <c r="GG56" s="4" t="s">
        <v>6</v>
      </c>
      <c r="GH56" s="4" t="s">
        <v>6</v>
      </c>
      <c r="GI56" s="4" t="s">
        <v>6</v>
      </c>
      <c r="GJ56" s="4" t="s">
        <v>6</v>
      </c>
      <c r="GK56" s="4" t="s">
        <v>6</v>
      </c>
      <c r="GL56" s="4" t="s">
        <v>6</v>
      </c>
      <c r="GM56" s="4" t="s">
        <v>6</v>
      </c>
      <c r="GN56" s="4" t="s">
        <v>6</v>
      </c>
      <c r="GO56" s="4" t="s">
        <v>6</v>
      </c>
      <c r="GP56" s="4" t="s">
        <v>6</v>
      </c>
      <c r="GQ56" s="4" t="s">
        <v>6</v>
      </c>
      <c r="GR56" s="4" t="s">
        <v>6</v>
      </c>
      <c r="GS56" s="4" t="s">
        <v>6</v>
      </c>
      <c r="GT56" s="4" t="s">
        <v>6</v>
      </c>
      <c r="GU56" s="4" t="s">
        <v>6</v>
      </c>
      <c r="GV56" s="4" t="s">
        <v>6</v>
      </c>
      <c r="GW56" s="4" t="s">
        <v>6</v>
      </c>
      <c r="GX56" s="4" t="s">
        <v>6</v>
      </c>
      <c r="GY56" s="4" t="s">
        <v>6</v>
      </c>
      <c r="GZ56" s="4" t="s">
        <v>6</v>
      </c>
      <c r="HA56" s="4" t="s">
        <v>6</v>
      </c>
      <c r="HB56" s="4" t="s">
        <v>6</v>
      </c>
      <c r="HC56" s="4" t="s">
        <v>6</v>
      </c>
      <c r="HD56" s="4" t="s">
        <v>6</v>
      </c>
      <c r="HE56" s="4" t="s">
        <v>6</v>
      </c>
      <c r="HF56" s="4" t="s">
        <v>6</v>
      </c>
      <c r="HG56" s="4" t="s">
        <v>6</v>
      </c>
      <c r="HH56" s="4" t="s">
        <v>6</v>
      </c>
      <c r="HI56" s="4" t="s">
        <v>6</v>
      </c>
      <c r="HJ56" s="4" t="s">
        <v>6</v>
      </c>
      <c r="HK56" s="4" t="s">
        <v>6</v>
      </c>
      <c r="HL56" s="4" t="s">
        <v>6</v>
      </c>
      <c r="HM56" s="4" t="s">
        <v>6</v>
      </c>
      <c r="HN56" s="4" t="s">
        <v>6</v>
      </c>
      <c r="HO56" s="4" t="s">
        <v>6</v>
      </c>
      <c r="HP56" s="4" t="s">
        <v>6</v>
      </c>
      <c r="HQ56" s="4" t="s">
        <v>6</v>
      </c>
    </row>
    <row r="57" spans="1:225" ht="30" x14ac:dyDescent="0.25">
      <c r="A57" s="2" t="s">
        <v>1063</v>
      </c>
      <c r="B57" s="4" t="s">
        <v>6</v>
      </c>
      <c r="C57" s="4" t="s">
        <v>6</v>
      </c>
      <c r="D57" s="7">
        <v>-1084114</v>
      </c>
      <c r="E57" s="7">
        <v>-6720805</v>
      </c>
      <c r="F57" s="7">
        <v>170673</v>
      </c>
      <c r="G57" s="4" t="s">
        <v>6</v>
      </c>
      <c r="H57" s="4" t="s">
        <v>6</v>
      </c>
      <c r="I57" s="4" t="s">
        <v>6</v>
      </c>
      <c r="J57" s="4" t="s">
        <v>6</v>
      </c>
      <c r="K57" s="4" t="s">
        <v>6</v>
      </c>
      <c r="L57" s="4" t="s">
        <v>6</v>
      </c>
      <c r="M57" s="7">
        <v>-6578913</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7">
        <v>1582450</v>
      </c>
      <c r="BH57" s="7">
        <v>-5043257</v>
      </c>
      <c r="BI57" s="7">
        <v>-546376</v>
      </c>
      <c r="BJ57" s="7">
        <v>-354759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t="s">
        <v>6</v>
      </c>
      <c r="FJ57" s="4" t="s">
        <v>6</v>
      </c>
      <c r="FK57" s="4" t="s">
        <v>6</v>
      </c>
      <c r="FL57" s="7">
        <v>5000</v>
      </c>
      <c r="FM57" s="4" t="s">
        <v>6</v>
      </c>
      <c r="FN57" s="4" t="s">
        <v>6</v>
      </c>
      <c r="FO57" s="4" t="s">
        <v>6</v>
      </c>
      <c r="FP57" s="4" t="s">
        <v>6</v>
      </c>
      <c r="FQ57" s="4" t="s">
        <v>6</v>
      </c>
      <c r="FR57" s="4" t="s">
        <v>6</v>
      </c>
      <c r="FS57" s="4" t="s">
        <v>6</v>
      </c>
      <c r="FT57" s="4" t="s">
        <v>6</v>
      </c>
      <c r="FU57" s="4" t="s">
        <v>6</v>
      </c>
      <c r="FV57" s="4" t="s">
        <v>6</v>
      </c>
      <c r="FW57" s="4" t="s">
        <v>6</v>
      </c>
      <c r="FX57" s="4" t="s">
        <v>6</v>
      </c>
      <c r="FY57" s="4" t="s">
        <v>6</v>
      </c>
      <c r="FZ57" s="4" t="s">
        <v>6</v>
      </c>
      <c r="GA57" s="4" t="s">
        <v>6</v>
      </c>
      <c r="GB57" s="4" t="s">
        <v>6</v>
      </c>
      <c r="GC57" s="4" t="s">
        <v>6</v>
      </c>
      <c r="GD57" s="4" t="s">
        <v>6</v>
      </c>
      <c r="GE57" s="4" t="s">
        <v>6</v>
      </c>
      <c r="GF57" s="4" t="s">
        <v>6</v>
      </c>
      <c r="GG57" s="4" t="s">
        <v>6</v>
      </c>
      <c r="GH57" s="4" t="s">
        <v>6</v>
      </c>
      <c r="GI57" s="4" t="s">
        <v>6</v>
      </c>
      <c r="GJ57" s="4" t="s">
        <v>6</v>
      </c>
      <c r="GK57" s="4" t="s">
        <v>6</v>
      </c>
      <c r="GL57" s="4" t="s">
        <v>6</v>
      </c>
      <c r="GM57" s="4" t="s">
        <v>6</v>
      </c>
      <c r="GN57" s="4" t="s">
        <v>6</v>
      </c>
      <c r="GO57" s="4" t="s">
        <v>6</v>
      </c>
      <c r="GP57" s="4" t="s">
        <v>6</v>
      </c>
      <c r="GQ57" s="4" t="s">
        <v>6</v>
      </c>
      <c r="GR57" s="4" t="s">
        <v>6</v>
      </c>
      <c r="GS57" s="4" t="s">
        <v>6</v>
      </c>
      <c r="GT57" s="4" t="s">
        <v>6</v>
      </c>
      <c r="GU57" s="4" t="s">
        <v>6</v>
      </c>
      <c r="GV57" s="4" t="s">
        <v>6</v>
      </c>
      <c r="GW57" s="4" t="s">
        <v>6</v>
      </c>
      <c r="GX57" s="4" t="s">
        <v>6</v>
      </c>
      <c r="GY57" s="4" t="s">
        <v>6</v>
      </c>
      <c r="GZ57" s="4" t="s">
        <v>6</v>
      </c>
      <c r="HA57" s="4" t="s">
        <v>6</v>
      </c>
      <c r="HB57" s="4" t="s">
        <v>6</v>
      </c>
      <c r="HC57" s="4" t="s">
        <v>6</v>
      </c>
      <c r="HD57" s="4" t="s">
        <v>6</v>
      </c>
      <c r="HE57" s="4" t="s">
        <v>6</v>
      </c>
      <c r="HF57" s="4" t="s">
        <v>6</v>
      </c>
      <c r="HG57" s="4" t="s">
        <v>6</v>
      </c>
      <c r="HH57" s="4" t="s">
        <v>6</v>
      </c>
      <c r="HI57" s="4" t="s">
        <v>6</v>
      </c>
      <c r="HJ57" s="4" t="s">
        <v>6</v>
      </c>
      <c r="HK57" s="4" t="s">
        <v>6</v>
      </c>
      <c r="HL57" s="4" t="s">
        <v>6</v>
      </c>
      <c r="HM57" s="4" t="s">
        <v>6</v>
      </c>
      <c r="HN57" s="4" t="s">
        <v>6</v>
      </c>
      <c r="HO57" s="4" t="s">
        <v>6</v>
      </c>
      <c r="HP57" s="4" t="s">
        <v>6</v>
      </c>
      <c r="HQ57" s="4" t="s">
        <v>6</v>
      </c>
    </row>
    <row r="58" spans="1:225" ht="45" x14ac:dyDescent="0.25">
      <c r="A58" s="2" t="s">
        <v>1064</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t="s">
        <v>6</v>
      </c>
      <c r="FJ58" s="4" t="s">
        <v>6</v>
      </c>
      <c r="FK58" s="4" t="s">
        <v>6</v>
      </c>
      <c r="FL58" s="4" t="s">
        <v>6</v>
      </c>
      <c r="FM58" s="4" t="s">
        <v>6</v>
      </c>
      <c r="FN58" s="4" t="s">
        <v>6</v>
      </c>
      <c r="FO58" s="4" t="s">
        <v>6</v>
      </c>
      <c r="FP58" s="4" t="s">
        <v>6</v>
      </c>
      <c r="FQ58" s="4" t="s">
        <v>6</v>
      </c>
      <c r="FR58" s="4" t="s">
        <v>6</v>
      </c>
      <c r="FS58" s="4" t="s">
        <v>6</v>
      </c>
      <c r="FT58" s="4" t="s">
        <v>6</v>
      </c>
      <c r="FU58" s="4" t="s">
        <v>6</v>
      </c>
      <c r="FV58" s="4" t="s">
        <v>6</v>
      </c>
      <c r="FW58" s="4" t="s">
        <v>6</v>
      </c>
      <c r="FX58" s="4" t="s">
        <v>6</v>
      </c>
      <c r="FY58" s="4" t="s">
        <v>6</v>
      </c>
      <c r="FZ58" s="9">
        <v>4.5</v>
      </c>
      <c r="GA58" s="4" t="s">
        <v>6</v>
      </c>
      <c r="GB58" s="4" t="s">
        <v>6</v>
      </c>
      <c r="GC58" s="4" t="s">
        <v>6</v>
      </c>
      <c r="GD58" s="4" t="s">
        <v>6</v>
      </c>
      <c r="GE58" s="4" t="s">
        <v>6</v>
      </c>
      <c r="GF58" s="4" t="s">
        <v>6</v>
      </c>
      <c r="GG58" s="4" t="s">
        <v>6</v>
      </c>
      <c r="GH58" s="4" t="s">
        <v>6</v>
      </c>
      <c r="GI58" s="4" t="s">
        <v>6</v>
      </c>
      <c r="GJ58" s="4" t="s">
        <v>6</v>
      </c>
      <c r="GK58" s="4" t="s">
        <v>6</v>
      </c>
      <c r="GL58" s="4" t="s">
        <v>6</v>
      </c>
      <c r="GM58" s="4" t="s">
        <v>6</v>
      </c>
      <c r="GN58" s="4" t="s">
        <v>6</v>
      </c>
      <c r="GO58" s="4" t="s">
        <v>6</v>
      </c>
      <c r="GP58" s="4" t="s">
        <v>6</v>
      </c>
      <c r="GQ58" s="4" t="s">
        <v>6</v>
      </c>
      <c r="GR58" s="4" t="s">
        <v>6</v>
      </c>
      <c r="GS58" s="4" t="s">
        <v>6</v>
      </c>
      <c r="GT58" s="4" t="s">
        <v>6</v>
      </c>
      <c r="GU58" s="4" t="s">
        <v>6</v>
      </c>
      <c r="GV58" s="4" t="s">
        <v>6</v>
      </c>
      <c r="GW58" s="4" t="s">
        <v>6</v>
      </c>
      <c r="GX58" s="4" t="s">
        <v>6</v>
      </c>
      <c r="GY58" s="4" t="s">
        <v>6</v>
      </c>
      <c r="GZ58" s="4" t="s">
        <v>6</v>
      </c>
      <c r="HA58" s="4" t="s">
        <v>6</v>
      </c>
      <c r="HB58" s="4" t="s">
        <v>6</v>
      </c>
      <c r="HC58" s="4" t="s">
        <v>6</v>
      </c>
      <c r="HD58" s="4" t="s">
        <v>6</v>
      </c>
      <c r="HE58" s="4" t="s">
        <v>6</v>
      </c>
      <c r="HF58" s="4" t="s">
        <v>6</v>
      </c>
      <c r="HG58" s="4" t="s">
        <v>6</v>
      </c>
      <c r="HH58" s="4" t="s">
        <v>6</v>
      </c>
      <c r="HI58" s="4" t="s">
        <v>6</v>
      </c>
      <c r="HJ58" s="4" t="s">
        <v>6</v>
      </c>
      <c r="HK58" s="4" t="s">
        <v>6</v>
      </c>
      <c r="HL58" s="4" t="s">
        <v>6</v>
      </c>
      <c r="HM58" s="4" t="s">
        <v>6</v>
      </c>
      <c r="HN58" s="4" t="s">
        <v>6</v>
      </c>
      <c r="HO58" s="4" t="s">
        <v>6</v>
      </c>
      <c r="HP58" s="4" t="s">
        <v>6</v>
      </c>
      <c r="HQ58" s="4" t="s">
        <v>6</v>
      </c>
    </row>
    <row r="59" spans="1:225" ht="45" x14ac:dyDescent="0.25">
      <c r="A59" s="2" t="s">
        <v>106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t="s">
        <v>6</v>
      </c>
      <c r="FH59" s="4" t="s">
        <v>6</v>
      </c>
      <c r="FI59" s="4" t="s">
        <v>6</v>
      </c>
      <c r="FJ59" s="4" t="s">
        <v>6</v>
      </c>
      <c r="FK59" s="4" t="s">
        <v>6</v>
      </c>
      <c r="FL59" s="4" t="s">
        <v>6</v>
      </c>
      <c r="FM59" s="4" t="s">
        <v>6</v>
      </c>
      <c r="FN59" s="4" t="s">
        <v>6</v>
      </c>
      <c r="FO59" s="4" t="s">
        <v>6</v>
      </c>
      <c r="FP59" s="4" t="s">
        <v>6</v>
      </c>
      <c r="FQ59" s="4" t="s">
        <v>6</v>
      </c>
      <c r="FR59" s="4" t="s">
        <v>6</v>
      </c>
      <c r="FS59" s="4" t="s">
        <v>6</v>
      </c>
      <c r="FT59" s="4" t="s">
        <v>6</v>
      </c>
      <c r="FU59" s="4" t="s">
        <v>6</v>
      </c>
      <c r="FV59" s="4" t="s">
        <v>6</v>
      </c>
      <c r="FW59" s="4" t="s">
        <v>6</v>
      </c>
      <c r="FX59" s="4" t="s">
        <v>6</v>
      </c>
      <c r="FY59" s="4" t="s">
        <v>6</v>
      </c>
      <c r="FZ59" s="6">
        <v>9</v>
      </c>
      <c r="GA59" s="4" t="s">
        <v>6</v>
      </c>
      <c r="GB59" s="4" t="s">
        <v>6</v>
      </c>
      <c r="GC59" s="4" t="s">
        <v>6</v>
      </c>
      <c r="GD59" s="4" t="s">
        <v>6</v>
      </c>
      <c r="GE59" s="4" t="s">
        <v>6</v>
      </c>
      <c r="GF59" s="4" t="s">
        <v>6</v>
      </c>
      <c r="GG59" s="4" t="s">
        <v>6</v>
      </c>
      <c r="GH59" s="4" t="s">
        <v>6</v>
      </c>
      <c r="GI59" s="4" t="s">
        <v>6</v>
      </c>
      <c r="GJ59" s="4" t="s">
        <v>6</v>
      </c>
      <c r="GK59" s="4" t="s">
        <v>6</v>
      </c>
      <c r="GL59" s="4" t="s">
        <v>6</v>
      </c>
      <c r="GM59" s="4" t="s">
        <v>6</v>
      </c>
      <c r="GN59" s="4" t="s">
        <v>6</v>
      </c>
      <c r="GO59" s="4" t="s">
        <v>6</v>
      </c>
      <c r="GP59" s="4" t="s">
        <v>6</v>
      </c>
      <c r="GQ59" s="4" t="s">
        <v>6</v>
      </c>
      <c r="GR59" s="4" t="s">
        <v>6</v>
      </c>
      <c r="GS59" s="4" t="s">
        <v>6</v>
      </c>
      <c r="GT59" s="4" t="s">
        <v>6</v>
      </c>
      <c r="GU59" s="4" t="s">
        <v>6</v>
      </c>
      <c r="GV59" s="4" t="s">
        <v>6</v>
      </c>
      <c r="GW59" s="4" t="s">
        <v>6</v>
      </c>
      <c r="GX59" s="4" t="s">
        <v>6</v>
      </c>
      <c r="GY59" s="4" t="s">
        <v>6</v>
      </c>
      <c r="GZ59" s="4" t="s">
        <v>6</v>
      </c>
      <c r="HA59" s="4" t="s">
        <v>6</v>
      </c>
      <c r="HB59" s="4" t="s">
        <v>6</v>
      </c>
      <c r="HC59" s="4" t="s">
        <v>6</v>
      </c>
      <c r="HD59" s="4" t="s">
        <v>6</v>
      </c>
      <c r="HE59" s="4" t="s">
        <v>6</v>
      </c>
      <c r="HF59" s="4" t="s">
        <v>6</v>
      </c>
      <c r="HG59" s="4" t="s">
        <v>6</v>
      </c>
      <c r="HH59" s="4" t="s">
        <v>6</v>
      </c>
      <c r="HI59" s="4" t="s">
        <v>6</v>
      </c>
      <c r="HJ59" s="4" t="s">
        <v>6</v>
      </c>
      <c r="HK59" s="4" t="s">
        <v>6</v>
      </c>
      <c r="HL59" s="4" t="s">
        <v>6</v>
      </c>
      <c r="HM59" s="4" t="s">
        <v>6</v>
      </c>
      <c r="HN59" s="4" t="s">
        <v>6</v>
      </c>
      <c r="HO59" s="4" t="s">
        <v>6</v>
      </c>
      <c r="HP59" s="4" t="s">
        <v>6</v>
      </c>
      <c r="HQ59" s="4" t="s">
        <v>6</v>
      </c>
    </row>
    <row r="60" spans="1:225" x14ac:dyDescent="0.25">
      <c r="A60" s="2" t="s">
        <v>1066</v>
      </c>
      <c r="B60" s="4" t="s">
        <v>6</v>
      </c>
      <c r="C60" s="4" t="s">
        <v>6</v>
      </c>
      <c r="D60" s="7">
        <v>18829644</v>
      </c>
      <c r="E60" s="7">
        <v>15323548</v>
      </c>
      <c r="F60" s="7">
        <v>2573500</v>
      </c>
      <c r="G60" s="4" t="s">
        <v>6</v>
      </c>
      <c r="H60" s="4" t="s">
        <v>6</v>
      </c>
      <c r="I60" s="4" t="s">
        <v>6</v>
      </c>
      <c r="J60" s="4" t="s">
        <v>6</v>
      </c>
      <c r="K60" s="4" t="s">
        <v>6</v>
      </c>
      <c r="L60" s="4" t="s">
        <v>6</v>
      </c>
      <c r="M60" s="7">
        <v>51585195</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t="s">
        <v>6</v>
      </c>
      <c r="FH60" s="4" t="s">
        <v>6</v>
      </c>
      <c r="FI60" s="4" t="s">
        <v>6</v>
      </c>
      <c r="FJ60" s="4" t="s">
        <v>6</v>
      </c>
      <c r="FK60" s="4" t="s">
        <v>6</v>
      </c>
      <c r="FL60" s="4" t="s">
        <v>6</v>
      </c>
      <c r="FM60" s="4" t="s">
        <v>6</v>
      </c>
      <c r="FN60" s="4" t="s">
        <v>6</v>
      </c>
      <c r="FO60" s="4" t="s">
        <v>6</v>
      </c>
      <c r="FP60" s="4" t="s">
        <v>6</v>
      </c>
      <c r="FQ60" s="4" t="s">
        <v>6</v>
      </c>
      <c r="FR60" s="4" t="s">
        <v>6</v>
      </c>
      <c r="FS60" s="4" t="s">
        <v>6</v>
      </c>
      <c r="FT60" s="4" t="s">
        <v>6</v>
      </c>
      <c r="FU60" s="4" t="s">
        <v>6</v>
      </c>
      <c r="FV60" s="4" t="s">
        <v>6</v>
      </c>
      <c r="FW60" s="4" t="s">
        <v>6</v>
      </c>
      <c r="FX60" s="4" t="s">
        <v>6</v>
      </c>
      <c r="FY60" s="4" t="s">
        <v>6</v>
      </c>
      <c r="FZ60" s="4" t="s">
        <v>6</v>
      </c>
      <c r="GA60" s="4" t="s">
        <v>6</v>
      </c>
      <c r="GB60" s="4" t="s">
        <v>6</v>
      </c>
      <c r="GC60" s="7">
        <v>150000</v>
      </c>
      <c r="GD60" s="7">
        <v>350000</v>
      </c>
      <c r="GE60" s="4" t="s">
        <v>6</v>
      </c>
      <c r="GF60" s="4" t="s">
        <v>6</v>
      </c>
      <c r="GG60" s="4" t="s">
        <v>6</v>
      </c>
      <c r="GH60" s="4" t="s">
        <v>6</v>
      </c>
      <c r="GI60" s="4" t="s">
        <v>6</v>
      </c>
      <c r="GJ60" s="4" t="s">
        <v>6</v>
      </c>
      <c r="GK60" s="4" t="s">
        <v>6</v>
      </c>
      <c r="GL60" s="4" t="s">
        <v>6</v>
      </c>
      <c r="GM60" s="4" t="s">
        <v>6</v>
      </c>
      <c r="GN60" s="4" t="s">
        <v>6</v>
      </c>
      <c r="GO60" s="4" t="s">
        <v>6</v>
      </c>
      <c r="GP60" s="4" t="s">
        <v>6</v>
      </c>
      <c r="GQ60" s="4" t="s">
        <v>6</v>
      </c>
      <c r="GR60" s="4" t="s">
        <v>6</v>
      </c>
      <c r="GS60" s="4" t="s">
        <v>6</v>
      </c>
      <c r="GT60" s="4" t="s">
        <v>6</v>
      </c>
      <c r="GU60" s="4" t="s">
        <v>6</v>
      </c>
      <c r="GV60" s="4" t="s">
        <v>6</v>
      </c>
      <c r="GW60" s="4" t="s">
        <v>6</v>
      </c>
      <c r="GX60" s="4" t="s">
        <v>6</v>
      </c>
      <c r="GY60" s="4" t="s">
        <v>6</v>
      </c>
      <c r="GZ60" s="4" t="s">
        <v>6</v>
      </c>
      <c r="HA60" s="4" t="s">
        <v>6</v>
      </c>
      <c r="HB60" s="4" t="s">
        <v>6</v>
      </c>
      <c r="HC60" s="4" t="s">
        <v>6</v>
      </c>
      <c r="HD60" s="4" t="s">
        <v>6</v>
      </c>
      <c r="HE60" s="4" t="s">
        <v>6</v>
      </c>
      <c r="HF60" s="4" t="s">
        <v>6</v>
      </c>
      <c r="HG60" s="4" t="s">
        <v>6</v>
      </c>
      <c r="HH60" s="4" t="s">
        <v>6</v>
      </c>
      <c r="HI60" s="4" t="s">
        <v>6</v>
      </c>
      <c r="HJ60" s="4" t="s">
        <v>6</v>
      </c>
      <c r="HK60" s="4" t="s">
        <v>6</v>
      </c>
      <c r="HL60" s="4" t="s">
        <v>6</v>
      </c>
      <c r="HM60" s="4" t="s">
        <v>6</v>
      </c>
      <c r="HN60" s="4" t="s">
        <v>6</v>
      </c>
      <c r="HO60" s="4" t="s">
        <v>6</v>
      </c>
      <c r="HP60" s="4" t="s">
        <v>6</v>
      </c>
      <c r="HQ60" s="4" t="s">
        <v>6</v>
      </c>
    </row>
    <row r="61" spans="1:225" ht="30" x14ac:dyDescent="0.25">
      <c r="A61" s="2" t="s">
        <v>87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t="s">
        <v>6</v>
      </c>
      <c r="FH61" s="4" t="s">
        <v>6</v>
      </c>
      <c r="FI61" s="4" t="s">
        <v>6</v>
      </c>
      <c r="FJ61" s="4" t="s">
        <v>6</v>
      </c>
      <c r="FK61" s="4" t="s">
        <v>6</v>
      </c>
      <c r="FL61" s="4" t="s">
        <v>6</v>
      </c>
      <c r="FM61" s="4" t="s">
        <v>6</v>
      </c>
      <c r="FN61" s="4" t="s">
        <v>6</v>
      </c>
      <c r="FO61" s="4" t="s">
        <v>6</v>
      </c>
      <c r="FP61" s="4" t="s">
        <v>6</v>
      </c>
      <c r="FQ61" s="4" t="s">
        <v>6</v>
      </c>
      <c r="FR61" s="4" t="s">
        <v>6</v>
      </c>
      <c r="FS61" s="4" t="s">
        <v>6</v>
      </c>
      <c r="FT61" s="4" t="s">
        <v>6</v>
      </c>
      <c r="FU61" s="4" t="s">
        <v>6</v>
      </c>
      <c r="FV61" s="4" t="s">
        <v>6</v>
      </c>
      <c r="FW61" s="4" t="s">
        <v>6</v>
      </c>
      <c r="FX61" s="4" t="s">
        <v>6</v>
      </c>
      <c r="FY61" s="4" t="s">
        <v>6</v>
      </c>
      <c r="FZ61" s="4" t="s">
        <v>6</v>
      </c>
      <c r="GA61" s="4" t="s">
        <v>6</v>
      </c>
      <c r="GB61" s="4" t="s">
        <v>6</v>
      </c>
      <c r="GC61" s="4" t="s">
        <v>6</v>
      </c>
      <c r="GD61" s="4" t="s">
        <v>6</v>
      </c>
      <c r="GE61" s="4" t="s">
        <v>6</v>
      </c>
      <c r="GF61" s="4" t="s">
        <v>6</v>
      </c>
      <c r="GG61" s="4" t="s">
        <v>6</v>
      </c>
      <c r="GH61" s="4" t="s">
        <v>6</v>
      </c>
      <c r="GI61" s="4" t="s">
        <v>6</v>
      </c>
      <c r="GJ61" s="4" t="s">
        <v>6</v>
      </c>
      <c r="GK61" s="4" t="s">
        <v>6</v>
      </c>
      <c r="GL61" s="4" t="s">
        <v>6</v>
      </c>
      <c r="GM61" s="4" t="s">
        <v>6</v>
      </c>
      <c r="GN61" s="4" t="s">
        <v>6</v>
      </c>
      <c r="GO61" s="4" t="s">
        <v>6</v>
      </c>
      <c r="GP61" s="4" t="s">
        <v>6</v>
      </c>
      <c r="GQ61" s="4" t="s">
        <v>6</v>
      </c>
      <c r="GR61" s="4" t="s">
        <v>6</v>
      </c>
      <c r="GS61" s="4" t="s">
        <v>6</v>
      </c>
      <c r="GT61" s="4" t="s">
        <v>6</v>
      </c>
      <c r="GU61" s="4" t="s">
        <v>6</v>
      </c>
      <c r="GV61" s="4" t="s">
        <v>6</v>
      </c>
      <c r="GW61" s="4" t="s">
        <v>6</v>
      </c>
      <c r="GX61" s="4" t="s">
        <v>6</v>
      </c>
      <c r="GY61" s="4" t="s">
        <v>6</v>
      </c>
      <c r="GZ61" s="4" t="s">
        <v>6</v>
      </c>
      <c r="HA61" s="4" t="s">
        <v>6</v>
      </c>
      <c r="HB61" s="4" t="s">
        <v>6</v>
      </c>
      <c r="HC61" s="4" t="s">
        <v>6</v>
      </c>
      <c r="HD61" s="4" t="s">
        <v>6</v>
      </c>
      <c r="HE61" s="4" t="s">
        <v>6</v>
      </c>
      <c r="HF61" s="4" t="s">
        <v>6</v>
      </c>
      <c r="HG61" s="4" t="s">
        <v>6</v>
      </c>
      <c r="HH61" s="4" t="s">
        <v>6</v>
      </c>
      <c r="HI61" s="4" t="s">
        <v>6</v>
      </c>
      <c r="HJ61" s="4" t="s">
        <v>6</v>
      </c>
      <c r="HK61" s="7">
        <v>700000</v>
      </c>
      <c r="HL61" s="4" t="s">
        <v>6</v>
      </c>
      <c r="HM61" s="4" t="s">
        <v>6</v>
      </c>
      <c r="HN61" s="4" t="s">
        <v>6</v>
      </c>
      <c r="HO61" s="4" t="s">
        <v>6</v>
      </c>
      <c r="HP61" s="4" t="s">
        <v>6</v>
      </c>
      <c r="HQ61" s="4" t="s">
        <v>6</v>
      </c>
    </row>
    <row r="62" spans="1:225" x14ac:dyDescent="0.25">
      <c r="A62" s="2" t="s">
        <v>871</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4" t="s">
        <v>6</v>
      </c>
      <c r="FB62" s="4" t="s">
        <v>6</v>
      </c>
      <c r="FC62" s="4" t="s">
        <v>6</v>
      </c>
      <c r="FD62" s="4" t="s">
        <v>6</v>
      </c>
      <c r="FE62" s="4" t="s">
        <v>6</v>
      </c>
      <c r="FF62" s="4" t="s">
        <v>6</v>
      </c>
      <c r="FG62" s="4" t="s">
        <v>6</v>
      </c>
      <c r="FH62" s="4" t="s">
        <v>6</v>
      </c>
      <c r="FI62" s="4" t="s">
        <v>6</v>
      </c>
      <c r="FJ62" s="4" t="s">
        <v>6</v>
      </c>
      <c r="FK62" s="4" t="s">
        <v>6</v>
      </c>
      <c r="FL62" s="4" t="s">
        <v>6</v>
      </c>
      <c r="FM62" s="4" t="s">
        <v>6</v>
      </c>
      <c r="FN62" s="4" t="s">
        <v>6</v>
      </c>
      <c r="FO62" s="4" t="s">
        <v>6</v>
      </c>
      <c r="FP62" s="4" t="s">
        <v>6</v>
      </c>
      <c r="FQ62" s="4" t="s">
        <v>6</v>
      </c>
      <c r="FR62" s="4" t="s">
        <v>6</v>
      </c>
      <c r="FS62" s="4" t="s">
        <v>6</v>
      </c>
      <c r="FT62" s="4" t="s">
        <v>6</v>
      </c>
      <c r="FU62" s="4" t="s">
        <v>6</v>
      </c>
      <c r="FV62" s="4" t="s">
        <v>6</v>
      </c>
      <c r="FW62" s="4" t="s">
        <v>6</v>
      </c>
      <c r="FX62" s="4" t="s">
        <v>6</v>
      </c>
      <c r="FY62" s="4" t="s">
        <v>6</v>
      </c>
      <c r="FZ62" s="4" t="s">
        <v>6</v>
      </c>
      <c r="GA62" s="4" t="s">
        <v>6</v>
      </c>
      <c r="GB62" s="4" t="s">
        <v>6</v>
      </c>
      <c r="GC62" s="4" t="s">
        <v>6</v>
      </c>
      <c r="GD62" s="4" t="s">
        <v>6</v>
      </c>
      <c r="GE62" s="4" t="s">
        <v>6</v>
      </c>
      <c r="GF62" s="4" t="s">
        <v>6</v>
      </c>
      <c r="GG62" s="4" t="s">
        <v>6</v>
      </c>
      <c r="GH62" s="4" t="s">
        <v>6</v>
      </c>
      <c r="GI62" s="4" t="s">
        <v>6</v>
      </c>
      <c r="GJ62" s="4" t="s">
        <v>6</v>
      </c>
      <c r="GK62" s="4" t="s">
        <v>6</v>
      </c>
      <c r="GL62" s="4" t="s">
        <v>6</v>
      </c>
      <c r="GM62" s="4" t="s">
        <v>6</v>
      </c>
      <c r="GN62" s="4" t="s">
        <v>6</v>
      </c>
      <c r="GO62" s="4" t="s">
        <v>6</v>
      </c>
      <c r="GP62" s="4" t="s">
        <v>6</v>
      </c>
      <c r="GQ62" s="4" t="s">
        <v>6</v>
      </c>
      <c r="GR62" s="4" t="s">
        <v>6</v>
      </c>
      <c r="GS62" s="4" t="s">
        <v>6</v>
      </c>
      <c r="GT62" s="4" t="s">
        <v>6</v>
      </c>
      <c r="GU62" s="4" t="s">
        <v>6</v>
      </c>
      <c r="GV62" s="4" t="s">
        <v>6</v>
      </c>
      <c r="GW62" s="4" t="s">
        <v>6</v>
      </c>
      <c r="GX62" s="4" t="s">
        <v>6</v>
      </c>
      <c r="GY62" s="4" t="s">
        <v>6</v>
      </c>
      <c r="GZ62" s="4" t="s">
        <v>6</v>
      </c>
      <c r="HA62" s="4" t="s">
        <v>6</v>
      </c>
      <c r="HB62" s="4" t="s">
        <v>6</v>
      </c>
      <c r="HC62" s="4" t="s">
        <v>6</v>
      </c>
      <c r="HD62" s="4" t="s">
        <v>6</v>
      </c>
      <c r="HE62" s="4" t="s">
        <v>6</v>
      </c>
      <c r="HF62" s="4" t="s">
        <v>6</v>
      </c>
      <c r="HG62" s="4" t="s">
        <v>6</v>
      </c>
      <c r="HH62" s="4" t="s">
        <v>6</v>
      </c>
      <c r="HI62" s="4" t="s">
        <v>6</v>
      </c>
      <c r="HJ62" s="4" t="s">
        <v>6</v>
      </c>
      <c r="HK62" s="7">
        <v>700000</v>
      </c>
      <c r="HL62" s="4" t="s">
        <v>6</v>
      </c>
      <c r="HM62" s="4" t="s">
        <v>6</v>
      </c>
      <c r="HN62" s="4" t="s">
        <v>6</v>
      </c>
      <c r="HO62" s="4" t="s">
        <v>6</v>
      </c>
      <c r="HP62" s="4" t="s">
        <v>6</v>
      </c>
      <c r="HQ62" s="4" t="s">
        <v>6</v>
      </c>
    </row>
    <row r="63" spans="1:225" x14ac:dyDescent="0.25">
      <c r="A63" s="2" t="s">
        <v>1067</v>
      </c>
      <c r="B63" s="4" t="s">
        <v>6</v>
      </c>
      <c r="C63" s="4" t="s">
        <v>6</v>
      </c>
      <c r="D63" s="7">
        <v>728488</v>
      </c>
      <c r="E63" s="7">
        <v>16667</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t="s">
        <v>6</v>
      </c>
      <c r="FH63" s="4" t="s">
        <v>6</v>
      </c>
      <c r="FI63" s="4" t="s">
        <v>6</v>
      </c>
      <c r="FJ63" s="4" t="s">
        <v>6</v>
      </c>
      <c r="FK63" s="4" t="s">
        <v>6</v>
      </c>
      <c r="FL63" s="4" t="s">
        <v>6</v>
      </c>
      <c r="FM63" s="4" t="s">
        <v>6</v>
      </c>
      <c r="FN63" s="4" t="s">
        <v>6</v>
      </c>
      <c r="FO63" s="4" t="s">
        <v>6</v>
      </c>
      <c r="FP63" s="4" t="s">
        <v>6</v>
      </c>
      <c r="FQ63" s="4" t="s">
        <v>6</v>
      </c>
      <c r="FR63" s="4" t="s">
        <v>6</v>
      </c>
      <c r="FS63" s="4" t="s">
        <v>6</v>
      </c>
      <c r="FT63" s="4" t="s">
        <v>6</v>
      </c>
      <c r="FU63" s="4" t="s">
        <v>6</v>
      </c>
      <c r="FV63" s="4" t="s">
        <v>6</v>
      </c>
      <c r="FW63" s="4" t="s">
        <v>6</v>
      </c>
      <c r="FX63" s="4" t="s">
        <v>6</v>
      </c>
      <c r="FY63" s="4" t="s">
        <v>6</v>
      </c>
      <c r="FZ63" s="4" t="s">
        <v>6</v>
      </c>
      <c r="GA63" s="4" t="s">
        <v>6</v>
      </c>
      <c r="GB63" s="4" t="s">
        <v>6</v>
      </c>
      <c r="GC63" s="4" t="s">
        <v>6</v>
      </c>
      <c r="GD63" s="4" t="s">
        <v>6</v>
      </c>
      <c r="GE63" s="4" t="s">
        <v>6</v>
      </c>
      <c r="GF63" s="4" t="s">
        <v>6</v>
      </c>
      <c r="GG63" s="4" t="s">
        <v>6</v>
      </c>
      <c r="GH63" s="4" t="s">
        <v>6</v>
      </c>
      <c r="GI63" s="4" t="s">
        <v>6</v>
      </c>
      <c r="GJ63" s="4" t="s">
        <v>6</v>
      </c>
      <c r="GK63" s="4" t="s">
        <v>6</v>
      </c>
      <c r="GL63" s="4" t="s">
        <v>6</v>
      </c>
      <c r="GM63" s="4" t="s">
        <v>6</v>
      </c>
      <c r="GN63" s="4" t="s">
        <v>6</v>
      </c>
      <c r="GO63" s="4" t="s">
        <v>6</v>
      </c>
      <c r="GP63" s="4" t="s">
        <v>6</v>
      </c>
      <c r="GQ63" s="4" t="s">
        <v>6</v>
      </c>
      <c r="GR63" s="4" t="s">
        <v>6</v>
      </c>
      <c r="GS63" s="4" t="s">
        <v>6</v>
      </c>
      <c r="GT63" s="4" t="s">
        <v>6</v>
      </c>
      <c r="GU63" s="4" t="s">
        <v>6</v>
      </c>
      <c r="GV63" s="4" t="s">
        <v>6</v>
      </c>
      <c r="GW63" s="4" t="s">
        <v>6</v>
      </c>
      <c r="GX63" s="4" t="s">
        <v>6</v>
      </c>
      <c r="GY63" s="4" t="s">
        <v>6</v>
      </c>
      <c r="GZ63" s="4" t="s">
        <v>6</v>
      </c>
      <c r="HA63" s="4" t="s">
        <v>6</v>
      </c>
      <c r="HB63" s="4" t="s">
        <v>6</v>
      </c>
      <c r="HC63" s="4" t="s">
        <v>6</v>
      </c>
      <c r="HD63" s="4" t="s">
        <v>6</v>
      </c>
      <c r="HE63" s="4" t="s">
        <v>6</v>
      </c>
      <c r="HF63" s="4" t="s">
        <v>6</v>
      </c>
      <c r="HG63" s="4" t="s">
        <v>6</v>
      </c>
      <c r="HH63" s="4" t="s">
        <v>6</v>
      </c>
      <c r="HI63" s="4" t="s">
        <v>6</v>
      </c>
      <c r="HJ63" s="4" t="s">
        <v>6</v>
      </c>
      <c r="HK63" s="4" t="s">
        <v>6</v>
      </c>
      <c r="HL63" s="4" t="s">
        <v>6</v>
      </c>
      <c r="HM63" s="4" t="s">
        <v>6</v>
      </c>
      <c r="HN63" s="4" t="s">
        <v>6</v>
      </c>
      <c r="HO63" s="4" t="s">
        <v>6</v>
      </c>
      <c r="HP63" s="4" t="s">
        <v>6</v>
      </c>
      <c r="HQ63" s="4" t="s">
        <v>6</v>
      </c>
    </row>
    <row r="64" spans="1:225" ht="30" x14ac:dyDescent="0.25">
      <c r="A64" s="2" t="s">
        <v>217</v>
      </c>
      <c r="B64" s="4" t="s">
        <v>6</v>
      </c>
      <c r="C64" s="4" t="s">
        <v>6</v>
      </c>
      <c r="D64" s="4" t="s">
        <v>6</v>
      </c>
      <c r="E64" s="7">
        <v>8602</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7">
        <v>7284</v>
      </c>
      <c r="CT64" s="7">
        <v>8602</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4" t="s">
        <v>6</v>
      </c>
      <c r="FF64" s="4" t="s">
        <v>6</v>
      </c>
      <c r="FG64" s="4" t="s">
        <v>6</v>
      </c>
      <c r="FH64" s="4" t="s">
        <v>6</v>
      </c>
      <c r="FI64" s="4" t="s">
        <v>6</v>
      </c>
      <c r="FJ64" s="4" t="s">
        <v>6</v>
      </c>
      <c r="FK64" s="4" t="s">
        <v>6</v>
      </c>
      <c r="FL64" s="4" t="s">
        <v>6</v>
      </c>
      <c r="FM64" s="4" t="s">
        <v>6</v>
      </c>
      <c r="FN64" s="4" t="s">
        <v>6</v>
      </c>
      <c r="FO64" s="4" t="s">
        <v>6</v>
      </c>
      <c r="FP64" s="4" t="s">
        <v>6</v>
      </c>
      <c r="FQ64" s="4" t="s">
        <v>6</v>
      </c>
      <c r="FR64" s="4" t="s">
        <v>6</v>
      </c>
      <c r="FS64" s="4" t="s">
        <v>6</v>
      </c>
      <c r="FT64" s="4" t="s">
        <v>6</v>
      </c>
      <c r="FU64" s="4" t="s">
        <v>6</v>
      </c>
      <c r="FV64" s="4" t="s">
        <v>6</v>
      </c>
      <c r="FW64" s="4" t="s">
        <v>6</v>
      </c>
      <c r="FX64" s="4" t="s">
        <v>6</v>
      </c>
      <c r="FY64" s="4" t="s">
        <v>6</v>
      </c>
      <c r="FZ64" s="4" t="s">
        <v>6</v>
      </c>
      <c r="GA64" s="4" t="s">
        <v>6</v>
      </c>
      <c r="GB64" s="4" t="s">
        <v>6</v>
      </c>
      <c r="GC64" s="4" t="s">
        <v>6</v>
      </c>
      <c r="GD64" s="4" t="s">
        <v>6</v>
      </c>
      <c r="GE64" s="4" t="s">
        <v>6</v>
      </c>
      <c r="GF64" s="4" t="s">
        <v>6</v>
      </c>
      <c r="GG64" s="4" t="s">
        <v>6</v>
      </c>
      <c r="GH64" s="4" t="s">
        <v>6</v>
      </c>
      <c r="GI64" s="4" t="s">
        <v>6</v>
      </c>
      <c r="GJ64" s="4" t="s">
        <v>6</v>
      </c>
      <c r="GK64" s="4" t="s">
        <v>6</v>
      </c>
      <c r="GL64" s="4" t="s">
        <v>6</v>
      </c>
      <c r="GM64" s="4" t="s">
        <v>6</v>
      </c>
      <c r="GN64" s="4" t="s">
        <v>6</v>
      </c>
      <c r="GO64" s="4" t="s">
        <v>6</v>
      </c>
      <c r="GP64" s="4" t="s">
        <v>6</v>
      </c>
      <c r="GQ64" s="4" t="s">
        <v>6</v>
      </c>
      <c r="GR64" s="4" t="s">
        <v>6</v>
      </c>
      <c r="GS64" s="4" t="s">
        <v>6</v>
      </c>
      <c r="GT64" s="4" t="s">
        <v>6</v>
      </c>
      <c r="GU64" s="4" t="s">
        <v>6</v>
      </c>
      <c r="GV64" s="4" t="s">
        <v>6</v>
      </c>
      <c r="GW64" s="4" t="s">
        <v>6</v>
      </c>
      <c r="GX64" s="4" t="s">
        <v>6</v>
      </c>
      <c r="GY64" s="4" t="s">
        <v>6</v>
      </c>
      <c r="GZ64" s="4" t="s">
        <v>6</v>
      </c>
      <c r="HA64" s="4" t="s">
        <v>6</v>
      </c>
      <c r="HB64" s="4" t="s">
        <v>6</v>
      </c>
      <c r="HC64" s="4" t="s">
        <v>6</v>
      </c>
      <c r="HD64" s="4" t="s">
        <v>6</v>
      </c>
      <c r="HE64" s="4" t="s">
        <v>6</v>
      </c>
      <c r="HF64" s="4" t="s">
        <v>6</v>
      </c>
      <c r="HG64" s="4" t="s">
        <v>6</v>
      </c>
      <c r="HH64" s="4" t="s">
        <v>6</v>
      </c>
      <c r="HI64" s="4" t="s">
        <v>6</v>
      </c>
      <c r="HJ64" s="4" t="s">
        <v>6</v>
      </c>
      <c r="HK64" s="4" t="s">
        <v>6</v>
      </c>
      <c r="HL64" s="4" t="s">
        <v>6</v>
      </c>
      <c r="HM64" s="4" t="s">
        <v>6</v>
      </c>
      <c r="HN64" s="4" t="s">
        <v>6</v>
      </c>
      <c r="HO64" s="4" t="s">
        <v>6</v>
      </c>
      <c r="HP64" s="4" t="s">
        <v>6</v>
      </c>
      <c r="HQ64" s="4" t="s">
        <v>6</v>
      </c>
    </row>
    <row r="65" spans="1:225" ht="30" x14ac:dyDescent="0.25">
      <c r="A65" s="2" t="s">
        <v>1068</v>
      </c>
      <c r="B65" s="4" t="s">
        <v>6</v>
      </c>
      <c r="C65" s="4" t="s">
        <v>6</v>
      </c>
      <c r="D65" s="9">
        <v>4.99</v>
      </c>
      <c r="E65" s="6">
        <v>3</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4" t="s">
        <v>6</v>
      </c>
      <c r="FF65" s="4" t="s">
        <v>6</v>
      </c>
      <c r="FG65" s="4" t="s">
        <v>6</v>
      </c>
      <c r="FH65" s="4" t="s">
        <v>6</v>
      </c>
      <c r="FI65" s="4" t="s">
        <v>6</v>
      </c>
      <c r="FJ65" s="4" t="s">
        <v>6</v>
      </c>
      <c r="FK65" s="4" t="s">
        <v>6</v>
      </c>
      <c r="FL65" s="4" t="s">
        <v>6</v>
      </c>
      <c r="FM65" s="4" t="s">
        <v>6</v>
      </c>
      <c r="FN65" s="4" t="s">
        <v>6</v>
      </c>
      <c r="FO65" s="4" t="s">
        <v>6</v>
      </c>
      <c r="FP65" s="4" t="s">
        <v>6</v>
      </c>
      <c r="FQ65" s="4" t="s">
        <v>6</v>
      </c>
      <c r="FR65" s="4" t="s">
        <v>6</v>
      </c>
      <c r="FS65" s="4" t="s">
        <v>6</v>
      </c>
      <c r="FT65" s="4" t="s">
        <v>6</v>
      </c>
      <c r="FU65" s="4" t="s">
        <v>6</v>
      </c>
      <c r="FV65" s="4" t="s">
        <v>6</v>
      </c>
      <c r="FW65" s="4" t="s">
        <v>6</v>
      </c>
      <c r="FX65" s="4" t="s">
        <v>6</v>
      </c>
      <c r="FY65" s="4" t="s">
        <v>6</v>
      </c>
      <c r="FZ65" s="4" t="s">
        <v>6</v>
      </c>
      <c r="GA65" s="4" t="s">
        <v>6</v>
      </c>
      <c r="GB65" s="4" t="s">
        <v>6</v>
      </c>
      <c r="GC65" s="4" t="s">
        <v>6</v>
      </c>
      <c r="GD65" s="4" t="s">
        <v>6</v>
      </c>
      <c r="GE65" s="4" t="s">
        <v>6</v>
      </c>
      <c r="GF65" s="4" t="s">
        <v>6</v>
      </c>
      <c r="GG65" s="4" t="s">
        <v>6</v>
      </c>
      <c r="GH65" s="4" t="s">
        <v>6</v>
      </c>
      <c r="GI65" s="4" t="s">
        <v>6</v>
      </c>
      <c r="GJ65" s="4" t="s">
        <v>6</v>
      </c>
      <c r="GK65" s="4" t="s">
        <v>6</v>
      </c>
      <c r="GL65" s="4" t="s">
        <v>6</v>
      </c>
      <c r="GM65" s="4" t="s">
        <v>6</v>
      </c>
      <c r="GN65" s="4" t="s">
        <v>6</v>
      </c>
      <c r="GO65" s="4" t="s">
        <v>6</v>
      </c>
      <c r="GP65" s="4" t="s">
        <v>6</v>
      </c>
      <c r="GQ65" s="4" t="s">
        <v>6</v>
      </c>
      <c r="GR65" s="4" t="s">
        <v>6</v>
      </c>
      <c r="GS65" s="4" t="s">
        <v>6</v>
      </c>
      <c r="GT65" s="4" t="s">
        <v>6</v>
      </c>
      <c r="GU65" s="4" t="s">
        <v>6</v>
      </c>
      <c r="GV65" s="4" t="s">
        <v>6</v>
      </c>
      <c r="GW65" s="4" t="s">
        <v>6</v>
      </c>
      <c r="GX65" s="4" t="s">
        <v>6</v>
      </c>
      <c r="GY65" s="4" t="s">
        <v>6</v>
      </c>
      <c r="GZ65" s="4" t="s">
        <v>6</v>
      </c>
      <c r="HA65" s="4" t="s">
        <v>6</v>
      </c>
      <c r="HB65" s="4" t="s">
        <v>6</v>
      </c>
      <c r="HC65" s="4" t="s">
        <v>6</v>
      </c>
      <c r="HD65" s="4" t="s">
        <v>6</v>
      </c>
      <c r="HE65" s="4" t="s">
        <v>6</v>
      </c>
      <c r="HF65" s="4" t="s">
        <v>6</v>
      </c>
      <c r="HG65" s="4" t="s">
        <v>6</v>
      </c>
      <c r="HH65" s="4" t="s">
        <v>6</v>
      </c>
      <c r="HI65" s="4" t="s">
        <v>6</v>
      </c>
      <c r="HJ65" s="4" t="s">
        <v>6</v>
      </c>
      <c r="HK65" s="4" t="s">
        <v>6</v>
      </c>
      <c r="HL65" s="4" t="s">
        <v>6</v>
      </c>
      <c r="HM65" s="4" t="s">
        <v>6</v>
      </c>
      <c r="HN65" s="4" t="s">
        <v>6</v>
      </c>
      <c r="HO65" s="4" t="s">
        <v>6</v>
      </c>
      <c r="HP65" s="4" t="s">
        <v>6</v>
      </c>
      <c r="HQ65" s="4" t="s">
        <v>6</v>
      </c>
    </row>
    <row r="66" spans="1:225" x14ac:dyDescent="0.25">
      <c r="A66" s="2" t="s">
        <v>1069</v>
      </c>
      <c r="B66" s="4" t="s">
        <v>6</v>
      </c>
      <c r="C66" s="4" t="s">
        <v>6</v>
      </c>
      <c r="D66" s="7">
        <v>41667</v>
      </c>
      <c r="E66" s="4">
        <v>200</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7">
        <v>22955</v>
      </c>
      <c r="CT66" s="4">
        <v>200</v>
      </c>
      <c r="CU66" s="4" t="s">
        <v>6</v>
      </c>
      <c r="CV66" s="4" t="s">
        <v>6</v>
      </c>
      <c r="CW66" s="4" t="s">
        <v>6</v>
      </c>
      <c r="CX66" s="4" t="s">
        <v>6</v>
      </c>
      <c r="CY66" s="4" t="s">
        <v>6</v>
      </c>
      <c r="CZ66" s="7">
        <v>41667</v>
      </c>
      <c r="DA66" s="7">
        <v>10833</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4" t="s">
        <v>6</v>
      </c>
      <c r="DX66" s="4" t="s">
        <v>6</v>
      </c>
      <c r="DY66" s="4" t="s">
        <v>6</v>
      </c>
      <c r="DZ66" s="4" t="s">
        <v>6</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6</v>
      </c>
      <c r="FF66" s="4" t="s">
        <v>6</v>
      </c>
      <c r="FG66" s="4" t="s">
        <v>6</v>
      </c>
      <c r="FH66" s="4" t="s">
        <v>6</v>
      </c>
      <c r="FI66" s="4" t="s">
        <v>6</v>
      </c>
      <c r="FJ66" s="4" t="s">
        <v>6</v>
      </c>
      <c r="FK66" s="4" t="s">
        <v>6</v>
      </c>
      <c r="FL66" s="4" t="s">
        <v>6</v>
      </c>
      <c r="FM66" s="4" t="s">
        <v>6</v>
      </c>
      <c r="FN66" s="4" t="s">
        <v>6</v>
      </c>
      <c r="FO66" s="4" t="s">
        <v>6</v>
      </c>
      <c r="FP66" s="4" t="s">
        <v>6</v>
      </c>
      <c r="FQ66" s="4" t="s">
        <v>6</v>
      </c>
      <c r="FR66" s="4" t="s">
        <v>6</v>
      </c>
      <c r="FS66" s="4" t="s">
        <v>6</v>
      </c>
      <c r="FT66" s="4" t="s">
        <v>6</v>
      </c>
      <c r="FU66" s="4" t="s">
        <v>6</v>
      </c>
      <c r="FV66" s="4" t="s">
        <v>6</v>
      </c>
      <c r="FW66" s="4" t="s">
        <v>6</v>
      </c>
      <c r="FX66" s="4" t="s">
        <v>6</v>
      </c>
      <c r="FY66" s="4" t="s">
        <v>6</v>
      </c>
      <c r="FZ66" s="4" t="s">
        <v>6</v>
      </c>
      <c r="GA66" s="4" t="s">
        <v>6</v>
      </c>
      <c r="GB66" s="4" t="s">
        <v>6</v>
      </c>
      <c r="GC66" s="4" t="s">
        <v>6</v>
      </c>
      <c r="GD66" s="4" t="s">
        <v>6</v>
      </c>
      <c r="GE66" s="4" t="s">
        <v>6</v>
      </c>
      <c r="GF66" s="4" t="s">
        <v>6</v>
      </c>
      <c r="GG66" s="4" t="s">
        <v>6</v>
      </c>
      <c r="GH66" s="4" t="s">
        <v>6</v>
      </c>
      <c r="GI66" s="4" t="s">
        <v>6</v>
      </c>
      <c r="GJ66" s="4" t="s">
        <v>6</v>
      </c>
      <c r="GK66" s="4" t="s">
        <v>6</v>
      </c>
      <c r="GL66" s="4" t="s">
        <v>6</v>
      </c>
      <c r="GM66" s="4" t="s">
        <v>6</v>
      </c>
      <c r="GN66" s="4" t="s">
        <v>6</v>
      </c>
      <c r="GO66" s="4" t="s">
        <v>6</v>
      </c>
      <c r="GP66" s="4" t="s">
        <v>6</v>
      </c>
      <c r="GQ66" s="4" t="s">
        <v>6</v>
      </c>
      <c r="GR66" s="4" t="s">
        <v>6</v>
      </c>
      <c r="GS66" s="4" t="s">
        <v>6</v>
      </c>
      <c r="GT66" s="4" t="s">
        <v>6</v>
      </c>
      <c r="GU66" s="4" t="s">
        <v>6</v>
      </c>
      <c r="GV66" s="4" t="s">
        <v>6</v>
      </c>
      <c r="GW66" s="4" t="s">
        <v>6</v>
      </c>
      <c r="GX66" s="4" t="s">
        <v>6</v>
      </c>
      <c r="GY66" s="4" t="s">
        <v>6</v>
      </c>
      <c r="GZ66" s="4" t="s">
        <v>6</v>
      </c>
      <c r="HA66" s="4" t="s">
        <v>6</v>
      </c>
      <c r="HB66" s="4" t="s">
        <v>6</v>
      </c>
      <c r="HC66" s="4" t="s">
        <v>6</v>
      </c>
      <c r="HD66" s="4" t="s">
        <v>6</v>
      </c>
      <c r="HE66" s="4" t="s">
        <v>6</v>
      </c>
      <c r="HF66" s="4" t="s">
        <v>6</v>
      </c>
      <c r="HG66" s="4" t="s">
        <v>6</v>
      </c>
      <c r="HH66" s="4" t="s">
        <v>6</v>
      </c>
      <c r="HI66" s="4" t="s">
        <v>6</v>
      </c>
      <c r="HJ66" s="4" t="s">
        <v>6</v>
      </c>
      <c r="HK66" s="4" t="s">
        <v>6</v>
      </c>
      <c r="HL66" s="4" t="s">
        <v>6</v>
      </c>
      <c r="HM66" s="4" t="s">
        <v>6</v>
      </c>
      <c r="HN66" s="4" t="s">
        <v>6</v>
      </c>
      <c r="HO66" s="4" t="s">
        <v>6</v>
      </c>
      <c r="HP66" s="4" t="s">
        <v>6</v>
      </c>
      <c r="HQ66" s="4" t="s">
        <v>6</v>
      </c>
    </row>
    <row r="67" spans="1:225" x14ac:dyDescent="0.25">
      <c r="A67" s="2" t="s">
        <v>263</v>
      </c>
      <c r="B67" s="4" t="s">
        <v>6</v>
      </c>
      <c r="C67" s="4" t="s">
        <v>6</v>
      </c>
      <c r="D67" s="7">
        <v>38249</v>
      </c>
      <c r="E67" s="4">
        <v>600</v>
      </c>
      <c r="F67" s="4" t="s">
        <v>6</v>
      </c>
      <c r="G67" s="4" t="s">
        <v>6</v>
      </c>
      <c r="H67" s="4" t="s">
        <v>6</v>
      </c>
      <c r="I67" s="4" t="s">
        <v>6</v>
      </c>
      <c r="J67" s="4" t="s">
        <v>6</v>
      </c>
      <c r="K67" s="4" t="s">
        <v>6</v>
      </c>
      <c r="L67" s="4" t="s">
        <v>6</v>
      </c>
      <c r="M67" s="7">
        <v>38849</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t="s">
        <v>6</v>
      </c>
      <c r="FB67" s="4" t="s">
        <v>6</v>
      </c>
      <c r="FC67" s="4" t="s">
        <v>6</v>
      </c>
      <c r="FD67" s="4" t="s">
        <v>6</v>
      </c>
      <c r="FE67" s="4" t="s">
        <v>6</v>
      </c>
      <c r="FF67" s="4" t="s">
        <v>6</v>
      </c>
      <c r="FG67" s="4" t="s">
        <v>6</v>
      </c>
      <c r="FH67" s="4" t="s">
        <v>6</v>
      </c>
      <c r="FI67" s="4" t="s">
        <v>6</v>
      </c>
      <c r="FJ67" s="4" t="s">
        <v>6</v>
      </c>
      <c r="FK67" s="4" t="s">
        <v>6</v>
      </c>
      <c r="FL67" s="4" t="s">
        <v>6</v>
      </c>
      <c r="FM67" s="4" t="s">
        <v>6</v>
      </c>
      <c r="FN67" s="4" t="s">
        <v>6</v>
      </c>
      <c r="FO67" s="4" t="s">
        <v>6</v>
      </c>
      <c r="FP67" s="4" t="s">
        <v>6</v>
      </c>
      <c r="FQ67" s="4" t="s">
        <v>6</v>
      </c>
      <c r="FR67" s="4" t="s">
        <v>6</v>
      </c>
      <c r="FS67" s="4" t="s">
        <v>6</v>
      </c>
      <c r="FT67" s="4" t="s">
        <v>6</v>
      </c>
      <c r="FU67" s="4" t="s">
        <v>6</v>
      </c>
      <c r="FV67" s="4" t="s">
        <v>6</v>
      </c>
      <c r="FW67" s="4" t="s">
        <v>6</v>
      </c>
      <c r="FX67" s="4" t="s">
        <v>6</v>
      </c>
      <c r="FY67" s="4" t="s">
        <v>6</v>
      </c>
      <c r="FZ67" s="4" t="s">
        <v>6</v>
      </c>
      <c r="GA67" s="4" t="s">
        <v>6</v>
      </c>
      <c r="GB67" s="4" t="s">
        <v>6</v>
      </c>
      <c r="GC67" s="4" t="s">
        <v>6</v>
      </c>
      <c r="GD67" s="4" t="s">
        <v>6</v>
      </c>
      <c r="GE67" s="4" t="s">
        <v>6</v>
      </c>
      <c r="GF67" s="4" t="s">
        <v>6</v>
      </c>
      <c r="GG67" s="4" t="s">
        <v>6</v>
      </c>
      <c r="GH67" s="4" t="s">
        <v>6</v>
      </c>
      <c r="GI67" s="4" t="s">
        <v>6</v>
      </c>
      <c r="GJ67" s="4" t="s">
        <v>6</v>
      </c>
      <c r="GK67" s="4" t="s">
        <v>6</v>
      </c>
      <c r="GL67" s="4" t="s">
        <v>6</v>
      </c>
      <c r="GM67" s="4" t="s">
        <v>6</v>
      </c>
      <c r="GN67" s="4" t="s">
        <v>6</v>
      </c>
      <c r="GO67" s="4" t="s">
        <v>6</v>
      </c>
      <c r="GP67" s="4" t="s">
        <v>6</v>
      </c>
      <c r="GQ67" s="4" t="s">
        <v>6</v>
      </c>
      <c r="GR67" s="4" t="s">
        <v>6</v>
      </c>
      <c r="GS67" s="4" t="s">
        <v>6</v>
      </c>
      <c r="GT67" s="4" t="s">
        <v>6</v>
      </c>
      <c r="GU67" s="4" t="s">
        <v>6</v>
      </c>
      <c r="GV67" s="4" t="s">
        <v>6</v>
      </c>
      <c r="GW67" s="4" t="s">
        <v>6</v>
      </c>
      <c r="GX67" s="4" t="s">
        <v>6</v>
      </c>
      <c r="GY67" s="4" t="s">
        <v>6</v>
      </c>
      <c r="GZ67" s="4" t="s">
        <v>6</v>
      </c>
      <c r="HA67" s="4" t="s">
        <v>6</v>
      </c>
      <c r="HB67" s="4" t="s">
        <v>6</v>
      </c>
      <c r="HC67" s="4" t="s">
        <v>6</v>
      </c>
      <c r="HD67" s="4" t="s">
        <v>6</v>
      </c>
      <c r="HE67" s="4" t="s">
        <v>6</v>
      </c>
      <c r="HF67" s="4" t="s">
        <v>6</v>
      </c>
      <c r="HG67" s="4" t="s">
        <v>6</v>
      </c>
      <c r="HH67" s="4" t="s">
        <v>6</v>
      </c>
      <c r="HI67" s="4" t="s">
        <v>6</v>
      </c>
      <c r="HJ67" s="4" t="s">
        <v>6</v>
      </c>
      <c r="HK67" s="4" t="s">
        <v>6</v>
      </c>
      <c r="HL67" s="4" t="s">
        <v>6</v>
      </c>
      <c r="HM67" s="4" t="s">
        <v>6</v>
      </c>
      <c r="HN67" s="4" t="s">
        <v>6</v>
      </c>
      <c r="HO67" s="4" t="s">
        <v>6</v>
      </c>
      <c r="HP67" s="4" t="s">
        <v>6</v>
      </c>
      <c r="HQ67" s="4" t="s">
        <v>6</v>
      </c>
    </row>
    <row r="68" spans="1:225" ht="30" x14ac:dyDescent="0.25">
      <c r="A68" s="2" t="s">
        <v>1070</v>
      </c>
      <c r="B68" s="4" t="s">
        <v>6</v>
      </c>
      <c r="C68" s="4" t="s">
        <v>6</v>
      </c>
      <c r="D68" s="9">
        <v>4.5</v>
      </c>
      <c r="E68" s="6">
        <v>3</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9">
        <v>4.5</v>
      </c>
      <c r="DA68" s="9">
        <v>3.53</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c r="ER68" s="4" t="s">
        <v>6</v>
      </c>
      <c r="ES68" s="4" t="s">
        <v>6</v>
      </c>
      <c r="ET68" s="4" t="s">
        <v>6</v>
      </c>
      <c r="EU68" s="4" t="s">
        <v>6</v>
      </c>
      <c r="EV68" s="4" t="s">
        <v>6</v>
      </c>
      <c r="EW68" s="4" t="s">
        <v>6</v>
      </c>
      <c r="EX68" s="4" t="s">
        <v>6</v>
      </c>
      <c r="EY68" s="4" t="s">
        <v>6</v>
      </c>
      <c r="EZ68" s="4" t="s">
        <v>6</v>
      </c>
      <c r="FA68" s="4" t="s">
        <v>6</v>
      </c>
      <c r="FB68" s="4" t="s">
        <v>6</v>
      </c>
      <c r="FC68" s="4" t="s">
        <v>6</v>
      </c>
      <c r="FD68" s="4" t="s">
        <v>6</v>
      </c>
      <c r="FE68" s="4" t="s">
        <v>6</v>
      </c>
      <c r="FF68" s="4" t="s">
        <v>6</v>
      </c>
      <c r="FG68" s="4" t="s">
        <v>6</v>
      </c>
      <c r="FH68" s="4" t="s">
        <v>6</v>
      </c>
      <c r="FI68" s="4" t="s">
        <v>6</v>
      </c>
      <c r="FJ68" s="4" t="s">
        <v>6</v>
      </c>
      <c r="FK68" s="4" t="s">
        <v>6</v>
      </c>
      <c r="FL68" s="4" t="s">
        <v>6</v>
      </c>
      <c r="FM68" s="4" t="s">
        <v>6</v>
      </c>
      <c r="FN68" s="4" t="s">
        <v>6</v>
      </c>
      <c r="FO68" s="4" t="s">
        <v>6</v>
      </c>
      <c r="FP68" s="4" t="s">
        <v>6</v>
      </c>
      <c r="FQ68" s="4" t="s">
        <v>6</v>
      </c>
      <c r="FR68" s="4" t="s">
        <v>6</v>
      </c>
      <c r="FS68" s="4" t="s">
        <v>6</v>
      </c>
      <c r="FT68" s="4" t="s">
        <v>6</v>
      </c>
      <c r="FU68" s="4" t="s">
        <v>6</v>
      </c>
      <c r="FV68" s="4" t="s">
        <v>6</v>
      </c>
      <c r="FW68" s="4" t="s">
        <v>6</v>
      </c>
      <c r="FX68" s="4" t="s">
        <v>6</v>
      </c>
      <c r="FY68" s="4" t="s">
        <v>6</v>
      </c>
      <c r="FZ68" s="4" t="s">
        <v>6</v>
      </c>
      <c r="GA68" s="4" t="s">
        <v>6</v>
      </c>
      <c r="GB68" s="4" t="s">
        <v>6</v>
      </c>
      <c r="GC68" s="4" t="s">
        <v>6</v>
      </c>
      <c r="GD68" s="4" t="s">
        <v>6</v>
      </c>
      <c r="GE68" s="4" t="s">
        <v>6</v>
      </c>
      <c r="GF68" s="4" t="s">
        <v>6</v>
      </c>
      <c r="GG68" s="4" t="s">
        <v>6</v>
      </c>
      <c r="GH68" s="4" t="s">
        <v>6</v>
      </c>
      <c r="GI68" s="4" t="s">
        <v>6</v>
      </c>
      <c r="GJ68" s="4" t="s">
        <v>6</v>
      </c>
      <c r="GK68" s="4" t="s">
        <v>6</v>
      </c>
      <c r="GL68" s="4" t="s">
        <v>6</v>
      </c>
      <c r="GM68" s="4" t="s">
        <v>6</v>
      </c>
      <c r="GN68" s="4" t="s">
        <v>6</v>
      </c>
      <c r="GO68" s="4" t="s">
        <v>6</v>
      </c>
      <c r="GP68" s="4" t="s">
        <v>6</v>
      </c>
      <c r="GQ68" s="4" t="s">
        <v>6</v>
      </c>
      <c r="GR68" s="4" t="s">
        <v>6</v>
      </c>
      <c r="GS68" s="4" t="s">
        <v>6</v>
      </c>
      <c r="GT68" s="4" t="s">
        <v>6</v>
      </c>
      <c r="GU68" s="4" t="s">
        <v>6</v>
      </c>
      <c r="GV68" s="4" t="s">
        <v>6</v>
      </c>
      <c r="GW68" s="4" t="s">
        <v>6</v>
      </c>
      <c r="GX68" s="4" t="s">
        <v>6</v>
      </c>
      <c r="GY68" s="4" t="s">
        <v>6</v>
      </c>
      <c r="GZ68" s="4" t="s">
        <v>6</v>
      </c>
      <c r="HA68" s="4" t="s">
        <v>6</v>
      </c>
      <c r="HB68" s="4" t="s">
        <v>6</v>
      </c>
      <c r="HC68" s="4" t="s">
        <v>6</v>
      </c>
      <c r="HD68" s="4" t="s">
        <v>6</v>
      </c>
      <c r="HE68" s="4" t="s">
        <v>6</v>
      </c>
      <c r="HF68" s="4" t="s">
        <v>6</v>
      </c>
      <c r="HG68" s="4" t="s">
        <v>6</v>
      </c>
      <c r="HH68" s="4" t="s">
        <v>6</v>
      </c>
      <c r="HI68" s="4" t="s">
        <v>6</v>
      </c>
      <c r="HJ68" s="4" t="s">
        <v>6</v>
      </c>
      <c r="HK68" s="4" t="s">
        <v>6</v>
      </c>
      <c r="HL68" s="4" t="s">
        <v>6</v>
      </c>
      <c r="HM68" s="4" t="s">
        <v>6</v>
      </c>
      <c r="HN68" s="4" t="s">
        <v>6</v>
      </c>
      <c r="HO68" s="4" t="s">
        <v>6</v>
      </c>
      <c r="HP68" s="4" t="s">
        <v>6</v>
      </c>
      <c r="HQ68" s="4" t="s">
        <v>6</v>
      </c>
    </row>
    <row r="69" spans="1:225" x14ac:dyDescent="0.25">
      <c r="A69" s="2" t="s">
        <v>107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7">
        <v>150000000</v>
      </c>
      <c r="AJ69" s="7">
        <v>30000000</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4" t="s">
        <v>6</v>
      </c>
      <c r="FB69" s="4" t="s">
        <v>6</v>
      </c>
      <c r="FC69" s="4" t="s">
        <v>6</v>
      </c>
      <c r="FD69" s="4" t="s">
        <v>6</v>
      </c>
      <c r="FE69" s="4" t="s">
        <v>6</v>
      </c>
      <c r="FF69" s="4" t="s">
        <v>6</v>
      </c>
      <c r="FG69" s="4" t="s">
        <v>6</v>
      </c>
      <c r="FH69" s="4" t="s">
        <v>6</v>
      </c>
      <c r="FI69" s="4" t="s">
        <v>6</v>
      </c>
      <c r="FJ69" s="4" t="s">
        <v>6</v>
      </c>
      <c r="FK69" s="4" t="s">
        <v>6</v>
      </c>
      <c r="FL69" s="4" t="s">
        <v>6</v>
      </c>
      <c r="FM69" s="4" t="s">
        <v>6</v>
      </c>
      <c r="FN69" s="4" t="s">
        <v>6</v>
      </c>
      <c r="FO69" s="4" t="s">
        <v>6</v>
      </c>
      <c r="FP69" s="4" t="s">
        <v>6</v>
      </c>
      <c r="FQ69" s="4" t="s">
        <v>6</v>
      </c>
      <c r="FR69" s="4" t="s">
        <v>6</v>
      </c>
      <c r="FS69" s="4" t="s">
        <v>6</v>
      </c>
      <c r="FT69" s="4" t="s">
        <v>6</v>
      </c>
      <c r="FU69" s="4" t="s">
        <v>6</v>
      </c>
      <c r="FV69" s="4" t="s">
        <v>6</v>
      </c>
      <c r="FW69" s="4" t="s">
        <v>6</v>
      </c>
      <c r="FX69" s="4" t="s">
        <v>6</v>
      </c>
      <c r="FY69" s="4" t="s">
        <v>6</v>
      </c>
      <c r="FZ69" s="4" t="s">
        <v>6</v>
      </c>
      <c r="GA69" s="4" t="s">
        <v>6</v>
      </c>
      <c r="GB69" s="4" t="s">
        <v>6</v>
      </c>
      <c r="GC69" s="4" t="s">
        <v>6</v>
      </c>
      <c r="GD69" s="4" t="s">
        <v>6</v>
      </c>
      <c r="GE69" s="4" t="s">
        <v>6</v>
      </c>
      <c r="GF69" s="4" t="s">
        <v>6</v>
      </c>
      <c r="GG69" s="4" t="s">
        <v>6</v>
      </c>
      <c r="GH69" s="4" t="s">
        <v>6</v>
      </c>
      <c r="GI69" s="4" t="s">
        <v>6</v>
      </c>
      <c r="GJ69" s="4" t="s">
        <v>6</v>
      </c>
      <c r="GK69" s="4" t="s">
        <v>6</v>
      </c>
      <c r="GL69" s="4" t="s">
        <v>6</v>
      </c>
      <c r="GM69" s="4" t="s">
        <v>6</v>
      </c>
      <c r="GN69" s="4" t="s">
        <v>6</v>
      </c>
      <c r="GO69" s="4" t="s">
        <v>6</v>
      </c>
      <c r="GP69" s="4" t="s">
        <v>6</v>
      </c>
      <c r="GQ69" s="4" t="s">
        <v>6</v>
      </c>
      <c r="GR69" s="4" t="s">
        <v>6</v>
      </c>
      <c r="GS69" s="4" t="s">
        <v>6</v>
      </c>
      <c r="GT69" s="4" t="s">
        <v>6</v>
      </c>
      <c r="GU69" s="4" t="s">
        <v>6</v>
      </c>
      <c r="GV69" s="4" t="s">
        <v>6</v>
      </c>
      <c r="GW69" s="4" t="s">
        <v>6</v>
      </c>
      <c r="GX69" s="4" t="s">
        <v>6</v>
      </c>
      <c r="GY69" s="4" t="s">
        <v>6</v>
      </c>
      <c r="GZ69" s="4" t="s">
        <v>6</v>
      </c>
      <c r="HA69" s="4" t="s">
        <v>6</v>
      </c>
      <c r="HB69" s="4" t="s">
        <v>6</v>
      </c>
      <c r="HC69" s="4" t="s">
        <v>6</v>
      </c>
      <c r="HD69" s="4" t="s">
        <v>6</v>
      </c>
      <c r="HE69" s="4" t="s">
        <v>6</v>
      </c>
      <c r="HF69" s="4" t="s">
        <v>6</v>
      </c>
      <c r="HG69" s="4" t="s">
        <v>6</v>
      </c>
      <c r="HH69" s="4" t="s">
        <v>6</v>
      </c>
      <c r="HI69" s="4" t="s">
        <v>6</v>
      </c>
      <c r="HJ69" s="4" t="s">
        <v>6</v>
      </c>
      <c r="HK69" s="4" t="s">
        <v>6</v>
      </c>
      <c r="HL69" s="4" t="s">
        <v>6</v>
      </c>
      <c r="HM69" s="4" t="s">
        <v>6</v>
      </c>
      <c r="HN69" s="4" t="s">
        <v>6</v>
      </c>
      <c r="HO69" s="4" t="s">
        <v>6</v>
      </c>
      <c r="HP69" s="4" t="s">
        <v>6</v>
      </c>
      <c r="HQ69" s="4" t="s">
        <v>6</v>
      </c>
    </row>
    <row r="70" spans="1:225" ht="30" x14ac:dyDescent="0.25">
      <c r="A70" s="2" t="s">
        <v>1072</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10">
        <v>0.03</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4" t="s">
        <v>6</v>
      </c>
      <c r="EH70" s="4" t="s">
        <v>6</v>
      </c>
      <c r="EI70" s="4" t="s">
        <v>6</v>
      </c>
      <c r="EJ70" s="4" t="s">
        <v>6</v>
      </c>
      <c r="EK70" s="4" t="s">
        <v>6</v>
      </c>
      <c r="EL70" s="4" t="s">
        <v>6</v>
      </c>
      <c r="EM70" s="4" t="s">
        <v>6</v>
      </c>
      <c r="EN70" s="4" t="s">
        <v>6</v>
      </c>
      <c r="EO70" s="4" t="s">
        <v>6</v>
      </c>
      <c r="EP70" s="4" t="s">
        <v>6</v>
      </c>
      <c r="EQ70" s="4" t="s">
        <v>6</v>
      </c>
      <c r="ER70" s="4" t="s">
        <v>6</v>
      </c>
      <c r="ES70" s="4" t="s">
        <v>6</v>
      </c>
      <c r="ET70" s="4" t="s">
        <v>6</v>
      </c>
      <c r="EU70" s="4" t="s">
        <v>6</v>
      </c>
      <c r="EV70" s="4" t="s">
        <v>6</v>
      </c>
      <c r="EW70" s="4" t="s">
        <v>6</v>
      </c>
      <c r="EX70" s="4" t="s">
        <v>6</v>
      </c>
      <c r="EY70" s="4" t="s">
        <v>6</v>
      </c>
      <c r="EZ70" s="4" t="s">
        <v>6</v>
      </c>
      <c r="FA70" s="4" t="s">
        <v>6</v>
      </c>
      <c r="FB70" s="4" t="s">
        <v>6</v>
      </c>
      <c r="FC70" s="4" t="s">
        <v>6</v>
      </c>
      <c r="FD70" s="4" t="s">
        <v>6</v>
      </c>
      <c r="FE70" s="4" t="s">
        <v>6</v>
      </c>
      <c r="FF70" s="4" t="s">
        <v>6</v>
      </c>
      <c r="FG70" s="4" t="s">
        <v>6</v>
      </c>
      <c r="FH70" s="4" t="s">
        <v>6</v>
      </c>
      <c r="FI70" s="4" t="s">
        <v>6</v>
      </c>
      <c r="FJ70" s="4" t="s">
        <v>6</v>
      </c>
      <c r="FK70" s="4" t="s">
        <v>6</v>
      </c>
      <c r="FL70" s="4" t="s">
        <v>6</v>
      </c>
      <c r="FM70" s="4" t="s">
        <v>6</v>
      </c>
      <c r="FN70" s="4" t="s">
        <v>6</v>
      </c>
      <c r="FO70" s="4" t="s">
        <v>6</v>
      </c>
      <c r="FP70" s="4" t="s">
        <v>6</v>
      </c>
      <c r="FQ70" s="4" t="s">
        <v>6</v>
      </c>
      <c r="FR70" s="4" t="s">
        <v>6</v>
      </c>
      <c r="FS70" s="4" t="s">
        <v>6</v>
      </c>
      <c r="FT70" s="4" t="s">
        <v>6</v>
      </c>
      <c r="FU70" s="4" t="s">
        <v>6</v>
      </c>
      <c r="FV70" s="4" t="s">
        <v>6</v>
      </c>
      <c r="FW70" s="4" t="s">
        <v>6</v>
      </c>
      <c r="FX70" s="4" t="s">
        <v>6</v>
      </c>
      <c r="FY70" s="4" t="s">
        <v>6</v>
      </c>
      <c r="FZ70" s="4" t="s">
        <v>6</v>
      </c>
      <c r="GA70" s="4" t="s">
        <v>6</v>
      </c>
      <c r="GB70" s="4" t="s">
        <v>6</v>
      </c>
      <c r="GC70" s="4" t="s">
        <v>6</v>
      </c>
      <c r="GD70" s="4" t="s">
        <v>6</v>
      </c>
      <c r="GE70" s="4" t="s">
        <v>6</v>
      </c>
      <c r="GF70" s="4" t="s">
        <v>6</v>
      </c>
      <c r="GG70" s="4" t="s">
        <v>6</v>
      </c>
      <c r="GH70" s="4" t="s">
        <v>6</v>
      </c>
      <c r="GI70" s="4" t="s">
        <v>6</v>
      </c>
      <c r="GJ70" s="4" t="s">
        <v>6</v>
      </c>
      <c r="GK70" s="4" t="s">
        <v>6</v>
      </c>
      <c r="GL70" s="4" t="s">
        <v>6</v>
      </c>
      <c r="GM70" s="4" t="s">
        <v>6</v>
      </c>
      <c r="GN70" s="4" t="s">
        <v>6</v>
      </c>
      <c r="GO70" s="4" t="s">
        <v>6</v>
      </c>
      <c r="GP70" s="4" t="s">
        <v>6</v>
      </c>
      <c r="GQ70" s="4" t="s">
        <v>6</v>
      </c>
      <c r="GR70" s="4" t="s">
        <v>6</v>
      </c>
      <c r="GS70" s="4" t="s">
        <v>6</v>
      </c>
      <c r="GT70" s="4" t="s">
        <v>6</v>
      </c>
      <c r="GU70" s="4" t="s">
        <v>6</v>
      </c>
      <c r="GV70" s="4" t="s">
        <v>6</v>
      </c>
      <c r="GW70" s="4" t="s">
        <v>6</v>
      </c>
      <c r="GX70" s="4" t="s">
        <v>6</v>
      </c>
      <c r="GY70" s="4" t="s">
        <v>6</v>
      </c>
      <c r="GZ70" s="4" t="s">
        <v>6</v>
      </c>
      <c r="HA70" s="4" t="s">
        <v>6</v>
      </c>
      <c r="HB70" s="4" t="s">
        <v>6</v>
      </c>
      <c r="HC70" s="4" t="s">
        <v>6</v>
      </c>
      <c r="HD70" s="4" t="s">
        <v>6</v>
      </c>
      <c r="HE70" s="4" t="s">
        <v>6</v>
      </c>
      <c r="HF70" s="4" t="s">
        <v>6</v>
      </c>
      <c r="HG70" s="4" t="s">
        <v>6</v>
      </c>
      <c r="HH70" s="4" t="s">
        <v>6</v>
      </c>
      <c r="HI70" s="4" t="s">
        <v>6</v>
      </c>
      <c r="HJ70" s="4" t="s">
        <v>6</v>
      </c>
      <c r="HK70" s="4" t="s">
        <v>6</v>
      </c>
      <c r="HL70" s="4" t="s">
        <v>6</v>
      </c>
      <c r="HM70" s="4" t="s">
        <v>6</v>
      </c>
      <c r="HN70" s="4" t="s">
        <v>6</v>
      </c>
      <c r="HO70" s="4" t="s">
        <v>6</v>
      </c>
      <c r="HP70" s="4" t="s">
        <v>6</v>
      </c>
      <c r="HQ70" s="4" t="s">
        <v>6</v>
      </c>
    </row>
    <row r="71" spans="1:225" x14ac:dyDescent="0.25">
      <c r="A71" s="2" t="s">
        <v>1073</v>
      </c>
      <c r="B71" s="4" t="s">
        <v>6</v>
      </c>
      <c r="C71" s="4" t="s">
        <v>6</v>
      </c>
      <c r="D71" s="4" t="s">
        <v>6</v>
      </c>
      <c r="E71" s="4" t="s">
        <v>6</v>
      </c>
      <c r="F71" s="4" t="s">
        <v>6</v>
      </c>
      <c r="G71" s="4" t="s">
        <v>6</v>
      </c>
      <c r="H71" s="4" t="s">
        <v>6</v>
      </c>
      <c r="I71" s="4" t="s">
        <v>6</v>
      </c>
      <c r="J71" s="4" t="s">
        <v>6</v>
      </c>
      <c r="K71" s="4" t="s">
        <v>6</v>
      </c>
      <c r="L71" s="4" t="s">
        <v>6</v>
      </c>
      <c r="M71" s="4" t="s">
        <v>6</v>
      </c>
      <c r="N71" s="4" t="s">
        <v>6</v>
      </c>
      <c r="O71" s="7">
        <v>15000000</v>
      </c>
      <c r="P71" s="4" t="s">
        <v>6</v>
      </c>
      <c r="Q71" s="4" t="s">
        <v>6</v>
      </c>
      <c r="R71" s="4" t="s">
        <v>6</v>
      </c>
      <c r="S71" s="4" t="s">
        <v>6</v>
      </c>
      <c r="T71" s="7">
        <v>4200000</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t="s">
        <v>6</v>
      </c>
      <c r="EC71" s="4" t="s">
        <v>6</v>
      </c>
      <c r="ED71" s="4" t="s">
        <v>6</v>
      </c>
      <c r="EE71" s="4" t="s">
        <v>6</v>
      </c>
      <c r="EF71" s="4" t="s">
        <v>6</v>
      </c>
      <c r="EG71" s="4" t="s">
        <v>6</v>
      </c>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t="s">
        <v>6</v>
      </c>
      <c r="EX71" s="4" t="s">
        <v>6</v>
      </c>
      <c r="EY71" s="4" t="s">
        <v>6</v>
      </c>
      <c r="EZ71" s="4" t="s">
        <v>6</v>
      </c>
      <c r="FA71" s="4" t="s">
        <v>6</v>
      </c>
      <c r="FB71" s="4" t="s">
        <v>6</v>
      </c>
      <c r="FC71" s="4" t="s">
        <v>6</v>
      </c>
      <c r="FD71" s="4" t="s">
        <v>6</v>
      </c>
      <c r="FE71" s="4" t="s">
        <v>6</v>
      </c>
      <c r="FF71" s="4" t="s">
        <v>6</v>
      </c>
      <c r="FG71" s="4" t="s">
        <v>6</v>
      </c>
      <c r="FH71" s="4" t="s">
        <v>6</v>
      </c>
      <c r="FI71" s="4" t="s">
        <v>6</v>
      </c>
      <c r="FJ71" s="4" t="s">
        <v>6</v>
      </c>
      <c r="FK71" s="4" t="s">
        <v>6</v>
      </c>
      <c r="FL71" s="4" t="s">
        <v>6</v>
      </c>
      <c r="FM71" s="4" t="s">
        <v>6</v>
      </c>
      <c r="FN71" s="4" t="s">
        <v>6</v>
      </c>
      <c r="FO71" s="4" t="s">
        <v>6</v>
      </c>
      <c r="FP71" s="4" t="s">
        <v>6</v>
      </c>
      <c r="FQ71" s="4" t="s">
        <v>6</v>
      </c>
      <c r="FR71" s="4" t="s">
        <v>6</v>
      </c>
      <c r="FS71" s="4" t="s">
        <v>6</v>
      </c>
      <c r="FT71" s="4" t="s">
        <v>6</v>
      </c>
      <c r="FU71" s="4" t="s">
        <v>6</v>
      </c>
      <c r="FV71" s="4" t="s">
        <v>6</v>
      </c>
      <c r="FW71" s="4" t="s">
        <v>6</v>
      </c>
      <c r="FX71" s="4" t="s">
        <v>6</v>
      </c>
      <c r="FY71" s="4" t="s">
        <v>6</v>
      </c>
      <c r="FZ71" s="4" t="s">
        <v>6</v>
      </c>
      <c r="GA71" s="4" t="s">
        <v>6</v>
      </c>
      <c r="GB71" s="4" t="s">
        <v>6</v>
      </c>
      <c r="GC71" s="4" t="s">
        <v>6</v>
      </c>
      <c r="GD71" s="4" t="s">
        <v>6</v>
      </c>
      <c r="GE71" s="4" t="s">
        <v>6</v>
      </c>
      <c r="GF71" s="4" t="s">
        <v>6</v>
      </c>
      <c r="GG71" s="4" t="s">
        <v>6</v>
      </c>
      <c r="GH71" s="4" t="s">
        <v>6</v>
      </c>
      <c r="GI71" s="4" t="s">
        <v>6</v>
      </c>
      <c r="GJ71" s="4" t="s">
        <v>6</v>
      </c>
      <c r="GK71" s="4" t="s">
        <v>6</v>
      </c>
      <c r="GL71" s="4" t="s">
        <v>6</v>
      </c>
      <c r="GM71" s="4" t="s">
        <v>6</v>
      </c>
      <c r="GN71" s="4" t="s">
        <v>6</v>
      </c>
      <c r="GO71" s="4" t="s">
        <v>6</v>
      </c>
      <c r="GP71" s="4" t="s">
        <v>6</v>
      </c>
      <c r="GQ71" s="4" t="s">
        <v>6</v>
      </c>
      <c r="GR71" s="4" t="s">
        <v>6</v>
      </c>
      <c r="GS71" s="4" t="s">
        <v>6</v>
      </c>
      <c r="GT71" s="4" t="s">
        <v>6</v>
      </c>
      <c r="GU71" s="4" t="s">
        <v>6</v>
      </c>
      <c r="GV71" s="4" t="s">
        <v>6</v>
      </c>
      <c r="GW71" s="4" t="s">
        <v>6</v>
      </c>
      <c r="GX71" s="4" t="s">
        <v>6</v>
      </c>
      <c r="GY71" s="4" t="s">
        <v>6</v>
      </c>
      <c r="GZ71" s="4" t="s">
        <v>6</v>
      </c>
      <c r="HA71" s="4" t="s">
        <v>6</v>
      </c>
      <c r="HB71" s="4" t="s">
        <v>6</v>
      </c>
      <c r="HC71" s="4" t="s">
        <v>6</v>
      </c>
      <c r="HD71" s="4" t="s">
        <v>6</v>
      </c>
      <c r="HE71" s="4" t="s">
        <v>6</v>
      </c>
      <c r="HF71" s="4" t="s">
        <v>6</v>
      </c>
      <c r="HG71" s="4" t="s">
        <v>6</v>
      </c>
      <c r="HH71" s="4" t="s">
        <v>6</v>
      </c>
      <c r="HI71" s="4" t="s">
        <v>6</v>
      </c>
      <c r="HJ71" s="4" t="s">
        <v>6</v>
      </c>
      <c r="HK71" s="4" t="s">
        <v>6</v>
      </c>
      <c r="HL71" s="4" t="s">
        <v>6</v>
      </c>
      <c r="HM71" s="4" t="s">
        <v>6</v>
      </c>
      <c r="HN71" s="4" t="s">
        <v>6</v>
      </c>
      <c r="HO71" s="4" t="s">
        <v>6</v>
      </c>
      <c r="HP71" s="4" t="s">
        <v>6</v>
      </c>
      <c r="HQ71" s="4" t="s">
        <v>6</v>
      </c>
    </row>
    <row r="72" spans="1:225" x14ac:dyDescent="0.25">
      <c r="A72" s="2" t="s">
        <v>1074</v>
      </c>
      <c r="B72" s="4" t="s">
        <v>6</v>
      </c>
      <c r="C72" s="4" t="s">
        <v>6</v>
      </c>
      <c r="D72" s="7">
        <v>18902782</v>
      </c>
      <c r="E72" s="7">
        <v>15478177</v>
      </c>
      <c r="F72" s="4" t="s">
        <v>6</v>
      </c>
      <c r="G72" s="4" t="s">
        <v>6</v>
      </c>
      <c r="H72" s="4" t="s">
        <v>6</v>
      </c>
      <c r="I72" s="4" t="s">
        <v>6</v>
      </c>
      <c r="J72" s="4" t="s">
        <v>6</v>
      </c>
      <c r="K72" s="4" t="s">
        <v>6</v>
      </c>
      <c r="L72" s="4" t="s">
        <v>6</v>
      </c>
      <c r="M72" s="7">
        <v>18902782</v>
      </c>
      <c r="N72" s="4" t="s">
        <v>6</v>
      </c>
      <c r="O72" s="7">
        <v>2142857</v>
      </c>
      <c r="P72" s="4" t="s">
        <v>6</v>
      </c>
      <c r="Q72" s="4" t="s">
        <v>6</v>
      </c>
      <c r="R72" s="4" t="s">
        <v>6</v>
      </c>
      <c r="S72" s="4" t="s">
        <v>6</v>
      </c>
      <c r="T72" s="7">
        <v>48847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t="s">
        <v>6</v>
      </c>
      <c r="FB72" s="4" t="s">
        <v>6</v>
      </c>
      <c r="FC72" s="4" t="s">
        <v>6</v>
      </c>
      <c r="FD72" s="4" t="s">
        <v>6</v>
      </c>
      <c r="FE72" s="4" t="s">
        <v>6</v>
      </c>
      <c r="FF72" s="4" t="s">
        <v>6</v>
      </c>
      <c r="FG72" s="4" t="s">
        <v>6</v>
      </c>
      <c r="FH72" s="4" t="s">
        <v>6</v>
      </c>
      <c r="FI72" s="4" t="s">
        <v>6</v>
      </c>
      <c r="FJ72" s="4" t="s">
        <v>6</v>
      </c>
      <c r="FK72" s="4" t="s">
        <v>6</v>
      </c>
      <c r="FL72" s="4" t="s">
        <v>6</v>
      </c>
      <c r="FM72" s="4" t="s">
        <v>6</v>
      </c>
      <c r="FN72" s="4" t="s">
        <v>6</v>
      </c>
      <c r="FO72" s="4" t="s">
        <v>6</v>
      </c>
      <c r="FP72" s="4" t="s">
        <v>6</v>
      </c>
      <c r="FQ72" s="4" t="s">
        <v>6</v>
      </c>
      <c r="FR72" s="4" t="s">
        <v>6</v>
      </c>
      <c r="FS72" s="4" t="s">
        <v>6</v>
      </c>
      <c r="FT72" s="4" t="s">
        <v>6</v>
      </c>
      <c r="FU72" s="4" t="s">
        <v>6</v>
      </c>
      <c r="FV72" s="4" t="s">
        <v>6</v>
      </c>
      <c r="FW72" s="4" t="s">
        <v>6</v>
      </c>
      <c r="FX72" s="4" t="s">
        <v>6</v>
      </c>
      <c r="FY72" s="4" t="s">
        <v>6</v>
      </c>
      <c r="FZ72" s="4" t="s">
        <v>6</v>
      </c>
      <c r="GA72" s="4" t="s">
        <v>6</v>
      </c>
      <c r="GB72" s="4" t="s">
        <v>6</v>
      </c>
      <c r="GC72" s="4" t="s">
        <v>6</v>
      </c>
      <c r="GD72" s="4" t="s">
        <v>6</v>
      </c>
      <c r="GE72" s="4" t="s">
        <v>6</v>
      </c>
      <c r="GF72" s="4" t="s">
        <v>6</v>
      </c>
      <c r="GG72" s="4" t="s">
        <v>6</v>
      </c>
      <c r="GH72" s="4" t="s">
        <v>6</v>
      </c>
      <c r="GI72" s="4" t="s">
        <v>6</v>
      </c>
      <c r="GJ72" s="4" t="s">
        <v>6</v>
      </c>
      <c r="GK72" s="4" t="s">
        <v>6</v>
      </c>
      <c r="GL72" s="4" t="s">
        <v>6</v>
      </c>
      <c r="GM72" s="4" t="s">
        <v>6</v>
      </c>
      <c r="GN72" s="4" t="s">
        <v>6</v>
      </c>
      <c r="GO72" s="4" t="s">
        <v>6</v>
      </c>
      <c r="GP72" s="4" t="s">
        <v>6</v>
      </c>
      <c r="GQ72" s="4" t="s">
        <v>6</v>
      </c>
      <c r="GR72" s="4" t="s">
        <v>6</v>
      </c>
      <c r="GS72" s="4" t="s">
        <v>6</v>
      </c>
      <c r="GT72" s="4" t="s">
        <v>6</v>
      </c>
      <c r="GU72" s="4" t="s">
        <v>6</v>
      </c>
      <c r="GV72" s="4" t="s">
        <v>6</v>
      </c>
      <c r="GW72" s="4" t="s">
        <v>6</v>
      </c>
      <c r="GX72" s="4" t="s">
        <v>6</v>
      </c>
      <c r="GY72" s="4" t="s">
        <v>6</v>
      </c>
      <c r="GZ72" s="4" t="s">
        <v>6</v>
      </c>
      <c r="HA72" s="4" t="s">
        <v>6</v>
      </c>
      <c r="HB72" s="4" t="s">
        <v>6</v>
      </c>
      <c r="HC72" s="4" t="s">
        <v>6</v>
      </c>
      <c r="HD72" s="4" t="s">
        <v>6</v>
      </c>
      <c r="HE72" s="4" t="s">
        <v>6</v>
      </c>
      <c r="HF72" s="4" t="s">
        <v>6</v>
      </c>
      <c r="HG72" s="4" t="s">
        <v>6</v>
      </c>
      <c r="HH72" s="4" t="s">
        <v>6</v>
      </c>
      <c r="HI72" s="4" t="s">
        <v>6</v>
      </c>
      <c r="HJ72" s="4" t="s">
        <v>6</v>
      </c>
      <c r="HK72" s="4" t="s">
        <v>6</v>
      </c>
      <c r="HL72" s="4" t="s">
        <v>6</v>
      </c>
      <c r="HM72" s="4" t="s">
        <v>6</v>
      </c>
      <c r="HN72" s="4" t="s">
        <v>6</v>
      </c>
      <c r="HO72" s="4" t="s">
        <v>6</v>
      </c>
      <c r="HP72" s="4" t="s">
        <v>6</v>
      </c>
      <c r="HQ72" s="4" t="s">
        <v>6</v>
      </c>
    </row>
    <row r="73" spans="1:225" ht="30" x14ac:dyDescent="0.25">
      <c r="A73" s="2" t="s">
        <v>1075</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c r="EU73" s="4" t="s">
        <v>6</v>
      </c>
      <c r="EV73" s="4" t="s">
        <v>6</v>
      </c>
      <c r="EW73" s="4" t="s">
        <v>6</v>
      </c>
      <c r="EX73" s="4" t="s">
        <v>6</v>
      </c>
      <c r="EY73" s="4" t="s">
        <v>6</v>
      </c>
      <c r="EZ73" s="4" t="s">
        <v>6</v>
      </c>
      <c r="FA73" s="4" t="s">
        <v>6</v>
      </c>
      <c r="FB73" s="4" t="s">
        <v>6</v>
      </c>
      <c r="FC73" s="4" t="s">
        <v>6</v>
      </c>
      <c r="FD73" s="4" t="s">
        <v>6</v>
      </c>
      <c r="FE73" s="4" t="s">
        <v>6</v>
      </c>
      <c r="FF73" s="4" t="s">
        <v>6</v>
      </c>
      <c r="FG73" s="4" t="s">
        <v>6</v>
      </c>
      <c r="FH73" s="4" t="s">
        <v>6</v>
      </c>
      <c r="FI73" s="4" t="s">
        <v>6</v>
      </c>
      <c r="FJ73" s="4" t="s">
        <v>6</v>
      </c>
      <c r="FK73" s="4" t="s">
        <v>6</v>
      </c>
      <c r="FL73" s="4" t="s">
        <v>6</v>
      </c>
      <c r="FM73" s="4" t="s">
        <v>6</v>
      </c>
      <c r="FN73" s="4" t="s">
        <v>6</v>
      </c>
      <c r="FO73" s="4" t="s">
        <v>6</v>
      </c>
      <c r="FP73" s="4" t="s">
        <v>6</v>
      </c>
      <c r="FQ73" s="4" t="s">
        <v>6</v>
      </c>
      <c r="FR73" s="4" t="s">
        <v>6</v>
      </c>
      <c r="FS73" s="4" t="s">
        <v>6</v>
      </c>
      <c r="FT73" s="4" t="s">
        <v>6</v>
      </c>
      <c r="FU73" s="4" t="s">
        <v>6</v>
      </c>
      <c r="FV73" s="4" t="s">
        <v>6</v>
      </c>
      <c r="FW73" s="4" t="s">
        <v>6</v>
      </c>
      <c r="FX73" s="4" t="s">
        <v>6</v>
      </c>
      <c r="FY73" s="4" t="s">
        <v>6</v>
      </c>
      <c r="FZ73" s="4" t="s">
        <v>6</v>
      </c>
      <c r="GA73" s="4" t="s">
        <v>6</v>
      </c>
      <c r="GB73" s="4" t="s">
        <v>6</v>
      </c>
      <c r="GC73" s="4" t="s">
        <v>6</v>
      </c>
      <c r="GD73" s="4" t="s">
        <v>6</v>
      </c>
      <c r="GE73" s="4" t="s">
        <v>6</v>
      </c>
      <c r="GF73" s="4" t="s">
        <v>6</v>
      </c>
      <c r="GG73" s="4" t="s">
        <v>6</v>
      </c>
      <c r="GH73" s="4" t="s">
        <v>6</v>
      </c>
      <c r="GI73" s="4">
        <v>2</v>
      </c>
      <c r="GJ73" s="4" t="s">
        <v>6</v>
      </c>
      <c r="GK73" s="4" t="s">
        <v>6</v>
      </c>
      <c r="GL73" s="4">
        <v>7</v>
      </c>
      <c r="GM73" s="4" t="s">
        <v>6</v>
      </c>
      <c r="GN73" s="4" t="s">
        <v>6</v>
      </c>
      <c r="GO73" s="4" t="s">
        <v>6</v>
      </c>
      <c r="GP73" s="4" t="s">
        <v>6</v>
      </c>
      <c r="GQ73" s="4" t="s">
        <v>6</v>
      </c>
      <c r="GR73" s="4" t="s">
        <v>6</v>
      </c>
      <c r="GS73" s="4" t="s">
        <v>6</v>
      </c>
      <c r="GT73" s="4" t="s">
        <v>6</v>
      </c>
      <c r="GU73" s="4" t="s">
        <v>6</v>
      </c>
      <c r="GV73" s="4" t="s">
        <v>6</v>
      </c>
      <c r="GW73" s="4" t="s">
        <v>6</v>
      </c>
      <c r="GX73" s="4">
        <v>12</v>
      </c>
      <c r="GY73" s="4" t="s">
        <v>6</v>
      </c>
      <c r="GZ73" s="4" t="s">
        <v>6</v>
      </c>
      <c r="HA73" s="4" t="s">
        <v>6</v>
      </c>
      <c r="HB73" s="4">
        <v>18</v>
      </c>
      <c r="HC73" s="4" t="s">
        <v>6</v>
      </c>
      <c r="HD73" s="4" t="s">
        <v>6</v>
      </c>
      <c r="HE73" s="4" t="s">
        <v>6</v>
      </c>
      <c r="HF73" s="4" t="s">
        <v>6</v>
      </c>
      <c r="HG73" s="4" t="s">
        <v>6</v>
      </c>
      <c r="HH73" s="4" t="s">
        <v>6</v>
      </c>
      <c r="HI73" s="4">
        <v>5</v>
      </c>
      <c r="HJ73" s="4" t="s">
        <v>6</v>
      </c>
      <c r="HK73" s="4" t="s">
        <v>6</v>
      </c>
      <c r="HL73" s="4" t="s">
        <v>6</v>
      </c>
      <c r="HM73" s="4" t="s">
        <v>6</v>
      </c>
      <c r="HN73" s="4" t="s">
        <v>6</v>
      </c>
      <c r="HO73" s="4" t="s">
        <v>6</v>
      </c>
      <c r="HP73" s="4" t="s">
        <v>6</v>
      </c>
      <c r="HQ73" s="4" t="s">
        <v>6</v>
      </c>
    </row>
    <row r="74" spans="1:225" x14ac:dyDescent="0.25">
      <c r="A74" s="2" t="s">
        <v>1076</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7">
        <v>2834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4" t="s">
        <v>6</v>
      </c>
      <c r="EZ74" s="4" t="s">
        <v>6</v>
      </c>
      <c r="FA74" s="4" t="s">
        <v>6</v>
      </c>
      <c r="FB74" s="4" t="s">
        <v>6</v>
      </c>
      <c r="FC74" s="4" t="s">
        <v>6</v>
      </c>
      <c r="FD74" s="4" t="s">
        <v>6</v>
      </c>
      <c r="FE74" s="4" t="s">
        <v>6</v>
      </c>
      <c r="FF74" s="4" t="s">
        <v>6</v>
      </c>
      <c r="FG74" s="4" t="s">
        <v>6</v>
      </c>
      <c r="FH74" s="4" t="s">
        <v>6</v>
      </c>
      <c r="FI74" s="4" t="s">
        <v>6</v>
      </c>
      <c r="FJ74" s="4" t="s">
        <v>6</v>
      </c>
      <c r="FK74" s="4" t="s">
        <v>6</v>
      </c>
      <c r="FL74" s="4" t="s">
        <v>6</v>
      </c>
      <c r="FM74" s="4" t="s">
        <v>6</v>
      </c>
      <c r="FN74" s="4" t="s">
        <v>6</v>
      </c>
      <c r="FO74" s="4" t="s">
        <v>6</v>
      </c>
      <c r="FP74" s="4" t="s">
        <v>6</v>
      </c>
      <c r="FQ74" s="4" t="s">
        <v>6</v>
      </c>
      <c r="FR74" s="4" t="s">
        <v>6</v>
      </c>
      <c r="FS74" s="4" t="s">
        <v>6</v>
      </c>
      <c r="FT74" s="4" t="s">
        <v>6</v>
      </c>
      <c r="FU74" s="4" t="s">
        <v>6</v>
      </c>
      <c r="FV74" s="4" t="s">
        <v>6</v>
      </c>
      <c r="FW74" s="4" t="s">
        <v>6</v>
      </c>
      <c r="FX74" s="4" t="s">
        <v>6</v>
      </c>
      <c r="FY74" s="4" t="s">
        <v>6</v>
      </c>
      <c r="FZ74" s="4" t="s">
        <v>6</v>
      </c>
      <c r="GA74" s="4" t="s">
        <v>6</v>
      </c>
      <c r="GB74" s="4" t="s">
        <v>6</v>
      </c>
      <c r="GC74" s="4" t="s">
        <v>6</v>
      </c>
      <c r="GD74" s="4" t="s">
        <v>6</v>
      </c>
      <c r="GE74" s="4" t="s">
        <v>6</v>
      </c>
      <c r="GF74" s="4" t="s">
        <v>6</v>
      </c>
      <c r="GG74" s="4" t="s">
        <v>6</v>
      </c>
      <c r="GH74" s="4" t="s">
        <v>6</v>
      </c>
      <c r="GI74" s="4" t="s">
        <v>6</v>
      </c>
      <c r="GJ74" s="4" t="s">
        <v>6</v>
      </c>
      <c r="GK74" s="4" t="s">
        <v>6</v>
      </c>
      <c r="GL74" s="4" t="s">
        <v>6</v>
      </c>
      <c r="GM74" s="4" t="s">
        <v>6</v>
      </c>
      <c r="GN74" s="4" t="s">
        <v>6</v>
      </c>
      <c r="GO74" s="4" t="s">
        <v>6</v>
      </c>
      <c r="GP74" s="4" t="s">
        <v>6</v>
      </c>
      <c r="GQ74" s="4" t="s">
        <v>6</v>
      </c>
      <c r="GR74" s="4" t="s">
        <v>6</v>
      </c>
      <c r="GS74" s="4" t="s">
        <v>6</v>
      </c>
      <c r="GT74" s="4" t="s">
        <v>6</v>
      </c>
      <c r="GU74" s="4" t="s">
        <v>6</v>
      </c>
      <c r="GV74" s="4" t="s">
        <v>6</v>
      </c>
      <c r="GW74" s="4" t="s">
        <v>6</v>
      </c>
      <c r="GX74" s="4" t="s">
        <v>6</v>
      </c>
      <c r="GY74" s="4" t="s">
        <v>6</v>
      </c>
      <c r="GZ74" s="4" t="s">
        <v>6</v>
      </c>
      <c r="HA74" s="4" t="s">
        <v>6</v>
      </c>
      <c r="HB74" s="4" t="s">
        <v>6</v>
      </c>
      <c r="HC74" s="4" t="s">
        <v>6</v>
      </c>
      <c r="HD74" s="4" t="s">
        <v>6</v>
      </c>
      <c r="HE74" s="4" t="s">
        <v>6</v>
      </c>
      <c r="HF74" s="4" t="s">
        <v>6</v>
      </c>
      <c r="HG74" s="4" t="s">
        <v>6</v>
      </c>
      <c r="HH74" s="4" t="s">
        <v>6</v>
      </c>
      <c r="HI74" s="4" t="s">
        <v>6</v>
      </c>
      <c r="HJ74" s="4" t="s">
        <v>6</v>
      </c>
      <c r="HK74" s="4" t="s">
        <v>6</v>
      </c>
      <c r="HL74" s="4" t="s">
        <v>6</v>
      </c>
      <c r="HM74" s="4" t="s">
        <v>6</v>
      </c>
      <c r="HN74" s="4" t="s">
        <v>6</v>
      </c>
      <c r="HO74" s="4" t="s">
        <v>6</v>
      </c>
      <c r="HP74" s="4" t="s">
        <v>6</v>
      </c>
      <c r="HQ74" s="4" t="s">
        <v>6</v>
      </c>
    </row>
    <row r="75" spans="1:225" x14ac:dyDescent="0.25">
      <c r="A75" s="2" t="s">
        <v>1077</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7">
        <v>478890</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4" t="s">
        <v>6</v>
      </c>
      <c r="FB75" s="4" t="s">
        <v>6</v>
      </c>
      <c r="FC75" s="4" t="s">
        <v>6</v>
      </c>
      <c r="FD75" s="4" t="s">
        <v>6</v>
      </c>
      <c r="FE75" s="4" t="s">
        <v>6</v>
      </c>
      <c r="FF75" s="4" t="s">
        <v>6</v>
      </c>
      <c r="FG75" s="4" t="s">
        <v>6</v>
      </c>
      <c r="FH75" s="4" t="s">
        <v>6</v>
      </c>
      <c r="FI75" s="4" t="s">
        <v>6</v>
      </c>
      <c r="FJ75" s="4" t="s">
        <v>6</v>
      </c>
      <c r="FK75" s="4" t="s">
        <v>6</v>
      </c>
      <c r="FL75" s="4" t="s">
        <v>6</v>
      </c>
      <c r="FM75" s="4" t="s">
        <v>6</v>
      </c>
      <c r="FN75" s="4" t="s">
        <v>6</v>
      </c>
      <c r="FO75" s="4" t="s">
        <v>6</v>
      </c>
      <c r="FP75" s="4" t="s">
        <v>6</v>
      </c>
      <c r="FQ75" s="4" t="s">
        <v>6</v>
      </c>
      <c r="FR75" s="4" t="s">
        <v>6</v>
      </c>
      <c r="FS75" s="4" t="s">
        <v>6</v>
      </c>
      <c r="FT75" s="4" t="s">
        <v>6</v>
      </c>
      <c r="FU75" s="4" t="s">
        <v>6</v>
      </c>
      <c r="FV75" s="4" t="s">
        <v>6</v>
      </c>
      <c r="FW75" s="4" t="s">
        <v>6</v>
      </c>
      <c r="FX75" s="4" t="s">
        <v>6</v>
      </c>
      <c r="FY75" s="4" t="s">
        <v>6</v>
      </c>
      <c r="FZ75" s="4" t="s">
        <v>6</v>
      </c>
      <c r="GA75" s="4" t="s">
        <v>6</v>
      </c>
      <c r="GB75" s="4" t="s">
        <v>6</v>
      </c>
      <c r="GC75" s="4" t="s">
        <v>6</v>
      </c>
      <c r="GD75" s="4" t="s">
        <v>6</v>
      </c>
      <c r="GE75" s="4" t="s">
        <v>6</v>
      </c>
      <c r="GF75" s="4" t="s">
        <v>6</v>
      </c>
      <c r="GG75" s="4" t="s">
        <v>6</v>
      </c>
      <c r="GH75" s="4" t="s">
        <v>6</v>
      </c>
      <c r="GI75" s="4" t="s">
        <v>6</v>
      </c>
      <c r="GJ75" s="4" t="s">
        <v>6</v>
      </c>
      <c r="GK75" s="4" t="s">
        <v>6</v>
      </c>
      <c r="GL75" s="4" t="s">
        <v>6</v>
      </c>
      <c r="GM75" s="4" t="s">
        <v>6</v>
      </c>
      <c r="GN75" s="4" t="s">
        <v>6</v>
      </c>
      <c r="GO75" s="4" t="s">
        <v>6</v>
      </c>
      <c r="GP75" s="4" t="s">
        <v>6</v>
      </c>
      <c r="GQ75" s="4" t="s">
        <v>6</v>
      </c>
      <c r="GR75" s="4" t="s">
        <v>6</v>
      </c>
      <c r="GS75" s="4" t="s">
        <v>6</v>
      </c>
      <c r="GT75" s="4" t="s">
        <v>6</v>
      </c>
      <c r="GU75" s="4" t="s">
        <v>6</v>
      </c>
      <c r="GV75" s="4" t="s">
        <v>6</v>
      </c>
      <c r="GW75" s="4" t="s">
        <v>6</v>
      </c>
      <c r="GX75" s="4" t="s">
        <v>6</v>
      </c>
      <c r="GY75" s="4" t="s">
        <v>6</v>
      </c>
      <c r="GZ75" s="4" t="s">
        <v>6</v>
      </c>
      <c r="HA75" s="4" t="s">
        <v>6</v>
      </c>
      <c r="HB75" s="4" t="s">
        <v>6</v>
      </c>
      <c r="HC75" s="4" t="s">
        <v>6</v>
      </c>
      <c r="HD75" s="4" t="s">
        <v>6</v>
      </c>
      <c r="HE75" s="4" t="s">
        <v>6</v>
      </c>
      <c r="HF75" s="4" t="s">
        <v>6</v>
      </c>
      <c r="HG75" s="4" t="s">
        <v>6</v>
      </c>
      <c r="HH75" s="4" t="s">
        <v>6</v>
      </c>
      <c r="HI75" s="4" t="s">
        <v>6</v>
      </c>
      <c r="HJ75" s="4" t="s">
        <v>6</v>
      </c>
      <c r="HK75" s="4" t="s">
        <v>6</v>
      </c>
      <c r="HL75" s="4" t="s">
        <v>6</v>
      </c>
      <c r="HM75" s="4" t="s">
        <v>6</v>
      </c>
      <c r="HN75" s="4" t="s">
        <v>6</v>
      </c>
      <c r="HO75" s="4" t="s">
        <v>6</v>
      </c>
      <c r="HP75" s="4" t="s">
        <v>6</v>
      </c>
      <c r="HQ75" s="4" t="s">
        <v>6</v>
      </c>
    </row>
    <row r="76" spans="1:225" ht="30" x14ac:dyDescent="0.25">
      <c r="A76" s="2" t="s">
        <v>264</v>
      </c>
      <c r="B76" s="4" t="s">
        <v>6</v>
      </c>
      <c r="C76" s="4" t="s">
        <v>6</v>
      </c>
      <c r="D76" s="4" t="s">
        <v>6</v>
      </c>
      <c r="E76" s="4" t="s">
        <v>6</v>
      </c>
      <c r="F76" s="4" t="s">
        <v>6</v>
      </c>
      <c r="G76" s="4" t="s">
        <v>6</v>
      </c>
      <c r="H76" s="4" t="s">
        <v>6</v>
      </c>
      <c r="I76" s="4" t="s">
        <v>6</v>
      </c>
      <c r="J76" s="4" t="s">
        <v>6</v>
      </c>
      <c r="K76" s="4" t="s">
        <v>6</v>
      </c>
      <c r="L76" s="4" t="s">
        <v>6</v>
      </c>
      <c r="M76" s="7">
        <v>142187</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4" t="s">
        <v>6</v>
      </c>
      <c r="EZ76" s="4" t="s">
        <v>6</v>
      </c>
      <c r="FA76" s="4" t="s">
        <v>6</v>
      </c>
      <c r="FB76" s="4" t="s">
        <v>6</v>
      </c>
      <c r="FC76" s="4" t="s">
        <v>6</v>
      </c>
      <c r="FD76" s="4" t="s">
        <v>6</v>
      </c>
      <c r="FE76" s="4" t="s">
        <v>6</v>
      </c>
      <c r="FF76" s="4" t="s">
        <v>6</v>
      </c>
      <c r="FG76" s="4" t="s">
        <v>6</v>
      </c>
      <c r="FH76" s="4" t="s">
        <v>6</v>
      </c>
      <c r="FI76" s="4" t="s">
        <v>6</v>
      </c>
      <c r="FJ76" s="4" t="s">
        <v>6</v>
      </c>
      <c r="FK76" s="4" t="s">
        <v>6</v>
      </c>
      <c r="FL76" s="4" t="s">
        <v>6</v>
      </c>
      <c r="FM76" s="4" t="s">
        <v>6</v>
      </c>
      <c r="FN76" s="4" t="s">
        <v>6</v>
      </c>
      <c r="FO76" s="4" t="s">
        <v>6</v>
      </c>
      <c r="FP76" s="4" t="s">
        <v>6</v>
      </c>
      <c r="FQ76" s="4" t="s">
        <v>6</v>
      </c>
      <c r="FR76" s="4" t="s">
        <v>6</v>
      </c>
      <c r="FS76" s="4" t="s">
        <v>6</v>
      </c>
      <c r="FT76" s="4" t="s">
        <v>6</v>
      </c>
      <c r="FU76" s="4" t="s">
        <v>6</v>
      </c>
      <c r="FV76" s="4" t="s">
        <v>6</v>
      </c>
      <c r="FW76" s="4" t="s">
        <v>6</v>
      </c>
      <c r="FX76" s="4" t="s">
        <v>6</v>
      </c>
      <c r="FY76" s="4" t="s">
        <v>6</v>
      </c>
      <c r="FZ76" s="4" t="s">
        <v>6</v>
      </c>
      <c r="GA76" s="4" t="s">
        <v>6</v>
      </c>
      <c r="GB76" s="4" t="s">
        <v>6</v>
      </c>
      <c r="GC76" s="4" t="s">
        <v>6</v>
      </c>
      <c r="GD76" s="4" t="s">
        <v>6</v>
      </c>
      <c r="GE76" s="4" t="s">
        <v>6</v>
      </c>
      <c r="GF76" s="4" t="s">
        <v>6</v>
      </c>
      <c r="GG76" s="4" t="s">
        <v>6</v>
      </c>
      <c r="GH76" s="4" t="s">
        <v>6</v>
      </c>
      <c r="GI76" s="4" t="s">
        <v>6</v>
      </c>
      <c r="GJ76" s="4" t="s">
        <v>6</v>
      </c>
      <c r="GK76" s="4" t="s">
        <v>6</v>
      </c>
      <c r="GL76" s="4" t="s">
        <v>6</v>
      </c>
      <c r="GM76" s="4" t="s">
        <v>6</v>
      </c>
      <c r="GN76" s="4" t="s">
        <v>6</v>
      </c>
      <c r="GO76" s="4" t="s">
        <v>6</v>
      </c>
      <c r="GP76" s="4" t="s">
        <v>6</v>
      </c>
      <c r="GQ76" s="4" t="s">
        <v>6</v>
      </c>
      <c r="GR76" s="7">
        <v>164550</v>
      </c>
      <c r="GS76" s="4" t="s">
        <v>6</v>
      </c>
      <c r="GT76" s="4" t="s">
        <v>6</v>
      </c>
      <c r="GU76" s="4" t="s">
        <v>6</v>
      </c>
      <c r="GV76" s="4" t="s">
        <v>6</v>
      </c>
      <c r="GW76" s="4" t="s">
        <v>6</v>
      </c>
      <c r="GX76" s="4" t="s">
        <v>6</v>
      </c>
      <c r="GY76" s="4" t="s">
        <v>6</v>
      </c>
      <c r="GZ76" s="4" t="s">
        <v>6</v>
      </c>
      <c r="HA76" s="4" t="s">
        <v>6</v>
      </c>
      <c r="HB76" s="4" t="s">
        <v>6</v>
      </c>
      <c r="HC76" s="4" t="s">
        <v>6</v>
      </c>
      <c r="HD76" s="4" t="s">
        <v>6</v>
      </c>
      <c r="HE76" s="4" t="s">
        <v>6</v>
      </c>
      <c r="HF76" s="4" t="s">
        <v>6</v>
      </c>
      <c r="HG76" s="4" t="s">
        <v>6</v>
      </c>
      <c r="HH76" s="4" t="s">
        <v>6</v>
      </c>
      <c r="HI76" s="4" t="s">
        <v>6</v>
      </c>
      <c r="HJ76" s="4" t="s">
        <v>6</v>
      </c>
      <c r="HK76" s="4" t="s">
        <v>6</v>
      </c>
      <c r="HL76" s="4" t="s">
        <v>6</v>
      </c>
      <c r="HM76" s="4" t="s">
        <v>6</v>
      </c>
      <c r="HN76" s="4" t="s">
        <v>6</v>
      </c>
      <c r="HO76" s="4" t="s">
        <v>6</v>
      </c>
      <c r="HP76" s="4" t="s">
        <v>6</v>
      </c>
      <c r="HQ76" s="4" t="s">
        <v>6</v>
      </c>
    </row>
    <row r="77" spans="1:225" x14ac:dyDescent="0.25">
      <c r="A77" s="2" t="s">
        <v>1078</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7">
        <v>2225500</v>
      </c>
      <c r="Z77" s="7">
        <v>164550</v>
      </c>
      <c r="AA77" s="7">
        <v>2170500</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4" t="s">
        <v>6</v>
      </c>
      <c r="DV77" s="4" t="s">
        <v>6</v>
      </c>
      <c r="DW77" s="4" t="s">
        <v>6</v>
      </c>
      <c r="DX77" s="4" t="s">
        <v>6</v>
      </c>
      <c r="DY77" s="4" t="s">
        <v>6</v>
      </c>
      <c r="DZ77" s="4" t="s">
        <v>6</v>
      </c>
      <c r="EA77" s="4" t="s">
        <v>6</v>
      </c>
      <c r="EB77" s="4" t="s">
        <v>6</v>
      </c>
      <c r="EC77" s="4" t="s">
        <v>6</v>
      </c>
      <c r="ED77" s="4" t="s">
        <v>6</v>
      </c>
      <c r="EE77" s="4" t="s">
        <v>6</v>
      </c>
      <c r="EF77" s="4" t="s">
        <v>6</v>
      </c>
      <c r="EG77" s="4" t="s">
        <v>6</v>
      </c>
      <c r="EH77" s="4" t="s">
        <v>6</v>
      </c>
      <c r="EI77" s="4" t="s">
        <v>6</v>
      </c>
      <c r="EJ77" s="4" t="s">
        <v>6</v>
      </c>
      <c r="EK77" s="4" t="s">
        <v>6</v>
      </c>
      <c r="EL77" s="4" t="s">
        <v>6</v>
      </c>
      <c r="EM77" s="4" t="s">
        <v>6</v>
      </c>
      <c r="EN77" s="4" t="s">
        <v>6</v>
      </c>
      <c r="EO77" s="4" t="s">
        <v>6</v>
      </c>
      <c r="EP77" s="4" t="s">
        <v>6</v>
      </c>
      <c r="EQ77" s="4" t="s">
        <v>6</v>
      </c>
      <c r="ER77" s="4" t="s">
        <v>6</v>
      </c>
      <c r="ES77" s="4" t="s">
        <v>6</v>
      </c>
      <c r="ET77" s="4" t="s">
        <v>6</v>
      </c>
      <c r="EU77" s="4" t="s">
        <v>6</v>
      </c>
      <c r="EV77" s="4" t="s">
        <v>6</v>
      </c>
      <c r="EW77" s="4" t="s">
        <v>6</v>
      </c>
      <c r="EX77" s="4" t="s">
        <v>6</v>
      </c>
      <c r="EY77" s="4" t="s">
        <v>6</v>
      </c>
      <c r="EZ77" s="4" t="s">
        <v>6</v>
      </c>
      <c r="FA77" s="4" t="s">
        <v>6</v>
      </c>
      <c r="FB77" s="4" t="s">
        <v>6</v>
      </c>
      <c r="FC77" s="4" t="s">
        <v>6</v>
      </c>
      <c r="FD77" s="4" t="s">
        <v>6</v>
      </c>
      <c r="FE77" s="4" t="s">
        <v>6</v>
      </c>
      <c r="FF77" s="4" t="s">
        <v>6</v>
      </c>
      <c r="FG77" s="4" t="s">
        <v>6</v>
      </c>
      <c r="FH77" s="4" t="s">
        <v>6</v>
      </c>
      <c r="FI77" s="4" t="s">
        <v>6</v>
      </c>
      <c r="FJ77" s="4" t="s">
        <v>6</v>
      </c>
      <c r="FK77" s="4" t="s">
        <v>6</v>
      </c>
      <c r="FL77" s="4" t="s">
        <v>6</v>
      </c>
      <c r="FM77" s="4" t="s">
        <v>6</v>
      </c>
      <c r="FN77" s="4" t="s">
        <v>6</v>
      </c>
      <c r="FO77" s="4" t="s">
        <v>6</v>
      </c>
      <c r="FP77" s="4" t="s">
        <v>6</v>
      </c>
      <c r="FQ77" s="4" t="s">
        <v>6</v>
      </c>
      <c r="FR77" s="4" t="s">
        <v>6</v>
      </c>
      <c r="FS77" s="4" t="s">
        <v>6</v>
      </c>
      <c r="FT77" s="4" t="s">
        <v>6</v>
      </c>
      <c r="FU77" s="4" t="s">
        <v>6</v>
      </c>
      <c r="FV77" s="4" t="s">
        <v>6</v>
      </c>
      <c r="FW77" s="4" t="s">
        <v>6</v>
      </c>
      <c r="FX77" s="4" t="s">
        <v>6</v>
      </c>
      <c r="FY77" s="4" t="s">
        <v>6</v>
      </c>
      <c r="FZ77" s="4" t="s">
        <v>6</v>
      </c>
      <c r="GA77" s="4" t="s">
        <v>6</v>
      </c>
      <c r="GB77" s="4" t="s">
        <v>6</v>
      </c>
      <c r="GC77" s="4" t="s">
        <v>6</v>
      </c>
      <c r="GD77" s="4" t="s">
        <v>6</v>
      </c>
      <c r="GE77" s="4" t="s">
        <v>6</v>
      </c>
      <c r="GF77" s="4" t="s">
        <v>6</v>
      </c>
      <c r="GG77" s="4" t="s">
        <v>6</v>
      </c>
      <c r="GH77" s="4" t="s">
        <v>6</v>
      </c>
      <c r="GI77" s="4" t="s">
        <v>6</v>
      </c>
      <c r="GJ77" s="4" t="s">
        <v>6</v>
      </c>
      <c r="GK77" s="4" t="s">
        <v>6</v>
      </c>
      <c r="GL77" s="4" t="s">
        <v>6</v>
      </c>
      <c r="GM77" s="4" t="s">
        <v>6</v>
      </c>
      <c r="GN77" s="4" t="s">
        <v>6</v>
      </c>
      <c r="GO77" s="4" t="s">
        <v>6</v>
      </c>
      <c r="GP77" s="4" t="s">
        <v>6</v>
      </c>
      <c r="GQ77" s="4" t="s">
        <v>6</v>
      </c>
      <c r="GR77" s="4" t="s">
        <v>6</v>
      </c>
      <c r="GS77" s="4" t="s">
        <v>6</v>
      </c>
      <c r="GT77" s="7">
        <v>164550</v>
      </c>
      <c r="GU77" s="4" t="s">
        <v>6</v>
      </c>
      <c r="GV77" s="4" t="s">
        <v>6</v>
      </c>
      <c r="GW77" s="4" t="s">
        <v>6</v>
      </c>
      <c r="GX77" s="4" t="s">
        <v>6</v>
      </c>
      <c r="GY77" s="4" t="s">
        <v>6</v>
      </c>
      <c r="GZ77" s="4" t="s">
        <v>6</v>
      </c>
      <c r="HA77" s="4" t="s">
        <v>6</v>
      </c>
      <c r="HB77" s="4" t="s">
        <v>6</v>
      </c>
      <c r="HC77" s="4" t="s">
        <v>6</v>
      </c>
      <c r="HD77" s="4" t="s">
        <v>6</v>
      </c>
      <c r="HE77" s="4" t="s">
        <v>6</v>
      </c>
      <c r="HF77" s="4" t="s">
        <v>6</v>
      </c>
      <c r="HG77" s="4" t="s">
        <v>6</v>
      </c>
      <c r="HH77" s="4" t="s">
        <v>6</v>
      </c>
      <c r="HI77" s="4" t="s">
        <v>6</v>
      </c>
      <c r="HJ77" s="4" t="s">
        <v>6</v>
      </c>
      <c r="HK77" s="4" t="s">
        <v>6</v>
      </c>
      <c r="HL77" s="4" t="s">
        <v>6</v>
      </c>
      <c r="HM77" s="4" t="s">
        <v>6</v>
      </c>
      <c r="HN77" s="4" t="s">
        <v>6</v>
      </c>
      <c r="HO77" s="4" t="s">
        <v>6</v>
      </c>
      <c r="HP77" s="4" t="s">
        <v>6</v>
      </c>
      <c r="HQ77" s="4" t="s">
        <v>6</v>
      </c>
    </row>
    <row r="78" spans="1:225" x14ac:dyDescent="0.25">
      <c r="A78" s="2" t="s">
        <v>1079</v>
      </c>
      <c r="B78" s="4" t="s">
        <v>6</v>
      </c>
      <c r="C78" s="4" t="s">
        <v>6</v>
      </c>
      <c r="D78" s="10">
        <v>0.06</v>
      </c>
      <c r="E78" s="10">
        <v>0.06</v>
      </c>
      <c r="F78" s="10">
        <v>0.06</v>
      </c>
      <c r="G78" s="4" t="s">
        <v>6</v>
      </c>
      <c r="H78" s="4" t="s">
        <v>6</v>
      </c>
      <c r="I78" s="10">
        <v>0.06</v>
      </c>
      <c r="J78" s="4" t="s">
        <v>6</v>
      </c>
      <c r="K78" s="4" t="s">
        <v>6</v>
      </c>
      <c r="L78" s="4" t="s">
        <v>6</v>
      </c>
      <c r="M78" s="10">
        <v>0.06</v>
      </c>
      <c r="N78" s="4" t="s">
        <v>6</v>
      </c>
      <c r="O78" s="4" t="s">
        <v>6</v>
      </c>
      <c r="P78" s="4" t="s">
        <v>6</v>
      </c>
      <c r="Q78" s="4" t="s">
        <v>6</v>
      </c>
      <c r="R78" s="4" t="s">
        <v>6</v>
      </c>
      <c r="S78" s="4" t="s">
        <v>6</v>
      </c>
      <c r="T78" s="4" t="s">
        <v>6</v>
      </c>
      <c r="U78" s="4" t="s">
        <v>6</v>
      </c>
      <c r="V78" s="4" t="s">
        <v>6</v>
      </c>
      <c r="W78" s="4" t="s">
        <v>6</v>
      </c>
      <c r="X78" s="4" t="s">
        <v>6</v>
      </c>
      <c r="Y78" s="10">
        <v>0.06</v>
      </c>
      <c r="Z78" s="4" t="s">
        <v>6</v>
      </c>
      <c r="AA78" s="10">
        <v>0.06</v>
      </c>
      <c r="AB78" s="4" t="s">
        <v>6</v>
      </c>
      <c r="AC78" s="4" t="s">
        <v>6</v>
      </c>
      <c r="AD78" s="4" t="s">
        <v>6</v>
      </c>
      <c r="AE78" s="4" t="s">
        <v>6</v>
      </c>
      <c r="AF78" s="10">
        <v>0.11</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4" t="s">
        <v>6</v>
      </c>
      <c r="DG78" s="4" t="s">
        <v>6</v>
      </c>
      <c r="DH78" s="4" t="s">
        <v>6</v>
      </c>
      <c r="DI78" s="4" t="s">
        <v>6</v>
      </c>
      <c r="DJ78" s="4" t="s">
        <v>6</v>
      </c>
      <c r="DK78" s="4" t="s">
        <v>6</v>
      </c>
      <c r="DL78" s="4" t="s">
        <v>6</v>
      </c>
      <c r="DM78" s="4" t="s">
        <v>6</v>
      </c>
      <c r="DN78" s="4" t="s">
        <v>6</v>
      </c>
      <c r="DO78" s="4" t="s">
        <v>6</v>
      </c>
      <c r="DP78" s="4" t="s">
        <v>6</v>
      </c>
      <c r="DQ78" s="4" t="s">
        <v>6</v>
      </c>
      <c r="DR78" s="4" t="s">
        <v>6</v>
      </c>
      <c r="DS78" s="4" t="s">
        <v>6</v>
      </c>
      <c r="DT78" s="4" t="s">
        <v>6</v>
      </c>
      <c r="DU78" s="4" t="s">
        <v>6</v>
      </c>
      <c r="DV78" s="4" t="s">
        <v>6</v>
      </c>
      <c r="DW78" s="4" t="s">
        <v>6</v>
      </c>
      <c r="DX78" s="4" t="s">
        <v>6</v>
      </c>
      <c r="DY78" s="4" t="s">
        <v>6</v>
      </c>
      <c r="DZ78" s="4" t="s">
        <v>6</v>
      </c>
      <c r="EA78" s="4" t="s">
        <v>6</v>
      </c>
      <c r="EB78" s="4" t="s">
        <v>6</v>
      </c>
      <c r="EC78" s="4" t="s">
        <v>6</v>
      </c>
      <c r="ED78" s="4" t="s">
        <v>6</v>
      </c>
      <c r="EE78" s="4" t="s">
        <v>6</v>
      </c>
      <c r="EF78" s="4" t="s">
        <v>6</v>
      </c>
      <c r="EG78" s="4" t="s">
        <v>6</v>
      </c>
      <c r="EH78" s="4" t="s">
        <v>6</v>
      </c>
      <c r="EI78" s="4" t="s">
        <v>6</v>
      </c>
      <c r="EJ78" s="4" t="s">
        <v>6</v>
      </c>
      <c r="EK78" s="4" t="s">
        <v>6</v>
      </c>
      <c r="EL78" s="4" t="s">
        <v>6</v>
      </c>
      <c r="EM78" s="4" t="s">
        <v>6</v>
      </c>
      <c r="EN78" s="4" t="s">
        <v>6</v>
      </c>
      <c r="EO78" s="4" t="s">
        <v>6</v>
      </c>
      <c r="EP78" s="4" t="s">
        <v>6</v>
      </c>
      <c r="EQ78" s="4" t="s">
        <v>6</v>
      </c>
      <c r="ER78" s="4" t="s">
        <v>6</v>
      </c>
      <c r="ES78" s="4" t="s">
        <v>6</v>
      </c>
      <c r="ET78" s="4" t="s">
        <v>6</v>
      </c>
      <c r="EU78" s="4" t="s">
        <v>6</v>
      </c>
      <c r="EV78" s="4" t="s">
        <v>6</v>
      </c>
      <c r="EW78" s="4" t="s">
        <v>6</v>
      </c>
      <c r="EX78" s="4" t="s">
        <v>6</v>
      </c>
      <c r="EY78" s="4" t="s">
        <v>6</v>
      </c>
      <c r="EZ78" s="4" t="s">
        <v>6</v>
      </c>
      <c r="FA78" s="4" t="s">
        <v>6</v>
      </c>
      <c r="FB78" s="4" t="s">
        <v>6</v>
      </c>
      <c r="FC78" s="4" t="s">
        <v>6</v>
      </c>
      <c r="FD78" s="4" t="s">
        <v>6</v>
      </c>
      <c r="FE78" s="4" t="s">
        <v>6</v>
      </c>
      <c r="FF78" s="4" t="s">
        <v>6</v>
      </c>
      <c r="FG78" s="4" t="s">
        <v>6</v>
      </c>
      <c r="FH78" s="4" t="s">
        <v>6</v>
      </c>
      <c r="FI78" s="4" t="s">
        <v>6</v>
      </c>
      <c r="FJ78" s="4" t="s">
        <v>6</v>
      </c>
      <c r="FK78" s="4" t="s">
        <v>6</v>
      </c>
      <c r="FL78" s="4" t="s">
        <v>6</v>
      </c>
      <c r="FM78" s="4" t="s">
        <v>6</v>
      </c>
      <c r="FN78" s="4" t="s">
        <v>6</v>
      </c>
      <c r="FO78" s="4" t="s">
        <v>6</v>
      </c>
      <c r="FP78" s="4" t="s">
        <v>6</v>
      </c>
      <c r="FQ78" s="4" t="s">
        <v>6</v>
      </c>
      <c r="FR78" s="4" t="s">
        <v>6</v>
      </c>
      <c r="FS78" s="4" t="s">
        <v>6</v>
      </c>
      <c r="FT78" s="4" t="s">
        <v>6</v>
      </c>
      <c r="FU78" s="4" t="s">
        <v>6</v>
      </c>
      <c r="FV78" s="4" t="s">
        <v>6</v>
      </c>
      <c r="FW78" s="4" t="s">
        <v>6</v>
      </c>
      <c r="FX78" s="4" t="s">
        <v>6</v>
      </c>
      <c r="FY78" s="4" t="s">
        <v>6</v>
      </c>
      <c r="FZ78" s="4" t="s">
        <v>6</v>
      </c>
      <c r="GA78" s="4" t="s">
        <v>6</v>
      </c>
      <c r="GB78" s="4" t="s">
        <v>6</v>
      </c>
      <c r="GC78" s="4" t="s">
        <v>6</v>
      </c>
      <c r="GD78" s="4" t="s">
        <v>6</v>
      </c>
      <c r="GE78" s="4" t="s">
        <v>6</v>
      </c>
      <c r="GF78" s="4" t="s">
        <v>6</v>
      </c>
      <c r="GG78" s="4" t="s">
        <v>6</v>
      </c>
      <c r="GH78" s="4" t="s">
        <v>6</v>
      </c>
      <c r="GI78" s="4" t="s">
        <v>6</v>
      </c>
      <c r="GJ78" s="4" t="s">
        <v>6</v>
      </c>
      <c r="GK78" s="4" t="s">
        <v>6</v>
      </c>
      <c r="GL78" s="4" t="s">
        <v>6</v>
      </c>
      <c r="GM78" s="4" t="s">
        <v>6</v>
      </c>
      <c r="GN78" s="4" t="s">
        <v>6</v>
      </c>
      <c r="GO78" s="4" t="s">
        <v>6</v>
      </c>
      <c r="GP78" s="4" t="s">
        <v>6</v>
      </c>
      <c r="GQ78" s="4" t="s">
        <v>6</v>
      </c>
      <c r="GR78" s="4" t="s">
        <v>6</v>
      </c>
      <c r="GS78" s="4" t="s">
        <v>6</v>
      </c>
      <c r="GT78" s="10">
        <v>0.06</v>
      </c>
      <c r="GU78" s="4" t="s">
        <v>6</v>
      </c>
      <c r="GV78" s="4" t="s">
        <v>6</v>
      </c>
      <c r="GW78" s="4" t="s">
        <v>6</v>
      </c>
      <c r="GX78" s="4" t="s">
        <v>6</v>
      </c>
      <c r="GY78" s="4" t="s">
        <v>6</v>
      </c>
      <c r="GZ78" s="4" t="s">
        <v>6</v>
      </c>
      <c r="HA78" s="4" t="s">
        <v>6</v>
      </c>
      <c r="HB78" s="4" t="s">
        <v>6</v>
      </c>
      <c r="HC78" s="4" t="s">
        <v>6</v>
      </c>
      <c r="HD78" s="4" t="s">
        <v>6</v>
      </c>
      <c r="HE78" s="4" t="s">
        <v>6</v>
      </c>
      <c r="HF78" s="4" t="s">
        <v>6</v>
      </c>
      <c r="HG78" s="4" t="s">
        <v>6</v>
      </c>
      <c r="HH78" s="4" t="s">
        <v>6</v>
      </c>
      <c r="HI78" s="4" t="s">
        <v>6</v>
      </c>
      <c r="HJ78" s="4" t="s">
        <v>6</v>
      </c>
      <c r="HK78" s="4" t="s">
        <v>6</v>
      </c>
      <c r="HL78" s="4" t="s">
        <v>6</v>
      </c>
      <c r="HM78" s="4" t="s">
        <v>6</v>
      </c>
      <c r="HN78" s="4" t="s">
        <v>6</v>
      </c>
      <c r="HO78" s="4" t="s">
        <v>6</v>
      </c>
      <c r="HP78" s="4" t="s">
        <v>6</v>
      </c>
      <c r="HQ78" s="4" t="s">
        <v>6</v>
      </c>
    </row>
    <row r="79" spans="1:225" ht="45" x14ac:dyDescent="0.25">
      <c r="A79" s="2" t="s">
        <v>937</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7">
        <v>125000</v>
      </c>
      <c r="R79" s="7">
        <v>125000</v>
      </c>
      <c r="S79" s="4" t="s">
        <v>6</v>
      </c>
      <c r="T79" s="4" t="s">
        <v>6</v>
      </c>
      <c r="U79" s="4" t="s">
        <v>6</v>
      </c>
      <c r="V79" s="7">
        <v>2043797</v>
      </c>
      <c r="W79" s="4" t="s">
        <v>6</v>
      </c>
      <c r="X79" s="7">
        <v>2043797</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7">
        <v>125000</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c r="DA79" s="4" t="s">
        <v>6</v>
      </c>
      <c r="DB79" s="4" t="s">
        <v>6</v>
      </c>
      <c r="DC79" s="4" t="s">
        <v>6</v>
      </c>
      <c r="DD79" s="7">
        <v>2043797</v>
      </c>
      <c r="DE79" s="4" t="s">
        <v>6</v>
      </c>
      <c r="DF79" s="4" t="s">
        <v>6</v>
      </c>
      <c r="DG79" s="4" t="s">
        <v>6</v>
      </c>
      <c r="DH79" s="4" t="s">
        <v>6</v>
      </c>
      <c r="DI79" s="4" t="s">
        <v>6</v>
      </c>
      <c r="DJ79" s="4" t="s">
        <v>6</v>
      </c>
      <c r="DK79" s="4" t="s">
        <v>6</v>
      </c>
      <c r="DL79" s="4" t="s">
        <v>6</v>
      </c>
      <c r="DM79" s="4" t="s">
        <v>6</v>
      </c>
      <c r="DN79" s="4" t="s">
        <v>6</v>
      </c>
      <c r="DO79" s="4" t="s">
        <v>6</v>
      </c>
      <c r="DP79" s="4" t="s">
        <v>6</v>
      </c>
      <c r="DQ79" s="4" t="s">
        <v>6</v>
      </c>
      <c r="DR79" s="4" t="s">
        <v>6</v>
      </c>
      <c r="DS79" s="4" t="s">
        <v>6</v>
      </c>
      <c r="DT79" s="4" t="s">
        <v>6</v>
      </c>
      <c r="DU79" s="4" t="s">
        <v>6</v>
      </c>
      <c r="DV79" s="4" t="s">
        <v>6</v>
      </c>
      <c r="DW79" s="4" t="s">
        <v>6</v>
      </c>
      <c r="DX79" s="4" t="s">
        <v>6</v>
      </c>
      <c r="DY79" s="4" t="s">
        <v>6</v>
      </c>
      <c r="DZ79" s="4" t="s">
        <v>6</v>
      </c>
      <c r="EA79" s="4" t="s">
        <v>6</v>
      </c>
      <c r="EB79" s="4" t="s">
        <v>6</v>
      </c>
      <c r="EC79" s="4" t="s">
        <v>6</v>
      </c>
      <c r="ED79" s="4" t="s">
        <v>6</v>
      </c>
      <c r="EE79" s="4" t="s">
        <v>6</v>
      </c>
      <c r="EF79" s="4" t="s">
        <v>6</v>
      </c>
      <c r="EG79" s="4" t="s">
        <v>6</v>
      </c>
      <c r="EH79" s="4" t="s">
        <v>6</v>
      </c>
      <c r="EI79" s="4" t="s">
        <v>6</v>
      </c>
      <c r="EJ79" s="4" t="s">
        <v>6</v>
      </c>
      <c r="EK79" s="4" t="s">
        <v>6</v>
      </c>
      <c r="EL79" s="4" t="s">
        <v>6</v>
      </c>
      <c r="EM79" s="4" t="s">
        <v>6</v>
      </c>
      <c r="EN79" s="4" t="s">
        <v>6</v>
      </c>
      <c r="EO79" s="4" t="s">
        <v>6</v>
      </c>
      <c r="EP79" s="4" t="s">
        <v>6</v>
      </c>
      <c r="EQ79" s="4" t="s">
        <v>6</v>
      </c>
      <c r="ER79" s="4" t="s">
        <v>6</v>
      </c>
      <c r="ES79" s="4" t="s">
        <v>6</v>
      </c>
      <c r="ET79" s="4" t="s">
        <v>6</v>
      </c>
      <c r="EU79" s="4" t="s">
        <v>6</v>
      </c>
      <c r="EV79" s="4" t="s">
        <v>6</v>
      </c>
      <c r="EW79" s="4" t="s">
        <v>6</v>
      </c>
      <c r="EX79" s="4" t="s">
        <v>6</v>
      </c>
      <c r="EY79" s="4" t="s">
        <v>6</v>
      </c>
      <c r="EZ79" s="4" t="s">
        <v>6</v>
      </c>
      <c r="FA79" s="4" t="s">
        <v>6</v>
      </c>
      <c r="FB79" s="4" t="s">
        <v>6</v>
      </c>
      <c r="FC79" s="4" t="s">
        <v>6</v>
      </c>
      <c r="FD79" s="4" t="s">
        <v>6</v>
      </c>
      <c r="FE79" s="4" t="s">
        <v>6</v>
      </c>
      <c r="FF79" s="4" t="s">
        <v>6</v>
      </c>
      <c r="FG79" s="4" t="s">
        <v>6</v>
      </c>
      <c r="FH79" s="4" t="s">
        <v>6</v>
      </c>
      <c r="FI79" s="4" t="s">
        <v>6</v>
      </c>
      <c r="FJ79" s="4" t="s">
        <v>6</v>
      </c>
      <c r="FK79" s="4" t="s">
        <v>6</v>
      </c>
      <c r="FL79" s="4" t="s">
        <v>6</v>
      </c>
      <c r="FM79" s="4" t="s">
        <v>6</v>
      </c>
      <c r="FN79" s="4" t="s">
        <v>6</v>
      </c>
      <c r="FO79" s="4" t="s">
        <v>6</v>
      </c>
      <c r="FP79" s="4" t="s">
        <v>6</v>
      </c>
      <c r="FQ79" s="4" t="s">
        <v>6</v>
      </c>
      <c r="FR79" s="4" t="s">
        <v>6</v>
      </c>
      <c r="FS79" s="4" t="s">
        <v>6</v>
      </c>
      <c r="FT79" s="4" t="s">
        <v>6</v>
      </c>
      <c r="FU79" s="4" t="s">
        <v>6</v>
      </c>
      <c r="FV79" s="4" t="s">
        <v>6</v>
      </c>
      <c r="FW79" s="4" t="s">
        <v>6</v>
      </c>
      <c r="FX79" s="4" t="s">
        <v>6</v>
      </c>
      <c r="FY79" s="4" t="s">
        <v>6</v>
      </c>
      <c r="FZ79" s="4" t="s">
        <v>6</v>
      </c>
      <c r="GA79" s="4" t="s">
        <v>6</v>
      </c>
      <c r="GB79" s="4" t="s">
        <v>6</v>
      </c>
      <c r="GC79" s="4" t="s">
        <v>6</v>
      </c>
      <c r="GD79" s="4" t="s">
        <v>6</v>
      </c>
      <c r="GE79" s="4" t="s">
        <v>6</v>
      </c>
      <c r="GF79" s="4" t="s">
        <v>6</v>
      </c>
      <c r="GG79" s="4" t="s">
        <v>6</v>
      </c>
      <c r="GH79" s="4" t="s">
        <v>6</v>
      </c>
      <c r="GI79" s="4" t="s">
        <v>6</v>
      </c>
      <c r="GJ79" s="4" t="s">
        <v>6</v>
      </c>
      <c r="GK79" s="4" t="s">
        <v>6</v>
      </c>
      <c r="GL79" s="4" t="s">
        <v>6</v>
      </c>
      <c r="GM79" s="4" t="s">
        <v>6</v>
      </c>
      <c r="GN79" s="4" t="s">
        <v>6</v>
      </c>
      <c r="GO79" s="4" t="s">
        <v>6</v>
      </c>
      <c r="GP79" s="4" t="s">
        <v>6</v>
      </c>
      <c r="GQ79" s="4" t="s">
        <v>6</v>
      </c>
      <c r="GR79" s="4" t="s">
        <v>6</v>
      </c>
      <c r="GS79" s="4" t="s">
        <v>6</v>
      </c>
      <c r="GT79" s="4" t="s">
        <v>6</v>
      </c>
      <c r="GU79" s="4" t="s">
        <v>6</v>
      </c>
      <c r="GV79" s="4" t="s">
        <v>6</v>
      </c>
      <c r="GW79" s="4" t="s">
        <v>6</v>
      </c>
      <c r="GX79" s="4" t="s">
        <v>6</v>
      </c>
      <c r="GY79" s="4" t="s">
        <v>6</v>
      </c>
      <c r="GZ79" s="4" t="s">
        <v>6</v>
      </c>
      <c r="HA79" s="4" t="s">
        <v>6</v>
      </c>
      <c r="HB79" s="4" t="s">
        <v>6</v>
      </c>
      <c r="HC79" s="4" t="s">
        <v>6</v>
      </c>
      <c r="HD79" s="4" t="s">
        <v>6</v>
      </c>
      <c r="HE79" s="4" t="s">
        <v>6</v>
      </c>
      <c r="HF79" s="4" t="s">
        <v>6</v>
      </c>
      <c r="HG79" s="4" t="s">
        <v>6</v>
      </c>
      <c r="HH79" s="4" t="s">
        <v>6</v>
      </c>
      <c r="HI79" s="4" t="s">
        <v>6</v>
      </c>
      <c r="HJ79" s="4" t="s">
        <v>6</v>
      </c>
      <c r="HK79" s="4" t="s">
        <v>6</v>
      </c>
      <c r="HL79" s="4" t="s">
        <v>6</v>
      </c>
      <c r="HM79" s="4" t="s">
        <v>6</v>
      </c>
      <c r="HN79" s="4" t="s">
        <v>6</v>
      </c>
      <c r="HO79" s="4" t="s">
        <v>6</v>
      </c>
      <c r="HP79" s="4" t="s">
        <v>6</v>
      </c>
      <c r="HQ79" s="4" t="s">
        <v>6</v>
      </c>
    </row>
    <row r="80" spans="1:225" ht="30" x14ac:dyDescent="0.25">
      <c r="A80" s="2" t="s">
        <v>1080</v>
      </c>
      <c r="B80" s="4" t="s">
        <v>6</v>
      </c>
      <c r="C80" s="4" t="s">
        <v>6</v>
      </c>
      <c r="D80" s="4" t="s">
        <v>6</v>
      </c>
      <c r="E80" s="4" t="s">
        <v>6</v>
      </c>
      <c r="F80" s="4" t="s">
        <v>6</v>
      </c>
      <c r="G80" s="4" t="s">
        <v>6</v>
      </c>
      <c r="H80" s="4" t="s">
        <v>6</v>
      </c>
      <c r="I80" s="4" t="s">
        <v>6</v>
      </c>
      <c r="J80" s="4" t="s">
        <v>6</v>
      </c>
      <c r="K80" s="4" t="s">
        <v>6</v>
      </c>
      <c r="L80" s="4" t="s">
        <v>6</v>
      </c>
      <c r="M80" s="4" t="s">
        <v>6</v>
      </c>
      <c r="N80" s="4" t="s">
        <v>6</v>
      </c>
      <c r="O80" s="4" t="s">
        <v>6</v>
      </c>
      <c r="P80" s="7">
        <v>187500</v>
      </c>
      <c r="Q80" s="7">
        <v>187500</v>
      </c>
      <c r="R80" s="7">
        <v>187500</v>
      </c>
      <c r="S80" s="4" t="s">
        <v>6</v>
      </c>
      <c r="T80" s="4" t="s">
        <v>6</v>
      </c>
      <c r="U80" s="7">
        <v>2771389</v>
      </c>
      <c r="V80" s="7">
        <v>2711389</v>
      </c>
      <c r="W80" s="7">
        <v>2771389</v>
      </c>
      <c r="X80" s="7">
        <v>2771389</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v>204</v>
      </c>
      <c r="DE80" s="4" t="s">
        <v>6</v>
      </c>
      <c r="DF80" s="4" t="s">
        <v>6</v>
      </c>
      <c r="DG80" s="4" t="s">
        <v>6</v>
      </c>
      <c r="DH80" s="4" t="s">
        <v>6</v>
      </c>
      <c r="DI80" s="4" t="s">
        <v>6</v>
      </c>
      <c r="DJ80" s="4" t="s">
        <v>6</v>
      </c>
      <c r="DK80" s="4" t="s">
        <v>6</v>
      </c>
      <c r="DL80" s="4" t="s">
        <v>6</v>
      </c>
      <c r="DM80" s="4" t="s">
        <v>6</v>
      </c>
      <c r="DN80" s="4" t="s">
        <v>6</v>
      </c>
      <c r="DO80" s="4" t="s">
        <v>6</v>
      </c>
      <c r="DP80" s="4" t="s">
        <v>6</v>
      </c>
      <c r="DQ80" s="4" t="s">
        <v>6</v>
      </c>
      <c r="DR80" s="4" t="s">
        <v>6</v>
      </c>
      <c r="DS80" s="4" t="s">
        <v>6</v>
      </c>
      <c r="DT80" s="4" t="s">
        <v>6</v>
      </c>
      <c r="DU80" s="4" t="s">
        <v>6</v>
      </c>
      <c r="DV80" s="4" t="s">
        <v>6</v>
      </c>
      <c r="DW80" s="4" t="s">
        <v>6</v>
      </c>
      <c r="DX80" s="4" t="s">
        <v>6</v>
      </c>
      <c r="DY80" s="4" t="s">
        <v>6</v>
      </c>
      <c r="DZ80" s="4" t="s">
        <v>6</v>
      </c>
      <c r="EA80" s="4" t="s">
        <v>6</v>
      </c>
      <c r="EB80" s="4" t="s">
        <v>6</v>
      </c>
      <c r="EC80" s="4" t="s">
        <v>6</v>
      </c>
      <c r="ED80" s="4" t="s">
        <v>6</v>
      </c>
      <c r="EE80" s="4" t="s">
        <v>6</v>
      </c>
      <c r="EF80" s="4" t="s">
        <v>6</v>
      </c>
      <c r="EG80" s="4" t="s">
        <v>6</v>
      </c>
      <c r="EH80" s="4" t="s">
        <v>6</v>
      </c>
      <c r="EI80" s="4" t="s">
        <v>6</v>
      </c>
      <c r="EJ80" s="4" t="s">
        <v>6</v>
      </c>
      <c r="EK80" s="4" t="s">
        <v>6</v>
      </c>
      <c r="EL80" s="4" t="s">
        <v>6</v>
      </c>
      <c r="EM80" s="4" t="s">
        <v>6</v>
      </c>
      <c r="EN80" s="4" t="s">
        <v>6</v>
      </c>
      <c r="EO80" s="4" t="s">
        <v>6</v>
      </c>
      <c r="EP80" s="4" t="s">
        <v>6</v>
      </c>
      <c r="EQ80" s="4" t="s">
        <v>6</v>
      </c>
      <c r="ER80" s="4" t="s">
        <v>6</v>
      </c>
      <c r="ES80" s="4" t="s">
        <v>6</v>
      </c>
      <c r="ET80" s="4" t="s">
        <v>6</v>
      </c>
      <c r="EU80" s="4" t="s">
        <v>6</v>
      </c>
      <c r="EV80" s="4" t="s">
        <v>6</v>
      </c>
      <c r="EW80" s="4" t="s">
        <v>6</v>
      </c>
      <c r="EX80" s="4" t="s">
        <v>6</v>
      </c>
      <c r="EY80" s="4" t="s">
        <v>6</v>
      </c>
      <c r="EZ80" s="4" t="s">
        <v>6</v>
      </c>
      <c r="FA80" s="4" t="s">
        <v>6</v>
      </c>
      <c r="FB80" s="4" t="s">
        <v>6</v>
      </c>
      <c r="FC80" s="4" t="s">
        <v>6</v>
      </c>
      <c r="FD80" s="4" t="s">
        <v>6</v>
      </c>
      <c r="FE80" s="4" t="s">
        <v>6</v>
      </c>
      <c r="FF80" s="4" t="s">
        <v>6</v>
      </c>
      <c r="FG80" s="4" t="s">
        <v>6</v>
      </c>
      <c r="FH80" s="4" t="s">
        <v>6</v>
      </c>
      <c r="FI80" s="4" t="s">
        <v>6</v>
      </c>
      <c r="FJ80" s="4" t="s">
        <v>6</v>
      </c>
      <c r="FK80" s="4" t="s">
        <v>6</v>
      </c>
      <c r="FL80" s="4" t="s">
        <v>6</v>
      </c>
      <c r="FM80" s="4" t="s">
        <v>6</v>
      </c>
      <c r="FN80" s="4" t="s">
        <v>6</v>
      </c>
      <c r="FO80" s="4" t="s">
        <v>6</v>
      </c>
      <c r="FP80" s="4" t="s">
        <v>6</v>
      </c>
      <c r="FQ80" s="4" t="s">
        <v>6</v>
      </c>
      <c r="FR80" s="4" t="s">
        <v>6</v>
      </c>
      <c r="FS80" s="4" t="s">
        <v>6</v>
      </c>
      <c r="FT80" s="4" t="s">
        <v>6</v>
      </c>
      <c r="FU80" s="4" t="s">
        <v>6</v>
      </c>
      <c r="FV80" s="4" t="s">
        <v>6</v>
      </c>
      <c r="FW80" s="4" t="s">
        <v>6</v>
      </c>
      <c r="FX80" s="4" t="s">
        <v>6</v>
      </c>
      <c r="FY80" s="4" t="s">
        <v>6</v>
      </c>
      <c r="FZ80" s="4" t="s">
        <v>6</v>
      </c>
      <c r="GA80" s="4" t="s">
        <v>6</v>
      </c>
      <c r="GB80" s="4" t="s">
        <v>6</v>
      </c>
      <c r="GC80" s="4" t="s">
        <v>6</v>
      </c>
      <c r="GD80" s="4" t="s">
        <v>6</v>
      </c>
      <c r="GE80" s="4" t="s">
        <v>6</v>
      </c>
      <c r="GF80" s="4" t="s">
        <v>6</v>
      </c>
      <c r="GG80" s="4" t="s">
        <v>6</v>
      </c>
      <c r="GH80" s="4" t="s">
        <v>6</v>
      </c>
      <c r="GI80" s="4" t="s">
        <v>6</v>
      </c>
      <c r="GJ80" s="4" t="s">
        <v>6</v>
      </c>
      <c r="GK80" s="4" t="s">
        <v>6</v>
      </c>
      <c r="GL80" s="4" t="s">
        <v>6</v>
      </c>
      <c r="GM80" s="4" t="s">
        <v>6</v>
      </c>
      <c r="GN80" s="4" t="s">
        <v>6</v>
      </c>
      <c r="GO80" s="4" t="s">
        <v>6</v>
      </c>
      <c r="GP80" s="4" t="s">
        <v>6</v>
      </c>
      <c r="GQ80" s="4" t="s">
        <v>6</v>
      </c>
      <c r="GR80" s="4" t="s">
        <v>6</v>
      </c>
      <c r="GS80" s="4" t="s">
        <v>6</v>
      </c>
      <c r="GT80" s="4" t="s">
        <v>6</v>
      </c>
      <c r="GU80" s="4" t="s">
        <v>6</v>
      </c>
      <c r="GV80" s="4" t="s">
        <v>6</v>
      </c>
      <c r="GW80" s="4" t="s">
        <v>6</v>
      </c>
      <c r="GX80" s="4" t="s">
        <v>6</v>
      </c>
      <c r="GY80" s="4" t="s">
        <v>6</v>
      </c>
      <c r="GZ80" s="4" t="s">
        <v>6</v>
      </c>
      <c r="HA80" s="4" t="s">
        <v>6</v>
      </c>
      <c r="HB80" s="4" t="s">
        <v>6</v>
      </c>
      <c r="HC80" s="4" t="s">
        <v>6</v>
      </c>
      <c r="HD80" s="4" t="s">
        <v>6</v>
      </c>
      <c r="HE80" s="4" t="s">
        <v>6</v>
      </c>
      <c r="HF80" s="4" t="s">
        <v>6</v>
      </c>
      <c r="HG80" s="4" t="s">
        <v>6</v>
      </c>
      <c r="HH80" s="4" t="s">
        <v>6</v>
      </c>
      <c r="HI80" s="4" t="s">
        <v>6</v>
      </c>
      <c r="HJ80" s="4" t="s">
        <v>6</v>
      </c>
      <c r="HK80" s="4" t="s">
        <v>6</v>
      </c>
      <c r="HL80" s="4" t="s">
        <v>6</v>
      </c>
      <c r="HM80" s="4" t="s">
        <v>6</v>
      </c>
      <c r="HN80" s="4" t="s">
        <v>6</v>
      </c>
      <c r="HO80" s="4" t="s">
        <v>6</v>
      </c>
      <c r="HP80" s="4" t="s">
        <v>6</v>
      </c>
      <c r="HQ80" s="4" t="s">
        <v>6</v>
      </c>
    </row>
    <row r="81" spans="1:225" ht="30" x14ac:dyDescent="0.25">
      <c r="A81" s="2" t="s">
        <v>1081</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7">
        <v>22381</v>
      </c>
      <c r="AO81" s="7">
        <v>175000</v>
      </c>
      <c r="AP81" s="7">
        <v>112500</v>
      </c>
      <c r="AQ81" s="4" t="s">
        <v>6</v>
      </c>
      <c r="AR81" s="4" t="s">
        <v>6</v>
      </c>
      <c r="AS81" s="4" t="s">
        <v>6</v>
      </c>
      <c r="AT81" s="4" t="s">
        <v>6</v>
      </c>
      <c r="AU81" s="4" t="s">
        <v>6</v>
      </c>
      <c r="AV81" s="4" t="s">
        <v>6</v>
      </c>
      <c r="AW81" s="4" t="s">
        <v>6</v>
      </c>
      <c r="AX81" s="4" t="s">
        <v>6</v>
      </c>
      <c r="AY81" s="4" t="s">
        <v>6</v>
      </c>
      <c r="AZ81" s="4" t="s">
        <v>6</v>
      </c>
      <c r="BA81" s="4" t="s">
        <v>6</v>
      </c>
      <c r="BB81" s="4" t="s">
        <v>6</v>
      </c>
      <c r="BC81" s="7">
        <v>133000</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6</v>
      </c>
      <c r="DG81" s="4" t="s">
        <v>6</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c r="DY81" s="4" t="s">
        <v>6</v>
      </c>
      <c r="DZ81" s="4" t="s">
        <v>6</v>
      </c>
      <c r="EA81" s="4" t="s">
        <v>6</v>
      </c>
      <c r="EB81" s="4" t="s">
        <v>6</v>
      </c>
      <c r="EC81" s="4" t="s">
        <v>6</v>
      </c>
      <c r="ED81" s="4" t="s">
        <v>6</v>
      </c>
      <c r="EE81" s="4" t="s">
        <v>6</v>
      </c>
      <c r="EF81" s="4" t="s">
        <v>6</v>
      </c>
      <c r="EG81" s="4" t="s">
        <v>6</v>
      </c>
      <c r="EH81" s="4" t="s">
        <v>6</v>
      </c>
      <c r="EI81" s="4" t="s">
        <v>6</v>
      </c>
      <c r="EJ81" s="4" t="s">
        <v>6</v>
      </c>
      <c r="EK81" s="4" t="s">
        <v>6</v>
      </c>
      <c r="EL81" s="4" t="s">
        <v>6</v>
      </c>
      <c r="EM81" s="4" t="s">
        <v>6</v>
      </c>
      <c r="EN81" s="4" t="s">
        <v>6</v>
      </c>
      <c r="EO81" s="4" t="s">
        <v>6</v>
      </c>
      <c r="EP81" s="4" t="s">
        <v>6</v>
      </c>
      <c r="EQ81" s="4" t="s">
        <v>6</v>
      </c>
      <c r="ER81" s="4" t="s">
        <v>6</v>
      </c>
      <c r="ES81" s="4" t="s">
        <v>6</v>
      </c>
      <c r="ET81" s="4" t="s">
        <v>6</v>
      </c>
      <c r="EU81" s="4" t="s">
        <v>6</v>
      </c>
      <c r="EV81" s="4" t="s">
        <v>6</v>
      </c>
      <c r="EW81" s="4" t="s">
        <v>6</v>
      </c>
      <c r="EX81" s="4" t="s">
        <v>6</v>
      </c>
      <c r="EY81" s="4" t="s">
        <v>6</v>
      </c>
      <c r="EZ81" s="4" t="s">
        <v>6</v>
      </c>
      <c r="FA81" s="4" t="s">
        <v>6</v>
      </c>
      <c r="FB81" s="4" t="s">
        <v>6</v>
      </c>
      <c r="FC81" s="4" t="s">
        <v>6</v>
      </c>
      <c r="FD81" s="4" t="s">
        <v>6</v>
      </c>
      <c r="FE81" s="4" t="s">
        <v>6</v>
      </c>
      <c r="FF81" s="4" t="s">
        <v>6</v>
      </c>
      <c r="FG81" s="4" t="s">
        <v>6</v>
      </c>
      <c r="FH81" s="4" t="s">
        <v>6</v>
      </c>
      <c r="FI81" s="4" t="s">
        <v>6</v>
      </c>
      <c r="FJ81" s="4" t="s">
        <v>6</v>
      </c>
      <c r="FK81" s="4" t="s">
        <v>6</v>
      </c>
      <c r="FL81" s="4" t="s">
        <v>6</v>
      </c>
      <c r="FM81" s="4" t="s">
        <v>6</v>
      </c>
      <c r="FN81" s="4" t="s">
        <v>6</v>
      </c>
      <c r="FO81" s="4" t="s">
        <v>6</v>
      </c>
      <c r="FP81" s="4" t="s">
        <v>6</v>
      </c>
      <c r="FQ81" s="4" t="s">
        <v>6</v>
      </c>
      <c r="FR81" s="4" t="s">
        <v>6</v>
      </c>
      <c r="FS81" s="4" t="s">
        <v>6</v>
      </c>
      <c r="FT81" s="4" t="s">
        <v>6</v>
      </c>
      <c r="FU81" s="4" t="s">
        <v>6</v>
      </c>
      <c r="FV81" s="4" t="s">
        <v>6</v>
      </c>
      <c r="FW81" s="4" t="s">
        <v>6</v>
      </c>
      <c r="FX81" s="4" t="s">
        <v>6</v>
      </c>
      <c r="FY81" s="4" t="s">
        <v>6</v>
      </c>
      <c r="FZ81" s="4" t="s">
        <v>6</v>
      </c>
      <c r="GA81" s="4" t="s">
        <v>6</v>
      </c>
      <c r="GB81" s="4" t="s">
        <v>6</v>
      </c>
      <c r="GC81" s="4" t="s">
        <v>6</v>
      </c>
      <c r="GD81" s="4" t="s">
        <v>6</v>
      </c>
      <c r="GE81" s="4" t="s">
        <v>6</v>
      </c>
      <c r="GF81" s="4" t="s">
        <v>6</v>
      </c>
      <c r="GG81" s="4" t="s">
        <v>6</v>
      </c>
      <c r="GH81" s="4" t="s">
        <v>6</v>
      </c>
      <c r="GI81" s="4" t="s">
        <v>6</v>
      </c>
      <c r="GJ81" s="4" t="s">
        <v>6</v>
      </c>
      <c r="GK81" s="4" t="s">
        <v>6</v>
      </c>
      <c r="GL81" s="4" t="s">
        <v>6</v>
      </c>
      <c r="GM81" s="4" t="s">
        <v>6</v>
      </c>
      <c r="GN81" s="4" t="s">
        <v>6</v>
      </c>
      <c r="GO81" s="4" t="s">
        <v>6</v>
      </c>
      <c r="GP81" s="4" t="s">
        <v>6</v>
      </c>
      <c r="GQ81" s="4" t="s">
        <v>6</v>
      </c>
      <c r="GR81" s="4" t="s">
        <v>6</v>
      </c>
      <c r="GS81" s="4" t="s">
        <v>6</v>
      </c>
      <c r="GT81" s="4" t="s">
        <v>6</v>
      </c>
      <c r="GU81" s="4" t="s">
        <v>6</v>
      </c>
      <c r="GV81" s="4" t="s">
        <v>6</v>
      </c>
      <c r="GW81" s="4" t="s">
        <v>6</v>
      </c>
      <c r="GX81" s="4" t="s">
        <v>6</v>
      </c>
      <c r="GY81" s="4" t="s">
        <v>6</v>
      </c>
      <c r="GZ81" s="4" t="s">
        <v>6</v>
      </c>
      <c r="HA81" s="4" t="s">
        <v>6</v>
      </c>
      <c r="HB81" s="4" t="s">
        <v>6</v>
      </c>
      <c r="HC81" s="4" t="s">
        <v>6</v>
      </c>
      <c r="HD81" s="4" t="s">
        <v>6</v>
      </c>
      <c r="HE81" s="4" t="s">
        <v>6</v>
      </c>
      <c r="HF81" s="4" t="s">
        <v>6</v>
      </c>
      <c r="HG81" s="4" t="s">
        <v>6</v>
      </c>
      <c r="HH81" s="4" t="s">
        <v>6</v>
      </c>
      <c r="HI81" s="4" t="s">
        <v>6</v>
      </c>
      <c r="HJ81" s="4" t="s">
        <v>6</v>
      </c>
      <c r="HK81" s="4" t="s">
        <v>6</v>
      </c>
      <c r="HL81" s="4" t="s">
        <v>6</v>
      </c>
      <c r="HM81" s="4" t="s">
        <v>6</v>
      </c>
      <c r="HN81" s="4" t="s">
        <v>6</v>
      </c>
      <c r="HO81" s="4" t="s">
        <v>6</v>
      </c>
      <c r="HP81" s="4" t="s">
        <v>6</v>
      </c>
      <c r="HQ81" s="4" t="s">
        <v>6</v>
      </c>
    </row>
    <row r="82" spans="1:225" x14ac:dyDescent="0.25">
      <c r="A82" s="2" t="s">
        <v>1082</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7">
        <v>3424605</v>
      </c>
      <c r="CT82" s="4" t="s">
        <v>6</v>
      </c>
      <c r="CU82" s="4" t="s">
        <v>6</v>
      </c>
      <c r="CV82" s="4" t="s">
        <v>6</v>
      </c>
      <c r="CW82" s="4" t="s">
        <v>6</v>
      </c>
      <c r="CX82" s="4" t="s">
        <v>6</v>
      </c>
      <c r="CY82" s="4" t="s">
        <v>6</v>
      </c>
      <c r="CZ82" s="4" t="s">
        <v>6</v>
      </c>
      <c r="DA82" s="4" t="s">
        <v>6</v>
      </c>
      <c r="DB82" s="4" t="s">
        <v>6</v>
      </c>
      <c r="DC82" s="4" t="s">
        <v>6</v>
      </c>
      <c r="DD82" s="4" t="s">
        <v>6</v>
      </c>
      <c r="DE82" s="4" t="s">
        <v>6</v>
      </c>
      <c r="DF82" s="4" t="s">
        <v>6</v>
      </c>
      <c r="DG82" s="4" t="s">
        <v>6</v>
      </c>
      <c r="DH82" s="4" t="s">
        <v>6</v>
      </c>
      <c r="DI82" s="4" t="s">
        <v>6</v>
      </c>
      <c r="DJ82" s="4" t="s">
        <v>6</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c r="DY82" s="4" t="s">
        <v>6</v>
      </c>
      <c r="DZ82" s="4" t="s">
        <v>6</v>
      </c>
      <c r="EA82" s="4" t="s">
        <v>6</v>
      </c>
      <c r="EB82" s="4" t="s">
        <v>6</v>
      </c>
      <c r="EC82" s="4" t="s">
        <v>6</v>
      </c>
      <c r="ED82" s="4" t="s">
        <v>6</v>
      </c>
      <c r="EE82" s="4" t="s">
        <v>6</v>
      </c>
      <c r="EF82" s="4" t="s">
        <v>6</v>
      </c>
      <c r="EG82" s="4" t="s">
        <v>6</v>
      </c>
      <c r="EH82" s="4" t="s">
        <v>6</v>
      </c>
      <c r="EI82" s="4" t="s">
        <v>6</v>
      </c>
      <c r="EJ82" s="4" t="s">
        <v>6</v>
      </c>
      <c r="EK82" s="4" t="s">
        <v>6</v>
      </c>
      <c r="EL82" s="4" t="s">
        <v>6</v>
      </c>
      <c r="EM82" s="4" t="s">
        <v>6</v>
      </c>
      <c r="EN82" s="4" t="s">
        <v>6</v>
      </c>
      <c r="EO82" s="4" t="s">
        <v>6</v>
      </c>
      <c r="EP82" s="4" t="s">
        <v>6</v>
      </c>
      <c r="EQ82" s="4" t="s">
        <v>6</v>
      </c>
      <c r="ER82" s="4" t="s">
        <v>6</v>
      </c>
      <c r="ES82" s="4" t="s">
        <v>6</v>
      </c>
      <c r="ET82" s="4" t="s">
        <v>6</v>
      </c>
      <c r="EU82" s="4" t="s">
        <v>6</v>
      </c>
      <c r="EV82" s="4" t="s">
        <v>6</v>
      </c>
      <c r="EW82" s="4" t="s">
        <v>6</v>
      </c>
      <c r="EX82" s="4" t="s">
        <v>6</v>
      </c>
      <c r="EY82" s="4" t="s">
        <v>6</v>
      </c>
      <c r="EZ82" s="4" t="s">
        <v>6</v>
      </c>
      <c r="FA82" s="4" t="s">
        <v>6</v>
      </c>
      <c r="FB82" s="4" t="s">
        <v>6</v>
      </c>
      <c r="FC82" s="4" t="s">
        <v>6</v>
      </c>
      <c r="FD82" s="4" t="s">
        <v>6</v>
      </c>
      <c r="FE82" s="4" t="s">
        <v>6</v>
      </c>
      <c r="FF82" s="4" t="s">
        <v>6</v>
      </c>
      <c r="FG82" s="4" t="s">
        <v>6</v>
      </c>
      <c r="FH82" s="4" t="s">
        <v>6</v>
      </c>
      <c r="FI82" s="4" t="s">
        <v>6</v>
      </c>
      <c r="FJ82" s="4" t="s">
        <v>6</v>
      </c>
      <c r="FK82" s="4" t="s">
        <v>6</v>
      </c>
      <c r="FL82" s="4" t="s">
        <v>6</v>
      </c>
      <c r="FM82" s="4" t="s">
        <v>6</v>
      </c>
      <c r="FN82" s="4" t="s">
        <v>6</v>
      </c>
      <c r="FO82" s="4" t="s">
        <v>6</v>
      </c>
      <c r="FP82" s="4" t="s">
        <v>6</v>
      </c>
      <c r="FQ82" s="4" t="s">
        <v>6</v>
      </c>
      <c r="FR82" s="4" t="s">
        <v>6</v>
      </c>
      <c r="FS82" s="4" t="s">
        <v>6</v>
      </c>
      <c r="FT82" s="4" t="s">
        <v>6</v>
      </c>
      <c r="FU82" s="4" t="s">
        <v>6</v>
      </c>
      <c r="FV82" s="4" t="s">
        <v>6</v>
      </c>
      <c r="FW82" s="4" t="s">
        <v>6</v>
      </c>
      <c r="FX82" s="4" t="s">
        <v>6</v>
      </c>
      <c r="FY82" s="4" t="s">
        <v>6</v>
      </c>
      <c r="FZ82" s="4" t="s">
        <v>6</v>
      </c>
      <c r="GA82" s="4" t="s">
        <v>6</v>
      </c>
      <c r="GB82" s="4" t="s">
        <v>6</v>
      </c>
      <c r="GC82" s="4" t="s">
        <v>6</v>
      </c>
      <c r="GD82" s="4" t="s">
        <v>6</v>
      </c>
      <c r="GE82" s="4" t="s">
        <v>6</v>
      </c>
      <c r="GF82" s="4" t="s">
        <v>6</v>
      </c>
      <c r="GG82" s="4" t="s">
        <v>6</v>
      </c>
      <c r="GH82" s="4" t="s">
        <v>6</v>
      </c>
      <c r="GI82" s="4" t="s">
        <v>6</v>
      </c>
      <c r="GJ82" s="4" t="s">
        <v>6</v>
      </c>
      <c r="GK82" s="4" t="s">
        <v>6</v>
      </c>
      <c r="GL82" s="4" t="s">
        <v>6</v>
      </c>
      <c r="GM82" s="4" t="s">
        <v>6</v>
      </c>
      <c r="GN82" s="4" t="s">
        <v>6</v>
      </c>
      <c r="GO82" s="4" t="s">
        <v>6</v>
      </c>
      <c r="GP82" s="4" t="s">
        <v>6</v>
      </c>
      <c r="GQ82" s="4" t="s">
        <v>6</v>
      </c>
      <c r="GR82" s="4" t="s">
        <v>6</v>
      </c>
      <c r="GS82" s="4" t="s">
        <v>6</v>
      </c>
      <c r="GT82" s="4" t="s">
        <v>6</v>
      </c>
      <c r="GU82" s="4" t="s">
        <v>6</v>
      </c>
      <c r="GV82" s="4" t="s">
        <v>6</v>
      </c>
      <c r="GW82" s="4" t="s">
        <v>6</v>
      </c>
      <c r="GX82" s="4" t="s">
        <v>6</v>
      </c>
      <c r="GY82" s="4" t="s">
        <v>6</v>
      </c>
      <c r="GZ82" s="4" t="s">
        <v>6</v>
      </c>
      <c r="HA82" s="4" t="s">
        <v>6</v>
      </c>
      <c r="HB82" s="4" t="s">
        <v>6</v>
      </c>
      <c r="HC82" s="4" t="s">
        <v>6</v>
      </c>
      <c r="HD82" s="4" t="s">
        <v>6</v>
      </c>
      <c r="HE82" s="4" t="s">
        <v>6</v>
      </c>
      <c r="HF82" s="4" t="s">
        <v>6</v>
      </c>
      <c r="HG82" s="4" t="s">
        <v>6</v>
      </c>
      <c r="HH82" s="4" t="s">
        <v>6</v>
      </c>
      <c r="HI82" s="4" t="s">
        <v>6</v>
      </c>
      <c r="HJ82" s="4" t="s">
        <v>6</v>
      </c>
      <c r="HK82" s="4" t="s">
        <v>6</v>
      </c>
      <c r="HL82" s="4" t="s">
        <v>6</v>
      </c>
      <c r="HM82" s="4" t="s">
        <v>6</v>
      </c>
      <c r="HN82" s="4" t="s">
        <v>6</v>
      </c>
      <c r="HO82" s="4" t="s">
        <v>6</v>
      </c>
      <c r="HP82" s="4" t="s">
        <v>6</v>
      </c>
      <c r="HQ82" s="4" t="s">
        <v>6</v>
      </c>
    </row>
    <row r="83" spans="1:225" x14ac:dyDescent="0.25">
      <c r="A83" s="2" t="s">
        <v>1083</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7">
        <v>2631332</v>
      </c>
      <c r="CT83" s="4" t="s">
        <v>6</v>
      </c>
      <c r="CU83" s="4" t="s">
        <v>6</v>
      </c>
      <c r="CV83" s="4" t="s">
        <v>6</v>
      </c>
      <c r="CW83" s="4" t="s">
        <v>6</v>
      </c>
      <c r="CX83" s="4" t="s">
        <v>6</v>
      </c>
      <c r="CY83" s="4" t="s">
        <v>6</v>
      </c>
      <c r="CZ83" s="4" t="s">
        <v>6</v>
      </c>
      <c r="DA83" s="4" t="s">
        <v>6</v>
      </c>
      <c r="DB83" s="4" t="s">
        <v>6</v>
      </c>
      <c r="DC83" s="4" t="s">
        <v>6</v>
      </c>
      <c r="DD83" s="4" t="s">
        <v>6</v>
      </c>
      <c r="DE83" s="4" t="s">
        <v>6</v>
      </c>
      <c r="DF83" s="4" t="s">
        <v>6</v>
      </c>
      <c r="DG83" s="4" t="s">
        <v>6</v>
      </c>
      <c r="DH83" s="4" t="s">
        <v>6</v>
      </c>
      <c r="DI83" s="4" t="s">
        <v>6</v>
      </c>
      <c r="DJ83" s="4" t="s">
        <v>6</v>
      </c>
      <c r="DK83" s="4" t="s">
        <v>6</v>
      </c>
      <c r="DL83" s="4" t="s">
        <v>6</v>
      </c>
      <c r="DM83" s="4" t="s">
        <v>6</v>
      </c>
      <c r="DN83" s="4" t="s">
        <v>6</v>
      </c>
      <c r="DO83" s="4" t="s">
        <v>6</v>
      </c>
      <c r="DP83" s="4" t="s">
        <v>6</v>
      </c>
      <c r="DQ83" s="4" t="s">
        <v>6</v>
      </c>
      <c r="DR83" s="4" t="s">
        <v>6</v>
      </c>
      <c r="DS83" s="4" t="s">
        <v>6</v>
      </c>
      <c r="DT83" s="4" t="s">
        <v>6</v>
      </c>
      <c r="DU83" s="4" t="s">
        <v>6</v>
      </c>
      <c r="DV83" s="4" t="s">
        <v>6</v>
      </c>
      <c r="DW83" s="4" t="s">
        <v>6</v>
      </c>
      <c r="DX83" s="4" t="s">
        <v>6</v>
      </c>
      <c r="DY83" s="4" t="s">
        <v>6</v>
      </c>
      <c r="DZ83" s="4" t="s">
        <v>6</v>
      </c>
      <c r="EA83" s="4" t="s">
        <v>6</v>
      </c>
      <c r="EB83" s="4" t="s">
        <v>6</v>
      </c>
      <c r="EC83" s="4" t="s">
        <v>6</v>
      </c>
      <c r="ED83" s="4" t="s">
        <v>6</v>
      </c>
      <c r="EE83" s="4" t="s">
        <v>6</v>
      </c>
      <c r="EF83" s="4" t="s">
        <v>6</v>
      </c>
      <c r="EG83" s="4" t="s">
        <v>6</v>
      </c>
      <c r="EH83" s="4" t="s">
        <v>6</v>
      </c>
      <c r="EI83" s="4" t="s">
        <v>6</v>
      </c>
      <c r="EJ83" s="4" t="s">
        <v>6</v>
      </c>
      <c r="EK83" s="4" t="s">
        <v>6</v>
      </c>
      <c r="EL83" s="4" t="s">
        <v>6</v>
      </c>
      <c r="EM83" s="4" t="s">
        <v>6</v>
      </c>
      <c r="EN83" s="4" t="s">
        <v>6</v>
      </c>
      <c r="EO83" s="4" t="s">
        <v>6</v>
      </c>
      <c r="EP83" s="4" t="s">
        <v>6</v>
      </c>
      <c r="EQ83" s="4" t="s">
        <v>6</v>
      </c>
      <c r="ER83" s="4" t="s">
        <v>6</v>
      </c>
      <c r="ES83" s="4" t="s">
        <v>6</v>
      </c>
      <c r="ET83" s="4" t="s">
        <v>6</v>
      </c>
      <c r="EU83" s="4" t="s">
        <v>6</v>
      </c>
      <c r="EV83" s="4" t="s">
        <v>6</v>
      </c>
      <c r="EW83" s="4" t="s">
        <v>6</v>
      </c>
      <c r="EX83" s="4" t="s">
        <v>6</v>
      </c>
      <c r="EY83" s="4" t="s">
        <v>6</v>
      </c>
      <c r="EZ83" s="4" t="s">
        <v>6</v>
      </c>
      <c r="FA83" s="4" t="s">
        <v>6</v>
      </c>
      <c r="FB83" s="4" t="s">
        <v>6</v>
      </c>
      <c r="FC83" s="4" t="s">
        <v>6</v>
      </c>
      <c r="FD83" s="4" t="s">
        <v>6</v>
      </c>
      <c r="FE83" s="4" t="s">
        <v>6</v>
      </c>
      <c r="FF83" s="4" t="s">
        <v>6</v>
      </c>
      <c r="FG83" s="4" t="s">
        <v>6</v>
      </c>
      <c r="FH83" s="4" t="s">
        <v>6</v>
      </c>
      <c r="FI83" s="4" t="s">
        <v>6</v>
      </c>
      <c r="FJ83" s="4" t="s">
        <v>6</v>
      </c>
      <c r="FK83" s="4" t="s">
        <v>6</v>
      </c>
      <c r="FL83" s="4" t="s">
        <v>6</v>
      </c>
      <c r="FM83" s="4" t="s">
        <v>6</v>
      </c>
      <c r="FN83" s="4" t="s">
        <v>6</v>
      </c>
      <c r="FO83" s="4" t="s">
        <v>6</v>
      </c>
      <c r="FP83" s="4" t="s">
        <v>6</v>
      </c>
      <c r="FQ83" s="4" t="s">
        <v>6</v>
      </c>
      <c r="FR83" s="4" t="s">
        <v>6</v>
      </c>
      <c r="FS83" s="4" t="s">
        <v>6</v>
      </c>
      <c r="FT83" s="4" t="s">
        <v>6</v>
      </c>
      <c r="FU83" s="4" t="s">
        <v>6</v>
      </c>
      <c r="FV83" s="4" t="s">
        <v>6</v>
      </c>
      <c r="FW83" s="4" t="s">
        <v>6</v>
      </c>
      <c r="FX83" s="4" t="s">
        <v>6</v>
      </c>
      <c r="FY83" s="4" t="s">
        <v>6</v>
      </c>
      <c r="FZ83" s="4" t="s">
        <v>6</v>
      </c>
      <c r="GA83" s="4" t="s">
        <v>6</v>
      </c>
      <c r="GB83" s="4" t="s">
        <v>6</v>
      </c>
      <c r="GC83" s="4" t="s">
        <v>6</v>
      </c>
      <c r="GD83" s="4" t="s">
        <v>6</v>
      </c>
      <c r="GE83" s="4" t="s">
        <v>6</v>
      </c>
      <c r="GF83" s="4" t="s">
        <v>6</v>
      </c>
      <c r="GG83" s="4" t="s">
        <v>6</v>
      </c>
      <c r="GH83" s="4" t="s">
        <v>6</v>
      </c>
      <c r="GI83" s="4" t="s">
        <v>6</v>
      </c>
      <c r="GJ83" s="4" t="s">
        <v>6</v>
      </c>
      <c r="GK83" s="4" t="s">
        <v>6</v>
      </c>
      <c r="GL83" s="4" t="s">
        <v>6</v>
      </c>
      <c r="GM83" s="4" t="s">
        <v>6</v>
      </c>
      <c r="GN83" s="4" t="s">
        <v>6</v>
      </c>
      <c r="GO83" s="4" t="s">
        <v>6</v>
      </c>
      <c r="GP83" s="4" t="s">
        <v>6</v>
      </c>
      <c r="GQ83" s="4" t="s">
        <v>6</v>
      </c>
      <c r="GR83" s="4" t="s">
        <v>6</v>
      </c>
      <c r="GS83" s="4" t="s">
        <v>6</v>
      </c>
      <c r="GT83" s="4" t="s">
        <v>6</v>
      </c>
      <c r="GU83" s="4" t="s">
        <v>6</v>
      </c>
      <c r="GV83" s="4" t="s">
        <v>6</v>
      </c>
      <c r="GW83" s="4" t="s">
        <v>6</v>
      </c>
      <c r="GX83" s="4" t="s">
        <v>6</v>
      </c>
      <c r="GY83" s="4" t="s">
        <v>6</v>
      </c>
      <c r="GZ83" s="4" t="s">
        <v>6</v>
      </c>
      <c r="HA83" s="4" t="s">
        <v>6</v>
      </c>
      <c r="HB83" s="4" t="s">
        <v>6</v>
      </c>
      <c r="HC83" s="4" t="s">
        <v>6</v>
      </c>
      <c r="HD83" s="4" t="s">
        <v>6</v>
      </c>
      <c r="HE83" s="4" t="s">
        <v>6</v>
      </c>
      <c r="HF83" s="4" t="s">
        <v>6</v>
      </c>
      <c r="HG83" s="4" t="s">
        <v>6</v>
      </c>
      <c r="HH83" s="4" t="s">
        <v>6</v>
      </c>
      <c r="HI83" s="4" t="s">
        <v>6</v>
      </c>
      <c r="HJ83" s="4" t="s">
        <v>6</v>
      </c>
      <c r="HK83" s="4" t="s">
        <v>6</v>
      </c>
      <c r="HL83" s="4" t="s">
        <v>6</v>
      </c>
      <c r="HM83" s="4" t="s">
        <v>6</v>
      </c>
      <c r="HN83" s="4" t="s">
        <v>6</v>
      </c>
      <c r="HO83" s="4" t="s">
        <v>6</v>
      </c>
      <c r="HP83" s="4" t="s">
        <v>6</v>
      </c>
      <c r="HQ83" s="4" t="s">
        <v>6</v>
      </c>
    </row>
    <row r="84" spans="1:225" ht="30" x14ac:dyDescent="0.25">
      <c r="A84" s="2" t="s">
        <v>1084</v>
      </c>
      <c r="B84" s="4" t="s">
        <v>6</v>
      </c>
      <c r="C84" s="4" t="s">
        <v>6</v>
      </c>
      <c r="D84" s="6">
        <v>18829644</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6">
        <v>263</v>
      </c>
      <c r="CT84" s="4" t="s">
        <v>6</v>
      </c>
      <c r="CU84" s="4" t="s">
        <v>6</v>
      </c>
      <c r="CV84" s="4" t="s">
        <v>6</v>
      </c>
      <c r="CW84" s="4" t="s">
        <v>6</v>
      </c>
      <c r="CX84" s="4" t="s">
        <v>6</v>
      </c>
      <c r="CY84" s="4" t="s">
        <v>6</v>
      </c>
      <c r="CZ84" s="4" t="s">
        <v>6</v>
      </c>
      <c r="DA84" s="4" t="s">
        <v>6</v>
      </c>
      <c r="DB84" s="4" t="s">
        <v>6</v>
      </c>
      <c r="DC84" s="4" t="s">
        <v>6</v>
      </c>
      <c r="DD84" s="4" t="s">
        <v>6</v>
      </c>
      <c r="DE84" s="4" t="s">
        <v>6</v>
      </c>
      <c r="DF84" s="4" t="s">
        <v>6</v>
      </c>
      <c r="DG84" s="4" t="s">
        <v>6</v>
      </c>
      <c r="DH84" s="4" t="s">
        <v>6</v>
      </c>
      <c r="DI84" s="4" t="s">
        <v>6</v>
      </c>
      <c r="DJ84" s="4" t="s">
        <v>6</v>
      </c>
      <c r="DK84" s="4" t="s">
        <v>6</v>
      </c>
      <c r="DL84" s="4" t="s">
        <v>6</v>
      </c>
      <c r="DM84" s="4" t="s">
        <v>6</v>
      </c>
      <c r="DN84" s="4" t="s">
        <v>6</v>
      </c>
      <c r="DO84" s="4" t="s">
        <v>6</v>
      </c>
      <c r="DP84" s="4" t="s">
        <v>6</v>
      </c>
      <c r="DQ84" s="4" t="s">
        <v>6</v>
      </c>
      <c r="DR84" s="4" t="s">
        <v>6</v>
      </c>
      <c r="DS84" s="4" t="s">
        <v>6</v>
      </c>
      <c r="DT84" s="4" t="s">
        <v>6</v>
      </c>
      <c r="DU84" s="4" t="s">
        <v>6</v>
      </c>
      <c r="DV84" s="4" t="s">
        <v>6</v>
      </c>
      <c r="DW84" s="4" t="s">
        <v>6</v>
      </c>
      <c r="DX84" s="4" t="s">
        <v>6</v>
      </c>
      <c r="DY84" s="4" t="s">
        <v>6</v>
      </c>
      <c r="DZ84" s="4" t="s">
        <v>6</v>
      </c>
      <c r="EA84" s="4" t="s">
        <v>6</v>
      </c>
      <c r="EB84" s="4" t="s">
        <v>6</v>
      </c>
      <c r="EC84" s="4" t="s">
        <v>6</v>
      </c>
      <c r="ED84" s="4" t="s">
        <v>6</v>
      </c>
      <c r="EE84" s="4" t="s">
        <v>6</v>
      </c>
      <c r="EF84" s="4" t="s">
        <v>6</v>
      </c>
      <c r="EG84" s="4" t="s">
        <v>6</v>
      </c>
      <c r="EH84" s="4" t="s">
        <v>6</v>
      </c>
      <c r="EI84" s="4" t="s">
        <v>6</v>
      </c>
      <c r="EJ84" s="4" t="s">
        <v>6</v>
      </c>
      <c r="EK84" s="4" t="s">
        <v>6</v>
      </c>
      <c r="EL84" s="4" t="s">
        <v>6</v>
      </c>
      <c r="EM84" s="4" t="s">
        <v>6</v>
      </c>
      <c r="EN84" s="4" t="s">
        <v>6</v>
      </c>
      <c r="EO84" s="4" t="s">
        <v>6</v>
      </c>
      <c r="EP84" s="4" t="s">
        <v>6</v>
      </c>
      <c r="EQ84" s="4" t="s">
        <v>6</v>
      </c>
      <c r="ER84" s="4" t="s">
        <v>6</v>
      </c>
      <c r="ES84" s="4" t="s">
        <v>6</v>
      </c>
      <c r="ET84" s="4" t="s">
        <v>6</v>
      </c>
      <c r="EU84" s="4" t="s">
        <v>6</v>
      </c>
      <c r="EV84" s="4" t="s">
        <v>6</v>
      </c>
      <c r="EW84" s="4" t="s">
        <v>6</v>
      </c>
      <c r="EX84" s="4" t="s">
        <v>6</v>
      </c>
      <c r="EY84" s="4" t="s">
        <v>6</v>
      </c>
      <c r="EZ84" s="4" t="s">
        <v>6</v>
      </c>
      <c r="FA84" s="4" t="s">
        <v>6</v>
      </c>
      <c r="FB84" s="4" t="s">
        <v>6</v>
      </c>
      <c r="FC84" s="4" t="s">
        <v>6</v>
      </c>
      <c r="FD84" s="4" t="s">
        <v>6</v>
      </c>
      <c r="FE84" s="4" t="s">
        <v>6</v>
      </c>
      <c r="FF84" s="4" t="s">
        <v>6</v>
      </c>
      <c r="FG84" s="4" t="s">
        <v>6</v>
      </c>
      <c r="FH84" s="4" t="s">
        <v>6</v>
      </c>
      <c r="FI84" s="4" t="s">
        <v>6</v>
      </c>
      <c r="FJ84" s="4" t="s">
        <v>6</v>
      </c>
      <c r="FK84" s="4" t="s">
        <v>6</v>
      </c>
      <c r="FL84" s="4" t="s">
        <v>6</v>
      </c>
      <c r="FM84" s="4" t="s">
        <v>6</v>
      </c>
      <c r="FN84" s="4" t="s">
        <v>6</v>
      </c>
      <c r="FO84" s="4" t="s">
        <v>6</v>
      </c>
      <c r="FP84" s="4" t="s">
        <v>6</v>
      </c>
      <c r="FQ84" s="4" t="s">
        <v>6</v>
      </c>
      <c r="FR84" s="4" t="s">
        <v>6</v>
      </c>
      <c r="FS84" s="4" t="s">
        <v>6</v>
      </c>
      <c r="FT84" s="4" t="s">
        <v>6</v>
      </c>
      <c r="FU84" s="4" t="s">
        <v>6</v>
      </c>
      <c r="FV84" s="4" t="s">
        <v>6</v>
      </c>
      <c r="FW84" s="4" t="s">
        <v>6</v>
      </c>
      <c r="FX84" s="4" t="s">
        <v>6</v>
      </c>
      <c r="FY84" s="4" t="s">
        <v>6</v>
      </c>
      <c r="FZ84" s="4" t="s">
        <v>6</v>
      </c>
      <c r="GA84" s="4" t="s">
        <v>6</v>
      </c>
      <c r="GB84" s="4" t="s">
        <v>6</v>
      </c>
      <c r="GC84" s="4" t="s">
        <v>6</v>
      </c>
      <c r="GD84" s="4" t="s">
        <v>6</v>
      </c>
      <c r="GE84" s="4" t="s">
        <v>6</v>
      </c>
      <c r="GF84" s="4" t="s">
        <v>6</v>
      </c>
      <c r="GG84" s="4" t="s">
        <v>6</v>
      </c>
      <c r="GH84" s="4" t="s">
        <v>6</v>
      </c>
      <c r="GI84" s="4" t="s">
        <v>6</v>
      </c>
      <c r="GJ84" s="4" t="s">
        <v>6</v>
      </c>
      <c r="GK84" s="4" t="s">
        <v>6</v>
      </c>
      <c r="GL84" s="4" t="s">
        <v>6</v>
      </c>
      <c r="GM84" s="4" t="s">
        <v>6</v>
      </c>
      <c r="GN84" s="4" t="s">
        <v>6</v>
      </c>
      <c r="GO84" s="4" t="s">
        <v>6</v>
      </c>
      <c r="GP84" s="4" t="s">
        <v>6</v>
      </c>
      <c r="GQ84" s="4" t="s">
        <v>6</v>
      </c>
      <c r="GR84" s="4" t="s">
        <v>6</v>
      </c>
      <c r="GS84" s="4" t="s">
        <v>6</v>
      </c>
      <c r="GT84" s="4" t="s">
        <v>6</v>
      </c>
      <c r="GU84" s="4" t="s">
        <v>6</v>
      </c>
      <c r="GV84" s="4" t="s">
        <v>6</v>
      </c>
      <c r="GW84" s="4" t="s">
        <v>6</v>
      </c>
      <c r="GX84" s="4" t="s">
        <v>6</v>
      </c>
      <c r="GY84" s="4" t="s">
        <v>6</v>
      </c>
      <c r="GZ84" s="4" t="s">
        <v>6</v>
      </c>
      <c r="HA84" s="4" t="s">
        <v>6</v>
      </c>
      <c r="HB84" s="4" t="s">
        <v>6</v>
      </c>
      <c r="HC84" s="4" t="s">
        <v>6</v>
      </c>
      <c r="HD84" s="4" t="s">
        <v>6</v>
      </c>
      <c r="HE84" s="4" t="s">
        <v>6</v>
      </c>
      <c r="HF84" s="4" t="s">
        <v>6</v>
      </c>
      <c r="HG84" s="4" t="s">
        <v>6</v>
      </c>
      <c r="HH84" s="4" t="s">
        <v>6</v>
      </c>
      <c r="HI84" s="4" t="s">
        <v>6</v>
      </c>
      <c r="HJ84" s="4" t="s">
        <v>6</v>
      </c>
      <c r="HK84" s="4" t="s">
        <v>6</v>
      </c>
      <c r="HL84" s="4" t="s">
        <v>6</v>
      </c>
      <c r="HM84" s="4" t="s">
        <v>6</v>
      </c>
      <c r="HN84" s="4" t="s">
        <v>6</v>
      </c>
      <c r="HO84" s="4" t="s">
        <v>6</v>
      </c>
      <c r="HP84" s="4" t="s">
        <v>6</v>
      </c>
      <c r="HQ84" s="4" t="s">
        <v>6</v>
      </c>
    </row>
    <row r="85" spans="1:225" ht="30" x14ac:dyDescent="0.25">
      <c r="A85" s="2" t="s">
        <v>1085</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7">
        <v>7813</v>
      </c>
      <c r="CS85" s="7">
        <v>36458</v>
      </c>
      <c r="CT85" s="4" t="s">
        <v>6</v>
      </c>
      <c r="CU85" s="4" t="s">
        <v>6</v>
      </c>
      <c r="CV85" s="4" t="s">
        <v>6</v>
      </c>
      <c r="CW85" s="7">
        <v>137739</v>
      </c>
      <c r="CX85" s="4" t="s">
        <v>6</v>
      </c>
      <c r="CY85" s="4" t="s">
        <v>6</v>
      </c>
      <c r="CZ85" s="4" t="s">
        <v>6</v>
      </c>
      <c r="DA85" s="4" t="s">
        <v>6</v>
      </c>
      <c r="DB85" s="4" t="s">
        <v>6</v>
      </c>
      <c r="DC85" s="4" t="s">
        <v>6</v>
      </c>
      <c r="DD85" s="4" t="s">
        <v>6</v>
      </c>
      <c r="DE85" s="4" t="s">
        <v>6</v>
      </c>
      <c r="DF85" s="4" t="s">
        <v>6</v>
      </c>
      <c r="DG85" s="4" t="s">
        <v>6</v>
      </c>
      <c r="DH85" s="4" t="s">
        <v>6</v>
      </c>
      <c r="DI85" s="4" t="s">
        <v>6</v>
      </c>
      <c r="DJ85" s="4" t="s">
        <v>6</v>
      </c>
      <c r="DK85" s="4" t="s">
        <v>6</v>
      </c>
      <c r="DL85" s="4" t="s">
        <v>6</v>
      </c>
      <c r="DM85" s="4" t="s">
        <v>6</v>
      </c>
      <c r="DN85" s="4" t="s">
        <v>6</v>
      </c>
      <c r="DO85" s="4" t="s">
        <v>6</v>
      </c>
      <c r="DP85" s="4" t="s">
        <v>6</v>
      </c>
      <c r="DQ85" s="4" t="s">
        <v>6</v>
      </c>
      <c r="DR85" s="4" t="s">
        <v>6</v>
      </c>
      <c r="DS85" s="4" t="s">
        <v>6</v>
      </c>
      <c r="DT85" s="4" t="s">
        <v>6</v>
      </c>
      <c r="DU85" s="4" t="s">
        <v>6</v>
      </c>
      <c r="DV85" s="4" t="s">
        <v>6</v>
      </c>
      <c r="DW85" s="4" t="s">
        <v>6</v>
      </c>
      <c r="DX85" s="4" t="s">
        <v>6</v>
      </c>
      <c r="DY85" s="4" t="s">
        <v>6</v>
      </c>
      <c r="DZ85" s="4" t="s">
        <v>6</v>
      </c>
      <c r="EA85" s="4" t="s">
        <v>6</v>
      </c>
      <c r="EB85" s="4" t="s">
        <v>6</v>
      </c>
      <c r="EC85" s="4" t="s">
        <v>6</v>
      </c>
      <c r="ED85" s="4" t="s">
        <v>6</v>
      </c>
      <c r="EE85" s="4" t="s">
        <v>6</v>
      </c>
      <c r="EF85" s="4" t="s">
        <v>6</v>
      </c>
      <c r="EG85" s="4" t="s">
        <v>6</v>
      </c>
      <c r="EH85" s="4" t="s">
        <v>6</v>
      </c>
      <c r="EI85" s="4" t="s">
        <v>6</v>
      </c>
      <c r="EJ85" s="4" t="s">
        <v>6</v>
      </c>
      <c r="EK85" s="4" t="s">
        <v>6</v>
      </c>
      <c r="EL85" s="4" t="s">
        <v>6</v>
      </c>
      <c r="EM85" s="4" t="s">
        <v>6</v>
      </c>
      <c r="EN85" s="4" t="s">
        <v>6</v>
      </c>
      <c r="EO85" s="4" t="s">
        <v>6</v>
      </c>
      <c r="EP85" s="4" t="s">
        <v>6</v>
      </c>
      <c r="EQ85" s="4" t="s">
        <v>6</v>
      </c>
      <c r="ER85" s="4" t="s">
        <v>6</v>
      </c>
      <c r="ES85" s="4" t="s">
        <v>6</v>
      </c>
      <c r="ET85" s="4" t="s">
        <v>6</v>
      </c>
      <c r="EU85" s="4" t="s">
        <v>6</v>
      </c>
      <c r="EV85" s="4" t="s">
        <v>6</v>
      </c>
      <c r="EW85" s="4" t="s">
        <v>6</v>
      </c>
      <c r="EX85" s="4" t="s">
        <v>6</v>
      </c>
      <c r="EY85" s="4" t="s">
        <v>6</v>
      </c>
      <c r="EZ85" s="4" t="s">
        <v>6</v>
      </c>
      <c r="FA85" s="4" t="s">
        <v>6</v>
      </c>
      <c r="FB85" s="4" t="s">
        <v>6</v>
      </c>
      <c r="FC85" s="4" t="s">
        <v>6</v>
      </c>
      <c r="FD85" s="4" t="s">
        <v>6</v>
      </c>
      <c r="FE85" s="4" t="s">
        <v>6</v>
      </c>
      <c r="FF85" s="4" t="s">
        <v>6</v>
      </c>
      <c r="FG85" s="4" t="s">
        <v>6</v>
      </c>
      <c r="FH85" s="4" t="s">
        <v>6</v>
      </c>
      <c r="FI85" s="4" t="s">
        <v>6</v>
      </c>
      <c r="FJ85" s="4" t="s">
        <v>6</v>
      </c>
      <c r="FK85" s="4" t="s">
        <v>6</v>
      </c>
      <c r="FL85" s="4" t="s">
        <v>6</v>
      </c>
      <c r="FM85" s="4" t="s">
        <v>6</v>
      </c>
      <c r="FN85" s="4" t="s">
        <v>6</v>
      </c>
      <c r="FO85" s="4" t="s">
        <v>6</v>
      </c>
      <c r="FP85" s="4" t="s">
        <v>6</v>
      </c>
      <c r="FQ85" s="4" t="s">
        <v>6</v>
      </c>
      <c r="FR85" s="4" t="s">
        <v>6</v>
      </c>
      <c r="FS85" s="4" t="s">
        <v>6</v>
      </c>
      <c r="FT85" s="4" t="s">
        <v>6</v>
      </c>
      <c r="FU85" s="4" t="s">
        <v>6</v>
      </c>
      <c r="FV85" s="4" t="s">
        <v>6</v>
      </c>
      <c r="FW85" s="4" t="s">
        <v>6</v>
      </c>
      <c r="FX85" s="4" t="s">
        <v>6</v>
      </c>
      <c r="FY85" s="4" t="s">
        <v>6</v>
      </c>
      <c r="FZ85" s="4" t="s">
        <v>6</v>
      </c>
      <c r="GA85" s="4" t="s">
        <v>6</v>
      </c>
      <c r="GB85" s="4" t="s">
        <v>6</v>
      </c>
      <c r="GC85" s="4" t="s">
        <v>6</v>
      </c>
      <c r="GD85" s="4" t="s">
        <v>6</v>
      </c>
      <c r="GE85" s="4" t="s">
        <v>6</v>
      </c>
      <c r="GF85" s="4" t="s">
        <v>6</v>
      </c>
      <c r="GG85" s="4" t="s">
        <v>6</v>
      </c>
      <c r="GH85" s="4" t="s">
        <v>6</v>
      </c>
      <c r="GI85" s="4" t="s">
        <v>6</v>
      </c>
      <c r="GJ85" s="4" t="s">
        <v>6</v>
      </c>
      <c r="GK85" s="4" t="s">
        <v>6</v>
      </c>
      <c r="GL85" s="4" t="s">
        <v>6</v>
      </c>
      <c r="GM85" s="4" t="s">
        <v>6</v>
      </c>
      <c r="GN85" s="4" t="s">
        <v>6</v>
      </c>
      <c r="GO85" s="4" t="s">
        <v>6</v>
      </c>
      <c r="GP85" s="4" t="s">
        <v>6</v>
      </c>
      <c r="GQ85" s="4" t="s">
        <v>6</v>
      </c>
      <c r="GR85" s="4" t="s">
        <v>6</v>
      </c>
      <c r="GS85" s="4" t="s">
        <v>6</v>
      </c>
      <c r="GT85" s="4" t="s">
        <v>6</v>
      </c>
      <c r="GU85" s="4" t="s">
        <v>6</v>
      </c>
      <c r="GV85" s="4" t="s">
        <v>6</v>
      </c>
      <c r="GW85" s="4" t="s">
        <v>6</v>
      </c>
      <c r="GX85" s="4" t="s">
        <v>6</v>
      </c>
      <c r="GY85" s="4" t="s">
        <v>6</v>
      </c>
      <c r="GZ85" s="4" t="s">
        <v>6</v>
      </c>
      <c r="HA85" s="4" t="s">
        <v>6</v>
      </c>
      <c r="HB85" s="4" t="s">
        <v>6</v>
      </c>
      <c r="HC85" s="4" t="s">
        <v>6</v>
      </c>
      <c r="HD85" s="4" t="s">
        <v>6</v>
      </c>
      <c r="HE85" s="4" t="s">
        <v>6</v>
      </c>
      <c r="HF85" s="4" t="s">
        <v>6</v>
      </c>
      <c r="HG85" s="4" t="s">
        <v>6</v>
      </c>
      <c r="HH85" s="4" t="s">
        <v>6</v>
      </c>
      <c r="HI85" s="4" t="s">
        <v>6</v>
      </c>
      <c r="HJ85" s="4" t="s">
        <v>6</v>
      </c>
      <c r="HK85" s="4" t="s">
        <v>6</v>
      </c>
      <c r="HL85" s="4" t="s">
        <v>6</v>
      </c>
      <c r="HM85" s="4" t="s">
        <v>6</v>
      </c>
      <c r="HN85" s="4" t="s">
        <v>6</v>
      </c>
      <c r="HO85" s="4" t="s">
        <v>6</v>
      </c>
      <c r="HP85" s="4" t="s">
        <v>6</v>
      </c>
      <c r="HQ85" s="4" t="s">
        <v>6</v>
      </c>
    </row>
    <row r="86" spans="1:225" ht="30" x14ac:dyDescent="0.25">
      <c r="A86" s="2" t="s">
        <v>1086</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7">
        <v>33788</v>
      </c>
      <c r="CT86" s="4" t="s">
        <v>6</v>
      </c>
      <c r="CU86" s="4" t="s">
        <v>6</v>
      </c>
      <c r="CV86" s="4" t="s">
        <v>6</v>
      </c>
      <c r="CW86" s="4" t="s">
        <v>6</v>
      </c>
      <c r="CX86" s="4" t="s">
        <v>6</v>
      </c>
      <c r="CY86" s="4" t="s">
        <v>6</v>
      </c>
      <c r="CZ86" s="4" t="s">
        <v>6</v>
      </c>
      <c r="DA86" s="4" t="s">
        <v>6</v>
      </c>
      <c r="DB86" s="4" t="s">
        <v>6</v>
      </c>
      <c r="DC86" s="4" t="s">
        <v>6</v>
      </c>
      <c r="DD86" s="4" t="s">
        <v>6</v>
      </c>
      <c r="DE86" s="4" t="s">
        <v>6</v>
      </c>
      <c r="DF86" s="4" t="s">
        <v>6</v>
      </c>
      <c r="DG86" s="4" t="s">
        <v>6</v>
      </c>
      <c r="DH86" s="4" t="s">
        <v>6</v>
      </c>
      <c r="DI86" s="4" t="s">
        <v>6</v>
      </c>
      <c r="DJ86" s="4" t="s">
        <v>6</v>
      </c>
      <c r="DK86" s="4" t="s">
        <v>6</v>
      </c>
      <c r="DL86" s="4" t="s">
        <v>6</v>
      </c>
      <c r="DM86" s="4" t="s">
        <v>6</v>
      </c>
      <c r="DN86" s="4" t="s">
        <v>6</v>
      </c>
      <c r="DO86" s="4" t="s">
        <v>6</v>
      </c>
      <c r="DP86" s="4" t="s">
        <v>6</v>
      </c>
      <c r="DQ86" s="4" t="s">
        <v>6</v>
      </c>
      <c r="DR86" s="4" t="s">
        <v>6</v>
      </c>
      <c r="DS86" s="4" t="s">
        <v>6</v>
      </c>
      <c r="DT86" s="4" t="s">
        <v>6</v>
      </c>
      <c r="DU86" s="4" t="s">
        <v>6</v>
      </c>
      <c r="DV86" s="4" t="s">
        <v>6</v>
      </c>
      <c r="DW86" s="4" t="s">
        <v>6</v>
      </c>
      <c r="DX86" s="4" t="s">
        <v>6</v>
      </c>
      <c r="DY86" s="4" t="s">
        <v>6</v>
      </c>
      <c r="DZ86" s="4" t="s">
        <v>6</v>
      </c>
      <c r="EA86" s="4" t="s">
        <v>6</v>
      </c>
      <c r="EB86" s="4" t="s">
        <v>6</v>
      </c>
      <c r="EC86" s="4" t="s">
        <v>6</v>
      </c>
      <c r="ED86" s="4" t="s">
        <v>6</v>
      </c>
      <c r="EE86" s="4" t="s">
        <v>6</v>
      </c>
      <c r="EF86" s="4" t="s">
        <v>6</v>
      </c>
      <c r="EG86" s="4" t="s">
        <v>6</v>
      </c>
      <c r="EH86" s="4" t="s">
        <v>6</v>
      </c>
      <c r="EI86" s="4" t="s">
        <v>6</v>
      </c>
      <c r="EJ86" s="4" t="s">
        <v>6</v>
      </c>
      <c r="EK86" s="4" t="s">
        <v>6</v>
      </c>
      <c r="EL86" s="4" t="s">
        <v>6</v>
      </c>
      <c r="EM86" s="4" t="s">
        <v>6</v>
      </c>
      <c r="EN86" s="4" t="s">
        <v>6</v>
      </c>
      <c r="EO86" s="4" t="s">
        <v>6</v>
      </c>
      <c r="EP86" s="4" t="s">
        <v>6</v>
      </c>
      <c r="EQ86" s="4" t="s">
        <v>6</v>
      </c>
      <c r="ER86" s="4" t="s">
        <v>6</v>
      </c>
      <c r="ES86" s="4" t="s">
        <v>6</v>
      </c>
      <c r="ET86" s="4" t="s">
        <v>6</v>
      </c>
      <c r="EU86" s="4" t="s">
        <v>6</v>
      </c>
      <c r="EV86" s="4" t="s">
        <v>6</v>
      </c>
      <c r="EW86" s="4" t="s">
        <v>6</v>
      </c>
      <c r="EX86" s="4" t="s">
        <v>6</v>
      </c>
      <c r="EY86" s="4" t="s">
        <v>6</v>
      </c>
      <c r="EZ86" s="4" t="s">
        <v>6</v>
      </c>
      <c r="FA86" s="4" t="s">
        <v>6</v>
      </c>
      <c r="FB86" s="4" t="s">
        <v>6</v>
      </c>
      <c r="FC86" s="4" t="s">
        <v>6</v>
      </c>
      <c r="FD86" s="4" t="s">
        <v>6</v>
      </c>
      <c r="FE86" s="4" t="s">
        <v>6</v>
      </c>
      <c r="FF86" s="4" t="s">
        <v>6</v>
      </c>
      <c r="FG86" s="4" t="s">
        <v>6</v>
      </c>
      <c r="FH86" s="4" t="s">
        <v>6</v>
      </c>
      <c r="FI86" s="4" t="s">
        <v>6</v>
      </c>
      <c r="FJ86" s="4" t="s">
        <v>6</v>
      </c>
      <c r="FK86" s="4" t="s">
        <v>6</v>
      </c>
      <c r="FL86" s="4" t="s">
        <v>6</v>
      </c>
      <c r="FM86" s="4" t="s">
        <v>6</v>
      </c>
      <c r="FN86" s="4" t="s">
        <v>6</v>
      </c>
      <c r="FO86" s="4" t="s">
        <v>6</v>
      </c>
      <c r="FP86" s="4" t="s">
        <v>6</v>
      </c>
      <c r="FQ86" s="4" t="s">
        <v>6</v>
      </c>
      <c r="FR86" s="4" t="s">
        <v>6</v>
      </c>
      <c r="FS86" s="4" t="s">
        <v>6</v>
      </c>
      <c r="FT86" s="4" t="s">
        <v>6</v>
      </c>
      <c r="FU86" s="4" t="s">
        <v>6</v>
      </c>
      <c r="FV86" s="4" t="s">
        <v>6</v>
      </c>
      <c r="FW86" s="4" t="s">
        <v>6</v>
      </c>
      <c r="FX86" s="4" t="s">
        <v>6</v>
      </c>
      <c r="FY86" s="4" t="s">
        <v>6</v>
      </c>
      <c r="FZ86" s="4" t="s">
        <v>6</v>
      </c>
      <c r="GA86" s="4" t="s">
        <v>6</v>
      </c>
      <c r="GB86" s="4" t="s">
        <v>6</v>
      </c>
      <c r="GC86" s="4" t="s">
        <v>6</v>
      </c>
      <c r="GD86" s="4" t="s">
        <v>6</v>
      </c>
      <c r="GE86" s="4" t="s">
        <v>6</v>
      </c>
      <c r="GF86" s="4" t="s">
        <v>6</v>
      </c>
      <c r="GG86" s="4" t="s">
        <v>6</v>
      </c>
      <c r="GH86" s="4" t="s">
        <v>6</v>
      </c>
      <c r="GI86" s="4" t="s">
        <v>6</v>
      </c>
      <c r="GJ86" s="4" t="s">
        <v>6</v>
      </c>
      <c r="GK86" s="4" t="s">
        <v>6</v>
      </c>
      <c r="GL86" s="4" t="s">
        <v>6</v>
      </c>
      <c r="GM86" s="4" t="s">
        <v>6</v>
      </c>
      <c r="GN86" s="4" t="s">
        <v>6</v>
      </c>
      <c r="GO86" s="4" t="s">
        <v>6</v>
      </c>
      <c r="GP86" s="4" t="s">
        <v>6</v>
      </c>
      <c r="GQ86" s="4" t="s">
        <v>6</v>
      </c>
      <c r="GR86" s="4" t="s">
        <v>6</v>
      </c>
      <c r="GS86" s="4" t="s">
        <v>6</v>
      </c>
      <c r="GT86" s="4" t="s">
        <v>6</v>
      </c>
      <c r="GU86" s="4" t="s">
        <v>6</v>
      </c>
      <c r="GV86" s="4" t="s">
        <v>6</v>
      </c>
      <c r="GW86" s="4" t="s">
        <v>6</v>
      </c>
      <c r="GX86" s="4" t="s">
        <v>6</v>
      </c>
      <c r="GY86" s="4" t="s">
        <v>6</v>
      </c>
      <c r="GZ86" s="4" t="s">
        <v>6</v>
      </c>
      <c r="HA86" s="4" t="s">
        <v>6</v>
      </c>
      <c r="HB86" s="4" t="s">
        <v>6</v>
      </c>
      <c r="HC86" s="4" t="s">
        <v>6</v>
      </c>
      <c r="HD86" s="4" t="s">
        <v>6</v>
      </c>
      <c r="HE86" s="4" t="s">
        <v>6</v>
      </c>
      <c r="HF86" s="4" t="s">
        <v>6</v>
      </c>
      <c r="HG86" s="4" t="s">
        <v>6</v>
      </c>
      <c r="HH86" s="4" t="s">
        <v>6</v>
      </c>
      <c r="HI86" s="4" t="s">
        <v>6</v>
      </c>
      <c r="HJ86" s="4" t="s">
        <v>6</v>
      </c>
      <c r="HK86" s="4" t="s">
        <v>6</v>
      </c>
      <c r="HL86" s="4" t="s">
        <v>6</v>
      </c>
      <c r="HM86" s="4" t="s">
        <v>6</v>
      </c>
      <c r="HN86" s="4" t="s">
        <v>6</v>
      </c>
      <c r="HO86" s="4" t="s">
        <v>6</v>
      </c>
      <c r="HP86" s="4" t="s">
        <v>6</v>
      </c>
      <c r="HQ86" s="4" t="s">
        <v>6</v>
      </c>
    </row>
  </sheetData>
  <mergeCells count="49">
    <mergeCell ref="L2:L6"/>
    <mergeCell ref="M2:M6"/>
    <mergeCell ref="N2:N6"/>
    <mergeCell ref="F2:F6"/>
    <mergeCell ref="G2:G6"/>
    <mergeCell ref="H2:H6"/>
    <mergeCell ref="I2:I6"/>
    <mergeCell ref="J2:J6"/>
    <mergeCell ref="K2:K6"/>
    <mergeCell ref="GL1:GN1"/>
    <mergeCell ref="GU1:GV1"/>
    <mergeCell ref="GW1:HF1"/>
    <mergeCell ref="HI1:HJ1"/>
    <mergeCell ref="HL1:HM1"/>
    <mergeCell ref="HO1:HQ1"/>
    <mergeCell ref="EZ1:FA1"/>
    <mergeCell ref="FC1:FE1"/>
    <mergeCell ref="FH1:FN1"/>
    <mergeCell ref="FR1:FT1"/>
    <mergeCell ref="FV1:GH1"/>
    <mergeCell ref="GI1:GK1"/>
    <mergeCell ref="DY1:EA1"/>
    <mergeCell ref="EG1:EH1"/>
    <mergeCell ref="EI1:EJ1"/>
    <mergeCell ref="EO1:EQ1"/>
    <mergeCell ref="ER1:ES1"/>
    <mergeCell ref="EU1:EV1"/>
    <mergeCell ref="CP1:CQ1"/>
    <mergeCell ref="CS1:DA1"/>
    <mergeCell ref="DB1:DC1"/>
    <mergeCell ref="DD1:DP1"/>
    <mergeCell ref="DS1:DT1"/>
    <mergeCell ref="DW1:DX1"/>
    <mergeCell ref="AL1:AR1"/>
    <mergeCell ref="BG1:BI1"/>
    <mergeCell ref="BQ1:BU1"/>
    <mergeCell ref="CA1:CD1"/>
    <mergeCell ref="CF1:CJ1"/>
    <mergeCell ref="CM1:CN1"/>
    <mergeCell ref="A1:A6"/>
    <mergeCell ref="B1:C1"/>
    <mergeCell ref="D1:L1"/>
    <mergeCell ref="O1:P1"/>
    <mergeCell ref="AG1:AH1"/>
    <mergeCell ref="AI1:AJ1"/>
    <mergeCell ref="B2:B6"/>
    <mergeCell ref="C2:C6"/>
    <mergeCell ref="D2:D6"/>
    <mergeCell ref="E2: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9"/>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8" width="31.7109375" bestFit="1" customWidth="1"/>
    <col min="9" max="12" width="12.28515625" bestFit="1" customWidth="1"/>
    <col min="13" max="13" width="31.7109375" bestFit="1" customWidth="1"/>
    <col min="14" max="17" width="12.28515625" bestFit="1" customWidth="1"/>
    <col min="18" max="18" width="31.7109375" bestFit="1" customWidth="1"/>
    <col min="19" max="19" width="15.42578125" bestFit="1" customWidth="1"/>
    <col min="20" max="20" width="16.42578125" bestFit="1" customWidth="1"/>
    <col min="21" max="25" width="23.140625" bestFit="1" customWidth="1"/>
    <col min="26" max="31" width="21.85546875" bestFit="1" customWidth="1"/>
    <col min="32" max="32" width="30" bestFit="1" customWidth="1"/>
    <col min="33" max="36" width="21.85546875" bestFit="1" customWidth="1"/>
    <col min="37" max="37" width="18.140625" bestFit="1" customWidth="1"/>
    <col min="38" max="46" width="36.5703125" bestFit="1" customWidth="1"/>
  </cols>
  <sheetData>
    <row r="1" spans="1:46" ht="15" customHeight="1" x14ac:dyDescent="0.25">
      <c r="A1" s="8" t="s">
        <v>1087</v>
      </c>
      <c r="B1" s="8" t="s">
        <v>1</v>
      </c>
      <c r="C1" s="8"/>
      <c r="D1" s="8"/>
      <c r="E1" s="1" t="s">
        <v>69</v>
      </c>
      <c r="F1" s="1" t="s">
        <v>853</v>
      </c>
      <c r="G1" s="1"/>
      <c r="H1" s="1"/>
      <c r="I1" s="1"/>
      <c r="J1" s="1"/>
      <c r="K1" s="1"/>
      <c r="L1" s="1"/>
      <c r="M1" s="1"/>
      <c r="N1" s="1"/>
      <c r="O1" s="1"/>
      <c r="P1" s="1"/>
      <c r="Q1" s="1"/>
      <c r="R1" s="1"/>
      <c r="S1" s="1" t="s">
        <v>851</v>
      </c>
      <c r="T1" s="1" t="s">
        <v>1</v>
      </c>
      <c r="U1" s="1" t="s">
        <v>853</v>
      </c>
      <c r="V1" s="1" t="s">
        <v>851</v>
      </c>
      <c r="W1" s="8" t="s">
        <v>1</v>
      </c>
      <c r="X1" s="8"/>
      <c r="Y1" s="8"/>
      <c r="Z1" s="8"/>
      <c r="AA1" s="8"/>
      <c r="AB1" s="8"/>
      <c r="AC1" s="8"/>
      <c r="AD1" s="1"/>
      <c r="AE1" s="1"/>
      <c r="AF1" s="8" t="s">
        <v>1</v>
      </c>
      <c r="AG1" s="8"/>
      <c r="AH1" s="8"/>
      <c r="AI1" s="8"/>
      <c r="AJ1" s="8"/>
      <c r="AK1" s="8"/>
      <c r="AL1" s="8" t="s">
        <v>852</v>
      </c>
      <c r="AM1" s="8"/>
      <c r="AN1" s="1" t="s">
        <v>1</v>
      </c>
      <c r="AO1" s="1" t="s">
        <v>852</v>
      </c>
      <c r="AP1" s="8" t="s">
        <v>1</v>
      </c>
      <c r="AQ1" s="8"/>
      <c r="AR1" s="8"/>
      <c r="AS1" s="1" t="s">
        <v>1088</v>
      </c>
      <c r="AT1" s="1" t="s">
        <v>852</v>
      </c>
    </row>
    <row r="2" spans="1:46" x14ac:dyDescent="0.25">
      <c r="A2" s="8"/>
      <c r="B2" s="8" t="s">
        <v>2</v>
      </c>
      <c r="C2" s="8" t="s">
        <v>32</v>
      </c>
      <c r="D2" s="8" t="s">
        <v>70</v>
      </c>
      <c r="E2" s="8" t="s">
        <v>2</v>
      </c>
      <c r="F2" s="112">
        <v>41060</v>
      </c>
      <c r="G2" s="1" t="s">
        <v>2</v>
      </c>
      <c r="H2" s="112">
        <v>41059</v>
      </c>
      <c r="I2" s="1" t="s">
        <v>2</v>
      </c>
      <c r="J2" s="1" t="s">
        <v>32</v>
      </c>
      <c r="K2" s="1" t="s">
        <v>70</v>
      </c>
      <c r="L2" s="1" t="s">
        <v>911</v>
      </c>
      <c r="M2" s="112">
        <v>41060</v>
      </c>
      <c r="N2" s="1" t="s">
        <v>2</v>
      </c>
      <c r="O2" s="1" t="s">
        <v>32</v>
      </c>
      <c r="P2" s="1" t="s">
        <v>70</v>
      </c>
      <c r="Q2" s="1" t="s">
        <v>911</v>
      </c>
      <c r="R2" s="112">
        <v>41060</v>
      </c>
      <c r="S2" s="1" t="s">
        <v>32</v>
      </c>
      <c r="T2" s="1" t="s">
        <v>2</v>
      </c>
      <c r="U2" s="1" t="s">
        <v>954</v>
      </c>
      <c r="V2" s="1" t="s">
        <v>32</v>
      </c>
      <c r="W2" s="1" t="s">
        <v>32</v>
      </c>
      <c r="X2" s="1" t="s">
        <v>70</v>
      </c>
      <c r="Y2" s="1" t="s">
        <v>911</v>
      </c>
      <c r="Z2" s="1" t="s">
        <v>32</v>
      </c>
      <c r="AA2" s="1" t="s">
        <v>70</v>
      </c>
      <c r="AB2" s="1" t="s">
        <v>911</v>
      </c>
      <c r="AC2" s="1" t="s">
        <v>861</v>
      </c>
      <c r="AD2" s="1" t="s">
        <v>70</v>
      </c>
      <c r="AE2" s="1" t="s">
        <v>911</v>
      </c>
      <c r="AF2" s="1" t="s">
        <v>70</v>
      </c>
      <c r="AG2" s="1" t="s">
        <v>70</v>
      </c>
      <c r="AH2" s="1" t="s">
        <v>911</v>
      </c>
      <c r="AI2" s="1" t="s">
        <v>70</v>
      </c>
      <c r="AJ2" s="1" t="s">
        <v>911</v>
      </c>
      <c r="AK2" s="1" t="s">
        <v>2</v>
      </c>
      <c r="AL2" s="1" t="s">
        <v>967</v>
      </c>
      <c r="AM2" s="112">
        <v>38847</v>
      </c>
      <c r="AN2" s="1" t="s">
        <v>860</v>
      </c>
      <c r="AO2" s="1" t="s">
        <v>1091</v>
      </c>
      <c r="AP2" s="1" t="s">
        <v>2</v>
      </c>
      <c r="AQ2" s="1" t="s">
        <v>32</v>
      </c>
      <c r="AR2" s="1" t="s">
        <v>70</v>
      </c>
      <c r="AS2" s="1" t="s">
        <v>32</v>
      </c>
      <c r="AT2" s="1" t="s">
        <v>1091</v>
      </c>
    </row>
    <row r="3" spans="1:46" ht="45" x14ac:dyDescent="0.25">
      <c r="A3" s="8"/>
      <c r="B3" s="8"/>
      <c r="C3" s="8"/>
      <c r="D3" s="8"/>
      <c r="E3" s="8"/>
      <c r="F3" s="1" t="s">
        <v>862</v>
      </c>
      <c r="G3" s="1" t="s">
        <v>862</v>
      </c>
      <c r="H3" s="1" t="s">
        <v>862</v>
      </c>
      <c r="I3" s="1" t="s">
        <v>883</v>
      </c>
      <c r="J3" s="1" t="s">
        <v>883</v>
      </c>
      <c r="K3" s="1" t="s">
        <v>883</v>
      </c>
      <c r="L3" s="1" t="s">
        <v>883</v>
      </c>
      <c r="M3" s="1" t="s">
        <v>883</v>
      </c>
      <c r="N3" s="1" t="s">
        <v>884</v>
      </c>
      <c r="O3" s="1" t="s">
        <v>884</v>
      </c>
      <c r="P3" s="1" t="s">
        <v>884</v>
      </c>
      <c r="Q3" s="1" t="s">
        <v>884</v>
      </c>
      <c r="R3" s="1" t="s">
        <v>884</v>
      </c>
      <c r="S3" s="1" t="s">
        <v>442</v>
      </c>
      <c r="T3" s="1" t="s">
        <v>442</v>
      </c>
      <c r="U3" s="1" t="s">
        <v>978</v>
      </c>
      <c r="V3" s="1" t="s">
        <v>978</v>
      </c>
      <c r="W3" s="1" t="s">
        <v>978</v>
      </c>
      <c r="X3" s="1" t="s">
        <v>978</v>
      </c>
      <c r="Y3" s="1" t="s">
        <v>978</v>
      </c>
      <c r="Z3" s="1" t="s">
        <v>966</v>
      </c>
      <c r="AA3" s="1" t="s">
        <v>966</v>
      </c>
      <c r="AB3" s="1" t="s">
        <v>966</v>
      </c>
      <c r="AC3" s="1" t="s">
        <v>966</v>
      </c>
      <c r="AD3" s="1" t="s">
        <v>966</v>
      </c>
      <c r="AE3" s="1" t="s">
        <v>966</v>
      </c>
      <c r="AF3" s="1" t="s">
        <v>966</v>
      </c>
      <c r="AG3" s="1" t="s">
        <v>966</v>
      </c>
      <c r="AH3" s="1" t="s">
        <v>966</v>
      </c>
      <c r="AI3" s="1" t="s">
        <v>966</v>
      </c>
      <c r="AJ3" s="1" t="s">
        <v>966</v>
      </c>
      <c r="AK3" s="1" t="s">
        <v>1089</v>
      </c>
      <c r="AL3" s="1" t="s">
        <v>968</v>
      </c>
      <c r="AM3" s="1" t="s">
        <v>1090</v>
      </c>
      <c r="AN3" s="1" t="s">
        <v>1090</v>
      </c>
      <c r="AO3" s="1" t="s">
        <v>1092</v>
      </c>
      <c r="AP3" s="1" t="s">
        <v>1092</v>
      </c>
      <c r="AQ3" s="1" t="s">
        <v>1092</v>
      </c>
      <c r="AR3" s="1" t="s">
        <v>1092</v>
      </c>
      <c r="AS3" s="1" t="s">
        <v>1092</v>
      </c>
      <c r="AT3" s="1" t="s">
        <v>1092</v>
      </c>
    </row>
    <row r="4" spans="1:46" x14ac:dyDescent="0.25">
      <c r="A4" s="8"/>
      <c r="B4" s="8"/>
      <c r="C4" s="8"/>
      <c r="D4" s="8"/>
      <c r="E4" s="8"/>
      <c r="F4" s="1"/>
      <c r="G4" s="1"/>
      <c r="H4" s="1"/>
      <c r="I4" s="1"/>
      <c r="J4" s="1"/>
      <c r="K4" s="1"/>
      <c r="L4" s="1"/>
      <c r="M4" s="1" t="s">
        <v>862</v>
      </c>
      <c r="N4" s="1"/>
      <c r="O4" s="1"/>
      <c r="P4" s="1"/>
      <c r="Q4" s="1"/>
      <c r="R4" s="1" t="s">
        <v>862</v>
      </c>
      <c r="S4" s="1"/>
      <c r="T4" s="1"/>
      <c r="U4" s="1"/>
      <c r="V4" s="1"/>
      <c r="W4" s="1"/>
      <c r="X4" s="1"/>
      <c r="Y4" s="1"/>
      <c r="Z4" s="1"/>
      <c r="AA4" s="1"/>
      <c r="AB4" s="1"/>
      <c r="AC4" s="1"/>
      <c r="AD4" s="1" t="s">
        <v>442</v>
      </c>
      <c r="AE4" s="1" t="s">
        <v>442</v>
      </c>
      <c r="AF4" s="1" t="s">
        <v>442</v>
      </c>
      <c r="AG4" s="1" t="s">
        <v>442</v>
      </c>
      <c r="AH4" s="1" t="s">
        <v>442</v>
      </c>
      <c r="AI4" s="1" t="s">
        <v>442</v>
      </c>
      <c r="AJ4" s="1" t="s">
        <v>442</v>
      </c>
      <c r="AK4" s="1"/>
      <c r="AL4" s="1" t="s">
        <v>966</v>
      </c>
      <c r="AM4" s="1"/>
      <c r="AN4" s="1"/>
      <c r="AO4" s="1" t="s">
        <v>442</v>
      </c>
      <c r="AP4" s="1" t="s">
        <v>442</v>
      </c>
      <c r="AQ4" s="1" t="s">
        <v>442</v>
      </c>
      <c r="AR4" s="1" t="s">
        <v>442</v>
      </c>
      <c r="AS4" s="1" t="s">
        <v>442</v>
      </c>
      <c r="AT4" s="1" t="s">
        <v>442</v>
      </c>
    </row>
    <row r="5" spans="1:46"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t="s">
        <v>47</v>
      </c>
      <c r="AG5" s="1" t="s">
        <v>883</v>
      </c>
      <c r="AH5" s="1" t="s">
        <v>883</v>
      </c>
      <c r="AI5" s="1" t="s">
        <v>884</v>
      </c>
      <c r="AJ5" s="1" t="s">
        <v>884</v>
      </c>
      <c r="AK5" s="1"/>
      <c r="AL5" s="1"/>
      <c r="AM5" s="1"/>
      <c r="AN5" s="1"/>
      <c r="AO5" s="1"/>
      <c r="AP5" s="1"/>
      <c r="AQ5" s="1"/>
      <c r="AR5" s="1"/>
      <c r="AS5" s="1"/>
      <c r="AT5" s="1" t="s">
        <v>47</v>
      </c>
    </row>
    <row r="6" spans="1:46" x14ac:dyDescent="0.25">
      <c r="A6" s="3" t="s">
        <v>10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x14ac:dyDescent="0.25">
      <c r="A7" s="2" t="s">
        <v>1094</v>
      </c>
      <c r="B7" s="7">
        <v>6985070</v>
      </c>
      <c r="C7" s="7">
        <v>3601474</v>
      </c>
      <c r="D7" s="7">
        <v>262905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x14ac:dyDescent="0.25">
      <c r="A8" s="2" t="s">
        <v>1095</v>
      </c>
      <c r="B8" s="7">
        <v>50000</v>
      </c>
      <c r="C8" s="7">
        <v>3416934</v>
      </c>
      <c r="D8" s="7">
        <v>104817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x14ac:dyDescent="0.25">
      <c r="A9" s="2" t="s">
        <v>1096</v>
      </c>
      <c r="B9" s="7">
        <v>-728488</v>
      </c>
      <c r="C9" s="7">
        <v>-1666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x14ac:dyDescent="0.25">
      <c r="A10" s="2" t="s">
        <v>1097</v>
      </c>
      <c r="B10" s="7">
        <v>-73099</v>
      </c>
      <c r="C10" s="7">
        <v>-16671</v>
      </c>
      <c r="D10" s="7">
        <v>-75757</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30" x14ac:dyDescent="0.25">
      <c r="A11" s="2" t="s">
        <v>1098</v>
      </c>
      <c r="B11" s="7">
        <v>6233483</v>
      </c>
      <c r="C11" s="7">
        <v>6985070</v>
      </c>
      <c r="D11" s="7">
        <v>3601474</v>
      </c>
      <c r="E11" s="7">
        <v>623348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x14ac:dyDescent="0.25">
      <c r="A12" s="3" t="s">
        <v>10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30" x14ac:dyDescent="0.25">
      <c r="A13" s="2" t="s">
        <v>1100</v>
      </c>
      <c r="B13" s="9">
        <v>3.96</v>
      </c>
      <c r="C13" s="9">
        <v>3.18</v>
      </c>
      <c r="D13" s="9">
        <v>3.2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x14ac:dyDescent="0.25">
      <c r="A14" s="2" t="s">
        <v>1101</v>
      </c>
      <c r="B14" s="6">
        <v>8</v>
      </c>
      <c r="C14" s="9">
        <v>4.88</v>
      </c>
      <c r="D14" s="6">
        <v>3</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x14ac:dyDescent="0.25">
      <c r="A15" s="2" t="s">
        <v>1102</v>
      </c>
      <c r="B15" s="9">
        <v>4.99</v>
      </c>
      <c r="C15" s="6">
        <v>3</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x14ac:dyDescent="0.25">
      <c r="A16" s="2" t="s">
        <v>1103</v>
      </c>
      <c r="B16" s="9">
        <v>4.5</v>
      </c>
      <c r="C16" s="6">
        <v>3</v>
      </c>
      <c r="D16" s="9">
        <v>4.5</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ht="30" x14ac:dyDescent="0.25">
      <c r="A17" s="2" t="s">
        <v>1104</v>
      </c>
      <c r="B17" s="9">
        <v>3.87</v>
      </c>
      <c r="C17" s="9">
        <v>3.96</v>
      </c>
      <c r="D17" s="9">
        <v>3.18</v>
      </c>
      <c r="E17" s="9">
        <v>3.87</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x14ac:dyDescent="0.25">
      <c r="A18" s="3" t="s">
        <v>4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30" x14ac:dyDescent="0.25">
      <c r="A19" s="2" t="s">
        <v>1105</v>
      </c>
      <c r="B19" s="4" t="s">
        <v>6</v>
      </c>
      <c r="C19" s="4" t="s">
        <v>6</v>
      </c>
      <c r="D19" s="4" t="s">
        <v>6</v>
      </c>
      <c r="E19" s="4" t="s">
        <v>6</v>
      </c>
      <c r="F19" s="4" t="s">
        <v>6</v>
      </c>
      <c r="G19" s="4" t="s">
        <v>6</v>
      </c>
      <c r="H19" s="4" t="s">
        <v>6</v>
      </c>
      <c r="I19" s="4" t="s">
        <v>926</v>
      </c>
      <c r="J19" s="4" t="s">
        <v>926</v>
      </c>
      <c r="K19" s="4" t="s">
        <v>926</v>
      </c>
      <c r="L19" s="4" t="s">
        <v>892</v>
      </c>
      <c r="M19" s="4" t="s">
        <v>6</v>
      </c>
      <c r="N19" s="4" t="s">
        <v>874</v>
      </c>
      <c r="O19" s="4" t="s">
        <v>1039</v>
      </c>
      <c r="P19" s="4" t="s">
        <v>1041</v>
      </c>
      <c r="Q19" s="4" t="s">
        <v>1042</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30" x14ac:dyDescent="0.25">
      <c r="A20" s="2" t="s">
        <v>1106</v>
      </c>
      <c r="B20" s="4" t="s">
        <v>6</v>
      </c>
      <c r="C20" s="4" t="s">
        <v>6</v>
      </c>
      <c r="D20" s="4" t="s">
        <v>6</v>
      </c>
      <c r="E20" s="4" t="s">
        <v>6</v>
      </c>
      <c r="F20" s="4" t="s">
        <v>6</v>
      </c>
      <c r="G20" s="4" t="s">
        <v>6</v>
      </c>
      <c r="H20" s="4" t="s">
        <v>6</v>
      </c>
      <c r="I20" s="4" t="s">
        <v>926</v>
      </c>
      <c r="J20" s="4" t="s">
        <v>926</v>
      </c>
      <c r="K20" s="4" t="s">
        <v>926</v>
      </c>
      <c r="L20" s="4" t="s">
        <v>892</v>
      </c>
      <c r="M20" s="4" t="s">
        <v>6</v>
      </c>
      <c r="N20" s="4" t="s">
        <v>874</v>
      </c>
      <c r="O20" s="4" t="s">
        <v>1039</v>
      </c>
      <c r="P20" s="4" t="s">
        <v>1041</v>
      </c>
      <c r="Q20" s="4" t="s">
        <v>1042</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x14ac:dyDescent="0.25">
      <c r="A21" s="3" t="s">
        <v>11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30" x14ac:dyDescent="0.25">
      <c r="A22" s="2" t="s">
        <v>11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6">
        <v>70000</v>
      </c>
      <c r="AN22" s="4" t="s">
        <v>6</v>
      </c>
      <c r="AO22" s="4" t="s">
        <v>6</v>
      </c>
      <c r="AP22" s="4" t="s">
        <v>6</v>
      </c>
      <c r="AQ22" s="4" t="s">
        <v>6</v>
      </c>
      <c r="AR22" s="4" t="s">
        <v>6</v>
      </c>
      <c r="AS22" s="4" t="s">
        <v>6</v>
      </c>
      <c r="AT22" s="4" t="s">
        <v>6</v>
      </c>
    </row>
    <row r="23" spans="1:46" ht="30" x14ac:dyDescent="0.25">
      <c r="A23" s="2" t="s">
        <v>11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10">
        <v>0.1</v>
      </c>
      <c r="AN23" s="4" t="s">
        <v>6</v>
      </c>
      <c r="AO23" s="4" t="s">
        <v>6</v>
      </c>
      <c r="AP23" s="4" t="s">
        <v>6</v>
      </c>
      <c r="AQ23" s="4" t="s">
        <v>6</v>
      </c>
      <c r="AR23" s="4" t="s">
        <v>6</v>
      </c>
      <c r="AS23" s="4" t="s">
        <v>6</v>
      </c>
      <c r="AT23" s="4" t="s">
        <v>6</v>
      </c>
    </row>
    <row r="24" spans="1:46" ht="30" x14ac:dyDescent="0.25">
      <c r="A24" s="2" t="s">
        <v>111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7">
        <v>50000</v>
      </c>
      <c r="U24" s="4" t="s">
        <v>6</v>
      </c>
      <c r="V24" s="4" t="s">
        <v>6</v>
      </c>
      <c r="W24" s="4" t="s">
        <v>6</v>
      </c>
      <c r="X24" s="4" t="s">
        <v>6</v>
      </c>
      <c r="Y24" s="4" t="s">
        <v>6</v>
      </c>
      <c r="Z24" s="4" t="s">
        <v>6</v>
      </c>
      <c r="AA24" s="7">
        <v>58333</v>
      </c>
      <c r="AB24" s="7">
        <v>70833</v>
      </c>
      <c r="AC24" s="4" t="s">
        <v>6</v>
      </c>
      <c r="AD24" s="4" t="s">
        <v>6</v>
      </c>
      <c r="AE24" s="4" t="s">
        <v>6</v>
      </c>
      <c r="AF24" s="4" t="s">
        <v>6</v>
      </c>
      <c r="AG24" s="4" t="s">
        <v>6</v>
      </c>
      <c r="AH24" s="4" t="s">
        <v>6</v>
      </c>
      <c r="AI24" s="4" t="s">
        <v>6</v>
      </c>
      <c r="AJ24" s="4" t="s">
        <v>6</v>
      </c>
      <c r="AK24" s="7">
        <v>50000</v>
      </c>
      <c r="AL24" s="7">
        <v>159630</v>
      </c>
      <c r="AM24" s="4" t="s">
        <v>6</v>
      </c>
      <c r="AN24" s="4" t="s">
        <v>6</v>
      </c>
      <c r="AO24" s="7">
        <v>73159</v>
      </c>
      <c r="AP24" s="4" t="s">
        <v>6</v>
      </c>
      <c r="AQ24" s="4" t="s">
        <v>6</v>
      </c>
      <c r="AR24" s="4" t="s">
        <v>6</v>
      </c>
      <c r="AS24" s="4" t="s">
        <v>6</v>
      </c>
      <c r="AT24" s="4" t="s">
        <v>6</v>
      </c>
    </row>
    <row r="25" spans="1:46" x14ac:dyDescent="0.25">
      <c r="A25" s="2" t="s">
        <v>1035</v>
      </c>
      <c r="B25" s="4" t="s">
        <v>6</v>
      </c>
      <c r="C25" s="4" t="s">
        <v>6</v>
      </c>
      <c r="D25" s="4" t="s">
        <v>6</v>
      </c>
      <c r="E25" s="4" t="s">
        <v>6</v>
      </c>
      <c r="F25" s="7">
        <v>14145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30" x14ac:dyDescent="0.25">
      <c r="A26" s="2" t="s">
        <v>872</v>
      </c>
      <c r="B26" s="4" t="s">
        <v>6</v>
      </c>
      <c r="C26" s="4" t="s">
        <v>6</v>
      </c>
      <c r="D26" s="4" t="s">
        <v>6</v>
      </c>
      <c r="E26" s="4" t="s">
        <v>6</v>
      </c>
      <c r="F26" s="4" t="s">
        <v>6</v>
      </c>
      <c r="G26" s="9">
        <v>5.32</v>
      </c>
      <c r="H26" s="9">
        <v>5.32</v>
      </c>
      <c r="I26" s="4" t="s">
        <v>6</v>
      </c>
      <c r="J26" s="4" t="s">
        <v>6</v>
      </c>
      <c r="K26" s="4" t="s">
        <v>6</v>
      </c>
      <c r="L26" s="4" t="s">
        <v>6</v>
      </c>
      <c r="M26" s="9">
        <v>5.32</v>
      </c>
      <c r="N26" s="4" t="s">
        <v>6</v>
      </c>
      <c r="O26" s="4" t="s">
        <v>6</v>
      </c>
      <c r="P26" s="4" t="s">
        <v>6</v>
      </c>
      <c r="Q26" s="4" t="s">
        <v>6</v>
      </c>
      <c r="R26" s="6">
        <v>7</v>
      </c>
      <c r="S26" s="4" t="s">
        <v>6</v>
      </c>
      <c r="T26" s="6">
        <v>8</v>
      </c>
      <c r="U26" s="4" t="s">
        <v>6</v>
      </c>
      <c r="V26" s="4" t="s">
        <v>6</v>
      </c>
      <c r="W26" s="4" t="s">
        <v>6</v>
      </c>
      <c r="X26" s="4" t="s">
        <v>6</v>
      </c>
      <c r="Y26" s="4" t="s">
        <v>6</v>
      </c>
      <c r="Z26" s="4" t="s">
        <v>6</v>
      </c>
      <c r="AA26" s="4" t="s">
        <v>6</v>
      </c>
      <c r="AB26" s="4" t="s">
        <v>6</v>
      </c>
      <c r="AC26" s="4" t="s">
        <v>6</v>
      </c>
      <c r="AD26" s="6">
        <v>3</v>
      </c>
      <c r="AE26" s="6">
        <v>3</v>
      </c>
      <c r="AF26" s="4" t="s">
        <v>6</v>
      </c>
      <c r="AG26" s="4" t="s">
        <v>6</v>
      </c>
      <c r="AH26" s="4" t="s">
        <v>6</v>
      </c>
      <c r="AI26" s="4" t="s">
        <v>6</v>
      </c>
      <c r="AJ26" s="4" t="s">
        <v>6</v>
      </c>
      <c r="AK26" s="6">
        <v>8</v>
      </c>
      <c r="AL26" s="4" t="s">
        <v>6</v>
      </c>
      <c r="AM26" s="4" t="s">
        <v>6</v>
      </c>
      <c r="AN26" s="4" t="s">
        <v>6</v>
      </c>
      <c r="AO26" s="9">
        <v>4.5</v>
      </c>
      <c r="AP26" s="4" t="s">
        <v>6</v>
      </c>
      <c r="AQ26" s="4" t="s">
        <v>6</v>
      </c>
      <c r="AR26" s="4" t="s">
        <v>6</v>
      </c>
      <c r="AS26" s="4" t="s">
        <v>6</v>
      </c>
      <c r="AT26" s="4" t="s">
        <v>6</v>
      </c>
    </row>
    <row r="27" spans="1:46" x14ac:dyDescent="0.25">
      <c r="A27" s="2" t="s">
        <v>873</v>
      </c>
      <c r="B27" s="4" t="s">
        <v>6</v>
      </c>
      <c r="C27" s="4" t="s">
        <v>6</v>
      </c>
      <c r="D27" s="4" t="s">
        <v>6</v>
      </c>
      <c r="E27" s="4" t="s">
        <v>6</v>
      </c>
      <c r="F27" s="4" t="s">
        <v>874</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1040</v>
      </c>
      <c r="AH27" s="4" t="s">
        <v>1041</v>
      </c>
      <c r="AI27" s="4" t="s">
        <v>1041</v>
      </c>
      <c r="AJ27" s="4" t="s">
        <v>1042</v>
      </c>
      <c r="AK27" s="4" t="s">
        <v>6</v>
      </c>
      <c r="AL27" s="4" t="s">
        <v>6</v>
      </c>
      <c r="AM27" s="4" t="s">
        <v>6</v>
      </c>
      <c r="AN27" s="4" t="s">
        <v>6</v>
      </c>
      <c r="AO27" s="4" t="s">
        <v>6</v>
      </c>
      <c r="AP27" s="4" t="s">
        <v>6</v>
      </c>
      <c r="AQ27" s="4" t="s">
        <v>6</v>
      </c>
      <c r="AR27" s="4" t="s">
        <v>6</v>
      </c>
      <c r="AS27" s="4" t="s">
        <v>6</v>
      </c>
      <c r="AT27" s="4" t="s">
        <v>6</v>
      </c>
    </row>
    <row r="28" spans="1:46" ht="30" x14ac:dyDescent="0.25">
      <c r="A28" s="2" t="s">
        <v>111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7">
        <v>1288650</v>
      </c>
      <c r="V28" s="7">
        <v>1288650</v>
      </c>
      <c r="W28" s="7">
        <v>713784</v>
      </c>
      <c r="X28" s="7">
        <v>1048175</v>
      </c>
      <c r="Y28" s="7">
        <v>784942</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ht="30" x14ac:dyDescent="0.25">
      <c r="A29" s="2" t="s">
        <v>111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9">
        <v>5.32</v>
      </c>
      <c r="T29" s="4" t="s">
        <v>6</v>
      </c>
      <c r="U29" s="4" t="s">
        <v>6</v>
      </c>
      <c r="V29" s="9">
        <v>5.32</v>
      </c>
      <c r="W29" s="6">
        <v>3</v>
      </c>
      <c r="X29" s="6">
        <v>3</v>
      </c>
      <c r="Y29" s="6">
        <v>3</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ht="30" x14ac:dyDescent="0.25">
      <c r="A30" s="2" t="s">
        <v>111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874</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ht="30" x14ac:dyDescent="0.25">
      <c r="A31" s="2" t="s">
        <v>1028</v>
      </c>
      <c r="B31" s="7">
        <v>198791</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7">
        <v>142508</v>
      </c>
      <c r="AA31" s="4" t="s">
        <v>6</v>
      </c>
      <c r="AB31" s="4" t="s">
        <v>6</v>
      </c>
      <c r="AC31" s="7">
        <v>2630440</v>
      </c>
      <c r="AD31" s="4" t="s">
        <v>6</v>
      </c>
      <c r="AE31" s="4" t="s">
        <v>6</v>
      </c>
      <c r="AF31" s="4" t="s">
        <v>6</v>
      </c>
      <c r="AG31" s="4" t="s">
        <v>6</v>
      </c>
      <c r="AH31" s="4" t="s">
        <v>6</v>
      </c>
      <c r="AI31" s="4" t="s">
        <v>6</v>
      </c>
      <c r="AJ31" s="4" t="s">
        <v>6</v>
      </c>
      <c r="AK31" s="7">
        <v>198791</v>
      </c>
      <c r="AL31" s="4" t="s">
        <v>6</v>
      </c>
      <c r="AM31" s="4" t="s">
        <v>6</v>
      </c>
      <c r="AN31" s="7">
        <v>101131</v>
      </c>
      <c r="AO31" s="4" t="s">
        <v>6</v>
      </c>
      <c r="AP31" s="4" t="s">
        <v>6</v>
      </c>
      <c r="AQ31" s="4" t="s">
        <v>6</v>
      </c>
      <c r="AR31" s="4" t="s">
        <v>6</v>
      </c>
      <c r="AS31" s="4" t="s">
        <v>6</v>
      </c>
      <c r="AT31" s="4" t="s">
        <v>6</v>
      </c>
    </row>
    <row r="32" spans="1:46" ht="30" x14ac:dyDescent="0.25">
      <c r="A32" s="2" t="s">
        <v>111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7">
        <v>75500</v>
      </c>
      <c r="AG32" s="4" t="s">
        <v>6</v>
      </c>
      <c r="AH32" s="4" t="s">
        <v>6</v>
      </c>
      <c r="AI32" s="4" t="s">
        <v>6</v>
      </c>
      <c r="AJ32" s="4" t="s">
        <v>6</v>
      </c>
      <c r="AK32" s="4" t="s">
        <v>6</v>
      </c>
      <c r="AL32" s="4" t="s">
        <v>6</v>
      </c>
      <c r="AM32" s="4" t="s">
        <v>6</v>
      </c>
      <c r="AN32" s="4" t="s">
        <v>6</v>
      </c>
      <c r="AO32" s="4" t="s">
        <v>6</v>
      </c>
      <c r="AP32" s="4" t="s">
        <v>6</v>
      </c>
      <c r="AQ32" s="4" t="s">
        <v>6</v>
      </c>
      <c r="AR32" s="4" t="s">
        <v>6</v>
      </c>
      <c r="AS32" s="4" t="s">
        <v>6</v>
      </c>
      <c r="AT32" s="7">
        <v>60195</v>
      </c>
    </row>
    <row r="33" spans="1:46" ht="30" x14ac:dyDescent="0.25">
      <c r="A33" s="2" t="s">
        <v>111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9">
        <v>1.86</v>
      </c>
      <c r="AP33" s="4" t="s">
        <v>6</v>
      </c>
      <c r="AQ33" s="4" t="s">
        <v>6</v>
      </c>
      <c r="AR33" s="4" t="s">
        <v>6</v>
      </c>
      <c r="AS33" s="4" t="s">
        <v>6</v>
      </c>
      <c r="AT33" s="4" t="s">
        <v>6</v>
      </c>
    </row>
    <row r="34" spans="1:46" ht="30" x14ac:dyDescent="0.25">
      <c r="A34" s="2" t="s">
        <v>86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6">
        <v>3</v>
      </c>
      <c r="AB34" s="6">
        <v>3</v>
      </c>
      <c r="AC34" s="4" t="s">
        <v>6</v>
      </c>
      <c r="AD34" s="4" t="s">
        <v>6</v>
      </c>
      <c r="AE34" s="4" t="s">
        <v>6</v>
      </c>
      <c r="AF34" s="4" t="s">
        <v>6</v>
      </c>
      <c r="AG34" s="4" t="s">
        <v>6</v>
      </c>
      <c r="AH34" s="4" t="s">
        <v>6</v>
      </c>
      <c r="AI34" s="4" t="s">
        <v>6</v>
      </c>
      <c r="AJ34" s="4" t="s">
        <v>6</v>
      </c>
      <c r="AK34" s="4" t="s">
        <v>6</v>
      </c>
      <c r="AL34" s="6">
        <v>3</v>
      </c>
      <c r="AM34" s="4" t="s">
        <v>6</v>
      </c>
      <c r="AN34" s="4" t="s">
        <v>6</v>
      </c>
      <c r="AO34" s="4" t="s">
        <v>6</v>
      </c>
      <c r="AP34" s="4" t="s">
        <v>6</v>
      </c>
      <c r="AQ34" s="4" t="s">
        <v>6</v>
      </c>
      <c r="AR34" s="4" t="s">
        <v>6</v>
      </c>
      <c r="AS34" s="4" t="s">
        <v>6</v>
      </c>
      <c r="AT34" s="4" t="s">
        <v>6</v>
      </c>
    </row>
    <row r="35" spans="1:46" x14ac:dyDescent="0.25">
      <c r="A35" s="2" t="s">
        <v>111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892</v>
      </c>
      <c r="AL35" s="4" t="s">
        <v>6</v>
      </c>
      <c r="AM35" s="4" t="s">
        <v>6</v>
      </c>
      <c r="AN35" s="4" t="s">
        <v>6</v>
      </c>
      <c r="AO35" s="4" t="s">
        <v>874</v>
      </c>
      <c r="AP35" s="4" t="s">
        <v>6</v>
      </c>
      <c r="AQ35" s="4" t="s">
        <v>6</v>
      </c>
      <c r="AR35" s="4" t="s">
        <v>6</v>
      </c>
      <c r="AS35" s="4" t="s">
        <v>6</v>
      </c>
      <c r="AT35" s="4" t="s">
        <v>6</v>
      </c>
    </row>
    <row r="36" spans="1:46" x14ac:dyDescent="0.25">
      <c r="A36" s="2" t="s">
        <v>103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10">
        <v>0.97</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10">
        <v>0.97</v>
      </c>
      <c r="AL36" s="4" t="s">
        <v>6</v>
      </c>
      <c r="AM36" s="4" t="s">
        <v>6</v>
      </c>
      <c r="AN36" s="4" t="s">
        <v>6</v>
      </c>
      <c r="AO36" s="10">
        <v>0.75</v>
      </c>
      <c r="AP36" s="4" t="s">
        <v>6</v>
      </c>
      <c r="AQ36" s="4" t="s">
        <v>6</v>
      </c>
      <c r="AR36" s="4" t="s">
        <v>6</v>
      </c>
      <c r="AS36" s="4" t="s">
        <v>6</v>
      </c>
      <c r="AT36" s="4" t="s">
        <v>6</v>
      </c>
    </row>
    <row r="37" spans="1:46" x14ac:dyDescent="0.25">
      <c r="A37" s="2" t="s">
        <v>103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10">
        <v>4.1999999999999997E-3</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10">
        <v>4.1999999999999997E-3</v>
      </c>
      <c r="AL37" s="4" t="s">
        <v>6</v>
      </c>
      <c r="AM37" s="4" t="s">
        <v>6</v>
      </c>
      <c r="AN37" s="4" t="s">
        <v>6</v>
      </c>
      <c r="AO37" s="10">
        <v>2.7699999999999999E-2</v>
      </c>
      <c r="AP37" s="4" t="s">
        <v>6</v>
      </c>
      <c r="AQ37" s="4" t="s">
        <v>6</v>
      </c>
      <c r="AR37" s="4" t="s">
        <v>6</v>
      </c>
      <c r="AS37" s="4" t="s">
        <v>6</v>
      </c>
      <c r="AT37" s="4" t="s">
        <v>6</v>
      </c>
    </row>
    <row r="38" spans="1:46" x14ac:dyDescent="0.25">
      <c r="A38" s="2" t="s">
        <v>111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10">
        <v>0</v>
      </c>
      <c r="AL38" s="4" t="s">
        <v>6</v>
      </c>
      <c r="AM38" s="4" t="s">
        <v>6</v>
      </c>
      <c r="AN38" s="4" t="s">
        <v>6</v>
      </c>
      <c r="AO38" s="4" t="s">
        <v>6</v>
      </c>
      <c r="AP38" s="4" t="s">
        <v>6</v>
      </c>
      <c r="AQ38" s="4" t="s">
        <v>6</v>
      </c>
      <c r="AR38" s="4" t="s">
        <v>6</v>
      </c>
      <c r="AS38" s="4" t="s">
        <v>6</v>
      </c>
      <c r="AT38" s="4" t="s">
        <v>6</v>
      </c>
    </row>
    <row r="39" spans="1:46" ht="30" x14ac:dyDescent="0.25">
      <c r="A39" s="2" t="s">
        <v>1063</v>
      </c>
      <c r="B39" s="6">
        <v>-1084114</v>
      </c>
      <c r="C39" s="6">
        <v>-6720805</v>
      </c>
      <c r="D39" s="6">
        <v>170673</v>
      </c>
      <c r="E39" s="6">
        <v>-6578913</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6">
        <v>246633</v>
      </c>
      <c r="AQ39" s="6">
        <v>-225922</v>
      </c>
      <c r="AR39" s="6">
        <v>100243</v>
      </c>
      <c r="AS39" s="6">
        <v>60195</v>
      </c>
      <c r="AT39" s="4" t="s">
        <v>6</v>
      </c>
    </row>
  </sheetData>
  <mergeCells count="10">
    <mergeCell ref="A1:A5"/>
    <mergeCell ref="B1:D1"/>
    <mergeCell ref="W1:AC1"/>
    <mergeCell ref="AF1:AK1"/>
    <mergeCell ref="AL1:AM1"/>
    <mergeCell ref="AP1:AR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9"/>
  <sheetViews>
    <sheetView showGridLines="0" workbookViewId="0"/>
  </sheetViews>
  <sheetFormatPr defaultRowHeight="15" x14ac:dyDescent="0.25"/>
  <cols>
    <col min="1" max="1" width="36.5703125" bestFit="1" customWidth="1"/>
    <col min="2" max="2" width="16.42578125" bestFit="1" customWidth="1"/>
    <col min="3" max="8" width="12.28515625" bestFit="1" customWidth="1"/>
    <col min="9" max="11" width="11.85546875" bestFit="1" customWidth="1"/>
    <col min="12" max="13" width="17.5703125" bestFit="1" customWidth="1"/>
    <col min="14" max="14" width="12.28515625" bestFit="1" customWidth="1"/>
    <col min="15" max="15" width="15.42578125" bestFit="1" customWidth="1"/>
    <col min="16" max="16" width="13.42578125" bestFit="1" customWidth="1"/>
    <col min="17" max="19" width="30.85546875" bestFit="1" customWidth="1"/>
    <col min="20" max="28" width="19.140625" bestFit="1" customWidth="1"/>
    <col min="29" max="50" width="34" bestFit="1" customWidth="1"/>
  </cols>
  <sheetData>
    <row r="1" spans="1:50" ht="15" customHeight="1" x14ac:dyDescent="0.25">
      <c r="A1" s="8" t="s">
        <v>1118</v>
      </c>
      <c r="B1" s="1" t="s">
        <v>948</v>
      </c>
      <c r="C1" s="8" t="s">
        <v>1</v>
      </c>
      <c r="D1" s="8"/>
      <c r="E1" s="8"/>
      <c r="F1" s="8"/>
      <c r="G1" s="8"/>
      <c r="H1" s="8"/>
      <c r="I1" s="8"/>
      <c r="J1" s="8"/>
      <c r="K1" s="8"/>
      <c r="L1" s="1" t="s">
        <v>1088</v>
      </c>
      <c r="M1" s="1" t="s">
        <v>69</v>
      </c>
      <c r="N1" s="1"/>
      <c r="O1" s="1" t="s">
        <v>851</v>
      </c>
      <c r="P1" s="1"/>
      <c r="Q1" s="8" t="s">
        <v>1</v>
      </c>
      <c r="R1" s="8"/>
      <c r="S1" s="8"/>
      <c r="T1" s="1" t="s">
        <v>948</v>
      </c>
      <c r="U1" s="8" t="s">
        <v>1</v>
      </c>
      <c r="V1" s="8"/>
      <c r="W1" s="8"/>
      <c r="X1" s="8"/>
      <c r="Y1" s="8"/>
      <c r="Z1" s="8"/>
      <c r="AA1" s="8"/>
      <c r="AB1" s="8"/>
      <c r="AC1" s="8" t="s">
        <v>852</v>
      </c>
      <c r="AD1" s="8"/>
      <c r="AE1" s="8"/>
      <c r="AF1" s="8"/>
      <c r="AG1" s="8"/>
      <c r="AH1" s="1" t="s">
        <v>948</v>
      </c>
      <c r="AI1" s="8" t="s">
        <v>1</v>
      </c>
      <c r="AJ1" s="8"/>
      <c r="AK1" s="8"/>
      <c r="AL1" s="8"/>
      <c r="AM1" s="8"/>
      <c r="AN1" s="1" t="s">
        <v>69</v>
      </c>
      <c r="AO1" s="1"/>
      <c r="AP1" s="8" t="s">
        <v>1</v>
      </c>
      <c r="AQ1" s="8"/>
      <c r="AR1" s="8" t="s">
        <v>852</v>
      </c>
      <c r="AS1" s="8"/>
      <c r="AT1" s="1" t="s">
        <v>1</v>
      </c>
      <c r="AU1" s="1" t="s">
        <v>852</v>
      </c>
      <c r="AV1" s="8" t="s">
        <v>1</v>
      </c>
      <c r="AW1" s="8"/>
      <c r="AX1" s="1" t="s">
        <v>852</v>
      </c>
    </row>
    <row r="2" spans="1:50" x14ac:dyDescent="0.25">
      <c r="A2" s="8"/>
      <c r="B2" s="8" t="s">
        <v>980</v>
      </c>
      <c r="C2" s="8" t="s">
        <v>2</v>
      </c>
      <c r="D2" s="8" t="s">
        <v>32</v>
      </c>
      <c r="E2" s="8" t="s">
        <v>70</v>
      </c>
      <c r="F2" s="8" t="s">
        <v>911</v>
      </c>
      <c r="G2" s="8" t="s">
        <v>951</v>
      </c>
      <c r="H2" s="8" t="s">
        <v>952</v>
      </c>
      <c r="I2" s="8" t="s">
        <v>860</v>
      </c>
      <c r="J2" s="8" t="s">
        <v>228</v>
      </c>
      <c r="K2" s="8" t="s">
        <v>861</v>
      </c>
      <c r="L2" s="8" t="s">
        <v>32</v>
      </c>
      <c r="M2" s="8" t="s">
        <v>2</v>
      </c>
      <c r="N2" s="1" t="s">
        <v>2</v>
      </c>
      <c r="O2" s="1" t="s">
        <v>32</v>
      </c>
      <c r="P2" s="112">
        <v>41060</v>
      </c>
      <c r="Q2" s="1" t="s">
        <v>2</v>
      </c>
      <c r="R2" s="1" t="s">
        <v>860</v>
      </c>
      <c r="S2" s="1" t="s">
        <v>228</v>
      </c>
      <c r="T2" s="1" t="s">
        <v>980</v>
      </c>
      <c r="U2" s="1" t="s">
        <v>2</v>
      </c>
      <c r="V2" s="1" t="s">
        <v>32</v>
      </c>
      <c r="W2" s="1" t="s">
        <v>70</v>
      </c>
      <c r="X2" s="1" t="s">
        <v>911</v>
      </c>
      <c r="Y2" s="1" t="s">
        <v>951</v>
      </c>
      <c r="Z2" s="1" t="s">
        <v>952</v>
      </c>
      <c r="AA2" s="1" t="s">
        <v>860</v>
      </c>
      <c r="AB2" s="1" t="s">
        <v>228</v>
      </c>
      <c r="AC2" s="1" t="s">
        <v>1121</v>
      </c>
      <c r="AD2" s="1" t="s">
        <v>1122</v>
      </c>
      <c r="AE2" s="1" t="s">
        <v>1123</v>
      </c>
      <c r="AF2" s="1" t="s">
        <v>1124</v>
      </c>
      <c r="AG2" s="1" t="s">
        <v>1125</v>
      </c>
      <c r="AH2" s="1" t="s">
        <v>980</v>
      </c>
      <c r="AI2" s="1" t="s">
        <v>2</v>
      </c>
      <c r="AJ2" s="1" t="s">
        <v>32</v>
      </c>
      <c r="AK2" s="1" t="s">
        <v>70</v>
      </c>
      <c r="AL2" s="1" t="s">
        <v>860</v>
      </c>
      <c r="AM2" s="1" t="s">
        <v>228</v>
      </c>
      <c r="AN2" s="1" t="s">
        <v>2</v>
      </c>
      <c r="AO2" s="1" t="s">
        <v>1126</v>
      </c>
      <c r="AP2" s="1" t="s">
        <v>911</v>
      </c>
      <c r="AQ2" s="1" t="s">
        <v>228</v>
      </c>
      <c r="AR2" s="1" t="s">
        <v>1125</v>
      </c>
      <c r="AS2" s="1" t="s">
        <v>1125</v>
      </c>
      <c r="AT2" s="1" t="s">
        <v>228</v>
      </c>
      <c r="AU2" s="1" t="s">
        <v>1122</v>
      </c>
      <c r="AV2" s="1" t="s">
        <v>228</v>
      </c>
      <c r="AW2" s="1" t="s">
        <v>228</v>
      </c>
      <c r="AX2" s="1" t="s">
        <v>1122</v>
      </c>
    </row>
    <row r="3" spans="1:50" x14ac:dyDescent="0.25">
      <c r="A3" s="8"/>
      <c r="B3" s="8"/>
      <c r="C3" s="8"/>
      <c r="D3" s="8"/>
      <c r="E3" s="8"/>
      <c r="F3" s="8"/>
      <c r="G3" s="8"/>
      <c r="H3" s="8"/>
      <c r="I3" s="8"/>
      <c r="J3" s="8"/>
      <c r="K3" s="8"/>
      <c r="L3" s="8"/>
      <c r="M3" s="8"/>
      <c r="N3" s="1" t="s">
        <v>442</v>
      </c>
      <c r="O3" s="1" t="s">
        <v>442</v>
      </c>
      <c r="P3" s="1" t="s">
        <v>442</v>
      </c>
      <c r="Q3" s="1" t="s">
        <v>1119</v>
      </c>
      <c r="R3" s="1" t="s">
        <v>1119</v>
      </c>
      <c r="S3" s="1" t="s">
        <v>1119</v>
      </c>
      <c r="T3" s="1" t="s">
        <v>1120</v>
      </c>
      <c r="U3" s="1" t="s">
        <v>1120</v>
      </c>
      <c r="V3" s="1" t="s">
        <v>1120</v>
      </c>
      <c r="W3" s="1" t="s">
        <v>1120</v>
      </c>
      <c r="X3" s="1" t="s">
        <v>1120</v>
      </c>
      <c r="Y3" s="1" t="s">
        <v>1120</v>
      </c>
      <c r="Z3" s="1" t="s">
        <v>1120</v>
      </c>
      <c r="AA3" s="1" t="s">
        <v>1120</v>
      </c>
      <c r="AB3" s="1" t="s">
        <v>1120</v>
      </c>
      <c r="AC3" s="1" t="s">
        <v>899</v>
      </c>
      <c r="AD3" s="1" t="s">
        <v>899</v>
      </c>
      <c r="AE3" s="1" t="s">
        <v>899</v>
      </c>
      <c r="AF3" s="1" t="s">
        <v>899</v>
      </c>
      <c r="AG3" s="1" t="s">
        <v>899</v>
      </c>
      <c r="AH3" s="1" t="s">
        <v>899</v>
      </c>
      <c r="AI3" s="1" t="s">
        <v>899</v>
      </c>
      <c r="AJ3" s="1" t="s">
        <v>899</v>
      </c>
      <c r="AK3" s="1" t="s">
        <v>899</v>
      </c>
      <c r="AL3" s="1" t="s">
        <v>899</v>
      </c>
      <c r="AM3" s="1" t="s">
        <v>899</v>
      </c>
      <c r="AN3" s="1" t="s">
        <v>899</v>
      </c>
      <c r="AO3" s="1" t="s">
        <v>899</v>
      </c>
      <c r="AP3" s="1" t="s">
        <v>899</v>
      </c>
      <c r="AQ3" s="1" t="s">
        <v>899</v>
      </c>
      <c r="AR3" s="1" t="s">
        <v>899</v>
      </c>
      <c r="AS3" s="1" t="s">
        <v>899</v>
      </c>
      <c r="AT3" s="1" t="s">
        <v>899</v>
      </c>
      <c r="AU3" s="1" t="s">
        <v>899</v>
      </c>
      <c r="AV3" s="1" t="s">
        <v>899</v>
      </c>
      <c r="AW3" s="1" t="s">
        <v>899</v>
      </c>
      <c r="AX3" s="1" t="s">
        <v>899</v>
      </c>
    </row>
    <row r="4" spans="1:50" x14ac:dyDescent="0.25">
      <c r="A4" s="8"/>
      <c r="B4" s="8"/>
      <c r="C4" s="8"/>
      <c r="D4" s="8"/>
      <c r="E4" s="8"/>
      <c r="F4" s="8"/>
      <c r="G4" s="8"/>
      <c r="H4" s="8"/>
      <c r="I4" s="8"/>
      <c r="J4" s="8"/>
      <c r="K4" s="8"/>
      <c r="L4" s="8"/>
      <c r="M4" s="8"/>
      <c r="N4" s="1"/>
      <c r="O4" s="1" t="s">
        <v>965</v>
      </c>
      <c r="P4" s="1" t="s">
        <v>965</v>
      </c>
      <c r="Q4" s="1"/>
      <c r="R4" s="1"/>
      <c r="S4" s="1"/>
      <c r="T4" s="1"/>
      <c r="U4" s="1"/>
      <c r="V4" s="1"/>
      <c r="W4" s="1"/>
      <c r="X4" s="1"/>
      <c r="Y4" s="1"/>
      <c r="Z4" s="1"/>
      <c r="AA4" s="1"/>
      <c r="AB4" s="1"/>
      <c r="AC4" s="1"/>
      <c r="AD4" s="1"/>
      <c r="AE4" s="1"/>
      <c r="AF4" s="1"/>
      <c r="AG4" s="1"/>
      <c r="AH4" s="1"/>
      <c r="AI4" s="1"/>
      <c r="AJ4" s="1"/>
      <c r="AK4" s="1"/>
      <c r="AL4" s="1"/>
      <c r="AM4" s="1"/>
      <c r="AN4" s="1"/>
      <c r="AO4" s="1"/>
      <c r="AP4" s="1" t="s">
        <v>965</v>
      </c>
      <c r="AQ4" s="1" t="s">
        <v>965</v>
      </c>
      <c r="AR4" s="1" t="s">
        <v>442</v>
      </c>
      <c r="AS4" s="1" t="s">
        <v>442</v>
      </c>
      <c r="AT4" s="1" t="s">
        <v>442</v>
      </c>
      <c r="AU4" s="1" t="s">
        <v>1119</v>
      </c>
      <c r="AV4" s="1" t="s">
        <v>1119</v>
      </c>
      <c r="AW4" s="1" t="s">
        <v>1119</v>
      </c>
      <c r="AX4" s="1" t="s">
        <v>1120</v>
      </c>
    </row>
    <row r="5" spans="1:50" x14ac:dyDescent="0.25">
      <c r="A5" s="8"/>
      <c r="B5" s="8"/>
      <c r="C5" s="8"/>
      <c r="D5" s="8"/>
      <c r="E5" s="8"/>
      <c r="F5" s="8"/>
      <c r="G5" s="8"/>
      <c r="H5" s="8"/>
      <c r="I5" s="8"/>
      <c r="J5" s="8"/>
      <c r="K5" s="8"/>
      <c r="L5" s="8"/>
      <c r="M5" s="8"/>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965</v>
      </c>
      <c r="AT5" s="1" t="s">
        <v>965</v>
      </c>
      <c r="AU5" s="1"/>
      <c r="AV5" s="1"/>
      <c r="AW5" s="1" t="s">
        <v>965</v>
      </c>
      <c r="AX5" s="1"/>
    </row>
    <row r="6" spans="1:50" ht="30" x14ac:dyDescent="0.25">
      <c r="A6" s="2" t="s">
        <v>11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7">
        <v>277100</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x14ac:dyDescent="0.25">
      <c r="A7" s="2" t="s">
        <v>10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7">
        <v>64442</v>
      </c>
      <c r="AS7" s="4" t="s">
        <v>6</v>
      </c>
      <c r="AT7" s="4" t="s">
        <v>6</v>
      </c>
      <c r="AU7" s="4" t="s">
        <v>6</v>
      </c>
      <c r="AV7" s="4" t="s">
        <v>6</v>
      </c>
      <c r="AW7" s="4" t="s">
        <v>6</v>
      </c>
      <c r="AX7" s="4" t="s">
        <v>6</v>
      </c>
    </row>
    <row r="8" spans="1:50" x14ac:dyDescent="0.25">
      <c r="A8" s="2" t="s">
        <v>1036</v>
      </c>
      <c r="B8" s="4" t="s">
        <v>6</v>
      </c>
      <c r="C8" s="4" t="s">
        <v>6</v>
      </c>
      <c r="D8" s="4" t="s">
        <v>6</v>
      </c>
      <c r="E8" s="4" t="s">
        <v>6</v>
      </c>
      <c r="F8" s="4" t="s">
        <v>6</v>
      </c>
      <c r="G8" s="4" t="s">
        <v>6</v>
      </c>
      <c r="H8" s="4" t="s">
        <v>6</v>
      </c>
      <c r="I8" s="7">
        <v>15779</v>
      </c>
      <c r="J8" s="4" t="s">
        <v>6</v>
      </c>
      <c r="K8" s="7">
        <v>2061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7">
        <v>17572</v>
      </c>
      <c r="AT8" s="7">
        <v>17572</v>
      </c>
      <c r="AU8" s="4" t="s">
        <v>6</v>
      </c>
      <c r="AV8" s="4" t="s">
        <v>6</v>
      </c>
      <c r="AW8" s="4" t="s">
        <v>6</v>
      </c>
      <c r="AX8" s="4" t="s">
        <v>6</v>
      </c>
    </row>
    <row r="9" spans="1:50" ht="30" x14ac:dyDescent="0.25">
      <c r="A9" s="2" t="s">
        <v>112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6">
        <v>2771000</v>
      </c>
      <c r="AH9" s="4" t="s">
        <v>6</v>
      </c>
      <c r="AI9" s="4" t="s">
        <v>6</v>
      </c>
      <c r="AJ9" s="4" t="s">
        <v>6</v>
      </c>
      <c r="AK9" s="4" t="s">
        <v>6</v>
      </c>
      <c r="AL9" s="4" t="s">
        <v>6</v>
      </c>
      <c r="AM9" s="6">
        <v>2771000</v>
      </c>
      <c r="AN9" s="4" t="s">
        <v>6</v>
      </c>
      <c r="AO9" s="4" t="s">
        <v>6</v>
      </c>
      <c r="AP9" s="4" t="s">
        <v>6</v>
      </c>
      <c r="AQ9" s="4" t="s">
        <v>6</v>
      </c>
      <c r="AR9" s="4" t="s">
        <v>6</v>
      </c>
      <c r="AS9" s="4" t="s">
        <v>6</v>
      </c>
      <c r="AT9" s="4" t="s">
        <v>6</v>
      </c>
      <c r="AU9" s="4" t="s">
        <v>6</v>
      </c>
      <c r="AV9" s="6">
        <v>2770723</v>
      </c>
      <c r="AW9" s="4" t="s">
        <v>6</v>
      </c>
      <c r="AX9" s="4" t="s">
        <v>6</v>
      </c>
    </row>
    <row r="10" spans="1:50" x14ac:dyDescent="0.25">
      <c r="A10" s="2" t="s">
        <v>1129</v>
      </c>
      <c r="B10" s="4" t="s">
        <v>6</v>
      </c>
      <c r="C10" s="4" t="s">
        <v>6</v>
      </c>
      <c r="D10" s="4" t="s">
        <v>6</v>
      </c>
      <c r="E10" s="4" t="s">
        <v>6</v>
      </c>
      <c r="F10" s="4" t="s">
        <v>6</v>
      </c>
      <c r="G10" s="4" t="s">
        <v>6</v>
      </c>
      <c r="H10" s="4" t="s">
        <v>6</v>
      </c>
      <c r="I10" s="4" t="s">
        <v>6</v>
      </c>
      <c r="J10" s="4" t="s">
        <v>6</v>
      </c>
      <c r="K10" s="4" t="s">
        <v>6</v>
      </c>
      <c r="L10" s="4" t="s">
        <v>6</v>
      </c>
      <c r="M10" s="4" t="s">
        <v>6</v>
      </c>
      <c r="N10" s="6">
        <v>8</v>
      </c>
      <c r="O10" s="9">
        <v>5.32</v>
      </c>
      <c r="P10" s="6">
        <v>3</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9">
        <v>19.5</v>
      </c>
      <c r="AS10" s="6">
        <v>15</v>
      </c>
      <c r="AT10" s="4" t="s">
        <v>6</v>
      </c>
      <c r="AU10" s="4" t="s">
        <v>6</v>
      </c>
      <c r="AV10" s="4" t="s">
        <v>6</v>
      </c>
      <c r="AW10" s="4" t="s">
        <v>6</v>
      </c>
      <c r="AX10" s="4" t="s">
        <v>6</v>
      </c>
    </row>
    <row r="11" spans="1:50" x14ac:dyDescent="0.25">
      <c r="A11" s="2" t="s">
        <v>873</v>
      </c>
      <c r="B11" s="4" t="s">
        <v>6</v>
      </c>
      <c r="C11" s="4" t="s">
        <v>6</v>
      </c>
      <c r="D11" s="4" t="s">
        <v>6</v>
      </c>
      <c r="E11" s="4" t="s">
        <v>6</v>
      </c>
      <c r="F11" s="4" t="s">
        <v>6</v>
      </c>
      <c r="G11" s="4" t="s">
        <v>6</v>
      </c>
      <c r="H11" s="4" t="s">
        <v>6</v>
      </c>
      <c r="I11" s="4" t="s">
        <v>6</v>
      </c>
      <c r="J11" s="4" t="s">
        <v>6</v>
      </c>
      <c r="K11" s="4" t="s">
        <v>6</v>
      </c>
      <c r="L11" s="4" t="s">
        <v>6</v>
      </c>
      <c r="M11" s="4" t="s">
        <v>6</v>
      </c>
      <c r="N11" s="4" t="s">
        <v>6</v>
      </c>
      <c r="O11" s="4" t="s">
        <v>874</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874</v>
      </c>
      <c r="AS11" s="4" t="s">
        <v>874</v>
      </c>
      <c r="AT11" s="4" t="s">
        <v>6</v>
      </c>
      <c r="AU11" s="4" t="s">
        <v>6</v>
      </c>
      <c r="AV11" s="4" t="s">
        <v>6</v>
      </c>
      <c r="AW11" s="4" t="s">
        <v>6</v>
      </c>
      <c r="AX11" s="4" t="s">
        <v>6</v>
      </c>
    </row>
    <row r="12" spans="1:50" ht="30" x14ac:dyDescent="0.25">
      <c r="A12" s="2" t="s">
        <v>1130</v>
      </c>
      <c r="B12" s="4" t="s">
        <v>6</v>
      </c>
      <c r="C12" s="7">
        <v>3599831</v>
      </c>
      <c r="D12" s="4" t="s">
        <v>6</v>
      </c>
      <c r="E12" s="4" t="s">
        <v>6</v>
      </c>
      <c r="F12" s="4" t="s">
        <v>6</v>
      </c>
      <c r="G12" s="4" t="s">
        <v>6</v>
      </c>
      <c r="H12" s="4" t="s">
        <v>6</v>
      </c>
      <c r="I12" s="4" t="s">
        <v>6</v>
      </c>
      <c r="J12" s="4" t="s">
        <v>6</v>
      </c>
      <c r="K12" s="4" t="s">
        <v>6</v>
      </c>
      <c r="L12" s="4" t="s">
        <v>6</v>
      </c>
      <c r="M12" s="4" t="s">
        <v>6</v>
      </c>
      <c r="N12" s="4" t="s">
        <v>6</v>
      </c>
      <c r="O12" s="4" t="s">
        <v>6</v>
      </c>
      <c r="P12" s="4" t="s">
        <v>6</v>
      </c>
      <c r="Q12" s="7">
        <v>3599759</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7">
        <v>567085</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ht="30" x14ac:dyDescent="0.25">
      <c r="A13" s="2" t="s">
        <v>1028</v>
      </c>
      <c r="B13" s="4" t="s">
        <v>6</v>
      </c>
      <c r="C13" s="7">
        <v>198791</v>
      </c>
      <c r="D13" s="4" t="s">
        <v>6</v>
      </c>
      <c r="E13" s="4" t="s">
        <v>6</v>
      </c>
      <c r="F13" s="4" t="s">
        <v>6</v>
      </c>
      <c r="G13" s="4" t="s">
        <v>6</v>
      </c>
      <c r="H13" s="4" t="s">
        <v>6</v>
      </c>
      <c r="I13" s="4" t="s">
        <v>6</v>
      </c>
      <c r="J13" s="4" t="s">
        <v>6</v>
      </c>
      <c r="K13" s="4" t="s">
        <v>6</v>
      </c>
      <c r="L13" s="4" t="s">
        <v>6</v>
      </c>
      <c r="M13" s="4" t="s">
        <v>6</v>
      </c>
      <c r="N13" s="4" t="s">
        <v>6</v>
      </c>
      <c r="O13" s="4" t="s">
        <v>6</v>
      </c>
      <c r="P13" s="4" t="s">
        <v>6</v>
      </c>
      <c r="Q13" s="7">
        <v>198791</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v>0</v>
      </c>
      <c r="AQ13" s="7">
        <v>167397</v>
      </c>
      <c r="AR13" s="4" t="s">
        <v>6</v>
      </c>
      <c r="AS13" s="7">
        <v>167397</v>
      </c>
      <c r="AT13" s="4" t="s">
        <v>6</v>
      </c>
      <c r="AU13" s="4" t="s">
        <v>6</v>
      </c>
      <c r="AV13" s="4" t="s">
        <v>6</v>
      </c>
      <c r="AW13" s="7">
        <v>167397</v>
      </c>
      <c r="AX13" s="4" t="s">
        <v>6</v>
      </c>
    </row>
    <row r="14" spans="1:50" ht="30" x14ac:dyDescent="0.25">
      <c r="A14" s="2" t="s">
        <v>11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9">
        <v>14.4</v>
      </c>
      <c r="AS14" s="4" t="s">
        <v>6</v>
      </c>
      <c r="AT14" s="4" t="s">
        <v>6</v>
      </c>
      <c r="AU14" s="4" t="s">
        <v>6</v>
      </c>
      <c r="AV14" s="4" t="s">
        <v>6</v>
      </c>
      <c r="AW14" s="4" t="s">
        <v>6</v>
      </c>
      <c r="AX14" s="4" t="s">
        <v>6</v>
      </c>
    </row>
    <row r="15" spans="1:50" ht="30" x14ac:dyDescent="0.25">
      <c r="A15" s="2" t="s">
        <v>11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9">
        <v>25.8</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x14ac:dyDescent="0.25">
      <c r="A16" s="2" t="s">
        <v>1045</v>
      </c>
      <c r="B16" s="4" t="s">
        <v>6</v>
      </c>
      <c r="C16" s="4" t="s">
        <v>6</v>
      </c>
      <c r="D16" s="4" t="s">
        <v>6</v>
      </c>
      <c r="E16" s="4" t="s">
        <v>6</v>
      </c>
      <c r="F16" s="4" t="s">
        <v>6</v>
      </c>
      <c r="G16" s="4" t="s">
        <v>6</v>
      </c>
      <c r="H16" s="4" t="s">
        <v>6</v>
      </c>
      <c r="I16" s="4" t="s">
        <v>6</v>
      </c>
      <c r="J16" s="4" t="s">
        <v>6</v>
      </c>
      <c r="K16" s="4" t="s">
        <v>6</v>
      </c>
      <c r="L16" s="4" t="s">
        <v>6</v>
      </c>
      <c r="M16" s="7">
        <v>277102</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7">
        <v>277102</v>
      </c>
      <c r="AT16" s="4" t="s">
        <v>6</v>
      </c>
      <c r="AU16" s="4" t="s">
        <v>6</v>
      </c>
      <c r="AV16" s="4" t="s">
        <v>6</v>
      </c>
      <c r="AW16" s="4" t="s">
        <v>6</v>
      </c>
      <c r="AX16" s="4" t="s">
        <v>6</v>
      </c>
    </row>
    <row r="17" spans="1:50" ht="30" x14ac:dyDescent="0.25">
      <c r="A17" s="2" t="s">
        <v>113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10">
        <v>0.04</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ht="30" x14ac:dyDescent="0.25">
      <c r="A18" s="2" t="s">
        <v>113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7">
        <v>221040</v>
      </c>
      <c r="AJ18" s="7">
        <v>191200</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x14ac:dyDescent="0.25">
      <c r="A19" s="2" t="s">
        <v>1135</v>
      </c>
      <c r="B19" s="7">
        <v>35054</v>
      </c>
      <c r="C19" s="7">
        <v>29840</v>
      </c>
      <c r="D19" s="7">
        <v>38240</v>
      </c>
      <c r="E19" s="7">
        <v>38240</v>
      </c>
      <c r="F19" s="7">
        <v>38240</v>
      </c>
      <c r="G19" s="7">
        <v>38240</v>
      </c>
      <c r="H19" s="7">
        <v>38240</v>
      </c>
      <c r="I19" s="7">
        <v>59164</v>
      </c>
      <c r="J19" s="7">
        <v>60741</v>
      </c>
      <c r="K19" s="4" t="s">
        <v>6</v>
      </c>
      <c r="L19" s="4" t="s">
        <v>6</v>
      </c>
      <c r="M19" s="4" t="s">
        <v>6</v>
      </c>
      <c r="N19" s="4" t="s">
        <v>6</v>
      </c>
      <c r="O19" s="4" t="s">
        <v>6</v>
      </c>
      <c r="P19" s="4" t="s">
        <v>6</v>
      </c>
      <c r="Q19" s="4" t="s">
        <v>6</v>
      </c>
      <c r="R19" s="4" t="s">
        <v>6</v>
      </c>
      <c r="S19" s="4">
        <v>0</v>
      </c>
      <c r="T19" s="7">
        <v>35054</v>
      </c>
      <c r="U19" s="7">
        <v>29840</v>
      </c>
      <c r="V19" s="7">
        <v>38240</v>
      </c>
      <c r="W19" s="7">
        <v>38240</v>
      </c>
      <c r="X19" s="7">
        <v>38240</v>
      </c>
      <c r="Y19" s="7">
        <v>38240</v>
      </c>
      <c r="Z19" s="7">
        <v>38240</v>
      </c>
      <c r="AA19" s="7">
        <v>59164</v>
      </c>
      <c r="AB19" s="7">
        <v>60741</v>
      </c>
      <c r="AC19" s="4" t="s">
        <v>6</v>
      </c>
      <c r="AD19" s="4" t="s">
        <v>6</v>
      </c>
      <c r="AE19" s="4" t="s">
        <v>6</v>
      </c>
      <c r="AF19" s="4" t="s">
        <v>6</v>
      </c>
      <c r="AG19" s="4" t="s">
        <v>6</v>
      </c>
      <c r="AH19" s="4" t="s">
        <v>6</v>
      </c>
      <c r="AI19" s="7">
        <v>29840</v>
      </c>
      <c r="AJ19" s="7">
        <v>38240</v>
      </c>
      <c r="AK19" s="7">
        <v>38240</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x14ac:dyDescent="0.25">
      <c r="A20" s="2" t="s">
        <v>1136</v>
      </c>
      <c r="B20" s="4" t="s">
        <v>6</v>
      </c>
      <c r="C20" s="9">
        <v>1E-3</v>
      </c>
      <c r="D20" s="9">
        <v>1E-3</v>
      </c>
      <c r="E20" s="4" t="s">
        <v>6</v>
      </c>
      <c r="F20" s="4" t="s">
        <v>6</v>
      </c>
      <c r="G20" s="4" t="s">
        <v>6</v>
      </c>
      <c r="H20" s="4" t="s">
        <v>6</v>
      </c>
      <c r="I20" s="4" t="s">
        <v>6</v>
      </c>
      <c r="J20" s="4" t="s">
        <v>6</v>
      </c>
      <c r="K20" s="4" t="s">
        <v>6</v>
      </c>
      <c r="L20" s="9">
        <v>1E-3</v>
      </c>
      <c r="M20" s="9">
        <v>1E-3</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6">
        <v>10</v>
      </c>
      <c r="AJ20" s="4" t="s">
        <v>6</v>
      </c>
      <c r="AK20" s="4" t="s">
        <v>6</v>
      </c>
      <c r="AL20" s="4" t="s">
        <v>6</v>
      </c>
      <c r="AM20" s="4" t="s">
        <v>6</v>
      </c>
      <c r="AN20" s="6">
        <v>10</v>
      </c>
      <c r="AO20" s="4" t="s">
        <v>6</v>
      </c>
      <c r="AP20" s="4" t="s">
        <v>6</v>
      </c>
      <c r="AQ20" s="4" t="s">
        <v>6</v>
      </c>
      <c r="AR20" s="4" t="s">
        <v>6</v>
      </c>
      <c r="AS20" s="4" t="s">
        <v>6</v>
      </c>
      <c r="AT20" s="4" t="s">
        <v>6</v>
      </c>
      <c r="AU20" s="4" t="s">
        <v>6</v>
      </c>
      <c r="AV20" s="4" t="s">
        <v>6</v>
      </c>
      <c r="AW20" s="4" t="s">
        <v>6</v>
      </c>
      <c r="AX20" s="4" t="s">
        <v>6</v>
      </c>
    </row>
    <row r="21" spans="1:50" ht="30" x14ac:dyDescent="0.25">
      <c r="A21" s="2" t="s">
        <v>11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9">
        <v>9.6</v>
      </c>
      <c r="AD21" s="4" t="s">
        <v>6</v>
      </c>
      <c r="AE21" s="4" t="s">
        <v>6</v>
      </c>
      <c r="AF21" s="9">
        <v>2.15</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ht="45" x14ac:dyDescent="0.25">
      <c r="A22" s="2" t="s">
        <v>104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1050</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ht="30" x14ac:dyDescent="0.25">
      <c r="A23" s="2" t="s">
        <v>10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10">
        <v>1.2999999999999999E-3</v>
      </c>
      <c r="AH23" s="4" t="s">
        <v>6</v>
      </c>
      <c r="AI23" s="4" t="s">
        <v>6</v>
      </c>
      <c r="AJ23" s="4" t="s">
        <v>6</v>
      </c>
      <c r="AK23" s="4" t="s">
        <v>6</v>
      </c>
      <c r="AL23" s="4" t="s">
        <v>6</v>
      </c>
      <c r="AM23" s="4" t="s">
        <v>6</v>
      </c>
      <c r="AN23" s="4" t="s">
        <v>6</v>
      </c>
      <c r="AO23" s="10">
        <v>0.01</v>
      </c>
      <c r="AP23" s="4" t="s">
        <v>6</v>
      </c>
      <c r="AQ23" s="4" t="s">
        <v>6</v>
      </c>
      <c r="AR23" s="4" t="s">
        <v>6</v>
      </c>
      <c r="AS23" s="4" t="s">
        <v>6</v>
      </c>
      <c r="AT23" s="4" t="s">
        <v>6</v>
      </c>
      <c r="AU23" s="4" t="s">
        <v>6</v>
      </c>
      <c r="AV23" s="4" t="s">
        <v>6</v>
      </c>
      <c r="AW23" s="4" t="s">
        <v>6</v>
      </c>
      <c r="AX23" s="4" t="s">
        <v>6</v>
      </c>
    </row>
    <row r="24" spans="1:50" ht="30" x14ac:dyDescent="0.25">
      <c r="A24" s="2" t="s">
        <v>113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1050</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x14ac:dyDescent="0.25">
      <c r="A25" s="2" t="s">
        <v>113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7">
        <v>181279</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row r="26" spans="1:50" x14ac:dyDescent="0.25">
      <c r="A26" s="2" t="s">
        <v>114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7">
        <v>62601</v>
      </c>
      <c r="AM26" s="7">
        <v>118678</v>
      </c>
      <c r="AN26" s="4" t="s">
        <v>6</v>
      </c>
      <c r="AO26" s="4" t="s">
        <v>6</v>
      </c>
      <c r="AP26" s="4" t="s">
        <v>6</v>
      </c>
      <c r="AQ26" s="4" t="s">
        <v>6</v>
      </c>
      <c r="AR26" s="4" t="s">
        <v>6</v>
      </c>
      <c r="AS26" s="4" t="s">
        <v>6</v>
      </c>
      <c r="AT26" s="4" t="s">
        <v>6</v>
      </c>
      <c r="AU26" s="4" t="s">
        <v>6</v>
      </c>
      <c r="AV26" s="4" t="s">
        <v>6</v>
      </c>
      <c r="AW26" s="4" t="s">
        <v>6</v>
      </c>
      <c r="AX26" s="4" t="s">
        <v>6</v>
      </c>
    </row>
    <row r="27" spans="1:50" ht="45" x14ac:dyDescent="0.25">
      <c r="A27" s="2" t="s">
        <v>114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877</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row>
    <row r="28" spans="1:50" ht="90" x14ac:dyDescent="0.25">
      <c r="A28" s="2" t="s">
        <v>114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1143</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row>
    <row r="29" spans="1:50" ht="60" x14ac:dyDescent="0.25">
      <c r="A29" s="2" t="s">
        <v>114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7">
        <v>8333</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ht="60" x14ac:dyDescent="0.25">
      <c r="A30" s="2" t="s">
        <v>114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1143</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row>
    <row r="31" spans="1:50" x14ac:dyDescent="0.25">
      <c r="A31" s="2" t="s">
        <v>114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7">
        <v>79295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row>
    <row r="32" spans="1:50" x14ac:dyDescent="0.25">
      <c r="A32" s="2" t="s">
        <v>114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10">
        <v>1</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row>
    <row r="33" spans="1:50" ht="30" x14ac:dyDescent="0.25">
      <c r="A33" s="2" t="s">
        <v>1148</v>
      </c>
      <c r="B33" s="4" t="s">
        <v>6</v>
      </c>
      <c r="C33" s="4" t="s">
        <v>6</v>
      </c>
      <c r="D33" s="4" t="s">
        <v>6</v>
      </c>
      <c r="E33" s="4" t="s">
        <v>6</v>
      </c>
      <c r="F33" s="4" t="s">
        <v>6</v>
      </c>
      <c r="G33" s="4" t="s">
        <v>6</v>
      </c>
      <c r="H33" s="4" t="s">
        <v>6</v>
      </c>
      <c r="I33" s="4" t="s">
        <v>6</v>
      </c>
      <c r="J33" s="4" t="s">
        <v>6</v>
      </c>
      <c r="K33" s="4" t="s">
        <v>6</v>
      </c>
      <c r="L33" s="4" t="s">
        <v>6</v>
      </c>
      <c r="M33" s="7">
        <v>792956</v>
      </c>
      <c r="N33" s="4" t="s">
        <v>6</v>
      </c>
      <c r="O33" s="4" t="s">
        <v>6</v>
      </c>
      <c r="P33" s="4" t="s">
        <v>6</v>
      </c>
      <c r="Q33" s="4" t="s">
        <v>6</v>
      </c>
      <c r="R33" s="4" t="s">
        <v>6</v>
      </c>
      <c r="S33" s="7">
        <v>792956</v>
      </c>
      <c r="T33" s="4" t="s">
        <v>6</v>
      </c>
      <c r="U33" s="4" t="s">
        <v>6</v>
      </c>
      <c r="V33" s="4" t="s">
        <v>6</v>
      </c>
      <c r="W33" s="4" t="s">
        <v>6</v>
      </c>
      <c r="X33" s="4" t="s">
        <v>6</v>
      </c>
      <c r="Y33" s="4" t="s">
        <v>6</v>
      </c>
      <c r="Z33" s="4" t="s">
        <v>6</v>
      </c>
      <c r="AA33" s="4" t="s">
        <v>6</v>
      </c>
      <c r="AB33" s="7">
        <v>-792956</v>
      </c>
      <c r="AC33" s="4" t="s">
        <v>6</v>
      </c>
      <c r="AD33" s="4" t="s">
        <v>6</v>
      </c>
      <c r="AE33" s="4" t="s">
        <v>6</v>
      </c>
      <c r="AF33" s="4" t="s">
        <v>6</v>
      </c>
      <c r="AG33" s="7">
        <v>79295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row>
    <row r="34" spans="1:50" ht="45" x14ac:dyDescent="0.25">
      <c r="A34" s="2" t="s">
        <v>1149</v>
      </c>
      <c r="B34" s="4" t="s">
        <v>6</v>
      </c>
      <c r="C34" s="4" t="s">
        <v>6</v>
      </c>
      <c r="D34" s="4" t="s">
        <v>6</v>
      </c>
      <c r="E34" s="4" t="s">
        <v>6</v>
      </c>
      <c r="F34" s="4" t="s">
        <v>6</v>
      </c>
      <c r="G34" s="4" t="s">
        <v>6</v>
      </c>
      <c r="H34" s="4" t="s">
        <v>6</v>
      </c>
      <c r="I34" s="7">
        <v>111700</v>
      </c>
      <c r="J34" s="4" t="s">
        <v>6</v>
      </c>
      <c r="K34" s="4" t="s">
        <v>6</v>
      </c>
      <c r="L34" s="4" t="s">
        <v>6</v>
      </c>
      <c r="M34" s="4" t="s">
        <v>6</v>
      </c>
      <c r="N34" s="4" t="s">
        <v>6</v>
      </c>
      <c r="O34" s="4" t="s">
        <v>6</v>
      </c>
      <c r="P34" s="4" t="s">
        <v>6</v>
      </c>
      <c r="Q34" s="4" t="s">
        <v>6</v>
      </c>
      <c r="R34" s="7">
        <v>567085</v>
      </c>
      <c r="S34" s="4" t="s">
        <v>6</v>
      </c>
      <c r="T34" s="4" t="s">
        <v>6</v>
      </c>
      <c r="U34" s="4" t="s">
        <v>6</v>
      </c>
      <c r="V34" s="4" t="s">
        <v>6</v>
      </c>
      <c r="W34" s="4" t="s">
        <v>6</v>
      </c>
      <c r="X34" s="4" t="s">
        <v>6</v>
      </c>
      <c r="Y34" s="4" t="s">
        <v>6</v>
      </c>
      <c r="Z34" s="4" t="s">
        <v>6</v>
      </c>
      <c r="AA34" s="7">
        <v>-455385</v>
      </c>
      <c r="AB34" s="4" t="s">
        <v>6</v>
      </c>
      <c r="AC34" s="4" t="s">
        <v>6</v>
      </c>
      <c r="AD34" s="7">
        <v>111700</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7">
        <v>567085</v>
      </c>
      <c r="AV34" s="4" t="s">
        <v>6</v>
      </c>
      <c r="AW34" s="4" t="s">
        <v>6</v>
      </c>
      <c r="AX34" s="7">
        <v>-455385</v>
      </c>
    </row>
    <row r="35" spans="1:50" ht="45" x14ac:dyDescent="0.25">
      <c r="A35" s="2" t="s">
        <v>1150</v>
      </c>
      <c r="B35" s="4" t="s">
        <v>6</v>
      </c>
      <c r="C35" s="4" t="s">
        <v>6</v>
      </c>
      <c r="D35" s="4" t="s">
        <v>6</v>
      </c>
      <c r="E35" s="4" t="s">
        <v>6</v>
      </c>
      <c r="F35" s="4" t="s">
        <v>6</v>
      </c>
      <c r="G35" s="4" t="s">
        <v>6</v>
      </c>
      <c r="H35" s="4" t="s">
        <v>6</v>
      </c>
      <c r="I35" s="4" t="s">
        <v>6</v>
      </c>
      <c r="J35" s="4" t="s">
        <v>6</v>
      </c>
      <c r="K35" s="4" t="s">
        <v>6</v>
      </c>
      <c r="L35" s="7">
        <v>455385</v>
      </c>
      <c r="M35" s="7">
        <v>455385</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7">
        <v>455385</v>
      </c>
      <c r="AO35" s="4" t="s">
        <v>6</v>
      </c>
      <c r="AP35" s="4" t="s">
        <v>6</v>
      </c>
      <c r="AQ35" s="4" t="s">
        <v>6</v>
      </c>
      <c r="AR35" s="4" t="s">
        <v>6</v>
      </c>
      <c r="AS35" s="4" t="s">
        <v>6</v>
      </c>
      <c r="AT35" s="4" t="s">
        <v>6</v>
      </c>
      <c r="AU35" s="4" t="s">
        <v>6</v>
      </c>
      <c r="AV35" s="4" t="s">
        <v>6</v>
      </c>
      <c r="AW35" s="4" t="s">
        <v>6</v>
      </c>
      <c r="AX35" s="4" t="s">
        <v>6</v>
      </c>
    </row>
    <row r="36" spans="1:50" x14ac:dyDescent="0.25">
      <c r="A36" s="2" t="s">
        <v>115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6">
        <v>0</v>
      </c>
      <c r="AM36" s="4" t="s">
        <v>6</v>
      </c>
      <c r="AN36" s="4" t="s">
        <v>6</v>
      </c>
      <c r="AO36" s="4" t="s">
        <v>6</v>
      </c>
      <c r="AP36" s="4" t="s">
        <v>6</v>
      </c>
      <c r="AQ36" s="4" t="s">
        <v>6</v>
      </c>
      <c r="AR36" s="4" t="s">
        <v>6</v>
      </c>
      <c r="AS36" s="4" t="s">
        <v>6</v>
      </c>
      <c r="AT36" s="4" t="s">
        <v>6</v>
      </c>
      <c r="AU36" s="4" t="s">
        <v>6</v>
      </c>
      <c r="AV36" s="4" t="s">
        <v>6</v>
      </c>
      <c r="AW36" s="4" t="s">
        <v>6</v>
      </c>
      <c r="AX36" s="4" t="s">
        <v>6</v>
      </c>
    </row>
    <row r="37" spans="1:50" x14ac:dyDescent="0.25">
      <c r="A37" s="2" t="s">
        <v>115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7">
        <v>7500</v>
      </c>
      <c r="AI37" s="7">
        <v>35000</v>
      </c>
      <c r="AJ37" s="4" t="s">
        <v>6</v>
      </c>
      <c r="AK37" s="4" t="s">
        <v>6</v>
      </c>
      <c r="AL37" s="7">
        <v>174000</v>
      </c>
      <c r="AM37" s="4" t="s">
        <v>6</v>
      </c>
      <c r="AN37" s="4" t="s">
        <v>6</v>
      </c>
      <c r="AO37" s="4" t="s">
        <v>6</v>
      </c>
      <c r="AP37" s="4" t="s">
        <v>6</v>
      </c>
      <c r="AQ37" s="4" t="s">
        <v>6</v>
      </c>
      <c r="AR37" s="4" t="s">
        <v>6</v>
      </c>
      <c r="AS37" s="4" t="s">
        <v>6</v>
      </c>
      <c r="AT37" s="4" t="s">
        <v>6</v>
      </c>
      <c r="AU37" s="4" t="s">
        <v>6</v>
      </c>
      <c r="AV37" s="4" t="s">
        <v>6</v>
      </c>
      <c r="AW37" s="4" t="s">
        <v>6</v>
      </c>
      <c r="AX37" s="4" t="s">
        <v>6</v>
      </c>
    </row>
    <row r="38" spans="1:50" ht="30" x14ac:dyDescent="0.25">
      <c r="A38" s="2" t="s">
        <v>108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7">
        <v>7813</v>
      </c>
      <c r="AI38" s="7">
        <v>36458</v>
      </c>
      <c r="AJ38" s="4" t="s">
        <v>6</v>
      </c>
      <c r="AK38" s="4" t="s">
        <v>6</v>
      </c>
      <c r="AL38" s="7">
        <v>137739</v>
      </c>
      <c r="AM38" s="4" t="s">
        <v>6</v>
      </c>
      <c r="AN38" s="4" t="s">
        <v>6</v>
      </c>
      <c r="AO38" s="4" t="s">
        <v>6</v>
      </c>
      <c r="AP38" s="4" t="s">
        <v>6</v>
      </c>
      <c r="AQ38" s="4" t="s">
        <v>6</v>
      </c>
      <c r="AR38" s="4" t="s">
        <v>6</v>
      </c>
      <c r="AS38" s="4" t="s">
        <v>6</v>
      </c>
      <c r="AT38" s="4" t="s">
        <v>6</v>
      </c>
      <c r="AU38" s="4" t="s">
        <v>6</v>
      </c>
      <c r="AV38" s="4" t="s">
        <v>6</v>
      </c>
      <c r="AW38" s="4" t="s">
        <v>6</v>
      </c>
      <c r="AX38" s="4" t="s">
        <v>6</v>
      </c>
    </row>
    <row r="39" spans="1:50" x14ac:dyDescent="0.25">
      <c r="A39" s="2" t="s">
        <v>1153</v>
      </c>
      <c r="B39" s="4" t="s">
        <v>6</v>
      </c>
      <c r="C39" s="7">
        <v>60600</v>
      </c>
      <c r="D39" s="7">
        <v>95600</v>
      </c>
      <c r="E39" s="4" t="s">
        <v>6</v>
      </c>
      <c r="F39" s="4" t="s">
        <v>6</v>
      </c>
      <c r="G39" s="4" t="s">
        <v>6</v>
      </c>
      <c r="H39" s="4" t="s">
        <v>6</v>
      </c>
      <c r="I39" s="4" t="s">
        <v>6</v>
      </c>
      <c r="J39" s="4" t="s">
        <v>6</v>
      </c>
      <c r="K39" s="4" t="s">
        <v>6</v>
      </c>
      <c r="L39" s="7">
        <v>95600</v>
      </c>
      <c r="M39" s="7">
        <v>606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7">
        <v>60600</v>
      </c>
      <c r="AJ39" s="7">
        <v>95600</v>
      </c>
      <c r="AK39" s="7">
        <v>95600</v>
      </c>
      <c r="AL39" s="4" t="s">
        <v>6</v>
      </c>
      <c r="AM39" s="4" t="s">
        <v>6</v>
      </c>
      <c r="AN39" s="7">
        <v>60600</v>
      </c>
      <c r="AO39" s="4" t="s">
        <v>6</v>
      </c>
      <c r="AP39" s="4" t="s">
        <v>6</v>
      </c>
      <c r="AQ39" s="4" t="s">
        <v>6</v>
      </c>
      <c r="AR39" s="4" t="s">
        <v>6</v>
      </c>
      <c r="AS39" s="4" t="s">
        <v>6</v>
      </c>
      <c r="AT39" s="4" t="s">
        <v>6</v>
      </c>
      <c r="AU39" s="4" t="s">
        <v>6</v>
      </c>
      <c r="AV39" s="4" t="s">
        <v>6</v>
      </c>
      <c r="AW39" s="4" t="s">
        <v>6</v>
      </c>
      <c r="AX39" s="4" t="s">
        <v>6</v>
      </c>
    </row>
  </sheetData>
  <mergeCells count="21">
    <mergeCell ref="M2:M5"/>
    <mergeCell ref="AP1:AQ1"/>
    <mergeCell ref="AR1:AS1"/>
    <mergeCell ref="AV1:AW1"/>
    <mergeCell ref="B2:B5"/>
    <mergeCell ref="C2:C5"/>
    <mergeCell ref="D2:D5"/>
    <mergeCell ref="E2:E5"/>
    <mergeCell ref="F2:F5"/>
    <mergeCell ref="G2:G5"/>
    <mergeCell ref="H2:H5"/>
    <mergeCell ref="A1:A5"/>
    <mergeCell ref="C1:K1"/>
    <mergeCell ref="Q1:S1"/>
    <mergeCell ref="U1:AB1"/>
    <mergeCell ref="AC1:AG1"/>
    <mergeCell ref="AI1:AM1"/>
    <mergeCell ref="I2:I5"/>
    <mergeCell ref="J2:J5"/>
    <mergeCell ref="K2:K5"/>
    <mergeCell ref="L2:L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9"/>
  <sheetViews>
    <sheetView showGridLines="0" workbookViewId="0"/>
  </sheetViews>
  <sheetFormatPr defaultRowHeight="15" x14ac:dyDescent="0.25"/>
  <cols>
    <col min="1" max="1" width="36.5703125" bestFit="1" customWidth="1"/>
    <col min="2" max="4" width="12.28515625" bestFit="1" customWidth="1"/>
    <col min="5" max="7" width="11.85546875" bestFit="1" customWidth="1"/>
    <col min="8" max="8" width="17.5703125" bestFit="1" customWidth="1"/>
    <col min="9" max="10" width="12.28515625" bestFit="1" customWidth="1"/>
    <col min="11" max="11" width="13.42578125" bestFit="1" customWidth="1"/>
    <col min="12" max="12" width="15.42578125" bestFit="1" customWidth="1"/>
    <col min="13" max="13" width="13.42578125" bestFit="1" customWidth="1"/>
    <col min="14" max="14" width="36.5703125" bestFit="1" customWidth="1"/>
    <col min="15" max="29" width="24.42578125" bestFit="1" customWidth="1"/>
    <col min="30" max="32" width="22.5703125" bestFit="1" customWidth="1"/>
    <col min="33" max="37" width="36.5703125" bestFit="1" customWidth="1"/>
    <col min="38" max="41" width="28.140625" bestFit="1" customWidth="1"/>
    <col min="42" max="42" width="36.5703125" bestFit="1" customWidth="1"/>
  </cols>
  <sheetData>
    <row r="1" spans="1:42" ht="15" customHeight="1" x14ac:dyDescent="0.25">
      <c r="A1" s="8" t="s">
        <v>1154</v>
      </c>
      <c r="B1" s="8" t="s">
        <v>1</v>
      </c>
      <c r="C1" s="8"/>
      <c r="D1" s="8"/>
      <c r="E1" s="8"/>
      <c r="F1" s="8"/>
      <c r="G1" s="8"/>
      <c r="H1" s="1" t="s">
        <v>69</v>
      </c>
      <c r="I1" s="1"/>
      <c r="J1" s="1"/>
      <c r="K1" s="1"/>
      <c r="L1" s="1" t="s">
        <v>851</v>
      </c>
      <c r="M1" s="1"/>
      <c r="N1" s="1" t="s">
        <v>1</v>
      </c>
      <c r="O1" s="1" t="s">
        <v>852</v>
      </c>
      <c r="P1" s="8" t="s">
        <v>853</v>
      </c>
      <c r="Q1" s="8"/>
      <c r="R1" s="1"/>
      <c r="S1" s="1"/>
      <c r="T1" s="1"/>
      <c r="U1" s="1"/>
      <c r="V1" s="1" t="s">
        <v>852</v>
      </c>
      <c r="W1" s="8" t="s">
        <v>1</v>
      </c>
      <c r="X1" s="8"/>
      <c r="Y1" s="8"/>
      <c r="Z1" s="1" t="s">
        <v>69</v>
      </c>
      <c r="AA1" s="1"/>
      <c r="AB1" s="8" t="s">
        <v>852</v>
      </c>
      <c r="AC1" s="8"/>
      <c r="AD1" s="8"/>
      <c r="AE1" s="1" t="s">
        <v>1</v>
      </c>
      <c r="AF1" s="1"/>
      <c r="AG1" s="8" t="s">
        <v>852</v>
      </c>
      <c r="AH1" s="8"/>
      <c r="AI1" s="8" t="s">
        <v>1</v>
      </c>
      <c r="AJ1" s="8"/>
      <c r="AK1" s="1" t="s">
        <v>852</v>
      </c>
      <c r="AL1" s="8" t="s">
        <v>1</v>
      </c>
      <c r="AM1" s="8"/>
      <c r="AN1" s="1" t="s">
        <v>1155</v>
      </c>
      <c r="AO1" s="1" t="s">
        <v>69</v>
      </c>
      <c r="AP1" s="1" t="s">
        <v>1155</v>
      </c>
    </row>
    <row r="2" spans="1:42" x14ac:dyDescent="0.25">
      <c r="A2" s="8"/>
      <c r="B2" s="8" t="s">
        <v>2</v>
      </c>
      <c r="C2" s="8" t="s">
        <v>32</v>
      </c>
      <c r="D2" s="8" t="s">
        <v>70</v>
      </c>
      <c r="E2" s="8" t="s">
        <v>860</v>
      </c>
      <c r="F2" s="8" t="s">
        <v>228</v>
      </c>
      <c r="G2" s="8" t="s">
        <v>861</v>
      </c>
      <c r="H2" s="8" t="s">
        <v>2</v>
      </c>
      <c r="I2" s="8" t="s">
        <v>911</v>
      </c>
      <c r="J2" s="1" t="s">
        <v>2</v>
      </c>
      <c r="K2" s="1" t="s">
        <v>32</v>
      </c>
      <c r="L2" s="1" t="s">
        <v>32</v>
      </c>
      <c r="M2" s="112">
        <v>41060</v>
      </c>
      <c r="N2" s="1" t="s">
        <v>32</v>
      </c>
      <c r="O2" s="1" t="s">
        <v>960</v>
      </c>
      <c r="P2" s="1" t="s">
        <v>961</v>
      </c>
      <c r="Q2" s="1" t="s">
        <v>963</v>
      </c>
      <c r="R2" s="1" t="s">
        <v>962</v>
      </c>
      <c r="S2" s="1" t="s">
        <v>1156</v>
      </c>
      <c r="T2" s="112">
        <v>39216</v>
      </c>
      <c r="U2" s="1" t="s">
        <v>960</v>
      </c>
      <c r="V2" s="1" t="s">
        <v>960</v>
      </c>
      <c r="W2" s="1" t="s">
        <v>2</v>
      </c>
      <c r="X2" s="1" t="s">
        <v>32</v>
      </c>
      <c r="Y2" s="1" t="s">
        <v>70</v>
      </c>
      <c r="Z2" s="1" t="s">
        <v>2</v>
      </c>
      <c r="AA2" s="1" t="s">
        <v>975</v>
      </c>
      <c r="AB2" s="1" t="s">
        <v>960</v>
      </c>
      <c r="AC2" s="1" t="s">
        <v>960</v>
      </c>
      <c r="AD2" s="1" t="s">
        <v>962</v>
      </c>
      <c r="AE2" s="1" t="s">
        <v>951</v>
      </c>
      <c r="AF2" s="1" t="s">
        <v>954</v>
      </c>
      <c r="AG2" s="1" t="s">
        <v>962</v>
      </c>
      <c r="AH2" s="1" t="s">
        <v>973</v>
      </c>
      <c r="AI2" s="1" t="s">
        <v>70</v>
      </c>
      <c r="AJ2" s="1" t="s">
        <v>911</v>
      </c>
      <c r="AK2" s="1" t="s">
        <v>973</v>
      </c>
      <c r="AL2" s="1" t="s">
        <v>70</v>
      </c>
      <c r="AM2" s="1" t="s">
        <v>951</v>
      </c>
      <c r="AN2" s="1" t="s">
        <v>70</v>
      </c>
      <c r="AO2" s="1" t="s">
        <v>2</v>
      </c>
      <c r="AP2" s="1" t="s">
        <v>70</v>
      </c>
    </row>
    <row r="3" spans="1:42" ht="30" x14ac:dyDescent="0.25">
      <c r="A3" s="8"/>
      <c r="B3" s="8"/>
      <c r="C3" s="8"/>
      <c r="D3" s="8"/>
      <c r="E3" s="8"/>
      <c r="F3" s="8"/>
      <c r="G3" s="8"/>
      <c r="H3" s="8"/>
      <c r="I3" s="8"/>
      <c r="J3" s="1" t="s">
        <v>442</v>
      </c>
      <c r="K3" s="1" t="s">
        <v>965</v>
      </c>
      <c r="L3" s="1" t="s">
        <v>965</v>
      </c>
      <c r="M3" s="1" t="s">
        <v>965</v>
      </c>
      <c r="N3" s="1" t="s">
        <v>965</v>
      </c>
      <c r="O3" s="1" t="s">
        <v>105</v>
      </c>
      <c r="P3" s="1" t="s">
        <v>105</v>
      </c>
      <c r="Q3" s="1" t="s">
        <v>105</v>
      </c>
      <c r="R3" s="1" t="s">
        <v>105</v>
      </c>
      <c r="S3" s="1" t="s">
        <v>105</v>
      </c>
      <c r="T3" s="1" t="s">
        <v>105</v>
      </c>
      <c r="U3" s="1" t="s">
        <v>105</v>
      </c>
      <c r="V3" s="1" t="s">
        <v>105</v>
      </c>
      <c r="W3" s="1" t="s">
        <v>105</v>
      </c>
      <c r="X3" s="1" t="s">
        <v>105</v>
      </c>
      <c r="Y3" s="1" t="s">
        <v>105</v>
      </c>
      <c r="Z3" s="1" t="s">
        <v>105</v>
      </c>
      <c r="AA3" s="1" t="s">
        <v>105</v>
      </c>
      <c r="AB3" s="1" t="s">
        <v>105</v>
      </c>
      <c r="AC3" s="1" t="s">
        <v>105</v>
      </c>
      <c r="AD3" s="1" t="s">
        <v>1158</v>
      </c>
      <c r="AE3" s="1" t="s">
        <v>1158</v>
      </c>
      <c r="AF3" s="1" t="s">
        <v>1158</v>
      </c>
      <c r="AG3" s="1" t="s">
        <v>1158</v>
      </c>
      <c r="AH3" s="1" t="s">
        <v>1159</v>
      </c>
      <c r="AI3" s="1" t="s">
        <v>1159</v>
      </c>
      <c r="AJ3" s="1" t="s">
        <v>1159</v>
      </c>
      <c r="AK3" s="1" t="s">
        <v>1159</v>
      </c>
      <c r="AL3" s="1" t="s">
        <v>283</v>
      </c>
      <c r="AM3" s="1" t="s">
        <v>283</v>
      </c>
      <c r="AN3" s="1" t="s">
        <v>283</v>
      </c>
      <c r="AO3" s="1" t="s">
        <v>283</v>
      </c>
      <c r="AP3" s="1" t="s">
        <v>283</v>
      </c>
    </row>
    <row r="4" spans="1:42" ht="30" x14ac:dyDescent="0.25">
      <c r="A4" s="8"/>
      <c r="B4" s="8"/>
      <c r="C4" s="8"/>
      <c r="D4" s="8"/>
      <c r="E4" s="8"/>
      <c r="F4" s="8"/>
      <c r="G4" s="8"/>
      <c r="H4" s="8"/>
      <c r="I4" s="8"/>
      <c r="J4" s="1"/>
      <c r="K4" s="1"/>
      <c r="L4" s="1" t="s">
        <v>442</v>
      </c>
      <c r="M4" s="1" t="s">
        <v>442</v>
      </c>
      <c r="N4" s="1" t="s">
        <v>979</v>
      </c>
      <c r="O4" s="1"/>
      <c r="P4" s="1" t="s">
        <v>885</v>
      </c>
      <c r="Q4" s="1"/>
      <c r="R4" s="1"/>
      <c r="S4" s="1"/>
      <c r="T4" s="1"/>
      <c r="U4" s="1" t="s">
        <v>884</v>
      </c>
      <c r="V4" s="1" t="s">
        <v>442</v>
      </c>
      <c r="W4" s="1" t="s">
        <v>442</v>
      </c>
      <c r="X4" s="1" t="s">
        <v>442</v>
      </c>
      <c r="Y4" s="1" t="s">
        <v>442</v>
      </c>
      <c r="Z4" s="1" t="s">
        <v>442</v>
      </c>
      <c r="AA4" s="1" t="s">
        <v>442</v>
      </c>
      <c r="AB4" s="1" t="s">
        <v>965</v>
      </c>
      <c r="AC4" s="1" t="s">
        <v>965</v>
      </c>
      <c r="AD4" s="1" t="s">
        <v>885</v>
      </c>
      <c r="AE4" s="1"/>
      <c r="AF4" s="1"/>
      <c r="AG4" s="1" t="s">
        <v>979</v>
      </c>
      <c r="AH4" s="1"/>
      <c r="AI4" s="1"/>
      <c r="AJ4" s="1"/>
      <c r="AK4" s="1" t="s">
        <v>979</v>
      </c>
      <c r="AL4" s="1"/>
      <c r="AM4" s="1"/>
      <c r="AN4" s="1"/>
      <c r="AO4" s="1"/>
      <c r="AP4" s="1" t="s">
        <v>979</v>
      </c>
    </row>
    <row r="5" spans="1:42" x14ac:dyDescent="0.25">
      <c r="A5" s="8"/>
      <c r="B5" s="8"/>
      <c r="C5" s="8"/>
      <c r="D5" s="8"/>
      <c r="E5" s="8"/>
      <c r="F5" s="8"/>
      <c r="G5" s="8"/>
      <c r="H5" s="8"/>
      <c r="I5" s="8"/>
      <c r="J5" s="1"/>
      <c r="K5" s="1"/>
      <c r="L5" s="1"/>
      <c r="M5" s="1"/>
      <c r="N5" s="1"/>
      <c r="O5" s="1"/>
      <c r="P5" s="1"/>
      <c r="Q5" s="1"/>
      <c r="R5" s="1"/>
      <c r="S5" s="1"/>
      <c r="T5" s="1"/>
      <c r="U5" s="1"/>
      <c r="V5" s="1"/>
      <c r="W5" s="1"/>
      <c r="X5" s="1"/>
      <c r="Y5" s="1"/>
      <c r="Z5" s="1"/>
      <c r="AA5" s="1"/>
      <c r="AB5" s="1" t="s">
        <v>442</v>
      </c>
      <c r="AC5" s="1" t="s">
        <v>1157</v>
      </c>
      <c r="AD5" s="1"/>
      <c r="AE5" s="1"/>
      <c r="AF5" s="1"/>
      <c r="AG5" s="1"/>
      <c r="AH5" s="1"/>
      <c r="AI5" s="1"/>
      <c r="AJ5" s="1"/>
      <c r="AK5" s="1"/>
      <c r="AL5" s="1"/>
      <c r="AM5" s="1"/>
      <c r="AN5" s="1"/>
      <c r="AO5" s="1"/>
      <c r="AP5" s="1"/>
    </row>
    <row r="6" spans="1:42" x14ac:dyDescent="0.25">
      <c r="A6" s="2" t="s">
        <v>1078</v>
      </c>
      <c r="B6" s="4" t="s">
        <v>6</v>
      </c>
      <c r="C6" s="4" t="s">
        <v>6</v>
      </c>
      <c r="D6" s="4" t="s">
        <v>6</v>
      </c>
      <c r="E6" s="4" t="s">
        <v>6</v>
      </c>
      <c r="F6" s="4" t="s">
        <v>6</v>
      </c>
      <c r="G6" s="4" t="s">
        <v>6</v>
      </c>
      <c r="H6" s="4" t="s">
        <v>6</v>
      </c>
      <c r="I6" s="4" t="s">
        <v>6</v>
      </c>
      <c r="J6" s="4" t="s">
        <v>6</v>
      </c>
      <c r="K6" s="4" t="s">
        <v>6</v>
      </c>
      <c r="L6" s="4" t="s">
        <v>6</v>
      </c>
      <c r="M6" s="4" t="s">
        <v>6</v>
      </c>
      <c r="N6" s="4" t="s">
        <v>6</v>
      </c>
      <c r="O6" s="6">
        <v>2225500</v>
      </c>
      <c r="P6" s="6">
        <v>164550</v>
      </c>
      <c r="Q6" s="4" t="s">
        <v>6</v>
      </c>
      <c r="R6" s="6">
        <v>2170500</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1079</v>
      </c>
      <c r="B7" s="10">
        <v>0.06</v>
      </c>
      <c r="C7" s="10">
        <v>0.06</v>
      </c>
      <c r="D7" s="10">
        <v>0.06</v>
      </c>
      <c r="E7" s="10">
        <v>0.06</v>
      </c>
      <c r="F7" s="4" t="s">
        <v>6</v>
      </c>
      <c r="G7" s="4" t="s">
        <v>6</v>
      </c>
      <c r="H7" s="10">
        <v>0.06</v>
      </c>
      <c r="I7" s="4" t="s">
        <v>6</v>
      </c>
      <c r="J7" s="4" t="s">
        <v>6</v>
      </c>
      <c r="K7" s="4" t="s">
        <v>6</v>
      </c>
      <c r="L7" s="4" t="s">
        <v>6</v>
      </c>
      <c r="M7" s="4" t="s">
        <v>6</v>
      </c>
      <c r="N7" s="4" t="s">
        <v>6</v>
      </c>
      <c r="O7" s="10">
        <v>0.06</v>
      </c>
      <c r="P7" s="4" t="s">
        <v>6</v>
      </c>
      <c r="Q7" s="4" t="s">
        <v>6</v>
      </c>
      <c r="R7" s="10">
        <v>0.06</v>
      </c>
      <c r="S7" s="4" t="s">
        <v>6</v>
      </c>
      <c r="T7" s="4" t="s">
        <v>6</v>
      </c>
      <c r="U7" s="4" t="s">
        <v>6</v>
      </c>
      <c r="V7" s="4" t="s">
        <v>6</v>
      </c>
      <c r="W7" s="4" t="s">
        <v>6</v>
      </c>
      <c r="X7" s="4" t="s">
        <v>6</v>
      </c>
      <c r="Y7" s="4" t="s">
        <v>6</v>
      </c>
      <c r="Z7" s="4" t="s">
        <v>6</v>
      </c>
      <c r="AA7" s="4" t="s">
        <v>6</v>
      </c>
      <c r="AB7" s="4" t="s">
        <v>6</v>
      </c>
      <c r="AC7" s="4" t="s">
        <v>6</v>
      </c>
      <c r="AD7" s="10">
        <v>0.11</v>
      </c>
      <c r="AE7" s="4" t="s">
        <v>6</v>
      </c>
      <c r="AF7" s="4" t="s">
        <v>6</v>
      </c>
      <c r="AG7" s="4" t="s">
        <v>6</v>
      </c>
      <c r="AH7" s="4" t="s">
        <v>6</v>
      </c>
      <c r="AI7" s="4" t="s">
        <v>6</v>
      </c>
      <c r="AJ7" s="4" t="s">
        <v>6</v>
      </c>
      <c r="AK7" s="4" t="s">
        <v>6</v>
      </c>
      <c r="AL7" s="4" t="s">
        <v>6</v>
      </c>
      <c r="AM7" s="4" t="s">
        <v>6</v>
      </c>
      <c r="AN7" s="4" t="s">
        <v>6</v>
      </c>
      <c r="AO7" s="4" t="s">
        <v>6</v>
      </c>
      <c r="AP7" s="4" t="s">
        <v>6</v>
      </c>
    </row>
    <row r="8" spans="1:42" x14ac:dyDescent="0.25">
      <c r="A8" s="2" t="s">
        <v>1160</v>
      </c>
      <c r="B8" s="4" t="s">
        <v>6</v>
      </c>
      <c r="C8" s="4" t="s">
        <v>6</v>
      </c>
      <c r="D8" s="4" t="s">
        <v>6</v>
      </c>
      <c r="E8" s="4" t="s">
        <v>6</v>
      </c>
      <c r="F8" s="4" t="s">
        <v>6</v>
      </c>
      <c r="G8" s="4" t="s">
        <v>6</v>
      </c>
      <c r="H8" s="4" t="s">
        <v>6</v>
      </c>
      <c r="I8" s="4" t="s">
        <v>6</v>
      </c>
      <c r="J8" s="7">
        <v>50000</v>
      </c>
      <c r="K8" s="7">
        <v>174100</v>
      </c>
      <c r="L8" s="7">
        <v>143650</v>
      </c>
      <c r="M8" s="7">
        <v>30450</v>
      </c>
      <c r="N8" s="4" t="s">
        <v>6</v>
      </c>
      <c r="O8" s="7">
        <v>674394</v>
      </c>
      <c r="P8" s="4" t="s">
        <v>6</v>
      </c>
      <c r="Q8" s="7">
        <v>944152</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45" x14ac:dyDescent="0.25">
      <c r="A9" s="2" t="s">
        <v>86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v>1</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30" x14ac:dyDescent="0.25">
      <c r="A10" s="2" t="s">
        <v>872</v>
      </c>
      <c r="B10" s="4" t="s">
        <v>6</v>
      </c>
      <c r="C10" s="4" t="s">
        <v>6</v>
      </c>
      <c r="D10" s="4" t="s">
        <v>6</v>
      </c>
      <c r="E10" s="4" t="s">
        <v>6</v>
      </c>
      <c r="F10" s="4" t="s">
        <v>6</v>
      </c>
      <c r="G10" s="4" t="s">
        <v>6</v>
      </c>
      <c r="H10" s="4" t="s">
        <v>6</v>
      </c>
      <c r="I10" s="4" t="s">
        <v>6</v>
      </c>
      <c r="J10" s="6">
        <v>8</v>
      </c>
      <c r="K10" s="4" t="s">
        <v>6</v>
      </c>
      <c r="L10" s="9">
        <v>5.32</v>
      </c>
      <c r="M10" s="6">
        <v>3</v>
      </c>
      <c r="N10" s="4" t="s">
        <v>6</v>
      </c>
      <c r="O10" s="9">
        <v>4.2</v>
      </c>
      <c r="P10" s="4" t="s">
        <v>6</v>
      </c>
      <c r="Q10" s="6">
        <v>3</v>
      </c>
      <c r="R10" s="4" t="s">
        <v>6</v>
      </c>
      <c r="S10" s="4" t="s">
        <v>6</v>
      </c>
      <c r="T10" s="4" t="s">
        <v>6</v>
      </c>
      <c r="U10" s="4" t="s">
        <v>6</v>
      </c>
      <c r="V10" s="4" t="s">
        <v>6</v>
      </c>
      <c r="W10" s="4" t="s">
        <v>6</v>
      </c>
      <c r="X10" s="4" t="s">
        <v>6</v>
      </c>
      <c r="Y10" s="4" t="s">
        <v>6</v>
      </c>
      <c r="Z10" s="4" t="s">
        <v>6</v>
      </c>
      <c r="AA10" s="4" t="s">
        <v>6</v>
      </c>
      <c r="AB10" s="9">
        <v>4.2</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30" x14ac:dyDescent="0.25">
      <c r="A11" s="2" t="s">
        <v>8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9">
        <v>3.3</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x14ac:dyDescent="0.25">
      <c r="A12" s="2" t="s">
        <v>1161</v>
      </c>
      <c r="B12" s="4" t="s">
        <v>6</v>
      </c>
      <c r="C12" s="4" t="s">
        <v>6</v>
      </c>
      <c r="D12" s="4" t="s">
        <v>6</v>
      </c>
      <c r="E12" s="4" t="s">
        <v>6</v>
      </c>
      <c r="F12" s="4" t="s">
        <v>6</v>
      </c>
      <c r="G12" s="4" t="s">
        <v>6</v>
      </c>
      <c r="H12" s="4" t="s">
        <v>6</v>
      </c>
      <c r="I12" s="4" t="s">
        <v>6</v>
      </c>
      <c r="J12" s="4" t="s">
        <v>6</v>
      </c>
      <c r="K12" s="4" t="s">
        <v>6</v>
      </c>
      <c r="L12" s="4" t="s">
        <v>6</v>
      </c>
      <c r="M12" s="4" t="s">
        <v>6</v>
      </c>
      <c r="N12" s="4" t="s">
        <v>6</v>
      </c>
      <c r="O12" s="9">
        <v>3.3</v>
      </c>
      <c r="P12" s="4" t="s">
        <v>6</v>
      </c>
      <c r="Q12" s="6">
        <v>3</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30" x14ac:dyDescent="0.25">
      <c r="A13" s="2" t="s">
        <v>11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741833</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x14ac:dyDescent="0.25">
      <c r="A14" s="2" t="s">
        <v>1163</v>
      </c>
      <c r="B14" s="4" t="s">
        <v>6</v>
      </c>
      <c r="C14" s="4" t="s">
        <v>6</v>
      </c>
      <c r="D14" s="4" t="s">
        <v>6</v>
      </c>
      <c r="E14" s="4" t="s">
        <v>6</v>
      </c>
      <c r="F14" s="4" t="s">
        <v>6</v>
      </c>
      <c r="G14" s="4" t="s">
        <v>6</v>
      </c>
      <c r="H14" s="4" t="s">
        <v>6</v>
      </c>
      <c r="I14" s="4" t="s">
        <v>6</v>
      </c>
      <c r="J14" s="4" t="s">
        <v>6</v>
      </c>
      <c r="K14" s="4" t="s">
        <v>6</v>
      </c>
      <c r="L14" s="4" t="s">
        <v>6</v>
      </c>
      <c r="M14" s="4" t="s">
        <v>6</v>
      </c>
      <c r="N14" s="4" t="s">
        <v>6</v>
      </c>
      <c r="O14" s="7">
        <v>46496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x14ac:dyDescent="0.25">
      <c r="A15" s="2" t="s">
        <v>1164</v>
      </c>
      <c r="B15" s="4" t="s">
        <v>6</v>
      </c>
      <c r="C15" s="4" t="s">
        <v>6</v>
      </c>
      <c r="D15" s="4" t="s">
        <v>6</v>
      </c>
      <c r="E15" s="4" t="s">
        <v>6</v>
      </c>
      <c r="F15" s="4" t="s">
        <v>6</v>
      </c>
      <c r="G15" s="4" t="s">
        <v>6</v>
      </c>
      <c r="H15" s="4" t="s">
        <v>6</v>
      </c>
      <c r="I15" s="4" t="s">
        <v>6</v>
      </c>
      <c r="J15" s="4" t="s">
        <v>6</v>
      </c>
      <c r="K15" s="4" t="s">
        <v>6</v>
      </c>
      <c r="L15" s="4" t="s">
        <v>6</v>
      </c>
      <c r="M15" s="4" t="s">
        <v>6</v>
      </c>
      <c r="N15" s="4" t="s">
        <v>6</v>
      </c>
      <c r="O15" s="4" t="s">
        <v>1044</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60" x14ac:dyDescent="0.25">
      <c r="A16" s="2" t="s">
        <v>1060</v>
      </c>
      <c r="B16" s="4" t="s">
        <v>6</v>
      </c>
      <c r="C16" s="4" t="s">
        <v>6</v>
      </c>
      <c r="D16" s="4" t="s">
        <v>6</v>
      </c>
      <c r="E16" s="4" t="s">
        <v>6</v>
      </c>
      <c r="F16" s="4" t="s">
        <v>6</v>
      </c>
      <c r="G16" s="4" t="s">
        <v>6</v>
      </c>
      <c r="H16" s="4" t="s">
        <v>6</v>
      </c>
      <c r="I16" s="4" t="s">
        <v>6</v>
      </c>
      <c r="J16" s="4" t="s">
        <v>6</v>
      </c>
      <c r="K16" s="4" t="s">
        <v>6</v>
      </c>
      <c r="L16" s="4" t="s">
        <v>6</v>
      </c>
      <c r="M16" s="4" t="s">
        <v>6</v>
      </c>
      <c r="N16" s="4" t="s">
        <v>6</v>
      </c>
      <c r="O16" s="7">
        <v>50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30" x14ac:dyDescent="0.25">
      <c r="A17" s="2" t="s">
        <v>1048</v>
      </c>
      <c r="B17" s="4" t="s">
        <v>6</v>
      </c>
      <c r="C17" s="4" t="s">
        <v>6</v>
      </c>
      <c r="D17" s="4" t="s">
        <v>6</v>
      </c>
      <c r="E17" s="4" t="s">
        <v>6</v>
      </c>
      <c r="F17" s="4" t="s">
        <v>6</v>
      </c>
      <c r="G17" s="4" t="s">
        <v>6</v>
      </c>
      <c r="H17" s="4" t="s">
        <v>6</v>
      </c>
      <c r="I17" s="4" t="s">
        <v>6</v>
      </c>
      <c r="J17" s="4" t="s">
        <v>6</v>
      </c>
      <c r="K17" s="4" t="s">
        <v>6</v>
      </c>
      <c r="L17" s="4" t="s">
        <v>6</v>
      </c>
      <c r="M17" s="4" t="s">
        <v>6</v>
      </c>
      <c r="N17" s="4" t="s">
        <v>6</v>
      </c>
      <c r="O17" s="10">
        <v>1.4999999999999999E-2</v>
      </c>
      <c r="P17" s="4" t="s">
        <v>6</v>
      </c>
      <c r="Q17" s="4" t="s">
        <v>6</v>
      </c>
      <c r="R17" s="4" t="s">
        <v>6</v>
      </c>
      <c r="S17" s="4" t="s">
        <v>6</v>
      </c>
      <c r="T17" s="4" t="s">
        <v>6</v>
      </c>
      <c r="U17" s="10">
        <v>0.24</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60" x14ac:dyDescent="0.25">
      <c r="A18" s="2" t="s">
        <v>1165</v>
      </c>
      <c r="B18" s="4" t="s">
        <v>6</v>
      </c>
      <c r="C18" s="4" t="s">
        <v>6</v>
      </c>
      <c r="D18" s="4" t="s">
        <v>6</v>
      </c>
      <c r="E18" s="4" t="s">
        <v>6</v>
      </c>
      <c r="F18" s="4" t="s">
        <v>6</v>
      </c>
      <c r="G18" s="4" t="s">
        <v>6</v>
      </c>
      <c r="H18" s="4" t="s">
        <v>6</v>
      </c>
      <c r="I18" s="4" t="s">
        <v>6</v>
      </c>
      <c r="J18" s="4" t="s">
        <v>6</v>
      </c>
      <c r="K18" s="4" t="s">
        <v>6</v>
      </c>
      <c r="L18" s="4" t="s">
        <v>6</v>
      </c>
      <c r="M18" s="4" t="s">
        <v>6</v>
      </c>
      <c r="N18" s="4" t="s">
        <v>6</v>
      </c>
      <c r="O18" s="4" t="s">
        <v>105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x14ac:dyDescent="0.25">
      <c r="A19" s="2" t="s">
        <v>10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52092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x14ac:dyDescent="0.25">
      <c r="A20" s="2" t="s">
        <v>10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7">
        <v>520920</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x14ac:dyDescent="0.25">
      <c r="A21" s="2" t="s">
        <v>1166</v>
      </c>
      <c r="B21" s="4" t="s">
        <v>6</v>
      </c>
      <c r="C21" s="4" t="s">
        <v>6</v>
      </c>
      <c r="D21" s="4" t="s">
        <v>6</v>
      </c>
      <c r="E21" s="4" t="s">
        <v>6</v>
      </c>
      <c r="F21" s="4" t="s">
        <v>6</v>
      </c>
      <c r="G21" s="4" t="s">
        <v>6</v>
      </c>
      <c r="H21" s="4" t="s">
        <v>6</v>
      </c>
      <c r="I21" s="4" t="s">
        <v>6</v>
      </c>
      <c r="J21" s="4" t="s">
        <v>6</v>
      </c>
      <c r="K21" s="4" t="s">
        <v>6</v>
      </c>
      <c r="L21" s="4" t="s">
        <v>6</v>
      </c>
      <c r="M21" s="4" t="s">
        <v>6</v>
      </c>
      <c r="N21" s="4" t="s">
        <v>6</v>
      </c>
      <c r="O21" s="7">
        <v>1991882</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x14ac:dyDescent="0.25">
      <c r="A22" s="2" t="s">
        <v>1167</v>
      </c>
      <c r="B22" s="4" t="s">
        <v>6</v>
      </c>
      <c r="C22" s="4" t="s">
        <v>6</v>
      </c>
      <c r="D22" s="4" t="s">
        <v>6</v>
      </c>
      <c r="E22" s="4" t="s">
        <v>6</v>
      </c>
      <c r="F22" s="4" t="s">
        <v>6</v>
      </c>
      <c r="G22" s="4" t="s">
        <v>6</v>
      </c>
      <c r="H22" s="4" t="s">
        <v>6</v>
      </c>
      <c r="I22" s="4" t="s">
        <v>6</v>
      </c>
      <c r="J22" s="4" t="s">
        <v>6</v>
      </c>
      <c r="K22" s="4" t="s">
        <v>6</v>
      </c>
      <c r="L22" s="4" t="s">
        <v>6</v>
      </c>
      <c r="M22" s="4" t="s">
        <v>6</v>
      </c>
      <c r="N22" s="4" t="s">
        <v>6</v>
      </c>
      <c r="O22" s="7">
        <v>115726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ht="30" x14ac:dyDescent="0.25">
      <c r="A23" s="2" t="s">
        <v>111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7">
        <v>16785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30" x14ac:dyDescent="0.25">
      <c r="A24" s="2" t="s">
        <v>1130</v>
      </c>
      <c r="B24" s="7">
        <v>359983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834562</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30" x14ac:dyDescent="0.25">
      <c r="A25" s="2" t="s">
        <v>116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7">
        <v>27425</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30" x14ac:dyDescent="0.25">
      <c r="A26" s="2" t="s">
        <v>103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v>1</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x14ac:dyDescent="0.25">
      <c r="A27" s="2" t="s">
        <v>103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v>1</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x14ac:dyDescent="0.25">
      <c r="A28" s="2" t="s">
        <v>873</v>
      </c>
      <c r="B28" s="4" t="s">
        <v>6</v>
      </c>
      <c r="C28" s="4" t="s">
        <v>6</v>
      </c>
      <c r="D28" s="4" t="s">
        <v>6</v>
      </c>
      <c r="E28" s="4" t="s">
        <v>6</v>
      </c>
      <c r="F28" s="4" t="s">
        <v>6</v>
      </c>
      <c r="G28" s="4" t="s">
        <v>6</v>
      </c>
      <c r="H28" s="4" t="s">
        <v>6</v>
      </c>
      <c r="I28" s="4" t="s">
        <v>6</v>
      </c>
      <c r="J28" s="4" t="s">
        <v>6</v>
      </c>
      <c r="K28" s="4" t="s">
        <v>6</v>
      </c>
      <c r="L28" s="4" t="s">
        <v>874</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1039</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x14ac:dyDescent="0.25">
      <c r="A29" s="2" t="s">
        <v>1169</v>
      </c>
      <c r="B29" s="4" t="s">
        <v>6</v>
      </c>
      <c r="C29" s="4" t="s">
        <v>6</v>
      </c>
      <c r="D29" s="4" t="s">
        <v>6</v>
      </c>
      <c r="E29" s="4" t="s">
        <v>6</v>
      </c>
      <c r="F29" s="4" t="s">
        <v>6</v>
      </c>
      <c r="G29" s="4" t="s">
        <v>6</v>
      </c>
      <c r="H29" s="4" t="s">
        <v>6</v>
      </c>
      <c r="I29" s="4" t="s">
        <v>6</v>
      </c>
      <c r="J29" s="4" t="s">
        <v>6</v>
      </c>
      <c r="K29" s="4" t="s">
        <v>6</v>
      </c>
      <c r="L29" s="4" t="s">
        <v>6</v>
      </c>
      <c r="M29" s="4" t="s">
        <v>6</v>
      </c>
      <c r="N29" s="4" t="s">
        <v>6</v>
      </c>
      <c r="O29" s="7">
        <v>2225500</v>
      </c>
      <c r="P29" s="7">
        <v>164550</v>
      </c>
      <c r="Q29" s="4" t="s">
        <v>6</v>
      </c>
      <c r="R29" s="7">
        <v>2170500</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30" x14ac:dyDescent="0.25">
      <c r="A30" s="2" t="s">
        <v>139</v>
      </c>
      <c r="B30" s="4" t="s">
        <v>6</v>
      </c>
      <c r="C30" s="4" t="s">
        <v>6</v>
      </c>
      <c r="D30" s="7">
        <v>41750</v>
      </c>
      <c r="E30" s="4" t="s">
        <v>6</v>
      </c>
      <c r="F30" s="4" t="s">
        <v>6</v>
      </c>
      <c r="G30" s="4" t="s">
        <v>6</v>
      </c>
      <c r="H30" s="7">
        <v>41750</v>
      </c>
      <c r="I30" s="4" t="s">
        <v>6</v>
      </c>
      <c r="J30" s="4" t="s">
        <v>6</v>
      </c>
      <c r="K30" s="4" t="s">
        <v>6</v>
      </c>
      <c r="L30" s="4" t="s">
        <v>6</v>
      </c>
      <c r="M30" s="4" t="s">
        <v>6</v>
      </c>
      <c r="N30" s="7">
        <v>1741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7">
        <v>906245</v>
      </c>
      <c r="AH30" s="4" t="s">
        <v>6</v>
      </c>
      <c r="AI30" s="4" t="s">
        <v>6</v>
      </c>
      <c r="AJ30" s="4" t="s">
        <v>6</v>
      </c>
      <c r="AK30" s="7">
        <v>77835</v>
      </c>
      <c r="AL30" s="4" t="s">
        <v>6</v>
      </c>
      <c r="AM30" s="4" t="s">
        <v>6</v>
      </c>
      <c r="AN30" s="4" t="s">
        <v>6</v>
      </c>
      <c r="AO30" s="4" t="s">
        <v>6</v>
      </c>
      <c r="AP30" s="7">
        <v>209980</v>
      </c>
    </row>
    <row r="31" spans="1:42" ht="30" x14ac:dyDescent="0.25">
      <c r="A31" s="2" t="s">
        <v>1021</v>
      </c>
      <c r="B31" s="4" t="s">
        <v>6</v>
      </c>
      <c r="C31" s="4" t="s">
        <v>6</v>
      </c>
      <c r="D31" s="4" t="s">
        <v>6</v>
      </c>
      <c r="E31" s="7">
        <v>9566</v>
      </c>
      <c r="F31" s="7">
        <v>165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7">
        <v>1739959</v>
      </c>
      <c r="AF31" s="4" t="s">
        <v>6</v>
      </c>
      <c r="AG31" s="7">
        <v>1739959</v>
      </c>
      <c r="AH31" s="4" t="s">
        <v>6</v>
      </c>
      <c r="AI31" s="4" t="s">
        <v>6</v>
      </c>
      <c r="AJ31" s="7">
        <v>115971</v>
      </c>
      <c r="AK31" s="4" t="s">
        <v>6</v>
      </c>
      <c r="AL31" s="7">
        <v>85275</v>
      </c>
      <c r="AM31" s="7">
        <v>112291</v>
      </c>
      <c r="AN31" s="4" t="s">
        <v>6</v>
      </c>
      <c r="AO31" s="4" t="s">
        <v>6</v>
      </c>
      <c r="AP31" s="7">
        <v>629939</v>
      </c>
    </row>
    <row r="32" spans="1:42" ht="45" x14ac:dyDescent="0.25">
      <c r="A32" s="2" t="s">
        <v>117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7">
        <v>2042205</v>
      </c>
      <c r="AE32" s="4" t="s">
        <v>6</v>
      </c>
      <c r="AF32" s="4" t="s">
        <v>6</v>
      </c>
      <c r="AG32" s="4" t="s">
        <v>6</v>
      </c>
      <c r="AH32" s="4" t="s">
        <v>6</v>
      </c>
      <c r="AI32" s="4" t="s">
        <v>6</v>
      </c>
      <c r="AJ32" s="4" t="s">
        <v>6</v>
      </c>
      <c r="AK32" s="4" t="s">
        <v>6</v>
      </c>
      <c r="AL32" s="4" t="s">
        <v>6</v>
      </c>
      <c r="AM32" s="4" t="s">
        <v>6</v>
      </c>
      <c r="AN32" s="4" t="s">
        <v>6</v>
      </c>
      <c r="AO32" s="4" t="s">
        <v>6</v>
      </c>
      <c r="AP32" s="4" t="s">
        <v>6</v>
      </c>
    </row>
    <row r="33" spans="1:42" ht="30" x14ac:dyDescent="0.25">
      <c r="A33" s="2" t="s">
        <v>117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9">
        <v>1.92</v>
      </c>
      <c r="AH33" s="9">
        <v>1.32</v>
      </c>
      <c r="AI33" s="4" t="s">
        <v>6</v>
      </c>
      <c r="AJ33" s="4" t="s">
        <v>6</v>
      </c>
      <c r="AK33" s="4" t="s">
        <v>6</v>
      </c>
      <c r="AL33" s="4" t="s">
        <v>6</v>
      </c>
      <c r="AM33" s="4" t="s">
        <v>6</v>
      </c>
      <c r="AN33" s="4" t="s">
        <v>6</v>
      </c>
      <c r="AO33" s="4" t="s">
        <v>6</v>
      </c>
      <c r="AP33" s="4" t="s">
        <v>6</v>
      </c>
    </row>
    <row r="34" spans="1:42" x14ac:dyDescent="0.25">
      <c r="A34" s="2" t="s">
        <v>117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7">
        <v>424299</v>
      </c>
      <c r="AE34" s="4" t="s">
        <v>6</v>
      </c>
      <c r="AF34" s="4" t="s">
        <v>6</v>
      </c>
      <c r="AG34" s="4" t="s">
        <v>6</v>
      </c>
      <c r="AH34" s="4" t="s">
        <v>6</v>
      </c>
      <c r="AI34" s="4" t="s">
        <v>6</v>
      </c>
      <c r="AJ34" s="4" t="s">
        <v>6</v>
      </c>
      <c r="AK34" s="4" t="s">
        <v>6</v>
      </c>
      <c r="AL34" s="4" t="s">
        <v>6</v>
      </c>
      <c r="AM34" s="4" t="s">
        <v>6</v>
      </c>
      <c r="AN34" s="4" t="s">
        <v>6</v>
      </c>
      <c r="AO34" s="4" t="s">
        <v>6</v>
      </c>
      <c r="AP34" s="4" t="s">
        <v>6</v>
      </c>
    </row>
    <row r="35" spans="1:42" x14ac:dyDescent="0.25">
      <c r="A35" s="2" t="s">
        <v>117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7">
        <v>302246</v>
      </c>
      <c r="AE35" s="4" t="s">
        <v>6</v>
      </c>
      <c r="AF35" s="4" t="s">
        <v>6</v>
      </c>
      <c r="AG35" s="4" t="s">
        <v>6</v>
      </c>
      <c r="AH35" s="4" t="s">
        <v>6</v>
      </c>
      <c r="AI35" s="4" t="s">
        <v>6</v>
      </c>
      <c r="AJ35" s="4" t="s">
        <v>6</v>
      </c>
      <c r="AK35" s="4" t="s">
        <v>6</v>
      </c>
      <c r="AL35" s="4" t="s">
        <v>6</v>
      </c>
      <c r="AM35" s="4" t="s">
        <v>6</v>
      </c>
      <c r="AN35" s="4" t="s">
        <v>6</v>
      </c>
      <c r="AO35" s="4" t="s">
        <v>6</v>
      </c>
      <c r="AP35" s="4" t="s">
        <v>6</v>
      </c>
    </row>
    <row r="36" spans="1:42" x14ac:dyDescent="0.25">
      <c r="A36" s="2" t="s">
        <v>117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v>2</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row>
    <row r="37" spans="1:42" ht="30" x14ac:dyDescent="0.25">
      <c r="A37" s="2" t="s">
        <v>117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7">
        <v>2335050</v>
      </c>
      <c r="S37" s="7">
        <v>2170500</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row>
    <row r="38" spans="1:42" ht="30" x14ac:dyDescent="0.25">
      <c r="A38" s="2" t="s">
        <v>117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7">
        <v>1910710</v>
      </c>
      <c r="AE38" s="4" t="s">
        <v>6</v>
      </c>
      <c r="AF38" s="4" t="s">
        <v>6</v>
      </c>
      <c r="AG38" s="4" t="s">
        <v>6</v>
      </c>
      <c r="AH38" s="4" t="s">
        <v>6</v>
      </c>
      <c r="AI38" s="4" t="s">
        <v>6</v>
      </c>
      <c r="AJ38" s="4" t="s">
        <v>6</v>
      </c>
      <c r="AK38" s="4" t="s">
        <v>6</v>
      </c>
      <c r="AL38" s="4" t="s">
        <v>6</v>
      </c>
      <c r="AM38" s="4" t="s">
        <v>6</v>
      </c>
      <c r="AN38" s="4" t="s">
        <v>6</v>
      </c>
      <c r="AO38" s="4" t="s">
        <v>6</v>
      </c>
      <c r="AP38" s="4" t="s">
        <v>6</v>
      </c>
    </row>
    <row r="39" spans="1:42" ht="45" x14ac:dyDescent="0.25">
      <c r="A39" s="2" t="s">
        <v>117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v>2</v>
      </c>
      <c r="AE39" s="4" t="s">
        <v>6</v>
      </c>
      <c r="AF39" s="4" t="s">
        <v>6</v>
      </c>
      <c r="AG39" s="4" t="s">
        <v>6</v>
      </c>
      <c r="AH39" s="4" t="s">
        <v>6</v>
      </c>
      <c r="AI39" s="4" t="s">
        <v>6</v>
      </c>
      <c r="AJ39" s="4" t="s">
        <v>6</v>
      </c>
      <c r="AK39" s="4" t="s">
        <v>6</v>
      </c>
      <c r="AL39" s="4" t="s">
        <v>6</v>
      </c>
      <c r="AM39" s="4" t="s">
        <v>6</v>
      </c>
      <c r="AN39" s="4" t="s">
        <v>6</v>
      </c>
      <c r="AO39" s="4" t="s">
        <v>6</v>
      </c>
      <c r="AP39" s="4" t="s">
        <v>6</v>
      </c>
    </row>
    <row r="40" spans="1:42" x14ac:dyDescent="0.25">
      <c r="A40" s="2" t="s">
        <v>1178</v>
      </c>
      <c r="B40" s="7">
        <v>6233483</v>
      </c>
      <c r="C40" s="7">
        <v>6985070</v>
      </c>
      <c r="D40" s="7">
        <v>3601474</v>
      </c>
      <c r="E40" s="4" t="s">
        <v>6</v>
      </c>
      <c r="F40" s="4" t="s">
        <v>6</v>
      </c>
      <c r="G40" s="4" t="s">
        <v>6</v>
      </c>
      <c r="H40" s="7">
        <v>6233483</v>
      </c>
      <c r="I40" s="7">
        <v>262905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7">
        <v>1013961</v>
      </c>
      <c r="AE40" s="4" t="s">
        <v>6</v>
      </c>
      <c r="AF40" s="7">
        <v>1013961</v>
      </c>
      <c r="AG40" s="4" t="s">
        <v>6</v>
      </c>
      <c r="AH40" s="4" t="s">
        <v>6</v>
      </c>
      <c r="AI40" s="4" t="s">
        <v>6</v>
      </c>
      <c r="AJ40" s="4" t="s">
        <v>6</v>
      </c>
      <c r="AK40" s="4" t="s">
        <v>6</v>
      </c>
      <c r="AL40" s="4" t="s">
        <v>6</v>
      </c>
      <c r="AM40" s="4" t="s">
        <v>6</v>
      </c>
      <c r="AN40" s="4" t="s">
        <v>6</v>
      </c>
      <c r="AO40" s="4" t="s">
        <v>6</v>
      </c>
      <c r="AP40" s="4" t="s">
        <v>6</v>
      </c>
    </row>
    <row r="41" spans="1:42" x14ac:dyDescent="0.25">
      <c r="A41" s="2" t="s">
        <v>1172</v>
      </c>
      <c r="B41" s="4" t="s">
        <v>6</v>
      </c>
      <c r="C41" s="4" t="s">
        <v>6</v>
      </c>
      <c r="D41" s="7">
        <v>623383</v>
      </c>
      <c r="E41" s="4" t="s">
        <v>6</v>
      </c>
      <c r="F41" s="4" t="s">
        <v>6</v>
      </c>
      <c r="G41" s="4" t="s">
        <v>6</v>
      </c>
      <c r="H41" s="7">
        <v>623383</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7">
        <v>623383</v>
      </c>
      <c r="AJ41" s="4" t="s">
        <v>6</v>
      </c>
      <c r="AK41" s="4" t="s">
        <v>6</v>
      </c>
      <c r="AL41" s="4" t="s">
        <v>6</v>
      </c>
      <c r="AM41" s="4" t="s">
        <v>6</v>
      </c>
      <c r="AN41" s="4" t="s">
        <v>6</v>
      </c>
      <c r="AO41" s="4" t="s">
        <v>6</v>
      </c>
      <c r="AP41" s="4" t="s">
        <v>6</v>
      </c>
    </row>
    <row r="42" spans="1:42" ht="45" x14ac:dyDescent="0.25">
      <c r="A42" s="2" t="s">
        <v>117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7">
        <v>778350</v>
      </c>
      <c r="AL42" s="4" t="s">
        <v>6</v>
      </c>
      <c r="AM42" s="4" t="s">
        <v>6</v>
      </c>
      <c r="AN42" s="4" t="s">
        <v>6</v>
      </c>
      <c r="AO42" s="4" t="s">
        <v>6</v>
      </c>
      <c r="AP42" s="4" t="s">
        <v>6</v>
      </c>
    </row>
    <row r="43" spans="1:42" x14ac:dyDescent="0.25">
      <c r="A43" s="2" t="s">
        <v>118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7">
        <v>1200000</v>
      </c>
      <c r="AI43" s="4" t="s">
        <v>6</v>
      </c>
      <c r="AJ43" s="4" t="s">
        <v>6</v>
      </c>
      <c r="AK43" s="4" t="s">
        <v>6</v>
      </c>
      <c r="AL43" s="4" t="s">
        <v>6</v>
      </c>
      <c r="AM43" s="4" t="s">
        <v>6</v>
      </c>
      <c r="AN43" s="4" t="s">
        <v>6</v>
      </c>
      <c r="AO43" s="4" t="s">
        <v>6</v>
      </c>
      <c r="AP43" s="4" t="s">
        <v>6</v>
      </c>
    </row>
    <row r="44" spans="1:42" ht="30" x14ac:dyDescent="0.25">
      <c r="A44" s="2" t="s">
        <v>1181</v>
      </c>
      <c r="B44" s="4" t="s">
        <v>6</v>
      </c>
      <c r="C44" s="4" t="s">
        <v>6</v>
      </c>
      <c r="D44" s="4" t="s">
        <v>6</v>
      </c>
      <c r="E44" s="7">
        <v>15779</v>
      </c>
      <c r="F44" s="4" t="s">
        <v>6</v>
      </c>
      <c r="G44" s="7">
        <v>20610</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7">
        <v>1013961</v>
      </c>
      <c r="AI44" s="4" t="s">
        <v>6</v>
      </c>
      <c r="AJ44" s="4" t="s">
        <v>6</v>
      </c>
      <c r="AK44" s="4" t="s">
        <v>6</v>
      </c>
      <c r="AL44" s="4" t="s">
        <v>6</v>
      </c>
      <c r="AM44" s="4" t="s">
        <v>6</v>
      </c>
      <c r="AN44" s="4" t="s">
        <v>6</v>
      </c>
      <c r="AO44" s="4" t="s">
        <v>6</v>
      </c>
      <c r="AP44" s="4" t="s">
        <v>6</v>
      </c>
    </row>
    <row r="45" spans="1:42" ht="30" x14ac:dyDescent="0.25">
      <c r="A45" s="2" t="s">
        <v>1182</v>
      </c>
      <c r="B45" s="4" t="s">
        <v>6</v>
      </c>
      <c r="C45" s="4" t="s">
        <v>6</v>
      </c>
      <c r="D45" s="7">
        <v>581503</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7">
        <v>581503</v>
      </c>
      <c r="AI45" s="4" t="s">
        <v>6</v>
      </c>
      <c r="AJ45" s="4" t="s">
        <v>6</v>
      </c>
      <c r="AK45" s="4" t="s">
        <v>6</v>
      </c>
      <c r="AL45" s="4" t="s">
        <v>6</v>
      </c>
      <c r="AM45" s="4" t="s">
        <v>6</v>
      </c>
      <c r="AN45" s="4" t="s">
        <v>6</v>
      </c>
      <c r="AO45" s="4" t="s">
        <v>6</v>
      </c>
      <c r="AP45" s="4" t="s">
        <v>6</v>
      </c>
    </row>
    <row r="46" spans="1:42" ht="30" x14ac:dyDescent="0.25">
      <c r="A46" s="2" t="s">
        <v>242</v>
      </c>
      <c r="B46" s="4" t="s">
        <v>6</v>
      </c>
      <c r="C46" s="4" t="s">
        <v>6</v>
      </c>
      <c r="D46" s="7">
        <v>56636</v>
      </c>
      <c r="E46" s="4" t="s">
        <v>6</v>
      </c>
      <c r="F46" s="4" t="s">
        <v>6</v>
      </c>
      <c r="G46" s="4" t="s">
        <v>6</v>
      </c>
      <c r="H46" s="7">
        <v>757198</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7">
        <v>128421</v>
      </c>
      <c r="AM46" s="4" t="s">
        <v>6</v>
      </c>
      <c r="AN46" s="4" t="s">
        <v>6</v>
      </c>
      <c r="AO46" s="7">
        <v>1325372</v>
      </c>
      <c r="AP46" s="4" t="s">
        <v>6</v>
      </c>
    </row>
    <row r="47" spans="1:42" x14ac:dyDescent="0.25">
      <c r="A47" s="2" t="s">
        <v>118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7">
        <v>71791</v>
      </c>
      <c r="AM47" s="4" t="s">
        <v>6</v>
      </c>
      <c r="AN47" s="7">
        <v>316402</v>
      </c>
      <c r="AO47" s="4" t="s">
        <v>6</v>
      </c>
      <c r="AP47" s="4" t="s">
        <v>6</v>
      </c>
    </row>
    <row r="48" spans="1:42" x14ac:dyDescent="0.25">
      <c r="A48" s="2" t="s">
        <v>1184</v>
      </c>
      <c r="B48" s="7">
        <v>4431871</v>
      </c>
      <c r="C48" s="7">
        <v>8765628</v>
      </c>
      <c r="D48" s="4" t="s">
        <v>6</v>
      </c>
      <c r="E48" s="4" t="s">
        <v>6</v>
      </c>
      <c r="F48" s="4" t="s">
        <v>6</v>
      </c>
      <c r="G48" s="4" t="s">
        <v>6</v>
      </c>
      <c r="H48" s="7">
        <v>4431871</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7">
        <v>884277</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row>
    <row r="49" spans="1:42" x14ac:dyDescent="0.25">
      <c r="A49" s="2" t="s">
        <v>1185</v>
      </c>
      <c r="B49" s="6">
        <v>-1084114</v>
      </c>
      <c r="C49" s="6">
        <v>-6720805</v>
      </c>
      <c r="D49" s="6">
        <v>170673</v>
      </c>
      <c r="E49" s="4" t="s">
        <v>6</v>
      </c>
      <c r="F49" s="4" t="s">
        <v>6</v>
      </c>
      <c r="G49" s="4" t="s">
        <v>6</v>
      </c>
      <c r="H49" s="6">
        <v>-6578913</v>
      </c>
      <c r="I49" s="4" t="s">
        <v>6</v>
      </c>
      <c r="J49" s="4" t="s">
        <v>6</v>
      </c>
      <c r="K49" s="4" t="s">
        <v>6</v>
      </c>
      <c r="L49" s="4" t="s">
        <v>6</v>
      </c>
      <c r="M49" s="4" t="s">
        <v>6</v>
      </c>
      <c r="N49" s="4" t="s">
        <v>6</v>
      </c>
      <c r="O49" s="4" t="s">
        <v>6</v>
      </c>
      <c r="P49" s="4" t="s">
        <v>6</v>
      </c>
      <c r="Q49" s="4" t="s">
        <v>6</v>
      </c>
      <c r="R49" s="4" t="s">
        <v>6</v>
      </c>
      <c r="S49" s="4" t="s">
        <v>6</v>
      </c>
      <c r="T49" s="4" t="s">
        <v>6</v>
      </c>
      <c r="U49" s="4" t="s">
        <v>6</v>
      </c>
      <c r="V49" s="4" t="s">
        <v>6</v>
      </c>
      <c r="W49" s="6">
        <v>1582450</v>
      </c>
      <c r="X49" s="6">
        <v>-5043257</v>
      </c>
      <c r="Y49" s="6">
        <v>-546376</v>
      </c>
      <c r="Z49" s="6">
        <v>-354759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row>
  </sheetData>
  <mergeCells count="16">
    <mergeCell ref="AI1:AJ1"/>
    <mergeCell ref="AL1:AM1"/>
    <mergeCell ref="B2:B5"/>
    <mergeCell ref="C2:C5"/>
    <mergeCell ref="D2:D5"/>
    <mergeCell ref="E2:E5"/>
    <mergeCell ref="F2:F5"/>
    <mergeCell ref="G2:G5"/>
    <mergeCell ref="H2:H5"/>
    <mergeCell ref="I2:I5"/>
    <mergeCell ref="A1:A5"/>
    <mergeCell ref="B1:G1"/>
    <mergeCell ref="P1:Q1"/>
    <mergeCell ref="W1:Y1"/>
    <mergeCell ref="AB1:AD1"/>
    <mergeCell ref="AG1:A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34.7109375" bestFit="1" customWidth="1"/>
    <col min="7" max="9" width="32.5703125" bestFit="1" customWidth="1"/>
  </cols>
  <sheetData>
    <row r="1" spans="1:9" x14ac:dyDescent="0.25">
      <c r="A1" s="8" t="s">
        <v>1186</v>
      </c>
      <c r="B1" s="1" t="s">
        <v>2</v>
      </c>
      <c r="C1" s="1" t="s">
        <v>960</v>
      </c>
      <c r="D1" s="1" t="s">
        <v>960</v>
      </c>
      <c r="E1" s="1" t="s">
        <v>1187</v>
      </c>
      <c r="F1" s="1" t="s">
        <v>1187</v>
      </c>
      <c r="G1" s="1" t="s">
        <v>1187</v>
      </c>
      <c r="H1" s="1" t="s">
        <v>1007</v>
      </c>
      <c r="I1" s="1" t="s">
        <v>1187</v>
      </c>
    </row>
    <row r="2" spans="1:9" x14ac:dyDescent="0.25">
      <c r="A2" s="8"/>
      <c r="B2" s="1" t="s">
        <v>442</v>
      </c>
      <c r="C2" s="1" t="s">
        <v>970</v>
      </c>
      <c r="D2" s="1" t="s">
        <v>970</v>
      </c>
      <c r="E2" s="1" t="s">
        <v>970</v>
      </c>
      <c r="F2" s="1" t="s">
        <v>970</v>
      </c>
      <c r="G2" s="1" t="s">
        <v>970</v>
      </c>
      <c r="H2" s="1" t="s">
        <v>970</v>
      </c>
      <c r="I2" s="1" t="s">
        <v>970</v>
      </c>
    </row>
    <row r="3" spans="1:9" x14ac:dyDescent="0.25">
      <c r="A3" s="8"/>
      <c r="B3" s="1"/>
      <c r="C3" s="1" t="s">
        <v>442</v>
      </c>
      <c r="D3" s="1" t="s">
        <v>442</v>
      </c>
      <c r="E3" s="1" t="s">
        <v>1188</v>
      </c>
      <c r="F3" s="1" t="s">
        <v>1188</v>
      </c>
      <c r="G3" s="1" t="s">
        <v>1189</v>
      </c>
      <c r="H3" s="1" t="s">
        <v>1189</v>
      </c>
      <c r="I3" s="1" t="s">
        <v>1189</v>
      </c>
    </row>
    <row r="4" spans="1:9" x14ac:dyDescent="0.25">
      <c r="A4" s="8"/>
      <c r="B4" s="1"/>
      <c r="C4" s="1"/>
      <c r="D4" s="1" t="s">
        <v>884</v>
      </c>
      <c r="E4" s="1"/>
      <c r="F4" s="1" t="s">
        <v>884</v>
      </c>
      <c r="G4" s="1"/>
      <c r="H4" s="1"/>
      <c r="I4" s="1" t="s">
        <v>884</v>
      </c>
    </row>
    <row r="5" spans="1:9" ht="30" x14ac:dyDescent="0.25">
      <c r="A5" s="2" t="s">
        <v>1168</v>
      </c>
      <c r="B5" s="4" t="s">
        <v>6</v>
      </c>
      <c r="C5" s="4" t="s">
        <v>6</v>
      </c>
      <c r="D5" s="7">
        <v>583333</v>
      </c>
      <c r="E5" s="4" t="s">
        <v>6</v>
      </c>
      <c r="F5" s="7">
        <v>1060606</v>
      </c>
      <c r="G5" s="4" t="s">
        <v>6</v>
      </c>
      <c r="H5" s="4" t="s">
        <v>6</v>
      </c>
      <c r="I5" s="7">
        <v>454545</v>
      </c>
    </row>
    <row r="6" spans="1:9" ht="30" x14ac:dyDescent="0.25">
      <c r="A6" s="2" t="s">
        <v>1190</v>
      </c>
      <c r="B6" s="4" t="s">
        <v>6</v>
      </c>
      <c r="C6" s="4">
        <v>1</v>
      </c>
      <c r="D6" s="4" t="s">
        <v>6</v>
      </c>
      <c r="E6" s="4">
        <v>1</v>
      </c>
      <c r="F6" s="4" t="s">
        <v>6</v>
      </c>
      <c r="G6" s="4" t="s">
        <v>6</v>
      </c>
      <c r="H6" s="4" t="s">
        <v>6</v>
      </c>
      <c r="I6" s="4" t="s">
        <v>6</v>
      </c>
    </row>
    <row r="7" spans="1:9" x14ac:dyDescent="0.25">
      <c r="A7" s="2" t="s">
        <v>1038</v>
      </c>
      <c r="B7" s="4" t="s">
        <v>6</v>
      </c>
      <c r="C7" s="4">
        <v>1</v>
      </c>
      <c r="D7" s="4" t="s">
        <v>6</v>
      </c>
      <c r="E7" s="4">
        <v>1</v>
      </c>
      <c r="F7" s="4" t="s">
        <v>6</v>
      </c>
      <c r="G7" s="4" t="s">
        <v>6</v>
      </c>
      <c r="H7" s="4" t="s">
        <v>6</v>
      </c>
      <c r="I7" s="4" t="s">
        <v>6</v>
      </c>
    </row>
    <row r="8" spans="1:9" ht="30" x14ac:dyDescent="0.25">
      <c r="A8" s="2" t="s">
        <v>1191</v>
      </c>
      <c r="B8" s="4" t="s">
        <v>6</v>
      </c>
      <c r="C8" s="9">
        <v>3.3</v>
      </c>
      <c r="D8" s="4" t="s">
        <v>6</v>
      </c>
      <c r="E8" s="9">
        <v>3.3</v>
      </c>
      <c r="F8" s="4" t="s">
        <v>6</v>
      </c>
      <c r="G8" s="9">
        <v>3.3</v>
      </c>
      <c r="H8" s="4" t="s">
        <v>6</v>
      </c>
      <c r="I8" s="4" t="s">
        <v>6</v>
      </c>
    </row>
    <row r="9" spans="1:9" x14ac:dyDescent="0.25">
      <c r="A9" s="2" t="s">
        <v>1192</v>
      </c>
      <c r="B9" s="4" t="s">
        <v>6</v>
      </c>
      <c r="C9" s="6">
        <v>5000000</v>
      </c>
      <c r="D9" s="4" t="s">
        <v>6</v>
      </c>
      <c r="E9" s="4" t="s">
        <v>6</v>
      </c>
      <c r="F9" s="4" t="s">
        <v>6</v>
      </c>
      <c r="G9" s="4" t="s">
        <v>6</v>
      </c>
      <c r="H9" s="4" t="s">
        <v>6</v>
      </c>
      <c r="I9" s="4" t="s">
        <v>6</v>
      </c>
    </row>
    <row r="10" spans="1:9" ht="30" x14ac:dyDescent="0.25">
      <c r="A10" s="2" t="s">
        <v>872</v>
      </c>
      <c r="B10" s="6">
        <v>8</v>
      </c>
      <c r="C10" s="4" t="s">
        <v>6</v>
      </c>
      <c r="D10" s="4" t="s">
        <v>6</v>
      </c>
      <c r="E10" s="9">
        <v>4.2</v>
      </c>
      <c r="F10" s="4" t="s">
        <v>6</v>
      </c>
      <c r="G10" s="4" t="s">
        <v>6</v>
      </c>
      <c r="H10" s="4" t="s">
        <v>6</v>
      </c>
      <c r="I10" s="4" t="s">
        <v>6</v>
      </c>
    </row>
    <row r="11" spans="1:9" ht="30" x14ac:dyDescent="0.25">
      <c r="A11" s="2" t="s">
        <v>1114</v>
      </c>
      <c r="B11" s="4" t="s">
        <v>6</v>
      </c>
      <c r="C11" s="4" t="s">
        <v>6</v>
      </c>
      <c r="D11" s="4" t="s">
        <v>6</v>
      </c>
      <c r="E11" s="4" t="s">
        <v>6</v>
      </c>
      <c r="F11" s="4" t="s">
        <v>6</v>
      </c>
      <c r="G11" s="7">
        <v>2108647</v>
      </c>
      <c r="H11" s="4" t="s">
        <v>6</v>
      </c>
      <c r="I11" s="4" t="s">
        <v>6</v>
      </c>
    </row>
    <row r="12" spans="1:9" ht="45" x14ac:dyDescent="0.25">
      <c r="A12" s="2" t="s">
        <v>1193</v>
      </c>
      <c r="B12" s="4" t="s">
        <v>6</v>
      </c>
      <c r="C12" s="4" t="s">
        <v>6</v>
      </c>
      <c r="D12" s="4" t="s">
        <v>6</v>
      </c>
      <c r="E12" s="4" t="s">
        <v>6</v>
      </c>
      <c r="F12" s="4" t="s">
        <v>6</v>
      </c>
      <c r="G12" s="4" t="s">
        <v>1050</v>
      </c>
      <c r="H12" s="4" t="s">
        <v>6</v>
      </c>
      <c r="I12" s="4" t="s">
        <v>6</v>
      </c>
    </row>
    <row r="13" spans="1:9" ht="30" x14ac:dyDescent="0.25">
      <c r="A13" s="2" t="s">
        <v>1194</v>
      </c>
      <c r="B13" s="4" t="s">
        <v>6</v>
      </c>
      <c r="C13" s="4" t="s">
        <v>6</v>
      </c>
      <c r="D13" s="4" t="s">
        <v>6</v>
      </c>
      <c r="E13" s="4" t="s">
        <v>6</v>
      </c>
      <c r="F13" s="4" t="s">
        <v>6</v>
      </c>
      <c r="G13" s="7">
        <v>5000000</v>
      </c>
      <c r="H13" s="4" t="s">
        <v>6</v>
      </c>
      <c r="I13" s="4" t="s">
        <v>6</v>
      </c>
    </row>
    <row r="14" spans="1:9" ht="30" x14ac:dyDescent="0.25">
      <c r="A14" s="2" t="s">
        <v>1195</v>
      </c>
      <c r="B14" s="4" t="s">
        <v>6</v>
      </c>
      <c r="C14" s="4" t="s">
        <v>6</v>
      </c>
      <c r="D14" s="4" t="s">
        <v>6</v>
      </c>
      <c r="E14" s="4" t="s">
        <v>6</v>
      </c>
      <c r="F14" s="4" t="s">
        <v>6</v>
      </c>
      <c r="G14" s="7">
        <v>500000</v>
      </c>
      <c r="H14" s="4" t="s">
        <v>6</v>
      </c>
      <c r="I14" s="4" t="s">
        <v>6</v>
      </c>
    </row>
    <row r="15" spans="1:9" ht="30" x14ac:dyDescent="0.25">
      <c r="A15" s="2" t="s">
        <v>1196</v>
      </c>
      <c r="B15" s="4" t="s">
        <v>6</v>
      </c>
      <c r="C15" s="4" t="s">
        <v>6</v>
      </c>
      <c r="D15" s="4" t="s">
        <v>6</v>
      </c>
      <c r="E15" s="4" t="s">
        <v>6</v>
      </c>
      <c r="F15" s="4" t="s">
        <v>6</v>
      </c>
      <c r="G15" s="4" t="s">
        <v>1050</v>
      </c>
      <c r="H15" s="4" t="s">
        <v>6</v>
      </c>
      <c r="I15" s="4" t="s">
        <v>6</v>
      </c>
    </row>
    <row r="16" spans="1:9" x14ac:dyDescent="0.25">
      <c r="A16" s="2" t="s">
        <v>1197</v>
      </c>
      <c r="B16" s="4" t="s">
        <v>6</v>
      </c>
      <c r="C16" s="4" t="s">
        <v>6</v>
      </c>
      <c r="D16" s="4" t="s">
        <v>6</v>
      </c>
      <c r="E16" s="4" t="s">
        <v>6</v>
      </c>
      <c r="F16" s="4" t="s">
        <v>6</v>
      </c>
      <c r="G16" s="4" t="s">
        <v>6</v>
      </c>
      <c r="H16" s="4" t="s">
        <v>6</v>
      </c>
      <c r="I16" s="7">
        <v>1500000</v>
      </c>
    </row>
    <row r="17" spans="1:9" ht="30" x14ac:dyDescent="0.25">
      <c r="A17" s="2" t="s">
        <v>1198</v>
      </c>
      <c r="B17" s="4" t="s">
        <v>6</v>
      </c>
      <c r="C17" s="4" t="s">
        <v>6</v>
      </c>
      <c r="D17" s="4" t="s">
        <v>6</v>
      </c>
      <c r="E17" s="4" t="s">
        <v>6</v>
      </c>
      <c r="F17" s="4" t="s">
        <v>6</v>
      </c>
      <c r="G17" s="4" t="s">
        <v>6</v>
      </c>
      <c r="H17" s="6">
        <v>1150000</v>
      </c>
      <c r="I17" s="4" t="s">
        <v>6</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x14ac:dyDescent="0.25"/>
  <cols>
    <col min="1" max="1" width="36.5703125" bestFit="1" customWidth="1"/>
    <col min="2" max="5" width="12.28515625" bestFit="1" customWidth="1"/>
    <col min="6" max="7" width="12.140625" bestFit="1" customWidth="1"/>
    <col min="8" max="14" width="12.85546875" bestFit="1" customWidth="1"/>
    <col min="15" max="19" width="36.5703125" bestFit="1" customWidth="1"/>
    <col min="20" max="20" width="33.5703125" bestFit="1" customWidth="1"/>
    <col min="21" max="21" width="36.5703125" bestFit="1" customWidth="1"/>
    <col min="22" max="22" width="31.85546875" bestFit="1" customWidth="1"/>
    <col min="23" max="23" width="36.5703125" bestFit="1" customWidth="1"/>
    <col min="24" max="24" width="22.5703125" bestFit="1" customWidth="1"/>
    <col min="25" max="35" width="36.5703125" bestFit="1" customWidth="1"/>
    <col min="36" max="36" width="15.42578125" bestFit="1" customWidth="1"/>
  </cols>
  <sheetData>
    <row r="1" spans="1:36" ht="15" customHeight="1" x14ac:dyDescent="0.25">
      <c r="A1" s="8" t="s">
        <v>1199</v>
      </c>
      <c r="B1" s="8" t="s">
        <v>1</v>
      </c>
      <c r="C1" s="8"/>
      <c r="D1" s="8"/>
      <c r="E1" s="1"/>
      <c r="F1" s="1"/>
      <c r="G1" s="1"/>
      <c r="H1" s="8" t="s">
        <v>1</v>
      </c>
      <c r="I1" s="8"/>
      <c r="J1" s="8"/>
      <c r="K1" s="8"/>
      <c r="L1" s="1"/>
      <c r="M1" s="8" t="s">
        <v>1</v>
      </c>
      <c r="N1" s="8"/>
      <c r="O1" s="1" t="s">
        <v>852</v>
      </c>
      <c r="P1" s="1" t="s">
        <v>1200</v>
      </c>
      <c r="Q1" s="1" t="s">
        <v>1155</v>
      </c>
      <c r="R1" s="8" t="s">
        <v>852</v>
      </c>
      <c r="S1" s="8"/>
      <c r="T1" s="8"/>
      <c r="U1" s="8"/>
      <c r="V1" s="8"/>
      <c r="W1" s="8"/>
      <c r="X1" s="8"/>
      <c r="Y1" s="8"/>
      <c r="Z1" s="8"/>
      <c r="AA1" s="8"/>
      <c r="AB1" s="8" t="s">
        <v>1</v>
      </c>
      <c r="AC1" s="8"/>
      <c r="AD1" s="1" t="s">
        <v>69</v>
      </c>
      <c r="AE1" s="8" t="s">
        <v>852</v>
      </c>
      <c r="AF1" s="8"/>
      <c r="AG1" s="8" t="s">
        <v>1</v>
      </c>
      <c r="AH1" s="8"/>
      <c r="AI1" s="1" t="s">
        <v>69</v>
      </c>
      <c r="AJ1" s="1" t="s">
        <v>853</v>
      </c>
    </row>
    <row r="2" spans="1:36" x14ac:dyDescent="0.25">
      <c r="A2" s="8"/>
      <c r="B2" s="8" t="s">
        <v>2</v>
      </c>
      <c r="C2" s="8" t="s">
        <v>32</v>
      </c>
      <c r="D2" s="8" t="s">
        <v>70</v>
      </c>
      <c r="E2" s="8" t="s">
        <v>951</v>
      </c>
      <c r="F2" s="8" t="s">
        <v>1201</v>
      </c>
      <c r="G2" s="8" t="s">
        <v>1202</v>
      </c>
      <c r="H2" s="1" t="s">
        <v>2</v>
      </c>
      <c r="I2" s="1" t="s">
        <v>32</v>
      </c>
      <c r="J2" s="1" t="s">
        <v>70</v>
      </c>
      <c r="K2" s="1" t="s">
        <v>860</v>
      </c>
      <c r="L2" s="1" t="s">
        <v>1204</v>
      </c>
      <c r="M2" s="1" t="s">
        <v>2</v>
      </c>
      <c r="N2" s="1" t="s">
        <v>2</v>
      </c>
      <c r="O2" s="112">
        <v>38496</v>
      </c>
      <c r="P2" s="1" t="s">
        <v>952</v>
      </c>
      <c r="Q2" s="1" t="s">
        <v>70</v>
      </c>
      <c r="R2" s="112">
        <v>38496</v>
      </c>
      <c r="S2" s="112">
        <v>38496</v>
      </c>
      <c r="T2" s="112">
        <v>38496</v>
      </c>
      <c r="U2" s="112">
        <v>38496</v>
      </c>
      <c r="V2" s="112">
        <v>38496</v>
      </c>
      <c r="W2" s="112">
        <v>38496</v>
      </c>
      <c r="X2" s="112">
        <v>38496</v>
      </c>
      <c r="Y2" s="112">
        <v>38496</v>
      </c>
      <c r="Z2" s="1" t="s">
        <v>1210</v>
      </c>
      <c r="AA2" s="1" t="s">
        <v>1212</v>
      </c>
      <c r="AB2" s="1" t="s">
        <v>911</v>
      </c>
      <c r="AC2" s="1" t="s">
        <v>951</v>
      </c>
      <c r="AD2" s="1" t="s">
        <v>2</v>
      </c>
      <c r="AE2" s="1" t="s">
        <v>1210</v>
      </c>
      <c r="AF2" s="1" t="s">
        <v>1212</v>
      </c>
      <c r="AG2" s="1" t="s">
        <v>911</v>
      </c>
      <c r="AH2" s="1" t="s">
        <v>951</v>
      </c>
      <c r="AI2" s="1" t="s">
        <v>2</v>
      </c>
      <c r="AJ2" s="1" t="s">
        <v>954</v>
      </c>
    </row>
    <row r="3" spans="1:36" ht="30" x14ac:dyDescent="0.25">
      <c r="A3" s="8"/>
      <c r="B3" s="8"/>
      <c r="C3" s="8"/>
      <c r="D3" s="8"/>
      <c r="E3" s="8"/>
      <c r="F3" s="8"/>
      <c r="G3" s="8"/>
      <c r="H3" s="1" t="s">
        <v>1203</v>
      </c>
      <c r="I3" s="1" t="s">
        <v>1203</v>
      </c>
      <c r="J3" s="1" t="s">
        <v>1203</v>
      </c>
      <c r="K3" s="1" t="s">
        <v>1203</v>
      </c>
      <c r="L3" s="1" t="s">
        <v>1203</v>
      </c>
      <c r="M3" s="1" t="s">
        <v>1203</v>
      </c>
      <c r="N3" s="1" t="s">
        <v>1203</v>
      </c>
      <c r="O3" s="1" t="s">
        <v>1205</v>
      </c>
      <c r="P3" s="1" t="s">
        <v>1205</v>
      </c>
      <c r="Q3" s="1" t="s">
        <v>1205</v>
      </c>
      <c r="R3" s="1" t="s">
        <v>1206</v>
      </c>
      <c r="S3" s="1" t="s">
        <v>1206</v>
      </c>
      <c r="T3" s="1" t="s">
        <v>1207</v>
      </c>
      <c r="U3" s="1" t="s">
        <v>1207</v>
      </c>
      <c r="V3" s="1" t="s">
        <v>1208</v>
      </c>
      <c r="W3" s="1" t="s">
        <v>1208</v>
      </c>
      <c r="X3" s="1" t="s">
        <v>1209</v>
      </c>
      <c r="Y3" s="1" t="s">
        <v>1209</v>
      </c>
      <c r="Z3" s="1" t="s">
        <v>1211</v>
      </c>
      <c r="AA3" s="1" t="s">
        <v>1211</v>
      </c>
      <c r="AB3" s="1" t="s">
        <v>1211</v>
      </c>
      <c r="AC3" s="1" t="s">
        <v>1211</v>
      </c>
      <c r="AD3" s="1" t="s">
        <v>1211</v>
      </c>
      <c r="AE3" s="1" t="s">
        <v>1213</v>
      </c>
      <c r="AF3" s="1" t="s">
        <v>1213</v>
      </c>
      <c r="AG3" s="1" t="s">
        <v>1213</v>
      </c>
      <c r="AH3" s="1" t="s">
        <v>1213</v>
      </c>
      <c r="AI3" s="1" t="s">
        <v>1213</v>
      </c>
      <c r="AJ3" s="1" t="s">
        <v>1214</v>
      </c>
    </row>
    <row r="4" spans="1:36" ht="30" x14ac:dyDescent="0.25">
      <c r="A4" s="8"/>
      <c r="B4" s="8"/>
      <c r="C4" s="8"/>
      <c r="D4" s="8"/>
      <c r="E4" s="8"/>
      <c r="F4" s="8"/>
      <c r="G4" s="8"/>
      <c r="H4" s="1"/>
      <c r="I4" s="1"/>
      <c r="J4" s="1"/>
      <c r="K4" s="1"/>
      <c r="L4" s="1"/>
      <c r="M4" s="1" t="s">
        <v>883</v>
      </c>
      <c r="N4" s="1" t="s">
        <v>884</v>
      </c>
      <c r="O4" s="1"/>
      <c r="P4" s="1"/>
      <c r="Q4" s="1"/>
      <c r="R4" s="1" t="s">
        <v>1203</v>
      </c>
      <c r="S4" s="1" t="s">
        <v>1205</v>
      </c>
      <c r="T4" s="1" t="s">
        <v>1203</v>
      </c>
      <c r="U4" s="1" t="s">
        <v>1205</v>
      </c>
      <c r="V4" s="1" t="s">
        <v>1203</v>
      </c>
      <c r="W4" s="1" t="s">
        <v>1205</v>
      </c>
      <c r="X4" s="1" t="s">
        <v>1203</v>
      </c>
      <c r="Y4" s="1" t="s">
        <v>1205</v>
      </c>
      <c r="Z4" s="1" t="s">
        <v>1203</v>
      </c>
      <c r="AA4" s="1" t="s">
        <v>1203</v>
      </c>
      <c r="AB4" s="1" t="s">
        <v>1203</v>
      </c>
      <c r="AC4" s="1" t="s">
        <v>1203</v>
      </c>
      <c r="AD4" s="1" t="s">
        <v>1203</v>
      </c>
      <c r="AE4" s="1" t="s">
        <v>1203</v>
      </c>
      <c r="AF4" s="1" t="s">
        <v>1203</v>
      </c>
      <c r="AG4" s="1" t="s">
        <v>1203</v>
      </c>
      <c r="AH4" s="1" t="s">
        <v>1203</v>
      </c>
      <c r="AI4" s="1" t="s">
        <v>1203</v>
      </c>
      <c r="AJ4" s="1" t="s">
        <v>1203</v>
      </c>
    </row>
    <row r="5" spans="1:36" x14ac:dyDescent="0.25">
      <c r="A5" s="3" t="s">
        <v>12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1216</v>
      </c>
      <c r="B6" s="4" t="s">
        <v>6</v>
      </c>
      <c r="C6" s="4" t="s">
        <v>6</v>
      </c>
      <c r="D6" s="4" t="s">
        <v>6</v>
      </c>
      <c r="E6" s="4" t="s">
        <v>6</v>
      </c>
      <c r="F6" s="4" t="s">
        <v>6</v>
      </c>
      <c r="G6" s="4" t="s">
        <v>6</v>
      </c>
      <c r="H6" s="4" t="s">
        <v>6</v>
      </c>
      <c r="I6" s="4" t="s">
        <v>6</v>
      </c>
      <c r="J6" s="4" t="s">
        <v>6</v>
      </c>
      <c r="K6" s="4" t="s">
        <v>6</v>
      </c>
      <c r="L6" s="4" t="s">
        <v>6</v>
      </c>
      <c r="M6" s="4" t="s">
        <v>892</v>
      </c>
      <c r="N6" s="4" t="s">
        <v>1217</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1218</v>
      </c>
      <c r="B7" s="4" t="s">
        <v>6</v>
      </c>
      <c r="C7" s="4" t="s">
        <v>6</v>
      </c>
      <c r="D7" s="4" t="s">
        <v>6</v>
      </c>
      <c r="E7" s="4" t="s">
        <v>6</v>
      </c>
      <c r="F7" s="4" t="s">
        <v>6</v>
      </c>
      <c r="G7" s="4" t="s">
        <v>6</v>
      </c>
      <c r="H7" s="4" t="s">
        <v>1219</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x14ac:dyDescent="0.25">
      <c r="A8" s="2" t="s">
        <v>1220</v>
      </c>
      <c r="B8" s="4" t="s">
        <v>6</v>
      </c>
      <c r="C8" s="4" t="s">
        <v>6</v>
      </c>
      <c r="D8" s="4" t="s">
        <v>6</v>
      </c>
      <c r="E8" s="7">
        <v>3666667</v>
      </c>
      <c r="F8" s="7">
        <v>2000000</v>
      </c>
      <c r="G8" s="7">
        <v>833333</v>
      </c>
      <c r="H8" s="4" t="s">
        <v>6</v>
      </c>
      <c r="I8" s="4" t="s">
        <v>6</v>
      </c>
      <c r="J8" s="4" t="s">
        <v>6</v>
      </c>
      <c r="K8" s="4" t="s">
        <v>6</v>
      </c>
      <c r="L8" s="7">
        <v>6000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x14ac:dyDescent="0.25">
      <c r="A9" s="2" t="s">
        <v>122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175000</v>
      </c>
      <c r="S9" s="4" t="s">
        <v>6</v>
      </c>
      <c r="T9" s="7">
        <v>168750</v>
      </c>
      <c r="U9" s="4" t="s">
        <v>6</v>
      </c>
      <c r="V9" s="7">
        <v>168750</v>
      </c>
      <c r="W9" s="4" t="s">
        <v>6</v>
      </c>
      <c r="X9" s="7">
        <v>112500</v>
      </c>
      <c r="Y9" s="4" t="s">
        <v>6</v>
      </c>
      <c r="Z9" s="4" t="s">
        <v>6</v>
      </c>
      <c r="AA9" s="4" t="s">
        <v>6</v>
      </c>
      <c r="AB9" s="4" t="s">
        <v>6</v>
      </c>
      <c r="AC9" s="4" t="s">
        <v>6</v>
      </c>
      <c r="AD9" s="4" t="s">
        <v>6</v>
      </c>
      <c r="AE9" s="4" t="s">
        <v>6</v>
      </c>
      <c r="AF9" s="4" t="s">
        <v>6</v>
      </c>
      <c r="AG9" s="4" t="s">
        <v>6</v>
      </c>
      <c r="AH9" s="4" t="s">
        <v>6</v>
      </c>
      <c r="AI9" s="4" t="s">
        <v>6</v>
      </c>
      <c r="AJ9" s="4" t="s">
        <v>6</v>
      </c>
    </row>
    <row r="10" spans="1:36" x14ac:dyDescent="0.25">
      <c r="A10" s="2" t="s">
        <v>12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40000</v>
      </c>
      <c r="T10" s="4" t="s">
        <v>6</v>
      </c>
      <c r="U10" s="7">
        <v>42500</v>
      </c>
      <c r="V10" s="4" t="s">
        <v>6</v>
      </c>
      <c r="W10" s="7">
        <v>37500</v>
      </c>
      <c r="X10" s="4" t="s">
        <v>6</v>
      </c>
      <c r="Y10" s="7">
        <v>12500</v>
      </c>
      <c r="Z10" s="4" t="s">
        <v>6</v>
      </c>
      <c r="AA10" s="7">
        <v>166667</v>
      </c>
      <c r="AB10" s="4" t="s">
        <v>6</v>
      </c>
      <c r="AC10" s="4" t="s">
        <v>6</v>
      </c>
      <c r="AD10" s="4" t="s">
        <v>6</v>
      </c>
      <c r="AE10" s="4" t="s">
        <v>6</v>
      </c>
      <c r="AF10" s="7">
        <v>106667</v>
      </c>
      <c r="AG10" s="4" t="s">
        <v>6</v>
      </c>
      <c r="AH10" s="4" t="s">
        <v>6</v>
      </c>
      <c r="AI10" s="4" t="s">
        <v>6</v>
      </c>
      <c r="AJ10" s="4" t="s">
        <v>6</v>
      </c>
    </row>
    <row r="11" spans="1:36" x14ac:dyDescent="0.25">
      <c r="A11" s="2" t="s">
        <v>1129</v>
      </c>
      <c r="B11" s="4" t="s">
        <v>6</v>
      </c>
      <c r="C11" s="4" t="s">
        <v>6</v>
      </c>
      <c r="D11" s="4" t="s">
        <v>6</v>
      </c>
      <c r="E11" s="4" t="s">
        <v>6</v>
      </c>
      <c r="F11" s="4" t="s">
        <v>6</v>
      </c>
      <c r="G11" s="4" t="s">
        <v>6</v>
      </c>
      <c r="H11" s="9">
        <v>6.33</v>
      </c>
      <c r="I11" s="9">
        <v>3.74</v>
      </c>
      <c r="J11" s="6">
        <v>3</v>
      </c>
      <c r="K11" s="4" t="s">
        <v>6</v>
      </c>
      <c r="L11" s="4" t="s">
        <v>6</v>
      </c>
      <c r="M11" s="4" t="s">
        <v>6</v>
      </c>
      <c r="N11" s="4" t="s">
        <v>6</v>
      </c>
      <c r="O11" s="6">
        <v>15</v>
      </c>
      <c r="P11" s="4" t="s">
        <v>6</v>
      </c>
      <c r="Q11" s="4" t="s">
        <v>6</v>
      </c>
      <c r="R11" s="4" t="s">
        <v>6</v>
      </c>
      <c r="S11" s="4" t="s">
        <v>6</v>
      </c>
      <c r="T11" s="4" t="s">
        <v>6</v>
      </c>
      <c r="U11" s="4" t="s">
        <v>6</v>
      </c>
      <c r="V11" s="4" t="s">
        <v>6</v>
      </c>
      <c r="W11" s="4" t="s">
        <v>6</v>
      </c>
      <c r="X11" s="4" t="s">
        <v>6</v>
      </c>
      <c r="Y11" s="4" t="s">
        <v>6</v>
      </c>
      <c r="Z11" s="4" t="s">
        <v>6</v>
      </c>
      <c r="AA11" s="9">
        <v>4.74</v>
      </c>
      <c r="AB11" s="4" t="s">
        <v>6</v>
      </c>
      <c r="AC11" s="4" t="s">
        <v>6</v>
      </c>
      <c r="AD11" s="4" t="s">
        <v>6</v>
      </c>
      <c r="AE11" s="4" t="s">
        <v>6</v>
      </c>
      <c r="AF11" s="9">
        <v>4.74</v>
      </c>
      <c r="AG11" s="4" t="s">
        <v>6</v>
      </c>
      <c r="AH11" s="4" t="s">
        <v>6</v>
      </c>
      <c r="AI11" s="4" t="s">
        <v>6</v>
      </c>
      <c r="AJ11" s="4" t="s">
        <v>6</v>
      </c>
    </row>
    <row r="12" spans="1:36" ht="30" x14ac:dyDescent="0.25">
      <c r="A12" s="2" t="s">
        <v>1223</v>
      </c>
      <c r="B12" s="4" t="s">
        <v>6</v>
      </c>
      <c r="C12" s="4" t="s">
        <v>6</v>
      </c>
      <c r="D12" s="4" t="s">
        <v>6</v>
      </c>
      <c r="E12" s="4" t="s">
        <v>6</v>
      </c>
      <c r="F12" s="4" t="s">
        <v>6</v>
      </c>
      <c r="G12" s="4" t="s">
        <v>6</v>
      </c>
      <c r="H12" s="4" t="s">
        <v>6</v>
      </c>
      <c r="I12" s="4" t="s">
        <v>6</v>
      </c>
      <c r="J12" s="4" t="s">
        <v>6</v>
      </c>
      <c r="K12" s="4" t="s">
        <v>6</v>
      </c>
      <c r="L12" s="4" t="s">
        <v>6</v>
      </c>
      <c r="M12" s="4" t="s">
        <v>6</v>
      </c>
      <c r="N12" s="4" t="s">
        <v>6</v>
      </c>
      <c r="O12" s="10">
        <v>0.33329999999999999</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x14ac:dyDescent="0.25">
      <c r="A13" s="2" t="s">
        <v>1224</v>
      </c>
      <c r="B13" s="4" t="s">
        <v>6</v>
      </c>
      <c r="C13" s="4" t="s">
        <v>6</v>
      </c>
      <c r="D13" s="4" t="s">
        <v>6</v>
      </c>
      <c r="E13" s="4" t="s">
        <v>6</v>
      </c>
      <c r="F13" s="4" t="s">
        <v>6</v>
      </c>
      <c r="G13" s="4" t="s">
        <v>6</v>
      </c>
      <c r="H13" s="4" t="s">
        <v>6</v>
      </c>
      <c r="I13" s="4" t="s">
        <v>6</v>
      </c>
      <c r="J13" s="4" t="s">
        <v>6</v>
      </c>
      <c r="K13" s="4" t="s">
        <v>6</v>
      </c>
      <c r="L13" s="4" t="s">
        <v>6</v>
      </c>
      <c r="M13" s="4" t="s">
        <v>6</v>
      </c>
      <c r="N13" s="4" t="s">
        <v>6</v>
      </c>
      <c r="O13" s="4" t="s">
        <v>892</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x14ac:dyDescent="0.25">
      <c r="A14" s="2" t="s">
        <v>237</v>
      </c>
      <c r="B14" s="6">
        <v>1979364</v>
      </c>
      <c r="C14" s="6">
        <v>532140</v>
      </c>
      <c r="D14" s="6">
        <v>250978</v>
      </c>
      <c r="E14" s="4" t="s">
        <v>6</v>
      </c>
      <c r="F14" s="4" t="s">
        <v>6</v>
      </c>
      <c r="G14" s="4" t="s">
        <v>6</v>
      </c>
      <c r="H14" s="4" t="s">
        <v>6</v>
      </c>
      <c r="I14" s="4" t="s">
        <v>6</v>
      </c>
      <c r="J14" s="4" t="s">
        <v>6</v>
      </c>
      <c r="K14" s="4" t="s">
        <v>6</v>
      </c>
      <c r="L14" s="4" t="s">
        <v>6</v>
      </c>
      <c r="M14" s="4" t="s">
        <v>6</v>
      </c>
      <c r="N14" s="4" t="s">
        <v>6</v>
      </c>
      <c r="O14" s="4" t="s">
        <v>6</v>
      </c>
      <c r="P14" s="6">
        <v>1045846</v>
      </c>
      <c r="Q14" s="6">
        <v>1045846</v>
      </c>
      <c r="R14" s="4" t="s">
        <v>6</v>
      </c>
      <c r="S14" s="4" t="s">
        <v>6</v>
      </c>
      <c r="T14" s="4" t="s">
        <v>6</v>
      </c>
      <c r="U14" s="4" t="s">
        <v>6</v>
      </c>
      <c r="V14" s="4" t="s">
        <v>6</v>
      </c>
      <c r="W14" s="4" t="s">
        <v>6</v>
      </c>
      <c r="X14" s="4" t="s">
        <v>6</v>
      </c>
      <c r="Y14" s="4" t="s">
        <v>6</v>
      </c>
      <c r="Z14" s="4" t="s">
        <v>6</v>
      </c>
      <c r="AA14" s="6">
        <v>179000</v>
      </c>
      <c r="AB14" s="6">
        <v>0</v>
      </c>
      <c r="AC14" s="6">
        <v>0</v>
      </c>
      <c r="AD14" s="6">
        <v>179000</v>
      </c>
      <c r="AE14" s="4" t="s">
        <v>6</v>
      </c>
      <c r="AF14" s="6">
        <v>115000</v>
      </c>
      <c r="AG14" s="6">
        <v>0</v>
      </c>
      <c r="AH14" s="6">
        <v>0</v>
      </c>
      <c r="AI14" s="6">
        <v>115000</v>
      </c>
      <c r="AJ14" s="4" t="s">
        <v>6</v>
      </c>
    </row>
    <row r="15" spans="1:36" ht="45" x14ac:dyDescent="0.25">
      <c r="A15" s="2" t="s">
        <v>1225</v>
      </c>
      <c r="B15" s="4" t="s">
        <v>6</v>
      </c>
      <c r="C15" s="4" t="s">
        <v>6</v>
      </c>
      <c r="D15" s="4" t="s">
        <v>6</v>
      </c>
      <c r="E15" s="4" t="s">
        <v>6</v>
      </c>
      <c r="F15" s="4" t="s">
        <v>6</v>
      </c>
      <c r="G15" s="4" t="s">
        <v>6</v>
      </c>
      <c r="H15" s="4" t="s">
        <v>6</v>
      </c>
      <c r="I15" s="4" t="s">
        <v>6</v>
      </c>
      <c r="J15" s="4" t="s">
        <v>6</v>
      </c>
      <c r="K15" s="7">
        <v>3197694</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x14ac:dyDescent="0.25">
      <c r="A16" s="2" t="s">
        <v>12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1219</v>
      </c>
      <c r="AB16" s="4" t="s">
        <v>6</v>
      </c>
      <c r="AC16" s="4" t="s">
        <v>6</v>
      </c>
      <c r="AD16" s="4" t="s">
        <v>6</v>
      </c>
      <c r="AE16" s="4" t="s">
        <v>6</v>
      </c>
      <c r="AF16" s="4" t="s">
        <v>1219</v>
      </c>
      <c r="AG16" s="4" t="s">
        <v>6</v>
      </c>
      <c r="AH16" s="4" t="s">
        <v>6</v>
      </c>
      <c r="AI16" s="4" t="s">
        <v>6</v>
      </c>
      <c r="AJ16" s="4" t="s">
        <v>6</v>
      </c>
    </row>
    <row r="17" spans="1:36" ht="30" x14ac:dyDescent="0.25">
      <c r="A17" s="2" t="s">
        <v>122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892</v>
      </c>
      <c r="AB17" s="4" t="s">
        <v>6</v>
      </c>
      <c r="AC17" s="4" t="s">
        <v>6</v>
      </c>
      <c r="AD17" s="4" t="s">
        <v>6</v>
      </c>
      <c r="AE17" s="4" t="s">
        <v>6</v>
      </c>
      <c r="AF17" s="4" t="s">
        <v>892</v>
      </c>
      <c r="AG17" s="4" t="s">
        <v>6</v>
      </c>
      <c r="AH17" s="4" t="s">
        <v>6</v>
      </c>
      <c r="AI17" s="4" t="s">
        <v>6</v>
      </c>
      <c r="AJ17" s="4" t="s">
        <v>6</v>
      </c>
    </row>
    <row r="18" spans="1:36" x14ac:dyDescent="0.25">
      <c r="A18" s="2" t="s">
        <v>12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7">
        <v>358000</v>
      </c>
      <c r="AB18" s="4" t="s">
        <v>6</v>
      </c>
      <c r="AC18" s="4" t="s">
        <v>6</v>
      </c>
      <c r="AD18" s="4" t="s">
        <v>6</v>
      </c>
      <c r="AE18" s="4" t="s">
        <v>6</v>
      </c>
      <c r="AF18" s="7">
        <v>229000</v>
      </c>
      <c r="AG18" s="4" t="s">
        <v>6</v>
      </c>
      <c r="AH18" s="4" t="s">
        <v>6</v>
      </c>
      <c r="AI18" s="4" t="s">
        <v>6</v>
      </c>
      <c r="AJ18" s="4" t="s">
        <v>6</v>
      </c>
    </row>
    <row r="19" spans="1:36" ht="30" x14ac:dyDescent="0.25">
      <c r="A19" s="2" t="s">
        <v>1229</v>
      </c>
      <c r="B19" s="4" t="s">
        <v>6</v>
      </c>
      <c r="C19" s="4" t="s">
        <v>6</v>
      </c>
      <c r="D19" s="4" t="s">
        <v>6</v>
      </c>
      <c r="E19" s="4" t="s">
        <v>6</v>
      </c>
      <c r="F19" s="4" t="s">
        <v>6</v>
      </c>
      <c r="G19" s="4" t="s">
        <v>6</v>
      </c>
      <c r="H19" s="7">
        <v>516018</v>
      </c>
      <c r="I19" s="7">
        <v>9357</v>
      </c>
      <c r="J19" s="7">
        <v>72125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7">
        <v>111111</v>
      </c>
      <c r="AA19" s="4" t="s">
        <v>6</v>
      </c>
      <c r="AB19" s="4" t="s">
        <v>6</v>
      </c>
      <c r="AC19" s="4" t="s">
        <v>6</v>
      </c>
      <c r="AD19" s="4" t="s">
        <v>6</v>
      </c>
      <c r="AE19" s="7">
        <v>71111</v>
      </c>
      <c r="AF19" s="4" t="s">
        <v>6</v>
      </c>
      <c r="AG19" s="4" t="s">
        <v>6</v>
      </c>
      <c r="AH19" s="4" t="s">
        <v>6</v>
      </c>
      <c r="AI19" s="4" t="s">
        <v>6</v>
      </c>
      <c r="AJ19" s="4" t="s">
        <v>6</v>
      </c>
    </row>
    <row r="20" spans="1:36" ht="45" x14ac:dyDescent="0.25">
      <c r="A20" s="2" t="s">
        <v>1230</v>
      </c>
      <c r="B20" s="4" t="s">
        <v>6</v>
      </c>
      <c r="C20" s="4" t="s">
        <v>6</v>
      </c>
      <c r="D20" s="4" t="s">
        <v>6</v>
      </c>
      <c r="E20" s="4" t="s">
        <v>6</v>
      </c>
      <c r="F20" s="4" t="s">
        <v>6</v>
      </c>
      <c r="G20" s="4" t="s">
        <v>6</v>
      </c>
      <c r="H20" s="7">
        <v>26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x14ac:dyDescent="0.25">
      <c r="A21" s="2" t="s">
        <v>1231</v>
      </c>
      <c r="B21" s="4" t="s">
        <v>6</v>
      </c>
      <c r="C21" s="4" t="s">
        <v>6</v>
      </c>
      <c r="D21" s="4" t="s">
        <v>6</v>
      </c>
      <c r="E21" s="4" t="s">
        <v>6</v>
      </c>
      <c r="F21" s="4" t="s">
        <v>6</v>
      </c>
      <c r="G21" s="4" t="s">
        <v>6</v>
      </c>
      <c r="H21" s="7">
        <v>23024</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x14ac:dyDescent="0.25">
      <c r="A22" s="2" t="s">
        <v>1232</v>
      </c>
      <c r="B22" s="4" t="s">
        <v>6</v>
      </c>
      <c r="C22" s="4" t="s">
        <v>6</v>
      </c>
      <c r="D22" s="4" t="s">
        <v>6</v>
      </c>
      <c r="E22" s="4" t="s">
        <v>6</v>
      </c>
      <c r="F22" s="4" t="s">
        <v>6</v>
      </c>
      <c r="G22" s="4" t="s">
        <v>6</v>
      </c>
      <c r="H22" s="7">
        <v>1144760</v>
      </c>
      <c r="I22" s="7">
        <v>1294668</v>
      </c>
      <c r="J22" s="7">
        <v>737833</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7">
        <v>90000</v>
      </c>
    </row>
    <row r="23" spans="1:36" x14ac:dyDescent="0.25">
      <c r="A23" s="2" t="s">
        <v>12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6">
        <v>500000</v>
      </c>
    </row>
  </sheetData>
  <mergeCells count="14">
    <mergeCell ref="AE1:AF1"/>
    <mergeCell ref="AG1:AH1"/>
    <mergeCell ref="B2:B4"/>
    <mergeCell ref="C2:C4"/>
    <mergeCell ref="D2:D4"/>
    <mergeCell ref="E2:E4"/>
    <mergeCell ref="F2:F4"/>
    <mergeCell ref="G2:G4"/>
    <mergeCell ref="A1:A4"/>
    <mergeCell ref="B1:D1"/>
    <mergeCell ref="H1:K1"/>
    <mergeCell ref="M1:N1"/>
    <mergeCell ref="R1:AA1"/>
    <mergeCell ref="AB1:A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4</v>
      </c>
      <c r="B1" s="8" t="s">
        <v>1</v>
      </c>
      <c r="C1" s="8"/>
      <c r="D1" s="8"/>
    </row>
    <row r="2" spans="1:4" x14ac:dyDescent="0.25">
      <c r="A2" s="8"/>
      <c r="B2" s="1" t="s">
        <v>2</v>
      </c>
      <c r="C2" s="1" t="s">
        <v>32</v>
      </c>
      <c r="D2" s="1" t="s">
        <v>70</v>
      </c>
    </row>
    <row r="3" spans="1:4" x14ac:dyDescent="0.25">
      <c r="A3" s="3" t="s">
        <v>1235</v>
      </c>
      <c r="B3" s="4" t="s">
        <v>6</v>
      </c>
      <c r="C3" s="4" t="s">
        <v>6</v>
      </c>
      <c r="D3" s="4" t="s">
        <v>6</v>
      </c>
    </row>
    <row r="4" spans="1:4" x14ac:dyDescent="0.25">
      <c r="A4" s="2" t="s">
        <v>237</v>
      </c>
      <c r="B4" s="6">
        <v>1979364</v>
      </c>
      <c r="C4" s="6">
        <v>532140</v>
      </c>
      <c r="D4" s="6">
        <v>250978</v>
      </c>
    </row>
    <row r="5" spans="1:4" ht="30" x14ac:dyDescent="0.25">
      <c r="A5" s="2" t="s">
        <v>1236</v>
      </c>
      <c r="B5" s="4" t="s">
        <v>6</v>
      </c>
      <c r="C5" s="4" t="s">
        <v>6</v>
      </c>
      <c r="D5" s="4" t="s">
        <v>6</v>
      </c>
    </row>
    <row r="6" spans="1:4" x14ac:dyDescent="0.25">
      <c r="A6" s="3" t="s">
        <v>1235</v>
      </c>
      <c r="B6" s="4" t="s">
        <v>6</v>
      </c>
      <c r="C6" s="4" t="s">
        <v>6</v>
      </c>
      <c r="D6" s="4" t="s">
        <v>6</v>
      </c>
    </row>
    <row r="7" spans="1:4" x14ac:dyDescent="0.25">
      <c r="A7" s="2" t="s">
        <v>237</v>
      </c>
      <c r="B7" s="7">
        <v>549465</v>
      </c>
      <c r="C7" s="7">
        <v>136148</v>
      </c>
      <c r="D7" s="7">
        <v>10828</v>
      </c>
    </row>
    <row r="8" spans="1:4" ht="30" x14ac:dyDescent="0.25">
      <c r="A8" s="2" t="s">
        <v>1237</v>
      </c>
      <c r="B8" s="4" t="s">
        <v>6</v>
      </c>
      <c r="C8" s="4" t="s">
        <v>6</v>
      </c>
      <c r="D8" s="4" t="s">
        <v>6</v>
      </c>
    </row>
    <row r="9" spans="1:4" x14ac:dyDescent="0.25">
      <c r="A9" s="3" t="s">
        <v>1235</v>
      </c>
      <c r="B9" s="4" t="s">
        <v>6</v>
      </c>
      <c r="C9" s="4" t="s">
        <v>6</v>
      </c>
      <c r="D9" s="4" t="s">
        <v>6</v>
      </c>
    </row>
    <row r="10" spans="1:4" x14ac:dyDescent="0.25">
      <c r="A10" s="2" t="s">
        <v>237</v>
      </c>
      <c r="B10" s="6">
        <v>1429899</v>
      </c>
      <c r="C10" s="6">
        <v>395992</v>
      </c>
      <c r="D10" s="6">
        <v>2401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7" width="12.85546875" bestFit="1" customWidth="1"/>
    <col min="8" max="8" width="18" bestFit="1" customWidth="1"/>
    <col min="9" max="14" width="12.85546875" bestFit="1" customWidth="1"/>
  </cols>
  <sheetData>
    <row r="1" spans="1:14" ht="15" customHeight="1" x14ac:dyDescent="0.25">
      <c r="A1" s="8" t="s">
        <v>1238</v>
      </c>
      <c r="B1" s="8" t="s">
        <v>1</v>
      </c>
      <c r="C1" s="8"/>
      <c r="D1" s="8"/>
      <c r="E1" s="8"/>
      <c r="F1" s="8"/>
      <c r="G1" s="1"/>
      <c r="H1" s="1" t="s">
        <v>853</v>
      </c>
      <c r="I1" s="8" t="s">
        <v>1</v>
      </c>
      <c r="J1" s="8"/>
      <c r="K1" s="8"/>
      <c r="L1" s="8"/>
      <c r="M1" s="8"/>
      <c r="N1" s="8"/>
    </row>
    <row r="2" spans="1:14" x14ac:dyDescent="0.25">
      <c r="A2" s="8"/>
      <c r="B2" s="8" t="s">
        <v>2</v>
      </c>
      <c r="C2" s="8" t="s">
        <v>32</v>
      </c>
      <c r="D2" s="1" t="s">
        <v>2</v>
      </c>
      <c r="E2" s="1" t="s">
        <v>32</v>
      </c>
      <c r="F2" s="1" t="s">
        <v>70</v>
      </c>
      <c r="G2" s="1" t="s">
        <v>911</v>
      </c>
      <c r="H2" s="1" t="s">
        <v>954</v>
      </c>
      <c r="I2" s="1" t="s">
        <v>2</v>
      </c>
      <c r="J2" s="1" t="s">
        <v>32</v>
      </c>
      <c r="K2" s="1" t="s">
        <v>70</v>
      </c>
      <c r="L2" s="1" t="s">
        <v>2</v>
      </c>
      <c r="M2" s="1" t="s">
        <v>32</v>
      </c>
      <c r="N2" s="1" t="s">
        <v>70</v>
      </c>
    </row>
    <row r="3" spans="1:14" x14ac:dyDescent="0.25">
      <c r="A3" s="8"/>
      <c r="B3" s="8"/>
      <c r="C3" s="8"/>
      <c r="D3" s="1" t="s">
        <v>1203</v>
      </c>
      <c r="E3" s="1" t="s">
        <v>1203</v>
      </c>
      <c r="F3" s="1" t="s">
        <v>1203</v>
      </c>
      <c r="G3" s="1" t="s">
        <v>1203</v>
      </c>
      <c r="H3" s="1" t="s">
        <v>1203</v>
      </c>
      <c r="I3" s="1" t="s">
        <v>1203</v>
      </c>
      <c r="J3" s="1" t="s">
        <v>1203</v>
      </c>
      <c r="K3" s="1" t="s">
        <v>1203</v>
      </c>
      <c r="L3" s="1" t="s">
        <v>1203</v>
      </c>
      <c r="M3" s="1" t="s">
        <v>1203</v>
      </c>
      <c r="N3" s="1" t="s">
        <v>1203</v>
      </c>
    </row>
    <row r="4" spans="1:14" x14ac:dyDescent="0.25">
      <c r="A4" s="8"/>
      <c r="B4" s="8"/>
      <c r="C4" s="8"/>
      <c r="D4" s="1"/>
      <c r="E4" s="1"/>
      <c r="F4" s="1"/>
      <c r="G4" s="1"/>
      <c r="H4" s="1" t="s">
        <v>1239</v>
      </c>
      <c r="I4" s="1" t="s">
        <v>883</v>
      </c>
      <c r="J4" s="1" t="s">
        <v>883</v>
      </c>
      <c r="K4" s="1" t="s">
        <v>883</v>
      </c>
      <c r="L4" s="1" t="s">
        <v>884</v>
      </c>
      <c r="M4" s="1" t="s">
        <v>884</v>
      </c>
      <c r="N4" s="1" t="s">
        <v>884</v>
      </c>
    </row>
    <row r="5" spans="1:14" x14ac:dyDescent="0.25">
      <c r="A5" s="3" t="s">
        <v>1240</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032</v>
      </c>
      <c r="B6" s="4" t="s">
        <v>6</v>
      </c>
      <c r="C6" s="4" t="s">
        <v>6</v>
      </c>
      <c r="D6" s="4" t="s">
        <v>6</v>
      </c>
      <c r="E6" s="4" t="s">
        <v>6</v>
      </c>
      <c r="F6" s="4" t="s">
        <v>6</v>
      </c>
      <c r="G6" s="4" t="s">
        <v>6</v>
      </c>
      <c r="H6" s="4" t="s">
        <v>6</v>
      </c>
      <c r="I6" s="10">
        <v>7.4000000000000003E-3</v>
      </c>
      <c r="J6" s="10">
        <v>6.1999999999999998E-3</v>
      </c>
      <c r="K6" s="10">
        <v>8.5000000000000006E-3</v>
      </c>
      <c r="L6" s="10">
        <v>1.4999999999999999E-2</v>
      </c>
      <c r="M6" s="10">
        <v>1.04E-2</v>
      </c>
      <c r="N6" s="10">
        <v>2.4799999999999999E-2</v>
      </c>
    </row>
    <row r="7" spans="1:14" x14ac:dyDescent="0.25">
      <c r="A7" s="2" t="s">
        <v>1033</v>
      </c>
      <c r="B7" s="4" t="s">
        <v>6</v>
      </c>
      <c r="C7" s="4" t="s">
        <v>6</v>
      </c>
      <c r="D7" s="4" t="s">
        <v>6</v>
      </c>
      <c r="E7" s="4" t="s">
        <v>6</v>
      </c>
      <c r="F7" s="10">
        <v>0.9</v>
      </c>
      <c r="G7" s="4" t="s">
        <v>6</v>
      </c>
      <c r="H7" s="4" t="s">
        <v>6</v>
      </c>
      <c r="I7" s="10">
        <v>0.82</v>
      </c>
      <c r="J7" s="10">
        <v>0.9</v>
      </c>
      <c r="K7" s="4" t="s">
        <v>6</v>
      </c>
      <c r="L7" s="10">
        <v>1</v>
      </c>
      <c r="M7" s="10">
        <v>0.97</v>
      </c>
      <c r="N7" s="4" t="s">
        <v>6</v>
      </c>
    </row>
    <row r="8" spans="1:14" x14ac:dyDescent="0.25">
      <c r="A8" s="2" t="s">
        <v>1116</v>
      </c>
      <c r="B8" s="4" t="s">
        <v>6</v>
      </c>
      <c r="C8" s="4" t="s">
        <v>6</v>
      </c>
      <c r="D8" s="4" t="s">
        <v>874</v>
      </c>
      <c r="E8" s="4" t="s">
        <v>874</v>
      </c>
      <c r="F8" s="4" t="s">
        <v>874</v>
      </c>
      <c r="G8" s="4" t="s">
        <v>6</v>
      </c>
      <c r="H8" s="4" t="s">
        <v>6</v>
      </c>
      <c r="I8" s="4" t="s">
        <v>6</v>
      </c>
      <c r="J8" s="4" t="s">
        <v>6</v>
      </c>
      <c r="K8" s="4" t="s">
        <v>6</v>
      </c>
      <c r="L8" s="4" t="s">
        <v>6</v>
      </c>
      <c r="M8" s="4" t="s">
        <v>6</v>
      </c>
      <c r="N8" s="4" t="s">
        <v>6</v>
      </c>
    </row>
    <row r="9" spans="1:14" x14ac:dyDescent="0.25">
      <c r="A9" s="2" t="s">
        <v>1241</v>
      </c>
      <c r="B9" s="4" t="s">
        <v>6</v>
      </c>
      <c r="C9" s="4" t="s">
        <v>6</v>
      </c>
      <c r="D9" s="4" t="s">
        <v>6</v>
      </c>
      <c r="E9" s="4" t="s">
        <v>6</v>
      </c>
      <c r="F9" s="9">
        <v>1.32</v>
      </c>
      <c r="G9" s="4" t="s">
        <v>6</v>
      </c>
      <c r="H9" s="4" t="s">
        <v>6</v>
      </c>
      <c r="I9" s="9">
        <v>5.53</v>
      </c>
      <c r="J9" s="9">
        <v>0.5</v>
      </c>
      <c r="K9" s="4" t="s">
        <v>6</v>
      </c>
      <c r="L9" s="9">
        <v>8.15</v>
      </c>
      <c r="M9" s="9">
        <v>4.87</v>
      </c>
      <c r="N9" s="4" t="s">
        <v>6</v>
      </c>
    </row>
    <row r="10" spans="1:14" ht="30" x14ac:dyDescent="0.25">
      <c r="A10" s="2" t="s">
        <v>1242</v>
      </c>
      <c r="B10" s="4" t="s">
        <v>6</v>
      </c>
      <c r="C10" s="4" t="s">
        <v>6</v>
      </c>
      <c r="D10" s="9">
        <v>4.54</v>
      </c>
      <c r="E10" s="9">
        <v>2.12</v>
      </c>
      <c r="F10" s="9">
        <v>0.72</v>
      </c>
      <c r="G10" s="4" t="s">
        <v>6</v>
      </c>
      <c r="H10" s="4" t="s">
        <v>6</v>
      </c>
      <c r="I10" s="4" t="s">
        <v>6</v>
      </c>
      <c r="J10" s="4" t="s">
        <v>6</v>
      </c>
      <c r="K10" s="4" t="s">
        <v>6</v>
      </c>
      <c r="L10" s="4" t="s">
        <v>6</v>
      </c>
      <c r="M10" s="4" t="s">
        <v>6</v>
      </c>
      <c r="N10" s="4" t="s">
        <v>6</v>
      </c>
    </row>
    <row r="11" spans="1:14" x14ac:dyDescent="0.25">
      <c r="A11" s="2" t="s">
        <v>1243</v>
      </c>
      <c r="B11" s="4" t="s">
        <v>6</v>
      </c>
      <c r="C11" s="4" t="s">
        <v>6</v>
      </c>
      <c r="D11" s="10">
        <v>0</v>
      </c>
      <c r="E11" s="10">
        <v>0.62</v>
      </c>
      <c r="F11" s="4" t="s">
        <v>6</v>
      </c>
      <c r="G11" s="4" t="s">
        <v>6</v>
      </c>
      <c r="H11" s="4" t="s">
        <v>6</v>
      </c>
      <c r="I11" s="4" t="s">
        <v>6</v>
      </c>
      <c r="J11" s="4" t="s">
        <v>6</v>
      </c>
      <c r="K11" s="4" t="s">
        <v>6</v>
      </c>
      <c r="L11" s="4" t="s">
        <v>6</v>
      </c>
      <c r="M11" s="4" t="s">
        <v>6</v>
      </c>
      <c r="N11" s="4" t="s">
        <v>6</v>
      </c>
    </row>
    <row r="12" spans="1:14" x14ac:dyDescent="0.25">
      <c r="A12" s="2" t="s">
        <v>1244</v>
      </c>
      <c r="B12" s="4" t="s">
        <v>6</v>
      </c>
      <c r="C12" s="4" t="s">
        <v>6</v>
      </c>
      <c r="D12" s="10">
        <v>0</v>
      </c>
      <c r="E12" s="10">
        <v>1.04E-2</v>
      </c>
      <c r="F12" s="4" t="s">
        <v>6</v>
      </c>
      <c r="G12" s="4" t="s">
        <v>6</v>
      </c>
      <c r="H12" s="4" t="s">
        <v>6</v>
      </c>
      <c r="I12" s="4" t="s">
        <v>6</v>
      </c>
      <c r="J12" s="4" t="s">
        <v>6</v>
      </c>
      <c r="K12" s="4" t="s">
        <v>6</v>
      </c>
      <c r="L12" s="4" t="s">
        <v>6</v>
      </c>
      <c r="M12" s="4" t="s">
        <v>6</v>
      </c>
      <c r="N12" s="4" t="s">
        <v>6</v>
      </c>
    </row>
    <row r="13" spans="1:14" x14ac:dyDescent="0.25">
      <c r="A13" s="3" t="s">
        <v>1245</v>
      </c>
      <c r="B13" s="4" t="s">
        <v>6</v>
      </c>
      <c r="C13" s="4" t="s">
        <v>6</v>
      </c>
      <c r="D13" s="4" t="s">
        <v>6</v>
      </c>
      <c r="E13" s="4" t="s">
        <v>6</v>
      </c>
      <c r="F13" s="4" t="s">
        <v>6</v>
      </c>
      <c r="G13" s="4" t="s">
        <v>6</v>
      </c>
      <c r="H13" s="4" t="s">
        <v>6</v>
      </c>
      <c r="I13" s="4" t="s">
        <v>6</v>
      </c>
      <c r="J13" s="4" t="s">
        <v>6</v>
      </c>
      <c r="K13" s="4" t="s">
        <v>6</v>
      </c>
      <c r="L13" s="4" t="s">
        <v>6</v>
      </c>
      <c r="M13" s="4" t="s">
        <v>6</v>
      </c>
      <c r="N13" s="4" t="s">
        <v>6</v>
      </c>
    </row>
    <row r="14" spans="1:14" x14ac:dyDescent="0.25">
      <c r="A14" s="2" t="s">
        <v>1245</v>
      </c>
      <c r="B14" s="4" t="s">
        <v>6</v>
      </c>
      <c r="C14" s="4" t="s">
        <v>6</v>
      </c>
      <c r="D14" s="6">
        <v>3733753</v>
      </c>
      <c r="E14" s="6">
        <v>1239552</v>
      </c>
      <c r="F14" s="4" t="s">
        <v>6</v>
      </c>
      <c r="G14" s="4" t="s">
        <v>6</v>
      </c>
      <c r="H14" s="4" t="s">
        <v>6</v>
      </c>
      <c r="I14" s="4" t="s">
        <v>6</v>
      </c>
      <c r="J14" s="4" t="s">
        <v>6</v>
      </c>
      <c r="K14" s="4" t="s">
        <v>6</v>
      </c>
      <c r="L14" s="4" t="s">
        <v>6</v>
      </c>
      <c r="M14" s="4" t="s">
        <v>6</v>
      </c>
      <c r="N14" s="4" t="s">
        <v>6</v>
      </c>
    </row>
    <row r="15" spans="1:14" ht="30" x14ac:dyDescent="0.25">
      <c r="A15" s="2" t="s">
        <v>1246</v>
      </c>
      <c r="B15" s="4" t="s">
        <v>6</v>
      </c>
      <c r="C15" s="4" t="s">
        <v>6</v>
      </c>
      <c r="D15" s="4" t="s">
        <v>1247</v>
      </c>
      <c r="E15" s="4" t="s">
        <v>1248</v>
      </c>
      <c r="F15" s="4" t="s">
        <v>6</v>
      </c>
      <c r="G15" s="4" t="s">
        <v>6</v>
      </c>
      <c r="H15" s="4" t="s">
        <v>6</v>
      </c>
      <c r="I15" s="4" t="s">
        <v>6</v>
      </c>
      <c r="J15" s="4" t="s">
        <v>6</v>
      </c>
      <c r="K15" s="4" t="s">
        <v>6</v>
      </c>
      <c r="L15" s="4" t="s">
        <v>6</v>
      </c>
      <c r="M15" s="4" t="s">
        <v>6</v>
      </c>
      <c r="N15" s="4" t="s">
        <v>6</v>
      </c>
    </row>
    <row r="16" spans="1:14" x14ac:dyDescent="0.25">
      <c r="A16" s="3" t="s">
        <v>1249</v>
      </c>
      <c r="B16" s="4" t="s">
        <v>6</v>
      </c>
      <c r="C16" s="4" t="s">
        <v>6</v>
      </c>
      <c r="D16" s="4" t="s">
        <v>6</v>
      </c>
      <c r="E16" s="4" t="s">
        <v>6</v>
      </c>
      <c r="F16" s="4" t="s">
        <v>6</v>
      </c>
      <c r="G16" s="4" t="s">
        <v>6</v>
      </c>
      <c r="H16" s="4" t="s">
        <v>6</v>
      </c>
      <c r="I16" s="4" t="s">
        <v>6</v>
      </c>
      <c r="J16" s="4" t="s">
        <v>6</v>
      </c>
      <c r="K16" s="4" t="s">
        <v>6</v>
      </c>
      <c r="L16" s="4" t="s">
        <v>6</v>
      </c>
      <c r="M16" s="4" t="s">
        <v>6</v>
      </c>
      <c r="N16" s="4" t="s">
        <v>6</v>
      </c>
    </row>
    <row r="17" spans="1:14" ht="30" x14ac:dyDescent="0.25">
      <c r="A17" s="2" t="s">
        <v>1250</v>
      </c>
      <c r="B17" s="4" t="s">
        <v>6</v>
      </c>
      <c r="C17" s="4" t="s">
        <v>6</v>
      </c>
      <c r="D17" s="7">
        <v>3711303</v>
      </c>
      <c r="E17" s="7">
        <v>2426192</v>
      </c>
      <c r="F17" s="7">
        <v>2409609</v>
      </c>
      <c r="G17" s="4" t="s">
        <v>6</v>
      </c>
      <c r="H17" s="4" t="s">
        <v>6</v>
      </c>
      <c r="I17" s="4" t="s">
        <v>6</v>
      </c>
      <c r="J17" s="4" t="s">
        <v>6</v>
      </c>
      <c r="K17" s="4" t="s">
        <v>6</v>
      </c>
      <c r="L17" s="4" t="s">
        <v>6</v>
      </c>
      <c r="M17" s="4" t="s">
        <v>6</v>
      </c>
      <c r="N17" s="4" t="s">
        <v>6</v>
      </c>
    </row>
    <row r="18" spans="1:14" x14ac:dyDescent="0.25">
      <c r="A18" s="2" t="s">
        <v>1095</v>
      </c>
      <c r="B18" s="4" t="s">
        <v>6</v>
      </c>
      <c r="C18" s="4" t="s">
        <v>6</v>
      </c>
      <c r="D18" s="7">
        <v>1144760</v>
      </c>
      <c r="E18" s="7">
        <v>1294668</v>
      </c>
      <c r="F18" s="7">
        <v>737833</v>
      </c>
      <c r="G18" s="4" t="s">
        <v>6</v>
      </c>
      <c r="H18" s="7">
        <v>90000</v>
      </c>
      <c r="I18" s="4" t="s">
        <v>6</v>
      </c>
      <c r="J18" s="4" t="s">
        <v>6</v>
      </c>
      <c r="K18" s="4" t="s">
        <v>6</v>
      </c>
      <c r="L18" s="4" t="s">
        <v>6</v>
      </c>
      <c r="M18" s="4" t="s">
        <v>6</v>
      </c>
      <c r="N18" s="4" t="s">
        <v>6</v>
      </c>
    </row>
    <row r="19" spans="1:14" x14ac:dyDescent="0.25">
      <c r="A19" s="2" t="s">
        <v>1096</v>
      </c>
      <c r="B19" s="7">
        <v>-41667</v>
      </c>
      <c r="C19" s="4">
        <v>-200</v>
      </c>
      <c r="D19" s="7">
        <v>-52500</v>
      </c>
      <c r="E19" s="4">
        <v>-200</v>
      </c>
      <c r="F19" s="4" t="s">
        <v>6</v>
      </c>
      <c r="G19" s="4" t="s">
        <v>6</v>
      </c>
      <c r="H19" s="4" t="s">
        <v>6</v>
      </c>
      <c r="I19" s="4" t="s">
        <v>6</v>
      </c>
      <c r="J19" s="4" t="s">
        <v>6</v>
      </c>
      <c r="K19" s="4" t="s">
        <v>6</v>
      </c>
      <c r="L19" s="4" t="s">
        <v>6</v>
      </c>
      <c r="M19" s="4" t="s">
        <v>6</v>
      </c>
      <c r="N19" s="4" t="s">
        <v>6</v>
      </c>
    </row>
    <row r="20" spans="1:14" x14ac:dyDescent="0.25">
      <c r="A20" s="2" t="s">
        <v>1251</v>
      </c>
      <c r="B20" s="4" t="s">
        <v>6</v>
      </c>
      <c r="C20" s="4" t="s">
        <v>6</v>
      </c>
      <c r="D20" s="7">
        <v>-516018</v>
      </c>
      <c r="E20" s="7">
        <v>-9357</v>
      </c>
      <c r="F20" s="7">
        <v>-721250</v>
      </c>
      <c r="G20" s="4" t="s">
        <v>6</v>
      </c>
      <c r="H20" s="4" t="s">
        <v>6</v>
      </c>
      <c r="I20" s="4" t="s">
        <v>6</v>
      </c>
      <c r="J20" s="4" t="s">
        <v>6</v>
      </c>
      <c r="K20" s="4" t="s">
        <v>6</v>
      </c>
      <c r="L20" s="4" t="s">
        <v>6</v>
      </c>
      <c r="M20" s="4" t="s">
        <v>6</v>
      </c>
      <c r="N20" s="4" t="s">
        <v>6</v>
      </c>
    </row>
    <row r="21" spans="1:14" ht="30" x14ac:dyDescent="0.25">
      <c r="A21" s="2" t="s">
        <v>1252</v>
      </c>
      <c r="B21" s="4" t="s">
        <v>6</v>
      </c>
      <c r="C21" s="4" t="s">
        <v>6</v>
      </c>
      <c r="D21" s="7">
        <v>4287545</v>
      </c>
      <c r="E21" s="7">
        <v>3711303</v>
      </c>
      <c r="F21" s="7">
        <v>2426192</v>
      </c>
      <c r="G21" s="4" t="s">
        <v>6</v>
      </c>
      <c r="H21" s="4" t="s">
        <v>6</v>
      </c>
      <c r="I21" s="4" t="s">
        <v>6</v>
      </c>
      <c r="J21" s="4" t="s">
        <v>6</v>
      </c>
      <c r="K21" s="4" t="s">
        <v>6</v>
      </c>
      <c r="L21" s="4" t="s">
        <v>6</v>
      </c>
      <c r="M21" s="4" t="s">
        <v>6</v>
      </c>
      <c r="N21" s="4" t="s">
        <v>6</v>
      </c>
    </row>
    <row r="22" spans="1:14" ht="30" x14ac:dyDescent="0.25">
      <c r="A22" s="2" t="s">
        <v>1253</v>
      </c>
      <c r="B22" s="4" t="s">
        <v>6</v>
      </c>
      <c r="C22" s="4" t="s">
        <v>6</v>
      </c>
      <c r="D22" s="7">
        <v>2364577</v>
      </c>
      <c r="E22" s="4" t="s">
        <v>6</v>
      </c>
      <c r="F22" s="4" t="s">
        <v>6</v>
      </c>
      <c r="G22" s="4" t="s">
        <v>6</v>
      </c>
      <c r="H22" s="4" t="s">
        <v>6</v>
      </c>
      <c r="I22" s="4" t="s">
        <v>6</v>
      </c>
      <c r="J22" s="4" t="s">
        <v>6</v>
      </c>
      <c r="K22" s="4" t="s">
        <v>6</v>
      </c>
      <c r="L22" s="4" t="s">
        <v>6</v>
      </c>
      <c r="M22" s="4" t="s">
        <v>6</v>
      </c>
      <c r="N22" s="4" t="s">
        <v>6</v>
      </c>
    </row>
    <row r="23" spans="1:14" ht="30" x14ac:dyDescent="0.25">
      <c r="A23" s="3" t="s">
        <v>1254</v>
      </c>
      <c r="B23" s="4" t="s">
        <v>6</v>
      </c>
      <c r="C23" s="4" t="s">
        <v>6</v>
      </c>
      <c r="D23" s="4" t="s">
        <v>6</v>
      </c>
      <c r="E23" s="4" t="s">
        <v>6</v>
      </c>
      <c r="F23" s="4" t="s">
        <v>6</v>
      </c>
      <c r="G23" s="4" t="s">
        <v>6</v>
      </c>
      <c r="H23" s="4" t="s">
        <v>6</v>
      </c>
      <c r="I23" s="4" t="s">
        <v>6</v>
      </c>
      <c r="J23" s="4" t="s">
        <v>6</v>
      </c>
      <c r="K23" s="4" t="s">
        <v>6</v>
      </c>
      <c r="L23" s="4" t="s">
        <v>6</v>
      </c>
      <c r="M23" s="4" t="s">
        <v>6</v>
      </c>
      <c r="N23" s="4" t="s">
        <v>6</v>
      </c>
    </row>
    <row r="24" spans="1:14" ht="30" x14ac:dyDescent="0.25">
      <c r="A24" s="2" t="s">
        <v>1255</v>
      </c>
      <c r="B24" s="4" t="s">
        <v>6</v>
      </c>
      <c r="C24" s="4" t="s">
        <v>6</v>
      </c>
      <c r="D24" s="9">
        <v>4.6900000000000004</v>
      </c>
      <c r="E24" s="9">
        <v>5.22</v>
      </c>
      <c r="F24" s="9">
        <v>5.4</v>
      </c>
      <c r="G24" s="4" t="s">
        <v>6</v>
      </c>
      <c r="H24" s="4" t="s">
        <v>6</v>
      </c>
      <c r="I24" s="4" t="s">
        <v>6</v>
      </c>
      <c r="J24" s="4" t="s">
        <v>6</v>
      </c>
      <c r="K24" s="4" t="s">
        <v>6</v>
      </c>
      <c r="L24" s="4" t="s">
        <v>6</v>
      </c>
      <c r="M24" s="4" t="s">
        <v>6</v>
      </c>
      <c r="N24" s="4" t="s">
        <v>6</v>
      </c>
    </row>
    <row r="25" spans="1:14" x14ac:dyDescent="0.25">
      <c r="A25" s="2" t="s">
        <v>1101</v>
      </c>
      <c r="B25" s="4" t="s">
        <v>6</v>
      </c>
      <c r="C25" s="4" t="s">
        <v>6</v>
      </c>
      <c r="D25" s="9">
        <v>6.33</v>
      </c>
      <c r="E25" s="9">
        <v>3.74</v>
      </c>
      <c r="F25" s="6">
        <v>3</v>
      </c>
      <c r="G25" s="4" t="s">
        <v>6</v>
      </c>
      <c r="H25" s="4" t="s">
        <v>6</v>
      </c>
      <c r="I25" s="4" t="s">
        <v>6</v>
      </c>
      <c r="J25" s="4" t="s">
        <v>6</v>
      </c>
      <c r="K25" s="4" t="s">
        <v>6</v>
      </c>
      <c r="L25" s="4" t="s">
        <v>6</v>
      </c>
      <c r="M25" s="4" t="s">
        <v>6</v>
      </c>
      <c r="N25" s="4" t="s">
        <v>6</v>
      </c>
    </row>
    <row r="26" spans="1:14" x14ac:dyDescent="0.25">
      <c r="A26" s="2" t="s">
        <v>1102</v>
      </c>
      <c r="B26" s="9">
        <v>4.5</v>
      </c>
      <c r="C26" s="6">
        <v>3</v>
      </c>
      <c r="D26" s="9">
        <v>4.3</v>
      </c>
      <c r="E26" s="6">
        <v>3</v>
      </c>
      <c r="F26" s="4" t="s">
        <v>6</v>
      </c>
      <c r="G26" s="4" t="s">
        <v>6</v>
      </c>
      <c r="H26" s="4" t="s">
        <v>6</v>
      </c>
      <c r="I26" s="4" t="s">
        <v>6</v>
      </c>
      <c r="J26" s="4" t="s">
        <v>6</v>
      </c>
      <c r="K26" s="4" t="s">
        <v>6</v>
      </c>
      <c r="L26" s="4" t="s">
        <v>6</v>
      </c>
      <c r="M26" s="4" t="s">
        <v>6</v>
      </c>
      <c r="N26" s="4" t="s">
        <v>6</v>
      </c>
    </row>
    <row r="27" spans="1:14" x14ac:dyDescent="0.25">
      <c r="A27" s="2" t="s">
        <v>1256</v>
      </c>
      <c r="B27" s="4" t="s">
        <v>6</v>
      </c>
      <c r="C27" s="4" t="s">
        <v>6</v>
      </c>
      <c r="D27" s="9">
        <v>4.3499999999999996</v>
      </c>
      <c r="E27" s="6">
        <v>3</v>
      </c>
      <c r="F27" s="6">
        <v>3</v>
      </c>
      <c r="G27" s="4" t="s">
        <v>6</v>
      </c>
      <c r="H27" s="4" t="s">
        <v>6</v>
      </c>
      <c r="I27" s="4" t="s">
        <v>6</v>
      </c>
      <c r="J27" s="4" t="s">
        <v>6</v>
      </c>
      <c r="K27" s="4" t="s">
        <v>6</v>
      </c>
      <c r="L27" s="4" t="s">
        <v>6</v>
      </c>
      <c r="M27" s="4" t="s">
        <v>6</v>
      </c>
      <c r="N27" s="4" t="s">
        <v>6</v>
      </c>
    </row>
    <row r="28" spans="1:14" ht="30" x14ac:dyDescent="0.25">
      <c r="A28" s="2" t="s">
        <v>1257</v>
      </c>
      <c r="B28" s="4" t="s">
        <v>6</v>
      </c>
      <c r="C28" s="4" t="s">
        <v>6</v>
      </c>
      <c r="D28" s="9">
        <v>5.18</v>
      </c>
      <c r="E28" s="9">
        <v>4.6900000000000004</v>
      </c>
      <c r="F28" s="9">
        <v>5.22</v>
      </c>
      <c r="G28" s="4" t="s">
        <v>6</v>
      </c>
      <c r="H28" s="4" t="s">
        <v>6</v>
      </c>
      <c r="I28" s="4" t="s">
        <v>6</v>
      </c>
      <c r="J28" s="4" t="s">
        <v>6</v>
      </c>
      <c r="K28" s="4" t="s">
        <v>6</v>
      </c>
      <c r="L28" s="4" t="s">
        <v>6</v>
      </c>
      <c r="M28" s="4" t="s">
        <v>6</v>
      </c>
      <c r="N28" s="4" t="s">
        <v>6</v>
      </c>
    </row>
    <row r="29" spans="1:14" ht="30" x14ac:dyDescent="0.25">
      <c r="A29" s="2" t="s">
        <v>1258</v>
      </c>
      <c r="B29" s="4" t="s">
        <v>6</v>
      </c>
      <c r="C29" s="4" t="s">
        <v>6</v>
      </c>
      <c r="D29" s="9">
        <v>5.51</v>
      </c>
      <c r="E29" s="4" t="s">
        <v>6</v>
      </c>
      <c r="F29" s="4" t="s">
        <v>6</v>
      </c>
      <c r="G29" s="4" t="s">
        <v>6</v>
      </c>
      <c r="H29" s="4" t="s">
        <v>6</v>
      </c>
      <c r="I29" s="4" t="s">
        <v>6</v>
      </c>
      <c r="J29" s="4" t="s">
        <v>6</v>
      </c>
      <c r="K29" s="4" t="s">
        <v>6</v>
      </c>
      <c r="L29" s="4" t="s">
        <v>6</v>
      </c>
      <c r="M29" s="4" t="s">
        <v>6</v>
      </c>
      <c r="N29" s="4" t="s">
        <v>6</v>
      </c>
    </row>
    <row r="30" spans="1:14" x14ac:dyDescent="0.25">
      <c r="A30" s="3" t="s">
        <v>1259</v>
      </c>
      <c r="B30" s="4" t="s">
        <v>6</v>
      </c>
      <c r="C30" s="4" t="s">
        <v>6</v>
      </c>
      <c r="D30" s="4" t="s">
        <v>6</v>
      </c>
      <c r="E30" s="4" t="s">
        <v>6</v>
      </c>
      <c r="F30" s="4" t="s">
        <v>6</v>
      </c>
      <c r="G30" s="4" t="s">
        <v>6</v>
      </c>
      <c r="H30" s="4" t="s">
        <v>6</v>
      </c>
      <c r="I30" s="4" t="s">
        <v>6</v>
      </c>
      <c r="J30" s="4" t="s">
        <v>6</v>
      </c>
      <c r="K30" s="4" t="s">
        <v>6</v>
      </c>
      <c r="L30" s="4" t="s">
        <v>6</v>
      </c>
      <c r="M30" s="4" t="s">
        <v>6</v>
      </c>
      <c r="N30" s="4" t="s">
        <v>6</v>
      </c>
    </row>
    <row r="31" spans="1:14" x14ac:dyDescent="0.25">
      <c r="A31" s="2" t="s">
        <v>628</v>
      </c>
      <c r="B31" s="4" t="s">
        <v>6</v>
      </c>
      <c r="C31" s="4" t="s">
        <v>6</v>
      </c>
      <c r="D31" s="7">
        <v>5896329</v>
      </c>
      <c r="E31" s="7">
        <v>8301484</v>
      </c>
      <c r="F31" s="4" t="s">
        <v>6</v>
      </c>
      <c r="G31" s="7">
        <v>143500</v>
      </c>
      <c r="H31" s="4" t="s">
        <v>6</v>
      </c>
      <c r="I31" s="4" t="s">
        <v>6</v>
      </c>
      <c r="J31" s="4" t="s">
        <v>6</v>
      </c>
      <c r="K31" s="4" t="s">
        <v>6</v>
      </c>
      <c r="L31" s="4" t="s">
        <v>6</v>
      </c>
      <c r="M31" s="4" t="s">
        <v>6</v>
      </c>
      <c r="N31" s="4" t="s">
        <v>6</v>
      </c>
    </row>
    <row r="32" spans="1:14" x14ac:dyDescent="0.25">
      <c r="A32" s="2" t="s">
        <v>1260</v>
      </c>
      <c r="B32" s="4" t="s">
        <v>6</v>
      </c>
      <c r="C32" s="4" t="s">
        <v>6</v>
      </c>
      <c r="D32" s="7">
        <v>3511817</v>
      </c>
      <c r="E32" s="4" t="s">
        <v>6</v>
      </c>
      <c r="F32" s="4" t="s">
        <v>6</v>
      </c>
      <c r="G32" s="4" t="s">
        <v>6</v>
      </c>
      <c r="H32" s="4" t="s">
        <v>6</v>
      </c>
      <c r="I32" s="4" t="s">
        <v>6</v>
      </c>
      <c r="J32" s="4" t="s">
        <v>6</v>
      </c>
      <c r="K32" s="4" t="s">
        <v>6</v>
      </c>
      <c r="L32" s="4" t="s">
        <v>6</v>
      </c>
      <c r="M32" s="4" t="s">
        <v>6</v>
      </c>
      <c r="N32" s="4" t="s">
        <v>6</v>
      </c>
    </row>
    <row r="33" spans="1:14" x14ac:dyDescent="0.25">
      <c r="A33" s="2" t="s">
        <v>1261</v>
      </c>
      <c r="B33" s="6">
        <v>0</v>
      </c>
      <c r="C33" s="4" t="s">
        <v>6</v>
      </c>
      <c r="D33" s="4" t="s">
        <v>6</v>
      </c>
      <c r="E33" s="4" t="s">
        <v>6</v>
      </c>
      <c r="F33" s="4" t="s">
        <v>6</v>
      </c>
      <c r="G33" s="4" t="s">
        <v>6</v>
      </c>
      <c r="H33" s="4" t="s">
        <v>6</v>
      </c>
      <c r="I33" s="4" t="s">
        <v>6</v>
      </c>
      <c r="J33" s="4" t="s">
        <v>6</v>
      </c>
      <c r="K33" s="4" t="s">
        <v>6</v>
      </c>
      <c r="L33" s="4" t="s">
        <v>6</v>
      </c>
      <c r="M33" s="4" t="s">
        <v>6</v>
      </c>
      <c r="N33" s="4" t="s">
        <v>6</v>
      </c>
    </row>
  </sheetData>
  <mergeCells count="5">
    <mergeCell ref="A1:A4"/>
    <mergeCell ref="B1:F1"/>
    <mergeCell ref="I1:N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7" width="32.85546875" bestFit="1" customWidth="1"/>
    <col min="8" max="9" width="36.5703125" bestFit="1" customWidth="1"/>
    <col min="10" max="12" width="12.28515625" bestFit="1" customWidth="1"/>
    <col min="13" max="13" width="17.7109375" bestFit="1" customWidth="1"/>
    <col min="14" max="22" width="34.42578125" bestFit="1" customWidth="1"/>
    <col min="23" max="29" width="30.140625" bestFit="1" customWidth="1"/>
    <col min="30" max="33" width="36.5703125" bestFit="1" customWidth="1"/>
  </cols>
  <sheetData>
    <row r="1" spans="1:33" ht="15" customHeight="1" x14ac:dyDescent="0.25">
      <c r="A1" s="8" t="s">
        <v>1262</v>
      </c>
      <c r="B1" s="8" t="s">
        <v>1</v>
      </c>
      <c r="C1" s="8"/>
      <c r="D1" s="8"/>
      <c r="E1" s="1" t="s">
        <v>69</v>
      </c>
      <c r="F1" s="1" t="s">
        <v>1</v>
      </c>
      <c r="G1" s="1"/>
      <c r="H1" s="8" t="s">
        <v>1</v>
      </c>
      <c r="I1" s="8"/>
      <c r="J1" s="8"/>
      <c r="K1" s="8"/>
      <c r="L1" s="8"/>
      <c r="M1" s="1" t="s">
        <v>851</v>
      </c>
      <c r="N1" s="8" t="s">
        <v>1</v>
      </c>
      <c r="O1" s="8"/>
      <c r="P1" s="8"/>
      <c r="Q1" s="8"/>
      <c r="R1" s="8"/>
      <c r="S1" s="8"/>
      <c r="T1" s="8"/>
      <c r="U1" s="8"/>
      <c r="V1" s="8"/>
      <c r="W1" s="8"/>
      <c r="X1" s="8"/>
      <c r="Y1" s="8"/>
      <c r="Z1" s="8"/>
      <c r="AA1" s="8"/>
      <c r="AB1" s="8"/>
      <c r="AC1" s="8"/>
      <c r="AD1" s="1" t="s">
        <v>950</v>
      </c>
      <c r="AE1" s="1" t="s">
        <v>1</v>
      </c>
      <c r="AF1" s="1" t="s">
        <v>851</v>
      </c>
      <c r="AG1" s="1" t="s">
        <v>1</v>
      </c>
    </row>
    <row r="2" spans="1:33" x14ac:dyDescent="0.25">
      <c r="A2" s="8"/>
      <c r="B2" s="8" t="s">
        <v>2</v>
      </c>
      <c r="C2" s="8" t="s">
        <v>32</v>
      </c>
      <c r="D2" s="8" t="s">
        <v>70</v>
      </c>
      <c r="E2" s="8" t="s">
        <v>2</v>
      </c>
      <c r="F2" s="1" t="s">
        <v>32</v>
      </c>
      <c r="G2" s="1" t="s">
        <v>2</v>
      </c>
      <c r="H2" s="1" t="s">
        <v>2</v>
      </c>
      <c r="I2" s="1" t="s">
        <v>32</v>
      </c>
      <c r="J2" s="1" t="s">
        <v>2</v>
      </c>
      <c r="K2" s="1" t="s">
        <v>32</v>
      </c>
      <c r="L2" s="1" t="s">
        <v>70</v>
      </c>
      <c r="M2" s="1" t="s">
        <v>32</v>
      </c>
      <c r="N2" s="1" t="s">
        <v>2</v>
      </c>
      <c r="O2" s="1" t="s">
        <v>32</v>
      </c>
      <c r="P2" s="1" t="s">
        <v>70</v>
      </c>
      <c r="Q2" s="1" t="s">
        <v>2</v>
      </c>
      <c r="R2" s="1" t="s">
        <v>32</v>
      </c>
      <c r="S2" s="1" t="s">
        <v>70</v>
      </c>
      <c r="T2" s="1" t="s">
        <v>2</v>
      </c>
      <c r="U2" s="1" t="s">
        <v>32</v>
      </c>
      <c r="V2" s="1" t="s">
        <v>70</v>
      </c>
      <c r="W2" s="1" t="s">
        <v>2</v>
      </c>
      <c r="X2" s="1" t="s">
        <v>32</v>
      </c>
      <c r="Y2" s="1" t="s">
        <v>70</v>
      </c>
      <c r="Z2" s="1" t="s">
        <v>32</v>
      </c>
      <c r="AA2" s="1" t="s">
        <v>70</v>
      </c>
      <c r="AB2" s="1" t="s">
        <v>32</v>
      </c>
      <c r="AC2" s="1" t="s">
        <v>70</v>
      </c>
      <c r="AD2" s="112">
        <v>41060</v>
      </c>
      <c r="AE2" s="1" t="s">
        <v>70</v>
      </c>
      <c r="AF2" s="1" t="s">
        <v>32</v>
      </c>
      <c r="AG2" s="1" t="s">
        <v>32</v>
      </c>
    </row>
    <row r="3" spans="1:33" ht="30" x14ac:dyDescent="0.25">
      <c r="A3" s="8"/>
      <c r="B3" s="8"/>
      <c r="C3" s="8"/>
      <c r="D3" s="8"/>
      <c r="E3" s="8"/>
      <c r="F3" s="1" t="s">
        <v>836</v>
      </c>
      <c r="G3" s="1" t="s">
        <v>836</v>
      </c>
      <c r="H3" s="1" t="s">
        <v>836</v>
      </c>
      <c r="I3" s="1" t="s">
        <v>836</v>
      </c>
      <c r="J3" s="1" t="s">
        <v>442</v>
      </c>
      <c r="K3" s="1" t="s">
        <v>442</v>
      </c>
      <c r="L3" s="1" t="s">
        <v>442</v>
      </c>
      <c r="M3" s="1" t="s">
        <v>442</v>
      </c>
      <c r="N3" s="1" t="s">
        <v>442</v>
      </c>
      <c r="O3" s="1" t="s">
        <v>442</v>
      </c>
      <c r="P3" s="1" t="s">
        <v>442</v>
      </c>
      <c r="Q3" s="1" t="s">
        <v>442</v>
      </c>
      <c r="R3" s="1" t="s">
        <v>442</v>
      </c>
      <c r="S3" s="1" t="s">
        <v>442</v>
      </c>
      <c r="T3" s="1" t="s">
        <v>442</v>
      </c>
      <c r="U3" s="1" t="s">
        <v>442</v>
      </c>
      <c r="V3" s="1" t="s">
        <v>442</v>
      </c>
      <c r="W3" s="1" t="s">
        <v>442</v>
      </c>
      <c r="X3" s="1" t="s">
        <v>442</v>
      </c>
      <c r="Y3" s="1" t="s">
        <v>442</v>
      </c>
      <c r="Z3" s="1" t="s">
        <v>442</v>
      </c>
      <c r="AA3" s="1" t="s">
        <v>442</v>
      </c>
      <c r="AB3" s="1" t="s">
        <v>442</v>
      </c>
      <c r="AC3" s="1" t="s">
        <v>442</v>
      </c>
      <c r="AD3" s="1" t="s">
        <v>1265</v>
      </c>
      <c r="AE3" s="1" t="s">
        <v>1265</v>
      </c>
      <c r="AF3" s="1" t="s">
        <v>1266</v>
      </c>
      <c r="AG3" s="1" t="s">
        <v>1266</v>
      </c>
    </row>
    <row r="4" spans="1:33" ht="45" x14ac:dyDescent="0.25">
      <c r="A4" s="8"/>
      <c r="B4" s="8"/>
      <c r="C4" s="8"/>
      <c r="D4" s="8"/>
      <c r="E4" s="8"/>
      <c r="F4" s="1" t="s">
        <v>1263</v>
      </c>
      <c r="G4" s="1" t="s">
        <v>1263</v>
      </c>
      <c r="H4" s="1" t="s">
        <v>1264</v>
      </c>
      <c r="I4" s="1" t="s">
        <v>1264</v>
      </c>
      <c r="J4" s="1"/>
      <c r="K4" s="1"/>
      <c r="L4" s="1"/>
      <c r="M4" s="1" t="s">
        <v>634</v>
      </c>
      <c r="N4" s="1" t="s">
        <v>832</v>
      </c>
      <c r="O4" s="1" t="s">
        <v>832</v>
      </c>
      <c r="P4" s="1" t="s">
        <v>832</v>
      </c>
      <c r="Q4" s="1" t="s">
        <v>832</v>
      </c>
      <c r="R4" s="1" t="s">
        <v>832</v>
      </c>
      <c r="S4" s="1" t="s">
        <v>832</v>
      </c>
      <c r="T4" s="1" t="s">
        <v>832</v>
      </c>
      <c r="U4" s="1" t="s">
        <v>832</v>
      </c>
      <c r="V4" s="1" t="s">
        <v>832</v>
      </c>
      <c r="W4" s="1" t="s">
        <v>836</v>
      </c>
      <c r="X4" s="1" t="s">
        <v>836</v>
      </c>
      <c r="Y4" s="1" t="s">
        <v>836</v>
      </c>
      <c r="Z4" s="1" t="s">
        <v>836</v>
      </c>
      <c r="AA4" s="1" t="s">
        <v>836</v>
      </c>
      <c r="AB4" s="1" t="s">
        <v>836</v>
      </c>
      <c r="AC4" s="1" t="s">
        <v>836</v>
      </c>
      <c r="AD4" s="1" t="s">
        <v>836</v>
      </c>
      <c r="AE4" s="1" t="s">
        <v>836</v>
      </c>
      <c r="AF4" s="1" t="s">
        <v>836</v>
      </c>
      <c r="AG4" s="1" t="s">
        <v>836</v>
      </c>
    </row>
    <row r="5" spans="1:33" x14ac:dyDescent="0.25">
      <c r="A5" s="8"/>
      <c r="B5" s="8"/>
      <c r="C5" s="8"/>
      <c r="D5" s="8"/>
      <c r="E5" s="8"/>
      <c r="F5" s="1"/>
      <c r="G5" s="1"/>
      <c r="H5" s="1"/>
      <c r="I5" s="1"/>
      <c r="J5" s="1"/>
      <c r="K5" s="1"/>
      <c r="L5" s="1"/>
      <c r="M5" s="1"/>
      <c r="N5" s="1"/>
      <c r="O5" s="1"/>
      <c r="P5" s="1"/>
      <c r="Q5" s="1" t="s">
        <v>883</v>
      </c>
      <c r="R5" s="1" t="s">
        <v>883</v>
      </c>
      <c r="S5" s="1" t="s">
        <v>883</v>
      </c>
      <c r="T5" s="1" t="s">
        <v>884</v>
      </c>
      <c r="U5" s="1" t="s">
        <v>884</v>
      </c>
      <c r="V5" s="1" t="s">
        <v>884</v>
      </c>
      <c r="W5" s="1"/>
      <c r="X5" s="1"/>
      <c r="Y5" s="1"/>
      <c r="Z5" s="1" t="s">
        <v>883</v>
      </c>
      <c r="AA5" s="1" t="s">
        <v>883</v>
      </c>
      <c r="AB5" s="1" t="s">
        <v>884</v>
      </c>
      <c r="AC5" s="1" t="s">
        <v>884</v>
      </c>
      <c r="AD5" s="1"/>
      <c r="AE5" s="1"/>
      <c r="AF5" s="1"/>
      <c r="AG5" s="1"/>
    </row>
    <row r="6" spans="1:33" ht="30" x14ac:dyDescent="0.25">
      <c r="A6" s="3" t="s">
        <v>12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12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9">
        <v>5.74</v>
      </c>
      <c r="R7" s="9">
        <v>0.02</v>
      </c>
      <c r="S7" s="6">
        <v>3</v>
      </c>
      <c r="T7" s="9">
        <v>7.18</v>
      </c>
      <c r="U7" s="9">
        <v>5.93</v>
      </c>
      <c r="V7" s="6">
        <v>15</v>
      </c>
      <c r="W7" s="4" t="s">
        <v>6</v>
      </c>
      <c r="X7" s="4" t="s">
        <v>6</v>
      </c>
      <c r="Y7" s="4" t="s">
        <v>6</v>
      </c>
      <c r="Z7" s="4" t="s">
        <v>6</v>
      </c>
      <c r="AA7" s="4" t="s">
        <v>6</v>
      </c>
      <c r="AB7" s="4" t="s">
        <v>6</v>
      </c>
      <c r="AC7" s="4" t="s">
        <v>6</v>
      </c>
      <c r="AD7" s="4" t="s">
        <v>6</v>
      </c>
      <c r="AE7" s="4" t="s">
        <v>6</v>
      </c>
      <c r="AF7" s="4" t="s">
        <v>6</v>
      </c>
      <c r="AG7" s="4" t="s">
        <v>6</v>
      </c>
    </row>
    <row r="8" spans="1:33" x14ac:dyDescent="0.25">
      <c r="A8" s="2" t="s">
        <v>581</v>
      </c>
      <c r="B8" s="4" t="s">
        <v>6</v>
      </c>
      <c r="C8" s="4" t="s">
        <v>6</v>
      </c>
      <c r="D8" s="4" t="s">
        <v>6</v>
      </c>
      <c r="E8" s="4" t="s">
        <v>6</v>
      </c>
      <c r="F8" s="4" t="s">
        <v>6</v>
      </c>
      <c r="G8" s="4" t="s">
        <v>6</v>
      </c>
      <c r="H8" s="4" t="s">
        <v>6</v>
      </c>
      <c r="I8" s="4" t="s">
        <v>6</v>
      </c>
      <c r="J8" s="4" t="s">
        <v>6</v>
      </c>
      <c r="K8" s="4" t="s">
        <v>6</v>
      </c>
      <c r="L8" s="4" t="s">
        <v>6</v>
      </c>
      <c r="M8" s="4" t="s">
        <v>6</v>
      </c>
      <c r="N8" s="4" t="s">
        <v>6</v>
      </c>
      <c r="O8" s="4" t="s">
        <v>6</v>
      </c>
      <c r="P8" s="4" t="s">
        <v>874</v>
      </c>
      <c r="Q8" s="4" t="s">
        <v>1269</v>
      </c>
      <c r="R8" s="4" t="s">
        <v>1270</v>
      </c>
      <c r="S8" s="4" t="s">
        <v>6</v>
      </c>
      <c r="T8" s="4" t="s">
        <v>1271</v>
      </c>
      <c r="U8" s="4" t="s">
        <v>1039</v>
      </c>
      <c r="V8" s="4" t="s">
        <v>6</v>
      </c>
      <c r="W8" s="4" t="s">
        <v>6</v>
      </c>
      <c r="X8" s="4" t="s">
        <v>6</v>
      </c>
      <c r="Y8" s="4" t="s">
        <v>874</v>
      </c>
      <c r="Z8" s="4" t="s">
        <v>1044</v>
      </c>
      <c r="AA8" s="4" t="s">
        <v>6</v>
      </c>
      <c r="AB8" s="4" t="s">
        <v>1272</v>
      </c>
      <c r="AC8" s="4" t="s">
        <v>6</v>
      </c>
      <c r="AD8" s="4" t="s">
        <v>6</v>
      </c>
      <c r="AE8" s="4" t="s">
        <v>6</v>
      </c>
      <c r="AF8" s="4" t="s">
        <v>6</v>
      </c>
      <c r="AG8" s="4" t="s">
        <v>6</v>
      </c>
    </row>
    <row r="9" spans="1:33" x14ac:dyDescent="0.25">
      <c r="A9" s="2" t="s">
        <v>10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10">
        <v>2.9999999999999997E-4</v>
      </c>
      <c r="R9" s="10">
        <v>5.9999999999999995E-4</v>
      </c>
      <c r="S9" s="10">
        <v>1.0699999999999999E-2</v>
      </c>
      <c r="T9" s="10">
        <v>1.7500000000000002E-2</v>
      </c>
      <c r="U9" s="10">
        <v>1.54E-2</v>
      </c>
      <c r="V9" s="10">
        <v>1.23E-2</v>
      </c>
      <c r="W9" s="4" t="s">
        <v>6</v>
      </c>
      <c r="X9" s="4" t="s">
        <v>6</v>
      </c>
      <c r="Y9" s="4" t="s">
        <v>6</v>
      </c>
      <c r="Z9" s="10">
        <v>5.3E-3</v>
      </c>
      <c r="AA9" s="10">
        <v>1.35E-2</v>
      </c>
      <c r="AB9" s="10">
        <v>1.61E-2</v>
      </c>
      <c r="AC9" s="10">
        <v>2.8000000000000001E-2</v>
      </c>
      <c r="AD9" s="4" t="s">
        <v>6</v>
      </c>
      <c r="AE9" s="4" t="s">
        <v>6</v>
      </c>
      <c r="AF9" s="4" t="s">
        <v>6</v>
      </c>
      <c r="AG9" s="4" t="s">
        <v>6</v>
      </c>
    </row>
    <row r="10" spans="1:33" x14ac:dyDescent="0.25">
      <c r="A10" s="2" t="s">
        <v>10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10">
        <v>0.9</v>
      </c>
      <c r="Q10" s="10">
        <v>0.82</v>
      </c>
      <c r="R10" s="10">
        <v>0.9</v>
      </c>
      <c r="S10" s="4" t="s">
        <v>6</v>
      </c>
      <c r="T10" s="10">
        <v>1</v>
      </c>
      <c r="U10" s="10">
        <v>0.97</v>
      </c>
      <c r="V10" s="4" t="s">
        <v>6</v>
      </c>
      <c r="W10" s="4" t="s">
        <v>6</v>
      </c>
      <c r="X10" s="4" t="s">
        <v>6</v>
      </c>
      <c r="Y10" s="10">
        <v>0.9</v>
      </c>
      <c r="Z10" s="10">
        <v>0.9</v>
      </c>
      <c r="AA10" s="4" t="s">
        <v>6</v>
      </c>
      <c r="AB10" s="10">
        <v>0.97</v>
      </c>
      <c r="AC10" s="4" t="s">
        <v>6</v>
      </c>
      <c r="AD10" s="4" t="s">
        <v>6</v>
      </c>
      <c r="AE10" s="4" t="s">
        <v>6</v>
      </c>
      <c r="AF10" s="4" t="s">
        <v>6</v>
      </c>
      <c r="AG10" s="4" t="s">
        <v>6</v>
      </c>
    </row>
    <row r="11" spans="1:33" x14ac:dyDescent="0.25">
      <c r="A11" s="2" t="s">
        <v>1117</v>
      </c>
      <c r="B11" s="4" t="s">
        <v>6</v>
      </c>
      <c r="C11" s="4" t="s">
        <v>6</v>
      </c>
      <c r="D11" s="4" t="s">
        <v>6</v>
      </c>
      <c r="E11" s="4" t="s">
        <v>6</v>
      </c>
      <c r="F11" s="4" t="s">
        <v>6</v>
      </c>
      <c r="G11" s="4" t="s">
        <v>6</v>
      </c>
      <c r="H11" s="4" t="s">
        <v>6</v>
      </c>
      <c r="I11" s="4" t="s">
        <v>6</v>
      </c>
      <c r="J11" s="4" t="s">
        <v>6</v>
      </c>
      <c r="K11" s="4" t="s">
        <v>6</v>
      </c>
      <c r="L11" s="4" t="s">
        <v>6</v>
      </c>
      <c r="M11" s="4" t="s">
        <v>6</v>
      </c>
      <c r="N11" s="10">
        <v>0</v>
      </c>
      <c r="O11" s="10">
        <v>0</v>
      </c>
      <c r="P11" s="10">
        <v>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x14ac:dyDescent="0.25">
      <c r="A12" s="2" t="s">
        <v>12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9">
        <v>0.25</v>
      </c>
      <c r="AA12" s="9">
        <v>1.38</v>
      </c>
      <c r="AB12" s="9">
        <v>3.21</v>
      </c>
      <c r="AC12" s="9">
        <v>1.5</v>
      </c>
      <c r="AD12" s="4" t="s">
        <v>6</v>
      </c>
      <c r="AE12" s="4" t="s">
        <v>6</v>
      </c>
      <c r="AF12" s="4" t="s">
        <v>6</v>
      </c>
      <c r="AG12" s="4" t="s">
        <v>6</v>
      </c>
    </row>
    <row r="13" spans="1:33" ht="30" x14ac:dyDescent="0.25">
      <c r="A13" s="2" t="s">
        <v>11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7">
        <v>1288650</v>
      </c>
      <c r="X13" s="7">
        <v>2730698</v>
      </c>
      <c r="Y13" s="4" t="s">
        <v>6</v>
      </c>
      <c r="Z13" s="4" t="s">
        <v>6</v>
      </c>
      <c r="AA13" s="4" t="s">
        <v>6</v>
      </c>
      <c r="AB13" s="4" t="s">
        <v>6</v>
      </c>
      <c r="AC13" s="4" t="s">
        <v>6</v>
      </c>
      <c r="AD13" s="7">
        <v>1048175</v>
      </c>
      <c r="AE13" s="7">
        <v>713784</v>
      </c>
      <c r="AF13" s="7">
        <v>1288650</v>
      </c>
      <c r="AG13" s="4" t="s">
        <v>6</v>
      </c>
    </row>
    <row r="14" spans="1:33" ht="30" x14ac:dyDescent="0.25">
      <c r="A14" s="2" t="s">
        <v>8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6">
        <v>3</v>
      </c>
      <c r="AF14" s="6">
        <v>4</v>
      </c>
      <c r="AG14" s="4" t="s">
        <v>6</v>
      </c>
    </row>
    <row r="15" spans="1:33" ht="30" x14ac:dyDescent="0.25">
      <c r="A15" s="2" t="s">
        <v>12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1275</v>
      </c>
      <c r="AE15" s="4" t="s">
        <v>1275</v>
      </c>
      <c r="AF15" s="4" t="s">
        <v>1276</v>
      </c>
      <c r="AG15" s="4" t="s">
        <v>6</v>
      </c>
    </row>
    <row r="16" spans="1:33" ht="45" x14ac:dyDescent="0.25">
      <c r="A16" s="2" t="s">
        <v>12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926</v>
      </c>
      <c r="AE16" s="4" t="s">
        <v>926</v>
      </c>
      <c r="AF16" s="4" t="s">
        <v>926</v>
      </c>
      <c r="AG16" s="4" t="s">
        <v>6</v>
      </c>
    </row>
    <row r="17" spans="1:33" ht="45" x14ac:dyDescent="0.25">
      <c r="A17" s="2" t="s">
        <v>12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6">
        <v>5000000</v>
      </c>
      <c r="AE17" s="6">
        <v>5000000</v>
      </c>
      <c r="AF17" s="6">
        <v>10000000</v>
      </c>
      <c r="AG17" s="4" t="s">
        <v>6</v>
      </c>
    </row>
    <row r="18" spans="1:33" ht="30" x14ac:dyDescent="0.25">
      <c r="A18" s="2" t="s">
        <v>11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3</v>
      </c>
      <c r="AE18" s="6">
        <v>3</v>
      </c>
      <c r="AF18" s="4" t="s">
        <v>6</v>
      </c>
      <c r="AG18" s="4" t="s">
        <v>6</v>
      </c>
    </row>
    <row r="19" spans="1:33" ht="30" x14ac:dyDescent="0.25">
      <c r="A19" s="2" t="s">
        <v>111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874</v>
      </c>
      <c r="AG19" s="4" t="s">
        <v>874</v>
      </c>
    </row>
    <row r="20" spans="1:33" ht="30" x14ac:dyDescent="0.25">
      <c r="A20" s="3" t="s">
        <v>127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x14ac:dyDescent="0.25">
      <c r="A21" s="2" t="s">
        <v>1094</v>
      </c>
      <c r="B21" s="7">
        <v>6985070</v>
      </c>
      <c r="C21" s="7">
        <v>3601474</v>
      </c>
      <c r="D21" s="7">
        <v>2629056</v>
      </c>
      <c r="E21" s="4" t="s">
        <v>6</v>
      </c>
      <c r="F21" s="4" t="s">
        <v>6</v>
      </c>
      <c r="G21" s="4" t="s">
        <v>6</v>
      </c>
      <c r="H21" s="4" t="s">
        <v>6</v>
      </c>
      <c r="I21" s="4" t="s">
        <v>6</v>
      </c>
      <c r="J21" s="4" t="s">
        <v>6</v>
      </c>
      <c r="K21" s="4" t="s">
        <v>6</v>
      </c>
      <c r="L21" s="4" t="s">
        <v>6</v>
      </c>
      <c r="M21" s="4" t="s">
        <v>6</v>
      </c>
      <c r="N21" s="7">
        <v>1087060</v>
      </c>
      <c r="O21" s="7">
        <v>1103727</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45" x14ac:dyDescent="0.25">
      <c r="A22" s="2" t="s">
        <v>1280</v>
      </c>
      <c r="B22" s="7">
        <v>-73099</v>
      </c>
      <c r="C22" s="7">
        <v>-16671</v>
      </c>
      <c r="D22" s="7">
        <v>-75757</v>
      </c>
      <c r="E22" s="4" t="s">
        <v>6</v>
      </c>
      <c r="F22" s="4" t="s">
        <v>6</v>
      </c>
      <c r="G22" s="4" t="s">
        <v>6</v>
      </c>
      <c r="H22" s="4" t="s">
        <v>6</v>
      </c>
      <c r="I22" s="4" t="s">
        <v>6</v>
      </c>
      <c r="J22" s="4" t="s">
        <v>6</v>
      </c>
      <c r="K22" s="4" t="s">
        <v>6</v>
      </c>
      <c r="L22" s="4" t="s">
        <v>6</v>
      </c>
      <c r="M22" s="4" t="s">
        <v>6</v>
      </c>
      <c r="N22" s="7">
        <v>-73099</v>
      </c>
      <c r="O22" s="7">
        <v>-16667</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x14ac:dyDescent="0.25">
      <c r="A23" s="2" t="s">
        <v>1098</v>
      </c>
      <c r="B23" s="7">
        <v>6233483</v>
      </c>
      <c r="C23" s="7">
        <v>6985070</v>
      </c>
      <c r="D23" s="7">
        <v>3601474</v>
      </c>
      <c r="E23" s="7">
        <v>6233483</v>
      </c>
      <c r="F23" s="4" t="s">
        <v>6</v>
      </c>
      <c r="G23" s="4" t="s">
        <v>6</v>
      </c>
      <c r="H23" s="4" t="s">
        <v>6</v>
      </c>
      <c r="I23" s="4" t="s">
        <v>6</v>
      </c>
      <c r="J23" s="4" t="s">
        <v>6</v>
      </c>
      <c r="K23" s="4" t="s">
        <v>6</v>
      </c>
      <c r="L23" s="4" t="s">
        <v>6</v>
      </c>
      <c r="M23" s="4" t="s">
        <v>6</v>
      </c>
      <c r="N23" s="7">
        <v>1013961</v>
      </c>
      <c r="O23" s="7">
        <v>1087060</v>
      </c>
      <c r="P23" s="7">
        <v>1103727</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45" x14ac:dyDescent="0.25">
      <c r="A24" s="2" t="s">
        <v>1281</v>
      </c>
      <c r="B24" s="7">
        <v>8765628</v>
      </c>
      <c r="C24" s="4" t="s">
        <v>6</v>
      </c>
      <c r="D24" s="4" t="s">
        <v>6</v>
      </c>
      <c r="E24" s="4" t="s">
        <v>6</v>
      </c>
      <c r="F24" s="7">
        <v>2967283</v>
      </c>
      <c r="G24" s="7">
        <v>1171463</v>
      </c>
      <c r="H24" s="7">
        <v>1341405</v>
      </c>
      <c r="I24" s="7">
        <v>-121266</v>
      </c>
      <c r="J24" s="4" t="s">
        <v>6</v>
      </c>
      <c r="K24" s="4" t="s">
        <v>6</v>
      </c>
      <c r="L24" s="4" t="s">
        <v>6</v>
      </c>
      <c r="M24" s="4" t="s">
        <v>6</v>
      </c>
      <c r="N24" s="7">
        <v>6252760</v>
      </c>
      <c r="O24" s="7">
        <v>994627</v>
      </c>
      <c r="P24" s="4" t="s">
        <v>6</v>
      </c>
      <c r="Q24" s="4" t="s">
        <v>6</v>
      </c>
      <c r="R24" s="4" t="s">
        <v>6</v>
      </c>
      <c r="S24" s="4" t="s">
        <v>6</v>
      </c>
      <c r="T24" s="4" t="s">
        <v>6</v>
      </c>
      <c r="U24" s="4" t="s">
        <v>6</v>
      </c>
      <c r="V24" s="4" t="s">
        <v>6</v>
      </c>
      <c r="W24" s="7">
        <v>2512868</v>
      </c>
      <c r="X24" s="7">
        <v>2846017</v>
      </c>
      <c r="Y24" s="4" t="s">
        <v>6</v>
      </c>
      <c r="Z24" s="4" t="s">
        <v>6</v>
      </c>
      <c r="AA24" s="4" t="s">
        <v>6</v>
      </c>
      <c r="AB24" s="4" t="s">
        <v>6</v>
      </c>
      <c r="AC24" s="4" t="s">
        <v>6</v>
      </c>
      <c r="AD24" s="4" t="s">
        <v>6</v>
      </c>
      <c r="AE24" s="4" t="s">
        <v>6</v>
      </c>
      <c r="AF24" s="4" t="s">
        <v>6</v>
      </c>
      <c r="AG24" s="4" t="s">
        <v>6</v>
      </c>
    </row>
    <row r="25" spans="1:33" x14ac:dyDescent="0.25">
      <c r="A25" s="2" t="s">
        <v>634</v>
      </c>
      <c r="B25" s="4" t="s">
        <v>6</v>
      </c>
      <c r="C25" s="4" t="s">
        <v>6</v>
      </c>
      <c r="D25" s="4" t="s">
        <v>6</v>
      </c>
      <c r="E25" s="4" t="s">
        <v>6</v>
      </c>
      <c r="F25" s="7">
        <v>-274967</v>
      </c>
      <c r="G25" s="4" t="s">
        <v>6</v>
      </c>
      <c r="H25" s="4" t="s">
        <v>6</v>
      </c>
      <c r="I25" s="4" t="s">
        <v>6</v>
      </c>
      <c r="J25" s="4" t="s">
        <v>6</v>
      </c>
      <c r="K25" s="4" t="s">
        <v>6</v>
      </c>
      <c r="L25" s="4" t="s">
        <v>6</v>
      </c>
      <c r="M25" s="7">
        <v>275000</v>
      </c>
      <c r="N25" s="4" t="s">
        <v>6</v>
      </c>
      <c r="O25" s="4" t="s">
        <v>6</v>
      </c>
      <c r="P25" s="4" t="s">
        <v>6</v>
      </c>
      <c r="Q25" s="4" t="s">
        <v>6</v>
      </c>
      <c r="R25" s="4" t="s">
        <v>6</v>
      </c>
      <c r="S25" s="4" t="s">
        <v>6</v>
      </c>
      <c r="T25" s="4" t="s">
        <v>6</v>
      </c>
      <c r="U25" s="4" t="s">
        <v>6</v>
      </c>
      <c r="V25" s="4" t="s">
        <v>6</v>
      </c>
      <c r="W25" s="4" t="s">
        <v>6</v>
      </c>
      <c r="X25" s="7">
        <v>2571050</v>
      </c>
      <c r="Y25" s="4" t="s">
        <v>6</v>
      </c>
      <c r="Z25" s="4" t="s">
        <v>6</v>
      </c>
      <c r="AA25" s="4" t="s">
        <v>6</v>
      </c>
      <c r="AB25" s="4" t="s">
        <v>6</v>
      </c>
      <c r="AC25" s="4" t="s">
        <v>6</v>
      </c>
      <c r="AD25" s="4" t="s">
        <v>6</v>
      </c>
      <c r="AE25" s="4" t="s">
        <v>6</v>
      </c>
      <c r="AF25" s="4" t="s">
        <v>6</v>
      </c>
      <c r="AG25" s="4" t="s">
        <v>6</v>
      </c>
    </row>
    <row r="26" spans="1:33" ht="30" x14ac:dyDescent="0.25">
      <c r="A26" s="2" t="s">
        <v>1282</v>
      </c>
      <c r="B26" s="4" t="s">
        <v>6</v>
      </c>
      <c r="C26" s="4" t="s">
        <v>6</v>
      </c>
      <c r="D26" s="4" t="s">
        <v>6</v>
      </c>
      <c r="E26" s="4" t="s">
        <v>6</v>
      </c>
      <c r="F26" s="7">
        <v>179661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7">
        <v>4367660</v>
      </c>
      <c r="Y26" s="4" t="s">
        <v>6</v>
      </c>
      <c r="Z26" s="4" t="s">
        <v>6</v>
      </c>
      <c r="AA26" s="4" t="s">
        <v>6</v>
      </c>
      <c r="AB26" s="4" t="s">
        <v>6</v>
      </c>
      <c r="AC26" s="4" t="s">
        <v>6</v>
      </c>
      <c r="AD26" s="4" t="s">
        <v>6</v>
      </c>
      <c r="AE26" s="4" t="s">
        <v>6</v>
      </c>
      <c r="AF26" s="4" t="s">
        <v>6</v>
      </c>
      <c r="AG26" s="4" t="s">
        <v>6</v>
      </c>
    </row>
    <row r="27" spans="1:33" ht="30" x14ac:dyDescent="0.25">
      <c r="A27" s="2" t="s">
        <v>638</v>
      </c>
      <c r="B27" s="7">
        <v>-5417871</v>
      </c>
      <c r="C27" s="7">
        <v>-3317463</v>
      </c>
      <c r="D27" s="4" t="s">
        <v>6</v>
      </c>
      <c r="E27" s="7">
        <v>-8735334</v>
      </c>
      <c r="F27" s="7">
        <v>-3317463</v>
      </c>
      <c r="G27" s="4" t="s">
        <v>6</v>
      </c>
      <c r="H27" s="7">
        <v>-5417871</v>
      </c>
      <c r="I27" s="4" t="s">
        <v>6</v>
      </c>
      <c r="J27" s="4" t="s">
        <v>6</v>
      </c>
      <c r="K27" s="4" t="s">
        <v>6</v>
      </c>
      <c r="L27" s="4" t="s">
        <v>6</v>
      </c>
      <c r="M27" s="4" t="s">
        <v>6</v>
      </c>
      <c r="N27" s="4" t="s">
        <v>6</v>
      </c>
      <c r="O27" s="4" t="s">
        <v>6</v>
      </c>
      <c r="P27" s="4" t="s">
        <v>6</v>
      </c>
      <c r="Q27" s="4" t="s">
        <v>6</v>
      </c>
      <c r="R27" s="4" t="s">
        <v>6</v>
      </c>
      <c r="S27" s="4" t="s">
        <v>6</v>
      </c>
      <c r="T27" s="4" t="s">
        <v>6</v>
      </c>
      <c r="U27" s="4" t="s">
        <v>6</v>
      </c>
      <c r="V27" s="4" t="s">
        <v>6</v>
      </c>
      <c r="W27" s="7">
        <v>-2905003</v>
      </c>
      <c r="X27" s="7">
        <v>1050197</v>
      </c>
      <c r="Y27" s="4" t="s">
        <v>6</v>
      </c>
      <c r="Z27" s="4" t="s">
        <v>6</v>
      </c>
      <c r="AA27" s="4" t="s">
        <v>6</v>
      </c>
      <c r="AB27" s="4" t="s">
        <v>6</v>
      </c>
      <c r="AC27" s="4" t="s">
        <v>6</v>
      </c>
      <c r="AD27" s="4" t="s">
        <v>6</v>
      </c>
      <c r="AE27" s="4" t="s">
        <v>6</v>
      </c>
      <c r="AF27" s="4" t="s">
        <v>6</v>
      </c>
      <c r="AG27" s="4" t="s">
        <v>6</v>
      </c>
    </row>
    <row r="28" spans="1:33" ht="30" x14ac:dyDescent="0.25">
      <c r="A28" s="2" t="s">
        <v>1283</v>
      </c>
      <c r="B28" s="7">
        <v>1084114</v>
      </c>
      <c r="C28" s="7">
        <v>6720805</v>
      </c>
      <c r="D28" s="7">
        <v>-170673</v>
      </c>
      <c r="E28" s="7">
        <v>6578913</v>
      </c>
      <c r="F28" s="4" t="s">
        <v>6</v>
      </c>
      <c r="G28" s="4" t="s">
        <v>6</v>
      </c>
      <c r="H28" s="7">
        <v>2905003</v>
      </c>
      <c r="I28" s="7">
        <v>1462671</v>
      </c>
      <c r="J28" s="4" t="s">
        <v>6</v>
      </c>
      <c r="K28" s="4" t="s">
        <v>6</v>
      </c>
      <c r="L28" s="4" t="s">
        <v>6</v>
      </c>
      <c r="M28" s="4" t="s">
        <v>6</v>
      </c>
      <c r="N28" s="7">
        <v>-1820889</v>
      </c>
      <c r="O28" s="7">
        <v>5258133</v>
      </c>
      <c r="P28" s="4" t="s">
        <v>6</v>
      </c>
      <c r="Q28" s="4" t="s">
        <v>6</v>
      </c>
      <c r="R28" s="4" t="s">
        <v>6</v>
      </c>
      <c r="S28" s="4" t="s">
        <v>6</v>
      </c>
      <c r="T28" s="4" t="s">
        <v>6</v>
      </c>
      <c r="U28" s="4" t="s">
        <v>6</v>
      </c>
      <c r="V28" s="4" t="s">
        <v>6</v>
      </c>
      <c r="W28" s="4" t="s">
        <v>6</v>
      </c>
      <c r="X28" s="7">
        <v>2512868</v>
      </c>
      <c r="Y28" s="4" t="s">
        <v>6</v>
      </c>
      <c r="Z28" s="4" t="s">
        <v>6</v>
      </c>
      <c r="AA28" s="4" t="s">
        <v>6</v>
      </c>
      <c r="AB28" s="4" t="s">
        <v>6</v>
      </c>
      <c r="AC28" s="4" t="s">
        <v>6</v>
      </c>
      <c r="AD28" s="4" t="s">
        <v>6</v>
      </c>
      <c r="AE28" s="4" t="s">
        <v>6</v>
      </c>
      <c r="AF28" s="4" t="s">
        <v>6</v>
      </c>
      <c r="AG28" s="4" t="s">
        <v>6</v>
      </c>
    </row>
    <row r="29" spans="1:33" ht="45" x14ac:dyDescent="0.25">
      <c r="A29" s="2" t="s">
        <v>1284</v>
      </c>
      <c r="B29" s="6">
        <v>4431871</v>
      </c>
      <c r="C29" s="6">
        <v>8765628</v>
      </c>
      <c r="D29" s="4" t="s">
        <v>6</v>
      </c>
      <c r="E29" s="6">
        <v>4431871</v>
      </c>
      <c r="F29" s="6">
        <v>1171463</v>
      </c>
      <c r="G29" s="6">
        <v>1171463</v>
      </c>
      <c r="H29" s="6">
        <v>-1171463</v>
      </c>
      <c r="I29" s="6">
        <v>1341405</v>
      </c>
      <c r="J29" s="4" t="s">
        <v>6</v>
      </c>
      <c r="K29" s="4" t="s">
        <v>6</v>
      </c>
      <c r="L29" s="4" t="s">
        <v>6</v>
      </c>
      <c r="M29" s="4" t="s">
        <v>6</v>
      </c>
      <c r="N29" s="6">
        <v>4431871</v>
      </c>
      <c r="O29" s="6">
        <v>6252760</v>
      </c>
      <c r="P29" s="6">
        <v>994627</v>
      </c>
      <c r="Q29" s="4" t="s">
        <v>6</v>
      </c>
      <c r="R29" s="4" t="s">
        <v>6</v>
      </c>
      <c r="S29" s="4" t="s">
        <v>6</v>
      </c>
      <c r="T29" s="4" t="s">
        <v>6</v>
      </c>
      <c r="U29" s="4" t="s">
        <v>6</v>
      </c>
      <c r="V29" s="4" t="s">
        <v>6</v>
      </c>
      <c r="W29" s="6">
        <v>0</v>
      </c>
      <c r="X29" s="6">
        <v>2512868</v>
      </c>
      <c r="Y29" s="6">
        <v>2846017</v>
      </c>
      <c r="Z29" s="4" t="s">
        <v>6</v>
      </c>
      <c r="AA29" s="4" t="s">
        <v>6</v>
      </c>
      <c r="AB29" s="4" t="s">
        <v>6</v>
      </c>
      <c r="AC29" s="4" t="s">
        <v>6</v>
      </c>
      <c r="AD29" s="4" t="s">
        <v>6</v>
      </c>
      <c r="AE29" s="4" t="s">
        <v>6</v>
      </c>
      <c r="AF29" s="4" t="s">
        <v>6</v>
      </c>
      <c r="AG29" s="4" t="s">
        <v>6</v>
      </c>
    </row>
    <row r="30" spans="1:33" ht="30" x14ac:dyDescent="0.25">
      <c r="A30" s="2" t="s">
        <v>1285</v>
      </c>
      <c r="B30" s="4" t="s">
        <v>6</v>
      </c>
      <c r="C30" s="4" t="s">
        <v>6</v>
      </c>
      <c r="D30" s="4" t="s">
        <v>6</v>
      </c>
      <c r="E30" s="4" t="s">
        <v>6</v>
      </c>
      <c r="F30" s="4" t="s">
        <v>6</v>
      </c>
      <c r="G30" s="4" t="s">
        <v>6</v>
      </c>
      <c r="H30" s="4" t="s">
        <v>6</v>
      </c>
      <c r="I30" s="4" t="s">
        <v>6</v>
      </c>
      <c r="J30" s="4" t="s">
        <v>1217</v>
      </c>
      <c r="K30" s="4" t="s">
        <v>874</v>
      </c>
      <c r="L30" s="4" t="s">
        <v>874</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x14ac:dyDescent="0.25">
      <c r="A31" s="2" t="s">
        <v>128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7">
        <v>1288650</v>
      </c>
      <c r="X31" s="7">
        <v>2321451</v>
      </c>
      <c r="Y31" s="4" t="s">
        <v>6</v>
      </c>
      <c r="Z31" s="4" t="s">
        <v>6</v>
      </c>
      <c r="AA31" s="4" t="s">
        <v>6</v>
      </c>
      <c r="AB31" s="4" t="s">
        <v>6</v>
      </c>
      <c r="AC31" s="4" t="s">
        <v>6</v>
      </c>
      <c r="AD31" s="4" t="s">
        <v>6</v>
      </c>
      <c r="AE31" s="4" t="s">
        <v>6</v>
      </c>
      <c r="AF31" s="4" t="s">
        <v>6</v>
      </c>
      <c r="AG31" s="4" t="s">
        <v>6</v>
      </c>
    </row>
    <row r="32" spans="1:33" x14ac:dyDescent="0.25">
      <c r="A32" s="2" t="s">
        <v>128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7">
        <v>-224087</v>
      </c>
      <c r="Y32" s="4" t="s">
        <v>6</v>
      </c>
      <c r="Z32" s="4" t="s">
        <v>6</v>
      </c>
      <c r="AA32" s="4" t="s">
        <v>6</v>
      </c>
      <c r="AB32" s="4" t="s">
        <v>6</v>
      </c>
      <c r="AC32" s="4" t="s">
        <v>6</v>
      </c>
      <c r="AD32" s="4" t="s">
        <v>6</v>
      </c>
      <c r="AE32" s="4" t="s">
        <v>6</v>
      </c>
      <c r="AF32" s="4" t="s">
        <v>6</v>
      </c>
      <c r="AG32" s="4" t="s">
        <v>6</v>
      </c>
    </row>
    <row r="33" spans="1:33" ht="30" x14ac:dyDescent="0.25">
      <c r="A33" s="2" t="s">
        <v>128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7">
        <v>1921984</v>
      </c>
      <c r="Y33" s="4" t="s">
        <v>6</v>
      </c>
      <c r="Z33" s="4" t="s">
        <v>6</v>
      </c>
      <c r="AA33" s="4" t="s">
        <v>6</v>
      </c>
      <c r="AB33" s="4" t="s">
        <v>6</v>
      </c>
      <c r="AC33" s="4" t="s">
        <v>6</v>
      </c>
      <c r="AD33" s="4" t="s">
        <v>6</v>
      </c>
      <c r="AE33" s="4" t="s">
        <v>6</v>
      </c>
      <c r="AF33" s="4" t="s">
        <v>6</v>
      </c>
      <c r="AG33" s="4" t="s">
        <v>6</v>
      </c>
    </row>
    <row r="34" spans="1:33" ht="30" x14ac:dyDescent="0.25">
      <c r="A34" s="2" t="s">
        <v>101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7">
        <v>-1288650</v>
      </c>
      <c r="X34" s="7">
        <v>-2730698</v>
      </c>
      <c r="Y34" s="4" t="s">
        <v>6</v>
      </c>
      <c r="Z34" s="4" t="s">
        <v>6</v>
      </c>
      <c r="AA34" s="4" t="s">
        <v>6</v>
      </c>
      <c r="AB34" s="4" t="s">
        <v>6</v>
      </c>
      <c r="AC34" s="4" t="s">
        <v>6</v>
      </c>
      <c r="AD34" s="7">
        <v>-1048175</v>
      </c>
      <c r="AE34" s="7">
        <v>-713784</v>
      </c>
      <c r="AF34" s="7">
        <v>-1288650</v>
      </c>
      <c r="AG34" s="4" t="s">
        <v>6</v>
      </c>
    </row>
    <row r="35" spans="1:33" ht="30" x14ac:dyDescent="0.25">
      <c r="A35" s="2" t="s">
        <v>128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7">
        <v>1288650</v>
      </c>
      <c r="Y35" s="7">
        <v>2321451</v>
      </c>
      <c r="Z35" s="4" t="s">
        <v>6</v>
      </c>
      <c r="AA35" s="4" t="s">
        <v>6</v>
      </c>
      <c r="AB35" s="4" t="s">
        <v>6</v>
      </c>
      <c r="AC35" s="4" t="s">
        <v>6</v>
      </c>
      <c r="AD35" s="4" t="s">
        <v>6</v>
      </c>
      <c r="AE35" s="4" t="s">
        <v>6</v>
      </c>
      <c r="AF35" s="4" t="s">
        <v>6</v>
      </c>
      <c r="AG35" s="4" t="s">
        <v>6</v>
      </c>
    </row>
  </sheetData>
  <mergeCells count="8">
    <mergeCell ref="A1:A5"/>
    <mergeCell ref="B1:D1"/>
    <mergeCell ref="H1:L1"/>
    <mergeCell ref="N1:AC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238"/>
  <sheetViews>
    <sheetView showGridLines="0" workbookViewId="0"/>
  </sheetViews>
  <sheetFormatPr defaultRowHeight="15" x14ac:dyDescent="0.25"/>
  <cols>
    <col min="1" max="1" width="36.5703125" bestFit="1" customWidth="1"/>
    <col min="2" max="2" width="11.5703125" bestFit="1" customWidth="1"/>
    <col min="3" max="3" width="8.28515625" bestFit="1" customWidth="1"/>
    <col min="4" max="5" width="36.5703125" bestFit="1" customWidth="1"/>
    <col min="6" max="6" width="9.28515625" bestFit="1" customWidth="1"/>
    <col min="7" max="8" width="36.5703125" bestFit="1" customWidth="1"/>
    <col min="9" max="9" width="24.42578125" bestFit="1" customWidth="1"/>
    <col min="10" max="11" width="36.5703125" bestFit="1" customWidth="1"/>
    <col min="12" max="12" width="35.42578125" bestFit="1" customWidth="1"/>
    <col min="13" max="13" width="36.5703125" bestFit="1" customWidth="1"/>
    <col min="14" max="14" width="26.140625" bestFit="1" customWidth="1"/>
    <col min="15" max="15" width="24.140625" bestFit="1" customWidth="1"/>
    <col min="16" max="16" width="24.42578125" bestFit="1" customWidth="1"/>
    <col min="17" max="17" width="26.140625" bestFit="1" customWidth="1"/>
    <col min="18" max="18" width="36.5703125" bestFit="1" customWidth="1"/>
    <col min="19" max="19" width="22.7109375" bestFit="1" customWidth="1"/>
    <col min="20" max="20" width="17.42578125" bestFit="1" customWidth="1"/>
    <col min="21" max="22" width="31.5703125" bestFit="1" customWidth="1"/>
    <col min="23" max="24" width="34.28515625" bestFit="1" customWidth="1"/>
    <col min="25" max="26" width="33.85546875" bestFit="1" customWidth="1"/>
    <col min="27" max="27" width="17.42578125" bestFit="1" customWidth="1"/>
    <col min="28" max="28" width="24.140625" bestFit="1" customWidth="1"/>
    <col min="29" max="30" width="17.42578125" bestFit="1" customWidth="1"/>
    <col min="31" max="34" width="36.5703125" bestFit="1" customWidth="1"/>
    <col min="35" max="36" width="24.7109375" bestFit="1" customWidth="1"/>
    <col min="37" max="37" width="36.5703125" bestFit="1" customWidth="1"/>
    <col min="38" max="38" width="14.85546875" bestFit="1" customWidth="1"/>
    <col min="39" max="39" width="26.140625" bestFit="1" customWidth="1"/>
    <col min="40" max="40" width="14.28515625" bestFit="1" customWidth="1"/>
    <col min="41" max="42" width="36.5703125" bestFit="1" customWidth="1"/>
    <col min="43" max="43" width="14.28515625" bestFit="1" customWidth="1"/>
    <col min="44" max="47" width="36.5703125" bestFit="1" customWidth="1"/>
    <col min="48" max="48" width="35.42578125" bestFit="1" customWidth="1"/>
    <col min="49" max="50" width="36.5703125" bestFit="1" customWidth="1"/>
    <col min="51" max="51" width="22.7109375" bestFit="1" customWidth="1"/>
    <col min="52" max="52" width="17.42578125" bestFit="1" customWidth="1"/>
    <col min="53" max="53" width="31.5703125" bestFit="1" customWidth="1"/>
    <col min="54" max="55" width="34.28515625" bestFit="1" customWidth="1"/>
    <col min="56" max="56" width="33.85546875" bestFit="1" customWidth="1"/>
    <col min="57" max="58" width="17.42578125" bestFit="1" customWidth="1"/>
    <col min="59" max="59" width="36.5703125" bestFit="1" customWidth="1"/>
    <col min="60" max="61" width="24.7109375" bestFit="1" customWidth="1"/>
    <col min="62" max="62" width="36.5703125" bestFit="1" customWidth="1"/>
    <col min="63" max="63" width="15" bestFit="1" customWidth="1"/>
    <col min="64" max="64" width="34.28515625" bestFit="1" customWidth="1"/>
    <col min="65" max="66" width="24" bestFit="1" customWidth="1"/>
    <col min="67" max="68" width="36.5703125" bestFit="1" customWidth="1"/>
    <col min="69" max="69" width="24" bestFit="1" customWidth="1"/>
    <col min="70" max="72" width="36.5703125" bestFit="1" customWidth="1"/>
    <col min="73" max="73" width="24.42578125" bestFit="1" customWidth="1"/>
    <col min="74" max="74" width="36.5703125" bestFit="1" customWidth="1"/>
    <col min="75" max="75" width="35.42578125" bestFit="1" customWidth="1"/>
    <col min="76" max="76" width="36.5703125" bestFit="1" customWidth="1"/>
    <col min="77" max="77" width="26.140625" bestFit="1" customWidth="1"/>
    <col min="78" max="78" width="24.42578125" bestFit="1" customWidth="1"/>
    <col min="79" max="79" width="26.140625" bestFit="1" customWidth="1"/>
    <col min="80" max="80" width="36.5703125" bestFit="1" customWidth="1"/>
    <col min="81" max="82" width="24" bestFit="1" customWidth="1"/>
    <col min="83" max="84" width="31.5703125" bestFit="1" customWidth="1"/>
    <col min="85" max="86" width="34.28515625" bestFit="1" customWidth="1"/>
    <col min="87" max="88" width="33.85546875" bestFit="1" customWidth="1"/>
    <col min="89" max="89" width="24" bestFit="1" customWidth="1"/>
    <col min="90" max="90" width="24.140625" bestFit="1" customWidth="1"/>
    <col min="91" max="91" width="24" bestFit="1" customWidth="1"/>
    <col min="92" max="95" width="36.5703125" bestFit="1" customWidth="1"/>
    <col min="96" max="97" width="24.7109375" bestFit="1" customWidth="1"/>
    <col min="98" max="98" width="36.5703125" bestFit="1" customWidth="1"/>
    <col min="99" max="99" width="34" bestFit="1" customWidth="1"/>
    <col min="100" max="104" width="36.5703125" bestFit="1" customWidth="1"/>
  </cols>
  <sheetData>
    <row r="1" spans="1:104" ht="60" x14ac:dyDescent="0.25">
      <c r="A1" s="8" t="s">
        <v>96</v>
      </c>
      <c r="B1" s="1" t="s">
        <v>97</v>
      </c>
      <c r="C1" s="1" t="s">
        <v>99</v>
      </c>
      <c r="D1" s="1" t="s">
        <v>100</v>
      </c>
      <c r="E1" s="1" t="s">
        <v>101</v>
      </c>
      <c r="F1" s="1" t="s">
        <v>102</v>
      </c>
      <c r="G1" s="1" t="s">
        <v>103</v>
      </c>
      <c r="H1" s="1" t="s">
        <v>104</v>
      </c>
      <c r="I1" s="1" t="s">
        <v>105</v>
      </c>
      <c r="J1" s="1" t="s">
        <v>106</v>
      </c>
      <c r="K1" s="1" t="s">
        <v>106</v>
      </c>
      <c r="L1" s="1" t="s">
        <v>107</v>
      </c>
      <c r="M1" s="1" t="s">
        <v>108</v>
      </c>
      <c r="N1" s="1" t="s">
        <v>109</v>
      </c>
      <c r="O1" s="8" t="s">
        <v>110</v>
      </c>
      <c r="P1" s="1" t="s">
        <v>110</v>
      </c>
      <c r="Q1" s="1" t="s">
        <v>110</v>
      </c>
      <c r="R1" s="1" t="s">
        <v>111</v>
      </c>
      <c r="S1" s="1" t="s">
        <v>112</v>
      </c>
      <c r="T1" s="1" t="s">
        <v>113</v>
      </c>
      <c r="U1" s="1" t="s">
        <v>114</v>
      </c>
      <c r="V1" s="1" t="s">
        <v>114</v>
      </c>
      <c r="W1" s="1" t="s">
        <v>115</v>
      </c>
      <c r="X1" s="1" t="s">
        <v>115</v>
      </c>
      <c r="Y1" s="1" t="s">
        <v>116</v>
      </c>
      <c r="Z1" s="1" t="s">
        <v>116</v>
      </c>
      <c r="AA1" s="1" t="s">
        <v>113</v>
      </c>
      <c r="AB1" s="1" t="s">
        <v>113</v>
      </c>
      <c r="AC1" s="8" t="s">
        <v>113</v>
      </c>
      <c r="AD1" s="1" t="s">
        <v>113</v>
      </c>
      <c r="AE1" s="1" t="s">
        <v>117</v>
      </c>
      <c r="AF1" s="1" t="s">
        <v>118</v>
      </c>
      <c r="AG1" s="1" t="s">
        <v>119</v>
      </c>
      <c r="AH1" s="1" t="s">
        <v>120</v>
      </c>
      <c r="AI1" s="1" t="s">
        <v>121</v>
      </c>
      <c r="AJ1" s="1" t="s">
        <v>121</v>
      </c>
      <c r="AK1" s="1" t="s">
        <v>122</v>
      </c>
      <c r="AL1" s="1" t="s">
        <v>123</v>
      </c>
      <c r="AM1" s="1" t="s">
        <v>123</v>
      </c>
      <c r="AN1" s="1" t="s">
        <v>124</v>
      </c>
      <c r="AO1" s="1" t="s">
        <v>124</v>
      </c>
      <c r="AP1" s="1" t="s">
        <v>124</v>
      </c>
      <c r="AQ1" s="1" t="s">
        <v>124</v>
      </c>
      <c r="AR1" s="1" t="s">
        <v>124</v>
      </c>
      <c r="AS1" s="1" t="s">
        <v>124</v>
      </c>
      <c r="AT1" s="1" t="s">
        <v>124</v>
      </c>
      <c r="AU1" s="1" t="s">
        <v>124</v>
      </c>
      <c r="AV1" s="1" t="s">
        <v>124</v>
      </c>
      <c r="AW1" s="1" t="s">
        <v>124</v>
      </c>
      <c r="AX1" s="1" t="s">
        <v>124</v>
      </c>
      <c r="AY1" s="1" t="s">
        <v>124</v>
      </c>
      <c r="AZ1" s="1" t="s">
        <v>124</v>
      </c>
      <c r="BA1" s="1" t="s">
        <v>124</v>
      </c>
      <c r="BB1" s="1" t="s">
        <v>124</v>
      </c>
      <c r="BC1" s="1" t="s">
        <v>124</v>
      </c>
      <c r="BD1" s="1" t="s">
        <v>124</v>
      </c>
      <c r="BE1" s="1" t="s">
        <v>124</v>
      </c>
      <c r="BF1" s="1" t="s">
        <v>124</v>
      </c>
      <c r="BG1" s="1" t="s">
        <v>124</v>
      </c>
      <c r="BH1" s="1" t="s">
        <v>124</v>
      </c>
      <c r="BI1" s="1" t="s">
        <v>124</v>
      </c>
      <c r="BJ1" s="1" t="s">
        <v>124</v>
      </c>
      <c r="BK1" s="1" t="s">
        <v>126</v>
      </c>
      <c r="BL1" s="1" t="s">
        <v>126</v>
      </c>
      <c r="BM1" s="1" t="s">
        <v>127</v>
      </c>
      <c r="BN1" s="1" t="s">
        <v>127</v>
      </c>
      <c r="BO1" s="1" t="s">
        <v>127</v>
      </c>
      <c r="BP1" s="1" t="s">
        <v>127</v>
      </c>
      <c r="BQ1" s="1" t="s">
        <v>127</v>
      </c>
      <c r="BR1" s="1" t="s">
        <v>127</v>
      </c>
      <c r="BS1" s="1" t="s">
        <v>127</v>
      </c>
      <c r="BT1" s="1" t="s">
        <v>127</v>
      </c>
      <c r="BU1" s="1" t="s">
        <v>127</v>
      </c>
      <c r="BV1" s="1" t="s">
        <v>127</v>
      </c>
      <c r="BW1" s="1" t="s">
        <v>127</v>
      </c>
      <c r="BX1" s="1" t="s">
        <v>127</v>
      </c>
      <c r="BY1" s="1" t="s">
        <v>127</v>
      </c>
      <c r="BZ1" s="1" t="s">
        <v>127</v>
      </c>
      <c r="CA1" s="1" t="s">
        <v>127</v>
      </c>
      <c r="CB1" s="1" t="s">
        <v>127</v>
      </c>
      <c r="CC1" s="1" t="s">
        <v>127</v>
      </c>
      <c r="CD1" s="1" t="s">
        <v>127</v>
      </c>
      <c r="CE1" s="1" t="s">
        <v>127</v>
      </c>
      <c r="CF1" s="1" t="s">
        <v>127</v>
      </c>
      <c r="CG1" s="1" t="s">
        <v>127</v>
      </c>
      <c r="CH1" s="1" t="s">
        <v>127</v>
      </c>
      <c r="CI1" s="1" t="s">
        <v>127</v>
      </c>
      <c r="CJ1" s="1" t="s">
        <v>127</v>
      </c>
      <c r="CK1" s="1" t="s">
        <v>127</v>
      </c>
      <c r="CL1" s="1" t="s">
        <v>127</v>
      </c>
      <c r="CM1" s="1" t="s">
        <v>127</v>
      </c>
      <c r="CN1" s="1" t="s">
        <v>127</v>
      </c>
      <c r="CO1" s="1" t="s">
        <v>127</v>
      </c>
      <c r="CP1" s="1" t="s">
        <v>127</v>
      </c>
      <c r="CQ1" s="1" t="s">
        <v>127</v>
      </c>
      <c r="CR1" s="1" t="s">
        <v>127</v>
      </c>
      <c r="CS1" s="1" t="s">
        <v>127</v>
      </c>
      <c r="CT1" s="1" t="s">
        <v>127</v>
      </c>
      <c r="CU1" s="1" t="s">
        <v>128</v>
      </c>
      <c r="CV1" s="1" t="s">
        <v>129</v>
      </c>
      <c r="CW1" s="1" t="s">
        <v>129</v>
      </c>
      <c r="CX1" s="1" t="s">
        <v>130</v>
      </c>
      <c r="CY1" s="1" t="s">
        <v>130</v>
      </c>
      <c r="CZ1" s="1" t="s">
        <v>130</v>
      </c>
    </row>
    <row r="2" spans="1:104" ht="60" x14ac:dyDescent="0.25">
      <c r="A2" s="8"/>
      <c r="B2" s="1" t="s">
        <v>98</v>
      </c>
      <c r="C2" s="1" t="s">
        <v>98</v>
      </c>
      <c r="D2" s="1" t="s">
        <v>98</v>
      </c>
      <c r="E2" s="1" t="s">
        <v>98</v>
      </c>
      <c r="F2" s="1" t="s">
        <v>98</v>
      </c>
      <c r="G2" s="1" t="s">
        <v>98</v>
      </c>
      <c r="H2" s="1" t="s">
        <v>98</v>
      </c>
      <c r="I2" s="1" t="s">
        <v>98</v>
      </c>
      <c r="J2" s="1" t="s">
        <v>98</v>
      </c>
      <c r="K2" s="1" t="s">
        <v>104</v>
      </c>
      <c r="L2" s="1" t="s">
        <v>98</v>
      </c>
      <c r="M2" s="1" t="s">
        <v>98</v>
      </c>
      <c r="N2" s="1" t="s">
        <v>98</v>
      </c>
      <c r="O2" s="8"/>
      <c r="P2" s="1" t="s">
        <v>105</v>
      </c>
      <c r="Q2" s="1" t="s">
        <v>109</v>
      </c>
      <c r="R2" s="1" t="s">
        <v>98</v>
      </c>
      <c r="S2" s="1" t="s">
        <v>98</v>
      </c>
      <c r="T2" s="1" t="s">
        <v>98</v>
      </c>
      <c r="U2" s="1" t="s">
        <v>98</v>
      </c>
      <c r="V2" s="1" t="s">
        <v>110</v>
      </c>
      <c r="W2" s="1" t="s">
        <v>98</v>
      </c>
      <c r="X2" s="1" t="s">
        <v>110</v>
      </c>
      <c r="Y2" s="1" t="s">
        <v>98</v>
      </c>
      <c r="Z2" s="1" t="s">
        <v>110</v>
      </c>
      <c r="AA2" s="1" t="s">
        <v>98</v>
      </c>
      <c r="AB2" s="1" t="s">
        <v>110</v>
      </c>
      <c r="AC2" s="8"/>
      <c r="AD2" s="1" t="s">
        <v>98</v>
      </c>
      <c r="AE2" s="1" t="s">
        <v>110</v>
      </c>
      <c r="AF2" s="1" t="s">
        <v>110</v>
      </c>
      <c r="AG2" s="1" t="s">
        <v>110</v>
      </c>
      <c r="AH2" s="1" t="s">
        <v>110</v>
      </c>
      <c r="AI2" s="1" t="s">
        <v>98</v>
      </c>
      <c r="AJ2" s="1" t="s">
        <v>98</v>
      </c>
      <c r="AK2" s="1" t="s">
        <v>98</v>
      </c>
      <c r="AL2" s="1" t="s">
        <v>98</v>
      </c>
      <c r="AM2" s="1" t="s">
        <v>109</v>
      </c>
      <c r="AN2" s="1" t="s">
        <v>98</v>
      </c>
      <c r="AO2" s="1" t="s">
        <v>100</v>
      </c>
      <c r="AP2" s="1" t="s">
        <v>101</v>
      </c>
      <c r="AQ2" s="1" t="s">
        <v>102</v>
      </c>
      <c r="AR2" s="1" t="s">
        <v>125</v>
      </c>
      <c r="AS2" s="1" t="s">
        <v>103</v>
      </c>
      <c r="AT2" s="1" t="s">
        <v>104</v>
      </c>
      <c r="AU2" s="1" t="s">
        <v>106</v>
      </c>
      <c r="AV2" s="1" t="s">
        <v>107</v>
      </c>
      <c r="AW2" s="1" t="s">
        <v>108</v>
      </c>
      <c r="AX2" s="1" t="s">
        <v>111</v>
      </c>
      <c r="AY2" s="1" t="s">
        <v>112</v>
      </c>
      <c r="AZ2" s="1" t="s">
        <v>113</v>
      </c>
      <c r="BA2" s="1" t="s">
        <v>114</v>
      </c>
      <c r="BB2" s="1" t="s">
        <v>115</v>
      </c>
      <c r="BC2" s="1" t="s">
        <v>115</v>
      </c>
      <c r="BD2" s="1" t="s">
        <v>116</v>
      </c>
      <c r="BE2" s="1" t="s">
        <v>113</v>
      </c>
      <c r="BF2" s="1" t="s">
        <v>113</v>
      </c>
      <c r="BG2" s="1" t="s">
        <v>120</v>
      </c>
      <c r="BH2" s="1" t="s">
        <v>121</v>
      </c>
      <c r="BI2" s="1" t="s">
        <v>121</v>
      </c>
      <c r="BJ2" s="1" t="s">
        <v>122</v>
      </c>
      <c r="BK2" s="1" t="s">
        <v>98</v>
      </c>
      <c r="BL2" s="1" t="s">
        <v>115</v>
      </c>
      <c r="BM2" s="1" t="s">
        <v>98</v>
      </c>
      <c r="BN2" s="1" t="s">
        <v>99</v>
      </c>
      <c r="BO2" s="1" t="s">
        <v>100</v>
      </c>
      <c r="BP2" s="1" t="s">
        <v>101</v>
      </c>
      <c r="BQ2" s="1" t="s">
        <v>102</v>
      </c>
      <c r="BR2" s="1" t="s">
        <v>125</v>
      </c>
      <c r="BS2" s="1" t="s">
        <v>103</v>
      </c>
      <c r="BT2" s="1" t="s">
        <v>104</v>
      </c>
      <c r="BU2" s="1" t="s">
        <v>105</v>
      </c>
      <c r="BV2" s="1" t="s">
        <v>106</v>
      </c>
      <c r="BW2" s="1" t="s">
        <v>107</v>
      </c>
      <c r="BX2" s="1" t="s">
        <v>108</v>
      </c>
      <c r="BY2" s="1" t="s">
        <v>109</v>
      </c>
      <c r="BZ2" s="1" t="s">
        <v>110</v>
      </c>
      <c r="CA2" s="1" t="s">
        <v>110</v>
      </c>
      <c r="CB2" s="1" t="s">
        <v>111</v>
      </c>
      <c r="CC2" s="1" t="s">
        <v>112</v>
      </c>
      <c r="CD2" s="1" t="s">
        <v>113</v>
      </c>
      <c r="CE2" s="1" t="s">
        <v>114</v>
      </c>
      <c r="CF2" s="1" t="s">
        <v>114</v>
      </c>
      <c r="CG2" s="1" t="s">
        <v>115</v>
      </c>
      <c r="CH2" s="1" t="s">
        <v>115</v>
      </c>
      <c r="CI2" s="1" t="s">
        <v>116</v>
      </c>
      <c r="CJ2" s="1" t="s">
        <v>116</v>
      </c>
      <c r="CK2" s="1" t="s">
        <v>113</v>
      </c>
      <c r="CL2" s="1" t="s">
        <v>113</v>
      </c>
      <c r="CM2" s="1" t="s">
        <v>113</v>
      </c>
      <c r="CN2" s="1" t="s">
        <v>117</v>
      </c>
      <c r="CO2" s="1" t="s">
        <v>118</v>
      </c>
      <c r="CP2" s="1" t="s">
        <v>119</v>
      </c>
      <c r="CQ2" s="1" t="s">
        <v>120</v>
      </c>
      <c r="CR2" s="1" t="s">
        <v>121</v>
      </c>
      <c r="CS2" s="1" t="s">
        <v>121</v>
      </c>
      <c r="CT2" s="1" t="s">
        <v>122</v>
      </c>
      <c r="CU2" s="1" t="s">
        <v>98</v>
      </c>
      <c r="CV2" s="1" t="s">
        <v>98</v>
      </c>
      <c r="CW2" s="1" t="s">
        <v>109</v>
      </c>
      <c r="CX2" s="1" t="s">
        <v>98</v>
      </c>
      <c r="CY2" s="1" t="s">
        <v>113</v>
      </c>
      <c r="CZ2" s="1" t="s">
        <v>113</v>
      </c>
    </row>
    <row r="3" spans="1:104" x14ac:dyDescent="0.25">
      <c r="A3" s="8"/>
      <c r="B3" s="1"/>
      <c r="C3" s="1"/>
      <c r="D3" s="1"/>
      <c r="E3" s="1"/>
      <c r="F3" s="1"/>
      <c r="G3" s="1"/>
      <c r="H3" s="1"/>
      <c r="I3" s="1"/>
      <c r="J3" s="1"/>
      <c r="K3" s="1"/>
      <c r="L3" s="1"/>
      <c r="M3" s="1"/>
      <c r="N3" s="1"/>
      <c r="O3" s="8"/>
      <c r="P3" s="1" t="s">
        <v>98</v>
      </c>
      <c r="Q3" s="1" t="s">
        <v>98</v>
      </c>
      <c r="R3" s="1"/>
      <c r="S3" s="1"/>
      <c r="T3" s="1"/>
      <c r="U3" s="1"/>
      <c r="V3" s="1" t="s">
        <v>98</v>
      </c>
      <c r="W3" s="1"/>
      <c r="X3" s="1" t="s">
        <v>98</v>
      </c>
      <c r="Y3" s="1"/>
      <c r="Z3" s="1" t="s">
        <v>98</v>
      </c>
      <c r="AA3" s="1"/>
      <c r="AB3" s="1" t="s">
        <v>98</v>
      </c>
      <c r="AC3" s="8"/>
      <c r="AD3" s="1"/>
      <c r="AE3" s="1" t="s">
        <v>98</v>
      </c>
      <c r="AF3" s="1" t="s">
        <v>98</v>
      </c>
      <c r="AG3" s="1" t="s">
        <v>98</v>
      </c>
      <c r="AH3" s="1" t="s">
        <v>98</v>
      </c>
      <c r="AI3" s="1"/>
      <c r="AJ3" s="1"/>
      <c r="AK3" s="1"/>
      <c r="AL3" s="1"/>
      <c r="AM3" s="1" t="s">
        <v>98</v>
      </c>
      <c r="AN3" s="1"/>
      <c r="AO3" s="1" t="s">
        <v>98</v>
      </c>
      <c r="AP3" s="1" t="s">
        <v>98</v>
      </c>
      <c r="AQ3" s="1" t="s">
        <v>98</v>
      </c>
      <c r="AR3" s="1" t="s">
        <v>98</v>
      </c>
      <c r="AS3" s="1" t="s">
        <v>98</v>
      </c>
      <c r="AT3" s="1" t="s">
        <v>98</v>
      </c>
      <c r="AU3" s="1" t="s">
        <v>98</v>
      </c>
      <c r="AV3" s="1" t="s">
        <v>98</v>
      </c>
      <c r="AW3" s="1" t="s">
        <v>98</v>
      </c>
      <c r="AX3" s="1" t="s">
        <v>98</v>
      </c>
      <c r="AY3" s="1" t="s">
        <v>98</v>
      </c>
      <c r="AZ3" s="1" t="s">
        <v>98</v>
      </c>
      <c r="BA3" s="1" t="s">
        <v>98</v>
      </c>
      <c r="BB3" s="1" t="s">
        <v>98</v>
      </c>
      <c r="BC3" s="1" t="s">
        <v>110</v>
      </c>
      <c r="BD3" s="1" t="s">
        <v>98</v>
      </c>
      <c r="BE3" s="1" t="s">
        <v>98</v>
      </c>
      <c r="BF3" s="1" t="s">
        <v>98</v>
      </c>
      <c r="BG3" s="1" t="s">
        <v>110</v>
      </c>
      <c r="BH3" s="1" t="s">
        <v>98</v>
      </c>
      <c r="BI3" s="1" t="s">
        <v>98</v>
      </c>
      <c r="BJ3" s="1" t="s">
        <v>98</v>
      </c>
      <c r="BK3" s="1"/>
      <c r="BL3" s="1" t="s">
        <v>98</v>
      </c>
      <c r="BM3" s="1"/>
      <c r="BN3" s="1" t="s">
        <v>98</v>
      </c>
      <c r="BO3" s="1" t="s">
        <v>98</v>
      </c>
      <c r="BP3" s="1" t="s">
        <v>98</v>
      </c>
      <c r="BQ3" s="1" t="s">
        <v>98</v>
      </c>
      <c r="BR3" s="1" t="s">
        <v>98</v>
      </c>
      <c r="BS3" s="1" t="s">
        <v>98</v>
      </c>
      <c r="BT3" s="1" t="s">
        <v>98</v>
      </c>
      <c r="BU3" s="1" t="s">
        <v>98</v>
      </c>
      <c r="BV3" s="1" t="s">
        <v>98</v>
      </c>
      <c r="BW3" s="1" t="s">
        <v>98</v>
      </c>
      <c r="BX3" s="1" t="s">
        <v>98</v>
      </c>
      <c r="BY3" s="1" t="s">
        <v>98</v>
      </c>
      <c r="BZ3" s="1" t="s">
        <v>105</v>
      </c>
      <c r="CA3" s="1" t="s">
        <v>109</v>
      </c>
      <c r="CB3" s="1" t="s">
        <v>98</v>
      </c>
      <c r="CC3" s="1" t="s">
        <v>98</v>
      </c>
      <c r="CD3" s="1" t="s">
        <v>98</v>
      </c>
      <c r="CE3" s="1" t="s">
        <v>98</v>
      </c>
      <c r="CF3" s="1" t="s">
        <v>110</v>
      </c>
      <c r="CG3" s="1" t="s">
        <v>98</v>
      </c>
      <c r="CH3" s="1" t="s">
        <v>110</v>
      </c>
      <c r="CI3" s="1" t="s">
        <v>98</v>
      </c>
      <c r="CJ3" s="1" t="s">
        <v>110</v>
      </c>
      <c r="CK3" s="1" t="s">
        <v>98</v>
      </c>
      <c r="CL3" s="1" t="s">
        <v>110</v>
      </c>
      <c r="CM3" s="1" t="s">
        <v>98</v>
      </c>
      <c r="CN3" s="1" t="s">
        <v>110</v>
      </c>
      <c r="CO3" s="1" t="s">
        <v>110</v>
      </c>
      <c r="CP3" s="1" t="s">
        <v>110</v>
      </c>
      <c r="CQ3" s="1" t="s">
        <v>110</v>
      </c>
      <c r="CR3" s="1" t="s">
        <v>98</v>
      </c>
      <c r="CS3" s="1" t="s">
        <v>98</v>
      </c>
      <c r="CT3" s="1" t="s">
        <v>98</v>
      </c>
      <c r="CU3" s="1"/>
      <c r="CV3" s="1"/>
      <c r="CW3" s="1"/>
      <c r="CX3" s="1"/>
      <c r="CY3" s="1" t="s">
        <v>98</v>
      </c>
      <c r="CZ3" s="1" t="s">
        <v>110</v>
      </c>
    </row>
    <row r="4" spans="1:104" x14ac:dyDescent="0.25">
      <c r="A4" s="8"/>
      <c r="B4" s="1"/>
      <c r="C4" s="1"/>
      <c r="D4" s="1"/>
      <c r="E4" s="1"/>
      <c r="F4" s="1"/>
      <c r="G4" s="1"/>
      <c r="H4" s="1"/>
      <c r="I4" s="1"/>
      <c r="J4" s="1"/>
      <c r="K4" s="1"/>
      <c r="L4" s="1"/>
      <c r="M4" s="1"/>
      <c r="N4" s="1"/>
      <c r="O4" s="8"/>
      <c r="P4" s="1"/>
      <c r="Q4" s="1"/>
      <c r="R4" s="1"/>
      <c r="S4" s="1"/>
      <c r="T4" s="1"/>
      <c r="U4" s="1"/>
      <c r="V4" s="1"/>
      <c r="W4" s="1"/>
      <c r="X4" s="1"/>
      <c r="Y4" s="1"/>
      <c r="Z4" s="1"/>
      <c r="AA4" s="1"/>
      <c r="AB4" s="1"/>
      <c r="AC4" s="8"/>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t="s">
        <v>98</v>
      </c>
      <c r="BH4" s="1"/>
      <c r="BI4" s="1"/>
      <c r="BJ4" s="1"/>
      <c r="BK4" s="1"/>
      <c r="BL4" s="1"/>
      <c r="BM4" s="1"/>
      <c r="BN4" s="1"/>
      <c r="BO4" s="1"/>
      <c r="BP4" s="1"/>
      <c r="BQ4" s="1"/>
      <c r="BR4" s="1"/>
      <c r="BS4" s="1"/>
      <c r="BT4" s="1"/>
      <c r="BU4" s="1"/>
      <c r="BV4" s="1"/>
      <c r="BW4" s="1"/>
      <c r="BX4" s="1"/>
      <c r="BY4" s="1"/>
      <c r="BZ4" s="1" t="s">
        <v>98</v>
      </c>
      <c r="CA4" s="1" t="s">
        <v>98</v>
      </c>
      <c r="CB4" s="1"/>
      <c r="CC4" s="1"/>
      <c r="CD4" s="1"/>
      <c r="CE4" s="1"/>
      <c r="CF4" s="1" t="s">
        <v>98</v>
      </c>
      <c r="CG4" s="1"/>
      <c r="CH4" s="1" t="s">
        <v>98</v>
      </c>
      <c r="CI4" s="1"/>
      <c r="CJ4" s="1" t="s">
        <v>98</v>
      </c>
      <c r="CK4" s="1"/>
      <c r="CL4" s="1" t="s">
        <v>98</v>
      </c>
      <c r="CM4" s="1"/>
      <c r="CN4" s="1" t="s">
        <v>98</v>
      </c>
      <c r="CO4" s="1" t="s">
        <v>98</v>
      </c>
      <c r="CP4" s="1" t="s">
        <v>98</v>
      </c>
      <c r="CQ4" s="1" t="s">
        <v>98</v>
      </c>
      <c r="CR4" s="1"/>
      <c r="CS4" s="1"/>
      <c r="CT4" s="1"/>
      <c r="CU4" s="1"/>
      <c r="CV4" s="1"/>
      <c r="CW4" s="1"/>
      <c r="CX4" s="1"/>
      <c r="CY4" s="1"/>
      <c r="CZ4" s="1" t="s">
        <v>98</v>
      </c>
    </row>
    <row r="5" spans="1:104" x14ac:dyDescent="0.25">
      <c r="A5" s="2" t="s">
        <v>1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row>
    <row r="6" spans="1:104" ht="30" x14ac:dyDescent="0.25">
      <c r="A6" s="3" t="s">
        <v>1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row>
    <row r="7" spans="1:104" ht="45" x14ac:dyDescent="0.25">
      <c r="A7" s="2" t="s">
        <v>133</v>
      </c>
      <c r="B7" s="4" t="s">
        <v>6</v>
      </c>
      <c r="C7" s="4" t="s">
        <v>6</v>
      </c>
      <c r="D7" s="4" t="s">
        <v>6</v>
      </c>
      <c r="E7" s="4" t="s">
        <v>6</v>
      </c>
      <c r="F7" s="6">
        <v>42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6">
        <v>3700</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6">
        <v>38300</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row>
    <row r="8" spans="1:104" ht="45" x14ac:dyDescent="0.25">
      <c r="A8" s="2" t="s">
        <v>1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7">
        <v>37000000</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row>
    <row r="9" spans="1:104" x14ac:dyDescent="0.25">
      <c r="A9" s="2" t="s">
        <v>135</v>
      </c>
      <c r="B9" s="7">
        <v>-1476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7">
        <v>-14760</v>
      </c>
      <c r="CW9" s="4" t="s">
        <v>6</v>
      </c>
      <c r="CX9" s="4" t="s">
        <v>6</v>
      </c>
      <c r="CY9" s="4" t="s">
        <v>6</v>
      </c>
      <c r="CZ9" s="4" t="s">
        <v>6</v>
      </c>
    </row>
    <row r="10" spans="1:104" x14ac:dyDescent="0.25">
      <c r="A10" s="2" t="s">
        <v>136</v>
      </c>
      <c r="B10" s="7">
        <v>2724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7">
        <v>3700</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v>0</v>
      </c>
      <c r="BL10" s="4" t="s">
        <v>6</v>
      </c>
      <c r="BM10" s="7">
        <v>38300</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v>0</v>
      </c>
      <c r="CV10" s="7">
        <v>-14760</v>
      </c>
      <c r="CW10" s="4" t="s">
        <v>6</v>
      </c>
      <c r="CX10" s="4" t="s">
        <v>6</v>
      </c>
      <c r="CY10" s="4" t="s">
        <v>6</v>
      </c>
      <c r="CZ10" s="4" t="s">
        <v>6</v>
      </c>
    </row>
    <row r="11" spans="1:104" x14ac:dyDescent="0.25">
      <c r="A11" s="2" t="s">
        <v>1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7">
        <v>37000000</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v>0</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row>
    <row r="12" spans="1:104" x14ac:dyDescent="0.25">
      <c r="A12" s="2" t="s">
        <v>1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row>
    <row r="13" spans="1:104" ht="30" x14ac:dyDescent="0.25">
      <c r="A13" s="3" t="s">
        <v>1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row>
    <row r="14" spans="1:104" ht="30" x14ac:dyDescent="0.25">
      <c r="A14" s="2" t="s">
        <v>138</v>
      </c>
      <c r="B14" s="4" t="s">
        <v>6</v>
      </c>
      <c r="C14" s="4" t="s">
        <v>6</v>
      </c>
      <c r="D14" s="4" t="s">
        <v>6</v>
      </c>
      <c r="E14" s="4" t="s">
        <v>6</v>
      </c>
      <c r="F14" s="4" t="s">
        <v>6</v>
      </c>
      <c r="G14" s="4" t="s">
        <v>6</v>
      </c>
      <c r="H14" s="7">
        <v>12525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row>
    <row r="15" spans="1:104" ht="30" x14ac:dyDescent="0.25">
      <c r="A15" s="2" t="s">
        <v>139</v>
      </c>
      <c r="B15" s="7">
        <v>4175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row>
    <row r="16" spans="1:104" ht="30" x14ac:dyDescent="0.25">
      <c r="A16" s="2" t="s">
        <v>140</v>
      </c>
      <c r="B16" s="7">
        <v>8735334</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row>
    <row r="17" spans="1:104" ht="30" x14ac:dyDescent="0.25">
      <c r="A17" s="2" t="s">
        <v>141</v>
      </c>
      <c r="B17" s="7">
        <v>-79295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row>
    <row r="18" spans="1:104" ht="45" x14ac:dyDescent="0.25">
      <c r="A18" s="2" t="s">
        <v>142</v>
      </c>
      <c r="B18" s="7">
        <v>1130164</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row>
    <row r="19" spans="1:104" ht="45" x14ac:dyDescent="0.25">
      <c r="A19" s="2" t="s">
        <v>143</v>
      </c>
      <c r="B19" s="7">
        <v>27496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row>
    <row r="20" spans="1:104" ht="30" x14ac:dyDescent="0.25">
      <c r="A20" s="2" t="s">
        <v>144</v>
      </c>
      <c r="B20" s="4" t="s">
        <v>6</v>
      </c>
      <c r="C20" s="4" t="s">
        <v>6</v>
      </c>
      <c r="D20" s="7">
        <v>2771389</v>
      </c>
      <c r="E20" s="7">
        <v>1875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row>
    <row r="21" spans="1:104" ht="30" x14ac:dyDescent="0.25">
      <c r="A21" s="2" t="s">
        <v>145</v>
      </c>
      <c r="B21" s="4" t="s">
        <v>6</v>
      </c>
      <c r="C21" s="4" t="s">
        <v>6</v>
      </c>
      <c r="D21" s="7">
        <v>2043797</v>
      </c>
      <c r="E21" s="7">
        <v>125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row>
    <row r="22" spans="1:104" x14ac:dyDescent="0.25">
      <c r="A22" s="2" t="s">
        <v>135</v>
      </c>
      <c r="B22" s="7">
        <v>-6541907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row>
    <row r="23" spans="1:104" x14ac:dyDescent="0.25">
      <c r="A23" s="2" t="s">
        <v>146</v>
      </c>
      <c r="B23" s="7">
        <v>20392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v>60</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row>
    <row r="24" spans="1:104" x14ac:dyDescent="0.25">
      <c r="A24" s="2" t="s">
        <v>14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7">
        <v>60600</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row>
    <row r="25" spans="1:104" x14ac:dyDescent="0.25">
      <c r="A25" s="2" t="s">
        <v>136</v>
      </c>
      <c r="B25" s="7">
        <v>2724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7">
        <v>3700</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v>0</v>
      </c>
      <c r="BL25" s="4" t="s">
        <v>6</v>
      </c>
      <c r="BM25" s="7">
        <v>38300</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v>0</v>
      </c>
      <c r="CV25" s="7">
        <v>-14760</v>
      </c>
      <c r="CW25" s="4" t="s">
        <v>6</v>
      </c>
      <c r="CX25" s="4" t="s">
        <v>6</v>
      </c>
      <c r="CY25" s="4" t="s">
        <v>6</v>
      </c>
      <c r="CZ25" s="4" t="s">
        <v>6</v>
      </c>
    </row>
    <row r="26" spans="1:104" x14ac:dyDescent="0.25">
      <c r="A26" s="2" t="s">
        <v>13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7">
        <v>37000000</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v>0</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row>
    <row r="27" spans="1:104" ht="30" x14ac:dyDescent="0.25">
      <c r="A27" s="3" t="s">
        <v>1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row>
    <row r="28" spans="1:104" x14ac:dyDescent="0.25">
      <c r="A28" s="2" t="s">
        <v>135</v>
      </c>
      <c r="B28" s="7">
        <v>-267599</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7">
        <v>-267599</v>
      </c>
      <c r="CW28" s="4" t="s">
        <v>6</v>
      </c>
      <c r="CX28" s="4" t="s">
        <v>6</v>
      </c>
      <c r="CY28" s="4" t="s">
        <v>6</v>
      </c>
      <c r="CZ28" s="4" t="s">
        <v>6</v>
      </c>
    </row>
    <row r="29" spans="1:104" x14ac:dyDescent="0.25">
      <c r="A29" s="2" t="s">
        <v>148</v>
      </c>
      <c r="B29" s="7">
        <v>-240359</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7">
        <v>3700</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v>0</v>
      </c>
      <c r="BL29" s="4" t="s">
        <v>6</v>
      </c>
      <c r="BM29" s="7">
        <v>38300</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v>0</v>
      </c>
      <c r="CV29" s="7">
        <v>-282359</v>
      </c>
      <c r="CW29" s="4" t="s">
        <v>6</v>
      </c>
      <c r="CX29" s="4" t="s">
        <v>6</v>
      </c>
      <c r="CY29" s="4" t="s">
        <v>6</v>
      </c>
      <c r="CZ29" s="4" t="s">
        <v>6</v>
      </c>
    </row>
    <row r="30" spans="1:104" x14ac:dyDescent="0.25">
      <c r="A30" s="2" t="s">
        <v>14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7">
        <v>37000000</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v>0</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row>
    <row r="31" spans="1:104" ht="30" x14ac:dyDescent="0.25">
      <c r="A31" s="3" t="s">
        <v>13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row>
    <row r="32" spans="1:104" x14ac:dyDescent="0.25">
      <c r="A32" s="2" t="s">
        <v>150</v>
      </c>
      <c r="B32" s="7">
        <v>45188</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7">
        <v>45188</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row>
    <row r="33" spans="1:104" x14ac:dyDescent="0.25">
      <c r="A33" s="2" t="s">
        <v>135</v>
      </c>
      <c r="B33" s="7">
        <v>-524224</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7">
        <v>-524224</v>
      </c>
      <c r="CW33" s="4" t="s">
        <v>6</v>
      </c>
      <c r="CX33" s="4" t="s">
        <v>6</v>
      </c>
      <c r="CY33" s="4" t="s">
        <v>6</v>
      </c>
      <c r="CZ33" s="4" t="s">
        <v>6</v>
      </c>
    </row>
    <row r="34" spans="1:104" x14ac:dyDescent="0.25">
      <c r="A34" s="2" t="s">
        <v>151</v>
      </c>
      <c r="B34" s="7">
        <v>-719395</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7">
        <v>3700</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v>0</v>
      </c>
      <c r="BL34" s="4" t="s">
        <v>6</v>
      </c>
      <c r="BM34" s="7">
        <v>83488</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v>0</v>
      </c>
      <c r="CV34" s="7">
        <v>-806583</v>
      </c>
      <c r="CW34" s="4" t="s">
        <v>6</v>
      </c>
      <c r="CX34" s="4" t="s">
        <v>6</v>
      </c>
      <c r="CY34" s="4" t="s">
        <v>6</v>
      </c>
      <c r="CZ34" s="4" t="s">
        <v>6</v>
      </c>
    </row>
    <row r="35" spans="1:104" x14ac:dyDescent="0.25">
      <c r="A35" s="2" t="s">
        <v>15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7">
        <v>37000000</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v>0</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row>
    <row r="36" spans="1:104" ht="30" x14ac:dyDescent="0.25">
      <c r="A36" s="3" t="s">
        <v>13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row>
    <row r="37" spans="1:104" ht="45" x14ac:dyDescent="0.25">
      <c r="A37" s="2" t="s">
        <v>133</v>
      </c>
      <c r="B37" s="7">
        <v>34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v>12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7">
        <v>3274</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row>
    <row r="38" spans="1:104" ht="45" x14ac:dyDescent="0.25">
      <c r="A38" s="2" t="s">
        <v>13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7">
        <v>1258000</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row>
    <row r="39" spans="1:104" x14ac:dyDescent="0.25">
      <c r="A39" s="2" t="s">
        <v>150</v>
      </c>
      <c r="B39" s="7">
        <v>25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v>0</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7">
        <v>2500</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row>
    <row r="40" spans="1:104" x14ac:dyDescent="0.25">
      <c r="A40" s="2" t="s">
        <v>15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v>0</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row>
    <row r="41" spans="1:104" x14ac:dyDescent="0.25">
      <c r="A41" s="2" t="s">
        <v>135</v>
      </c>
      <c r="B41" s="7">
        <v>-481609</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7">
        <v>-481609</v>
      </c>
      <c r="CW41" s="4" t="s">
        <v>6</v>
      </c>
      <c r="CX41" s="4" t="s">
        <v>6</v>
      </c>
      <c r="CY41" s="4" t="s">
        <v>6</v>
      </c>
      <c r="CZ41" s="4" t="s">
        <v>6</v>
      </c>
    </row>
    <row r="42" spans="1:104" x14ac:dyDescent="0.25">
      <c r="A42" s="2" t="s">
        <v>154</v>
      </c>
      <c r="B42" s="7">
        <v>-1195104</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7">
        <v>382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v>0</v>
      </c>
      <c r="BL42" s="4" t="s">
        <v>6</v>
      </c>
      <c r="BM42" s="7">
        <v>89262</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v>0</v>
      </c>
      <c r="CV42" s="7">
        <v>-1288192</v>
      </c>
      <c r="CW42" s="4" t="s">
        <v>6</v>
      </c>
      <c r="CX42" s="4" t="s">
        <v>6</v>
      </c>
      <c r="CY42" s="4" t="s">
        <v>6</v>
      </c>
      <c r="CZ42" s="4" t="s">
        <v>6</v>
      </c>
    </row>
    <row r="43" spans="1:104" x14ac:dyDescent="0.25">
      <c r="A43" s="2" t="s">
        <v>15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7">
        <v>38258000</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v>0</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row>
    <row r="44" spans="1:104" ht="30" x14ac:dyDescent="0.25">
      <c r="A44" s="3" t="s">
        <v>13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row>
    <row r="45" spans="1:104" x14ac:dyDescent="0.25">
      <c r="A45" s="2" t="s">
        <v>135</v>
      </c>
      <c r="B45" s="7">
        <v>-383021</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7">
        <v>-383021</v>
      </c>
      <c r="CW45" s="4" t="s">
        <v>6</v>
      </c>
      <c r="CX45" s="4" t="s">
        <v>6</v>
      </c>
      <c r="CY45" s="4" t="s">
        <v>6</v>
      </c>
      <c r="CZ45" s="4" t="s">
        <v>6</v>
      </c>
    </row>
    <row r="46" spans="1:104" x14ac:dyDescent="0.25">
      <c r="A46" s="2" t="s">
        <v>156</v>
      </c>
      <c r="B46" s="7">
        <v>-1578125</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7">
        <v>382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v>0</v>
      </c>
      <c r="BL46" s="4" t="s">
        <v>6</v>
      </c>
      <c r="BM46" s="7">
        <v>89262</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v>0</v>
      </c>
      <c r="CV46" s="7">
        <v>-1671213</v>
      </c>
      <c r="CW46" s="4" t="s">
        <v>6</v>
      </c>
      <c r="CX46" s="4" t="s">
        <v>6</v>
      </c>
      <c r="CY46" s="4" t="s">
        <v>6</v>
      </c>
      <c r="CZ46" s="4" t="s">
        <v>6</v>
      </c>
    </row>
    <row r="47" spans="1:104" x14ac:dyDescent="0.25">
      <c r="A47" s="2" t="s">
        <v>15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7">
        <v>38258000</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v>0</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row>
    <row r="48" spans="1:104" ht="30" x14ac:dyDescent="0.25">
      <c r="A48" s="3" t="s">
        <v>13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row>
    <row r="49" spans="1:104" ht="45" x14ac:dyDescent="0.25">
      <c r="A49" s="2" t="s">
        <v>13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7">
        <v>2512950</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v>44</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7">
        <v>251290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row>
    <row r="50" spans="1:104" ht="45" x14ac:dyDescent="0.25">
      <c r="A50" s="2" t="s">
        <v>13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7">
        <v>440868</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row>
    <row r="51" spans="1:104" ht="30" x14ac:dyDescent="0.25">
      <c r="A51" s="2" t="s">
        <v>158</v>
      </c>
      <c r="B51" s="4" t="s">
        <v>6</v>
      </c>
      <c r="C51" s="4" t="s">
        <v>6</v>
      </c>
      <c r="D51" s="4" t="s">
        <v>6</v>
      </c>
      <c r="E51" s="4" t="s">
        <v>6</v>
      </c>
      <c r="F51" s="7">
        <v>1655031</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v>0</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7">
        <v>1655031</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row>
    <row r="52" spans="1:104" ht="30" x14ac:dyDescent="0.25">
      <c r="A52" s="2" t="s">
        <v>15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v>0</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row>
    <row r="53" spans="1:104" ht="30" x14ac:dyDescent="0.25">
      <c r="A53" s="2" t="s">
        <v>160</v>
      </c>
      <c r="B53" s="7">
        <v>-500000</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7">
        <v>-3648</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7">
        <v>-496352</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row>
    <row r="54" spans="1:104" ht="30" x14ac:dyDescent="0.25">
      <c r="A54" s="2" t="s">
        <v>16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7">
        <v>-36477079</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row>
    <row r="55" spans="1:104" x14ac:dyDescent="0.25">
      <c r="A55" s="2" t="s">
        <v>162</v>
      </c>
      <c r="B55" s="7">
        <v>-301499</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7">
        <v>-301499</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row>
    <row r="56" spans="1:104" x14ac:dyDescent="0.25">
      <c r="A56" s="2" t="s">
        <v>163</v>
      </c>
      <c r="B56" s="4">
        <v>0</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v>38</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v>-38</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row>
    <row r="57" spans="1:104" ht="30" x14ac:dyDescent="0.25">
      <c r="A57" s="2" t="s">
        <v>16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7">
        <v>376334</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row>
    <row r="58" spans="1:104" x14ac:dyDescent="0.25">
      <c r="A58" s="2" t="s">
        <v>165</v>
      </c>
      <c r="B58" s="4">
        <v>0</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v>6</v>
      </c>
      <c r="BL58" s="4" t="s">
        <v>6</v>
      </c>
      <c r="BM58" s="4">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row>
    <row r="59" spans="1:104" x14ac:dyDescent="0.25">
      <c r="A59" s="2" t="s">
        <v>16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7">
        <v>58333</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row>
    <row r="60" spans="1:104" x14ac:dyDescent="0.25">
      <c r="A60" s="2" t="s">
        <v>167</v>
      </c>
      <c r="B60" s="4">
        <v>0</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v>-6</v>
      </c>
      <c r="BL60" s="4" t="s">
        <v>6</v>
      </c>
      <c r="BM60" s="4">
        <v>0</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row>
    <row r="61" spans="1:104" ht="30" x14ac:dyDescent="0.25">
      <c r="A61" s="2" t="s">
        <v>16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7">
        <v>58333</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7">
        <v>-58333</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row>
    <row r="62" spans="1:104" ht="45" x14ac:dyDescent="0.25">
      <c r="A62" s="2" t="s">
        <v>16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7">
        <v>2667900</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v>23</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7">
        <v>2667877</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row>
    <row r="63" spans="1:104" ht="45" x14ac:dyDescent="0.25">
      <c r="A63" s="2" t="s">
        <v>170</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7">
        <v>22802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row>
    <row r="64" spans="1:104" ht="30" x14ac:dyDescent="0.25">
      <c r="A64" s="2" t="s">
        <v>171</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7">
        <v>2630440</v>
      </c>
      <c r="S64" s="4" t="s">
        <v>6</v>
      </c>
      <c r="T64" s="4" t="s">
        <v>6</v>
      </c>
      <c r="U64" s="4" t="s">
        <v>6</v>
      </c>
      <c r="V64" s="7">
        <v>403038</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7">
        <v>2630440</v>
      </c>
      <c r="CC64" s="4" t="s">
        <v>6</v>
      </c>
      <c r="CD64" s="4" t="s">
        <v>6</v>
      </c>
      <c r="CE64" s="4" t="s">
        <v>6</v>
      </c>
      <c r="CF64" s="7">
        <v>403038</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row>
    <row r="65" spans="1:104" ht="30" x14ac:dyDescent="0.25">
      <c r="A65" s="2" t="s">
        <v>172</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7">
        <v>-403038</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7">
        <v>-403038</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row>
    <row r="66" spans="1:104" x14ac:dyDescent="0.25">
      <c r="A66" s="2" t="s">
        <v>173</v>
      </c>
      <c r="B66" s="4">
        <v>0</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7">
        <v>1937500</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7">
        <v>-1937500</v>
      </c>
      <c r="CV66" s="4" t="s">
        <v>6</v>
      </c>
      <c r="CW66" s="4" t="s">
        <v>6</v>
      </c>
      <c r="CX66" s="4" t="s">
        <v>6</v>
      </c>
      <c r="CY66" s="4" t="s">
        <v>6</v>
      </c>
      <c r="CZ66" s="4" t="s">
        <v>6</v>
      </c>
    </row>
    <row r="67" spans="1:104" ht="30" x14ac:dyDescent="0.25">
      <c r="A67" s="2" t="s">
        <v>174</v>
      </c>
      <c r="B67" s="7">
        <v>245697</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7">
        <v>245697</v>
      </c>
      <c r="CV67" s="4" t="s">
        <v>6</v>
      </c>
      <c r="CW67" s="4" t="s">
        <v>6</v>
      </c>
      <c r="CX67" s="4" t="s">
        <v>6</v>
      </c>
      <c r="CY67" s="4" t="s">
        <v>6</v>
      </c>
      <c r="CZ67" s="4" t="s">
        <v>6</v>
      </c>
    </row>
    <row r="68" spans="1:104" x14ac:dyDescent="0.25">
      <c r="A68" s="2" t="s">
        <v>175</v>
      </c>
      <c r="B68" s="7">
        <v>1229568</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7">
        <v>1229568</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row>
    <row r="69" spans="1:104" x14ac:dyDescent="0.25">
      <c r="A69" s="2" t="s">
        <v>135</v>
      </c>
      <c r="B69" s="7">
        <v>-5371027</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7">
        <v>-5371027</v>
      </c>
      <c r="CW69" s="4" t="s">
        <v>6</v>
      </c>
      <c r="CX69" s="4" t="s">
        <v>6</v>
      </c>
      <c r="CY69" s="4" t="s">
        <v>6</v>
      </c>
      <c r="CZ69" s="4" t="s">
        <v>6</v>
      </c>
    </row>
    <row r="70" spans="1:104" x14ac:dyDescent="0.25">
      <c r="A70" s="2" t="s">
        <v>176</v>
      </c>
      <c r="B70" s="7">
        <v>3190935</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v>289</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v>0</v>
      </c>
      <c r="BL70" s="4" t="s">
        <v>6</v>
      </c>
      <c r="BM70" s="7">
        <v>11924689</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7">
        <v>-1691803</v>
      </c>
      <c r="CV70" s="7">
        <v>-7042240</v>
      </c>
      <c r="CW70" s="4" t="s">
        <v>6</v>
      </c>
      <c r="CX70" s="4" t="s">
        <v>6</v>
      </c>
      <c r="CY70" s="4" t="s">
        <v>6</v>
      </c>
      <c r="CZ70" s="4" t="s">
        <v>6</v>
      </c>
    </row>
    <row r="71" spans="1:104" x14ac:dyDescent="0.25">
      <c r="A71" s="2" t="s">
        <v>177</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7">
        <v>2884482</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v>0</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row>
    <row r="72" spans="1:104" ht="30" x14ac:dyDescent="0.25">
      <c r="A72" s="3" t="s">
        <v>132</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row>
    <row r="73" spans="1:104" ht="45" x14ac:dyDescent="0.25">
      <c r="A73" s="2" t="s">
        <v>134</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7">
        <v>17094</v>
      </c>
      <c r="BC73" s="4" t="s">
        <v>6</v>
      </c>
      <c r="BD73" s="7">
        <v>252564</v>
      </c>
      <c r="BE73" s="4" t="s">
        <v>6</v>
      </c>
      <c r="BF73" s="4" t="s">
        <v>6</v>
      </c>
      <c r="BG73" s="4" t="s">
        <v>6</v>
      </c>
      <c r="BH73" s="4" t="s">
        <v>6</v>
      </c>
      <c r="BI73" s="4" t="s">
        <v>6</v>
      </c>
      <c r="BJ73" s="4" t="s">
        <v>6</v>
      </c>
      <c r="BK73" s="4" t="s">
        <v>6</v>
      </c>
      <c r="BL73" s="4">
        <v>0</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row>
    <row r="74" spans="1:104" ht="45" x14ac:dyDescent="0.25">
      <c r="A74" s="2" t="s">
        <v>178</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7">
        <v>277100</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row>
    <row r="75" spans="1:104" ht="30" x14ac:dyDescent="0.25">
      <c r="A75" s="2" t="s">
        <v>138</v>
      </c>
      <c r="B75" s="7">
        <v>16500</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v>0</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7">
        <v>16500</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v>0</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row>
    <row r="76" spans="1:104" ht="30" x14ac:dyDescent="0.25">
      <c r="A76" s="2" t="s">
        <v>139</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v>833</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7">
        <v>4077</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row>
    <row r="77" spans="1:104" ht="45" x14ac:dyDescent="0.25">
      <c r="A77" s="2" t="s">
        <v>179</v>
      </c>
      <c r="B77" s="4" t="s">
        <v>6</v>
      </c>
      <c r="C77" s="4" t="s">
        <v>6</v>
      </c>
      <c r="D77" s="4" t="s">
        <v>6</v>
      </c>
      <c r="E77" s="4" t="s">
        <v>6</v>
      </c>
      <c r="F77" s="4" t="s">
        <v>6</v>
      </c>
      <c r="G77" s="4" t="s">
        <v>6</v>
      </c>
      <c r="H77" s="4" t="s">
        <v>6</v>
      </c>
      <c r="I77" s="4" t="s">
        <v>6</v>
      </c>
      <c r="J77" s="4" t="s">
        <v>6</v>
      </c>
      <c r="K77" s="4" t="s">
        <v>6</v>
      </c>
      <c r="L77" s="4" t="s">
        <v>6</v>
      </c>
      <c r="M77" s="4" t="s">
        <v>6</v>
      </c>
      <c r="N77" s="7">
        <v>2771000</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v>277</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7">
        <v>2770723</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row>
    <row r="78" spans="1:104" ht="45" x14ac:dyDescent="0.25">
      <c r="A78" s="2" t="s">
        <v>169</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7">
        <v>200000</v>
      </c>
      <c r="X78" s="4" t="s">
        <v>6</v>
      </c>
      <c r="Y78" s="7">
        <v>2954999</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v>2</v>
      </c>
      <c r="BC78" s="4" t="s">
        <v>6</v>
      </c>
      <c r="BD78" s="4">
        <v>25</v>
      </c>
      <c r="BE78" s="4" t="s">
        <v>6</v>
      </c>
      <c r="BF78" s="4" t="s">
        <v>6</v>
      </c>
      <c r="BG78" s="4" t="s">
        <v>6</v>
      </c>
      <c r="BH78" s="4" t="s">
        <v>6</v>
      </c>
      <c r="BI78" s="4" t="s">
        <v>6</v>
      </c>
      <c r="BJ78" s="4" t="s">
        <v>6</v>
      </c>
      <c r="BK78" s="4" t="s">
        <v>6</v>
      </c>
      <c r="BL78" s="4">
        <v>0</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7">
        <v>199998</v>
      </c>
      <c r="CH78" s="4" t="s">
        <v>6</v>
      </c>
      <c r="CI78" s="7">
        <v>2954974</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row>
    <row r="79" spans="1:104" ht="30" x14ac:dyDescent="0.25">
      <c r="A79" s="2" t="s">
        <v>171</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7">
        <v>167397</v>
      </c>
      <c r="R79" s="4" t="s">
        <v>6</v>
      </c>
      <c r="S79" s="4" t="s">
        <v>6</v>
      </c>
      <c r="T79" s="4" t="s">
        <v>6</v>
      </c>
      <c r="U79" s="4" t="s">
        <v>6</v>
      </c>
      <c r="V79" s="4" t="s">
        <v>6</v>
      </c>
      <c r="W79" s="4" t="s">
        <v>6</v>
      </c>
      <c r="X79" s="4" t="s">
        <v>6</v>
      </c>
      <c r="Y79" s="4" t="s">
        <v>6</v>
      </c>
      <c r="Z79" s="7">
        <v>222188</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7">
        <v>167397</v>
      </c>
      <c r="CB79" s="4" t="s">
        <v>6</v>
      </c>
      <c r="CC79" s="4" t="s">
        <v>6</v>
      </c>
      <c r="CD79" s="4" t="s">
        <v>6</v>
      </c>
      <c r="CE79" s="4" t="s">
        <v>6</v>
      </c>
      <c r="CF79" s="4" t="s">
        <v>6</v>
      </c>
      <c r="CG79" s="4" t="s">
        <v>6</v>
      </c>
      <c r="CH79" s="4" t="s">
        <v>6</v>
      </c>
      <c r="CI79" s="4" t="s">
        <v>6</v>
      </c>
      <c r="CJ79" s="7">
        <v>222188</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row>
    <row r="80" spans="1:104" ht="30" x14ac:dyDescent="0.25">
      <c r="A80" s="2" t="s">
        <v>172</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7">
        <v>-167397</v>
      </c>
      <c r="R80" s="4" t="s">
        <v>6</v>
      </c>
      <c r="S80" s="4" t="s">
        <v>6</v>
      </c>
      <c r="T80" s="4" t="s">
        <v>6</v>
      </c>
      <c r="U80" s="4" t="s">
        <v>6</v>
      </c>
      <c r="V80" s="4" t="s">
        <v>6</v>
      </c>
      <c r="W80" s="4" t="s">
        <v>6</v>
      </c>
      <c r="X80" s="4" t="s">
        <v>6</v>
      </c>
      <c r="Y80" s="4" t="s">
        <v>6</v>
      </c>
      <c r="Z80" s="7">
        <v>-222188</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7">
        <v>-167397</v>
      </c>
      <c r="CB80" s="4" t="s">
        <v>6</v>
      </c>
      <c r="CC80" s="4" t="s">
        <v>6</v>
      </c>
      <c r="CD80" s="4" t="s">
        <v>6</v>
      </c>
      <c r="CE80" s="4" t="s">
        <v>6</v>
      </c>
      <c r="CF80" s="4" t="s">
        <v>6</v>
      </c>
      <c r="CG80" s="4" t="s">
        <v>6</v>
      </c>
      <c r="CH80" s="4" t="s">
        <v>6</v>
      </c>
      <c r="CI80" s="4" t="s">
        <v>6</v>
      </c>
      <c r="CJ80" s="7">
        <v>-222188</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row>
    <row r="81" spans="1:104" ht="30" x14ac:dyDescent="0.25">
      <c r="A81" s="2" t="s">
        <v>180</v>
      </c>
      <c r="B81" s="7">
        <v>-567085</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7">
        <v>-567085</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row>
    <row r="82" spans="1:104" x14ac:dyDescent="0.25">
      <c r="A82" s="2" t="s">
        <v>173</v>
      </c>
      <c r="B82" s="7">
        <v>2928298</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7">
        <v>2928298</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row>
    <row r="83" spans="1:104" ht="30" x14ac:dyDescent="0.25">
      <c r="A83" s="2" t="s">
        <v>174</v>
      </c>
      <c r="B83" s="7">
        <v>645832</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7">
        <v>645832</v>
      </c>
      <c r="CV83" s="4" t="s">
        <v>6</v>
      </c>
      <c r="CW83" s="4" t="s">
        <v>6</v>
      </c>
      <c r="CX83" s="4" t="s">
        <v>6</v>
      </c>
      <c r="CY83" s="4" t="s">
        <v>6</v>
      </c>
      <c r="CZ83" s="4" t="s">
        <v>6</v>
      </c>
    </row>
    <row r="84" spans="1:104" ht="30" x14ac:dyDescent="0.25">
      <c r="A84" s="2" t="s">
        <v>141</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7">
        <v>-79295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7">
        <v>792956</v>
      </c>
      <c r="CW84" s="4" t="s">
        <v>6</v>
      </c>
      <c r="CX84" s="4" t="s">
        <v>6</v>
      </c>
      <c r="CY84" s="4" t="s">
        <v>6</v>
      </c>
      <c r="CZ84" s="4" t="s">
        <v>6</v>
      </c>
    </row>
    <row r="85" spans="1:104" x14ac:dyDescent="0.25">
      <c r="A85" s="2" t="s">
        <v>181</v>
      </c>
      <c r="B85" s="4">
        <v>0</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v>6</v>
      </c>
      <c r="BL85" s="4" t="s">
        <v>6</v>
      </c>
      <c r="BM85" s="4">
        <v>0</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4" t="s">
        <v>6</v>
      </c>
      <c r="CZ85" s="4" t="s">
        <v>6</v>
      </c>
    </row>
    <row r="86" spans="1:104" ht="30" x14ac:dyDescent="0.25">
      <c r="A86" s="2" t="s">
        <v>182</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7">
        <v>-58333</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7">
        <v>58333</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4" t="s">
        <v>6</v>
      </c>
      <c r="CX86" s="4" t="s">
        <v>6</v>
      </c>
      <c r="CY86" s="4" t="s">
        <v>6</v>
      </c>
      <c r="CZ86" s="4" t="s">
        <v>6</v>
      </c>
    </row>
    <row r="87" spans="1:104" x14ac:dyDescent="0.25">
      <c r="A87" s="2" t="s">
        <v>183</v>
      </c>
      <c r="B87" s="4">
        <v>0</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v>-6</v>
      </c>
      <c r="BL87" s="4" t="s">
        <v>6</v>
      </c>
      <c r="BM87" s="4">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c r="CR87" s="4" t="s">
        <v>6</v>
      </c>
      <c r="CS87" s="4" t="s">
        <v>6</v>
      </c>
      <c r="CT87" s="4" t="s">
        <v>6</v>
      </c>
      <c r="CU87" s="4" t="s">
        <v>6</v>
      </c>
      <c r="CV87" s="4" t="s">
        <v>6</v>
      </c>
      <c r="CW87" s="4" t="s">
        <v>6</v>
      </c>
      <c r="CX87" s="4" t="s">
        <v>6</v>
      </c>
      <c r="CY87" s="4" t="s">
        <v>6</v>
      </c>
      <c r="CZ87" s="4" t="s">
        <v>6</v>
      </c>
    </row>
    <row r="88" spans="1:104" ht="30" x14ac:dyDescent="0.25">
      <c r="A88" s="2" t="s">
        <v>184</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7">
        <v>-58333</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c r="CY88" s="4" t="s">
        <v>6</v>
      </c>
      <c r="CZ88" s="4" t="s">
        <v>6</v>
      </c>
    </row>
    <row r="89" spans="1:104" ht="30" x14ac:dyDescent="0.25">
      <c r="A89" s="2" t="s">
        <v>185</v>
      </c>
      <c r="B89" s="4" t="s">
        <v>6</v>
      </c>
      <c r="C89" s="4" t="s">
        <v>6</v>
      </c>
      <c r="D89" s="4" t="s">
        <v>6</v>
      </c>
      <c r="E89" s="4" t="s">
        <v>6</v>
      </c>
      <c r="F89" s="4" t="s">
        <v>6</v>
      </c>
      <c r="G89" s="4" t="s">
        <v>6</v>
      </c>
      <c r="H89" s="4" t="s">
        <v>6</v>
      </c>
      <c r="I89" s="4" t="s">
        <v>6</v>
      </c>
      <c r="J89" s="4" t="s">
        <v>6</v>
      </c>
      <c r="K89" s="4" t="s">
        <v>6</v>
      </c>
      <c r="L89" s="4" t="s">
        <v>6</v>
      </c>
      <c r="M89" s="4" t="s">
        <v>6</v>
      </c>
      <c r="N89" s="7">
        <v>-277102</v>
      </c>
      <c r="O89" s="4" t="s">
        <v>6</v>
      </c>
      <c r="P89" s="4" t="s">
        <v>6</v>
      </c>
      <c r="Q89" s="4" t="s">
        <v>6</v>
      </c>
      <c r="R89" s="4" t="s">
        <v>6</v>
      </c>
      <c r="S89" s="4" t="s">
        <v>6</v>
      </c>
      <c r="T89" s="4" t="s">
        <v>6</v>
      </c>
      <c r="U89" s="4" t="s">
        <v>6</v>
      </c>
      <c r="V89" s="4" t="s">
        <v>6</v>
      </c>
      <c r="W89" s="4" t="s">
        <v>6</v>
      </c>
      <c r="X89" s="7">
        <v>-179600</v>
      </c>
      <c r="Y89" s="4" t="s">
        <v>6</v>
      </c>
      <c r="Z89" s="7">
        <v>-298000</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7">
        <v>-277102</v>
      </c>
      <c r="BZ89" s="4" t="s">
        <v>6</v>
      </c>
      <c r="CA89" s="4" t="s">
        <v>6</v>
      </c>
      <c r="CB89" s="4" t="s">
        <v>6</v>
      </c>
      <c r="CC89" s="4" t="s">
        <v>6</v>
      </c>
      <c r="CD89" s="4" t="s">
        <v>6</v>
      </c>
      <c r="CE89" s="4" t="s">
        <v>6</v>
      </c>
      <c r="CF89" s="4" t="s">
        <v>6</v>
      </c>
      <c r="CG89" s="4" t="s">
        <v>6</v>
      </c>
      <c r="CH89" s="7">
        <v>-179600</v>
      </c>
      <c r="CI89" s="4" t="s">
        <v>6</v>
      </c>
      <c r="CJ89" s="7">
        <v>-298000</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c r="CY89" s="4" t="s">
        <v>6</v>
      </c>
      <c r="CZ89" s="4" t="s">
        <v>6</v>
      </c>
    </row>
    <row r="90" spans="1:104" x14ac:dyDescent="0.25">
      <c r="A90" s="2" t="s">
        <v>90</v>
      </c>
      <c r="B90" s="7">
        <v>-60741</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v>0</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4" t="s">
        <v>6</v>
      </c>
      <c r="CV90" s="7">
        <v>-60741</v>
      </c>
      <c r="CW90" s="4" t="s">
        <v>6</v>
      </c>
      <c r="CX90" s="4" t="s">
        <v>6</v>
      </c>
      <c r="CY90" s="4" t="s">
        <v>6</v>
      </c>
      <c r="CZ90" s="4" t="s">
        <v>6</v>
      </c>
    </row>
    <row r="91" spans="1:104" x14ac:dyDescent="0.25">
      <c r="A91" s="2" t="s">
        <v>135</v>
      </c>
      <c r="B91" s="7">
        <v>-784432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7">
        <v>-7844326</v>
      </c>
      <c r="CW91" s="4" t="s">
        <v>6</v>
      </c>
      <c r="CX91" s="4" t="s">
        <v>6</v>
      </c>
      <c r="CY91" s="4" t="s">
        <v>6</v>
      </c>
      <c r="CZ91" s="4" t="s">
        <v>6</v>
      </c>
    </row>
    <row r="92" spans="1:104" x14ac:dyDescent="0.25">
      <c r="A92" s="2" t="s">
        <v>186</v>
      </c>
      <c r="B92" s="7">
        <v>3480710</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v>277</v>
      </c>
      <c r="AM92" s="4" t="s">
        <v>6</v>
      </c>
      <c r="AN92" s="4">
        <v>310</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v>0</v>
      </c>
      <c r="BL92" s="4" t="s">
        <v>6</v>
      </c>
      <c r="BM92" s="7">
        <v>20266357</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t="s">
        <v>6</v>
      </c>
      <c r="CS92" s="4" t="s">
        <v>6</v>
      </c>
      <c r="CT92" s="4" t="s">
        <v>6</v>
      </c>
      <c r="CU92" s="7">
        <v>-1045971</v>
      </c>
      <c r="CV92" s="7">
        <v>-15740263</v>
      </c>
      <c r="CW92" s="4" t="s">
        <v>6</v>
      </c>
      <c r="CX92" s="4" t="s">
        <v>6</v>
      </c>
      <c r="CY92" s="4" t="s">
        <v>6</v>
      </c>
      <c r="CZ92" s="4" t="s">
        <v>6</v>
      </c>
    </row>
    <row r="93" spans="1:104" x14ac:dyDescent="0.25">
      <c r="A93" s="2" t="s">
        <v>187</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7">
        <v>277100</v>
      </c>
      <c r="AM93" s="4" t="s">
        <v>6</v>
      </c>
      <c r="AN93" s="7">
        <v>3100717</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v>0</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c r="CX93" s="4" t="s">
        <v>6</v>
      </c>
      <c r="CY93" s="4" t="s">
        <v>6</v>
      </c>
      <c r="CZ93" s="4" t="s">
        <v>6</v>
      </c>
    </row>
    <row r="94" spans="1:104" ht="30" x14ac:dyDescent="0.25">
      <c r="A94" s="3" t="s">
        <v>132</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c r="CK94" s="4" t="s">
        <v>6</v>
      </c>
      <c r="CL94" s="4" t="s">
        <v>6</v>
      </c>
      <c r="CM94" s="4" t="s">
        <v>6</v>
      </c>
      <c r="CN94" s="4" t="s">
        <v>6</v>
      </c>
      <c r="CO94" s="4" t="s">
        <v>6</v>
      </c>
      <c r="CP94" s="4" t="s">
        <v>6</v>
      </c>
      <c r="CQ94" s="4" t="s">
        <v>6</v>
      </c>
      <c r="CR94" s="4" t="s">
        <v>6</v>
      </c>
      <c r="CS94" s="4" t="s">
        <v>6</v>
      </c>
      <c r="CT94" s="4" t="s">
        <v>6</v>
      </c>
      <c r="CU94" s="4" t="s">
        <v>6</v>
      </c>
      <c r="CV94" s="4" t="s">
        <v>6</v>
      </c>
      <c r="CW94" s="4" t="s">
        <v>6</v>
      </c>
      <c r="CX94" s="4" t="s">
        <v>6</v>
      </c>
      <c r="CY94" s="4" t="s">
        <v>6</v>
      </c>
      <c r="CZ94" s="4" t="s">
        <v>6</v>
      </c>
    </row>
    <row r="95" spans="1:104" ht="45" x14ac:dyDescent="0.25">
      <c r="A95" s="2" t="s">
        <v>134</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7">
        <v>125787</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c r="CI95" s="4" t="s">
        <v>6</v>
      </c>
      <c r="CJ95" s="4" t="s">
        <v>6</v>
      </c>
      <c r="CK95" s="4" t="s">
        <v>6</v>
      </c>
      <c r="CL95" s="4" t="s">
        <v>6</v>
      </c>
      <c r="CM95" s="4" t="s">
        <v>6</v>
      </c>
      <c r="CN95" s="4" t="s">
        <v>6</v>
      </c>
      <c r="CO95" s="4" t="s">
        <v>6</v>
      </c>
      <c r="CP95" s="4" t="s">
        <v>6</v>
      </c>
      <c r="CQ95" s="4" t="s">
        <v>6</v>
      </c>
      <c r="CR95" s="4" t="s">
        <v>6</v>
      </c>
      <c r="CS95" s="4" t="s">
        <v>6</v>
      </c>
      <c r="CT95" s="4" t="s">
        <v>6</v>
      </c>
      <c r="CU95" s="4" t="s">
        <v>6</v>
      </c>
      <c r="CV95" s="4" t="s">
        <v>6</v>
      </c>
      <c r="CW95" s="4" t="s">
        <v>6</v>
      </c>
      <c r="CX95" s="4" t="s">
        <v>6</v>
      </c>
      <c r="CY95" s="7">
        <v>166667</v>
      </c>
      <c r="CZ95" s="4" t="s">
        <v>6</v>
      </c>
    </row>
    <row r="96" spans="1:104" ht="30" x14ac:dyDescent="0.25">
      <c r="A96" s="2" t="s">
        <v>138</v>
      </c>
      <c r="B96" s="7">
        <v>956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v>0</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7">
        <v>9566</v>
      </c>
      <c r="BN96" s="4" t="s">
        <v>6</v>
      </c>
      <c r="BO96" s="4" t="s">
        <v>6</v>
      </c>
      <c r="BP96" s="4" t="s">
        <v>6</v>
      </c>
      <c r="BQ96" s="4" t="s">
        <v>6</v>
      </c>
      <c r="BR96" s="4" t="s">
        <v>6</v>
      </c>
      <c r="BS96" s="4" t="s">
        <v>6</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c r="CI96" s="4" t="s">
        <v>6</v>
      </c>
      <c r="CJ96" s="4" t="s">
        <v>6</v>
      </c>
      <c r="CK96" s="4" t="s">
        <v>6</v>
      </c>
      <c r="CL96" s="4" t="s">
        <v>6</v>
      </c>
      <c r="CM96" s="4" t="s">
        <v>6</v>
      </c>
      <c r="CN96" s="4" t="s">
        <v>6</v>
      </c>
      <c r="CO96" s="4" t="s">
        <v>6</v>
      </c>
      <c r="CP96" s="4" t="s">
        <v>6</v>
      </c>
      <c r="CQ96" s="4" t="s">
        <v>6</v>
      </c>
      <c r="CR96" s="4" t="s">
        <v>6</v>
      </c>
      <c r="CS96" s="4" t="s">
        <v>6</v>
      </c>
      <c r="CT96" s="4" t="s">
        <v>6</v>
      </c>
      <c r="CU96" s="4" t="s">
        <v>6</v>
      </c>
      <c r="CV96" s="4" t="s">
        <v>6</v>
      </c>
      <c r="CW96" s="4" t="s">
        <v>6</v>
      </c>
      <c r="CX96" s="4" t="s">
        <v>6</v>
      </c>
      <c r="CY96" s="4" t="s">
        <v>6</v>
      </c>
      <c r="CZ96" s="4" t="s">
        <v>6</v>
      </c>
    </row>
    <row r="97" spans="1:104" ht="30" x14ac:dyDescent="0.25">
      <c r="A97" s="2" t="s">
        <v>139</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7">
        <v>1449</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c r="CA97" s="4" t="s">
        <v>6</v>
      </c>
      <c r="CB97" s="4" t="s">
        <v>6</v>
      </c>
      <c r="CC97" s="4" t="s">
        <v>6</v>
      </c>
      <c r="CD97" s="4" t="s">
        <v>6</v>
      </c>
      <c r="CE97" s="4" t="s">
        <v>6</v>
      </c>
      <c r="CF97" s="4" t="s">
        <v>6</v>
      </c>
      <c r="CG97" s="4" t="s">
        <v>6</v>
      </c>
      <c r="CH97" s="4" t="s">
        <v>6</v>
      </c>
      <c r="CI97" s="4" t="s">
        <v>6</v>
      </c>
      <c r="CJ97" s="4" t="s">
        <v>6</v>
      </c>
      <c r="CK97" s="4" t="s">
        <v>6</v>
      </c>
      <c r="CL97" s="4" t="s">
        <v>6</v>
      </c>
      <c r="CM97" s="4" t="s">
        <v>6</v>
      </c>
      <c r="CN97" s="4" t="s">
        <v>6</v>
      </c>
      <c r="CO97" s="4" t="s">
        <v>6</v>
      </c>
      <c r="CP97" s="4" t="s">
        <v>6</v>
      </c>
      <c r="CQ97" s="4" t="s">
        <v>6</v>
      </c>
      <c r="CR97" s="4" t="s">
        <v>6</v>
      </c>
      <c r="CS97" s="4" t="s">
        <v>6</v>
      </c>
      <c r="CT97" s="4" t="s">
        <v>6</v>
      </c>
      <c r="CU97" s="4" t="s">
        <v>6</v>
      </c>
      <c r="CV97" s="4" t="s">
        <v>6</v>
      </c>
      <c r="CW97" s="4" t="s">
        <v>6</v>
      </c>
      <c r="CX97" s="4" t="s">
        <v>6</v>
      </c>
      <c r="CY97" s="4" t="s">
        <v>6</v>
      </c>
      <c r="CZ97" s="4" t="s">
        <v>6</v>
      </c>
    </row>
    <row r="98" spans="1:104" ht="30" x14ac:dyDescent="0.25">
      <c r="A98" s="2" t="s">
        <v>188</v>
      </c>
      <c r="B98" s="4" t="s">
        <v>6</v>
      </c>
      <c r="C98" s="4" t="s">
        <v>6</v>
      </c>
      <c r="D98" s="4" t="s">
        <v>6</v>
      </c>
      <c r="E98" s="4" t="s">
        <v>6</v>
      </c>
      <c r="F98" s="4" t="s">
        <v>6</v>
      </c>
      <c r="G98" s="4" t="s">
        <v>6</v>
      </c>
      <c r="H98" s="4" t="s">
        <v>6</v>
      </c>
      <c r="I98" s="4" t="s">
        <v>6</v>
      </c>
      <c r="J98" s="4" t="s">
        <v>6</v>
      </c>
      <c r="K98" s="4" t="s">
        <v>6</v>
      </c>
      <c r="L98" s="4" t="s">
        <v>6</v>
      </c>
      <c r="M98" s="4" t="s">
        <v>6</v>
      </c>
      <c r="N98" s="4" t="s">
        <v>6</v>
      </c>
      <c r="O98" s="7">
        <v>27425</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c r="BZ98" s="4" t="s">
        <v>6</v>
      </c>
      <c r="CA98" s="4" t="s">
        <v>6</v>
      </c>
      <c r="CB98" s="4" t="s">
        <v>6</v>
      </c>
      <c r="CC98" s="4" t="s">
        <v>6</v>
      </c>
      <c r="CD98" s="4" t="s">
        <v>6</v>
      </c>
      <c r="CE98" s="4" t="s">
        <v>6</v>
      </c>
      <c r="CF98" s="4" t="s">
        <v>6</v>
      </c>
      <c r="CG98" s="4" t="s">
        <v>6</v>
      </c>
      <c r="CH98" s="4" t="s">
        <v>6</v>
      </c>
      <c r="CI98" s="4" t="s">
        <v>6</v>
      </c>
      <c r="CJ98" s="4" t="s">
        <v>6</v>
      </c>
      <c r="CK98" s="4" t="s">
        <v>6</v>
      </c>
      <c r="CL98" s="4" t="s">
        <v>6</v>
      </c>
      <c r="CM98" s="4" t="s">
        <v>6</v>
      </c>
      <c r="CN98" s="4" t="s">
        <v>6</v>
      </c>
      <c r="CO98" s="4" t="s">
        <v>6</v>
      </c>
      <c r="CP98" s="4" t="s">
        <v>6</v>
      </c>
      <c r="CQ98" s="4" t="s">
        <v>6</v>
      </c>
      <c r="CR98" s="4" t="s">
        <v>6</v>
      </c>
      <c r="CS98" s="4" t="s">
        <v>6</v>
      </c>
      <c r="CT98" s="4" t="s">
        <v>6</v>
      </c>
      <c r="CU98" s="4" t="s">
        <v>6</v>
      </c>
      <c r="CV98" s="4" t="s">
        <v>6</v>
      </c>
      <c r="CW98" s="4" t="s">
        <v>6</v>
      </c>
      <c r="CX98" s="4" t="s">
        <v>6</v>
      </c>
      <c r="CY98" s="4" t="s">
        <v>6</v>
      </c>
      <c r="CZ98" s="4" t="s">
        <v>6</v>
      </c>
    </row>
    <row r="99" spans="1:104" ht="45" x14ac:dyDescent="0.25">
      <c r="A99" s="2" t="s">
        <v>169</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7">
        <v>943401</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v>13</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c r="CI99" s="4" t="s">
        <v>6</v>
      </c>
      <c r="CJ99" s="4" t="s">
        <v>6</v>
      </c>
      <c r="CK99" s="7">
        <v>943388</v>
      </c>
      <c r="CL99" s="4" t="s">
        <v>6</v>
      </c>
      <c r="CM99" s="4" t="s">
        <v>6</v>
      </c>
      <c r="CN99" s="4" t="s">
        <v>6</v>
      </c>
      <c r="CO99" s="4" t="s">
        <v>6</v>
      </c>
      <c r="CP99" s="4" t="s">
        <v>6</v>
      </c>
      <c r="CQ99" s="4" t="s">
        <v>6</v>
      </c>
      <c r="CR99" s="4" t="s">
        <v>6</v>
      </c>
      <c r="CS99" s="4" t="s">
        <v>6</v>
      </c>
      <c r="CT99" s="4" t="s">
        <v>6</v>
      </c>
      <c r="CU99" s="4" t="s">
        <v>6</v>
      </c>
      <c r="CV99" s="4" t="s">
        <v>6</v>
      </c>
      <c r="CW99" s="4" t="s">
        <v>6</v>
      </c>
      <c r="CX99" s="4" t="s">
        <v>6</v>
      </c>
      <c r="CY99" s="7">
        <v>1000000</v>
      </c>
      <c r="CZ99" s="4" t="s">
        <v>6</v>
      </c>
    </row>
    <row r="100" spans="1:104" ht="30" x14ac:dyDescent="0.25">
      <c r="A100" s="2" t="s">
        <v>171</v>
      </c>
      <c r="B100" s="4" t="s">
        <v>6</v>
      </c>
      <c r="C100" s="7">
        <v>101131</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7">
        <v>55568</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7">
        <v>101131</v>
      </c>
      <c r="BO100" s="4" t="s">
        <v>6</v>
      </c>
      <c r="BP100" s="4" t="s">
        <v>6</v>
      </c>
      <c r="BQ100" s="4" t="s">
        <v>6</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4" t="s">
        <v>6</v>
      </c>
      <c r="CF100" s="4" t="s">
        <v>6</v>
      </c>
      <c r="CG100" s="4" t="s">
        <v>6</v>
      </c>
      <c r="CH100" s="4" t="s">
        <v>6</v>
      </c>
      <c r="CI100" s="4" t="s">
        <v>6</v>
      </c>
      <c r="CJ100" s="4" t="s">
        <v>6</v>
      </c>
      <c r="CK100" s="4" t="s">
        <v>6</v>
      </c>
      <c r="CL100" s="7">
        <v>55568</v>
      </c>
      <c r="CM100" s="4" t="s">
        <v>6</v>
      </c>
      <c r="CN100" s="4" t="s">
        <v>6</v>
      </c>
      <c r="CO100" s="4" t="s">
        <v>6</v>
      </c>
      <c r="CP100" s="4" t="s">
        <v>6</v>
      </c>
      <c r="CQ100" s="4" t="s">
        <v>6</v>
      </c>
      <c r="CR100" s="4" t="s">
        <v>6</v>
      </c>
      <c r="CS100" s="4" t="s">
        <v>6</v>
      </c>
      <c r="CT100" s="4" t="s">
        <v>6</v>
      </c>
      <c r="CU100" s="4" t="s">
        <v>6</v>
      </c>
      <c r="CV100" s="4" t="s">
        <v>6</v>
      </c>
      <c r="CW100" s="4" t="s">
        <v>6</v>
      </c>
      <c r="CX100" s="4" t="s">
        <v>6</v>
      </c>
      <c r="CY100" s="4" t="s">
        <v>6</v>
      </c>
      <c r="CZ100" s="4" t="s">
        <v>6</v>
      </c>
    </row>
    <row r="101" spans="1:104" ht="30" x14ac:dyDescent="0.25">
      <c r="A101" s="2" t="s">
        <v>172</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7">
        <v>-55568</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c r="CI101" s="4" t="s">
        <v>6</v>
      </c>
      <c r="CJ101" s="4" t="s">
        <v>6</v>
      </c>
      <c r="CK101" s="4" t="s">
        <v>6</v>
      </c>
      <c r="CL101" s="7">
        <v>-55568</v>
      </c>
      <c r="CM101" s="4" t="s">
        <v>6</v>
      </c>
      <c r="CN101" s="4" t="s">
        <v>6</v>
      </c>
      <c r="CO101" s="4" t="s">
        <v>6</v>
      </c>
      <c r="CP101" s="4" t="s">
        <v>6</v>
      </c>
      <c r="CQ101" s="4" t="s">
        <v>6</v>
      </c>
      <c r="CR101" s="4" t="s">
        <v>6</v>
      </c>
      <c r="CS101" s="4" t="s">
        <v>6</v>
      </c>
      <c r="CT101" s="4" t="s">
        <v>6</v>
      </c>
      <c r="CU101" s="4" t="s">
        <v>6</v>
      </c>
      <c r="CV101" s="4" t="s">
        <v>6</v>
      </c>
      <c r="CW101" s="4" t="s">
        <v>6</v>
      </c>
      <c r="CX101" s="4" t="s">
        <v>6</v>
      </c>
      <c r="CY101" s="4" t="s">
        <v>6</v>
      </c>
      <c r="CZ101" s="4" t="s">
        <v>6</v>
      </c>
    </row>
    <row r="102" spans="1:104" x14ac:dyDescent="0.25">
      <c r="A102" s="2" t="s">
        <v>189</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7">
        <v>16785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7">
        <v>167856</v>
      </c>
      <c r="CA102" s="4" t="s">
        <v>6</v>
      </c>
      <c r="CB102" s="4" t="s">
        <v>6</v>
      </c>
      <c r="CC102" s="4" t="s">
        <v>6</v>
      </c>
      <c r="CD102" s="4" t="s">
        <v>6</v>
      </c>
      <c r="CE102" s="4" t="s">
        <v>6</v>
      </c>
      <c r="CF102" s="4" t="s">
        <v>6</v>
      </c>
      <c r="CG102" s="4" t="s">
        <v>6</v>
      </c>
      <c r="CH102" s="4" t="s">
        <v>6</v>
      </c>
      <c r="CI102" s="4" t="s">
        <v>6</v>
      </c>
      <c r="CJ102" s="4" t="s">
        <v>6</v>
      </c>
      <c r="CK102" s="4" t="s">
        <v>6</v>
      </c>
      <c r="CL102" s="4" t="s">
        <v>6</v>
      </c>
      <c r="CM102" s="4" t="s">
        <v>6</v>
      </c>
      <c r="CN102" s="4" t="s">
        <v>6</v>
      </c>
      <c r="CO102" s="4" t="s">
        <v>6</v>
      </c>
      <c r="CP102" s="4" t="s">
        <v>6</v>
      </c>
      <c r="CQ102" s="4" t="s">
        <v>6</v>
      </c>
      <c r="CR102" s="4" t="s">
        <v>6</v>
      </c>
      <c r="CS102" s="4" t="s">
        <v>6</v>
      </c>
      <c r="CT102" s="4" t="s">
        <v>6</v>
      </c>
      <c r="CU102" s="4" t="s">
        <v>6</v>
      </c>
      <c r="CV102" s="4" t="s">
        <v>6</v>
      </c>
      <c r="CW102" s="4" t="s">
        <v>6</v>
      </c>
      <c r="CX102" s="4" t="s">
        <v>6</v>
      </c>
      <c r="CY102" s="4" t="s">
        <v>6</v>
      </c>
      <c r="CZ102" s="4" t="s">
        <v>6</v>
      </c>
    </row>
    <row r="103" spans="1:104" x14ac:dyDescent="0.25">
      <c r="A103" s="2" t="s">
        <v>173</v>
      </c>
      <c r="B103" s="7">
        <v>1572545</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7">
        <v>1572545</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c r="CE103" s="4" t="s">
        <v>6</v>
      </c>
      <c r="CF103" s="4" t="s">
        <v>6</v>
      </c>
      <c r="CG103" s="4" t="s">
        <v>6</v>
      </c>
      <c r="CH103" s="4" t="s">
        <v>6</v>
      </c>
      <c r="CI103" s="4" t="s">
        <v>6</v>
      </c>
      <c r="CJ103" s="4" t="s">
        <v>6</v>
      </c>
      <c r="CK103" s="4" t="s">
        <v>6</v>
      </c>
      <c r="CL103" s="4" t="s">
        <v>6</v>
      </c>
      <c r="CM103" s="4" t="s">
        <v>6</v>
      </c>
      <c r="CN103" s="4" t="s">
        <v>6</v>
      </c>
      <c r="CO103" s="4" t="s">
        <v>6</v>
      </c>
      <c r="CP103" s="4" t="s">
        <v>6</v>
      </c>
      <c r="CQ103" s="4" t="s">
        <v>6</v>
      </c>
      <c r="CR103" s="4" t="s">
        <v>6</v>
      </c>
      <c r="CS103" s="4" t="s">
        <v>6</v>
      </c>
      <c r="CT103" s="4" t="s">
        <v>6</v>
      </c>
      <c r="CU103" s="4" t="s">
        <v>6</v>
      </c>
      <c r="CV103" s="4" t="s">
        <v>6</v>
      </c>
      <c r="CW103" s="4" t="s">
        <v>6</v>
      </c>
      <c r="CX103" s="4" t="s">
        <v>6</v>
      </c>
      <c r="CY103" s="4" t="s">
        <v>6</v>
      </c>
      <c r="CZ103" s="4" t="s">
        <v>6</v>
      </c>
    </row>
    <row r="104" spans="1:104" ht="30" x14ac:dyDescent="0.25">
      <c r="A104" s="2" t="s">
        <v>190</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v>14</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c r="BG104" s="4" t="s">
        <v>6</v>
      </c>
      <c r="BH104" s="4" t="s">
        <v>6</v>
      </c>
      <c r="BI104" s="4" t="s">
        <v>6</v>
      </c>
      <c r="BJ104" s="4" t="s">
        <v>6</v>
      </c>
      <c r="BK104" s="4" t="s">
        <v>6</v>
      </c>
      <c r="BL104" s="4" t="s">
        <v>6</v>
      </c>
      <c r="BM104" s="4">
        <v>160</v>
      </c>
      <c r="BN104" s="4" t="s">
        <v>6</v>
      </c>
      <c r="BO104" s="4" t="s">
        <v>6</v>
      </c>
      <c r="BP104" s="4" t="s">
        <v>6</v>
      </c>
      <c r="BQ104" s="4" t="s">
        <v>6</v>
      </c>
      <c r="BR104" s="4" t="s">
        <v>6</v>
      </c>
      <c r="BS104" s="4" t="s">
        <v>6</v>
      </c>
      <c r="BT104" s="4" t="s">
        <v>6</v>
      </c>
      <c r="BU104" s="4" t="s">
        <v>6</v>
      </c>
      <c r="BV104" s="4" t="s">
        <v>6</v>
      </c>
      <c r="BW104" s="4" t="s">
        <v>6</v>
      </c>
      <c r="BX104" s="4" t="s">
        <v>6</v>
      </c>
      <c r="BY104" s="4" t="s">
        <v>6</v>
      </c>
      <c r="BZ104" s="4" t="s">
        <v>6</v>
      </c>
      <c r="CA104" s="4" t="s">
        <v>6</v>
      </c>
      <c r="CB104" s="4" t="s">
        <v>6</v>
      </c>
      <c r="CC104" s="4" t="s">
        <v>6</v>
      </c>
      <c r="CD104" s="4" t="s">
        <v>6</v>
      </c>
      <c r="CE104" s="4" t="s">
        <v>6</v>
      </c>
      <c r="CF104" s="4" t="s">
        <v>6</v>
      </c>
      <c r="CG104" s="4" t="s">
        <v>6</v>
      </c>
      <c r="CH104" s="4" t="s">
        <v>6</v>
      </c>
      <c r="CI104" s="4" t="s">
        <v>6</v>
      </c>
      <c r="CJ104" s="4" t="s">
        <v>6</v>
      </c>
      <c r="CK104" s="4" t="s">
        <v>6</v>
      </c>
      <c r="CL104" s="4" t="s">
        <v>6</v>
      </c>
      <c r="CM104" s="4" t="s">
        <v>6</v>
      </c>
      <c r="CN104" s="4" t="s">
        <v>6</v>
      </c>
      <c r="CO104" s="4" t="s">
        <v>6</v>
      </c>
      <c r="CP104" s="4" t="s">
        <v>6</v>
      </c>
      <c r="CQ104" s="4" t="s">
        <v>6</v>
      </c>
      <c r="CR104" s="4" t="s">
        <v>6</v>
      </c>
      <c r="CS104" s="4" t="s">
        <v>6</v>
      </c>
      <c r="CT104" s="4" t="s">
        <v>6</v>
      </c>
      <c r="CU104" s="4" t="s">
        <v>6</v>
      </c>
      <c r="CV104" s="4" t="s">
        <v>6</v>
      </c>
      <c r="CW104" s="4" t="s">
        <v>6</v>
      </c>
      <c r="CX104" s="4" t="s">
        <v>6</v>
      </c>
      <c r="CY104" s="4" t="s">
        <v>6</v>
      </c>
      <c r="CZ104" s="4" t="s">
        <v>6</v>
      </c>
    </row>
    <row r="105" spans="1:104" ht="45" x14ac:dyDescent="0.25">
      <c r="A105" s="2" t="s">
        <v>191</v>
      </c>
      <c r="B105" s="4" t="s">
        <v>6</v>
      </c>
      <c r="C105" s="4" t="s">
        <v>6</v>
      </c>
      <c r="D105" s="4" t="s">
        <v>6</v>
      </c>
      <c r="E105" s="4" t="s">
        <v>6</v>
      </c>
      <c r="F105" s="4" t="s">
        <v>6</v>
      </c>
      <c r="G105" s="4" t="s">
        <v>6</v>
      </c>
      <c r="H105" s="4" t="s">
        <v>6</v>
      </c>
      <c r="I105" s="4" t="s">
        <v>6</v>
      </c>
      <c r="J105" s="4" t="s">
        <v>6</v>
      </c>
      <c r="K105" s="4" t="s">
        <v>6</v>
      </c>
      <c r="L105" s="4" t="s">
        <v>6</v>
      </c>
      <c r="M105" s="4" t="s">
        <v>6</v>
      </c>
      <c r="N105" s="7">
        <v>-174000</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7">
        <v>-174000</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c r="BG105" s="4" t="s">
        <v>6</v>
      </c>
      <c r="BH105" s="4" t="s">
        <v>6</v>
      </c>
      <c r="BI105" s="4" t="s">
        <v>6</v>
      </c>
      <c r="BJ105" s="4" t="s">
        <v>6</v>
      </c>
      <c r="BK105" s="4" t="s">
        <v>6</v>
      </c>
      <c r="BL105" s="4" t="s">
        <v>6</v>
      </c>
      <c r="BM105" s="4" t="s">
        <v>6</v>
      </c>
      <c r="BN105" s="4" t="s">
        <v>6</v>
      </c>
      <c r="BO105" s="4" t="s">
        <v>6</v>
      </c>
      <c r="BP105" s="4" t="s">
        <v>6</v>
      </c>
      <c r="BQ105" s="4" t="s">
        <v>6</v>
      </c>
      <c r="BR105" s="4" t="s">
        <v>6</v>
      </c>
      <c r="BS105" s="4" t="s">
        <v>6</v>
      </c>
      <c r="BT105" s="4" t="s">
        <v>6</v>
      </c>
      <c r="BU105" s="4" t="s">
        <v>6</v>
      </c>
      <c r="BV105" s="4" t="s">
        <v>6</v>
      </c>
      <c r="BW105" s="4" t="s">
        <v>6</v>
      </c>
      <c r="BX105" s="4" t="s">
        <v>6</v>
      </c>
      <c r="BY105" s="4" t="s">
        <v>6</v>
      </c>
      <c r="BZ105" s="4" t="s">
        <v>6</v>
      </c>
      <c r="CA105" s="4" t="s">
        <v>6</v>
      </c>
      <c r="CB105" s="4" t="s">
        <v>6</v>
      </c>
      <c r="CC105" s="4" t="s">
        <v>6</v>
      </c>
      <c r="CD105" s="4" t="s">
        <v>6</v>
      </c>
      <c r="CE105" s="4" t="s">
        <v>6</v>
      </c>
      <c r="CF105" s="4" t="s">
        <v>6</v>
      </c>
      <c r="CG105" s="4" t="s">
        <v>6</v>
      </c>
      <c r="CH105" s="4" t="s">
        <v>6</v>
      </c>
      <c r="CI105" s="4" t="s">
        <v>6</v>
      </c>
      <c r="CJ105" s="4" t="s">
        <v>6</v>
      </c>
      <c r="CK105" s="4" t="s">
        <v>6</v>
      </c>
      <c r="CL105" s="4" t="s">
        <v>6</v>
      </c>
      <c r="CM105" s="4" t="s">
        <v>6</v>
      </c>
      <c r="CN105" s="4" t="s">
        <v>6</v>
      </c>
      <c r="CO105" s="4" t="s">
        <v>6</v>
      </c>
      <c r="CP105" s="4" t="s">
        <v>6</v>
      </c>
      <c r="CQ105" s="4" t="s">
        <v>6</v>
      </c>
      <c r="CR105" s="4" t="s">
        <v>6</v>
      </c>
      <c r="CS105" s="4" t="s">
        <v>6</v>
      </c>
      <c r="CT105" s="4" t="s">
        <v>6</v>
      </c>
      <c r="CU105" s="4" t="s">
        <v>6</v>
      </c>
      <c r="CV105" s="4" t="s">
        <v>6</v>
      </c>
      <c r="CW105" s="4" t="s">
        <v>6</v>
      </c>
      <c r="CX105" s="4" t="s">
        <v>6</v>
      </c>
      <c r="CY105" s="4" t="s">
        <v>6</v>
      </c>
      <c r="CZ105" s="4" t="s">
        <v>6</v>
      </c>
    </row>
    <row r="106" spans="1:104" ht="30" x14ac:dyDescent="0.25">
      <c r="A106" s="2" t="s">
        <v>192</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v>-174</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4" t="s">
        <v>6</v>
      </c>
      <c r="BF106" s="4" t="s">
        <v>6</v>
      </c>
      <c r="BG106" s="4" t="s">
        <v>6</v>
      </c>
      <c r="BH106" s="4" t="s">
        <v>6</v>
      </c>
      <c r="BI106" s="4" t="s">
        <v>6</v>
      </c>
      <c r="BJ106" s="4" t="s">
        <v>6</v>
      </c>
      <c r="BK106" s="4" t="s">
        <v>6</v>
      </c>
      <c r="BL106" s="4" t="s">
        <v>6</v>
      </c>
      <c r="BM106" s="4" t="s">
        <v>6</v>
      </c>
      <c r="BN106" s="4" t="s">
        <v>6</v>
      </c>
      <c r="BO106" s="4" t="s">
        <v>6</v>
      </c>
      <c r="BP106" s="4" t="s">
        <v>6</v>
      </c>
      <c r="BQ106" s="4" t="s">
        <v>6</v>
      </c>
      <c r="BR106" s="4" t="s">
        <v>6</v>
      </c>
      <c r="BS106" s="4" t="s">
        <v>6</v>
      </c>
      <c r="BT106" s="4" t="s">
        <v>6</v>
      </c>
      <c r="BU106" s="4" t="s">
        <v>6</v>
      </c>
      <c r="BV106" s="4" t="s">
        <v>6</v>
      </c>
      <c r="BW106" s="4" t="s">
        <v>6</v>
      </c>
      <c r="BX106" s="4" t="s">
        <v>6</v>
      </c>
      <c r="BY106" s="4" t="s">
        <v>6</v>
      </c>
      <c r="BZ106" s="4" t="s">
        <v>6</v>
      </c>
      <c r="CA106" s="4" t="s">
        <v>6</v>
      </c>
      <c r="CB106" s="4" t="s">
        <v>6</v>
      </c>
      <c r="CC106" s="4" t="s">
        <v>6</v>
      </c>
      <c r="CD106" s="4" t="s">
        <v>6</v>
      </c>
      <c r="CE106" s="4" t="s">
        <v>6</v>
      </c>
      <c r="CF106" s="4" t="s">
        <v>6</v>
      </c>
      <c r="CG106" s="4" t="s">
        <v>6</v>
      </c>
      <c r="CH106" s="4" t="s">
        <v>6</v>
      </c>
      <c r="CI106" s="4" t="s">
        <v>6</v>
      </c>
      <c r="CJ106" s="4" t="s">
        <v>6</v>
      </c>
      <c r="CK106" s="4" t="s">
        <v>6</v>
      </c>
      <c r="CL106" s="4" t="s">
        <v>6</v>
      </c>
      <c r="CM106" s="4" t="s">
        <v>6</v>
      </c>
      <c r="CN106" s="4" t="s">
        <v>6</v>
      </c>
      <c r="CO106" s="4" t="s">
        <v>6</v>
      </c>
      <c r="CP106" s="4" t="s">
        <v>6</v>
      </c>
      <c r="CQ106" s="4" t="s">
        <v>6</v>
      </c>
      <c r="CR106" s="4" t="s">
        <v>6</v>
      </c>
      <c r="CS106" s="4" t="s">
        <v>6</v>
      </c>
      <c r="CT106" s="4" t="s">
        <v>6</v>
      </c>
      <c r="CU106" s="4" t="s">
        <v>6</v>
      </c>
      <c r="CV106" s="4" t="s">
        <v>6</v>
      </c>
      <c r="CW106" s="4" t="s">
        <v>6</v>
      </c>
      <c r="CX106" s="4" t="s">
        <v>6</v>
      </c>
      <c r="CY106" s="4" t="s">
        <v>6</v>
      </c>
      <c r="CZ106" s="4" t="s">
        <v>6</v>
      </c>
    </row>
    <row r="107" spans="1:104" ht="45" x14ac:dyDescent="0.25">
      <c r="A107" s="2" t="s">
        <v>193</v>
      </c>
      <c r="B107" s="4" t="s">
        <v>6</v>
      </c>
      <c r="C107" s="4" t="s">
        <v>6</v>
      </c>
      <c r="D107" s="4" t="s">
        <v>6</v>
      </c>
      <c r="E107" s="4" t="s">
        <v>6</v>
      </c>
      <c r="F107" s="4" t="s">
        <v>6</v>
      </c>
      <c r="G107" s="4" t="s">
        <v>6</v>
      </c>
      <c r="H107" s="4" t="s">
        <v>6</v>
      </c>
      <c r="I107" s="4" t="s">
        <v>6</v>
      </c>
      <c r="J107" s="4" t="s">
        <v>6</v>
      </c>
      <c r="K107" s="4" t="s">
        <v>6</v>
      </c>
      <c r="L107" s="4" t="s">
        <v>6</v>
      </c>
      <c r="M107" s="4" t="s">
        <v>6</v>
      </c>
      <c r="N107" s="7">
        <v>137739</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7">
        <v>137739</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4" t="s">
        <v>6</v>
      </c>
      <c r="BE107" s="4" t="s">
        <v>6</v>
      </c>
      <c r="BF107" s="4" t="s">
        <v>6</v>
      </c>
      <c r="BG107" s="4" t="s">
        <v>6</v>
      </c>
      <c r="BH107" s="4" t="s">
        <v>6</v>
      </c>
      <c r="BI107" s="4" t="s">
        <v>6</v>
      </c>
      <c r="BJ107" s="4" t="s">
        <v>6</v>
      </c>
      <c r="BK107" s="4" t="s">
        <v>6</v>
      </c>
      <c r="BL107" s="4" t="s">
        <v>6</v>
      </c>
      <c r="BM107" s="4" t="s">
        <v>6</v>
      </c>
      <c r="BN107" s="4" t="s">
        <v>6</v>
      </c>
      <c r="BO107" s="4" t="s">
        <v>6</v>
      </c>
      <c r="BP107" s="4" t="s">
        <v>6</v>
      </c>
      <c r="BQ107" s="4" t="s">
        <v>6</v>
      </c>
      <c r="BR107" s="4" t="s">
        <v>6</v>
      </c>
      <c r="BS107" s="4" t="s">
        <v>6</v>
      </c>
      <c r="BT107" s="4" t="s">
        <v>6</v>
      </c>
      <c r="BU107" s="4" t="s">
        <v>6</v>
      </c>
      <c r="BV107" s="4" t="s">
        <v>6</v>
      </c>
      <c r="BW107" s="4" t="s">
        <v>6</v>
      </c>
      <c r="BX107" s="4" t="s">
        <v>6</v>
      </c>
      <c r="BY107" s="4" t="s">
        <v>6</v>
      </c>
      <c r="BZ107" s="4" t="s">
        <v>6</v>
      </c>
      <c r="CA107" s="4" t="s">
        <v>6</v>
      </c>
      <c r="CB107" s="4" t="s">
        <v>6</v>
      </c>
      <c r="CC107" s="4" t="s">
        <v>6</v>
      </c>
      <c r="CD107" s="4" t="s">
        <v>6</v>
      </c>
      <c r="CE107" s="4" t="s">
        <v>6</v>
      </c>
      <c r="CF107" s="4" t="s">
        <v>6</v>
      </c>
      <c r="CG107" s="4" t="s">
        <v>6</v>
      </c>
      <c r="CH107" s="4" t="s">
        <v>6</v>
      </c>
      <c r="CI107" s="4" t="s">
        <v>6</v>
      </c>
      <c r="CJ107" s="4" t="s">
        <v>6</v>
      </c>
      <c r="CK107" s="4" t="s">
        <v>6</v>
      </c>
      <c r="CL107" s="4" t="s">
        <v>6</v>
      </c>
      <c r="CM107" s="4" t="s">
        <v>6</v>
      </c>
      <c r="CN107" s="4" t="s">
        <v>6</v>
      </c>
      <c r="CO107" s="4" t="s">
        <v>6</v>
      </c>
      <c r="CP107" s="4" t="s">
        <v>6</v>
      </c>
      <c r="CQ107" s="4" t="s">
        <v>6</v>
      </c>
      <c r="CR107" s="4" t="s">
        <v>6</v>
      </c>
      <c r="CS107" s="4" t="s">
        <v>6</v>
      </c>
      <c r="CT107" s="4" t="s">
        <v>6</v>
      </c>
      <c r="CU107" s="4" t="s">
        <v>6</v>
      </c>
      <c r="CV107" s="4" t="s">
        <v>6</v>
      </c>
      <c r="CW107" s="4" t="s">
        <v>6</v>
      </c>
      <c r="CX107" s="4" t="s">
        <v>6</v>
      </c>
      <c r="CY107" s="4" t="s">
        <v>6</v>
      </c>
      <c r="CZ107" s="4" t="s">
        <v>6</v>
      </c>
    </row>
    <row r="108" spans="1:104" x14ac:dyDescent="0.25">
      <c r="A108" s="2" t="s">
        <v>194</v>
      </c>
      <c r="B108" s="4">
        <v>0</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c r="BG108" s="4" t="s">
        <v>6</v>
      </c>
      <c r="BH108" s="4" t="s">
        <v>6</v>
      </c>
      <c r="BI108" s="4" t="s">
        <v>6</v>
      </c>
      <c r="BJ108" s="4" t="s">
        <v>6</v>
      </c>
      <c r="BK108" s="4" t="s">
        <v>6</v>
      </c>
      <c r="BL108" s="4" t="s">
        <v>6</v>
      </c>
      <c r="BM108" s="7">
        <v>-1045971</v>
      </c>
      <c r="BN108" s="4" t="s">
        <v>6</v>
      </c>
      <c r="BO108" s="4" t="s">
        <v>6</v>
      </c>
      <c r="BP108" s="4" t="s">
        <v>6</v>
      </c>
      <c r="BQ108" s="4" t="s">
        <v>6</v>
      </c>
      <c r="BR108" s="4" t="s">
        <v>6</v>
      </c>
      <c r="BS108" s="4" t="s">
        <v>6</v>
      </c>
      <c r="BT108" s="4" t="s">
        <v>6</v>
      </c>
      <c r="BU108" s="4" t="s">
        <v>6</v>
      </c>
      <c r="BV108" s="4" t="s">
        <v>6</v>
      </c>
      <c r="BW108" s="4" t="s">
        <v>6</v>
      </c>
      <c r="BX108" s="4" t="s">
        <v>6</v>
      </c>
      <c r="BY108" s="4" t="s">
        <v>6</v>
      </c>
      <c r="BZ108" s="4" t="s">
        <v>6</v>
      </c>
      <c r="CA108" s="4" t="s">
        <v>6</v>
      </c>
      <c r="CB108" s="4" t="s">
        <v>6</v>
      </c>
      <c r="CC108" s="4" t="s">
        <v>6</v>
      </c>
      <c r="CD108" s="4" t="s">
        <v>6</v>
      </c>
      <c r="CE108" s="4" t="s">
        <v>6</v>
      </c>
      <c r="CF108" s="4" t="s">
        <v>6</v>
      </c>
      <c r="CG108" s="4" t="s">
        <v>6</v>
      </c>
      <c r="CH108" s="4" t="s">
        <v>6</v>
      </c>
      <c r="CI108" s="4" t="s">
        <v>6</v>
      </c>
      <c r="CJ108" s="4" t="s">
        <v>6</v>
      </c>
      <c r="CK108" s="4" t="s">
        <v>6</v>
      </c>
      <c r="CL108" s="4" t="s">
        <v>6</v>
      </c>
      <c r="CM108" s="4" t="s">
        <v>6</v>
      </c>
      <c r="CN108" s="4" t="s">
        <v>6</v>
      </c>
      <c r="CO108" s="4" t="s">
        <v>6</v>
      </c>
      <c r="CP108" s="4" t="s">
        <v>6</v>
      </c>
      <c r="CQ108" s="4" t="s">
        <v>6</v>
      </c>
      <c r="CR108" s="4" t="s">
        <v>6</v>
      </c>
      <c r="CS108" s="4" t="s">
        <v>6</v>
      </c>
      <c r="CT108" s="4" t="s">
        <v>6</v>
      </c>
      <c r="CU108" s="7">
        <v>1045971</v>
      </c>
      <c r="CV108" s="4" t="s">
        <v>6</v>
      </c>
      <c r="CW108" s="4" t="s">
        <v>6</v>
      </c>
      <c r="CX108" s="4" t="s">
        <v>6</v>
      </c>
      <c r="CY108" s="4" t="s">
        <v>6</v>
      </c>
      <c r="CZ108" s="4" t="s">
        <v>6</v>
      </c>
    </row>
    <row r="109" spans="1:104" ht="30" x14ac:dyDescent="0.25">
      <c r="A109" s="2" t="s">
        <v>195</v>
      </c>
      <c r="B109" s="4" t="s">
        <v>6</v>
      </c>
      <c r="C109" s="4" t="s">
        <v>6</v>
      </c>
      <c r="D109" s="4" t="s">
        <v>6</v>
      </c>
      <c r="E109" s="4" t="s">
        <v>6</v>
      </c>
      <c r="F109" s="4" t="s">
        <v>6</v>
      </c>
      <c r="G109" s="4" t="s">
        <v>6</v>
      </c>
      <c r="H109" s="4" t="s">
        <v>6</v>
      </c>
      <c r="I109" s="7">
        <v>1991822</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4" t="s">
        <v>6</v>
      </c>
      <c r="BN109" s="4" t="s">
        <v>6</v>
      </c>
      <c r="BO109" s="4" t="s">
        <v>6</v>
      </c>
      <c r="BP109" s="4" t="s">
        <v>6</v>
      </c>
      <c r="BQ109" s="4" t="s">
        <v>6</v>
      </c>
      <c r="BR109" s="4" t="s">
        <v>6</v>
      </c>
      <c r="BS109" s="4" t="s">
        <v>6</v>
      </c>
      <c r="BT109" s="4" t="s">
        <v>6</v>
      </c>
      <c r="BU109" s="7">
        <v>1991822</v>
      </c>
      <c r="BV109" s="4" t="s">
        <v>6</v>
      </c>
      <c r="BW109" s="4" t="s">
        <v>6</v>
      </c>
      <c r="BX109" s="4" t="s">
        <v>6</v>
      </c>
      <c r="BY109" s="4" t="s">
        <v>6</v>
      </c>
      <c r="BZ109" s="4" t="s">
        <v>6</v>
      </c>
      <c r="CA109" s="4" t="s">
        <v>6</v>
      </c>
      <c r="CB109" s="4" t="s">
        <v>6</v>
      </c>
      <c r="CC109" s="4" t="s">
        <v>6</v>
      </c>
      <c r="CD109" s="4" t="s">
        <v>6</v>
      </c>
      <c r="CE109" s="4" t="s">
        <v>6</v>
      </c>
      <c r="CF109" s="4" t="s">
        <v>6</v>
      </c>
      <c r="CG109" s="4" t="s">
        <v>6</v>
      </c>
      <c r="CH109" s="4" t="s">
        <v>6</v>
      </c>
      <c r="CI109" s="4" t="s">
        <v>6</v>
      </c>
      <c r="CJ109" s="4" t="s">
        <v>6</v>
      </c>
      <c r="CK109" s="4" t="s">
        <v>6</v>
      </c>
      <c r="CL109" s="4" t="s">
        <v>6</v>
      </c>
      <c r="CM109" s="4" t="s">
        <v>6</v>
      </c>
      <c r="CN109" s="4" t="s">
        <v>6</v>
      </c>
      <c r="CO109" s="4" t="s">
        <v>6</v>
      </c>
      <c r="CP109" s="4" t="s">
        <v>6</v>
      </c>
      <c r="CQ109" s="4" t="s">
        <v>6</v>
      </c>
      <c r="CR109" s="4" t="s">
        <v>6</v>
      </c>
      <c r="CS109" s="4" t="s">
        <v>6</v>
      </c>
      <c r="CT109" s="4" t="s">
        <v>6</v>
      </c>
      <c r="CU109" s="4" t="s">
        <v>6</v>
      </c>
      <c r="CV109" s="4" t="s">
        <v>6</v>
      </c>
      <c r="CW109" s="4" t="s">
        <v>6</v>
      </c>
      <c r="CX109" s="4" t="s">
        <v>6</v>
      </c>
      <c r="CY109" s="4" t="s">
        <v>6</v>
      </c>
      <c r="CZ109" s="4" t="s">
        <v>6</v>
      </c>
    </row>
    <row r="110" spans="1:104" ht="30" x14ac:dyDescent="0.25">
      <c r="A110" s="2" t="s">
        <v>185</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7">
        <v>-118341</v>
      </c>
      <c r="AC110" s="4" t="s">
        <v>6</v>
      </c>
      <c r="AD110" s="4" t="s">
        <v>6</v>
      </c>
      <c r="AE110" s="4" t="s">
        <v>6</v>
      </c>
      <c r="AF110" s="4" t="s">
        <v>6</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4" t="s">
        <v>6</v>
      </c>
      <c r="BE110" s="4" t="s">
        <v>6</v>
      </c>
      <c r="BF110" s="4" t="s">
        <v>6</v>
      </c>
      <c r="BG110" s="4" t="s">
        <v>6</v>
      </c>
      <c r="BH110" s="4" t="s">
        <v>6</v>
      </c>
      <c r="BI110" s="4" t="s">
        <v>6</v>
      </c>
      <c r="BJ110" s="4" t="s">
        <v>6</v>
      </c>
      <c r="BK110" s="4" t="s">
        <v>6</v>
      </c>
      <c r="BL110" s="4" t="s">
        <v>6</v>
      </c>
      <c r="BM110" s="4" t="s">
        <v>6</v>
      </c>
      <c r="BN110" s="4" t="s">
        <v>6</v>
      </c>
      <c r="BO110" s="4" t="s">
        <v>6</v>
      </c>
      <c r="BP110" s="4" t="s">
        <v>6</v>
      </c>
      <c r="BQ110" s="4" t="s">
        <v>6</v>
      </c>
      <c r="BR110" s="4" t="s">
        <v>6</v>
      </c>
      <c r="BS110" s="4" t="s">
        <v>6</v>
      </c>
      <c r="BT110" s="4" t="s">
        <v>6</v>
      </c>
      <c r="BU110" s="4" t="s">
        <v>6</v>
      </c>
      <c r="BV110" s="4" t="s">
        <v>6</v>
      </c>
      <c r="BW110" s="4" t="s">
        <v>6</v>
      </c>
      <c r="BX110" s="4" t="s">
        <v>6</v>
      </c>
      <c r="BY110" s="4" t="s">
        <v>6</v>
      </c>
      <c r="BZ110" s="4" t="s">
        <v>6</v>
      </c>
      <c r="CA110" s="4" t="s">
        <v>6</v>
      </c>
      <c r="CB110" s="4" t="s">
        <v>6</v>
      </c>
      <c r="CC110" s="4" t="s">
        <v>6</v>
      </c>
      <c r="CD110" s="4" t="s">
        <v>6</v>
      </c>
      <c r="CE110" s="4" t="s">
        <v>6</v>
      </c>
      <c r="CF110" s="4" t="s">
        <v>6</v>
      </c>
      <c r="CG110" s="4" t="s">
        <v>6</v>
      </c>
      <c r="CH110" s="4" t="s">
        <v>6</v>
      </c>
      <c r="CI110" s="4" t="s">
        <v>6</v>
      </c>
      <c r="CJ110" s="4" t="s">
        <v>6</v>
      </c>
      <c r="CK110" s="4" t="s">
        <v>6</v>
      </c>
      <c r="CL110" s="7">
        <v>-118341</v>
      </c>
      <c r="CM110" s="4" t="s">
        <v>6</v>
      </c>
      <c r="CN110" s="4" t="s">
        <v>6</v>
      </c>
      <c r="CO110" s="4" t="s">
        <v>6</v>
      </c>
      <c r="CP110" s="4" t="s">
        <v>6</v>
      </c>
      <c r="CQ110" s="4" t="s">
        <v>6</v>
      </c>
      <c r="CR110" s="4" t="s">
        <v>6</v>
      </c>
      <c r="CS110" s="4" t="s">
        <v>6</v>
      </c>
      <c r="CT110" s="4" t="s">
        <v>6</v>
      </c>
      <c r="CU110" s="4" t="s">
        <v>6</v>
      </c>
      <c r="CV110" s="4" t="s">
        <v>6</v>
      </c>
      <c r="CW110" s="4" t="s">
        <v>6</v>
      </c>
      <c r="CX110" s="4" t="s">
        <v>6</v>
      </c>
      <c r="CY110" s="4" t="s">
        <v>6</v>
      </c>
      <c r="CZ110" s="7">
        <v>-80000</v>
      </c>
    </row>
    <row r="111" spans="1:104" x14ac:dyDescent="0.25">
      <c r="A111" s="2" t="s">
        <v>90</v>
      </c>
      <c r="B111" s="7">
        <v>-59164</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t="s">
        <v>6</v>
      </c>
      <c r="W111" s="4" t="s">
        <v>6</v>
      </c>
      <c r="X111" s="4" t="s">
        <v>6</v>
      </c>
      <c r="Y111" s="4" t="s">
        <v>6</v>
      </c>
      <c r="Z111" s="4" t="s">
        <v>6</v>
      </c>
      <c r="AA111" s="4" t="s">
        <v>6</v>
      </c>
      <c r="AB111" s="4" t="s">
        <v>6</v>
      </c>
      <c r="AC111" s="4" t="s">
        <v>6</v>
      </c>
      <c r="AD111" s="4" t="s">
        <v>6</v>
      </c>
      <c r="AE111" s="4" t="s">
        <v>6</v>
      </c>
      <c r="AF111" s="4" t="s">
        <v>6</v>
      </c>
      <c r="AG111" s="4" t="s">
        <v>6</v>
      </c>
      <c r="AH111" s="4" t="s">
        <v>6</v>
      </c>
      <c r="AI111" s="4" t="s">
        <v>6</v>
      </c>
      <c r="AJ111" s="4" t="s">
        <v>6</v>
      </c>
      <c r="AK111" s="4" t="s">
        <v>6</v>
      </c>
      <c r="AL111" s="4" t="s">
        <v>6</v>
      </c>
      <c r="AM111" s="4" t="s">
        <v>6</v>
      </c>
      <c r="AN111" s="4" t="s">
        <v>6</v>
      </c>
      <c r="AO111" s="4" t="s">
        <v>6</v>
      </c>
      <c r="AP111" s="4" t="s">
        <v>6</v>
      </c>
      <c r="AQ111" s="4" t="s">
        <v>6</v>
      </c>
      <c r="AR111" s="4" t="s">
        <v>6</v>
      </c>
      <c r="AS111" s="4" t="s">
        <v>6</v>
      </c>
      <c r="AT111" s="4" t="s">
        <v>6</v>
      </c>
      <c r="AU111" s="4" t="s">
        <v>6</v>
      </c>
      <c r="AV111" s="4" t="s">
        <v>6</v>
      </c>
      <c r="AW111" s="4" t="s">
        <v>6</v>
      </c>
      <c r="AX111" s="4" t="s">
        <v>6</v>
      </c>
      <c r="AY111" s="4" t="s">
        <v>6</v>
      </c>
      <c r="AZ111" s="4" t="s">
        <v>6</v>
      </c>
      <c r="BA111" s="4" t="s">
        <v>6</v>
      </c>
      <c r="BB111" s="4" t="s">
        <v>6</v>
      </c>
      <c r="BC111" s="4" t="s">
        <v>6</v>
      </c>
      <c r="BD111" s="4" t="s">
        <v>6</v>
      </c>
      <c r="BE111" s="4" t="s">
        <v>6</v>
      </c>
      <c r="BF111" s="4" t="s">
        <v>6</v>
      </c>
      <c r="BG111" s="4" t="s">
        <v>6</v>
      </c>
      <c r="BH111" s="4" t="s">
        <v>6</v>
      </c>
      <c r="BI111" s="4" t="s">
        <v>6</v>
      </c>
      <c r="BJ111" s="4" t="s">
        <v>6</v>
      </c>
      <c r="BK111" s="4" t="s">
        <v>6</v>
      </c>
      <c r="BL111" s="4" t="s">
        <v>6</v>
      </c>
      <c r="BM111" s="4" t="s">
        <v>6</v>
      </c>
      <c r="BN111" s="4" t="s">
        <v>6</v>
      </c>
      <c r="BO111" s="4" t="s">
        <v>6</v>
      </c>
      <c r="BP111" s="4" t="s">
        <v>6</v>
      </c>
      <c r="BQ111" s="4" t="s">
        <v>6</v>
      </c>
      <c r="BR111" s="4" t="s">
        <v>6</v>
      </c>
      <c r="BS111" s="4" t="s">
        <v>6</v>
      </c>
      <c r="BT111" s="4" t="s">
        <v>6</v>
      </c>
      <c r="BU111" s="4" t="s">
        <v>6</v>
      </c>
      <c r="BV111" s="4" t="s">
        <v>6</v>
      </c>
      <c r="BW111" s="4" t="s">
        <v>6</v>
      </c>
      <c r="BX111" s="4" t="s">
        <v>6</v>
      </c>
      <c r="BY111" s="4" t="s">
        <v>6</v>
      </c>
      <c r="BZ111" s="4" t="s">
        <v>6</v>
      </c>
      <c r="CA111" s="4" t="s">
        <v>6</v>
      </c>
      <c r="CB111" s="4" t="s">
        <v>6</v>
      </c>
      <c r="CC111" s="4" t="s">
        <v>6</v>
      </c>
      <c r="CD111" s="4" t="s">
        <v>6</v>
      </c>
      <c r="CE111" s="4" t="s">
        <v>6</v>
      </c>
      <c r="CF111" s="4" t="s">
        <v>6</v>
      </c>
      <c r="CG111" s="4" t="s">
        <v>6</v>
      </c>
      <c r="CH111" s="4" t="s">
        <v>6</v>
      </c>
      <c r="CI111" s="4" t="s">
        <v>6</v>
      </c>
      <c r="CJ111" s="4" t="s">
        <v>6</v>
      </c>
      <c r="CK111" s="4" t="s">
        <v>6</v>
      </c>
      <c r="CL111" s="4" t="s">
        <v>6</v>
      </c>
      <c r="CM111" s="4" t="s">
        <v>6</v>
      </c>
      <c r="CN111" s="4" t="s">
        <v>6</v>
      </c>
      <c r="CO111" s="4" t="s">
        <v>6</v>
      </c>
      <c r="CP111" s="4" t="s">
        <v>6</v>
      </c>
      <c r="CQ111" s="4" t="s">
        <v>6</v>
      </c>
      <c r="CR111" s="4" t="s">
        <v>6</v>
      </c>
      <c r="CS111" s="4" t="s">
        <v>6</v>
      </c>
      <c r="CT111" s="4" t="s">
        <v>6</v>
      </c>
      <c r="CU111" s="4" t="s">
        <v>6</v>
      </c>
      <c r="CV111" s="7">
        <v>-59164</v>
      </c>
      <c r="CW111" s="4" t="s">
        <v>6</v>
      </c>
      <c r="CX111" s="4" t="s">
        <v>6</v>
      </c>
      <c r="CY111" s="4" t="s">
        <v>6</v>
      </c>
      <c r="CZ111" s="4" t="s">
        <v>6</v>
      </c>
    </row>
    <row r="112" spans="1:104" ht="45" x14ac:dyDescent="0.25">
      <c r="A112" s="2" t="s">
        <v>196</v>
      </c>
      <c r="B112" s="7">
        <v>111700</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4" t="s">
        <v>6</v>
      </c>
      <c r="AT112" s="4" t="s">
        <v>6</v>
      </c>
      <c r="AU112" s="4" t="s">
        <v>6</v>
      </c>
      <c r="AV112" s="4" t="s">
        <v>6</v>
      </c>
      <c r="AW112" s="4" t="s">
        <v>6</v>
      </c>
      <c r="AX112" s="4" t="s">
        <v>6</v>
      </c>
      <c r="AY112" s="4" t="s">
        <v>6</v>
      </c>
      <c r="AZ112" s="4" t="s">
        <v>6</v>
      </c>
      <c r="BA112" s="4" t="s">
        <v>6</v>
      </c>
      <c r="BB112" s="4" t="s">
        <v>6</v>
      </c>
      <c r="BC112" s="4" t="s">
        <v>6</v>
      </c>
      <c r="BD112" s="4" t="s">
        <v>6</v>
      </c>
      <c r="BE112" s="4" t="s">
        <v>6</v>
      </c>
      <c r="BF112" s="4" t="s">
        <v>6</v>
      </c>
      <c r="BG112" s="4" t="s">
        <v>6</v>
      </c>
      <c r="BH112" s="4" t="s">
        <v>6</v>
      </c>
      <c r="BI112" s="4" t="s">
        <v>6</v>
      </c>
      <c r="BJ112" s="4" t="s">
        <v>6</v>
      </c>
      <c r="BK112" s="4" t="s">
        <v>6</v>
      </c>
      <c r="BL112" s="4" t="s">
        <v>6</v>
      </c>
      <c r="BM112" s="7">
        <v>567085</v>
      </c>
      <c r="BN112" s="4" t="s">
        <v>6</v>
      </c>
      <c r="BO112" s="4" t="s">
        <v>6</v>
      </c>
      <c r="BP112" s="4" t="s">
        <v>6</v>
      </c>
      <c r="BQ112" s="4" t="s">
        <v>6</v>
      </c>
      <c r="BR112" s="4" t="s">
        <v>6</v>
      </c>
      <c r="BS112" s="4" t="s">
        <v>6</v>
      </c>
      <c r="BT112" s="4" t="s">
        <v>6</v>
      </c>
      <c r="BU112" s="4" t="s">
        <v>6</v>
      </c>
      <c r="BV112" s="4" t="s">
        <v>6</v>
      </c>
      <c r="BW112" s="4" t="s">
        <v>6</v>
      </c>
      <c r="BX112" s="4" t="s">
        <v>6</v>
      </c>
      <c r="BY112" s="4" t="s">
        <v>6</v>
      </c>
      <c r="BZ112" s="4" t="s">
        <v>6</v>
      </c>
      <c r="CA112" s="4" t="s">
        <v>6</v>
      </c>
      <c r="CB112" s="4" t="s">
        <v>6</v>
      </c>
      <c r="CC112" s="4" t="s">
        <v>6</v>
      </c>
      <c r="CD112" s="4" t="s">
        <v>6</v>
      </c>
      <c r="CE112" s="4" t="s">
        <v>6</v>
      </c>
      <c r="CF112" s="4" t="s">
        <v>6</v>
      </c>
      <c r="CG112" s="4" t="s">
        <v>6</v>
      </c>
      <c r="CH112" s="4" t="s">
        <v>6</v>
      </c>
      <c r="CI112" s="4" t="s">
        <v>6</v>
      </c>
      <c r="CJ112" s="4" t="s">
        <v>6</v>
      </c>
      <c r="CK112" s="4" t="s">
        <v>6</v>
      </c>
      <c r="CL112" s="4" t="s">
        <v>6</v>
      </c>
      <c r="CM112" s="4" t="s">
        <v>6</v>
      </c>
      <c r="CN112" s="4" t="s">
        <v>6</v>
      </c>
      <c r="CO112" s="4" t="s">
        <v>6</v>
      </c>
      <c r="CP112" s="4" t="s">
        <v>6</v>
      </c>
      <c r="CQ112" s="4" t="s">
        <v>6</v>
      </c>
      <c r="CR112" s="4" t="s">
        <v>6</v>
      </c>
      <c r="CS112" s="4" t="s">
        <v>6</v>
      </c>
      <c r="CT112" s="4" t="s">
        <v>6</v>
      </c>
      <c r="CU112" s="4" t="s">
        <v>6</v>
      </c>
      <c r="CV112" s="7">
        <v>-455385</v>
      </c>
      <c r="CW112" s="4" t="s">
        <v>6</v>
      </c>
      <c r="CX112" s="4" t="s">
        <v>6</v>
      </c>
      <c r="CY112" s="4" t="s">
        <v>6</v>
      </c>
      <c r="CZ112" s="4" t="s">
        <v>6</v>
      </c>
    </row>
    <row r="113" spans="1:104" ht="45" x14ac:dyDescent="0.25">
      <c r="A113" s="2" t="s">
        <v>197</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4" t="s">
        <v>6</v>
      </c>
      <c r="AK113" s="4" t="s">
        <v>6</v>
      </c>
      <c r="AL113" s="4" t="s">
        <v>6</v>
      </c>
      <c r="AM113" s="4" t="s">
        <v>6</v>
      </c>
      <c r="AN113" s="4" t="s">
        <v>6</v>
      </c>
      <c r="AO113" s="4" t="s">
        <v>6</v>
      </c>
      <c r="AP113" s="4" t="s">
        <v>6</v>
      </c>
      <c r="AQ113" s="4" t="s">
        <v>6</v>
      </c>
      <c r="AR113" s="4" t="s">
        <v>6</v>
      </c>
      <c r="AS113" s="4" t="s">
        <v>6</v>
      </c>
      <c r="AT113" s="4" t="s">
        <v>6</v>
      </c>
      <c r="AU113" s="4" t="s">
        <v>6</v>
      </c>
      <c r="AV113" s="4" t="s">
        <v>6</v>
      </c>
      <c r="AW113" s="4" t="s">
        <v>6</v>
      </c>
      <c r="AX113" s="4" t="s">
        <v>6</v>
      </c>
      <c r="AY113" s="4" t="s">
        <v>6</v>
      </c>
      <c r="AZ113" s="4" t="s">
        <v>6</v>
      </c>
      <c r="BA113" s="4" t="s">
        <v>6</v>
      </c>
      <c r="BB113" s="4" t="s">
        <v>6</v>
      </c>
      <c r="BC113" s="4" t="s">
        <v>6</v>
      </c>
      <c r="BD113" s="4" t="s">
        <v>6</v>
      </c>
      <c r="BE113" s="4" t="s">
        <v>6</v>
      </c>
      <c r="BF113" s="4" t="s">
        <v>6</v>
      </c>
      <c r="BG113" s="4" t="s">
        <v>6</v>
      </c>
      <c r="BH113" s="4" t="s">
        <v>6</v>
      </c>
      <c r="BI113" s="4" t="s">
        <v>6</v>
      </c>
      <c r="BJ113" s="4" t="s">
        <v>6</v>
      </c>
      <c r="BK113" s="4" t="s">
        <v>6</v>
      </c>
      <c r="BL113" s="4" t="s">
        <v>6</v>
      </c>
      <c r="BM113" s="4" t="s">
        <v>6</v>
      </c>
      <c r="BN113" s="4" t="s">
        <v>6</v>
      </c>
      <c r="BO113" s="4" t="s">
        <v>6</v>
      </c>
      <c r="BP113" s="4" t="s">
        <v>6</v>
      </c>
      <c r="BQ113" s="4" t="s">
        <v>6</v>
      </c>
      <c r="BR113" s="4" t="s">
        <v>6</v>
      </c>
      <c r="BS113" s="4" t="s">
        <v>6</v>
      </c>
      <c r="BT113" s="4" t="s">
        <v>6</v>
      </c>
      <c r="BU113" s="4" t="s">
        <v>6</v>
      </c>
      <c r="BV113" s="4" t="s">
        <v>6</v>
      </c>
      <c r="BW113" s="4" t="s">
        <v>6</v>
      </c>
      <c r="BX113" s="4" t="s">
        <v>6</v>
      </c>
      <c r="BY113" s="4" t="s">
        <v>6</v>
      </c>
      <c r="BZ113" s="4" t="s">
        <v>6</v>
      </c>
      <c r="CA113" s="4" t="s">
        <v>6</v>
      </c>
      <c r="CB113" s="4" t="s">
        <v>6</v>
      </c>
      <c r="CC113" s="4" t="s">
        <v>6</v>
      </c>
      <c r="CD113" s="4" t="s">
        <v>6</v>
      </c>
      <c r="CE113" s="4" t="s">
        <v>6</v>
      </c>
      <c r="CF113" s="4" t="s">
        <v>6</v>
      </c>
      <c r="CG113" s="4" t="s">
        <v>6</v>
      </c>
      <c r="CH113" s="4" t="s">
        <v>6</v>
      </c>
      <c r="CI113" s="4" t="s">
        <v>6</v>
      </c>
      <c r="CJ113" s="4" t="s">
        <v>6</v>
      </c>
      <c r="CK113" s="4" t="s">
        <v>6</v>
      </c>
      <c r="CL113" s="4" t="s">
        <v>6</v>
      </c>
      <c r="CM113" s="4" t="s">
        <v>6</v>
      </c>
      <c r="CN113" s="4" t="s">
        <v>6</v>
      </c>
      <c r="CO113" s="4" t="s">
        <v>6</v>
      </c>
      <c r="CP113" s="4" t="s">
        <v>6</v>
      </c>
      <c r="CQ113" s="4" t="s">
        <v>6</v>
      </c>
      <c r="CR113" s="4" t="s">
        <v>6</v>
      </c>
      <c r="CS113" s="4" t="s">
        <v>6</v>
      </c>
      <c r="CT113" s="4" t="s">
        <v>6</v>
      </c>
      <c r="CU113" s="4" t="s">
        <v>6</v>
      </c>
      <c r="CV113" s="4" t="s">
        <v>6</v>
      </c>
      <c r="CW113" s="4" t="s">
        <v>6</v>
      </c>
      <c r="CX113" s="7">
        <v>-15000</v>
      </c>
      <c r="CY113" s="4" t="s">
        <v>6</v>
      </c>
      <c r="CZ113" s="4" t="s">
        <v>6</v>
      </c>
    </row>
    <row r="114" spans="1:104" x14ac:dyDescent="0.25">
      <c r="A114" s="2" t="s">
        <v>198</v>
      </c>
      <c r="B114" s="7">
        <v>62500</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4" t="s">
        <v>6</v>
      </c>
      <c r="Y114" s="4" t="s">
        <v>6</v>
      </c>
      <c r="Z114" s="4" t="s">
        <v>6</v>
      </c>
      <c r="AA114" s="4" t="s">
        <v>6</v>
      </c>
      <c r="AB114" s="4" t="s">
        <v>6</v>
      </c>
      <c r="AC114" s="4" t="s">
        <v>6</v>
      </c>
      <c r="AD114" s="4" t="s">
        <v>6</v>
      </c>
      <c r="AE114" s="4" t="s">
        <v>6</v>
      </c>
      <c r="AF114" s="4" t="s">
        <v>6</v>
      </c>
      <c r="AG114" s="4" t="s">
        <v>6</v>
      </c>
      <c r="AH114" s="4" t="s">
        <v>6</v>
      </c>
      <c r="AI114" s="4" t="s">
        <v>6</v>
      </c>
      <c r="AJ114" s="4" t="s">
        <v>6</v>
      </c>
      <c r="AK114" s="4" t="s">
        <v>6</v>
      </c>
      <c r="AL114" s="4" t="s">
        <v>6</v>
      </c>
      <c r="AM114" s="4" t="s">
        <v>6</v>
      </c>
      <c r="AN114" s="4" t="s">
        <v>6</v>
      </c>
      <c r="AO114" s="4" t="s">
        <v>6</v>
      </c>
      <c r="AP114" s="4" t="s">
        <v>6</v>
      </c>
      <c r="AQ114" s="4" t="s">
        <v>6</v>
      </c>
      <c r="AR114" s="4" t="s">
        <v>6</v>
      </c>
      <c r="AS114" s="4" t="s">
        <v>6</v>
      </c>
      <c r="AT114" s="4" t="s">
        <v>6</v>
      </c>
      <c r="AU114" s="4" t="s">
        <v>6</v>
      </c>
      <c r="AV114" s="4" t="s">
        <v>6</v>
      </c>
      <c r="AW114" s="4" t="s">
        <v>6</v>
      </c>
      <c r="AX114" s="4" t="s">
        <v>6</v>
      </c>
      <c r="AY114" s="4" t="s">
        <v>6</v>
      </c>
      <c r="AZ114" s="4" t="s">
        <v>6</v>
      </c>
      <c r="BA114" s="4" t="s">
        <v>6</v>
      </c>
      <c r="BB114" s="4" t="s">
        <v>6</v>
      </c>
      <c r="BC114" s="4" t="s">
        <v>6</v>
      </c>
      <c r="BD114" s="4" t="s">
        <v>6</v>
      </c>
      <c r="BE114" s="4" t="s">
        <v>6</v>
      </c>
      <c r="BF114" s="4" t="s">
        <v>6</v>
      </c>
      <c r="BG114" s="4" t="s">
        <v>6</v>
      </c>
      <c r="BH114" s="4" t="s">
        <v>6</v>
      </c>
      <c r="BI114" s="4" t="s">
        <v>6</v>
      </c>
      <c r="BJ114" s="4" t="s">
        <v>6</v>
      </c>
      <c r="BK114" s="4" t="s">
        <v>6</v>
      </c>
      <c r="BL114" s="4" t="s">
        <v>6</v>
      </c>
      <c r="BM114" s="7">
        <v>62500</v>
      </c>
      <c r="BN114" s="4" t="s">
        <v>6</v>
      </c>
      <c r="BO114" s="4" t="s">
        <v>6</v>
      </c>
      <c r="BP114" s="4" t="s">
        <v>6</v>
      </c>
      <c r="BQ114" s="4" t="s">
        <v>6</v>
      </c>
      <c r="BR114" s="4" t="s">
        <v>6</v>
      </c>
      <c r="BS114" s="4" t="s">
        <v>6</v>
      </c>
      <c r="BT114" s="4" t="s">
        <v>6</v>
      </c>
      <c r="BU114" s="4" t="s">
        <v>6</v>
      </c>
      <c r="BV114" s="4" t="s">
        <v>6</v>
      </c>
      <c r="BW114" s="4" t="s">
        <v>6</v>
      </c>
      <c r="BX114" s="4" t="s">
        <v>6</v>
      </c>
      <c r="BY114" s="4" t="s">
        <v>6</v>
      </c>
      <c r="BZ114" s="4" t="s">
        <v>6</v>
      </c>
      <c r="CA114" s="4" t="s">
        <v>6</v>
      </c>
      <c r="CB114" s="4" t="s">
        <v>6</v>
      </c>
      <c r="CC114" s="4" t="s">
        <v>6</v>
      </c>
      <c r="CD114" s="4" t="s">
        <v>6</v>
      </c>
      <c r="CE114" s="4" t="s">
        <v>6</v>
      </c>
      <c r="CF114" s="4" t="s">
        <v>6</v>
      </c>
      <c r="CG114" s="4" t="s">
        <v>6</v>
      </c>
      <c r="CH114" s="4" t="s">
        <v>6</v>
      </c>
      <c r="CI114" s="4" t="s">
        <v>6</v>
      </c>
      <c r="CJ114" s="4" t="s">
        <v>6</v>
      </c>
      <c r="CK114" s="4" t="s">
        <v>6</v>
      </c>
      <c r="CL114" s="4" t="s">
        <v>6</v>
      </c>
      <c r="CM114" s="4" t="s">
        <v>6</v>
      </c>
      <c r="CN114" s="4" t="s">
        <v>6</v>
      </c>
      <c r="CO114" s="4" t="s">
        <v>6</v>
      </c>
      <c r="CP114" s="4" t="s">
        <v>6</v>
      </c>
      <c r="CQ114" s="4" t="s">
        <v>6</v>
      </c>
      <c r="CR114" s="4" t="s">
        <v>6</v>
      </c>
      <c r="CS114" s="4" t="s">
        <v>6</v>
      </c>
      <c r="CT114" s="4" t="s">
        <v>6</v>
      </c>
      <c r="CU114" s="4" t="s">
        <v>6</v>
      </c>
      <c r="CV114" s="4" t="s">
        <v>6</v>
      </c>
      <c r="CW114" s="4" t="s">
        <v>6</v>
      </c>
      <c r="CX114" s="4" t="s">
        <v>6</v>
      </c>
      <c r="CY114" s="4" t="s">
        <v>6</v>
      </c>
      <c r="CZ114" s="4" t="s">
        <v>6</v>
      </c>
    </row>
    <row r="115" spans="1:104" x14ac:dyDescent="0.25">
      <c r="A115" s="2" t="s">
        <v>135</v>
      </c>
      <c r="B115" s="7">
        <v>-7134067</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t="s">
        <v>6</v>
      </c>
      <c r="AI115" s="4" t="s">
        <v>6</v>
      </c>
      <c r="AJ115" s="4" t="s">
        <v>6</v>
      </c>
      <c r="AK115" s="4" t="s">
        <v>6</v>
      </c>
      <c r="AL115" s="4" t="s">
        <v>6</v>
      </c>
      <c r="AM115" s="4" t="s">
        <v>6</v>
      </c>
      <c r="AN115" s="4" t="s">
        <v>6</v>
      </c>
      <c r="AO115" s="4" t="s">
        <v>6</v>
      </c>
      <c r="AP115" s="4" t="s">
        <v>6</v>
      </c>
      <c r="AQ115" s="4" t="s">
        <v>6</v>
      </c>
      <c r="AR115" s="4" t="s">
        <v>6</v>
      </c>
      <c r="AS115" s="4" t="s">
        <v>6</v>
      </c>
      <c r="AT115" s="4" t="s">
        <v>6</v>
      </c>
      <c r="AU115" s="4" t="s">
        <v>6</v>
      </c>
      <c r="AV115" s="4" t="s">
        <v>6</v>
      </c>
      <c r="AW115" s="4" t="s">
        <v>6</v>
      </c>
      <c r="AX115" s="4" t="s">
        <v>6</v>
      </c>
      <c r="AY115" s="4" t="s">
        <v>6</v>
      </c>
      <c r="AZ115" s="4" t="s">
        <v>6</v>
      </c>
      <c r="BA115" s="4" t="s">
        <v>6</v>
      </c>
      <c r="BB115" s="4" t="s">
        <v>6</v>
      </c>
      <c r="BC115" s="4" t="s">
        <v>6</v>
      </c>
      <c r="BD115" s="4" t="s">
        <v>6</v>
      </c>
      <c r="BE115" s="4" t="s">
        <v>6</v>
      </c>
      <c r="BF115" s="4" t="s">
        <v>6</v>
      </c>
      <c r="BG115" s="4" t="s">
        <v>6</v>
      </c>
      <c r="BH115" s="4" t="s">
        <v>6</v>
      </c>
      <c r="BI115" s="4" t="s">
        <v>6</v>
      </c>
      <c r="BJ115" s="4" t="s">
        <v>6</v>
      </c>
      <c r="BK115" s="4" t="s">
        <v>6</v>
      </c>
      <c r="BL115" s="4" t="s">
        <v>6</v>
      </c>
      <c r="BM115" s="4" t="s">
        <v>6</v>
      </c>
      <c r="BN115" s="4" t="s">
        <v>6</v>
      </c>
      <c r="BO115" s="4" t="s">
        <v>6</v>
      </c>
      <c r="BP115" s="4" t="s">
        <v>6</v>
      </c>
      <c r="BQ115" s="4" t="s">
        <v>6</v>
      </c>
      <c r="BR115" s="4" t="s">
        <v>6</v>
      </c>
      <c r="BS115" s="4" t="s">
        <v>6</v>
      </c>
      <c r="BT115" s="4" t="s">
        <v>6</v>
      </c>
      <c r="BU115" s="4" t="s">
        <v>6</v>
      </c>
      <c r="BV115" s="4" t="s">
        <v>6</v>
      </c>
      <c r="BW115" s="4" t="s">
        <v>6</v>
      </c>
      <c r="BX115" s="4" t="s">
        <v>6</v>
      </c>
      <c r="BY115" s="4" t="s">
        <v>6</v>
      </c>
      <c r="BZ115" s="4" t="s">
        <v>6</v>
      </c>
      <c r="CA115" s="4" t="s">
        <v>6</v>
      </c>
      <c r="CB115" s="4" t="s">
        <v>6</v>
      </c>
      <c r="CC115" s="4" t="s">
        <v>6</v>
      </c>
      <c r="CD115" s="4" t="s">
        <v>6</v>
      </c>
      <c r="CE115" s="4" t="s">
        <v>6</v>
      </c>
      <c r="CF115" s="4" t="s">
        <v>6</v>
      </c>
      <c r="CG115" s="4" t="s">
        <v>6</v>
      </c>
      <c r="CH115" s="4" t="s">
        <v>6</v>
      </c>
      <c r="CI115" s="4" t="s">
        <v>6</v>
      </c>
      <c r="CJ115" s="4" t="s">
        <v>6</v>
      </c>
      <c r="CK115" s="4" t="s">
        <v>6</v>
      </c>
      <c r="CL115" s="4" t="s">
        <v>6</v>
      </c>
      <c r="CM115" s="4" t="s">
        <v>6</v>
      </c>
      <c r="CN115" s="4" t="s">
        <v>6</v>
      </c>
      <c r="CO115" s="4" t="s">
        <v>6</v>
      </c>
      <c r="CP115" s="4" t="s">
        <v>6</v>
      </c>
      <c r="CQ115" s="4" t="s">
        <v>6</v>
      </c>
      <c r="CR115" s="4" t="s">
        <v>6</v>
      </c>
      <c r="CS115" s="4" t="s">
        <v>6</v>
      </c>
      <c r="CT115" s="4" t="s">
        <v>6</v>
      </c>
      <c r="CU115" s="4" t="s">
        <v>6</v>
      </c>
      <c r="CV115" s="7">
        <v>-7134067</v>
      </c>
      <c r="CW115" s="4" t="s">
        <v>6</v>
      </c>
      <c r="CX115" s="4" t="s">
        <v>6</v>
      </c>
      <c r="CY115" s="4" t="s">
        <v>6</v>
      </c>
      <c r="CZ115" s="4" t="s">
        <v>6</v>
      </c>
    </row>
    <row r="116" spans="1:104" x14ac:dyDescent="0.25">
      <c r="A116" s="2" t="s">
        <v>199</v>
      </c>
      <c r="B116" s="4" t="s">
        <v>6</v>
      </c>
      <c r="C116" s="4" t="s">
        <v>6</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4" t="s">
        <v>6</v>
      </c>
      <c r="W116" s="4" t="s">
        <v>6</v>
      </c>
      <c r="X116" s="4" t="s">
        <v>6</v>
      </c>
      <c r="Y116" s="4" t="s">
        <v>6</v>
      </c>
      <c r="Z116" s="4" t="s">
        <v>6</v>
      </c>
      <c r="AA116" s="4" t="s">
        <v>6</v>
      </c>
      <c r="AB116" s="4" t="s">
        <v>6</v>
      </c>
      <c r="AC116" s="4" t="s">
        <v>6</v>
      </c>
      <c r="AD116" s="4" t="s">
        <v>6</v>
      </c>
      <c r="AE116" s="4" t="s">
        <v>6</v>
      </c>
      <c r="AF116" s="4" t="s">
        <v>6</v>
      </c>
      <c r="AG116" s="4" t="s">
        <v>6</v>
      </c>
      <c r="AH116" s="4" t="s">
        <v>6</v>
      </c>
      <c r="AI116" s="4" t="s">
        <v>6</v>
      </c>
      <c r="AJ116" s="4" t="s">
        <v>6</v>
      </c>
      <c r="AK116" s="4" t="s">
        <v>6</v>
      </c>
      <c r="AL116" s="4" t="s">
        <v>6</v>
      </c>
      <c r="AM116" s="4" t="s">
        <v>6</v>
      </c>
      <c r="AN116" s="4" t="s">
        <v>6</v>
      </c>
      <c r="AO116" s="4" t="s">
        <v>6</v>
      </c>
      <c r="AP116" s="4" t="s">
        <v>6</v>
      </c>
      <c r="AQ116" s="4" t="s">
        <v>6</v>
      </c>
      <c r="AR116" s="4" t="s">
        <v>6</v>
      </c>
      <c r="AS116" s="4" t="s">
        <v>6</v>
      </c>
      <c r="AT116" s="4" t="s">
        <v>6</v>
      </c>
      <c r="AU116" s="4" t="s">
        <v>6</v>
      </c>
      <c r="AV116" s="4" t="s">
        <v>6</v>
      </c>
      <c r="AW116" s="4" t="s">
        <v>6</v>
      </c>
      <c r="AX116" s="4" t="s">
        <v>6</v>
      </c>
      <c r="AY116" s="4" t="s">
        <v>6</v>
      </c>
      <c r="AZ116" s="4" t="s">
        <v>6</v>
      </c>
      <c r="BA116" s="4" t="s">
        <v>6</v>
      </c>
      <c r="BB116" s="4" t="s">
        <v>6</v>
      </c>
      <c r="BC116" s="4" t="s">
        <v>6</v>
      </c>
      <c r="BD116" s="4" t="s">
        <v>6</v>
      </c>
      <c r="BE116" s="4" t="s">
        <v>6</v>
      </c>
      <c r="BF116" s="4" t="s">
        <v>6</v>
      </c>
      <c r="BG116" s="4" t="s">
        <v>6</v>
      </c>
      <c r="BH116" s="4" t="s">
        <v>6</v>
      </c>
      <c r="BI116" s="4" t="s">
        <v>6</v>
      </c>
      <c r="BJ116" s="4" t="s">
        <v>6</v>
      </c>
      <c r="BK116" s="4" t="s">
        <v>6</v>
      </c>
      <c r="BL116" s="4" t="s">
        <v>6</v>
      </c>
      <c r="BM116" s="4" t="s">
        <v>6</v>
      </c>
      <c r="BN116" s="4" t="s">
        <v>6</v>
      </c>
      <c r="BO116" s="4" t="s">
        <v>6</v>
      </c>
      <c r="BP116" s="4" t="s">
        <v>6</v>
      </c>
      <c r="BQ116" s="4" t="s">
        <v>6</v>
      </c>
      <c r="BR116" s="4" t="s">
        <v>6</v>
      </c>
      <c r="BS116" s="4" t="s">
        <v>6</v>
      </c>
      <c r="BT116" s="4" t="s">
        <v>6</v>
      </c>
      <c r="BU116" s="4" t="s">
        <v>6</v>
      </c>
      <c r="BV116" s="4" t="s">
        <v>6</v>
      </c>
      <c r="BW116" s="4" t="s">
        <v>6</v>
      </c>
      <c r="BX116" s="4" t="s">
        <v>6</v>
      </c>
      <c r="BY116" s="4" t="s">
        <v>6</v>
      </c>
      <c r="BZ116" s="4" t="s">
        <v>6</v>
      </c>
      <c r="CA116" s="4" t="s">
        <v>6</v>
      </c>
      <c r="CB116" s="4" t="s">
        <v>6</v>
      </c>
      <c r="CC116" s="4" t="s">
        <v>6</v>
      </c>
      <c r="CD116" s="4" t="s">
        <v>6</v>
      </c>
      <c r="CE116" s="4" t="s">
        <v>6</v>
      </c>
      <c r="CF116" s="4" t="s">
        <v>6</v>
      </c>
      <c r="CG116" s="4" t="s">
        <v>6</v>
      </c>
      <c r="CH116" s="4" t="s">
        <v>6</v>
      </c>
      <c r="CI116" s="4" t="s">
        <v>6</v>
      </c>
      <c r="CJ116" s="4" t="s">
        <v>6</v>
      </c>
      <c r="CK116" s="4" t="s">
        <v>6</v>
      </c>
      <c r="CL116" s="4" t="s">
        <v>6</v>
      </c>
      <c r="CM116" s="4" t="s">
        <v>6</v>
      </c>
      <c r="CN116" s="4" t="s">
        <v>6</v>
      </c>
      <c r="CO116" s="4" t="s">
        <v>6</v>
      </c>
      <c r="CP116" s="4" t="s">
        <v>6</v>
      </c>
      <c r="CQ116" s="4" t="s">
        <v>6</v>
      </c>
      <c r="CR116" s="4" t="s">
        <v>6</v>
      </c>
      <c r="CS116" s="4" t="s">
        <v>6</v>
      </c>
      <c r="CT116" s="4" t="s">
        <v>6</v>
      </c>
      <c r="CU116" s="4" t="s">
        <v>6</v>
      </c>
      <c r="CV116" s="4" t="s">
        <v>6</v>
      </c>
      <c r="CW116" s="4" t="s">
        <v>6</v>
      </c>
      <c r="CX116" s="7">
        <v>905000</v>
      </c>
      <c r="CY116" s="4" t="s">
        <v>6</v>
      </c>
      <c r="CZ116" s="4" t="s">
        <v>6</v>
      </c>
    </row>
    <row r="117" spans="1:104" x14ac:dyDescent="0.25">
      <c r="A117" s="2" t="s">
        <v>199</v>
      </c>
      <c r="B117" s="7">
        <v>1129659</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4" t="s">
        <v>6</v>
      </c>
      <c r="W117" s="4" t="s">
        <v>6</v>
      </c>
      <c r="X117" s="4" t="s">
        <v>6</v>
      </c>
      <c r="Y117" s="4" t="s">
        <v>6</v>
      </c>
      <c r="Z117" s="4" t="s">
        <v>6</v>
      </c>
      <c r="AA117" s="4" t="s">
        <v>6</v>
      </c>
      <c r="AB117" s="4" t="s">
        <v>6</v>
      </c>
      <c r="AC117" s="4" t="s">
        <v>6</v>
      </c>
      <c r="AD117" s="4" t="s">
        <v>6</v>
      </c>
      <c r="AE117" s="4" t="s">
        <v>6</v>
      </c>
      <c r="AF117" s="4" t="s">
        <v>6</v>
      </c>
      <c r="AG117" s="4" t="s">
        <v>6</v>
      </c>
      <c r="AH117" s="4" t="s">
        <v>6</v>
      </c>
      <c r="AI117" s="4" t="s">
        <v>6</v>
      </c>
      <c r="AJ117" s="4" t="s">
        <v>6</v>
      </c>
      <c r="AK117" s="4" t="s">
        <v>6</v>
      </c>
      <c r="AL117" s="4">
        <v>103</v>
      </c>
      <c r="AM117" s="4" t="s">
        <v>6</v>
      </c>
      <c r="AN117" s="4">
        <v>337</v>
      </c>
      <c r="AO117" s="4" t="s">
        <v>6</v>
      </c>
      <c r="AP117" s="4" t="s">
        <v>6</v>
      </c>
      <c r="AQ117" s="4" t="s">
        <v>6</v>
      </c>
      <c r="AR117" s="4" t="s">
        <v>6</v>
      </c>
      <c r="AS117" s="4" t="s">
        <v>6</v>
      </c>
      <c r="AT117" s="4" t="s">
        <v>6</v>
      </c>
      <c r="AU117" s="4" t="s">
        <v>6</v>
      </c>
      <c r="AV117" s="4" t="s">
        <v>6</v>
      </c>
      <c r="AW117" s="4" t="s">
        <v>6</v>
      </c>
      <c r="AX117" s="4" t="s">
        <v>6</v>
      </c>
      <c r="AY117" s="4" t="s">
        <v>6</v>
      </c>
      <c r="AZ117" s="4" t="s">
        <v>6</v>
      </c>
      <c r="BA117" s="4" t="s">
        <v>6</v>
      </c>
      <c r="BB117" s="4" t="s">
        <v>6</v>
      </c>
      <c r="BC117" s="4" t="s">
        <v>6</v>
      </c>
      <c r="BD117" s="4" t="s">
        <v>6</v>
      </c>
      <c r="BE117" s="4" t="s">
        <v>6</v>
      </c>
      <c r="BF117" s="4" t="s">
        <v>6</v>
      </c>
      <c r="BG117" s="4" t="s">
        <v>6</v>
      </c>
      <c r="BH117" s="4" t="s">
        <v>6</v>
      </c>
      <c r="BI117" s="4" t="s">
        <v>6</v>
      </c>
      <c r="BJ117" s="4" t="s">
        <v>6</v>
      </c>
      <c r="BK117" s="4" t="s">
        <v>6</v>
      </c>
      <c r="BL117" s="4" t="s">
        <v>6</v>
      </c>
      <c r="BM117" s="7">
        <v>24518098</v>
      </c>
      <c r="BN117" s="4" t="s">
        <v>6</v>
      </c>
      <c r="BO117" s="4" t="s">
        <v>6</v>
      </c>
      <c r="BP117" s="4" t="s">
        <v>6</v>
      </c>
      <c r="BQ117" s="4" t="s">
        <v>6</v>
      </c>
      <c r="BR117" s="4" t="s">
        <v>6</v>
      </c>
      <c r="BS117" s="4" t="s">
        <v>6</v>
      </c>
      <c r="BT117" s="4" t="s">
        <v>6</v>
      </c>
      <c r="BU117" s="4" t="s">
        <v>6</v>
      </c>
      <c r="BV117" s="4" t="s">
        <v>6</v>
      </c>
      <c r="BW117" s="4" t="s">
        <v>6</v>
      </c>
      <c r="BX117" s="4" t="s">
        <v>6</v>
      </c>
      <c r="BY117" s="4" t="s">
        <v>6</v>
      </c>
      <c r="BZ117" s="4" t="s">
        <v>6</v>
      </c>
      <c r="CA117" s="4" t="s">
        <v>6</v>
      </c>
      <c r="CB117" s="4" t="s">
        <v>6</v>
      </c>
      <c r="CC117" s="4" t="s">
        <v>6</v>
      </c>
      <c r="CD117" s="4" t="s">
        <v>6</v>
      </c>
      <c r="CE117" s="4" t="s">
        <v>6</v>
      </c>
      <c r="CF117" s="4" t="s">
        <v>6</v>
      </c>
      <c r="CG117" s="4" t="s">
        <v>6</v>
      </c>
      <c r="CH117" s="4" t="s">
        <v>6</v>
      </c>
      <c r="CI117" s="4" t="s">
        <v>6</v>
      </c>
      <c r="CJ117" s="4" t="s">
        <v>6</v>
      </c>
      <c r="CK117" s="4" t="s">
        <v>6</v>
      </c>
      <c r="CL117" s="4" t="s">
        <v>6</v>
      </c>
      <c r="CM117" s="4" t="s">
        <v>6</v>
      </c>
      <c r="CN117" s="4" t="s">
        <v>6</v>
      </c>
      <c r="CO117" s="4" t="s">
        <v>6</v>
      </c>
      <c r="CP117" s="4" t="s">
        <v>6</v>
      </c>
      <c r="CQ117" s="4" t="s">
        <v>6</v>
      </c>
      <c r="CR117" s="4" t="s">
        <v>6</v>
      </c>
      <c r="CS117" s="4" t="s">
        <v>6</v>
      </c>
      <c r="CT117" s="4" t="s">
        <v>6</v>
      </c>
      <c r="CU117" s="4">
        <v>0</v>
      </c>
      <c r="CV117" s="7">
        <v>-23388879</v>
      </c>
      <c r="CW117" s="4" t="s">
        <v>6</v>
      </c>
      <c r="CX117" s="4" t="s">
        <v>6</v>
      </c>
      <c r="CY117" s="4" t="s">
        <v>6</v>
      </c>
      <c r="CZ117" s="4" t="s">
        <v>6</v>
      </c>
    </row>
    <row r="118" spans="1:104" x14ac:dyDescent="0.25">
      <c r="A118" s="2" t="s">
        <v>200</v>
      </c>
      <c r="B118" s="4" t="s">
        <v>6</v>
      </c>
      <c r="C118" s="4" t="s">
        <v>6</v>
      </c>
      <c r="D118" s="4" t="s">
        <v>6</v>
      </c>
      <c r="E118" s="4" t="s">
        <v>6</v>
      </c>
      <c r="F118" s="4" t="s">
        <v>6</v>
      </c>
      <c r="G118" s="4" t="s">
        <v>6</v>
      </c>
      <c r="H118" s="4" t="s">
        <v>6</v>
      </c>
      <c r="I118" s="4" t="s">
        <v>6</v>
      </c>
      <c r="J118" s="4" t="s">
        <v>6</v>
      </c>
      <c r="K118" s="4" t="s">
        <v>6</v>
      </c>
      <c r="L118" s="4" t="s">
        <v>6</v>
      </c>
      <c r="M118" s="4" t="s">
        <v>6</v>
      </c>
      <c r="N118" s="4" t="s">
        <v>6</v>
      </c>
      <c r="O118" s="4" t="s">
        <v>6</v>
      </c>
      <c r="P118" s="4" t="s">
        <v>6</v>
      </c>
      <c r="Q118" s="4" t="s">
        <v>6</v>
      </c>
      <c r="R118" s="4" t="s">
        <v>6</v>
      </c>
      <c r="S118" s="4" t="s">
        <v>6</v>
      </c>
      <c r="T118" s="4" t="s">
        <v>6</v>
      </c>
      <c r="U118" s="4" t="s">
        <v>6</v>
      </c>
      <c r="V118" s="4" t="s">
        <v>6</v>
      </c>
      <c r="W118" s="4" t="s">
        <v>6</v>
      </c>
      <c r="X118" s="4" t="s">
        <v>6</v>
      </c>
      <c r="Y118" s="4" t="s">
        <v>6</v>
      </c>
      <c r="Z118" s="4" t="s">
        <v>6</v>
      </c>
      <c r="AA118" s="4" t="s">
        <v>6</v>
      </c>
      <c r="AB118" s="4" t="s">
        <v>6</v>
      </c>
      <c r="AC118" s="4" t="s">
        <v>6</v>
      </c>
      <c r="AD118" s="4" t="s">
        <v>6</v>
      </c>
      <c r="AE118" s="4" t="s">
        <v>6</v>
      </c>
      <c r="AF118" s="4" t="s">
        <v>6</v>
      </c>
      <c r="AG118" s="4" t="s">
        <v>6</v>
      </c>
      <c r="AH118" s="4" t="s">
        <v>6</v>
      </c>
      <c r="AI118" s="4" t="s">
        <v>6</v>
      </c>
      <c r="AJ118" s="4" t="s">
        <v>6</v>
      </c>
      <c r="AK118" s="4" t="s">
        <v>6</v>
      </c>
      <c r="AL118" s="4" t="s">
        <v>6</v>
      </c>
      <c r="AM118" s="4" t="s">
        <v>6</v>
      </c>
      <c r="AN118" s="4" t="s">
        <v>6</v>
      </c>
      <c r="AO118" s="4" t="s">
        <v>6</v>
      </c>
      <c r="AP118" s="4" t="s">
        <v>6</v>
      </c>
      <c r="AQ118" s="4" t="s">
        <v>6</v>
      </c>
      <c r="AR118" s="4" t="s">
        <v>6</v>
      </c>
      <c r="AS118" s="4" t="s">
        <v>6</v>
      </c>
      <c r="AT118" s="4" t="s">
        <v>6</v>
      </c>
      <c r="AU118" s="4" t="s">
        <v>6</v>
      </c>
      <c r="AV118" s="4" t="s">
        <v>6</v>
      </c>
      <c r="AW118" s="4" t="s">
        <v>6</v>
      </c>
      <c r="AX118" s="4" t="s">
        <v>6</v>
      </c>
      <c r="AY118" s="4" t="s">
        <v>6</v>
      </c>
      <c r="AZ118" s="4" t="s">
        <v>6</v>
      </c>
      <c r="BA118" s="4" t="s">
        <v>6</v>
      </c>
      <c r="BB118" s="4" t="s">
        <v>6</v>
      </c>
      <c r="BC118" s="4" t="s">
        <v>6</v>
      </c>
      <c r="BD118" s="4" t="s">
        <v>6</v>
      </c>
      <c r="BE118" s="4" t="s">
        <v>6</v>
      </c>
      <c r="BF118" s="4" t="s">
        <v>6</v>
      </c>
      <c r="BG118" s="4" t="s">
        <v>6</v>
      </c>
      <c r="BH118" s="4" t="s">
        <v>6</v>
      </c>
      <c r="BI118" s="4" t="s">
        <v>6</v>
      </c>
      <c r="BJ118" s="4" t="s">
        <v>6</v>
      </c>
      <c r="BK118" s="4" t="s">
        <v>6</v>
      </c>
      <c r="BL118" s="4" t="s">
        <v>6</v>
      </c>
      <c r="BM118" s="4" t="s">
        <v>6</v>
      </c>
      <c r="BN118" s="4" t="s">
        <v>6</v>
      </c>
      <c r="BO118" s="4" t="s">
        <v>6</v>
      </c>
      <c r="BP118" s="4" t="s">
        <v>6</v>
      </c>
      <c r="BQ118" s="4" t="s">
        <v>6</v>
      </c>
      <c r="BR118" s="4" t="s">
        <v>6</v>
      </c>
      <c r="BS118" s="4" t="s">
        <v>6</v>
      </c>
      <c r="BT118" s="4" t="s">
        <v>6</v>
      </c>
      <c r="BU118" s="4" t="s">
        <v>6</v>
      </c>
      <c r="BV118" s="4" t="s">
        <v>6</v>
      </c>
      <c r="BW118" s="4" t="s">
        <v>6</v>
      </c>
      <c r="BX118" s="4" t="s">
        <v>6</v>
      </c>
      <c r="BY118" s="4" t="s">
        <v>6</v>
      </c>
      <c r="BZ118" s="4" t="s">
        <v>6</v>
      </c>
      <c r="CA118" s="4" t="s">
        <v>6</v>
      </c>
      <c r="CB118" s="4" t="s">
        <v>6</v>
      </c>
      <c r="CC118" s="4" t="s">
        <v>6</v>
      </c>
      <c r="CD118" s="4" t="s">
        <v>6</v>
      </c>
      <c r="CE118" s="4" t="s">
        <v>6</v>
      </c>
      <c r="CF118" s="4" t="s">
        <v>6</v>
      </c>
      <c r="CG118" s="4" t="s">
        <v>6</v>
      </c>
      <c r="CH118" s="4" t="s">
        <v>6</v>
      </c>
      <c r="CI118" s="4" t="s">
        <v>6</v>
      </c>
      <c r="CJ118" s="4" t="s">
        <v>6</v>
      </c>
      <c r="CK118" s="4" t="s">
        <v>6</v>
      </c>
      <c r="CL118" s="4" t="s">
        <v>6</v>
      </c>
      <c r="CM118" s="4" t="s">
        <v>6</v>
      </c>
      <c r="CN118" s="4" t="s">
        <v>6</v>
      </c>
      <c r="CO118" s="4" t="s">
        <v>6</v>
      </c>
      <c r="CP118" s="4" t="s">
        <v>6</v>
      </c>
      <c r="CQ118" s="4" t="s">
        <v>6</v>
      </c>
      <c r="CR118" s="4" t="s">
        <v>6</v>
      </c>
      <c r="CS118" s="4" t="s">
        <v>6</v>
      </c>
      <c r="CT118" s="4" t="s">
        <v>6</v>
      </c>
      <c r="CU118" s="4" t="s">
        <v>6</v>
      </c>
      <c r="CV118" s="4" t="s">
        <v>6</v>
      </c>
      <c r="CW118" s="4" t="s">
        <v>6</v>
      </c>
      <c r="CX118" s="7">
        <v>166667</v>
      </c>
      <c r="CY118" s="4" t="s">
        <v>6</v>
      </c>
      <c r="CZ118" s="4" t="s">
        <v>6</v>
      </c>
    </row>
    <row r="119" spans="1:104" x14ac:dyDescent="0.25">
      <c r="A119" s="2" t="s">
        <v>200</v>
      </c>
      <c r="B119" s="4" t="s">
        <v>6</v>
      </c>
      <c r="C119" s="4" t="s">
        <v>6</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6</v>
      </c>
      <c r="S119" s="4" t="s">
        <v>6</v>
      </c>
      <c r="T119" s="4" t="s">
        <v>6</v>
      </c>
      <c r="U119" s="4" t="s">
        <v>6</v>
      </c>
      <c r="V119" s="4" t="s">
        <v>6</v>
      </c>
      <c r="W119" s="4" t="s">
        <v>6</v>
      </c>
      <c r="X119" s="4" t="s">
        <v>6</v>
      </c>
      <c r="Y119" s="4" t="s">
        <v>6</v>
      </c>
      <c r="Z119" s="4" t="s">
        <v>6</v>
      </c>
      <c r="AA119" s="4" t="s">
        <v>6</v>
      </c>
      <c r="AB119" s="4" t="s">
        <v>6</v>
      </c>
      <c r="AC119" s="4" t="s">
        <v>6</v>
      </c>
      <c r="AD119" s="4" t="s">
        <v>6</v>
      </c>
      <c r="AE119" s="4" t="s">
        <v>6</v>
      </c>
      <c r="AF119" s="4" t="s">
        <v>6</v>
      </c>
      <c r="AG119" s="4" t="s">
        <v>6</v>
      </c>
      <c r="AH119" s="4" t="s">
        <v>6</v>
      </c>
      <c r="AI119" s="4" t="s">
        <v>6</v>
      </c>
      <c r="AJ119" s="4" t="s">
        <v>6</v>
      </c>
      <c r="AK119" s="4" t="s">
        <v>6</v>
      </c>
      <c r="AL119" s="7">
        <v>103100</v>
      </c>
      <c r="AM119" s="4" t="s">
        <v>6</v>
      </c>
      <c r="AN119" s="7">
        <v>3365692</v>
      </c>
      <c r="AO119" s="4" t="s">
        <v>6</v>
      </c>
      <c r="AP119" s="4" t="s">
        <v>6</v>
      </c>
      <c r="AQ119" s="4" t="s">
        <v>6</v>
      </c>
      <c r="AR119" s="4" t="s">
        <v>6</v>
      </c>
      <c r="AS119" s="4" t="s">
        <v>6</v>
      </c>
      <c r="AT119" s="4" t="s">
        <v>6</v>
      </c>
      <c r="AU119" s="4" t="s">
        <v>6</v>
      </c>
      <c r="AV119" s="4" t="s">
        <v>6</v>
      </c>
      <c r="AW119" s="4" t="s">
        <v>6</v>
      </c>
      <c r="AX119" s="4" t="s">
        <v>6</v>
      </c>
      <c r="AY119" s="4" t="s">
        <v>6</v>
      </c>
      <c r="AZ119" s="4" t="s">
        <v>6</v>
      </c>
      <c r="BA119" s="4" t="s">
        <v>6</v>
      </c>
      <c r="BB119" s="4" t="s">
        <v>6</v>
      </c>
      <c r="BC119" s="4" t="s">
        <v>6</v>
      </c>
      <c r="BD119" s="4" t="s">
        <v>6</v>
      </c>
      <c r="BE119" s="4" t="s">
        <v>6</v>
      </c>
      <c r="BF119" s="4" t="s">
        <v>6</v>
      </c>
      <c r="BG119" s="4" t="s">
        <v>6</v>
      </c>
      <c r="BH119" s="4" t="s">
        <v>6</v>
      </c>
      <c r="BI119" s="4" t="s">
        <v>6</v>
      </c>
      <c r="BJ119" s="4" t="s">
        <v>6</v>
      </c>
      <c r="BK119" s="4" t="s">
        <v>6</v>
      </c>
      <c r="BL119" s="4" t="s">
        <v>6</v>
      </c>
      <c r="BM119" s="4" t="s">
        <v>6</v>
      </c>
      <c r="BN119" s="4" t="s">
        <v>6</v>
      </c>
      <c r="BO119" s="4" t="s">
        <v>6</v>
      </c>
      <c r="BP119" s="4" t="s">
        <v>6</v>
      </c>
      <c r="BQ119" s="4" t="s">
        <v>6</v>
      </c>
      <c r="BR119" s="4" t="s">
        <v>6</v>
      </c>
      <c r="BS119" s="4" t="s">
        <v>6</v>
      </c>
      <c r="BT119" s="4" t="s">
        <v>6</v>
      </c>
      <c r="BU119" s="4" t="s">
        <v>6</v>
      </c>
      <c r="BV119" s="4" t="s">
        <v>6</v>
      </c>
      <c r="BW119" s="4" t="s">
        <v>6</v>
      </c>
      <c r="BX119" s="4" t="s">
        <v>6</v>
      </c>
      <c r="BY119" s="4" t="s">
        <v>6</v>
      </c>
      <c r="BZ119" s="4" t="s">
        <v>6</v>
      </c>
      <c r="CA119" s="4" t="s">
        <v>6</v>
      </c>
      <c r="CB119" s="4" t="s">
        <v>6</v>
      </c>
      <c r="CC119" s="4" t="s">
        <v>6</v>
      </c>
      <c r="CD119" s="4" t="s">
        <v>6</v>
      </c>
      <c r="CE119" s="4" t="s">
        <v>6</v>
      </c>
      <c r="CF119" s="4" t="s">
        <v>6</v>
      </c>
      <c r="CG119" s="4" t="s">
        <v>6</v>
      </c>
      <c r="CH119" s="4" t="s">
        <v>6</v>
      </c>
      <c r="CI119" s="4" t="s">
        <v>6</v>
      </c>
      <c r="CJ119" s="4" t="s">
        <v>6</v>
      </c>
      <c r="CK119" s="4" t="s">
        <v>6</v>
      </c>
      <c r="CL119" s="4" t="s">
        <v>6</v>
      </c>
      <c r="CM119" s="4" t="s">
        <v>6</v>
      </c>
      <c r="CN119" s="4" t="s">
        <v>6</v>
      </c>
      <c r="CO119" s="4" t="s">
        <v>6</v>
      </c>
      <c r="CP119" s="4" t="s">
        <v>6</v>
      </c>
      <c r="CQ119" s="4" t="s">
        <v>6</v>
      </c>
      <c r="CR119" s="4" t="s">
        <v>6</v>
      </c>
      <c r="CS119" s="4" t="s">
        <v>6</v>
      </c>
      <c r="CT119" s="4" t="s">
        <v>6</v>
      </c>
      <c r="CU119" s="4" t="s">
        <v>6</v>
      </c>
      <c r="CV119" s="4" t="s">
        <v>6</v>
      </c>
      <c r="CW119" s="4" t="s">
        <v>6</v>
      </c>
      <c r="CX119" s="4" t="s">
        <v>6</v>
      </c>
      <c r="CY119" s="4" t="s">
        <v>6</v>
      </c>
      <c r="CZ119" s="4" t="s">
        <v>6</v>
      </c>
    </row>
    <row r="120" spans="1:104" ht="30" x14ac:dyDescent="0.25">
      <c r="A120" s="3" t="s">
        <v>132</v>
      </c>
      <c r="B120" s="4" t="s">
        <v>6</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c r="S120" s="4" t="s">
        <v>6</v>
      </c>
      <c r="T120" s="4" t="s">
        <v>6</v>
      </c>
      <c r="U120" s="4" t="s">
        <v>6</v>
      </c>
      <c r="V120" s="4" t="s">
        <v>6</v>
      </c>
      <c r="W120" s="4" t="s">
        <v>6</v>
      </c>
      <c r="X120" s="4" t="s">
        <v>6</v>
      </c>
      <c r="Y120" s="4" t="s">
        <v>6</v>
      </c>
      <c r="Z120" s="4" t="s">
        <v>6</v>
      </c>
      <c r="AA120" s="4" t="s">
        <v>6</v>
      </c>
      <c r="AB120" s="4" t="s">
        <v>6</v>
      </c>
      <c r="AC120" s="4" t="s">
        <v>6</v>
      </c>
      <c r="AD120" s="4" t="s">
        <v>6</v>
      </c>
      <c r="AE120" s="4" t="s">
        <v>6</v>
      </c>
      <c r="AF120" s="4" t="s">
        <v>6</v>
      </c>
      <c r="AG120" s="4" t="s">
        <v>6</v>
      </c>
      <c r="AH120" s="4" t="s">
        <v>6</v>
      </c>
      <c r="AI120" s="4" t="s">
        <v>6</v>
      </c>
      <c r="AJ120" s="4" t="s">
        <v>6</v>
      </c>
      <c r="AK120" s="4" t="s">
        <v>6</v>
      </c>
      <c r="AL120" s="4" t="s">
        <v>6</v>
      </c>
      <c r="AM120" s="4" t="s">
        <v>6</v>
      </c>
      <c r="AN120" s="4" t="s">
        <v>6</v>
      </c>
      <c r="AO120" s="4" t="s">
        <v>6</v>
      </c>
      <c r="AP120" s="4" t="s">
        <v>6</v>
      </c>
      <c r="AQ120" s="4" t="s">
        <v>6</v>
      </c>
      <c r="AR120" s="4" t="s">
        <v>6</v>
      </c>
      <c r="AS120" s="4" t="s">
        <v>6</v>
      </c>
      <c r="AT120" s="4" t="s">
        <v>6</v>
      </c>
      <c r="AU120" s="4" t="s">
        <v>6</v>
      </c>
      <c r="AV120" s="4" t="s">
        <v>6</v>
      </c>
      <c r="AW120" s="4" t="s">
        <v>6</v>
      </c>
      <c r="AX120" s="4" t="s">
        <v>6</v>
      </c>
      <c r="AY120" s="4" t="s">
        <v>6</v>
      </c>
      <c r="AZ120" s="4" t="s">
        <v>6</v>
      </c>
      <c r="BA120" s="4" t="s">
        <v>6</v>
      </c>
      <c r="BB120" s="4" t="s">
        <v>6</v>
      </c>
      <c r="BC120" s="4" t="s">
        <v>6</v>
      </c>
      <c r="BD120" s="4" t="s">
        <v>6</v>
      </c>
      <c r="BE120" s="4" t="s">
        <v>6</v>
      </c>
      <c r="BF120" s="4" t="s">
        <v>6</v>
      </c>
      <c r="BG120" s="4" t="s">
        <v>6</v>
      </c>
      <c r="BH120" s="4" t="s">
        <v>6</v>
      </c>
      <c r="BI120" s="4" t="s">
        <v>6</v>
      </c>
      <c r="BJ120" s="4" t="s">
        <v>6</v>
      </c>
      <c r="BK120" s="4" t="s">
        <v>6</v>
      </c>
      <c r="BL120" s="4" t="s">
        <v>6</v>
      </c>
      <c r="BM120" s="4" t="s">
        <v>6</v>
      </c>
      <c r="BN120" s="4" t="s">
        <v>6</v>
      </c>
      <c r="BO120" s="4" t="s">
        <v>6</v>
      </c>
      <c r="BP120" s="4" t="s">
        <v>6</v>
      </c>
      <c r="BQ120" s="4" t="s">
        <v>6</v>
      </c>
      <c r="BR120" s="4" t="s">
        <v>6</v>
      </c>
      <c r="BS120" s="4" t="s">
        <v>6</v>
      </c>
      <c r="BT120" s="4" t="s">
        <v>6</v>
      </c>
      <c r="BU120" s="4" t="s">
        <v>6</v>
      </c>
      <c r="BV120" s="4" t="s">
        <v>6</v>
      </c>
      <c r="BW120" s="4" t="s">
        <v>6</v>
      </c>
      <c r="BX120" s="4" t="s">
        <v>6</v>
      </c>
      <c r="BY120" s="4" t="s">
        <v>6</v>
      </c>
      <c r="BZ120" s="4" t="s">
        <v>6</v>
      </c>
      <c r="CA120" s="4" t="s">
        <v>6</v>
      </c>
      <c r="CB120" s="4" t="s">
        <v>6</v>
      </c>
      <c r="CC120" s="4" t="s">
        <v>6</v>
      </c>
      <c r="CD120" s="4" t="s">
        <v>6</v>
      </c>
      <c r="CE120" s="4" t="s">
        <v>6</v>
      </c>
      <c r="CF120" s="4" t="s">
        <v>6</v>
      </c>
      <c r="CG120" s="4" t="s">
        <v>6</v>
      </c>
      <c r="CH120" s="4" t="s">
        <v>6</v>
      </c>
      <c r="CI120" s="4" t="s">
        <v>6</v>
      </c>
      <c r="CJ120" s="4" t="s">
        <v>6</v>
      </c>
      <c r="CK120" s="4" t="s">
        <v>6</v>
      </c>
      <c r="CL120" s="4" t="s">
        <v>6</v>
      </c>
      <c r="CM120" s="4" t="s">
        <v>6</v>
      </c>
      <c r="CN120" s="4" t="s">
        <v>6</v>
      </c>
      <c r="CO120" s="4" t="s">
        <v>6</v>
      </c>
      <c r="CP120" s="4" t="s">
        <v>6</v>
      </c>
      <c r="CQ120" s="4" t="s">
        <v>6</v>
      </c>
      <c r="CR120" s="4" t="s">
        <v>6</v>
      </c>
      <c r="CS120" s="4" t="s">
        <v>6</v>
      </c>
      <c r="CT120" s="4" t="s">
        <v>6</v>
      </c>
      <c r="CU120" s="4" t="s">
        <v>6</v>
      </c>
      <c r="CV120" s="4" t="s">
        <v>6</v>
      </c>
      <c r="CW120" s="4" t="s">
        <v>6</v>
      </c>
      <c r="CX120" s="4" t="s">
        <v>6</v>
      </c>
      <c r="CY120" s="4" t="s">
        <v>6</v>
      </c>
      <c r="CZ120" s="4" t="s">
        <v>6</v>
      </c>
    </row>
    <row r="121" spans="1:104" ht="45" x14ac:dyDescent="0.25">
      <c r="A121" s="2" t="s">
        <v>133</v>
      </c>
      <c r="B121" s="4" t="s">
        <v>6</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4" t="s">
        <v>6</v>
      </c>
      <c r="R121" s="4" t="s">
        <v>6</v>
      </c>
      <c r="S121" s="4" t="s">
        <v>6</v>
      </c>
      <c r="T121" s="4" t="s">
        <v>6</v>
      </c>
      <c r="U121" s="4" t="s">
        <v>6</v>
      </c>
      <c r="V121" s="4" t="s">
        <v>6</v>
      </c>
      <c r="W121" s="4" t="s">
        <v>6</v>
      </c>
      <c r="X121" s="4" t="s">
        <v>6</v>
      </c>
      <c r="Y121" s="4" t="s">
        <v>6</v>
      </c>
      <c r="Z121" s="4" t="s">
        <v>6</v>
      </c>
      <c r="AA121" s="4" t="s">
        <v>6</v>
      </c>
      <c r="AB121" s="4" t="s">
        <v>6</v>
      </c>
      <c r="AC121" s="4" t="s">
        <v>6</v>
      </c>
      <c r="AD121" s="7">
        <v>850000</v>
      </c>
      <c r="AE121" s="4" t="s">
        <v>6</v>
      </c>
      <c r="AF121" s="4" t="s">
        <v>6</v>
      </c>
      <c r="AG121" s="4" t="s">
        <v>6</v>
      </c>
      <c r="AH121" s="4" t="s">
        <v>6</v>
      </c>
      <c r="AI121" s="4" t="s">
        <v>6</v>
      </c>
      <c r="AJ121" s="4" t="s">
        <v>6</v>
      </c>
      <c r="AK121" s="4" t="s">
        <v>6</v>
      </c>
      <c r="AL121" s="4" t="s">
        <v>6</v>
      </c>
      <c r="AM121" s="4" t="s">
        <v>6</v>
      </c>
      <c r="AN121" s="4" t="s">
        <v>6</v>
      </c>
      <c r="AO121" s="4" t="s">
        <v>6</v>
      </c>
      <c r="AP121" s="4" t="s">
        <v>6</v>
      </c>
      <c r="AQ121" s="4" t="s">
        <v>6</v>
      </c>
      <c r="AR121" s="4" t="s">
        <v>6</v>
      </c>
      <c r="AS121" s="4" t="s">
        <v>6</v>
      </c>
      <c r="AT121" s="4" t="s">
        <v>6</v>
      </c>
      <c r="AU121" s="4" t="s">
        <v>6</v>
      </c>
      <c r="AV121" s="4" t="s">
        <v>6</v>
      </c>
      <c r="AW121" s="4" t="s">
        <v>6</v>
      </c>
      <c r="AX121" s="4" t="s">
        <v>6</v>
      </c>
      <c r="AY121" s="4" t="s">
        <v>6</v>
      </c>
      <c r="AZ121" s="4" t="s">
        <v>6</v>
      </c>
      <c r="BA121" s="4" t="s">
        <v>6</v>
      </c>
      <c r="BB121" s="4" t="s">
        <v>6</v>
      </c>
      <c r="BC121" s="4" t="s">
        <v>6</v>
      </c>
      <c r="BD121" s="4" t="s">
        <v>6</v>
      </c>
      <c r="BE121" s="4" t="s">
        <v>6</v>
      </c>
      <c r="BF121" s="4">
        <v>28</v>
      </c>
      <c r="BG121" s="4" t="s">
        <v>6</v>
      </c>
      <c r="BH121" s="4" t="s">
        <v>6</v>
      </c>
      <c r="BI121" s="4" t="s">
        <v>6</v>
      </c>
      <c r="BJ121" s="4" t="s">
        <v>6</v>
      </c>
      <c r="BK121" s="4" t="s">
        <v>6</v>
      </c>
      <c r="BL121" s="4" t="s">
        <v>6</v>
      </c>
      <c r="BM121" s="4" t="s">
        <v>6</v>
      </c>
      <c r="BN121" s="4" t="s">
        <v>6</v>
      </c>
      <c r="BO121" s="4" t="s">
        <v>6</v>
      </c>
      <c r="BP121" s="4" t="s">
        <v>6</v>
      </c>
      <c r="BQ121" s="4" t="s">
        <v>6</v>
      </c>
      <c r="BR121" s="4" t="s">
        <v>6</v>
      </c>
      <c r="BS121" s="4" t="s">
        <v>6</v>
      </c>
      <c r="BT121" s="4" t="s">
        <v>6</v>
      </c>
      <c r="BU121" s="4" t="s">
        <v>6</v>
      </c>
      <c r="BV121" s="4" t="s">
        <v>6</v>
      </c>
      <c r="BW121" s="4" t="s">
        <v>6</v>
      </c>
      <c r="BX121" s="4" t="s">
        <v>6</v>
      </c>
      <c r="BY121" s="4" t="s">
        <v>6</v>
      </c>
      <c r="BZ121" s="4" t="s">
        <v>6</v>
      </c>
      <c r="CA121" s="4" t="s">
        <v>6</v>
      </c>
      <c r="CB121" s="4" t="s">
        <v>6</v>
      </c>
      <c r="CC121" s="4" t="s">
        <v>6</v>
      </c>
      <c r="CD121" s="4" t="s">
        <v>6</v>
      </c>
      <c r="CE121" s="4" t="s">
        <v>6</v>
      </c>
      <c r="CF121" s="4" t="s">
        <v>6</v>
      </c>
      <c r="CG121" s="4" t="s">
        <v>6</v>
      </c>
      <c r="CH121" s="4" t="s">
        <v>6</v>
      </c>
      <c r="CI121" s="4" t="s">
        <v>6</v>
      </c>
      <c r="CJ121" s="4" t="s">
        <v>6</v>
      </c>
      <c r="CK121" s="4" t="s">
        <v>6</v>
      </c>
      <c r="CL121" s="4" t="s">
        <v>6</v>
      </c>
      <c r="CM121" s="7">
        <v>849972</v>
      </c>
      <c r="CN121" s="4" t="s">
        <v>6</v>
      </c>
      <c r="CO121" s="4" t="s">
        <v>6</v>
      </c>
      <c r="CP121" s="4" t="s">
        <v>6</v>
      </c>
      <c r="CQ121" s="4" t="s">
        <v>6</v>
      </c>
      <c r="CR121" s="4" t="s">
        <v>6</v>
      </c>
      <c r="CS121" s="4" t="s">
        <v>6</v>
      </c>
      <c r="CT121" s="4" t="s">
        <v>6</v>
      </c>
      <c r="CU121" s="4" t="s">
        <v>6</v>
      </c>
      <c r="CV121" s="4" t="s">
        <v>6</v>
      </c>
      <c r="CW121" s="4" t="s">
        <v>6</v>
      </c>
      <c r="CX121" s="4" t="s">
        <v>6</v>
      </c>
      <c r="CY121" s="4" t="s">
        <v>6</v>
      </c>
      <c r="CZ121" s="4" t="s">
        <v>6</v>
      </c>
    </row>
    <row r="122" spans="1:104" ht="45" x14ac:dyDescent="0.25">
      <c r="A122" s="2" t="s">
        <v>134</v>
      </c>
      <c r="B122" s="4" t="s">
        <v>6</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c r="Q122" s="4" t="s">
        <v>6</v>
      </c>
      <c r="R122" s="4" t="s">
        <v>6</v>
      </c>
      <c r="S122" s="4" t="s">
        <v>6</v>
      </c>
      <c r="T122" s="4" t="s">
        <v>6</v>
      </c>
      <c r="U122" s="4" t="s">
        <v>6</v>
      </c>
      <c r="V122" s="4" t="s">
        <v>6</v>
      </c>
      <c r="W122" s="4" t="s">
        <v>6</v>
      </c>
      <c r="X122" s="4" t="s">
        <v>6</v>
      </c>
      <c r="Y122" s="4" t="s">
        <v>6</v>
      </c>
      <c r="Z122" s="4" t="s">
        <v>6</v>
      </c>
      <c r="AA122" s="4" t="s">
        <v>6</v>
      </c>
      <c r="AB122" s="4" t="s">
        <v>6</v>
      </c>
      <c r="AC122" s="4" t="s">
        <v>6</v>
      </c>
      <c r="AD122" s="4" t="s">
        <v>6</v>
      </c>
      <c r="AE122" s="4" t="s">
        <v>6</v>
      </c>
      <c r="AF122" s="4" t="s">
        <v>6</v>
      </c>
      <c r="AG122" s="4" t="s">
        <v>6</v>
      </c>
      <c r="AH122" s="4" t="s">
        <v>6</v>
      </c>
      <c r="AI122" s="4" t="s">
        <v>6</v>
      </c>
      <c r="AJ122" s="4" t="s">
        <v>6</v>
      </c>
      <c r="AK122" s="4" t="s">
        <v>6</v>
      </c>
      <c r="AL122" s="4" t="s">
        <v>6</v>
      </c>
      <c r="AM122" s="4" t="s">
        <v>6</v>
      </c>
      <c r="AN122" s="4" t="s">
        <v>6</v>
      </c>
      <c r="AO122" s="4" t="s">
        <v>6</v>
      </c>
      <c r="AP122" s="4" t="s">
        <v>6</v>
      </c>
      <c r="AQ122" s="4" t="s">
        <v>6</v>
      </c>
      <c r="AR122" s="4" t="s">
        <v>6</v>
      </c>
      <c r="AS122" s="4" t="s">
        <v>6</v>
      </c>
      <c r="AT122" s="4" t="s">
        <v>6</v>
      </c>
      <c r="AU122" s="4" t="s">
        <v>6</v>
      </c>
      <c r="AV122" s="4" t="s">
        <v>6</v>
      </c>
      <c r="AW122" s="4" t="s">
        <v>6</v>
      </c>
      <c r="AX122" s="4" t="s">
        <v>6</v>
      </c>
      <c r="AY122" s="4" t="s">
        <v>6</v>
      </c>
      <c r="AZ122" s="4" t="s">
        <v>6</v>
      </c>
      <c r="BA122" s="4" t="s">
        <v>6</v>
      </c>
      <c r="BB122" s="4" t="s">
        <v>6</v>
      </c>
      <c r="BC122" s="4" t="s">
        <v>6</v>
      </c>
      <c r="BD122" s="4" t="s">
        <v>6</v>
      </c>
      <c r="BE122" s="4" t="s">
        <v>6</v>
      </c>
      <c r="BF122" s="7">
        <v>283333</v>
      </c>
      <c r="BG122" s="4" t="s">
        <v>6</v>
      </c>
      <c r="BH122" s="4" t="s">
        <v>6</v>
      </c>
      <c r="BI122" s="4" t="s">
        <v>6</v>
      </c>
      <c r="BJ122" s="4" t="s">
        <v>6</v>
      </c>
      <c r="BK122" s="4" t="s">
        <v>6</v>
      </c>
      <c r="BL122" s="4" t="s">
        <v>6</v>
      </c>
      <c r="BM122" s="4" t="s">
        <v>6</v>
      </c>
      <c r="BN122" s="4" t="s">
        <v>6</v>
      </c>
      <c r="BO122" s="4" t="s">
        <v>6</v>
      </c>
      <c r="BP122" s="4" t="s">
        <v>6</v>
      </c>
      <c r="BQ122" s="4" t="s">
        <v>6</v>
      </c>
      <c r="BR122" s="4" t="s">
        <v>6</v>
      </c>
      <c r="BS122" s="4" t="s">
        <v>6</v>
      </c>
      <c r="BT122" s="4" t="s">
        <v>6</v>
      </c>
      <c r="BU122" s="4" t="s">
        <v>6</v>
      </c>
      <c r="BV122" s="4" t="s">
        <v>6</v>
      </c>
      <c r="BW122" s="4" t="s">
        <v>6</v>
      </c>
      <c r="BX122" s="4" t="s">
        <v>6</v>
      </c>
      <c r="BY122" s="4" t="s">
        <v>6</v>
      </c>
      <c r="BZ122" s="4" t="s">
        <v>6</v>
      </c>
      <c r="CA122" s="4" t="s">
        <v>6</v>
      </c>
      <c r="CB122" s="4" t="s">
        <v>6</v>
      </c>
      <c r="CC122" s="4" t="s">
        <v>6</v>
      </c>
      <c r="CD122" s="4" t="s">
        <v>6</v>
      </c>
      <c r="CE122" s="4" t="s">
        <v>6</v>
      </c>
      <c r="CF122" s="4" t="s">
        <v>6</v>
      </c>
      <c r="CG122" s="4" t="s">
        <v>6</v>
      </c>
      <c r="CH122" s="4" t="s">
        <v>6</v>
      </c>
      <c r="CI122" s="4" t="s">
        <v>6</v>
      </c>
      <c r="CJ122" s="4" t="s">
        <v>6</v>
      </c>
      <c r="CK122" s="4" t="s">
        <v>6</v>
      </c>
      <c r="CL122" s="4" t="s">
        <v>6</v>
      </c>
      <c r="CM122" s="4" t="s">
        <v>6</v>
      </c>
      <c r="CN122" s="4" t="s">
        <v>6</v>
      </c>
      <c r="CO122" s="4" t="s">
        <v>6</v>
      </c>
      <c r="CP122" s="4" t="s">
        <v>6</v>
      </c>
      <c r="CQ122" s="4" t="s">
        <v>6</v>
      </c>
      <c r="CR122" s="4" t="s">
        <v>6</v>
      </c>
      <c r="CS122" s="4" t="s">
        <v>6</v>
      </c>
      <c r="CT122" s="4" t="s">
        <v>6</v>
      </c>
      <c r="CU122" s="4" t="s">
        <v>6</v>
      </c>
      <c r="CV122" s="4" t="s">
        <v>6</v>
      </c>
      <c r="CW122" s="4" t="s">
        <v>6</v>
      </c>
      <c r="CX122" s="4" t="s">
        <v>6</v>
      </c>
      <c r="CY122" s="4" t="s">
        <v>6</v>
      </c>
      <c r="CZ122" s="4" t="s">
        <v>6</v>
      </c>
    </row>
    <row r="123" spans="1:104" ht="30" x14ac:dyDescent="0.25">
      <c r="A123" s="2" t="s">
        <v>171</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c r="P123" s="4" t="s">
        <v>6</v>
      </c>
      <c r="Q123" s="4" t="s">
        <v>6</v>
      </c>
      <c r="R123" s="4" t="s">
        <v>6</v>
      </c>
      <c r="S123" s="4" t="s">
        <v>6</v>
      </c>
      <c r="T123" s="4" t="s">
        <v>6</v>
      </c>
      <c r="U123" s="4" t="s">
        <v>6</v>
      </c>
      <c r="V123" s="4" t="s">
        <v>6</v>
      </c>
      <c r="W123" s="4" t="s">
        <v>6</v>
      </c>
      <c r="X123" s="4" t="s">
        <v>6</v>
      </c>
      <c r="Y123" s="4" t="s">
        <v>6</v>
      </c>
      <c r="Z123" s="4" t="s">
        <v>6</v>
      </c>
      <c r="AA123" s="4" t="s">
        <v>6</v>
      </c>
      <c r="AB123" s="4" t="s">
        <v>6</v>
      </c>
      <c r="AC123" s="4" t="s">
        <v>6</v>
      </c>
      <c r="AD123" s="4" t="s">
        <v>6</v>
      </c>
      <c r="AE123" s="4" t="s">
        <v>6</v>
      </c>
      <c r="AF123" s="7">
        <v>45403</v>
      </c>
      <c r="AG123" s="4" t="s">
        <v>6</v>
      </c>
      <c r="AH123" s="4" t="s">
        <v>6</v>
      </c>
      <c r="AI123" s="4" t="s">
        <v>6</v>
      </c>
      <c r="AJ123" s="4" t="s">
        <v>6</v>
      </c>
      <c r="AK123" s="4" t="s">
        <v>6</v>
      </c>
      <c r="AL123" s="4" t="s">
        <v>6</v>
      </c>
      <c r="AM123" s="4" t="s">
        <v>6</v>
      </c>
      <c r="AN123" s="4" t="s">
        <v>6</v>
      </c>
      <c r="AO123" s="4" t="s">
        <v>6</v>
      </c>
      <c r="AP123" s="4" t="s">
        <v>6</v>
      </c>
      <c r="AQ123" s="4" t="s">
        <v>6</v>
      </c>
      <c r="AR123" s="4" t="s">
        <v>6</v>
      </c>
      <c r="AS123" s="4" t="s">
        <v>6</v>
      </c>
      <c r="AT123" s="4" t="s">
        <v>6</v>
      </c>
      <c r="AU123" s="4" t="s">
        <v>6</v>
      </c>
      <c r="AV123" s="4" t="s">
        <v>6</v>
      </c>
      <c r="AW123" s="4" t="s">
        <v>6</v>
      </c>
      <c r="AX123" s="4" t="s">
        <v>6</v>
      </c>
      <c r="AY123" s="4" t="s">
        <v>6</v>
      </c>
      <c r="AZ123" s="4" t="s">
        <v>6</v>
      </c>
      <c r="BA123" s="4" t="s">
        <v>6</v>
      </c>
      <c r="BB123" s="4" t="s">
        <v>6</v>
      </c>
      <c r="BC123" s="4" t="s">
        <v>6</v>
      </c>
      <c r="BD123" s="4" t="s">
        <v>6</v>
      </c>
      <c r="BE123" s="4" t="s">
        <v>6</v>
      </c>
      <c r="BF123" s="4" t="s">
        <v>6</v>
      </c>
      <c r="BG123" s="4" t="s">
        <v>6</v>
      </c>
      <c r="BH123" s="4" t="s">
        <v>6</v>
      </c>
      <c r="BI123" s="4" t="s">
        <v>6</v>
      </c>
      <c r="BJ123" s="4" t="s">
        <v>6</v>
      </c>
      <c r="BK123" s="4" t="s">
        <v>6</v>
      </c>
      <c r="BL123" s="4" t="s">
        <v>6</v>
      </c>
      <c r="BM123" s="4" t="s">
        <v>6</v>
      </c>
      <c r="BN123" s="4" t="s">
        <v>6</v>
      </c>
      <c r="BO123" s="4" t="s">
        <v>6</v>
      </c>
      <c r="BP123" s="4" t="s">
        <v>6</v>
      </c>
      <c r="BQ123" s="4" t="s">
        <v>6</v>
      </c>
      <c r="BR123" s="4" t="s">
        <v>6</v>
      </c>
      <c r="BS123" s="4" t="s">
        <v>6</v>
      </c>
      <c r="BT123" s="4" t="s">
        <v>6</v>
      </c>
      <c r="BU123" s="4" t="s">
        <v>6</v>
      </c>
      <c r="BV123" s="4" t="s">
        <v>6</v>
      </c>
      <c r="BW123" s="4" t="s">
        <v>6</v>
      </c>
      <c r="BX123" s="4" t="s">
        <v>6</v>
      </c>
      <c r="BY123" s="4" t="s">
        <v>6</v>
      </c>
      <c r="BZ123" s="4" t="s">
        <v>6</v>
      </c>
      <c r="CA123" s="4" t="s">
        <v>6</v>
      </c>
      <c r="CB123" s="4" t="s">
        <v>6</v>
      </c>
      <c r="CC123" s="4" t="s">
        <v>6</v>
      </c>
      <c r="CD123" s="4" t="s">
        <v>6</v>
      </c>
      <c r="CE123" s="4" t="s">
        <v>6</v>
      </c>
      <c r="CF123" s="4" t="s">
        <v>6</v>
      </c>
      <c r="CG123" s="4" t="s">
        <v>6</v>
      </c>
      <c r="CH123" s="4" t="s">
        <v>6</v>
      </c>
      <c r="CI123" s="4" t="s">
        <v>6</v>
      </c>
      <c r="CJ123" s="4" t="s">
        <v>6</v>
      </c>
      <c r="CK123" s="4" t="s">
        <v>6</v>
      </c>
      <c r="CL123" s="4" t="s">
        <v>6</v>
      </c>
      <c r="CM123" s="4" t="s">
        <v>6</v>
      </c>
      <c r="CN123" s="4" t="s">
        <v>6</v>
      </c>
      <c r="CO123" s="7">
        <v>45403</v>
      </c>
      <c r="CP123" s="4" t="s">
        <v>6</v>
      </c>
      <c r="CQ123" s="4" t="s">
        <v>6</v>
      </c>
      <c r="CR123" s="4" t="s">
        <v>6</v>
      </c>
      <c r="CS123" s="4" t="s">
        <v>6</v>
      </c>
      <c r="CT123" s="4" t="s">
        <v>6</v>
      </c>
      <c r="CU123" s="4" t="s">
        <v>6</v>
      </c>
      <c r="CV123" s="4" t="s">
        <v>6</v>
      </c>
      <c r="CW123" s="4" t="s">
        <v>6</v>
      </c>
      <c r="CX123" s="4" t="s">
        <v>6</v>
      </c>
      <c r="CY123" s="4" t="s">
        <v>6</v>
      </c>
      <c r="CZ123" s="4" t="s">
        <v>6</v>
      </c>
    </row>
    <row r="124" spans="1:104" ht="30" x14ac:dyDescent="0.25">
      <c r="A124" s="2" t="s">
        <v>172</v>
      </c>
      <c r="B124" s="4" t="s">
        <v>6</v>
      </c>
      <c r="C124" s="4" t="s">
        <v>6</v>
      </c>
      <c r="D124" s="4" t="s">
        <v>6</v>
      </c>
      <c r="E124" s="4" t="s">
        <v>6</v>
      </c>
      <c r="F124" s="4" t="s">
        <v>6</v>
      </c>
      <c r="G124" s="4" t="s">
        <v>6</v>
      </c>
      <c r="H124" s="4" t="s">
        <v>6</v>
      </c>
      <c r="I124" s="4" t="s">
        <v>6</v>
      </c>
      <c r="J124" s="4" t="s">
        <v>6</v>
      </c>
      <c r="K124" s="4" t="s">
        <v>6</v>
      </c>
      <c r="L124" s="4" t="s">
        <v>6</v>
      </c>
      <c r="M124" s="4" t="s">
        <v>6</v>
      </c>
      <c r="N124" s="4" t="s">
        <v>6</v>
      </c>
      <c r="O124" s="4" t="s">
        <v>6</v>
      </c>
      <c r="P124" s="4" t="s">
        <v>6</v>
      </c>
      <c r="Q124" s="4" t="s">
        <v>6</v>
      </c>
      <c r="R124" s="4" t="s">
        <v>6</v>
      </c>
      <c r="S124" s="4" t="s">
        <v>6</v>
      </c>
      <c r="T124" s="4" t="s">
        <v>6</v>
      </c>
      <c r="U124" s="4" t="s">
        <v>6</v>
      </c>
      <c r="V124" s="4" t="s">
        <v>6</v>
      </c>
      <c r="W124" s="4" t="s">
        <v>6</v>
      </c>
      <c r="X124" s="4" t="s">
        <v>6</v>
      </c>
      <c r="Y124" s="4" t="s">
        <v>6</v>
      </c>
      <c r="Z124" s="4" t="s">
        <v>6</v>
      </c>
      <c r="AA124" s="4" t="s">
        <v>6</v>
      </c>
      <c r="AB124" s="4" t="s">
        <v>6</v>
      </c>
      <c r="AC124" s="4" t="s">
        <v>6</v>
      </c>
      <c r="AD124" s="4" t="s">
        <v>6</v>
      </c>
      <c r="AE124" s="4" t="s">
        <v>6</v>
      </c>
      <c r="AF124" s="7">
        <v>-45403</v>
      </c>
      <c r="AG124" s="4" t="s">
        <v>6</v>
      </c>
      <c r="AH124" s="4" t="s">
        <v>6</v>
      </c>
      <c r="AI124" s="4" t="s">
        <v>6</v>
      </c>
      <c r="AJ124" s="4" t="s">
        <v>6</v>
      </c>
      <c r="AK124" s="4" t="s">
        <v>6</v>
      </c>
      <c r="AL124" s="4" t="s">
        <v>6</v>
      </c>
      <c r="AM124" s="4" t="s">
        <v>6</v>
      </c>
      <c r="AN124" s="4" t="s">
        <v>6</v>
      </c>
      <c r="AO124" s="4" t="s">
        <v>6</v>
      </c>
      <c r="AP124" s="4" t="s">
        <v>6</v>
      </c>
      <c r="AQ124" s="4" t="s">
        <v>6</v>
      </c>
      <c r="AR124" s="4" t="s">
        <v>6</v>
      </c>
      <c r="AS124" s="4" t="s">
        <v>6</v>
      </c>
      <c r="AT124" s="4" t="s">
        <v>6</v>
      </c>
      <c r="AU124" s="4" t="s">
        <v>6</v>
      </c>
      <c r="AV124" s="4" t="s">
        <v>6</v>
      </c>
      <c r="AW124" s="4" t="s">
        <v>6</v>
      </c>
      <c r="AX124" s="4" t="s">
        <v>6</v>
      </c>
      <c r="AY124" s="4" t="s">
        <v>6</v>
      </c>
      <c r="AZ124" s="4" t="s">
        <v>6</v>
      </c>
      <c r="BA124" s="4" t="s">
        <v>6</v>
      </c>
      <c r="BB124" s="4" t="s">
        <v>6</v>
      </c>
      <c r="BC124" s="4" t="s">
        <v>6</v>
      </c>
      <c r="BD124" s="4" t="s">
        <v>6</v>
      </c>
      <c r="BE124" s="4" t="s">
        <v>6</v>
      </c>
      <c r="BF124" s="4" t="s">
        <v>6</v>
      </c>
      <c r="BG124" s="4" t="s">
        <v>6</v>
      </c>
      <c r="BH124" s="4" t="s">
        <v>6</v>
      </c>
      <c r="BI124" s="4" t="s">
        <v>6</v>
      </c>
      <c r="BJ124" s="4" t="s">
        <v>6</v>
      </c>
      <c r="BK124" s="4" t="s">
        <v>6</v>
      </c>
      <c r="BL124" s="4" t="s">
        <v>6</v>
      </c>
      <c r="BM124" s="4" t="s">
        <v>6</v>
      </c>
      <c r="BN124" s="4" t="s">
        <v>6</v>
      </c>
      <c r="BO124" s="4" t="s">
        <v>6</v>
      </c>
      <c r="BP124" s="4" t="s">
        <v>6</v>
      </c>
      <c r="BQ124" s="4" t="s">
        <v>6</v>
      </c>
      <c r="BR124" s="4" t="s">
        <v>6</v>
      </c>
      <c r="BS124" s="4" t="s">
        <v>6</v>
      </c>
      <c r="BT124" s="4" t="s">
        <v>6</v>
      </c>
      <c r="BU124" s="4" t="s">
        <v>6</v>
      </c>
      <c r="BV124" s="4" t="s">
        <v>6</v>
      </c>
      <c r="BW124" s="4" t="s">
        <v>6</v>
      </c>
      <c r="BX124" s="4" t="s">
        <v>6</v>
      </c>
      <c r="BY124" s="4" t="s">
        <v>6</v>
      </c>
      <c r="BZ124" s="4" t="s">
        <v>6</v>
      </c>
      <c r="CA124" s="4" t="s">
        <v>6</v>
      </c>
      <c r="CB124" s="4" t="s">
        <v>6</v>
      </c>
      <c r="CC124" s="4" t="s">
        <v>6</v>
      </c>
      <c r="CD124" s="4" t="s">
        <v>6</v>
      </c>
      <c r="CE124" s="4" t="s">
        <v>6</v>
      </c>
      <c r="CF124" s="4" t="s">
        <v>6</v>
      </c>
      <c r="CG124" s="4" t="s">
        <v>6</v>
      </c>
      <c r="CH124" s="4" t="s">
        <v>6</v>
      </c>
      <c r="CI124" s="4" t="s">
        <v>6</v>
      </c>
      <c r="CJ124" s="4" t="s">
        <v>6</v>
      </c>
      <c r="CK124" s="4" t="s">
        <v>6</v>
      </c>
      <c r="CL124" s="4" t="s">
        <v>6</v>
      </c>
      <c r="CM124" s="4" t="s">
        <v>6</v>
      </c>
      <c r="CN124" s="4" t="s">
        <v>6</v>
      </c>
      <c r="CO124" s="7">
        <v>-45403</v>
      </c>
      <c r="CP124" s="4" t="s">
        <v>6</v>
      </c>
      <c r="CQ124" s="4" t="s">
        <v>6</v>
      </c>
      <c r="CR124" s="4" t="s">
        <v>6</v>
      </c>
      <c r="CS124" s="4" t="s">
        <v>6</v>
      </c>
      <c r="CT124" s="4" t="s">
        <v>6</v>
      </c>
      <c r="CU124" s="4" t="s">
        <v>6</v>
      </c>
      <c r="CV124" s="4" t="s">
        <v>6</v>
      </c>
      <c r="CW124" s="4" t="s">
        <v>6</v>
      </c>
      <c r="CX124" s="4" t="s">
        <v>6</v>
      </c>
      <c r="CY124" s="4" t="s">
        <v>6</v>
      </c>
      <c r="CZ124" s="4" t="s">
        <v>6</v>
      </c>
    </row>
    <row r="125" spans="1:104" ht="30" x14ac:dyDescent="0.25">
      <c r="A125" s="2" t="s">
        <v>180</v>
      </c>
      <c r="B125" s="4" t="s">
        <v>6</v>
      </c>
      <c r="C125" s="4" t="s">
        <v>6</v>
      </c>
      <c r="D125" s="4" t="s">
        <v>6</v>
      </c>
      <c r="E125" s="4" t="s">
        <v>6</v>
      </c>
      <c r="F125" s="4" t="s">
        <v>6</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4" t="s">
        <v>6</v>
      </c>
      <c r="X125" s="4" t="s">
        <v>6</v>
      </c>
      <c r="Y125" s="4" t="s">
        <v>6</v>
      </c>
      <c r="Z125" s="4" t="s">
        <v>6</v>
      </c>
      <c r="AA125" s="4" t="s">
        <v>6</v>
      </c>
      <c r="AB125" s="4" t="s">
        <v>6</v>
      </c>
      <c r="AC125" s="4" t="s">
        <v>6</v>
      </c>
      <c r="AD125" s="4" t="s">
        <v>6</v>
      </c>
      <c r="AE125" s="7">
        <v>-45371</v>
      </c>
      <c r="AF125" s="4" t="s">
        <v>6</v>
      </c>
      <c r="AG125" s="4" t="s">
        <v>6</v>
      </c>
      <c r="AH125" s="4" t="s">
        <v>6</v>
      </c>
      <c r="AI125" s="4" t="s">
        <v>6</v>
      </c>
      <c r="AJ125" s="4" t="s">
        <v>6</v>
      </c>
      <c r="AK125" s="4" t="s">
        <v>6</v>
      </c>
      <c r="AL125" s="4" t="s">
        <v>6</v>
      </c>
      <c r="AM125" s="4" t="s">
        <v>6</v>
      </c>
      <c r="AN125" s="4" t="s">
        <v>6</v>
      </c>
      <c r="AO125" s="4" t="s">
        <v>6</v>
      </c>
      <c r="AP125" s="4" t="s">
        <v>6</v>
      </c>
      <c r="AQ125" s="4" t="s">
        <v>6</v>
      </c>
      <c r="AR125" s="4" t="s">
        <v>6</v>
      </c>
      <c r="AS125" s="4" t="s">
        <v>6</v>
      </c>
      <c r="AT125" s="4" t="s">
        <v>6</v>
      </c>
      <c r="AU125" s="4" t="s">
        <v>6</v>
      </c>
      <c r="AV125" s="4" t="s">
        <v>6</v>
      </c>
      <c r="AW125" s="4" t="s">
        <v>6</v>
      </c>
      <c r="AX125" s="4" t="s">
        <v>6</v>
      </c>
      <c r="AY125" s="4" t="s">
        <v>6</v>
      </c>
      <c r="AZ125" s="4" t="s">
        <v>6</v>
      </c>
      <c r="BA125" s="4" t="s">
        <v>6</v>
      </c>
      <c r="BB125" s="4" t="s">
        <v>6</v>
      </c>
      <c r="BC125" s="4" t="s">
        <v>6</v>
      </c>
      <c r="BD125" s="4" t="s">
        <v>6</v>
      </c>
      <c r="BE125" s="4" t="s">
        <v>6</v>
      </c>
      <c r="BF125" s="4" t="s">
        <v>6</v>
      </c>
      <c r="BG125" s="4" t="s">
        <v>6</v>
      </c>
      <c r="BH125" s="4" t="s">
        <v>6</v>
      </c>
      <c r="BI125" s="4" t="s">
        <v>6</v>
      </c>
      <c r="BJ125" s="4" t="s">
        <v>6</v>
      </c>
      <c r="BK125" s="4" t="s">
        <v>6</v>
      </c>
      <c r="BL125" s="4" t="s">
        <v>6</v>
      </c>
      <c r="BM125" s="4" t="s">
        <v>6</v>
      </c>
      <c r="BN125" s="4" t="s">
        <v>6</v>
      </c>
      <c r="BO125" s="4" t="s">
        <v>6</v>
      </c>
      <c r="BP125" s="4" t="s">
        <v>6</v>
      </c>
      <c r="BQ125" s="4" t="s">
        <v>6</v>
      </c>
      <c r="BR125" s="4" t="s">
        <v>6</v>
      </c>
      <c r="BS125" s="4" t="s">
        <v>6</v>
      </c>
      <c r="BT125" s="4" t="s">
        <v>6</v>
      </c>
      <c r="BU125" s="4" t="s">
        <v>6</v>
      </c>
      <c r="BV125" s="4" t="s">
        <v>6</v>
      </c>
      <c r="BW125" s="4" t="s">
        <v>6</v>
      </c>
      <c r="BX125" s="4" t="s">
        <v>6</v>
      </c>
      <c r="BY125" s="4" t="s">
        <v>6</v>
      </c>
      <c r="BZ125" s="4" t="s">
        <v>6</v>
      </c>
      <c r="CA125" s="4" t="s">
        <v>6</v>
      </c>
      <c r="CB125" s="4" t="s">
        <v>6</v>
      </c>
      <c r="CC125" s="4" t="s">
        <v>6</v>
      </c>
      <c r="CD125" s="4" t="s">
        <v>6</v>
      </c>
      <c r="CE125" s="4" t="s">
        <v>6</v>
      </c>
      <c r="CF125" s="4" t="s">
        <v>6</v>
      </c>
      <c r="CG125" s="4" t="s">
        <v>6</v>
      </c>
      <c r="CH125" s="4" t="s">
        <v>6</v>
      </c>
      <c r="CI125" s="4" t="s">
        <v>6</v>
      </c>
      <c r="CJ125" s="4" t="s">
        <v>6</v>
      </c>
      <c r="CK125" s="4" t="s">
        <v>6</v>
      </c>
      <c r="CL125" s="4" t="s">
        <v>6</v>
      </c>
      <c r="CM125" s="4" t="s">
        <v>6</v>
      </c>
      <c r="CN125" s="7">
        <v>-45371</v>
      </c>
      <c r="CO125" s="4" t="s">
        <v>6</v>
      </c>
      <c r="CP125" s="4" t="s">
        <v>6</v>
      </c>
      <c r="CQ125" s="4" t="s">
        <v>6</v>
      </c>
      <c r="CR125" s="4" t="s">
        <v>6</v>
      </c>
      <c r="CS125" s="4" t="s">
        <v>6</v>
      </c>
      <c r="CT125" s="4" t="s">
        <v>6</v>
      </c>
      <c r="CU125" s="4" t="s">
        <v>6</v>
      </c>
      <c r="CV125" s="4" t="s">
        <v>6</v>
      </c>
      <c r="CW125" s="4" t="s">
        <v>6</v>
      </c>
      <c r="CX125" s="4" t="s">
        <v>6</v>
      </c>
      <c r="CY125" s="4" t="s">
        <v>6</v>
      </c>
      <c r="CZ125" s="4" t="s">
        <v>6</v>
      </c>
    </row>
    <row r="126" spans="1:104" x14ac:dyDescent="0.25">
      <c r="A126" s="2" t="s">
        <v>173</v>
      </c>
      <c r="B126" s="7">
        <v>914847</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c r="Q126" s="4" t="s">
        <v>6</v>
      </c>
      <c r="R126" s="4" t="s">
        <v>6</v>
      </c>
      <c r="S126" s="4" t="s">
        <v>6</v>
      </c>
      <c r="T126" s="4" t="s">
        <v>6</v>
      </c>
      <c r="U126" s="4" t="s">
        <v>6</v>
      </c>
      <c r="V126" s="4" t="s">
        <v>6</v>
      </c>
      <c r="W126" s="4" t="s">
        <v>6</v>
      </c>
      <c r="X126" s="4" t="s">
        <v>6</v>
      </c>
      <c r="Y126" s="4" t="s">
        <v>6</v>
      </c>
      <c r="Z126" s="4" t="s">
        <v>6</v>
      </c>
      <c r="AA126" s="4" t="s">
        <v>6</v>
      </c>
      <c r="AB126" s="4" t="s">
        <v>6</v>
      </c>
      <c r="AC126" s="4" t="s">
        <v>6</v>
      </c>
      <c r="AD126" s="4" t="s">
        <v>6</v>
      </c>
      <c r="AE126" s="4" t="s">
        <v>6</v>
      </c>
      <c r="AF126" s="4" t="s">
        <v>6</v>
      </c>
      <c r="AG126" s="4" t="s">
        <v>6</v>
      </c>
      <c r="AH126" s="4" t="s">
        <v>6</v>
      </c>
      <c r="AI126" s="4" t="s">
        <v>6</v>
      </c>
      <c r="AJ126" s="4" t="s">
        <v>6</v>
      </c>
      <c r="AK126" s="4" t="s">
        <v>6</v>
      </c>
      <c r="AL126" s="4" t="s">
        <v>6</v>
      </c>
      <c r="AM126" s="4" t="s">
        <v>6</v>
      </c>
      <c r="AN126" s="4" t="s">
        <v>6</v>
      </c>
      <c r="AO126" s="4" t="s">
        <v>6</v>
      </c>
      <c r="AP126" s="4" t="s">
        <v>6</v>
      </c>
      <c r="AQ126" s="4" t="s">
        <v>6</v>
      </c>
      <c r="AR126" s="4" t="s">
        <v>6</v>
      </c>
      <c r="AS126" s="4" t="s">
        <v>6</v>
      </c>
      <c r="AT126" s="4" t="s">
        <v>6</v>
      </c>
      <c r="AU126" s="4" t="s">
        <v>6</v>
      </c>
      <c r="AV126" s="4" t="s">
        <v>6</v>
      </c>
      <c r="AW126" s="4" t="s">
        <v>6</v>
      </c>
      <c r="AX126" s="4" t="s">
        <v>6</v>
      </c>
      <c r="AY126" s="4" t="s">
        <v>6</v>
      </c>
      <c r="AZ126" s="4" t="s">
        <v>6</v>
      </c>
      <c r="BA126" s="4" t="s">
        <v>6</v>
      </c>
      <c r="BB126" s="4" t="s">
        <v>6</v>
      </c>
      <c r="BC126" s="4" t="s">
        <v>6</v>
      </c>
      <c r="BD126" s="4" t="s">
        <v>6</v>
      </c>
      <c r="BE126" s="4" t="s">
        <v>6</v>
      </c>
      <c r="BF126" s="4" t="s">
        <v>6</v>
      </c>
      <c r="BG126" s="4" t="s">
        <v>6</v>
      </c>
      <c r="BH126" s="4" t="s">
        <v>6</v>
      </c>
      <c r="BI126" s="4" t="s">
        <v>6</v>
      </c>
      <c r="BJ126" s="4" t="s">
        <v>6</v>
      </c>
      <c r="BK126" s="4" t="s">
        <v>6</v>
      </c>
      <c r="BL126" s="4" t="s">
        <v>6</v>
      </c>
      <c r="BM126" s="7">
        <v>914847</v>
      </c>
      <c r="BN126" s="4" t="s">
        <v>6</v>
      </c>
      <c r="BO126" s="4" t="s">
        <v>6</v>
      </c>
      <c r="BP126" s="4" t="s">
        <v>6</v>
      </c>
      <c r="BQ126" s="4" t="s">
        <v>6</v>
      </c>
      <c r="BR126" s="4" t="s">
        <v>6</v>
      </c>
      <c r="BS126" s="4" t="s">
        <v>6</v>
      </c>
      <c r="BT126" s="4" t="s">
        <v>6</v>
      </c>
      <c r="BU126" s="4" t="s">
        <v>6</v>
      </c>
      <c r="BV126" s="4" t="s">
        <v>6</v>
      </c>
      <c r="BW126" s="4" t="s">
        <v>6</v>
      </c>
      <c r="BX126" s="4" t="s">
        <v>6</v>
      </c>
      <c r="BY126" s="4" t="s">
        <v>6</v>
      </c>
      <c r="BZ126" s="4" t="s">
        <v>6</v>
      </c>
      <c r="CA126" s="4" t="s">
        <v>6</v>
      </c>
      <c r="CB126" s="4" t="s">
        <v>6</v>
      </c>
      <c r="CC126" s="4" t="s">
        <v>6</v>
      </c>
      <c r="CD126" s="4" t="s">
        <v>6</v>
      </c>
      <c r="CE126" s="4" t="s">
        <v>6</v>
      </c>
      <c r="CF126" s="4" t="s">
        <v>6</v>
      </c>
      <c r="CG126" s="4" t="s">
        <v>6</v>
      </c>
      <c r="CH126" s="4" t="s">
        <v>6</v>
      </c>
      <c r="CI126" s="4" t="s">
        <v>6</v>
      </c>
      <c r="CJ126" s="4" t="s">
        <v>6</v>
      </c>
      <c r="CK126" s="4" t="s">
        <v>6</v>
      </c>
      <c r="CL126" s="4" t="s">
        <v>6</v>
      </c>
      <c r="CM126" s="4" t="s">
        <v>6</v>
      </c>
      <c r="CN126" s="4" t="s">
        <v>6</v>
      </c>
      <c r="CO126" s="4" t="s">
        <v>6</v>
      </c>
      <c r="CP126" s="4" t="s">
        <v>6</v>
      </c>
      <c r="CQ126" s="4" t="s">
        <v>6</v>
      </c>
      <c r="CR126" s="4" t="s">
        <v>6</v>
      </c>
      <c r="CS126" s="4" t="s">
        <v>6</v>
      </c>
      <c r="CT126" s="4" t="s">
        <v>6</v>
      </c>
      <c r="CU126" s="4" t="s">
        <v>6</v>
      </c>
      <c r="CV126" s="4" t="s">
        <v>6</v>
      </c>
      <c r="CW126" s="4" t="s">
        <v>6</v>
      </c>
      <c r="CX126" s="4" t="s">
        <v>6</v>
      </c>
      <c r="CY126" s="4" t="s">
        <v>6</v>
      </c>
      <c r="CZ126" s="4" t="s">
        <v>6</v>
      </c>
    </row>
    <row r="127" spans="1:104" ht="30" x14ac:dyDescent="0.25">
      <c r="A127" s="2" t="s">
        <v>190</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t="s">
        <v>6</v>
      </c>
      <c r="R127" s="4" t="s">
        <v>6</v>
      </c>
      <c r="S127" s="4" t="s">
        <v>6</v>
      </c>
      <c r="T127" s="4" t="s">
        <v>6</v>
      </c>
      <c r="U127" s="4" t="s">
        <v>6</v>
      </c>
      <c r="V127" s="4" t="s">
        <v>6</v>
      </c>
      <c r="W127" s="4" t="s">
        <v>6</v>
      </c>
      <c r="X127" s="4" t="s">
        <v>6</v>
      </c>
      <c r="Y127" s="4" t="s">
        <v>6</v>
      </c>
      <c r="Z127" s="4" t="s">
        <v>6</v>
      </c>
      <c r="AA127" s="4" t="s">
        <v>6</v>
      </c>
      <c r="AB127" s="4" t="s">
        <v>6</v>
      </c>
      <c r="AC127" s="4" t="s">
        <v>6</v>
      </c>
      <c r="AD127" s="4" t="s">
        <v>6</v>
      </c>
      <c r="AE127" s="4" t="s">
        <v>6</v>
      </c>
      <c r="AF127" s="4" t="s">
        <v>6</v>
      </c>
      <c r="AG127" s="4" t="s">
        <v>6</v>
      </c>
      <c r="AH127" s="4" t="s">
        <v>6</v>
      </c>
      <c r="AI127" s="4" t="s">
        <v>6</v>
      </c>
      <c r="AJ127" s="4" t="s">
        <v>6</v>
      </c>
      <c r="AK127" s="4" t="s">
        <v>6</v>
      </c>
      <c r="AL127" s="4" t="s">
        <v>6</v>
      </c>
      <c r="AM127" s="4" t="s">
        <v>6</v>
      </c>
      <c r="AN127" s="4">
        <v>1</v>
      </c>
      <c r="AO127" s="4" t="s">
        <v>6</v>
      </c>
      <c r="AP127" s="4" t="s">
        <v>6</v>
      </c>
      <c r="AQ127" s="4" t="s">
        <v>6</v>
      </c>
      <c r="AR127" s="4" t="s">
        <v>6</v>
      </c>
      <c r="AS127" s="4" t="s">
        <v>6</v>
      </c>
      <c r="AT127" s="4" t="s">
        <v>6</v>
      </c>
      <c r="AU127" s="4" t="s">
        <v>6</v>
      </c>
      <c r="AV127" s="4" t="s">
        <v>6</v>
      </c>
      <c r="AW127" s="4" t="s">
        <v>6</v>
      </c>
      <c r="AX127" s="4" t="s">
        <v>6</v>
      </c>
      <c r="AY127" s="4" t="s">
        <v>6</v>
      </c>
      <c r="AZ127" s="4" t="s">
        <v>6</v>
      </c>
      <c r="BA127" s="4" t="s">
        <v>6</v>
      </c>
      <c r="BB127" s="4" t="s">
        <v>6</v>
      </c>
      <c r="BC127" s="4" t="s">
        <v>6</v>
      </c>
      <c r="BD127" s="4" t="s">
        <v>6</v>
      </c>
      <c r="BE127" s="4" t="s">
        <v>6</v>
      </c>
      <c r="BF127" s="4" t="s">
        <v>6</v>
      </c>
      <c r="BG127" s="4" t="s">
        <v>6</v>
      </c>
      <c r="BH127" s="4" t="s">
        <v>6</v>
      </c>
      <c r="BI127" s="4" t="s">
        <v>6</v>
      </c>
      <c r="BJ127" s="4" t="s">
        <v>6</v>
      </c>
      <c r="BK127" s="4" t="s">
        <v>6</v>
      </c>
      <c r="BL127" s="4" t="s">
        <v>6</v>
      </c>
      <c r="BM127" s="4">
        <v>6</v>
      </c>
      <c r="BN127" s="4" t="s">
        <v>6</v>
      </c>
      <c r="BO127" s="4" t="s">
        <v>6</v>
      </c>
      <c r="BP127" s="4" t="s">
        <v>6</v>
      </c>
      <c r="BQ127" s="4" t="s">
        <v>6</v>
      </c>
      <c r="BR127" s="4" t="s">
        <v>6</v>
      </c>
      <c r="BS127" s="4" t="s">
        <v>6</v>
      </c>
      <c r="BT127" s="4" t="s">
        <v>6</v>
      </c>
      <c r="BU127" s="4" t="s">
        <v>6</v>
      </c>
      <c r="BV127" s="4" t="s">
        <v>6</v>
      </c>
      <c r="BW127" s="4" t="s">
        <v>6</v>
      </c>
      <c r="BX127" s="4" t="s">
        <v>6</v>
      </c>
      <c r="BY127" s="4" t="s">
        <v>6</v>
      </c>
      <c r="BZ127" s="4" t="s">
        <v>6</v>
      </c>
      <c r="CA127" s="4" t="s">
        <v>6</v>
      </c>
      <c r="CB127" s="4" t="s">
        <v>6</v>
      </c>
      <c r="CC127" s="4" t="s">
        <v>6</v>
      </c>
      <c r="CD127" s="4" t="s">
        <v>6</v>
      </c>
      <c r="CE127" s="4" t="s">
        <v>6</v>
      </c>
      <c r="CF127" s="4" t="s">
        <v>6</v>
      </c>
      <c r="CG127" s="4" t="s">
        <v>6</v>
      </c>
      <c r="CH127" s="4" t="s">
        <v>6</v>
      </c>
      <c r="CI127" s="4" t="s">
        <v>6</v>
      </c>
      <c r="CJ127" s="4" t="s">
        <v>6</v>
      </c>
      <c r="CK127" s="4" t="s">
        <v>6</v>
      </c>
      <c r="CL127" s="4" t="s">
        <v>6</v>
      </c>
      <c r="CM127" s="4" t="s">
        <v>6</v>
      </c>
      <c r="CN127" s="4" t="s">
        <v>6</v>
      </c>
      <c r="CO127" s="4" t="s">
        <v>6</v>
      </c>
      <c r="CP127" s="4" t="s">
        <v>6</v>
      </c>
      <c r="CQ127" s="4" t="s">
        <v>6</v>
      </c>
      <c r="CR127" s="4" t="s">
        <v>6</v>
      </c>
      <c r="CS127" s="4" t="s">
        <v>6</v>
      </c>
      <c r="CT127" s="4" t="s">
        <v>6</v>
      </c>
      <c r="CU127" s="4" t="s">
        <v>6</v>
      </c>
      <c r="CV127" s="4" t="s">
        <v>6</v>
      </c>
      <c r="CW127" s="4" t="s">
        <v>6</v>
      </c>
      <c r="CX127" s="4" t="s">
        <v>6</v>
      </c>
      <c r="CY127" s="4" t="s">
        <v>6</v>
      </c>
      <c r="CZ127" s="4" t="s">
        <v>6</v>
      </c>
    </row>
    <row r="128" spans="1:104" ht="45" x14ac:dyDescent="0.25">
      <c r="A128" s="2" t="s">
        <v>191</v>
      </c>
      <c r="B128" s="4" t="s">
        <v>6</v>
      </c>
      <c r="C128" s="4" t="s">
        <v>6</v>
      </c>
      <c r="D128" s="4" t="s">
        <v>6</v>
      </c>
      <c r="E128" s="4" t="s">
        <v>6</v>
      </c>
      <c r="F128" s="4" t="s">
        <v>6</v>
      </c>
      <c r="G128" s="4" t="s">
        <v>6</v>
      </c>
      <c r="H128" s="4" t="s">
        <v>6</v>
      </c>
      <c r="I128" s="4" t="s">
        <v>6</v>
      </c>
      <c r="J128" s="4" t="s">
        <v>6</v>
      </c>
      <c r="K128" s="4" t="s">
        <v>6</v>
      </c>
      <c r="L128" s="4" t="s">
        <v>6</v>
      </c>
      <c r="M128" s="4" t="s">
        <v>6</v>
      </c>
      <c r="N128" s="7">
        <v>-7500</v>
      </c>
      <c r="O128" s="4" t="s">
        <v>6</v>
      </c>
      <c r="P128" s="4" t="s">
        <v>6</v>
      </c>
      <c r="Q128" s="4" t="s">
        <v>6</v>
      </c>
      <c r="R128" s="4" t="s">
        <v>6</v>
      </c>
      <c r="S128" s="4" t="s">
        <v>6</v>
      </c>
      <c r="T128" s="4" t="s">
        <v>6</v>
      </c>
      <c r="U128" s="4" t="s">
        <v>6</v>
      </c>
      <c r="V128" s="4" t="s">
        <v>6</v>
      </c>
      <c r="W128" s="4" t="s">
        <v>6</v>
      </c>
      <c r="X128" s="4" t="s">
        <v>6</v>
      </c>
      <c r="Y128" s="4" t="s">
        <v>6</v>
      </c>
      <c r="Z128" s="4" t="s">
        <v>6</v>
      </c>
      <c r="AA128" s="4" t="s">
        <v>6</v>
      </c>
      <c r="AB128" s="4" t="s">
        <v>6</v>
      </c>
      <c r="AC128" s="4" t="s">
        <v>6</v>
      </c>
      <c r="AD128" s="4" t="s">
        <v>6</v>
      </c>
      <c r="AE128" s="4" t="s">
        <v>6</v>
      </c>
      <c r="AF128" s="4" t="s">
        <v>6</v>
      </c>
      <c r="AG128" s="4" t="s">
        <v>6</v>
      </c>
      <c r="AH128" s="4" t="s">
        <v>6</v>
      </c>
      <c r="AI128" s="4" t="s">
        <v>6</v>
      </c>
      <c r="AJ128" s="4" t="s">
        <v>6</v>
      </c>
      <c r="AK128" s="4" t="s">
        <v>6</v>
      </c>
      <c r="AL128" s="4" t="s">
        <v>6</v>
      </c>
      <c r="AM128" s="7">
        <v>-7500</v>
      </c>
      <c r="AN128" s="4" t="s">
        <v>6</v>
      </c>
      <c r="AO128" s="4" t="s">
        <v>6</v>
      </c>
      <c r="AP128" s="4" t="s">
        <v>6</v>
      </c>
      <c r="AQ128" s="4" t="s">
        <v>6</v>
      </c>
      <c r="AR128" s="4" t="s">
        <v>6</v>
      </c>
      <c r="AS128" s="4" t="s">
        <v>6</v>
      </c>
      <c r="AT128" s="4" t="s">
        <v>6</v>
      </c>
      <c r="AU128" s="4" t="s">
        <v>6</v>
      </c>
      <c r="AV128" s="4" t="s">
        <v>6</v>
      </c>
      <c r="AW128" s="4" t="s">
        <v>6</v>
      </c>
      <c r="AX128" s="4" t="s">
        <v>6</v>
      </c>
      <c r="AY128" s="4" t="s">
        <v>6</v>
      </c>
      <c r="AZ128" s="4" t="s">
        <v>6</v>
      </c>
      <c r="BA128" s="4" t="s">
        <v>6</v>
      </c>
      <c r="BB128" s="4" t="s">
        <v>6</v>
      </c>
      <c r="BC128" s="4" t="s">
        <v>6</v>
      </c>
      <c r="BD128" s="4" t="s">
        <v>6</v>
      </c>
      <c r="BE128" s="4" t="s">
        <v>6</v>
      </c>
      <c r="BF128" s="4" t="s">
        <v>6</v>
      </c>
      <c r="BG128" s="4" t="s">
        <v>6</v>
      </c>
      <c r="BH128" s="4" t="s">
        <v>6</v>
      </c>
      <c r="BI128" s="4" t="s">
        <v>6</v>
      </c>
      <c r="BJ128" s="4" t="s">
        <v>6</v>
      </c>
      <c r="BK128" s="4" t="s">
        <v>6</v>
      </c>
      <c r="BL128" s="4" t="s">
        <v>6</v>
      </c>
      <c r="BM128" s="4" t="s">
        <v>6</v>
      </c>
      <c r="BN128" s="4" t="s">
        <v>6</v>
      </c>
      <c r="BO128" s="4" t="s">
        <v>6</v>
      </c>
      <c r="BP128" s="4" t="s">
        <v>6</v>
      </c>
      <c r="BQ128" s="4" t="s">
        <v>6</v>
      </c>
      <c r="BR128" s="4" t="s">
        <v>6</v>
      </c>
      <c r="BS128" s="4" t="s">
        <v>6</v>
      </c>
      <c r="BT128" s="4" t="s">
        <v>6</v>
      </c>
      <c r="BU128" s="4" t="s">
        <v>6</v>
      </c>
      <c r="BV128" s="4" t="s">
        <v>6</v>
      </c>
      <c r="BW128" s="4" t="s">
        <v>6</v>
      </c>
      <c r="BX128" s="4" t="s">
        <v>6</v>
      </c>
      <c r="BY128" s="4" t="s">
        <v>6</v>
      </c>
      <c r="BZ128" s="4" t="s">
        <v>6</v>
      </c>
      <c r="CA128" s="4" t="s">
        <v>6</v>
      </c>
      <c r="CB128" s="4" t="s">
        <v>6</v>
      </c>
      <c r="CC128" s="4" t="s">
        <v>6</v>
      </c>
      <c r="CD128" s="4" t="s">
        <v>6</v>
      </c>
      <c r="CE128" s="4" t="s">
        <v>6</v>
      </c>
      <c r="CF128" s="4" t="s">
        <v>6</v>
      </c>
      <c r="CG128" s="4" t="s">
        <v>6</v>
      </c>
      <c r="CH128" s="4" t="s">
        <v>6</v>
      </c>
      <c r="CI128" s="4" t="s">
        <v>6</v>
      </c>
      <c r="CJ128" s="4" t="s">
        <v>6</v>
      </c>
      <c r="CK128" s="4" t="s">
        <v>6</v>
      </c>
      <c r="CL128" s="4" t="s">
        <v>6</v>
      </c>
      <c r="CM128" s="4" t="s">
        <v>6</v>
      </c>
      <c r="CN128" s="4" t="s">
        <v>6</v>
      </c>
      <c r="CO128" s="4" t="s">
        <v>6</v>
      </c>
      <c r="CP128" s="4" t="s">
        <v>6</v>
      </c>
      <c r="CQ128" s="4" t="s">
        <v>6</v>
      </c>
      <c r="CR128" s="4" t="s">
        <v>6</v>
      </c>
      <c r="CS128" s="4" t="s">
        <v>6</v>
      </c>
      <c r="CT128" s="4" t="s">
        <v>6</v>
      </c>
      <c r="CU128" s="4" t="s">
        <v>6</v>
      </c>
      <c r="CV128" s="4" t="s">
        <v>6</v>
      </c>
      <c r="CW128" s="4" t="s">
        <v>6</v>
      </c>
      <c r="CX128" s="4" t="s">
        <v>6</v>
      </c>
      <c r="CY128" s="4" t="s">
        <v>6</v>
      </c>
      <c r="CZ128" s="4" t="s">
        <v>6</v>
      </c>
    </row>
    <row r="129" spans="1:104" ht="30" x14ac:dyDescent="0.25">
      <c r="A129" s="2" t="s">
        <v>192</v>
      </c>
      <c r="B129" s="4" t="s">
        <v>6</v>
      </c>
      <c r="C129" s="4" t="s">
        <v>6</v>
      </c>
      <c r="D129" s="4" t="s">
        <v>6</v>
      </c>
      <c r="E129" s="4" t="s">
        <v>6</v>
      </c>
      <c r="F129" s="4" t="s">
        <v>6</v>
      </c>
      <c r="G129" s="4" t="s">
        <v>6</v>
      </c>
      <c r="H129" s="4" t="s">
        <v>6</v>
      </c>
      <c r="I129" s="4" t="s">
        <v>6</v>
      </c>
      <c r="J129" s="4" t="s">
        <v>6</v>
      </c>
      <c r="K129" s="4" t="s">
        <v>6</v>
      </c>
      <c r="L129" s="4" t="s">
        <v>6</v>
      </c>
      <c r="M129" s="4" t="s">
        <v>6</v>
      </c>
      <c r="N129" s="4" t="s">
        <v>6</v>
      </c>
      <c r="O129" s="4" t="s">
        <v>6</v>
      </c>
      <c r="P129" s="4" t="s">
        <v>6</v>
      </c>
      <c r="Q129" s="4" t="s">
        <v>6</v>
      </c>
      <c r="R129" s="4" t="s">
        <v>6</v>
      </c>
      <c r="S129" s="4" t="s">
        <v>6</v>
      </c>
      <c r="T129" s="4" t="s">
        <v>6</v>
      </c>
      <c r="U129" s="4" t="s">
        <v>6</v>
      </c>
      <c r="V129" s="4" t="s">
        <v>6</v>
      </c>
      <c r="W129" s="4" t="s">
        <v>6</v>
      </c>
      <c r="X129" s="4" t="s">
        <v>6</v>
      </c>
      <c r="Y129" s="4" t="s">
        <v>6</v>
      </c>
      <c r="Z129" s="4" t="s">
        <v>6</v>
      </c>
      <c r="AA129" s="4" t="s">
        <v>6</v>
      </c>
      <c r="AB129" s="4" t="s">
        <v>6</v>
      </c>
      <c r="AC129" s="4" t="s">
        <v>6</v>
      </c>
      <c r="AD129" s="4" t="s">
        <v>6</v>
      </c>
      <c r="AE129" s="4" t="s">
        <v>6</v>
      </c>
      <c r="AF129" s="4" t="s">
        <v>6</v>
      </c>
      <c r="AG129" s="4" t="s">
        <v>6</v>
      </c>
      <c r="AH129" s="4" t="s">
        <v>6</v>
      </c>
      <c r="AI129" s="4" t="s">
        <v>6</v>
      </c>
      <c r="AJ129" s="4" t="s">
        <v>6</v>
      </c>
      <c r="AK129" s="4" t="s">
        <v>6</v>
      </c>
      <c r="AL129" s="4" t="s">
        <v>6</v>
      </c>
      <c r="AM129" s="4">
        <v>-7</v>
      </c>
      <c r="AN129" s="4" t="s">
        <v>6</v>
      </c>
      <c r="AO129" s="4" t="s">
        <v>6</v>
      </c>
      <c r="AP129" s="4" t="s">
        <v>6</v>
      </c>
      <c r="AQ129" s="4" t="s">
        <v>6</v>
      </c>
      <c r="AR129" s="4" t="s">
        <v>6</v>
      </c>
      <c r="AS129" s="4" t="s">
        <v>6</v>
      </c>
      <c r="AT129" s="4" t="s">
        <v>6</v>
      </c>
      <c r="AU129" s="4" t="s">
        <v>6</v>
      </c>
      <c r="AV129" s="4" t="s">
        <v>6</v>
      </c>
      <c r="AW129" s="4" t="s">
        <v>6</v>
      </c>
      <c r="AX129" s="4" t="s">
        <v>6</v>
      </c>
      <c r="AY129" s="4" t="s">
        <v>6</v>
      </c>
      <c r="AZ129" s="4" t="s">
        <v>6</v>
      </c>
      <c r="BA129" s="4" t="s">
        <v>6</v>
      </c>
      <c r="BB129" s="4" t="s">
        <v>6</v>
      </c>
      <c r="BC129" s="4" t="s">
        <v>6</v>
      </c>
      <c r="BD129" s="4" t="s">
        <v>6</v>
      </c>
      <c r="BE129" s="4" t="s">
        <v>6</v>
      </c>
      <c r="BF129" s="4" t="s">
        <v>6</v>
      </c>
      <c r="BG129" s="4" t="s">
        <v>6</v>
      </c>
      <c r="BH129" s="4" t="s">
        <v>6</v>
      </c>
      <c r="BI129" s="4" t="s">
        <v>6</v>
      </c>
      <c r="BJ129" s="4" t="s">
        <v>6</v>
      </c>
      <c r="BK129" s="4" t="s">
        <v>6</v>
      </c>
      <c r="BL129" s="4" t="s">
        <v>6</v>
      </c>
      <c r="BM129" s="4" t="s">
        <v>6</v>
      </c>
      <c r="BN129" s="4" t="s">
        <v>6</v>
      </c>
      <c r="BO129" s="4" t="s">
        <v>6</v>
      </c>
      <c r="BP129" s="4" t="s">
        <v>6</v>
      </c>
      <c r="BQ129" s="4" t="s">
        <v>6</v>
      </c>
      <c r="BR129" s="4" t="s">
        <v>6</v>
      </c>
      <c r="BS129" s="4" t="s">
        <v>6</v>
      </c>
      <c r="BT129" s="4" t="s">
        <v>6</v>
      </c>
      <c r="BU129" s="4" t="s">
        <v>6</v>
      </c>
      <c r="BV129" s="4" t="s">
        <v>6</v>
      </c>
      <c r="BW129" s="4" t="s">
        <v>6</v>
      </c>
      <c r="BX129" s="4" t="s">
        <v>6</v>
      </c>
      <c r="BY129" s="4" t="s">
        <v>6</v>
      </c>
      <c r="BZ129" s="4" t="s">
        <v>6</v>
      </c>
      <c r="CA129" s="4" t="s">
        <v>6</v>
      </c>
      <c r="CB129" s="4" t="s">
        <v>6</v>
      </c>
      <c r="CC129" s="4" t="s">
        <v>6</v>
      </c>
      <c r="CD129" s="4" t="s">
        <v>6</v>
      </c>
      <c r="CE129" s="4" t="s">
        <v>6</v>
      </c>
      <c r="CF129" s="4" t="s">
        <v>6</v>
      </c>
      <c r="CG129" s="4" t="s">
        <v>6</v>
      </c>
      <c r="CH129" s="4" t="s">
        <v>6</v>
      </c>
      <c r="CI129" s="4" t="s">
        <v>6</v>
      </c>
      <c r="CJ129" s="4" t="s">
        <v>6</v>
      </c>
      <c r="CK129" s="4" t="s">
        <v>6</v>
      </c>
      <c r="CL129" s="4" t="s">
        <v>6</v>
      </c>
      <c r="CM129" s="4" t="s">
        <v>6</v>
      </c>
      <c r="CN129" s="4" t="s">
        <v>6</v>
      </c>
      <c r="CO129" s="4" t="s">
        <v>6</v>
      </c>
      <c r="CP129" s="4" t="s">
        <v>6</v>
      </c>
      <c r="CQ129" s="4" t="s">
        <v>6</v>
      </c>
      <c r="CR129" s="4" t="s">
        <v>6</v>
      </c>
      <c r="CS129" s="4" t="s">
        <v>6</v>
      </c>
      <c r="CT129" s="4" t="s">
        <v>6</v>
      </c>
      <c r="CU129" s="4" t="s">
        <v>6</v>
      </c>
      <c r="CV129" s="4" t="s">
        <v>6</v>
      </c>
      <c r="CW129" s="4" t="s">
        <v>6</v>
      </c>
      <c r="CX129" s="4" t="s">
        <v>6</v>
      </c>
      <c r="CY129" s="4" t="s">
        <v>6</v>
      </c>
      <c r="CZ129" s="4" t="s">
        <v>6</v>
      </c>
    </row>
    <row r="130" spans="1:104" ht="45" x14ac:dyDescent="0.25">
      <c r="A130" s="2" t="s">
        <v>193</v>
      </c>
      <c r="B130" s="4" t="s">
        <v>6</v>
      </c>
      <c r="C130" s="4" t="s">
        <v>6</v>
      </c>
      <c r="D130" s="4" t="s">
        <v>6</v>
      </c>
      <c r="E130" s="4" t="s">
        <v>6</v>
      </c>
      <c r="F130" s="4" t="s">
        <v>6</v>
      </c>
      <c r="G130" s="4" t="s">
        <v>6</v>
      </c>
      <c r="H130" s="4" t="s">
        <v>6</v>
      </c>
      <c r="I130" s="4" t="s">
        <v>6</v>
      </c>
      <c r="J130" s="4" t="s">
        <v>6</v>
      </c>
      <c r="K130" s="4" t="s">
        <v>6</v>
      </c>
      <c r="L130" s="4" t="s">
        <v>6</v>
      </c>
      <c r="M130" s="4" t="s">
        <v>6</v>
      </c>
      <c r="N130" s="7">
        <v>7813</v>
      </c>
      <c r="O130" s="4" t="s">
        <v>6</v>
      </c>
      <c r="P130" s="4" t="s">
        <v>6</v>
      </c>
      <c r="Q130" s="4" t="s">
        <v>6</v>
      </c>
      <c r="R130" s="4" t="s">
        <v>6</v>
      </c>
      <c r="S130" s="4" t="s">
        <v>6</v>
      </c>
      <c r="T130" s="4" t="s">
        <v>6</v>
      </c>
      <c r="U130" s="4" t="s">
        <v>6</v>
      </c>
      <c r="V130" s="4" t="s">
        <v>6</v>
      </c>
      <c r="W130" s="4" t="s">
        <v>6</v>
      </c>
      <c r="X130" s="4" t="s">
        <v>6</v>
      </c>
      <c r="Y130" s="4" t="s">
        <v>6</v>
      </c>
      <c r="Z130" s="4" t="s">
        <v>6</v>
      </c>
      <c r="AA130" s="4" t="s">
        <v>6</v>
      </c>
      <c r="AB130" s="4" t="s">
        <v>6</v>
      </c>
      <c r="AC130" s="4" t="s">
        <v>6</v>
      </c>
      <c r="AD130" s="4" t="s">
        <v>6</v>
      </c>
      <c r="AE130" s="4" t="s">
        <v>6</v>
      </c>
      <c r="AF130" s="4" t="s">
        <v>6</v>
      </c>
      <c r="AG130" s="4" t="s">
        <v>6</v>
      </c>
      <c r="AH130" s="4" t="s">
        <v>6</v>
      </c>
      <c r="AI130" s="4" t="s">
        <v>6</v>
      </c>
      <c r="AJ130" s="4" t="s">
        <v>6</v>
      </c>
      <c r="AK130" s="4" t="s">
        <v>6</v>
      </c>
      <c r="AL130" s="4" t="s">
        <v>6</v>
      </c>
      <c r="AM130" s="4" t="s">
        <v>6</v>
      </c>
      <c r="AN130" s="7">
        <v>7813</v>
      </c>
      <c r="AO130" s="4" t="s">
        <v>6</v>
      </c>
      <c r="AP130" s="4" t="s">
        <v>6</v>
      </c>
      <c r="AQ130" s="4" t="s">
        <v>6</v>
      </c>
      <c r="AR130" s="4" t="s">
        <v>6</v>
      </c>
      <c r="AS130" s="4" t="s">
        <v>6</v>
      </c>
      <c r="AT130" s="4" t="s">
        <v>6</v>
      </c>
      <c r="AU130" s="4" t="s">
        <v>6</v>
      </c>
      <c r="AV130" s="4" t="s">
        <v>6</v>
      </c>
      <c r="AW130" s="4" t="s">
        <v>6</v>
      </c>
      <c r="AX130" s="4" t="s">
        <v>6</v>
      </c>
      <c r="AY130" s="4" t="s">
        <v>6</v>
      </c>
      <c r="AZ130" s="4" t="s">
        <v>6</v>
      </c>
      <c r="BA130" s="4" t="s">
        <v>6</v>
      </c>
      <c r="BB130" s="4" t="s">
        <v>6</v>
      </c>
      <c r="BC130" s="4" t="s">
        <v>6</v>
      </c>
      <c r="BD130" s="4" t="s">
        <v>6</v>
      </c>
      <c r="BE130" s="4" t="s">
        <v>6</v>
      </c>
      <c r="BF130" s="4" t="s">
        <v>6</v>
      </c>
      <c r="BG130" s="4" t="s">
        <v>6</v>
      </c>
      <c r="BH130" s="4" t="s">
        <v>6</v>
      </c>
      <c r="BI130" s="4" t="s">
        <v>6</v>
      </c>
      <c r="BJ130" s="4" t="s">
        <v>6</v>
      </c>
      <c r="BK130" s="4" t="s">
        <v>6</v>
      </c>
      <c r="BL130" s="4" t="s">
        <v>6</v>
      </c>
      <c r="BM130" s="4" t="s">
        <v>6</v>
      </c>
      <c r="BN130" s="4" t="s">
        <v>6</v>
      </c>
      <c r="BO130" s="4" t="s">
        <v>6</v>
      </c>
      <c r="BP130" s="4" t="s">
        <v>6</v>
      </c>
      <c r="BQ130" s="4" t="s">
        <v>6</v>
      </c>
      <c r="BR130" s="4" t="s">
        <v>6</v>
      </c>
      <c r="BS130" s="4" t="s">
        <v>6</v>
      </c>
      <c r="BT130" s="4" t="s">
        <v>6</v>
      </c>
      <c r="BU130" s="4" t="s">
        <v>6</v>
      </c>
      <c r="BV130" s="4" t="s">
        <v>6</v>
      </c>
      <c r="BW130" s="4" t="s">
        <v>6</v>
      </c>
      <c r="BX130" s="4" t="s">
        <v>6</v>
      </c>
      <c r="BY130" s="4" t="s">
        <v>6</v>
      </c>
      <c r="BZ130" s="4" t="s">
        <v>6</v>
      </c>
      <c r="CA130" s="4" t="s">
        <v>6</v>
      </c>
      <c r="CB130" s="4" t="s">
        <v>6</v>
      </c>
      <c r="CC130" s="4" t="s">
        <v>6</v>
      </c>
      <c r="CD130" s="4" t="s">
        <v>6</v>
      </c>
      <c r="CE130" s="4" t="s">
        <v>6</v>
      </c>
      <c r="CF130" s="4" t="s">
        <v>6</v>
      </c>
      <c r="CG130" s="4" t="s">
        <v>6</v>
      </c>
      <c r="CH130" s="4" t="s">
        <v>6</v>
      </c>
      <c r="CI130" s="4" t="s">
        <v>6</v>
      </c>
      <c r="CJ130" s="4" t="s">
        <v>6</v>
      </c>
      <c r="CK130" s="4" t="s">
        <v>6</v>
      </c>
      <c r="CL130" s="4" t="s">
        <v>6</v>
      </c>
      <c r="CM130" s="4" t="s">
        <v>6</v>
      </c>
      <c r="CN130" s="4" t="s">
        <v>6</v>
      </c>
      <c r="CO130" s="4" t="s">
        <v>6</v>
      </c>
      <c r="CP130" s="4" t="s">
        <v>6</v>
      </c>
      <c r="CQ130" s="4" t="s">
        <v>6</v>
      </c>
      <c r="CR130" s="4" t="s">
        <v>6</v>
      </c>
      <c r="CS130" s="4" t="s">
        <v>6</v>
      </c>
      <c r="CT130" s="4" t="s">
        <v>6</v>
      </c>
      <c r="CU130" s="4" t="s">
        <v>6</v>
      </c>
      <c r="CV130" s="4" t="s">
        <v>6</v>
      </c>
      <c r="CW130" s="4" t="s">
        <v>6</v>
      </c>
      <c r="CX130" s="4" t="s">
        <v>6</v>
      </c>
      <c r="CY130" s="4" t="s">
        <v>6</v>
      </c>
      <c r="CZ130" s="4" t="s">
        <v>6</v>
      </c>
    </row>
    <row r="131" spans="1:104" ht="30" x14ac:dyDescent="0.25">
      <c r="A131" s="2" t="s">
        <v>185</v>
      </c>
      <c r="B131" s="4" t="s">
        <v>6</v>
      </c>
      <c r="C131" s="4" t="s">
        <v>6</v>
      </c>
      <c r="D131" s="4" t="s">
        <v>6</v>
      </c>
      <c r="E131" s="4" t="s">
        <v>6</v>
      </c>
      <c r="F131" s="4" t="s">
        <v>6</v>
      </c>
      <c r="G131" s="4" t="s">
        <v>6</v>
      </c>
      <c r="H131" s="4" t="s">
        <v>6</v>
      </c>
      <c r="I131" s="4" t="s">
        <v>6</v>
      </c>
      <c r="J131" s="4" t="s">
        <v>6</v>
      </c>
      <c r="K131" s="4" t="s">
        <v>6</v>
      </c>
      <c r="L131" s="4" t="s">
        <v>6</v>
      </c>
      <c r="M131" s="4" t="s">
        <v>6</v>
      </c>
      <c r="N131" s="4" t="s">
        <v>6</v>
      </c>
      <c r="O131" s="4" t="s">
        <v>6</v>
      </c>
      <c r="P131" s="4" t="s">
        <v>6</v>
      </c>
      <c r="Q131" s="4" t="s">
        <v>6</v>
      </c>
      <c r="R131" s="4" t="s">
        <v>6</v>
      </c>
      <c r="S131" s="4" t="s">
        <v>6</v>
      </c>
      <c r="T131" s="4" t="s">
        <v>6</v>
      </c>
      <c r="U131" s="4" t="s">
        <v>6</v>
      </c>
      <c r="V131" s="4" t="s">
        <v>6</v>
      </c>
      <c r="W131" s="4" t="s">
        <v>6</v>
      </c>
      <c r="X131" s="4" t="s">
        <v>6</v>
      </c>
      <c r="Y131" s="4" t="s">
        <v>6</v>
      </c>
      <c r="Z131" s="4" t="s">
        <v>6</v>
      </c>
      <c r="AA131" s="4" t="s">
        <v>6</v>
      </c>
      <c r="AB131" s="4" t="s">
        <v>6</v>
      </c>
      <c r="AC131" s="4" t="s">
        <v>6</v>
      </c>
      <c r="AD131" s="4" t="s">
        <v>6</v>
      </c>
      <c r="AE131" s="4" t="s">
        <v>6</v>
      </c>
      <c r="AF131" s="7">
        <v>-51733</v>
      </c>
      <c r="AG131" s="4" t="s">
        <v>6</v>
      </c>
      <c r="AH131" s="4" t="s">
        <v>6</v>
      </c>
      <c r="AI131" s="4" t="s">
        <v>6</v>
      </c>
      <c r="AJ131" s="4" t="s">
        <v>6</v>
      </c>
      <c r="AK131" s="4" t="s">
        <v>6</v>
      </c>
      <c r="AL131" s="4" t="s">
        <v>6</v>
      </c>
      <c r="AM131" s="4" t="s">
        <v>6</v>
      </c>
      <c r="AN131" s="4" t="s">
        <v>6</v>
      </c>
      <c r="AO131" s="4" t="s">
        <v>6</v>
      </c>
      <c r="AP131" s="4" t="s">
        <v>6</v>
      </c>
      <c r="AQ131" s="4" t="s">
        <v>6</v>
      </c>
      <c r="AR131" s="4" t="s">
        <v>6</v>
      </c>
      <c r="AS131" s="4" t="s">
        <v>6</v>
      </c>
      <c r="AT131" s="4" t="s">
        <v>6</v>
      </c>
      <c r="AU131" s="4" t="s">
        <v>6</v>
      </c>
      <c r="AV131" s="4" t="s">
        <v>6</v>
      </c>
      <c r="AW131" s="4" t="s">
        <v>6</v>
      </c>
      <c r="AX131" s="4" t="s">
        <v>6</v>
      </c>
      <c r="AY131" s="4" t="s">
        <v>6</v>
      </c>
      <c r="AZ131" s="4" t="s">
        <v>6</v>
      </c>
      <c r="BA131" s="4" t="s">
        <v>6</v>
      </c>
      <c r="BB131" s="4" t="s">
        <v>6</v>
      </c>
      <c r="BC131" s="4" t="s">
        <v>6</v>
      </c>
      <c r="BD131" s="4" t="s">
        <v>6</v>
      </c>
      <c r="BE131" s="4" t="s">
        <v>6</v>
      </c>
      <c r="BF131" s="4" t="s">
        <v>6</v>
      </c>
      <c r="BG131" s="4" t="s">
        <v>6</v>
      </c>
      <c r="BH131" s="4" t="s">
        <v>6</v>
      </c>
      <c r="BI131" s="4" t="s">
        <v>6</v>
      </c>
      <c r="BJ131" s="4" t="s">
        <v>6</v>
      </c>
      <c r="BK131" s="4" t="s">
        <v>6</v>
      </c>
      <c r="BL131" s="4" t="s">
        <v>6</v>
      </c>
      <c r="BM131" s="4" t="s">
        <v>6</v>
      </c>
      <c r="BN131" s="4" t="s">
        <v>6</v>
      </c>
      <c r="BO131" s="4" t="s">
        <v>6</v>
      </c>
      <c r="BP131" s="4" t="s">
        <v>6</v>
      </c>
      <c r="BQ131" s="4" t="s">
        <v>6</v>
      </c>
      <c r="BR131" s="4" t="s">
        <v>6</v>
      </c>
      <c r="BS131" s="4" t="s">
        <v>6</v>
      </c>
      <c r="BT131" s="4" t="s">
        <v>6</v>
      </c>
      <c r="BU131" s="4" t="s">
        <v>6</v>
      </c>
      <c r="BV131" s="4" t="s">
        <v>6</v>
      </c>
      <c r="BW131" s="4" t="s">
        <v>6</v>
      </c>
      <c r="BX131" s="4" t="s">
        <v>6</v>
      </c>
      <c r="BY131" s="4" t="s">
        <v>6</v>
      </c>
      <c r="BZ131" s="4" t="s">
        <v>6</v>
      </c>
      <c r="CA131" s="4" t="s">
        <v>6</v>
      </c>
      <c r="CB131" s="4" t="s">
        <v>6</v>
      </c>
      <c r="CC131" s="4" t="s">
        <v>6</v>
      </c>
      <c r="CD131" s="4" t="s">
        <v>6</v>
      </c>
      <c r="CE131" s="4" t="s">
        <v>6</v>
      </c>
      <c r="CF131" s="4" t="s">
        <v>6</v>
      </c>
      <c r="CG131" s="4" t="s">
        <v>6</v>
      </c>
      <c r="CH131" s="4" t="s">
        <v>6</v>
      </c>
      <c r="CI131" s="4" t="s">
        <v>6</v>
      </c>
      <c r="CJ131" s="4" t="s">
        <v>6</v>
      </c>
      <c r="CK131" s="4" t="s">
        <v>6</v>
      </c>
      <c r="CL131" s="4" t="s">
        <v>6</v>
      </c>
      <c r="CM131" s="4" t="s">
        <v>6</v>
      </c>
      <c r="CN131" s="4" t="s">
        <v>6</v>
      </c>
      <c r="CO131" s="7">
        <v>-51733</v>
      </c>
      <c r="CP131" s="4" t="s">
        <v>6</v>
      </c>
      <c r="CQ131" s="4" t="s">
        <v>6</v>
      </c>
      <c r="CR131" s="4" t="s">
        <v>6</v>
      </c>
      <c r="CS131" s="4" t="s">
        <v>6</v>
      </c>
      <c r="CT131" s="4" t="s">
        <v>6</v>
      </c>
      <c r="CU131" s="4" t="s">
        <v>6</v>
      </c>
      <c r="CV131" s="4" t="s">
        <v>6</v>
      </c>
      <c r="CW131" s="4" t="s">
        <v>6</v>
      </c>
      <c r="CX131" s="4" t="s">
        <v>6</v>
      </c>
      <c r="CY131" s="4" t="s">
        <v>6</v>
      </c>
      <c r="CZ131" s="4" t="s">
        <v>6</v>
      </c>
    </row>
    <row r="132" spans="1:104" x14ac:dyDescent="0.25">
      <c r="A132" s="2" t="s">
        <v>90</v>
      </c>
      <c r="B132" s="7">
        <v>-35054</v>
      </c>
      <c r="C132" s="4" t="s">
        <v>6</v>
      </c>
      <c r="D132" s="4" t="s">
        <v>6</v>
      </c>
      <c r="E132" s="4" t="s">
        <v>6</v>
      </c>
      <c r="F132" s="4" t="s">
        <v>6</v>
      </c>
      <c r="G132" s="4" t="s">
        <v>6</v>
      </c>
      <c r="H132" s="4" t="s">
        <v>6</v>
      </c>
      <c r="I132" s="4" t="s">
        <v>6</v>
      </c>
      <c r="J132" s="4" t="s">
        <v>6</v>
      </c>
      <c r="K132" s="4" t="s">
        <v>6</v>
      </c>
      <c r="L132" s="4" t="s">
        <v>6</v>
      </c>
      <c r="M132" s="4" t="s">
        <v>6</v>
      </c>
      <c r="N132" s="4" t="s">
        <v>6</v>
      </c>
      <c r="O132" s="4" t="s">
        <v>6</v>
      </c>
      <c r="P132" s="4" t="s">
        <v>6</v>
      </c>
      <c r="Q132" s="4" t="s">
        <v>6</v>
      </c>
      <c r="R132" s="4" t="s">
        <v>6</v>
      </c>
      <c r="S132" s="4" t="s">
        <v>6</v>
      </c>
      <c r="T132" s="4" t="s">
        <v>6</v>
      </c>
      <c r="U132" s="4" t="s">
        <v>6</v>
      </c>
      <c r="V132" s="4" t="s">
        <v>6</v>
      </c>
      <c r="W132" s="4" t="s">
        <v>6</v>
      </c>
      <c r="X132" s="4" t="s">
        <v>6</v>
      </c>
      <c r="Y132" s="4" t="s">
        <v>6</v>
      </c>
      <c r="Z132" s="4" t="s">
        <v>6</v>
      </c>
      <c r="AA132" s="4" t="s">
        <v>6</v>
      </c>
      <c r="AB132" s="4" t="s">
        <v>6</v>
      </c>
      <c r="AC132" s="4" t="s">
        <v>6</v>
      </c>
      <c r="AD132" s="4" t="s">
        <v>6</v>
      </c>
      <c r="AE132" s="4" t="s">
        <v>6</v>
      </c>
      <c r="AF132" s="4" t="s">
        <v>6</v>
      </c>
      <c r="AG132" s="4" t="s">
        <v>6</v>
      </c>
      <c r="AH132" s="4" t="s">
        <v>6</v>
      </c>
      <c r="AI132" s="4" t="s">
        <v>6</v>
      </c>
      <c r="AJ132" s="4" t="s">
        <v>6</v>
      </c>
      <c r="AK132" s="4" t="s">
        <v>6</v>
      </c>
      <c r="AL132" s="4" t="s">
        <v>6</v>
      </c>
      <c r="AM132" s="4" t="s">
        <v>6</v>
      </c>
      <c r="AN132" s="4" t="s">
        <v>6</v>
      </c>
      <c r="AO132" s="4" t="s">
        <v>6</v>
      </c>
      <c r="AP132" s="4" t="s">
        <v>6</v>
      </c>
      <c r="AQ132" s="4" t="s">
        <v>6</v>
      </c>
      <c r="AR132" s="4" t="s">
        <v>6</v>
      </c>
      <c r="AS132" s="4" t="s">
        <v>6</v>
      </c>
      <c r="AT132" s="4" t="s">
        <v>6</v>
      </c>
      <c r="AU132" s="4" t="s">
        <v>6</v>
      </c>
      <c r="AV132" s="4" t="s">
        <v>6</v>
      </c>
      <c r="AW132" s="4" t="s">
        <v>6</v>
      </c>
      <c r="AX132" s="4" t="s">
        <v>6</v>
      </c>
      <c r="AY132" s="4" t="s">
        <v>6</v>
      </c>
      <c r="AZ132" s="4" t="s">
        <v>6</v>
      </c>
      <c r="BA132" s="4" t="s">
        <v>6</v>
      </c>
      <c r="BB132" s="4" t="s">
        <v>6</v>
      </c>
      <c r="BC132" s="4" t="s">
        <v>6</v>
      </c>
      <c r="BD132" s="4" t="s">
        <v>6</v>
      </c>
      <c r="BE132" s="4" t="s">
        <v>6</v>
      </c>
      <c r="BF132" s="4" t="s">
        <v>6</v>
      </c>
      <c r="BG132" s="4" t="s">
        <v>6</v>
      </c>
      <c r="BH132" s="4" t="s">
        <v>6</v>
      </c>
      <c r="BI132" s="4" t="s">
        <v>6</v>
      </c>
      <c r="BJ132" s="4" t="s">
        <v>6</v>
      </c>
      <c r="BK132" s="4" t="s">
        <v>6</v>
      </c>
      <c r="BL132" s="4" t="s">
        <v>6</v>
      </c>
      <c r="BM132" s="4" t="s">
        <v>6</v>
      </c>
      <c r="BN132" s="4" t="s">
        <v>6</v>
      </c>
      <c r="BO132" s="4" t="s">
        <v>6</v>
      </c>
      <c r="BP132" s="4" t="s">
        <v>6</v>
      </c>
      <c r="BQ132" s="4" t="s">
        <v>6</v>
      </c>
      <c r="BR132" s="4" t="s">
        <v>6</v>
      </c>
      <c r="BS132" s="4" t="s">
        <v>6</v>
      </c>
      <c r="BT132" s="4" t="s">
        <v>6</v>
      </c>
      <c r="BU132" s="4" t="s">
        <v>6</v>
      </c>
      <c r="BV132" s="4" t="s">
        <v>6</v>
      </c>
      <c r="BW132" s="4" t="s">
        <v>6</v>
      </c>
      <c r="BX132" s="4" t="s">
        <v>6</v>
      </c>
      <c r="BY132" s="4" t="s">
        <v>6</v>
      </c>
      <c r="BZ132" s="4" t="s">
        <v>6</v>
      </c>
      <c r="CA132" s="4" t="s">
        <v>6</v>
      </c>
      <c r="CB132" s="4" t="s">
        <v>6</v>
      </c>
      <c r="CC132" s="4" t="s">
        <v>6</v>
      </c>
      <c r="CD132" s="4" t="s">
        <v>6</v>
      </c>
      <c r="CE132" s="4" t="s">
        <v>6</v>
      </c>
      <c r="CF132" s="4" t="s">
        <v>6</v>
      </c>
      <c r="CG132" s="4" t="s">
        <v>6</v>
      </c>
      <c r="CH132" s="4" t="s">
        <v>6</v>
      </c>
      <c r="CI132" s="4" t="s">
        <v>6</v>
      </c>
      <c r="CJ132" s="4" t="s">
        <v>6</v>
      </c>
      <c r="CK132" s="4" t="s">
        <v>6</v>
      </c>
      <c r="CL132" s="4" t="s">
        <v>6</v>
      </c>
      <c r="CM132" s="4" t="s">
        <v>6</v>
      </c>
      <c r="CN132" s="4" t="s">
        <v>6</v>
      </c>
      <c r="CO132" s="4" t="s">
        <v>6</v>
      </c>
      <c r="CP132" s="4" t="s">
        <v>6</v>
      </c>
      <c r="CQ132" s="4" t="s">
        <v>6</v>
      </c>
      <c r="CR132" s="4" t="s">
        <v>6</v>
      </c>
      <c r="CS132" s="4" t="s">
        <v>6</v>
      </c>
      <c r="CT132" s="4" t="s">
        <v>6</v>
      </c>
      <c r="CU132" s="4" t="s">
        <v>6</v>
      </c>
      <c r="CV132" s="7">
        <v>-35054</v>
      </c>
      <c r="CW132" s="4" t="s">
        <v>6</v>
      </c>
      <c r="CX132" s="4" t="s">
        <v>6</v>
      </c>
      <c r="CY132" s="4" t="s">
        <v>6</v>
      </c>
      <c r="CZ132" s="4" t="s">
        <v>6</v>
      </c>
    </row>
    <row r="133" spans="1:104" x14ac:dyDescent="0.25">
      <c r="A133" s="2" t="s">
        <v>198</v>
      </c>
      <c r="B133" s="7">
        <v>275000</v>
      </c>
      <c r="C133" s="4" t="s">
        <v>6</v>
      </c>
      <c r="D133" s="4" t="s">
        <v>6</v>
      </c>
      <c r="E133" s="4" t="s">
        <v>6</v>
      </c>
      <c r="F133" s="4" t="s">
        <v>6</v>
      </c>
      <c r="G133" s="4" t="s">
        <v>6</v>
      </c>
      <c r="H133" s="4" t="s">
        <v>6</v>
      </c>
      <c r="I133" s="4" t="s">
        <v>6</v>
      </c>
      <c r="J133" s="4" t="s">
        <v>6</v>
      </c>
      <c r="K133" s="4" t="s">
        <v>6</v>
      </c>
      <c r="L133" s="4" t="s">
        <v>6</v>
      </c>
      <c r="M133" s="4" t="s">
        <v>6</v>
      </c>
      <c r="N133" s="4" t="s">
        <v>6</v>
      </c>
      <c r="O133" s="4" t="s">
        <v>6</v>
      </c>
      <c r="P133" s="4" t="s">
        <v>6</v>
      </c>
      <c r="Q133" s="4" t="s">
        <v>6</v>
      </c>
      <c r="R133" s="4" t="s">
        <v>6</v>
      </c>
      <c r="S133" s="4" t="s">
        <v>6</v>
      </c>
      <c r="T133" s="4" t="s">
        <v>6</v>
      </c>
      <c r="U133" s="4" t="s">
        <v>6</v>
      </c>
      <c r="V133" s="4" t="s">
        <v>6</v>
      </c>
      <c r="W133" s="4" t="s">
        <v>6</v>
      </c>
      <c r="X133" s="4" t="s">
        <v>6</v>
      </c>
      <c r="Y133" s="4" t="s">
        <v>6</v>
      </c>
      <c r="Z133" s="4" t="s">
        <v>6</v>
      </c>
      <c r="AA133" s="4" t="s">
        <v>6</v>
      </c>
      <c r="AB133" s="4" t="s">
        <v>6</v>
      </c>
      <c r="AC133" s="4" t="s">
        <v>6</v>
      </c>
      <c r="AD133" s="4" t="s">
        <v>6</v>
      </c>
      <c r="AE133" s="4" t="s">
        <v>6</v>
      </c>
      <c r="AF133" s="4" t="s">
        <v>6</v>
      </c>
      <c r="AG133" s="4" t="s">
        <v>6</v>
      </c>
      <c r="AH133" s="4" t="s">
        <v>6</v>
      </c>
      <c r="AI133" s="4" t="s">
        <v>6</v>
      </c>
      <c r="AJ133" s="4" t="s">
        <v>6</v>
      </c>
      <c r="AK133" s="4" t="s">
        <v>6</v>
      </c>
      <c r="AL133" s="4" t="s">
        <v>6</v>
      </c>
      <c r="AM133" s="4" t="s">
        <v>6</v>
      </c>
      <c r="AN133" s="4" t="s">
        <v>6</v>
      </c>
      <c r="AO133" s="4" t="s">
        <v>6</v>
      </c>
      <c r="AP133" s="4" t="s">
        <v>6</v>
      </c>
      <c r="AQ133" s="4" t="s">
        <v>6</v>
      </c>
      <c r="AR133" s="4" t="s">
        <v>6</v>
      </c>
      <c r="AS133" s="4" t="s">
        <v>6</v>
      </c>
      <c r="AT133" s="4" t="s">
        <v>6</v>
      </c>
      <c r="AU133" s="4" t="s">
        <v>6</v>
      </c>
      <c r="AV133" s="4" t="s">
        <v>6</v>
      </c>
      <c r="AW133" s="4" t="s">
        <v>6</v>
      </c>
      <c r="AX133" s="4" t="s">
        <v>6</v>
      </c>
      <c r="AY133" s="4" t="s">
        <v>6</v>
      </c>
      <c r="AZ133" s="4" t="s">
        <v>6</v>
      </c>
      <c r="BA133" s="4" t="s">
        <v>6</v>
      </c>
      <c r="BB133" s="4" t="s">
        <v>6</v>
      </c>
      <c r="BC133" s="4" t="s">
        <v>6</v>
      </c>
      <c r="BD133" s="4" t="s">
        <v>6</v>
      </c>
      <c r="BE133" s="4" t="s">
        <v>6</v>
      </c>
      <c r="BF133" s="4" t="s">
        <v>6</v>
      </c>
      <c r="BG133" s="4" t="s">
        <v>6</v>
      </c>
      <c r="BH133" s="4" t="s">
        <v>6</v>
      </c>
      <c r="BI133" s="4" t="s">
        <v>6</v>
      </c>
      <c r="BJ133" s="4" t="s">
        <v>6</v>
      </c>
      <c r="BK133" s="4" t="s">
        <v>6</v>
      </c>
      <c r="BL133" s="4" t="s">
        <v>6</v>
      </c>
      <c r="BM133" s="7">
        <v>275000</v>
      </c>
      <c r="BN133" s="4" t="s">
        <v>6</v>
      </c>
      <c r="BO133" s="4" t="s">
        <v>6</v>
      </c>
      <c r="BP133" s="4" t="s">
        <v>6</v>
      </c>
      <c r="BQ133" s="4" t="s">
        <v>6</v>
      </c>
      <c r="BR133" s="4" t="s">
        <v>6</v>
      </c>
      <c r="BS133" s="4" t="s">
        <v>6</v>
      </c>
      <c r="BT133" s="4" t="s">
        <v>6</v>
      </c>
      <c r="BU133" s="4" t="s">
        <v>6</v>
      </c>
      <c r="BV133" s="4" t="s">
        <v>6</v>
      </c>
      <c r="BW133" s="4" t="s">
        <v>6</v>
      </c>
      <c r="BX133" s="4" t="s">
        <v>6</v>
      </c>
      <c r="BY133" s="4" t="s">
        <v>6</v>
      </c>
      <c r="BZ133" s="4" t="s">
        <v>6</v>
      </c>
      <c r="CA133" s="4" t="s">
        <v>6</v>
      </c>
      <c r="CB133" s="4" t="s">
        <v>6</v>
      </c>
      <c r="CC133" s="4" t="s">
        <v>6</v>
      </c>
      <c r="CD133" s="4" t="s">
        <v>6</v>
      </c>
      <c r="CE133" s="4" t="s">
        <v>6</v>
      </c>
      <c r="CF133" s="4" t="s">
        <v>6</v>
      </c>
      <c r="CG133" s="4" t="s">
        <v>6</v>
      </c>
      <c r="CH133" s="4" t="s">
        <v>6</v>
      </c>
      <c r="CI133" s="4" t="s">
        <v>6</v>
      </c>
      <c r="CJ133" s="4" t="s">
        <v>6</v>
      </c>
      <c r="CK133" s="4" t="s">
        <v>6</v>
      </c>
      <c r="CL133" s="4" t="s">
        <v>6</v>
      </c>
      <c r="CM133" s="4" t="s">
        <v>6</v>
      </c>
      <c r="CN133" s="4" t="s">
        <v>6</v>
      </c>
      <c r="CO133" s="4" t="s">
        <v>6</v>
      </c>
      <c r="CP133" s="4" t="s">
        <v>6</v>
      </c>
      <c r="CQ133" s="4" t="s">
        <v>6</v>
      </c>
      <c r="CR133" s="4" t="s">
        <v>6</v>
      </c>
      <c r="CS133" s="4" t="s">
        <v>6</v>
      </c>
      <c r="CT133" s="4" t="s">
        <v>6</v>
      </c>
      <c r="CU133" s="4" t="s">
        <v>6</v>
      </c>
      <c r="CV133" s="4" t="s">
        <v>6</v>
      </c>
      <c r="CW133" s="4" t="s">
        <v>6</v>
      </c>
      <c r="CX133" s="4" t="s">
        <v>6</v>
      </c>
      <c r="CY133" s="4" t="s">
        <v>6</v>
      </c>
      <c r="CZ133" s="4" t="s">
        <v>6</v>
      </c>
    </row>
    <row r="134" spans="1:104" x14ac:dyDescent="0.25">
      <c r="A134" s="2" t="s">
        <v>135</v>
      </c>
      <c r="B134" s="7">
        <v>-4683141</v>
      </c>
      <c r="C134" s="4" t="s">
        <v>6</v>
      </c>
      <c r="D134" s="4" t="s">
        <v>6</v>
      </c>
      <c r="E134" s="4" t="s">
        <v>6</v>
      </c>
      <c r="F134" s="4" t="s">
        <v>6</v>
      </c>
      <c r="G134" s="4" t="s">
        <v>6</v>
      </c>
      <c r="H134" s="4" t="s">
        <v>6</v>
      </c>
      <c r="I134" s="4" t="s">
        <v>6</v>
      </c>
      <c r="J134" s="4" t="s">
        <v>6</v>
      </c>
      <c r="K134" s="4" t="s">
        <v>6</v>
      </c>
      <c r="L134" s="4" t="s">
        <v>6</v>
      </c>
      <c r="M134" s="4" t="s">
        <v>6</v>
      </c>
      <c r="N134" s="4" t="s">
        <v>6</v>
      </c>
      <c r="O134" s="4" t="s">
        <v>6</v>
      </c>
      <c r="P134" s="4" t="s">
        <v>6</v>
      </c>
      <c r="Q134" s="4" t="s">
        <v>6</v>
      </c>
      <c r="R134" s="4" t="s">
        <v>6</v>
      </c>
      <c r="S134" s="4" t="s">
        <v>6</v>
      </c>
      <c r="T134" s="4" t="s">
        <v>6</v>
      </c>
      <c r="U134" s="4" t="s">
        <v>6</v>
      </c>
      <c r="V134" s="4" t="s">
        <v>6</v>
      </c>
      <c r="W134" s="4" t="s">
        <v>6</v>
      </c>
      <c r="X134" s="4" t="s">
        <v>6</v>
      </c>
      <c r="Y134" s="4" t="s">
        <v>6</v>
      </c>
      <c r="Z134" s="4" t="s">
        <v>6</v>
      </c>
      <c r="AA134" s="4" t="s">
        <v>6</v>
      </c>
      <c r="AB134" s="4" t="s">
        <v>6</v>
      </c>
      <c r="AC134" s="4" t="s">
        <v>6</v>
      </c>
      <c r="AD134" s="4" t="s">
        <v>6</v>
      </c>
      <c r="AE134" s="4" t="s">
        <v>6</v>
      </c>
      <c r="AF134" s="4" t="s">
        <v>6</v>
      </c>
      <c r="AG134" s="4" t="s">
        <v>6</v>
      </c>
      <c r="AH134" s="4" t="s">
        <v>6</v>
      </c>
      <c r="AI134" s="4" t="s">
        <v>6</v>
      </c>
      <c r="AJ134" s="4" t="s">
        <v>6</v>
      </c>
      <c r="AK134" s="4" t="s">
        <v>6</v>
      </c>
      <c r="AL134" s="4" t="s">
        <v>6</v>
      </c>
      <c r="AM134" s="4" t="s">
        <v>6</v>
      </c>
      <c r="AN134" s="4" t="s">
        <v>6</v>
      </c>
      <c r="AO134" s="4" t="s">
        <v>6</v>
      </c>
      <c r="AP134" s="4" t="s">
        <v>6</v>
      </c>
      <c r="AQ134" s="4" t="s">
        <v>6</v>
      </c>
      <c r="AR134" s="4" t="s">
        <v>6</v>
      </c>
      <c r="AS134" s="4" t="s">
        <v>6</v>
      </c>
      <c r="AT134" s="4" t="s">
        <v>6</v>
      </c>
      <c r="AU134" s="4" t="s">
        <v>6</v>
      </c>
      <c r="AV134" s="4" t="s">
        <v>6</v>
      </c>
      <c r="AW134" s="4" t="s">
        <v>6</v>
      </c>
      <c r="AX134" s="4" t="s">
        <v>6</v>
      </c>
      <c r="AY134" s="4" t="s">
        <v>6</v>
      </c>
      <c r="AZ134" s="4" t="s">
        <v>6</v>
      </c>
      <c r="BA134" s="4" t="s">
        <v>6</v>
      </c>
      <c r="BB134" s="4" t="s">
        <v>6</v>
      </c>
      <c r="BC134" s="4" t="s">
        <v>6</v>
      </c>
      <c r="BD134" s="4" t="s">
        <v>6</v>
      </c>
      <c r="BE134" s="4" t="s">
        <v>6</v>
      </c>
      <c r="BF134" s="4" t="s">
        <v>6</v>
      </c>
      <c r="BG134" s="4" t="s">
        <v>6</v>
      </c>
      <c r="BH134" s="4" t="s">
        <v>6</v>
      </c>
      <c r="BI134" s="4" t="s">
        <v>6</v>
      </c>
      <c r="BJ134" s="4" t="s">
        <v>6</v>
      </c>
      <c r="BK134" s="4" t="s">
        <v>6</v>
      </c>
      <c r="BL134" s="4" t="s">
        <v>6</v>
      </c>
      <c r="BM134" s="4" t="s">
        <v>6</v>
      </c>
      <c r="BN134" s="4" t="s">
        <v>6</v>
      </c>
      <c r="BO134" s="4" t="s">
        <v>6</v>
      </c>
      <c r="BP134" s="4" t="s">
        <v>6</v>
      </c>
      <c r="BQ134" s="4" t="s">
        <v>6</v>
      </c>
      <c r="BR134" s="4" t="s">
        <v>6</v>
      </c>
      <c r="BS134" s="4" t="s">
        <v>6</v>
      </c>
      <c r="BT134" s="4" t="s">
        <v>6</v>
      </c>
      <c r="BU134" s="4" t="s">
        <v>6</v>
      </c>
      <c r="BV134" s="4" t="s">
        <v>6</v>
      </c>
      <c r="BW134" s="4" t="s">
        <v>6</v>
      </c>
      <c r="BX134" s="4" t="s">
        <v>6</v>
      </c>
      <c r="BY134" s="4" t="s">
        <v>6</v>
      </c>
      <c r="BZ134" s="4" t="s">
        <v>6</v>
      </c>
      <c r="CA134" s="4" t="s">
        <v>6</v>
      </c>
      <c r="CB134" s="4" t="s">
        <v>6</v>
      </c>
      <c r="CC134" s="4" t="s">
        <v>6</v>
      </c>
      <c r="CD134" s="4" t="s">
        <v>6</v>
      </c>
      <c r="CE134" s="4" t="s">
        <v>6</v>
      </c>
      <c r="CF134" s="4" t="s">
        <v>6</v>
      </c>
      <c r="CG134" s="4" t="s">
        <v>6</v>
      </c>
      <c r="CH134" s="4" t="s">
        <v>6</v>
      </c>
      <c r="CI134" s="4" t="s">
        <v>6</v>
      </c>
      <c r="CJ134" s="4" t="s">
        <v>6</v>
      </c>
      <c r="CK134" s="4" t="s">
        <v>6</v>
      </c>
      <c r="CL134" s="4" t="s">
        <v>6</v>
      </c>
      <c r="CM134" s="4" t="s">
        <v>6</v>
      </c>
      <c r="CN134" s="4" t="s">
        <v>6</v>
      </c>
      <c r="CO134" s="4" t="s">
        <v>6</v>
      </c>
      <c r="CP134" s="4" t="s">
        <v>6</v>
      </c>
      <c r="CQ134" s="4" t="s">
        <v>6</v>
      </c>
      <c r="CR134" s="4" t="s">
        <v>6</v>
      </c>
      <c r="CS134" s="4" t="s">
        <v>6</v>
      </c>
      <c r="CT134" s="4" t="s">
        <v>6</v>
      </c>
      <c r="CU134" s="4" t="s">
        <v>6</v>
      </c>
      <c r="CV134" s="7">
        <v>-4683141</v>
      </c>
      <c r="CW134" s="4" t="s">
        <v>6</v>
      </c>
      <c r="CX134" s="4" t="s">
        <v>6</v>
      </c>
      <c r="CY134" s="4" t="s">
        <v>6</v>
      </c>
      <c r="CZ134" s="4" t="s">
        <v>6</v>
      </c>
    </row>
    <row r="135" spans="1:104" x14ac:dyDescent="0.25">
      <c r="A135" s="2" t="s">
        <v>201</v>
      </c>
      <c r="B135" s="7">
        <v>-1645793</v>
      </c>
      <c r="C135" s="4" t="s">
        <v>6</v>
      </c>
      <c r="D135" s="4" t="s">
        <v>6</v>
      </c>
      <c r="E135" s="4" t="s">
        <v>6</v>
      </c>
      <c r="F135" s="4" t="s">
        <v>6</v>
      </c>
      <c r="G135" s="4" t="s">
        <v>6</v>
      </c>
      <c r="H135" s="4" t="s">
        <v>6</v>
      </c>
      <c r="I135" s="4" t="s">
        <v>6</v>
      </c>
      <c r="J135" s="4" t="s">
        <v>6</v>
      </c>
      <c r="K135" s="4" t="s">
        <v>6</v>
      </c>
      <c r="L135" s="4" t="s">
        <v>6</v>
      </c>
      <c r="M135" s="4" t="s">
        <v>6</v>
      </c>
      <c r="N135" s="4" t="s">
        <v>6</v>
      </c>
      <c r="O135" s="4" t="s">
        <v>6</v>
      </c>
      <c r="P135" s="4" t="s">
        <v>6</v>
      </c>
      <c r="Q135" s="4" t="s">
        <v>6</v>
      </c>
      <c r="R135" s="4" t="s">
        <v>6</v>
      </c>
      <c r="S135" s="4" t="s">
        <v>6</v>
      </c>
      <c r="T135" s="4" t="s">
        <v>6</v>
      </c>
      <c r="U135" s="4" t="s">
        <v>6</v>
      </c>
      <c r="V135" s="4" t="s">
        <v>6</v>
      </c>
      <c r="W135" s="4" t="s">
        <v>6</v>
      </c>
      <c r="X135" s="4" t="s">
        <v>6</v>
      </c>
      <c r="Y135" s="4" t="s">
        <v>6</v>
      </c>
      <c r="Z135" s="4" t="s">
        <v>6</v>
      </c>
      <c r="AA135" s="4" t="s">
        <v>6</v>
      </c>
      <c r="AB135" s="4" t="s">
        <v>6</v>
      </c>
      <c r="AC135" s="4" t="s">
        <v>6</v>
      </c>
      <c r="AD135" s="4" t="s">
        <v>6</v>
      </c>
      <c r="AE135" s="4" t="s">
        <v>6</v>
      </c>
      <c r="AF135" s="4" t="s">
        <v>6</v>
      </c>
      <c r="AG135" s="4" t="s">
        <v>6</v>
      </c>
      <c r="AH135" s="4" t="s">
        <v>6</v>
      </c>
      <c r="AI135" s="4" t="s">
        <v>6</v>
      </c>
      <c r="AJ135" s="4" t="s">
        <v>6</v>
      </c>
      <c r="AK135" s="4" t="s">
        <v>6</v>
      </c>
      <c r="AL135" s="4">
        <v>96</v>
      </c>
      <c r="AM135" s="4" t="s">
        <v>6</v>
      </c>
      <c r="AN135" s="4">
        <v>366</v>
      </c>
      <c r="AO135" s="4" t="s">
        <v>6</v>
      </c>
      <c r="AP135" s="4" t="s">
        <v>6</v>
      </c>
      <c r="AQ135" s="4" t="s">
        <v>6</v>
      </c>
      <c r="AR135" s="4" t="s">
        <v>6</v>
      </c>
      <c r="AS135" s="4" t="s">
        <v>6</v>
      </c>
      <c r="AT135" s="4" t="s">
        <v>6</v>
      </c>
      <c r="AU135" s="4" t="s">
        <v>6</v>
      </c>
      <c r="AV135" s="4" t="s">
        <v>6</v>
      </c>
      <c r="AW135" s="4" t="s">
        <v>6</v>
      </c>
      <c r="AX135" s="4" t="s">
        <v>6</v>
      </c>
      <c r="AY135" s="4" t="s">
        <v>6</v>
      </c>
      <c r="AZ135" s="4" t="s">
        <v>6</v>
      </c>
      <c r="BA135" s="4" t="s">
        <v>6</v>
      </c>
      <c r="BB135" s="4" t="s">
        <v>6</v>
      </c>
      <c r="BC135" s="4" t="s">
        <v>6</v>
      </c>
      <c r="BD135" s="4" t="s">
        <v>6</v>
      </c>
      <c r="BE135" s="4" t="s">
        <v>6</v>
      </c>
      <c r="BF135" s="4" t="s">
        <v>6</v>
      </c>
      <c r="BG135" s="4" t="s">
        <v>6</v>
      </c>
      <c r="BH135" s="4" t="s">
        <v>6</v>
      </c>
      <c r="BI135" s="4" t="s">
        <v>6</v>
      </c>
      <c r="BJ135" s="4" t="s">
        <v>6</v>
      </c>
      <c r="BK135" s="4" t="s">
        <v>6</v>
      </c>
      <c r="BL135" s="4" t="s">
        <v>6</v>
      </c>
      <c r="BM135" s="7">
        <v>26460819</v>
      </c>
      <c r="BN135" s="4" t="s">
        <v>6</v>
      </c>
      <c r="BO135" s="4" t="s">
        <v>6</v>
      </c>
      <c r="BP135" s="4" t="s">
        <v>6</v>
      </c>
      <c r="BQ135" s="4" t="s">
        <v>6</v>
      </c>
      <c r="BR135" s="4" t="s">
        <v>6</v>
      </c>
      <c r="BS135" s="4" t="s">
        <v>6</v>
      </c>
      <c r="BT135" s="4" t="s">
        <v>6</v>
      </c>
      <c r="BU135" s="4" t="s">
        <v>6</v>
      </c>
      <c r="BV135" s="4" t="s">
        <v>6</v>
      </c>
      <c r="BW135" s="4" t="s">
        <v>6</v>
      </c>
      <c r="BX135" s="4" t="s">
        <v>6</v>
      </c>
      <c r="BY135" s="4" t="s">
        <v>6</v>
      </c>
      <c r="BZ135" s="4" t="s">
        <v>6</v>
      </c>
      <c r="CA135" s="4" t="s">
        <v>6</v>
      </c>
      <c r="CB135" s="4" t="s">
        <v>6</v>
      </c>
      <c r="CC135" s="4" t="s">
        <v>6</v>
      </c>
      <c r="CD135" s="4" t="s">
        <v>6</v>
      </c>
      <c r="CE135" s="4" t="s">
        <v>6</v>
      </c>
      <c r="CF135" s="4" t="s">
        <v>6</v>
      </c>
      <c r="CG135" s="4" t="s">
        <v>6</v>
      </c>
      <c r="CH135" s="4" t="s">
        <v>6</v>
      </c>
      <c r="CI135" s="4" t="s">
        <v>6</v>
      </c>
      <c r="CJ135" s="4" t="s">
        <v>6</v>
      </c>
      <c r="CK135" s="4" t="s">
        <v>6</v>
      </c>
      <c r="CL135" s="4" t="s">
        <v>6</v>
      </c>
      <c r="CM135" s="4" t="s">
        <v>6</v>
      </c>
      <c r="CN135" s="4" t="s">
        <v>6</v>
      </c>
      <c r="CO135" s="4" t="s">
        <v>6</v>
      </c>
      <c r="CP135" s="4" t="s">
        <v>6</v>
      </c>
      <c r="CQ135" s="4" t="s">
        <v>6</v>
      </c>
      <c r="CR135" s="4" t="s">
        <v>6</v>
      </c>
      <c r="CS135" s="4" t="s">
        <v>6</v>
      </c>
      <c r="CT135" s="4" t="s">
        <v>6</v>
      </c>
      <c r="CU135" s="4" t="s">
        <v>6</v>
      </c>
      <c r="CV135" s="7">
        <v>-28107074</v>
      </c>
      <c r="CW135" s="4" t="s">
        <v>6</v>
      </c>
      <c r="CX135" s="4" t="s">
        <v>6</v>
      </c>
      <c r="CY135" s="4" t="s">
        <v>6</v>
      </c>
      <c r="CZ135" s="4" t="s">
        <v>6</v>
      </c>
    </row>
    <row r="136" spans="1:104" x14ac:dyDescent="0.25">
      <c r="A136" s="2" t="s">
        <v>202</v>
      </c>
      <c r="B136" s="4" t="s">
        <v>6</v>
      </c>
      <c r="C136" s="4" t="s">
        <v>6</v>
      </c>
      <c r="D136" s="4" t="s">
        <v>6</v>
      </c>
      <c r="E136" s="4" t="s">
        <v>6</v>
      </c>
      <c r="F136" s="4" t="s">
        <v>6</v>
      </c>
      <c r="G136" s="4" t="s">
        <v>6</v>
      </c>
      <c r="H136" s="4" t="s">
        <v>6</v>
      </c>
      <c r="I136" s="4" t="s">
        <v>6</v>
      </c>
      <c r="J136" s="4" t="s">
        <v>6</v>
      </c>
      <c r="K136" s="4" t="s">
        <v>6</v>
      </c>
      <c r="L136" s="4" t="s">
        <v>6</v>
      </c>
      <c r="M136" s="4" t="s">
        <v>6</v>
      </c>
      <c r="N136" s="4" t="s">
        <v>6</v>
      </c>
      <c r="O136" s="4" t="s">
        <v>6</v>
      </c>
      <c r="P136" s="4" t="s">
        <v>6</v>
      </c>
      <c r="Q136" s="4" t="s">
        <v>6</v>
      </c>
      <c r="R136" s="4" t="s">
        <v>6</v>
      </c>
      <c r="S136" s="4" t="s">
        <v>6</v>
      </c>
      <c r="T136" s="4" t="s">
        <v>6</v>
      </c>
      <c r="U136" s="4" t="s">
        <v>6</v>
      </c>
      <c r="V136" s="4" t="s">
        <v>6</v>
      </c>
      <c r="W136" s="4" t="s">
        <v>6</v>
      </c>
      <c r="X136" s="4" t="s">
        <v>6</v>
      </c>
      <c r="Y136" s="4" t="s">
        <v>6</v>
      </c>
      <c r="Z136" s="4" t="s">
        <v>6</v>
      </c>
      <c r="AA136" s="4" t="s">
        <v>6</v>
      </c>
      <c r="AB136" s="4" t="s">
        <v>6</v>
      </c>
      <c r="AC136" s="4" t="s">
        <v>6</v>
      </c>
      <c r="AD136" s="4" t="s">
        <v>6</v>
      </c>
      <c r="AE136" s="4" t="s">
        <v>6</v>
      </c>
      <c r="AF136" s="4" t="s">
        <v>6</v>
      </c>
      <c r="AG136" s="4" t="s">
        <v>6</v>
      </c>
      <c r="AH136" s="4" t="s">
        <v>6</v>
      </c>
      <c r="AI136" s="4" t="s">
        <v>6</v>
      </c>
      <c r="AJ136" s="4" t="s">
        <v>6</v>
      </c>
      <c r="AK136" s="4" t="s">
        <v>6</v>
      </c>
      <c r="AL136" s="7">
        <v>95600</v>
      </c>
      <c r="AM136" s="4" t="s">
        <v>6</v>
      </c>
      <c r="AN136" s="7">
        <v>3656838</v>
      </c>
      <c r="AO136" s="4" t="s">
        <v>6</v>
      </c>
      <c r="AP136" s="4" t="s">
        <v>6</v>
      </c>
      <c r="AQ136" s="4" t="s">
        <v>6</v>
      </c>
      <c r="AR136" s="4" t="s">
        <v>6</v>
      </c>
      <c r="AS136" s="4" t="s">
        <v>6</v>
      </c>
      <c r="AT136" s="4" t="s">
        <v>6</v>
      </c>
      <c r="AU136" s="4" t="s">
        <v>6</v>
      </c>
      <c r="AV136" s="4" t="s">
        <v>6</v>
      </c>
      <c r="AW136" s="4" t="s">
        <v>6</v>
      </c>
      <c r="AX136" s="4" t="s">
        <v>6</v>
      </c>
      <c r="AY136" s="4" t="s">
        <v>6</v>
      </c>
      <c r="AZ136" s="4" t="s">
        <v>6</v>
      </c>
      <c r="BA136" s="4" t="s">
        <v>6</v>
      </c>
      <c r="BB136" s="4" t="s">
        <v>6</v>
      </c>
      <c r="BC136" s="4" t="s">
        <v>6</v>
      </c>
      <c r="BD136" s="4" t="s">
        <v>6</v>
      </c>
      <c r="BE136" s="4" t="s">
        <v>6</v>
      </c>
      <c r="BF136" s="4" t="s">
        <v>6</v>
      </c>
      <c r="BG136" s="4" t="s">
        <v>6</v>
      </c>
      <c r="BH136" s="4" t="s">
        <v>6</v>
      </c>
      <c r="BI136" s="4" t="s">
        <v>6</v>
      </c>
      <c r="BJ136" s="4" t="s">
        <v>6</v>
      </c>
      <c r="BK136" s="4" t="s">
        <v>6</v>
      </c>
      <c r="BL136" s="4" t="s">
        <v>6</v>
      </c>
      <c r="BM136" s="4" t="s">
        <v>6</v>
      </c>
      <c r="BN136" s="4" t="s">
        <v>6</v>
      </c>
      <c r="BO136" s="4" t="s">
        <v>6</v>
      </c>
      <c r="BP136" s="4" t="s">
        <v>6</v>
      </c>
      <c r="BQ136" s="4" t="s">
        <v>6</v>
      </c>
      <c r="BR136" s="4" t="s">
        <v>6</v>
      </c>
      <c r="BS136" s="4" t="s">
        <v>6</v>
      </c>
      <c r="BT136" s="4" t="s">
        <v>6</v>
      </c>
      <c r="BU136" s="4" t="s">
        <v>6</v>
      </c>
      <c r="BV136" s="4" t="s">
        <v>6</v>
      </c>
      <c r="BW136" s="4" t="s">
        <v>6</v>
      </c>
      <c r="BX136" s="4" t="s">
        <v>6</v>
      </c>
      <c r="BY136" s="4" t="s">
        <v>6</v>
      </c>
      <c r="BZ136" s="4" t="s">
        <v>6</v>
      </c>
      <c r="CA136" s="4" t="s">
        <v>6</v>
      </c>
      <c r="CB136" s="4" t="s">
        <v>6</v>
      </c>
      <c r="CC136" s="4" t="s">
        <v>6</v>
      </c>
      <c r="CD136" s="4" t="s">
        <v>6</v>
      </c>
      <c r="CE136" s="4" t="s">
        <v>6</v>
      </c>
      <c r="CF136" s="4" t="s">
        <v>6</v>
      </c>
      <c r="CG136" s="4" t="s">
        <v>6</v>
      </c>
      <c r="CH136" s="4" t="s">
        <v>6</v>
      </c>
      <c r="CI136" s="4" t="s">
        <v>6</v>
      </c>
      <c r="CJ136" s="4" t="s">
        <v>6</v>
      </c>
      <c r="CK136" s="4" t="s">
        <v>6</v>
      </c>
      <c r="CL136" s="4" t="s">
        <v>6</v>
      </c>
      <c r="CM136" s="4" t="s">
        <v>6</v>
      </c>
      <c r="CN136" s="4" t="s">
        <v>6</v>
      </c>
      <c r="CO136" s="4" t="s">
        <v>6</v>
      </c>
      <c r="CP136" s="4" t="s">
        <v>6</v>
      </c>
      <c r="CQ136" s="4" t="s">
        <v>6</v>
      </c>
      <c r="CR136" s="4" t="s">
        <v>6</v>
      </c>
      <c r="CS136" s="4" t="s">
        <v>6</v>
      </c>
      <c r="CT136" s="4" t="s">
        <v>6</v>
      </c>
      <c r="CU136" s="4" t="s">
        <v>6</v>
      </c>
      <c r="CV136" s="4" t="s">
        <v>6</v>
      </c>
      <c r="CW136" s="4" t="s">
        <v>6</v>
      </c>
      <c r="CX136" s="4" t="s">
        <v>6</v>
      </c>
      <c r="CY136" s="4" t="s">
        <v>6</v>
      </c>
      <c r="CZ136" s="4" t="s">
        <v>6</v>
      </c>
    </row>
    <row r="137" spans="1:104" x14ac:dyDescent="0.25">
      <c r="A137" s="2" t="s">
        <v>201</v>
      </c>
      <c r="B137" s="4" t="s">
        <v>6</v>
      </c>
      <c r="C137" s="4" t="s">
        <v>6</v>
      </c>
      <c r="D137" s="4" t="s">
        <v>6</v>
      </c>
      <c r="E137" s="4" t="s">
        <v>6</v>
      </c>
      <c r="F137" s="4" t="s">
        <v>6</v>
      </c>
      <c r="G137" s="4" t="s">
        <v>6</v>
      </c>
      <c r="H137" s="4" t="s">
        <v>6</v>
      </c>
      <c r="I137" s="4" t="s">
        <v>6</v>
      </c>
      <c r="J137" s="4" t="s">
        <v>6</v>
      </c>
      <c r="K137" s="4" t="s">
        <v>6</v>
      </c>
      <c r="L137" s="4" t="s">
        <v>6</v>
      </c>
      <c r="M137" s="4" t="s">
        <v>6</v>
      </c>
      <c r="N137" s="4" t="s">
        <v>6</v>
      </c>
      <c r="O137" s="4" t="s">
        <v>6</v>
      </c>
      <c r="P137" s="4" t="s">
        <v>6</v>
      </c>
      <c r="Q137" s="4" t="s">
        <v>6</v>
      </c>
      <c r="R137" s="4" t="s">
        <v>6</v>
      </c>
      <c r="S137" s="4" t="s">
        <v>6</v>
      </c>
      <c r="T137" s="4" t="s">
        <v>6</v>
      </c>
      <c r="U137" s="4" t="s">
        <v>6</v>
      </c>
      <c r="V137" s="4" t="s">
        <v>6</v>
      </c>
      <c r="W137" s="4" t="s">
        <v>6</v>
      </c>
      <c r="X137" s="4" t="s">
        <v>6</v>
      </c>
      <c r="Y137" s="4" t="s">
        <v>6</v>
      </c>
      <c r="Z137" s="4" t="s">
        <v>6</v>
      </c>
      <c r="AA137" s="4" t="s">
        <v>6</v>
      </c>
      <c r="AB137" s="4" t="s">
        <v>6</v>
      </c>
      <c r="AC137" s="4" t="s">
        <v>6</v>
      </c>
      <c r="AD137" s="4" t="s">
        <v>6</v>
      </c>
      <c r="AE137" s="4" t="s">
        <v>6</v>
      </c>
      <c r="AF137" s="4" t="s">
        <v>6</v>
      </c>
      <c r="AG137" s="4" t="s">
        <v>6</v>
      </c>
      <c r="AH137" s="4" t="s">
        <v>6</v>
      </c>
      <c r="AI137" s="4" t="s">
        <v>6</v>
      </c>
      <c r="AJ137" s="4" t="s">
        <v>6</v>
      </c>
      <c r="AK137" s="4" t="s">
        <v>6</v>
      </c>
      <c r="AL137" s="4" t="s">
        <v>6</v>
      </c>
      <c r="AM137" s="4" t="s">
        <v>6</v>
      </c>
      <c r="AN137" s="4" t="s">
        <v>6</v>
      </c>
      <c r="AO137" s="4" t="s">
        <v>6</v>
      </c>
      <c r="AP137" s="4" t="s">
        <v>6</v>
      </c>
      <c r="AQ137" s="4" t="s">
        <v>6</v>
      </c>
      <c r="AR137" s="4" t="s">
        <v>6</v>
      </c>
      <c r="AS137" s="4" t="s">
        <v>6</v>
      </c>
      <c r="AT137" s="4" t="s">
        <v>6</v>
      </c>
      <c r="AU137" s="4" t="s">
        <v>6</v>
      </c>
      <c r="AV137" s="4" t="s">
        <v>6</v>
      </c>
      <c r="AW137" s="4" t="s">
        <v>6</v>
      </c>
      <c r="AX137" s="4" t="s">
        <v>6</v>
      </c>
      <c r="AY137" s="4" t="s">
        <v>6</v>
      </c>
      <c r="AZ137" s="4" t="s">
        <v>6</v>
      </c>
      <c r="BA137" s="4" t="s">
        <v>6</v>
      </c>
      <c r="BB137" s="4" t="s">
        <v>6</v>
      </c>
      <c r="BC137" s="4" t="s">
        <v>6</v>
      </c>
      <c r="BD137" s="4" t="s">
        <v>6</v>
      </c>
      <c r="BE137" s="4" t="s">
        <v>6</v>
      </c>
      <c r="BF137" s="4" t="s">
        <v>6</v>
      </c>
      <c r="BG137" s="4" t="s">
        <v>6</v>
      </c>
      <c r="BH137" s="4" t="s">
        <v>6</v>
      </c>
      <c r="BI137" s="4" t="s">
        <v>6</v>
      </c>
      <c r="BJ137" s="4" t="s">
        <v>6</v>
      </c>
      <c r="BK137" s="4" t="s">
        <v>6</v>
      </c>
      <c r="BL137" s="4" t="s">
        <v>6</v>
      </c>
      <c r="BM137" s="4" t="s">
        <v>6</v>
      </c>
      <c r="BN137" s="4" t="s">
        <v>6</v>
      </c>
      <c r="BO137" s="4" t="s">
        <v>6</v>
      </c>
      <c r="BP137" s="4" t="s">
        <v>6</v>
      </c>
      <c r="BQ137" s="4" t="s">
        <v>6</v>
      </c>
      <c r="BR137" s="4" t="s">
        <v>6</v>
      </c>
      <c r="BS137" s="4" t="s">
        <v>6</v>
      </c>
      <c r="BT137" s="4" t="s">
        <v>6</v>
      </c>
      <c r="BU137" s="4" t="s">
        <v>6</v>
      </c>
      <c r="BV137" s="4" t="s">
        <v>6</v>
      </c>
      <c r="BW137" s="4" t="s">
        <v>6</v>
      </c>
      <c r="BX137" s="4" t="s">
        <v>6</v>
      </c>
      <c r="BY137" s="4" t="s">
        <v>6</v>
      </c>
      <c r="BZ137" s="4" t="s">
        <v>6</v>
      </c>
      <c r="CA137" s="4" t="s">
        <v>6</v>
      </c>
      <c r="CB137" s="4" t="s">
        <v>6</v>
      </c>
      <c r="CC137" s="4" t="s">
        <v>6</v>
      </c>
      <c r="CD137" s="4" t="s">
        <v>6</v>
      </c>
      <c r="CE137" s="4" t="s">
        <v>6</v>
      </c>
      <c r="CF137" s="4" t="s">
        <v>6</v>
      </c>
      <c r="CG137" s="4" t="s">
        <v>6</v>
      </c>
      <c r="CH137" s="4" t="s">
        <v>6</v>
      </c>
      <c r="CI137" s="4" t="s">
        <v>6</v>
      </c>
      <c r="CJ137" s="4" t="s">
        <v>6</v>
      </c>
      <c r="CK137" s="4" t="s">
        <v>6</v>
      </c>
      <c r="CL137" s="4" t="s">
        <v>6</v>
      </c>
      <c r="CM137" s="4" t="s">
        <v>6</v>
      </c>
      <c r="CN137" s="4" t="s">
        <v>6</v>
      </c>
      <c r="CO137" s="4" t="s">
        <v>6</v>
      </c>
      <c r="CP137" s="4" t="s">
        <v>6</v>
      </c>
      <c r="CQ137" s="4" t="s">
        <v>6</v>
      </c>
      <c r="CR137" s="4" t="s">
        <v>6</v>
      </c>
      <c r="CS137" s="4" t="s">
        <v>6</v>
      </c>
      <c r="CT137" s="4" t="s">
        <v>6</v>
      </c>
      <c r="CU137" s="4" t="s">
        <v>6</v>
      </c>
      <c r="CV137" s="4" t="s">
        <v>6</v>
      </c>
      <c r="CW137" s="4" t="s">
        <v>6</v>
      </c>
      <c r="CX137" s="7">
        <v>905000</v>
      </c>
      <c r="CY137" s="4" t="s">
        <v>6</v>
      </c>
      <c r="CZ137" s="4" t="s">
        <v>6</v>
      </c>
    </row>
    <row r="138" spans="1:104" x14ac:dyDescent="0.25">
      <c r="A138" s="2" t="s">
        <v>202</v>
      </c>
      <c r="B138" s="4" t="s">
        <v>6</v>
      </c>
      <c r="C138" s="4" t="s">
        <v>6</v>
      </c>
      <c r="D138" s="4" t="s">
        <v>6</v>
      </c>
      <c r="E138" s="4" t="s">
        <v>6</v>
      </c>
      <c r="F138" s="4" t="s">
        <v>6</v>
      </c>
      <c r="G138" s="4" t="s">
        <v>6</v>
      </c>
      <c r="H138" s="4" t="s">
        <v>6</v>
      </c>
      <c r="I138" s="4" t="s">
        <v>6</v>
      </c>
      <c r="J138" s="4" t="s">
        <v>6</v>
      </c>
      <c r="K138" s="4" t="s">
        <v>6</v>
      </c>
      <c r="L138" s="4" t="s">
        <v>6</v>
      </c>
      <c r="M138" s="4" t="s">
        <v>6</v>
      </c>
      <c r="N138" s="4" t="s">
        <v>6</v>
      </c>
      <c r="O138" s="4" t="s">
        <v>6</v>
      </c>
      <c r="P138" s="4" t="s">
        <v>6</v>
      </c>
      <c r="Q138" s="4" t="s">
        <v>6</v>
      </c>
      <c r="R138" s="4" t="s">
        <v>6</v>
      </c>
      <c r="S138" s="4" t="s">
        <v>6</v>
      </c>
      <c r="T138" s="4" t="s">
        <v>6</v>
      </c>
      <c r="U138" s="4" t="s">
        <v>6</v>
      </c>
      <c r="V138" s="4" t="s">
        <v>6</v>
      </c>
      <c r="W138" s="4" t="s">
        <v>6</v>
      </c>
      <c r="X138" s="4" t="s">
        <v>6</v>
      </c>
      <c r="Y138" s="4" t="s">
        <v>6</v>
      </c>
      <c r="Z138" s="4" t="s">
        <v>6</v>
      </c>
      <c r="AA138" s="4" t="s">
        <v>6</v>
      </c>
      <c r="AB138" s="4" t="s">
        <v>6</v>
      </c>
      <c r="AC138" s="4" t="s">
        <v>6</v>
      </c>
      <c r="AD138" s="4" t="s">
        <v>6</v>
      </c>
      <c r="AE138" s="4" t="s">
        <v>6</v>
      </c>
      <c r="AF138" s="4" t="s">
        <v>6</v>
      </c>
      <c r="AG138" s="4" t="s">
        <v>6</v>
      </c>
      <c r="AH138" s="4" t="s">
        <v>6</v>
      </c>
      <c r="AI138" s="4" t="s">
        <v>6</v>
      </c>
      <c r="AJ138" s="4" t="s">
        <v>6</v>
      </c>
      <c r="AK138" s="4" t="s">
        <v>6</v>
      </c>
      <c r="AL138" s="4" t="s">
        <v>6</v>
      </c>
      <c r="AM138" s="4" t="s">
        <v>6</v>
      </c>
      <c r="AN138" s="4" t="s">
        <v>6</v>
      </c>
      <c r="AO138" s="4" t="s">
        <v>6</v>
      </c>
      <c r="AP138" s="4" t="s">
        <v>6</v>
      </c>
      <c r="AQ138" s="4" t="s">
        <v>6</v>
      </c>
      <c r="AR138" s="4" t="s">
        <v>6</v>
      </c>
      <c r="AS138" s="4" t="s">
        <v>6</v>
      </c>
      <c r="AT138" s="4" t="s">
        <v>6</v>
      </c>
      <c r="AU138" s="4" t="s">
        <v>6</v>
      </c>
      <c r="AV138" s="4" t="s">
        <v>6</v>
      </c>
      <c r="AW138" s="4" t="s">
        <v>6</v>
      </c>
      <c r="AX138" s="4" t="s">
        <v>6</v>
      </c>
      <c r="AY138" s="4" t="s">
        <v>6</v>
      </c>
      <c r="AZ138" s="4" t="s">
        <v>6</v>
      </c>
      <c r="BA138" s="4" t="s">
        <v>6</v>
      </c>
      <c r="BB138" s="4" t="s">
        <v>6</v>
      </c>
      <c r="BC138" s="4" t="s">
        <v>6</v>
      </c>
      <c r="BD138" s="4" t="s">
        <v>6</v>
      </c>
      <c r="BE138" s="4" t="s">
        <v>6</v>
      </c>
      <c r="BF138" s="4" t="s">
        <v>6</v>
      </c>
      <c r="BG138" s="4" t="s">
        <v>6</v>
      </c>
      <c r="BH138" s="4" t="s">
        <v>6</v>
      </c>
      <c r="BI138" s="4" t="s">
        <v>6</v>
      </c>
      <c r="BJ138" s="4" t="s">
        <v>6</v>
      </c>
      <c r="BK138" s="4" t="s">
        <v>6</v>
      </c>
      <c r="BL138" s="4" t="s">
        <v>6</v>
      </c>
      <c r="BM138" s="4" t="s">
        <v>6</v>
      </c>
      <c r="BN138" s="4" t="s">
        <v>6</v>
      </c>
      <c r="BO138" s="4" t="s">
        <v>6</v>
      </c>
      <c r="BP138" s="4" t="s">
        <v>6</v>
      </c>
      <c r="BQ138" s="4" t="s">
        <v>6</v>
      </c>
      <c r="BR138" s="4" t="s">
        <v>6</v>
      </c>
      <c r="BS138" s="4" t="s">
        <v>6</v>
      </c>
      <c r="BT138" s="4" t="s">
        <v>6</v>
      </c>
      <c r="BU138" s="4" t="s">
        <v>6</v>
      </c>
      <c r="BV138" s="4" t="s">
        <v>6</v>
      </c>
      <c r="BW138" s="4" t="s">
        <v>6</v>
      </c>
      <c r="BX138" s="4" t="s">
        <v>6</v>
      </c>
      <c r="BY138" s="4" t="s">
        <v>6</v>
      </c>
      <c r="BZ138" s="4" t="s">
        <v>6</v>
      </c>
      <c r="CA138" s="4" t="s">
        <v>6</v>
      </c>
      <c r="CB138" s="4" t="s">
        <v>6</v>
      </c>
      <c r="CC138" s="4" t="s">
        <v>6</v>
      </c>
      <c r="CD138" s="4" t="s">
        <v>6</v>
      </c>
      <c r="CE138" s="4" t="s">
        <v>6</v>
      </c>
      <c r="CF138" s="4" t="s">
        <v>6</v>
      </c>
      <c r="CG138" s="4" t="s">
        <v>6</v>
      </c>
      <c r="CH138" s="4" t="s">
        <v>6</v>
      </c>
      <c r="CI138" s="4" t="s">
        <v>6</v>
      </c>
      <c r="CJ138" s="4" t="s">
        <v>6</v>
      </c>
      <c r="CK138" s="4" t="s">
        <v>6</v>
      </c>
      <c r="CL138" s="4" t="s">
        <v>6</v>
      </c>
      <c r="CM138" s="4" t="s">
        <v>6</v>
      </c>
      <c r="CN138" s="4" t="s">
        <v>6</v>
      </c>
      <c r="CO138" s="4" t="s">
        <v>6</v>
      </c>
      <c r="CP138" s="4" t="s">
        <v>6</v>
      </c>
      <c r="CQ138" s="4" t="s">
        <v>6</v>
      </c>
      <c r="CR138" s="4" t="s">
        <v>6</v>
      </c>
      <c r="CS138" s="4" t="s">
        <v>6</v>
      </c>
      <c r="CT138" s="4" t="s">
        <v>6</v>
      </c>
      <c r="CU138" s="4" t="s">
        <v>6</v>
      </c>
      <c r="CV138" s="4" t="s">
        <v>6</v>
      </c>
      <c r="CW138" s="4" t="s">
        <v>6</v>
      </c>
      <c r="CX138" s="7">
        <v>166667</v>
      </c>
      <c r="CY138" s="4" t="s">
        <v>6</v>
      </c>
      <c r="CZ138" s="4" t="s">
        <v>6</v>
      </c>
    </row>
    <row r="139" spans="1:104" ht="30" x14ac:dyDescent="0.25">
      <c r="A139" s="3" t="s">
        <v>132</v>
      </c>
      <c r="B139" s="4" t="s">
        <v>6</v>
      </c>
      <c r="C139" s="4" t="s">
        <v>6</v>
      </c>
      <c r="D139" s="4" t="s">
        <v>6</v>
      </c>
      <c r="E139" s="4" t="s">
        <v>6</v>
      </c>
      <c r="F139" s="4" t="s">
        <v>6</v>
      </c>
      <c r="G139" s="4" t="s">
        <v>6</v>
      </c>
      <c r="H139" s="4" t="s">
        <v>6</v>
      </c>
      <c r="I139" s="4" t="s">
        <v>6</v>
      </c>
      <c r="J139" s="4" t="s">
        <v>6</v>
      </c>
      <c r="K139" s="4" t="s">
        <v>6</v>
      </c>
      <c r="L139" s="4" t="s">
        <v>6</v>
      </c>
      <c r="M139" s="4" t="s">
        <v>6</v>
      </c>
      <c r="N139" s="4" t="s">
        <v>6</v>
      </c>
      <c r="O139" s="4" t="s">
        <v>6</v>
      </c>
      <c r="P139" s="4" t="s">
        <v>6</v>
      </c>
      <c r="Q139" s="4" t="s">
        <v>6</v>
      </c>
      <c r="R139" s="4" t="s">
        <v>6</v>
      </c>
      <c r="S139" s="4" t="s">
        <v>6</v>
      </c>
      <c r="T139" s="4" t="s">
        <v>6</v>
      </c>
      <c r="U139" s="4" t="s">
        <v>6</v>
      </c>
      <c r="V139" s="4" t="s">
        <v>6</v>
      </c>
      <c r="W139" s="4" t="s">
        <v>6</v>
      </c>
      <c r="X139" s="4" t="s">
        <v>6</v>
      </c>
      <c r="Y139" s="4" t="s">
        <v>6</v>
      </c>
      <c r="Z139" s="4" t="s">
        <v>6</v>
      </c>
      <c r="AA139" s="4" t="s">
        <v>6</v>
      </c>
      <c r="AB139" s="4" t="s">
        <v>6</v>
      </c>
      <c r="AC139" s="4" t="s">
        <v>6</v>
      </c>
      <c r="AD139" s="4" t="s">
        <v>6</v>
      </c>
      <c r="AE139" s="4" t="s">
        <v>6</v>
      </c>
      <c r="AF139" s="4" t="s">
        <v>6</v>
      </c>
      <c r="AG139" s="4" t="s">
        <v>6</v>
      </c>
      <c r="AH139" s="4" t="s">
        <v>6</v>
      </c>
      <c r="AI139" s="4" t="s">
        <v>6</v>
      </c>
      <c r="AJ139" s="4" t="s">
        <v>6</v>
      </c>
      <c r="AK139" s="4" t="s">
        <v>6</v>
      </c>
      <c r="AL139" s="4" t="s">
        <v>6</v>
      </c>
      <c r="AM139" s="4" t="s">
        <v>6</v>
      </c>
      <c r="AN139" s="4" t="s">
        <v>6</v>
      </c>
      <c r="AO139" s="4" t="s">
        <v>6</v>
      </c>
      <c r="AP139" s="4" t="s">
        <v>6</v>
      </c>
      <c r="AQ139" s="4" t="s">
        <v>6</v>
      </c>
      <c r="AR139" s="4" t="s">
        <v>6</v>
      </c>
      <c r="AS139" s="4" t="s">
        <v>6</v>
      </c>
      <c r="AT139" s="4" t="s">
        <v>6</v>
      </c>
      <c r="AU139" s="4" t="s">
        <v>6</v>
      </c>
      <c r="AV139" s="4" t="s">
        <v>6</v>
      </c>
      <c r="AW139" s="4" t="s">
        <v>6</v>
      </c>
      <c r="AX139" s="4" t="s">
        <v>6</v>
      </c>
      <c r="AY139" s="4" t="s">
        <v>6</v>
      </c>
      <c r="AZ139" s="4" t="s">
        <v>6</v>
      </c>
      <c r="BA139" s="4" t="s">
        <v>6</v>
      </c>
      <c r="BB139" s="4" t="s">
        <v>6</v>
      </c>
      <c r="BC139" s="4" t="s">
        <v>6</v>
      </c>
      <c r="BD139" s="4" t="s">
        <v>6</v>
      </c>
      <c r="BE139" s="4" t="s">
        <v>6</v>
      </c>
      <c r="BF139" s="4" t="s">
        <v>6</v>
      </c>
      <c r="BG139" s="4" t="s">
        <v>6</v>
      </c>
      <c r="BH139" s="4" t="s">
        <v>6</v>
      </c>
      <c r="BI139" s="4" t="s">
        <v>6</v>
      </c>
      <c r="BJ139" s="4" t="s">
        <v>6</v>
      </c>
      <c r="BK139" s="4" t="s">
        <v>6</v>
      </c>
      <c r="BL139" s="4" t="s">
        <v>6</v>
      </c>
      <c r="BM139" s="4" t="s">
        <v>6</v>
      </c>
      <c r="BN139" s="4" t="s">
        <v>6</v>
      </c>
      <c r="BO139" s="4" t="s">
        <v>6</v>
      </c>
      <c r="BP139" s="4" t="s">
        <v>6</v>
      </c>
      <c r="BQ139" s="4" t="s">
        <v>6</v>
      </c>
      <c r="BR139" s="4" t="s">
        <v>6</v>
      </c>
      <c r="BS139" s="4" t="s">
        <v>6</v>
      </c>
      <c r="BT139" s="4" t="s">
        <v>6</v>
      </c>
      <c r="BU139" s="4" t="s">
        <v>6</v>
      </c>
      <c r="BV139" s="4" t="s">
        <v>6</v>
      </c>
      <c r="BW139" s="4" t="s">
        <v>6</v>
      </c>
      <c r="BX139" s="4" t="s">
        <v>6</v>
      </c>
      <c r="BY139" s="4" t="s">
        <v>6</v>
      </c>
      <c r="BZ139" s="4" t="s">
        <v>6</v>
      </c>
      <c r="CA139" s="4" t="s">
        <v>6</v>
      </c>
      <c r="CB139" s="4" t="s">
        <v>6</v>
      </c>
      <c r="CC139" s="4" t="s">
        <v>6</v>
      </c>
      <c r="CD139" s="4" t="s">
        <v>6</v>
      </c>
      <c r="CE139" s="4" t="s">
        <v>6</v>
      </c>
      <c r="CF139" s="4" t="s">
        <v>6</v>
      </c>
      <c r="CG139" s="4" t="s">
        <v>6</v>
      </c>
      <c r="CH139" s="4" t="s">
        <v>6</v>
      </c>
      <c r="CI139" s="4" t="s">
        <v>6</v>
      </c>
      <c r="CJ139" s="4" t="s">
        <v>6</v>
      </c>
      <c r="CK139" s="4" t="s">
        <v>6</v>
      </c>
      <c r="CL139" s="4" t="s">
        <v>6</v>
      </c>
      <c r="CM139" s="4" t="s">
        <v>6</v>
      </c>
      <c r="CN139" s="4" t="s">
        <v>6</v>
      </c>
      <c r="CO139" s="4" t="s">
        <v>6</v>
      </c>
      <c r="CP139" s="4" t="s">
        <v>6</v>
      </c>
      <c r="CQ139" s="4" t="s">
        <v>6</v>
      </c>
      <c r="CR139" s="4" t="s">
        <v>6</v>
      </c>
      <c r="CS139" s="4" t="s">
        <v>6</v>
      </c>
      <c r="CT139" s="4" t="s">
        <v>6</v>
      </c>
      <c r="CU139" s="4" t="s">
        <v>6</v>
      </c>
      <c r="CV139" s="4" t="s">
        <v>6</v>
      </c>
      <c r="CW139" s="4" t="s">
        <v>6</v>
      </c>
      <c r="CX139" s="4" t="s">
        <v>6</v>
      </c>
      <c r="CY139" s="4" t="s">
        <v>6</v>
      </c>
      <c r="CZ139" s="4" t="s">
        <v>6</v>
      </c>
    </row>
    <row r="140" spans="1:104" ht="45" x14ac:dyDescent="0.25">
      <c r="A140" s="2" t="s">
        <v>133</v>
      </c>
      <c r="B140" s="7">
        <v>1145000</v>
      </c>
      <c r="C140" s="4" t="s">
        <v>6</v>
      </c>
      <c r="D140" s="4" t="s">
        <v>6</v>
      </c>
      <c r="E140" s="4" t="s">
        <v>6</v>
      </c>
      <c r="F140" s="4" t="s">
        <v>6</v>
      </c>
      <c r="G140" s="4" t="s">
        <v>6</v>
      </c>
      <c r="H140" s="4" t="s">
        <v>6</v>
      </c>
      <c r="I140" s="4" t="s">
        <v>6</v>
      </c>
      <c r="J140" s="4" t="s">
        <v>6</v>
      </c>
      <c r="K140" s="4" t="s">
        <v>6</v>
      </c>
      <c r="L140" s="4" t="s">
        <v>6</v>
      </c>
      <c r="M140" s="4" t="s">
        <v>6</v>
      </c>
      <c r="N140" s="4" t="s">
        <v>6</v>
      </c>
      <c r="O140" s="4" t="s">
        <v>6</v>
      </c>
      <c r="P140" s="4" t="s">
        <v>6</v>
      </c>
      <c r="Q140" s="4" t="s">
        <v>6</v>
      </c>
      <c r="R140" s="4" t="s">
        <v>6</v>
      </c>
      <c r="S140" s="4" t="s">
        <v>6</v>
      </c>
      <c r="T140" s="4" t="s">
        <v>6</v>
      </c>
      <c r="U140" s="4" t="s">
        <v>6</v>
      </c>
      <c r="V140" s="4" t="s">
        <v>6</v>
      </c>
      <c r="W140" s="4" t="s">
        <v>6</v>
      </c>
      <c r="X140" s="4" t="s">
        <v>6</v>
      </c>
      <c r="Y140" s="4" t="s">
        <v>6</v>
      </c>
      <c r="Z140" s="4" t="s">
        <v>6</v>
      </c>
      <c r="AA140" s="4" t="s">
        <v>6</v>
      </c>
      <c r="AB140" s="4" t="s">
        <v>6</v>
      </c>
      <c r="AC140" s="4" t="s">
        <v>6</v>
      </c>
      <c r="AD140" s="4" t="s">
        <v>6</v>
      </c>
      <c r="AE140" s="4" t="s">
        <v>6</v>
      </c>
      <c r="AF140" s="4" t="s">
        <v>6</v>
      </c>
      <c r="AG140" s="4" t="s">
        <v>6</v>
      </c>
      <c r="AH140" s="4" t="s">
        <v>6</v>
      </c>
      <c r="AI140" s="4" t="s">
        <v>6</v>
      </c>
      <c r="AJ140" s="4" t="s">
        <v>6</v>
      </c>
      <c r="AK140" s="4" t="s">
        <v>6</v>
      </c>
      <c r="AL140" s="4" t="s">
        <v>6</v>
      </c>
      <c r="AM140" s="4" t="s">
        <v>6</v>
      </c>
      <c r="AN140" s="4">
        <v>33</v>
      </c>
      <c r="AO140" s="4" t="s">
        <v>6</v>
      </c>
      <c r="AP140" s="4" t="s">
        <v>6</v>
      </c>
      <c r="AQ140" s="4" t="s">
        <v>6</v>
      </c>
      <c r="AR140" s="4" t="s">
        <v>6</v>
      </c>
      <c r="AS140" s="4" t="s">
        <v>6</v>
      </c>
      <c r="AT140" s="4" t="s">
        <v>6</v>
      </c>
      <c r="AU140" s="4" t="s">
        <v>6</v>
      </c>
      <c r="AV140" s="4" t="s">
        <v>6</v>
      </c>
      <c r="AW140" s="4" t="s">
        <v>6</v>
      </c>
      <c r="AX140" s="4" t="s">
        <v>6</v>
      </c>
      <c r="AY140" s="4" t="s">
        <v>6</v>
      </c>
      <c r="AZ140" s="4" t="s">
        <v>6</v>
      </c>
      <c r="BA140" s="4" t="s">
        <v>6</v>
      </c>
      <c r="BB140" s="4" t="s">
        <v>6</v>
      </c>
      <c r="BC140" s="4" t="s">
        <v>6</v>
      </c>
      <c r="BD140" s="4" t="s">
        <v>6</v>
      </c>
      <c r="BE140" s="4" t="s">
        <v>6</v>
      </c>
      <c r="BF140" s="4" t="s">
        <v>6</v>
      </c>
      <c r="BG140" s="4" t="s">
        <v>6</v>
      </c>
      <c r="BH140" s="4" t="s">
        <v>6</v>
      </c>
      <c r="BI140" s="4" t="s">
        <v>6</v>
      </c>
      <c r="BJ140" s="4" t="s">
        <v>6</v>
      </c>
      <c r="BK140" s="4" t="s">
        <v>6</v>
      </c>
      <c r="BL140" s="4" t="s">
        <v>6</v>
      </c>
      <c r="BM140" s="7">
        <v>1144967</v>
      </c>
      <c r="BN140" s="4" t="s">
        <v>6</v>
      </c>
      <c r="BO140" s="4" t="s">
        <v>6</v>
      </c>
      <c r="BP140" s="4" t="s">
        <v>6</v>
      </c>
      <c r="BQ140" s="4" t="s">
        <v>6</v>
      </c>
      <c r="BR140" s="4" t="s">
        <v>6</v>
      </c>
      <c r="BS140" s="4" t="s">
        <v>6</v>
      </c>
      <c r="BT140" s="4" t="s">
        <v>6</v>
      </c>
      <c r="BU140" s="4" t="s">
        <v>6</v>
      </c>
      <c r="BV140" s="4" t="s">
        <v>6</v>
      </c>
      <c r="BW140" s="4" t="s">
        <v>6</v>
      </c>
      <c r="BX140" s="4" t="s">
        <v>6</v>
      </c>
      <c r="BY140" s="4" t="s">
        <v>6</v>
      </c>
      <c r="BZ140" s="4" t="s">
        <v>6</v>
      </c>
      <c r="CA140" s="4" t="s">
        <v>6</v>
      </c>
      <c r="CB140" s="4" t="s">
        <v>6</v>
      </c>
      <c r="CC140" s="4" t="s">
        <v>6</v>
      </c>
      <c r="CD140" s="4" t="s">
        <v>6</v>
      </c>
      <c r="CE140" s="4" t="s">
        <v>6</v>
      </c>
      <c r="CF140" s="4" t="s">
        <v>6</v>
      </c>
      <c r="CG140" s="4" t="s">
        <v>6</v>
      </c>
      <c r="CH140" s="4" t="s">
        <v>6</v>
      </c>
      <c r="CI140" s="4" t="s">
        <v>6</v>
      </c>
      <c r="CJ140" s="4" t="s">
        <v>6</v>
      </c>
      <c r="CK140" s="4" t="s">
        <v>6</v>
      </c>
      <c r="CL140" s="4" t="s">
        <v>6</v>
      </c>
      <c r="CM140" s="4" t="s">
        <v>6</v>
      </c>
      <c r="CN140" s="4" t="s">
        <v>6</v>
      </c>
      <c r="CO140" s="4" t="s">
        <v>6</v>
      </c>
      <c r="CP140" s="4" t="s">
        <v>6</v>
      </c>
      <c r="CQ140" s="4" t="s">
        <v>6</v>
      </c>
      <c r="CR140" s="4" t="s">
        <v>6</v>
      </c>
      <c r="CS140" s="4" t="s">
        <v>6</v>
      </c>
      <c r="CT140" s="4" t="s">
        <v>6</v>
      </c>
      <c r="CU140" s="4" t="s">
        <v>6</v>
      </c>
      <c r="CV140" s="4" t="s">
        <v>6</v>
      </c>
      <c r="CW140" s="4" t="s">
        <v>6</v>
      </c>
      <c r="CX140" s="4" t="s">
        <v>6</v>
      </c>
      <c r="CY140" s="4" t="s">
        <v>6</v>
      </c>
      <c r="CZ140" s="4" t="s">
        <v>6</v>
      </c>
    </row>
    <row r="141" spans="1:104" ht="45" x14ac:dyDescent="0.25">
      <c r="A141" s="2" t="s">
        <v>134</v>
      </c>
      <c r="B141" s="4" t="s">
        <v>6</v>
      </c>
      <c r="C141" s="4" t="s">
        <v>6</v>
      </c>
      <c r="D141" s="4" t="s">
        <v>6</v>
      </c>
      <c r="E141" s="4" t="s">
        <v>6</v>
      </c>
      <c r="F141" s="4" t="s">
        <v>6</v>
      </c>
      <c r="G141" s="4" t="s">
        <v>6</v>
      </c>
      <c r="H141" s="4" t="s">
        <v>6</v>
      </c>
      <c r="I141" s="4" t="s">
        <v>6</v>
      </c>
      <c r="J141" s="4" t="s">
        <v>6</v>
      </c>
      <c r="K141" s="4" t="s">
        <v>6</v>
      </c>
      <c r="L141" s="4" t="s">
        <v>6</v>
      </c>
      <c r="M141" s="4" t="s">
        <v>6</v>
      </c>
      <c r="N141" s="4" t="s">
        <v>6</v>
      </c>
      <c r="O141" s="4" t="s">
        <v>6</v>
      </c>
      <c r="P141" s="4" t="s">
        <v>6</v>
      </c>
      <c r="Q141" s="4" t="s">
        <v>6</v>
      </c>
      <c r="R141" s="4" t="s">
        <v>6</v>
      </c>
      <c r="S141" s="4" t="s">
        <v>6</v>
      </c>
      <c r="T141" s="4" t="s">
        <v>6</v>
      </c>
      <c r="U141" s="4" t="s">
        <v>6</v>
      </c>
      <c r="V141" s="4" t="s">
        <v>6</v>
      </c>
      <c r="W141" s="4" t="s">
        <v>6</v>
      </c>
      <c r="X141" s="4" t="s">
        <v>6</v>
      </c>
      <c r="Y141" s="4" t="s">
        <v>6</v>
      </c>
      <c r="Z141" s="4" t="s">
        <v>6</v>
      </c>
      <c r="AA141" s="4" t="s">
        <v>6</v>
      </c>
      <c r="AB141" s="4" t="s">
        <v>6</v>
      </c>
      <c r="AC141" s="4" t="s">
        <v>6</v>
      </c>
      <c r="AD141" s="4" t="s">
        <v>6</v>
      </c>
      <c r="AE141" s="4" t="s">
        <v>6</v>
      </c>
      <c r="AF141" s="4" t="s">
        <v>6</v>
      </c>
      <c r="AG141" s="4" t="s">
        <v>6</v>
      </c>
      <c r="AH141" s="4" t="s">
        <v>6</v>
      </c>
      <c r="AI141" s="4" t="s">
        <v>6</v>
      </c>
      <c r="AJ141" s="4" t="s">
        <v>6</v>
      </c>
      <c r="AK141" s="4" t="s">
        <v>6</v>
      </c>
      <c r="AL141" s="4" t="s">
        <v>6</v>
      </c>
      <c r="AM141" s="4" t="s">
        <v>6</v>
      </c>
      <c r="AN141" s="7">
        <v>330682</v>
      </c>
      <c r="AO141" s="4" t="s">
        <v>6</v>
      </c>
      <c r="AP141" s="4" t="s">
        <v>6</v>
      </c>
      <c r="AQ141" s="4" t="s">
        <v>6</v>
      </c>
      <c r="AR141" s="4" t="s">
        <v>6</v>
      </c>
      <c r="AS141" s="4" t="s">
        <v>6</v>
      </c>
      <c r="AT141" s="4" t="s">
        <v>6</v>
      </c>
      <c r="AU141" s="4" t="s">
        <v>6</v>
      </c>
      <c r="AV141" s="4" t="s">
        <v>6</v>
      </c>
      <c r="AW141" s="4" t="s">
        <v>6</v>
      </c>
      <c r="AX141" s="4" t="s">
        <v>6</v>
      </c>
      <c r="AY141" s="4" t="s">
        <v>6</v>
      </c>
      <c r="AZ141" s="4" t="s">
        <v>6</v>
      </c>
      <c r="BA141" s="4" t="s">
        <v>6</v>
      </c>
      <c r="BB141" s="4" t="s">
        <v>6</v>
      </c>
      <c r="BC141" s="4" t="s">
        <v>6</v>
      </c>
      <c r="BD141" s="4" t="s">
        <v>6</v>
      </c>
      <c r="BE141" s="4" t="s">
        <v>6</v>
      </c>
      <c r="BF141" s="4" t="s">
        <v>6</v>
      </c>
      <c r="BG141" s="4" t="s">
        <v>6</v>
      </c>
      <c r="BH141" s="4" t="s">
        <v>6</v>
      </c>
      <c r="BI141" s="4" t="s">
        <v>6</v>
      </c>
      <c r="BJ141" s="4" t="s">
        <v>6</v>
      </c>
      <c r="BK141" s="4" t="s">
        <v>6</v>
      </c>
      <c r="BL141" s="4" t="s">
        <v>6</v>
      </c>
      <c r="BM141" s="4" t="s">
        <v>6</v>
      </c>
      <c r="BN141" s="4" t="s">
        <v>6</v>
      </c>
      <c r="BO141" s="4" t="s">
        <v>6</v>
      </c>
      <c r="BP141" s="4" t="s">
        <v>6</v>
      </c>
      <c r="BQ141" s="4" t="s">
        <v>6</v>
      </c>
      <c r="BR141" s="4" t="s">
        <v>6</v>
      </c>
      <c r="BS141" s="4" t="s">
        <v>6</v>
      </c>
      <c r="BT141" s="4" t="s">
        <v>6</v>
      </c>
      <c r="BU141" s="4" t="s">
        <v>6</v>
      </c>
      <c r="BV141" s="4" t="s">
        <v>6</v>
      </c>
      <c r="BW141" s="4" t="s">
        <v>6</v>
      </c>
      <c r="BX141" s="4" t="s">
        <v>6</v>
      </c>
      <c r="BY141" s="4" t="s">
        <v>6</v>
      </c>
      <c r="BZ141" s="4" t="s">
        <v>6</v>
      </c>
      <c r="CA141" s="4" t="s">
        <v>6</v>
      </c>
      <c r="CB141" s="4" t="s">
        <v>6</v>
      </c>
      <c r="CC141" s="4" t="s">
        <v>6</v>
      </c>
      <c r="CD141" s="4" t="s">
        <v>6</v>
      </c>
      <c r="CE141" s="4" t="s">
        <v>6</v>
      </c>
      <c r="CF141" s="4" t="s">
        <v>6</v>
      </c>
      <c r="CG141" s="4" t="s">
        <v>6</v>
      </c>
      <c r="CH141" s="4" t="s">
        <v>6</v>
      </c>
      <c r="CI141" s="4" t="s">
        <v>6</v>
      </c>
      <c r="CJ141" s="4" t="s">
        <v>6</v>
      </c>
      <c r="CK141" s="4" t="s">
        <v>6</v>
      </c>
      <c r="CL141" s="4" t="s">
        <v>6</v>
      </c>
      <c r="CM141" s="4" t="s">
        <v>6</v>
      </c>
      <c r="CN141" s="4" t="s">
        <v>6</v>
      </c>
      <c r="CO141" s="4" t="s">
        <v>6</v>
      </c>
      <c r="CP141" s="4" t="s">
        <v>6</v>
      </c>
      <c r="CQ141" s="4" t="s">
        <v>6</v>
      </c>
      <c r="CR141" s="4" t="s">
        <v>6</v>
      </c>
      <c r="CS141" s="4" t="s">
        <v>6</v>
      </c>
      <c r="CT141" s="4" t="s">
        <v>6</v>
      </c>
      <c r="CU141" s="4" t="s">
        <v>6</v>
      </c>
      <c r="CV141" s="4" t="s">
        <v>6</v>
      </c>
      <c r="CW141" s="4" t="s">
        <v>6</v>
      </c>
      <c r="CX141" s="4" t="s">
        <v>6</v>
      </c>
      <c r="CY141" s="4" t="s">
        <v>6</v>
      </c>
      <c r="CZ141" s="4" t="s">
        <v>6</v>
      </c>
    </row>
    <row r="142" spans="1:104" ht="30" x14ac:dyDescent="0.25">
      <c r="A142" s="2" t="s">
        <v>180</v>
      </c>
      <c r="B142" s="7">
        <v>-201122</v>
      </c>
      <c r="C142" s="4" t="s">
        <v>6</v>
      </c>
      <c r="D142" s="4" t="s">
        <v>6</v>
      </c>
      <c r="E142" s="4" t="s">
        <v>6</v>
      </c>
      <c r="F142" s="4" t="s">
        <v>6</v>
      </c>
      <c r="G142" s="4" t="s">
        <v>6</v>
      </c>
      <c r="H142" s="4" t="s">
        <v>6</v>
      </c>
      <c r="I142" s="4" t="s">
        <v>6</v>
      </c>
      <c r="J142" s="4" t="s">
        <v>6</v>
      </c>
      <c r="K142" s="4" t="s">
        <v>6</v>
      </c>
      <c r="L142" s="4" t="s">
        <v>6</v>
      </c>
      <c r="M142" s="4" t="s">
        <v>6</v>
      </c>
      <c r="N142" s="4" t="s">
        <v>6</v>
      </c>
      <c r="O142" s="4" t="s">
        <v>6</v>
      </c>
      <c r="P142" s="4" t="s">
        <v>6</v>
      </c>
      <c r="Q142" s="4" t="s">
        <v>6</v>
      </c>
      <c r="R142" s="4" t="s">
        <v>6</v>
      </c>
      <c r="S142" s="4" t="s">
        <v>6</v>
      </c>
      <c r="T142" s="4" t="s">
        <v>6</v>
      </c>
      <c r="U142" s="4" t="s">
        <v>6</v>
      </c>
      <c r="V142" s="4" t="s">
        <v>6</v>
      </c>
      <c r="W142" s="4" t="s">
        <v>6</v>
      </c>
      <c r="X142" s="4" t="s">
        <v>6</v>
      </c>
      <c r="Y142" s="4" t="s">
        <v>6</v>
      </c>
      <c r="Z142" s="4" t="s">
        <v>6</v>
      </c>
      <c r="AA142" s="4" t="s">
        <v>6</v>
      </c>
      <c r="AB142" s="4" t="s">
        <v>6</v>
      </c>
      <c r="AC142" s="4" t="s">
        <v>6</v>
      </c>
      <c r="AD142" s="4" t="s">
        <v>6</v>
      </c>
      <c r="AE142" s="4" t="s">
        <v>6</v>
      </c>
      <c r="AF142" s="4" t="s">
        <v>6</v>
      </c>
      <c r="AG142" s="4" t="s">
        <v>6</v>
      </c>
      <c r="AH142" s="4" t="s">
        <v>6</v>
      </c>
      <c r="AI142" s="4" t="s">
        <v>6</v>
      </c>
      <c r="AJ142" s="4" t="s">
        <v>6</v>
      </c>
      <c r="AK142" s="4" t="s">
        <v>6</v>
      </c>
      <c r="AL142" s="4" t="s">
        <v>6</v>
      </c>
      <c r="AM142" s="4" t="s">
        <v>6</v>
      </c>
      <c r="AN142" s="4" t="s">
        <v>6</v>
      </c>
      <c r="AO142" s="4" t="s">
        <v>6</v>
      </c>
      <c r="AP142" s="4" t="s">
        <v>6</v>
      </c>
      <c r="AQ142" s="4" t="s">
        <v>6</v>
      </c>
      <c r="AR142" s="4" t="s">
        <v>6</v>
      </c>
      <c r="AS142" s="4" t="s">
        <v>6</v>
      </c>
      <c r="AT142" s="4" t="s">
        <v>6</v>
      </c>
      <c r="AU142" s="4" t="s">
        <v>6</v>
      </c>
      <c r="AV142" s="4" t="s">
        <v>6</v>
      </c>
      <c r="AW142" s="4" t="s">
        <v>6</v>
      </c>
      <c r="AX142" s="4" t="s">
        <v>6</v>
      </c>
      <c r="AY142" s="4" t="s">
        <v>6</v>
      </c>
      <c r="AZ142" s="4" t="s">
        <v>6</v>
      </c>
      <c r="BA142" s="4" t="s">
        <v>6</v>
      </c>
      <c r="BB142" s="4" t="s">
        <v>6</v>
      </c>
      <c r="BC142" s="4" t="s">
        <v>6</v>
      </c>
      <c r="BD142" s="4" t="s">
        <v>6</v>
      </c>
      <c r="BE142" s="4" t="s">
        <v>6</v>
      </c>
      <c r="BF142" s="4" t="s">
        <v>6</v>
      </c>
      <c r="BG142" s="4" t="s">
        <v>6</v>
      </c>
      <c r="BH142" s="4" t="s">
        <v>6</v>
      </c>
      <c r="BI142" s="4" t="s">
        <v>6</v>
      </c>
      <c r="BJ142" s="4" t="s">
        <v>6</v>
      </c>
      <c r="BK142" s="4" t="s">
        <v>6</v>
      </c>
      <c r="BL142" s="4" t="s">
        <v>6</v>
      </c>
      <c r="BM142" s="7">
        <v>-201122</v>
      </c>
      <c r="BN142" s="4" t="s">
        <v>6</v>
      </c>
      <c r="BO142" s="4" t="s">
        <v>6</v>
      </c>
      <c r="BP142" s="4" t="s">
        <v>6</v>
      </c>
      <c r="BQ142" s="4" t="s">
        <v>6</v>
      </c>
      <c r="BR142" s="4" t="s">
        <v>6</v>
      </c>
      <c r="BS142" s="4" t="s">
        <v>6</v>
      </c>
      <c r="BT142" s="4" t="s">
        <v>6</v>
      </c>
      <c r="BU142" s="4" t="s">
        <v>6</v>
      </c>
      <c r="BV142" s="4" t="s">
        <v>6</v>
      </c>
      <c r="BW142" s="4" t="s">
        <v>6</v>
      </c>
      <c r="BX142" s="4" t="s">
        <v>6</v>
      </c>
      <c r="BY142" s="4" t="s">
        <v>6</v>
      </c>
      <c r="BZ142" s="4" t="s">
        <v>6</v>
      </c>
      <c r="CA142" s="4" t="s">
        <v>6</v>
      </c>
      <c r="CB142" s="4" t="s">
        <v>6</v>
      </c>
      <c r="CC142" s="4" t="s">
        <v>6</v>
      </c>
      <c r="CD142" s="4" t="s">
        <v>6</v>
      </c>
      <c r="CE142" s="4" t="s">
        <v>6</v>
      </c>
      <c r="CF142" s="4" t="s">
        <v>6</v>
      </c>
      <c r="CG142" s="4" t="s">
        <v>6</v>
      </c>
      <c r="CH142" s="4" t="s">
        <v>6</v>
      </c>
      <c r="CI142" s="4" t="s">
        <v>6</v>
      </c>
      <c r="CJ142" s="4" t="s">
        <v>6</v>
      </c>
      <c r="CK142" s="4" t="s">
        <v>6</v>
      </c>
      <c r="CL142" s="4" t="s">
        <v>6</v>
      </c>
      <c r="CM142" s="4" t="s">
        <v>6</v>
      </c>
      <c r="CN142" s="4" t="s">
        <v>6</v>
      </c>
      <c r="CO142" s="4" t="s">
        <v>6</v>
      </c>
      <c r="CP142" s="4" t="s">
        <v>6</v>
      </c>
      <c r="CQ142" s="4" t="s">
        <v>6</v>
      </c>
      <c r="CR142" s="4" t="s">
        <v>6</v>
      </c>
      <c r="CS142" s="4" t="s">
        <v>6</v>
      </c>
      <c r="CT142" s="4" t="s">
        <v>6</v>
      </c>
      <c r="CU142" s="4" t="s">
        <v>6</v>
      </c>
      <c r="CV142" s="4" t="s">
        <v>6</v>
      </c>
      <c r="CW142" s="4" t="s">
        <v>6</v>
      </c>
      <c r="CX142" s="4" t="s">
        <v>6</v>
      </c>
      <c r="CY142" s="4" t="s">
        <v>6</v>
      </c>
      <c r="CZ142" s="4" t="s">
        <v>6</v>
      </c>
    </row>
    <row r="143" spans="1:104" x14ac:dyDescent="0.25">
      <c r="A143" s="2" t="s">
        <v>173</v>
      </c>
      <c r="B143" s="7">
        <v>543697</v>
      </c>
      <c r="C143" s="4" t="s">
        <v>6</v>
      </c>
      <c r="D143" s="4" t="s">
        <v>6</v>
      </c>
      <c r="E143" s="4" t="s">
        <v>6</v>
      </c>
      <c r="F143" s="4" t="s">
        <v>6</v>
      </c>
      <c r="G143" s="4" t="s">
        <v>6</v>
      </c>
      <c r="H143" s="4" t="s">
        <v>6</v>
      </c>
      <c r="I143" s="4" t="s">
        <v>6</v>
      </c>
      <c r="J143" s="4" t="s">
        <v>6</v>
      </c>
      <c r="K143" s="4" t="s">
        <v>6</v>
      </c>
      <c r="L143" s="4" t="s">
        <v>6</v>
      </c>
      <c r="M143" s="4" t="s">
        <v>6</v>
      </c>
      <c r="N143" s="4" t="s">
        <v>6</v>
      </c>
      <c r="O143" s="4" t="s">
        <v>6</v>
      </c>
      <c r="P143" s="4" t="s">
        <v>6</v>
      </c>
      <c r="Q143" s="4" t="s">
        <v>6</v>
      </c>
      <c r="R143" s="4" t="s">
        <v>6</v>
      </c>
      <c r="S143" s="4" t="s">
        <v>6</v>
      </c>
      <c r="T143" s="4" t="s">
        <v>6</v>
      </c>
      <c r="U143" s="4" t="s">
        <v>6</v>
      </c>
      <c r="V143" s="4" t="s">
        <v>6</v>
      </c>
      <c r="W143" s="4" t="s">
        <v>6</v>
      </c>
      <c r="X143" s="4" t="s">
        <v>6</v>
      </c>
      <c r="Y143" s="4" t="s">
        <v>6</v>
      </c>
      <c r="Z143" s="4" t="s">
        <v>6</v>
      </c>
      <c r="AA143" s="4" t="s">
        <v>6</v>
      </c>
      <c r="AB143" s="4" t="s">
        <v>6</v>
      </c>
      <c r="AC143" s="4" t="s">
        <v>6</v>
      </c>
      <c r="AD143" s="4" t="s">
        <v>6</v>
      </c>
      <c r="AE143" s="4" t="s">
        <v>6</v>
      </c>
      <c r="AF143" s="4" t="s">
        <v>6</v>
      </c>
      <c r="AG143" s="4" t="s">
        <v>6</v>
      </c>
      <c r="AH143" s="4" t="s">
        <v>6</v>
      </c>
      <c r="AI143" s="4" t="s">
        <v>6</v>
      </c>
      <c r="AJ143" s="4" t="s">
        <v>6</v>
      </c>
      <c r="AK143" s="4" t="s">
        <v>6</v>
      </c>
      <c r="AL143" s="4" t="s">
        <v>6</v>
      </c>
      <c r="AM143" s="4" t="s">
        <v>6</v>
      </c>
      <c r="AN143" s="4" t="s">
        <v>6</v>
      </c>
      <c r="AO143" s="4" t="s">
        <v>6</v>
      </c>
      <c r="AP143" s="4" t="s">
        <v>6</v>
      </c>
      <c r="AQ143" s="4" t="s">
        <v>6</v>
      </c>
      <c r="AR143" s="4" t="s">
        <v>6</v>
      </c>
      <c r="AS143" s="4" t="s">
        <v>6</v>
      </c>
      <c r="AT143" s="4" t="s">
        <v>6</v>
      </c>
      <c r="AU143" s="4" t="s">
        <v>6</v>
      </c>
      <c r="AV143" s="4" t="s">
        <v>6</v>
      </c>
      <c r="AW143" s="4" t="s">
        <v>6</v>
      </c>
      <c r="AX143" s="4" t="s">
        <v>6</v>
      </c>
      <c r="AY143" s="4" t="s">
        <v>6</v>
      </c>
      <c r="AZ143" s="4" t="s">
        <v>6</v>
      </c>
      <c r="BA143" s="4" t="s">
        <v>6</v>
      </c>
      <c r="BB143" s="4" t="s">
        <v>6</v>
      </c>
      <c r="BC143" s="4" t="s">
        <v>6</v>
      </c>
      <c r="BD143" s="4" t="s">
        <v>6</v>
      </c>
      <c r="BE143" s="4" t="s">
        <v>6</v>
      </c>
      <c r="BF143" s="4" t="s">
        <v>6</v>
      </c>
      <c r="BG143" s="4" t="s">
        <v>6</v>
      </c>
      <c r="BH143" s="4" t="s">
        <v>6</v>
      </c>
      <c r="BI143" s="4" t="s">
        <v>6</v>
      </c>
      <c r="BJ143" s="4" t="s">
        <v>6</v>
      </c>
      <c r="BK143" s="4" t="s">
        <v>6</v>
      </c>
      <c r="BL143" s="4" t="s">
        <v>6</v>
      </c>
      <c r="BM143" s="7">
        <v>543697</v>
      </c>
      <c r="BN143" s="4" t="s">
        <v>6</v>
      </c>
      <c r="BO143" s="4" t="s">
        <v>6</v>
      </c>
      <c r="BP143" s="4" t="s">
        <v>6</v>
      </c>
      <c r="BQ143" s="4" t="s">
        <v>6</v>
      </c>
      <c r="BR143" s="4" t="s">
        <v>6</v>
      </c>
      <c r="BS143" s="4" t="s">
        <v>6</v>
      </c>
      <c r="BT143" s="4" t="s">
        <v>6</v>
      </c>
      <c r="BU143" s="4" t="s">
        <v>6</v>
      </c>
      <c r="BV143" s="4" t="s">
        <v>6</v>
      </c>
      <c r="BW143" s="4" t="s">
        <v>6</v>
      </c>
      <c r="BX143" s="4" t="s">
        <v>6</v>
      </c>
      <c r="BY143" s="4" t="s">
        <v>6</v>
      </c>
      <c r="BZ143" s="4" t="s">
        <v>6</v>
      </c>
      <c r="CA143" s="4" t="s">
        <v>6</v>
      </c>
      <c r="CB143" s="4" t="s">
        <v>6</v>
      </c>
      <c r="CC143" s="4" t="s">
        <v>6</v>
      </c>
      <c r="CD143" s="4" t="s">
        <v>6</v>
      </c>
      <c r="CE143" s="4" t="s">
        <v>6</v>
      </c>
      <c r="CF143" s="4" t="s">
        <v>6</v>
      </c>
      <c r="CG143" s="4" t="s">
        <v>6</v>
      </c>
      <c r="CH143" s="4" t="s">
        <v>6</v>
      </c>
      <c r="CI143" s="4" t="s">
        <v>6</v>
      </c>
      <c r="CJ143" s="4" t="s">
        <v>6</v>
      </c>
      <c r="CK143" s="4" t="s">
        <v>6</v>
      </c>
      <c r="CL143" s="4" t="s">
        <v>6</v>
      </c>
      <c r="CM143" s="4" t="s">
        <v>6</v>
      </c>
      <c r="CN143" s="4" t="s">
        <v>6</v>
      </c>
      <c r="CO143" s="4" t="s">
        <v>6</v>
      </c>
      <c r="CP143" s="4" t="s">
        <v>6</v>
      </c>
      <c r="CQ143" s="4" t="s">
        <v>6</v>
      </c>
      <c r="CR143" s="4" t="s">
        <v>6</v>
      </c>
      <c r="CS143" s="4" t="s">
        <v>6</v>
      </c>
      <c r="CT143" s="4" t="s">
        <v>6</v>
      </c>
      <c r="CU143" s="4" t="s">
        <v>6</v>
      </c>
      <c r="CV143" s="4" t="s">
        <v>6</v>
      </c>
      <c r="CW143" s="4" t="s">
        <v>6</v>
      </c>
      <c r="CX143" s="4" t="s">
        <v>6</v>
      </c>
      <c r="CY143" s="4" t="s">
        <v>6</v>
      </c>
      <c r="CZ143" s="4" t="s">
        <v>6</v>
      </c>
    </row>
    <row r="144" spans="1:104" ht="45" x14ac:dyDescent="0.25">
      <c r="A144" s="2" t="s">
        <v>142</v>
      </c>
      <c r="B144" s="7">
        <v>93641</v>
      </c>
      <c r="C144" s="4" t="s">
        <v>6</v>
      </c>
      <c r="D144" s="4" t="s">
        <v>6</v>
      </c>
      <c r="E144" s="4" t="s">
        <v>6</v>
      </c>
      <c r="F144" s="4" t="s">
        <v>6</v>
      </c>
      <c r="G144" s="4" t="s">
        <v>6</v>
      </c>
      <c r="H144" s="4" t="s">
        <v>6</v>
      </c>
      <c r="I144" s="4" t="s">
        <v>6</v>
      </c>
      <c r="J144" s="4" t="s">
        <v>6</v>
      </c>
      <c r="K144" s="4" t="s">
        <v>6</v>
      </c>
      <c r="L144" s="4" t="s">
        <v>6</v>
      </c>
      <c r="M144" s="4" t="s">
        <v>6</v>
      </c>
      <c r="N144" s="4" t="s">
        <v>6</v>
      </c>
      <c r="O144" s="4" t="s">
        <v>6</v>
      </c>
      <c r="P144" s="4" t="s">
        <v>6</v>
      </c>
      <c r="Q144" s="4" t="s">
        <v>6</v>
      </c>
      <c r="R144" s="4" t="s">
        <v>6</v>
      </c>
      <c r="S144" s="4" t="s">
        <v>6</v>
      </c>
      <c r="T144" s="4" t="s">
        <v>6</v>
      </c>
      <c r="U144" s="4" t="s">
        <v>6</v>
      </c>
      <c r="V144" s="4" t="s">
        <v>6</v>
      </c>
      <c r="W144" s="4" t="s">
        <v>6</v>
      </c>
      <c r="X144" s="4" t="s">
        <v>6</v>
      </c>
      <c r="Y144" s="4" t="s">
        <v>6</v>
      </c>
      <c r="Z144" s="4" t="s">
        <v>6</v>
      </c>
      <c r="AA144" s="4" t="s">
        <v>6</v>
      </c>
      <c r="AB144" s="4" t="s">
        <v>6</v>
      </c>
      <c r="AC144" s="4" t="s">
        <v>6</v>
      </c>
      <c r="AD144" s="4" t="s">
        <v>6</v>
      </c>
      <c r="AE144" s="4" t="s">
        <v>6</v>
      </c>
      <c r="AF144" s="4" t="s">
        <v>6</v>
      </c>
      <c r="AG144" s="4" t="s">
        <v>6</v>
      </c>
      <c r="AH144" s="4" t="s">
        <v>6</v>
      </c>
      <c r="AI144" s="4" t="s">
        <v>6</v>
      </c>
      <c r="AJ144" s="4" t="s">
        <v>6</v>
      </c>
      <c r="AK144" s="4" t="s">
        <v>6</v>
      </c>
      <c r="AL144" s="4" t="s">
        <v>6</v>
      </c>
      <c r="AM144" s="4" t="s">
        <v>6</v>
      </c>
      <c r="AN144" s="4">
        <v>3</v>
      </c>
      <c r="AO144" s="4" t="s">
        <v>6</v>
      </c>
      <c r="AP144" s="4" t="s">
        <v>6</v>
      </c>
      <c r="AQ144" s="4" t="s">
        <v>6</v>
      </c>
      <c r="AR144" s="4" t="s">
        <v>6</v>
      </c>
      <c r="AS144" s="4" t="s">
        <v>6</v>
      </c>
      <c r="AT144" s="4" t="s">
        <v>6</v>
      </c>
      <c r="AU144" s="4" t="s">
        <v>6</v>
      </c>
      <c r="AV144" s="4" t="s">
        <v>6</v>
      </c>
      <c r="AW144" s="4" t="s">
        <v>6</v>
      </c>
      <c r="AX144" s="4" t="s">
        <v>6</v>
      </c>
      <c r="AY144" s="4" t="s">
        <v>6</v>
      </c>
      <c r="AZ144" s="4" t="s">
        <v>6</v>
      </c>
      <c r="BA144" s="4" t="s">
        <v>6</v>
      </c>
      <c r="BB144" s="4" t="s">
        <v>6</v>
      </c>
      <c r="BC144" s="4" t="s">
        <v>6</v>
      </c>
      <c r="BD144" s="4" t="s">
        <v>6</v>
      </c>
      <c r="BE144" s="4" t="s">
        <v>6</v>
      </c>
      <c r="BF144" s="4" t="s">
        <v>6</v>
      </c>
      <c r="BG144" s="4" t="s">
        <v>6</v>
      </c>
      <c r="BH144" s="4" t="s">
        <v>6</v>
      </c>
      <c r="BI144" s="4" t="s">
        <v>6</v>
      </c>
      <c r="BJ144" s="4" t="s">
        <v>6</v>
      </c>
      <c r="BK144" s="4" t="s">
        <v>6</v>
      </c>
      <c r="BL144" s="4" t="s">
        <v>6</v>
      </c>
      <c r="BM144" s="7">
        <v>93638</v>
      </c>
      <c r="BN144" s="4" t="s">
        <v>6</v>
      </c>
      <c r="BO144" s="4" t="s">
        <v>6</v>
      </c>
      <c r="BP144" s="4" t="s">
        <v>6</v>
      </c>
      <c r="BQ144" s="4" t="s">
        <v>6</v>
      </c>
      <c r="BR144" s="4" t="s">
        <v>6</v>
      </c>
      <c r="BS144" s="4" t="s">
        <v>6</v>
      </c>
      <c r="BT144" s="4" t="s">
        <v>6</v>
      </c>
      <c r="BU144" s="4" t="s">
        <v>6</v>
      </c>
      <c r="BV144" s="4" t="s">
        <v>6</v>
      </c>
      <c r="BW144" s="4" t="s">
        <v>6</v>
      </c>
      <c r="BX144" s="4" t="s">
        <v>6</v>
      </c>
      <c r="BY144" s="4" t="s">
        <v>6</v>
      </c>
      <c r="BZ144" s="4" t="s">
        <v>6</v>
      </c>
      <c r="CA144" s="4" t="s">
        <v>6</v>
      </c>
      <c r="CB144" s="4" t="s">
        <v>6</v>
      </c>
      <c r="CC144" s="4" t="s">
        <v>6</v>
      </c>
      <c r="CD144" s="4" t="s">
        <v>6</v>
      </c>
      <c r="CE144" s="4" t="s">
        <v>6</v>
      </c>
      <c r="CF144" s="4" t="s">
        <v>6</v>
      </c>
      <c r="CG144" s="4" t="s">
        <v>6</v>
      </c>
      <c r="CH144" s="4" t="s">
        <v>6</v>
      </c>
      <c r="CI144" s="4" t="s">
        <v>6</v>
      </c>
      <c r="CJ144" s="4" t="s">
        <v>6</v>
      </c>
      <c r="CK144" s="4" t="s">
        <v>6</v>
      </c>
      <c r="CL144" s="4" t="s">
        <v>6</v>
      </c>
      <c r="CM144" s="4" t="s">
        <v>6</v>
      </c>
      <c r="CN144" s="4" t="s">
        <v>6</v>
      </c>
      <c r="CO144" s="4" t="s">
        <v>6</v>
      </c>
      <c r="CP144" s="4" t="s">
        <v>6</v>
      </c>
      <c r="CQ144" s="4" t="s">
        <v>6</v>
      </c>
      <c r="CR144" s="4" t="s">
        <v>6</v>
      </c>
      <c r="CS144" s="4" t="s">
        <v>6</v>
      </c>
      <c r="CT144" s="4" t="s">
        <v>6</v>
      </c>
      <c r="CU144" s="4" t="s">
        <v>6</v>
      </c>
      <c r="CV144" s="4" t="s">
        <v>6</v>
      </c>
      <c r="CW144" s="4" t="s">
        <v>6</v>
      </c>
      <c r="CX144" s="4" t="s">
        <v>6</v>
      </c>
      <c r="CY144" s="4" t="s">
        <v>6</v>
      </c>
      <c r="CZ144" s="4" t="s">
        <v>6</v>
      </c>
    </row>
    <row r="145" spans="1:104" ht="30" x14ac:dyDescent="0.25">
      <c r="A145" s="2" t="s">
        <v>203</v>
      </c>
      <c r="B145" s="4" t="s">
        <v>6</v>
      </c>
      <c r="C145" s="4" t="s">
        <v>6</v>
      </c>
      <c r="D145" s="4" t="s">
        <v>6</v>
      </c>
      <c r="E145" s="4" t="s">
        <v>6</v>
      </c>
      <c r="F145" s="4" t="s">
        <v>6</v>
      </c>
      <c r="G145" s="4" t="s">
        <v>6</v>
      </c>
      <c r="H145" s="4" t="s">
        <v>6</v>
      </c>
      <c r="I145" s="4" t="s">
        <v>6</v>
      </c>
      <c r="J145" s="4" t="s">
        <v>6</v>
      </c>
      <c r="K145" s="4" t="s">
        <v>6</v>
      </c>
      <c r="L145" s="4" t="s">
        <v>6</v>
      </c>
      <c r="M145" s="4" t="s">
        <v>6</v>
      </c>
      <c r="N145" s="4" t="s">
        <v>6</v>
      </c>
      <c r="O145" s="4" t="s">
        <v>6</v>
      </c>
      <c r="P145" s="4" t="s">
        <v>6</v>
      </c>
      <c r="Q145" s="4" t="s">
        <v>6</v>
      </c>
      <c r="R145" s="4" t="s">
        <v>6</v>
      </c>
      <c r="S145" s="4" t="s">
        <v>6</v>
      </c>
      <c r="T145" s="4" t="s">
        <v>6</v>
      </c>
      <c r="U145" s="4" t="s">
        <v>6</v>
      </c>
      <c r="V145" s="4" t="s">
        <v>6</v>
      </c>
      <c r="W145" s="4" t="s">
        <v>6</v>
      </c>
      <c r="X145" s="4" t="s">
        <v>6</v>
      </c>
      <c r="Y145" s="4" t="s">
        <v>6</v>
      </c>
      <c r="Z145" s="4" t="s">
        <v>6</v>
      </c>
      <c r="AA145" s="4" t="s">
        <v>6</v>
      </c>
      <c r="AB145" s="4" t="s">
        <v>6</v>
      </c>
      <c r="AC145" s="4" t="s">
        <v>6</v>
      </c>
      <c r="AD145" s="4" t="s">
        <v>6</v>
      </c>
      <c r="AE145" s="4" t="s">
        <v>6</v>
      </c>
      <c r="AF145" s="4" t="s">
        <v>6</v>
      </c>
      <c r="AG145" s="4" t="s">
        <v>6</v>
      </c>
      <c r="AH145" s="4" t="s">
        <v>6</v>
      </c>
      <c r="AI145" s="4" t="s">
        <v>6</v>
      </c>
      <c r="AJ145" s="4" t="s">
        <v>6</v>
      </c>
      <c r="AK145" s="4" t="s">
        <v>6</v>
      </c>
      <c r="AL145" s="4" t="s">
        <v>6</v>
      </c>
      <c r="AM145" s="4" t="s">
        <v>6</v>
      </c>
      <c r="AN145" s="7">
        <v>31214</v>
      </c>
      <c r="AO145" s="4" t="s">
        <v>6</v>
      </c>
      <c r="AP145" s="4" t="s">
        <v>6</v>
      </c>
      <c r="AQ145" s="4" t="s">
        <v>6</v>
      </c>
      <c r="AR145" s="4" t="s">
        <v>6</v>
      </c>
      <c r="AS145" s="4" t="s">
        <v>6</v>
      </c>
      <c r="AT145" s="4" t="s">
        <v>6</v>
      </c>
      <c r="AU145" s="4" t="s">
        <v>6</v>
      </c>
      <c r="AV145" s="4" t="s">
        <v>6</v>
      </c>
      <c r="AW145" s="4" t="s">
        <v>6</v>
      </c>
      <c r="AX145" s="4" t="s">
        <v>6</v>
      </c>
      <c r="AY145" s="4" t="s">
        <v>6</v>
      </c>
      <c r="AZ145" s="4" t="s">
        <v>6</v>
      </c>
      <c r="BA145" s="4" t="s">
        <v>6</v>
      </c>
      <c r="BB145" s="4" t="s">
        <v>6</v>
      </c>
      <c r="BC145" s="4" t="s">
        <v>6</v>
      </c>
      <c r="BD145" s="4" t="s">
        <v>6</v>
      </c>
      <c r="BE145" s="4" t="s">
        <v>6</v>
      </c>
      <c r="BF145" s="4" t="s">
        <v>6</v>
      </c>
      <c r="BG145" s="4" t="s">
        <v>6</v>
      </c>
      <c r="BH145" s="4" t="s">
        <v>6</v>
      </c>
      <c r="BI145" s="4" t="s">
        <v>6</v>
      </c>
      <c r="BJ145" s="4" t="s">
        <v>6</v>
      </c>
      <c r="BK145" s="4" t="s">
        <v>6</v>
      </c>
      <c r="BL145" s="4" t="s">
        <v>6</v>
      </c>
      <c r="BM145" s="4" t="s">
        <v>6</v>
      </c>
      <c r="BN145" s="4" t="s">
        <v>6</v>
      </c>
      <c r="BO145" s="4" t="s">
        <v>6</v>
      </c>
      <c r="BP145" s="4" t="s">
        <v>6</v>
      </c>
      <c r="BQ145" s="4" t="s">
        <v>6</v>
      </c>
      <c r="BR145" s="4" t="s">
        <v>6</v>
      </c>
      <c r="BS145" s="4" t="s">
        <v>6</v>
      </c>
      <c r="BT145" s="4" t="s">
        <v>6</v>
      </c>
      <c r="BU145" s="4" t="s">
        <v>6</v>
      </c>
      <c r="BV145" s="4" t="s">
        <v>6</v>
      </c>
      <c r="BW145" s="4" t="s">
        <v>6</v>
      </c>
      <c r="BX145" s="4" t="s">
        <v>6</v>
      </c>
      <c r="BY145" s="4" t="s">
        <v>6</v>
      </c>
      <c r="BZ145" s="4" t="s">
        <v>6</v>
      </c>
      <c r="CA145" s="4" t="s">
        <v>6</v>
      </c>
      <c r="CB145" s="4" t="s">
        <v>6</v>
      </c>
      <c r="CC145" s="4" t="s">
        <v>6</v>
      </c>
      <c r="CD145" s="4" t="s">
        <v>6</v>
      </c>
      <c r="CE145" s="4" t="s">
        <v>6</v>
      </c>
      <c r="CF145" s="4" t="s">
        <v>6</v>
      </c>
      <c r="CG145" s="4" t="s">
        <v>6</v>
      </c>
      <c r="CH145" s="4" t="s">
        <v>6</v>
      </c>
      <c r="CI145" s="4" t="s">
        <v>6</v>
      </c>
      <c r="CJ145" s="4" t="s">
        <v>6</v>
      </c>
      <c r="CK145" s="4" t="s">
        <v>6</v>
      </c>
      <c r="CL145" s="4" t="s">
        <v>6</v>
      </c>
      <c r="CM145" s="4" t="s">
        <v>6</v>
      </c>
      <c r="CN145" s="4" t="s">
        <v>6</v>
      </c>
      <c r="CO145" s="4" t="s">
        <v>6</v>
      </c>
      <c r="CP145" s="4" t="s">
        <v>6</v>
      </c>
      <c r="CQ145" s="4" t="s">
        <v>6</v>
      </c>
      <c r="CR145" s="4" t="s">
        <v>6</v>
      </c>
      <c r="CS145" s="4" t="s">
        <v>6</v>
      </c>
      <c r="CT145" s="4" t="s">
        <v>6</v>
      </c>
      <c r="CU145" s="4" t="s">
        <v>6</v>
      </c>
      <c r="CV145" s="4" t="s">
        <v>6</v>
      </c>
      <c r="CW145" s="4" t="s">
        <v>6</v>
      </c>
      <c r="CX145" s="4" t="s">
        <v>6</v>
      </c>
      <c r="CY145" s="4" t="s">
        <v>6</v>
      </c>
      <c r="CZ145" s="4" t="s">
        <v>6</v>
      </c>
    </row>
    <row r="146" spans="1:104" ht="30" x14ac:dyDescent="0.25">
      <c r="A146" s="2" t="s">
        <v>185</v>
      </c>
      <c r="B146" s="4" t="s">
        <v>6</v>
      </c>
      <c r="C146" s="4" t="s">
        <v>6</v>
      </c>
      <c r="D146" s="4" t="s">
        <v>6</v>
      </c>
      <c r="E146" s="4" t="s">
        <v>6</v>
      </c>
      <c r="F146" s="4" t="s">
        <v>6</v>
      </c>
      <c r="G146" s="4" t="s">
        <v>6</v>
      </c>
      <c r="H146" s="4" t="s">
        <v>6</v>
      </c>
      <c r="I146" s="4" t="s">
        <v>6</v>
      </c>
      <c r="J146" s="4" t="s">
        <v>6</v>
      </c>
      <c r="K146" s="4" t="s">
        <v>6</v>
      </c>
      <c r="L146" s="4" t="s">
        <v>6</v>
      </c>
      <c r="M146" s="4" t="s">
        <v>6</v>
      </c>
      <c r="N146" s="4" t="s">
        <v>6</v>
      </c>
      <c r="O146" s="4" t="s">
        <v>6</v>
      </c>
      <c r="P146" s="4" t="s">
        <v>6</v>
      </c>
      <c r="Q146" s="4" t="s">
        <v>6</v>
      </c>
      <c r="R146" s="4" t="s">
        <v>6</v>
      </c>
      <c r="S146" s="4" t="s">
        <v>6</v>
      </c>
      <c r="T146" s="4" t="s">
        <v>6</v>
      </c>
      <c r="U146" s="4" t="s">
        <v>6</v>
      </c>
      <c r="V146" s="4" t="s">
        <v>6</v>
      </c>
      <c r="W146" s="4" t="s">
        <v>6</v>
      </c>
      <c r="X146" s="4" t="s">
        <v>6</v>
      </c>
      <c r="Y146" s="4" t="s">
        <v>6</v>
      </c>
      <c r="Z146" s="4" t="s">
        <v>6</v>
      </c>
      <c r="AA146" s="4" t="s">
        <v>6</v>
      </c>
      <c r="AB146" s="4" t="s">
        <v>6</v>
      </c>
      <c r="AC146" s="4" t="s">
        <v>6</v>
      </c>
      <c r="AD146" s="4" t="s">
        <v>6</v>
      </c>
      <c r="AE146" s="4" t="s">
        <v>6</v>
      </c>
      <c r="AF146" s="4" t="s">
        <v>6</v>
      </c>
      <c r="AG146" s="7">
        <v>-74500</v>
      </c>
      <c r="AH146" s="4" t="s">
        <v>6</v>
      </c>
      <c r="AI146" s="4" t="s">
        <v>6</v>
      </c>
      <c r="AJ146" s="4" t="s">
        <v>6</v>
      </c>
      <c r="AK146" s="4" t="s">
        <v>6</v>
      </c>
      <c r="AL146" s="4" t="s">
        <v>6</v>
      </c>
      <c r="AM146" s="4" t="s">
        <v>6</v>
      </c>
      <c r="AN146" s="4" t="s">
        <v>6</v>
      </c>
      <c r="AO146" s="4" t="s">
        <v>6</v>
      </c>
      <c r="AP146" s="4" t="s">
        <v>6</v>
      </c>
      <c r="AQ146" s="4" t="s">
        <v>6</v>
      </c>
      <c r="AR146" s="4" t="s">
        <v>6</v>
      </c>
      <c r="AS146" s="4" t="s">
        <v>6</v>
      </c>
      <c r="AT146" s="4" t="s">
        <v>6</v>
      </c>
      <c r="AU146" s="4" t="s">
        <v>6</v>
      </c>
      <c r="AV146" s="4" t="s">
        <v>6</v>
      </c>
      <c r="AW146" s="4" t="s">
        <v>6</v>
      </c>
      <c r="AX146" s="4" t="s">
        <v>6</v>
      </c>
      <c r="AY146" s="4" t="s">
        <v>6</v>
      </c>
      <c r="AZ146" s="4" t="s">
        <v>6</v>
      </c>
      <c r="BA146" s="4" t="s">
        <v>6</v>
      </c>
      <c r="BB146" s="4" t="s">
        <v>6</v>
      </c>
      <c r="BC146" s="4" t="s">
        <v>6</v>
      </c>
      <c r="BD146" s="4" t="s">
        <v>6</v>
      </c>
      <c r="BE146" s="4" t="s">
        <v>6</v>
      </c>
      <c r="BF146" s="4" t="s">
        <v>6</v>
      </c>
      <c r="BG146" s="4" t="s">
        <v>6</v>
      </c>
      <c r="BH146" s="4" t="s">
        <v>6</v>
      </c>
      <c r="BI146" s="4" t="s">
        <v>6</v>
      </c>
      <c r="BJ146" s="4" t="s">
        <v>6</v>
      </c>
      <c r="BK146" s="4" t="s">
        <v>6</v>
      </c>
      <c r="BL146" s="4" t="s">
        <v>6</v>
      </c>
      <c r="BM146" s="4" t="s">
        <v>6</v>
      </c>
      <c r="BN146" s="4" t="s">
        <v>6</v>
      </c>
      <c r="BO146" s="4" t="s">
        <v>6</v>
      </c>
      <c r="BP146" s="4" t="s">
        <v>6</v>
      </c>
      <c r="BQ146" s="4" t="s">
        <v>6</v>
      </c>
      <c r="BR146" s="4" t="s">
        <v>6</v>
      </c>
      <c r="BS146" s="4" t="s">
        <v>6</v>
      </c>
      <c r="BT146" s="4" t="s">
        <v>6</v>
      </c>
      <c r="BU146" s="4" t="s">
        <v>6</v>
      </c>
      <c r="BV146" s="4" t="s">
        <v>6</v>
      </c>
      <c r="BW146" s="4" t="s">
        <v>6</v>
      </c>
      <c r="BX146" s="4" t="s">
        <v>6</v>
      </c>
      <c r="BY146" s="4" t="s">
        <v>6</v>
      </c>
      <c r="BZ146" s="4" t="s">
        <v>6</v>
      </c>
      <c r="CA146" s="4" t="s">
        <v>6</v>
      </c>
      <c r="CB146" s="4" t="s">
        <v>6</v>
      </c>
      <c r="CC146" s="4" t="s">
        <v>6</v>
      </c>
      <c r="CD146" s="4" t="s">
        <v>6</v>
      </c>
      <c r="CE146" s="4" t="s">
        <v>6</v>
      </c>
      <c r="CF146" s="4" t="s">
        <v>6</v>
      </c>
      <c r="CG146" s="4" t="s">
        <v>6</v>
      </c>
      <c r="CH146" s="4" t="s">
        <v>6</v>
      </c>
      <c r="CI146" s="4" t="s">
        <v>6</v>
      </c>
      <c r="CJ146" s="4" t="s">
        <v>6</v>
      </c>
      <c r="CK146" s="4" t="s">
        <v>6</v>
      </c>
      <c r="CL146" s="4" t="s">
        <v>6</v>
      </c>
      <c r="CM146" s="4" t="s">
        <v>6</v>
      </c>
      <c r="CN146" s="4" t="s">
        <v>6</v>
      </c>
      <c r="CO146" s="4" t="s">
        <v>6</v>
      </c>
      <c r="CP146" s="7">
        <v>-74500</v>
      </c>
      <c r="CQ146" s="4" t="s">
        <v>6</v>
      </c>
      <c r="CR146" s="4" t="s">
        <v>6</v>
      </c>
      <c r="CS146" s="4" t="s">
        <v>6</v>
      </c>
      <c r="CT146" s="4" t="s">
        <v>6</v>
      </c>
      <c r="CU146" s="4" t="s">
        <v>6</v>
      </c>
      <c r="CV146" s="4" t="s">
        <v>6</v>
      </c>
      <c r="CW146" s="4" t="s">
        <v>6</v>
      </c>
      <c r="CX146" s="4" t="s">
        <v>6</v>
      </c>
      <c r="CY146" s="4" t="s">
        <v>6</v>
      </c>
      <c r="CZ146" s="4" t="s">
        <v>6</v>
      </c>
    </row>
    <row r="147" spans="1:104" x14ac:dyDescent="0.25">
      <c r="A147" s="2" t="s">
        <v>90</v>
      </c>
      <c r="B147" s="7">
        <v>-38240</v>
      </c>
      <c r="C147" s="4" t="s">
        <v>6</v>
      </c>
      <c r="D147" s="4" t="s">
        <v>6</v>
      </c>
      <c r="E147" s="4" t="s">
        <v>6</v>
      </c>
      <c r="F147" s="4" t="s">
        <v>6</v>
      </c>
      <c r="G147" s="4" t="s">
        <v>6</v>
      </c>
      <c r="H147" s="4" t="s">
        <v>6</v>
      </c>
      <c r="I147" s="4" t="s">
        <v>6</v>
      </c>
      <c r="J147" s="4" t="s">
        <v>6</v>
      </c>
      <c r="K147" s="4" t="s">
        <v>6</v>
      </c>
      <c r="L147" s="4" t="s">
        <v>6</v>
      </c>
      <c r="M147" s="4" t="s">
        <v>6</v>
      </c>
      <c r="N147" s="4" t="s">
        <v>6</v>
      </c>
      <c r="O147" s="4" t="s">
        <v>6</v>
      </c>
      <c r="P147" s="4" t="s">
        <v>6</v>
      </c>
      <c r="Q147" s="4" t="s">
        <v>6</v>
      </c>
      <c r="R147" s="4" t="s">
        <v>6</v>
      </c>
      <c r="S147" s="4" t="s">
        <v>6</v>
      </c>
      <c r="T147" s="4" t="s">
        <v>6</v>
      </c>
      <c r="U147" s="4" t="s">
        <v>6</v>
      </c>
      <c r="V147" s="4" t="s">
        <v>6</v>
      </c>
      <c r="W147" s="4" t="s">
        <v>6</v>
      </c>
      <c r="X147" s="4" t="s">
        <v>6</v>
      </c>
      <c r="Y147" s="4" t="s">
        <v>6</v>
      </c>
      <c r="Z147" s="4" t="s">
        <v>6</v>
      </c>
      <c r="AA147" s="4" t="s">
        <v>6</v>
      </c>
      <c r="AB147" s="4" t="s">
        <v>6</v>
      </c>
      <c r="AC147" s="4" t="s">
        <v>6</v>
      </c>
      <c r="AD147" s="4" t="s">
        <v>6</v>
      </c>
      <c r="AE147" s="4" t="s">
        <v>6</v>
      </c>
      <c r="AF147" s="4" t="s">
        <v>6</v>
      </c>
      <c r="AG147" s="4" t="s">
        <v>6</v>
      </c>
      <c r="AH147" s="4" t="s">
        <v>6</v>
      </c>
      <c r="AI147" s="4" t="s">
        <v>6</v>
      </c>
      <c r="AJ147" s="4" t="s">
        <v>6</v>
      </c>
      <c r="AK147" s="4" t="s">
        <v>6</v>
      </c>
      <c r="AL147" s="4" t="s">
        <v>6</v>
      </c>
      <c r="AM147" s="4" t="s">
        <v>6</v>
      </c>
      <c r="AN147" s="4" t="s">
        <v>6</v>
      </c>
      <c r="AO147" s="4" t="s">
        <v>6</v>
      </c>
      <c r="AP147" s="4" t="s">
        <v>6</v>
      </c>
      <c r="AQ147" s="4" t="s">
        <v>6</v>
      </c>
      <c r="AR147" s="4" t="s">
        <v>6</v>
      </c>
      <c r="AS147" s="4" t="s">
        <v>6</v>
      </c>
      <c r="AT147" s="4" t="s">
        <v>6</v>
      </c>
      <c r="AU147" s="4" t="s">
        <v>6</v>
      </c>
      <c r="AV147" s="4" t="s">
        <v>6</v>
      </c>
      <c r="AW147" s="4" t="s">
        <v>6</v>
      </c>
      <c r="AX147" s="4" t="s">
        <v>6</v>
      </c>
      <c r="AY147" s="4" t="s">
        <v>6</v>
      </c>
      <c r="AZ147" s="4" t="s">
        <v>6</v>
      </c>
      <c r="BA147" s="4" t="s">
        <v>6</v>
      </c>
      <c r="BB147" s="4" t="s">
        <v>6</v>
      </c>
      <c r="BC147" s="4" t="s">
        <v>6</v>
      </c>
      <c r="BD147" s="4" t="s">
        <v>6</v>
      </c>
      <c r="BE147" s="4" t="s">
        <v>6</v>
      </c>
      <c r="BF147" s="4" t="s">
        <v>6</v>
      </c>
      <c r="BG147" s="4" t="s">
        <v>6</v>
      </c>
      <c r="BH147" s="4" t="s">
        <v>6</v>
      </c>
      <c r="BI147" s="4" t="s">
        <v>6</v>
      </c>
      <c r="BJ147" s="4" t="s">
        <v>6</v>
      </c>
      <c r="BK147" s="4" t="s">
        <v>6</v>
      </c>
      <c r="BL147" s="4" t="s">
        <v>6</v>
      </c>
      <c r="BM147" s="4" t="s">
        <v>6</v>
      </c>
      <c r="BN147" s="4" t="s">
        <v>6</v>
      </c>
      <c r="BO147" s="4" t="s">
        <v>6</v>
      </c>
      <c r="BP147" s="4" t="s">
        <v>6</v>
      </c>
      <c r="BQ147" s="4" t="s">
        <v>6</v>
      </c>
      <c r="BR147" s="4" t="s">
        <v>6</v>
      </c>
      <c r="BS147" s="4" t="s">
        <v>6</v>
      </c>
      <c r="BT147" s="4" t="s">
        <v>6</v>
      </c>
      <c r="BU147" s="4" t="s">
        <v>6</v>
      </c>
      <c r="BV147" s="4" t="s">
        <v>6</v>
      </c>
      <c r="BW147" s="4" t="s">
        <v>6</v>
      </c>
      <c r="BX147" s="4" t="s">
        <v>6</v>
      </c>
      <c r="BY147" s="4" t="s">
        <v>6</v>
      </c>
      <c r="BZ147" s="4" t="s">
        <v>6</v>
      </c>
      <c r="CA147" s="4" t="s">
        <v>6</v>
      </c>
      <c r="CB147" s="4" t="s">
        <v>6</v>
      </c>
      <c r="CC147" s="4" t="s">
        <v>6</v>
      </c>
      <c r="CD147" s="4" t="s">
        <v>6</v>
      </c>
      <c r="CE147" s="4" t="s">
        <v>6</v>
      </c>
      <c r="CF147" s="4" t="s">
        <v>6</v>
      </c>
      <c r="CG147" s="4" t="s">
        <v>6</v>
      </c>
      <c r="CH147" s="4" t="s">
        <v>6</v>
      </c>
      <c r="CI147" s="4" t="s">
        <v>6</v>
      </c>
      <c r="CJ147" s="4" t="s">
        <v>6</v>
      </c>
      <c r="CK147" s="4" t="s">
        <v>6</v>
      </c>
      <c r="CL147" s="4" t="s">
        <v>6</v>
      </c>
      <c r="CM147" s="4" t="s">
        <v>6</v>
      </c>
      <c r="CN147" s="4" t="s">
        <v>6</v>
      </c>
      <c r="CO147" s="4" t="s">
        <v>6</v>
      </c>
      <c r="CP147" s="4" t="s">
        <v>6</v>
      </c>
      <c r="CQ147" s="4" t="s">
        <v>6</v>
      </c>
      <c r="CR147" s="4" t="s">
        <v>6</v>
      </c>
      <c r="CS147" s="4" t="s">
        <v>6</v>
      </c>
      <c r="CT147" s="4" t="s">
        <v>6</v>
      </c>
      <c r="CU147" s="4" t="s">
        <v>6</v>
      </c>
      <c r="CV147" s="7">
        <v>-38240</v>
      </c>
      <c r="CW147" s="4" t="s">
        <v>6</v>
      </c>
      <c r="CX147" s="4" t="s">
        <v>6</v>
      </c>
      <c r="CY147" s="4" t="s">
        <v>6</v>
      </c>
      <c r="CZ147" s="4" t="s">
        <v>6</v>
      </c>
    </row>
    <row r="148" spans="1:104" ht="30" x14ac:dyDescent="0.25">
      <c r="A148" s="2" t="s">
        <v>204</v>
      </c>
      <c r="B148" s="7">
        <v>905000</v>
      </c>
      <c r="C148" s="4" t="s">
        <v>6</v>
      </c>
      <c r="D148" s="4" t="s">
        <v>6</v>
      </c>
      <c r="E148" s="4" t="s">
        <v>6</v>
      </c>
      <c r="F148" s="4" t="s">
        <v>6</v>
      </c>
      <c r="G148" s="4" t="s">
        <v>6</v>
      </c>
      <c r="H148" s="4" t="s">
        <v>6</v>
      </c>
      <c r="I148" s="4" t="s">
        <v>6</v>
      </c>
      <c r="J148" s="4" t="s">
        <v>6</v>
      </c>
      <c r="K148" s="4" t="s">
        <v>6</v>
      </c>
      <c r="L148" s="4" t="s">
        <v>6</v>
      </c>
      <c r="M148" s="4" t="s">
        <v>6</v>
      </c>
      <c r="N148" s="4" t="s">
        <v>6</v>
      </c>
      <c r="O148" s="4" t="s">
        <v>6</v>
      </c>
      <c r="P148" s="4" t="s">
        <v>6</v>
      </c>
      <c r="Q148" s="4" t="s">
        <v>6</v>
      </c>
      <c r="R148" s="4" t="s">
        <v>6</v>
      </c>
      <c r="S148" s="4" t="s">
        <v>6</v>
      </c>
      <c r="T148" s="4" t="s">
        <v>6</v>
      </c>
      <c r="U148" s="4" t="s">
        <v>6</v>
      </c>
      <c r="V148" s="4" t="s">
        <v>6</v>
      </c>
      <c r="W148" s="4" t="s">
        <v>6</v>
      </c>
      <c r="X148" s="4" t="s">
        <v>6</v>
      </c>
      <c r="Y148" s="4" t="s">
        <v>6</v>
      </c>
      <c r="Z148" s="4" t="s">
        <v>6</v>
      </c>
      <c r="AA148" s="4" t="s">
        <v>6</v>
      </c>
      <c r="AB148" s="4" t="s">
        <v>6</v>
      </c>
      <c r="AC148" s="4" t="s">
        <v>6</v>
      </c>
      <c r="AD148" s="4" t="s">
        <v>6</v>
      </c>
      <c r="AE148" s="4" t="s">
        <v>6</v>
      </c>
      <c r="AF148" s="4" t="s">
        <v>6</v>
      </c>
      <c r="AG148" s="4" t="s">
        <v>6</v>
      </c>
      <c r="AH148" s="4" t="s">
        <v>6</v>
      </c>
      <c r="AI148" s="4" t="s">
        <v>6</v>
      </c>
      <c r="AJ148" s="4" t="s">
        <v>6</v>
      </c>
      <c r="AK148" s="4" t="s">
        <v>6</v>
      </c>
      <c r="AL148" s="4" t="s">
        <v>6</v>
      </c>
      <c r="AM148" s="4" t="s">
        <v>6</v>
      </c>
      <c r="AN148" s="4">
        <v>17</v>
      </c>
      <c r="AO148" s="4" t="s">
        <v>6</v>
      </c>
      <c r="AP148" s="4" t="s">
        <v>6</v>
      </c>
      <c r="AQ148" s="4" t="s">
        <v>6</v>
      </c>
      <c r="AR148" s="4" t="s">
        <v>6</v>
      </c>
      <c r="AS148" s="4" t="s">
        <v>6</v>
      </c>
      <c r="AT148" s="4" t="s">
        <v>6</v>
      </c>
      <c r="AU148" s="4" t="s">
        <v>6</v>
      </c>
      <c r="AV148" s="4" t="s">
        <v>6</v>
      </c>
      <c r="AW148" s="4" t="s">
        <v>6</v>
      </c>
      <c r="AX148" s="4" t="s">
        <v>6</v>
      </c>
      <c r="AY148" s="4" t="s">
        <v>6</v>
      </c>
      <c r="AZ148" s="4" t="s">
        <v>6</v>
      </c>
      <c r="BA148" s="4" t="s">
        <v>6</v>
      </c>
      <c r="BB148" s="4" t="s">
        <v>6</v>
      </c>
      <c r="BC148" s="4" t="s">
        <v>6</v>
      </c>
      <c r="BD148" s="4" t="s">
        <v>6</v>
      </c>
      <c r="BE148" s="4" t="s">
        <v>6</v>
      </c>
      <c r="BF148" s="4" t="s">
        <v>6</v>
      </c>
      <c r="BG148" s="4" t="s">
        <v>6</v>
      </c>
      <c r="BH148" s="4" t="s">
        <v>6</v>
      </c>
      <c r="BI148" s="4" t="s">
        <v>6</v>
      </c>
      <c r="BJ148" s="4" t="s">
        <v>6</v>
      </c>
      <c r="BK148" s="4" t="s">
        <v>6</v>
      </c>
      <c r="BL148" s="4" t="s">
        <v>6</v>
      </c>
      <c r="BM148" s="7">
        <v>904983</v>
      </c>
      <c r="BN148" s="4" t="s">
        <v>6</v>
      </c>
      <c r="BO148" s="4" t="s">
        <v>6</v>
      </c>
      <c r="BP148" s="4" t="s">
        <v>6</v>
      </c>
      <c r="BQ148" s="4" t="s">
        <v>6</v>
      </c>
      <c r="BR148" s="4" t="s">
        <v>6</v>
      </c>
      <c r="BS148" s="4" t="s">
        <v>6</v>
      </c>
      <c r="BT148" s="4" t="s">
        <v>6</v>
      </c>
      <c r="BU148" s="4" t="s">
        <v>6</v>
      </c>
      <c r="BV148" s="4" t="s">
        <v>6</v>
      </c>
      <c r="BW148" s="4" t="s">
        <v>6</v>
      </c>
      <c r="BX148" s="4" t="s">
        <v>6</v>
      </c>
      <c r="BY148" s="4" t="s">
        <v>6</v>
      </c>
      <c r="BZ148" s="4" t="s">
        <v>6</v>
      </c>
      <c r="CA148" s="4" t="s">
        <v>6</v>
      </c>
      <c r="CB148" s="4" t="s">
        <v>6</v>
      </c>
      <c r="CC148" s="4" t="s">
        <v>6</v>
      </c>
      <c r="CD148" s="4" t="s">
        <v>6</v>
      </c>
      <c r="CE148" s="4" t="s">
        <v>6</v>
      </c>
      <c r="CF148" s="4" t="s">
        <v>6</v>
      </c>
      <c r="CG148" s="4" t="s">
        <v>6</v>
      </c>
      <c r="CH148" s="4" t="s">
        <v>6</v>
      </c>
      <c r="CI148" s="4" t="s">
        <v>6</v>
      </c>
      <c r="CJ148" s="4" t="s">
        <v>6</v>
      </c>
      <c r="CK148" s="4" t="s">
        <v>6</v>
      </c>
      <c r="CL148" s="4" t="s">
        <v>6</v>
      </c>
      <c r="CM148" s="4" t="s">
        <v>6</v>
      </c>
      <c r="CN148" s="4" t="s">
        <v>6</v>
      </c>
      <c r="CO148" s="4" t="s">
        <v>6</v>
      </c>
      <c r="CP148" s="4" t="s">
        <v>6</v>
      </c>
      <c r="CQ148" s="4" t="s">
        <v>6</v>
      </c>
      <c r="CR148" s="4" t="s">
        <v>6</v>
      </c>
      <c r="CS148" s="4" t="s">
        <v>6</v>
      </c>
      <c r="CT148" s="4" t="s">
        <v>6</v>
      </c>
      <c r="CU148" s="4" t="s">
        <v>6</v>
      </c>
      <c r="CV148" s="4" t="s">
        <v>6</v>
      </c>
      <c r="CW148" s="4" t="s">
        <v>6</v>
      </c>
      <c r="CX148" s="7">
        <v>-905000</v>
      </c>
      <c r="CY148" s="4" t="s">
        <v>6</v>
      </c>
      <c r="CZ148" s="4" t="s">
        <v>6</v>
      </c>
    </row>
    <row r="149" spans="1:104" ht="45" x14ac:dyDescent="0.25">
      <c r="A149" s="2" t="s">
        <v>205</v>
      </c>
      <c r="B149" s="4" t="s">
        <v>6</v>
      </c>
      <c r="C149" s="4" t="s">
        <v>6</v>
      </c>
      <c r="D149" s="4" t="s">
        <v>6</v>
      </c>
      <c r="E149" s="4" t="s">
        <v>6</v>
      </c>
      <c r="F149" s="4" t="s">
        <v>6</v>
      </c>
      <c r="G149" s="4" t="s">
        <v>6</v>
      </c>
      <c r="H149" s="4" t="s">
        <v>6</v>
      </c>
      <c r="I149" s="4" t="s">
        <v>6</v>
      </c>
      <c r="J149" s="4" t="s">
        <v>6</v>
      </c>
      <c r="K149" s="4" t="s">
        <v>6</v>
      </c>
      <c r="L149" s="4" t="s">
        <v>6</v>
      </c>
      <c r="M149" s="4" t="s">
        <v>6</v>
      </c>
      <c r="N149" s="4" t="s">
        <v>6</v>
      </c>
      <c r="O149" s="4" t="s">
        <v>6</v>
      </c>
      <c r="P149" s="4" t="s">
        <v>6</v>
      </c>
      <c r="Q149" s="4" t="s">
        <v>6</v>
      </c>
      <c r="R149" s="4" t="s">
        <v>6</v>
      </c>
      <c r="S149" s="4" t="s">
        <v>6</v>
      </c>
      <c r="T149" s="4" t="s">
        <v>6</v>
      </c>
      <c r="U149" s="4" t="s">
        <v>6</v>
      </c>
      <c r="V149" s="4" t="s">
        <v>6</v>
      </c>
      <c r="W149" s="4" t="s">
        <v>6</v>
      </c>
      <c r="X149" s="4" t="s">
        <v>6</v>
      </c>
      <c r="Y149" s="4" t="s">
        <v>6</v>
      </c>
      <c r="Z149" s="4" t="s">
        <v>6</v>
      </c>
      <c r="AA149" s="4" t="s">
        <v>6</v>
      </c>
      <c r="AB149" s="4" t="s">
        <v>6</v>
      </c>
      <c r="AC149" s="4" t="s">
        <v>6</v>
      </c>
      <c r="AD149" s="4" t="s">
        <v>6</v>
      </c>
      <c r="AE149" s="4" t="s">
        <v>6</v>
      </c>
      <c r="AF149" s="4" t="s">
        <v>6</v>
      </c>
      <c r="AG149" s="4" t="s">
        <v>6</v>
      </c>
      <c r="AH149" s="4" t="s">
        <v>6</v>
      </c>
      <c r="AI149" s="4" t="s">
        <v>6</v>
      </c>
      <c r="AJ149" s="4" t="s">
        <v>6</v>
      </c>
      <c r="AK149" s="4" t="s">
        <v>6</v>
      </c>
      <c r="AL149" s="4" t="s">
        <v>6</v>
      </c>
      <c r="AM149" s="4" t="s">
        <v>6</v>
      </c>
      <c r="AN149" s="7">
        <v>166667</v>
      </c>
      <c r="AO149" s="4" t="s">
        <v>6</v>
      </c>
      <c r="AP149" s="4" t="s">
        <v>6</v>
      </c>
      <c r="AQ149" s="4" t="s">
        <v>6</v>
      </c>
      <c r="AR149" s="4" t="s">
        <v>6</v>
      </c>
      <c r="AS149" s="4" t="s">
        <v>6</v>
      </c>
      <c r="AT149" s="4" t="s">
        <v>6</v>
      </c>
      <c r="AU149" s="4" t="s">
        <v>6</v>
      </c>
      <c r="AV149" s="4" t="s">
        <v>6</v>
      </c>
      <c r="AW149" s="4" t="s">
        <v>6</v>
      </c>
      <c r="AX149" s="4" t="s">
        <v>6</v>
      </c>
      <c r="AY149" s="4" t="s">
        <v>6</v>
      </c>
      <c r="AZ149" s="4" t="s">
        <v>6</v>
      </c>
      <c r="BA149" s="4" t="s">
        <v>6</v>
      </c>
      <c r="BB149" s="4" t="s">
        <v>6</v>
      </c>
      <c r="BC149" s="4" t="s">
        <v>6</v>
      </c>
      <c r="BD149" s="4" t="s">
        <v>6</v>
      </c>
      <c r="BE149" s="4" t="s">
        <v>6</v>
      </c>
      <c r="BF149" s="4" t="s">
        <v>6</v>
      </c>
      <c r="BG149" s="4" t="s">
        <v>6</v>
      </c>
      <c r="BH149" s="4" t="s">
        <v>6</v>
      </c>
      <c r="BI149" s="4" t="s">
        <v>6</v>
      </c>
      <c r="BJ149" s="4" t="s">
        <v>6</v>
      </c>
      <c r="BK149" s="4" t="s">
        <v>6</v>
      </c>
      <c r="BL149" s="4" t="s">
        <v>6</v>
      </c>
      <c r="BM149" s="4" t="s">
        <v>6</v>
      </c>
      <c r="BN149" s="4" t="s">
        <v>6</v>
      </c>
      <c r="BO149" s="4" t="s">
        <v>6</v>
      </c>
      <c r="BP149" s="4" t="s">
        <v>6</v>
      </c>
      <c r="BQ149" s="4" t="s">
        <v>6</v>
      </c>
      <c r="BR149" s="4" t="s">
        <v>6</v>
      </c>
      <c r="BS149" s="4" t="s">
        <v>6</v>
      </c>
      <c r="BT149" s="4" t="s">
        <v>6</v>
      </c>
      <c r="BU149" s="4" t="s">
        <v>6</v>
      </c>
      <c r="BV149" s="4" t="s">
        <v>6</v>
      </c>
      <c r="BW149" s="4" t="s">
        <v>6</v>
      </c>
      <c r="BX149" s="4" t="s">
        <v>6</v>
      </c>
      <c r="BY149" s="4" t="s">
        <v>6</v>
      </c>
      <c r="BZ149" s="4" t="s">
        <v>6</v>
      </c>
      <c r="CA149" s="4" t="s">
        <v>6</v>
      </c>
      <c r="CB149" s="4" t="s">
        <v>6</v>
      </c>
      <c r="CC149" s="4" t="s">
        <v>6</v>
      </c>
      <c r="CD149" s="4" t="s">
        <v>6</v>
      </c>
      <c r="CE149" s="4" t="s">
        <v>6</v>
      </c>
      <c r="CF149" s="4" t="s">
        <v>6</v>
      </c>
      <c r="CG149" s="4" t="s">
        <v>6</v>
      </c>
      <c r="CH149" s="4" t="s">
        <v>6</v>
      </c>
      <c r="CI149" s="4" t="s">
        <v>6</v>
      </c>
      <c r="CJ149" s="4" t="s">
        <v>6</v>
      </c>
      <c r="CK149" s="4" t="s">
        <v>6</v>
      </c>
      <c r="CL149" s="4" t="s">
        <v>6</v>
      </c>
      <c r="CM149" s="4" t="s">
        <v>6</v>
      </c>
      <c r="CN149" s="4" t="s">
        <v>6</v>
      </c>
      <c r="CO149" s="4" t="s">
        <v>6</v>
      </c>
      <c r="CP149" s="4" t="s">
        <v>6</v>
      </c>
      <c r="CQ149" s="4" t="s">
        <v>6</v>
      </c>
      <c r="CR149" s="4" t="s">
        <v>6</v>
      </c>
      <c r="CS149" s="4" t="s">
        <v>6</v>
      </c>
      <c r="CT149" s="4" t="s">
        <v>6</v>
      </c>
      <c r="CU149" s="4" t="s">
        <v>6</v>
      </c>
      <c r="CV149" s="4" t="s">
        <v>6</v>
      </c>
      <c r="CW149" s="4" t="s">
        <v>6</v>
      </c>
      <c r="CX149" s="7">
        <v>-166667</v>
      </c>
      <c r="CY149" s="4" t="s">
        <v>6</v>
      </c>
      <c r="CZ149" s="4" t="s">
        <v>6</v>
      </c>
    </row>
    <row r="150" spans="1:104" x14ac:dyDescent="0.25">
      <c r="A150" s="2" t="s">
        <v>198</v>
      </c>
      <c r="B150" s="7">
        <v>390750</v>
      </c>
      <c r="C150" s="4" t="s">
        <v>6</v>
      </c>
      <c r="D150" s="4" t="s">
        <v>6</v>
      </c>
      <c r="E150" s="4" t="s">
        <v>6</v>
      </c>
      <c r="F150" s="4" t="s">
        <v>6</v>
      </c>
      <c r="G150" s="4" t="s">
        <v>6</v>
      </c>
      <c r="H150" s="4" t="s">
        <v>6</v>
      </c>
      <c r="I150" s="4" t="s">
        <v>6</v>
      </c>
      <c r="J150" s="4" t="s">
        <v>6</v>
      </c>
      <c r="K150" s="4" t="s">
        <v>6</v>
      </c>
      <c r="L150" s="4" t="s">
        <v>6</v>
      </c>
      <c r="M150" s="4" t="s">
        <v>6</v>
      </c>
      <c r="N150" s="4" t="s">
        <v>6</v>
      </c>
      <c r="O150" s="4" t="s">
        <v>6</v>
      </c>
      <c r="P150" s="4" t="s">
        <v>6</v>
      </c>
      <c r="Q150" s="4" t="s">
        <v>6</v>
      </c>
      <c r="R150" s="4" t="s">
        <v>6</v>
      </c>
      <c r="S150" s="4" t="s">
        <v>6</v>
      </c>
      <c r="T150" s="4" t="s">
        <v>6</v>
      </c>
      <c r="U150" s="4" t="s">
        <v>6</v>
      </c>
      <c r="V150" s="4" t="s">
        <v>6</v>
      </c>
      <c r="W150" s="4" t="s">
        <v>6</v>
      </c>
      <c r="X150" s="4" t="s">
        <v>6</v>
      </c>
      <c r="Y150" s="4" t="s">
        <v>6</v>
      </c>
      <c r="Z150" s="4" t="s">
        <v>6</v>
      </c>
      <c r="AA150" s="4" t="s">
        <v>6</v>
      </c>
      <c r="AB150" s="4" t="s">
        <v>6</v>
      </c>
      <c r="AC150" s="4" t="s">
        <v>6</v>
      </c>
      <c r="AD150" s="4" t="s">
        <v>6</v>
      </c>
      <c r="AE150" s="4" t="s">
        <v>6</v>
      </c>
      <c r="AF150" s="4" t="s">
        <v>6</v>
      </c>
      <c r="AG150" s="4" t="s">
        <v>6</v>
      </c>
      <c r="AH150" s="4" t="s">
        <v>6</v>
      </c>
      <c r="AI150" s="4" t="s">
        <v>6</v>
      </c>
      <c r="AJ150" s="4" t="s">
        <v>6</v>
      </c>
      <c r="AK150" s="4" t="s">
        <v>6</v>
      </c>
      <c r="AL150" s="4" t="s">
        <v>6</v>
      </c>
      <c r="AM150" s="4" t="s">
        <v>6</v>
      </c>
      <c r="AN150" s="4" t="s">
        <v>6</v>
      </c>
      <c r="AO150" s="4" t="s">
        <v>6</v>
      </c>
      <c r="AP150" s="4" t="s">
        <v>6</v>
      </c>
      <c r="AQ150" s="4" t="s">
        <v>6</v>
      </c>
      <c r="AR150" s="4" t="s">
        <v>6</v>
      </c>
      <c r="AS150" s="4" t="s">
        <v>6</v>
      </c>
      <c r="AT150" s="4" t="s">
        <v>6</v>
      </c>
      <c r="AU150" s="4" t="s">
        <v>6</v>
      </c>
      <c r="AV150" s="4" t="s">
        <v>6</v>
      </c>
      <c r="AW150" s="4" t="s">
        <v>6</v>
      </c>
      <c r="AX150" s="4" t="s">
        <v>6</v>
      </c>
      <c r="AY150" s="4" t="s">
        <v>6</v>
      </c>
      <c r="AZ150" s="4" t="s">
        <v>6</v>
      </c>
      <c r="BA150" s="4" t="s">
        <v>6</v>
      </c>
      <c r="BB150" s="4" t="s">
        <v>6</v>
      </c>
      <c r="BC150" s="4" t="s">
        <v>6</v>
      </c>
      <c r="BD150" s="4" t="s">
        <v>6</v>
      </c>
      <c r="BE150" s="4" t="s">
        <v>6</v>
      </c>
      <c r="BF150" s="4" t="s">
        <v>6</v>
      </c>
      <c r="BG150" s="4" t="s">
        <v>6</v>
      </c>
      <c r="BH150" s="4" t="s">
        <v>6</v>
      </c>
      <c r="BI150" s="4" t="s">
        <v>6</v>
      </c>
      <c r="BJ150" s="4" t="s">
        <v>6</v>
      </c>
      <c r="BK150" s="4" t="s">
        <v>6</v>
      </c>
      <c r="BL150" s="4" t="s">
        <v>6</v>
      </c>
      <c r="BM150" s="7">
        <v>390750</v>
      </c>
      <c r="BN150" s="4" t="s">
        <v>6</v>
      </c>
      <c r="BO150" s="4" t="s">
        <v>6</v>
      </c>
      <c r="BP150" s="4" t="s">
        <v>6</v>
      </c>
      <c r="BQ150" s="4" t="s">
        <v>6</v>
      </c>
      <c r="BR150" s="4" t="s">
        <v>6</v>
      </c>
      <c r="BS150" s="4" t="s">
        <v>6</v>
      </c>
      <c r="BT150" s="4" t="s">
        <v>6</v>
      </c>
      <c r="BU150" s="4" t="s">
        <v>6</v>
      </c>
      <c r="BV150" s="4" t="s">
        <v>6</v>
      </c>
      <c r="BW150" s="4" t="s">
        <v>6</v>
      </c>
      <c r="BX150" s="4" t="s">
        <v>6</v>
      </c>
      <c r="BY150" s="4" t="s">
        <v>6</v>
      </c>
      <c r="BZ150" s="4" t="s">
        <v>6</v>
      </c>
      <c r="CA150" s="4" t="s">
        <v>6</v>
      </c>
      <c r="CB150" s="4" t="s">
        <v>6</v>
      </c>
      <c r="CC150" s="4" t="s">
        <v>6</v>
      </c>
      <c r="CD150" s="4" t="s">
        <v>6</v>
      </c>
      <c r="CE150" s="4" t="s">
        <v>6</v>
      </c>
      <c r="CF150" s="4" t="s">
        <v>6</v>
      </c>
      <c r="CG150" s="4" t="s">
        <v>6</v>
      </c>
      <c r="CH150" s="4" t="s">
        <v>6</v>
      </c>
      <c r="CI150" s="4" t="s">
        <v>6</v>
      </c>
      <c r="CJ150" s="4" t="s">
        <v>6</v>
      </c>
      <c r="CK150" s="4" t="s">
        <v>6</v>
      </c>
      <c r="CL150" s="4" t="s">
        <v>6</v>
      </c>
      <c r="CM150" s="4" t="s">
        <v>6</v>
      </c>
      <c r="CN150" s="4" t="s">
        <v>6</v>
      </c>
      <c r="CO150" s="4" t="s">
        <v>6</v>
      </c>
      <c r="CP150" s="4" t="s">
        <v>6</v>
      </c>
      <c r="CQ150" s="4" t="s">
        <v>6</v>
      </c>
      <c r="CR150" s="4" t="s">
        <v>6</v>
      </c>
      <c r="CS150" s="4" t="s">
        <v>6</v>
      </c>
      <c r="CT150" s="4" t="s">
        <v>6</v>
      </c>
      <c r="CU150" s="4" t="s">
        <v>6</v>
      </c>
      <c r="CV150" s="4" t="s">
        <v>6</v>
      </c>
      <c r="CW150" s="4" t="s">
        <v>6</v>
      </c>
      <c r="CX150" s="4" t="s">
        <v>6</v>
      </c>
      <c r="CY150" s="4" t="s">
        <v>6</v>
      </c>
      <c r="CZ150" s="4" t="s">
        <v>6</v>
      </c>
    </row>
    <row r="151" spans="1:104" x14ac:dyDescent="0.25">
      <c r="A151" s="2" t="s">
        <v>135</v>
      </c>
      <c r="B151" s="7">
        <v>-5166240</v>
      </c>
      <c r="C151" s="4" t="s">
        <v>6</v>
      </c>
      <c r="D151" s="4" t="s">
        <v>6</v>
      </c>
      <c r="E151" s="4" t="s">
        <v>6</v>
      </c>
      <c r="F151" s="4" t="s">
        <v>6</v>
      </c>
      <c r="G151" s="4" t="s">
        <v>6</v>
      </c>
      <c r="H151" s="4" t="s">
        <v>6</v>
      </c>
      <c r="I151" s="4" t="s">
        <v>6</v>
      </c>
      <c r="J151" s="4" t="s">
        <v>6</v>
      </c>
      <c r="K151" s="4" t="s">
        <v>6</v>
      </c>
      <c r="L151" s="4" t="s">
        <v>6</v>
      </c>
      <c r="M151" s="4" t="s">
        <v>6</v>
      </c>
      <c r="N151" s="4" t="s">
        <v>6</v>
      </c>
      <c r="O151" s="4" t="s">
        <v>6</v>
      </c>
      <c r="P151" s="4" t="s">
        <v>6</v>
      </c>
      <c r="Q151" s="4" t="s">
        <v>6</v>
      </c>
      <c r="R151" s="4" t="s">
        <v>6</v>
      </c>
      <c r="S151" s="4" t="s">
        <v>6</v>
      </c>
      <c r="T151" s="4" t="s">
        <v>6</v>
      </c>
      <c r="U151" s="4" t="s">
        <v>6</v>
      </c>
      <c r="V151" s="4" t="s">
        <v>6</v>
      </c>
      <c r="W151" s="4" t="s">
        <v>6</v>
      </c>
      <c r="X151" s="4" t="s">
        <v>6</v>
      </c>
      <c r="Y151" s="4" t="s">
        <v>6</v>
      </c>
      <c r="Z151" s="4" t="s">
        <v>6</v>
      </c>
      <c r="AA151" s="4" t="s">
        <v>6</v>
      </c>
      <c r="AB151" s="4" t="s">
        <v>6</v>
      </c>
      <c r="AC151" s="4" t="s">
        <v>6</v>
      </c>
      <c r="AD151" s="4" t="s">
        <v>6</v>
      </c>
      <c r="AE151" s="4" t="s">
        <v>6</v>
      </c>
      <c r="AF151" s="4" t="s">
        <v>6</v>
      </c>
      <c r="AG151" s="4" t="s">
        <v>6</v>
      </c>
      <c r="AH151" s="4" t="s">
        <v>6</v>
      </c>
      <c r="AI151" s="4" t="s">
        <v>6</v>
      </c>
      <c r="AJ151" s="4" t="s">
        <v>6</v>
      </c>
      <c r="AK151" s="4" t="s">
        <v>6</v>
      </c>
      <c r="AL151" s="4" t="s">
        <v>6</v>
      </c>
      <c r="AM151" s="4" t="s">
        <v>6</v>
      </c>
      <c r="AN151" s="4" t="s">
        <v>6</v>
      </c>
      <c r="AO151" s="4" t="s">
        <v>6</v>
      </c>
      <c r="AP151" s="4" t="s">
        <v>6</v>
      </c>
      <c r="AQ151" s="4" t="s">
        <v>6</v>
      </c>
      <c r="AR151" s="4" t="s">
        <v>6</v>
      </c>
      <c r="AS151" s="4" t="s">
        <v>6</v>
      </c>
      <c r="AT151" s="4" t="s">
        <v>6</v>
      </c>
      <c r="AU151" s="4" t="s">
        <v>6</v>
      </c>
      <c r="AV151" s="4" t="s">
        <v>6</v>
      </c>
      <c r="AW151" s="4" t="s">
        <v>6</v>
      </c>
      <c r="AX151" s="4" t="s">
        <v>6</v>
      </c>
      <c r="AY151" s="4" t="s">
        <v>6</v>
      </c>
      <c r="AZ151" s="4" t="s">
        <v>6</v>
      </c>
      <c r="BA151" s="4" t="s">
        <v>6</v>
      </c>
      <c r="BB151" s="4" t="s">
        <v>6</v>
      </c>
      <c r="BC151" s="4" t="s">
        <v>6</v>
      </c>
      <c r="BD151" s="4" t="s">
        <v>6</v>
      </c>
      <c r="BE151" s="4" t="s">
        <v>6</v>
      </c>
      <c r="BF151" s="4" t="s">
        <v>6</v>
      </c>
      <c r="BG151" s="4" t="s">
        <v>6</v>
      </c>
      <c r="BH151" s="4" t="s">
        <v>6</v>
      </c>
      <c r="BI151" s="4" t="s">
        <v>6</v>
      </c>
      <c r="BJ151" s="4" t="s">
        <v>6</v>
      </c>
      <c r="BK151" s="4" t="s">
        <v>6</v>
      </c>
      <c r="BL151" s="4" t="s">
        <v>6</v>
      </c>
      <c r="BM151" s="4" t="s">
        <v>6</v>
      </c>
      <c r="BN151" s="4" t="s">
        <v>6</v>
      </c>
      <c r="BO151" s="4" t="s">
        <v>6</v>
      </c>
      <c r="BP151" s="4" t="s">
        <v>6</v>
      </c>
      <c r="BQ151" s="4" t="s">
        <v>6</v>
      </c>
      <c r="BR151" s="4" t="s">
        <v>6</v>
      </c>
      <c r="BS151" s="4" t="s">
        <v>6</v>
      </c>
      <c r="BT151" s="4" t="s">
        <v>6</v>
      </c>
      <c r="BU151" s="4" t="s">
        <v>6</v>
      </c>
      <c r="BV151" s="4" t="s">
        <v>6</v>
      </c>
      <c r="BW151" s="4" t="s">
        <v>6</v>
      </c>
      <c r="BX151" s="4" t="s">
        <v>6</v>
      </c>
      <c r="BY151" s="4" t="s">
        <v>6</v>
      </c>
      <c r="BZ151" s="4" t="s">
        <v>6</v>
      </c>
      <c r="CA151" s="4" t="s">
        <v>6</v>
      </c>
      <c r="CB151" s="4" t="s">
        <v>6</v>
      </c>
      <c r="CC151" s="4" t="s">
        <v>6</v>
      </c>
      <c r="CD151" s="4" t="s">
        <v>6</v>
      </c>
      <c r="CE151" s="4" t="s">
        <v>6</v>
      </c>
      <c r="CF151" s="4" t="s">
        <v>6</v>
      </c>
      <c r="CG151" s="4" t="s">
        <v>6</v>
      </c>
      <c r="CH151" s="4" t="s">
        <v>6</v>
      </c>
      <c r="CI151" s="4" t="s">
        <v>6</v>
      </c>
      <c r="CJ151" s="4" t="s">
        <v>6</v>
      </c>
      <c r="CK151" s="4" t="s">
        <v>6</v>
      </c>
      <c r="CL151" s="4" t="s">
        <v>6</v>
      </c>
      <c r="CM151" s="4" t="s">
        <v>6</v>
      </c>
      <c r="CN151" s="4" t="s">
        <v>6</v>
      </c>
      <c r="CO151" s="4" t="s">
        <v>6</v>
      </c>
      <c r="CP151" s="4" t="s">
        <v>6</v>
      </c>
      <c r="CQ151" s="4" t="s">
        <v>6</v>
      </c>
      <c r="CR151" s="4" t="s">
        <v>6</v>
      </c>
      <c r="CS151" s="4" t="s">
        <v>6</v>
      </c>
      <c r="CT151" s="4" t="s">
        <v>6</v>
      </c>
      <c r="CU151" s="4" t="s">
        <v>6</v>
      </c>
      <c r="CV151" s="7">
        <v>-5166240</v>
      </c>
      <c r="CW151" s="4" t="s">
        <v>6</v>
      </c>
      <c r="CX151" s="4" t="s">
        <v>6</v>
      </c>
      <c r="CY151" s="4" t="s">
        <v>6</v>
      </c>
      <c r="CZ151" s="4" t="s">
        <v>6</v>
      </c>
    </row>
    <row r="152" spans="1:104" x14ac:dyDescent="0.25">
      <c r="A152" s="2" t="s">
        <v>206</v>
      </c>
      <c r="B152" s="4" t="s">
        <v>6</v>
      </c>
      <c r="C152" s="4" t="s">
        <v>6</v>
      </c>
      <c r="D152" s="4" t="s">
        <v>6</v>
      </c>
      <c r="E152" s="4" t="s">
        <v>6</v>
      </c>
      <c r="F152" s="4" t="s">
        <v>6</v>
      </c>
      <c r="G152" s="4" t="s">
        <v>6</v>
      </c>
      <c r="H152" s="4" t="s">
        <v>6</v>
      </c>
      <c r="I152" s="4" t="s">
        <v>6</v>
      </c>
      <c r="J152" s="4" t="s">
        <v>6</v>
      </c>
      <c r="K152" s="4" t="s">
        <v>6</v>
      </c>
      <c r="L152" s="4" t="s">
        <v>6</v>
      </c>
      <c r="M152" s="4" t="s">
        <v>6</v>
      </c>
      <c r="N152" s="4" t="s">
        <v>6</v>
      </c>
      <c r="O152" s="4" t="s">
        <v>6</v>
      </c>
      <c r="P152" s="4" t="s">
        <v>6</v>
      </c>
      <c r="Q152" s="4" t="s">
        <v>6</v>
      </c>
      <c r="R152" s="4" t="s">
        <v>6</v>
      </c>
      <c r="S152" s="4" t="s">
        <v>6</v>
      </c>
      <c r="T152" s="4" t="s">
        <v>6</v>
      </c>
      <c r="U152" s="4" t="s">
        <v>6</v>
      </c>
      <c r="V152" s="4" t="s">
        <v>6</v>
      </c>
      <c r="W152" s="4" t="s">
        <v>6</v>
      </c>
      <c r="X152" s="4" t="s">
        <v>6</v>
      </c>
      <c r="Y152" s="4" t="s">
        <v>6</v>
      </c>
      <c r="Z152" s="4" t="s">
        <v>6</v>
      </c>
      <c r="AA152" s="4" t="s">
        <v>6</v>
      </c>
      <c r="AB152" s="4" t="s">
        <v>6</v>
      </c>
      <c r="AC152" s="4" t="s">
        <v>6</v>
      </c>
      <c r="AD152" s="4" t="s">
        <v>6</v>
      </c>
      <c r="AE152" s="4" t="s">
        <v>6</v>
      </c>
      <c r="AF152" s="4" t="s">
        <v>6</v>
      </c>
      <c r="AG152" s="4" t="s">
        <v>6</v>
      </c>
      <c r="AH152" s="4" t="s">
        <v>6</v>
      </c>
      <c r="AI152" s="4" t="s">
        <v>6</v>
      </c>
      <c r="AJ152" s="4" t="s">
        <v>6</v>
      </c>
      <c r="AK152" s="4" t="s">
        <v>6</v>
      </c>
      <c r="AL152" s="4" t="s">
        <v>6</v>
      </c>
      <c r="AM152" s="4" t="s">
        <v>6</v>
      </c>
      <c r="AN152" s="4" t="s">
        <v>6</v>
      </c>
      <c r="AO152" s="4" t="s">
        <v>6</v>
      </c>
      <c r="AP152" s="4" t="s">
        <v>6</v>
      </c>
      <c r="AQ152" s="4" t="s">
        <v>6</v>
      </c>
      <c r="AR152" s="4" t="s">
        <v>6</v>
      </c>
      <c r="AS152" s="4" t="s">
        <v>6</v>
      </c>
      <c r="AT152" s="4" t="s">
        <v>6</v>
      </c>
      <c r="AU152" s="4" t="s">
        <v>6</v>
      </c>
      <c r="AV152" s="4" t="s">
        <v>6</v>
      </c>
      <c r="AW152" s="4" t="s">
        <v>6</v>
      </c>
      <c r="AX152" s="4" t="s">
        <v>6</v>
      </c>
      <c r="AY152" s="4" t="s">
        <v>6</v>
      </c>
      <c r="AZ152" s="4" t="s">
        <v>6</v>
      </c>
      <c r="BA152" s="4" t="s">
        <v>6</v>
      </c>
      <c r="BB152" s="4" t="s">
        <v>6</v>
      </c>
      <c r="BC152" s="4" t="s">
        <v>6</v>
      </c>
      <c r="BD152" s="4" t="s">
        <v>6</v>
      </c>
      <c r="BE152" s="4" t="s">
        <v>6</v>
      </c>
      <c r="BF152" s="4" t="s">
        <v>6</v>
      </c>
      <c r="BG152" s="4" t="s">
        <v>6</v>
      </c>
      <c r="BH152" s="4" t="s">
        <v>6</v>
      </c>
      <c r="BI152" s="4" t="s">
        <v>6</v>
      </c>
      <c r="BJ152" s="4" t="s">
        <v>6</v>
      </c>
      <c r="BK152" s="4" t="s">
        <v>6</v>
      </c>
      <c r="BL152" s="4" t="s">
        <v>6</v>
      </c>
      <c r="BM152" s="4" t="s">
        <v>6</v>
      </c>
      <c r="BN152" s="4" t="s">
        <v>6</v>
      </c>
      <c r="BO152" s="4" t="s">
        <v>6</v>
      </c>
      <c r="BP152" s="4" t="s">
        <v>6</v>
      </c>
      <c r="BQ152" s="4" t="s">
        <v>6</v>
      </c>
      <c r="BR152" s="4" t="s">
        <v>6</v>
      </c>
      <c r="BS152" s="4" t="s">
        <v>6</v>
      </c>
      <c r="BT152" s="4" t="s">
        <v>6</v>
      </c>
      <c r="BU152" s="4" t="s">
        <v>6</v>
      </c>
      <c r="BV152" s="4" t="s">
        <v>6</v>
      </c>
      <c r="BW152" s="4" t="s">
        <v>6</v>
      </c>
      <c r="BX152" s="4" t="s">
        <v>6</v>
      </c>
      <c r="BY152" s="4" t="s">
        <v>6</v>
      </c>
      <c r="BZ152" s="4" t="s">
        <v>6</v>
      </c>
      <c r="CA152" s="4" t="s">
        <v>6</v>
      </c>
      <c r="CB152" s="4" t="s">
        <v>6</v>
      </c>
      <c r="CC152" s="4" t="s">
        <v>6</v>
      </c>
      <c r="CD152" s="4" t="s">
        <v>6</v>
      </c>
      <c r="CE152" s="4" t="s">
        <v>6</v>
      </c>
      <c r="CF152" s="4" t="s">
        <v>6</v>
      </c>
      <c r="CG152" s="4" t="s">
        <v>6</v>
      </c>
      <c r="CH152" s="4" t="s">
        <v>6</v>
      </c>
      <c r="CI152" s="4" t="s">
        <v>6</v>
      </c>
      <c r="CJ152" s="4" t="s">
        <v>6</v>
      </c>
      <c r="CK152" s="4" t="s">
        <v>6</v>
      </c>
      <c r="CL152" s="4" t="s">
        <v>6</v>
      </c>
      <c r="CM152" s="4" t="s">
        <v>6</v>
      </c>
      <c r="CN152" s="4" t="s">
        <v>6</v>
      </c>
      <c r="CO152" s="4" t="s">
        <v>6</v>
      </c>
      <c r="CP152" s="4" t="s">
        <v>6</v>
      </c>
      <c r="CQ152" s="4" t="s">
        <v>6</v>
      </c>
      <c r="CR152" s="4" t="s">
        <v>6</v>
      </c>
      <c r="CS152" s="4" t="s">
        <v>6</v>
      </c>
      <c r="CT152" s="4" t="s">
        <v>6</v>
      </c>
      <c r="CU152" s="4" t="s">
        <v>6</v>
      </c>
      <c r="CV152" s="4" t="s">
        <v>6</v>
      </c>
      <c r="CW152" s="4" t="s">
        <v>6</v>
      </c>
      <c r="CX152" s="4">
        <v>0</v>
      </c>
      <c r="CY152" s="4" t="s">
        <v>6</v>
      </c>
      <c r="CZ152" s="4" t="s">
        <v>6</v>
      </c>
    </row>
    <row r="153" spans="1:104" x14ac:dyDescent="0.25">
      <c r="A153" s="2" t="s">
        <v>206</v>
      </c>
      <c r="B153" s="7">
        <v>-4047807</v>
      </c>
      <c r="C153" s="4" t="s">
        <v>6</v>
      </c>
      <c r="D153" s="4" t="s">
        <v>6</v>
      </c>
      <c r="E153" s="4" t="s">
        <v>6</v>
      </c>
      <c r="F153" s="4" t="s">
        <v>6</v>
      </c>
      <c r="G153" s="4" t="s">
        <v>6</v>
      </c>
      <c r="H153" s="4" t="s">
        <v>6</v>
      </c>
      <c r="I153" s="4" t="s">
        <v>6</v>
      </c>
      <c r="J153" s="4" t="s">
        <v>6</v>
      </c>
      <c r="K153" s="4" t="s">
        <v>6</v>
      </c>
      <c r="L153" s="4" t="s">
        <v>6</v>
      </c>
      <c r="M153" s="4" t="s">
        <v>6</v>
      </c>
      <c r="N153" s="4" t="s">
        <v>6</v>
      </c>
      <c r="O153" s="4" t="s">
        <v>6</v>
      </c>
      <c r="P153" s="4" t="s">
        <v>6</v>
      </c>
      <c r="Q153" s="4" t="s">
        <v>6</v>
      </c>
      <c r="R153" s="4" t="s">
        <v>6</v>
      </c>
      <c r="S153" s="4" t="s">
        <v>6</v>
      </c>
      <c r="T153" s="4" t="s">
        <v>6</v>
      </c>
      <c r="U153" s="4" t="s">
        <v>6</v>
      </c>
      <c r="V153" s="4" t="s">
        <v>6</v>
      </c>
      <c r="W153" s="4" t="s">
        <v>6</v>
      </c>
      <c r="X153" s="4" t="s">
        <v>6</v>
      </c>
      <c r="Y153" s="4" t="s">
        <v>6</v>
      </c>
      <c r="Z153" s="4" t="s">
        <v>6</v>
      </c>
      <c r="AA153" s="4" t="s">
        <v>6</v>
      </c>
      <c r="AB153" s="4" t="s">
        <v>6</v>
      </c>
      <c r="AC153" s="4" t="s">
        <v>6</v>
      </c>
      <c r="AD153" s="4" t="s">
        <v>6</v>
      </c>
      <c r="AE153" s="4" t="s">
        <v>6</v>
      </c>
      <c r="AF153" s="4" t="s">
        <v>6</v>
      </c>
      <c r="AG153" s="4" t="s">
        <v>6</v>
      </c>
      <c r="AH153" s="4" t="s">
        <v>6</v>
      </c>
      <c r="AI153" s="4" t="s">
        <v>6</v>
      </c>
      <c r="AJ153" s="4" t="s">
        <v>6</v>
      </c>
      <c r="AK153" s="4" t="s">
        <v>6</v>
      </c>
      <c r="AL153" s="4">
        <v>96</v>
      </c>
      <c r="AM153" s="4" t="s">
        <v>6</v>
      </c>
      <c r="AN153" s="4">
        <v>419</v>
      </c>
      <c r="AO153" s="4" t="s">
        <v>6</v>
      </c>
      <c r="AP153" s="4" t="s">
        <v>6</v>
      </c>
      <c r="AQ153" s="4" t="s">
        <v>6</v>
      </c>
      <c r="AR153" s="4" t="s">
        <v>6</v>
      </c>
      <c r="AS153" s="4" t="s">
        <v>6</v>
      </c>
      <c r="AT153" s="4" t="s">
        <v>6</v>
      </c>
      <c r="AU153" s="4" t="s">
        <v>6</v>
      </c>
      <c r="AV153" s="4" t="s">
        <v>6</v>
      </c>
      <c r="AW153" s="4" t="s">
        <v>6</v>
      </c>
      <c r="AX153" s="4" t="s">
        <v>6</v>
      </c>
      <c r="AY153" s="4" t="s">
        <v>6</v>
      </c>
      <c r="AZ153" s="4" t="s">
        <v>6</v>
      </c>
      <c r="BA153" s="4" t="s">
        <v>6</v>
      </c>
      <c r="BB153" s="4" t="s">
        <v>6</v>
      </c>
      <c r="BC153" s="4" t="s">
        <v>6</v>
      </c>
      <c r="BD153" s="4" t="s">
        <v>6</v>
      </c>
      <c r="BE153" s="4" t="s">
        <v>6</v>
      </c>
      <c r="BF153" s="4" t="s">
        <v>6</v>
      </c>
      <c r="BG153" s="4" t="s">
        <v>6</v>
      </c>
      <c r="BH153" s="4" t="s">
        <v>6</v>
      </c>
      <c r="BI153" s="4" t="s">
        <v>6</v>
      </c>
      <c r="BJ153" s="4" t="s">
        <v>6</v>
      </c>
      <c r="BK153" s="4" t="s">
        <v>6</v>
      </c>
      <c r="BL153" s="4" t="s">
        <v>6</v>
      </c>
      <c r="BM153" s="7">
        <v>29263232</v>
      </c>
      <c r="BN153" s="4" t="s">
        <v>6</v>
      </c>
      <c r="BO153" s="4" t="s">
        <v>6</v>
      </c>
      <c r="BP153" s="4" t="s">
        <v>6</v>
      </c>
      <c r="BQ153" s="4" t="s">
        <v>6</v>
      </c>
      <c r="BR153" s="4" t="s">
        <v>6</v>
      </c>
      <c r="BS153" s="4" t="s">
        <v>6</v>
      </c>
      <c r="BT153" s="4" t="s">
        <v>6</v>
      </c>
      <c r="BU153" s="4" t="s">
        <v>6</v>
      </c>
      <c r="BV153" s="4" t="s">
        <v>6</v>
      </c>
      <c r="BW153" s="4" t="s">
        <v>6</v>
      </c>
      <c r="BX153" s="4" t="s">
        <v>6</v>
      </c>
      <c r="BY153" s="4" t="s">
        <v>6</v>
      </c>
      <c r="BZ153" s="4" t="s">
        <v>6</v>
      </c>
      <c r="CA153" s="4" t="s">
        <v>6</v>
      </c>
      <c r="CB153" s="4" t="s">
        <v>6</v>
      </c>
      <c r="CC153" s="4" t="s">
        <v>6</v>
      </c>
      <c r="CD153" s="4" t="s">
        <v>6</v>
      </c>
      <c r="CE153" s="4" t="s">
        <v>6</v>
      </c>
      <c r="CF153" s="4" t="s">
        <v>6</v>
      </c>
      <c r="CG153" s="4" t="s">
        <v>6</v>
      </c>
      <c r="CH153" s="4" t="s">
        <v>6</v>
      </c>
      <c r="CI153" s="4" t="s">
        <v>6</v>
      </c>
      <c r="CJ153" s="4" t="s">
        <v>6</v>
      </c>
      <c r="CK153" s="4" t="s">
        <v>6</v>
      </c>
      <c r="CL153" s="4" t="s">
        <v>6</v>
      </c>
      <c r="CM153" s="4" t="s">
        <v>6</v>
      </c>
      <c r="CN153" s="4" t="s">
        <v>6</v>
      </c>
      <c r="CO153" s="4" t="s">
        <v>6</v>
      </c>
      <c r="CP153" s="4" t="s">
        <v>6</v>
      </c>
      <c r="CQ153" s="4" t="s">
        <v>6</v>
      </c>
      <c r="CR153" s="4" t="s">
        <v>6</v>
      </c>
      <c r="CS153" s="4" t="s">
        <v>6</v>
      </c>
      <c r="CT153" s="4" t="s">
        <v>6</v>
      </c>
      <c r="CU153" s="4" t="s">
        <v>6</v>
      </c>
      <c r="CV153" s="7">
        <v>-33311554</v>
      </c>
      <c r="CW153" s="4" t="s">
        <v>6</v>
      </c>
      <c r="CX153" s="4" t="s">
        <v>6</v>
      </c>
      <c r="CY153" s="4" t="s">
        <v>6</v>
      </c>
      <c r="CZ153" s="4" t="s">
        <v>6</v>
      </c>
    </row>
    <row r="154" spans="1:104" x14ac:dyDescent="0.25">
      <c r="A154" s="2" t="s">
        <v>207</v>
      </c>
      <c r="B154" s="4" t="s">
        <v>6</v>
      </c>
      <c r="C154" s="4" t="s">
        <v>6</v>
      </c>
      <c r="D154" s="4" t="s">
        <v>6</v>
      </c>
      <c r="E154" s="4" t="s">
        <v>6</v>
      </c>
      <c r="F154" s="4" t="s">
        <v>6</v>
      </c>
      <c r="G154" s="4" t="s">
        <v>6</v>
      </c>
      <c r="H154" s="4" t="s">
        <v>6</v>
      </c>
      <c r="I154" s="4" t="s">
        <v>6</v>
      </c>
      <c r="J154" s="4" t="s">
        <v>6</v>
      </c>
      <c r="K154" s="4" t="s">
        <v>6</v>
      </c>
      <c r="L154" s="4" t="s">
        <v>6</v>
      </c>
      <c r="M154" s="4" t="s">
        <v>6</v>
      </c>
      <c r="N154" s="4" t="s">
        <v>6</v>
      </c>
      <c r="O154" s="4" t="s">
        <v>6</v>
      </c>
      <c r="P154" s="4" t="s">
        <v>6</v>
      </c>
      <c r="Q154" s="4" t="s">
        <v>6</v>
      </c>
      <c r="R154" s="4" t="s">
        <v>6</v>
      </c>
      <c r="S154" s="4" t="s">
        <v>6</v>
      </c>
      <c r="T154" s="4" t="s">
        <v>6</v>
      </c>
      <c r="U154" s="4" t="s">
        <v>6</v>
      </c>
      <c r="V154" s="4" t="s">
        <v>6</v>
      </c>
      <c r="W154" s="4" t="s">
        <v>6</v>
      </c>
      <c r="X154" s="4" t="s">
        <v>6</v>
      </c>
      <c r="Y154" s="4" t="s">
        <v>6</v>
      </c>
      <c r="Z154" s="4" t="s">
        <v>6</v>
      </c>
      <c r="AA154" s="4" t="s">
        <v>6</v>
      </c>
      <c r="AB154" s="4" t="s">
        <v>6</v>
      </c>
      <c r="AC154" s="4" t="s">
        <v>6</v>
      </c>
      <c r="AD154" s="4" t="s">
        <v>6</v>
      </c>
      <c r="AE154" s="4" t="s">
        <v>6</v>
      </c>
      <c r="AF154" s="4" t="s">
        <v>6</v>
      </c>
      <c r="AG154" s="4" t="s">
        <v>6</v>
      </c>
      <c r="AH154" s="4" t="s">
        <v>6</v>
      </c>
      <c r="AI154" s="4" t="s">
        <v>6</v>
      </c>
      <c r="AJ154" s="4" t="s">
        <v>6</v>
      </c>
      <c r="AK154" s="4" t="s">
        <v>6</v>
      </c>
      <c r="AL154" s="4" t="s">
        <v>6</v>
      </c>
      <c r="AM154" s="4" t="s">
        <v>6</v>
      </c>
      <c r="AN154" s="4" t="s">
        <v>6</v>
      </c>
      <c r="AO154" s="4" t="s">
        <v>6</v>
      </c>
      <c r="AP154" s="4" t="s">
        <v>6</v>
      </c>
      <c r="AQ154" s="4" t="s">
        <v>6</v>
      </c>
      <c r="AR154" s="4" t="s">
        <v>6</v>
      </c>
      <c r="AS154" s="4" t="s">
        <v>6</v>
      </c>
      <c r="AT154" s="4" t="s">
        <v>6</v>
      </c>
      <c r="AU154" s="4" t="s">
        <v>6</v>
      </c>
      <c r="AV154" s="4" t="s">
        <v>6</v>
      </c>
      <c r="AW154" s="4" t="s">
        <v>6</v>
      </c>
      <c r="AX154" s="4" t="s">
        <v>6</v>
      </c>
      <c r="AY154" s="4" t="s">
        <v>6</v>
      </c>
      <c r="AZ154" s="4" t="s">
        <v>6</v>
      </c>
      <c r="BA154" s="4" t="s">
        <v>6</v>
      </c>
      <c r="BB154" s="4" t="s">
        <v>6</v>
      </c>
      <c r="BC154" s="4" t="s">
        <v>6</v>
      </c>
      <c r="BD154" s="4" t="s">
        <v>6</v>
      </c>
      <c r="BE154" s="4" t="s">
        <v>6</v>
      </c>
      <c r="BF154" s="4" t="s">
        <v>6</v>
      </c>
      <c r="BG154" s="4" t="s">
        <v>6</v>
      </c>
      <c r="BH154" s="4" t="s">
        <v>6</v>
      </c>
      <c r="BI154" s="4" t="s">
        <v>6</v>
      </c>
      <c r="BJ154" s="4" t="s">
        <v>6</v>
      </c>
      <c r="BK154" s="4" t="s">
        <v>6</v>
      </c>
      <c r="BL154" s="4" t="s">
        <v>6</v>
      </c>
      <c r="BM154" s="4" t="s">
        <v>6</v>
      </c>
      <c r="BN154" s="4" t="s">
        <v>6</v>
      </c>
      <c r="BO154" s="4" t="s">
        <v>6</v>
      </c>
      <c r="BP154" s="4" t="s">
        <v>6</v>
      </c>
      <c r="BQ154" s="4" t="s">
        <v>6</v>
      </c>
      <c r="BR154" s="4" t="s">
        <v>6</v>
      </c>
      <c r="BS154" s="4" t="s">
        <v>6</v>
      </c>
      <c r="BT154" s="4" t="s">
        <v>6</v>
      </c>
      <c r="BU154" s="4" t="s">
        <v>6</v>
      </c>
      <c r="BV154" s="4" t="s">
        <v>6</v>
      </c>
      <c r="BW154" s="4" t="s">
        <v>6</v>
      </c>
      <c r="BX154" s="4" t="s">
        <v>6</v>
      </c>
      <c r="BY154" s="4" t="s">
        <v>6</v>
      </c>
      <c r="BZ154" s="4" t="s">
        <v>6</v>
      </c>
      <c r="CA154" s="4" t="s">
        <v>6</v>
      </c>
      <c r="CB154" s="4" t="s">
        <v>6</v>
      </c>
      <c r="CC154" s="4" t="s">
        <v>6</v>
      </c>
      <c r="CD154" s="4" t="s">
        <v>6</v>
      </c>
      <c r="CE154" s="4" t="s">
        <v>6</v>
      </c>
      <c r="CF154" s="4" t="s">
        <v>6</v>
      </c>
      <c r="CG154" s="4" t="s">
        <v>6</v>
      </c>
      <c r="CH154" s="4" t="s">
        <v>6</v>
      </c>
      <c r="CI154" s="4" t="s">
        <v>6</v>
      </c>
      <c r="CJ154" s="4" t="s">
        <v>6</v>
      </c>
      <c r="CK154" s="4" t="s">
        <v>6</v>
      </c>
      <c r="CL154" s="4" t="s">
        <v>6</v>
      </c>
      <c r="CM154" s="4" t="s">
        <v>6</v>
      </c>
      <c r="CN154" s="4" t="s">
        <v>6</v>
      </c>
      <c r="CO154" s="4" t="s">
        <v>6</v>
      </c>
      <c r="CP154" s="4" t="s">
        <v>6</v>
      </c>
      <c r="CQ154" s="4" t="s">
        <v>6</v>
      </c>
      <c r="CR154" s="4" t="s">
        <v>6</v>
      </c>
      <c r="CS154" s="4" t="s">
        <v>6</v>
      </c>
      <c r="CT154" s="4" t="s">
        <v>6</v>
      </c>
      <c r="CU154" s="4" t="s">
        <v>6</v>
      </c>
      <c r="CV154" s="4" t="s">
        <v>6</v>
      </c>
      <c r="CW154" s="4" t="s">
        <v>6</v>
      </c>
      <c r="CX154" s="4">
        <v>0</v>
      </c>
      <c r="CY154" s="4" t="s">
        <v>6</v>
      </c>
      <c r="CZ154" s="4" t="s">
        <v>6</v>
      </c>
    </row>
    <row r="155" spans="1:104" x14ac:dyDescent="0.25">
      <c r="A155" s="2" t="s">
        <v>207</v>
      </c>
      <c r="B155" s="4" t="s">
        <v>6</v>
      </c>
      <c r="C155" s="4" t="s">
        <v>6</v>
      </c>
      <c r="D155" s="4" t="s">
        <v>6</v>
      </c>
      <c r="E155" s="4" t="s">
        <v>6</v>
      </c>
      <c r="F155" s="4" t="s">
        <v>6</v>
      </c>
      <c r="G155" s="4" t="s">
        <v>6</v>
      </c>
      <c r="H155" s="4" t="s">
        <v>6</v>
      </c>
      <c r="I155" s="4" t="s">
        <v>6</v>
      </c>
      <c r="J155" s="4" t="s">
        <v>6</v>
      </c>
      <c r="K155" s="4" t="s">
        <v>6</v>
      </c>
      <c r="L155" s="4" t="s">
        <v>6</v>
      </c>
      <c r="M155" s="4" t="s">
        <v>6</v>
      </c>
      <c r="N155" s="4" t="s">
        <v>6</v>
      </c>
      <c r="O155" s="4" t="s">
        <v>6</v>
      </c>
      <c r="P155" s="4" t="s">
        <v>6</v>
      </c>
      <c r="Q155" s="4" t="s">
        <v>6</v>
      </c>
      <c r="R155" s="4" t="s">
        <v>6</v>
      </c>
      <c r="S155" s="4" t="s">
        <v>6</v>
      </c>
      <c r="T155" s="4" t="s">
        <v>6</v>
      </c>
      <c r="U155" s="4" t="s">
        <v>6</v>
      </c>
      <c r="V155" s="4" t="s">
        <v>6</v>
      </c>
      <c r="W155" s="4" t="s">
        <v>6</v>
      </c>
      <c r="X155" s="4" t="s">
        <v>6</v>
      </c>
      <c r="Y155" s="4" t="s">
        <v>6</v>
      </c>
      <c r="Z155" s="4" t="s">
        <v>6</v>
      </c>
      <c r="AA155" s="4" t="s">
        <v>6</v>
      </c>
      <c r="AB155" s="4" t="s">
        <v>6</v>
      </c>
      <c r="AC155" s="4" t="s">
        <v>6</v>
      </c>
      <c r="AD155" s="4" t="s">
        <v>6</v>
      </c>
      <c r="AE155" s="4" t="s">
        <v>6</v>
      </c>
      <c r="AF155" s="4" t="s">
        <v>6</v>
      </c>
      <c r="AG155" s="4" t="s">
        <v>6</v>
      </c>
      <c r="AH155" s="4" t="s">
        <v>6</v>
      </c>
      <c r="AI155" s="4" t="s">
        <v>6</v>
      </c>
      <c r="AJ155" s="4" t="s">
        <v>6</v>
      </c>
      <c r="AK155" s="4" t="s">
        <v>6</v>
      </c>
      <c r="AL155" s="7">
        <v>95600</v>
      </c>
      <c r="AM155" s="4" t="s">
        <v>6</v>
      </c>
      <c r="AN155" s="7">
        <v>4185401</v>
      </c>
      <c r="AO155" s="4" t="s">
        <v>6</v>
      </c>
      <c r="AP155" s="4" t="s">
        <v>6</v>
      </c>
      <c r="AQ155" s="4" t="s">
        <v>6</v>
      </c>
      <c r="AR155" s="4" t="s">
        <v>6</v>
      </c>
      <c r="AS155" s="4" t="s">
        <v>6</v>
      </c>
      <c r="AT155" s="4" t="s">
        <v>6</v>
      </c>
      <c r="AU155" s="4" t="s">
        <v>6</v>
      </c>
      <c r="AV155" s="4" t="s">
        <v>6</v>
      </c>
      <c r="AW155" s="4" t="s">
        <v>6</v>
      </c>
      <c r="AX155" s="4" t="s">
        <v>6</v>
      </c>
      <c r="AY155" s="4" t="s">
        <v>6</v>
      </c>
      <c r="AZ155" s="4" t="s">
        <v>6</v>
      </c>
      <c r="BA155" s="4" t="s">
        <v>6</v>
      </c>
      <c r="BB155" s="4" t="s">
        <v>6</v>
      </c>
      <c r="BC155" s="4" t="s">
        <v>6</v>
      </c>
      <c r="BD155" s="4" t="s">
        <v>6</v>
      </c>
      <c r="BE155" s="4" t="s">
        <v>6</v>
      </c>
      <c r="BF155" s="4" t="s">
        <v>6</v>
      </c>
      <c r="BG155" s="4" t="s">
        <v>6</v>
      </c>
      <c r="BH155" s="4" t="s">
        <v>6</v>
      </c>
      <c r="BI155" s="4" t="s">
        <v>6</v>
      </c>
      <c r="BJ155" s="4" t="s">
        <v>6</v>
      </c>
      <c r="BK155" s="4" t="s">
        <v>6</v>
      </c>
      <c r="BL155" s="4" t="s">
        <v>6</v>
      </c>
      <c r="BM155" s="4" t="s">
        <v>6</v>
      </c>
      <c r="BN155" s="4" t="s">
        <v>6</v>
      </c>
      <c r="BO155" s="4" t="s">
        <v>6</v>
      </c>
      <c r="BP155" s="4" t="s">
        <v>6</v>
      </c>
      <c r="BQ155" s="4" t="s">
        <v>6</v>
      </c>
      <c r="BR155" s="4" t="s">
        <v>6</v>
      </c>
      <c r="BS155" s="4" t="s">
        <v>6</v>
      </c>
      <c r="BT155" s="4" t="s">
        <v>6</v>
      </c>
      <c r="BU155" s="4" t="s">
        <v>6</v>
      </c>
      <c r="BV155" s="4" t="s">
        <v>6</v>
      </c>
      <c r="BW155" s="4" t="s">
        <v>6</v>
      </c>
      <c r="BX155" s="4" t="s">
        <v>6</v>
      </c>
      <c r="BY155" s="4" t="s">
        <v>6</v>
      </c>
      <c r="BZ155" s="4" t="s">
        <v>6</v>
      </c>
      <c r="CA155" s="4" t="s">
        <v>6</v>
      </c>
      <c r="CB155" s="4" t="s">
        <v>6</v>
      </c>
      <c r="CC155" s="4" t="s">
        <v>6</v>
      </c>
      <c r="CD155" s="4" t="s">
        <v>6</v>
      </c>
      <c r="CE155" s="4" t="s">
        <v>6</v>
      </c>
      <c r="CF155" s="4" t="s">
        <v>6</v>
      </c>
      <c r="CG155" s="4" t="s">
        <v>6</v>
      </c>
      <c r="CH155" s="4" t="s">
        <v>6</v>
      </c>
      <c r="CI155" s="4" t="s">
        <v>6</v>
      </c>
      <c r="CJ155" s="4" t="s">
        <v>6</v>
      </c>
      <c r="CK155" s="4" t="s">
        <v>6</v>
      </c>
      <c r="CL155" s="4" t="s">
        <v>6</v>
      </c>
      <c r="CM155" s="4" t="s">
        <v>6</v>
      </c>
      <c r="CN155" s="4" t="s">
        <v>6</v>
      </c>
      <c r="CO155" s="4" t="s">
        <v>6</v>
      </c>
      <c r="CP155" s="4" t="s">
        <v>6</v>
      </c>
      <c r="CQ155" s="4" t="s">
        <v>6</v>
      </c>
      <c r="CR155" s="4" t="s">
        <v>6</v>
      </c>
      <c r="CS155" s="4" t="s">
        <v>6</v>
      </c>
      <c r="CT155" s="4" t="s">
        <v>6</v>
      </c>
      <c r="CU155" s="4" t="s">
        <v>6</v>
      </c>
      <c r="CV155" s="4" t="s">
        <v>6</v>
      </c>
      <c r="CW155" s="4" t="s">
        <v>6</v>
      </c>
      <c r="CX155" s="4" t="s">
        <v>6</v>
      </c>
      <c r="CY155" s="4" t="s">
        <v>6</v>
      </c>
      <c r="CZ155" s="4" t="s">
        <v>6</v>
      </c>
    </row>
    <row r="156" spans="1:104" ht="30" x14ac:dyDescent="0.25">
      <c r="A156" s="3" t="s">
        <v>132</v>
      </c>
      <c r="B156" s="4" t="s">
        <v>6</v>
      </c>
      <c r="C156" s="4" t="s">
        <v>6</v>
      </c>
      <c r="D156" s="4" t="s">
        <v>6</v>
      </c>
      <c r="E156" s="4" t="s">
        <v>6</v>
      </c>
      <c r="F156" s="4" t="s">
        <v>6</v>
      </c>
      <c r="G156" s="4" t="s">
        <v>6</v>
      </c>
      <c r="H156" s="4" t="s">
        <v>6</v>
      </c>
      <c r="I156" s="4" t="s">
        <v>6</v>
      </c>
      <c r="J156" s="4" t="s">
        <v>6</v>
      </c>
      <c r="K156" s="4" t="s">
        <v>6</v>
      </c>
      <c r="L156" s="4" t="s">
        <v>6</v>
      </c>
      <c r="M156" s="4" t="s">
        <v>6</v>
      </c>
      <c r="N156" s="4" t="s">
        <v>6</v>
      </c>
      <c r="O156" s="4" t="s">
        <v>6</v>
      </c>
      <c r="P156" s="4" t="s">
        <v>6</v>
      </c>
      <c r="Q156" s="4" t="s">
        <v>6</v>
      </c>
      <c r="R156" s="4" t="s">
        <v>6</v>
      </c>
      <c r="S156" s="4" t="s">
        <v>6</v>
      </c>
      <c r="T156" s="4" t="s">
        <v>6</v>
      </c>
      <c r="U156" s="4" t="s">
        <v>6</v>
      </c>
      <c r="V156" s="4" t="s">
        <v>6</v>
      </c>
      <c r="W156" s="4" t="s">
        <v>6</v>
      </c>
      <c r="X156" s="4" t="s">
        <v>6</v>
      </c>
      <c r="Y156" s="4" t="s">
        <v>6</v>
      </c>
      <c r="Z156" s="4" t="s">
        <v>6</v>
      </c>
      <c r="AA156" s="4" t="s">
        <v>6</v>
      </c>
      <c r="AB156" s="4" t="s">
        <v>6</v>
      </c>
      <c r="AC156" s="4" t="s">
        <v>6</v>
      </c>
      <c r="AD156" s="4" t="s">
        <v>6</v>
      </c>
      <c r="AE156" s="4" t="s">
        <v>6</v>
      </c>
      <c r="AF156" s="4" t="s">
        <v>6</v>
      </c>
      <c r="AG156" s="4" t="s">
        <v>6</v>
      </c>
      <c r="AH156" s="4" t="s">
        <v>6</v>
      </c>
      <c r="AI156" s="4" t="s">
        <v>6</v>
      </c>
      <c r="AJ156" s="4" t="s">
        <v>6</v>
      </c>
      <c r="AK156" s="4" t="s">
        <v>6</v>
      </c>
      <c r="AL156" s="4" t="s">
        <v>6</v>
      </c>
      <c r="AM156" s="4" t="s">
        <v>6</v>
      </c>
      <c r="AN156" s="4" t="s">
        <v>6</v>
      </c>
      <c r="AO156" s="4" t="s">
        <v>6</v>
      </c>
      <c r="AP156" s="4" t="s">
        <v>6</v>
      </c>
      <c r="AQ156" s="4" t="s">
        <v>6</v>
      </c>
      <c r="AR156" s="4" t="s">
        <v>6</v>
      </c>
      <c r="AS156" s="4" t="s">
        <v>6</v>
      </c>
      <c r="AT156" s="4" t="s">
        <v>6</v>
      </c>
      <c r="AU156" s="4" t="s">
        <v>6</v>
      </c>
      <c r="AV156" s="4" t="s">
        <v>6</v>
      </c>
      <c r="AW156" s="4" t="s">
        <v>6</v>
      </c>
      <c r="AX156" s="4" t="s">
        <v>6</v>
      </c>
      <c r="AY156" s="4" t="s">
        <v>6</v>
      </c>
      <c r="AZ156" s="4" t="s">
        <v>6</v>
      </c>
      <c r="BA156" s="4" t="s">
        <v>6</v>
      </c>
      <c r="BB156" s="4" t="s">
        <v>6</v>
      </c>
      <c r="BC156" s="4" t="s">
        <v>6</v>
      </c>
      <c r="BD156" s="4" t="s">
        <v>6</v>
      </c>
      <c r="BE156" s="4" t="s">
        <v>6</v>
      </c>
      <c r="BF156" s="4" t="s">
        <v>6</v>
      </c>
      <c r="BG156" s="4" t="s">
        <v>6</v>
      </c>
      <c r="BH156" s="4" t="s">
        <v>6</v>
      </c>
      <c r="BI156" s="4" t="s">
        <v>6</v>
      </c>
      <c r="BJ156" s="4" t="s">
        <v>6</v>
      </c>
      <c r="BK156" s="4" t="s">
        <v>6</v>
      </c>
      <c r="BL156" s="4" t="s">
        <v>6</v>
      </c>
      <c r="BM156" s="4" t="s">
        <v>6</v>
      </c>
      <c r="BN156" s="4" t="s">
        <v>6</v>
      </c>
      <c r="BO156" s="4" t="s">
        <v>6</v>
      </c>
      <c r="BP156" s="4" t="s">
        <v>6</v>
      </c>
      <c r="BQ156" s="4" t="s">
        <v>6</v>
      </c>
      <c r="BR156" s="4" t="s">
        <v>6</v>
      </c>
      <c r="BS156" s="4" t="s">
        <v>6</v>
      </c>
      <c r="BT156" s="4" t="s">
        <v>6</v>
      </c>
      <c r="BU156" s="4" t="s">
        <v>6</v>
      </c>
      <c r="BV156" s="4" t="s">
        <v>6</v>
      </c>
      <c r="BW156" s="4" t="s">
        <v>6</v>
      </c>
      <c r="BX156" s="4" t="s">
        <v>6</v>
      </c>
      <c r="BY156" s="4" t="s">
        <v>6</v>
      </c>
      <c r="BZ156" s="4" t="s">
        <v>6</v>
      </c>
      <c r="CA156" s="4" t="s">
        <v>6</v>
      </c>
      <c r="CB156" s="4" t="s">
        <v>6</v>
      </c>
      <c r="CC156" s="4" t="s">
        <v>6</v>
      </c>
      <c r="CD156" s="4" t="s">
        <v>6</v>
      </c>
      <c r="CE156" s="4" t="s">
        <v>6</v>
      </c>
      <c r="CF156" s="4" t="s">
        <v>6</v>
      </c>
      <c r="CG156" s="4" t="s">
        <v>6</v>
      </c>
      <c r="CH156" s="4" t="s">
        <v>6</v>
      </c>
      <c r="CI156" s="4" t="s">
        <v>6</v>
      </c>
      <c r="CJ156" s="4" t="s">
        <v>6</v>
      </c>
      <c r="CK156" s="4" t="s">
        <v>6</v>
      </c>
      <c r="CL156" s="4" t="s">
        <v>6</v>
      </c>
      <c r="CM156" s="4" t="s">
        <v>6</v>
      </c>
      <c r="CN156" s="4" t="s">
        <v>6</v>
      </c>
      <c r="CO156" s="4" t="s">
        <v>6</v>
      </c>
      <c r="CP156" s="4" t="s">
        <v>6</v>
      </c>
      <c r="CQ156" s="4" t="s">
        <v>6</v>
      </c>
      <c r="CR156" s="4" t="s">
        <v>6</v>
      </c>
      <c r="CS156" s="4" t="s">
        <v>6</v>
      </c>
      <c r="CT156" s="4" t="s">
        <v>6</v>
      </c>
      <c r="CU156" s="4" t="s">
        <v>6</v>
      </c>
      <c r="CV156" s="4" t="s">
        <v>6</v>
      </c>
      <c r="CW156" s="4" t="s">
        <v>6</v>
      </c>
      <c r="CX156" s="4" t="s">
        <v>6</v>
      </c>
      <c r="CY156" s="4" t="s">
        <v>6</v>
      </c>
      <c r="CZ156" s="4" t="s">
        <v>6</v>
      </c>
    </row>
    <row r="157" spans="1:104" ht="45" x14ac:dyDescent="0.25">
      <c r="A157" s="2" t="s">
        <v>133</v>
      </c>
      <c r="B157" s="7">
        <v>1465000</v>
      </c>
      <c r="C157" s="4" t="s">
        <v>6</v>
      </c>
      <c r="D157" s="4" t="s">
        <v>6</v>
      </c>
      <c r="E157" s="4" t="s">
        <v>6</v>
      </c>
      <c r="F157" s="4" t="s">
        <v>6</v>
      </c>
      <c r="G157" s="4" t="s">
        <v>6</v>
      </c>
      <c r="H157" s="4" t="s">
        <v>6</v>
      </c>
      <c r="I157" s="4" t="s">
        <v>6</v>
      </c>
      <c r="J157" s="4" t="s">
        <v>6</v>
      </c>
      <c r="K157" s="4" t="s">
        <v>6</v>
      </c>
      <c r="L157" s="4" t="s">
        <v>6</v>
      </c>
      <c r="M157" s="4" t="s">
        <v>6</v>
      </c>
      <c r="N157" s="4" t="s">
        <v>6</v>
      </c>
      <c r="O157" s="4" t="s">
        <v>6</v>
      </c>
      <c r="P157" s="4" t="s">
        <v>6</v>
      </c>
      <c r="Q157" s="4" t="s">
        <v>6</v>
      </c>
      <c r="R157" s="4" t="s">
        <v>6</v>
      </c>
      <c r="S157" s="4" t="s">
        <v>6</v>
      </c>
      <c r="T157" s="4" t="s">
        <v>6</v>
      </c>
      <c r="U157" s="4" t="s">
        <v>6</v>
      </c>
      <c r="V157" s="4" t="s">
        <v>6</v>
      </c>
      <c r="W157" s="4" t="s">
        <v>6</v>
      </c>
      <c r="X157" s="4" t="s">
        <v>6</v>
      </c>
      <c r="Y157" s="4" t="s">
        <v>6</v>
      </c>
      <c r="Z157" s="4" t="s">
        <v>6</v>
      </c>
      <c r="AA157" s="4" t="s">
        <v>6</v>
      </c>
      <c r="AB157" s="4" t="s">
        <v>6</v>
      </c>
      <c r="AC157" s="4" t="s">
        <v>6</v>
      </c>
      <c r="AD157" s="4" t="s">
        <v>6</v>
      </c>
      <c r="AE157" s="4" t="s">
        <v>6</v>
      </c>
      <c r="AF157" s="4" t="s">
        <v>6</v>
      </c>
      <c r="AG157" s="4" t="s">
        <v>6</v>
      </c>
      <c r="AH157" s="4" t="s">
        <v>6</v>
      </c>
      <c r="AI157" s="4" t="s">
        <v>6</v>
      </c>
      <c r="AJ157" s="4" t="s">
        <v>6</v>
      </c>
      <c r="AK157" s="4" t="s">
        <v>6</v>
      </c>
      <c r="AL157" s="4" t="s">
        <v>6</v>
      </c>
      <c r="AM157" s="4" t="s">
        <v>6</v>
      </c>
      <c r="AN157" s="4">
        <v>49</v>
      </c>
      <c r="AO157" s="4" t="s">
        <v>6</v>
      </c>
      <c r="AP157" s="4" t="s">
        <v>6</v>
      </c>
      <c r="AQ157" s="4" t="s">
        <v>6</v>
      </c>
      <c r="AR157" s="4" t="s">
        <v>6</v>
      </c>
      <c r="AS157" s="4" t="s">
        <v>6</v>
      </c>
      <c r="AT157" s="4" t="s">
        <v>6</v>
      </c>
      <c r="AU157" s="4" t="s">
        <v>6</v>
      </c>
      <c r="AV157" s="4" t="s">
        <v>6</v>
      </c>
      <c r="AW157" s="4" t="s">
        <v>6</v>
      </c>
      <c r="AX157" s="4" t="s">
        <v>6</v>
      </c>
      <c r="AY157" s="4" t="s">
        <v>6</v>
      </c>
      <c r="AZ157" s="4" t="s">
        <v>6</v>
      </c>
      <c r="BA157" s="4" t="s">
        <v>6</v>
      </c>
      <c r="BB157" s="4" t="s">
        <v>6</v>
      </c>
      <c r="BC157" s="4" t="s">
        <v>6</v>
      </c>
      <c r="BD157" s="4" t="s">
        <v>6</v>
      </c>
      <c r="BE157" s="4" t="s">
        <v>6</v>
      </c>
      <c r="BF157" s="4" t="s">
        <v>6</v>
      </c>
      <c r="BG157" s="4" t="s">
        <v>6</v>
      </c>
      <c r="BH157" s="4" t="s">
        <v>6</v>
      </c>
      <c r="BI157" s="4" t="s">
        <v>6</v>
      </c>
      <c r="BJ157" s="4" t="s">
        <v>6</v>
      </c>
      <c r="BK157" s="4" t="s">
        <v>6</v>
      </c>
      <c r="BL157" s="4" t="s">
        <v>6</v>
      </c>
      <c r="BM157" s="7">
        <v>1464951</v>
      </c>
      <c r="BN157" s="4" t="s">
        <v>6</v>
      </c>
      <c r="BO157" s="4" t="s">
        <v>6</v>
      </c>
      <c r="BP157" s="4" t="s">
        <v>6</v>
      </c>
      <c r="BQ157" s="4" t="s">
        <v>6</v>
      </c>
      <c r="BR157" s="4" t="s">
        <v>6</v>
      </c>
      <c r="BS157" s="4" t="s">
        <v>6</v>
      </c>
      <c r="BT157" s="4" t="s">
        <v>6</v>
      </c>
      <c r="BU157" s="4" t="s">
        <v>6</v>
      </c>
      <c r="BV157" s="4" t="s">
        <v>6</v>
      </c>
      <c r="BW157" s="4" t="s">
        <v>6</v>
      </c>
      <c r="BX157" s="4" t="s">
        <v>6</v>
      </c>
      <c r="BY157" s="4" t="s">
        <v>6</v>
      </c>
      <c r="BZ157" s="4" t="s">
        <v>6</v>
      </c>
      <c r="CA157" s="4" t="s">
        <v>6</v>
      </c>
      <c r="CB157" s="4" t="s">
        <v>6</v>
      </c>
      <c r="CC157" s="4" t="s">
        <v>6</v>
      </c>
      <c r="CD157" s="4" t="s">
        <v>6</v>
      </c>
      <c r="CE157" s="4" t="s">
        <v>6</v>
      </c>
      <c r="CF157" s="4" t="s">
        <v>6</v>
      </c>
      <c r="CG157" s="4" t="s">
        <v>6</v>
      </c>
      <c r="CH157" s="4" t="s">
        <v>6</v>
      </c>
      <c r="CI157" s="4" t="s">
        <v>6</v>
      </c>
      <c r="CJ157" s="4" t="s">
        <v>6</v>
      </c>
      <c r="CK157" s="4" t="s">
        <v>6</v>
      </c>
      <c r="CL157" s="4" t="s">
        <v>6</v>
      </c>
      <c r="CM157" s="4" t="s">
        <v>6</v>
      </c>
      <c r="CN157" s="4" t="s">
        <v>6</v>
      </c>
      <c r="CO157" s="4" t="s">
        <v>6</v>
      </c>
      <c r="CP157" s="4" t="s">
        <v>6</v>
      </c>
      <c r="CQ157" s="4" t="s">
        <v>6</v>
      </c>
      <c r="CR157" s="4" t="s">
        <v>6</v>
      </c>
      <c r="CS157" s="4" t="s">
        <v>6</v>
      </c>
      <c r="CT157" s="4" t="s">
        <v>6</v>
      </c>
      <c r="CU157" s="4" t="s">
        <v>6</v>
      </c>
      <c r="CV157" s="4" t="s">
        <v>6</v>
      </c>
      <c r="CW157" s="4" t="s">
        <v>6</v>
      </c>
      <c r="CX157" s="4" t="s">
        <v>6</v>
      </c>
      <c r="CY157" s="4" t="s">
        <v>6</v>
      </c>
      <c r="CZ157" s="4" t="s">
        <v>6</v>
      </c>
    </row>
    <row r="158" spans="1:104" ht="45" x14ac:dyDescent="0.25">
      <c r="A158" s="2" t="s">
        <v>134</v>
      </c>
      <c r="B158" s="4" t="s">
        <v>6</v>
      </c>
      <c r="C158" s="4" t="s">
        <v>6</v>
      </c>
      <c r="D158" s="4" t="s">
        <v>6</v>
      </c>
      <c r="E158" s="4" t="s">
        <v>6</v>
      </c>
      <c r="F158" s="4" t="s">
        <v>6</v>
      </c>
      <c r="G158" s="4" t="s">
        <v>6</v>
      </c>
      <c r="H158" s="4" t="s">
        <v>6</v>
      </c>
      <c r="I158" s="4" t="s">
        <v>6</v>
      </c>
      <c r="J158" s="4" t="s">
        <v>6</v>
      </c>
      <c r="K158" s="4" t="s">
        <v>6</v>
      </c>
      <c r="L158" s="4" t="s">
        <v>6</v>
      </c>
      <c r="M158" s="4" t="s">
        <v>6</v>
      </c>
      <c r="N158" s="4" t="s">
        <v>6</v>
      </c>
      <c r="O158" s="4" t="s">
        <v>6</v>
      </c>
      <c r="P158" s="4" t="s">
        <v>6</v>
      </c>
      <c r="Q158" s="4" t="s">
        <v>6</v>
      </c>
      <c r="R158" s="4" t="s">
        <v>6</v>
      </c>
      <c r="S158" s="4" t="s">
        <v>6</v>
      </c>
      <c r="T158" s="4" t="s">
        <v>6</v>
      </c>
      <c r="U158" s="4" t="s">
        <v>6</v>
      </c>
      <c r="V158" s="4" t="s">
        <v>6</v>
      </c>
      <c r="W158" s="4" t="s">
        <v>6</v>
      </c>
      <c r="X158" s="4" t="s">
        <v>6</v>
      </c>
      <c r="Y158" s="4" t="s">
        <v>6</v>
      </c>
      <c r="Z158" s="4" t="s">
        <v>6</v>
      </c>
      <c r="AA158" s="4" t="s">
        <v>6</v>
      </c>
      <c r="AB158" s="4" t="s">
        <v>6</v>
      </c>
      <c r="AC158" s="4" t="s">
        <v>6</v>
      </c>
      <c r="AD158" s="4" t="s">
        <v>6</v>
      </c>
      <c r="AE158" s="4" t="s">
        <v>6</v>
      </c>
      <c r="AF158" s="4" t="s">
        <v>6</v>
      </c>
      <c r="AG158" s="4" t="s">
        <v>6</v>
      </c>
      <c r="AH158" s="4" t="s">
        <v>6</v>
      </c>
      <c r="AI158" s="4" t="s">
        <v>6</v>
      </c>
      <c r="AJ158" s="4" t="s">
        <v>6</v>
      </c>
      <c r="AK158" s="4" t="s">
        <v>6</v>
      </c>
      <c r="AL158" s="4" t="s">
        <v>6</v>
      </c>
      <c r="AM158" s="4" t="s">
        <v>6</v>
      </c>
      <c r="AN158" s="7">
        <v>488333</v>
      </c>
      <c r="AO158" s="4" t="s">
        <v>6</v>
      </c>
      <c r="AP158" s="4" t="s">
        <v>6</v>
      </c>
      <c r="AQ158" s="4" t="s">
        <v>6</v>
      </c>
      <c r="AR158" s="4" t="s">
        <v>6</v>
      </c>
      <c r="AS158" s="4" t="s">
        <v>6</v>
      </c>
      <c r="AT158" s="4" t="s">
        <v>6</v>
      </c>
      <c r="AU158" s="4" t="s">
        <v>6</v>
      </c>
      <c r="AV158" s="4" t="s">
        <v>6</v>
      </c>
      <c r="AW158" s="4" t="s">
        <v>6</v>
      </c>
      <c r="AX158" s="4" t="s">
        <v>6</v>
      </c>
      <c r="AY158" s="4" t="s">
        <v>6</v>
      </c>
      <c r="AZ158" s="4" t="s">
        <v>6</v>
      </c>
      <c r="BA158" s="4" t="s">
        <v>6</v>
      </c>
      <c r="BB158" s="4" t="s">
        <v>6</v>
      </c>
      <c r="BC158" s="4" t="s">
        <v>6</v>
      </c>
      <c r="BD158" s="4" t="s">
        <v>6</v>
      </c>
      <c r="BE158" s="4" t="s">
        <v>6</v>
      </c>
      <c r="BF158" s="4" t="s">
        <v>6</v>
      </c>
      <c r="BG158" s="4" t="s">
        <v>6</v>
      </c>
      <c r="BH158" s="4" t="s">
        <v>6</v>
      </c>
      <c r="BI158" s="4" t="s">
        <v>6</v>
      </c>
      <c r="BJ158" s="4" t="s">
        <v>6</v>
      </c>
      <c r="BK158" s="4" t="s">
        <v>6</v>
      </c>
      <c r="BL158" s="4" t="s">
        <v>6</v>
      </c>
      <c r="BM158" s="4" t="s">
        <v>6</v>
      </c>
      <c r="BN158" s="4" t="s">
        <v>6</v>
      </c>
      <c r="BO158" s="4" t="s">
        <v>6</v>
      </c>
      <c r="BP158" s="4" t="s">
        <v>6</v>
      </c>
      <c r="BQ158" s="4" t="s">
        <v>6</v>
      </c>
      <c r="BR158" s="4" t="s">
        <v>6</v>
      </c>
      <c r="BS158" s="4" t="s">
        <v>6</v>
      </c>
      <c r="BT158" s="4" t="s">
        <v>6</v>
      </c>
      <c r="BU158" s="4" t="s">
        <v>6</v>
      </c>
      <c r="BV158" s="4" t="s">
        <v>6</v>
      </c>
      <c r="BW158" s="4" t="s">
        <v>6</v>
      </c>
      <c r="BX158" s="4" t="s">
        <v>6</v>
      </c>
      <c r="BY158" s="4" t="s">
        <v>6</v>
      </c>
      <c r="BZ158" s="4" t="s">
        <v>6</v>
      </c>
      <c r="CA158" s="4" t="s">
        <v>6</v>
      </c>
      <c r="CB158" s="4" t="s">
        <v>6</v>
      </c>
      <c r="CC158" s="4" t="s">
        <v>6</v>
      </c>
      <c r="CD158" s="4" t="s">
        <v>6</v>
      </c>
      <c r="CE158" s="4" t="s">
        <v>6</v>
      </c>
      <c r="CF158" s="4" t="s">
        <v>6</v>
      </c>
      <c r="CG158" s="4" t="s">
        <v>6</v>
      </c>
      <c r="CH158" s="4" t="s">
        <v>6</v>
      </c>
      <c r="CI158" s="4" t="s">
        <v>6</v>
      </c>
      <c r="CJ158" s="4" t="s">
        <v>6</v>
      </c>
      <c r="CK158" s="4" t="s">
        <v>6</v>
      </c>
      <c r="CL158" s="4" t="s">
        <v>6</v>
      </c>
      <c r="CM158" s="4" t="s">
        <v>6</v>
      </c>
      <c r="CN158" s="4" t="s">
        <v>6</v>
      </c>
      <c r="CO158" s="4" t="s">
        <v>6</v>
      </c>
      <c r="CP158" s="4" t="s">
        <v>6</v>
      </c>
      <c r="CQ158" s="4" t="s">
        <v>6</v>
      </c>
      <c r="CR158" s="4" t="s">
        <v>6</v>
      </c>
      <c r="CS158" s="4" t="s">
        <v>6</v>
      </c>
      <c r="CT158" s="4" t="s">
        <v>6</v>
      </c>
      <c r="CU158" s="4" t="s">
        <v>6</v>
      </c>
      <c r="CV158" s="4" t="s">
        <v>6</v>
      </c>
      <c r="CW158" s="4" t="s">
        <v>6</v>
      </c>
      <c r="CX158" s="4" t="s">
        <v>6</v>
      </c>
      <c r="CY158" s="4" t="s">
        <v>6</v>
      </c>
      <c r="CZ158" s="4" t="s">
        <v>6</v>
      </c>
    </row>
    <row r="159" spans="1:104" ht="30" x14ac:dyDescent="0.25">
      <c r="A159" s="2" t="s">
        <v>138</v>
      </c>
      <c r="B159" s="4" t="s">
        <v>6</v>
      </c>
      <c r="C159" s="4" t="s">
        <v>6</v>
      </c>
      <c r="D159" s="4" t="s">
        <v>6</v>
      </c>
      <c r="E159" s="4" t="s">
        <v>6</v>
      </c>
      <c r="F159" s="4" t="s">
        <v>6</v>
      </c>
      <c r="G159" s="4" t="s">
        <v>6</v>
      </c>
      <c r="H159" s="4" t="s">
        <v>6</v>
      </c>
      <c r="I159" s="4" t="s">
        <v>6</v>
      </c>
      <c r="J159" s="7">
        <v>1739959</v>
      </c>
      <c r="K159" s="4" t="s">
        <v>6</v>
      </c>
      <c r="L159" s="4" t="s">
        <v>6</v>
      </c>
      <c r="M159" s="7">
        <v>112291</v>
      </c>
      <c r="N159" s="4" t="s">
        <v>6</v>
      </c>
      <c r="O159" s="4" t="s">
        <v>6</v>
      </c>
      <c r="P159" s="4" t="s">
        <v>6</v>
      </c>
      <c r="Q159" s="4" t="s">
        <v>6</v>
      </c>
      <c r="R159" s="4" t="s">
        <v>6</v>
      </c>
      <c r="S159" s="4" t="s">
        <v>6</v>
      </c>
      <c r="T159" s="4" t="s">
        <v>6</v>
      </c>
      <c r="U159" s="4" t="s">
        <v>6</v>
      </c>
      <c r="V159" s="4" t="s">
        <v>6</v>
      </c>
      <c r="W159" s="4" t="s">
        <v>6</v>
      </c>
      <c r="X159" s="4" t="s">
        <v>6</v>
      </c>
      <c r="Y159" s="4" t="s">
        <v>6</v>
      </c>
      <c r="Z159" s="4" t="s">
        <v>6</v>
      </c>
      <c r="AA159" s="4" t="s">
        <v>6</v>
      </c>
      <c r="AB159" s="4" t="s">
        <v>6</v>
      </c>
      <c r="AC159" s="4" t="s">
        <v>6</v>
      </c>
      <c r="AD159" s="4" t="s">
        <v>6</v>
      </c>
      <c r="AE159" s="4" t="s">
        <v>6</v>
      </c>
      <c r="AF159" s="4" t="s">
        <v>6</v>
      </c>
      <c r="AG159" s="4" t="s">
        <v>6</v>
      </c>
      <c r="AH159" s="4" t="s">
        <v>6</v>
      </c>
      <c r="AI159" s="4" t="s">
        <v>6</v>
      </c>
      <c r="AJ159" s="4" t="s">
        <v>6</v>
      </c>
      <c r="AK159" s="4" t="s">
        <v>6</v>
      </c>
      <c r="AL159" s="4" t="s">
        <v>6</v>
      </c>
      <c r="AM159" s="4" t="s">
        <v>6</v>
      </c>
      <c r="AN159" s="4" t="s">
        <v>6</v>
      </c>
      <c r="AO159" s="4" t="s">
        <v>6</v>
      </c>
      <c r="AP159" s="4" t="s">
        <v>6</v>
      </c>
      <c r="AQ159" s="4" t="s">
        <v>6</v>
      </c>
      <c r="AR159" s="4" t="s">
        <v>6</v>
      </c>
      <c r="AS159" s="4" t="s">
        <v>6</v>
      </c>
      <c r="AT159" s="4" t="s">
        <v>6</v>
      </c>
      <c r="AU159" s="4">
        <v>91</v>
      </c>
      <c r="AV159" s="4" t="s">
        <v>6</v>
      </c>
      <c r="AW159" s="4">
        <v>6</v>
      </c>
      <c r="AX159" s="4" t="s">
        <v>6</v>
      </c>
      <c r="AY159" s="4" t="s">
        <v>6</v>
      </c>
      <c r="AZ159" s="4" t="s">
        <v>6</v>
      </c>
      <c r="BA159" s="4" t="s">
        <v>6</v>
      </c>
      <c r="BB159" s="4" t="s">
        <v>6</v>
      </c>
      <c r="BC159" s="4" t="s">
        <v>6</v>
      </c>
      <c r="BD159" s="4" t="s">
        <v>6</v>
      </c>
      <c r="BE159" s="4" t="s">
        <v>6</v>
      </c>
      <c r="BF159" s="4" t="s">
        <v>6</v>
      </c>
      <c r="BG159" s="4" t="s">
        <v>6</v>
      </c>
      <c r="BH159" s="4" t="s">
        <v>6</v>
      </c>
      <c r="BI159" s="4" t="s">
        <v>6</v>
      </c>
      <c r="BJ159" s="4" t="s">
        <v>6</v>
      </c>
      <c r="BK159" s="4" t="s">
        <v>6</v>
      </c>
      <c r="BL159" s="4" t="s">
        <v>6</v>
      </c>
      <c r="BM159" s="4" t="s">
        <v>6</v>
      </c>
      <c r="BN159" s="4" t="s">
        <v>6</v>
      </c>
      <c r="BO159" s="4" t="s">
        <v>6</v>
      </c>
      <c r="BP159" s="4" t="s">
        <v>6</v>
      </c>
      <c r="BQ159" s="4" t="s">
        <v>6</v>
      </c>
      <c r="BR159" s="4" t="s">
        <v>6</v>
      </c>
      <c r="BS159" s="4" t="s">
        <v>6</v>
      </c>
      <c r="BT159" s="4" t="s">
        <v>6</v>
      </c>
      <c r="BU159" s="4" t="s">
        <v>6</v>
      </c>
      <c r="BV159" s="7">
        <v>1739868</v>
      </c>
      <c r="BW159" s="4" t="s">
        <v>6</v>
      </c>
      <c r="BX159" s="7">
        <v>112285</v>
      </c>
      <c r="BY159" s="4" t="s">
        <v>6</v>
      </c>
      <c r="BZ159" s="4" t="s">
        <v>6</v>
      </c>
      <c r="CA159" s="4" t="s">
        <v>6</v>
      </c>
      <c r="CB159" s="4" t="s">
        <v>6</v>
      </c>
      <c r="CC159" s="4" t="s">
        <v>6</v>
      </c>
      <c r="CD159" s="4" t="s">
        <v>6</v>
      </c>
      <c r="CE159" s="4" t="s">
        <v>6</v>
      </c>
      <c r="CF159" s="4" t="s">
        <v>6</v>
      </c>
      <c r="CG159" s="4" t="s">
        <v>6</v>
      </c>
      <c r="CH159" s="4" t="s">
        <v>6</v>
      </c>
      <c r="CI159" s="4" t="s">
        <v>6</v>
      </c>
      <c r="CJ159" s="4" t="s">
        <v>6</v>
      </c>
      <c r="CK159" s="4" t="s">
        <v>6</v>
      </c>
      <c r="CL159" s="4" t="s">
        <v>6</v>
      </c>
      <c r="CM159" s="4" t="s">
        <v>6</v>
      </c>
      <c r="CN159" s="4" t="s">
        <v>6</v>
      </c>
      <c r="CO159" s="4" t="s">
        <v>6</v>
      </c>
      <c r="CP159" s="4" t="s">
        <v>6</v>
      </c>
      <c r="CQ159" s="4" t="s">
        <v>6</v>
      </c>
      <c r="CR159" s="4" t="s">
        <v>6</v>
      </c>
      <c r="CS159" s="4" t="s">
        <v>6</v>
      </c>
      <c r="CT159" s="4" t="s">
        <v>6</v>
      </c>
      <c r="CU159" s="4" t="s">
        <v>6</v>
      </c>
      <c r="CV159" s="4" t="s">
        <v>6</v>
      </c>
      <c r="CW159" s="4" t="s">
        <v>6</v>
      </c>
      <c r="CX159" s="4" t="s">
        <v>6</v>
      </c>
      <c r="CY159" s="4" t="s">
        <v>6</v>
      </c>
      <c r="CZ159" s="4" t="s">
        <v>6</v>
      </c>
    </row>
    <row r="160" spans="1:104" ht="30" x14ac:dyDescent="0.25">
      <c r="A160" s="2" t="s">
        <v>139</v>
      </c>
      <c r="B160" s="4" t="s">
        <v>6</v>
      </c>
      <c r="C160" s="4" t="s">
        <v>6</v>
      </c>
      <c r="D160" s="4" t="s">
        <v>6</v>
      </c>
      <c r="E160" s="4" t="s">
        <v>6</v>
      </c>
      <c r="F160" s="4" t="s">
        <v>6</v>
      </c>
      <c r="G160" s="4" t="s">
        <v>6</v>
      </c>
      <c r="H160" s="4" t="s">
        <v>6</v>
      </c>
      <c r="I160" s="4" t="s">
        <v>6</v>
      </c>
      <c r="J160" s="4" t="s">
        <v>6</v>
      </c>
      <c r="K160" s="4" t="s">
        <v>6</v>
      </c>
      <c r="L160" s="4" t="s">
        <v>6</v>
      </c>
      <c r="M160" s="4" t="s">
        <v>6</v>
      </c>
      <c r="N160" s="4" t="s">
        <v>6</v>
      </c>
      <c r="O160" s="4" t="s">
        <v>6</v>
      </c>
      <c r="P160" s="4" t="s">
        <v>6</v>
      </c>
      <c r="Q160" s="4" t="s">
        <v>6</v>
      </c>
      <c r="R160" s="4" t="s">
        <v>6</v>
      </c>
      <c r="S160" s="4" t="s">
        <v>6</v>
      </c>
      <c r="T160" s="4" t="s">
        <v>6</v>
      </c>
      <c r="U160" s="4" t="s">
        <v>6</v>
      </c>
      <c r="V160" s="4" t="s">
        <v>6</v>
      </c>
      <c r="W160" s="4" t="s">
        <v>6</v>
      </c>
      <c r="X160" s="4" t="s">
        <v>6</v>
      </c>
      <c r="Y160" s="4" t="s">
        <v>6</v>
      </c>
      <c r="Z160" s="4" t="s">
        <v>6</v>
      </c>
      <c r="AA160" s="4" t="s">
        <v>6</v>
      </c>
      <c r="AB160" s="4" t="s">
        <v>6</v>
      </c>
      <c r="AC160" s="4" t="s">
        <v>6</v>
      </c>
      <c r="AD160" s="4" t="s">
        <v>6</v>
      </c>
      <c r="AE160" s="4" t="s">
        <v>6</v>
      </c>
      <c r="AF160" s="4" t="s">
        <v>6</v>
      </c>
      <c r="AG160" s="4" t="s">
        <v>6</v>
      </c>
      <c r="AH160" s="4" t="s">
        <v>6</v>
      </c>
      <c r="AI160" s="4" t="s">
        <v>6</v>
      </c>
      <c r="AJ160" s="4" t="s">
        <v>6</v>
      </c>
      <c r="AK160" s="4" t="s">
        <v>6</v>
      </c>
      <c r="AL160" s="4" t="s">
        <v>6</v>
      </c>
      <c r="AM160" s="4" t="s">
        <v>6</v>
      </c>
      <c r="AN160" s="4" t="s">
        <v>6</v>
      </c>
      <c r="AO160" s="4" t="s">
        <v>6</v>
      </c>
      <c r="AP160" s="4" t="s">
        <v>6</v>
      </c>
      <c r="AQ160" s="4" t="s">
        <v>6</v>
      </c>
      <c r="AR160" s="4" t="s">
        <v>6</v>
      </c>
      <c r="AS160" s="4" t="s">
        <v>6</v>
      </c>
      <c r="AT160" s="4" t="s">
        <v>6</v>
      </c>
      <c r="AU160" s="7">
        <v>906245</v>
      </c>
      <c r="AV160" s="4" t="s">
        <v>6</v>
      </c>
      <c r="AW160" s="7">
        <v>60147</v>
      </c>
      <c r="AX160" s="7">
        <v>159630</v>
      </c>
      <c r="AY160" s="4" t="s">
        <v>6</v>
      </c>
      <c r="AZ160" s="4" t="s">
        <v>6</v>
      </c>
      <c r="BA160" s="4" t="s">
        <v>6</v>
      </c>
      <c r="BB160" s="4" t="s">
        <v>6</v>
      </c>
      <c r="BC160" s="4" t="s">
        <v>6</v>
      </c>
      <c r="BD160" s="4" t="s">
        <v>6</v>
      </c>
      <c r="BE160" s="4" t="s">
        <v>6</v>
      </c>
      <c r="BF160" s="4" t="s">
        <v>6</v>
      </c>
      <c r="BG160" s="7">
        <v>68897</v>
      </c>
      <c r="BH160" s="4" t="s">
        <v>6</v>
      </c>
      <c r="BI160" s="4" t="s">
        <v>6</v>
      </c>
      <c r="BJ160" s="4" t="s">
        <v>6</v>
      </c>
      <c r="BK160" s="4" t="s">
        <v>6</v>
      </c>
      <c r="BL160" s="4" t="s">
        <v>6</v>
      </c>
      <c r="BM160" s="4" t="s">
        <v>6</v>
      </c>
      <c r="BN160" s="4" t="s">
        <v>6</v>
      </c>
      <c r="BO160" s="4" t="s">
        <v>6</v>
      </c>
      <c r="BP160" s="4" t="s">
        <v>6</v>
      </c>
      <c r="BQ160" s="4" t="s">
        <v>6</v>
      </c>
      <c r="BR160" s="4" t="s">
        <v>6</v>
      </c>
      <c r="BS160" s="4" t="s">
        <v>6</v>
      </c>
      <c r="BT160" s="4" t="s">
        <v>6</v>
      </c>
      <c r="BU160" s="4" t="s">
        <v>6</v>
      </c>
      <c r="BV160" s="4" t="s">
        <v>6</v>
      </c>
      <c r="BW160" s="4" t="s">
        <v>6</v>
      </c>
      <c r="BX160" s="4" t="s">
        <v>6</v>
      </c>
      <c r="BY160" s="4" t="s">
        <v>6</v>
      </c>
      <c r="BZ160" s="4" t="s">
        <v>6</v>
      </c>
      <c r="CA160" s="4" t="s">
        <v>6</v>
      </c>
      <c r="CB160" s="4" t="s">
        <v>6</v>
      </c>
      <c r="CC160" s="4" t="s">
        <v>6</v>
      </c>
      <c r="CD160" s="4" t="s">
        <v>6</v>
      </c>
      <c r="CE160" s="4" t="s">
        <v>6</v>
      </c>
      <c r="CF160" s="4" t="s">
        <v>6</v>
      </c>
      <c r="CG160" s="4" t="s">
        <v>6</v>
      </c>
      <c r="CH160" s="4" t="s">
        <v>6</v>
      </c>
      <c r="CI160" s="4" t="s">
        <v>6</v>
      </c>
      <c r="CJ160" s="4" t="s">
        <v>6</v>
      </c>
      <c r="CK160" s="4" t="s">
        <v>6</v>
      </c>
      <c r="CL160" s="4" t="s">
        <v>6</v>
      </c>
      <c r="CM160" s="4" t="s">
        <v>6</v>
      </c>
      <c r="CN160" s="4" t="s">
        <v>6</v>
      </c>
      <c r="CO160" s="4" t="s">
        <v>6</v>
      </c>
      <c r="CP160" s="4" t="s">
        <v>6</v>
      </c>
      <c r="CQ160" s="4" t="s">
        <v>6</v>
      </c>
      <c r="CR160" s="4" t="s">
        <v>6</v>
      </c>
      <c r="CS160" s="4" t="s">
        <v>6</v>
      </c>
      <c r="CT160" s="4" t="s">
        <v>6</v>
      </c>
      <c r="CU160" s="4" t="s">
        <v>6</v>
      </c>
      <c r="CV160" s="4" t="s">
        <v>6</v>
      </c>
      <c r="CW160" s="4" t="s">
        <v>6</v>
      </c>
      <c r="CX160" s="4" t="s">
        <v>6</v>
      </c>
      <c r="CY160" s="4" t="s">
        <v>6</v>
      </c>
      <c r="CZ160" s="4" t="s">
        <v>6</v>
      </c>
    </row>
    <row r="161" spans="1:104" ht="45" x14ac:dyDescent="0.25">
      <c r="A161" s="2" t="s">
        <v>169</v>
      </c>
      <c r="B161" s="4" t="s">
        <v>6</v>
      </c>
      <c r="C161" s="4" t="s">
        <v>6</v>
      </c>
      <c r="D161" s="4" t="s">
        <v>6</v>
      </c>
      <c r="E161" s="4" t="s">
        <v>6</v>
      </c>
      <c r="F161" s="4" t="s">
        <v>6</v>
      </c>
      <c r="G161" s="4" t="s">
        <v>6</v>
      </c>
      <c r="H161" s="4" t="s">
        <v>6</v>
      </c>
      <c r="I161" s="4" t="s">
        <v>6</v>
      </c>
      <c r="J161" s="4" t="s">
        <v>6</v>
      </c>
      <c r="K161" s="4" t="s">
        <v>6</v>
      </c>
      <c r="L161" s="4" t="s">
        <v>6</v>
      </c>
      <c r="M161" s="4" t="s">
        <v>6</v>
      </c>
      <c r="N161" s="4" t="s">
        <v>6</v>
      </c>
      <c r="O161" s="4" t="s">
        <v>6</v>
      </c>
      <c r="P161" s="4" t="s">
        <v>6</v>
      </c>
      <c r="Q161" s="4" t="s">
        <v>6</v>
      </c>
      <c r="R161" s="7">
        <v>478890</v>
      </c>
      <c r="S161" s="4" t="s">
        <v>6</v>
      </c>
      <c r="T161" s="4" t="s">
        <v>6</v>
      </c>
      <c r="U161" s="4" t="s">
        <v>6</v>
      </c>
      <c r="V161" s="4" t="s">
        <v>6</v>
      </c>
      <c r="W161" s="4" t="s">
        <v>6</v>
      </c>
      <c r="X161" s="4" t="s">
        <v>6</v>
      </c>
      <c r="Y161" s="4" t="s">
        <v>6</v>
      </c>
      <c r="Z161" s="4" t="s">
        <v>6</v>
      </c>
      <c r="AA161" s="4" t="s">
        <v>6</v>
      </c>
      <c r="AB161" s="4" t="s">
        <v>6</v>
      </c>
      <c r="AC161" s="4" t="s">
        <v>6</v>
      </c>
      <c r="AD161" s="4" t="s">
        <v>6</v>
      </c>
      <c r="AE161" s="4" t="s">
        <v>6</v>
      </c>
      <c r="AF161" s="4" t="s">
        <v>6</v>
      </c>
      <c r="AG161" s="4" t="s">
        <v>6</v>
      </c>
      <c r="AH161" s="7">
        <v>306737</v>
      </c>
      <c r="AI161" s="4" t="s">
        <v>6</v>
      </c>
      <c r="AJ161" s="4" t="s">
        <v>6</v>
      </c>
      <c r="AK161" s="4" t="s">
        <v>6</v>
      </c>
      <c r="AL161" s="4" t="s">
        <v>6</v>
      </c>
      <c r="AM161" s="4" t="s">
        <v>6</v>
      </c>
      <c r="AN161" s="4" t="s">
        <v>6</v>
      </c>
      <c r="AO161" s="4" t="s">
        <v>6</v>
      </c>
      <c r="AP161" s="4" t="s">
        <v>6</v>
      </c>
      <c r="AQ161" s="4" t="s">
        <v>6</v>
      </c>
      <c r="AR161" s="4" t="s">
        <v>6</v>
      </c>
      <c r="AS161" s="4" t="s">
        <v>6</v>
      </c>
      <c r="AT161" s="4" t="s">
        <v>6</v>
      </c>
      <c r="AU161" s="4" t="s">
        <v>6</v>
      </c>
      <c r="AV161" s="4" t="s">
        <v>6</v>
      </c>
      <c r="AW161" s="4" t="s">
        <v>6</v>
      </c>
      <c r="AX161" s="4">
        <v>16</v>
      </c>
      <c r="AY161" s="4" t="s">
        <v>6</v>
      </c>
      <c r="AZ161" s="4" t="s">
        <v>6</v>
      </c>
      <c r="BA161" s="4" t="s">
        <v>6</v>
      </c>
      <c r="BB161" s="4" t="s">
        <v>6</v>
      </c>
      <c r="BC161" s="4" t="s">
        <v>6</v>
      </c>
      <c r="BD161" s="4" t="s">
        <v>6</v>
      </c>
      <c r="BE161" s="4" t="s">
        <v>6</v>
      </c>
      <c r="BF161" s="4" t="s">
        <v>6</v>
      </c>
      <c r="BG161" s="4">
        <v>7</v>
      </c>
      <c r="BH161" s="4" t="s">
        <v>6</v>
      </c>
      <c r="BI161" s="4" t="s">
        <v>6</v>
      </c>
      <c r="BJ161" s="4" t="s">
        <v>6</v>
      </c>
      <c r="BK161" s="4" t="s">
        <v>6</v>
      </c>
      <c r="BL161" s="4" t="s">
        <v>6</v>
      </c>
      <c r="BM161" s="4" t="s">
        <v>6</v>
      </c>
      <c r="BN161" s="4" t="s">
        <v>6</v>
      </c>
      <c r="BO161" s="4" t="s">
        <v>6</v>
      </c>
      <c r="BP161" s="4" t="s">
        <v>6</v>
      </c>
      <c r="BQ161" s="4" t="s">
        <v>6</v>
      </c>
      <c r="BR161" s="4" t="s">
        <v>6</v>
      </c>
      <c r="BS161" s="4" t="s">
        <v>6</v>
      </c>
      <c r="BT161" s="4" t="s">
        <v>6</v>
      </c>
      <c r="BU161" s="4" t="s">
        <v>6</v>
      </c>
      <c r="BV161" s="4" t="s">
        <v>6</v>
      </c>
      <c r="BW161" s="4" t="s">
        <v>6</v>
      </c>
      <c r="BX161" s="4" t="s">
        <v>6</v>
      </c>
      <c r="BY161" s="4" t="s">
        <v>6</v>
      </c>
      <c r="BZ161" s="4" t="s">
        <v>6</v>
      </c>
      <c r="CA161" s="4" t="s">
        <v>6</v>
      </c>
      <c r="CB161" s="7">
        <v>478874</v>
      </c>
      <c r="CC161" s="4" t="s">
        <v>6</v>
      </c>
      <c r="CD161" s="4" t="s">
        <v>6</v>
      </c>
      <c r="CE161" s="4" t="s">
        <v>6</v>
      </c>
      <c r="CF161" s="4" t="s">
        <v>6</v>
      </c>
      <c r="CG161" s="4" t="s">
        <v>6</v>
      </c>
      <c r="CH161" s="4" t="s">
        <v>6</v>
      </c>
      <c r="CI161" s="4" t="s">
        <v>6</v>
      </c>
      <c r="CJ161" s="4" t="s">
        <v>6</v>
      </c>
      <c r="CK161" s="4" t="s">
        <v>6</v>
      </c>
      <c r="CL161" s="4" t="s">
        <v>6</v>
      </c>
      <c r="CM161" s="4" t="s">
        <v>6</v>
      </c>
      <c r="CN161" s="4" t="s">
        <v>6</v>
      </c>
      <c r="CO161" s="4" t="s">
        <v>6</v>
      </c>
      <c r="CP161" s="4" t="s">
        <v>6</v>
      </c>
      <c r="CQ161" s="7">
        <v>306730</v>
      </c>
      <c r="CR161" s="4" t="s">
        <v>6</v>
      </c>
      <c r="CS161" s="4" t="s">
        <v>6</v>
      </c>
      <c r="CT161" s="4" t="s">
        <v>6</v>
      </c>
      <c r="CU161" s="4" t="s">
        <v>6</v>
      </c>
      <c r="CV161" s="4" t="s">
        <v>6</v>
      </c>
      <c r="CW161" s="4" t="s">
        <v>6</v>
      </c>
      <c r="CX161" s="4" t="s">
        <v>6</v>
      </c>
      <c r="CY161" s="4" t="s">
        <v>6</v>
      </c>
      <c r="CZ161" s="4" t="s">
        <v>6</v>
      </c>
    </row>
    <row r="162" spans="1:104" x14ac:dyDescent="0.25">
      <c r="A162" s="2" t="s">
        <v>173</v>
      </c>
      <c r="B162" s="7">
        <v>177836</v>
      </c>
      <c r="C162" s="4" t="s">
        <v>6</v>
      </c>
      <c r="D162" s="4" t="s">
        <v>6</v>
      </c>
      <c r="E162" s="4" t="s">
        <v>6</v>
      </c>
      <c r="F162" s="4" t="s">
        <v>6</v>
      </c>
      <c r="G162" s="4" t="s">
        <v>6</v>
      </c>
      <c r="H162" s="4" t="s">
        <v>6</v>
      </c>
      <c r="I162" s="4" t="s">
        <v>6</v>
      </c>
      <c r="J162" s="4" t="s">
        <v>6</v>
      </c>
      <c r="K162" s="4" t="s">
        <v>6</v>
      </c>
      <c r="L162" s="4" t="s">
        <v>6</v>
      </c>
      <c r="M162" s="4" t="s">
        <v>6</v>
      </c>
      <c r="N162" s="4" t="s">
        <v>6</v>
      </c>
      <c r="O162" s="4" t="s">
        <v>6</v>
      </c>
      <c r="P162" s="4" t="s">
        <v>6</v>
      </c>
      <c r="Q162" s="4" t="s">
        <v>6</v>
      </c>
      <c r="R162" s="4" t="s">
        <v>6</v>
      </c>
      <c r="S162" s="4" t="s">
        <v>6</v>
      </c>
      <c r="T162" s="4" t="s">
        <v>6</v>
      </c>
      <c r="U162" s="4" t="s">
        <v>6</v>
      </c>
      <c r="V162" s="4" t="s">
        <v>6</v>
      </c>
      <c r="W162" s="4" t="s">
        <v>6</v>
      </c>
      <c r="X162" s="4" t="s">
        <v>6</v>
      </c>
      <c r="Y162" s="4" t="s">
        <v>6</v>
      </c>
      <c r="Z162" s="4" t="s">
        <v>6</v>
      </c>
      <c r="AA162" s="4" t="s">
        <v>6</v>
      </c>
      <c r="AB162" s="4" t="s">
        <v>6</v>
      </c>
      <c r="AC162" s="4" t="s">
        <v>6</v>
      </c>
      <c r="AD162" s="4" t="s">
        <v>6</v>
      </c>
      <c r="AE162" s="4" t="s">
        <v>6</v>
      </c>
      <c r="AF162" s="4" t="s">
        <v>6</v>
      </c>
      <c r="AG162" s="4" t="s">
        <v>6</v>
      </c>
      <c r="AH162" s="4" t="s">
        <v>6</v>
      </c>
      <c r="AI162" s="4" t="s">
        <v>6</v>
      </c>
      <c r="AJ162" s="4" t="s">
        <v>6</v>
      </c>
      <c r="AK162" s="4" t="s">
        <v>6</v>
      </c>
      <c r="AL162" s="4" t="s">
        <v>6</v>
      </c>
      <c r="AM162" s="4" t="s">
        <v>6</v>
      </c>
      <c r="AN162" s="4" t="s">
        <v>6</v>
      </c>
      <c r="AO162" s="4" t="s">
        <v>6</v>
      </c>
      <c r="AP162" s="4" t="s">
        <v>6</v>
      </c>
      <c r="AQ162" s="4" t="s">
        <v>6</v>
      </c>
      <c r="AR162" s="4" t="s">
        <v>6</v>
      </c>
      <c r="AS162" s="4" t="s">
        <v>6</v>
      </c>
      <c r="AT162" s="4" t="s">
        <v>6</v>
      </c>
      <c r="AU162" s="4" t="s">
        <v>6</v>
      </c>
      <c r="AV162" s="4" t="s">
        <v>6</v>
      </c>
      <c r="AW162" s="4" t="s">
        <v>6</v>
      </c>
      <c r="AX162" s="4" t="s">
        <v>6</v>
      </c>
      <c r="AY162" s="4" t="s">
        <v>6</v>
      </c>
      <c r="AZ162" s="4" t="s">
        <v>6</v>
      </c>
      <c r="BA162" s="4" t="s">
        <v>6</v>
      </c>
      <c r="BB162" s="4" t="s">
        <v>6</v>
      </c>
      <c r="BC162" s="4" t="s">
        <v>6</v>
      </c>
      <c r="BD162" s="4" t="s">
        <v>6</v>
      </c>
      <c r="BE162" s="4" t="s">
        <v>6</v>
      </c>
      <c r="BF162" s="4" t="s">
        <v>6</v>
      </c>
      <c r="BG162" s="4" t="s">
        <v>6</v>
      </c>
      <c r="BH162" s="4" t="s">
        <v>6</v>
      </c>
      <c r="BI162" s="4" t="s">
        <v>6</v>
      </c>
      <c r="BJ162" s="4" t="s">
        <v>6</v>
      </c>
      <c r="BK162" s="4" t="s">
        <v>6</v>
      </c>
      <c r="BL162" s="4" t="s">
        <v>6</v>
      </c>
      <c r="BM162" s="7">
        <v>177836</v>
      </c>
      <c r="BN162" s="4" t="s">
        <v>6</v>
      </c>
      <c r="BO162" s="4" t="s">
        <v>6</v>
      </c>
      <c r="BP162" s="4" t="s">
        <v>6</v>
      </c>
      <c r="BQ162" s="4" t="s">
        <v>6</v>
      </c>
      <c r="BR162" s="4" t="s">
        <v>6</v>
      </c>
      <c r="BS162" s="4" t="s">
        <v>6</v>
      </c>
      <c r="BT162" s="4" t="s">
        <v>6</v>
      </c>
      <c r="BU162" s="4" t="s">
        <v>6</v>
      </c>
      <c r="BV162" s="4" t="s">
        <v>6</v>
      </c>
      <c r="BW162" s="4" t="s">
        <v>6</v>
      </c>
      <c r="BX162" s="4" t="s">
        <v>6</v>
      </c>
      <c r="BY162" s="4" t="s">
        <v>6</v>
      </c>
      <c r="BZ162" s="4" t="s">
        <v>6</v>
      </c>
      <c r="CA162" s="4" t="s">
        <v>6</v>
      </c>
      <c r="CB162" s="4" t="s">
        <v>6</v>
      </c>
      <c r="CC162" s="4" t="s">
        <v>6</v>
      </c>
      <c r="CD162" s="4" t="s">
        <v>6</v>
      </c>
      <c r="CE162" s="4" t="s">
        <v>6</v>
      </c>
      <c r="CF162" s="4" t="s">
        <v>6</v>
      </c>
      <c r="CG162" s="4" t="s">
        <v>6</v>
      </c>
      <c r="CH162" s="4" t="s">
        <v>6</v>
      </c>
      <c r="CI162" s="4" t="s">
        <v>6</v>
      </c>
      <c r="CJ162" s="4" t="s">
        <v>6</v>
      </c>
      <c r="CK162" s="4" t="s">
        <v>6</v>
      </c>
      <c r="CL162" s="4" t="s">
        <v>6</v>
      </c>
      <c r="CM162" s="4" t="s">
        <v>6</v>
      </c>
      <c r="CN162" s="4" t="s">
        <v>6</v>
      </c>
      <c r="CO162" s="4" t="s">
        <v>6</v>
      </c>
      <c r="CP162" s="4" t="s">
        <v>6</v>
      </c>
      <c r="CQ162" s="4" t="s">
        <v>6</v>
      </c>
      <c r="CR162" s="4" t="s">
        <v>6</v>
      </c>
      <c r="CS162" s="4" t="s">
        <v>6</v>
      </c>
      <c r="CT162" s="4" t="s">
        <v>6</v>
      </c>
      <c r="CU162" s="4" t="s">
        <v>6</v>
      </c>
      <c r="CV162" s="4" t="s">
        <v>6</v>
      </c>
      <c r="CW162" s="4" t="s">
        <v>6</v>
      </c>
      <c r="CX162" s="4" t="s">
        <v>6</v>
      </c>
      <c r="CY162" s="4" t="s">
        <v>6</v>
      </c>
      <c r="CZ162" s="4" t="s">
        <v>6</v>
      </c>
    </row>
    <row r="163" spans="1:104" x14ac:dyDescent="0.25">
      <c r="A163" s="2" t="s">
        <v>90</v>
      </c>
      <c r="B163" s="7">
        <v>-38240</v>
      </c>
      <c r="C163" s="4" t="s">
        <v>6</v>
      </c>
      <c r="D163" s="4" t="s">
        <v>6</v>
      </c>
      <c r="E163" s="4" t="s">
        <v>6</v>
      </c>
      <c r="F163" s="4" t="s">
        <v>6</v>
      </c>
      <c r="G163" s="4" t="s">
        <v>6</v>
      </c>
      <c r="H163" s="4" t="s">
        <v>6</v>
      </c>
      <c r="I163" s="4" t="s">
        <v>6</v>
      </c>
      <c r="J163" s="4" t="s">
        <v>6</v>
      </c>
      <c r="K163" s="4" t="s">
        <v>6</v>
      </c>
      <c r="L163" s="4" t="s">
        <v>6</v>
      </c>
      <c r="M163" s="4" t="s">
        <v>6</v>
      </c>
      <c r="N163" s="4" t="s">
        <v>6</v>
      </c>
      <c r="O163" s="4" t="s">
        <v>6</v>
      </c>
      <c r="P163" s="4" t="s">
        <v>6</v>
      </c>
      <c r="Q163" s="4" t="s">
        <v>6</v>
      </c>
      <c r="R163" s="4" t="s">
        <v>6</v>
      </c>
      <c r="S163" s="4" t="s">
        <v>6</v>
      </c>
      <c r="T163" s="4" t="s">
        <v>6</v>
      </c>
      <c r="U163" s="4" t="s">
        <v>6</v>
      </c>
      <c r="V163" s="4" t="s">
        <v>6</v>
      </c>
      <c r="W163" s="4" t="s">
        <v>6</v>
      </c>
      <c r="X163" s="4" t="s">
        <v>6</v>
      </c>
      <c r="Y163" s="4" t="s">
        <v>6</v>
      </c>
      <c r="Z163" s="4" t="s">
        <v>6</v>
      </c>
      <c r="AA163" s="4" t="s">
        <v>6</v>
      </c>
      <c r="AB163" s="4" t="s">
        <v>6</v>
      </c>
      <c r="AC163" s="4" t="s">
        <v>6</v>
      </c>
      <c r="AD163" s="4" t="s">
        <v>6</v>
      </c>
      <c r="AE163" s="4" t="s">
        <v>6</v>
      </c>
      <c r="AF163" s="4" t="s">
        <v>6</v>
      </c>
      <c r="AG163" s="4" t="s">
        <v>6</v>
      </c>
      <c r="AH163" s="4" t="s">
        <v>6</v>
      </c>
      <c r="AI163" s="4" t="s">
        <v>6</v>
      </c>
      <c r="AJ163" s="4" t="s">
        <v>6</v>
      </c>
      <c r="AK163" s="4" t="s">
        <v>6</v>
      </c>
      <c r="AL163" s="4" t="s">
        <v>6</v>
      </c>
      <c r="AM163" s="4" t="s">
        <v>6</v>
      </c>
      <c r="AN163" s="4" t="s">
        <v>6</v>
      </c>
      <c r="AO163" s="4" t="s">
        <v>6</v>
      </c>
      <c r="AP163" s="4" t="s">
        <v>6</v>
      </c>
      <c r="AQ163" s="4" t="s">
        <v>6</v>
      </c>
      <c r="AR163" s="4" t="s">
        <v>6</v>
      </c>
      <c r="AS163" s="4" t="s">
        <v>6</v>
      </c>
      <c r="AT163" s="4" t="s">
        <v>6</v>
      </c>
      <c r="AU163" s="4" t="s">
        <v>6</v>
      </c>
      <c r="AV163" s="4" t="s">
        <v>6</v>
      </c>
      <c r="AW163" s="4" t="s">
        <v>6</v>
      </c>
      <c r="AX163" s="4" t="s">
        <v>6</v>
      </c>
      <c r="AY163" s="4" t="s">
        <v>6</v>
      </c>
      <c r="AZ163" s="4" t="s">
        <v>6</v>
      </c>
      <c r="BA163" s="4" t="s">
        <v>6</v>
      </c>
      <c r="BB163" s="4" t="s">
        <v>6</v>
      </c>
      <c r="BC163" s="4" t="s">
        <v>6</v>
      </c>
      <c r="BD163" s="4" t="s">
        <v>6</v>
      </c>
      <c r="BE163" s="4" t="s">
        <v>6</v>
      </c>
      <c r="BF163" s="4" t="s">
        <v>6</v>
      </c>
      <c r="BG163" s="4" t="s">
        <v>6</v>
      </c>
      <c r="BH163" s="4" t="s">
        <v>6</v>
      </c>
      <c r="BI163" s="4" t="s">
        <v>6</v>
      </c>
      <c r="BJ163" s="4" t="s">
        <v>6</v>
      </c>
      <c r="BK163" s="4" t="s">
        <v>6</v>
      </c>
      <c r="BL163" s="4" t="s">
        <v>6</v>
      </c>
      <c r="BM163" s="4" t="s">
        <v>6</v>
      </c>
      <c r="BN163" s="4" t="s">
        <v>6</v>
      </c>
      <c r="BO163" s="4" t="s">
        <v>6</v>
      </c>
      <c r="BP163" s="4" t="s">
        <v>6</v>
      </c>
      <c r="BQ163" s="4" t="s">
        <v>6</v>
      </c>
      <c r="BR163" s="4" t="s">
        <v>6</v>
      </c>
      <c r="BS163" s="4" t="s">
        <v>6</v>
      </c>
      <c r="BT163" s="4" t="s">
        <v>6</v>
      </c>
      <c r="BU163" s="4" t="s">
        <v>6</v>
      </c>
      <c r="BV163" s="4" t="s">
        <v>6</v>
      </c>
      <c r="BW163" s="4" t="s">
        <v>6</v>
      </c>
      <c r="BX163" s="4" t="s">
        <v>6</v>
      </c>
      <c r="BY163" s="4" t="s">
        <v>6</v>
      </c>
      <c r="BZ163" s="4" t="s">
        <v>6</v>
      </c>
      <c r="CA163" s="4" t="s">
        <v>6</v>
      </c>
      <c r="CB163" s="4" t="s">
        <v>6</v>
      </c>
      <c r="CC163" s="4" t="s">
        <v>6</v>
      </c>
      <c r="CD163" s="4" t="s">
        <v>6</v>
      </c>
      <c r="CE163" s="4" t="s">
        <v>6</v>
      </c>
      <c r="CF163" s="4" t="s">
        <v>6</v>
      </c>
      <c r="CG163" s="4" t="s">
        <v>6</v>
      </c>
      <c r="CH163" s="4" t="s">
        <v>6</v>
      </c>
      <c r="CI163" s="4" t="s">
        <v>6</v>
      </c>
      <c r="CJ163" s="4" t="s">
        <v>6</v>
      </c>
      <c r="CK163" s="4" t="s">
        <v>6</v>
      </c>
      <c r="CL163" s="4" t="s">
        <v>6</v>
      </c>
      <c r="CM163" s="4" t="s">
        <v>6</v>
      </c>
      <c r="CN163" s="4" t="s">
        <v>6</v>
      </c>
      <c r="CO163" s="4" t="s">
        <v>6</v>
      </c>
      <c r="CP163" s="4" t="s">
        <v>6</v>
      </c>
      <c r="CQ163" s="4" t="s">
        <v>6</v>
      </c>
      <c r="CR163" s="4" t="s">
        <v>6</v>
      </c>
      <c r="CS163" s="4" t="s">
        <v>6</v>
      </c>
      <c r="CT163" s="4" t="s">
        <v>6</v>
      </c>
      <c r="CU163" s="4" t="s">
        <v>6</v>
      </c>
      <c r="CV163" s="7">
        <v>-38240</v>
      </c>
      <c r="CW163" s="4" t="s">
        <v>6</v>
      </c>
      <c r="CX163" s="4" t="s">
        <v>6</v>
      </c>
      <c r="CY163" s="4" t="s">
        <v>6</v>
      </c>
      <c r="CZ163" s="4" t="s">
        <v>6</v>
      </c>
    </row>
    <row r="164" spans="1:104" ht="45" x14ac:dyDescent="0.25">
      <c r="A164" s="2" t="s">
        <v>197</v>
      </c>
      <c r="B164" s="7">
        <v>-1497568</v>
      </c>
      <c r="C164" s="4" t="s">
        <v>6</v>
      </c>
      <c r="D164" s="4" t="s">
        <v>6</v>
      </c>
      <c r="E164" s="4" t="s">
        <v>6</v>
      </c>
      <c r="F164" s="4" t="s">
        <v>6</v>
      </c>
      <c r="G164" s="4" t="s">
        <v>6</v>
      </c>
      <c r="H164" s="4" t="s">
        <v>6</v>
      </c>
      <c r="I164" s="4" t="s">
        <v>6</v>
      </c>
      <c r="J164" s="4" t="s">
        <v>6</v>
      </c>
      <c r="K164" s="4" t="s">
        <v>6</v>
      </c>
      <c r="L164" s="4" t="s">
        <v>6</v>
      </c>
      <c r="M164" s="4" t="s">
        <v>6</v>
      </c>
      <c r="N164" s="4" t="s">
        <v>6</v>
      </c>
      <c r="O164" s="4" t="s">
        <v>6</v>
      </c>
      <c r="P164" s="4" t="s">
        <v>6</v>
      </c>
      <c r="Q164" s="4" t="s">
        <v>6</v>
      </c>
      <c r="R164" s="4" t="s">
        <v>6</v>
      </c>
      <c r="S164" s="4" t="s">
        <v>6</v>
      </c>
      <c r="T164" s="4" t="s">
        <v>6</v>
      </c>
      <c r="U164" s="4" t="s">
        <v>6</v>
      </c>
      <c r="V164" s="4" t="s">
        <v>6</v>
      </c>
      <c r="W164" s="4" t="s">
        <v>6</v>
      </c>
      <c r="X164" s="4" t="s">
        <v>6</v>
      </c>
      <c r="Y164" s="4" t="s">
        <v>6</v>
      </c>
      <c r="Z164" s="4" t="s">
        <v>6</v>
      </c>
      <c r="AA164" s="4" t="s">
        <v>6</v>
      </c>
      <c r="AB164" s="4" t="s">
        <v>6</v>
      </c>
      <c r="AC164" s="4" t="s">
        <v>6</v>
      </c>
      <c r="AD164" s="4" t="s">
        <v>6</v>
      </c>
      <c r="AE164" s="4" t="s">
        <v>6</v>
      </c>
      <c r="AF164" s="4" t="s">
        <v>6</v>
      </c>
      <c r="AG164" s="4" t="s">
        <v>6</v>
      </c>
      <c r="AH164" s="4" t="s">
        <v>6</v>
      </c>
      <c r="AI164" s="4" t="s">
        <v>6</v>
      </c>
      <c r="AJ164" s="4" t="s">
        <v>6</v>
      </c>
      <c r="AK164" s="4" t="s">
        <v>6</v>
      </c>
      <c r="AL164" s="4" t="s">
        <v>6</v>
      </c>
      <c r="AM164" s="4" t="s">
        <v>6</v>
      </c>
      <c r="AN164" s="4" t="s">
        <v>6</v>
      </c>
      <c r="AO164" s="4" t="s">
        <v>6</v>
      </c>
      <c r="AP164" s="4" t="s">
        <v>6</v>
      </c>
      <c r="AQ164" s="4" t="s">
        <v>6</v>
      </c>
      <c r="AR164" s="4" t="s">
        <v>6</v>
      </c>
      <c r="AS164" s="4" t="s">
        <v>6</v>
      </c>
      <c r="AT164" s="4" t="s">
        <v>6</v>
      </c>
      <c r="AU164" s="4" t="s">
        <v>6</v>
      </c>
      <c r="AV164" s="4" t="s">
        <v>6</v>
      </c>
      <c r="AW164" s="4" t="s">
        <v>6</v>
      </c>
      <c r="AX164" s="4" t="s">
        <v>6</v>
      </c>
      <c r="AY164" s="4" t="s">
        <v>6</v>
      </c>
      <c r="AZ164" s="4" t="s">
        <v>6</v>
      </c>
      <c r="BA164" s="4" t="s">
        <v>6</v>
      </c>
      <c r="BB164" s="4" t="s">
        <v>6</v>
      </c>
      <c r="BC164" s="4" t="s">
        <v>6</v>
      </c>
      <c r="BD164" s="4" t="s">
        <v>6</v>
      </c>
      <c r="BE164" s="4" t="s">
        <v>6</v>
      </c>
      <c r="BF164" s="4" t="s">
        <v>6</v>
      </c>
      <c r="BG164" s="4" t="s">
        <v>6</v>
      </c>
      <c r="BH164" s="4" t="s">
        <v>6</v>
      </c>
      <c r="BI164" s="4" t="s">
        <v>6</v>
      </c>
      <c r="BJ164" s="4" t="s">
        <v>6</v>
      </c>
      <c r="BK164" s="4" t="s">
        <v>6</v>
      </c>
      <c r="BL164" s="4" t="s">
        <v>6</v>
      </c>
      <c r="BM164" s="7">
        <v>-1497568</v>
      </c>
      <c r="BN164" s="4" t="s">
        <v>6</v>
      </c>
      <c r="BO164" s="4" t="s">
        <v>6</v>
      </c>
      <c r="BP164" s="4" t="s">
        <v>6</v>
      </c>
      <c r="BQ164" s="4" t="s">
        <v>6</v>
      </c>
      <c r="BR164" s="4" t="s">
        <v>6</v>
      </c>
      <c r="BS164" s="4" t="s">
        <v>6</v>
      </c>
      <c r="BT164" s="4" t="s">
        <v>6</v>
      </c>
      <c r="BU164" s="4" t="s">
        <v>6</v>
      </c>
      <c r="BV164" s="4" t="s">
        <v>6</v>
      </c>
      <c r="BW164" s="4" t="s">
        <v>6</v>
      </c>
      <c r="BX164" s="4" t="s">
        <v>6</v>
      </c>
      <c r="BY164" s="4" t="s">
        <v>6</v>
      </c>
      <c r="BZ164" s="4" t="s">
        <v>6</v>
      </c>
      <c r="CA164" s="4" t="s">
        <v>6</v>
      </c>
      <c r="CB164" s="4" t="s">
        <v>6</v>
      </c>
      <c r="CC164" s="4" t="s">
        <v>6</v>
      </c>
      <c r="CD164" s="4" t="s">
        <v>6</v>
      </c>
      <c r="CE164" s="4" t="s">
        <v>6</v>
      </c>
      <c r="CF164" s="4" t="s">
        <v>6</v>
      </c>
      <c r="CG164" s="4" t="s">
        <v>6</v>
      </c>
      <c r="CH164" s="4" t="s">
        <v>6</v>
      </c>
      <c r="CI164" s="4" t="s">
        <v>6</v>
      </c>
      <c r="CJ164" s="4" t="s">
        <v>6</v>
      </c>
      <c r="CK164" s="4" t="s">
        <v>6</v>
      </c>
      <c r="CL164" s="4" t="s">
        <v>6</v>
      </c>
      <c r="CM164" s="4" t="s">
        <v>6</v>
      </c>
      <c r="CN164" s="4" t="s">
        <v>6</v>
      </c>
      <c r="CO164" s="4" t="s">
        <v>6</v>
      </c>
      <c r="CP164" s="4" t="s">
        <v>6</v>
      </c>
      <c r="CQ164" s="4" t="s">
        <v>6</v>
      </c>
      <c r="CR164" s="4" t="s">
        <v>6</v>
      </c>
      <c r="CS164" s="4" t="s">
        <v>6</v>
      </c>
      <c r="CT164" s="4" t="s">
        <v>6</v>
      </c>
      <c r="CU164" s="4" t="s">
        <v>6</v>
      </c>
      <c r="CV164" s="4" t="s">
        <v>6</v>
      </c>
      <c r="CW164" s="4" t="s">
        <v>6</v>
      </c>
      <c r="CX164" s="4" t="s">
        <v>6</v>
      </c>
      <c r="CY164" s="4" t="s">
        <v>6</v>
      </c>
      <c r="CZ164" s="4" t="s">
        <v>6</v>
      </c>
    </row>
    <row r="165" spans="1:104" x14ac:dyDescent="0.25">
      <c r="A165" s="2" t="s">
        <v>135</v>
      </c>
      <c r="B165" s="7">
        <v>-2483807</v>
      </c>
      <c r="C165" s="4" t="s">
        <v>6</v>
      </c>
      <c r="D165" s="4" t="s">
        <v>6</v>
      </c>
      <c r="E165" s="4" t="s">
        <v>6</v>
      </c>
      <c r="F165" s="4" t="s">
        <v>6</v>
      </c>
      <c r="G165" s="4" t="s">
        <v>6</v>
      </c>
      <c r="H165" s="4" t="s">
        <v>6</v>
      </c>
      <c r="I165" s="4" t="s">
        <v>6</v>
      </c>
      <c r="J165" s="4" t="s">
        <v>6</v>
      </c>
      <c r="K165" s="4" t="s">
        <v>6</v>
      </c>
      <c r="L165" s="4" t="s">
        <v>6</v>
      </c>
      <c r="M165" s="4" t="s">
        <v>6</v>
      </c>
      <c r="N165" s="4" t="s">
        <v>6</v>
      </c>
      <c r="O165" s="4" t="s">
        <v>6</v>
      </c>
      <c r="P165" s="4" t="s">
        <v>6</v>
      </c>
      <c r="Q165" s="4" t="s">
        <v>6</v>
      </c>
      <c r="R165" s="4" t="s">
        <v>6</v>
      </c>
      <c r="S165" s="4" t="s">
        <v>6</v>
      </c>
      <c r="T165" s="4" t="s">
        <v>6</v>
      </c>
      <c r="U165" s="4" t="s">
        <v>6</v>
      </c>
      <c r="V165" s="4" t="s">
        <v>6</v>
      </c>
      <c r="W165" s="4" t="s">
        <v>6</v>
      </c>
      <c r="X165" s="4" t="s">
        <v>6</v>
      </c>
      <c r="Y165" s="4" t="s">
        <v>6</v>
      </c>
      <c r="Z165" s="4" t="s">
        <v>6</v>
      </c>
      <c r="AA165" s="4" t="s">
        <v>6</v>
      </c>
      <c r="AB165" s="4" t="s">
        <v>6</v>
      </c>
      <c r="AC165" s="4" t="s">
        <v>6</v>
      </c>
      <c r="AD165" s="4" t="s">
        <v>6</v>
      </c>
      <c r="AE165" s="4" t="s">
        <v>6</v>
      </c>
      <c r="AF165" s="4" t="s">
        <v>6</v>
      </c>
      <c r="AG165" s="4" t="s">
        <v>6</v>
      </c>
      <c r="AH165" s="4" t="s">
        <v>6</v>
      </c>
      <c r="AI165" s="4" t="s">
        <v>6</v>
      </c>
      <c r="AJ165" s="4" t="s">
        <v>6</v>
      </c>
      <c r="AK165" s="4" t="s">
        <v>6</v>
      </c>
      <c r="AL165" s="4" t="s">
        <v>6</v>
      </c>
      <c r="AM165" s="4" t="s">
        <v>6</v>
      </c>
      <c r="AN165" s="4" t="s">
        <v>6</v>
      </c>
      <c r="AO165" s="4" t="s">
        <v>6</v>
      </c>
      <c r="AP165" s="4" t="s">
        <v>6</v>
      </c>
      <c r="AQ165" s="4" t="s">
        <v>6</v>
      </c>
      <c r="AR165" s="4" t="s">
        <v>6</v>
      </c>
      <c r="AS165" s="4" t="s">
        <v>6</v>
      </c>
      <c r="AT165" s="4" t="s">
        <v>6</v>
      </c>
      <c r="AU165" s="4" t="s">
        <v>6</v>
      </c>
      <c r="AV165" s="4" t="s">
        <v>6</v>
      </c>
      <c r="AW165" s="4" t="s">
        <v>6</v>
      </c>
      <c r="AX165" s="4" t="s">
        <v>6</v>
      </c>
      <c r="AY165" s="4" t="s">
        <v>6</v>
      </c>
      <c r="AZ165" s="4" t="s">
        <v>6</v>
      </c>
      <c r="BA165" s="4" t="s">
        <v>6</v>
      </c>
      <c r="BB165" s="4" t="s">
        <v>6</v>
      </c>
      <c r="BC165" s="4" t="s">
        <v>6</v>
      </c>
      <c r="BD165" s="4" t="s">
        <v>6</v>
      </c>
      <c r="BE165" s="4" t="s">
        <v>6</v>
      </c>
      <c r="BF165" s="4" t="s">
        <v>6</v>
      </c>
      <c r="BG165" s="4" t="s">
        <v>6</v>
      </c>
      <c r="BH165" s="4" t="s">
        <v>6</v>
      </c>
      <c r="BI165" s="4" t="s">
        <v>6</v>
      </c>
      <c r="BJ165" s="4" t="s">
        <v>6</v>
      </c>
      <c r="BK165" s="4" t="s">
        <v>6</v>
      </c>
      <c r="BL165" s="4" t="s">
        <v>6</v>
      </c>
      <c r="BM165" s="4" t="s">
        <v>6</v>
      </c>
      <c r="BN165" s="4" t="s">
        <v>6</v>
      </c>
      <c r="BO165" s="4" t="s">
        <v>6</v>
      </c>
      <c r="BP165" s="4" t="s">
        <v>6</v>
      </c>
      <c r="BQ165" s="4" t="s">
        <v>6</v>
      </c>
      <c r="BR165" s="4" t="s">
        <v>6</v>
      </c>
      <c r="BS165" s="4" t="s">
        <v>6</v>
      </c>
      <c r="BT165" s="4" t="s">
        <v>6</v>
      </c>
      <c r="BU165" s="4" t="s">
        <v>6</v>
      </c>
      <c r="BV165" s="4" t="s">
        <v>6</v>
      </c>
      <c r="BW165" s="4" t="s">
        <v>6</v>
      </c>
      <c r="BX165" s="4" t="s">
        <v>6</v>
      </c>
      <c r="BY165" s="4" t="s">
        <v>6</v>
      </c>
      <c r="BZ165" s="4" t="s">
        <v>6</v>
      </c>
      <c r="CA165" s="4" t="s">
        <v>6</v>
      </c>
      <c r="CB165" s="4" t="s">
        <v>6</v>
      </c>
      <c r="CC165" s="4" t="s">
        <v>6</v>
      </c>
      <c r="CD165" s="4" t="s">
        <v>6</v>
      </c>
      <c r="CE165" s="4" t="s">
        <v>6</v>
      </c>
      <c r="CF165" s="4" t="s">
        <v>6</v>
      </c>
      <c r="CG165" s="4" t="s">
        <v>6</v>
      </c>
      <c r="CH165" s="4" t="s">
        <v>6</v>
      </c>
      <c r="CI165" s="4" t="s">
        <v>6</v>
      </c>
      <c r="CJ165" s="4" t="s">
        <v>6</v>
      </c>
      <c r="CK165" s="4" t="s">
        <v>6</v>
      </c>
      <c r="CL165" s="4" t="s">
        <v>6</v>
      </c>
      <c r="CM165" s="4" t="s">
        <v>6</v>
      </c>
      <c r="CN165" s="4" t="s">
        <v>6</v>
      </c>
      <c r="CO165" s="4" t="s">
        <v>6</v>
      </c>
      <c r="CP165" s="4" t="s">
        <v>6</v>
      </c>
      <c r="CQ165" s="4" t="s">
        <v>6</v>
      </c>
      <c r="CR165" s="4" t="s">
        <v>6</v>
      </c>
      <c r="CS165" s="4" t="s">
        <v>6</v>
      </c>
      <c r="CT165" s="4" t="s">
        <v>6</v>
      </c>
      <c r="CU165" s="4" t="s">
        <v>6</v>
      </c>
      <c r="CV165" s="7">
        <v>-2483807</v>
      </c>
      <c r="CW165" s="4" t="s">
        <v>6</v>
      </c>
      <c r="CX165" s="4" t="s">
        <v>6</v>
      </c>
      <c r="CY165" s="4" t="s">
        <v>6</v>
      </c>
      <c r="CZ165" s="4" t="s">
        <v>6</v>
      </c>
    </row>
    <row r="166" spans="1:104" x14ac:dyDescent="0.25">
      <c r="A166" s="2" t="s">
        <v>208</v>
      </c>
      <c r="B166" s="7">
        <v>-3786709</v>
      </c>
      <c r="C166" s="4" t="s">
        <v>6</v>
      </c>
      <c r="D166" s="4" t="s">
        <v>6</v>
      </c>
      <c r="E166" s="4" t="s">
        <v>6</v>
      </c>
      <c r="F166" s="4" t="s">
        <v>6</v>
      </c>
      <c r="G166" s="4" t="s">
        <v>6</v>
      </c>
      <c r="H166" s="4" t="s">
        <v>6</v>
      </c>
      <c r="I166" s="4" t="s">
        <v>6</v>
      </c>
      <c r="J166" s="4" t="s">
        <v>6</v>
      </c>
      <c r="K166" s="4" t="s">
        <v>6</v>
      </c>
      <c r="L166" s="4" t="s">
        <v>6</v>
      </c>
      <c r="M166" s="4" t="s">
        <v>6</v>
      </c>
      <c r="N166" s="4" t="s">
        <v>6</v>
      </c>
      <c r="O166" s="4" t="s">
        <v>6</v>
      </c>
      <c r="P166" s="4" t="s">
        <v>6</v>
      </c>
      <c r="Q166" s="4" t="s">
        <v>6</v>
      </c>
      <c r="R166" s="4" t="s">
        <v>6</v>
      </c>
      <c r="S166" s="4" t="s">
        <v>6</v>
      </c>
      <c r="T166" s="4" t="s">
        <v>6</v>
      </c>
      <c r="U166" s="4" t="s">
        <v>6</v>
      </c>
      <c r="V166" s="4" t="s">
        <v>6</v>
      </c>
      <c r="W166" s="4" t="s">
        <v>6</v>
      </c>
      <c r="X166" s="4" t="s">
        <v>6</v>
      </c>
      <c r="Y166" s="4" t="s">
        <v>6</v>
      </c>
      <c r="Z166" s="4" t="s">
        <v>6</v>
      </c>
      <c r="AA166" s="4" t="s">
        <v>6</v>
      </c>
      <c r="AB166" s="4" t="s">
        <v>6</v>
      </c>
      <c r="AC166" s="4" t="s">
        <v>6</v>
      </c>
      <c r="AD166" s="4" t="s">
        <v>6</v>
      </c>
      <c r="AE166" s="4" t="s">
        <v>6</v>
      </c>
      <c r="AF166" s="4" t="s">
        <v>6</v>
      </c>
      <c r="AG166" s="4" t="s">
        <v>6</v>
      </c>
      <c r="AH166" s="4" t="s">
        <v>6</v>
      </c>
      <c r="AI166" s="4" t="s">
        <v>6</v>
      </c>
      <c r="AJ166" s="4" t="s">
        <v>6</v>
      </c>
      <c r="AK166" s="4" t="s">
        <v>6</v>
      </c>
      <c r="AL166" s="4">
        <v>96</v>
      </c>
      <c r="AM166" s="4" t="s">
        <v>6</v>
      </c>
      <c r="AN166" s="4">
        <v>588</v>
      </c>
      <c r="AO166" s="4" t="s">
        <v>6</v>
      </c>
      <c r="AP166" s="4" t="s">
        <v>6</v>
      </c>
      <c r="AQ166" s="4" t="s">
        <v>6</v>
      </c>
      <c r="AR166" s="4" t="s">
        <v>6</v>
      </c>
      <c r="AS166" s="4" t="s">
        <v>6</v>
      </c>
      <c r="AT166" s="4" t="s">
        <v>6</v>
      </c>
      <c r="AU166" s="4" t="s">
        <v>6</v>
      </c>
      <c r="AV166" s="4" t="s">
        <v>6</v>
      </c>
      <c r="AW166" s="4" t="s">
        <v>6</v>
      </c>
      <c r="AX166" s="4" t="s">
        <v>6</v>
      </c>
      <c r="AY166" s="4" t="s">
        <v>6</v>
      </c>
      <c r="AZ166" s="4" t="s">
        <v>6</v>
      </c>
      <c r="BA166" s="4" t="s">
        <v>6</v>
      </c>
      <c r="BB166" s="4" t="s">
        <v>6</v>
      </c>
      <c r="BC166" s="4" t="s">
        <v>6</v>
      </c>
      <c r="BD166" s="4" t="s">
        <v>6</v>
      </c>
      <c r="BE166" s="4" t="s">
        <v>6</v>
      </c>
      <c r="BF166" s="4" t="s">
        <v>6</v>
      </c>
      <c r="BG166" s="4" t="s">
        <v>6</v>
      </c>
      <c r="BH166" s="4" t="s">
        <v>6</v>
      </c>
      <c r="BI166" s="4" t="s">
        <v>6</v>
      </c>
      <c r="BJ166" s="4" t="s">
        <v>6</v>
      </c>
      <c r="BK166" s="4" t="s">
        <v>6</v>
      </c>
      <c r="BL166" s="4" t="s">
        <v>6</v>
      </c>
      <c r="BM166" s="7">
        <v>32046208</v>
      </c>
      <c r="BN166" s="4" t="s">
        <v>6</v>
      </c>
      <c r="BO166" s="4" t="s">
        <v>6</v>
      </c>
      <c r="BP166" s="4" t="s">
        <v>6</v>
      </c>
      <c r="BQ166" s="4" t="s">
        <v>6</v>
      </c>
      <c r="BR166" s="4" t="s">
        <v>6</v>
      </c>
      <c r="BS166" s="4" t="s">
        <v>6</v>
      </c>
      <c r="BT166" s="4" t="s">
        <v>6</v>
      </c>
      <c r="BU166" s="4" t="s">
        <v>6</v>
      </c>
      <c r="BV166" s="4" t="s">
        <v>6</v>
      </c>
      <c r="BW166" s="4" t="s">
        <v>6</v>
      </c>
      <c r="BX166" s="4" t="s">
        <v>6</v>
      </c>
      <c r="BY166" s="4" t="s">
        <v>6</v>
      </c>
      <c r="BZ166" s="4" t="s">
        <v>6</v>
      </c>
      <c r="CA166" s="4" t="s">
        <v>6</v>
      </c>
      <c r="CB166" s="4" t="s">
        <v>6</v>
      </c>
      <c r="CC166" s="4" t="s">
        <v>6</v>
      </c>
      <c r="CD166" s="4" t="s">
        <v>6</v>
      </c>
      <c r="CE166" s="4" t="s">
        <v>6</v>
      </c>
      <c r="CF166" s="4" t="s">
        <v>6</v>
      </c>
      <c r="CG166" s="4" t="s">
        <v>6</v>
      </c>
      <c r="CH166" s="4" t="s">
        <v>6</v>
      </c>
      <c r="CI166" s="4" t="s">
        <v>6</v>
      </c>
      <c r="CJ166" s="4" t="s">
        <v>6</v>
      </c>
      <c r="CK166" s="4" t="s">
        <v>6</v>
      </c>
      <c r="CL166" s="4" t="s">
        <v>6</v>
      </c>
      <c r="CM166" s="4" t="s">
        <v>6</v>
      </c>
      <c r="CN166" s="4" t="s">
        <v>6</v>
      </c>
      <c r="CO166" s="4" t="s">
        <v>6</v>
      </c>
      <c r="CP166" s="4" t="s">
        <v>6</v>
      </c>
      <c r="CQ166" s="4" t="s">
        <v>6</v>
      </c>
      <c r="CR166" s="4" t="s">
        <v>6</v>
      </c>
      <c r="CS166" s="4" t="s">
        <v>6</v>
      </c>
      <c r="CT166" s="4" t="s">
        <v>6</v>
      </c>
      <c r="CU166" s="4" t="s">
        <v>6</v>
      </c>
      <c r="CV166" s="7">
        <v>-35833601</v>
      </c>
      <c r="CW166" s="4" t="s">
        <v>6</v>
      </c>
      <c r="CX166" s="4" t="s">
        <v>6</v>
      </c>
      <c r="CY166" s="4" t="s">
        <v>6</v>
      </c>
      <c r="CZ166" s="4" t="s">
        <v>6</v>
      </c>
    </row>
    <row r="167" spans="1:104" x14ac:dyDescent="0.25">
      <c r="A167" s="2" t="s">
        <v>209</v>
      </c>
      <c r="B167" s="4" t="s">
        <v>6</v>
      </c>
      <c r="C167" s="4" t="s">
        <v>6</v>
      </c>
      <c r="D167" s="4" t="s">
        <v>6</v>
      </c>
      <c r="E167" s="4" t="s">
        <v>6</v>
      </c>
      <c r="F167" s="4" t="s">
        <v>6</v>
      </c>
      <c r="G167" s="4" t="s">
        <v>6</v>
      </c>
      <c r="H167" s="4" t="s">
        <v>6</v>
      </c>
      <c r="I167" s="4" t="s">
        <v>6</v>
      </c>
      <c r="J167" s="4" t="s">
        <v>6</v>
      </c>
      <c r="K167" s="4" t="s">
        <v>6</v>
      </c>
      <c r="L167" s="4" t="s">
        <v>6</v>
      </c>
      <c r="M167" s="4" t="s">
        <v>6</v>
      </c>
      <c r="N167" s="4" t="s">
        <v>6</v>
      </c>
      <c r="O167" s="4" t="s">
        <v>6</v>
      </c>
      <c r="P167" s="4" t="s">
        <v>6</v>
      </c>
      <c r="Q167" s="4" t="s">
        <v>6</v>
      </c>
      <c r="R167" s="4" t="s">
        <v>6</v>
      </c>
      <c r="S167" s="4" t="s">
        <v>6</v>
      </c>
      <c r="T167" s="4" t="s">
        <v>6</v>
      </c>
      <c r="U167" s="4" t="s">
        <v>6</v>
      </c>
      <c r="V167" s="4" t="s">
        <v>6</v>
      </c>
      <c r="W167" s="4" t="s">
        <v>6</v>
      </c>
      <c r="X167" s="4" t="s">
        <v>6</v>
      </c>
      <c r="Y167" s="4" t="s">
        <v>6</v>
      </c>
      <c r="Z167" s="4" t="s">
        <v>6</v>
      </c>
      <c r="AA167" s="4" t="s">
        <v>6</v>
      </c>
      <c r="AB167" s="4" t="s">
        <v>6</v>
      </c>
      <c r="AC167" s="4" t="s">
        <v>6</v>
      </c>
      <c r="AD167" s="4" t="s">
        <v>6</v>
      </c>
      <c r="AE167" s="4" t="s">
        <v>6</v>
      </c>
      <c r="AF167" s="4" t="s">
        <v>6</v>
      </c>
      <c r="AG167" s="4" t="s">
        <v>6</v>
      </c>
      <c r="AH167" s="4" t="s">
        <v>6</v>
      </c>
      <c r="AI167" s="4" t="s">
        <v>6</v>
      </c>
      <c r="AJ167" s="4" t="s">
        <v>6</v>
      </c>
      <c r="AK167" s="4" t="s">
        <v>6</v>
      </c>
      <c r="AL167" s="7">
        <v>95600</v>
      </c>
      <c r="AM167" s="4" t="s">
        <v>6</v>
      </c>
      <c r="AN167" s="7">
        <v>5868653</v>
      </c>
      <c r="AO167" s="4" t="s">
        <v>6</v>
      </c>
      <c r="AP167" s="4" t="s">
        <v>6</v>
      </c>
      <c r="AQ167" s="4" t="s">
        <v>6</v>
      </c>
      <c r="AR167" s="4" t="s">
        <v>6</v>
      </c>
      <c r="AS167" s="4" t="s">
        <v>6</v>
      </c>
      <c r="AT167" s="4" t="s">
        <v>6</v>
      </c>
      <c r="AU167" s="4" t="s">
        <v>6</v>
      </c>
      <c r="AV167" s="4" t="s">
        <v>6</v>
      </c>
      <c r="AW167" s="4" t="s">
        <v>6</v>
      </c>
      <c r="AX167" s="4" t="s">
        <v>6</v>
      </c>
      <c r="AY167" s="4" t="s">
        <v>6</v>
      </c>
      <c r="AZ167" s="4" t="s">
        <v>6</v>
      </c>
      <c r="BA167" s="4" t="s">
        <v>6</v>
      </c>
      <c r="BB167" s="4" t="s">
        <v>6</v>
      </c>
      <c r="BC167" s="4" t="s">
        <v>6</v>
      </c>
      <c r="BD167" s="4" t="s">
        <v>6</v>
      </c>
      <c r="BE167" s="4" t="s">
        <v>6</v>
      </c>
      <c r="BF167" s="4" t="s">
        <v>6</v>
      </c>
      <c r="BG167" s="4" t="s">
        <v>6</v>
      </c>
      <c r="BH167" s="4" t="s">
        <v>6</v>
      </c>
      <c r="BI167" s="4" t="s">
        <v>6</v>
      </c>
      <c r="BJ167" s="4" t="s">
        <v>6</v>
      </c>
      <c r="BK167" s="4" t="s">
        <v>6</v>
      </c>
      <c r="BL167" s="4" t="s">
        <v>6</v>
      </c>
      <c r="BM167" s="4" t="s">
        <v>6</v>
      </c>
      <c r="BN167" s="4" t="s">
        <v>6</v>
      </c>
      <c r="BO167" s="4" t="s">
        <v>6</v>
      </c>
      <c r="BP167" s="4" t="s">
        <v>6</v>
      </c>
      <c r="BQ167" s="4" t="s">
        <v>6</v>
      </c>
      <c r="BR167" s="4" t="s">
        <v>6</v>
      </c>
      <c r="BS167" s="4" t="s">
        <v>6</v>
      </c>
      <c r="BT167" s="4" t="s">
        <v>6</v>
      </c>
      <c r="BU167" s="4" t="s">
        <v>6</v>
      </c>
      <c r="BV167" s="4" t="s">
        <v>6</v>
      </c>
      <c r="BW167" s="4" t="s">
        <v>6</v>
      </c>
      <c r="BX167" s="4" t="s">
        <v>6</v>
      </c>
      <c r="BY167" s="4" t="s">
        <v>6</v>
      </c>
      <c r="BZ167" s="4" t="s">
        <v>6</v>
      </c>
      <c r="CA167" s="4" t="s">
        <v>6</v>
      </c>
      <c r="CB167" s="4" t="s">
        <v>6</v>
      </c>
      <c r="CC167" s="4" t="s">
        <v>6</v>
      </c>
      <c r="CD167" s="4" t="s">
        <v>6</v>
      </c>
      <c r="CE167" s="4" t="s">
        <v>6</v>
      </c>
      <c r="CF167" s="4" t="s">
        <v>6</v>
      </c>
      <c r="CG167" s="4" t="s">
        <v>6</v>
      </c>
      <c r="CH167" s="4" t="s">
        <v>6</v>
      </c>
      <c r="CI167" s="4" t="s">
        <v>6</v>
      </c>
      <c r="CJ167" s="4" t="s">
        <v>6</v>
      </c>
      <c r="CK167" s="4" t="s">
        <v>6</v>
      </c>
      <c r="CL167" s="4" t="s">
        <v>6</v>
      </c>
      <c r="CM167" s="4" t="s">
        <v>6</v>
      </c>
      <c r="CN167" s="4" t="s">
        <v>6</v>
      </c>
      <c r="CO167" s="4" t="s">
        <v>6</v>
      </c>
      <c r="CP167" s="4" t="s">
        <v>6</v>
      </c>
      <c r="CQ167" s="4" t="s">
        <v>6</v>
      </c>
      <c r="CR167" s="4" t="s">
        <v>6</v>
      </c>
      <c r="CS167" s="4" t="s">
        <v>6</v>
      </c>
      <c r="CT167" s="4" t="s">
        <v>6</v>
      </c>
      <c r="CU167" s="4" t="s">
        <v>6</v>
      </c>
      <c r="CV167" s="4" t="s">
        <v>6</v>
      </c>
      <c r="CW167" s="4" t="s">
        <v>6</v>
      </c>
      <c r="CX167" s="4" t="s">
        <v>6</v>
      </c>
      <c r="CY167" s="4" t="s">
        <v>6</v>
      </c>
      <c r="CZ167" s="4" t="s">
        <v>6</v>
      </c>
    </row>
    <row r="168" spans="1:104" ht="30" x14ac:dyDescent="0.25">
      <c r="A168" s="3" t="s">
        <v>132</v>
      </c>
      <c r="B168" s="4" t="s">
        <v>6</v>
      </c>
      <c r="C168" s="4" t="s">
        <v>6</v>
      </c>
      <c r="D168" s="4" t="s">
        <v>6</v>
      </c>
      <c r="E168" s="4" t="s">
        <v>6</v>
      </c>
      <c r="F168" s="4" t="s">
        <v>6</v>
      </c>
      <c r="G168" s="4" t="s">
        <v>6</v>
      </c>
      <c r="H168" s="4" t="s">
        <v>6</v>
      </c>
      <c r="I168" s="4" t="s">
        <v>6</v>
      </c>
      <c r="J168" s="4" t="s">
        <v>6</v>
      </c>
      <c r="K168" s="4" t="s">
        <v>6</v>
      </c>
      <c r="L168" s="4" t="s">
        <v>6</v>
      </c>
      <c r="M168" s="4" t="s">
        <v>6</v>
      </c>
      <c r="N168" s="4" t="s">
        <v>6</v>
      </c>
      <c r="O168" s="4" t="s">
        <v>6</v>
      </c>
      <c r="P168" s="4" t="s">
        <v>6</v>
      </c>
      <c r="Q168" s="4" t="s">
        <v>6</v>
      </c>
      <c r="R168" s="4" t="s">
        <v>6</v>
      </c>
      <c r="S168" s="4" t="s">
        <v>6</v>
      </c>
      <c r="T168" s="4" t="s">
        <v>6</v>
      </c>
      <c r="U168" s="4" t="s">
        <v>6</v>
      </c>
      <c r="V168" s="4" t="s">
        <v>6</v>
      </c>
      <c r="W168" s="4" t="s">
        <v>6</v>
      </c>
      <c r="X168" s="4" t="s">
        <v>6</v>
      </c>
      <c r="Y168" s="4" t="s">
        <v>6</v>
      </c>
      <c r="Z168" s="4" t="s">
        <v>6</v>
      </c>
      <c r="AA168" s="4" t="s">
        <v>6</v>
      </c>
      <c r="AB168" s="4" t="s">
        <v>6</v>
      </c>
      <c r="AC168" s="4" t="s">
        <v>6</v>
      </c>
      <c r="AD168" s="4" t="s">
        <v>6</v>
      </c>
      <c r="AE168" s="4" t="s">
        <v>6</v>
      </c>
      <c r="AF168" s="4" t="s">
        <v>6</v>
      </c>
      <c r="AG168" s="4" t="s">
        <v>6</v>
      </c>
      <c r="AH168" s="4" t="s">
        <v>6</v>
      </c>
      <c r="AI168" s="4" t="s">
        <v>6</v>
      </c>
      <c r="AJ168" s="4" t="s">
        <v>6</v>
      </c>
      <c r="AK168" s="4" t="s">
        <v>6</v>
      </c>
      <c r="AL168" s="4" t="s">
        <v>6</v>
      </c>
      <c r="AM168" s="4" t="s">
        <v>6</v>
      </c>
      <c r="AN168" s="4" t="s">
        <v>6</v>
      </c>
      <c r="AO168" s="4" t="s">
        <v>6</v>
      </c>
      <c r="AP168" s="4" t="s">
        <v>6</v>
      </c>
      <c r="AQ168" s="4" t="s">
        <v>6</v>
      </c>
      <c r="AR168" s="4" t="s">
        <v>6</v>
      </c>
      <c r="AS168" s="4" t="s">
        <v>6</v>
      </c>
      <c r="AT168" s="4" t="s">
        <v>6</v>
      </c>
      <c r="AU168" s="4" t="s">
        <v>6</v>
      </c>
      <c r="AV168" s="4" t="s">
        <v>6</v>
      </c>
      <c r="AW168" s="4" t="s">
        <v>6</v>
      </c>
      <c r="AX168" s="4" t="s">
        <v>6</v>
      </c>
      <c r="AY168" s="4" t="s">
        <v>6</v>
      </c>
      <c r="AZ168" s="4" t="s">
        <v>6</v>
      </c>
      <c r="BA168" s="4" t="s">
        <v>6</v>
      </c>
      <c r="BB168" s="4" t="s">
        <v>6</v>
      </c>
      <c r="BC168" s="4" t="s">
        <v>6</v>
      </c>
      <c r="BD168" s="4" t="s">
        <v>6</v>
      </c>
      <c r="BE168" s="4" t="s">
        <v>6</v>
      </c>
      <c r="BF168" s="4" t="s">
        <v>6</v>
      </c>
      <c r="BG168" s="4" t="s">
        <v>6</v>
      </c>
      <c r="BH168" s="4" t="s">
        <v>6</v>
      </c>
      <c r="BI168" s="4" t="s">
        <v>6</v>
      </c>
      <c r="BJ168" s="4" t="s">
        <v>6</v>
      </c>
      <c r="BK168" s="4" t="s">
        <v>6</v>
      </c>
      <c r="BL168" s="4" t="s">
        <v>6</v>
      </c>
      <c r="BM168" s="4" t="s">
        <v>6</v>
      </c>
      <c r="BN168" s="4" t="s">
        <v>6</v>
      </c>
      <c r="BO168" s="4" t="s">
        <v>6</v>
      </c>
      <c r="BP168" s="4" t="s">
        <v>6</v>
      </c>
      <c r="BQ168" s="4" t="s">
        <v>6</v>
      </c>
      <c r="BR168" s="4" t="s">
        <v>6</v>
      </c>
      <c r="BS168" s="4" t="s">
        <v>6</v>
      </c>
      <c r="BT168" s="4" t="s">
        <v>6</v>
      </c>
      <c r="BU168" s="4" t="s">
        <v>6</v>
      </c>
      <c r="BV168" s="4" t="s">
        <v>6</v>
      </c>
      <c r="BW168" s="4" t="s">
        <v>6</v>
      </c>
      <c r="BX168" s="4" t="s">
        <v>6</v>
      </c>
      <c r="BY168" s="4" t="s">
        <v>6</v>
      </c>
      <c r="BZ168" s="4" t="s">
        <v>6</v>
      </c>
      <c r="CA168" s="4" t="s">
        <v>6</v>
      </c>
      <c r="CB168" s="4" t="s">
        <v>6</v>
      </c>
      <c r="CC168" s="4" t="s">
        <v>6</v>
      </c>
      <c r="CD168" s="4" t="s">
        <v>6</v>
      </c>
      <c r="CE168" s="4" t="s">
        <v>6</v>
      </c>
      <c r="CF168" s="4" t="s">
        <v>6</v>
      </c>
      <c r="CG168" s="4" t="s">
        <v>6</v>
      </c>
      <c r="CH168" s="4" t="s">
        <v>6</v>
      </c>
      <c r="CI168" s="4" t="s">
        <v>6</v>
      </c>
      <c r="CJ168" s="4" t="s">
        <v>6</v>
      </c>
      <c r="CK168" s="4" t="s">
        <v>6</v>
      </c>
      <c r="CL168" s="4" t="s">
        <v>6</v>
      </c>
      <c r="CM168" s="4" t="s">
        <v>6</v>
      </c>
      <c r="CN168" s="4" t="s">
        <v>6</v>
      </c>
      <c r="CO168" s="4" t="s">
        <v>6</v>
      </c>
      <c r="CP168" s="4" t="s">
        <v>6</v>
      </c>
      <c r="CQ168" s="4" t="s">
        <v>6</v>
      </c>
      <c r="CR168" s="4" t="s">
        <v>6</v>
      </c>
      <c r="CS168" s="4" t="s">
        <v>6</v>
      </c>
      <c r="CT168" s="4" t="s">
        <v>6</v>
      </c>
      <c r="CU168" s="4" t="s">
        <v>6</v>
      </c>
      <c r="CV168" s="4" t="s">
        <v>6</v>
      </c>
      <c r="CW168" s="4" t="s">
        <v>6</v>
      </c>
      <c r="CX168" s="4" t="s">
        <v>6</v>
      </c>
      <c r="CY168" s="4" t="s">
        <v>6</v>
      </c>
      <c r="CZ168" s="4" t="s">
        <v>6</v>
      </c>
    </row>
    <row r="169" spans="1:104" ht="30" x14ac:dyDescent="0.25">
      <c r="A169" s="2" t="s">
        <v>138</v>
      </c>
      <c r="B169" s="4" t="s">
        <v>6</v>
      </c>
      <c r="C169" s="4" t="s">
        <v>6</v>
      </c>
      <c r="D169" s="4" t="s">
        <v>6</v>
      </c>
      <c r="E169" s="4" t="s">
        <v>6</v>
      </c>
      <c r="F169" s="4" t="s">
        <v>6</v>
      </c>
      <c r="G169" s="4" t="s">
        <v>6</v>
      </c>
      <c r="H169" s="4" t="s">
        <v>6</v>
      </c>
      <c r="I169" s="4" t="s">
        <v>6</v>
      </c>
      <c r="J169" s="4" t="s">
        <v>6</v>
      </c>
      <c r="K169" s="4" t="s">
        <v>6</v>
      </c>
      <c r="L169" s="7">
        <v>115971</v>
      </c>
      <c r="M169" s="4" t="s">
        <v>6</v>
      </c>
      <c r="N169" s="4" t="s">
        <v>6</v>
      </c>
      <c r="O169" s="4" t="s">
        <v>6</v>
      </c>
      <c r="P169" s="4" t="s">
        <v>6</v>
      </c>
      <c r="Q169" s="4" t="s">
        <v>6</v>
      </c>
      <c r="R169" s="4" t="s">
        <v>6</v>
      </c>
      <c r="S169" s="7">
        <v>100000</v>
      </c>
      <c r="T169" s="4" t="s">
        <v>6</v>
      </c>
      <c r="U169" s="4" t="s">
        <v>6</v>
      </c>
      <c r="V169" s="4" t="s">
        <v>6</v>
      </c>
      <c r="W169" s="4" t="s">
        <v>6</v>
      </c>
      <c r="X169" s="4" t="s">
        <v>6</v>
      </c>
      <c r="Y169" s="4" t="s">
        <v>6</v>
      </c>
      <c r="Z169" s="4" t="s">
        <v>6</v>
      </c>
      <c r="AA169" s="4" t="s">
        <v>6</v>
      </c>
      <c r="AB169" s="4" t="s">
        <v>6</v>
      </c>
      <c r="AC169" s="4" t="s">
        <v>6</v>
      </c>
      <c r="AD169" s="4" t="s">
        <v>6</v>
      </c>
      <c r="AE169" s="4" t="s">
        <v>6</v>
      </c>
      <c r="AF169" s="4" t="s">
        <v>6</v>
      </c>
      <c r="AG169" s="4" t="s">
        <v>6</v>
      </c>
      <c r="AH169" s="4" t="s">
        <v>6</v>
      </c>
      <c r="AI169" s="4" t="s">
        <v>6</v>
      </c>
      <c r="AJ169" s="4" t="s">
        <v>6</v>
      </c>
      <c r="AK169" s="4" t="s">
        <v>6</v>
      </c>
      <c r="AL169" s="4" t="s">
        <v>6</v>
      </c>
      <c r="AM169" s="4" t="s">
        <v>6</v>
      </c>
      <c r="AN169" s="4" t="s">
        <v>6</v>
      </c>
      <c r="AO169" s="4" t="s">
        <v>6</v>
      </c>
      <c r="AP169" s="4" t="s">
        <v>6</v>
      </c>
      <c r="AQ169" s="4" t="s">
        <v>6</v>
      </c>
      <c r="AR169" s="4">
        <v>8</v>
      </c>
      <c r="AS169" s="4" t="s">
        <v>6</v>
      </c>
      <c r="AT169" s="4" t="s">
        <v>6</v>
      </c>
      <c r="AU169" s="4" t="s">
        <v>6</v>
      </c>
      <c r="AV169" s="4">
        <v>9</v>
      </c>
      <c r="AW169" s="4" t="s">
        <v>6</v>
      </c>
      <c r="AX169" s="4" t="s">
        <v>6</v>
      </c>
      <c r="AY169" s="4">
        <v>3</v>
      </c>
      <c r="AZ169" s="4" t="s">
        <v>6</v>
      </c>
      <c r="BA169" s="4" t="s">
        <v>6</v>
      </c>
      <c r="BB169" s="4" t="s">
        <v>6</v>
      </c>
      <c r="BC169" s="4" t="s">
        <v>6</v>
      </c>
      <c r="BD169" s="4" t="s">
        <v>6</v>
      </c>
      <c r="BE169" s="4" t="s">
        <v>6</v>
      </c>
      <c r="BF169" s="4" t="s">
        <v>6</v>
      </c>
      <c r="BG169" s="4" t="s">
        <v>6</v>
      </c>
      <c r="BH169" s="4" t="s">
        <v>6</v>
      </c>
      <c r="BI169" s="4" t="s">
        <v>6</v>
      </c>
      <c r="BJ169" s="4" t="s">
        <v>6</v>
      </c>
      <c r="BK169" s="4" t="s">
        <v>6</v>
      </c>
      <c r="BL169" s="4" t="s">
        <v>6</v>
      </c>
      <c r="BM169" s="4" t="s">
        <v>6</v>
      </c>
      <c r="BN169" s="4" t="s">
        <v>6</v>
      </c>
      <c r="BO169" s="4" t="s">
        <v>6</v>
      </c>
      <c r="BP169" s="4" t="s">
        <v>6</v>
      </c>
      <c r="BQ169" s="4" t="s">
        <v>6</v>
      </c>
      <c r="BR169" s="4">
        <v>-8</v>
      </c>
      <c r="BS169" s="4" t="s">
        <v>6</v>
      </c>
      <c r="BT169" s="4" t="s">
        <v>6</v>
      </c>
      <c r="BU169" s="4" t="s">
        <v>6</v>
      </c>
      <c r="BV169" s="4" t="s">
        <v>6</v>
      </c>
      <c r="BW169" s="7">
        <v>115962</v>
      </c>
      <c r="BX169" s="4" t="s">
        <v>6</v>
      </c>
      <c r="BY169" s="4" t="s">
        <v>6</v>
      </c>
      <c r="BZ169" s="4" t="s">
        <v>6</v>
      </c>
      <c r="CA169" s="4" t="s">
        <v>6</v>
      </c>
      <c r="CB169" s="4" t="s">
        <v>6</v>
      </c>
      <c r="CC169" s="7">
        <v>99997</v>
      </c>
      <c r="CD169" s="4" t="s">
        <v>6</v>
      </c>
      <c r="CE169" s="4" t="s">
        <v>6</v>
      </c>
      <c r="CF169" s="4" t="s">
        <v>6</v>
      </c>
      <c r="CG169" s="4" t="s">
        <v>6</v>
      </c>
      <c r="CH169" s="4" t="s">
        <v>6</v>
      </c>
      <c r="CI169" s="4" t="s">
        <v>6</v>
      </c>
      <c r="CJ169" s="4" t="s">
        <v>6</v>
      </c>
      <c r="CK169" s="4" t="s">
        <v>6</v>
      </c>
      <c r="CL169" s="4" t="s">
        <v>6</v>
      </c>
      <c r="CM169" s="4" t="s">
        <v>6</v>
      </c>
      <c r="CN169" s="4" t="s">
        <v>6</v>
      </c>
      <c r="CO169" s="4" t="s">
        <v>6</v>
      </c>
      <c r="CP169" s="4" t="s">
        <v>6</v>
      </c>
      <c r="CQ169" s="4" t="s">
        <v>6</v>
      </c>
      <c r="CR169" s="4" t="s">
        <v>6</v>
      </c>
      <c r="CS169" s="4" t="s">
        <v>6</v>
      </c>
      <c r="CT169" s="4" t="s">
        <v>6</v>
      </c>
      <c r="CU169" s="4" t="s">
        <v>6</v>
      </c>
      <c r="CV169" s="4" t="s">
        <v>6</v>
      </c>
      <c r="CW169" s="4" t="s">
        <v>6</v>
      </c>
      <c r="CX169" s="4" t="s">
        <v>6</v>
      </c>
      <c r="CY169" s="4" t="s">
        <v>6</v>
      </c>
      <c r="CZ169" s="4" t="s">
        <v>6</v>
      </c>
    </row>
    <row r="170" spans="1:104" ht="30" x14ac:dyDescent="0.25">
      <c r="A170" s="2" t="s">
        <v>139</v>
      </c>
      <c r="B170" s="4" t="s">
        <v>6</v>
      </c>
      <c r="C170" s="4" t="s">
        <v>6</v>
      </c>
      <c r="D170" s="4" t="s">
        <v>6</v>
      </c>
      <c r="E170" s="4" t="s">
        <v>6</v>
      </c>
      <c r="F170" s="4" t="s">
        <v>6</v>
      </c>
      <c r="G170" s="4" t="s">
        <v>6</v>
      </c>
      <c r="H170" s="4" t="s">
        <v>6</v>
      </c>
      <c r="I170" s="4" t="s">
        <v>6</v>
      </c>
      <c r="J170" s="4" t="s">
        <v>6</v>
      </c>
      <c r="K170" s="4" t="s">
        <v>6</v>
      </c>
      <c r="L170" s="4" t="s">
        <v>6</v>
      </c>
      <c r="M170" s="4" t="s">
        <v>6</v>
      </c>
      <c r="N170" s="4" t="s">
        <v>6</v>
      </c>
      <c r="O170" s="4" t="s">
        <v>6</v>
      </c>
      <c r="P170" s="4" t="s">
        <v>6</v>
      </c>
      <c r="Q170" s="4" t="s">
        <v>6</v>
      </c>
      <c r="R170" s="4" t="s">
        <v>6</v>
      </c>
      <c r="S170" s="4" t="s">
        <v>6</v>
      </c>
      <c r="T170" s="4" t="s">
        <v>6</v>
      </c>
      <c r="U170" s="4" t="s">
        <v>6</v>
      </c>
      <c r="V170" s="4" t="s">
        <v>6</v>
      </c>
      <c r="W170" s="4" t="s">
        <v>6</v>
      </c>
      <c r="X170" s="4" t="s">
        <v>6</v>
      </c>
      <c r="Y170" s="4" t="s">
        <v>6</v>
      </c>
      <c r="Z170" s="4" t="s">
        <v>6</v>
      </c>
      <c r="AA170" s="4" t="s">
        <v>6</v>
      </c>
      <c r="AB170" s="4" t="s">
        <v>6</v>
      </c>
      <c r="AC170" s="4" t="s">
        <v>6</v>
      </c>
      <c r="AD170" s="4" t="s">
        <v>6</v>
      </c>
      <c r="AE170" s="4" t="s">
        <v>6</v>
      </c>
      <c r="AF170" s="4" t="s">
        <v>6</v>
      </c>
      <c r="AG170" s="4" t="s">
        <v>6</v>
      </c>
      <c r="AH170" s="4" t="s">
        <v>6</v>
      </c>
      <c r="AI170" s="4" t="s">
        <v>6</v>
      </c>
      <c r="AJ170" s="4" t="s">
        <v>6</v>
      </c>
      <c r="AK170" s="4" t="s">
        <v>6</v>
      </c>
      <c r="AL170" s="4" t="s">
        <v>6</v>
      </c>
      <c r="AM170" s="4" t="s">
        <v>6</v>
      </c>
      <c r="AN170" s="4" t="s">
        <v>6</v>
      </c>
      <c r="AO170" s="4" t="s">
        <v>6</v>
      </c>
      <c r="AP170" s="4" t="s">
        <v>6</v>
      </c>
      <c r="AQ170" s="4" t="s">
        <v>6</v>
      </c>
      <c r="AR170" s="7">
        <v>79333</v>
      </c>
      <c r="AS170" s="7">
        <v>12745</v>
      </c>
      <c r="AT170" s="4" t="s">
        <v>6</v>
      </c>
      <c r="AU170" s="4" t="s">
        <v>6</v>
      </c>
      <c r="AV170" s="7">
        <v>85619</v>
      </c>
      <c r="AW170" s="4" t="s">
        <v>6</v>
      </c>
      <c r="AX170" s="7">
        <v>70833</v>
      </c>
      <c r="AY170" s="7">
        <v>29240</v>
      </c>
      <c r="AZ170" s="4" t="s">
        <v>6</v>
      </c>
      <c r="BA170" s="4" t="s">
        <v>6</v>
      </c>
      <c r="BB170" s="4" t="s">
        <v>6</v>
      </c>
      <c r="BC170" s="4" t="s">
        <v>6</v>
      </c>
      <c r="BD170" s="4" t="s">
        <v>6</v>
      </c>
      <c r="BE170" s="4" t="s">
        <v>6</v>
      </c>
      <c r="BF170" s="4" t="s">
        <v>6</v>
      </c>
      <c r="BG170" s="4" t="s">
        <v>6</v>
      </c>
      <c r="BH170" s="4" t="s">
        <v>6</v>
      </c>
      <c r="BI170" s="4" t="s">
        <v>6</v>
      </c>
      <c r="BJ170" s="4" t="s">
        <v>6</v>
      </c>
      <c r="BK170" s="4" t="s">
        <v>6</v>
      </c>
      <c r="BL170" s="4" t="s">
        <v>6</v>
      </c>
      <c r="BM170" s="4" t="s">
        <v>6</v>
      </c>
      <c r="BN170" s="4" t="s">
        <v>6</v>
      </c>
      <c r="BO170" s="4" t="s">
        <v>6</v>
      </c>
      <c r="BP170" s="4" t="s">
        <v>6</v>
      </c>
      <c r="BQ170" s="4" t="s">
        <v>6</v>
      </c>
      <c r="BR170" s="4" t="s">
        <v>6</v>
      </c>
      <c r="BS170" s="4" t="s">
        <v>6</v>
      </c>
      <c r="BT170" s="4" t="s">
        <v>6</v>
      </c>
      <c r="BU170" s="4" t="s">
        <v>6</v>
      </c>
      <c r="BV170" s="4" t="s">
        <v>6</v>
      </c>
      <c r="BW170" s="4" t="s">
        <v>6</v>
      </c>
      <c r="BX170" s="4" t="s">
        <v>6</v>
      </c>
      <c r="BY170" s="4" t="s">
        <v>6</v>
      </c>
      <c r="BZ170" s="4" t="s">
        <v>6</v>
      </c>
      <c r="CA170" s="4" t="s">
        <v>6</v>
      </c>
      <c r="CB170" s="4" t="s">
        <v>6</v>
      </c>
      <c r="CC170" s="4" t="s">
        <v>6</v>
      </c>
      <c r="CD170" s="4" t="s">
        <v>6</v>
      </c>
      <c r="CE170" s="4" t="s">
        <v>6</v>
      </c>
      <c r="CF170" s="4" t="s">
        <v>6</v>
      </c>
      <c r="CG170" s="4" t="s">
        <v>6</v>
      </c>
      <c r="CH170" s="4" t="s">
        <v>6</v>
      </c>
      <c r="CI170" s="4" t="s">
        <v>6</v>
      </c>
      <c r="CJ170" s="4" t="s">
        <v>6</v>
      </c>
      <c r="CK170" s="4" t="s">
        <v>6</v>
      </c>
      <c r="CL170" s="4" t="s">
        <v>6</v>
      </c>
      <c r="CM170" s="4" t="s">
        <v>6</v>
      </c>
      <c r="CN170" s="4" t="s">
        <v>6</v>
      </c>
      <c r="CO170" s="4" t="s">
        <v>6</v>
      </c>
      <c r="CP170" s="4" t="s">
        <v>6</v>
      </c>
      <c r="CQ170" s="4" t="s">
        <v>6</v>
      </c>
      <c r="CR170" s="4" t="s">
        <v>6</v>
      </c>
      <c r="CS170" s="4" t="s">
        <v>6</v>
      </c>
      <c r="CT170" s="4" t="s">
        <v>6</v>
      </c>
      <c r="CU170" s="4" t="s">
        <v>6</v>
      </c>
      <c r="CV170" s="4" t="s">
        <v>6</v>
      </c>
      <c r="CW170" s="4" t="s">
        <v>6</v>
      </c>
      <c r="CX170" s="4" t="s">
        <v>6</v>
      </c>
      <c r="CY170" s="4" t="s">
        <v>6</v>
      </c>
      <c r="CZ170" s="4" t="s">
        <v>6</v>
      </c>
    </row>
    <row r="171" spans="1:104" ht="45" x14ac:dyDescent="0.25">
      <c r="A171" s="2" t="s">
        <v>169</v>
      </c>
      <c r="B171" s="4" t="s">
        <v>6</v>
      </c>
      <c r="C171" s="4" t="s">
        <v>6</v>
      </c>
      <c r="D171" s="4" t="s">
        <v>6</v>
      </c>
      <c r="E171" s="4" t="s">
        <v>6</v>
      </c>
      <c r="F171" s="4" t="s">
        <v>6</v>
      </c>
      <c r="G171" s="7">
        <v>28346</v>
      </c>
      <c r="H171" s="4" t="s">
        <v>6</v>
      </c>
      <c r="I171" s="4" t="s">
        <v>6</v>
      </c>
      <c r="J171" s="4" t="s">
        <v>6</v>
      </c>
      <c r="K171" s="4" t="s">
        <v>6</v>
      </c>
      <c r="L171" s="4" t="s">
        <v>6</v>
      </c>
      <c r="M171" s="4" t="s">
        <v>6</v>
      </c>
      <c r="N171" s="4" t="s">
        <v>6</v>
      </c>
      <c r="O171" s="4" t="s">
        <v>6</v>
      </c>
      <c r="P171" s="4" t="s">
        <v>6</v>
      </c>
      <c r="Q171" s="4" t="s">
        <v>6</v>
      </c>
      <c r="R171" s="7">
        <v>212500</v>
      </c>
      <c r="S171" s="4" t="s">
        <v>6</v>
      </c>
      <c r="T171" s="4" t="s">
        <v>6</v>
      </c>
      <c r="U171" s="4" t="s">
        <v>6</v>
      </c>
      <c r="V171" s="4" t="s">
        <v>6</v>
      </c>
      <c r="W171" s="4" t="s">
        <v>6</v>
      </c>
      <c r="X171" s="4" t="s">
        <v>6</v>
      </c>
      <c r="Y171" s="4" t="s">
        <v>6</v>
      </c>
      <c r="Z171" s="4" t="s">
        <v>6</v>
      </c>
      <c r="AA171" s="4" t="s">
        <v>6</v>
      </c>
      <c r="AB171" s="4" t="s">
        <v>6</v>
      </c>
      <c r="AC171" s="4" t="s">
        <v>6</v>
      </c>
      <c r="AD171" s="4" t="s">
        <v>6</v>
      </c>
      <c r="AE171" s="4" t="s">
        <v>6</v>
      </c>
      <c r="AF171" s="4" t="s">
        <v>6</v>
      </c>
      <c r="AG171" s="4" t="s">
        <v>6</v>
      </c>
      <c r="AH171" s="4" t="s">
        <v>6</v>
      </c>
      <c r="AI171" s="7">
        <v>1734700</v>
      </c>
      <c r="AJ171" s="4" t="s">
        <v>6</v>
      </c>
      <c r="AK171" s="4" t="s">
        <v>6</v>
      </c>
      <c r="AL171" s="4" t="s">
        <v>6</v>
      </c>
      <c r="AM171" s="4" t="s">
        <v>6</v>
      </c>
      <c r="AN171" s="4" t="s">
        <v>6</v>
      </c>
      <c r="AO171" s="4" t="s">
        <v>6</v>
      </c>
      <c r="AP171" s="4" t="s">
        <v>6</v>
      </c>
      <c r="AQ171" s="4" t="s">
        <v>6</v>
      </c>
      <c r="AR171" s="4" t="s">
        <v>6</v>
      </c>
      <c r="AS171" s="4">
        <v>1</v>
      </c>
      <c r="AT171" s="4" t="s">
        <v>6</v>
      </c>
      <c r="AU171" s="4" t="s">
        <v>6</v>
      </c>
      <c r="AV171" s="4" t="s">
        <v>6</v>
      </c>
      <c r="AW171" s="4" t="s">
        <v>6</v>
      </c>
      <c r="AX171" s="4">
        <v>7</v>
      </c>
      <c r="AY171" s="4" t="s">
        <v>6</v>
      </c>
      <c r="AZ171" s="4" t="s">
        <v>6</v>
      </c>
      <c r="BA171" s="4" t="s">
        <v>6</v>
      </c>
      <c r="BB171" s="4" t="s">
        <v>6</v>
      </c>
      <c r="BC171" s="4" t="s">
        <v>6</v>
      </c>
      <c r="BD171" s="4" t="s">
        <v>6</v>
      </c>
      <c r="BE171" s="4" t="s">
        <v>6</v>
      </c>
      <c r="BF171" s="4" t="s">
        <v>6</v>
      </c>
      <c r="BG171" s="4" t="s">
        <v>6</v>
      </c>
      <c r="BH171" s="4">
        <v>58</v>
      </c>
      <c r="BI171" s="4" t="s">
        <v>6</v>
      </c>
      <c r="BJ171" s="4" t="s">
        <v>6</v>
      </c>
      <c r="BK171" s="4" t="s">
        <v>6</v>
      </c>
      <c r="BL171" s="4" t="s">
        <v>6</v>
      </c>
      <c r="BM171" s="4" t="s">
        <v>6</v>
      </c>
      <c r="BN171" s="4" t="s">
        <v>6</v>
      </c>
      <c r="BO171" s="4" t="s">
        <v>6</v>
      </c>
      <c r="BP171" s="4" t="s">
        <v>6</v>
      </c>
      <c r="BQ171" s="4" t="s">
        <v>6</v>
      </c>
      <c r="BR171" s="4" t="s">
        <v>6</v>
      </c>
      <c r="BS171" s="7">
        <v>28345</v>
      </c>
      <c r="BT171" s="4" t="s">
        <v>6</v>
      </c>
      <c r="BU171" s="4" t="s">
        <v>6</v>
      </c>
      <c r="BV171" s="4" t="s">
        <v>6</v>
      </c>
      <c r="BW171" s="4" t="s">
        <v>6</v>
      </c>
      <c r="BX171" s="4" t="s">
        <v>6</v>
      </c>
      <c r="BY171" s="4" t="s">
        <v>6</v>
      </c>
      <c r="BZ171" s="4" t="s">
        <v>6</v>
      </c>
      <c r="CA171" s="4" t="s">
        <v>6</v>
      </c>
      <c r="CB171" s="7">
        <v>212493</v>
      </c>
      <c r="CC171" s="4" t="s">
        <v>6</v>
      </c>
      <c r="CD171" s="4" t="s">
        <v>6</v>
      </c>
      <c r="CE171" s="4" t="s">
        <v>6</v>
      </c>
      <c r="CF171" s="4" t="s">
        <v>6</v>
      </c>
      <c r="CG171" s="4" t="s">
        <v>6</v>
      </c>
      <c r="CH171" s="4" t="s">
        <v>6</v>
      </c>
      <c r="CI171" s="4" t="s">
        <v>6</v>
      </c>
      <c r="CJ171" s="4" t="s">
        <v>6</v>
      </c>
      <c r="CK171" s="4" t="s">
        <v>6</v>
      </c>
      <c r="CL171" s="4" t="s">
        <v>6</v>
      </c>
      <c r="CM171" s="4" t="s">
        <v>6</v>
      </c>
      <c r="CN171" s="4" t="s">
        <v>6</v>
      </c>
      <c r="CO171" s="4" t="s">
        <v>6</v>
      </c>
      <c r="CP171" s="4" t="s">
        <v>6</v>
      </c>
      <c r="CQ171" s="4" t="s">
        <v>6</v>
      </c>
      <c r="CR171" s="7">
        <v>1734642</v>
      </c>
      <c r="CS171" s="4" t="s">
        <v>6</v>
      </c>
      <c r="CT171" s="4" t="s">
        <v>6</v>
      </c>
      <c r="CU171" s="4" t="s">
        <v>6</v>
      </c>
      <c r="CV171" s="4" t="s">
        <v>6</v>
      </c>
      <c r="CW171" s="4" t="s">
        <v>6</v>
      </c>
      <c r="CX171" s="4" t="s">
        <v>6</v>
      </c>
      <c r="CY171" s="4" t="s">
        <v>6</v>
      </c>
      <c r="CZ171" s="4" t="s">
        <v>6</v>
      </c>
    </row>
    <row r="172" spans="1:104" ht="45" x14ac:dyDescent="0.25">
      <c r="A172" s="2" t="s">
        <v>170</v>
      </c>
      <c r="B172" s="4" t="s">
        <v>6</v>
      </c>
      <c r="C172" s="4" t="s">
        <v>6</v>
      </c>
      <c r="D172" s="4" t="s">
        <v>6</v>
      </c>
      <c r="E172" s="4" t="s">
        <v>6</v>
      </c>
      <c r="F172" s="4" t="s">
        <v>6</v>
      </c>
      <c r="G172" s="4" t="s">
        <v>6</v>
      </c>
      <c r="H172" s="4" t="s">
        <v>6</v>
      </c>
      <c r="I172" s="4" t="s">
        <v>6</v>
      </c>
      <c r="J172" s="4" t="s">
        <v>6</v>
      </c>
      <c r="K172" s="4" t="s">
        <v>6</v>
      </c>
      <c r="L172" s="4" t="s">
        <v>6</v>
      </c>
      <c r="M172" s="4" t="s">
        <v>6</v>
      </c>
      <c r="N172" s="4" t="s">
        <v>6</v>
      </c>
      <c r="O172" s="4" t="s">
        <v>6</v>
      </c>
      <c r="P172" s="4" t="s">
        <v>6</v>
      </c>
      <c r="Q172" s="4" t="s">
        <v>6</v>
      </c>
      <c r="R172" s="4" t="s">
        <v>6</v>
      </c>
      <c r="S172" s="4" t="s">
        <v>6</v>
      </c>
      <c r="T172" s="4" t="s">
        <v>6</v>
      </c>
      <c r="U172" s="4" t="s">
        <v>6</v>
      </c>
      <c r="V172" s="4" t="s">
        <v>6</v>
      </c>
      <c r="W172" s="4" t="s">
        <v>6</v>
      </c>
      <c r="X172" s="4" t="s">
        <v>6</v>
      </c>
      <c r="Y172" s="4" t="s">
        <v>6</v>
      </c>
      <c r="Z172" s="4" t="s">
        <v>6</v>
      </c>
      <c r="AA172" s="4" t="s">
        <v>6</v>
      </c>
      <c r="AB172" s="4" t="s">
        <v>6</v>
      </c>
      <c r="AC172" s="4" t="s">
        <v>6</v>
      </c>
      <c r="AD172" s="4" t="s">
        <v>6</v>
      </c>
      <c r="AE172" s="4" t="s">
        <v>6</v>
      </c>
      <c r="AF172" s="4" t="s">
        <v>6</v>
      </c>
      <c r="AG172" s="4" t="s">
        <v>6</v>
      </c>
      <c r="AH172" s="4" t="s">
        <v>6</v>
      </c>
      <c r="AI172" s="4" t="s">
        <v>6</v>
      </c>
      <c r="AJ172" s="4" t="s">
        <v>6</v>
      </c>
      <c r="AK172" s="4" t="s">
        <v>6</v>
      </c>
      <c r="AL172" s="4" t="s">
        <v>6</v>
      </c>
      <c r="AM172" s="4" t="s">
        <v>6</v>
      </c>
      <c r="AN172" s="4" t="s">
        <v>6</v>
      </c>
      <c r="AO172" s="4" t="s">
        <v>6</v>
      </c>
      <c r="AP172" s="4" t="s">
        <v>6</v>
      </c>
      <c r="AQ172" s="4" t="s">
        <v>6</v>
      </c>
      <c r="AR172" s="4" t="s">
        <v>6</v>
      </c>
      <c r="AS172" s="4" t="s">
        <v>6</v>
      </c>
      <c r="AT172" s="4" t="s">
        <v>6</v>
      </c>
      <c r="AU172" s="4" t="s">
        <v>6</v>
      </c>
      <c r="AV172" s="4" t="s">
        <v>6</v>
      </c>
      <c r="AW172" s="4" t="s">
        <v>6</v>
      </c>
      <c r="AX172" s="4" t="s">
        <v>6</v>
      </c>
      <c r="AY172" s="4" t="s">
        <v>6</v>
      </c>
      <c r="AZ172" s="4" t="s">
        <v>6</v>
      </c>
      <c r="BA172" s="4" t="s">
        <v>6</v>
      </c>
      <c r="BB172" s="4" t="s">
        <v>6</v>
      </c>
      <c r="BC172" s="4" t="s">
        <v>6</v>
      </c>
      <c r="BD172" s="4" t="s">
        <v>6</v>
      </c>
      <c r="BE172" s="4" t="s">
        <v>6</v>
      </c>
      <c r="BF172" s="4" t="s">
        <v>6</v>
      </c>
      <c r="BG172" s="4" t="s">
        <v>6</v>
      </c>
      <c r="BH172" s="7">
        <v>578233</v>
      </c>
      <c r="BI172" s="4" t="s">
        <v>6</v>
      </c>
      <c r="BJ172" s="4" t="s">
        <v>6</v>
      </c>
      <c r="BK172" s="4" t="s">
        <v>6</v>
      </c>
      <c r="BL172" s="4" t="s">
        <v>6</v>
      </c>
      <c r="BM172" s="4" t="s">
        <v>6</v>
      </c>
      <c r="BN172" s="4" t="s">
        <v>6</v>
      </c>
      <c r="BO172" s="4" t="s">
        <v>6</v>
      </c>
      <c r="BP172" s="4" t="s">
        <v>6</v>
      </c>
      <c r="BQ172" s="4" t="s">
        <v>6</v>
      </c>
      <c r="BR172" s="4" t="s">
        <v>6</v>
      </c>
      <c r="BS172" s="4" t="s">
        <v>6</v>
      </c>
      <c r="BT172" s="4" t="s">
        <v>6</v>
      </c>
      <c r="BU172" s="4" t="s">
        <v>6</v>
      </c>
      <c r="BV172" s="4" t="s">
        <v>6</v>
      </c>
      <c r="BW172" s="4" t="s">
        <v>6</v>
      </c>
      <c r="BX172" s="4" t="s">
        <v>6</v>
      </c>
      <c r="BY172" s="4" t="s">
        <v>6</v>
      </c>
      <c r="BZ172" s="4" t="s">
        <v>6</v>
      </c>
      <c r="CA172" s="4" t="s">
        <v>6</v>
      </c>
      <c r="CB172" s="4" t="s">
        <v>6</v>
      </c>
      <c r="CC172" s="4" t="s">
        <v>6</v>
      </c>
      <c r="CD172" s="4" t="s">
        <v>6</v>
      </c>
      <c r="CE172" s="4" t="s">
        <v>6</v>
      </c>
      <c r="CF172" s="4" t="s">
        <v>6</v>
      </c>
      <c r="CG172" s="4" t="s">
        <v>6</v>
      </c>
      <c r="CH172" s="4" t="s">
        <v>6</v>
      </c>
      <c r="CI172" s="4" t="s">
        <v>6</v>
      </c>
      <c r="CJ172" s="4" t="s">
        <v>6</v>
      </c>
      <c r="CK172" s="4" t="s">
        <v>6</v>
      </c>
      <c r="CL172" s="4" t="s">
        <v>6</v>
      </c>
      <c r="CM172" s="4" t="s">
        <v>6</v>
      </c>
      <c r="CN172" s="4" t="s">
        <v>6</v>
      </c>
      <c r="CO172" s="4" t="s">
        <v>6</v>
      </c>
      <c r="CP172" s="4" t="s">
        <v>6</v>
      </c>
      <c r="CQ172" s="4" t="s">
        <v>6</v>
      </c>
      <c r="CR172" s="4" t="s">
        <v>6</v>
      </c>
      <c r="CS172" s="4" t="s">
        <v>6</v>
      </c>
      <c r="CT172" s="4" t="s">
        <v>6</v>
      </c>
      <c r="CU172" s="4" t="s">
        <v>6</v>
      </c>
      <c r="CV172" s="4" t="s">
        <v>6</v>
      </c>
      <c r="CW172" s="4" t="s">
        <v>6</v>
      </c>
      <c r="CX172" s="4" t="s">
        <v>6</v>
      </c>
      <c r="CY172" s="4" t="s">
        <v>6</v>
      </c>
      <c r="CZ172" s="4" t="s">
        <v>6</v>
      </c>
    </row>
    <row r="173" spans="1:104" ht="30" x14ac:dyDescent="0.25">
      <c r="A173" s="2" t="s">
        <v>171</v>
      </c>
      <c r="B173" s="4" t="s">
        <v>6</v>
      </c>
      <c r="C173" s="4" t="s">
        <v>6</v>
      </c>
      <c r="D173" s="4" t="s">
        <v>6</v>
      </c>
      <c r="E173" s="4" t="s">
        <v>6</v>
      </c>
      <c r="F173" s="4" t="s">
        <v>6</v>
      </c>
      <c r="G173" s="4" t="s">
        <v>6</v>
      </c>
      <c r="H173" s="4" t="s">
        <v>6</v>
      </c>
      <c r="I173" s="4" t="s">
        <v>6</v>
      </c>
      <c r="J173" s="4" t="s">
        <v>6</v>
      </c>
      <c r="K173" s="4" t="s">
        <v>6</v>
      </c>
      <c r="L173" s="4" t="s">
        <v>6</v>
      </c>
      <c r="M173" s="4" t="s">
        <v>6</v>
      </c>
      <c r="N173" s="4" t="s">
        <v>6</v>
      </c>
      <c r="O173" s="4" t="s">
        <v>6</v>
      </c>
      <c r="P173" s="4" t="s">
        <v>6</v>
      </c>
      <c r="Q173" s="4">
        <v>0</v>
      </c>
      <c r="R173" s="4" t="s">
        <v>6</v>
      </c>
      <c r="S173" s="4" t="s">
        <v>6</v>
      </c>
      <c r="T173" s="4" t="s">
        <v>6</v>
      </c>
      <c r="U173" s="4" t="s">
        <v>6</v>
      </c>
      <c r="V173" s="4" t="s">
        <v>6</v>
      </c>
      <c r="W173" s="4" t="s">
        <v>6</v>
      </c>
      <c r="X173" s="4" t="s">
        <v>6</v>
      </c>
      <c r="Y173" s="4" t="s">
        <v>6</v>
      </c>
      <c r="Z173" s="4" t="s">
        <v>6</v>
      </c>
      <c r="AA173" s="4" t="s">
        <v>6</v>
      </c>
      <c r="AB173" s="4" t="s">
        <v>6</v>
      </c>
      <c r="AC173" s="4" t="s">
        <v>6</v>
      </c>
      <c r="AD173" s="4" t="s">
        <v>6</v>
      </c>
      <c r="AE173" s="4" t="s">
        <v>6</v>
      </c>
      <c r="AF173" s="4" t="s">
        <v>6</v>
      </c>
      <c r="AG173" s="4" t="s">
        <v>6</v>
      </c>
      <c r="AH173" s="4" t="s">
        <v>6</v>
      </c>
      <c r="AI173" s="4" t="s">
        <v>6</v>
      </c>
      <c r="AJ173" s="4" t="s">
        <v>6</v>
      </c>
      <c r="AK173" s="4" t="s">
        <v>6</v>
      </c>
      <c r="AL173" s="4" t="s">
        <v>6</v>
      </c>
      <c r="AM173" s="4" t="s">
        <v>6</v>
      </c>
      <c r="AN173" s="4" t="s">
        <v>6</v>
      </c>
      <c r="AO173" s="4" t="s">
        <v>6</v>
      </c>
      <c r="AP173" s="4" t="s">
        <v>6</v>
      </c>
      <c r="AQ173" s="4" t="s">
        <v>6</v>
      </c>
      <c r="AR173" s="4" t="s">
        <v>6</v>
      </c>
      <c r="AS173" s="4" t="s">
        <v>6</v>
      </c>
      <c r="AT173" s="4" t="s">
        <v>6</v>
      </c>
      <c r="AU173" s="4" t="s">
        <v>6</v>
      </c>
      <c r="AV173" s="4" t="s">
        <v>6</v>
      </c>
      <c r="AW173" s="4" t="s">
        <v>6</v>
      </c>
      <c r="AX173" s="4" t="s">
        <v>6</v>
      </c>
      <c r="AY173" s="4" t="s">
        <v>6</v>
      </c>
      <c r="AZ173" s="4" t="s">
        <v>6</v>
      </c>
      <c r="BA173" s="4" t="s">
        <v>6</v>
      </c>
      <c r="BB173" s="4" t="s">
        <v>6</v>
      </c>
      <c r="BC173" s="4" t="s">
        <v>6</v>
      </c>
      <c r="BD173" s="4" t="s">
        <v>6</v>
      </c>
      <c r="BE173" s="4" t="s">
        <v>6</v>
      </c>
      <c r="BF173" s="4" t="s">
        <v>6</v>
      </c>
      <c r="BG173" s="4" t="s">
        <v>6</v>
      </c>
      <c r="BH173" s="4" t="s">
        <v>6</v>
      </c>
      <c r="BI173" s="4" t="s">
        <v>6</v>
      </c>
      <c r="BJ173" s="4" t="s">
        <v>6</v>
      </c>
      <c r="BK173" s="4" t="s">
        <v>6</v>
      </c>
      <c r="BL173" s="4" t="s">
        <v>6</v>
      </c>
      <c r="BM173" s="4" t="s">
        <v>6</v>
      </c>
      <c r="BN173" s="4" t="s">
        <v>6</v>
      </c>
      <c r="BO173" s="4" t="s">
        <v>6</v>
      </c>
      <c r="BP173" s="4" t="s">
        <v>6</v>
      </c>
      <c r="BQ173" s="4" t="s">
        <v>6</v>
      </c>
      <c r="BR173" s="4" t="s">
        <v>6</v>
      </c>
      <c r="BS173" s="4" t="s">
        <v>6</v>
      </c>
      <c r="BT173" s="4" t="s">
        <v>6</v>
      </c>
      <c r="BU173" s="4" t="s">
        <v>6</v>
      </c>
      <c r="BV173" s="4" t="s">
        <v>6</v>
      </c>
      <c r="BW173" s="4" t="s">
        <v>6</v>
      </c>
      <c r="BX173" s="4" t="s">
        <v>6</v>
      </c>
      <c r="BY173" s="4" t="s">
        <v>6</v>
      </c>
      <c r="BZ173" s="4" t="s">
        <v>6</v>
      </c>
      <c r="CA173" s="4" t="s">
        <v>6</v>
      </c>
      <c r="CB173" s="4" t="s">
        <v>6</v>
      </c>
      <c r="CC173" s="4" t="s">
        <v>6</v>
      </c>
      <c r="CD173" s="4" t="s">
        <v>6</v>
      </c>
      <c r="CE173" s="4" t="s">
        <v>6</v>
      </c>
      <c r="CF173" s="4" t="s">
        <v>6</v>
      </c>
      <c r="CG173" s="4" t="s">
        <v>6</v>
      </c>
      <c r="CH173" s="4" t="s">
        <v>6</v>
      </c>
      <c r="CI173" s="4" t="s">
        <v>6</v>
      </c>
      <c r="CJ173" s="4" t="s">
        <v>6</v>
      </c>
      <c r="CK173" s="4" t="s">
        <v>6</v>
      </c>
      <c r="CL173" s="4" t="s">
        <v>6</v>
      </c>
      <c r="CM173" s="4" t="s">
        <v>6</v>
      </c>
      <c r="CN173" s="4" t="s">
        <v>6</v>
      </c>
      <c r="CO173" s="4" t="s">
        <v>6</v>
      </c>
      <c r="CP173" s="4" t="s">
        <v>6</v>
      </c>
      <c r="CQ173" s="4" t="s">
        <v>6</v>
      </c>
      <c r="CR173" s="4" t="s">
        <v>6</v>
      </c>
      <c r="CS173" s="4" t="s">
        <v>6</v>
      </c>
      <c r="CT173" s="4" t="s">
        <v>6</v>
      </c>
      <c r="CU173" s="4" t="s">
        <v>6</v>
      </c>
      <c r="CV173" s="4" t="s">
        <v>6</v>
      </c>
      <c r="CW173" s="4" t="s">
        <v>6</v>
      </c>
      <c r="CX173" s="4" t="s">
        <v>6</v>
      </c>
      <c r="CY173" s="4" t="s">
        <v>6</v>
      </c>
      <c r="CZ173" s="4" t="s">
        <v>6</v>
      </c>
    </row>
    <row r="174" spans="1:104" x14ac:dyDescent="0.25">
      <c r="A174" s="2" t="s">
        <v>173</v>
      </c>
      <c r="B174" s="7">
        <v>325930</v>
      </c>
      <c r="C174" s="4" t="s">
        <v>6</v>
      </c>
      <c r="D174" s="4" t="s">
        <v>6</v>
      </c>
      <c r="E174" s="4" t="s">
        <v>6</v>
      </c>
      <c r="F174" s="4" t="s">
        <v>6</v>
      </c>
      <c r="G174" s="4" t="s">
        <v>6</v>
      </c>
      <c r="H174" s="4" t="s">
        <v>6</v>
      </c>
      <c r="I174" s="4" t="s">
        <v>6</v>
      </c>
      <c r="J174" s="4" t="s">
        <v>6</v>
      </c>
      <c r="K174" s="4" t="s">
        <v>6</v>
      </c>
      <c r="L174" s="4" t="s">
        <v>6</v>
      </c>
      <c r="M174" s="4" t="s">
        <v>6</v>
      </c>
      <c r="N174" s="4" t="s">
        <v>6</v>
      </c>
      <c r="O174" s="4" t="s">
        <v>6</v>
      </c>
      <c r="P174" s="4" t="s">
        <v>6</v>
      </c>
      <c r="Q174" s="4" t="s">
        <v>6</v>
      </c>
      <c r="R174" s="4" t="s">
        <v>6</v>
      </c>
      <c r="S174" s="4" t="s">
        <v>6</v>
      </c>
      <c r="T174" s="4" t="s">
        <v>6</v>
      </c>
      <c r="U174" s="4" t="s">
        <v>6</v>
      </c>
      <c r="V174" s="4" t="s">
        <v>6</v>
      </c>
      <c r="W174" s="4" t="s">
        <v>6</v>
      </c>
      <c r="X174" s="4" t="s">
        <v>6</v>
      </c>
      <c r="Y174" s="4" t="s">
        <v>6</v>
      </c>
      <c r="Z174" s="4" t="s">
        <v>6</v>
      </c>
      <c r="AA174" s="4" t="s">
        <v>6</v>
      </c>
      <c r="AB174" s="4" t="s">
        <v>6</v>
      </c>
      <c r="AC174" s="4" t="s">
        <v>6</v>
      </c>
      <c r="AD174" s="4" t="s">
        <v>6</v>
      </c>
      <c r="AE174" s="4" t="s">
        <v>6</v>
      </c>
      <c r="AF174" s="4" t="s">
        <v>6</v>
      </c>
      <c r="AG174" s="4" t="s">
        <v>6</v>
      </c>
      <c r="AH174" s="4" t="s">
        <v>6</v>
      </c>
      <c r="AI174" s="4" t="s">
        <v>6</v>
      </c>
      <c r="AJ174" s="4" t="s">
        <v>6</v>
      </c>
      <c r="AK174" s="4" t="s">
        <v>6</v>
      </c>
      <c r="AL174" s="4" t="s">
        <v>6</v>
      </c>
      <c r="AM174" s="4" t="s">
        <v>6</v>
      </c>
      <c r="AN174" s="4" t="s">
        <v>6</v>
      </c>
      <c r="AO174" s="4" t="s">
        <v>6</v>
      </c>
      <c r="AP174" s="4" t="s">
        <v>6</v>
      </c>
      <c r="AQ174" s="4" t="s">
        <v>6</v>
      </c>
      <c r="AR174" s="4" t="s">
        <v>6</v>
      </c>
      <c r="AS174" s="4" t="s">
        <v>6</v>
      </c>
      <c r="AT174" s="4" t="s">
        <v>6</v>
      </c>
      <c r="AU174" s="4" t="s">
        <v>6</v>
      </c>
      <c r="AV174" s="4" t="s">
        <v>6</v>
      </c>
      <c r="AW174" s="4" t="s">
        <v>6</v>
      </c>
      <c r="AX174" s="4" t="s">
        <v>6</v>
      </c>
      <c r="AY174" s="4" t="s">
        <v>6</v>
      </c>
      <c r="AZ174" s="4" t="s">
        <v>6</v>
      </c>
      <c r="BA174" s="4" t="s">
        <v>6</v>
      </c>
      <c r="BB174" s="4" t="s">
        <v>6</v>
      </c>
      <c r="BC174" s="4" t="s">
        <v>6</v>
      </c>
      <c r="BD174" s="4" t="s">
        <v>6</v>
      </c>
      <c r="BE174" s="4" t="s">
        <v>6</v>
      </c>
      <c r="BF174" s="4" t="s">
        <v>6</v>
      </c>
      <c r="BG174" s="4" t="s">
        <v>6</v>
      </c>
      <c r="BH174" s="4" t="s">
        <v>6</v>
      </c>
      <c r="BI174" s="4" t="s">
        <v>6</v>
      </c>
      <c r="BJ174" s="4" t="s">
        <v>6</v>
      </c>
      <c r="BK174" s="4" t="s">
        <v>6</v>
      </c>
      <c r="BL174" s="4" t="s">
        <v>6</v>
      </c>
      <c r="BM174" s="7">
        <v>325930</v>
      </c>
      <c r="BN174" s="4" t="s">
        <v>6</v>
      </c>
      <c r="BO174" s="4" t="s">
        <v>6</v>
      </c>
      <c r="BP174" s="4" t="s">
        <v>6</v>
      </c>
      <c r="BQ174" s="4" t="s">
        <v>6</v>
      </c>
      <c r="BR174" s="4" t="s">
        <v>6</v>
      </c>
      <c r="BS174" s="4" t="s">
        <v>6</v>
      </c>
      <c r="BT174" s="4" t="s">
        <v>6</v>
      </c>
      <c r="BU174" s="4" t="s">
        <v>6</v>
      </c>
      <c r="BV174" s="4" t="s">
        <v>6</v>
      </c>
      <c r="BW174" s="4" t="s">
        <v>6</v>
      </c>
      <c r="BX174" s="4" t="s">
        <v>6</v>
      </c>
      <c r="BY174" s="4" t="s">
        <v>6</v>
      </c>
      <c r="BZ174" s="4" t="s">
        <v>6</v>
      </c>
      <c r="CA174" s="4" t="s">
        <v>6</v>
      </c>
      <c r="CB174" s="4" t="s">
        <v>6</v>
      </c>
      <c r="CC174" s="4" t="s">
        <v>6</v>
      </c>
      <c r="CD174" s="4" t="s">
        <v>6</v>
      </c>
      <c r="CE174" s="4" t="s">
        <v>6</v>
      </c>
      <c r="CF174" s="4" t="s">
        <v>6</v>
      </c>
      <c r="CG174" s="4" t="s">
        <v>6</v>
      </c>
      <c r="CH174" s="4" t="s">
        <v>6</v>
      </c>
      <c r="CI174" s="4" t="s">
        <v>6</v>
      </c>
      <c r="CJ174" s="4" t="s">
        <v>6</v>
      </c>
      <c r="CK174" s="4" t="s">
        <v>6</v>
      </c>
      <c r="CL174" s="4" t="s">
        <v>6</v>
      </c>
      <c r="CM174" s="4" t="s">
        <v>6</v>
      </c>
      <c r="CN174" s="4" t="s">
        <v>6</v>
      </c>
      <c r="CO174" s="4" t="s">
        <v>6</v>
      </c>
      <c r="CP174" s="4" t="s">
        <v>6</v>
      </c>
      <c r="CQ174" s="4" t="s">
        <v>6</v>
      </c>
      <c r="CR174" s="4" t="s">
        <v>6</v>
      </c>
      <c r="CS174" s="4" t="s">
        <v>6</v>
      </c>
      <c r="CT174" s="4" t="s">
        <v>6</v>
      </c>
      <c r="CU174" s="4" t="s">
        <v>6</v>
      </c>
      <c r="CV174" s="4" t="s">
        <v>6</v>
      </c>
      <c r="CW174" s="4" t="s">
        <v>6</v>
      </c>
      <c r="CX174" s="4" t="s">
        <v>6</v>
      </c>
      <c r="CY174" s="4" t="s">
        <v>6</v>
      </c>
      <c r="CZ174" s="4" t="s">
        <v>6</v>
      </c>
    </row>
    <row r="175" spans="1:104" x14ac:dyDescent="0.25">
      <c r="A175" s="2" t="s">
        <v>90</v>
      </c>
      <c r="B175" s="7">
        <v>-38240</v>
      </c>
      <c r="C175" s="4" t="s">
        <v>6</v>
      </c>
      <c r="D175" s="4" t="s">
        <v>6</v>
      </c>
      <c r="E175" s="4" t="s">
        <v>6</v>
      </c>
      <c r="F175" s="4" t="s">
        <v>6</v>
      </c>
      <c r="G175" s="4" t="s">
        <v>6</v>
      </c>
      <c r="H175" s="4" t="s">
        <v>6</v>
      </c>
      <c r="I175" s="4" t="s">
        <v>6</v>
      </c>
      <c r="J175" s="4" t="s">
        <v>6</v>
      </c>
      <c r="K175" s="4" t="s">
        <v>6</v>
      </c>
      <c r="L175" s="4" t="s">
        <v>6</v>
      </c>
      <c r="M175" s="4" t="s">
        <v>6</v>
      </c>
      <c r="N175" s="4" t="s">
        <v>6</v>
      </c>
      <c r="O175" s="4" t="s">
        <v>6</v>
      </c>
      <c r="P175" s="4" t="s">
        <v>6</v>
      </c>
      <c r="Q175" s="4" t="s">
        <v>6</v>
      </c>
      <c r="R175" s="4" t="s">
        <v>6</v>
      </c>
      <c r="S175" s="4" t="s">
        <v>6</v>
      </c>
      <c r="T175" s="4" t="s">
        <v>6</v>
      </c>
      <c r="U175" s="4" t="s">
        <v>6</v>
      </c>
      <c r="V175" s="4" t="s">
        <v>6</v>
      </c>
      <c r="W175" s="4" t="s">
        <v>6</v>
      </c>
      <c r="X175" s="4" t="s">
        <v>6</v>
      </c>
      <c r="Y175" s="4" t="s">
        <v>6</v>
      </c>
      <c r="Z175" s="4" t="s">
        <v>6</v>
      </c>
      <c r="AA175" s="4" t="s">
        <v>6</v>
      </c>
      <c r="AB175" s="4" t="s">
        <v>6</v>
      </c>
      <c r="AC175" s="4" t="s">
        <v>6</v>
      </c>
      <c r="AD175" s="4" t="s">
        <v>6</v>
      </c>
      <c r="AE175" s="4" t="s">
        <v>6</v>
      </c>
      <c r="AF175" s="4" t="s">
        <v>6</v>
      </c>
      <c r="AG175" s="4" t="s">
        <v>6</v>
      </c>
      <c r="AH175" s="4" t="s">
        <v>6</v>
      </c>
      <c r="AI175" s="4" t="s">
        <v>6</v>
      </c>
      <c r="AJ175" s="4" t="s">
        <v>6</v>
      </c>
      <c r="AK175" s="4" t="s">
        <v>6</v>
      </c>
      <c r="AL175" s="4" t="s">
        <v>6</v>
      </c>
      <c r="AM175" s="4" t="s">
        <v>6</v>
      </c>
      <c r="AN175" s="4" t="s">
        <v>6</v>
      </c>
      <c r="AO175" s="4" t="s">
        <v>6</v>
      </c>
      <c r="AP175" s="4" t="s">
        <v>6</v>
      </c>
      <c r="AQ175" s="4" t="s">
        <v>6</v>
      </c>
      <c r="AR175" s="4" t="s">
        <v>6</v>
      </c>
      <c r="AS175" s="4" t="s">
        <v>6</v>
      </c>
      <c r="AT175" s="4" t="s">
        <v>6</v>
      </c>
      <c r="AU175" s="4" t="s">
        <v>6</v>
      </c>
      <c r="AV175" s="4" t="s">
        <v>6</v>
      </c>
      <c r="AW175" s="4" t="s">
        <v>6</v>
      </c>
      <c r="AX175" s="4" t="s">
        <v>6</v>
      </c>
      <c r="AY175" s="4" t="s">
        <v>6</v>
      </c>
      <c r="AZ175" s="4" t="s">
        <v>6</v>
      </c>
      <c r="BA175" s="4" t="s">
        <v>6</v>
      </c>
      <c r="BB175" s="4" t="s">
        <v>6</v>
      </c>
      <c r="BC175" s="4" t="s">
        <v>6</v>
      </c>
      <c r="BD175" s="4" t="s">
        <v>6</v>
      </c>
      <c r="BE175" s="4" t="s">
        <v>6</v>
      </c>
      <c r="BF175" s="4" t="s">
        <v>6</v>
      </c>
      <c r="BG175" s="4" t="s">
        <v>6</v>
      </c>
      <c r="BH175" s="4" t="s">
        <v>6</v>
      </c>
      <c r="BI175" s="4" t="s">
        <v>6</v>
      </c>
      <c r="BJ175" s="4" t="s">
        <v>6</v>
      </c>
      <c r="BK175" s="4" t="s">
        <v>6</v>
      </c>
      <c r="BL175" s="4" t="s">
        <v>6</v>
      </c>
      <c r="BM175" s="4" t="s">
        <v>6</v>
      </c>
      <c r="BN175" s="4" t="s">
        <v>6</v>
      </c>
      <c r="BO175" s="4" t="s">
        <v>6</v>
      </c>
      <c r="BP175" s="4" t="s">
        <v>6</v>
      </c>
      <c r="BQ175" s="4" t="s">
        <v>6</v>
      </c>
      <c r="BR175" s="4" t="s">
        <v>6</v>
      </c>
      <c r="BS175" s="4" t="s">
        <v>6</v>
      </c>
      <c r="BT175" s="4" t="s">
        <v>6</v>
      </c>
      <c r="BU175" s="4" t="s">
        <v>6</v>
      </c>
      <c r="BV175" s="4" t="s">
        <v>6</v>
      </c>
      <c r="BW175" s="4" t="s">
        <v>6</v>
      </c>
      <c r="BX175" s="4" t="s">
        <v>6</v>
      </c>
      <c r="BY175" s="4" t="s">
        <v>6</v>
      </c>
      <c r="BZ175" s="4" t="s">
        <v>6</v>
      </c>
      <c r="CA175" s="4" t="s">
        <v>6</v>
      </c>
      <c r="CB175" s="4" t="s">
        <v>6</v>
      </c>
      <c r="CC175" s="4" t="s">
        <v>6</v>
      </c>
      <c r="CD175" s="4" t="s">
        <v>6</v>
      </c>
      <c r="CE175" s="4" t="s">
        <v>6</v>
      </c>
      <c r="CF175" s="4" t="s">
        <v>6</v>
      </c>
      <c r="CG175" s="4" t="s">
        <v>6</v>
      </c>
      <c r="CH175" s="4" t="s">
        <v>6</v>
      </c>
      <c r="CI175" s="4" t="s">
        <v>6</v>
      </c>
      <c r="CJ175" s="4" t="s">
        <v>6</v>
      </c>
      <c r="CK175" s="4" t="s">
        <v>6</v>
      </c>
      <c r="CL175" s="4" t="s">
        <v>6</v>
      </c>
      <c r="CM175" s="4" t="s">
        <v>6</v>
      </c>
      <c r="CN175" s="4" t="s">
        <v>6</v>
      </c>
      <c r="CO175" s="4" t="s">
        <v>6</v>
      </c>
      <c r="CP175" s="4" t="s">
        <v>6</v>
      </c>
      <c r="CQ175" s="4" t="s">
        <v>6</v>
      </c>
      <c r="CR175" s="4" t="s">
        <v>6</v>
      </c>
      <c r="CS175" s="4" t="s">
        <v>6</v>
      </c>
      <c r="CT175" s="4" t="s">
        <v>6</v>
      </c>
      <c r="CU175" s="4" t="s">
        <v>6</v>
      </c>
      <c r="CV175" s="7">
        <v>-38240</v>
      </c>
      <c r="CW175" s="4" t="s">
        <v>6</v>
      </c>
      <c r="CX175" s="4" t="s">
        <v>6</v>
      </c>
      <c r="CY175" s="4" t="s">
        <v>6</v>
      </c>
      <c r="CZ175" s="4" t="s">
        <v>6</v>
      </c>
    </row>
    <row r="176" spans="1:104" ht="45" x14ac:dyDescent="0.25">
      <c r="A176" s="2" t="s">
        <v>197</v>
      </c>
      <c r="B176" s="7">
        <v>-1010114</v>
      </c>
      <c r="C176" s="4" t="s">
        <v>6</v>
      </c>
      <c r="D176" s="4" t="s">
        <v>6</v>
      </c>
      <c r="E176" s="4" t="s">
        <v>6</v>
      </c>
      <c r="F176" s="4" t="s">
        <v>6</v>
      </c>
      <c r="G176" s="4" t="s">
        <v>6</v>
      </c>
      <c r="H176" s="4" t="s">
        <v>6</v>
      </c>
      <c r="I176" s="4" t="s">
        <v>6</v>
      </c>
      <c r="J176" s="4" t="s">
        <v>6</v>
      </c>
      <c r="K176" s="4" t="s">
        <v>6</v>
      </c>
      <c r="L176" s="4" t="s">
        <v>6</v>
      </c>
      <c r="M176" s="4" t="s">
        <v>6</v>
      </c>
      <c r="N176" s="4" t="s">
        <v>6</v>
      </c>
      <c r="O176" s="4" t="s">
        <v>6</v>
      </c>
      <c r="P176" s="4" t="s">
        <v>6</v>
      </c>
      <c r="Q176" s="4" t="s">
        <v>6</v>
      </c>
      <c r="R176" s="4" t="s">
        <v>6</v>
      </c>
      <c r="S176" s="4" t="s">
        <v>6</v>
      </c>
      <c r="T176" s="4" t="s">
        <v>6</v>
      </c>
      <c r="U176" s="4" t="s">
        <v>6</v>
      </c>
      <c r="V176" s="4" t="s">
        <v>6</v>
      </c>
      <c r="W176" s="4" t="s">
        <v>6</v>
      </c>
      <c r="X176" s="4" t="s">
        <v>6</v>
      </c>
      <c r="Y176" s="4" t="s">
        <v>6</v>
      </c>
      <c r="Z176" s="4" t="s">
        <v>6</v>
      </c>
      <c r="AA176" s="4" t="s">
        <v>6</v>
      </c>
      <c r="AB176" s="4" t="s">
        <v>6</v>
      </c>
      <c r="AC176" s="4" t="s">
        <v>6</v>
      </c>
      <c r="AD176" s="4" t="s">
        <v>6</v>
      </c>
      <c r="AE176" s="4" t="s">
        <v>6</v>
      </c>
      <c r="AF176" s="4" t="s">
        <v>6</v>
      </c>
      <c r="AG176" s="4" t="s">
        <v>6</v>
      </c>
      <c r="AH176" s="4" t="s">
        <v>6</v>
      </c>
      <c r="AI176" s="4" t="s">
        <v>6</v>
      </c>
      <c r="AJ176" s="4" t="s">
        <v>6</v>
      </c>
      <c r="AK176" s="4" t="s">
        <v>6</v>
      </c>
      <c r="AL176" s="4" t="s">
        <v>6</v>
      </c>
      <c r="AM176" s="4" t="s">
        <v>6</v>
      </c>
      <c r="AN176" s="4" t="s">
        <v>6</v>
      </c>
      <c r="AO176" s="4" t="s">
        <v>6</v>
      </c>
      <c r="AP176" s="4" t="s">
        <v>6</v>
      </c>
      <c r="AQ176" s="4" t="s">
        <v>6</v>
      </c>
      <c r="AR176" s="4" t="s">
        <v>6</v>
      </c>
      <c r="AS176" s="4" t="s">
        <v>6</v>
      </c>
      <c r="AT176" s="4" t="s">
        <v>6</v>
      </c>
      <c r="AU176" s="4" t="s">
        <v>6</v>
      </c>
      <c r="AV176" s="4" t="s">
        <v>6</v>
      </c>
      <c r="AW176" s="4" t="s">
        <v>6</v>
      </c>
      <c r="AX176" s="4" t="s">
        <v>6</v>
      </c>
      <c r="AY176" s="4" t="s">
        <v>6</v>
      </c>
      <c r="AZ176" s="4" t="s">
        <v>6</v>
      </c>
      <c r="BA176" s="4" t="s">
        <v>6</v>
      </c>
      <c r="BB176" s="4" t="s">
        <v>6</v>
      </c>
      <c r="BC176" s="4" t="s">
        <v>6</v>
      </c>
      <c r="BD176" s="4" t="s">
        <v>6</v>
      </c>
      <c r="BE176" s="4" t="s">
        <v>6</v>
      </c>
      <c r="BF176" s="4" t="s">
        <v>6</v>
      </c>
      <c r="BG176" s="4" t="s">
        <v>6</v>
      </c>
      <c r="BH176" s="4" t="s">
        <v>6</v>
      </c>
      <c r="BI176" s="4" t="s">
        <v>6</v>
      </c>
      <c r="BJ176" s="4" t="s">
        <v>6</v>
      </c>
      <c r="BK176" s="4" t="s">
        <v>6</v>
      </c>
      <c r="BL176" s="4" t="s">
        <v>6</v>
      </c>
      <c r="BM176" s="7">
        <v>-1010114</v>
      </c>
      <c r="BN176" s="4" t="s">
        <v>6</v>
      </c>
      <c r="BO176" s="4" t="s">
        <v>6</v>
      </c>
      <c r="BP176" s="4" t="s">
        <v>6</v>
      </c>
      <c r="BQ176" s="4" t="s">
        <v>6</v>
      </c>
      <c r="BR176" s="4" t="s">
        <v>6</v>
      </c>
      <c r="BS176" s="4" t="s">
        <v>6</v>
      </c>
      <c r="BT176" s="4" t="s">
        <v>6</v>
      </c>
      <c r="BU176" s="4" t="s">
        <v>6</v>
      </c>
      <c r="BV176" s="4" t="s">
        <v>6</v>
      </c>
      <c r="BW176" s="4" t="s">
        <v>6</v>
      </c>
      <c r="BX176" s="4" t="s">
        <v>6</v>
      </c>
      <c r="BY176" s="4" t="s">
        <v>6</v>
      </c>
      <c r="BZ176" s="4" t="s">
        <v>6</v>
      </c>
      <c r="CA176" s="4" t="s">
        <v>6</v>
      </c>
      <c r="CB176" s="4" t="s">
        <v>6</v>
      </c>
      <c r="CC176" s="4" t="s">
        <v>6</v>
      </c>
      <c r="CD176" s="4" t="s">
        <v>6</v>
      </c>
      <c r="CE176" s="4" t="s">
        <v>6</v>
      </c>
      <c r="CF176" s="4" t="s">
        <v>6</v>
      </c>
      <c r="CG176" s="4" t="s">
        <v>6</v>
      </c>
      <c r="CH176" s="4" t="s">
        <v>6</v>
      </c>
      <c r="CI176" s="4" t="s">
        <v>6</v>
      </c>
      <c r="CJ176" s="4" t="s">
        <v>6</v>
      </c>
      <c r="CK176" s="4" t="s">
        <v>6</v>
      </c>
      <c r="CL176" s="4" t="s">
        <v>6</v>
      </c>
      <c r="CM176" s="4" t="s">
        <v>6</v>
      </c>
      <c r="CN176" s="4" t="s">
        <v>6</v>
      </c>
      <c r="CO176" s="4" t="s">
        <v>6</v>
      </c>
      <c r="CP176" s="4" t="s">
        <v>6</v>
      </c>
      <c r="CQ176" s="4" t="s">
        <v>6</v>
      </c>
      <c r="CR176" s="4" t="s">
        <v>6</v>
      </c>
      <c r="CS176" s="4" t="s">
        <v>6</v>
      </c>
      <c r="CT176" s="4" t="s">
        <v>6</v>
      </c>
      <c r="CU176" s="4" t="s">
        <v>6</v>
      </c>
      <c r="CV176" s="4" t="s">
        <v>6</v>
      </c>
      <c r="CW176" s="4" t="s">
        <v>6</v>
      </c>
      <c r="CX176" s="4" t="s">
        <v>6</v>
      </c>
      <c r="CY176" s="4" t="s">
        <v>6</v>
      </c>
      <c r="CZ176" s="4" t="s">
        <v>6</v>
      </c>
    </row>
    <row r="177" spans="1:104" ht="30" x14ac:dyDescent="0.25">
      <c r="A177" s="2" t="s">
        <v>144</v>
      </c>
      <c r="B177" s="4" t="s">
        <v>6</v>
      </c>
      <c r="C177" s="4" t="s">
        <v>6</v>
      </c>
      <c r="D177" s="7">
        <v>2771389</v>
      </c>
      <c r="E177" s="4" t="s">
        <v>6</v>
      </c>
      <c r="F177" s="4" t="s">
        <v>6</v>
      </c>
      <c r="G177" s="4" t="s">
        <v>6</v>
      </c>
      <c r="H177" s="4" t="s">
        <v>6</v>
      </c>
      <c r="I177" s="4" t="s">
        <v>6</v>
      </c>
      <c r="J177" s="4" t="s">
        <v>6</v>
      </c>
      <c r="K177" s="4" t="s">
        <v>6</v>
      </c>
      <c r="L177" s="4" t="s">
        <v>6</v>
      </c>
      <c r="M177" s="4" t="s">
        <v>6</v>
      </c>
      <c r="N177" s="4" t="s">
        <v>6</v>
      </c>
      <c r="O177" s="4" t="s">
        <v>6</v>
      </c>
      <c r="P177" s="4" t="s">
        <v>6</v>
      </c>
      <c r="Q177" s="4" t="s">
        <v>6</v>
      </c>
      <c r="R177" s="4" t="s">
        <v>6</v>
      </c>
      <c r="S177" s="4" t="s">
        <v>6</v>
      </c>
      <c r="T177" s="4" t="s">
        <v>6</v>
      </c>
      <c r="U177" s="4" t="s">
        <v>6</v>
      </c>
      <c r="V177" s="4" t="s">
        <v>6</v>
      </c>
      <c r="W177" s="4" t="s">
        <v>6</v>
      </c>
      <c r="X177" s="4" t="s">
        <v>6</v>
      </c>
      <c r="Y177" s="4" t="s">
        <v>6</v>
      </c>
      <c r="Z177" s="4" t="s">
        <v>6</v>
      </c>
      <c r="AA177" s="4" t="s">
        <v>6</v>
      </c>
      <c r="AB177" s="4" t="s">
        <v>6</v>
      </c>
      <c r="AC177" s="4" t="s">
        <v>6</v>
      </c>
      <c r="AD177" s="4" t="s">
        <v>6</v>
      </c>
      <c r="AE177" s="4" t="s">
        <v>6</v>
      </c>
      <c r="AF177" s="4" t="s">
        <v>6</v>
      </c>
      <c r="AG177" s="4" t="s">
        <v>6</v>
      </c>
      <c r="AH177" s="4" t="s">
        <v>6</v>
      </c>
      <c r="AI177" s="4" t="s">
        <v>6</v>
      </c>
      <c r="AJ177" s="4" t="s">
        <v>6</v>
      </c>
      <c r="AK177" s="4" t="s">
        <v>6</v>
      </c>
      <c r="AL177" s="4" t="s">
        <v>6</v>
      </c>
      <c r="AM177" s="4" t="s">
        <v>6</v>
      </c>
      <c r="AN177" s="4" t="s">
        <v>6</v>
      </c>
      <c r="AO177" s="4">
        <v>204</v>
      </c>
      <c r="AP177" s="4" t="s">
        <v>6</v>
      </c>
      <c r="AQ177" s="4" t="s">
        <v>6</v>
      </c>
      <c r="AR177" s="4" t="s">
        <v>6</v>
      </c>
      <c r="AS177" s="4" t="s">
        <v>6</v>
      </c>
      <c r="AT177" s="4" t="s">
        <v>6</v>
      </c>
      <c r="AU177" s="4" t="s">
        <v>6</v>
      </c>
      <c r="AV177" s="4" t="s">
        <v>6</v>
      </c>
      <c r="AW177" s="4" t="s">
        <v>6</v>
      </c>
      <c r="AX177" s="4" t="s">
        <v>6</v>
      </c>
      <c r="AY177" s="4" t="s">
        <v>6</v>
      </c>
      <c r="AZ177" s="4" t="s">
        <v>6</v>
      </c>
      <c r="BA177" s="4" t="s">
        <v>6</v>
      </c>
      <c r="BB177" s="4" t="s">
        <v>6</v>
      </c>
      <c r="BC177" s="4" t="s">
        <v>6</v>
      </c>
      <c r="BD177" s="4" t="s">
        <v>6</v>
      </c>
      <c r="BE177" s="4" t="s">
        <v>6</v>
      </c>
      <c r="BF177" s="4" t="s">
        <v>6</v>
      </c>
      <c r="BG177" s="4" t="s">
        <v>6</v>
      </c>
      <c r="BH177" s="4" t="s">
        <v>6</v>
      </c>
      <c r="BI177" s="4" t="s">
        <v>6</v>
      </c>
      <c r="BJ177" s="4" t="s">
        <v>6</v>
      </c>
      <c r="BK177" s="4" t="s">
        <v>6</v>
      </c>
      <c r="BL177" s="4" t="s">
        <v>6</v>
      </c>
      <c r="BM177" s="4" t="s">
        <v>6</v>
      </c>
      <c r="BN177" s="4" t="s">
        <v>6</v>
      </c>
      <c r="BO177" s="7">
        <v>2771185</v>
      </c>
      <c r="BP177" s="4" t="s">
        <v>6</v>
      </c>
      <c r="BQ177" s="4" t="s">
        <v>6</v>
      </c>
      <c r="BR177" s="4" t="s">
        <v>6</v>
      </c>
      <c r="BS177" s="4" t="s">
        <v>6</v>
      </c>
      <c r="BT177" s="4" t="s">
        <v>6</v>
      </c>
      <c r="BU177" s="4" t="s">
        <v>6</v>
      </c>
      <c r="BV177" s="4" t="s">
        <v>6</v>
      </c>
      <c r="BW177" s="4" t="s">
        <v>6</v>
      </c>
      <c r="BX177" s="4" t="s">
        <v>6</v>
      </c>
      <c r="BY177" s="4" t="s">
        <v>6</v>
      </c>
      <c r="BZ177" s="4" t="s">
        <v>6</v>
      </c>
      <c r="CA177" s="4" t="s">
        <v>6</v>
      </c>
      <c r="CB177" s="4" t="s">
        <v>6</v>
      </c>
      <c r="CC177" s="4" t="s">
        <v>6</v>
      </c>
      <c r="CD177" s="4" t="s">
        <v>6</v>
      </c>
      <c r="CE177" s="4" t="s">
        <v>6</v>
      </c>
      <c r="CF177" s="4" t="s">
        <v>6</v>
      </c>
      <c r="CG177" s="4" t="s">
        <v>6</v>
      </c>
      <c r="CH177" s="4" t="s">
        <v>6</v>
      </c>
      <c r="CI177" s="4" t="s">
        <v>6</v>
      </c>
      <c r="CJ177" s="4" t="s">
        <v>6</v>
      </c>
      <c r="CK177" s="4" t="s">
        <v>6</v>
      </c>
      <c r="CL177" s="4" t="s">
        <v>6</v>
      </c>
      <c r="CM177" s="4" t="s">
        <v>6</v>
      </c>
      <c r="CN177" s="4" t="s">
        <v>6</v>
      </c>
      <c r="CO177" s="4" t="s">
        <v>6</v>
      </c>
      <c r="CP177" s="4" t="s">
        <v>6</v>
      </c>
      <c r="CQ177" s="4" t="s">
        <v>6</v>
      </c>
      <c r="CR177" s="4" t="s">
        <v>6</v>
      </c>
      <c r="CS177" s="4" t="s">
        <v>6</v>
      </c>
      <c r="CT177" s="4" t="s">
        <v>6</v>
      </c>
      <c r="CU177" s="4" t="s">
        <v>6</v>
      </c>
      <c r="CV177" s="4" t="s">
        <v>6</v>
      </c>
      <c r="CW177" s="4" t="s">
        <v>6</v>
      </c>
      <c r="CX177" s="4" t="s">
        <v>6</v>
      </c>
      <c r="CY177" s="4" t="s">
        <v>6</v>
      </c>
      <c r="CZ177" s="4" t="s">
        <v>6</v>
      </c>
    </row>
    <row r="178" spans="1:104" ht="30" x14ac:dyDescent="0.25">
      <c r="A178" s="2" t="s">
        <v>145</v>
      </c>
      <c r="B178" s="4" t="s">
        <v>6</v>
      </c>
      <c r="C178" s="4" t="s">
        <v>6</v>
      </c>
      <c r="D178" s="4" t="s">
        <v>6</v>
      </c>
      <c r="E178" s="4" t="s">
        <v>6</v>
      </c>
      <c r="F178" s="4" t="s">
        <v>6</v>
      </c>
      <c r="G178" s="4" t="s">
        <v>6</v>
      </c>
      <c r="H178" s="4" t="s">
        <v>6</v>
      </c>
      <c r="I178" s="4" t="s">
        <v>6</v>
      </c>
      <c r="J178" s="4" t="s">
        <v>6</v>
      </c>
      <c r="K178" s="4" t="s">
        <v>6</v>
      </c>
      <c r="L178" s="4" t="s">
        <v>6</v>
      </c>
      <c r="M178" s="4" t="s">
        <v>6</v>
      </c>
      <c r="N178" s="4" t="s">
        <v>6</v>
      </c>
      <c r="O178" s="4" t="s">
        <v>6</v>
      </c>
      <c r="P178" s="4" t="s">
        <v>6</v>
      </c>
      <c r="Q178" s="4" t="s">
        <v>6</v>
      </c>
      <c r="R178" s="4" t="s">
        <v>6</v>
      </c>
      <c r="S178" s="4" t="s">
        <v>6</v>
      </c>
      <c r="T178" s="4" t="s">
        <v>6</v>
      </c>
      <c r="U178" s="4" t="s">
        <v>6</v>
      </c>
      <c r="V178" s="4" t="s">
        <v>6</v>
      </c>
      <c r="W178" s="4" t="s">
        <v>6</v>
      </c>
      <c r="X178" s="4" t="s">
        <v>6</v>
      </c>
      <c r="Y178" s="4" t="s">
        <v>6</v>
      </c>
      <c r="Z178" s="4" t="s">
        <v>6</v>
      </c>
      <c r="AA178" s="4" t="s">
        <v>6</v>
      </c>
      <c r="AB178" s="4" t="s">
        <v>6</v>
      </c>
      <c r="AC178" s="4" t="s">
        <v>6</v>
      </c>
      <c r="AD178" s="4" t="s">
        <v>6</v>
      </c>
      <c r="AE178" s="4" t="s">
        <v>6</v>
      </c>
      <c r="AF178" s="4" t="s">
        <v>6</v>
      </c>
      <c r="AG178" s="4" t="s">
        <v>6</v>
      </c>
      <c r="AH178" s="4" t="s">
        <v>6</v>
      </c>
      <c r="AI178" s="4" t="s">
        <v>6</v>
      </c>
      <c r="AJ178" s="4" t="s">
        <v>6</v>
      </c>
      <c r="AK178" s="4" t="s">
        <v>6</v>
      </c>
      <c r="AL178" s="4" t="s">
        <v>6</v>
      </c>
      <c r="AM178" s="4" t="s">
        <v>6</v>
      </c>
      <c r="AN178" s="4" t="s">
        <v>6</v>
      </c>
      <c r="AO178" s="7">
        <v>2043797</v>
      </c>
      <c r="AP178" s="4" t="s">
        <v>6</v>
      </c>
      <c r="AQ178" s="4" t="s">
        <v>6</v>
      </c>
      <c r="AR178" s="4" t="s">
        <v>6</v>
      </c>
      <c r="AS178" s="4" t="s">
        <v>6</v>
      </c>
      <c r="AT178" s="4" t="s">
        <v>6</v>
      </c>
      <c r="AU178" s="4" t="s">
        <v>6</v>
      </c>
      <c r="AV178" s="4" t="s">
        <v>6</v>
      </c>
      <c r="AW178" s="4" t="s">
        <v>6</v>
      </c>
      <c r="AX178" s="4" t="s">
        <v>6</v>
      </c>
      <c r="AY178" s="4" t="s">
        <v>6</v>
      </c>
      <c r="AZ178" s="4" t="s">
        <v>6</v>
      </c>
      <c r="BA178" s="4" t="s">
        <v>6</v>
      </c>
      <c r="BB178" s="4" t="s">
        <v>6</v>
      </c>
      <c r="BC178" s="4" t="s">
        <v>6</v>
      </c>
      <c r="BD178" s="4" t="s">
        <v>6</v>
      </c>
      <c r="BE178" s="4" t="s">
        <v>6</v>
      </c>
      <c r="BF178" s="4" t="s">
        <v>6</v>
      </c>
      <c r="BG178" s="4" t="s">
        <v>6</v>
      </c>
      <c r="BH178" s="4" t="s">
        <v>6</v>
      </c>
      <c r="BI178" s="4" t="s">
        <v>6</v>
      </c>
      <c r="BJ178" s="4" t="s">
        <v>6</v>
      </c>
      <c r="BK178" s="4" t="s">
        <v>6</v>
      </c>
      <c r="BL178" s="4" t="s">
        <v>6</v>
      </c>
      <c r="BM178" s="4" t="s">
        <v>6</v>
      </c>
      <c r="BN178" s="4" t="s">
        <v>6</v>
      </c>
      <c r="BO178" s="4" t="s">
        <v>6</v>
      </c>
      <c r="BP178" s="4" t="s">
        <v>6</v>
      </c>
      <c r="BQ178" s="4" t="s">
        <v>6</v>
      </c>
      <c r="BR178" s="4" t="s">
        <v>6</v>
      </c>
      <c r="BS178" s="4" t="s">
        <v>6</v>
      </c>
      <c r="BT178" s="4" t="s">
        <v>6</v>
      </c>
      <c r="BU178" s="4" t="s">
        <v>6</v>
      </c>
      <c r="BV178" s="4" t="s">
        <v>6</v>
      </c>
      <c r="BW178" s="4" t="s">
        <v>6</v>
      </c>
      <c r="BX178" s="4" t="s">
        <v>6</v>
      </c>
      <c r="BY178" s="4" t="s">
        <v>6</v>
      </c>
      <c r="BZ178" s="4" t="s">
        <v>6</v>
      </c>
      <c r="CA178" s="4" t="s">
        <v>6</v>
      </c>
      <c r="CB178" s="4" t="s">
        <v>6</v>
      </c>
      <c r="CC178" s="4" t="s">
        <v>6</v>
      </c>
      <c r="CD178" s="4" t="s">
        <v>6</v>
      </c>
      <c r="CE178" s="4" t="s">
        <v>6</v>
      </c>
      <c r="CF178" s="4" t="s">
        <v>6</v>
      </c>
      <c r="CG178" s="4" t="s">
        <v>6</v>
      </c>
      <c r="CH178" s="4" t="s">
        <v>6</v>
      </c>
      <c r="CI178" s="4" t="s">
        <v>6</v>
      </c>
      <c r="CJ178" s="4" t="s">
        <v>6</v>
      </c>
      <c r="CK178" s="4" t="s">
        <v>6</v>
      </c>
      <c r="CL178" s="4" t="s">
        <v>6</v>
      </c>
      <c r="CM178" s="4" t="s">
        <v>6</v>
      </c>
      <c r="CN178" s="4" t="s">
        <v>6</v>
      </c>
      <c r="CO178" s="4" t="s">
        <v>6</v>
      </c>
      <c r="CP178" s="4" t="s">
        <v>6</v>
      </c>
      <c r="CQ178" s="4" t="s">
        <v>6</v>
      </c>
      <c r="CR178" s="4" t="s">
        <v>6</v>
      </c>
      <c r="CS178" s="4" t="s">
        <v>6</v>
      </c>
      <c r="CT178" s="4" t="s">
        <v>6</v>
      </c>
      <c r="CU178" s="4" t="s">
        <v>6</v>
      </c>
      <c r="CV178" s="4" t="s">
        <v>6</v>
      </c>
      <c r="CW178" s="4" t="s">
        <v>6</v>
      </c>
      <c r="CX178" s="4" t="s">
        <v>6</v>
      </c>
      <c r="CY178" s="4" t="s">
        <v>6</v>
      </c>
      <c r="CZ178" s="4" t="s">
        <v>6</v>
      </c>
    </row>
    <row r="179" spans="1:104" x14ac:dyDescent="0.25">
      <c r="A179" s="2" t="s">
        <v>135</v>
      </c>
      <c r="B179" s="7">
        <v>-5449138</v>
      </c>
      <c r="C179" s="4" t="s">
        <v>6</v>
      </c>
      <c r="D179" s="4" t="s">
        <v>6</v>
      </c>
      <c r="E179" s="4" t="s">
        <v>6</v>
      </c>
      <c r="F179" s="4" t="s">
        <v>6</v>
      </c>
      <c r="G179" s="4" t="s">
        <v>6</v>
      </c>
      <c r="H179" s="4" t="s">
        <v>6</v>
      </c>
      <c r="I179" s="4" t="s">
        <v>6</v>
      </c>
      <c r="J179" s="4" t="s">
        <v>6</v>
      </c>
      <c r="K179" s="4" t="s">
        <v>6</v>
      </c>
      <c r="L179" s="4" t="s">
        <v>6</v>
      </c>
      <c r="M179" s="4" t="s">
        <v>6</v>
      </c>
      <c r="N179" s="4" t="s">
        <v>6</v>
      </c>
      <c r="O179" s="4" t="s">
        <v>6</v>
      </c>
      <c r="P179" s="4" t="s">
        <v>6</v>
      </c>
      <c r="Q179" s="4" t="s">
        <v>6</v>
      </c>
      <c r="R179" s="4" t="s">
        <v>6</v>
      </c>
      <c r="S179" s="4" t="s">
        <v>6</v>
      </c>
      <c r="T179" s="4" t="s">
        <v>6</v>
      </c>
      <c r="U179" s="4" t="s">
        <v>6</v>
      </c>
      <c r="V179" s="4" t="s">
        <v>6</v>
      </c>
      <c r="W179" s="4" t="s">
        <v>6</v>
      </c>
      <c r="X179" s="4" t="s">
        <v>6</v>
      </c>
      <c r="Y179" s="4" t="s">
        <v>6</v>
      </c>
      <c r="Z179" s="4" t="s">
        <v>6</v>
      </c>
      <c r="AA179" s="4" t="s">
        <v>6</v>
      </c>
      <c r="AB179" s="4" t="s">
        <v>6</v>
      </c>
      <c r="AC179" s="4" t="s">
        <v>6</v>
      </c>
      <c r="AD179" s="4" t="s">
        <v>6</v>
      </c>
      <c r="AE179" s="4" t="s">
        <v>6</v>
      </c>
      <c r="AF179" s="4" t="s">
        <v>6</v>
      </c>
      <c r="AG179" s="4" t="s">
        <v>6</v>
      </c>
      <c r="AH179" s="4" t="s">
        <v>6</v>
      </c>
      <c r="AI179" s="4" t="s">
        <v>6</v>
      </c>
      <c r="AJ179" s="4" t="s">
        <v>6</v>
      </c>
      <c r="AK179" s="4" t="s">
        <v>6</v>
      </c>
      <c r="AL179" s="4" t="s">
        <v>6</v>
      </c>
      <c r="AM179" s="4" t="s">
        <v>6</v>
      </c>
      <c r="AN179" s="4" t="s">
        <v>6</v>
      </c>
      <c r="AO179" s="4" t="s">
        <v>6</v>
      </c>
      <c r="AP179" s="4" t="s">
        <v>6</v>
      </c>
      <c r="AQ179" s="4" t="s">
        <v>6</v>
      </c>
      <c r="AR179" s="4" t="s">
        <v>6</v>
      </c>
      <c r="AS179" s="4" t="s">
        <v>6</v>
      </c>
      <c r="AT179" s="4" t="s">
        <v>6</v>
      </c>
      <c r="AU179" s="4" t="s">
        <v>6</v>
      </c>
      <c r="AV179" s="4" t="s">
        <v>6</v>
      </c>
      <c r="AW179" s="4" t="s">
        <v>6</v>
      </c>
      <c r="AX179" s="4" t="s">
        <v>6</v>
      </c>
      <c r="AY179" s="4" t="s">
        <v>6</v>
      </c>
      <c r="AZ179" s="4" t="s">
        <v>6</v>
      </c>
      <c r="BA179" s="4" t="s">
        <v>6</v>
      </c>
      <c r="BB179" s="4" t="s">
        <v>6</v>
      </c>
      <c r="BC179" s="4" t="s">
        <v>6</v>
      </c>
      <c r="BD179" s="4" t="s">
        <v>6</v>
      </c>
      <c r="BE179" s="4" t="s">
        <v>6</v>
      </c>
      <c r="BF179" s="4" t="s">
        <v>6</v>
      </c>
      <c r="BG179" s="4" t="s">
        <v>6</v>
      </c>
      <c r="BH179" s="4" t="s">
        <v>6</v>
      </c>
      <c r="BI179" s="4" t="s">
        <v>6</v>
      </c>
      <c r="BJ179" s="4" t="s">
        <v>6</v>
      </c>
      <c r="BK179" s="4" t="s">
        <v>6</v>
      </c>
      <c r="BL179" s="4" t="s">
        <v>6</v>
      </c>
      <c r="BM179" s="4" t="s">
        <v>6</v>
      </c>
      <c r="BN179" s="4" t="s">
        <v>6</v>
      </c>
      <c r="BO179" s="4" t="s">
        <v>6</v>
      </c>
      <c r="BP179" s="4" t="s">
        <v>6</v>
      </c>
      <c r="BQ179" s="4" t="s">
        <v>6</v>
      </c>
      <c r="BR179" s="4" t="s">
        <v>6</v>
      </c>
      <c r="BS179" s="4" t="s">
        <v>6</v>
      </c>
      <c r="BT179" s="4" t="s">
        <v>6</v>
      </c>
      <c r="BU179" s="4" t="s">
        <v>6</v>
      </c>
      <c r="BV179" s="4" t="s">
        <v>6</v>
      </c>
      <c r="BW179" s="4" t="s">
        <v>6</v>
      </c>
      <c r="BX179" s="4" t="s">
        <v>6</v>
      </c>
      <c r="BY179" s="4" t="s">
        <v>6</v>
      </c>
      <c r="BZ179" s="4" t="s">
        <v>6</v>
      </c>
      <c r="CA179" s="4" t="s">
        <v>6</v>
      </c>
      <c r="CB179" s="4" t="s">
        <v>6</v>
      </c>
      <c r="CC179" s="4" t="s">
        <v>6</v>
      </c>
      <c r="CD179" s="4" t="s">
        <v>6</v>
      </c>
      <c r="CE179" s="4" t="s">
        <v>6</v>
      </c>
      <c r="CF179" s="4" t="s">
        <v>6</v>
      </c>
      <c r="CG179" s="4" t="s">
        <v>6</v>
      </c>
      <c r="CH179" s="4" t="s">
        <v>6</v>
      </c>
      <c r="CI179" s="4" t="s">
        <v>6</v>
      </c>
      <c r="CJ179" s="4" t="s">
        <v>6</v>
      </c>
      <c r="CK179" s="4" t="s">
        <v>6</v>
      </c>
      <c r="CL179" s="4" t="s">
        <v>6</v>
      </c>
      <c r="CM179" s="4" t="s">
        <v>6</v>
      </c>
      <c r="CN179" s="4" t="s">
        <v>6</v>
      </c>
      <c r="CO179" s="4" t="s">
        <v>6</v>
      </c>
      <c r="CP179" s="4" t="s">
        <v>6</v>
      </c>
      <c r="CQ179" s="4" t="s">
        <v>6</v>
      </c>
      <c r="CR179" s="4" t="s">
        <v>6</v>
      </c>
      <c r="CS179" s="4" t="s">
        <v>6</v>
      </c>
      <c r="CT179" s="4" t="s">
        <v>6</v>
      </c>
      <c r="CU179" s="4" t="s">
        <v>6</v>
      </c>
      <c r="CV179" s="7">
        <v>-5449138</v>
      </c>
      <c r="CW179" s="4" t="s">
        <v>6</v>
      </c>
      <c r="CX179" s="4" t="s">
        <v>6</v>
      </c>
      <c r="CY179" s="4" t="s">
        <v>6</v>
      </c>
      <c r="CZ179" s="4" t="s">
        <v>6</v>
      </c>
    </row>
    <row r="180" spans="1:104" x14ac:dyDescent="0.25">
      <c r="A180" s="2" t="s">
        <v>210</v>
      </c>
      <c r="B180" s="7">
        <v>-4995365</v>
      </c>
      <c r="C180" s="4" t="s">
        <v>6</v>
      </c>
      <c r="D180" s="4" t="s">
        <v>6</v>
      </c>
      <c r="E180" s="4" t="s">
        <v>6</v>
      </c>
      <c r="F180" s="4" t="s">
        <v>6</v>
      </c>
      <c r="G180" s="4" t="s">
        <v>6</v>
      </c>
      <c r="H180" s="4" t="s">
        <v>6</v>
      </c>
      <c r="I180" s="4" t="s">
        <v>6</v>
      </c>
      <c r="J180" s="4" t="s">
        <v>6</v>
      </c>
      <c r="K180" s="4" t="s">
        <v>6</v>
      </c>
      <c r="L180" s="4" t="s">
        <v>6</v>
      </c>
      <c r="M180" s="4" t="s">
        <v>6</v>
      </c>
      <c r="N180" s="4" t="s">
        <v>6</v>
      </c>
      <c r="O180" s="4" t="s">
        <v>6</v>
      </c>
      <c r="P180" s="4" t="s">
        <v>6</v>
      </c>
      <c r="Q180" s="4" t="s">
        <v>6</v>
      </c>
      <c r="R180" s="4" t="s">
        <v>6</v>
      </c>
      <c r="S180" s="4" t="s">
        <v>6</v>
      </c>
      <c r="T180" s="4" t="s">
        <v>6</v>
      </c>
      <c r="U180" s="4" t="s">
        <v>6</v>
      </c>
      <c r="V180" s="4" t="s">
        <v>6</v>
      </c>
      <c r="W180" s="4" t="s">
        <v>6</v>
      </c>
      <c r="X180" s="4" t="s">
        <v>6</v>
      </c>
      <c r="Y180" s="4" t="s">
        <v>6</v>
      </c>
      <c r="Z180" s="4" t="s">
        <v>6</v>
      </c>
      <c r="AA180" s="4" t="s">
        <v>6</v>
      </c>
      <c r="AB180" s="4" t="s">
        <v>6</v>
      </c>
      <c r="AC180" s="4" t="s">
        <v>6</v>
      </c>
      <c r="AD180" s="4" t="s">
        <v>6</v>
      </c>
      <c r="AE180" s="4" t="s">
        <v>6</v>
      </c>
      <c r="AF180" s="4" t="s">
        <v>6</v>
      </c>
      <c r="AG180" s="4" t="s">
        <v>6</v>
      </c>
      <c r="AH180" s="4" t="s">
        <v>6</v>
      </c>
      <c r="AI180" s="4" t="s">
        <v>6</v>
      </c>
      <c r="AJ180" s="4" t="s">
        <v>6</v>
      </c>
      <c r="AK180" s="4" t="s">
        <v>6</v>
      </c>
      <c r="AL180" s="4">
        <v>96</v>
      </c>
      <c r="AM180" s="4" t="s">
        <v>6</v>
      </c>
      <c r="AN180" s="4">
        <v>878</v>
      </c>
      <c r="AO180" s="4" t="s">
        <v>6</v>
      </c>
      <c r="AP180" s="4" t="s">
        <v>6</v>
      </c>
      <c r="AQ180" s="4" t="s">
        <v>6</v>
      </c>
      <c r="AR180" s="4" t="s">
        <v>6</v>
      </c>
      <c r="AS180" s="4" t="s">
        <v>6</v>
      </c>
      <c r="AT180" s="4" t="s">
        <v>6</v>
      </c>
      <c r="AU180" s="4" t="s">
        <v>6</v>
      </c>
      <c r="AV180" s="4" t="s">
        <v>6</v>
      </c>
      <c r="AW180" s="4" t="s">
        <v>6</v>
      </c>
      <c r="AX180" s="4" t="s">
        <v>6</v>
      </c>
      <c r="AY180" s="4" t="s">
        <v>6</v>
      </c>
      <c r="AZ180" s="4" t="s">
        <v>6</v>
      </c>
      <c r="BA180" s="4" t="s">
        <v>6</v>
      </c>
      <c r="BB180" s="4" t="s">
        <v>6</v>
      </c>
      <c r="BC180" s="4" t="s">
        <v>6</v>
      </c>
      <c r="BD180" s="4" t="s">
        <v>6</v>
      </c>
      <c r="BE180" s="4" t="s">
        <v>6</v>
      </c>
      <c r="BF180" s="4" t="s">
        <v>6</v>
      </c>
      <c r="BG180" s="4" t="s">
        <v>6</v>
      </c>
      <c r="BH180" s="4" t="s">
        <v>6</v>
      </c>
      <c r="BI180" s="4" t="s">
        <v>6</v>
      </c>
      <c r="BJ180" s="4" t="s">
        <v>6</v>
      </c>
      <c r="BK180" s="4" t="s">
        <v>6</v>
      </c>
      <c r="BL180" s="4" t="s">
        <v>6</v>
      </c>
      <c r="BM180" s="7">
        <v>36324640</v>
      </c>
      <c r="BN180" s="4" t="s">
        <v>6</v>
      </c>
      <c r="BO180" s="4" t="s">
        <v>6</v>
      </c>
      <c r="BP180" s="4" t="s">
        <v>6</v>
      </c>
      <c r="BQ180" s="4" t="s">
        <v>6</v>
      </c>
      <c r="BR180" s="4" t="s">
        <v>6</v>
      </c>
      <c r="BS180" s="4" t="s">
        <v>6</v>
      </c>
      <c r="BT180" s="4" t="s">
        <v>6</v>
      </c>
      <c r="BU180" s="4" t="s">
        <v>6</v>
      </c>
      <c r="BV180" s="4" t="s">
        <v>6</v>
      </c>
      <c r="BW180" s="4" t="s">
        <v>6</v>
      </c>
      <c r="BX180" s="4" t="s">
        <v>6</v>
      </c>
      <c r="BY180" s="4" t="s">
        <v>6</v>
      </c>
      <c r="BZ180" s="4" t="s">
        <v>6</v>
      </c>
      <c r="CA180" s="4" t="s">
        <v>6</v>
      </c>
      <c r="CB180" s="4" t="s">
        <v>6</v>
      </c>
      <c r="CC180" s="4" t="s">
        <v>6</v>
      </c>
      <c r="CD180" s="4" t="s">
        <v>6</v>
      </c>
      <c r="CE180" s="4" t="s">
        <v>6</v>
      </c>
      <c r="CF180" s="4" t="s">
        <v>6</v>
      </c>
      <c r="CG180" s="4" t="s">
        <v>6</v>
      </c>
      <c r="CH180" s="4" t="s">
        <v>6</v>
      </c>
      <c r="CI180" s="4" t="s">
        <v>6</v>
      </c>
      <c r="CJ180" s="4" t="s">
        <v>6</v>
      </c>
      <c r="CK180" s="4" t="s">
        <v>6</v>
      </c>
      <c r="CL180" s="4" t="s">
        <v>6</v>
      </c>
      <c r="CM180" s="4" t="s">
        <v>6</v>
      </c>
      <c r="CN180" s="4" t="s">
        <v>6</v>
      </c>
      <c r="CO180" s="4" t="s">
        <v>6</v>
      </c>
      <c r="CP180" s="4" t="s">
        <v>6</v>
      </c>
      <c r="CQ180" s="4" t="s">
        <v>6</v>
      </c>
      <c r="CR180" s="4" t="s">
        <v>6</v>
      </c>
      <c r="CS180" s="4" t="s">
        <v>6</v>
      </c>
      <c r="CT180" s="4" t="s">
        <v>6</v>
      </c>
      <c r="CU180" s="4" t="s">
        <v>6</v>
      </c>
      <c r="CV180" s="7">
        <v>-41320979</v>
      </c>
      <c r="CW180" s="4" t="s">
        <v>6</v>
      </c>
      <c r="CX180" s="4" t="s">
        <v>6</v>
      </c>
      <c r="CY180" s="4" t="s">
        <v>6</v>
      </c>
      <c r="CZ180" s="4" t="s">
        <v>6</v>
      </c>
    </row>
    <row r="181" spans="1:104" x14ac:dyDescent="0.25">
      <c r="A181" s="2" t="s">
        <v>211</v>
      </c>
      <c r="B181" s="4" t="s">
        <v>6</v>
      </c>
      <c r="C181" s="4" t="s">
        <v>6</v>
      </c>
      <c r="D181" s="4" t="s">
        <v>6</v>
      </c>
      <c r="E181" s="4" t="s">
        <v>6</v>
      </c>
      <c r="F181" s="4" t="s">
        <v>6</v>
      </c>
      <c r="G181" s="4" t="s">
        <v>6</v>
      </c>
      <c r="H181" s="4" t="s">
        <v>6</v>
      </c>
      <c r="I181" s="4" t="s">
        <v>6</v>
      </c>
      <c r="J181" s="4" t="s">
        <v>6</v>
      </c>
      <c r="K181" s="4" t="s">
        <v>6</v>
      </c>
      <c r="L181" s="4" t="s">
        <v>6</v>
      </c>
      <c r="M181" s="4" t="s">
        <v>6</v>
      </c>
      <c r="N181" s="4" t="s">
        <v>6</v>
      </c>
      <c r="O181" s="4" t="s">
        <v>6</v>
      </c>
      <c r="P181" s="4" t="s">
        <v>6</v>
      </c>
      <c r="Q181" s="4" t="s">
        <v>6</v>
      </c>
      <c r="R181" s="4" t="s">
        <v>6</v>
      </c>
      <c r="S181" s="4" t="s">
        <v>6</v>
      </c>
      <c r="T181" s="4" t="s">
        <v>6</v>
      </c>
      <c r="U181" s="4" t="s">
        <v>6</v>
      </c>
      <c r="V181" s="4" t="s">
        <v>6</v>
      </c>
      <c r="W181" s="4" t="s">
        <v>6</v>
      </c>
      <c r="X181" s="4" t="s">
        <v>6</v>
      </c>
      <c r="Y181" s="4" t="s">
        <v>6</v>
      </c>
      <c r="Z181" s="4" t="s">
        <v>6</v>
      </c>
      <c r="AA181" s="4" t="s">
        <v>6</v>
      </c>
      <c r="AB181" s="4" t="s">
        <v>6</v>
      </c>
      <c r="AC181" s="4" t="s">
        <v>6</v>
      </c>
      <c r="AD181" s="4" t="s">
        <v>6</v>
      </c>
      <c r="AE181" s="4" t="s">
        <v>6</v>
      </c>
      <c r="AF181" s="4" t="s">
        <v>6</v>
      </c>
      <c r="AG181" s="4" t="s">
        <v>6</v>
      </c>
      <c r="AH181" s="4" t="s">
        <v>6</v>
      </c>
      <c r="AI181" s="4" t="s">
        <v>6</v>
      </c>
      <c r="AJ181" s="4" t="s">
        <v>6</v>
      </c>
      <c r="AK181" s="4" t="s">
        <v>6</v>
      </c>
      <c r="AL181" s="7">
        <v>95600</v>
      </c>
      <c r="AM181" s="4" t="s">
        <v>6</v>
      </c>
      <c r="AN181" s="7">
        <v>8768453</v>
      </c>
      <c r="AO181" s="4" t="s">
        <v>6</v>
      </c>
      <c r="AP181" s="4" t="s">
        <v>6</v>
      </c>
      <c r="AQ181" s="4" t="s">
        <v>6</v>
      </c>
      <c r="AR181" s="4" t="s">
        <v>6</v>
      </c>
      <c r="AS181" s="4" t="s">
        <v>6</v>
      </c>
      <c r="AT181" s="4" t="s">
        <v>6</v>
      </c>
      <c r="AU181" s="4" t="s">
        <v>6</v>
      </c>
      <c r="AV181" s="4" t="s">
        <v>6</v>
      </c>
      <c r="AW181" s="4" t="s">
        <v>6</v>
      </c>
      <c r="AX181" s="4" t="s">
        <v>6</v>
      </c>
      <c r="AY181" s="4" t="s">
        <v>6</v>
      </c>
      <c r="AZ181" s="4" t="s">
        <v>6</v>
      </c>
      <c r="BA181" s="4" t="s">
        <v>6</v>
      </c>
      <c r="BB181" s="4" t="s">
        <v>6</v>
      </c>
      <c r="BC181" s="4" t="s">
        <v>6</v>
      </c>
      <c r="BD181" s="4" t="s">
        <v>6</v>
      </c>
      <c r="BE181" s="4" t="s">
        <v>6</v>
      </c>
      <c r="BF181" s="4" t="s">
        <v>6</v>
      </c>
      <c r="BG181" s="4" t="s">
        <v>6</v>
      </c>
      <c r="BH181" s="4" t="s">
        <v>6</v>
      </c>
      <c r="BI181" s="4" t="s">
        <v>6</v>
      </c>
      <c r="BJ181" s="4" t="s">
        <v>6</v>
      </c>
      <c r="BK181" s="4" t="s">
        <v>6</v>
      </c>
      <c r="BL181" s="4" t="s">
        <v>6</v>
      </c>
      <c r="BM181" s="4" t="s">
        <v>6</v>
      </c>
      <c r="BN181" s="4" t="s">
        <v>6</v>
      </c>
      <c r="BO181" s="4" t="s">
        <v>6</v>
      </c>
      <c r="BP181" s="4" t="s">
        <v>6</v>
      </c>
      <c r="BQ181" s="4" t="s">
        <v>6</v>
      </c>
      <c r="BR181" s="4" t="s">
        <v>6</v>
      </c>
      <c r="BS181" s="4" t="s">
        <v>6</v>
      </c>
      <c r="BT181" s="4" t="s">
        <v>6</v>
      </c>
      <c r="BU181" s="4" t="s">
        <v>6</v>
      </c>
      <c r="BV181" s="4" t="s">
        <v>6</v>
      </c>
      <c r="BW181" s="4" t="s">
        <v>6</v>
      </c>
      <c r="BX181" s="4" t="s">
        <v>6</v>
      </c>
      <c r="BY181" s="4" t="s">
        <v>6</v>
      </c>
      <c r="BZ181" s="4" t="s">
        <v>6</v>
      </c>
      <c r="CA181" s="4" t="s">
        <v>6</v>
      </c>
      <c r="CB181" s="4" t="s">
        <v>6</v>
      </c>
      <c r="CC181" s="4" t="s">
        <v>6</v>
      </c>
      <c r="CD181" s="4" t="s">
        <v>6</v>
      </c>
      <c r="CE181" s="4" t="s">
        <v>6</v>
      </c>
      <c r="CF181" s="4" t="s">
        <v>6</v>
      </c>
      <c r="CG181" s="4" t="s">
        <v>6</v>
      </c>
      <c r="CH181" s="4" t="s">
        <v>6</v>
      </c>
      <c r="CI181" s="4" t="s">
        <v>6</v>
      </c>
      <c r="CJ181" s="4" t="s">
        <v>6</v>
      </c>
      <c r="CK181" s="4" t="s">
        <v>6</v>
      </c>
      <c r="CL181" s="4" t="s">
        <v>6</v>
      </c>
      <c r="CM181" s="4" t="s">
        <v>6</v>
      </c>
      <c r="CN181" s="4" t="s">
        <v>6</v>
      </c>
      <c r="CO181" s="4" t="s">
        <v>6</v>
      </c>
      <c r="CP181" s="4" t="s">
        <v>6</v>
      </c>
      <c r="CQ181" s="4" t="s">
        <v>6</v>
      </c>
      <c r="CR181" s="4" t="s">
        <v>6</v>
      </c>
      <c r="CS181" s="4" t="s">
        <v>6</v>
      </c>
      <c r="CT181" s="4" t="s">
        <v>6</v>
      </c>
      <c r="CU181" s="4" t="s">
        <v>6</v>
      </c>
      <c r="CV181" s="4" t="s">
        <v>6</v>
      </c>
      <c r="CW181" s="4" t="s">
        <v>6</v>
      </c>
      <c r="CX181" s="4" t="s">
        <v>6</v>
      </c>
      <c r="CY181" s="4" t="s">
        <v>6</v>
      </c>
      <c r="CZ181" s="4" t="s">
        <v>6</v>
      </c>
    </row>
    <row r="182" spans="1:104" ht="30" x14ac:dyDescent="0.25">
      <c r="A182" s="3" t="s">
        <v>132</v>
      </c>
      <c r="B182" s="4" t="s">
        <v>6</v>
      </c>
      <c r="C182" s="4" t="s">
        <v>6</v>
      </c>
      <c r="D182" s="4" t="s">
        <v>6</v>
      </c>
      <c r="E182" s="4" t="s">
        <v>6</v>
      </c>
      <c r="F182" s="4" t="s">
        <v>6</v>
      </c>
      <c r="G182" s="4" t="s">
        <v>6</v>
      </c>
      <c r="H182" s="4" t="s">
        <v>6</v>
      </c>
      <c r="I182" s="4" t="s">
        <v>6</v>
      </c>
      <c r="J182" s="4" t="s">
        <v>6</v>
      </c>
      <c r="K182" s="4" t="s">
        <v>6</v>
      </c>
      <c r="L182" s="4" t="s">
        <v>6</v>
      </c>
      <c r="M182" s="4" t="s">
        <v>6</v>
      </c>
      <c r="N182" s="4" t="s">
        <v>6</v>
      </c>
      <c r="O182" s="4" t="s">
        <v>6</v>
      </c>
      <c r="P182" s="4" t="s">
        <v>6</v>
      </c>
      <c r="Q182" s="4" t="s">
        <v>6</v>
      </c>
      <c r="R182" s="4" t="s">
        <v>6</v>
      </c>
      <c r="S182" s="4" t="s">
        <v>6</v>
      </c>
      <c r="T182" s="4" t="s">
        <v>6</v>
      </c>
      <c r="U182" s="4" t="s">
        <v>6</v>
      </c>
      <c r="V182" s="4" t="s">
        <v>6</v>
      </c>
      <c r="W182" s="4" t="s">
        <v>6</v>
      </c>
      <c r="X182" s="4" t="s">
        <v>6</v>
      </c>
      <c r="Y182" s="4" t="s">
        <v>6</v>
      </c>
      <c r="Z182" s="4" t="s">
        <v>6</v>
      </c>
      <c r="AA182" s="4" t="s">
        <v>6</v>
      </c>
      <c r="AB182" s="4" t="s">
        <v>6</v>
      </c>
      <c r="AC182" s="4" t="s">
        <v>6</v>
      </c>
      <c r="AD182" s="4" t="s">
        <v>6</v>
      </c>
      <c r="AE182" s="4" t="s">
        <v>6</v>
      </c>
      <c r="AF182" s="4" t="s">
        <v>6</v>
      </c>
      <c r="AG182" s="4" t="s">
        <v>6</v>
      </c>
      <c r="AH182" s="4" t="s">
        <v>6</v>
      </c>
      <c r="AI182" s="4" t="s">
        <v>6</v>
      </c>
      <c r="AJ182" s="4" t="s">
        <v>6</v>
      </c>
      <c r="AK182" s="4" t="s">
        <v>6</v>
      </c>
      <c r="AL182" s="4" t="s">
        <v>6</v>
      </c>
      <c r="AM182" s="4" t="s">
        <v>6</v>
      </c>
      <c r="AN182" s="4" t="s">
        <v>6</v>
      </c>
      <c r="AO182" s="4" t="s">
        <v>6</v>
      </c>
      <c r="AP182" s="4" t="s">
        <v>6</v>
      </c>
      <c r="AQ182" s="4" t="s">
        <v>6</v>
      </c>
      <c r="AR182" s="4" t="s">
        <v>6</v>
      </c>
      <c r="AS182" s="4" t="s">
        <v>6</v>
      </c>
      <c r="AT182" s="4" t="s">
        <v>6</v>
      </c>
      <c r="AU182" s="4" t="s">
        <v>6</v>
      </c>
      <c r="AV182" s="4" t="s">
        <v>6</v>
      </c>
      <c r="AW182" s="4" t="s">
        <v>6</v>
      </c>
      <c r="AX182" s="4" t="s">
        <v>6</v>
      </c>
      <c r="AY182" s="4" t="s">
        <v>6</v>
      </c>
      <c r="AZ182" s="4" t="s">
        <v>6</v>
      </c>
      <c r="BA182" s="4" t="s">
        <v>6</v>
      </c>
      <c r="BB182" s="4" t="s">
        <v>6</v>
      </c>
      <c r="BC182" s="4" t="s">
        <v>6</v>
      </c>
      <c r="BD182" s="4" t="s">
        <v>6</v>
      </c>
      <c r="BE182" s="4" t="s">
        <v>6</v>
      </c>
      <c r="BF182" s="4" t="s">
        <v>6</v>
      </c>
      <c r="BG182" s="4" t="s">
        <v>6</v>
      </c>
      <c r="BH182" s="4" t="s">
        <v>6</v>
      </c>
      <c r="BI182" s="4" t="s">
        <v>6</v>
      </c>
      <c r="BJ182" s="4" t="s">
        <v>6</v>
      </c>
      <c r="BK182" s="4" t="s">
        <v>6</v>
      </c>
      <c r="BL182" s="4" t="s">
        <v>6</v>
      </c>
      <c r="BM182" s="4" t="s">
        <v>6</v>
      </c>
      <c r="BN182" s="4" t="s">
        <v>6</v>
      </c>
      <c r="BO182" s="4" t="s">
        <v>6</v>
      </c>
      <c r="BP182" s="4" t="s">
        <v>6</v>
      </c>
      <c r="BQ182" s="4" t="s">
        <v>6</v>
      </c>
      <c r="BR182" s="4" t="s">
        <v>6</v>
      </c>
      <c r="BS182" s="4" t="s">
        <v>6</v>
      </c>
      <c r="BT182" s="4" t="s">
        <v>6</v>
      </c>
      <c r="BU182" s="4" t="s">
        <v>6</v>
      </c>
      <c r="BV182" s="4" t="s">
        <v>6</v>
      </c>
      <c r="BW182" s="4" t="s">
        <v>6</v>
      </c>
      <c r="BX182" s="4" t="s">
        <v>6</v>
      </c>
      <c r="BY182" s="4" t="s">
        <v>6</v>
      </c>
      <c r="BZ182" s="4" t="s">
        <v>6</v>
      </c>
      <c r="CA182" s="4" t="s">
        <v>6</v>
      </c>
      <c r="CB182" s="4" t="s">
        <v>6</v>
      </c>
      <c r="CC182" s="4" t="s">
        <v>6</v>
      </c>
      <c r="CD182" s="4" t="s">
        <v>6</v>
      </c>
      <c r="CE182" s="4" t="s">
        <v>6</v>
      </c>
      <c r="CF182" s="4" t="s">
        <v>6</v>
      </c>
      <c r="CG182" s="4" t="s">
        <v>6</v>
      </c>
      <c r="CH182" s="4" t="s">
        <v>6</v>
      </c>
      <c r="CI182" s="4" t="s">
        <v>6</v>
      </c>
      <c r="CJ182" s="4" t="s">
        <v>6</v>
      </c>
      <c r="CK182" s="4" t="s">
        <v>6</v>
      </c>
      <c r="CL182" s="4" t="s">
        <v>6</v>
      </c>
      <c r="CM182" s="4" t="s">
        <v>6</v>
      </c>
      <c r="CN182" s="4" t="s">
        <v>6</v>
      </c>
      <c r="CO182" s="4" t="s">
        <v>6</v>
      </c>
      <c r="CP182" s="4" t="s">
        <v>6</v>
      </c>
      <c r="CQ182" s="4" t="s">
        <v>6</v>
      </c>
      <c r="CR182" s="4" t="s">
        <v>6</v>
      </c>
      <c r="CS182" s="4" t="s">
        <v>6</v>
      </c>
      <c r="CT182" s="4" t="s">
        <v>6</v>
      </c>
      <c r="CU182" s="4" t="s">
        <v>6</v>
      </c>
      <c r="CV182" s="4" t="s">
        <v>6</v>
      </c>
      <c r="CW182" s="4" t="s">
        <v>6</v>
      </c>
      <c r="CX182" s="4" t="s">
        <v>6</v>
      </c>
      <c r="CY182" s="4" t="s">
        <v>6</v>
      </c>
      <c r="CZ182" s="4" t="s">
        <v>6</v>
      </c>
    </row>
    <row r="183" spans="1:104" ht="30" x14ac:dyDescent="0.25">
      <c r="A183" s="2" t="s">
        <v>138</v>
      </c>
      <c r="B183" s="4" t="s">
        <v>6</v>
      </c>
      <c r="C183" s="4" t="s">
        <v>6</v>
      </c>
      <c r="D183" s="4" t="s">
        <v>6</v>
      </c>
      <c r="E183" s="4" t="s">
        <v>6</v>
      </c>
      <c r="F183" s="4" t="s">
        <v>6</v>
      </c>
      <c r="G183" s="4" t="s">
        <v>6</v>
      </c>
      <c r="H183" s="7">
        <v>125250</v>
      </c>
      <c r="I183" s="4" t="s">
        <v>6</v>
      </c>
      <c r="J183" s="4" t="s">
        <v>6</v>
      </c>
      <c r="K183" s="4" t="s">
        <v>6</v>
      </c>
      <c r="L183" s="4" t="s">
        <v>6</v>
      </c>
      <c r="M183" s="7">
        <v>85275</v>
      </c>
      <c r="N183" s="4" t="s">
        <v>6</v>
      </c>
      <c r="O183" s="4" t="s">
        <v>6</v>
      </c>
      <c r="P183" s="4" t="s">
        <v>6</v>
      </c>
      <c r="Q183" s="4" t="s">
        <v>6</v>
      </c>
      <c r="R183" s="7">
        <v>175000</v>
      </c>
      <c r="S183" s="4" t="s">
        <v>6</v>
      </c>
      <c r="T183" s="4" t="s">
        <v>6</v>
      </c>
      <c r="U183" s="4" t="s">
        <v>6</v>
      </c>
      <c r="V183" s="4" t="s">
        <v>6</v>
      </c>
      <c r="W183" s="4" t="s">
        <v>6</v>
      </c>
      <c r="X183" s="4" t="s">
        <v>6</v>
      </c>
      <c r="Y183" s="4" t="s">
        <v>6</v>
      </c>
      <c r="Z183" s="4" t="s">
        <v>6</v>
      </c>
      <c r="AA183" s="4" t="s">
        <v>6</v>
      </c>
      <c r="AB183" s="4" t="s">
        <v>6</v>
      </c>
      <c r="AC183" s="4" t="s">
        <v>6</v>
      </c>
      <c r="AD183" s="4" t="s">
        <v>6</v>
      </c>
      <c r="AE183" s="4" t="s">
        <v>6</v>
      </c>
      <c r="AF183" s="4" t="s">
        <v>6</v>
      </c>
      <c r="AG183" s="4" t="s">
        <v>6</v>
      </c>
      <c r="AH183" s="4" t="s">
        <v>6</v>
      </c>
      <c r="AI183" s="4" t="s">
        <v>6</v>
      </c>
      <c r="AJ183" s="4" t="s">
        <v>6</v>
      </c>
      <c r="AK183" s="4" t="s">
        <v>6</v>
      </c>
      <c r="AL183" s="4" t="s">
        <v>6</v>
      </c>
      <c r="AM183" s="4" t="s">
        <v>6</v>
      </c>
      <c r="AN183" s="4" t="s">
        <v>6</v>
      </c>
      <c r="AO183" s="4" t="s">
        <v>6</v>
      </c>
      <c r="AP183" s="4" t="s">
        <v>6</v>
      </c>
      <c r="AQ183" s="4" t="s">
        <v>6</v>
      </c>
      <c r="AR183" s="4">
        <v>9</v>
      </c>
      <c r="AS183" s="4" t="s">
        <v>6</v>
      </c>
      <c r="AT183" s="4">
        <v>4</v>
      </c>
      <c r="AU183" s="4" t="s">
        <v>6</v>
      </c>
      <c r="AV183" s="4" t="s">
        <v>6</v>
      </c>
      <c r="AW183" s="4">
        <v>6</v>
      </c>
      <c r="AX183" s="4">
        <v>6</v>
      </c>
      <c r="AY183" s="4" t="s">
        <v>6</v>
      </c>
      <c r="AZ183" s="4" t="s">
        <v>6</v>
      </c>
      <c r="BA183" s="4" t="s">
        <v>6</v>
      </c>
      <c r="BB183" s="4" t="s">
        <v>6</v>
      </c>
      <c r="BC183" s="4" t="s">
        <v>6</v>
      </c>
      <c r="BD183" s="4" t="s">
        <v>6</v>
      </c>
      <c r="BE183" s="4" t="s">
        <v>6</v>
      </c>
      <c r="BF183" s="4" t="s">
        <v>6</v>
      </c>
      <c r="BG183" s="4" t="s">
        <v>6</v>
      </c>
      <c r="BH183" s="4" t="s">
        <v>6</v>
      </c>
      <c r="BI183" s="4" t="s">
        <v>6</v>
      </c>
      <c r="BJ183" s="4" t="s">
        <v>6</v>
      </c>
      <c r="BK183" s="4" t="s">
        <v>6</v>
      </c>
      <c r="BL183" s="4" t="s">
        <v>6</v>
      </c>
      <c r="BM183" s="4" t="s">
        <v>6</v>
      </c>
      <c r="BN183" s="4" t="s">
        <v>6</v>
      </c>
      <c r="BO183" s="4" t="s">
        <v>6</v>
      </c>
      <c r="BP183" s="4" t="s">
        <v>6</v>
      </c>
      <c r="BQ183" s="4" t="s">
        <v>6</v>
      </c>
      <c r="BR183" s="4">
        <v>-9</v>
      </c>
      <c r="BS183" s="4" t="s">
        <v>6</v>
      </c>
      <c r="BT183" s="7">
        <v>125246</v>
      </c>
      <c r="BU183" s="4" t="s">
        <v>6</v>
      </c>
      <c r="BV183" s="4" t="s">
        <v>6</v>
      </c>
      <c r="BW183" s="4" t="s">
        <v>6</v>
      </c>
      <c r="BX183" s="7">
        <v>85269</v>
      </c>
      <c r="BY183" s="4" t="s">
        <v>6</v>
      </c>
      <c r="BZ183" s="4" t="s">
        <v>6</v>
      </c>
      <c r="CA183" s="4" t="s">
        <v>6</v>
      </c>
      <c r="CB183" s="7">
        <v>174994</v>
      </c>
      <c r="CC183" s="4" t="s">
        <v>6</v>
      </c>
      <c r="CD183" s="4" t="s">
        <v>6</v>
      </c>
      <c r="CE183" s="4" t="s">
        <v>6</v>
      </c>
      <c r="CF183" s="4" t="s">
        <v>6</v>
      </c>
      <c r="CG183" s="4" t="s">
        <v>6</v>
      </c>
      <c r="CH183" s="4" t="s">
        <v>6</v>
      </c>
      <c r="CI183" s="4" t="s">
        <v>6</v>
      </c>
      <c r="CJ183" s="4" t="s">
        <v>6</v>
      </c>
      <c r="CK183" s="4" t="s">
        <v>6</v>
      </c>
      <c r="CL183" s="4" t="s">
        <v>6</v>
      </c>
      <c r="CM183" s="4" t="s">
        <v>6</v>
      </c>
      <c r="CN183" s="4" t="s">
        <v>6</v>
      </c>
      <c r="CO183" s="4" t="s">
        <v>6</v>
      </c>
      <c r="CP183" s="4" t="s">
        <v>6</v>
      </c>
      <c r="CQ183" s="4" t="s">
        <v>6</v>
      </c>
      <c r="CR183" s="4" t="s">
        <v>6</v>
      </c>
      <c r="CS183" s="4" t="s">
        <v>6</v>
      </c>
      <c r="CT183" s="4" t="s">
        <v>6</v>
      </c>
      <c r="CU183" s="4" t="s">
        <v>6</v>
      </c>
      <c r="CV183" s="4" t="s">
        <v>6</v>
      </c>
      <c r="CW183" s="4" t="s">
        <v>6</v>
      </c>
      <c r="CX183" s="4" t="s">
        <v>6</v>
      </c>
      <c r="CY183" s="4" t="s">
        <v>6</v>
      </c>
      <c r="CZ183" s="4" t="s">
        <v>6</v>
      </c>
    </row>
    <row r="184" spans="1:104" ht="30" x14ac:dyDescent="0.25">
      <c r="A184" s="2" t="s">
        <v>139</v>
      </c>
      <c r="B184" s="7">
        <v>41750</v>
      </c>
      <c r="C184" s="4" t="s">
        <v>6</v>
      </c>
      <c r="D184" s="4" t="s">
        <v>6</v>
      </c>
      <c r="E184" s="4" t="s">
        <v>6</v>
      </c>
      <c r="F184" s="4" t="s">
        <v>6</v>
      </c>
      <c r="G184" s="4" t="s">
        <v>6</v>
      </c>
      <c r="H184" s="4" t="s">
        <v>6</v>
      </c>
      <c r="I184" s="4" t="s">
        <v>6</v>
      </c>
      <c r="J184" s="4" t="s">
        <v>6</v>
      </c>
      <c r="K184" s="4" t="s">
        <v>6</v>
      </c>
      <c r="L184" s="4" t="s">
        <v>6</v>
      </c>
      <c r="M184" s="4" t="s">
        <v>6</v>
      </c>
      <c r="N184" s="4" t="s">
        <v>6</v>
      </c>
      <c r="O184" s="4" t="s">
        <v>6</v>
      </c>
      <c r="P184" s="4" t="s">
        <v>6</v>
      </c>
      <c r="Q184" s="4" t="s">
        <v>6</v>
      </c>
      <c r="R184" s="4" t="s">
        <v>6</v>
      </c>
      <c r="S184" s="4" t="s">
        <v>6</v>
      </c>
      <c r="T184" s="4" t="s">
        <v>6</v>
      </c>
      <c r="U184" s="4" t="s">
        <v>6</v>
      </c>
      <c r="V184" s="4" t="s">
        <v>6</v>
      </c>
      <c r="W184" s="4" t="s">
        <v>6</v>
      </c>
      <c r="X184" s="4" t="s">
        <v>6</v>
      </c>
      <c r="Y184" s="4" t="s">
        <v>6</v>
      </c>
      <c r="Z184" s="4" t="s">
        <v>6</v>
      </c>
      <c r="AA184" s="4" t="s">
        <v>6</v>
      </c>
      <c r="AB184" s="4" t="s">
        <v>6</v>
      </c>
      <c r="AC184" s="4" t="s">
        <v>6</v>
      </c>
      <c r="AD184" s="4" t="s">
        <v>6</v>
      </c>
      <c r="AE184" s="4" t="s">
        <v>6</v>
      </c>
      <c r="AF184" s="4" t="s">
        <v>6</v>
      </c>
      <c r="AG184" s="4" t="s">
        <v>6</v>
      </c>
      <c r="AH184" s="4" t="s">
        <v>6</v>
      </c>
      <c r="AI184" s="4" t="s">
        <v>6</v>
      </c>
      <c r="AJ184" s="4" t="s">
        <v>6</v>
      </c>
      <c r="AK184" s="4" t="s">
        <v>6</v>
      </c>
      <c r="AL184" s="4" t="s">
        <v>6</v>
      </c>
      <c r="AM184" s="4" t="s">
        <v>6</v>
      </c>
      <c r="AN184" s="4" t="s">
        <v>6</v>
      </c>
      <c r="AO184" s="4" t="s">
        <v>6</v>
      </c>
      <c r="AP184" s="4" t="s">
        <v>6</v>
      </c>
      <c r="AQ184" s="4" t="s">
        <v>6</v>
      </c>
      <c r="AR184" s="7">
        <v>90258</v>
      </c>
      <c r="AS184" s="4" t="s">
        <v>6</v>
      </c>
      <c r="AT184" s="7">
        <v>41750</v>
      </c>
      <c r="AU184" s="4" t="s">
        <v>6</v>
      </c>
      <c r="AV184" s="4" t="s">
        <v>6</v>
      </c>
      <c r="AW184" s="7">
        <v>64214</v>
      </c>
      <c r="AX184" s="7">
        <v>58333</v>
      </c>
      <c r="AY184" s="4" t="s">
        <v>6</v>
      </c>
      <c r="AZ184" s="4" t="s">
        <v>6</v>
      </c>
      <c r="BA184" s="4" t="s">
        <v>6</v>
      </c>
      <c r="BB184" s="4" t="s">
        <v>6</v>
      </c>
      <c r="BC184" s="4" t="s">
        <v>6</v>
      </c>
      <c r="BD184" s="4" t="s">
        <v>6</v>
      </c>
      <c r="BE184" s="4" t="s">
        <v>6</v>
      </c>
      <c r="BF184" s="4" t="s">
        <v>6</v>
      </c>
      <c r="BG184" s="4" t="s">
        <v>6</v>
      </c>
      <c r="BH184" s="4" t="s">
        <v>6</v>
      </c>
      <c r="BI184" s="4" t="s">
        <v>6</v>
      </c>
      <c r="BJ184" s="4" t="s">
        <v>6</v>
      </c>
      <c r="BK184" s="4" t="s">
        <v>6</v>
      </c>
      <c r="BL184" s="4" t="s">
        <v>6</v>
      </c>
      <c r="BM184" s="4" t="s">
        <v>6</v>
      </c>
      <c r="BN184" s="4" t="s">
        <v>6</v>
      </c>
      <c r="BO184" s="4" t="s">
        <v>6</v>
      </c>
      <c r="BP184" s="4" t="s">
        <v>6</v>
      </c>
      <c r="BQ184" s="4" t="s">
        <v>6</v>
      </c>
      <c r="BR184" s="4" t="s">
        <v>6</v>
      </c>
      <c r="BS184" s="4" t="s">
        <v>6</v>
      </c>
      <c r="BT184" s="4" t="s">
        <v>6</v>
      </c>
      <c r="BU184" s="4" t="s">
        <v>6</v>
      </c>
      <c r="BV184" s="4" t="s">
        <v>6</v>
      </c>
      <c r="BW184" s="4" t="s">
        <v>6</v>
      </c>
      <c r="BX184" s="4" t="s">
        <v>6</v>
      </c>
      <c r="BY184" s="4" t="s">
        <v>6</v>
      </c>
      <c r="BZ184" s="4" t="s">
        <v>6</v>
      </c>
      <c r="CA184" s="4" t="s">
        <v>6</v>
      </c>
      <c r="CB184" s="4" t="s">
        <v>6</v>
      </c>
      <c r="CC184" s="4" t="s">
        <v>6</v>
      </c>
      <c r="CD184" s="4" t="s">
        <v>6</v>
      </c>
      <c r="CE184" s="4" t="s">
        <v>6</v>
      </c>
      <c r="CF184" s="4" t="s">
        <v>6</v>
      </c>
      <c r="CG184" s="4" t="s">
        <v>6</v>
      </c>
      <c r="CH184" s="4" t="s">
        <v>6</v>
      </c>
      <c r="CI184" s="4" t="s">
        <v>6</v>
      </c>
      <c r="CJ184" s="4" t="s">
        <v>6</v>
      </c>
      <c r="CK184" s="4" t="s">
        <v>6</v>
      </c>
      <c r="CL184" s="4" t="s">
        <v>6</v>
      </c>
      <c r="CM184" s="4" t="s">
        <v>6</v>
      </c>
      <c r="CN184" s="4" t="s">
        <v>6</v>
      </c>
      <c r="CO184" s="4" t="s">
        <v>6</v>
      </c>
      <c r="CP184" s="4" t="s">
        <v>6</v>
      </c>
      <c r="CQ184" s="4" t="s">
        <v>6</v>
      </c>
      <c r="CR184" s="4" t="s">
        <v>6</v>
      </c>
      <c r="CS184" s="4" t="s">
        <v>6</v>
      </c>
      <c r="CT184" s="4" t="s">
        <v>6</v>
      </c>
      <c r="CU184" s="4" t="s">
        <v>6</v>
      </c>
      <c r="CV184" s="4" t="s">
        <v>6</v>
      </c>
      <c r="CW184" s="4" t="s">
        <v>6</v>
      </c>
      <c r="CX184" s="4" t="s">
        <v>6</v>
      </c>
      <c r="CY184" s="4" t="s">
        <v>6</v>
      </c>
      <c r="CZ184" s="4" t="s">
        <v>6</v>
      </c>
    </row>
    <row r="185" spans="1:104" ht="45" x14ac:dyDescent="0.25">
      <c r="A185" s="2" t="s">
        <v>169</v>
      </c>
      <c r="B185" s="4" t="s">
        <v>6</v>
      </c>
      <c r="C185" s="4" t="s">
        <v>6</v>
      </c>
      <c r="D185" s="4" t="s">
        <v>6</v>
      </c>
      <c r="E185" s="4" t="s">
        <v>6</v>
      </c>
      <c r="F185" s="4" t="s">
        <v>6</v>
      </c>
      <c r="G185" s="4" t="s">
        <v>6</v>
      </c>
      <c r="H185" s="4" t="s">
        <v>6</v>
      </c>
      <c r="I185" s="4" t="s">
        <v>6</v>
      </c>
      <c r="J185" s="4" t="s">
        <v>6</v>
      </c>
      <c r="K185" s="4" t="s">
        <v>6</v>
      </c>
      <c r="L185" s="4" t="s">
        <v>6</v>
      </c>
      <c r="M185" s="4" t="s">
        <v>6</v>
      </c>
      <c r="N185" s="4" t="s">
        <v>6</v>
      </c>
      <c r="O185" s="4" t="s">
        <v>6</v>
      </c>
      <c r="P185" s="4" t="s">
        <v>6</v>
      </c>
      <c r="Q185" s="4" t="s">
        <v>6</v>
      </c>
      <c r="R185" s="4" t="s">
        <v>6</v>
      </c>
      <c r="S185" s="4" t="s">
        <v>6</v>
      </c>
      <c r="T185" s="4" t="s">
        <v>6</v>
      </c>
      <c r="U185" s="4" t="s">
        <v>6</v>
      </c>
      <c r="V185" s="4" t="s">
        <v>6</v>
      </c>
      <c r="W185" s="4" t="s">
        <v>6</v>
      </c>
      <c r="X185" s="4" t="s">
        <v>6</v>
      </c>
      <c r="Y185" s="4" t="s">
        <v>6</v>
      </c>
      <c r="Z185" s="4" t="s">
        <v>6</v>
      </c>
      <c r="AA185" s="4" t="s">
        <v>6</v>
      </c>
      <c r="AB185" s="4" t="s">
        <v>6</v>
      </c>
      <c r="AC185" s="4" t="s">
        <v>6</v>
      </c>
      <c r="AD185" s="4" t="s">
        <v>6</v>
      </c>
      <c r="AE185" s="4" t="s">
        <v>6</v>
      </c>
      <c r="AF185" s="4" t="s">
        <v>6</v>
      </c>
      <c r="AG185" s="4" t="s">
        <v>6</v>
      </c>
      <c r="AH185" s="4" t="s">
        <v>6</v>
      </c>
      <c r="AI185" s="4" t="s">
        <v>6</v>
      </c>
      <c r="AJ185" s="7">
        <v>2573500</v>
      </c>
      <c r="AK185" s="4" t="s">
        <v>6</v>
      </c>
      <c r="AL185" s="4" t="s">
        <v>6</v>
      </c>
      <c r="AM185" s="4" t="s">
        <v>6</v>
      </c>
      <c r="AN185" s="4" t="s">
        <v>6</v>
      </c>
      <c r="AO185" s="4" t="s">
        <v>6</v>
      </c>
      <c r="AP185" s="4" t="s">
        <v>6</v>
      </c>
      <c r="AQ185" s="4" t="s">
        <v>6</v>
      </c>
      <c r="AR185" s="4" t="s">
        <v>6</v>
      </c>
      <c r="AS185" s="4" t="s">
        <v>6</v>
      </c>
      <c r="AT185" s="4" t="s">
        <v>6</v>
      </c>
      <c r="AU185" s="4" t="s">
        <v>6</v>
      </c>
      <c r="AV185" s="4" t="s">
        <v>6</v>
      </c>
      <c r="AW185" s="4" t="s">
        <v>6</v>
      </c>
      <c r="AX185" s="4" t="s">
        <v>6</v>
      </c>
      <c r="AY185" s="4" t="s">
        <v>6</v>
      </c>
      <c r="AZ185" s="4" t="s">
        <v>6</v>
      </c>
      <c r="BA185" s="4" t="s">
        <v>6</v>
      </c>
      <c r="BB185" s="4" t="s">
        <v>6</v>
      </c>
      <c r="BC185" s="4" t="s">
        <v>6</v>
      </c>
      <c r="BD185" s="4" t="s">
        <v>6</v>
      </c>
      <c r="BE185" s="4" t="s">
        <v>6</v>
      </c>
      <c r="BF185" s="4" t="s">
        <v>6</v>
      </c>
      <c r="BG185" s="4" t="s">
        <v>6</v>
      </c>
      <c r="BH185" s="4" t="s">
        <v>6</v>
      </c>
      <c r="BI185" s="4">
        <v>85</v>
      </c>
      <c r="BJ185" s="4" t="s">
        <v>6</v>
      </c>
      <c r="BK185" s="4" t="s">
        <v>6</v>
      </c>
      <c r="BL185" s="4" t="s">
        <v>6</v>
      </c>
      <c r="BM185" s="4" t="s">
        <v>6</v>
      </c>
      <c r="BN185" s="4" t="s">
        <v>6</v>
      </c>
      <c r="BO185" s="4" t="s">
        <v>6</v>
      </c>
      <c r="BP185" s="4" t="s">
        <v>6</v>
      </c>
      <c r="BQ185" s="4" t="s">
        <v>6</v>
      </c>
      <c r="BR185" s="4" t="s">
        <v>6</v>
      </c>
      <c r="BS185" s="4" t="s">
        <v>6</v>
      </c>
      <c r="BT185" s="4" t="s">
        <v>6</v>
      </c>
      <c r="BU185" s="4" t="s">
        <v>6</v>
      </c>
      <c r="BV185" s="4" t="s">
        <v>6</v>
      </c>
      <c r="BW185" s="4" t="s">
        <v>6</v>
      </c>
      <c r="BX185" s="4" t="s">
        <v>6</v>
      </c>
      <c r="BY185" s="4" t="s">
        <v>6</v>
      </c>
      <c r="BZ185" s="4" t="s">
        <v>6</v>
      </c>
      <c r="CA185" s="4" t="s">
        <v>6</v>
      </c>
      <c r="CB185" s="4" t="s">
        <v>6</v>
      </c>
      <c r="CC185" s="4" t="s">
        <v>6</v>
      </c>
      <c r="CD185" s="4" t="s">
        <v>6</v>
      </c>
      <c r="CE185" s="4" t="s">
        <v>6</v>
      </c>
      <c r="CF185" s="4" t="s">
        <v>6</v>
      </c>
      <c r="CG185" s="4" t="s">
        <v>6</v>
      </c>
      <c r="CH185" s="4" t="s">
        <v>6</v>
      </c>
      <c r="CI185" s="4" t="s">
        <v>6</v>
      </c>
      <c r="CJ185" s="4" t="s">
        <v>6</v>
      </c>
      <c r="CK185" s="4" t="s">
        <v>6</v>
      </c>
      <c r="CL185" s="4" t="s">
        <v>6</v>
      </c>
      <c r="CM185" s="4" t="s">
        <v>6</v>
      </c>
      <c r="CN185" s="4" t="s">
        <v>6</v>
      </c>
      <c r="CO185" s="4" t="s">
        <v>6</v>
      </c>
      <c r="CP185" s="4" t="s">
        <v>6</v>
      </c>
      <c r="CQ185" s="4" t="s">
        <v>6</v>
      </c>
      <c r="CR185" s="4" t="s">
        <v>6</v>
      </c>
      <c r="CS185" s="7">
        <v>2573415</v>
      </c>
      <c r="CT185" s="4" t="s">
        <v>6</v>
      </c>
      <c r="CU185" s="4" t="s">
        <v>6</v>
      </c>
      <c r="CV185" s="4" t="s">
        <v>6</v>
      </c>
      <c r="CW185" s="4" t="s">
        <v>6</v>
      </c>
      <c r="CX185" s="4" t="s">
        <v>6</v>
      </c>
      <c r="CY185" s="4" t="s">
        <v>6</v>
      </c>
      <c r="CZ185" s="4" t="s">
        <v>6</v>
      </c>
    </row>
    <row r="186" spans="1:104" ht="45" x14ac:dyDescent="0.25">
      <c r="A186" s="2" t="s">
        <v>170</v>
      </c>
      <c r="B186" s="4" t="s">
        <v>6</v>
      </c>
      <c r="C186" s="4" t="s">
        <v>6</v>
      </c>
      <c r="D186" s="4" t="s">
        <v>6</v>
      </c>
      <c r="E186" s="4" t="s">
        <v>6</v>
      </c>
      <c r="F186" s="4" t="s">
        <v>6</v>
      </c>
      <c r="G186" s="4" t="s">
        <v>6</v>
      </c>
      <c r="H186" s="4" t="s">
        <v>6</v>
      </c>
      <c r="I186" s="4" t="s">
        <v>6</v>
      </c>
      <c r="J186" s="4" t="s">
        <v>6</v>
      </c>
      <c r="K186" s="4" t="s">
        <v>6</v>
      </c>
      <c r="L186" s="4" t="s">
        <v>6</v>
      </c>
      <c r="M186" s="4" t="s">
        <v>6</v>
      </c>
      <c r="N186" s="4" t="s">
        <v>6</v>
      </c>
      <c r="O186" s="4" t="s">
        <v>6</v>
      </c>
      <c r="P186" s="4" t="s">
        <v>6</v>
      </c>
      <c r="Q186" s="4" t="s">
        <v>6</v>
      </c>
      <c r="R186" s="4" t="s">
        <v>6</v>
      </c>
      <c r="S186" s="4" t="s">
        <v>6</v>
      </c>
      <c r="T186" s="4" t="s">
        <v>6</v>
      </c>
      <c r="U186" s="4" t="s">
        <v>6</v>
      </c>
      <c r="V186" s="4" t="s">
        <v>6</v>
      </c>
      <c r="W186" s="4" t="s">
        <v>6</v>
      </c>
      <c r="X186" s="4" t="s">
        <v>6</v>
      </c>
      <c r="Y186" s="4" t="s">
        <v>6</v>
      </c>
      <c r="Z186" s="4" t="s">
        <v>6</v>
      </c>
      <c r="AA186" s="4" t="s">
        <v>6</v>
      </c>
      <c r="AB186" s="4" t="s">
        <v>6</v>
      </c>
      <c r="AC186" s="4" t="s">
        <v>6</v>
      </c>
      <c r="AD186" s="4" t="s">
        <v>6</v>
      </c>
      <c r="AE186" s="4" t="s">
        <v>6</v>
      </c>
      <c r="AF186" s="4" t="s">
        <v>6</v>
      </c>
      <c r="AG186" s="4" t="s">
        <v>6</v>
      </c>
      <c r="AH186" s="4" t="s">
        <v>6</v>
      </c>
      <c r="AI186" s="4" t="s">
        <v>6</v>
      </c>
      <c r="AJ186" s="4" t="s">
        <v>6</v>
      </c>
      <c r="AK186" s="4" t="s">
        <v>6</v>
      </c>
      <c r="AL186" s="4" t="s">
        <v>6</v>
      </c>
      <c r="AM186" s="4" t="s">
        <v>6</v>
      </c>
      <c r="AN186" s="4" t="s">
        <v>6</v>
      </c>
      <c r="AO186" s="4" t="s">
        <v>6</v>
      </c>
      <c r="AP186" s="4" t="s">
        <v>6</v>
      </c>
      <c r="AQ186" s="4" t="s">
        <v>6</v>
      </c>
      <c r="AR186" s="4" t="s">
        <v>6</v>
      </c>
      <c r="AS186" s="4" t="s">
        <v>6</v>
      </c>
      <c r="AT186" s="4" t="s">
        <v>6</v>
      </c>
      <c r="AU186" s="4" t="s">
        <v>6</v>
      </c>
      <c r="AV186" s="4" t="s">
        <v>6</v>
      </c>
      <c r="AW186" s="4" t="s">
        <v>6</v>
      </c>
      <c r="AX186" s="4" t="s">
        <v>6</v>
      </c>
      <c r="AY186" s="4" t="s">
        <v>6</v>
      </c>
      <c r="AZ186" s="4" t="s">
        <v>6</v>
      </c>
      <c r="BA186" s="4" t="s">
        <v>6</v>
      </c>
      <c r="BB186" s="4" t="s">
        <v>6</v>
      </c>
      <c r="BC186" s="4" t="s">
        <v>6</v>
      </c>
      <c r="BD186" s="4" t="s">
        <v>6</v>
      </c>
      <c r="BE186" s="4" t="s">
        <v>6</v>
      </c>
      <c r="BF186" s="4" t="s">
        <v>6</v>
      </c>
      <c r="BG186" s="4" t="s">
        <v>6</v>
      </c>
      <c r="BH186" s="4" t="s">
        <v>6</v>
      </c>
      <c r="BI186" s="7">
        <v>857833</v>
      </c>
      <c r="BJ186" s="4" t="s">
        <v>6</v>
      </c>
      <c r="BK186" s="4" t="s">
        <v>6</v>
      </c>
      <c r="BL186" s="4" t="s">
        <v>6</v>
      </c>
      <c r="BM186" s="4" t="s">
        <v>6</v>
      </c>
      <c r="BN186" s="4" t="s">
        <v>6</v>
      </c>
      <c r="BO186" s="4" t="s">
        <v>6</v>
      </c>
      <c r="BP186" s="4" t="s">
        <v>6</v>
      </c>
      <c r="BQ186" s="4" t="s">
        <v>6</v>
      </c>
      <c r="BR186" s="4" t="s">
        <v>6</v>
      </c>
      <c r="BS186" s="4" t="s">
        <v>6</v>
      </c>
      <c r="BT186" s="4" t="s">
        <v>6</v>
      </c>
      <c r="BU186" s="4" t="s">
        <v>6</v>
      </c>
      <c r="BV186" s="4" t="s">
        <v>6</v>
      </c>
      <c r="BW186" s="4" t="s">
        <v>6</v>
      </c>
      <c r="BX186" s="4" t="s">
        <v>6</v>
      </c>
      <c r="BY186" s="4" t="s">
        <v>6</v>
      </c>
      <c r="BZ186" s="4" t="s">
        <v>6</v>
      </c>
      <c r="CA186" s="4" t="s">
        <v>6</v>
      </c>
      <c r="CB186" s="4" t="s">
        <v>6</v>
      </c>
      <c r="CC186" s="4" t="s">
        <v>6</v>
      </c>
      <c r="CD186" s="4" t="s">
        <v>6</v>
      </c>
      <c r="CE186" s="4" t="s">
        <v>6</v>
      </c>
      <c r="CF186" s="4" t="s">
        <v>6</v>
      </c>
      <c r="CG186" s="4" t="s">
        <v>6</v>
      </c>
      <c r="CH186" s="4" t="s">
        <v>6</v>
      </c>
      <c r="CI186" s="4" t="s">
        <v>6</v>
      </c>
      <c r="CJ186" s="4" t="s">
        <v>6</v>
      </c>
      <c r="CK186" s="4" t="s">
        <v>6</v>
      </c>
      <c r="CL186" s="4" t="s">
        <v>6</v>
      </c>
      <c r="CM186" s="4" t="s">
        <v>6</v>
      </c>
      <c r="CN186" s="4" t="s">
        <v>6</v>
      </c>
      <c r="CO186" s="4" t="s">
        <v>6</v>
      </c>
      <c r="CP186" s="4" t="s">
        <v>6</v>
      </c>
      <c r="CQ186" s="4" t="s">
        <v>6</v>
      </c>
      <c r="CR186" s="4" t="s">
        <v>6</v>
      </c>
      <c r="CS186" s="4" t="s">
        <v>6</v>
      </c>
      <c r="CT186" s="4" t="s">
        <v>6</v>
      </c>
      <c r="CU186" s="4" t="s">
        <v>6</v>
      </c>
      <c r="CV186" s="4" t="s">
        <v>6</v>
      </c>
      <c r="CW186" s="4" t="s">
        <v>6</v>
      </c>
      <c r="CX186" s="4" t="s">
        <v>6</v>
      </c>
      <c r="CY186" s="4" t="s">
        <v>6</v>
      </c>
      <c r="CZ186" s="4" t="s">
        <v>6</v>
      </c>
    </row>
    <row r="187" spans="1:104" x14ac:dyDescent="0.25">
      <c r="A187" s="2" t="s">
        <v>173</v>
      </c>
      <c r="B187" s="7">
        <v>250978</v>
      </c>
      <c r="C187" s="4" t="s">
        <v>6</v>
      </c>
      <c r="D187" s="4" t="s">
        <v>6</v>
      </c>
      <c r="E187" s="4" t="s">
        <v>6</v>
      </c>
      <c r="F187" s="4" t="s">
        <v>6</v>
      </c>
      <c r="G187" s="4" t="s">
        <v>6</v>
      </c>
      <c r="H187" s="4" t="s">
        <v>6</v>
      </c>
      <c r="I187" s="4" t="s">
        <v>6</v>
      </c>
      <c r="J187" s="4" t="s">
        <v>6</v>
      </c>
      <c r="K187" s="4" t="s">
        <v>6</v>
      </c>
      <c r="L187" s="4" t="s">
        <v>6</v>
      </c>
      <c r="M187" s="4" t="s">
        <v>6</v>
      </c>
      <c r="N187" s="4" t="s">
        <v>6</v>
      </c>
      <c r="O187" s="4" t="s">
        <v>6</v>
      </c>
      <c r="P187" s="4" t="s">
        <v>6</v>
      </c>
      <c r="Q187" s="4" t="s">
        <v>6</v>
      </c>
      <c r="R187" s="4" t="s">
        <v>6</v>
      </c>
      <c r="S187" s="4" t="s">
        <v>6</v>
      </c>
      <c r="T187" s="4" t="s">
        <v>6</v>
      </c>
      <c r="U187" s="4" t="s">
        <v>6</v>
      </c>
      <c r="V187" s="4" t="s">
        <v>6</v>
      </c>
      <c r="W187" s="4" t="s">
        <v>6</v>
      </c>
      <c r="X187" s="4" t="s">
        <v>6</v>
      </c>
      <c r="Y187" s="4" t="s">
        <v>6</v>
      </c>
      <c r="Z187" s="4" t="s">
        <v>6</v>
      </c>
      <c r="AA187" s="4" t="s">
        <v>6</v>
      </c>
      <c r="AB187" s="4" t="s">
        <v>6</v>
      </c>
      <c r="AC187" s="4" t="s">
        <v>6</v>
      </c>
      <c r="AD187" s="4" t="s">
        <v>6</v>
      </c>
      <c r="AE187" s="4" t="s">
        <v>6</v>
      </c>
      <c r="AF187" s="4" t="s">
        <v>6</v>
      </c>
      <c r="AG187" s="4" t="s">
        <v>6</v>
      </c>
      <c r="AH187" s="4" t="s">
        <v>6</v>
      </c>
      <c r="AI187" s="4" t="s">
        <v>6</v>
      </c>
      <c r="AJ187" s="4" t="s">
        <v>6</v>
      </c>
      <c r="AK187" s="4" t="s">
        <v>6</v>
      </c>
      <c r="AL187" s="4" t="s">
        <v>6</v>
      </c>
      <c r="AM187" s="4" t="s">
        <v>6</v>
      </c>
      <c r="AN187" s="4" t="s">
        <v>6</v>
      </c>
      <c r="AO187" s="4" t="s">
        <v>6</v>
      </c>
      <c r="AP187" s="4" t="s">
        <v>6</v>
      </c>
      <c r="AQ187" s="4" t="s">
        <v>6</v>
      </c>
      <c r="AR187" s="4" t="s">
        <v>6</v>
      </c>
      <c r="AS187" s="4" t="s">
        <v>6</v>
      </c>
      <c r="AT187" s="4" t="s">
        <v>6</v>
      </c>
      <c r="AU187" s="4" t="s">
        <v>6</v>
      </c>
      <c r="AV187" s="4" t="s">
        <v>6</v>
      </c>
      <c r="AW187" s="4" t="s">
        <v>6</v>
      </c>
      <c r="AX187" s="4" t="s">
        <v>6</v>
      </c>
      <c r="AY187" s="4" t="s">
        <v>6</v>
      </c>
      <c r="AZ187" s="4" t="s">
        <v>6</v>
      </c>
      <c r="BA187" s="4" t="s">
        <v>6</v>
      </c>
      <c r="BB187" s="4" t="s">
        <v>6</v>
      </c>
      <c r="BC187" s="4" t="s">
        <v>6</v>
      </c>
      <c r="BD187" s="4" t="s">
        <v>6</v>
      </c>
      <c r="BE187" s="4" t="s">
        <v>6</v>
      </c>
      <c r="BF187" s="4" t="s">
        <v>6</v>
      </c>
      <c r="BG187" s="4" t="s">
        <v>6</v>
      </c>
      <c r="BH187" s="4" t="s">
        <v>6</v>
      </c>
      <c r="BI187" s="4" t="s">
        <v>6</v>
      </c>
      <c r="BJ187" s="4" t="s">
        <v>6</v>
      </c>
      <c r="BK187" s="4" t="s">
        <v>6</v>
      </c>
      <c r="BL187" s="4" t="s">
        <v>6</v>
      </c>
      <c r="BM187" s="7">
        <v>250978</v>
      </c>
      <c r="BN187" s="4" t="s">
        <v>6</v>
      </c>
      <c r="BO187" s="4" t="s">
        <v>6</v>
      </c>
      <c r="BP187" s="4" t="s">
        <v>6</v>
      </c>
      <c r="BQ187" s="4" t="s">
        <v>6</v>
      </c>
      <c r="BR187" s="4" t="s">
        <v>6</v>
      </c>
      <c r="BS187" s="4" t="s">
        <v>6</v>
      </c>
      <c r="BT187" s="4" t="s">
        <v>6</v>
      </c>
      <c r="BU187" s="4" t="s">
        <v>6</v>
      </c>
      <c r="BV187" s="4" t="s">
        <v>6</v>
      </c>
      <c r="BW187" s="4" t="s">
        <v>6</v>
      </c>
      <c r="BX187" s="4" t="s">
        <v>6</v>
      </c>
      <c r="BY187" s="4" t="s">
        <v>6</v>
      </c>
      <c r="BZ187" s="4" t="s">
        <v>6</v>
      </c>
      <c r="CA187" s="4" t="s">
        <v>6</v>
      </c>
      <c r="CB187" s="4" t="s">
        <v>6</v>
      </c>
      <c r="CC187" s="4" t="s">
        <v>6</v>
      </c>
      <c r="CD187" s="4" t="s">
        <v>6</v>
      </c>
      <c r="CE187" s="4" t="s">
        <v>6</v>
      </c>
      <c r="CF187" s="4" t="s">
        <v>6</v>
      </c>
      <c r="CG187" s="4" t="s">
        <v>6</v>
      </c>
      <c r="CH187" s="4" t="s">
        <v>6</v>
      </c>
      <c r="CI187" s="4" t="s">
        <v>6</v>
      </c>
      <c r="CJ187" s="4" t="s">
        <v>6</v>
      </c>
      <c r="CK187" s="4" t="s">
        <v>6</v>
      </c>
      <c r="CL187" s="4" t="s">
        <v>6</v>
      </c>
      <c r="CM187" s="4" t="s">
        <v>6</v>
      </c>
      <c r="CN187" s="4" t="s">
        <v>6</v>
      </c>
      <c r="CO187" s="4" t="s">
        <v>6</v>
      </c>
      <c r="CP187" s="4" t="s">
        <v>6</v>
      </c>
      <c r="CQ187" s="4" t="s">
        <v>6</v>
      </c>
      <c r="CR187" s="4" t="s">
        <v>6</v>
      </c>
      <c r="CS187" s="4" t="s">
        <v>6</v>
      </c>
      <c r="CT187" s="4" t="s">
        <v>6</v>
      </c>
      <c r="CU187" s="4" t="s">
        <v>6</v>
      </c>
      <c r="CV187" s="4" t="s">
        <v>6</v>
      </c>
      <c r="CW187" s="4" t="s">
        <v>6</v>
      </c>
      <c r="CX187" s="4" t="s">
        <v>6</v>
      </c>
      <c r="CY187" s="4" t="s">
        <v>6</v>
      </c>
      <c r="CZ187" s="4" t="s">
        <v>6</v>
      </c>
    </row>
    <row r="188" spans="1:104" ht="45" x14ac:dyDescent="0.25">
      <c r="A188" s="2" t="s">
        <v>142</v>
      </c>
      <c r="B188" s="7">
        <v>1130164</v>
      </c>
      <c r="C188" s="4" t="s">
        <v>6</v>
      </c>
      <c r="D188" s="4" t="s">
        <v>6</v>
      </c>
      <c r="E188" s="4" t="s">
        <v>6</v>
      </c>
      <c r="F188" s="4" t="s">
        <v>6</v>
      </c>
      <c r="G188" s="4" t="s">
        <v>6</v>
      </c>
      <c r="H188" s="4" t="s">
        <v>6</v>
      </c>
      <c r="I188" s="4" t="s">
        <v>6</v>
      </c>
      <c r="J188" s="4" t="s">
        <v>6</v>
      </c>
      <c r="K188" s="4" t="s">
        <v>6</v>
      </c>
      <c r="L188" s="7">
        <v>1130164</v>
      </c>
      <c r="M188" s="4" t="s">
        <v>6</v>
      </c>
      <c r="N188" s="4" t="s">
        <v>6</v>
      </c>
      <c r="O188" s="4" t="s">
        <v>6</v>
      </c>
      <c r="P188" s="4" t="s">
        <v>6</v>
      </c>
      <c r="Q188" s="4" t="s">
        <v>6</v>
      </c>
      <c r="R188" s="4" t="s">
        <v>6</v>
      </c>
      <c r="S188" s="4" t="s">
        <v>6</v>
      </c>
      <c r="T188" s="4" t="s">
        <v>6</v>
      </c>
      <c r="U188" s="4" t="s">
        <v>6</v>
      </c>
      <c r="V188" s="4" t="s">
        <v>6</v>
      </c>
      <c r="W188" s="4" t="s">
        <v>6</v>
      </c>
      <c r="X188" s="4" t="s">
        <v>6</v>
      </c>
      <c r="Y188" s="4" t="s">
        <v>6</v>
      </c>
      <c r="Z188" s="4" t="s">
        <v>6</v>
      </c>
      <c r="AA188" s="4" t="s">
        <v>6</v>
      </c>
      <c r="AB188" s="4" t="s">
        <v>6</v>
      </c>
      <c r="AC188" s="4" t="s">
        <v>6</v>
      </c>
      <c r="AD188" s="4" t="s">
        <v>6</v>
      </c>
      <c r="AE188" s="4" t="s">
        <v>6</v>
      </c>
      <c r="AF188" s="4" t="s">
        <v>6</v>
      </c>
      <c r="AG188" s="4" t="s">
        <v>6</v>
      </c>
      <c r="AH188" s="4" t="s">
        <v>6</v>
      </c>
      <c r="AI188" s="4" t="s">
        <v>6</v>
      </c>
      <c r="AJ188" s="4" t="s">
        <v>6</v>
      </c>
      <c r="AK188" s="4" t="s">
        <v>6</v>
      </c>
      <c r="AL188" s="4" t="s">
        <v>6</v>
      </c>
      <c r="AM188" s="4" t="s">
        <v>6</v>
      </c>
      <c r="AN188" s="4" t="s">
        <v>6</v>
      </c>
      <c r="AO188" s="4" t="s">
        <v>6</v>
      </c>
      <c r="AP188" s="4" t="s">
        <v>6</v>
      </c>
      <c r="AQ188" s="4" t="s">
        <v>6</v>
      </c>
      <c r="AR188" s="4" t="s">
        <v>6</v>
      </c>
      <c r="AS188" s="4" t="s">
        <v>6</v>
      </c>
      <c r="AT188" s="4" t="s">
        <v>6</v>
      </c>
      <c r="AU188" s="4" t="s">
        <v>6</v>
      </c>
      <c r="AV188" s="4">
        <v>85</v>
      </c>
      <c r="AW188" s="4" t="s">
        <v>6</v>
      </c>
      <c r="AX188" s="4" t="s">
        <v>6</v>
      </c>
      <c r="AY188" s="4" t="s">
        <v>6</v>
      </c>
      <c r="AZ188" s="4" t="s">
        <v>6</v>
      </c>
      <c r="BA188" s="4" t="s">
        <v>6</v>
      </c>
      <c r="BB188" s="4" t="s">
        <v>6</v>
      </c>
      <c r="BC188" s="4" t="s">
        <v>6</v>
      </c>
      <c r="BD188" s="4" t="s">
        <v>6</v>
      </c>
      <c r="BE188" s="4" t="s">
        <v>6</v>
      </c>
      <c r="BF188" s="4" t="s">
        <v>6</v>
      </c>
      <c r="BG188" s="4" t="s">
        <v>6</v>
      </c>
      <c r="BH188" s="4" t="s">
        <v>6</v>
      </c>
      <c r="BI188" s="4" t="s">
        <v>6</v>
      </c>
      <c r="BJ188" s="4" t="s">
        <v>6</v>
      </c>
      <c r="BK188" s="4" t="s">
        <v>6</v>
      </c>
      <c r="BL188" s="4" t="s">
        <v>6</v>
      </c>
      <c r="BM188" s="4" t="s">
        <v>6</v>
      </c>
      <c r="BN188" s="4" t="s">
        <v>6</v>
      </c>
      <c r="BO188" s="4" t="s">
        <v>6</v>
      </c>
      <c r="BP188" s="4" t="s">
        <v>6</v>
      </c>
      <c r="BQ188" s="4" t="s">
        <v>6</v>
      </c>
      <c r="BR188" s="4" t="s">
        <v>6</v>
      </c>
      <c r="BS188" s="4" t="s">
        <v>6</v>
      </c>
      <c r="BT188" s="4" t="s">
        <v>6</v>
      </c>
      <c r="BU188" s="4" t="s">
        <v>6</v>
      </c>
      <c r="BV188" s="4" t="s">
        <v>6</v>
      </c>
      <c r="BW188" s="7">
        <v>1130079</v>
      </c>
      <c r="BX188" s="4" t="s">
        <v>6</v>
      </c>
      <c r="BY188" s="4" t="s">
        <v>6</v>
      </c>
      <c r="BZ188" s="4" t="s">
        <v>6</v>
      </c>
      <c r="CA188" s="4" t="s">
        <v>6</v>
      </c>
      <c r="CB188" s="4" t="s">
        <v>6</v>
      </c>
      <c r="CC188" s="4" t="s">
        <v>6</v>
      </c>
      <c r="CD188" s="4" t="s">
        <v>6</v>
      </c>
      <c r="CE188" s="4" t="s">
        <v>6</v>
      </c>
      <c r="CF188" s="4" t="s">
        <v>6</v>
      </c>
      <c r="CG188" s="4" t="s">
        <v>6</v>
      </c>
      <c r="CH188" s="4" t="s">
        <v>6</v>
      </c>
      <c r="CI188" s="4" t="s">
        <v>6</v>
      </c>
      <c r="CJ188" s="4" t="s">
        <v>6</v>
      </c>
      <c r="CK188" s="4" t="s">
        <v>6</v>
      </c>
      <c r="CL188" s="4" t="s">
        <v>6</v>
      </c>
      <c r="CM188" s="4" t="s">
        <v>6</v>
      </c>
      <c r="CN188" s="4" t="s">
        <v>6</v>
      </c>
      <c r="CO188" s="4" t="s">
        <v>6</v>
      </c>
      <c r="CP188" s="4" t="s">
        <v>6</v>
      </c>
      <c r="CQ188" s="4" t="s">
        <v>6</v>
      </c>
      <c r="CR188" s="4" t="s">
        <v>6</v>
      </c>
      <c r="CS188" s="4" t="s">
        <v>6</v>
      </c>
      <c r="CT188" s="4" t="s">
        <v>6</v>
      </c>
      <c r="CU188" s="4" t="s">
        <v>6</v>
      </c>
      <c r="CV188" s="4" t="s">
        <v>6</v>
      </c>
      <c r="CW188" s="4" t="s">
        <v>6</v>
      </c>
      <c r="CX188" s="4" t="s">
        <v>6</v>
      </c>
      <c r="CY188" s="4" t="s">
        <v>6</v>
      </c>
      <c r="CZ188" s="4" t="s">
        <v>6</v>
      </c>
    </row>
    <row r="189" spans="1:104" ht="30" x14ac:dyDescent="0.25">
      <c r="A189" s="2" t="s">
        <v>203</v>
      </c>
      <c r="B189" s="4" t="s">
        <v>6</v>
      </c>
      <c r="C189" s="4" t="s">
        <v>6</v>
      </c>
      <c r="D189" s="4" t="s">
        <v>6</v>
      </c>
      <c r="E189" s="4" t="s">
        <v>6</v>
      </c>
      <c r="F189" s="4" t="s">
        <v>6</v>
      </c>
      <c r="G189" s="4" t="s">
        <v>6</v>
      </c>
      <c r="H189" s="4" t="s">
        <v>6</v>
      </c>
      <c r="I189" s="4" t="s">
        <v>6</v>
      </c>
      <c r="J189" s="4" t="s">
        <v>6</v>
      </c>
      <c r="K189" s="4" t="s">
        <v>6</v>
      </c>
      <c r="L189" s="4" t="s">
        <v>6</v>
      </c>
      <c r="M189" s="4" t="s">
        <v>6</v>
      </c>
      <c r="N189" s="4" t="s">
        <v>6</v>
      </c>
      <c r="O189" s="4" t="s">
        <v>6</v>
      </c>
      <c r="P189" s="4" t="s">
        <v>6</v>
      </c>
      <c r="Q189" s="4" t="s">
        <v>6</v>
      </c>
      <c r="R189" s="4" t="s">
        <v>6</v>
      </c>
      <c r="S189" s="4" t="s">
        <v>6</v>
      </c>
      <c r="T189" s="4" t="s">
        <v>6</v>
      </c>
      <c r="U189" s="4" t="s">
        <v>6</v>
      </c>
      <c r="V189" s="4" t="s">
        <v>6</v>
      </c>
      <c r="W189" s="4" t="s">
        <v>6</v>
      </c>
      <c r="X189" s="4" t="s">
        <v>6</v>
      </c>
      <c r="Y189" s="4" t="s">
        <v>6</v>
      </c>
      <c r="Z189" s="4" t="s">
        <v>6</v>
      </c>
      <c r="AA189" s="4" t="s">
        <v>6</v>
      </c>
      <c r="AB189" s="4" t="s">
        <v>6</v>
      </c>
      <c r="AC189" s="4" t="s">
        <v>6</v>
      </c>
      <c r="AD189" s="4" t="s">
        <v>6</v>
      </c>
      <c r="AE189" s="4" t="s">
        <v>6</v>
      </c>
      <c r="AF189" s="4" t="s">
        <v>6</v>
      </c>
      <c r="AG189" s="4" t="s">
        <v>6</v>
      </c>
      <c r="AH189" s="4" t="s">
        <v>6</v>
      </c>
      <c r="AI189" s="4" t="s">
        <v>6</v>
      </c>
      <c r="AJ189" s="4" t="s">
        <v>6</v>
      </c>
      <c r="AK189" s="4" t="s">
        <v>6</v>
      </c>
      <c r="AL189" s="4" t="s">
        <v>6</v>
      </c>
      <c r="AM189" s="4" t="s">
        <v>6</v>
      </c>
      <c r="AN189" s="4" t="s">
        <v>6</v>
      </c>
      <c r="AO189" s="4" t="s">
        <v>6</v>
      </c>
      <c r="AP189" s="4" t="s">
        <v>6</v>
      </c>
      <c r="AQ189" s="4" t="s">
        <v>6</v>
      </c>
      <c r="AR189" s="4" t="s">
        <v>6</v>
      </c>
      <c r="AS189" s="4" t="s">
        <v>6</v>
      </c>
      <c r="AT189" s="4" t="s">
        <v>6</v>
      </c>
      <c r="AU189" s="4" t="s">
        <v>6</v>
      </c>
      <c r="AV189" s="7">
        <v>856185</v>
      </c>
      <c r="AW189" s="4" t="s">
        <v>6</v>
      </c>
      <c r="AX189" s="4" t="s">
        <v>6</v>
      </c>
      <c r="AY189" s="4" t="s">
        <v>6</v>
      </c>
      <c r="AZ189" s="4" t="s">
        <v>6</v>
      </c>
      <c r="BA189" s="4" t="s">
        <v>6</v>
      </c>
      <c r="BB189" s="4" t="s">
        <v>6</v>
      </c>
      <c r="BC189" s="4" t="s">
        <v>6</v>
      </c>
      <c r="BD189" s="4" t="s">
        <v>6</v>
      </c>
      <c r="BE189" s="4" t="s">
        <v>6</v>
      </c>
      <c r="BF189" s="4" t="s">
        <v>6</v>
      </c>
      <c r="BG189" s="4" t="s">
        <v>6</v>
      </c>
      <c r="BH189" s="4" t="s">
        <v>6</v>
      </c>
      <c r="BI189" s="4" t="s">
        <v>6</v>
      </c>
      <c r="BJ189" s="4" t="s">
        <v>6</v>
      </c>
      <c r="BK189" s="4" t="s">
        <v>6</v>
      </c>
      <c r="BL189" s="4" t="s">
        <v>6</v>
      </c>
      <c r="BM189" s="4" t="s">
        <v>6</v>
      </c>
      <c r="BN189" s="4" t="s">
        <v>6</v>
      </c>
      <c r="BO189" s="4" t="s">
        <v>6</v>
      </c>
      <c r="BP189" s="4" t="s">
        <v>6</v>
      </c>
      <c r="BQ189" s="4" t="s">
        <v>6</v>
      </c>
      <c r="BR189" s="4" t="s">
        <v>6</v>
      </c>
      <c r="BS189" s="4" t="s">
        <v>6</v>
      </c>
      <c r="BT189" s="4" t="s">
        <v>6</v>
      </c>
      <c r="BU189" s="4" t="s">
        <v>6</v>
      </c>
      <c r="BV189" s="4" t="s">
        <v>6</v>
      </c>
      <c r="BW189" s="4" t="s">
        <v>6</v>
      </c>
      <c r="BX189" s="4" t="s">
        <v>6</v>
      </c>
      <c r="BY189" s="4" t="s">
        <v>6</v>
      </c>
      <c r="BZ189" s="4" t="s">
        <v>6</v>
      </c>
      <c r="CA189" s="4" t="s">
        <v>6</v>
      </c>
      <c r="CB189" s="4" t="s">
        <v>6</v>
      </c>
      <c r="CC189" s="4" t="s">
        <v>6</v>
      </c>
      <c r="CD189" s="4" t="s">
        <v>6</v>
      </c>
      <c r="CE189" s="4" t="s">
        <v>6</v>
      </c>
      <c r="CF189" s="4" t="s">
        <v>6</v>
      </c>
      <c r="CG189" s="4" t="s">
        <v>6</v>
      </c>
      <c r="CH189" s="4" t="s">
        <v>6</v>
      </c>
      <c r="CI189" s="4" t="s">
        <v>6</v>
      </c>
      <c r="CJ189" s="4" t="s">
        <v>6</v>
      </c>
      <c r="CK189" s="4" t="s">
        <v>6</v>
      </c>
      <c r="CL189" s="4" t="s">
        <v>6</v>
      </c>
      <c r="CM189" s="4" t="s">
        <v>6</v>
      </c>
      <c r="CN189" s="4" t="s">
        <v>6</v>
      </c>
      <c r="CO189" s="4" t="s">
        <v>6</v>
      </c>
      <c r="CP189" s="4" t="s">
        <v>6</v>
      </c>
      <c r="CQ189" s="4" t="s">
        <v>6</v>
      </c>
      <c r="CR189" s="4" t="s">
        <v>6</v>
      </c>
      <c r="CS189" s="4" t="s">
        <v>6</v>
      </c>
      <c r="CT189" s="4" t="s">
        <v>6</v>
      </c>
      <c r="CU189" s="4" t="s">
        <v>6</v>
      </c>
      <c r="CV189" s="4" t="s">
        <v>6</v>
      </c>
      <c r="CW189" s="4" t="s">
        <v>6</v>
      </c>
      <c r="CX189" s="4" t="s">
        <v>6</v>
      </c>
      <c r="CY189" s="4" t="s">
        <v>6</v>
      </c>
      <c r="CZ189" s="4" t="s">
        <v>6</v>
      </c>
    </row>
    <row r="190" spans="1:104" x14ac:dyDescent="0.25">
      <c r="A190" s="2" t="s">
        <v>90</v>
      </c>
      <c r="B190" s="7">
        <v>-38240</v>
      </c>
      <c r="C190" s="4" t="s">
        <v>6</v>
      </c>
      <c r="D190" s="4" t="s">
        <v>6</v>
      </c>
      <c r="E190" s="4" t="s">
        <v>6</v>
      </c>
      <c r="F190" s="4" t="s">
        <v>6</v>
      </c>
      <c r="G190" s="4" t="s">
        <v>6</v>
      </c>
      <c r="H190" s="4" t="s">
        <v>6</v>
      </c>
      <c r="I190" s="4" t="s">
        <v>6</v>
      </c>
      <c r="J190" s="4" t="s">
        <v>6</v>
      </c>
      <c r="K190" s="4" t="s">
        <v>6</v>
      </c>
      <c r="L190" s="4" t="s">
        <v>6</v>
      </c>
      <c r="M190" s="4" t="s">
        <v>6</v>
      </c>
      <c r="N190" s="7">
        <v>-38240</v>
      </c>
      <c r="O190" s="4" t="s">
        <v>6</v>
      </c>
      <c r="P190" s="4" t="s">
        <v>6</v>
      </c>
      <c r="Q190" s="4" t="s">
        <v>6</v>
      </c>
      <c r="R190" s="4" t="s">
        <v>6</v>
      </c>
      <c r="S190" s="4" t="s">
        <v>6</v>
      </c>
      <c r="T190" s="4" t="s">
        <v>6</v>
      </c>
      <c r="U190" s="4" t="s">
        <v>6</v>
      </c>
      <c r="V190" s="4" t="s">
        <v>6</v>
      </c>
      <c r="W190" s="4" t="s">
        <v>6</v>
      </c>
      <c r="X190" s="4" t="s">
        <v>6</v>
      </c>
      <c r="Y190" s="4" t="s">
        <v>6</v>
      </c>
      <c r="Z190" s="4" t="s">
        <v>6</v>
      </c>
      <c r="AA190" s="4" t="s">
        <v>6</v>
      </c>
      <c r="AB190" s="4" t="s">
        <v>6</v>
      </c>
      <c r="AC190" s="4" t="s">
        <v>6</v>
      </c>
      <c r="AD190" s="4" t="s">
        <v>6</v>
      </c>
      <c r="AE190" s="4" t="s">
        <v>6</v>
      </c>
      <c r="AF190" s="4" t="s">
        <v>6</v>
      </c>
      <c r="AG190" s="4" t="s">
        <v>6</v>
      </c>
      <c r="AH190" s="4" t="s">
        <v>6</v>
      </c>
      <c r="AI190" s="4" t="s">
        <v>6</v>
      </c>
      <c r="AJ190" s="4" t="s">
        <v>6</v>
      </c>
      <c r="AK190" s="4" t="s">
        <v>6</v>
      </c>
      <c r="AL190" s="4" t="s">
        <v>6</v>
      </c>
      <c r="AM190" s="4" t="s">
        <v>6</v>
      </c>
      <c r="AN190" s="4" t="s">
        <v>6</v>
      </c>
      <c r="AO190" s="4" t="s">
        <v>6</v>
      </c>
      <c r="AP190" s="4" t="s">
        <v>6</v>
      </c>
      <c r="AQ190" s="4" t="s">
        <v>6</v>
      </c>
      <c r="AR190" s="4" t="s">
        <v>6</v>
      </c>
      <c r="AS190" s="4" t="s">
        <v>6</v>
      </c>
      <c r="AT190" s="4" t="s">
        <v>6</v>
      </c>
      <c r="AU190" s="4" t="s">
        <v>6</v>
      </c>
      <c r="AV190" s="4" t="s">
        <v>6</v>
      </c>
      <c r="AW190" s="4" t="s">
        <v>6</v>
      </c>
      <c r="AX190" s="4" t="s">
        <v>6</v>
      </c>
      <c r="AY190" s="4" t="s">
        <v>6</v>
      </c>
      <c r="AZ190" s="4" t="s">
        <v>6</v>
      </c>
      <c r="BA190" s="4" t="s">
        <v>6</v>
      </c>
      <c r="BB190" s="4" t="s">
        <v>6</v>
      </c>
      <c r="BC190" s="4" t="s">
        <v>6</v>
      </c>
      <c r="BD190" s="4" t="s">
        <v>6</v>
      </c>
      <c r="BE190" s="4" t="s">
        <v>6</v>
      </c>
      <c r="BF190" s="4" t="s">
        <v>6</v>
      </c>
      <c r="BG190" s="4" t="s">
        <v>6</v>
      </c>
      <c r="BH190" s="4" t="s">
        <v>6</v>
      </c>
      <c r="BI190" s="4" t="s">
        <v>6</v>
      </c>
      <c r="BJ190" s="4" t="s">
        <v>6</v>
      </c>
      <c r="BK190" s="4" t="s">
        <v>6</v>
      </c>
      <c r="BL190" s="4" t="s">
        <v>6</v>
      </c>
      <c r="BM190" s="4" t="s">
        <v>6</v>
      </c>
      <c r="BN190" s="4" t="s">
        <v>6</v>
      </c>
      <c r="BO190" s="4" t="s">
        <v>6</v>
      </c>
      <c r="BP190" s="4" t="s">
        <v>6</v>
      </c>
      <c r="BQ190" s="4" t="s">
        <v>6</v>
      </c>
      <c r="BR190" s="4" t="s">
        <v>6</v>
      </c>
      <c r="BS190" s="4" t="s">
        <v>6</v>
      </c>
      <c r="BT190" s="4" t="s">
        <v>6</v>
      </c>
      <c r="BU190" s="4" t="s">
        <v>6</v>
      </c>
      <c r="BV190" s="4" t="s">
        <v>6</v>
      </c>
      <c r="BW190" s="4" t="s">
        <v>6</v>
      </c>
      <c r="BX190" s="4" t="s">
        <v>6</v>
      </c>
      <c r="BY190" s="4" t="s">
        <v>6</v>
      </c>
      <c r="BZ190" s="4" t="s">
        <v>6</v>
      </c>
      <c r="CA190" s="4" t="s">
        <v>6</v>
      </c>
      <c r="CB190" s="4" t="s">
        <v>6</v>
      </c>
      <c r="CC190" s="4" t="s">
        <v>6</v>
      </c>
      <c r="CD190" s="4" t="s">
        <v>6</v>
      </c>
      <c r="CE190" s="4" t="s">
        <v>6</v>
      </c>
      <c r="CF190" s="4" t="s">
        <v>6</v>
      </c>
      <c r="CG190" s="4" t="s">
        <v>6</v>
      </c>
      <c r="CH190" s="4" t="s">
        <v>6</v>
      </c>
      <c r="CI190" s="4" t="s">
        <v>6</v>
      </c>
      <c r="CJ190" s="4" t="s">
        <v>6</v>
      </c>
      <c r="CK190" s="4" t="s">
        <v>6</v>
      </c>
      <c r="CL190" s="4" t="s">
        <v>6</v>
      </c>
      <c r="CM190" s="4" t="s">
        <v>6</v>
      </c>
      <c r="CN190" s="4" t="s">
        <v>6</v>
      </c>
      <c r="CO190" s="4" t="s">
        <v>6</v>
      </c>
      <c r="CP190" s="4" t="s">
        <v>6</v>
      </c>
      <c r="CQ190" s="4" t="s">
        <v>6</v>
      </c>
      <c r="CR190" s="4" t="s">
        <v>6</v>
      </c>
      <c r="CS190" s="4" t="s">
        <v>6</v>
      </c>
      <c r="CT190" s="4" t="s">
        <v>6</v>
      </c>
      <c r="CU190" s="4" t="s">
        <v>6</v>
      </c>
      <c r="CV190" s="7">
        <v>-38240</v>
      </c>
      <c r="CW190" s="4" t="s">
        <v>6</v>
      </c>
      <c r="CX190" s="4" t="s">
        <v>6</v>
      </c>
      <c r="CY190" s="4" t="s">
        <v>6</v>
      </c>
      <c r="CZ190" s="4" t="s">
        <v>6</v>
      </c>
    </row>
    <row r="191" spans="1:104" ht="45" x14ac:dyDescent="0.25">
      <c r="A191" s="2" t="s">
        <v>197</v>
      </c>
      <c r="B191" s="7">
        <v>-1298618</v>
      </c>
      <c r="C191" s="4" t="s">
        <v>6</v>
      </c>
      <c r="D191" s="4" t="s">
        <v>6</v>
      </c>
      <c r="E191" s="4" t="s">
        <v>6</v>
      </c>
      <c r="F191" s="4" t="s">
        <v>6</v>
      </c>
      <c r="G191" s="4" t="s">
        <v>6</v>
      </c>
      <c r="H191" s="4" t="s">
        <v>6</v>
      </c>
      <c r="I191" s="4" t="s">
        <v>6</v>
      </c>
      <c r="J191" s="4" t="s">
        <v>6</v>
      </c>
      <c r="K191" s="4" t="s">
        <v>6</v>
      </c>
      <c r="L191" s="4" t="s">
        <v>6</v>
      </c>
      <c r="M191" s="4" t="s">
        <v>6</v>
      </c>
      <c r="N191" s="4" t="s">
        <v>6</v>
      </c>
      <c r="O191" s="4" t="s">
        <v>6</v>
      </c>
      <c r="P191" s="4" t="s">
        <v>6</v>
      </c>
      <c r="Q191" s="4" t="s">
        <v>6</v>
      </c>
      <c r="R191" s="4" t="s">
        <v>6</v>
      </c>
      <c r="S191" s="4" t="s">
        <v>6</v>
      </c>
      <c r="T191" s="4" t="s">
        <v>6</v>
      </c>
      <c r="U191" s="4" t="s">
        <v>6</v>
      </c>
      <c r="V191" s="4" t="s">
        <v>6</v>
      </c>
      <c r="W191" s="4" t="s">
        <v>6</v>
      </c>
      <c r="X191" s="4" t="s">
        <v>6</v>
      </c>
      <c r="Y191" s="4" t="s">
        <v>6</v>
      </c>
      <c r="Z191" s="4" t="s">
        <v>6</v>
      </c>
      <c r="AA191" s="4" t="s">
        <v>6</v>
      </c>
      <c r="AB191" s="4" t="s">
        <v>6</v>
      </c>
      <c r="AC191" s="4" t="s">
        <v>6</v>
      </c>
      <c r="AD191" s="4" t="s">
        <v>6</v>
      </c>
      <c r="AE191" s="4" t="s">
        <v>6</v>
      </c>
      <c r="AF191" s="4" t="s">
        <v>6</v>
      </c>
      <c r="AG191" s="4" t="s">
        <v>6</v>
      </c>
      <c r="AH191" s="4" t="s">
        <v>6</v>
      </c>
      <c r="AI191" s="4" t="s">
        <v>6</v>
      </c>
      <c r="AJ191" s="4" t="s">
        <v>6</v>
      </c>
      <c r="AK191" s="4" t="s">
        <v>6</v>
      </c>
      <c r="AL191" s="4" t="s">
        <v>6</v>
      </c>
      <c r="AM191" s="4" t="s">
        <v>6</v>
      </c>
      <c r="AN191" s="4" t="s">
        <v>6</v>
      </c>
      <c r="AO191" s="4" t="s">
        <v>6</v>
      </c>
      <c r="AP191" s="4" t="s">
        <v>6</v>
      </c>
      <c r="AQ191" s="4" t="s">
        <v>6</v>
      </c>
      <c r="AR191" s="4" t="s">
        <v>6</v>
      </c>
      <c r="AS191" s="4" t="s">
        <v>6</v>
      </c>
      <c r="AT191" s="4" t="s">
        <v>6</v>
      </c>
      <c r="AU191" s="4" t="s">
        <v>6</v>
      </c>
      <c r="AV191" s="4" t="s">
        <v>6</v>
      </c>
      <c r="AW191" s="4" t="s">
        <v>6</v>
      </c>
      <c r="AX191" s="4" t="s">
        <v>6</v>
      </c>
      <c r="AY191" s="4" t="s">
        <v>6</v>
      </c>
      <c r="AZ191" s="4" t="s">
        <v>6</v>
      </c>
      <c r="BA191" s="4" t="s">
        <v>6</v>
      </c>
      <c r="BB191" s="4" t="s">
        <v>6</v>
      </c>
      <c r="BC191" s="4" t="s">
        <v>6</v>
      </c>
      <c r="BD191" s="4" t="s">
        <v>6</v>
      </c>
      <c r="BE191" s="4" t="s">
        <v>6</v>
      </c>
      <c r="BF191" s="4" t="s">
        <v>6</v>
      </c>
      <c r="BG191" s="4" t="s">
        <v>6</v>
      </c>
      <c r="BH191" s="4" t="s">
        <v>6</v>
      </c>
      <c r="BI191" s="4" t="s">
        <v>6</v>
      </c>
      <c r="BJ191" s="4" t="s">
        <v>6</v>
      </c>
      <c r="BK191" s="4" t="s">
        <v>6</v>
      </c>
      <c r="BL191" s="4" t="s">
        <v>6</v>
      </c>
      <c r="BM191" s="7">
        <v>-1298618</v>
      </c>
      <c r="BN191" s="4" t="s">
        <v>6</v>
      </c>
      <c r="BO191" s="4" t="s">
        <v>6</v>
      </c>
      <c r="BP191" s="4" t="s">
        <v>6</v>
      </c>
      <c r="BQ191" s="4" t="s">
        <v>6</v>
      </c>
      <c r="BR191" s="4" t="s">
        <v>6</v>
      </c>
      <c r="BS191" s="4" t="s">
        <v>6</v>
      </c>
      <c r="BT191" s="4" t="s">
        <v>6</v>
      </c>
      <c r="BU191" s="4" t="s">
        <v>6</v>
      </c>
      <c r="BV191" s="4" t="s">
        <v>6</v>
      </c>
      <c r="BW191" s="4" t="s">
        <v>6</v>
      </c>
      <c r="BX191" s="4" t="s">
        <v>6</v>
      </c>
      <c r="BY191" s="4" t="s">
        <v>6</v>
      </c>
      <c r="BZ191" s="4" t="s">
        <v>6</v>
      </c>
      <c r="CA191" s="4" t="s">
        <v>6</v>
      </c>
      <c r="CB191" s="4" t="s">
        <v>6</v>
      </c>
      <c r="CC191" s="4" t="s">
        <v>6</v>
      </c>
      <c r="CD191" s="4" t="s">
        <v>6</v>
      </c>
      <c r="CE191" s="4" t="s">
        <v>6</v>
      </c>
      <c r="CF191" s="4" t="s">
        <v>6</v>
      </c>
      <c r="CG191" s="4" t="s">
        <v>6</v>
      </c>
      <c r="CH191" s="4" t="s">
        <v>6</v>
      </c>
      <c r="CI191" s="4" t="s">
        <v>6</v>
      </c>
      <c r="CJ191" s="4" t="s">
        <v>6</v>
      </c>
      <c r="CK191" s="4" t="s">
        <v>6</v>
      </c>
      <c r="CL191" s="4" t="s">
        <v>6</v>
      </c>
      <c r="CM191" s="4" t="s">
        <v>6</v>
      </c>
      <c r="CN191" s="4" t="s">
        <v>6</v>
      </c>
      <c r="CO191" s="4" t="s">
        <v>6</v>
      </c>
      <c r="CP191" s="4" t="s">
        <v>6</v>
      </c>
      <c r="CQ191" s="4" t="s">
        <v>6</v>
      </c>
      <c r="CR191" s="4" t="s">
        <v>6</v>
      </c>
      <c r="CS191" s="4" t="s">
        <v>6</v>
      </c>
      <c r="CT191" s="4" t="s">
        <v>6</v>
      </c>
      <c r="CU191" s="4" t="s">
        <v>6</v>
      </c>
      <c r="CV191" s="4" t="s">
        <v>6</v>
      </c>
      <c r="CW191" s="4" t="s">
        <v>6</v>
      </c>
      <c r="CX191" s="4" t="s">
        <v>6</v>
      </c>
      <c r="CY191" s="4" t="s">
        <v>6</v>
      </c>
      <c r="CZ191" s="4" t="s">
        <v>6</v>
      </c>
    </row>
    <row r="192" spans="1:104" x14ac:dyDescent="0.25">
      <c r="A192" s="2" t="s">
        <v>135</v>
      </c>
      <c r="B192" s="7">
        <v>-2239212</v>
      </c>
      <c r="C192" s="4" t="s">
        <v>6</v>
      </c>
      <c r="D192" s="4" t="s">
        <v>6</v>
      </c>
      <c r="E192" s="4" t="s">
        <v>6</v>
      </c>
      <c r="F192" s="4" t="s">
        <v>6</v>
      </c>
      <c r="G192" s="4" t="s">
        <v>6</v>
      </c>
      <c r="H192" s="4" t="s">
        <v>6</v>
      </c>
      <c r="I192" s="4" t="s">
        <v>6</v>
      </c>
      <c r="J192" s="4" t="s">
        <v>6</v>
      </c>
      <c r="K192" s="4" t="s">
        <v>6</v>
      </c>
      <c r="L192" s="4" t="s">
        <v>6</v>
      </c>
      <c r="M192" s="4" t="s">
        <v>6</v>
      </c>
      <c r="N192" s="4" t="s">
        <v>6</v>
      </c>
      <c r="O192" s="4" t="s">
        <v>6</v>
      </c>
      <c r="P192" s="4" t="s">
        <v>6</v>
      </c>
      <c r="Q192" s="4" t="s">
        <v>6</v>
      </c>
      <c r="R192" s="4" t="s">
        <v>6</v>
      </c>
      <c r="S192" s="4" t="s">
        <v>6</v>
      </c>
      <c r="T192" s="4" t="s">
        <v>6</v>
      </c>
      <c r="U192" s="4" t="s">
        <v>6</v>
      </c>
      <c r="V192" s="4" t="s">
        <v>6</v>
      </c>
      <c r="W192" s="4" t="s">
        <v>6</v>
      </c>
      <c r="X192" s="4" t="s">
        <v>6</v>
      </c>
      <c r="Y192" s="4" t="s">
        <v>6</v>
      </c>
      <c r="Z192" s="4" t="s">
        <v>6</v>
      </c>
      <c r="AA192" s="4" t="s">
        <v>6</v>
      </c>
      <c r="AB192" s="4" t="s">
        <v>6</v>
      </c>
      <c r="AC192" s="4" t="s">
        <v>6</v>
      </c>
      <c r="AD192" s="4" t="s">
        <v>6</v>
      </c>
      <c r="AE192" s="4" t="s">
        <v>6</v>
      </c>
      <c r="AF192" s="4" t="s">
        <v>6</v>
      </c>
      <c r="AG192" s="4" t="s">
        <v>6</v>
      </c>
      <c r="AH192" s="4" t="s">
        <v>6</v>
      </c>
      <c r="AI192" s="4" t="s">
        <v>6</v>
      </c>
      <c r="AJ192" s="4" t="s">
        <v>6</v>
      </c>
      <c r="AK192" s="4" t="s">
        <v>6</v>
      </c>
      <c r="AL192" s="4" t="s">
        <v>6</v>
      </c>
      <c r="AM192" s="4" t="s">
        <v>6</v>
      </c>
      <c r="AN192" s="4" t="s">
        <v>6</v>
      </c>
      <c r="AO192" s="4" t="s">
        <v>6</v>
      </c>
      <c r="AP192" s="4" t="s">
        <v>6</v>
      </c>
      <c r="AQ192" s="4" t="s">
        <v>6</v>
      </c>
      <c r="AR192" s="4" t="s">
        <v>6</v>
      </c>
      <c r="AS192" s="4" t="s">
        <v>6</v>
      </c>
      <c r="AT192" s="4" t="s">
        <v>6</v>
      </c>
      <c r="AU192" s="4" t="s">
        <v>6</v>
      </c>
      <c r="AV192" s="4" t="s">
        <v>6</v>
      </c>
      <c r="AW192" s="4" t="s">
        <v>6</v>
      </c>
      <c r="AX192" s="4" t="s">
        <v>6</v>
      </c>
      <c r="AY192" s="4" t="s">
        <v>6</v>
      </c>
      <c r="AZ192" s="4" t="s">
        <v>6</v>
      </c>
      <c r="BA192" s="4" t="s">
        <v>6</v>
      </c>
      <c r="BB192" s="4" t="s">
        <v>6</v>
      </c>
      <c r="BC192" s="4" t="s">
        <v>6</v>
      </c>
      <c r="BD192" s="4" t="s">
        <v>6</v>
      </c>
      <c r="BE192" s="4" t="s">
        <v>6</v>
      </c>
      <c r="BF192" s="4" t="s">
        <v>6</v>
      </c>
      <c r="BG192" s="4" t="s">
        <v>6</v>
      </c>
      <c r="BH192" s="4" t="s">
        <v>6</v>
      </c>
      <c r="BI192" s="4" t="s">
        <v>6</v>
      </c>
      <c r="BJ192" s="4" t="s">
        <v>6</v>
      </c>
      <c r="BK192" s="4" t="s">
        <v>6</v>
      </c>
      <c r="BL192" s="4" t="s">
        <v>6</v>
      </c>
      <c r="BM192" s="4" t="s">
        <v>6</v>
      </c>
      <c r="BN192" s="4" t="s">
        <v>6</v>
      </c>
      <c r="BO192" s="4" t="s">
        <v>6</v>
      </c>
      <c r="BP192" s="4" t="s">
        <v>6</v>
      </c>
      <c r="BQ192" s="4" t="s">
        <v>6</v>
      </c>
      <c r="BR192" s="4" t="s">
        <v>6</v>
      </c>
      <c r="BS192" s="4" t="s">
        <v>6</v>
      </c>
      <c r="BT192" s="4" t="s">
        <v>6</v>
      </c>
      <c r="BU192" s="4" t="s">
        <v>6</v>
      </c>
      <c r="BV192" s="4" t="s">
        <v>6</v>
      </c>
      <c r="BW192" s="4" t="s">
        <v>6</v>
      </c>
      <c r="BX192" s="4" t="s">
        <v>6</v>
      </c>
      <c r="BY192" s="4" t="s">
        <v>6</v>
      </c>
      <c r="BZ192" s="4" t="s">
        <v>6</v>
      </c>
      <c r="CA192" s="4" t="s">
        <v>6</v>
      </c>
      <c r="CB192" s="4" t="s">
        <v>6</v>
      </c>
      <c r="CC192" s="4" t="s">
        <v>6</v>
      </c>
      <c r="CD192" s="4" t="s">
        <v>6</v>
      </c>
      <c r="CE192" s="4" t="s">
        <v>6</v>
      </c>
      <c r="CF192" s="4" t="s">
        <v>6</v>
      </c>
      <c r="CG192" s="4" t="s">
        <v>6</v>
      </c>
      <c r="CH192" s="4" t="s">
        <v>6</v>
      </c>
      <c r="CI192" s="4" t="s">
        <v>6</v>
      </c>
      <c r="CJ192" s="4" t="s">
        <v>6</v>
      </c>
      <c r="CK192" s="4" t="s">
        <v>6</v>
      </c>
      <c r="CL192" s="4" t="s">
        <v>6</v>
      </c>
      <c r="CM192" s="4" t="s">
        <v>6</v>
      </c>
      <c r="CN192" s="4" t="s">
        <v>6</v>
      </c>
      <c r="CO192" s="4" t="s">
        <v>6</v>
      </c>
      <c r="CP192" s="4" t="s">
        <v>6</v>
      </c>
      <c r="CQ192" s="4" t="s">
        <v>6</v>
      </c>
      <c r="CR192" s="4" t="s">
        <v>6</v>
      </c>
      <c r="CS192" s="4" t="s">
        <v>6</v>
      </c>
      <c r="CT192" s="4" t="s">
        <v>6</v>
      </c>
      <c r="CU192" s="4" t="s">
        <v>6</v>
      </c>
      <c r="CV192" s="7">
        <v>-2239212</v>
      </c>
      <c r="CW192" s="4" t="s">
        <v>6</v>
      </c>
      <c r="CX192" s="4" t="s">
        <v>6</v>
      </c>
      <c r="CY192" s="4" t="s">
        <v>6</v>
      </c>
      <c r="CZ192" s="4" t="s">
        <v>6</v>
      </c>
    </row>
    <row r="193" spans="1:104" x14ac:dyDescent="0.25">
      <c r="A193" s="2" t="s">
        <v>212</v>
      </c>
      <c r="B193" s="7">
        <v>-4231268</v>
      </c>
      <c r="C193" s="4" t="s">
        <v>6</v>
      </c>
      <c r="D193" s="4" t="s">
        <v>6</v>
      </c>
      <c r="E193" s="4" t="s">
        <v>6</v>
      </c>
      <c r="F193" s="4" t="s">
        <v>6</v>
      </c>
      <c r="G193" s="4" t="s">
        <v>6</v>
      </c>
      <c r="H193" s="4" t="s">
        <v>6</v>
      </c>
      <c r="I193" s="4" t="s">
        <v>6</v>
      </c>
      <c r="J193" s="4" t="s">
        <v>6</v>
      </c>
      <c r="K193" s="4" t="s">
        <v>6</v>
      </c>
      <c r="L193" s="4" t="s">
        <v>6</v>
      </c>
      <c r="M193" s="4" t="s">
        <v>6</v>
      </c>
      <c r="N193" s="4" t="s">
        <v>6</v>
      </c>
      <c r="O193" s="4" t="s">
        <v>6</v>
      </c>
      <c r="P193" s="4" t="s">
        <v>6</v>
      </c>
      <c r="Q193" s="4" t="s">
        <v>6</v>
      </c>
      <c r="R193" s="4" t="s">
        <v>6</v>
      </c>
      <c r="S193" s="4" t="s">
        <v>6</v>
      </c>
      <c r="T193" s="4" t="s">
        <v>6</v>
      </c>
      <c r="U193" s="4" t="s">
        <v>6</v>
      </c>
      <c r="V193" s="4" t="s">
        <v>6</v>
      </c>
      <c r="W193" s="4" t="s">
        <v>6</v>
      </c>
      <c r="X193" s="4" t="s">
        <v>6</v>
      </c>
      <c r="Y193" s="4" t="s">
        <v>6</v>
      </c>
      <c r="Z193" s="4" t="s">
        <v>6</v>
      </c>
      <c r="AA193" s="4" t="s">
        <v>6</v>
      </c>
      <c r="AB193" s="4" t="s">
        <v>6</v>
      </c>
      <c r="AC193" s="4" t="s">
        <v>6</v>
      </c>
      <c r="AD193" s="4" t="s">
        <v>6</v>
      </c>
      <c r="AE193" s="4" t="s">
        <v>6</v>
      </c>
      <c r="AF193" s="4" t="s">
        <v>6</v>
      </c>
      <c r="AG193" s="4" t="s">
        <v>6</v>
      </c>
      <c r="AH193" s="4" t="s">
        <v>6</v>
      </c>
      <c r="AI193" s="4" t="s">
        <v>6</v>
      </c>
      <c r="AJ193" s="4" t="s">
        <v>6</v>
      </c>
      <c r="AK193" s="4" t="s">
        <v>6</v>
      </c>
      <c r="AL193" s="4">
        <v>96</v>
      </c>
      <c r="AM193" s="4" t="s">
        <v>6</v>
      </c>
      <c r="AN193" s="7">
        <v>1073</v>
      </c>
      <c r="AO193" s="4" t="s">
        <v>6</v>
      </c>
      <c r="AP193" s="4" t="s">
        <v>6</v>
      </c>
      <c r="AQ193" s="4" t="s">
        <v>6</v>
      </c>
      <c r="AR193" s="4" t="s">
        <v>6</v>
      </c>
      <c r="AS193" s="4" t="s">
        <v>6</v>
      </c>
      <c r="AT193" s="4" t="s">
        <v>6</v>
      </c>
      <c r="AU193" s="4" t="s">
        <v>6</v>
      </c>
      <c r="AV193" s="4" t="s">
        <v>6</v>
      </c>
      <c r="AW193" s="4" t="s">
        <v>6</v>
      </c>
      <c r="AX193" s="4" t="s">
        <v>6</v>
      </c>
      <c r="AY193" s="4" t="s">
        <v>6</v>
      </c>
      <c r="AZ193" s="4" t="s">
        <v>6</v>
      </c>
      <c r="BA193" s="4" t="s">
        <v>6</v>
      </c>
      <c r="BB193" s="4" t="s">
        <v>6</v>
      </c>
      <c r="BC193" s="4" t="s">
        <v>6</v>
      </c>
      <c r="BD193" s="4" t="s">
        <v>6</v>
      </c>
      <c r="BE193" s="4" t="s">
        <v>6</v>
      </c>
      <c r="BF193" s="4" t="s">
        <v>6</v>
      </c>
      <c r="BG193" s="4" t="s">
        <v>6</v>
      </c>
      <c r="BH193" s="4" t="s">
        <v>6</v>
      </c>
      <c r="BI193" s="4" t="s">
        <v>6</v>
      </c>
      <c r="BJ193" s="4" t="s">
        <v>6</v>
      </c>
      <c r="BK193" s="4" t="s">
        <v>6</v>
      </c>
      <c r="BL193" s="4" t="s">
        <v>6</v>
      </c>
      <c r="BM193" s="7">
        <v>39365994</v>
      </c>
      <c r="BN193" s="4" t="s">
        <v>6</v>
      </c>
      <c r="BO193" s="4" t="s">
        <v>6</v>
      </c>
      <c r="BP193" s="4" t="s">
        <v>6</v>
      </c>
      <c r="BQ193" s="4" t="s">
        <v>6</v>
      </c>
      <c r="BR193" s="4" t="s">
        <v>6</v>
      </c>
      <c r="BS193" s="4" t="s">
        <v>6</v>
      </c>
      <c r="BT193" s="4" t="s">
        <v>6</v>
      </c>
      <c r="BU193" s="4" t="s">
        <v>6</v>
      </c>
      <c r="BV193" s="4" t="s">
        <v>6</v>
      </c>
      <c r="BW193" s="4" t="s">
        <v>6</v>
      </c>
      <c r="BX193" s="4" t="s">
        <v>6</v>
      </c>
      <c r="BY193" s="4" t="s">
        <v>6</v>
      </c>
      <c r="BZ193" s="4" t="s">
        <v>6</v>
      </c>
      <c r="CA193" s="4" t="s">
        <v>6</v>
      </c>
      <c r="CB193" s="4" t="s">
        <v>6</v>
      </c>
      <c r="CC193" s="4" t="s">
        <v>6</v>
      </c>
      <c r="CD193" s="4" t="s">
        <v>6</v>
      </c>
      <c r="CE193" s="4" t="s">
        <v>6</v>
      </c>
      <c r="CF193" s="4" t="s">
        <v>6</v>
      </c>
      <c r="CG193" s="4" t="s">
        <v>6</v>
      </c>
      <c r="CH193" s="4" t="s">
        <v>6</v>
      </c>
      <c r="CI193" s="4" t="s">
        <v>6</v>
      </c>
      <c r="CJ193" s="4" t="s">
        <v>6</v>
      </c>
      <c r="CK193" s="4" t="s">
        <v>6</v>
      </c>
      <c r="CL193" s="4" t="s">
        <v>6</v>
      </c>
      <c r="CM193" s="4" t="s">
        <v>6</v>
      </c>
      <c r="CN193" s="4" t="s">
        <v>6</v>
      </c>
      <c r="CO193" s="4" t="s">
        <v>6</v>
      </c>
      <c r="CP193" s="4" t="s">
        <v>6</v>
      </c>
      <c r="CQ193" s="4" t="s">
        <v>6</v>
      </c>
      <c r="CR193" s="4" t="s">
        <v>6</v>
      </c>
      <c r="CS193" s="4" t="s">
        <v>6</v>
      </c>
      <c r="CT193" s="4" t="s">
        <v>6</v>
      </c>
      <c r="CU193" s="4" t="s">
        <v>6</v>
      </c>
      <c r="CV193" s="7">
        <v>-43598431</v>
      </c>
      <c r="CW193" s="4" t="s">
        <v>6</v>
      </c>
      <c r="CX193" s="4" t="s">
        <v>6</v>
      </c>
      <c r="CY193" s="4" t="s">
        <v>6</v>
      </c>
      <c r="CZ193" s="4" t="s">
        <v>6</v>
      </c>
    </row>
    <row r="194" spans="1:104" x14ac:dyDescent="0.25">
      <c r="A194" s="2" t="s">
        <v>213</v>
      </c>
      <c r="B194" s="4" t="s">
        <v>6</v>
      </c>
      <c r="C194" s="4" t="s">
        <v>6</v>
      </c>
      <c r="D194" s="4" t="s">
        <v>6</v>
      </c>
      <c r="E194" s="4" t="s">
        <v>6</v>
      </c>
      <c r="F194" s="4" t="s">
        <v>6</v>
      </c>
      <c r="G194" s="4" t="s">
        <v>6</v>
      </c>
      <c r="H194" s="4" t="s">
        <v>6</v>
      </c>
      <c r="I194" s="4" t="s">
        <v>6</v>
      </c>
      <c r="J194" s="4" t="s">
        <v>6</v>
      </c>
      <c r="K194" s="4" t="s">
        <v>6</v>
      </c>
      <c r="L194" s="4" t="s">
        <v>6</v>
      </c>
      <c r="M194" s="4" t="s">
        <v>6</v>
      </c>
      <c r="N194" s="4" t="s">
        <v>6</v>
      </c>
      <c r="O194" s="4" t="s">
        <v>6</v>
      </c>
      <c r="P194" s="4" t="s">
        <v>6</v>
      </c>
      <c r="Q194" s="4" t="s">
        <v>6</v>
      </c>
      <c r="R194" s="4" t="s">
        <v>6</v>
      </c>
      <c r="S194" s="4" t="s">
        <v>6</v>
      </c>
      <c r="T194" s="4" t="s">
        <v>6</v>
      </c>
      <c r="U194" s="4" t="s">
        <v>6</v>
      </c>
      <c r="V194" s="4" t="s">
        <v>6</v>
      </c>
      <c r="W194" s="4" t="s">
        <v>6</v>
      </c>
      <c r="X194" s="4" t="s">
        <v>6</v>
      </c>
      <c r="Y194" s="4" t="s">
        <v>6</v>
      </c>
      <c r="Z194" s="4" t="s">
        <v>6</v>
      </c>
      <c r="AA194" s="4" t="s">
        <v>6</v>
      </c>
      <c r="AB194" s="4" t="s">
        <v>6</v>
      </c>
      <c r="AC194" s="4" t="s">
        <v>6</v>
      </c>
      <c r="AD194" s="4" t="s">
        <v>6</v>
      </c>
      <c r="AE194" s="4" t="s">
        <v>6</v>
      </c>
      <c r="AF194" s="4" t="s">
        <v>6</v>
      </c>
      <c r="AG194" s="4" t="s">
        <v>6</v>
      </c>
      <c r="AH194" s="4" t="s">
        <v>6</v>
      </c>
      <c r="AI194" s="4" t="s">
        <v>6</v>
      </c>
      <c r="AJ194" s="4" t="s">
        <v>6</v>
      </c>
      <c r="AK194" s="4" t="s">
        <v>6</v>
      </c>
      <c r="AL194" s="7">
        <v>95600</v>
      </c>
      <c r="AM194" s="4" t="s">
        <v>6</v>
      </c>
      <c r="AN194" s="7">
        <v>10737026</v>
      </c>
      <c r="AO194" s="4" t="s">
        <v>6</v>
      </c>
      <c r="AP194" s="4" t="s">
        <v>6</v>
      </c>
      <c r="AQ194" s="4" t="s">
        <v>6</v>
      </c>
      <c r="AR194" s="4" t="s">
        <v>6</v>
      </c>
      <c r="AS194" s="4" t="s">
        <v>6</v>
      </c>
      <c r="AT194" s="4" t="s">
        <v>6</v>
      </c>
      <c r="AU194" s="4" t="s">
        <v>6</v>
      </c>
      <c r="AV194" s="4" t="s">
        <v>6</v>
      </c>
      <c r="AW194" s="4" t="s">
        <v>6</v>
      </c>
      <c r="AX194" s="4" t="s">
        <v>6</v>
      </c>
      <c r="AY194" s="4" t="s">
        <v>6</v>
      </c>
      <c r="AZ194" s="4" t="s">
        <v>6</v>
      </c>
      <c r="BA194" s="4" t="s">
        <v>6</v>
      </c>
      <c r="BB194" s="4" t="s">
        <v>6</v>
      </c>
      <c r="BC194" s="4" t="s">
        <v>6</v>
      </c>
      <c r="BD194" s="4" t="s">
        <v>6</v>
      </c>
      <c r="BE194" s="4" t="s">
        <v>6</v>
      </c>
      <c r="BF194" s="4" t="s">
        <v>6</v>
      </c>
      <c r="BG194" s="4" t="s">
        <v>6</v>
      </c>
      <c r="BH194" s="4" t="s">
        <v>6</v>
      </c>
      <c r="BI194" s="4" t="s">
        <v>6</v>
      </c>
      <c r="BJ194" s="4" t="s">
        <v>6</v>
      </c>
      <c r="BK194" s="4" t="s">
        <v>6</v>
      </c>
      <c r="BL194" s="4" t="s">
        <v>6</v>
      </c>
      <c r="BM194" s="4" t="s">
        <v>6</v>
      </c>
      <c r="BN194" s="4" t="s">
        <v>6</v>
      </c>
      <c r="BO194" s="4" t="s">
        <v>6</v>
      </c>
      <c r="BP194" s="4" t="s">
        <v>6</v>
      </c>
      <c r="BQ194" s="4" t="s">
        <v>6</v>
      </c>
      <c r="BR194" s="4" t="s">
        <v>6</v>
      </c>
      <c r="BS194" s="4" t="s">
        <v>6</v>
      </c>
      <c r="BT194" s="4" t="s">
        <v>6</v>
      </c>
      <c r="BU194" s="4" t="s">
        <v>6</v>
      </c>
      <c r="BV194" s="4" t="s">
        <v>6</v>
      </c>
      <c r="BW194" s="4" t="s">
        <v>6</v>
      </c>
      <c r="BX194" s="4" t="s">
        <v>6</v>
      </c>
      <c r="BY194" s="4" t="s">
        <v>6</v>
      </c>
      <c r="BZ194" s="4" t="s">
        <v>6</v>
      </c>
      <c r="CA194" s="4" t="s">
        <v>6</v>
      </c>
      <c r="CB194" s="4" t="s">
        <v>6</v>
      </c>
      <c r="CC194" s="4" t="s">
        <v>6</v>
      </c>
      <c r="CD194" s="4" t="s">
        <v>6</v>
      </c>
      <c r="CE194" s="4" t="s">
        <v>6</v>
      </c>
      <c r="CF194" s="4" t="s">
        <v>6</v>
      </c>
      <c r="CG194" s="4" t="s">
        <v>6</v>
      </c>
      <c r="CH194" s="4" t="s">
        <v>6</v>
      </c>
      <c r="CI194" s="4" t="s">
        <v>6</v>
      </c>
      <c r="CJ194" s="4" t="s">
        <v>6</v>
      </c>
      <c r="CK194" s="4" t="s">
        <v>6</v>
      </c>
      <c r="CL194" s="4" t="s">
        <v>6</v>
      </c>
      <c r="CM194" s="4" t="s">
        <v>6</v>
      </c>
      <c r="CN194" s="4" t="s">
        <v>6</v>
      </c>
      <c r="CO194" s="4" t="s">
        <v>6</v>
      </c>
      <c r="CP194" s="4" t="s">
        <v>6</v>
      </c>
      <c r="CQ194" s="4" t="s">
        <v>6</v>
      </c>
      <c r="CR194" s="4" t="s">
        <v>6</v>
      </c>
      <c r="CS194" s="4" t="s">
        <v>6</v>
      </c>
      <c r="CT194" s="4" t="s">
        <v>6</v>
      </c>
      <c r="CU194" s="4" t="s">
        <v>6</v>
      </c>
      <c r="CV194" s="4" t="s">
        <v>6</v>
      </c>
      <c r="CW194" s="4" t="s">
        <v>6</v>
      </c>
      <c r="CX194" s="4" t="s">
        <v>6</v>
      </c>
      <c r="CY194" s="4" t="s">
        <v>6</v>
      </c>
      <c r="CZ194" s="4" t="s">
        <v>6</v>
      </c>
    </row>
    <row r="195" spans="1:104" ht="30" x14ac:dyDescent="0.25">
      <c r="A195" s="3" t="s">
        <v>132</v>
      </c>
      <c r="B195" s="4" t="s">
        <v>6</v>
      </c>
      <c r="C195" s="4" t="s">
        <v>6</v>
      </c>
      <c r="D195" s="4" t="s">
        <v>6</v>
      </c>
      <c r="E195" s="4" t="s">
        <v>6</v>
      </c>
      <c r="F195" s="4" t="s">
        <v>6</v>
      </c>
      <c r="G195" s="4" t="s">
        <v>6</v>
      </c>
      <c r="H195" s="4" t="s">
        <v>6</v>
      </c>
      <c r="I195" s="4" t="s">
        <v>6</v>
      </c>
      <c r="J195" s="4" t="s">
        <v>6</v>
      </c>
      <c r="K195" s="4" t="s">
        <v>6</v>
      </c>
      <c r="L195" s="4" t="s">
        <v>6</v>
      </c>
      <c r="M195" s="4" t="s">
        <v>6</v>
      </c>
      <c r="N195" s="4" t="s">
        <v>6</v>
      </c>
      <c r="O195" s="4" t="s">
        <v>6</v>
      </c>
      <c r="P195" s="4" t="s">
        <v>6</v>
      </c>
      <c r="Q195" s="4" t="s">
        <v>6</v>
      </c>
      <c r="R195" s="4" t="s">
        <v>6</v>
      </c>
      <c r="S195" s="4" t="s">
        <v>6</v>
      </c>
      <c r="T195" s="4" t="s">
        <v>6</v>
      </c>
      <c r="U195" s="4" t="s">
        <v>6</v>
      </c>
      <c r="V195" s="4" t="s">
        <v>6</v>
      </c>
      <c r="W195" s="4" t="s">
        <v>6</v>
      </c>
      <c r="X195" s="4" t="s">
        <v>6</v>
      </c>
      <c r="Y195" s="4" t="s">
        <v>6</v>
      </c>
      <c r="Z195" s="4" t="s">
        <v>6</v>
      </c>
      <c r="AA195" s="4" t="s">
        <v>6</v>
      </c>
      <c r="AB195" s="4" t="s">
        <v>6</v>
      </c>
      <c r="AC195" s="4" t="s">
        <v>6</v>
      </c>
      <c r="AD195" s="4" t="s">
        <v>6</v>
      </c>
      <c r="AE195" s="4" t="s">
        <v>6</v>
      </c>
      <c r="AF195" s="4" t="s">
        <v>6</v>
      </c>
      <c r="AG195" s="4" t="s">
        <v>6</v>
      </c>
      <c r="AH195" s="4" t="s">
        <v>6</v>
      </c>
      <c r="AI195" s="4" t="s">
        <v>6</v>
      </c>
      <c r="AJ195" s="4" t="s">
        <v>6</v>
      </c>
      <c r="AK195" s="4" t="s">
        <v>6</v>
      </c>
      <c r="AL195" s="4" t="s">
        <v>6</v>
      </c>
      <c r="AM195" s="4" t="s">
        <v>6</v>
      </c>
      <c r="AN195" s="4" t="s">
        <v>6</v>
      </c>
      <c r="AO195" s="4" t="s">
        <v>6</v>
      </c>
      <c r="AP195" s="4" t="s">
        <v>6</v>
      </c>
      <c r="AQ195" s="4" t="s">
        <v>6</v>
      </c>
      <c r="AR195" s="4" t="s">
        <v>6</v>
      </c>
      <c r="AS195" s="4" t="s">
        <v>6</v>
      </c>
      <c r="AT195" s="4" t="s">
        <v>6</v>
      </c>
      <c r="AU195" s="4" t="s">
        <v>6</v>
      </c>
      <c r="AV195" s="4" t="s">
        <v>6</v>
      </c>
      <c r="AW195" s="4" t="s">
        <v>6</v>
      </c>
      <c r="AX195" s="4" t="s">
        <v>6</v>
      </c>
      <c r="AY195" s="4" t="s">
        <v>6</v>
      </c>
      <c r="AZ195" s="4" t="s">
        <v>6</v>
      </c>
      <c r="BA195" s="4" t="s">
        <v>6</v>
      </c>
      <c r="BB195" s="4" t="s">
        <v>6</v>
      </c>
      <c r="BC195" s="4" t="s">
        <v>6</v>
      </c>
      <c r="BD195" s="4" t="s">
        <v>6</v>
      </c>
      <c r="BE195" s="4" t="s">
        <v>6</v>
      </c>
      <c r="BF195" s="4" t="s">
        <v>6</v>
      </c>
      <c r="BG195" s="4" t="s">
        <v>6</v>
      </c>
      <c r="BH195" s="4" t="s">
        <v>6</v>
      </c>
      <c r="BI195" s="4" t="s">
        <v>6</v>
      </c>
      <c r="BJ195" s="4" t="s">
        <v>6</v>
      </c>
      <c r="BK195" s="4" t="s">
        <v>6</v>
      </c>
      <c r="BL195" s="4" t="s">
        <v>6</v>
      </c>
      <c r="BM195" s="4" t="s">
        <v>6</v>
      </c>
      <c r="BN195" s="4" t="s">
        <v>6</v>
      </c>
      <c r="BO195" s="4" t="s">
        <v>6</v>
      </c>
      <c r="BP195" s="4" t="s">
        <v>6</v>
      </c>
      <c r="BQ195" s="4" t="s">
        <v>6</v>
      </c>
      <c r="BR195" s="4" t="s">
        <v>6</v>
      </c>
      <c r="BS195" s="4" t="s">
        <v>6</v>
      </c>
      <c r="BT195" s="4" t="s">
        <v>6</v>
      </c>
      <c r="BU195" s="4" t="s">
        <v>6</v>
      </c>
      <c r="BV195" s="4" t="s">
        <v>6</v>
      </c>
      <c r="BW195" s="4" t="s">
        <v>6</v>
      </c>
      <c r="BX195" s="4" t="s">
        <v>6</v>
      </c>
      <c r="BY195" s="4" t="s">
        <v>6</v>
      </c>
      <c r="BZ195" s="4" t="s">
        <v>6</v>
      </c>
      <c r="CA195" s="4" t="s">
        <v>6</v>
      </c>
      <c r="CB195" s="4" t="s">
        <v>6</v>
      </c>
      <c r="CC195" s="4" t="s">
        <v>6</v>
      </c>
      <c r="CD195" s="4" t="s">
        <v>6</v>
      </c>
      <c r="CE195" s="4" t="s">
        <v>6</v>
      </c>
      <c r="CF195" s="4" t="s">
        <v>6</v>
      </c>
      <c r="CG195" s="4" t="s">
        <v>6</v>
      </c>
      <c r="CH195" s="4" t="s">
        <v>6</v>
      </c>
      <c r="CI195" s="4" t="s">
        <v>6</v>
      </c>
      <c r="CJ195" s="4" t="s">
        <v>6</v>
      </c>
      <c r="CK195" s="4" t="s">
        <v>6</v>
      </c>
      <c r="CL195" s="4" t="s">
        <v>6</v>
      </c>
      <c r="CM195" s="4" t="s">
        <v>6</v>
      </c>
      <c r="CN195" s="4" t="s">
        <v>6</v>
      </c>
      <c r="CO195" s="4" t="s">
        <v>6</v>
      </c>
      <c r="CP195" s="4" t="s">
        <v>6</v>
      </c>
      <c r="CQ195" s="4" t="s">
        <v>6</v>
      </c>
      <c r="CR195" s="4" t="s">
        <v>6</v>
      </c>
      <c r="CS195" s="4" t="s">
        <v>6</v>
      </c>
      <c r="CT195" s="4" t="s">
        <v>6</v>
      </c>
      <c r="CU195" s="4" t="s">
        <v>6</v>
      </c>
      <c r="CV195" s="4" t="s">
        <v>6</v>
      </c>
      <c r="CW195" s="4" t="s">
        <v>6</v>
      </c>
      <c r="CX195" s="4" t="s">
        <v>6</v>
      </c>
      <c r="CY195" s="4" t="s">
        <v>6</v>
      </c>
      <c r="CZ195" s="4" t="s">
        <v>6</v>
      </c>
    </row>
    <row r="196" spans="1:104" ht="30" x14ac:dyDescent="0.25">
      <c r="A196" s="2" t="s">
        <v>138</v>
      </c>
      <c r="B196" s="4" t="s">
        <v>6</v>
      </c>
      <c r="C196" s="4" t="s">
        <v>6</v>
      </c>
      <c r="D196" s="4" t="s">
        <v>6</v>
      </c>
      <c r="E196" s="4" t="s">
        <v>6</v>
      </c>
      <c r="F196" s="4" t="s">
        <v>6</v>
      </c>
      <c r="G196" s="4" t="s">
        <v>6</v>
      </c>
      <c r="H196" s="4" t="s">
        <v>6</v>
      </c>
      <c r="I196" s="4" t="s">
        <v>6</v>
      </c>
      <c r="J196" s="4" t="s">
        <v>6</v>
      </c>
      <c r="K196" s="4" t="s">
        <v>6</v>
      </c>
      <c r="L196" s="4" t="s">
        <v>6</v>
      </c>
      <c r="M196" s="4" t="s">
        <v>6</v>
      </c>
      <c r="N196" s="4" t="s">
        <v>6</v>
      </c>
      <c r="O196" s="4" t="s">
        <v>6</v>
      </c>
      <c r="P196" s="4" t="s">
        <v>6</v>
      </c>
      <c r="Q196" s="4" t="s">
        <v>6</v>
      </c>
      <c r="R196" s="7">
        <v>22381</v>
      </c>
      <c r="S196" s="4" t="s">
        <v>6</v>
      </c>
      <c r="T196" s="4" t="s">
        <v>6</v>
      </c>
      <c r="U196" s="4" t="s">
        <v>6</v>
      </c>
      <c r="V196" s="4" t="s">
        <v>6</v>
      </c>
      <c r="W196" s="4" t="s">
        <v>6</v>
      </c>
      <c r="X196" s="4" t="s">
        <v>6</v>
      </c>
      <c r="Y196" s="4" t="s">
        <v>6</v>
      </c>
      <c r="Z196" s="4" t="s">
        <v>6</v>
      </c>
      <c r="AA196" s="4" t="s">
        <v>6</v>
      </c>
      <c r="AB196" s="4" t="s">
        <v>6</v>
      </c>
      <c r="AC196" s="4" t="s">
        <v>6</v>
      </c>
      <c r="AD196" s="4" t="s">
        <v>6</v>
      </c>
      <c r="AE196" s="4" t="s">
        <v>6</v>
      </c>
      <c r="AF196" s="4" t="s">
        <v>6</v>
      </c>
      <c r="AG196" s="4" t="s">
        <v>6</v>
      </c>
      <c r="AH196" s="4" t="s">
        <v>6</v>
      </c>
      <c r="AI196" s="4" t="s">
        <v>6</v>
      </c>
      <c r="AJ196" s="4" t="s">
        <v>6</v>
      </c>
      <c r="AK196" s="4" t="s">
        <v>6</v>
      </c>
      <c r="AL196" s="4" t="s">
        <v>6</v>
      </c>
      <c r="AM196" s="4" t="s">
        <v>6</v>
      </c>
      <c r="AN196" s="4" t="s">
        <v>6</v>
      </c>
      <c r="AO196" s="4" t="s">
        <v>6</v>
      </c>
      <c r="AP196" s="4" t="s">
        <v>6</v>
      </c>
      <c r="AQ196" s="4" t="s">
        <v>6</v>
      </c>
      <c r="AR196" s="4" t="s">
        <v>6</v>
      </c>
      <c r="AS196" s="4" t="s">
        <v>6</v>
      </c>
      <c r="AT196" s="4" t="s">
        <v>6</v>
      </c>
      <c r="AU196" s="4" t="s">
        <v>6</v>
      </c>
      <c r="AV196" s="4" t="s">
        <v>6</v>
      </c>
      <c r="AW196" s="4" t="s">
        <v>6</v>
      </c>
      <c r="AX196" s="4">
        <v>1</v>
      </c>
      <c r="AY196" s="4" t="s">
        <v>6</v>
      </c>
      <c r="AZ196" s="4" t="s">
        <v>6</v>
      </c>
      <c r="BA196" s="4" t="s">
        <v>6</v>
      </c>
      <c r="BB196" s="4" t="s">
        <v>6</v>
      </c>
      <c r="BC196" s="4" t="s">
        <v>6</v>
      </c>
      <c r="BD196" s="4" t="s">
        <v>6</v>
      </c>
      <c r="BE196" s="4" t="s">
        <v>6</v>
      </c>
      <c r="BF196" s="4" t="s">
        <v>6</v>
      </c>
      <c r="BG196" s="4" t="s">
        <v>6</v>
      </c>
      <c r="BH196" s="4" t="s">
        <v>6</v>
      </c>
      <c r="BI196" s="4" t="s">
        <v>6</v>
      </c>
      <c r="BJ196" s="4" t="s">
        <v>6</v>
      </c>
      <c r="BK196" s="4" t="s">
        <v>6</v>
      </c>
      <c r="BL196" s="4" t="s">
        <v>6</v>
      </c>
      <c r="BM196" s="4" t="s">
        <v>6</v>
      </c>
      <c r="BN196" s="4" t="s">
        <v>6</v>
      </c>
      <c r="BO196" s="4" t="s">
        <v>6</v>
      </c>
      <c r="BP196" s="4" t="s">
        <v>6</v>
      </c>
      <c r="BQ196" s="4" t="s">
        <v>6</v>
      </c>
      <c r="BR196" s="4" t="s">
        <v>6</v>
      </c>
      <c r="BS196" s="4" t="s">
        <v>6</v>
      </c>
      <c r="BT196" s="4" t="s">
        <v>6</v>
      </c>
      <c r="BU196" s="4" t="s">
        <v>6</v>
      </c>
      <c r="BV196" s="4" t="s">
        <v>6</v>
      </c>
      <c r="BW196" s="4" t="s">
        <v>6</v>
      </c>
      <c r="BX196" s="4" t="s">
        <v>6</v>
      </c>
      <c r="BY196" s="4" t="s">
        <v>6</v>
      </c>
      <c r="BZ196" s="4" t="s">
        <v>6</v>
      </c>
      <c r="CA196" s="4" t="s">
        <v>6</v>
      </c>
      <c r="CB196" s="7">
        <v>22380</v>
      </c>
      <c r="CC196" s="4" t="s">
        <v>6</v>
      </c>
      <c r="CD196" s="4" t="s">
        <v>6</v>
      </c>
      <c r="CE196" s="4" t="s">
        <v>6</v>
      </c>
      <c r="CF196" s="4" t="s">
        <v>6</v>
      </c>
      <c r="CG196" s="4" t="s">
        <v>6</v>
      </c>
      <c r="CH196" s="4" t="s">
        <v>6</v>
      </c>
      <c r="CI196" s="4" t="s">
        <v>6</v>
      </c>
      <c r="CJ196" s="4" t="s">
        <v>6</v>
      </c>
      <c r="CK196" s="4" t="s">
        <v>6</v>
      </c>
      <c r="CL196" s="4" t="s">
        <v>6</v>
      </c>
      <c r="CM196" s="4" t="s">
        <v>6</v>
      </c>
      <c r="CN196" s="4" t="s">
        <v>6</v>
      </c>
      <c r="CO196" s="4" t="s">
        <v>6</v>
      </c>
      <c r="CP196" s="4" t="s">
        <v>6</v>
      </c>
      <c r="CQ196" s="4" t="s">
        <v>6</v>
      </c>
      <c r="CR196" s="4" t="s">
        <v>6</v>
      </c>
      <c r="CS196" s="4" t="s">
        <v>6</v>
      </c>
      <c r="CT196" s="4" t="s">
        <v>6</v>
      </c>
      <c r="CU196" s="4" t="s">
        <v>6</v>
      </c>
      <c r="CV196" s="4" t="s">
        <v>6</v>
      </c>
      <c r="CW196" s="4" t="s">
        <v>6</v>
      </c>
      <c r="CX196" s="4" t="s">
        <v>6</v>
      </c>
      <c r="CY196" s="4" t="s">
        <v>6</v>
      </c>
      <c r="CZ196" s="4" t="s">
        <v>6</v>
      </c>
    </row>
    <row r="197" spans="1:104" ht="30" x14ac:dyDescent="0.25">
      <c r="A197" s="2" t="s">
        <v>139</v>
      </c>
      <c r="B197" s="4" t="s">
        <v>6</v>
      </c>
      <c r="C197" s="4" t="s">
        <v>6</v>
      </c>
      <c r="D197" s="4" t="s">
        <v>6</v>
      </c>
      <c r="E197" s="4" t="s">
        <v>6</v>
      </c>
      <c r="F197" s="4" t="s">
        <v>6</v>
      </c>
      <c r="G197" s="4" t="s">
        <v>6</v>
      </c>
      <c r="H197" s="4" t="s">
        <v>6</v>
      </c>
      <c r="I197" s="4" t="s">
        <v>6</v>
      </c>
      <c r="J197" s="4" t="s">
        <v>6</v>
      </c>
      <c r="K197" s="4" t="s">
        <v>6</v>
      </c>
      <c r="L197" s="4" t="s">
        <v>6</v>
      </c>
      <c r="M197" s="4" t="s">
        <v>6</v>
      </c>
      <c r="N197" s="4" t="s">
        <v>6</v>
      </c>
      <c r="O197" s="4" t="s">
        <v>6</v>
      </c>
      <c r="P197" s="4" t="s">
        <v>6</v>
      </c>
      <c r="Q197" s="4" t="s">
        <v>6</v>
      </c>
      <c r="R197" s="7">
        <v>9916</v>
      </c>
      <c r="S197" s="4" t="s">
        <v>6</v>
      </c>
      <c r="T197" s="4" t="s">
        <v>6</v>
      </c>
      <c r="U197" s="4" t="s">
        <v>6</v>
      </c>
      <c r="V197" s="4" t="s">
        <v>6</v>
      </c>
      <c r="W197" s="4" t="s">
        <v>6</v>
      </c>
      <c r="X197" s="4" t="s">
        <v>6</v>
      </c>
      <c r="Y197" s="4" t="s">
        <v>6</v>
      </c>
      <c r="Z197" s="4" t="s">
        <v>6</v>
      </c>
      <c r="AA197" s="4" t="s">
        <v>6</v>
      </c>
      <c r="AB197" s="4" t="s">
        <v>6</v>
      </c>
      <c r="AC197" s="4" t="s">
        <v>6</v>
      </c>
      <c r="AD197" s="4" t="s">
        <v>6</v>
      </c>
      <c r="AE197" s="4" t="s">
        <v>6</v>
      </c>
      <c r="AF197" s="4" t="s">
        <v>6</v>
      </c>
      <c r="AG197" s="4" t="s">
        <v>6</v>
      </c>
      <c r="AH197" s="4" t="s">
        <v>6</v>
      </c>
      <c r="AI197" s="4" t="s">
        <v>6</v>
      </c>
      <c r="AJ197" s="4" t="s">
        <v>6</v>
      </c>
      <c r="AK197" s="4" t="s">
        <v>6</v>
      </c>
      <c r="AL197" s="4" t="s">
        <v>6</v>
      </c>
      <c r="AM197" s="4" t="s">
        <v>6</v>
      </c>
      <c r="AN197" s="4" t="s">
        <v>6</v>
      </c>
      <c r="AO197" s="4" t="s">
        <v>6</v>
      </c>
      <c r="AP197" s="4" t="s">
        <v>6</v>
      </c>
      <c r="AQ197" s="4" t="s">
        <v>6</v>
      </c>
      <c r="AR197" s="4" t="s">
        <v>6</v>
      </c>
      <c r="AS197" s="4" t="s">
        <v>6</v>
      </c>
      <c r="AT197" s="4" t="s">
        <v>6</v>
      </c>
      <c r="AU197" s="4" t="s">
        <v>6</v>
      </c>
      <c r="AV197" s="4" t="s">
        <v>6</v>
      </c>
      <c r="AW197" s="4" t="s">
        <v>6</v>
      </c>
      <c r="AX197" s="7">
        <v>9916</v>
      </c>
      <c r="AY197" s="4" t="s">
        <v>6</v>
      </c>
      <c r="AZ197" s="4" t="s">
        <v>6</v>
      </c>
      <c r="BA197" s="4" t="s">
        <v>6</v>
      </c>
      <c r="BB197" s="4" t="s">
        <v>6</v>
      </c>
      <c r="BC197" s="4" t="s">
        <v>6</v>
      </c>
      <c r="BD197" s="4" t="s">
        <v>6</v>
      </c>
      <c r="BE197" s="4" t="s">
        <v>6</v>
      </c>
      <c r="BF197" s="4" t="s">
        <v>6</v>
      </c>
      <c r="BG197" s="4" t="s">
        <v>6</v>
      </c>
      <c r="BH197" s="4" t="s">
        <v>6</v>
      </c>
      <c r="BI197" s="4" t="s">
        <v>6</v>
      </c>
      <c r="BJ197" s="4" t="s">
        <v>6</v>
      </c>
      <c r="BK197" s="4" t="s">
        <v>6</v>
      </c>
      <c r="BL197" s="4" t="s">
        <v>6</v>
      </c>
      <c r="BM197" s="4" t="s">
        <v>6</v>
      </c>
      <c r="BN197" s="4" t="s">
        <v>6</v>
      </c>
      <c r="BO197" s="4" t="s">
        <v>6</v>
      </c>
      <c r="BP197" s="4" t="s">
        <v>6</v>
      </c>
      <c r="BQ197" s="4" t="s">
        <v>6</v>
      </c>
      <c r="BR197" s="4" t="s">
        <v>6</v>
      </c>
      <c r="BS197" s="4" t="s">
        <v>6</v>
      </c>
      <c r="BT197" s="4" t="s">
        <v>6</v>
      </c>
      <c r="BU197" s="4" t="s">
        <v>6</v>
      </c>
      <c r="BV197" s="4" t="s">
        <v>6</v>
      </c>
      <c r="BW197" s="4" t="s">
        <v>6</v>
      </c>
      <c r="BX197" s="4" t="s">
        <v>6</v>
      </c>
      <c r="BY197" s="4" t="s">
        <v>6</v>
      </c>
      <c r="BZ197" s="4" t="s">
        <v>6</v>
      </c>
      <c r="CA197" s="4" t="s">
        <v>6</v>
      </c>
      <c r="CB197" s="4" t="s">
        <v>6</v>
      </c>
      <c r="CC197" s="4" t="s">
        <v>6</v>
      </c>
      <c r="CD197" s="4" t="s">
        <v>6</v>
      </c>
      <c r="CE197" s="4" t="s">
        <v>6</v>
      </c>
      <c r="CF197" s="4" t="s">
        <v>6</v>
      </c>
      <c r="CG197" s="4" t="s">
        <v>6</v>
      </c>
      <c r="CH197" s="4" t="s">
        <v>6</v>
      </c>
      <c r="CI197" s="4" t="s">
        <v>6</v>
      </c>
      <c r="CJ197" s="4" t="s">
        <v>6</v>
      </c>
      <c r="CK197" s="4" t="s">
        <v>6</v>
      </c>
      <c r="CL197" s="4" t="s">
        <v>6</v>
      </c>
      <c r="CM197" s="4" t="s">
        <v>6</v>
      </c>
      <c r="CN197" s="4" t="s">
        <v>6</v>
      </c>
      <c r="CO197" s="4" t="s">
        <v>6</v>
      </c>
      <c r="CP197" s="4" t="s">
        <v>6</v>
      </c>
      <c r="CQ197" s="4" t="s">
        <v>6</v>
      </c>
      <c r="CR197" s="4" t="s">
        <v>6</v>
      </c>
      <c r="CS197" s="4" t="s">
        <v>6</v>
      </c>
      <c r="CT197" s="4" t="s">
        <v>6</v>
      </c>
      <c r="CU197" s="4" t="s">
        <v>6</v>
      </c>
      <c r="CV197" s="4" t="s">
        <v>6</v>
      </c>
      <c r="CW197" s="4" t="s">
        <v>6</v>
      </c>
      <c r="CX197" s="4" t="s">
        <v>6</v>
      </c>
      <c r="CY197" s="4" t="s">
        <v>6</v>
      </c>
      <c r="CZ197" s="4" t="s">
        <v>6</v>
      </c>
    </row>
    <row r="198" spans="1:104" ht="30" x14ac:dyDescent="0.25">
      <c r="A198" s="2" t="s">
        <v>188</v>
      </c>
      <c r="B198" s="4" t="s">
        <v>6</v>
      </c>
      <c r="C198" s="4" t="s">
        <v>6</v>
      </c>
      <c r="D198" s="4" t="s">
        <v>6</v>
      </c>
      <c r="E198" s="4" t="s">
        <v>6</v>
      </c>
      <c r="F198" s="4" t="s">
        <v>6</v>
      </c>
      <c r="G198" s="4" t="s">
        <v>6</v>
      </c>
      <c r="H198" s="4" t="s">
        <v>6</v>
      </c>
      <c r="I198" s="4" t="s">
        <v>6</v>
      </c>
      <c r="J198" s="4" t="s">
        <v>6</v>
      </c>
      <c r="K198" s="4" t="s">
        <v>6</v>
      </c>
      <c r="L198" s="4" t="s">
        <v>6</v>
      </c>
      <c r="M198" s="4" t="s">
        <v>6</v>
      </c>
      <c r="N198" s="4" t="s">
        <v>6</v>
      </c>
      <c r="O198" s="7">
        <v>174100</v>
      </c>
      <c r="P198" s="4" t="s">
        <v>6</v>
      </c>
      <c r="Q198" s="4" t="s">
        <v>6</v>
      </c>
      <c r="R198" s="4" t="s">
        <v>6</v>
      </c>
      <c r="S198" s="4" t="s">
        <v>6</v>
      </c>
      <c r="T198" s="4" t="s">
        <v>6</v>
      </c>
      <c r="U198" s="4" t="s">
        <v>6</v>
      </c>
      <c r="V198" s="4" t="s">
        <v>6</v>
      </c>
      <c r="W198" s="4" t="s">
        <v>6</v>
      </c>
      <c r="X198" s="4" t="s">
        <v>6</v>
      </c>
      <c r="Y198" s="4" t="s">
        <v>6</v>
      </c>
      <c r="Z198" s="4" t="s">
        <v>6</v>
      </c>
      <c r="AA198" s="4" t="s">
        <v>6</v>
      </c>
      <c r="AB198" s="4" t="s">
        <v>6</v>
      </c>
      <c r="AC198" s="4" t="s">
        <v>6</v>
      </c>
      <c r="AD198" s="4" t="s">
        <v>6</v>
      </c>
      <c r="AE198" s="4" t="s">
        <v>6</v>
      </c>
      <c r="AF198" s="4" t="s">
        <v>6</v>
      </c>
      <c r="AG198" s="4" t="s">
        <v>6</v>
      </c>
      <c r="AH198" s="4" t="s">
        <v>6</v>
      </c>
      <c r="AI198" s="4" t="s">
        <v>6</v>
      </c>
      <c r="AJ198" s="4" t="s">
        <v>6</v>
      </c>
      <c r="AK198" s="4" t="s">
        <v>6</v>
      </c>
      <c r="AL198" s="4" t="s">
        <v>6</v>
      </c>
      <c r="AM198" s="4" t="s">
        <v>6</v>
      </c>
      <c r="AN198" s="4" t="s">
        <v>6</v>
      </c>
      <c r="AO198" s="4" t="s">
        <v>6</v>
      </c>
      <c r="AP198" s="4" t="s">
        <v>6</v>
      </c>
      <c r="AQ198" s="4" t="s">
        <v>6</v>
      </c>
      <c r="AR198" s="7">
        <v>214100</v>
      </c>
      <c r="AS198" s="4" t="s">
        <v>6</v>
      </c>
      <c r="AT198" s="4" t="s">
        <v>6</v>
      </c>
      <c r="AU198" s="4" t="s">
        <v>6</v>
      </c>
      <c r="AV198" s="4" t="s">
        <v>6</v>
      </c>
      <c r="AW198" s="4" t="s">
        <v>6</v>
      </c>
      <c r="AX198" s="4" t="s">
        <v>6</v>
      </c>
      <c r="AY198" s="4" t="s">
        <v>6</v>
      </c>
      <c r="AZ198" s="4" t="s">
        <v>6</v>
      </c>
      <c r="BA198" s="4" t="s">
        <v>6</v>
      </c>
      <c r="BB198" s="4" t="s">
        <v>6</v>
      </c>
      <c r="BC198" s="4" t="s">
        <v>6</v>
      </c>
      <c r="BD198" s="4" t="s">
        <v>6</v>
      </c>
      <c r="BE198" s="4" t="s">
        <v>6</v>
      </c>
      <c r="BF198" s="4" t="s">
        <v>6</v>
      </c>
      <c r="BG198" s="4" t="s">
        <v>6</v>
      </c>
      <c r="BH198" s="4" t="s">
        <v>6</v>
      </c>
      <c r="BI198" s="4" t="s">
        <v>6</v>
      </c>
      <c r="BJ198" s="4" t="s">
        <v>6</v>
      </c>
      <c r="BK198" s="4" t="s">
        <v>6</v>
      </c>
      <c r="BL198" s="4" t="s">
        <v>6</v>
      </c>
      <c r="BM198" s="4" t="s">
        <v>6</v>
      </c>
      <c r="BN198" s="4" t="s">
        <v>6</v>
      </c>
      <c r="BO198" s="4" t="s">
        <v>6</v>
      </c>
      <c r="BP198" s="4" t="s">
        <v>6</v>
      </c>
      <c r="BQ198" s="4" t="s">
        <v>6</v>
      </c>
      <c r="BR198" s="4" t="s">
        <v>6</v>
      </c>
      <c r="BS198" s="4" t="s">
        <v>6</v>
      </c>
      <c r="BT198" s="4" t="s">
        <v>6</v>
      </c>
      <c r="BU198" s="4" t="s">
        <v>6</v>
      </c>
      <c r="BV198" s="4" t="s">
        <v>6</v>
      </c>
      <c r="BW198" s="4" t="s">
        <v>6</v>
      </c>
      <c r="BX198" s="4" t="s">
        <v>6</v>
      </c>
      <c r="BY198" s="4" t="s">
        <v>6</v>
      </c>
      <c r="BZ198" s="4" t="s">
        <v>6</v>
      </c>
      <c r="CA198" s="4" t="s">
        <v>6</v>
      </c>
      <c r="CB198" s="4" t="s">
        <v>6</v>
      </c>
      <c r="CC198" s="4" t="s">
        <v>6</v>
      </c>
      <c r="CD198" s="4" t="s">
        <v>6</v>
      </c>
      <c r="CE198" s="4" t="s">
        <v>6</v>
      </c>
      <c r="CF198" s="4" t="s">
        <v>6</v>
      </c>
      <c r="CG198" s="4" t="s">
        <v>6</v>
      </c>
      <c r="CH198" s="4" t="s">
        <v>6</v>
      </c>
      <c r="CI198" s="4" t="s">
        <v>6</v>
      </c>
      <c r="CJ198" s="4" t="s">
        <v>6</v>
      </c>
      <c r="CK198" s="4" t="s">
        <v>6</v>
      </c>
      <c r="CL198" s="4" t="s">
        <v>6</v>
      </c>
      <c r="CM198" s="4" t="s">
        <v>6</v>
      </c>
      <c r="CN198" s="4" t="s">
        <v>6</v>
      </c>
      <c r="CO198" s="4" t="s">
        <v>6</v>
      </c>
      <c r="CP198" s="4" t="s">
        <v>6</v>
      </c>
      <c r="CQ198" s="4" t="s">
        <v>6</v>
      </c>
      <c r="CR198" s="4" t="s">
        <v>6</v>
      </c>
      <c r="CS198" s="4" t="s">
        <v>6</v>
      </c>
      <c r="CT198" s="4" t="s">
        <v>6</v>
      </c>
      <c r="CU198" s="4" t="s">
        <v>6</v>
      </c>
      <c r="CV198" s="4" t="s">
        <v>6</v>
      </c>
      <c r="CW198" s="4" t="s">
        <v>6</v>
      </c>
      <c r="CX198" s="4" t="s">
        <v>6</v>
      </c>
      <c r="CY198" s="4" t="s">
        <v>6</v>
      </c>
      <c r="CZ198" s="4" t="s">
        <v>6</v>
      </c>
    </row>
    <row r="199" spans="1:104" ht="45" x14ac:dyDescent="0.25">
      <c r="A199" s="2" t="s">
        <v>169</v>
      </c>
      <c r="B199" s="4" t="s">
        <v>6</v>
      </c>
      <c r="C199" s="4" t="s">
        <v>6</v>
      </c>
      <c r="D199" s="4" t="s">
        <v>6</v>
      </c>
      <c r="E199" s="4" t="s">
        <v>6</v>
      </c>
      <c r="F199" s="4" t="s">
        <v>6</v>
      </c>
      <c r="G199" s="4" t="s">
        <v>6</v>
      </c>
      <c r="H199" s="4" t="s">
        <v>6</v>
      </c>
      <c r="I199" s="4" t="s">
        <v>6</v>
      </c>
      <c r="J199" s="4" t="s">
        <v>6</v>
      </c>
      <c r="K199" s="4" t="s">
        <v>6</v>
      </c>
      <c r="L199" s="4" t="s">
        <v>6</v>
      </c>
      <c r="M199" s="4" t="s">
        <v>6</v>
      </c>
      <c r="N199" s="4" t="s">
        <v>6</v>
      </c>
      <c r="O199" s="4" t="s">
        <v>6</v>
      </c>
      <c r="P199" s="4" t="s">
        <v>6</v>
      </c>
      <c r="Q199" s="4" t="s">
        <v>6</v>
      </c>
      <c r="R199" s="4" t="s">
        <v>6</v>
      </c>
      <c r="S199" s="4" t="s">
        <v>6</v>
      </c>
      <c r="T199" s="4" t="s">
        <v>6</v>
      </c>
      <c r="U199" s="4" t="s">
        <v>6</v>
      </c>
      <c r="V199" s="4" t="s">
        <v>6</v>
      </c>
      <c r="W199" s="4" t="s">
        <v>6</v>
      </c>
      <c r="X199" s="4" t="s">
        <v>6</v>
      </c>
      <c r="Y199" s="4" t="s">
        <v>6</v>
      </c>
      <c r="Z199" s="4" t="s">
        <v>6</v>
      </c>
      <c r="AA199" s="4" t="s">
        <v>6</v>
      </c>
      <c r="AB199" s="4" t="s">
        <v>6</v>
      </c>
      <c r="AC199" s="4" t="s">
        <v>6</v>
      </c>
      <c r="AD199" s="4" t="s">
        <v>6</v>
      </c>
      <c r="AE199" s="4" t="s">
        <v>6</v>
      </c>
      <c r="AF199" s="4" t="s">
        <v>6</v>
      </c>
      <c r="AG199" s="4" t="s">
        <v>6</v>
      </c>
      <c r="AH199" s="4" t="s">
        <v>6</v>
      </c>
      <c r="AI199" s="4" t="s">
        <v>6</v>
      </c>
      <c r="AJ199" s="4" t="s">
        <v>6</v>
      </c>
      <c r="AK199" s="7">
        <v>16900000</v>
      </c>
      <c r="AL199" s="4" t="s">
        <v>6</v>
      </c>
      <c r="AM199" s="4" t="s">
        <v>6</v>
      </c>
      <c r="AN199" s="4" t="s">
        <v>6</v>
      </c>
      <c r="AO199" s="4" t="s">
        <v>6</v>
      </c>
      <c r="AP199" s="4" t="s">
        <v>6</v>
      </c>
      <c r="AQ199" s="4" t="s">
        <v>6</v>
      </c>
      <c r="AR199" s="4">
        <v>21</v>
      </c>
      <c r="AS199" s="4" t="s">
        <v>6</v>
      </c>
      <c r="AT199" s="4" t="s">
        <v>6</v>
      </c>
      <c r="AU199" s="4" t="s">
        <v>6</v>
      </c>
      <c r="AV199" s="4" t="s">
        <v>6</v>
      </c>
      <c r="AW199" s="4" t="s">
        <v>6</v>
      </c>
      <c r="AX199" s="4" t="s">
        <v>6</v>
      </c>
      <c r="AY199" s="4" t="s">
        <v>6</v>
      </c>
      <c r="AZ199" s="4" t="s">
        <v>6</v>
      </c>
      <c r="BA199" s="4" t="s">
        <v>6</v>
      </c>
      <c r="BB199" s="4" t="s">
        <v>6</v>
      </c>
      <c r="BC199" s="4" t="s">
        <v>6</v>
      </c>
      <c r="BD199" s="4" t="s">
        <v>6</v>
      </c>
      <c r="BE199" s="4" t="s">
        <v>6</v>
      </c>
      <c r="BF199" s="4" t="s">
        <v>6</v>
      </c>
      <c r="BG199" s="4" t="s">
        <v>6</v>
      </c>
      <c r="BH199" s="4" t="s">
        <v>6</v>
      </c>
      <c r="BI199" s="4" t="s">
        <v>6</v>
      </c>
      <c r="BJ199" s="4">
        <v>438</v>
      </c>
      <c r="BK199" s="4" t="s">
        <v>6</v>
      </c>
      <c r="BL199" s="4" t="s">
        <v>6</v>
      </c>
      <c r="BM199" s="4" t="s">
        <v>6</v>
      </c>
      <c r="BN199" s="4" t="s">
        <v>6</v>
      </c>
      <c r="BO199" s="4" t="s">
        <v>6</v>
      </c>
      <c r="BP199" s="4" t="s">
        <v>6</v>
      </c>
      <c r="BQ199" s="4" t="s">
        <v>6</v>
      </c>
      <c r="BR199" s="4">
        <v>-21</v>
      </c>
      <c r="BS199" s="4" t="s">
        <v>6</v>
      </c>
      <c r="BT199" s="4" t="s">
        <v>6</v>
      </c>
      <c r="BU199" s="4" t="s">
        <v>6</v>
      </c>
      <c r="BV199" s="4" t="s">
        <v>6</v>
      </c>
      <c r="BW199" s="4" t="s">
        <v>6</v>
      </c>
      <c r="BX199" s="4" t="s">
        <v>6</v>
      </c>
      <c r="BY199" s="4" t="s">
        <v>6</v>
      </c>
      <c r="BZ199" s="4" t="s">
        <v>6</v>
      </c>
      <c r="CA199" s="4" t="s">
        <v>6</v>
      </c>
      <c r="CB199" s="4" t="s">
        <v>6</v>
      </c>
      <c r="CC199" s="4" t="s">
        <v>6</v>
      </c>
      <c r="CD199" s="4" t="s">
        <v>6</v>
      </c>
      <c r="CE199" s="4" t="s">
        <v>6</v>
      </c>
      <c r="CF199" s="4" t="s">
        <v>6</v>
      </c>
      <c r="CG199" s="4" t="s">
        <v>6</v>
      </c>
      <c r="CH199" s="4" t="s">
        <v>6</v>
      </c>
      <c r="CI199" s="4" t="s">
        <v>6</v>
      </c>
      <c r="CJ199" s="4" t="s">
        <v>6</v>
      </c>
      <c r="CK199" s="4" t="s">
        <v>6</v>
      </c>
      <c r="CL199" s="4" t="s">
        <v>6</v>
      </c>
      <c r="CM199" s="4" t="s">
        <v>6</v>
      </c>
      <c r="CN199" s="4" t="s">
        <v>6</v>
      </c>
      <c r="CO199" s="4" t="s">
        <v>6</v>
      </c>
      <c r="CP199" s="4" t="s">
        <v>6</v>
      </c>
      <c r="CQ199" s="4" t="s">
        <v>6</v>
      </c>
      <c r="CR199" s="4" t="s">
        <v>6</v>
      </c>
      <c r="CS199" s="4" t="s">
        <v>6</v>
      </c>
      <c r="CT199" s="7">
        <v>16899562</v>
      </c>
      <c r="CU199" s="4" t="s">
        <v>6</v>
      </c>
      <c r="CV199" s="4" t="s">
        <v>6</v>
      </c>
      <c r="CW199" s="4" t="s">
        <v>6</v>
      </c>
      <c r="CX199" s="4" t="s">
        <v>6</v>
      </c>
      <c r="CY199" s="4" t="s">
        <v>6</v>
      </c>
      <c r="CZ199" s="4" t="s">
        <v>6</v>
      </c>
    </row>
    <row r="200" spans="1:104" ht="45" x14ac:dyDescent="0.25">
      <c r="A200" s="2" t="s">
        <v>170</v>
      </c>
      <c r="B200" s="4" t="s">
        <v>6</v>
      </c>
      <c r="C200" s="4" t="s">
        <v>6</v>
      </c>
      <c r="D200" s="4" t="s">
        <v>6</v>
      </c>
      <c r="E200" s="4" t="s">
        <v>6</v>
      </c>
      <c r="F200" s="4" t="s">
        <v>6</v>
      </c>
      <c r="G200" s="4" t="s">
        <v>6</v>
      </c>
      <c r="H200" s="4" t="s">
        <v>6</v>
      </c>
      <c r="I200" s="4" t="s">
        <v>6</v>
      </c>
      <c r="J200" s="4" t="s">
        <v>6</v>
      </c>
      <c r="K200" s="4" t="s">
        <v>6</v>
      </c>
      <c r="L200" s="4" t="s">
        <v>6</v>
      </c>
      <c r="M200" s="4" t="s">
        <v>6</v>
      </c>
      <c r="N200" s="4" t="s">
        <v>6</v>
      </c>
      <c r="O200" s="4" t="s">
        <v>6</v>
      </c>
      <c r="P200" s="4" t="s">
        <v>6</v>
      </c>
      <c r="Q200" s="4" t="s">
        <v>6</v>
      </c>
      <c r="R200" s="4" t="s">
        <v>6</v>
      </c>
      <c r="S200" s="4" t="s">
        <v>6</v>
      </c>
      <c r="T200" s="4" t="s">
        <v>6</v>
      </c>
      <c r="U200" s="4" t="s">
        <v>6</v>
      </c>
      <c r="V200" s="4" t="s">
        <v>6</v>
      </c>
      <c r="W200" s="4" t="s">
        <v>6</v>
      </c>
      <c r="X200" s="4" t="s">
        <v>6</v>
      </c>
      <c r="Y200" s="4" t="s">
        <v>6</v>
      </c>
      <c r="Z200" s="4" t="s">
        <v>6</v>
      </c>
      <c r="AA200" s="4" t="s">
        <v>6</v>
      </c>
      <c r="AB200" s="4" t="s">
        <v>6</v>
      </c>
      <c r="AC200" s="4" t="s">
        <v>6</v>
      </c>
      <c r="AD200" s="4" t="s">
        <v>6</v>
      </c>
      <c r="AE200" s="4" t="s">
        <v>6</v>
      </c>
      <c r="AF200" s="4" t="s">
        <v>6</v>
      </c>
      <c r="AG200" s="4" t="s">
        <v>6</v>
      </c>
      <c r="AH200" s="4" t="s">
        <v>6</v>
      </c>
      <c r="AI200" s="4" t="s">
        <v>6</v>
      </c>
      <c r="AJ200" s="4" t="s">
        <v>6</v>
      </c>
      <c r="AK200" s="4" t="s">
        <v>6</v>
      </c>
      <c r="AL200" s="4" t="s">
        <v>6</v>
      </c>
      <c r="AM200" s="4" t="s">
        <v>6</v>
      </c>
      <c r="AN200" s="4" t="s">
        <v>6</v>
      </c>
      <c r="AO200" s="4" t="s">
        <v>6</v>
      </c>
      <c r="AP200" s="4" t="s">
        <v>6</v>
      </c>
      <c r="AQ200" s="4" t="s">
        <v>6</v>
      </c>
      <c r="AR200" s="4" t="s">
        <v>6</v>
      </c>
      <c r="AS200" s="4" t="s">
        <v>6</v>
      </c>
      <c r="AT200" s="4" t="s">
        <v>6</v>
      </c>
      <c r="AU200" s="4" t="s">
        <v>6</v>
      </c>
      <c r="AV200" s="4" t="s">
        <v>6</v>
      </c>
      <c r="AW200" s="4" t="s">
        <v>6</v>
      </c>
      <c r="AX200" s="4" t="s">
        <v>6</v>
      </c>
      <c r="AY200" s="4" t="s">
        <v>6</v>
      </c>
      <c r="AZ200" s="4" t="s">
        <v>6</v>
      </c>
      <c r="BA200" s="4" t="s">
        <v>6</v>
      </c>
      <c r="BB200" s="4" t="s">
        <v>6</v>
      </c>
      <c r="BC200" s="4" t="s">
        <v>6</v>
      </c>
      <c r="BD200" s="4" t="s">
        <v>6</v>
      </c>
      <c r="BE200" s="4" t="s">
        <v>6</v>
      </c>
      <c r="BF200" s="4" t="s">
        <v>6</v>
      </c>
      <c r="BG200" s="4" t="s">
        <v>6</v>
      </c>
      <c r="BH200" s="4" t="s">
        <v>6</v>
      </c>
      <c r="BI200" s="4" t="s">
        <v>6</v>
      </c>
      <c r="BJ200" s="7">
        <v>4383333</v>
      </c>
      <c r="BK200" s="4" t="s">
        <v>6</v>
      </c>
      <c r="BL200" s="4" t="s">
        <v>6</v>
      </c>
      <c r="BM200" s="4" t="s">
        <v>6</v>
      </c>
      <c r="BN200" s="4" t="s">
        <v>6</v>
      </c>
      <c r="BO200" s="4" t="s">
        <v>6</v>
      </c>
      <c r="BP200" s="4" t="s">
        <v>6</v>
      </c>
      <c r="BQ200" s="4" t="s">
        <v>6</v>
      </c>
      <c r="BR200" s="4" t="s">
        <v>6</v>
      </c>
      <c r="BS200" s="4" t="s">
        <v>6</v>
      </c>
      <c r="BT200" s="4" t="s">
        <v>6</v>
      </c>
      <c r="BU200" s="4" t="s">
        <v>6</v>
      </c>
      <c r="BV200" s="4" t="s">
        <v>6</v>
      </c>
      <c r="BW200" s="4" t="s">
        <v>6</v>
      </c>
      <c r="BX200" s="4" t="s">
        <v>6</v>
      </c>
      <c r="BY200" s="4" t="s">
        <v>6</v>
      </c>
      <c r="BZ200" s="4" t="s">
        <v>6</v>
      </c>
      <c r="CA200" s="4" t="s">
        <v>6</v>
      </c>
      <c r="CB200" s="4" t="s">
        <v>6</v>
      </c>
      <c r="CC200" s="4" t="s">
        <v>6</v>
      </c>
      <c r="CD200" s="4" t="s">
        <v>6</v>
      </c>
      <c r="CE200" s="4" t="s">
        <v>6</v>
      </c>
      <c r="CF200" s="4" t="s">
        <v>6</v>
      </c>
      <c r="CG200" s="4" t="s">
        <v>6</v>
      </c>
      <c r="CH200" s="4" t="s">
        <v>6</v>
      </c>
      <c r="CI200" s="4" t="s">
        <v>6</v>
      </c>
      <c r="CJ200" s="4" t="s">
        <v>6</v>
      </c>
      <c r="CK200" s="4" t="s">
        <v>6</v>
      </c>
      <c r="CL200" s="4" t="s">
        <v>6</v>
      </c>
      <c r="CM200" s="4" t="s">
        <v>6</v>
      </c>
      <c r="CN200" s="4" t="s">
        <v>6</v>
      </c>
      <c r="CO200" s="4" t="s">
        <v>6</v>
      </c>
      <c r="CP200" s="4" t="s">
        <v>6</v>
      </c>
      <c r="CQ200" s="4" t="s">
        <v>6</v>
      </c>
      <c r="CR200" s="4" t="s">
        <v>6</v>
      </c>
      <c r="CS200" s="4" t="s">
        <v>6</v>
      </c>
      <c r="CT200" s="4" t="s">
        <v>6</v>
      </c>
      <c r="CU200" s="4" t="s">
        <v>6</v>
      </c>
      <c r="CV200" s="4" t="s">
        <v>6</v>
      </c>
      <c r="CW200" s="4" t="s">
        <v>6</v>
      </c>
      <c r="CX200" s="4" t="s">
        <v>6</v>
      </c>
      <c r="CY200" s="4" t="s">
        <v>6</v>
      </c>
      <c r="CZ200" s="4" t="s">
        <v>6</v>
      </c>
    </row>
    <row r="201" spans="1:104" ht="30" x14ac:dyDescent="0.25">
      <c r="A201" s="2" t="s">
        <v>171</v>
      </c>
      <c r="B201" s="4" t="s">
        <v>6</v>
      </c>
      <c r="C201" s="4" t="s">
        <v>6</v>
      </c>
      <c r="D201" s="4" t="s">
        <v>6</v>
      </c>
      <c r="E201" s="4" t="s">
        <v>6</v>
      </c>
      <c r="F201" s="4" t="s">
        <v>6</v>
      </c>
      <c r="G201" s="4" t="s">
        <v>6</v>
      </c>
      <c r="H201" s="4" t="s">
        <v>6</v>
      </c>
      <c r="I201" s="4" t="s">
        <v>6</v>
      </c>
      <c r="J201" s="4" t="s">
        <v>6</v>
      </c>
      <c r="K201" s="4" t="s">
        <v>6</v>
      </c>
      <c r="L201" s="4" t="s">
        <v>6</v>
      </c>
      <c r="M201" s="4" t="s">
        <v>6</v>
      </c>
      <c r="N201" s="4" t="s">
        <v>6</v>
      </c>
      <c r="O201" s="4" t="s">
        <v>6</v>
      </c>
      <c r="P201" s="4" t="s">
        <v>6</v>
      </c>
      <c r="Q201" s="4" t="s">
        <v>6</v>
      </c>
      <c r="R201" s="7">
        <v>142508</v>
      </c>
      <c r="S201" s="4" t="s">
        <v>6</v>
      </c>
      <c r="T201" s="4" t="s">
        <v>6</v>
      </c>
      <c r="U201" s="4" t="s">
        <v>6</v>
      </c>
      <c r="V201" s="4" t="s">
        <v>6</v>
      </c>
      <c r="W201" s="4" t="s">
        <v>6</v>
      </c>
      <c r="X201" s="4" t="s">
        <v>6</v>
      </c>
      <c r="Y201" s="4" t="s">
        <v>6</v>
      </c>
      <c r="Z201" s="4" t="s">
        <v>6</v>
      </c>
      <c r="AA201" s="4" t="s">
        <v>6</v>
      </c>
      <c r="AB201" s="4" t="s">
        <v>6</v>
      </c>
      <c r="AC201" s="4" t="s">
        <v>6</v>
      </c>
      <c r="AD201" s="4" t="s">
        <v>6</v>
      </c>
      <c r="AE201" s="4" t="s">
        <v>6</v>
      </c>
      <c r="AF201" s="4" t="s">
        <v>6</v>
      </c>
      <c r="AG201" s="4" t="s">
        <v>6</v>
      </c>
      <c r="AH201" s="4" t="s">
        <v>6</v>
      </c>
      <c r="AI201" s="4" t="s">
        <v>6</v>
      </c>
      <c r="AJ201" s="4" t="s">
        <v>6</v>
      </c>
      <c r="AK201" s="4" t="s">
        <v>6</v>
      </c>
      <c r="AL201" s="4" t="s">
        <v>6</v>
      </c>
      <c r="AM201" s="4" t="s">
        <v>6</v>
      </c>
      <c r="AN201" s="4" t="s">
        <v>6</v>
      </c>
      <c r="AO201" s="4" t="s">
        <v>6</v>
      </c>
      <c r="AP201" s="4" t="s">
        <v>6</v>
      </c>
      <c r="AQ201" s="4" t="s">
        <v>6</v>
      </c>
      <c r="AR201" s="4" t="s">
        <v>6</v>
      </c>
      <c r="AS201" s="4" t="s">
        <v>6</v>
      </c>
      <c r="AT201" s="4" t="s">
        <v>6</v>
      </c>
      <c r="AU201" s="4" t="s">
        <v>6</v>
      </c>
      <c r="AV201" s="4" t="s">
        <v>6</v>
      </c>
      <c r="AW201" s="4" t="s">
        <v>6</v>
      </c>
      <c r="AX201" s="4" t="s">
        <v>6</v>
      </c>
      <c r="AY201" s="4" t="s">
        <v>6</v>
      </c>
      <c r="AZ201" s="4" t="s">
        <v>6</v>
      </c>
      <c r="BA201" s="4" t="s">
        <v>6</v>
      </c>
      <c r="BB201" s="4" t="s">
        <v>6</v>
      </c>
      <c r="BC201" s="4" t="s">
        <v>6</v>
      </c>
      <c r="BD201" s="4" t="s">
        <v>6</v>
      </c>
      <c r="BE201" s="4" t="s">
        <v>6</v>
      </c>
      <c r="BF201" s="4" t="s">
        <v>6</v>
      </c>
      <c r="BG201" s="4" t="s">
        <v>6</v>
      </c>
      <c r="BH201" s="4" t="s">
        <v>6</v>
      </c>
      <c r="BI201" s="4" t="s">
        <v>6</v>
      </c>
      <c r="BJ201" s="4" t="s">
        <v>6</v>
      </c>
      <c r="BK201" s="4" t="s">
        <v>6</v>
      </c>
      <c r="BL201" s="4" t="s">
        <v>6</v>
      </c>
      <c r="BM201" s="4" t="s">
        <v>6</v>
      </c>
      <c r="BN201" s="4" t="s">
        <v>6</v>
      </c>
      <c r="BO201" s="4" t="s">
        <v>6</v>
      </c>
      <c r="BP201" s="4" t="s">
        <v>6</v>
      </c>
      <c r="BQ201" s="4" t="s">
        <v>6</v>
      </c>
      <c r="BR201" s="4" t="s">
        <v>6</v>
      </c>
      <c r="BS201" s="4" t="s">
        <v>6</v>
      </c>
      <c r="BT201" s="4" t="s">
        <v>6</v>
      </c>
      <c r="BU201" s="4" t="s">
        <v>6</v>
      </c>
      <c r="BV201" s="4" t="s">
        <v>6</v>
      </c>
      <c r="BW201" s="4" t="s">
        <v>6</v>
      </c>
      <c r="BX201" s="4" t="s">
        <v>6</v>
      </c>
      <c r="BY201" s="4" t="s">
        <v>6</v>
      </c>
      <c r="BZ201" s="4" t="s">
        <v>6</v>
      </c>
      <c r="CA201" s="4" t="s">
        <v>6</v>
      </c>
      <c r="CB201" s="7">
        <v>142508</v>
      </c>
      <c r="CC201" s="4" t="s">
        <v>6</v>
      </c>
      <c r="CD201" s="4" t="s">
        <v>6</v>
      </c>
      <c r="CE201" s="4" t="s">
        <v>6</v>
      </c>
      <c r="CF201" s="4" t="s">
        <v>6</v>
      </c>
      <c r="CG201" s="4" t="s">
        <v>6</v>
      </c>
      <c r="CH201" s="4" t="s">
        <v>6</v>
      </c>
      <c r="CI201" s="4" t="s">
        <v>6</v>
      </c>
      <c r="CJ201" s="4" t="s">
        <v>6</v>
      </c>
      <c r="CK201" s="4" t="s">
        <v>6</v>
      </c>
      <c r="CL201" s="4" t="s">
        <v>6</v>
      </c>
      <c r="CM201" s="4" t="s">
        <v>6</v>
      </c>
      <c r="CN201" s="4" t="s">
        <v>6</v>
      </c>
      <c r="CO201" s="4" t="s">
        <v>6</v>
      </c>
      <c r="CP201" s="4" t="s">
        <v>6</v>
      </c>
      <c r="CQ201" s="4" t="s">
        <v>6</v>
      </c>
      <c r="CR201" s="4" t="s">
        <v>6</v>
      </c>
      <c r="CS201" s="4" t="s">
        <v>6</v>
      </c>
      <c r="CT201" s="4" t="s">
        <v>6</v>
      </c>
      <c r="CU201" s="4" t="s">
        <v>6</v>
      </c>
      <c r="CV201" s="4" t="s">
        <v>6</v>
      </c>
      <c r="CW201" s="4" t="s">
        <v>6</v>
      </c>
      <c r="CX201" s="4" t="s">
        <v>6</v>
      </c>
      <c r="CY201" s="4" t="s">
        <v>6</v>
      </c>
      <c r="CZ201" s="4" t="s">
        <v>6</v>
      </c>
    </row>
    <row r="202" spans="1:104" ht="30" x14ac:dyDescent="0.25">
      <c r="A202" s="2" t="s">
        <v>140</v>
      </c>
      <c r="B202" s="7">
        <v>3317463</v>
      </c>
      <c r="C202" s="4" t="s">
        <v>6</v>
      </c>
      <c r="D202" s="4" t="s">
        <v>6</v>
      </c>
      <c r="E202" s="4" t="s">
        <v>6</v>
      </c>
      <c r="F202" s="4" t="s">
        <v>6</v>
      </c>
      <c r="G202" s="4" t="s">
        <v>6</v>
      </c>
      <c r="H202" s="4" t="s">
        <v>6</v>
      </c>
      <c r="I202" s="4" t="s">
        <v>6</v>
      </c>
      <c r="J202" s="4" t="s">
        <v>6</v>
      </c>
      <c r="K202" s="4" t="s">
        <v>6</v>
      </c>
      <c r="L202" s="4" t="s">
        <v>6</v>
      </c>
      <c r="M202" s="4" t="s">
        <v>6</v>
      </c>
      <c r="N202" s="4" t="s">
        <v>6</v>
      </c>
      <c r="O202" s="4" t="s">
        <v>6</v>
      </c>
      <c r="P202" s="4" t="s">
        <v>6</v>
      </c>
      <c r="Q202" s="4" t="s">
        <v>6</v>
      </c>
      <c r="R202" s="4" t="s">
        <v>6</v>
      </c>
      <c r="S202" s="4" t="s">
        <v>6</v>
      </c>
      <c r="T202" s="4" t="s">
        <v>6</v>
      </c>
      <c r="U202" s="4" t="s">
        <v>6</v>
      </c>
      <c r="V202" s="4" t="s">
        <v>6</v>
      </c>
      <c r="W202" s="4" t="s">
        <v>6</v>
      </c>
      <c r="X202" s="4" t="s">
        <v>6</v>
      </c>
      <c r="Y202" s="4" t="s">
        <v>6</v>
      </c>
      <c r="Z202" s="4" t="s">
        <v>6</v>
      </c>
      <c r="AA202" s="4" t="s">
        <v>6</v>
      </c>
      <c r="AB202" s="4" t="s">
        <v>6</v>
      </c>
      <c r="AC202" s="4" t="s">
        <v>6</v>
      </c>
      <c r="AD202" s="4" t="s">
        <v>6</v>
      </c>
      <c r="AE202" s="4" t="s">
        <v>6</v>
      </c>
      <c r="AF202" s="4" t="s">
        <v>6</v>
      </c>
      <c r="AG202" s="4" t="s">
        <v>6</v>
      </c>
      <c r="AH202" s="4" t="s">
        <v>6</v>
      </c>
      <c r="AI202" s="4" t="s">
        <v>6</v>
      </c>
      <c r="AJ202" s="4" t="s">
        <v>6</v>
      </c>
      <c r="AK202" s="4" t="s">
        <v>6</v>
      </c>
      <c r="AL202" s="4" t="s">
        <v>6</v>
      </c>
      <c r="AM202" s="4" t="s">
        <v>6</v>
      </c>
      <c r="AN202" s="4" t="s">
        <v>6</v>
      </c>
      <c r="AO202" s="4" t="s">
        <v>6</v>
      </c>
      <c r="AP202" s="4" t="s">
        <v>6</v>
      </c>
      <c r="AQ202" s="4" t="s">
        <v>6</v>
      </c>
      <c r="AR202" s="4" t="s">
        <v>6</v>
      </c>
      <c r="AS202" s="4" t="s">
        <v>6</v>
      </c>
      <c r="AT202" s="4" t="s">
        <v>6</v>
      </c>
      <c r="AU202" s="4" t="s">
        <v>6</v>
      </c>
      <c r="AV202" s="4" t="s">
        <v>6</v>
      </c>
      <c r="AW202" s="4" t="s">
        <v>6</v>
      </c>
      <c r="AX202" s="4" t="s">
        <v>6</v>
      </c>
      <c r="AY202" s="4" t="s">
        <v>6</v>
      </c>
      <c r="AZ202" s="4" t="s">
        <v>6</v>
      </c>
      <c r="BA202" s="4" t="s">
        <v>6</v>
      </c>
      <c r="BB202" s="4" t="s">
        <v>6</v>
      </c>
      <c r="BC202" s="4" t="s">
        <v>6</v>
      </c>
      <c r="BD202" s="4" t="s">
        <v>6</v>
      </c>
      <c r="BE202" s="4" t="s">
        <v>6</v>
      </c>
      <c r="BF202" s="4" t="s">
        <v>6</v>
      </c>
      <c r="BG202" s="4" t="s">
        <v>6</v>
      </c>
      <c r="BH202" s="4" t="s">
        <v>6</v>
      </c>
      <c r="BI202" s="4" t="s">
        <v>6</v>
      </c>
      <c r="BJ202" s="4" t="s">
        <v>6</v>
      </c>
      <c r="BK202" s="4" t="s">
        <v>6</v>
      </c>
      <c r="BL202" s="4" t="s">
        <v>6</v>
      </c>
      <c r="BM202" s="7">
        <v>3317463</v>
      </c>
      <c r="BN202" s="4" t="s">
        <v>6</v>
      </c>
      <c r="BO202" s="4" t="s">
        <v>6</v>
      </c>
      <c r="BP202" s="4" t="s">
        <v>6</v>
      </c>
      <c r="BQ202" s="4" t="s">
        <v>6</v>
      </c>
      <c r="BR202" s="4" t="s">
        <v>6</v>
      </c>
      <c r="BS202" s="4" t="s">
        <v>6</v>
      </c>
      <c r="BT202" s="4" t="s">
        <v>6</v>
      </c>
      <c r="BU202" s="4" t="s">
        <v>6</v>
      </c>
      <c r="BV202" s="4" t="s">
        <v>6</v>
      </c>
      <c r="BW202" s="4" t="s">
        <v>6</v>
      </c>
      <c r="BX202" s="4" t="s">
        <v>6</v>
      </c>
      <c r="BY202" s="4" t="s">
        <v>6</v>
      </c>
      <c r="BZ202" s="4" t="s">
        <v>6</v>
      </c>
      <c r="CA202" s="4" t="s">
        <v>6</v>
      </c>
      <c r="CB202" s="4" t="s">
        <v>6</v>
      </c>
      <c r="CC202" s="4" t="s">
        <v>6</v>
      </c>
      <c r="CD202" s="4" t="s">
        <v>6</v>
      </c>
      <c r="CE202" s="4" t="s">
        <v>6</v>
      </c>
      <c r="CF202" s="4" t="s">
        <v>6</v>
      </c>
      <c r="CG202" s="4" t="s">
        <v>6</v>
      </c>
      <c r="CH202" s="4" t="s">
        <v>6</v>
      </c>
      <c r="CI202" s="4" t="s">
        <v>6</v>
      </c>
      <c r="CJ202" s="4" t="s">
        <v>6</v>
      </c>
      <c r="CK202" s="4" t="s">
        <v>6</v>
      </c>
      <c r="CL202" s="4" t="s">
        <v>6</v>
      </c>
      <c r="CM202" s="4" t="s">
        <v>6</v>
      </c>
      <c r="CN202" s="4" t="s">
        <v>6</v>
      </c>
      <c r="CO202" s="4" t="s">
        <v>6</v>
      </c>
      <c r="CP202" s="4" t="s">
        <v>6</v>
      </c>
      <c r="CQ202" s="4" t="s">
        <v>6</v>
      </c>
      <c r="CR202" s="4" t="s">
        <v>6</v>
      </c>
      <c r="CS202" s="4" t="s">
        <v>6</v>
      </c>
      <c r="CT202" s="4" t="s">
        <v>6</v>
      </c>
      <c r="CU202" s="4" t="s">
        <v>6</v>
      </c>
      <c r="CV202" s="4" t="s">
        <v>6</v>
      </c>
      <c r="CW202" s="4" t="s">
        <v>6</v>
      </c>
      <c r="CX202" s="4" t="s">
        <v>6</v>
      </c>
      <c r="CY202" s="4" t="s">
        <v>6</v>
      </c>
      <c r="CZ202" s="4" t="s">
        <v>6</v>
      </c>
    </row>
    <row r="203" spans="1:104" x14ac:dyDescent="0.25">
      <c r="A203" s="2" t="s">
        <v>173</v>
      </c>
      <c r="B203" s="7">
        <v>532140</v>
      </c>
      <c r="C203" s="4" t="s">
        <v>6</v>
      </c>
      <c r="D203" s="4" t="s">
        <v>6</v>
      </c>
      <c r="E203" s="4" t="s">
        <v>6</v>
      </c>
      <c r="F203" s="4" t="s">
        <v>6</v>
      </c>
      <c r="G203" s="4" t="s">
        <v>6</v>
      </c>
      <c r="H203" s="4" t="s">
        <v>6</v>
      </c>
      <c r="I203" s="4" t="s">
        <v>6</v>
      </c>
      <c r="J203" s="4" t="s">
        <v>6</v>
      </c>
      <c r="K203" s="4" t="s">
        <v>6</v>
      </c>
      <c r="L203" s="4" t="s">
        <v>6</v>
      </c>
      <c r="M203" s="4" t="s">
        <v>6</v>
      </c>
      <c r="N203" s="4" t="s">
        <v>6</v>
      </c>
      <c r="O203" s="4" t="s">
        <v>6</v>
      </c>
      <c r="P203" s="4" t="s">
        <v>6</v>
      </c>
      <c r="Q203" s="4" t="s">
        <v>6</v>
      </c>
      <c r="R203" s="4" t="s">
        <v>6</v>
      </c>
      <c r="S203" s="4" t="s">
        <v>6</v>
      </c>
      <c r="T203" s="4" t="s">
        <v>6</v>
      </c>
      <c r="U203" s="4" t="s">
        <v>6</v>
      </c>
      <c r="V203" s="4" t="s">
        <v>6</v>
      </c>
      <c r="W203" s="4" t="s">
        <v>6</v>
      </c>
      <c r="X203" s="4" t="s">
        <v>6</v>
      </c>
      <c r="Y203" s="4" t="s">
        <v>6</v>
      </c>
      <c r="Z203" s="4" t="s">
        <v>6</v>
      </c>
      <c r="AA203" s="4" t="s">
        <v>6</v>
      </c>
      <c r="AB203" s="4" t="s">
        <v>6</v>
      </c>
      <c r="AC203" s="4" t="s">
        <v>6</v>
      </c>
      <c r="AD203" s="4" t="s">
        <v>6</v>
      </c>
      <c r="AE203" s="4" t="s">
        <v>6</v>
      </c>
      <c r="AF203" s="4" t="s">
        <v>6</v>
      </c>
      <c r="AG203" s="4" t="s">
        <v>6</v>
      </c>
      <c r="AH203" s="4" t="s">
        <v>6</v>
      </c>
      <c r="AI203" s="4" t="s">
        <v>6</v>
      </c>
      <c r="AJ203" s="4" t="s">
        <v>6</v>
      </c>
      <c r="AK203" s="4" t="s">
        <v>6</v>
      </c>
      <c r="AL203" s="4" t="s">
        <v>6</v>
      </c>
      <c r="AM203" s="4" t="s">
        <v>6</v>
      </c>
      <c r="AN203" s="4" t="s">
        <v>6</v>
      </c>
      <c r="AO203" s="4" t="s">
        <v>6</v>
      </c>
      <c r="AP203" s="4" t="s">
        <v>6</v>
      </c>
      <c r="AQ203" s="4" t="s">
        <v>6</v>
      </c>
      <c r="AR203" s="4" t="s">
        <v>6</v>
      </c>
      <c r="AS203" s="4" t="s">
        <v>6</v>
      </c>
      <c r="AT203" s="4" t="s">
        <v>6</v>
      </c>
      <c r="AU203" s="4" t="s">
        <v>6</v>
      </c>
      <c r="AV203" s="4" t="s">
        <v>6</v>
      </c>
      <c r="AW203" s="4" t="s">
        <v>6</v>
      </c>
      <c r="AX203" s="4" t="s">
        <v>6</v>
      </c>
      <c r="AY203" s="4" t="s">
        <v>6</v>
      </c>
      <c r="AZ203" s="4" t="s">
        <v>6</v>
      </c>
      <c r="BA203" s="4" t="s">
        <v>6</v>
      </c>
      <c r="BB203" s="4" t="s">
        <v>6</v>
      </c>
      <c r="BC203" s="4" t="s">
        <v>6</v>
      </c>
      <c r="BD203" s="4" t="s">
        <v>6</v>
      </c>
      <c r="BE203" s="4" t="s">
        <v>6</v>
      </c>
      <c r="BF203" s="4" t="s">
        <v>6</v>
      </c>
      <c r="BG203" s="4" t="s">
        <v>6</v>
      </c>
      <c r="BH203" s="4" t="s">
        <v>6</v>
      </c>
      <c r="BI203" s="4" t="s">
        <v>6</v>
      </c>
      <c r="BJ203" s="4" t="s">
        <v>6</v>
      </c>
      <c r="BK203" s="4" t="s">
        <v>6</v>
      </c>
      <c r="BL203" s="4" t="s">
        <v>6</v>
      </c>
      <c r="BM203" s="7">
        <v>532140</v>
      </c>
      <c r="BN203" s="4" t="s">
        <v>6</v>
      </c>
      <c r="BO203" s="4" t="s">
        <v>6</v>
      </c>
      <c r="BP203" s="4" t="s">
        <v>6</v>
      </c>
      <c r="BQ203" s="4" t="s">
        <v>6</v>
      </c>
      <c r="BR203" s="4" t="s">
        <v>6</v>
      </c>
      <c r="BS203" s="4" t="s">
        <v>6</v>
      </c>
      <c r="BT203" s="4" t="s">
        <v>6</v>
      </c>
      <c r="BU203" s="4" t="s">
        <v>6</v>
      </c>
      <c r="BV203" s="4" t="s">
        <v>6</v>
      </c>
      <c r="BW203" s="4" t="s">
        <v>6</v>
      </c>
      <c r="BX203" s="4" t="s">
        <v>6</v>
      </c>
      <c r="BY203" s="4" t="s">
        <v>6</v>
      </c>
      <c r="BZ203" s="4" t="s">
        <v>6</v>
      </c>
      <c r="CA203" s="4" t="s">
        <v>6</v>
      </c>
      <c r="CB203" s="4" t="s">
        <v>6</v>
      </c>
      <c r="CC203" s="4" t="s">
        <v>6</v>
      </c>
      <c r="CD203" s="4" t="s">
        <v>6</v>
      </c>
      <c r="CE203" s="4" t="s">
        <v>6</v>
      </c>
      <c r="CF203" s="4" t="s">
        <v>6</v>
      </c>
      <c r="CG203" s="4" t="s">
        <v>6</v>
      </c>
      <c r="CH203" s="4" t="s">
        <v>6</v>
      </c>
      <c r="CI203" s="4" t="s">
        <v>6</v>
      </c>
      <c r="CJ203" s="4" t="s">
        <v>6</v>
      </c>
      <c r="CK203" s="4" t="s">
        <v>6</v>
      </c>
      <c r="CL203" s="4" t="s">
        <v>6</v>
      </c>
      <c r="CM203" s="4" t="s">
        <v>6</v>
      </c>
      <c r="CN203" s="4" t="s">
        <v>6</v>
      </c>
      <c r="CO203" s="4" t="s">
        <v>6</v>
      </c>
      <c r="CP203" s="4" t="s">
        <v>6</v>
      </c>
      <c r="CQ203" s="4" t="s">
        <v>6</v>
      </c>
      <c r="CR203" s="4" t="s">
        <v>6</v>
      </c>
      <c r="CS203" s="4" t="s">
        <v>6</v>
      </c>
      <c r="CT203" s="4" t="s">
        <v>6</v>
      </c>
      <c r="CU203" s="4" t="s">
        <v>6</v>
      </c>
      <c r="CV203" s="4" t="s">
        <v>6</v>
      </c>
      <c r="CW203" s="4" t="s">
        <v>6</v>
      </c>
      <c r="CX203" s="4" t="s">
        <v>6</v>
      </c>
      <c r="CY203" s="4" t="s">
        <v>6</v>
      </c>
      <c r="CZ203" s="4" t="s">
        <v>6</v>
      </c>
    </row>
    <row r="204" spans="1:104" ht="30" x14ac:dyDescent="0.25">
      <c r="A204" s="2" t="s">
        <v>214</v>
      </c>
      <c r="B204" s="4">
        <v>600</v>
      </c>
      <c r="C204" s="4" t="s">
        <v>6</v>
      </c>
      <c r="D204" s="4" t="s">
        <v>6</v>
      </c>
      <c r="E204" s="4" t="s">
        <v>6</v>
      </c>
      <c r="F204" s="4" t="s">
        <v>6</v>
      </c>
      <c r="G204" s="4" t="s">
        <v>6</v>
      </c>
      <c r="H204" s="4" t="s">
        <v>6</v>
      </c>
      <c r="I204" s="4" t="s">
        <v>6</v>
      </c>
      <c r="J204" s="4" t="s">
        <v>6</v>
      </c>
      <c r="K204" s="4" t="s">
        <v>6</v>
      </c>
      <c r="L204" s="4" t="s">
        <v>6</v>
      </c>
      <c r="M204" s="4" t="s">
        <v>6</v>
      </c>
      <c r="N204" s="4" t="s">
        <v>6</v>
      </c>
      <c r="O204" s="4" t="s">
        <v>6</v>
      </c>
      <c r="P204" s="4" t="s">
        <v>6</v>
      </c>
      <c r="Q204" s="4" t="s">
        <v>6</v>
      </c>
      <c r="R204" s="4" t="s">
        <v>6</v>
      </c>
      <c r="S204" s="4" t="s">
        <v>6</v>
      </c>
      <c r="T204" s="4" t="s">
        <v>6</v>
      </c>
      <c r="U204" s="4" t="s">
        <v>6</v>
      </c>
      <c r="V204" s="4" t="s">
        <v>6</v>
      </c>
      <c r="W204" s="4" t="s">
        <v>6</v>
      </c>
      <c r="X204" s="4" t="s">
        <v>6</v>
      </c>
      <c r="Y204" s="4" t="s">
        <v>6</v>
      </c>
      <c r="Z204" s="4" t="s">
        <v>6</v>
      </c>
      <c r="AA204" s="4" t="s">
        <v>6</v>
      </c>
      <c r="AB204" s="4" t="s">
        <v>6</v>
      </c>
      <c r="AC204" s="4" t="s">
        <v>6</v>
      </c>
      <c r="AD204" s="4" t="s">
        <v>6</v>
      </c>
      <c r="AE204" s="4" t="s">
        <v>6</v>
      </c>
      <c r="AF204" s="4" t="s">
        <v>6</v>
      </c>
      <c r="AG204" s="4" t="s">
        <v>6</v>
      </c>
      <c r="AH204" s="4" t="s">
        <v>6</v>
      </c>
      <c r="AI204" s="4" t="s">
        <v>6</v>
      </c>
      <c r="AJ204" s="4" t="s">
        <v>6</v>
      </c>
      <c r="AK204" s="4" t="s">
        <v>6</v>
      </c>
      <c r="AL204" s="4" t="s">
        <v>6</v>
      </c>
      <c r="AM204" s="4" t="s">
        <v>6</v>
      </c>
      <c r="AN204" s="4" t="s">
        <v>6</v>
      </c>
      <c r="AO204" s="4" t="s">
        <v>6</v>
      </c>
      <c r="AP204" s="4" t="s">
        <v>6</v>
      </c>
      <c r="AQ204" s="4" t="s">
        <v>6</v>
      </c>
      <c r="AR204" s="4" t="s">
        <v>6</v>
      </c>
      <c r="AS204" s="4" t="s">
        <v>6</v>
      </c>
      <c r="AT204" s="4" t="s">
        <v>6</v>
      </c>
      <c r="AU204" s="4" t="s">
        <v>6</v>
      </c>
      <c r="AV204" s="4" t="s">
        <v>6</v>
      </c>
      <c r="AW204" s="4" t="s">
        <v>6</v>
      </c>
      <c r="AX204" s="4" t="s">
        <v>6</v>
      </c>
      <c r="AY204" s="4" t="s">
        <v>6</v>
      </c>
      <c r="AZ204" s="4" t="s">
        <v>6</v>
      </c>
      <c r="BA204" s="4" t="s">
        <v>6</v>
      </c>
      <c r="BB204" s="4" t="s">
        <v>6</v>
      </c>
      <c r="BC204" s="4" t="s">
        <v>6</v>
      </c>
      <c r="BD204" s="4" t="s">
        <v>6</v>
      </c>
      <c r="BE204" s="4" t="s">
        <v>6</v>
      </c>
      <c r="BF204" s="4" t="s">
        <v>6</v>
      </c>
      <c r="BG204" s="4" t="s">
        <v>6</v>
      </c>
      <c r="BH204" s="4" t="s">
        <v>6</v>
      </c>
      <c r="BI204" s="4" t="s">
        <v>6</v>
      </c>
      <c r="BJ204" s="4" t="s">
        <v>6</v>
      </c>
      <c r="BK204" s="4" t="s">
        <v>6</v>
      </c>
      <c r="BL204" s="4" t="s">
        <v>6</v>
      </c>
      <c r="BM204" s="4">
        <v>600</v>
      </c>
      <c r="BN204" s="4" t="s">
        <v>6</v>
      </c>
      <c r="BO204" s="4" t="s">
        <v>6</v>
      </c>
      <c r="BP204" s="4" t="s">
        <v>6</v>
      </c>
      <c r="BQ204" s="4" t="s">
        <v>6</v>
      </c>
      <c r="BR204" s="4" t="s">
        <v>6</v>
      </c>
      <c r="BS204" s="4" t="s">
        <v>6</v>
      </c>
      <c r="BT204" s="4" t="s">
        <v>6</v>
      </c>
      <c r="BU204" s="4" t="s">
        <v>6</v>
      </c>
      <c r="BV204" s="4" t="s">
        <v>6</v>
      </c>
      <c r="BW204" s="4" t="s">
        <v>6</v>
      </c>
      <c r="BX204" s="4" t="s">
        <v>6</v>
      </c>
      <c r="BY204" s="4" t="s">
        <v>6</v>
      </c>
      <c r="BZ204" s="4" t="s">
        <v>6</v>
      </c>
      <c r="CA204" s="4" t="s">
        <v>6</v>
      </c>
      <c r="CB204" s="4" t="s">
        <v>6</v>
      </c>
      <c r="CC204" s="4" t="s">
        <v>6</v>
      </c>
      <c r="CD204" s="4" t="s">
        <v>6</v>
      </c>
      <c r="CE204" s="4" t="s">
        <v>6</v>
      </c>
      <c r="CF204" s="4" t="s">
        <v>6</v>
      </c>
      <c r="CG204" s="4" t="s">
        <v>6</v>
      </c>
      <c r="CH204" s="4" t="s">
        <v>6</v>
      </c>
      <c r="CI204" s="4" t="s">
        <v>6</v>
      </c>
      <c r="CJ204" s="4" t="s">
        <v>6</v>
      </c>
      <c r="CK204" s="4" t="s">
        <v>6</v>
      </c>
      <c r="CL204" s="4" t="s">
        <v>6</v>
      </c>
      <c r="CM204" s="4" t="s">
        <v>6</v>
      </c>
      <c r="CN204" s="4" t="s">
        <v>6</v>
      </c>
      <c r="CO204" s="4" t="s">
        <v>6</v>
      </c>
      <c r="CP204" s="4" t="s">
        <v>6</v>
      </c>
      <c r="CQ204" s="4" t="s">
        <v>6</v>
      </c>
      <c r="CR204" s="4" t="s">
        <v>6</v>
      </c>
      <c r="CS204" s="4" t="s">
        <v>6</v>
      </c>
      <c r="CT204" s="4" t="s">
        <v>6</v>
      </c>
      <c r="CU204" s="4" t="s">
        <v>6</v>
      </c>
      <c r="CV204" s="4" t="s">
        <v>6</v>
      </c>
      <c r="CW204" s="4" t="s">
        <v>6</v>
      </c>
      <c r="CX204" s="4" t="s">
        <v>6</v>
      </c>
      <c r="CY204" s="4" t="s">
        <v>6</v>
      </c>
      <c r="CZ204" s="4" t="s">
        <v>6</v>
      </c>
    </row>
    <row r="205" spans="1:104" ht="30" x14ac:dyDescent="0.25">
      <c r="A205" s="2" t="s">
        <v>215</v>
      </c>
      <c r="B205" s="4">
        <v>200</v>
      </c>
      <c r="C205" s="4" t="s">
        <v>6</v>
      </c>
      <c r="D205" s="4" t="s">
        <v>6</v>
      </c>
      <c r="E205" s="4" t="s">
        <v>6</v>
      </c>
      <c r="F205" s="4" t="s">
        <v>6</v>
      </c>
      <c r="G205" s="4" t="s">
        <v>6</v>
      </c>
      <c r="H205" s="4" t="s">
        <v>6</v>
      </c>
      <c r="I205" s="4" t="s">
        <v>6</v>
      </c>
      <c r="J205" s="4" t="s">
        <v>6</v>
      </c>
      <c r="K205" s="4" t="s">
        <v>6</v>
      </c>
      <c r="L205" s="4" t="s">
        <v>6</v>
      </c>
      <c r="M205" s="4" t="s">
        <v>6</v>
      </c>
      <c r="N205" s="4" t="s">
        <v>6</v>
      </c>
      <c r="O205" s="4" t="s">
        <v>6</v>
      </c>
      <c r="P205" s="4" t="s">
        <v>6</v>
      </c>
      <c r="Q205" s="4" t="s">
        <v>6</v>
      </c>
      <c r="R205" s="4" t="s">
        <v>6</v>
      </c>
      <c r="S205" s="4" t="s">
        <v>6</v>
      </c>
      <c r="T205" s="4" t="s">
        <v>6</v>
      </c>
      <c r="U205" s="4" t="s">
        <v>6</v>
      </c>
      <c r="V205" s="4" t="s">
        <v>6</v>
      </c>
      <c r="W205" s="4" t="s">
        <v>6</v>
      </c>
      <c r="X205" s="4" t="s">
        <v>6</v>
      </c>
      <c r="Y205" s="4" t="s">
        <v>6</v>
      </c>
      <c r="Z205" s="4" t="s">
        <v>6</v>
      </c>
      <c r="AA205" s="4" t="s">
        <v>6</v>
      </c>
      <c r="AB205" s="4" t="s">
        <v>6</v>
      </c>
      <c r="AC205" s="4" t="s">
        <v>6</v>
      </c>
      <c r="AD205" s="4" t="s">
        <v>6</v>
      </c>
      <c r="AE205" s="4" t="s">
        <v>6</v>
      </c>
      <c r="AF205" s="4" t="s">
        <v>6</v>
      </c>
      <c r="AG205" s="4" t="s">
        <v>6</v>
      </c>
      <c r="AH205" s="4" t="s">
        <v>6</v>
      </c>
      <c r="AI205" s="4" t="s">
        <v>6</v>
      </c>
      <c r="AJ205" s="4" t="s">
        <v>6</v>
      </c>
      <c r="AK205" s="4" t="s">
        <v>6</v>
      </c>
      <c r="AL205" s="4" t="s">
        <v>6</v>
      </c>
      <c r="AM205" s="4" t="s">
        <v>6</v>
      </c>
      <c r="AN205" s="4">
        <v>200</v>
      </c>
      <c r="AO205" s="4" t="s">
        <v>6</v>
      </c>
      <c r="AP205" s="4" t="s">
        <v>6</v>
      </c>
      <c r="AQ205" s="4" t="s">
        <v>6</v>
      </c>
      <c r="AR205" s="4" t="s">
        <v>6</v>
      </c>
      <c r="AS205" s="4" t="s">
        <v>6</v>
      </c>
      <c r="AT205" s="4" t="s">
        <v>6</v>
      </c>
      <c r="AU205" s="4" t="s">
        <v>6</v>
      </c>
      <c r="AV205" s="4" t="s">
        <v>6</v>
      </c>
      <c r="AW205" s="4" t="s">
        <v>6</v>
      </c>
      <c r="AX205" s="4" t="s">
        <v>6</v>
      </c>
      <c r="AY205" s="4" t="s">
        <v>6</v>
      </c>
      <c r="AZ205" s="4" t="s">
        <v>6</v>
      </c>
      <c r="BA205" s="4" t="s">
        <v>6</v>
      </c>
      <c r="BB205" s="4" t="s">
        <v>6</v>
      </c>
      <c r="BC205" s="4" t="s">
        <v>6</v>
      </c>
      <c r="BD205" s="4" t="s">
        <v>6</v>
      </c>
      <c r="BE205" s="4" t="s">
        <v>6</v>
      </c>
      <c r="BF205" s="4" t="s">
        <v>6</v>
      </c>
      <c r="BG205" s="4" t="s">
        <v>6</v>
      </c>
      <c r="BH205" s="4" t="s">
        <v>6</v>
      </c>
      <c r="BI205" s="4" t="s">
        <v>6</v>
      </c>
      <c r="BJ205" s="4" t="s">
        <v>6</v>
      </c>
      <c r="BK205" s="4" t="s">
        <v>6</v>
      </c>
      <c r="BL205" s="4" t="s">
        <v>6</v>
      </c>
      <c r="BM205" s="4" t="s">
        <v>6</v>
      </c>
      <c r="BN205" s="4" t="s">
        <v>6</v>
      </c>
      <c r="BO205" s="4" t="s">
        <v>6</v>
      </c>
      <c r="BP205" s="4" t="s">
        <v>6</v>
      </c>
      <c r="BQ205" s="4" t="s">
        <v>6</v>
      </c>
      <c r="BR205" s="4" t="s">
        <v>6</v>
      </c>
      <c r="BS205" s="4" t="s">
        <v>6</v>
      </c>
      <c r="BT205" s="4" t="s">
        <v>6</v>
      </c>
      <c r="BU205" s="4" t="s">
        <v>6</v>
      </c>
      <c r="BV205" s="4" t="s">
        <v>6</v>
      </c>
      <c r="BW205" s="4" t="s">
        <v>6</v>
      </c>
      <c r="BX205" s="4" t="s">
        <v>6</v>
      </c>
      <c r="BY205" s="4" t="s">
        <v>6</v>
      </c>
      <c r="BZ205" s="4" t="s">
        <v>6</v>
      </c>
      <c r="CA205" s="4" t="s">
        <v>6</v>
      </c>
      <c r="CB205" s="4" t="s">
        <v>6</v>
      </c>
      <c r="CC205" s="4" t="s">
        <v>6</v>
      </c>
      <c r="CD205" s="4" t="s">
        <v>6</v>
      </c>
      <c r="CE205" s="4" t="s">
        <v>6</v>
      </c>
      <c r="CF205" s="4" t="s">
        <v>6</v>
      </c>
      <c r="CG205" s="4" t="s">
        <v>6</v>
      </c>
      <c r="CH205" s="4" t="s">
        <v>6</v>
      </c>
      <c r="CI205" s="4" t="s">
        <v>6</v>
      </c>
      <c r="CJ205" s="4" t="s">
        <v>6</v>
      </c>
      <c r="CK205" s="4" t="s">
        <v>6</v>
      </c>
      <c r="CL205" s="4" t="s">
        <v>6</v>
      </c>
      <c r="CM205" s="4" t="s">
        <v>6</v>
      </c>
      <c r="CN205" s="4" t="s">
        <v>6</v>
      </c>
      <c r="CO205" s="4" t="s">
        <v>6</v>
      </c>
      <c r="CP205" s="4" t="s">
        <v>6</v>
      </c>
      <c r="CQ205" s="4" t="s">
        <v>6</v>
      </c>
      <c r="CR205" s="4" t="s">
        <v>6</v>
      </c>
      <c r="CS205" s="4" t="s">
        <v>6</v>
      </c>
      <c r="CT205" s="4" t="s">
        <v>6</v>
      </c>
      <c r="CU205" s="4" t="s">
        <v>6</v>
      </c>
      <c r="CV205" s="4" t="s">
        <v>6</v>
      </c>
      <c r="CW205" s="4" t="s">
        <v>6</v>
      </c>
      <c r="CX205" s="4" t="s">
        <v>6</v>
      </c>
      <c r="CY205" s="4" t="s">
        <v>6</v>
      </c>
      <c r="CZ205" s="4" t="s">
        <v>6</v>
      </c>
    </row>
    <row r="206" spans="1:104" ht="30" x14ac:dyDescent="0.25">
      <c r="A206" s="2" t="s">
        <v>216</v>
      </c>
      <c r="B206" s="4" t="s">
        <v>6</v>
      </c>
      <c r="C206" s="4" t="s">
        <v>6</v>
      </c>
      <c r="D206" s="4" t="s">
        <v>6</v>
      </c>
      <c r="E206" s="4" t="s">
        <v>6</v>
      </c>
      <c r="F206" s="4" t="s">
        <v>6</v>
      </c>
      <c r="G206" s="4" t="s">
        <v>6</v>
      </c>
      <c r="H206" s="4" t="s">
        <v>6</v>
      </c>
      <c r="I206" s="4" t="s">
        <v>6</v>
      </c>
      <c r="J206" s="4" t="s">
        <v>6</v>
      </c>
      <c r="K206" s="4" t="s">
        <v>6</v>
      </c>
      <c r="L206" s="4" t="s">
        <v>6</v>
      </c>
      <c r="M206" s="4" t="s">
        <v>6</v>
      </c>
      <c r="N206" s="4" t="s">
        <v>6</v>
      </c>
      <c r="O206" s="4" t="s">
        <v>6</v>
      </c>
      <c r="P206" s="4" t="s">
        <v>6</v>
      </c>
      <c r="Q206" s="4" t="s">
        <v>6</v>
      </c>
      <c r="R206" s="4" t="s">
        <v>6</v>
      </c>
      <c r="S206" s="4" t="s">
        <v>6</v>
      </c>
      <c r="T206" s="4" t="s">
        <v>6</v>
      </c>
      <c r="U206" s="4" t="s">
        <v>6</v>
      </c>
      <c r="V206" s="4" t="s">
        <v>6</v>
      </c>
      <c r="W206" s="4" t="s">
        <v>6</v>
      </c>
      <c r="X206" s="4" t="s">
        <v>6</v>
      </c>
      <c r="Y206" s="4" t="s">
        <v>6</v>
      </c>
      <c r="Z206" s="4" t="s">
        <v>6</v>
      </c>
      <c r="AA206" s="4" t="s">
        <v>6</v>
      </c>
      <c r="AB206" s="4" t="s">
        <v>6</v>
      </c>
      <c r="AC206" s="4" t="s">
        <v>6</v>
      </c>
      <c r="AD206" s="4" t="s">
        <v>6</v>
      </c>
      <c r="AE206" s="4" t="s">
        <v>6</v>
      </c>
      <c r="AF206" s="4" t="s">
        <v>6</v>
      </c>
      <c r="AG206" s="4" t="s">
        <v>6</v>
      </c>
      <c r="AH206" s="4" t="s">
        <v>6</v>
      </c>
      <c r="AI206" s="4" t="s">
        <v>6</v>
      </c>
      <c r="AJ206" s="4" t="s">
        <v>6</v>
      </c>
      <c r="AK206" s="4" t="s">
        <v>6</v>
      </c>
      <c r="AL206" s="4" t="s">
        <v>6</v>
      </c>
      <c r="AM206" s="4" t="s">
        <v>6</v>
      </c>
      <c r="AN206" s="4">
        <v>1</v>
      </c>
      <c r="AO206" s="4" t="s">
        <v>6</v>
      </c>
      <c r="AP206" s="4" t="s">
        <v>6</v>
      </c>
      <c r="AQ206" s="4" t="s">
        <v>6</v>
      </c>
      <c r="AR206" s="4" t="s">
        <v>6</v>
      </c>
      <c r="AS206" s="4" t="s">
        <v>6</v>
      </c>
      <c r="AT206" s="4" t="s">
        <v>6</v>
      </c>
      <c r="AU206" s="4" t="s">
        <v>6</v>
      </c>
      <c r="AV206" s="4" t="s">
        <v>6</v>
      </c>
      <c r="AW206" s="4" t="s">
        <v>6</v>
      </c>
      <c r="AX206" s="4" t="s">
        <v>6</v>
      </c>
      <c r="AY206" s="4" t="s">
        <v>6</v>
      </c>
      <c r="AZ206" s="4" t="s">
        <v>6</v>
      </c>
      <c r="BA206" s="4" t="s">
        <v>6</v>
      </c>
      <c r="BB206" s="4" t="s">
        <v>6</v>
      </c>
      <c r="BC206" s="4" t="s">
        <v>6</v>
      </c>
      <c r="BD206" s="4" t="s">
        <v>6</v>
      </c>
      <c r="BE206" s="4" t="s">
        <v>6</v>
      </c>
      <c r="BF206" s="4" t="s">
        <v>6</v>
      </c>
      <c r="BG206" s="4" t="s">
        <v>6</v>
      </c>
      <c r="BH206" s="4" t="s">
        <v>6</v>
      </c>
      <c r="BI206" s="4" t="s">
        <v>6</v>
      </c>
      <c r="BJ206" s="4" t="s">
        <v>6</v>
      </c>
      <c r="BK206" s="4" t="s">
        <v>6</v>
      </c>
      <c r="BL206" s="4" t="s">
        <v>6</v>
      </c>
      <c r="BM206" s="4">
        <v>-1</v>
      </c>
      <c r="BN206" s="4" t="s">
        <v>6</v>
      </c>
      <c r="BO206" s="4" t="s">
        <v>6</v>
      </c>
      <c r="BP206" s="4" t="s">
        <v>6</v>
      </c>
      <c r="BQ206" s="4" t="s">
        <v>6</v>
      </c>
      <c r="BR206" s="4" t="s">
        <v>6</v>
      </c>
      <c r="BS206" s="4" t="s">
        <v>6</v>
      </c>
      <c r="BT206" s="4" t="s">
        <v>6</v>
      </c>
      <c r="BU206" s="4" t="s">
        <v>6</v>
      </c>
      <c r="BV206" s="4" t="s">
        <v>6</v>
      </c>
      <c r="BW206" s="4" t="s">
        <v>6</v>
      </c>
      <c r="BX206" s="4" t="s">
        <v>6</v>
      </c>
      <c r="BY206" s="4" t="s">
        <v>6</v>
      </c>
      <c r="BZ206" s="4" t="s">
        <v>6</v>
      </c>
      <c r="CA206" s="4" t="s">
        <v>6</v>
      </c>
      <c r="CB206" s="4" t="s">
        <v>6</v>
      </c>
      <c r="CC206" s="4" t="s">
        <v>6</v>
      </c>
      <c r="CD206" s="4" t="s">
        <v>6</v>
      </c>
      <c r="CE206" s="4" t="s">
        <v>6</v>
      </c>
      <c r="CF206" s="4" t="s">
        <v>6</v>
      </c>
      <c r="CG206" s="4" t="s">
        <v>6</v>
      </c>
      <c r="CH206" s="4" t="s">
        <v>6</v>
      </c>
      <c r="CI206" s="4" t="s">
        <v>6</v>
      </c>
      <c r="CJ206" s="4" t="s">
        <v>6</v>
      </c>
      <c r="CK206" s="4" t="s">
        <v>6</v>
      </c>
      <c r="CL206" s="4" t="s">
        <v>6</v>
      </c>
      <c r="CM206" s="4" t="s">
        <v>6</v>
      </c>
      <c r="CN206" s="4" t="s">
        <v>6</v>
      </c>
      <c r="CO206" s="4" t="s">
        <v>6</v>
      </c>
      <c r="CP206" s="4" t="s">
        <v>6</v>
      </c>
      <c r="CQ206" s="4" t="s">
        <v>6</v>
      </c>
      <c r="CR206" s="4" t="s">
        <v>6</v>
      </c>
      <c r="CS206" s="4" t="s">
        <v>6</v>
      </c>
      <c r="CT206" s="4" t="s">
        <v>6</v>
      </c>
      <c r="CU206" s="4" t="s">
        <v>6</v>
      </c>
      <c r="CV206" s="4" t="s">
        <v>6</v>
      </c>
      <c r="CW206" s="4" t="s">
        <v>6</v>
      </c>
      <c r="CX206" s="4" t="s">
        <v>6</v>
      </c>
      <c r="CY206" s="4" t="s">
        <v>6</v>
      </c>
      <c r="CZ206" s="4" t="s">
        <v>6</v>
      </c>
    </row>
    <row r="207" spans="1:104" ht="30" x14ac:dyDescent="0.25">
      <c r="A207" s="2" t="s">
        <v>217</v>
      </c>
      <c r="B207" s="7">
        <v>8602</v>
      </c>
      <c r="C207" s="4" t="s">
        <v>6</v>
      </c>
      <c r="D207" s="4" t="s">
        <v>6</v>
      </c>
      <c r="E207" s="4" t="s">
        <v>6</v>
      </c>
      <c r="F207" s="4" t="s">
        <v>6</v>
      </c>
      <c r="G207" s="4" t="s">
        <v>6</v>
      </c>
      <c r="H207" s="4" t="s">
        <v>6</v>
      </c>
      <c r="I207" s="4" t="s">
        <v>6</v>
      </c>
      <c r="J207" s="4" t="s">
        <v>6</v>
      </c>
      <c r="K207" s="4" t="s">
        <v>6</v>
      </c>
      <c r="L207" s="4" t="s">
        <v>6</v>
      </c>
      <c r="M207" s="4" t="s">
        <v>6</v>
      </c>
      <c r="N207" s="4" t="s">
        <v>6</v>
      </c>
      <c r="O207" s="4" t="s">
        <v>6</v>
      </c>
      <c r="P207" s="4" t="s">
        <v>6</v>
      </c>
      <c r="Q207" s="4" t="s">
        <v>6</v>
      </c>
      <c r="R207" s="4" t="s">
        <v>6</v>
      </c>
      <c r="S207" s="4" t="s">
        <v>6</v>
      </c>
      <c r="T207" s="4" t="s">
        <v>6</v>
      </c>
      <c r="U207" s="4" t="s">
        <v>6</v>
      </c>
      <c r="V207" s="4" t="s">
        <v>6</v>
      </c>
      <c r="W207" s="4" t="s">
        <v>6</v>
      </c>
      <c r="X207" s="4" t="s">
        <v>6</v>
      </c>
      <c r="Y207" s="4" t="s">
        <v>6</v>
      </c>
      <c r="Z207" s="4" t="s">
        <v>6</v>
      </c>
      <c r="AA207" s="4" t="s">
        <v>6</v>
      </c>
      <c r="AB207" s="4" t="s">
        <v>6</v>
      </c>
      <c r="AC207" s="4" t="s">
        <v>6</v>
      </c>
      <c r="AD207" s="4" t="s">
        <v>6</v>
      </c>
      <c r="AE207" s="4" t="s">
        <v>6</v>
      </c>
      <c r="AF207" s="4" t="s">
        <v>6</v>
      </c>
      <c r="AG207" s="4" t="s">
        <v>6</v>
      </c>
      <c r="AH207" s="4" t="s">
        <v>6</v>
      </c>
      <c r="AI207" s="4" t="s">
        <v>6</v>
      </c>
      <c r="AJ207" s="4" t="s">
        <v>6</v>
      </c>
      <c r="AK207" s="4" t="s">
        <v>6</v>
      </c>
      <c r="AL207" s="4" t="s">
        <v>6</v>
      </c>
      <c r="AM207" s="4" t="s">
        <v>6</v>
      </c>
      <c r="AN207" s="7">
        <v>8602</v>
      </c>
      <c r="AO207" s="4" t="s">
        <v>6</v>
      </c>
      <c r="AP207" s="4" t="s">
        <v>6</v>
      </c>
      <c r="AQ207" s="4" t="s">
        <v>6</v>
      </c>
      <c r="AR207" s="4" t="s">
        <v>6</v>
      </c>
      <c r="AS207" s="4" t="s">
        <v>6</v>
      </c>
      <c r="AT207" s="4" t="s">
        <v>6</v>
      </c>
      <c r="AU207" s="4" t="s">
        <v>6</v>
      </c>
      <c r="AV207" s="4" t="s">
        <v>6</v>
      </c>
      <c r="AW207" s="4" t="s">
        <v>6</v>
      </c>
      <c r="AX207" s="4" t="s">
        <v>6</v>
      </c>
      <c r="AY207" s="4" t="s">
        <v>6</v>
      </c>
      <c r="AZ207" s="4" t="s">
        <v>6</v>
      </c>
      <c r="BA207" s="4" t="s">
        <v>6</v>
      </c>
      <c r="BB207" s="4" t="s">
        <v>6</v>
      </c>
      <c r="BC207" s="4" t="s">
        <v>6</v>
      </c>
      <c r="BD207" s="4" t="s">
        <v>6</v>
      </c>
      <c r="BE207" s="4" t="s">
        <v>6</v>
      </c>
      <c r="BF207" s="4" t="s">
        <v>6</v>
      </c>
      <c r="BG207" s="4" t="s">
        <v>6</v>
      </c>
      <c r="BH207" s="4" t="s">
        <v>6</v>
      </c>
      <c r="BI207" s="4" t="s">
        <v>6</v>
      </c>
      <c r="BJ207" s="4" t="s">
        <v>6</v>
      </c>
      <c r="BK207" s="4" t="s">
        <v>6</v>
      </c>
      <c r="BL207" s="4" t="s">
        <v>6</v>
      </c>
      <c r="BM207" s="4" t="s">
        <v>6</v>
      </c>
      <c r="BN207" s="4" t="s">
        <v>6</v>
      </c>
      <c r="BO207" s="4" t="s">
        <v>6</v>
      </c>
      <c r="BP207" s="4" t="s">
        <v>6</v>
      </c>
      <c r="BQ207" s="4" t="s">
        <v>6</v>
      </c>
      <c r="BR207" s="4" t="s">
        <v>6</v>
      </c>
      <c r="BS207" s="4" t="s">
        <v>6</v>
      </c>
      <c r="BT207" s="4" t="s">
        <v>6</v>
      </c>
      <c r="BU207" s="4" t="s">
        <v>6</v>
      </c>
      <c r="BV207" s="4" t="s">
        <v>6</v>
      </c>
      <c r="BW207" s="4" t="s">
        <v>6</v>
      </c>
      <c r="BX207" s="4" t="s">
        <v>6</v>
      </c>
      <c r="BY207" s="4" t="s">
        <v>6</v>
      </c>
      <c r="BZ207" s="4" t="s">
        <v>6</v>
      </c>
      <c r="CA207" s="4" t="s">
        <v>6</v>
      </c>
      <c r="CB207" s="4" t="s">
        <v>6</v>
      </c>
      <c r="CC207" s="4" t="s">
        <v>6</v>
      </c>
      <c r="CD207" s="4" t="s">
        <v>6</v>
      </c>
      <c r="CE207" s="4" t="s">
        <v>6</v>
      </c>
      <c r="CF207" s="4" t="s">
        <v>6</v>
      </c>
      <c r="CG207" s="4" t="s">
        <v>6</v>
      </c>
      <c r="CH207" s="4" t="s">
        <v>6</v>
      </c>
      <c r="CI207" s="4" t="s">
        <v>6</v>
      </c>
      <c r="CJ207" s="4" t="s">
        <v>6</v>
      </c>
      <c r="CK207" s="4" t="s">
        <v>6</v>
      </c>
      <c r="CL207" s="4" t="s">
        <v>6</v>
      </c>
      <c r="CM207" s="4" t="s">
        <v>6</v>
      </c>
      <c r="CN207" s="4" t="s">
        <v>6</v>
      </c>
      <c r="CO207" s="4" t="s">
        <v>6</v>
      </c>
      <c r="CP207" s="4" t="s">
        <v>6</v>
      </c>
      <c r="CQ207" s="4" t="s">
        <v>6</v>
      </c>
      <c r="CR207" s="4" t="s">
        <v>6</v>
      </c>
      <c r="CS207" s="4" t="s">
        <v>6</v>
      </c>
      <c r="CT207" s="4" t="s">
        <v>6</v>
      </c>
      <c r="CU207" s="4" t="s">
        <v>6</v>
      </c>
      <c r="CV207" s="4" t="s">
        <v>6</v>
      </c>
      <c r="CW207" s="4" t="s">
        <v>6</v>
      </c>
      <c r="CX207" s="4" t="s">
        <v>6</v>
      </c>
      <c r="CY207" s="4" t="s">
        <v>6</v>
      </c>
      <c r="CZ207" s="4" t="s">
        <v>6</v>
      </c>
    </row>
    <row r="208" spans="1:104" ht="30" x14ac:dyDescent="0.25">
      <c r="A208" s="2" t="s">
        <v>185</v>
      </c>
      <c r="B208" s="7">
        <v>-1576452</v>
      </c>
      <c r="C208" s="4" t="s">
        <v>6</v>
      </c>
      <c r="D208" s="4" t="s">
        <v>6</v>
      </c>
      <c r="E208" s="4" t="s">
        <v>6</v>
      </c>
      <c r="F208" s="4" t="s">
        <v>6</v>
      </c>
      <c r="G208" s="4" t="s">
        <v>6</v>
      </c>
      <c r="H208" s="4" t="s">
        <v>6</v>
      </c>
      <c r="I208" s="4" t="s">
        <v>6</v>
      </c>
      <c r="J208" s="4" t="s">
        <v>6</v>
      </c>
      <c r="K208" s="4" t="s">
        <v>6</v>
      </c>
      <c r="L208" s="4" t="s">
        <v>6</v>
      </c>
      <c r="M208" s="4" t="s">
        <v>6</v>
      </c>
      <c r="N208" s="4" t="s">
        <v>6</v>
      </c>
      <c r="O208" s="4" t="s">
        <v>6</v>
      </c>
      <c r="P208" s="4" t="s">
        <v>6</v>
      </c>
      <c r="Q208" s="4" t="s">
        <v>6</v>
      </c>
      <c r="R208" s="4" t="s">
        <v>6</v>
      </c>
      <c r="S208" s="4" t="s">
        <v>6</v>
      </c>
      <c r="T208" s="4" t="s">
        <v>6</v>
      </c>
      <c r="U208" s="4" t="s">
        <v>6</v>
      </c>
      <c r="V208" s="4" t="s">
        <v>6</v>
      </c>
      <c r="W208" s="4" t="s">
        <v>6</v>
      </c>
      <c r="X208" s="4" t="s">
        <v>6</v>
      </c>
      <c r="Y208" s="4" t="s">
        <v>6</v>
      </c>
      <c r="Z208" s="4" t="s">
        <v>6</v>
      </c>
      <c r="AA208" s="4" t="s">
        <v>6</v>
      </c>
      <c r="AB208" s="4" t="s">
        <v>6</v>
      </c>
      <c r="AC208" s="4" t="s">
        <v>6</v>
      </c>
      <c r="AD208" s="4" t="s">
        <v>6</v>
      </c>
      <c r="AE208" s="4" t="s">
        <v>6</v>
      </c>
      <c r="AF208" s="4" t="s">
        <v>6</v>
      </c>
      <c r="AG208" s="4" t="s">
        <v>6</v>
      </c>
      <c r="AH208" s="4" t="s">
        <v>6</v>
      </c>
      <c r="AI208" s="4" t="s">
        <v>6</v>
      </c>
      <c r="AJ208" s="4" t="s">
        <v>6</v>
      </c>
      <c r="AK208" s="4" t="s">
        <v>6</v>
      </c>
      <c r="AL208" s="4" t="s">
        <v>6</v>
      </c>
      <c r="AM208" s="4" t="s">
        <v>6</v>
      </c>
      <c r="AN208" s="4" t="s">
        <v>6</v>
      </c>
      <c r="AO208" s="4" t="s">
        <v>6</v>
      </c>
      <c r="AP208" s="4" t="s">
        <v>6</v>
      </c>
      <c r="AQ208" s="4" t="s">
        <v>6</v>
      </c>
      <c r="AR208" s="4" t="s">
        <v>6</v>
      </c>
      <c r="AS208" s="4" t="s">
        <v>6</v>
      </c>
      <c r="AT208" s="4" t="s">
        <v>6</v>
      </c>
      <c r="AU208" s="4" t="s">
        <v>6</v>
      </c>
      <c r="AV208" s="4" t="s">
        <v>6</v>
      </c>
      <c r="AW208" s="4" t="s">
        <v>6</v>
      </c>
      <c r="AX208" s="4" t="s">
        <v>6</v>
      </c>
      <c r="AY208" s="4" t="s">
        <v>6</v>
      </c>
      <c r="AZ208" s="4" t="s">
        <v>6</v>
      </c>
      <c r="BA208" s="4" t="s">
        <v>6</v>
      </c>
      <c r="BB208" s="4" t="s">
        <v>6</v>
      </c>
      <c r="BC208" s="4" t="s">
        <v>6</v>
      </c>
      <c r="BD208" s="4" t="s">
        <v>6</v>
      </c>
      <c r="BE208" s="4" t="s">
        <v>6</v>
      </c>
      <c r="BF208" s="4" t="s">
        <v>6</v>
      </c>
      <c r="BG208" s="4" t="s">
        <v>6</v>
      </c>
      <c r="BH208" s="4" t="s">
        <v>6</v>
      </c>
      <c r="BI208" s="4" t="s">
        <v>6</v>
      </c>
      <c r="BJ208" s="4" t="s">
        <v>6</v>
      </c>
      <c r="BK208" s="4" t="s">
        <v>6</v>
      </c>
      <c r="BL208" s="4" t="s">
        <v>6</v>
      </c>
      <c r="BM208" s="7">
        <v>-1576452</v>
      </c>
      <c r="BN208" s="4" t="s">
        <v>6</v>
      </c>
      <c r="BO208" s="4" t="s">
        <v>6</v>
      </c>
      <c r="BP208" s="4" t="s">
        <v>6</v>
      </c>
      <c r="BQ208" s="4" t="s">
        <v>6</v>
      </c>
      <c r="BR208" s="4" t="s">
        <v>6</v>
      </c>
      <c r="BS208" s="4" t="s">
        <v>6</v>
      </c>
      <c r="BT208" s="4" t="s">
        <v>6</v>
      </c>
      <c r="BU208" s="4" t="s">
        <v>6</v>
      </c>
      <c r="BV208" s="4" t="s">
        <v>6</v>
      </c>
      <c r="BW208" s="4" t="s">
        <v>6</v>
      </c>
      <c r="BX208" s="4" t="s">
        <v>6</v>
      </c>
      <c r="BY208" s="4" t="s">
        <v>6</v>
      </c>
      <c r="BZ208" s="4" t="s">
        <v>6</v>
      </c>
      <c r="CA208" s="4" t="s">
        <v>6</v>
      </c>
      <c r="CB208" s="4" t="s">
        <v>6</v>
      </c>
      <c r="CC208" s="4" t="s">
        <v>6</v>
      </c>
      <c r="CD208" s="4" t="s">
        <v>6</v>
      </c>
      <c r="CE208" s="4" t="s">
        <v>6</v>
      </c>
      <c r="CF208" s="4" t="s">
        <v>6</v>
      </c>
      <c r="CG208" s="4" t="s">
        <v>6</v>
      </c>
      <c r="CH208" s="4" t="s">
        <v>6</v>
      </c>
      <c r="CI208" s="4" t="s">
        <v>6</v>
      </c>
      <c r="CJ208" s="4" t="s">
        <v>6</v>
      </c>
      <c r="CK208" s="4" t="s">
        <v>6</v>
      </c>
      <c r="CL208" s="4" t="s">
        <v>6</v>
      </c>
      <c r="CM208" s="4" t="s">
        <v>6</v>
      </c>
      <c r="CN208" s="4" t="s">
        <v>6</v>
      </c>
      <c r="CO208" s="4" t="s">
        <v>6</v>
      </c>
      <c r="CP208" s="4" t="s">
        <v>6</v>
      </c>
      <c r="CQ208" s="4" t="s">
        <v>6</v>
      </c>
      <c r="CR208" s="4" t="s">
        <v>6</v>
      </c>
      <c r="CS208" s="4" t="s">
        <v>6</v>
      </c>
      <c r="CT208" s="4" t="s">
        <v>6</v>
      </c>
      <c r="CU208" s="4" t="s">
        <v>6</v>
      </c>
      <c r="CV208" s="4" t="s">
        <v>6</v>
      </c>
      <c r="CW208" s="4" t="s">
        <v>6</v>
      </c>
      <c r="CX208" s="4" t="s">
        <v>6</v>
      </c>
      <c r="CY208" s="4" t="s">
        <v>6</v>
      </c>
      <c r="CZ208" s="4" t="s">
        <v>6</v>
      </c>
    </row>
    <row r="209" spans="1:104" x14ac:dyDescent="0.25">
      <c r="A209" s="2" t="s">
        <v>90</v>
      </c>
      <c r="B209" s="7">
        <v>-38240</v>
      </c>
      <c r="C209" s="4" t="s">
        <v>6</v>
      </c>
      <c r="D209" s="4" t="s">
        <v>6</v>
      </c>
      <c r="E209" s="4" t="s">
        <v>6</v>
      </c>
      <c r="F209" s="4" t="s">
        <v>6</v>
      </c>
      <c r="G209" s="4" t="s">
        <v>6</v>
      </c>
      <c r="H209" s="4" t="s">
        <v>6</v>
      </c>
      <c r="I209" s="4" t="s">
        <v>6</v>
      </c>
      <c r="J209" s="4" t="s">
        <v>6</v>
      </c>
      <c r="K209" s="4" t="s">
        <v>6</v>
      </c>
      <c r="L209" s="4" t="s">
        <v>6</v>
      </c>
      <c r="M209" s="4" t="s">
        <v>6</v>
      </c>
      <c r="N209" s="7">
        <v>-38240</v>
      </c>
      <c r="O209" s="4" t="s">
        <v>6</v>
      </c>
      <c r="P209" s="4" t="s">
        <v>6</v>
      </c>
      <c r="Q209" s="4" t="s">
        <v>6</v>
      </c>
      <c r="R209" s="4" t="s">
        <v>6</v>
      </c>
      <c r="S209" s="4" t="s">
        <v>6</v>
      </c>
      <c r="T209" s="4" t="s">
        <v>6</v>
      </c>
      <c r="U209" s="4" t="s">
        <v>6</v>
      </c>
      <c r="V209" s="4" t="s">
        <v>6</v>
      </c>
      <c r="W209" s="4" t="s">
        <v>6</v>
      </c>
      <c r="X209" s="4" t="s">
        <v>6</v>
      </c>
      <c r="Y209" s="4" t="s">
        <v>6</v>
      </c>
      <c r="Z209" s="4" t="s">
        <v>6</v>
      </c>
      <c r="AA209" s="4" t="s">
        <v>6</v>
      </c>
      <c r="AB209" s="4" t="s">
        <v>6</v>
      </c>
      <c r="AC209" s="4" t="s">
        <v>6</v>
      </c>
      <c r="AD209" s="4" t="s">
        <v>6</v>
      </c>
      <c r="AE209" s="4" t="s">
        <v>6</v>
      </c>
      <c r="AF209" s="4" t="s">
        <v>6</v>
      </c>
      <c r="AG209" s="4" t="s">
        <v>6</v>
      </c>
      <c r="AH209" s="4" t="s">
        <v>6</v>
      </c>
      <c r="AI209" s="4" t="s">
        <v>6</v>
      </c>
      <c r="AJ209" s="4" t="s">
        <v>6</v>
      </c>
      <c r="AK209" s="4" t="s">
        <v>6</v>
      </c>
      <c r="AL209" s="4" t="s">
        <v>6</v>
      </c>
      <c r="AM209" s="4" t="s">
        <v>6</v>
      </c>
      <c r="AN209" s="4" t="s">
        <v>6</v>
      </c>
      <c r="AO209" s="4" t="s">
        <v>6</v>
      </c>
      <c r="AP209" s="4" t="s">
        <v>6</v>
      </c>
      <c r="AQ209" s="4" t="s">
        <v>6</v>
      </c>
      <c r="AR209" s="4" t="s">
        <v>6</v>
      </c>
      <c r="AS209" s="4" t="s">
        <v>6</v>
      </c>
      <c r="AT209" s="4" t="s">
        <v>6</v>
      </c>
      <c r="AU209" s="4" t="s">
        <v>6</v>
      </c>
      <c r="AV209" s="4" t="s">
        <v>6</v>
      </c>
      <c r="AW209" s="4" t="s">
        <v>6</v>
      </c>
      <c r="AX209" s="4" t="s">
        <v>6</v>
      </c>
      <c r="AY209" s="4" t="s">
        <v>6</v>
      </c>
      <c r="AZ209" s="4" t="s">
        <v>6</v>
      </c>
      <c r="BA209" s="4" t="s">
        <v>6</v>
      </c>
      <c r="BB209" s="4" t="s">
        <v>6</v>
      </c>
      <c r="BC209" s="4" t="s">
        <v>6</v>
      </c>
      <c r="BD209" s="4" t="s">
        <v>6</v>
      </c>
      <c r="BE209" s="4" t="s">
        <v>6</v>
      </c>
      <c r="BF209" s="4" t="s">
        <v>6</v>
      </c>
      <c r="BG209" s="4" t="s">
        <v>6</v>
      </c>
      <c r="BH209" s="4" t="s">
        <v>6</v>
      </c>
      <c r="BI209" s="4" t="s">
        <v>6</v>
      </c>
      <c r="BJ209" s="4" t="s">
        <v>6</v>
      </c>
      <c r="BK209" s="4" t="s">
        <v>6</v>
      </c>
      <c r="BL209" s="4" t="s">
        <v>6</v>
      </c>
      <c r="BM209" s="4" t="s">
        <v>6</v>
      </c>
      <c r="BN209" s="4" t="s">
        <v>6</v>
      </c>
      <c r="BO209" s="4" t="s">
        <v>6</v>
      </c>
      <c r="BP209" s="4" t="s">
        <v>6</v>
      </c>
      <c r="BQ209" s="4" t="s">
        <v>6</v>
      </c>
      <c r="BR209" s="4" t="s">
        <v>6</v>
      </c>
      <c r="BS209" s="4" t="s">
        <v>6</v>
      </c>
      <c r="BT209" s="4" t="s">
        <v>6</v>
      </c>
      <c r="BU209" s="4" t="s">
        <v>6</v>
      </c>
      <c r="BV209" s="4" t="s">
        <v>6</v>
      </c>
      <c r="BW209" s="4" t="s">
        <v>6</v>
      </c>
      <c r="BX209" s="4" t="s">
        <v>6</v>
      </c>
      <c r="BY209" s="4" t="s">
        <v>6</v>
      </c>
      <c r="BZ209" s="4" t="s">
        <v>6</v>
      </c>
      <c r="CA209" s="4" t="s">
        <v>6</v>
      </c>
      <c r="CB209" s="4" t="s">
        <v>6</v>
      </c>
      <c r="CC209" s="4" t="s">
        <v>6</v>
      </c>
      <c r="CD209" s="4" t="s">
        <v>6</v>
      </c>
      <c r="CE209" s="4" t="s">
        <v>6</v>
      </c>
      <c r="CF209" s="4" t="s">
        <v>6</v>
      </c>
      <c r="CG209" s="4" t="s">
        <v>6</v>
      </c>
      <c r="CH209" s="4" t="s">
        <v>6</v>
      </c>
      <c r="CI209" s="4" t="s">
        <v>6</v>
      </c>
      <c r="CJ209" s="4" t="s">
        <v>6</v>
      </c>
      <c r="CK209" s="4" t="s">
        <v>6</v>
      </c>
      <c r="CL209" s="4" t="s">
        <v>6</v>
      </c>
      <c r="CM209" s="4" t="s">
        <v>6</v>
      </c>
      <c r="CN209" s="4" t="s">
        <v>6</v>
      </c>
      <c r="CO209" s="4" t="s">
        <v>6</v>
      </c>
      <c r="CP209" s="4" t="s">
        <v>6</v>
      </c>
      <c r="CQ209" s="4" t="s">
        <v>6</v>
      </c>
      <c r="CR209" s="4" t="s">
        <v>6</v>
      </c>
      <c r="CS209" s="4" t="s">
        <v>6</v>
      </c>
      <c r="CT209" s="4" t="s">
        <v>6</v>
      </c>
      <c r="CU209" s="4" t="s">
        <v>6</v>
      </c>
      <c r="CV209" s="7">
        <v>-38240</v>
      </c>
      <c r="CW209" s="4" t="s">
        <v>6</v>
      </c>
      <c r="CX209" s="4" t="s">
        <v>6</v>
      </c>
      <c r="CY209" s="4" t="s">
        <v>6</v>
      </c>
      <c r="CZ209" s="4" t="s">
        <v>6</v>
      </c>
    </row>
    <row r="210" spans="1:104" ht="45" x14ac:dyDescent="0.25">
      <c r="A210" s="2" t="s">
        <v>143</v>
      </c>
      <c r="B210" s="7">
        <v>274967</v>
      </c>
      <c r="C210" s="4" t="s">
        <v>6</v>
      </c>
      <c r="D210" s="4" t="s">
        <v>6</v>
      </c>
      <c r="E210" s="4" t="s">
        <v>6</v>
      </c>
      <c r="F210" s="4" t="s">
        <v>6</v>
      </c>
      <c r="G210" s="4" t="s">
        <v>6</v>
      </c>
      <c r="H210" s="4" t="s">
        <v>6</v>
      </c>
      <c r="I210" s="4" t="s">
        <v>6</v>
      </c>
      <c r="J210" s="4" t="s">
        <v>6</v>
      </c>
      <c r="K210" s="4" t="s">
        <v>6</v>
      </c>
      <c r="L210" s="4" t="s">
        <v>6</v>
      </c>
      <c r="M210" s="4" t="s">
        <v>6</v>
      </c>
      <c r="N210" s="4" t="s">
        <v>6</v>
      </c>
      <c r="O210" s="4" t="s">
        <v>6</v>
      </c>
      <c r="P210" s="4" t="s">
        <v>6</v>
      </c>
      <c r="Q210" s="4" t="s">
        <v>6</v>
      </c>
      <c r="R210" s="4" t="s">
        <v>6</v>
      </c>
      <c r="S210" s="4" t="s">
        <v>6</v>
      </c>
      <c r="T210" s="4" t="s">
        <v>6</v>
      </c>
      <c r="U210" s="4" t="s">
        <v>6</v>
      </c>
      <c r="V210" s="4" t="s">
        <v>6</v>
      </c>
      <c r="W210" s="4" t="s">
        <v>6</v>
      </c>
      <c r="X210" s="4" t="s">
        <v>6</v>
      </c>
      <c r="Y210" s="4" t="s">
        <v>6</v>
      </c>
      <c r="Z210" s="4" t="s">
        <v>6</v>
      </c>
      <c r="AA210" s="4" t="s">
        <v>6</v>
      </c>
      <c r="AB210" s="4" t="s">
        <v>6</v>
      </c>
      <c r="AC210" s="4" t="s">
        <v>6</v>
      </c>
      <c r="AD210" s="4" t="s">
        <v>6</v>
      </c>
      <c r="AE210" s="4" t="s">
        <v>6</v>
      </c>
      <c r="AF210" s="4" t="s">
        <v>6</v>
      </c>
      <c r="AG210" s="4" t="s">
        <v>6</v>
      </c>
      <c r="AH210" s="4" t="s">
        <v>6</v>
      </c>
      <c r="AI210" s="4" t="s">
        <v>6</v>
      </c>
      <c r="AJ210" s="4" t="s">
        <v>6</v>
      </c>
      <c r="AK210" s="4" t="s">
        <v>6</v>
      </c>
      <c r="AL210" s="4" t="s">
        <v>6</v>
      </c>
      <c r="AM210" s="4" t="s">
        <v>6</v>
      </c>
      <c r="AN210" s="4" t="s">
        <v>6</v>
      </c>
      <c r="AO210" s="4" t="s">
        <v>6</v>
      </c>
      <c r="AP210" s="4" t="s">
        <v>6</v>
      </c>
      <c r="AQ210" s="4" t="s">
        <v>6</v>
      </c>
      <c r="AR210" s="4" t="s">
        <v>6</v>
      </c>
      <c r="AS210" s="4" t="s">
        <v>6</v>
      </c>
      <c r="AT210" s="4" t="s">
        <v>6</v>
      </c>
      <c r="AU210" s="4" t="s">
        <v>6</v>
      </c>
      <c r="AV210" s="4" t="s">
        <v>6</v>
      </c>
      <c r="AW210" s="4" t="s">
        <v>6</v>
      </c>
      <c r="AX210" s="4" t="s">
        <v>6</v>
      </c>
      <c r="AY210" s="4" t="s">
        <v>6</v>
      </c>
      <c r="AZ210" s="4" t="s">
        <v>6</v>
      </c>
      <c r="BA210" s="4" t="s">
        <v>6</v>
      </c>
      <c r="BB210" s="4" t="s">
        <v>6</v>
      </c>
      <c r="BC210" s="4" t="s">
        <v>6</v>
      </c>
      <c r="BD210" s="4" t="s">
        <v>6</v>
      </c>
      <c r="BE210" s="4" t="s">
        <v>6</v>
      </c>
      <c r="BF210" s="4" t="s">
        <v>6</v>
      </c>
      <c r="BG210" s="4" t="s">
        <v>6</v>
      </c>
      <c r="BH210" s="4" t="s">
        <v>6</v>
      </c>
      <c r="BI210" s="4" t="s">
        <v>6</v>
      </c>
      <c r="BJ210" s="4" t="s">
        <v>6</v>
      </c>
      <c r="BK210" s="4" t="s">
        <v>6</v>
      </c>
      <c r="BL210" s="4" t="s">
        <v>6</v>
      </c>
      <c r="BM210" s="7">
        <v>274967</v>
      </c>
      <c r="BN210" s="4" t="s">
        <v>6</v>
      </c>
      <c r="BO210" s="4" t="s">
        <v>6</v>
      </c>
      <c r="BP210" s="4" t="s">
        <v>6</v>
      </c>
      <c r="BQ210" s="4" t="s">
        <v>6</v>
      </c>
      <c r="BR210" s="4" t="s">
        <v>6</v>
      </c>
      <c r="BS210" s="4" t="s">
        <v>6</v>
      </c>
      <c r="BT210" s="4" t="s">
        <v>6</v>
      </c>
      <c r="BU210" s="4" t="s">
        <v>6</v>
      </c>
      <c r="BV210" s="4" t="s">
        <v>6</v>
      </c>
      <c r="BW210" s="4" t="s">
        <v>6</v>
      </c>
      <c r="BX210" s="4" t="s">
        <v>6</v>
      </c>
      <c r="BY210" s="4" t="s">
        <v>6</v>
      </c>
      <c r="BZ210" s="4" t="s">
        <v>6</v>
      </c>
      <c r="CA210" s="4" t="s">
        <v>6</v>
      </c>
      <c r="CB210" s="4" t="s">
        <v>6</v>
      </c>
      <c r="CC210" s="4" t="s">
        <v>6</v>
      </c>
      <c r="CD210" s="4" t="s">
        <v>6</v>
      </c>
      <c r="CE210" s="4" t="s">
        <v>6</v>
      </c>
      <c r="CF210" s="4" t="s">
        <v>6</v>
      </c>
      <c r="CG210" s="4" t="s">
        <v>6</v>
      </c>
      <c r="CH210" s="4" t="s">
        <v>6</v>
      </c>
      <c r="CI210" s="4" t="s">
        <v>6</v>
      </c>
      <c r="CJ210" s="4" t="s">
        <v>6</v>
      </c>
      <c r="CK210" s="4" t="s">
        <v>6</v>
      </c>
      <c r="CL210" s="4" t="s">
        <v>6</v>
      </c>
      <c r="CM210" s="4" t="s">
        <v>6</v>
      </c>
      <c r="CN210" s="4" t="s">
        <v>6</v>
      </c>
      <c r="CO210" s="4" t="s">
        <v>6</v>
      </c>
      <c r="CP210" s="4" t="s">
        <v>6</v>
      </c>
      <c r="CQ210" s="4" t="s">
        <v>6</v>
      </c>
      <c r="CR210" s="4" t="s">
        <v>6</v>
      </c>
      <c r="CS210" s="4" t="s">
        <v>6</v>
      </c>
      <c r="CT210" s="4" t="s">
        <v>6</v>
      </c>
      <c r="CU210" s="4" t="s">
        <v>6</v>
      </c>
      <c r="CV210" s="4" t="s">
        <v>6</v>
      </c>
      <c r="CW210" s="4" t="s">
        <v>6</v>
      </c>
      <c r="CX210" s="4" t="s">
        <v>6</v>
      </c>
      <c r="CY210" s="4" t="s">
        <v>6</v>
      </c>
      <c r="CZ210" s="4" t="s">
        <v>6</v>
      </c>
    </row>
    <row r="211" spans="1:104" ht="45" x14ac:dyDescent="0.25">
      <c r="A211" s="2" t="s">
        <v>197</v>
      </c>
      <c r="B211" s="7">
        <v>-1796610</v>
      </c>
      <c r="C211" s="4" t="s">
        <v>6</v>
      </c>
      <c r="D211" s="4" t="s">
        <v>6</v>
      </c>
      <c r="E211" s="4" t="s">
        <v>6</v>
      </c>
      <c r="F211" s="4" t="s">
        <v>6</v>
      </c>
      <c r="G211" s="4" t="s">
        <v>6</v>
      </c>
      <c r="H211" s="4" t="s">
        <v>6</v>
      </c>
      <c r="I211" s="4" t="s">
        <v>6</v>
      </c>
      <c r="J211" s="4" t="s">
        <v>6</v>
      </c>
      <c r="K211" s="4" t="s">
        <v>6</v>
      </c>
      <c r="L211" s="4" t="s">
        <v>6</v>
      </c>
      <c r="M211" s="4" t="s">
        <v>6</v>
      </c>
      <c r="N211" s="4" t="s">
        <v>6</v>
      </c>
      <c r="O211" s="4" t="s">
        <v>6</v>
      </c>
      <c r="P211" s="4" t="s">
        <v>6</v>
      </c>
      <c r="Q211" s="4" t="s">
        <v>6</v>
      </c>
      <c r="R211" s="4" t="s">
        <v>6</v>
      </c>
      <c r="S211" s="4" t="s">
        <v>6</v>
      </c>
      <c r="T211" s="4" t="s">
        <v>6</v>
      </c>
      <c r="U211" s="4" t="s">
        <v>6</v>
      </c>
      <c r="V211" s="4" t="s">
        <v>6</v>
      </c>
      <c r="W211" s="4" t="s">
        <v>6</v>
      </c>
      <c r="X211" s="4" t="s">
        <v>6</v>
      </c>
      <c r="Y211" s="4" t="s">
        <v>6</v>
      </c>
      <c r="Z211" s="4" t="s">
        <v>6</v>
      </c>
      <c r="AA211" s="4" t="s">
        <v>6</v>
      </c>
      <c r="AB211" s="4" t="s">
        <v>6</v>
      </c>
      <c r="AC211" s="4" t="s">
        <v>6</v>
      </c>
      <c r="AD211" s="4" t="s">
        <v>6</v>
      </c>
      <c r="AE211" s="4" t="s">
        <v>6</v>
      </c>
      <c r="AF211" s="4" t="s">
        <v>6</v>
      </c>
      <c r="AG211" s="4" t="s">
        <v>6</v>
      </c>
      <c r="AH211" s="4" t="s">
        <v>6</v>
      </c>
      <c r="AI211" s="4" t="s">
        <v>6</v>
      </c>
      <c r="AJ211" s="4" t="s">
        <v>6</v>
      </c>
      <c r="AK211" s="4" t="s">
        <v>6</v>
      </c>
      <c r="AL211" s="4" t="s">
        <v>6</v>
      </c>
      <c r="AM211" s="4" t="s">
        <v>6</v>
      </c>
      <c r="AN211" s="4" t="s">
        <v>6</v>
      </c>
      <c r="AO211" s="4" t="s">
        <v>6</v>
      </c>
      <c r="AP211" s="4" t="s">
        <v>6</v>
      </c>
      <c r="AQ211" s="4" t="s">
        <v>6</v>
      </c>
      <c r="AR211" s="4" t="s">
        <v>6</v>
      </c>
      <c r="AS211" s="4" t="s">
        <v>6</v>
      </c>
      <c r="AT211" s="4" t="s">
        <v>6</v>
      </c>
      <c r="AU211" s="4" t="s">
        <v>6</v>
      </c>
      <c r="AV211" s="4" t="s">
        <v>6</v>
      </c>
      <c r="AW211" s="4" t="s">
        <v>6</v>
      </c>
      <c r="AX211" s="4" t="s">
        <v>6</v>
      </c>
      <c r="AY211" s="4" t="s">
        <v>6</v>
      </c>
      <c r="AZ211" s="4" t="s">
        <v>6</v>
      </c>
      <c r="BA211" s="4" t="s">
        <v>6</v>
      </c>
      <c r="BB211" s="4" t="s">
        <v>6</v>
      </c>
      <c r="BC211" s="4" t="s">
        <v>6</v>
      </c>
      <c r="BD211" s="4" t="s">
        <v>6</v>
      </c>
      <c r="BE211" s="4" t="s">
        <v>6</v>
      </c>
      <c r="BF211" s="4" t="s">
        <v>6</v>
      </c>
      <c r="BG211" s="4" t="s">
        <v>6</v>
      </c>
      <c r="BH211" s="4" t="s">
        <v>6</v>
      </c>
      <c r="BI211" s="4" t="s">
        <v>6</v>
      </c>
      <c r="BJ211" s="4" t="s">
        <v>6</v>
      </c>
      <c r="BK211" s="4" t="s">
        <v>6</v>
      </c>
      <c r="BL211" s="4" t="s">
        <v>6</v>
      </c>
      <c r="BM211" s="7">
        <v>-1796610</v>
      </c>
      <c r="BN211" s="4" t="s">
        <v>6</v>
      </c>
      <c r="BO211" s="4" t="s">
        <v>6</v>
      </c>
      <c r="BP211" s="4" t="s">
        <v>6</v>
      </c>
      <c r="BQ211" s="4" t="s">
        <v>6</v>
      </c>
      <c r="BR211" s="4" t="s">
        <v>6</v>
      </c>
      <c r="BS211" s="4" t="s">
        <v>6</v>
      </c>
      <c r="BT211" s="4" t="s">
        <v>6</v>
      </c>
      <c r="BU211" s="4" t="s">
        <v>6</v>
      </c>
      <c r="BV211" s="4" t="s">
        <v>6</v>
      </c>
      <c r="BW211" s="4" t="s">
        <v>6</v>
      </c>
      <c r="BX211" s="4" t="s">
        <v>6</v>
      </c>
      <c r="BY211" s="4" t="s">
        <v>6</v>
      </c>
      <c r="BZ211" s="4" t="s">
        <v>6</v>
      </c>
      <c r="CA211" s="4" t="s">
        <v>6</v>
      </c>
      <c r="CB211" s="4" t="s">
        <v>6</v>
      </c>
      <c r="CC211" s="4" t="s">
        <v>6</v>
      </c>
      <c r="CD211" s="4" t="s">
        <v>6</v>
      </c>
      <c r="CE211" s="4" t="s">
        <v>6</v>
      </c>
      <c r="CF211" s="4" t="s">
        <v>6</v>
      </c>
      <c r="CG211" s="4" t="s">
        <v>6</v>
      </c>
      <c r="CH211" s="4" t="s">
        <v>6</v>
      </c>
      <c r="CI211" s="4" t="s">
        <v>6</v>
      </c>
      <c r="CJ211" s="4" t="s">
        <v>6</v>
      </c>
      <c r="CK211" s="4" t="s">
        <v>6</v>
      </c>
      <c r="CL211" s="4" t="s">
        <v>6</v>
      </c>
      <c r="CM211" s="4" t="s">
        <v>6</v>
      </c>
      <c r="CN211" s="4" t="s">
        <v>6</v>
      </c>
      <c r="CO211" s="4" t="s">
        <v>6</v>
      </c>
      <c r="CP211" s="4" t="s">
        <v>6</v>
      </c>
      <c r="CQ211" s="4" t="s">
        <v>6</v>
      </c>
      <c r="CR211" s="4" t="s">
        <v>6</v>
      </c>
      <c r="CS211" s="4" t="s">
        <v>6</v>
      </c>
      <c r="CT211" s="4" t="s">
        <v>6</v>
      </c>
      <c r="CU211" s="4" t="s">
        <v>6</v>
      </c>
      <c r="CV211" s="4" t="s">
        <v>6</v>
      </c>
      <c r="CW211" s="4" t="s">
        <v>6</v>
      </c>
      <c r="CX211" s="4" t="s">
        <v>6</v>
      </c>
      <c r="CY211" s="4" t="s">
        <v>6</v>
      </c>
      <c r="CZ211" s="4" t="s">
        <v>6</v>
      </c>
    </row>
    <row r="212" spans="1:104" ht="30" x14ac:dyDescent="0.25">
      <c r="A212" s="2" t="s">
        <v>144</v>
      </c>
      <c r="B212" s="4" t="s">
        <v>6</v>
      </c>
      <c r="C212" s="4" t="s">
        <v>6</v>
      </c>
      <c r="D212" s="4" t="s">
        <v>6</v>
      </c>
      <c r="E212" s="7">
        <v>187500</v>
      </c>
      <c r="F212" s="4" t="s">
        <v>6</v>
      </c>
      <c r="G212" s="4" t="s">
        <v>6</v>
      </c>
      <c r="H212" s="4" t="s">
        <v>6</v>
      </c>
      <c r="I212" s="4" t="s">
        <v>6</v>
      </c>
      <c r="J212" s="4" t="s">
        <v>6</v>
      </c>
      <c r="K212" s="4" t="s">
        <v>6</v>
      </c>
      <c r="L212" s="4" t="s">
        <v>6</v>
      </c>
      <c r="M212" s="4" t="s">
        <v>6</v>
      </c>
      <c r="N212" s="4" t="s">
        <v>6</v>
      </c>
      <c r="O212" s="4" t="s">
        <v>6</v>
      </c>
      <c r="P212" s="4" t="s">
        <v>6</v>
      </c>
      <c r="Q212" s="4" t="s">
        <v>6</v>
      </c>
      <c r="R212" s="4" t="s">
        <v>6</v>
      </c>
      <c r="S212" s="4" t="s">
        <v>6</v>
      </c>
      <c r="T212" s="4" t="s">
        <v>6</v>
      </c>
      <c r="U212" s="4" t="s">
        <v>6</v>
      </c>
      <c r="V212" s="4" t="s">
        <v>6</v>
      </c>
      <c r="W212" s="4" t="s">
        <v>6</v>
      </c>
      <c r="X212" s="4" t="s">
        <v>6</v>
      </c>
      <c r="Y212" s="4" t="s">
        <v>6</v>
      </c>
      <c r="Z212" s="4" t="s">
        <v>6</v>
      </c>
      <c r="AA212" s="4" t="s">
        <v>6</v>
      </c>
      <c r="AB212" s="4" t="s">
        <v>6</v>
      </c>
      <c r="AC212" s="4" t="s">
        <v>6</v>
      </c>
      <c r="AD212" s="4" t="s">
        <v>6</v>
      </c>
      <c r="AE212" s="4" t="s">
        <v>6</v>
      </c>
      <c r="AF212" s="4" t="s">
        <v>6</v>
      </c>
      <c r="AG212" s="4" t="s">
        <v>6</v>
      </c>
      <c r="AH212" s="4" t="s">
        <v>6</v>
      </c>
      <c r="AI212" s="4" t="s">
        <v>6</v>
      </c>
      <c r="AJ212" s="4" t="s">
        <v>6</v>
      </c>
      <c r="AK212" s="4" t="s">
        <v>6</v>
      </c>
      <c r="AL212" s="4" t="s">
        <v>6</v>
      </c>
      <c r="AM212" s="4" t="s">
        <v>6</v>
      </c>
      <c r="AN212" s="4" t="s">
        <v>6</v>
      </c>
      <c r="AO212" s="4" t="s">
        <v>6</v>
      </c>
      <c r="AP212" s="4">
        <v>13</v>
      </c>
      <c r="AQ212" s="4" t="s">
        <v>6</v>
      </c>
      <c r="AR212" s="4" t="s">
        <v>6</v>
      </c>
      <c r="AS212" s="4" t="s">
        <v>6</v>
      </c>
      <c r="AT212" s="4" t="s">
        <v>6</v>
      </c>
      <c r="AU212" s="4" t="s">
        <v>6</v>
      </c>
      <c r="AV212" s="4" t="s">
        <v>6</v>
      </c>
      <c r="AW212" s="4" t="s">
        <v>6</v>
      </c>
      <c r="AX212" s="4" t="s">
        <v>6</v>
      </c>
      <c r="AY212" s="4" t="s">
        <v>6</v>
      </c>
      <c r="AZ212" s="4" t="s">
        <v>6</v>
      </c>
      <c r="BA212" s="4" t="s">
        <v>6</v>
      </c>
      <c r="BB212" s="4" t="s">
        <v>6</v>
      </c>
      <c r="BC212" s="4" t="s">
        <v>6</v>
      </c>
      <c r="BD212" s="4" t="s">
        <v>6</v>
      </c>
      <c r="BE212" s="4" t="s">
        <v>6</v>
      </c>
      <c r="BF212" s="4" t="s">
        <v>6</v>
      </c>
      <c r="BG212" s="4" t="s">
        <v>6</v>
      </c>
      <c r="BH212" s="4" t="s">
        <v>6</v>
      </c>
      <c r="BI212" s="4" t="s">
        <v>6</v>
      </c>
      <c r="BJ212" s="4" t="s">
        <v>6</v>
      </c>
      <c r="BK212" s="4" t="s">
        <v>6</v>
      </c>
      <c r="BL212" s="4" t="s">
        <v>6</v>
      </c>
      <c r="BM212" s="4" t="s">
        <v>6</v>
      </c>
      <c r="BN212" s="4" t="s">
        <v>6</v>
      </c>
      <c r="BO212" s="4" t="s">
        <v>6</v>
      </c>
      <c r="BP212" s="7">
        <v>187487</v>
      </c>
      <c r="BQ212" s="4" t="s">
        <v>6</v>
      </c>
      <c r="BR212" s="4" t="s">
        <v>6</v>
      </c>
      <c r="BS212" s="4" t="s">
        <v>6</v>
      </c>
      <c r="BT212" s="4" t="s">
        <v>6</v>
      </c>
      <c r="BU212" s="4" t="s">
        <v>6</v>
      </c>
      <c r="BV212" s="4" t="s">
        <v>6</v>
      </c>
      <c r="BW212" s="4" t="s">
        <v>6</v>
      </c>
      <c r="BX212" s="4" t="s">
        <v>6</v>
      </c>
      <c r="BY212" s="4" t="s">
        <v>6</v>
      </c>
      <c r="BZ212" s="4" t="s">
        <v>6</v>
      </c>
      <c r="CA212" s="4" t="s">
        <v>6</v>
      </c>
      <c r="CB212" s="4" t="s">
        <v>6</v>
      </c>
      <c r="CC212" s="4" t="s">
        <v>6</v>
      </c>
      <c r="CD212" s="4" t="s">
        <v>6</v>
      </c>
      <c r="CE212" s="4" t="s">
        <v>6</v>
      </c>
      <c r="CF212" s="4" t="s">
        <v>6</v>
      </c>
      <c r="CG212" s="4" t="s">
        <v>6</v>
      </c>
      <c r="CH212" s="4" t="s">
        <v>6</v>
      </c>
      <c r="CI212" s="4" t="s">
        <v>6</v>
      </c>
      <c r="CJ212" s="4" t="s">
        <v>6</v>
      </c>
      <c r="CK212" s="4" t="s">
        <v>6</v>
      </c>
      <c r="CL212" s="4" t="s">
        <v>6</v>
      </c>
      <c r="CM212" s="4" t="s">
        <v>6</v>
      </c>
      <c r="CN212" s="4" t="s">
        <v>6</v>
      </c>
      <c r="CO212" s="4" t="s">
        <v>6</v>
      </c>
      <c r="CP212" s="4" t="s">
        <v>6</v>
      </c>
      <c r="CQ212" s="4" t="s">
        <v>6</v>
      </c>
      <c r="CR212" s="4" t="s">
        <v>6</v>
      </c>
      <c r="CS212" s="4" t="s">
        <v>6</v>
      </c>
      <c r="CT212" s="4" t="s">
        <v>6</v>
      </c>
      <c r="CU212" s="4" t="s">
        <v>6</v>
      </c>
      <c r="CV212" s="4" t="s">
        <v>6</v>
      </c>
      <c r="CW212" s="4" t="s">
        <v>6</v>
      </c>
      <c r="CX212" s="4" t="s">
        <v>6</v>
      </c>
      <c r="CY212" s="4" t="s">
        <v>6</v>
      </c>
      <c r="CZ212" s="4" t="s">
        <v>6</v>
      </c>
    </row>
    <row r="213" spans="1:104" ht="30" x14ac:dyDescent="0.25">
      <c r="A213" s="2" t="s">
        <v>145</v>
      </c>
      <c r="B213" s="4" t="s">
        <v>6</v>
      </c>
      <c r="C213" s="4" t="s">
        <v>6</v>
      </c>
      <c r="D213" s="4" t="s">
        <v>6</v>
      </c>
      <c r="E213" s="7">
        <v>125000</v>
      </c>
      <c r="F213" s="4" t="s">
        <v>6</v>
      </c>
      <c r="G213" s="4" t="s">
        <v>6</v>
      </c>
      <c r="H213" s="4" t="s">
        <v>6</v>
      </c>
      <c r="I213" s="4" t="s">
        <v>6</v>
      </c>
      <c r="J213" s="4" t="s">
        <v>6</v>
      </c>
      <c r="K213" s="4" t="s">
        <v>6</v>
      </c>
      <c r="L213" s="4" t="s">
        <v>6</v>
      </c>
      <c r="M213" s="4" t="s">
        <v>6</v>
      </c>
      <c r="N213" s="4" t="s">
        <v>6</v>
      </c>
      <c r="O213" s="4" t="s">
        <v>6</v>
      </c>
      <c r="P213" s="4" t="s">
        <v>6</v>
      </c>
      <c r="Q213" s="4" t="s">
        <v>6</v>
      </c>
      <c r="R213" s="4" t="s">
        <v>6</v>
      </c>
      <c r="S213" s="4" t="s">
        <v>6</v>
      </c>
      <c r="T213" s="4" t="s">
        <v>6</v>
      </c>
      <c r="U213" s="4" t="s">
        <v>6</v>
      </c>
      <c r="V213" s="4" t="s">
        <v>6</v>
      </c>
      <c r="W213" s="4" t="s">
        <v>6</v>
      </c>
      <c r="X213" s="4" t="s">
        <v>6</v>
      </c>
      <c r="Y213" s="4" t="s">
        <v>6</v>
      </c>
      <c r="Z213" s="4" t="s">
        <v>6</v>
      </c>
      <c r="AA213" s="4" t="s">
        <v>6</v>
      </c>
      <c r="AB213" s="4" t="s">
        <v>6</v>
      </c>
      <c r="AC213" s="4" t="s">
        <v>6</v>
      </c>
      <c r="AD213" s="4" t="s">
        <v>6</v>
      </c>
      <c r="AE213" s="4" t="s">
        <v>6</v>
      </c>
      <c r="AF213" s="4" t="s">
        <v>6</v>
      </c>
      <c r="AG213" s="4" t="s">
        <v>6</v>
      </c>
      <c r="AH213" s="4" t="s">
        <v>6</v>
      </c>
      <c r="AI213" s="4" t="s">
        <v>6</v>
      </c>
      <c r="AJ213" s="4" t="s">
        <v>6</v>
      </c>
      <c r="AK213" s="4" t="s">
        <v>6</v>
      </c>
      <c r="AL213" s="4" t="s">
        <v>6</v>
      </c>
      <c r="AM213" s="4" t="s">
        <v>6</v>
      </c>
      <c r="AN213" s="4" t="s">
        <v>6</v>
      </c>
      <c r="AO213" s="4" t="s">
        <v>6</v>
      </c>
      <c r="AP213" s="7">
        <v>125000</v>
      </c>
      <c r="AQ213" s="4" t="s">
        <v>6</v>
      </c>
      <c r="AR213" s="4" t="s">
        <v>6</v>
      </c>
      <c r="AS213" s="4" t="s">
        <v>6</v>
      </c>
      <c r="AT213" s="4" t="s">
        <v>6</v>
      </c>
      <c r="AU213" s="4" t="s">
        <v>6</v>
      </c>
      <c r="AV213" s="4" t="s">
        <v>6</v>
      </c>
      <c r="AW213" s="4" t="s">
        <v>6</v>
      </c>
      <c r="AX213" s="4" t="s">
        <v>6</v>
      </c>
      <c r="AY213" s="4" t="s">
        <v>6</v>
      </c>
      <c r="AZ213" s="4" t="s">
        <v>6</v>
      </c>
      <c r="BA213" s="4" t="s">
        <v>6</v>
      </c>
      <c r="BB213" s="4" t="s">
        <v>6</v>
      </c>
      <c r="BC213" s="4" t="s">
        <v>6</v>
      </c>
      <c r="BD213" s="4" t="s">
        <v>6</v>
      </c>
      <c r="BE213" s="4" t="s">
        <v>6</v>
      </c>
      <c r="BF213" s="4" t="s">
        <v>6</v>
      </c>
      <c r="BG213" s="4" t="s">
        <v>6</v>
      </c>
      <c r="BH213" s="4" t="s">
        <v>6</v>
      </c>
      <c r="BI213" s="4" t="s">
        <v>6</v>
      </c>
      <c r="BJ213" s="4" t="s">
        <v>6</v>
      </c>
      <c r="BK213" s="4" t="s">
        <v>6</v>
      </c>
      <c r="BL213" s="4" t="s">
        <v>6</v>
      </c>
      <c r="BM213" s="4" t="s">
        <v>6</v>
      </c>
      <c r="BN213" s="4" t="s">
        <v>6</v>
      </c>
      <c r="BO213" s="4" t="s">
        <v>6</v>
      </c>
      <c r="BP213" s="4" t="s">
        <v>6</v>
      </c>
      <c r="BQ213" s="4" t="s">
        <v>6</v>
      </c>
      <c r="BR213" s="4" t="s">
        <v>6</v>
      </c>
      <c r="BS213" s="4" t="s">
        <v>6</v>
      </c>
      <c r="BT213" s="4" t="s">
        <v>6</v>
      </c>
      <c r="BU213" s="4" t="s">
        <v>6</v>
      </c>
      <c r="BV213" s="4" t="s">
        <v>6</v>
      </c>
      <c r="BW213" s="4" t="s">
        <v>6</v>
      </c>
      <c r="BX213" s="4" t="s">
        <v>6</v>
      </c>
      <c r="BY213" s="4" t="s">
        <v>6</v>
      </c>
      <c r="BZ213" s="4" t="s">
        <v>6</v>
      </c>
      <c r="CA213" s="4" t="s">
        <v>6</v>
      </c>
      <c r="CB213" s="4" t="s">
        <v>6</v>
      </c>
      <c r="CC213" s="4" t="s">
        <v>6</v>
      </c>
      <c r="CD213" s="4" t="s">
        <v>6</v>
      </c>
      <c r="CE213" s="4" t="s">
        <v>6</v>
      </c>
      <c r="CF213" s="4" t="s">
        <v>6</v>
      </c>
      <c r="CG213" s="4" t="s">
        <v>6</v>
      </c>
      <c r="CH213" s="4" t="s">
        <v>6</v>
      </c>
      <c r="CI213" s="4" t="s">
        <v>6</v>
      </c>
      <c r="CJ213" s="4" t="s">
        <v>6</v>
      </c>
      <c r="CK213" s="4" t="s">
        <v>6</v>
      </c>
      <c r="CL213" s="4" t="s">
        <v>6</v>
      </c>
      <c r="CM213" s="4" t="s">
        <v>6</v>
      </c>
      <c r="CN213" s="4" t="s">
        <v>6</v>
      </c>
      <c r="CO213" s="4" t="s">
        <v>6</v>
      </c>
      <c r="CP213" s="4" t="s">
        <v>6</v>
      </c>
      <c r="CQ213" s="4" t="s">
        <v>6</v>
      </c>
      <c r="CR213" s="4" t="s">
        <v>6</v>
      </c>
      <c r="CS213" s="4" t="s">
        <v>6</v>
      </c>
      <c r="CT213" s="4" t="s">
        <v>6</v>
      </c>
      <c r="CU213" s="4" t="s">
        <v>6</v>
      </c>
      <c r="CV213" s="4" t="s">
        <v>6</v>
      </c>
      <c r="CW213" s="4" t="s">
        <v>6</v>
      </c>
      <c r="CX213" s="4" t="s">
        <v>6</v>
      </c>
      <c r="CY213" s="4" t="s">
        <v>6</v>
      </c>
      <c r="CZ213" s="4" t="s">
        <v>6</v>
      </c>
    </row>
    <row r="214" spans="1:104" x14ac:dyDescent="0.25">
      <c r="A214" s="2" t="s">
        <v>135</v>
      </c>
      <c r="B214" s="7">
        <v>-11565961</v>
      </c>
      <c r="C214" s="4" t="s">
        <v>6</v>
      </c>
      <c r="D214" s="4" t="s">
        <v>6</v>
      </c>
      <c r="E214" s="4" t="s">
        <v>6</v>
      </c>
      <c r="F214" s="4" t="s">
        <v>6</v>
      </c>
      <c r="G214" s="4" t="s">
        <v>6</v>
      </c>
      <c r="H214" s="4" t="s">
        <v>6</v>
      </c>
      <c r="I214" s="4" t="s">
        <v>6</v>
      </c>
      <c r="J214" s="4" t="s">
        <v>6</v>
      </c>
      <c r="K214" s="4" t="s">
        <v>6</v>
      </c>
      <c r="L214" s="4" t="s">
        <v>6</v>
      </c>
      <c r="M214" s="4" t="s">
        <v>6</v>
      </c>
      <c r="N214" s="4" t="s">
        <v>6</v>
      </c>
      <c r="O214" s="4" t="s">
        <v>6</v>
      </c>
      <c r="P214" s="4" t="s">
        <v>6</v>
      </c>
      <c r="Q214" s="4" t="s">
        <v>6</v>
      </c>
      <c r="R214" s="4" t="s">
        <v>6</v>
      </c>
      <c r="S214" s="4" t="s">
        <v>6</v>
      </c>
      <c r="T214" s="4" t="s">
        <v>6</v>
      </c>
      <c r="U214" s="4" t="s">
        <v>6</v>
      </c>
      <c r="V214" s="4" t="s">
        <v>6</v>
      </c>
      <c r="W214" s="4" t="s">
        <v>6</v>
      </c>
      <c r="X214" s="4" t="s">
        <v>6</v>
      </c>
      <c r="Y214" s="4" t="s">
        <v>6</v>
      </c>
      <c r="Z214" s="4" t="s">
        <v>6</v>
      </c>
      <c r="AA214" s="4" t="s">
        <v>6</v>
      </c>
      <c r="AB214" s="4" t="s">
        <v>6</v>
      </c>
      <c r="AC214" s="4" t="s">
        <v>6</v>
      </c>
      <c r="AD214" s="4" t="s">
        <v>6</v>
      </c>
      <c r="AE214" s="4" t="s">
        <v>6</v>
      </c>
      <c r="AF214" s="4" t="s">
        <v>6</v>
      </c>
      <c r="AG214" s="4" t="s">
        <v>6</v>
      </c>
      <c r="AH214" s="4" t="s">
        <v>6</v>
      </c>
      <c r="AI214" s="4" t="s">
        <v>6</v>
      </c>
      <c r="AJ214" s="4" t="s">
        <v>6</v>
      </c>
      <c r="AK214" s="4" t="s">
        <v>6</v>
      </c>
      <c r="AL214" s="4" t="s">
        <v>6</v>
      </c>
      <c r="AM214" s="4" t="s">
        <v>6</v>
      </c>
      <c r="AN214" s="4" t="s">
        <v>6</v>
      </c>
      <c r="AO214" s="4" t="s">
        <v>6</v>
      </c>
      <c r="AP214" s="4" t="s">
        <v>6</v>
      </c>
      <c r="AQ214" s="4" t="s">
        <v>6</v>
      </c>
      <c r="AR214" s="4" t="s">
        <v>6</v>
      </c>
      <c r="AS214" s="4" t="s">
        <v>6</v>
      </c>
      <c r="AT214" s="4" t="s">
        <v>6</v>
      </c>
      <c r="AU214" s="4" t="s">
        <v>6</v>
      </c>
      <c r="AV214" s="4" t="s">
        <v>6</v>
      </c>
      <c r="AW214" s="4" t="s">
        <v>6</v>
      </c>
      <c r="AX214" s="4" t="s">
        <v>6</v>
      </c>
      <c r="AY214" s="4" t="s">
        <v>6</v>
      </c>
      <c r="AZ214" s="4" t="s">
        <v>6</v>
      </c>
      <c r="BA214" s="4" t="s">
        <v>6</v>
      </c>
      <c r="BB214" s="4" t="s">
        <v>6</v>
      </c>
      <c r="BC214" s="4" t="s">
        <v>6</v>
      </c>
      <c r="BD214" s="4" t="s">
        <v>6</v>
      </c>
      <c r="BE214" s="4" t="s">
        <v>6</v>
      </c>
      <c r="BF214" s="4" t="s">
        <v>6</v>
      </c>
      <c r="BG214" s="4" t="s">
        <v>6</v>
      </c>
      <c r="BH214" s="4" t="s">
        <v>6</v>
      </c>
      <c r="BI214" s="4" t="s">
        <v>6</v>
      </c>
      <c r="BJ214" s="4" t="s">
        <v>6</v>
      </c>
      <c r="BK214" s="4" t="s">
        <v>6</v>
      </c>
      <c r="BL214" s="4" t="s">
        <v>6</v>
      </c>
      <c r="BM214" s="4" t="s">
        <v>6</v>
      </c>
      <c r="BN214" s="4" t="s">
        <v>6</v>
      </c>
      <c r="BO214" s="4" t="s">
        <v>6</v>
      </c>
      <c r="BP214" s="4" t="s">
        <v>6</v>
      </c>
      <c r="BQ214" s="4" t="s">
        <v>6</v>
      </c>
      <c r="BR214" s="4" t="s">
        <v>6</v>
      </c>
      <c r="BS214" s="4" t="s">
        <v>6</v>
      </c>
      <c r="BT214" s="4" t="s">
        <v>6</v>
      </c>
      <c r="BU214" s="4" t="s">
        <v>6</v>
      </c>
      <c r="BV214" s="4" t="s">
        <v>6</v>
      </c>
      <c r="BW214" s="4" t="s">
        <v>6</v>
      </c>
      <c r="BX214" s="4" t="s">
        <v>6</v>
      </c>
      <c r="BY214" s="4" t="s">
        <v>6</v>
      </c>
      <c r="BZ214" s="4" t="s">
        <v>6</v>
      </c>
      <c r="CA214" s="4" t="s">
        <v>6</v>
      </c>
      <c r="CB214" s="4" t="s">
        <v>6</v>
      </c>
      <c r="CC214" s="4" t="s">
        <v>6</v>
      </c>
      <c r="CD214" s="4" t="s">
        <v>6</v>
      </c>
      <c r="CE214" s="4" t="s">
        <v>6</v>
      </c>
      <c r="CF214" s="4" t="s">
        <v>6</v>
      </c>
      <c r="CG214" s="4" t="s">
        <v>6</v>
      </c>
      <c r="CH214" s="4" t="s">
        <v>6</v>
      </c>
      <c r="CI214" s="4" t="s">
        <v>6</v>
      </c>
      <c r="CJ214" s="4" t="s">
        <v>6</v>
      </c>
      <c r="CK214" s="4" t="s">
        <v>6</v>
      </c>
      <c r="CL214" s="4" t="s">
        <v>6</v>
      </c>
      <c r="CM214" s="4" t="s">
        <v>6</v>
      </c>
      <c r="CN214" s="4" t="s">
        <v>6</v>
      </c>
      <c r="CO214" s="4" t="s">
        <v>6</v>
      </c>
      <c r="CP214" s="4" t="s">
        <v>6</v>
      </c>
      <c r="CQ214" s="4" t="s">
        <v>6</v>
      </c>
      <c r="CR214" s="4" t="s">
        <v>6</v>
      </c>
      <c r="CS214" s="4" t="s">
        <v>6</v>
      </c>
      <c r="CT214" s="4" t="s">
        <v>6</v>
      </c>
      <c r="CU214" s="4" t="s">
        <v>6</v>
      </c>
      <c r="CV214" s="7">
        <v>-11565961</v>
      </c>
      <c r="CW214" s="4" t="s">
        <v>6</v>
      </c>
      <c r="CX214" s="4" t="s">
        <v>6</v>
      </c>
      <c r="CY214" s="4" t="s">
        <v>6</v>
      </c>
      <c r="CZ214" s="4" t="s">
        <v>6</v>
      </c>
    </row>
    <row r="215" spans="1:104" x14ac:dyDescent="0.25">
      <c r="A215" s="2" t="s">
        <v>218</v>
      </c>
      <c r="B215" s="7">
        <v>2169028</v>
      </c>
      <c r="C215" s="4" t="s">
        <v>6</v>
      </c>
      <c r="D215" s="4" t="s">
        <v>6</v>
      </c>
      <c r="E215" s="4" t="s">
        <v>6</v>
      </c>
      <c r="F215" s="4" t="s">
        <v>6</v>
      </c>
      <c r="G215" s="4" t="s">
        <v>6</v>
      </c>
      <c r="H215" s="4" t="s">
        <v>6</v>
      </c>
      <c r="I215" s="4" t="s">
        <v>6</v>
      </c>
      <c r="J215" s="4" t="s">
        <v>6</v>
      </c>
      <c r="K215" s="4" t="s">
        <v>6</v>
      </c>
      <c r="L215" s="4" t="s">
        <v>6</v>
      </c>
      <c r="M215" s="4" t="s">
        <v>6</v>
      </c>
      <c r="N215" s="4" t="s">
        <v>6</v>
      </c>
      <c r="O215" s="4" t="s">
        <v>6</v>
      </c>
      <c r="P215" s="4" t="s">
        <v>6</v>
      </c>
      <c r="Q215" s="4" t="s">
        <v>6</v>
      </c>
      <c r="R215" s="4" t="s">
        <v>6</v>
      </c>
      <c r="S215" s="4" t="s">
        <v>6</v>
      </c>
      <c r="T215" s="4" t="s">
        <v>6</v>
      </c>
      <c r="U215" s="4" t="s">
        <v>6</v>
      </c>
      <c r="V215" s="4" t="s">
        <v>6</v>
      </c>
      <c r="W215" s="4" t="s">
        <v>6</v>
      </c>
      <c r="X215" s="4" t="s">
        <v>6</v>
      </c>
      <c r="Y215" s="4" t="s">
        <v>6</v>
      </c>
      <c r="Z215" s="4" t="s">
        <v>6</v>
      </c>
      <c r="AA215" s="4" t="s">
        <v>6</v>
      </c>
      <c r="AB215" s="4" t="s">
        <v>6</v>
      </c>
      <c r="AC215" s="4" t="s">
        <v>6</v>
      </c>
      <c r="AD215" s="4" t="s">
        <v>6</v>
      </c>
      <c r="AE215" s="4" t="s">
        <v>6</v>
      </c>
      <c r="AF215" s="4" t="s">
        <v>6</v>
      </c>
      <c r="AG215" s="4" t="s">
        <v>6</v>
      </c>
      <c r="AH215" s="4" t="s">
        <v>6</v>
      </c>
      <c r="AI215" s="4" t="s">
        <v>6</v>
      </c>
      <c r="AJ215" s="4" t="s">
        <v>6</v>
      </c>
      <c r="AK215" s="4" t="s">
        <v>6</v>
      </c>
      <c r="AL215" s="4">
        <v>96</v>
      </c>
      <c r="AM215" s="4" t="s">
        <v>6</v>
      </c>
      <c r="AN215" s="7">
        <v>1547</v>
      </c>
      <c r="AO215" s="4" t="s">
        <v>6</v>
      </c>
      <c r="AP215" s="4" t="s">
        <v>6</v>
      </c>
      <c r="AQ215" s="4" t="s">
        <v>6</v>
      </c>
      <c r="AR215" s="4" t="s">
        <v>6</v>
      </c>
      <c r="AS215" s="4" t="s">
        <v>6</v>
      </c>
      <c r="AT215" s="4" t="s">
        <v>6</v>
      </c>
      <c r="AU215" s="4" t="s">
        <v>6</v>
      </c>
      <c r="AV215" s="4" t="s">
        <v>6</v>
      </c>
      <c r="AW215" s="4" t="s">
        <v>6</v>
      </c>
      <c r="AX215" s="4" t="s">
        <v>6</v>
      </c>
      <c r="AY215" s="4" t="s">
        <v>6</v>
      </c>
      <c r="AZ215" s="4" t="s">
        <v>6</v>
      </c>
      <c r="BA215" s="4" t="s">
        <v>6</v>
      </c>
      <c r="BB215" s="4" t="s">
        <v>6</v>
      </c>
      <c r="BC215" s="4" t="s">
        <v>6</v>
      </c>
      <c r="BD215" s="4" t="s">
        <v>6</v>
      </c>
      <c r="BE215" s="4" t="s">
        <v>6</v>
      </c>
      <c r="BF215" s="4" t="s">
        <v>6</v>
      </c>
      <c r="BG215" s="4" t="s">
        <v>6</v>
      </c>
      <c r="BH215" s="4" t="s">
        <v>6</v>
      </c>
      <c r="BI215" s="4" t="s">
        <v>6</v>
      </c>
      <c r="BJ215" s="4" t="s">
        <v>6</v>
      </c>
      <c r="BK215" s="4" t="s">
        <v>6</v>
      </c>
      <c r="BL215" s="4" t="s">
        <v>6</v>
      </c>
      <c r="BM215" s="7">
        <v>57370017</v>
      </c>
      <c r="BN215" s="4" t="s">
        <v>6</v>
      </c>
      <c r="BO215" s="4" t="s">
        <v>6</v>
      </c>
      <c r="BP215" s="4" t="s">
        <v>6</v>
      </c>
      <c r="BQ215" s="4" t="s">
        <v>6</v>
      </c>
      <c r="BR215" s="4" t="s">
        <v>6</v>
      </c>
      <c r="BS215" s="4" t="s">
        <v>6</v>
      </c>
      <c r="BT215" s="4" t="s">
        <v>6</v>
      </c>
      <c r="BU215" s="4" t="s">
        <v>6</v>
      </c>
      <c r="BV215" s="4" t="s">
        <v>6</v>
      </c>
      <c r="BW215" s="4" t="s">
        <v>6</v>
      </c>
      <c r="BX215" s="4" t="s">
        <v>6</v>
      </c>
      <c r="BY215" s="4" t="s">
        <v>6</v>
      </c>
      <c r="BZ215" s="4" t="s">
        <v>6</v>
      </c>
      <c r="CA215" s="4" t="s">
        <v>6</v>
      </c>
      <c r="CB215" s="4" t="s">
        <v>6</v>
      </c>
      <c r="CC215" s="4" t="s">
        <v>6</v>
      </c>
      <c r="CD215" s="4" t="s">
        <v>6</v>
      </c>
      <c r="CE215" s="4" t="s">
        <v>6</v>
      </c>
      <c r="CF215" s="4" t="s">
        <v>6</v>
      </c>
      <c r="CG215" s="4" t="s">
        <v>6</v>
      </c>
      <c r="CH215" s="4" t="s">
        <v>6</v>
      </c>
      <c r="CI215" s="4" t="s">
        <v>6</v>
      </c>
      <c r="CJ215" s="4" t="s">
        <v>6</v>
      </c>
      <c r="CK215" s="4" t="s">
        <v>6</v>
      </c>
      <c r="CL215" s="4" t="s">
        <v>6</v>
      </c>
      <c r="CM215" s="4" t="s">
        <v>6</v>
      </c>
      <c r="CN215" s="4" t="s">
        <v>6</v>
      </c>
      <c r="CO215" s="4" t="s">
        <v>6</v>
      </c>
      <c r="CP215" s="4" t="s">
        <v>6</v>
      </c>
      <c r="CQ215" s="4" t="s">
        <v>6</v>
      </c>
      <c r="CR215" s="4" t="s">
        <v>6</v>
      </c>
      <c r="CS215" s="4" t="s">
        <v>6</v>
      </c>
      <c r="CT215" s="4" t="s">
        <v>6</v>
      </c>
      <c r="CU215" s="4" t="s">
        <v>6</v>
      </c>
      <c r="CV215" s="7">
        <v>-55202632</v>
      </c>
      <c r="CW215" s="4" t="s">
        <v>6</v>
      </c>
      <c r="CX215" s="4" t="s">
        <v>6</v>
      </c>
      <c r="CY215" s="4" t="s">
        <v>6</v>
      </c>
      <c r="CZ215" s="4" t="s">
        <v>6</v>
      </c>
    </row>
    <row r="216" spans="1:104" x14ac:dyDescent="0.25">
      <c r="A216" s="2" t="s">
        <v>219</v>
      </c>
      <c r="B216" s="4" t="s">
        <v>6</v>
      </c>
      <c r="C216" s="4" t="s">
        <v>6</v>
      </c>
      <c r="D216" s="4" t="s">
        <v>6</v>
      </c>
      <c r="E216" s="4" t="s">
        <v>6</v>
      </c>
      <c r="F216" s="4" t="s">
        <v>6</v>
      </c>
      <c r="G216" s="4" t="s">
        <v>6</v>
      </c>
      <c r="H216" s="4" t="s">
        <v>6</v>
      </c>
      <c r="I216" s="4" t="s">
        <v>6</v>
      </c>
      <c r="J216" s="4" t="s">
        <v>6</v>
      </c>
      <c r="K216" s="4" t="s">
        <v>6</v>
      </c>
      <c r="L216" s="4" t="s">
        <v>6</v>
      </c>
      <c r="M216" s="4" t="s">
        <v>6</v>
      </c>
      <c r="N216" s="4" t="s">
        <v>6</v>
      </c>
      <c r="O216" s="4" t="s">
        <v>6</v>
      </c>
      <c r="P216" s="4" t="s">
        <v>6</v>
      </c>
      <c r="Q216" s="4" t="s">
        <v>6</v>
      </c>
      <c r="R216" s="4" t="s">
        <v>6</v>
      </c>
      <c r="S216" s="4" t="s">
        <v>6</v>
      </c>
      <c r="T216" s="4" t="s">
        <v>6</v>
      </c>
      <c r="U216" s="4" t="s">
        <v>6</v>
      </c>
      <c r="V216" s="4" t="s">
        <v>6</v>
      </c>
      <c r="W216" s="4" t="s">
        <v>6</v>
      </c>
      <c r="X216" s="4" t="s">
        <v>6</v>
      </c>
      <c r="Y216" s="4" t="s">
        <v>6</v>
      </c>
      <c r="Z216" s="4" t="s">
        <v>6</v>
      </c>
      <c r="AA216" s="4" t="s">
        <v>6</v>
      </c>
      <c r="AB216" s="4" t="s">
        <v>6</v>
      </c>
      <c r="AC216" s="4" t="s">
        <v>6</v>
      </c>
      <c r="AD216" s="4" t="s">
        <v>6</v>
      </c>
      <c r="AE216" s="4" t="s">
        <v>6</v>
      </c>
      <c r="AF216" s="4" t="s">
        <v>6</v>
      </c>
      <c r="AG216" s="4" t="s">
        <v>6</v>
      </c>
      <c r="AH216" s="4" t="s">
        <v>6</v>
      </c>
      <c r="AI216" s="4" t="s">
        <v>6</v>
      </c>
      <c r="AJ216" s="4" t="s">
        <v>6</v>
      </c>
      <c r="AK216" s="4" t="s">
        <v>6</v>
      </c>
      <c r="AL216" s="7">
        <v>95600</v>
      </c>
      <c r="AM216" s="4" t="s">
        <v>6</v>
      </c>
      <c r="AN216" s="7">
        <v>15478177</v>
      </c>
      <c r="AO216" s="4" t="s">
        <v>6</v>
      </c>
      <c r="AP216" s="4" t="s">
        <v>6</v>
      </c>
      <c r="AQ216" s="4" t="s">
        <v>6</v>
      </c>
      <c r="AR216" s="4" t="s">
        <v>6</v>
      </c>
      <c r="AS216" s="4" t="s">
        <v>6</v>
      </c>
      <c r="AT216" s="4" t="s">
        <v>6</v>
      </c>
      <c r="AU216" s="4" t="s">
        <v>6</v>
      </c>
      <c r="AV216" s="4" t="s">
        <v>6</v>
      </c>
      <c r="AW216" s="4" t="s">
        <v>6</v>
      </c>
      <c r="AX216" s="4" t="s">
        <v>6</v>
      </c>
      <c r="AY216" s="4" t="s">
        <v>6</v>
      </c>
      <c r="AZ216" s="4" t="s">
        <v>6</v>
      </c>
      <c r="BA216" s="4" t="s">
        <v>6</v>
      </c>
      <c r="BB216" s="4" t="s">
        <v>6</v>
      </c>
      <c r="BC216" s="4" t="s">
        <v>6</v>
      </c>
      <c r="BD216" s="4" t="s">
        <v>6</v>
      </c>
      <c r="BE216" s="4" t="s">
        <v>6</v>
      </c>
      <c r="BF216" s="4" t="s">
        <v>6</v>
      </c>
      <c r="BG216" s="4" t="s">
        <v>6</v>
      </c>
      <c r="BH216" s="4" t="s">
        <v>6</v>
      </c>
      <c r="BI216" s="4" t="s">
        <v>6</v>
      </c>
      <c r="BJ216" s="4" t="s">
        <v>6</v>
      </c>
      <c r="BK216" s="4" t="s">
        <v>6</v>
      </c>
      <c r="BL216" s="4" t="s">
        <v>6</v>
      </c>
      <c r="BM216" s="4" t="s">
        <v>6</v>
      </c>
      <c r="BN216" s="4" t="s">
        <v>6</v>
      </c>
      <c r="BO216" s="4" t="s">
        <v>6</v>
      </c>
      <c r="BP216" s="4" t="s">
        <v>6</v>
      </c>
      <c r="BQ216" s="4" t="s">
        <v>6</v>
      </c>
      <c r="BR216" s="4" t="s">
        <v>6</v>
      </c>
      <c r="BS216" s="4" t="s">
        <v>6</v>
      </c>
      <c r="BT216" s="4" t="s">
        <v>6</v>
      </c>
      <c r="BU216" s="4" t="s">
        <v>6</v>
      </c>
      <c r="BV216" s="4" t="s">
        <v>6</v>
      </c>
      <c r="BW216" s="4" t="s">
        <v>6</v>
      </c>
      <c r="BX216" s="4" t="s">
        <v>6</v>
      </c>
      <c r="BY216" s="4" t="s">
        <v>6</v>
      </c>
      <c r="BZ216" s="4" t="s">
        <v>6</v>
      </c>
      <c r="CA216" s="4" t="s">
        <v>6</v>
      </c>
      <c r="CB216" s="4" t="s">
        <v>6</v>
      </c>
      <c r="CC216" s="4" t="s">
        <v>6</v>
      </c>
      <c r="CD216" s="4" t="s">
        <v>6</v>
      </c>
      <c r="CE216" s="4" t="s">
        <v>6</v>
      </c>
      <c r="CF216" s="4" t="s">
        <v>6</v>
      </c>
      <c r="CG216" s="4" t="s">
        <v>6</v>
      </c>
      <c r="CH216" s="4" t="s">
        <v>6</v>
      </c>
      <c r="CI216" s="4" t="s">
        <v>6</v>
      </c>
      <c r="CJ216" s="4" t="s">
        <v>6</v>
      </c>
      <c r="CK216" s="4" t="s">
        <v>6</v>
      </c>
      <c r="CL216" s="4" t="s">
        <v>6</v>
      </c>
      <c r="CM216" s="4" t="s">
        <v>6</v>
      </c>
      <c r="CN216" s="4" t="s">
        <v>6</v>
      </c>
      <c r="CO216" s="4" t="s">
        <v>6</v>
      </c>
      <c r="CP216" s="4" t="s">
        <v>6</v>
      </c>
      <c r="CQ216" s="4" t="s">
        <v>6</v>
      </c>
      <c r="CR216" s="4" t="s">
        <v>6</v>
      </c>
      <c r="CS216" s="4" t="s">
        <v>6</v>
      </c>
      <c r="CT216" s="4" t="s">
        <v>6</v>
      </c>
      <c r="CU216" s="4" t="s">
        <v>6</v>
      </c>
      <c r="CV216" s="4" t="s">
        <v>6</v>
      </c>
      <c r="CW216" s="4" t="s">
        <v>6</v>
      </c>
      <c r="CX216" s="4" t="s">
        <v>6</v>
      </c>
      <c r="CY216" s="4" t="s">
        <v>6</v>
      </c>
      <c r="CZ216" s="4" t="s">
        <v>6</v>
      </c>
    </row>
    <row r="217" spans="1:104" ht="30" x14ac:dyDescent="0.25">
      <c r="A217" s="3" t="s">
        <v>132</v>
      </c>
      <c r="B217" s="4" t="s">
        <v>6</v>
      </c>
      <c r="C217" s="4" t="s">
        <v>6</v>
      </c>
      <c r="D217" s="4" t="s">
        <v>6</v>
      </c>
      <c r="E217" s="4" t="s">
        <v>6</v>
      </c>
      <c r="F217" s="4" t="s">
        <v>6</v>
      </c>
      <c r="G217" s="4" t="s">
        <v>6</v>
      </c>
      <c r="H217" s="4" t="s">
        <v>6</v>
      </c>
      <c r="I217" s="4" t="s">
        <v>6</v>
      </c>
      <c r="J217" s="4" t="s">
        <v>6</v>
      </c>
      <c r="K217" s="4" t="s">
        <v>6</v>
      </c>
      <c r="L217" s="4" t="s">
        <v>6</v>
      </c>
      <c r="M217" s="4" t="s">
        <v>6</v>
      </c>
      <c r="N217" s="4" t="s">
        <v>6</v>
      </c>
      <c r="O217" s="4" t="s">
        <v>6</v>
      </c>
      <c r="P217" s="4" t="s">
        <v>6</v>
      </c>
      <c r="Q217" s="4" t="s">
        <v>6</v>
      </c>
      <c r="R217" s="4" t="s">
        <v>6</v>
      </c>
      <c r="S217" s="4" t="s">
        <v>6</v>
      </c>
      <c r="T217" s="4" t="s">
        <v>6</v>
      </c>
      <c r="U217" s="4" t="s">
        <v>6</v>
      </c>
      <c r="V217" s="4" t="s">
        <v>6</v>
      </c>
      <c r="W217" s="4" t="s">
        <v>6</v>
      </c>
      <c r="X217" s="4" t="s">
        <v>6</v>
      </c>
      <c r="Y217" s="4" t="s">
        <v>6</v>
      </c>
      <c r="Z217" s="4" t="s">
        <v>6</v>
      </c>
      <c r="AA217" s="4" t="s">
        <v>6</v>
      </c>
      <c r="AB217" s="4" t="s">
        <v>6</v>
      </c>
      <c r="AC217" s="4" t="s">
        <v>6</v>
      </c>
      <c r="AD217" s="4" t="s">
        <v>6</v>
      </c>
      <c r="AE217" s="4" t="s">
        <v>6</v>
      </c>
      <c r="AF217" s="4" t="s">
        <v>6</v>
      </c>
      <c r="AG217" s="4" t="s">
        <v>6</v>
      </c>
      <c r="AH217" s="4" t="s">
        <v>6</v>
      </c>
      <c r="AI217" s="4" t="s">
        <v>6</v>
      </c>
      <c r="AJ217" s="4" t="s">
        <v>6</v>
      </c>
      <c r="AK217" s="4" t="s">
        <v>6</v>
      </c>
      <c r="AL217" s="4" t="s">
        <v>6</v>
      </c>
      <c r="AM217" s="4" t="s">
        <v>6</v>
      </c>
      <c r="AN217" s="4" t="s">
        <v>6</v>
      </c>
      <c r="AO217" s="4" t="s">
        <v>6</v>
      </c>
      <c r="AP217" s="4" t="s">
        <v>6</v>
      </c>
      <c r="AQ217" s="4" t="s">
        <v>6</v>
      </c>
      <c r="AR217" s="4" t="s">
        <v>6</v>
      </c>
      <c r="AS217" s="4" t="s">
        <v>6</v>
      </c>
      <c r="AT217" s="4" t="s">
        <v>6</v>
      </c>
      <c r="AU217" s="4" t="s">
        <v>6</v>
      </c>
      <c r="AV217" s="4" t="s">
        <v>6</v>
      </c>
      <c r="AW217" s="4" t="s">
        <v>6</v>
      </c>
      <c r="AX217" s="4" t="s">
        <v>6</v>
      </c>
      <c r="AY217" s="4" t="s">
        <v>6</v>
      </c>
      <c r="AZ217" s="4" t="s">
        <v>6</v>
      </c>
      <c r="BA217" s="4" t="s">
        <v>6</v>
      </c>
      <c r="BB217" s="4" t="s">
        <v>6</v>
      </c>
      <c r="BC217" s="4" t="s">
        <v>6</v>
      </c>
      <c r="BD217" s="4" t="s">
        <v>6</v>
      </c>
      <c r="BE217" s="4" t="s">
        <v>6</v>
      </c>
      <c r="BF217" s="4" t="s">
        <v>6</v>
      </c>
      <c r="BG217" s="4" t="s">
        <v>6</v>
      </c>
      <c r="BH217" s="4" t="s">
        <v>6</v>
      </c>
      <c r="BI217" s="4" t="s">
        <v>6</v>
      </c>
      <c r="BJ217" s="4" t="s">
        <v>6</v>
      </c>
      <c r="BK217" s="4" t="s">
        <v>6</v>
      </c>
      <c r="BL217" s="4" t="s">
        <v>6</v>
      </c>
      <c r="BM217" s="4" t="s">
        <v>6</v>
      </c>
      <c r="BN217" s="4" t="s">
        <v>6</v>
      </c>
      <c r="BO217" s="4" t="s">
        <v>6</v>
      </c>
      <c r="BP217" s="4" t="s">
        <v>6</v>
      </c>
      <c r="BQ217" s="4" t="s">
        <v>6</v>
      </c>
      <c r="BR217" s="4" t="s">
        <v>6</v>
      </c>
      <c r="BS217" s="4" t="s">
        <v>6</v>
      </c>
      <c r="BT217" s="4" t="s">
        <v>6</v>
      </c>
      <c r="BU217" s="4" t="s">
        <v>6</v>
      </c>
      <c r="BV217" s="4" t="s">
        <v>6</v>
      </c>
      <c r="BW217" s="4" t="s">
        <v>6</v>
      </c>
      <c r="BX217" s="4" t="s">
        <v>6</v>
      </c>
      <c r="BY217" s="4" t="s">
        <v>6</v>
      </c>
      <c r="BZ217" s="4" t="s">
        <v>6</v>
      </c>
      <c r="CA217" s="4" t="s">
        <v>6</v>
      </c>
      <c r="CB217" s="4" t="s">
        <v>6</v>
      </c>
      <c r="CC217" s="4" t="s">
        <v>6</v>
      </c>
      <c r="CD217" s="4" t="s">
        <v>6</v>
      </c>
      <c r="CE217" s="4" t="s">
        <v>6</v>
      </c>
      <c r="CF217" s="4" t="s">
        <v>6</v>
      </c>
      <c r="CG217" s="4" t="s">
        <v>6</v>
      </c>
      <c r="CH217" s="4" t="s">
        <v>6</v>
      </c>
      <c r="CI217" s="4" t="s">
        <v>6</v>
      </c>
      <c r="CJ217" s="4" t="s">
        <v>6</v>
      </c>
      <c r="CK217" s="4" t="s">
        <v>6</v>
      </c>
      <c r="CL217" s="4" t="s">
        <v>6</v>
      </c>
      <c r="CM217" s="4" t="s">
        <v>6</v>
      </c>
      <c r="CN217" s="4" t="s">
        <v>6</v>
      </c>
      <c r="CO217" s="4" t="s">
        <v>6</v>
      </c>
      <c r="CP217" s="4" t="s">
        <v>6</v>
      </c>
      <c r="CQ217" s="4" t="s">
        <v>6</v>
      </c>
      <c r="CR217" s="4" t="s">
        <v>6</v>
      </c>
      <c r="CS217" s="4" t="s">
        <v>6</v>
      </c>
      <c r="CT217" s="4" t="s">
        <v>6</v>
      </c>
      <c r="CU217" s="4" t="s">
        <v>6</v>
      </c>
      <c r="CV217" s="4" t="s">
        <v>6</v>
      </c>
      <c r="CW217" s="4" t="s">
        <v>6</v>
      </c>
      <c r="CX217" s="4" t="s">
        <v>6</v>
      </c>
      <c r="CY217" s="4" t="s">
        <v>6</v>
      </c>
      <c r="CZ217" s="4" t="s">
        <v>6</v>
      </c>
    </row>
    <row r="218" spans="1:104" x14ac:dyDescent="0.25">
      <c r="A218" s="2" t="s">
        <v>220</v>
      </c>
      <c r="B218" s="7">
        <v>18829644</v>
      </c>
      <c r="C218" s="4" t="s">
        <v>6</v>
      </c>
      <c r="D218" s="4" t="s">
        <v>6</v>
      </c>
      <c r="E218" s="4" t="s">
        <v>6</v>
      </c>
      <c r="F218" s="4" t="s">
        <v>6</v>
      </c>
      <c r="G218" s="4" t="s">
        <v>6</v>
      </c>
      <c r="H218" s="4" t="s">
        <v>6</v>
      </c>
      <c r="I218" s="4" t="s">
        <v>6</v>
      </c>
      <c r="J218" s="4" t="s">
        <v>6</v>
      </c>
      <c r="K218" s="4" t="s">
        <v>6</v>
      </c>
      <c r="L218" s="4" t="s">
        <v>6</v>
      </c>
      <c r="M218" s="4" t="s">
        <v>6</v>
      </c>
      <c r="N218" s="4" t="s">
        <v>6</v>
      </c>
      <c r="O218" s="4" t="s">
        <v>6</v>
      </c>
      <c r="P218" s="4" t="s">
        <v>6</v>
      </c>
      <c r="Q218" s="4" t="s">
        <v>6</v>
      </c>
      <c r="R218" s="4" t="s">
        <v>6</v>
      </c>
      <c r="S218" s="4" t="s">
        <v>6</v>
      </c>
      <c r="T218" s="4" t="s">
        <v>6</v>
      </c>
      <c r="U218" s="4" t="s">
        <v>6</v>
      </c>
      <c r="V218" s="4" t="s">
        <v>6</v>
      </c>
      <c r="W218" s="4" t="s">
        <v>6</v>
      </c>
      <c r="X218" s="4" t="s">
        <v>6</v>
      </c>
      <c r="Y218" s="4" t="s">
        <v>6</v>
      </c>
      <c r="Z218" s="4" t="s">
        <v>6</v>
      </c>
      <c r="AA218" s="4" t="s">
        <v>6</v>
      </c>
      <c r="AB218" s="4" t="s">
        <v>6</v>
      </c>
      <c r="AC218" s="4" t="s">
        <v>6</v>
      </c>
      <c r="AD218" s="4" t="s">
        <v>6</v>
      </c>
      <c r="AE218" s="4" t="s">
        <v>6</v>
      </c>
      <c r="AF218" s="4" t="s">
        <v>6</v>
      </c>
      <c r="AG218" s="4" t="s">
        <v>6</v>
      </c>
      <c r="AH218" s="4" t="s">
        <v>6</v>
      </c>
      <c r="AI218" s="4" t="s">
        <v>6</v>
      </c>
      <c r="AJ218" s="4" t="s">
        <v>6</v>
      </c>
      <c r="AK218" s="4" t="s">
        <v>6</v>
      </c>
      <c r="AL218" s="4" t="s">
        <v>6</v>
      </c>
      <c r="AM218" s="4" t="s">
        <v>6</v>
      </c>
      <c r="AN218" s="4">
        <v>263</v>
      </c>
      <c r="AO218" s="4" t="s">
        <v>6</v>
      </c>
      <c r="AP218" s="4" t="s">
        <v>6</v>
      </c>
      <c r="AQ218" s="4" t="s">
        <v>6</v>
      </c>
      <c r="AR218" s="4" t="s">
        <v>6</v>
      </c>
      <c r="AS218" s="4" t="s">
        <v>6</v>
      </c>
      <c r="AT218" s="4" t="s">
        <v>6</v>
      </c>
      <c r="AU218" s="4" t="s">
        <v>6</v>
      </c>
      <c r="AV218" s="4" t="s">
        <v>6</v>
      </c>
      <c r="AW218" s="4" t="s">
        <v>6</v>
      </c>
      <c r="AX218" s="4" t="s">
        <v>6</v>
      </c>
      <c r="AY218" s="4" t="s">
        <v>6</v>
      </c>
      <c r="AZ218" s="4" t="s">
        <v>6</v>
      </c>
      <c r="BA218" s="4" t="s">
        <v>6</v>
      </c>
      <c r="BB218" s="4" t="s">
        <v>6</v>
      </c>
      <c r="BC218" s="4" t="s">
        <v>6</v>
      </c>
      <c r="BD218" s="4" t="s">
        <v>6</v>
      </c>
      <c r="BE218" s="4" t="s">
        <v>6</v>
      </c>
      <c r="BF218" s="4" t="s">
        <v>6</v>
      </c>
      <c r="BG218" s="4" t="s">
        <v>6</v>
      </c>
      <c r="BH218" s="4" t="s">
        <v>6</v>
      </c>
      <c r="BI218" s="4" t="s">
        <v>6</v>
      </c>
      <c r="BJ218" s="4" t="s">
        <v>6</v>
      </c>
      <c r="BK218" s="4" t="s">
        <v>6</v>
      </c>
      <c r="BL218" s="4" t="s">
        <v>6</v>
      </c>
      <c r="BM218" s="7">
        <v>18829381</v>
      </c>
      <c r="BN218" s="4" t="s">
        <v>6</v>
      </c>
      <c r="BO218" s="4" t="s">
        <v>6</v>
      </c>
      <c r="BP218" s="4" t="s">
        <v>6</v>
      </c>
      <c r="BQ218" s="4" t="s">
        <v>6</v>
      </c>
      <c r="BR218" s="4" t="s">
        <v>6</v>
      </c>
      <c r="BS218" s="4" t="s">
        <v>6</v>
      </c>
      <c r="BT218" s="4" t="s">
        <v>6</v>
      </c>
      <c r="BU218" s="4" t="s">
        <v>6</v>
      </c>
      <c r="BV218" s="4" t="s">
        <v>6</v>
      </c>
      <c r="BW218" s="4" t="s">
        <v>6</v>
      </c>
      <c r="BX218" s="4" t="s">
        <v>6</v>
      </c>
      <c r="BY218" s="4" t="s">
        <v>6</v>
      </c>
      <c r="BZ218" s="4" t="s">
        <v>6</v>
      </c>
      <c r="CA218" s="4" t="s">
        <v>6</v>
      </c>
      <c r="CB218" s="4" t="s">
        <v>6</v>
      </c>
      <c r="CC218" s="4" t="s">
        <v>6</v>
      </c>
      <c r="CD218" s="4" t="s">
        <v>6</v>
      </c>
      <c r="CE218" s="4" t="s">
        <v>6</v>
      </c>
      <c r="CF218" s="4" t="s">
        <v>6</v>
      </c>
      <c r="CG218" s="4" t="s">
        <v>6</v>
      </c>
      <c r="CH218" s="4" t="s">
        <v>6</v>
      </c>
      <c r="CI218" s="4" t="s">
        <v>6</v>
      </c>
      <c r="CJ218" s="4" t="s">
        <v>6</v>
      </c>
      <c r="CK218" s="4" t="s">
        <v>6</v>
      </c>
      <c r="CL218" s="4" t="s">
        <v>6</v>
      </c>
      <c r="CM218" s="4" t="s">
        <v>6</v>
      </c>
      <c r="CN218" s="4" t="s">
        <v>6</v>
      </c>
      <c r="CO218" s="4" t="s">
        <v>6</v>
      </c>
      <c r="CP218" s="4" t="s">
        <v>6</v>
      </c>
      <c r="CQ218" s="4" t="s">
        <v>6</v>
      </c>
      <c r="CR218" s="4" t="s">
        <v>6</v>
      </c>
      <c r="CS218" s="4" t="s">
        <v>6</v>
      </c>
      <c r="CT218" s="4" t="s">
        <v>6</v>
      </c>
      <c r="CU218" s="4" t="s">
        <v>6</v>
      </c>
      <c r="CV218" s="4" t="s">
        <v>6</v>
      </c>
      <c r="CW218" s="4" t="s">
        <v>6</v>
      </c>
      <c r="CX218" s="4" t="s">
        <v>6</v>
      </c>
      <c r="CY218" s="4" t="s">
        <v>6</v>
      </c>
      <c r="CZ218" s="4" t="s">
        <v>6</v>
      </c>
    </row>
    <row r="219" spans="1:104" ht="30" x14ac:dyDescent="0.25">
      <c r="A219" s="2" t="s">
        <v>221</v>
      </c>
      <c r="B219" s="4" t="s">
        <v>6</v>
      </c>
      <c r="C219" s="4" t="s">
        <v>6</v>
      </c>
      <c r="D219" s="4" t="s">
        <v>6</v>
      </c>
      <c r="E219" s="4" t="s">
        <v>6</v>
      </c>
      <c r="F219" s="4" t="s">
        <v>6</v>
      </c>
      <c r="G219" s="4" t="s">
        <v>6</v>
      </c>
      <c r="H219" s="4" t="s">
        <v>6</v>
      </c>
      <c r="I219" s="4" t="s">
        <v>6</v>
      </c>
      <c r="J219" s="4" t="s">
        <v>6</v>
      </c>
      <c r="K219" s="4" t="s">
        <v>6</v>
      </c>
      <c r="L219" s="4" t="s">
        <v>6</v>
      </c>
      <c r="M219" s="4" t="s">
        <v>6</v>
      </c>
      <c r="N219" s="4" t="s">
        <v>6</v>
      </c>
      <c r="O219" s="4" t="s">
        <v>6</v>
      </c>
      <c r="P219" s="4" t="s">
        <v>6</v>
      </c>
      <c r="Q219" s="4" t="s">
        <v>6</v>
      </c>
      <c r="R219" s="4" t="s">
        <v>6</v>
      </c>
      <c r="S219" s="4" t="s">
        <v>6</v>
      </c>
      <c r="T219" s="4" t="s">
        <v>6</v>
      </c>
      <c r="U219" s="4" t="s">
        <v>6</v>
      </c>
      <c r="V219" s="4" t="s">
        <v>6</v>
      </c>
      <c r="W219" s="4" t="s">
        <v>6</v>
      </c>
      <c r="X219" s="4" t="s">
        <v>6</v>
      </c>
      <c r="Y219" s="4" t="s">
        <v>6</v>
      </c>
      <c r="Z219" s="4" t="s">
        <v>6</v>
      </c>
      <c r="AA219" s="4" t="s">
        <v>6</v>
      </c>
      <c r="AB219" s="4" t="s">
        <v>6</v>
      </c>
      <c r="AC219" s="4" t="s">
        <v>6</v>
      </c>
      <c r="AD219" s="4" t="s">
        <v>6</v>
      </c>
      <c r="AE219" s="4" t="s">
        <v>6</v>
      </c>
      <c r="AF219" s="4" t="s">
        <v>6</v>
      </c>
      <c r="AG219" s="4" t="s">
        <v>6</v>
      </c>
      <c r="AH219" s="4" t="s">
        <v>6</v>
      </c>
      <c r="AI219" s="4" t="s">
        <v>6</v>
      </c>
      <c r="AJ219" s="4" t="s">
        <v>6</v>
      </c>
      <c r="AK219" s="4" t="s">
        <v>6</v>
      </c>
      <c r="AL219" s="4" t="s">
        <v>6</v>
      </c>
      <c r="AM219" s="4" t="s">
        <v>6</v>
      </c>
      <c r="AN219" s="7">
        <v>2631332</v>
      </c>
      <c r="AO219" s="4" t="s">
        <v>6</v>
      </c>
      <c r="AP219" s="4" t="s">
        <v>6</v>
      </c>
      <c r="AQ219" s="4" t="s">
        <v>6</v>
      </c>
      <c r="AR219" s="4" t="s">
        <v>6</v>
      </c>
      <c r="AS219" s="4" t="s">
        <v>6</v>
      </c>
      <c r="AT219" s="4" t="s">
        <v>6</v>
      </c>
      <c r="AU219" s="4" t="s">
        <v>6</v>
      </c>
      <c r="AV219" s="4" t="s">
        <v>6</v>
      </c>
      <c r="AW219" s="4" t="s">
        <v>6</v>
      </c>
      <c r="AX219" s="4" t="s">
        <v>6</v>
      </c>
      <c r="AY219" s="4" t="s">
        <v>6</v>
      </c>
      <c r="AZ219" s="4" t="s">
        <v>6</v>
      </c>
      <c r="BA219" s="4" t="s">
        <v>6</v>
      </c>
      <c r="BB219" s="4" t="s">
        <v>6</v>
      </c>
      <c r="BC219" s="4" t="s">
        <v>6</v>
      </c>
      <c r="BD219" s="4" t="s">
        <v>6</v>
      </c>
      <c r="BE219" s="4" t="s">
        <v>6</v>
      </c>
      <c r="BF219" s="4" t="s">
        <v>6</v>
      </c>
      <c r="BG219" s="4" t="s">
        <v>6</v>
      </c>
      <c r="BH219" s="4" t="s">
        <v>6</v>
      </c>
      <c r="BI219" s="4" t="s">
        <v>6</v>
      </c>
      <c r="BJ219" s="4" t="s">
        <v>6</v>
      </c>
      <c r="BK219" s="4" t="s">
        <v>6</v>
      </c>
      <c r="BL219" s="4" t="s">
        <v>6</v>
      </c>
      <c r="BM219" s="4" t="s">
        <v>6</v>
      </c>
      <c r="BN219" s="4" t="s">
        <v>6</v>
      </c>
      <c r="BO219" s="4" t="s">
        <v>6</v>
      </c>
      <c r="BP219" s="4" t="s">
        <v>6</v>
      </c>
      <c r="BQ219" s="4" t="s">
        <v>6</v>
      </c>
      <c r="BR219" s="4" t="s">
        <v>6</v>
      </c>
      <c r="BS219" s="4" t="s">
        <v>6</v>
      </c>
      <c r="BT219" s="4" t="s">
        <v>6</v>
      </c>
      <c r="BU219" s="4" t="s">
        <v>6</v>
      </c>
      <c r="BV219" s="4" t="s">
        <v>6</v>
      </c>
      <c r="BW219" s="4" t="s">
        <v>6</v>
      </c>
      <c r="BX219" s="4" t="s">
        <v>6</v>
      </c>
      <c r="BY219" s="4" t="s">
        <v>6</v>
      </c>
      <c r="BZ219" s="4" t="s">
        <v>6</v>
      </c>
      <c r="CA219" s="4" t="s">
        <v>6</v>
      </c>
      <c r="CB219" s="4" t="s">
        <v>6</v>
      </c>
      <c r="CC219" s="4" t="s">
        <v>6</v>
      </c>
      <c r="CD219" s="4" t="s">
        <v>6</v>
      </c>
      <c r="CE219" s="4" t="s">
        <v>6</v>
      </c>
      <c r="CF219" s="4" t="s">
        <v>6</v>
      </c>
      <c r="CG219" s="4" t="s">
        <v>6</v>
      </c>
      <c r="CH219" s="4" t="s">
        <v>6</v>
      </c>
      <c r="CI219" s="4" t="s">
        <v>6</v>
      </c>
      <c r="CJ219" s="4" t="s">
        <v>6</v>
      </c>
      <c r="CK219" s="4" t="s">
        <v>6</v>
      </c>
      <c r="CL219" s="4" t="s">
        <v>6</v>
      </c>
      <c r="CM219" s="4" t="s">
        <v>6</v>
      </c>
      <c r="CN219" s="4" t="s">
        <v>6</v>
      </c>
      <c r="CO219" s="4" t="s">
        <v>6</v>
      </c>
      <c r="CP219" s="4" t="s">
        <v>6</v>
      </c>
      <c r="CQ219" s="4" t="s">
        <v>6</v>
      </c>
      <c r="CR219" s="4" t="s">
        <v>6</v>
      </c>
      <c r="CS219" s="4" t="s">
        <v>6</v>
      </c>
      <c r="CT219" s="4" t="s">
        <v>6</v>
      </c>
      <c r="CU219" s="4" t="s">
        <v>6</v>
      </c>
      <c r="CV219" s="4" t="s">
        <v>6</v>
      </c>
      <c r="CW219" s="4" t="s">
        <v>6</v>
      </c>
      <c r="CX219" s="4" t="s">
        <v>6</v>
      </c>
      <c r="CY219" s="4" t="s">
        <v>6</v>
      </c>
      <c r="CZ219" s="4" t="s">
        <v>6</v>
      </c>
    </row>
    <row r="220" spans="1:104" ht="30" x14ac:dyDescent="0.25">
      <c r="A220" s="2" t="s">
        <v>171</v>
      </c>
      <c r="B220" s="7">
        <v>198791</v>
      </c>
      <c r="C220" s="4" t="s">
        <v>6</v>
      </c>
      <c r="D220" s="4" t="s">
        <v>6</v>
      </c>
      <c r="E220" s="4" t="s">
        <v>6</v>
      </c>
      <c r="F220" s="4" t="s">
        <v>6</v>
      </c>
      <c r="G220" s="4" t="s">
        <v>6</v>
      </c>
      <c r="H220" s="4" t="s">
        <v>6</v>
      </c>
      <c r="I220" s="4" t="s">
        <v>6</v>
      </c>
      <c r="J220" s="4" t="s">
        <v>6</v>
      </c>
      <c r="K220" s="4" t="s">
        <v>6</v>
      </c>
      <c r="L220" s="4" t="s">
        <v>6</v>
      </c>
      <c r="M220" s="4" t="s">
        <v>6</v>
      </c>
      <c r="N220" s="4" t="s">
        <v>6</v>
      </c>
      <c r="O220" s="4" t="s">
        <v>6</v>
      </c>
      <c r="P220" s="4" t="s">
        <v>6</v>
      </c>
      <c r="Q220" s="4" t="s">
        <v>6</v>
      </c>
      <c r="R220" s="4" t="s">
        <v>6</v>
      </c>
      <c r="S220" s="4" t="s">
        <v>6</v>
      </c>
      <c r="T220" s="4" t="s">
        <v>6</v>
      </c>
      <c r="U220" s="4" t="s">
        <v>6</v>
      </c>
      <c r="V220" s="4" t="s">
        <v>6</v>
      </c>
      <c r="W220" s="4" t="s">
        <v>6</v>
      </c>
      <c r="X220" s="4" t="s">
        <v>6</v>
      </c>
      <c r="Y220" s="4" t="s">
        <v>6</v>
      </c>
      <c r="Z220" s="4" t="s">
        <v>6</v>
      </c>
      <c r="AA220" s="4" t="s">
        <v>6</v>
      </c>
      <c r="AB220" s="4" t="s">
        <v>6</v>
      </c>
      <c r="AC220" s="4" t="s">
        <v>6</v>
      </c>
      <c r="AD220" s="4" t="s">
        <v>6</v>
      </c>
      <c r="AE220" s="4" t="s">
        <v>6</v>
      </c>
      <c r="AF220" s="4" t="s">
        <v>6</v>
      </c>
      <c r="AG220" s="4" t="s">
        <v>6</v>
      </c>
      <c r="AH220" s="4" t="s">
        <v>6</v>
      </c>
      <c r="AI220" s="4" t="s">
        <v>6</v>
      </c>
      <c r="AJ220" s="4" t="s">
        <v>6</v>
      </c>
      <c r="AK220" s="4" t="s">
        <v>6</v>
      </c>
      <c r="AL220" s="4" t="s">
        <v>6</v>
      </c>
      <c r="AM220" s="4" t="s">
        <v>6</v>
      </c>
      <c r="AN220" s="4" t="s">
        <v>6</v>
      </c>
      <c r="AO220" s="4" t="s">
        <v>6</v>
      </c>
      <c r="AP220" s="4" t="s">
        <v>6</v>
      </c>
      <c r="AQ220" s="4" t="s">
        <v>6</v>
      </c>
      <c r="AR220" s="4" t="s">
        <v>6</v>
      </c>
      <c r="AS220" s="4" t="s">
        <v>6</v>
      </c>
      <c r="AT220" s="4" t="s">
        <v>6</v>
      </c>
      <c r="AU220" s="4" t="s">
        <v>6</v>
      </c>
      <c r="AV220" s="4" t="s">
        <v>6</v>
      </c>
      <c r="AW220" s="4" t="s">
        <v>6</v>
      </c>
      <c r="AX220" s="4" t="s">
        <v>6</v>
      </c>
      <c r="AY220" s="4" t="s">
        <v>6</v>
      </c>
      <c r="AZ220" s="4" t="s">
        <v>6</v>
      </c>
      <c r="BA220" s="4" t="s">
        <v>6</v>
      </c>
      <c r="BB220" s="4" t="s">
        <v>6</v>
      </c>
      <c r="BC220" s="4" t="s">
        <v>6</v>
      </c>
      <c r="BD220" s="4" t="s">
        <v>6</v>
      </c>
      <c r="BE220" s="4" t="s">
        <v>6</v>
      </c>
      <c r="BF220" s="4" t="s">
        <v>6</v>
      </c>
      <c r="BG220" s="4" t="s">
        <v>6</v>
      </c>
      <c r="BH220" s="4" t="s">
        <v>6</v>
      </c>
      <c r="BI220" s="4" t="s">
        <v>6</v>
      </c>
      <c r="BJ220" s="4" t="s">
        <v>6</v>
      </c>
      <c r="BK220" s="4" t="s">
        <v>6</v>
      </c>
      <c r="BL220" s="4" t="s">
        <v>6</v>
      </c>
      <c r="BM220" s="7">
        <v>198791</v>
      </c>
      <c r="BN220" s="4" t="s">
        <v>6</v>
      </c>
      <c r="BO220" s="4" t="s">
        <v>6</v>
      </c>
      <c r="BP220" s="4" t="s">
        <v>6</v>
      </c>
      <c r="BQ220" s="4" t="s">
        <v>6</v>
      </c>
      <c r="BR220" s="4" t="s">
        <v>6</v>
      </c>
      <c r="BS220" s="4" t="s">
        <v>6</v>
      </c>
      <c r="BT220" s="4" t="s">
        <v>6</v>
      </c>
      <c r="BU220" s="4" t="s">
        <v>6</v>
      </c>
      <c r="BV220" s="4" t="s">
        <v>6</v>
      </c>
      <c r="BW220" s="4" t="s">
        <v>6</v>
      </c>
      <c r="BX220" s="4" t="s">
        <v>6</v>
      </c>
      <c r="BY220" s="4" t="s">
        <v>6</v>
      </c>
      <c r="BZ220" s="4" t="s">
        <v>6</v>
      </c>
      <c r="CA220" s="4" t="s">
        <v>6</v>
      </c>
      <c r="CB220" s="4" t="s">
        <v>6</v>
      </c>
      <c r="CC220" s="4" t="s">
        <v>6</v>
      </c>
      <c r="CD220" s="4" t="s">
        <v>6</v>
      </c>
      <c r="CE220" s="4" t="s">
        <v>6</v>
      </c>
      <c r="CF220" s="4" t="s">
        <v>6</v>
      </c>
      <c r="CG220" s="4" t="s">
        <v>6</v>
      </c>
      <c r="CH220" s="4" t="s">
        <v>6</v>
      </c>
      <c r="CI220" s="4" t="s">
        <v>6</v>
      </c>
      <c r="CJ220" s="4" t="s">
        <v>6</v>
      </c>
      <c r="CK220" s="4" t="s">
        <v>6</v>
      </c>
      <c r="CL220" s="4" t="s">
        <v>6</v>
      </c>
      <c r="CM220" s="4" t="s">
        <v>6</v>
      </c>
      <c r="CN220" s="4" t="s">
        <v>6</v>
      </c>
      <c r="CO220" s="4" t="s">
        <v>6</v>
      </c>
      <c r="CP220" s="4" t="s">
        <v>6</v>
      </c>
      <c r="CQ220" s="4" t="s">
        <v>6</v>
      </c>
      <c r="CR220" s="4" t="s">
        <v>6</v>
      </c>
      <c r="CS220" s="4" t="s">
        <v>6</v>
      </c>
      <c r="CT220" s="4" t="s">
        <v>6</v>
      </c>
      <c r="CU220" s="4" t="s">
        <v>6</v>
      </c>
      <c r="CV220" s="4" t="s">
        <v>6</v>
      </c>
      <c r="CW220" s="4" t="s">
        <v>6</v>
      </c>
      <c r="CX220" s="4" t="s">
        <v>6</v>
      </c>
      <c r="CY220" s="4" t="s">
        <v>6</v>
      </c>
      <c r="CZ220" s="4" t="s">
        <v>6</v>
      </c>
    </row>
    <row r="221" spans="1:104" ht="30" x14ac:dyDescent="0.25">
      <c r="A221" s="2" t="s">
        <v>140</v>
      </c>
      <c r="B221" s="7">
        <v>5417871</v>
      </c>
      <c r="C221" s="4" t="s">
        <v>6</v>
      </c>
      <c r="D221" s="4" t="s">
        <v>6</v>
      </c>
      <c r="E221" s="4" t="s">
        <v>6</v>
      </c>
      <c r="F221" s="4" t="s">
        <v>6</v>
      </c>
      <c r="G221" s="4" t="s">
        <v>6</v>
      </c>
      <c r="H221" s="4" t="s">
        <v>6</v>
      </c>
      <c r="I221" s="4" t="s">
        <v>6</v>
      </c>
      <c r="J221" s="4" t="s">
        <v>6</v>
      </c>
      <c r="K221" s="4" t="s">
        <v>6</v>
      </c>
      <c r="L221" s="4" t="s">
        <v>6</v>
      </c>
      <c r="M221" s="4" t="s">
        <v>6</v>
      </c>
      <c r="N221" s="4" t="s">
        <v>6</v>
      </c>
      <c r="O221" s="4" t="s">
        <v>6</v>
      </c>
      <c r="P221" s="4" t="s">
        <v>6</v>
      </c>
      <c r="Q221" s="4" t="s">
        <v>6</v>
      </c>
      <c r="R221" s="4" t="s">
        <v>6</v>
      </c>
      <c r="S221" s="4" t="s">
        <v>6</v>
      </c>
      <c r="T221" s="4" t="s">
        <v>6</v>
      </c>
      <c r="U221" s="4" t="s">
        <v>6</v>
      </c>
      <c r="V221" s="4" t="s">
        <v>6</v>
      </c>
      <c r="W221" s="4" t="s">
        <v>6</v>
      </c>
      <c r="X221" s="4" t="s">
        <v>6</v>
      </c>
      <c r="Y221" s="4" t="s">
        <v>6</v>
      </c>
      <c r="Z221" s="4" t="s">
        <v>6</v>
      </c>
      <c r="AA221" s="4" t="s">
        <v>6</v>
      </c>
      <c r="AB221" s="4" t="s">
        <v>6</v>
      </c>
      <c r="AC221" s="4" t="s">
        <v>6</v>
      </c>
      <c r="AD221" s="4" t="s">
        <v>6</v>
      </c>
      <c r="AE221" s="4" t="s">
        <v>6</v>
      </c>
      <c r="AF221" s="4" t="s">
        <v>6</v>
      </c>
      <c r="AG221" s="4" t="s">
        <v>6</v>
      </c>
      <c r="AH221" s="4" t="s">
        <v>6</v>
      </c>
      <c r="AI221" s="4" t="s">
        <v>6</v>
      </c>
      <c r="AJ221" s="4" t="s">
        <v>6</v>
      </c>
      <c r="AK221" s="4" t="s">
        <v>6</v>
      </c>
      <c r="AL221" s="4" t="s">
        <v>6</v>
      </c>
      <c r="AM221" s="4" t="s">
        <v>6</v>
      </c>
      <c r="AN221" s="4" t="s">
        <v>6</v>
      </c>
      <c r="AO221" s="4" t="s">
        <v>6</v>
      </c>
      <c r="AP221" s="4" t="s">
        <v>6</v>
      </c>
      <c r="AQ221" s="4" t="s">
        <v>6</v>
      </c>
      <c r="AR221" s="4" t="s">
        <v>6</v>
      </c>
      <c r="AS221" s="4" t="s">
        <v>6</v>
      </c>
      <c r="AT221" s="4" t="s">
        <v>6</v>
      </c>
      <c r="AU221" s="4" t="s">
        <v>6</v>
      </c>
      <c r="AV221" s="4" t="s">
        <v>6</v>
      </c>
      <c r="AW221" s="4" t="s">
        <v>6</v>
      </c>
      <c r="AX221" s="4" t="s">
        <v>6</v>
      </c>
      <c r="AY221" s="4" t="s">
        <v>6</v>
      </c>
      <c r="AZ221" s="4" t="s">
        <v>6</v>
      </c>
      <c r="BA221" s="4" t="s">
        <v>6</v>
      </c>
      <c r="BB221" s="4" t="s">
        <v>6</v>
      </c>
      <c r="BC221" s="4" t="s">
        <v>6</v>
      </c>
      <c r="BD221" s="4" t="s">
        <v>6</v>
      </c>
      <c r="BE221" s="4" t="s">
        <v>6</v>
      </c>
      <c r="BF221" s="4" t="s">
        <v>6</v>
      </c>
      <c r="BG221" s="4" t="s">
        <v>6</v>
      </c>
      <c r="BH221" s="4" t="s">
        <v>6</v>
      </c>
      <c r="BI221" s="4" t="s">
        <v>6</v>
      </c>
      <c r="BJ221" s="4" t="s">
        <v>6</v>
      </c>
      <c r="BK221" s="4" t="s">
        <v>6</v>
      </c>
      <c r="BL221" s="4" t="s">
        <v>6</v>
      </c>
      <c r="BM221" s="7">
        <v>5417871</v>
      </c>
      <c r="BN221" s="4" t="s">
        <v>6</v>
      </c>
      <c r="BO221" s="4" t="s">
        <v>6</v>
      </c>
      <c r="BP221" s="4" t="s">
        <v>6</v>
      </c>
      <c r="BQ221" s="4" t="s">
        <v>6</v>
      </c>
      <c r="BR221" s="4" t="s">
        <v>6</v>
      </c>
      <c r="BS221" s="4" t="s">
        <v>6</v>
      </c>
      <c r="BT221" s="4" t="s">
        <v>6</v>
      </c>
      <c r="BU221" s="4" t="s">
        <v>6</v>
      </c>
      <c r="BV221" s="4" t="s">
        <v>6</v>
      </c>
      <c r="BW221" s="4" t="s">
        <v>6</v>
      </c>
      <c r="BX221" s="4" t="s">
        <v>6</v>
      </c>
      <c r="BY221" s="4" t="s">
        <v>6</v>
      </c>
      <c r="BZ221" s="4" t="s">
        <v>6</v>
      </c>
      <c r="CA221" s="4" t="s">
        <v>6</v>
      </c>
      <c r="CB221" s="4" t="s">
        <v>6</v>
      </c>
      <c r="CC221" s="4" t="s">
        <v>6</v>
      </c>
      <c r="CD221" s="4" t="s">
        <v>6</v>
      </c>
      <c r="CE221" s="4" t="s">
        <v>6</v>
      </c>
      <c r="CF221" s="4" t="s">
        <v>6</v>
      </c>
      <c r="CG221" s="4" t="s">
        <v>6</v>
      </c>
      <c r="CH221" s="4" t="s">
        <v>6</v>
      </c>
      <c r="CI221" s="4" t="s">
        <v>6</v>
      </c>
      <c r="CJ221" s="4" t="s">
        <v>6</v>
      </c>
      <c r="CK221" s="4" t="s">
        <v>6</v>
      </c>
      <c r="CL221" s="4" t="s">
        <v>6</v>
      </c>
      <c r="CM221" s="4" t="s">
        <v>6</v>
      </c>
      <c r="CN221" s="4" t="s">
        <v>6</v>
      </c>
      <c r="CO221" s="4" t="s">
        <v>6</v>
      </c>
      <c r="CP221" s="4" t="s">
        <v>6</v>
      </c>
      <c r="CQ221" s="4" t="s">
        <v>6</v>
      </c>
      <c r="CR221" s="4" t="s">
        <v>6</v>
      </c>
      <c r="CS221" s="4" t="s">
        <v>6</v>
      </c>
      <c r="CT221" s="4" t="s">
        <v>6</v>
      </c>
      <c r="CU221" s="4" t="s">
        <v>6</v>
      </c>
      <c r="CV221" s="4" t="s">
        <v>6</v>
      </c>
      <c r="CW221" s="4" t="s">
        <v>6</v>
      </c>
      <c r="CX221" s="4" t="s">
        <v>6</v>
      </c>
      <c r="CY221" s="4" t="s">
        <v>6</v>
      </c>
      <c r="CZ221" s="4" t="s">
        <v>6</v>
      </c>
    </row>
    <row r="222" spans="1:104" x14ac:dyDescent="0.25">
      <c r="A222" s="2" t="s">
        <v>173</v>
      </c>
      <c r="B222" s="7">
        <v>1979364</v>
      </c>
      <c r="C222" s="4" t="s">
        <v>6</v>
      </c>
      <c r="D222" s="4" t="s">
        <v>6</v>
      </c>
      <c r="E222" s="4" t="s">
        <v>6</v>
      </c>
      <c r="F222" s="4" t="s">
        <v>6</v>
      </c>
      <c r="G222" s="4" t="s">
        <v>6</v>
      </c>
      <c r="H222" s="4" t="s">
        <v>6</v>
      </c>
      <c r="I222" s="4" t="s">
        <v>6</v>
      </c>
      <c r="J222" s="4" t="s">
        <v>6</v>
      </c>
      <c r="K222" s="4" t="s">
        <v>6</v>
      </c>
      <c r="L222" s="4" t="s">
        <v>6</v>
      </c>
      <c r="M222" s="4" t="s">
        <v>6</v>
      </c>
      <c r="N222" s="4" t="s">
        <v>6</v>
      </c>
      <c r="O222" s="4" t="s">
        <v>6</v>
      </c>
      <c r="P222" s="4" t="s">
        <v>6</v>
      </c>
      <c r="Q222" s="4" t="s">
        <v>6</v>
      </c>
      <c r="R222" s="4" t="s">
        <v>6</v>
      </c>
      <c r="S222" s="4" t="s">
        <v>6</v>
      </c>
      <c r="T222" s="4" t="s">
        <v>6</v>
      </c>
      <c r="U222" s="4" t="s">
        <v>6</v>
      </c>
      <c r="V222" s="4" t="s">
        <v>6</v>
      </c>
      <c r="W222" s="4" t="s">
        <v>6</v>
      </c>
      <c r="X222" s="4" t="s">
        <v>6</v>
      </c>
      <c r="Y222" s="4" t="s">
        <v>6</v>
      </c>
      <c r="Z222" s="4" t="s">
        <v>6</v>
      </c>
      <c r="AA222" s="4" t="s">
        <v>6</v>
      </c>
      <c r="AB222" s="4" t="s">
        <v>6</v>
      </c>
      <c r="AC222" s="4" t="s">
        <v>6</v>
      </c>
      <c r="AD222" s="4" t="s">
        <v>6</v>
      </c>
      <c r="AE222" s="4" t="s">
        <v>6</v>
      </c>
      <c r="AF222" s="4" t="s">
        <v>6</v>
      </c>
      <c r="AG222" s="4" t="s">
        <v>6</v>
      </c>
      <c r="AH222" s="4" t="s">
        <v>6</v>
      </c>
      <c r="AI222" s="4" t="s">
        <v>6</v>
      </c>
      <c r="AJ222" s="4" t="s">
        <v>6</v>
      </c>
      <c r="AK222" s="4" t="s">
        <v>6</v>
      </c>
      <c r="AL222" s="4" t="s">
        <v>6</v>
      </c>
      <c r="AM222" s="4" t="s">
        <v>6</v>
      </c>
      <c r="AN222" s="4" t="s">
        <v>6</v>
      </c>
      <c r="AO222" s="4" t="s">
        <v>6</v>
      </c>
      <c r="AP222" s="4" t="s">
        <v>6</v>
      </c>
      <c r="AQ222" s="4" t="s">
        <v>6</v>
      </c>
      <c r="AR222" s="4" t="s">
        <v>6</v>
      </c>
      <c r="AS222" s="4" t="s">
        <v>6</v>
      </c>
      <c r="AT222" s="4" t="s">
        <v>6</v>
      </c>
      <c r="AU222" s="4" t="s">
        <v>6</v>
      </c>
      <c r="AV222" s="4" t="s">
        <v>6</v>
      </c>
      <c r="AW222" s="4" t="s">
        <v>6</v>
      </c>
      <c r="AX222" s="4" t="s">
        <v>6</v>
      </c>
      <c r="AY222" s="4" t="s">
        <v>6</v>
      </c>
      <c r="AZ222" s="4" t="s">
        <v>6</v>
      </c>
      <c r="BA222" s="4" t="s">
        <v>6</v>
      </c>
      <c r="BB222" s="4" t="s">
        <v>6</v>
      </c>
      <c r="BC222" s="4" t="s">
        <v>6</v>
      </c>
      <c r="BD222" s="4" t="s">
        <v>6</v>
      </c>
      <c r="BE222" s="4" t="s">
        <v>6</v>
      </c>
      <c r="BF222" s="4" t="s">
        <v>6</v>
      </c>
      <c r="BG222" s="4" t="s">
        <v>6</v>
      </c>
      <c r="BH222" s="4" t="s">
        <v>6</v>
      </c>
      <c r="BI222" s="4" t="s">
        <v>6</v>
      </c>
      <c r="BJ222" s="4" t="s">
        <v>6</v>
      </c>
      <c r="BK222" s="4" t="s">
        <v>6</v>
      </c>
      <c r="BL222" s="4" t="s">
        <v>6</v>
      </c>
      <c r="BM222" s="7">
        <v>1979364</v>
      </c>
      <c r="BN222" s="4" t="s">
        <v>6</v>
      </c>
      <c r="BO222" s="4" t="s">
        <v>6</v>
      </c>
      <c r="BP222" s="4" t="s">
        <v>6</v>
      </c>
      <c r="BQ222" s="4" t="s">
        <v>6</v>
      </c>
      <c r="BR222" s="4" t="s">
        <v>6</v>
      </c>
      <c r="BS222" s="4" t="s">
        <v>6</v>
      </c>
      <c r="BT222" s="4" t="s">
        <v>6</v>
      </c>
      <c r="BU222" s="4" t="s">
        <v>6</v>
      </c>
      <c r="BV222" s="4" t="s">
        <v>6</v>
      </c>
      <c r="BW222" s="4" t="s">
        <v>6</v>
      </c>
      <c r="BX222" s="4" t="s">
        <v>6</v>
      </c>
      <c r="BY222" s="4" t="s">
        <v>6</v>
      </c>
      <c r="BZ222" s="4" t="s">
        <v>6</v>
      </c>
      <c r="CA222" s="4" t="s">
        <v>6</v>
      </c>
      <c r="CB222" s="4" t="s">
        <v>6</v>
      </c>
      <c r="CC222" s="4" t="s">
        <v>6</v>
      </c>
      <c r="CD222" s="4" t="s">
        <v>6</v>
      </c>
      <c r="CE222" s="4" t="s">
        <v>6</v>
      </c>
      <c r="CF222" s="4" t="s">
        <v>6</v>
      </c>
      <c r="CG222" s="4" t="s">
        <v>6</v>
      </c>
      <c r="CH222" s="4" t="s">
        <v>6</v>
      </c>
      <c r="CI222" s="4" t="s">
        <v>6</v>
      </c>
      <c r="CJ222" s="4" t="s">
        <v>6</v>
      </c>
      <c r="CK222" s="4" t="s">
        <v>6</v>
      </c>
      <c r="CL222" s="4" t="s">
        <v>6</v>
      </c>
      <c r="CM222" s="4" t="s">
        <v>6</v>
      </c>
      <c r="CN222" s="4" t="s">
        <v>6</v>
      </c>
      <c r="CO222" s="4" t="s">
        <v>6</v>
      </c>
      <c r="CP222" s="4" t="s">
        <v>6</v>
      </c>
      <c r="CQ222" s="4" t="s">
        <v>6</v>
      </c>
      <c r="CR222" s="4" t="s">
        <v>6</v>
      </c>
      <c r="CS222" s="4" t="s">
        <v>6</v>
      </c>
      <c r="CT222" s="4" t="s">
        <v>6</v>
      </c>
      <c r="CU222" s="4" t="s">
        <v>6</v>
      </c>
      <c r="CV222" s="4" t="s">
        <v>6</v>
      </c>
      <c r="CW222" s="4" t="s">
        <v>6</v>
      </c>
      <c r="CX222" s="4" t="s">
        <v>6</v>
      </c>
      <c r="CY222" s="4" t="s">
        <v>6</v>
      </c>
      <c r="CZ222" s="4" t="s">
        <v>6</v>
      </c>
    </row>
    <row r="223" spans="1:104" ht="30" x14ac:dyDescent="0.25">
      <c r="A223" s="2" t="s">
        <v>214</v>
      </c>
      <c r="B223" s="4" t="s">
        <v>6</v>
      </c>
      <c r="C223" s="4" t="s">
        <v>6</v>
      </c>
      <c r="D223" s="4" t="s">
        <v>6</v>
      </c>
      <c r="E223" s="4" t="s">
        <v>6</v>
      </c>
      <c r="F223" s="4" t="s">
        <v>6</v>
      </c>
      <c r="G223" s="4" t="s">
        <v>6</v>
      </c>
      <c r="H223" s="4" t="s">
        <v>6</v>
      </c>
      <c r="I223" s="4" t="s">
        <v>6</v>
      </c>
      <c r="J223" s="4" t="s">
        <v>6</v>
      </c>
      <c r="K223" s="4" t="s">
        <v>6</v>
      </c>
      <c r="L223" s="4" t="s">
        <v>6</v>
      </c>
      <c r="M223" s="4" t="s">
        <v>6</v>
      </c>
      <c r="N223" s="4" t="s">
        <v>6</v>
      </c>
      <c r="O223" s="4" t="s">
        <v>6</v>
      </c>
      <c r="P223" s="4" t="s">
        <v>6</v>
      </c>
      <c r="Q223" s="4" t="s">
        <v>6</v>
      </c>
      <c r="R223" s="4" t="s">
        <v>6</v>
      </c>
      <c r="S223" s="4" t="s">
        <v>6</v>
      </c>
      <c r="T223" s="4" t="s">
        <v>6</v>
      </c>
      <c r="U223" s="4" t="s">
        <v>6</v>
      </c>
      <c r="V223" s="4" t="s">
        <v>6</v>
      </c>
      <c r="W223" s="4" t="s">
        <v>6</v>
      </c>
      <c r="X223" s="4" t="s">
        <v>6</v>
      </c>
      <c r="Y223" s="4" t="s">
        <v>6</v>
      </c>
      <c r="Z223" s="4" t="s">
        <v>6</v>
      </c>
      <c r="AA223" s="4" t="s">
        <v>6</v>
      </c>
      <c r="AB223" s="4" t="s">
        <v>6</v>
      </c>
      <c r="AC223" s="4" t="s">
        <v>6</v>
      </c>
      <c r="AD223" s="4" t="s">
        <v>6</v>
      </c>
      <c r="AE223" s="4" t="s">
        <v>6</v>
      </c>
      <c r="AF223" s="4" t="s">
        <v>6</v>
      </c>
      <c r="AG223" s="4" t="s">
        <v>6</v>
      </c>
      <c r="AH223" s="4" t="s">
        <v>6</v>
      </c>
      <c r="AI223" s="4" t="s">
        <v>6</v>
      </c>
      <c r="AJ223" s="4" t="s">
        <v>6</v>
      </c>
      <c r="AK223" s="4" t="s">
        <v>6</v>
      </c>
      <c r="AL223" s="4" t="s">
        <v>6</v>
      </c>
      <c r="AM223" s="4" t="s">
        <v>6</v>
      </c>
      <c r="AN223" s="4">
        <v>2</v>
      </c>
      <c r="AO223" s="4" t="s">
        <v>6</v>
      </c>
      <c r="AP223" s="4" t="s">
        <v>6</v>
      </c>
      <c r="AQ223" s="4" t="s">
        <v>6</v>
      </c>
      <c r="AR223" s="4" t="s">
        <v>6</v>
      </c>
      <c r="AS223" s="4" t="s">
        <v>6</v>
      </c>
      <c r="AT223" s="4" t="s">
        <v>6</v>
      </c>
      <c r="AU223" s="4" t="s">
        <v>6</v>
      </c>
      <c r="AV223" s="4" t="s">
        <v>6</v>
      </c>
      <c r="AW223" s="4" t="s">
        <v>6</v>
      </c>
      <c r="AX223" s="4" t="s">
        <v>6</v>
      </c>
      <c r="AY223" s="4" t="s">
        <v>6</v>
      </c>
      <c r="AZ223" s="4" t="s">
        <v>6</v>
      </c>
      <c r="BA223" s="4" t="s">
        <v>6</v>
      </c>
      <c r="BB223" s="4" t="s">
        <v>6</v>
      </c>
      <c r="BC223" s="4" t="s">
        <v>6</v>
      </c>
      <c r="BD223" s="4" t="s">
        <v>6</v>
      </c>
      <c r="BE223" s="4" t="s">
        <v>6</v>
      </c>
      <c r="BF223" s="4" t="s">
        <v>6</v>
      </c>
      <c r="BG223" s="4" t="s">
        <v>6</v>
      </c>
      <c r="BH223" s="4" t="s">
        <v>6</v>
      </c>
      <c r="BI223" s="4" t="s">
        <v>6</v>
      </c>
      <c r="BJ223" s="4" t="s">
        <v>6</v>
      </c>
      <c r="BK223" s="4" t="s">
        <v>6</v>
      </c>
      <c r="BL223" s="4" t="s">
        <v>6</v>
      </c>
      <c r="BM223" s="4">
        <v>-2</v>
      </c>
      <c r="BN223" s="4" t="s">
        <v>6</v>
      </c>
      <c r="BO223" s="4" t="s">
        <v>6</v>
      </c>
      <c r="BP223" s="4" t="s">
        <v>6</v>
      </c>
      <c r="BQ223" s="4" t="s">
        <v>6</v>
      </c>
      <c r="BR223" s="4" t="s">
        <v>6</v>
      </c>
      <c r="BS223" s="4" t="s">
        <v>6</v>
      </c>
      <c r="BT223" s="4" t="s">
        <v>6</v>
      </c>
      <c r="BU223" s="4" t="s">
        <v>6</v>
      </c>
      <c r="BV223" s="4" t="s">
        <v>6</v>
      </c>
      <c r="BW223" s="4" t="s">
        <v>6</v>
      </c>
      <c r="BX223" s="4" t="s">
        <v>6</v>
      </c>
      <c r="BY223" s="4" t="s">
        <v>6</v>
      </c>
      <c r="BZ223" s="4" t="s">
        <v>6</v>
      </c>
      <c r="CA223" s="4" t="s">
        <v>6</v>
      </c>
      <c r="CB223" s="4" t="s">
        <v>6</v>
      </c>
      <c r="CC223" s="4" t="s">
        <v>6</v>
      </c>
      <c r="CD223" s="4" t="s">
        <v>6</v>
      </c>
      <c r="CE223" s="4" t="s">
        <v>6</v>
      </c>
      <c r="CF223" s="4" t="s">
        <v>6</v>
      </c>
      <c r="CG223" s="4" t="s">
        <v>6</v>
      </c>
      <c r="CH223" s="4" t="s">
        <v>6</v>
      </c>
      <c r="CI223" s="4" t="s">
        <v>6</v>
      </c>
      <c r="CJ223" s="4" t="s">
        <v>6</v>
      </c>
      <c r="CK223" s="4" t="s">
        <v>6</v>
      </c>
      <c r="CL223" s="4" t="s">
        <v>6</v>
      </c>
      <c r="CM223" s="4" t="s">
        <v>6</v>
      </c>
      <c r="CN223" s="4" t="s">
        <v>6</v>
      </c>
      <c r="CO223" s="4" t="s">
        <v>6</v>
      </c>
      <c r="CP223" s="4" t="s">
        <v>6</v>
      </c>
      <c r="CQ223" s="4" t="s">
        <v>6</v>
      </c>
      <c r="CR223" s="4" t="s">
        <v>6</v>
      </c>
      <c r="CS223" s="4" t="s">
        <v>6</v>
      </c>
      <c r="CT223" s="4" t="s">
        <v>6</v>
      </c>
      <c r="CU223" s="4" t="s">
        <v>6</v>
      </c>
      <c r="CV223" s="4" t="s">
        <v>6</v>
      </c>
      <c r="CW223" s="4" t="s">
        <v>6</v>
      </c>
      <c r="CX223" s="4" t="s">
        <v>6</v>
      </c>
      <c r="CY223" s="4" t="s">
        <v>6</v>
      </c>
      <c r="CZ223" s="4" t="s">
        <v>6</v>
      </c>
    </row>
    <row r="224" spans="1:104" ht="30" x14ac:dyDescent="0.25">
      <c r="A224" s="2" t="s">
        <v>215</v>
      </c>
      <c r="B224" s="7">
        <v>41667</v>
      </c>
      <c r="C224" s="4" t="s">
        <v>6</v>
      </c>
      <c r="D224" s="4" t="s">
        <v>6</v>
      </c>
      <c r="E224" s="4" t="s">
        <v>6</v>
      </c>
      <c r="F224" s="4" t="s">
        <v>6</v>
      </c>
      <c r="G224" s="4" t="s">
        <v>6</v>
      </c>
      <c r="H224" s="4" t="s">
        <v>6</v>
      </c>
      <c r="I224" s="4" t="s">
        <v>6</v>
      </c>
      <c r="J224" s="4" t="s">
        <v>6</v>
      </c>
      <c r="K224" s="4" t="s">
        <v>6</v>
      </c>
      <c r="L224" s="4" t="s">
        <v>6</v>
      </c>
      <c r="M224" s="4" t="s">
        <v>6</v>
      </c>
      <c r="N224" s="4" t="s">
        <v>6</v>
      </c>
      <c r="O224" s="4" t="s">
        <v>6</v>
      </c>
      <c r="P224" s="4" t="s">
        <v>6</v>
      </c>
      <c r="Q224" s="4" t="s">
        <v>6</v>
      </c>
      <c r="R224" s="4" t="s">
        <v>6</v>
      </c>
      <c r="S224" s="4" t="s">
        <v>6</v>
      </c>
      <c r="T224" s="4" t="s">
        <v>6</v>
      </c>
      <c r="U224" s="4" t="s">
        <v>6</v>
      </c>
      <c r="V224" s="4" t="s">
        <v>6</v>
      </c>
      <c r="W224" s="4" t="s">
        <v>6</v>
      </c>
      <c r="X224" s="4" t="s">
        <v>6</v>
      </c>
      <c r="Y224" s="4" t="s">
        <v>6</v>
      </c>
      <c r="Z224" s="4" t="s">
        <v>6</v>
      </c>
      <c r="AA224" s="4" t="s">
        <v>6</v>
      </c>
      <c r="AB224" s="4" t="s">
        <v>6</v>
      </c>
      <c r="AC224" s="4" t="s">
        <v>6</v>
      </c>
      <c r="AD224" s="4" t="s">
        <v>6</v>
      </c>
      <c r="AE224" s="4" t="s">
        <v>6</v>
      </c>
      <c r="AF224" s="4" t="s">
        <v>6</v>
      </c>
      <c r="AG224" s="4" t="s">
        <v>6</v>
      </c>
      <c r="AH224" s="4" t="s">
        <v>6</v>
      </c>
      <c r="AI224" s="4" t="s">
        <v>6</v>
      </c>
      <c r="AJ224" s="4" t="s">
        <v>6</v>
      </c>
      <c r="AK224" s="4" t="s">
        <v>6</v>
      </c>
      <c r="AL224" s="4" t="s">
        <v>6</v>
      </c>
      <c r="AM224" s="4" t="s">
        <v>6</v>
      </c>
      <c r="AN224" s="7">
        <v>22955</v>
      </c>
      <c r="AO224" s="4" t="s">
        <v>6</v>
      </c>
      <c r="AP224" s="4" t="s">
        <v>6</v>
      </c>
      <c r="AQ224" s="4" t="s">
        <v>6</v>
      </c>
      <c r="AR224" s="4" t="s">
        <v>6</v>
      </c>
      <c r="AS224" s="4" t="s">
        <v>6</v>
      </c>
      <c r="AT224" s="4" t="s">
        <v>6</v>
      </c>
      <c r="AU224" s="4" t="s">
        <v>6</v>
      </c>
      <c r="AV224" s="4" t="s">
        <v>6</v>
      </c>
      <c r="AW224" s="4" t="s">
        <v>6</v>
      </c>
      <c r="AX224" s="4" t="s">
        <v>6</v>
      </c>
      <c r="AY224" s="4" t="s">
        <v>6</v>
      </c>
      <c r="AZ224" s="4" t="s">
        <v>6</v>
      </c>
      <c r="BA224" s="4" t="s">
        <v>6</v>
      </c>
      <c r="BB224" s="4" t="s">
        <v>6</v>
      </c>
      <c r="BC224" s="4" t="s">
        <v>6</v>
      </c>
      <c r="BD224" s="4" t="s">
        <v>6</v>
      </c>
      <c r="BE224" s="4" t="s">
        <v>6</v>
      </c>
      <c r="BF224" s="4" t="s">
        <v>6</v>
      </c>
      <c r="BG224" s="4" t="s">
        <v>6</v>
      </c>
      <c r="BH224" s="4" t="s">
        <v>6</v>
      </c>
      <c r="BI224" s="4" t="s">
        <v>6</v>
      </c>
      <c r="BJ224" s="4" t="s">
        <v>6</v>
      </c>
      <c r="BK224" s="4" t="s">
        <v>6</v>
      </c>
      <c r="BL224" s="4" t="s">
        <v>6</v>
      </c>
      <c r="BM224" s="4" t="s">
        <v>6</v>
      </c>
      <c r="BN224" s="4" t="s">
        <v>6</v>
      </c>
      <c r="BO224" s="4" t="s">
        <v>6</v>
      </c>
      <c r="BP224" s="4" t="s">
        <v>6</v>
      </c>
      <c r="BQ224" s="4" t="s">
        <v>6</v>
      </c>
      <c r="BR224" s="4" t="s">
        <v>6</v>
      </c>
      <c r="BS224" s="4" t="s">
        <v>6</v>
      </c>
      <c r="BT224" s="4" t="s">
        <v>6</v>
      </c>
      <c r="BU224" s="4" t="s">
        <v>6</v>
      </c>
      <c r="BV224" s="4" t="s">
        <v>6</v>
      </c>
      <c r="BW224" s="4" t="s">
        <v>6</v>
      </c>
      <c r="BX224" s="4" t="s">
        <v>6</v>
      </c>
      <c r="BY224" s="4" t="s">
        <v>6</v>
      </c>
      <c r="BZ224" s="4" t="s">
        <v>6</v>
      </c>
      <c r="CA224" s="4" t="s">
        <v>6</v>
      </c>
      <c r="CB224" s="4" t="s">
        <v>6</v>
      </c>
      <c r="CC224" s="4" t="s">
        <v>6</v>
      </c>
      <c r="CD224" s="4" t="s">
        <v>6</v>
      </c>
      <c r="CE224" s="4" t="s">
        <v>6</v>
      </c>
      <c r="CF224" s="4" t="s">
        <v>6</v>
      </c>
      <c r="CG224" s="4" t="s">
        <v>6</v>
      </c>
      <c r="CH224" s="4" t="s">
        <v>6</v>
      </c>
      <c r="CI224" s="4" t="s">
        <v>6</v>
      </c>
      <c r="CJ224" s="4" t="s">
        <v>6</v>
      </c>
      <c r="CK224" s="4" t="s">
        <v>6</v>
      </c>
      <c r="CL224" s="4" t="s">
        <v>6</v>
      </c>
      <c r="CM224" s="4" t="s">
        <v>6</v>
      </c>
      <c r="CN224" s="4" t="s">
        <v>6</v>
      </c>
      <c r="CO224" s="4" t="s">
        <v>6</v>
      </c>
      <c r="CP224" s="4" t="s">
        <v>6</v>
      </c>
      <c r="CQ224" s="4" t="s">
        <v>6</v>
      </c>
      <c r="CR224" s="4" t="s">
        <v>6</v>
      </c>
      <c r="CS224" s="4" t="s">
        <v>6</v>
      </c>
      <c r="CT224" s="4" t="s">
        <v>6</v>
      </c>
      <c r="CU224" s="4" t="s">
        <v>6</v>
      </c>
      <c r="CV224" s="4" t="s">
        <v>6</v>
      </c>
      <c r="CW224" s="4" t="s">
        <v>6</v>
      </c>
      <c r="CX224" s="4" t="s">
        <v>6</v>
      </c>
      <c r="CY224" s="4" t="s">
        <v>6</v>
      </c>
      <c r="CZ224" s="4" t="s">
        <v>6</v>
      </c>
    </row>
    <row r="225" spans="1:104" ht="30" x14ac:dyDescent="0.25">
      <c r="A225" s="2" t="s">
        <v>216</v>
      </c>
      <c r="B225" s="4" t="s">
        <v>6</v>
      </c>
      <c r="C225" s="4" t="s">
        <v>6</v>
      </c>
      <c r="D225" s="4" t="s">
        <v>6</v>
      </c>
      <c r="E225" s="4" t="s">
        <v>6</v>
      </c>
      <c r="F225" s="4" t="s">
        <v>6</v>
      </c>
      <c r="G225" s="4" t="s">
        <v>6</v>
      </c>
      <c r="H225" s="4" t="s">
        <v>6</v>
      </c>
      <c r="I225" s="4" t="s">
        <v>6</v>
      </c>
      <c r="J225" s="4" t="s">
        <v>6</v>
      </c>
      <c r="K225" s="4" t="s">
        <v>6</v>
      </c>
      <c r="L225" s="4" t="s">
        <v>6</v>
      </c>
      <c r="M225" s="4" t="s">
        <v>6</v>
      </c>
      <c r="N225" s="4" t="s">
        <v>6</v>
      </c>
      <c r="O225" s="4" t="s">
        <v>6</v>
      </c>
      <c r="P225" s="4" t="s">
        <v>6</v>
      </c>
      <c r="Q225" s="4" t="s">
        <v>6</v>
      </c>
      <c r="R225" s="4" t="s">
        <v>6</v>
      </c>
      <c r="S225" s="4" t="s">
        <v>6</v>
      </c>
      <c r="T225" s="4" t="s">
        <v>6</v>
      </c>
      <c r="U225" s="4" t="s">
        <v>6</v>
      </c>
      <c r="V225" s="4" t="s">
        <v>6</v>
      </c>
      <c r="W225" s="4" t="s">
        <v>6</v>
      </c>
      <c r="X225" s="4" t="s">
        <v>6</v>
      </c>
      <c r="Y225" s="4" t="s">
        <v>6</v>
      </c>
      <c r="Z225" s="4" t="s">
        <v>6</v>
      </c>
      <c r="AA225" s="4" t="s">
        <v>6</v>
      </c>
      <c r="AB225" s="4" t="s">
        <v>6</v>
      </c>
      <c r="AC225" s="4" t="s">
        <v>6</v>
      </c>
      <c r="AD225" s="4" t="s">
        <v>6</v>
      </c>
      <c r="AE225" s="4" t="s">
        <v>6</v>
      </c>
      <c r="AF225" s="4" t="s">
        <v>6</v>
      </c>
      <c r="AG225" s="4" t="s">
        <v>6</v>
      </c>
      <c r="AH225" s="4" t="s">
        <v>6</v>
      </c>
      <c r="AI225" s="4" t="s">
        <v>6</v>
      </c>
      <c r="AJ225" s="4" t="s">
        <v>6</v>
      </c>
      <c r="AK225" s="4" t="s">
        <v>6</v>
      </c>
      <c r="AL225" s="4" t="s">
        <v>6</v>
      </c>
      <c r="AM225" s="4" t="s">
        <v>6</v>
      </c>
      <c r="AN225" s="4">
        <v>1</v>
      </c>
      <c r="AO225" s="4" t="s">
        <v>6</v>
      </c>
      <c r="AP225" s="4" t="s">
        <v>6</v>
      </c>
      <c r="AQ225" s="4" t="s">
        <v>6</v>
      </c>
      <c r="AR225" s="4" t="s">
        <v>6</v>
      </c>
      <c r="AS225" s="4" t="s">
        <v>6</v>
      </c>
      <c r="AT225" s="4" t="s">
        <v>6</v>
      </c>
      <c r="AU225" s="4" t="s">
        <v>6</v>
      </c>
      <c r="AV225" s="4" t="s">
        <v>6</v>
      </c>
      <c r="AW225" s="4" t="s">
        <v>6</v>
      </c>
      <c r="AX225" s="4" t="s">
        <v>6</v>
      </c>
      <c r="AY225" s="4" t="s">
        <v>6</v>
      </c>
      <c r="AZ225" s="4" t="s">
        <v>6</v>
      </c>
      <c r="BA225" s="4" t="s">
        <v>6</v>
      </c>
      <c r="BB225" s="4" t="s">
        <v>6</v>
      </c>
      <c r="BC225" s="4" t="s">
        <v>6</v>
      </c>
      <c r="BD225" s="4" t="s">
        <v>6</v>
      </c>
      <c r="BE225" s="4" t="s">
        <v>6</v>
      </c>
      <c r="BF225" s="4" t="s">
        <v>6</v>
      </c>
      <c r="BG225" s="4" t="s">
        <v>6</v>
      </c>
      <c r="BH225" s="4" t="s">
        <v>6</v>
      </c>
      <c r="BI225" s="4" t="s">
        <v>6</v>
      </c>
      <c r="BJ225" s="4" t="s">
        <v>6</v>
      </c>
      <c r="BK225" s="4" t="s">
        <v>6</v>
      </c>
      <c r="BL225" s="4" t="s">
        <v>6</v>
      </c>
      <c r="BM225" s="4">
        <v>-1</v>
      </c>
      <c r="BN225" s="4" t="s">
        <v>6</v>
      </c>
      <c r="BO225" s="4" t="s">
        <v>6</v>
      </c>
      <c r="BP225" s="4" t="s">
        <v>6</v>
      </c>
      <c r="BQ225" s="4" t="s">
        <v>6</v>
      </c>
      <c r="BR225" s="4" t="s">
        <v>6</v>
      </c>
      <c r="BS225" s="4" t="s">
        <v>6</v>
      </c>
      <c r="BT225" s="4" t="s">
        <v>6</v>
      </c>
      <c r="BU225" s="4" t="s">
        <v>6</v>
      </c>
      <c r="BV225" s="4" t="s">
        <v>6</v>
      </c>
      <c r="BW225" s="4" t="s">
        <v>6</v>
      </c>
      <c r="BX225" s="4" t="s">
        <v>6</v>
      </c>
      <c r="BY225" s="4" t="s">
        <v>6</v>
      </c>
      <c r="BZ225" s="4" t="s">
        <v>6</v>
      </c>
      <c r="CA225" s="4" t="s">
        <v>6</v>
      </c>
      <c r="CB225" s="4" t="s">
        <v>6</v>
      </c>
      <c r="CC225" s="4" t="s">
        <v>6</v>
      </c>
      <c r="CD225" s="4" t="s">
        <v>6</v>
      </c>
      <c r="CE225" s="4" t="s">
        <v>6</v>
      </c>
      <c r="CF225" s="4" t="s">
        <v>6</v>
      </c>
      <c r="CG225" s="4" t="s">
        <v>6</v>
      </c>
      <c r="CH225" s="4" t="s">
        <v>6</v>
      </c>
      <c r="CI225" s="4" t="s">
        <v>6</v>
      </c>
      <c r="CJ225" s="4" t="s">
        <v>6</v>
      </c>
      <c r="CK225" s="4" t="s">
        <v>6</v>
      </c>
      <c r="CL225" s="4" t="s">
        <v>6</v>
      </c>
      <c r="CM225" s="4" t="s">
        <v>6</v>
      </c>
      <c r="CN225" s="4" t="s">
        <v>6</v>
      </c>
      <c r="CO225" s="4" t="s">
        <v>6</v>
      </c>
      <c r="CP225" s="4" t="s">
        <v>6</v>
      </c>
      <c r="CQ225" s="4" t="s">
        <v>6</v>
      </c>
      <c r="CR225" s="4" t="s">
        <v>6</v>
      </c>
      <c r="CS225" s="4" t="s">
        <v>6</v>
      </c>
      <c r="CT225" s="4" t="s">
        <v>6</v>
      </c>
      <c r="CU225" s="4" t="s">
        <v>6</v>
      </c>
      <c r="CV225" s="4" t="s">
        <v>6</v>
      </c>
      <c r="CW225" s="4" t="s">
        <v>6</v>
      </c>
      <c r="CX225" s="4" t="s">
        <v>6</v>
      </c>
      <c r="CY225" s="4" t="s">
        <v>6</v>
      </c>
      <c r="CZ225" s="4" t="s">
        <v>6</v>
      </c>
    </row>
    <row r="226" spans="1:104" ht="30" x14ac:dyDescent="0.25">
      <c r="A226" s="2" t="s">
        <v>217</v>
      </c>
      <c r="B226" s="4" t="s">
        <v>6</v>
      </c>
      <c r="C226" s="4" t="s">
        <v>6</v>
      </c>
      <c r="D226" s="4" t="s">
        <v>6</v>
      </c>
      <c r="E226" s="4" t="s">
        <v>6</v>
      </c>
      <c r="F226" s="4" t="s">
        <v>6</v>
      </c>
      <c r="G226" s="4" t="s">
        <v>6</v>
      </c>
      <c r="H226" s="4" t="s">
        <v>6</v>
      </c>
      <c r="I226" s="4" t="s">
        <v>6</v>
      </c>
      <c r="J226" s="4" t="s">
        <v>6</v>
      </c>
      <c r="K226" s="4" t="s">
        <v>6</v>
      </c>
      <c r="L226" s="4" t="s">
        <v>6</v>
      </c>
      <c r="M226" s="4" t="s">
        <v>6</v>
      </c>
      <c r="N226" s="4" t="s">
        <v>6</v>
      </c>
      <c r="O226" s="4" t="s">
        <v>6</v>
      </c>
      <c r="P226" s="4" t="s">
        <v>6</v>
      </c>
      <c r="Q226" s="4" t="s">
        <v>6</v>
      </c>
      <c r="R226" s="4" t="s">
        <v>6</v>
      </c>
      <c r="S226" s="4" t="s">
        <v>6</v>
      </c>
      <c r="T226" s="4" t="s">
        <v>6</v>
      </c>
      <c r="U226" s="4" t="s">
        <v>6</v>
      </c>
      <c r="V226" s="4" t="s">
        <v>6</v>
      </c>
      <c r="W226" s="4" t="s">
        <v>6</v>
      </c>
      <c r="X226" s="4" t="s">
        <v>6</v>
      </c>
      <c r="Y226" s="4" t="s">
        <v>6</v>
      </c>
      <c r="Z226" s="4" t="s">
        <v>6</v>
      </c>
      <c r="AA226" s="4" t="s">
        <v>6</v>
      </c>
      <c r="AB226" s="4" t="s">
        <v>6</v>
      </c>
      <c r="AC226" s="4" t="s">
        <v>6</v>
      </c>
      <c r="AD226" s="4" t="s">
        <v>6</v>
      </c>
      <c r="AE226" s="4" t="s">
        <v>6</v>
      </c>
      <c r="AF226" s="4" t="s">
        <v>6</v>
      </c>
      <c r="AG226" s="4" t="s">
        <v>6</v>
      </c>
      <c r="AH226" s="4" t="s">
        <v>6</v>
      </c>
      <c r="AI226" s="4" t="s">
        <v>6</v>
      </c>
      <c r="AJ226" s="4" t="s">
        <v>6</v>
      </c>
      <c r="AK226" s="4" t="s">
        <v>6</v>
      </c>
      <c r="AL226" s="4" t="s">
        <v>6</v>
      </c>
      <c r="AM226" s="4" t="s">
        <v>6</v>
      </c>
      <c r="AN226" s="7">
        <v>7284</v>
      </c>
      <c r="AO226" s="4" t="s">
        <v>6</v>
      </c>
      <c r="AP226" s="4" t="s">
        <v>6</v>
      </c>
      <c r="AQ226" s="4" t="s">
        <v>6</v>
      </c>
      <c r="AR226" s="4" t="s">
        <v>6</v>
      </c>
      <c r="AS226" s="4" t="s">
        <v>6</v>
      </c>
      <c r="AT226" s="4" t="s">
        <v>6</v>
      </c>
      <c r="AU226" s="4" t="s">
        <v>6</v>
      </c>
      <c r="AV226" s="4" t="s">
        <v>6</v>
      </c>
      <c r="AW226" s="4" t="s">
        <v>6</v>
      </c>
      <c r="AX226" s="4" t="s">
        <v>6</v>
      </c>
      <c r="AY226" s="4" t="s">
        <v>6</v>
      </c>
      <c r="AZ226" s="4" t="s">
        <v>6</v>
      </c>
      <c r="BA226" s="4" t="s">
        <v>6</v>
      </c>
      <c r="BB226" s="4" t="s">
        <v>6</v>
      </c>
      <c r="BC226" s="4" t="s">
        <v>6</v>
      </c>
      <c r="BD226" s="4" t="s">
        <v>6</v>
      </c>
      <c r="BE226" s="4" t="s">
        <v>6</v>
      </c>
      <c r="BF226" s="4" t="s">
        <v>6</v>
      </c>
      <c r="BG226" s="4" t="s">
        <v>6</v>
      </c>
      <c r="BH226" s="4" t="s">
        <v>6</v>
      </c>
      <c r="BI226" s="4" t="s">
        <v>6</v>
      </c>
      <c r="BJ226" s="4" t="s">
        <v>6</v>
      </c>
      <c r="BK226" s="4" t="s">
        <v>6</v>
      </c>
      <c r="BL226" s="4" t="s">
        <v>6</v>
      </c>
      <c r="BM226" s="4" t="s">
        <v>6</v>
      </c>
      <c r="BN226" s="4" t="s">
        <v>6</v>
      </c>
      <c r="BO226" s="4" t="s">
        <v>6</v>
      </c>
      <c r="BP226" s="4" t="s">
        <v>6</v>
      </c>
      <c r="BQ226" s="4" t="s">
        <v>6</v>
      </c>
      <c r="BR226" s="4" t="s">
        <v>6</v>
      </c>
      <c r="BS226" s="4" t="s">
        <v>6</v>
      </c>
      <c r="BT226" s="4" t="s">
        <v>6</v>
      </c>
      <c r="BU226" s="4" t="s">
        <v>6</v>
      </c>
      <c r="BV226" s="4" t="s">
        <v>6</v>
      </c>
      <c r="BW226" s="4" t="s">
        <v>6</v>
      </c>
      <c r="BX226" s="4" t="s">
        <v>6</v>
      </c>
      <c r="BY226" s="4" t="s">
        <v>6</v>
      </c>
      <c r="BZ226" s="4" t="s">
        <v>6</v>
      </c>
      <c r="CA226" s="4" t="s">
        <v>6</v>
      </c>
      <c r="CB226" s="4" t="s">
        <v>6</v>
      </c>
      <c r="CC226" s="4" t="s">
        <v>6</v>
      </c>
      <c r="CD226" s="4" t="s">
        <v>6</v>
      </c>
      <c r="CE226" s="4" t="s">
        <v>6</v>
      </c>
      <c r="CF226" s="4" t="s">
        <v>6</v>
      </c>
      <c r="CG226" s="4" t="s">
        <v>6</v>
      </c>
      <c r="CH226" s="4" t="s">
        <v>6</v>
      </c>
      <c r="CI226" s="4" t="s">
        <v>6</v>
      </c>
      <c r="CJ226" s="4" t="s">
        <v>6</v>
      </c>
      <c r="CK226" s="4" t="s">
        <v>6</v>
      </c>
      <c r="CL226" s="4" t="s">
        <v>6</v>
      </c>
      <c r="CM226" s="4" t="s">
        <v>6</v>
      </c>
      <c r="CN226" s="4" t="s">
        <v>6</v>
      </c>
      <c r="CO226" s="4" t="s">
        <v>6</v>
      </c>
      <c r="CP226" s="4" t="s">
        <v>6</v>
      </c>
      <c r="CQ226" s="4" t="s">
        <v>6</v>
      </c>
      <c r="CR226" s="4" t="s">
        <v>6</v>
      </c>
      <c r="CS226" s="4" t="s">
        <v>6</v>
      </c>
      <c r="CT226" s="4" t="s">
        <v>6</v>
      </c>
      <c r="CU226" s="4" t="s">
        <v>6</v>
      </c>
      <c r="CV226" s="4" t="s">
        <v>6</v>
      </c>
      <c r="CW226" s="4" t="s">
        <v>6</v>
      </c>
      <c r="CX226" s="4" t="s">
        <v>6</v>
      </c>
      <c r="CY226" s="4" t="s">
        <v>6</v>
      </c>
      <c r="CZ226" s="4" t="s">
        <v>6</v>
      </c>
    </row>
    <row r="227" spans="1:104" ht="30" x14ac:dyDescent="0.25">
      <c r="A227" s="2" t="s">
        <v>222</v>
      </c>
      <c r="B227" s="7">
        <v>3599831</v>
      </c>
      <c r="C227" s="4" t="s">
        <v>6</v>
      </c>
      <c r="D227" s="4" t="s">
        <v>6</v>
      </c>
      <c r="E227" s="4" t="s">
        <v>6</v>
      </c>
      <c r="F227" s="4" t="s">
        <v>6</v>
      </c>
      <c r="G227" s="4" t="s">
        <v>6</v>
      </c>
      <c r="H227" s="4" t="s">
        <v>6</v>
      </c>
      <c r="I227" s="4" t="s">
        <v>6</v>
      </c>
      <c r="J227" s="4" t="s">
        <v>6</v>
      </c>
      <c r="K227" s="4" t="s">
        <v>6</v>
      </c>
      <c r="L227" s="4" t="s">
        <v>6</v>
      </c>
      <c r="M227" s="4" t="s">
        <v>6</v>
      </c>
      <c r="N227" s="4" t="s">
        <v>6</v>
      </c>
      <c r="O227" s="4" t="s">
        <v>6</v>
      </c>
      <c r="P227" s="4" t="s">
        <v>6</v>
      </c>
      <c r="Q227" s="4" t="s">
        <v>6</v>
      </c>
      <c r="R227" s="4" t="s">
        <v>6</v>
      </c>
      <c r="S227" s="4" t="s">
        <v>6</v>
      </c>
      <c r="T227" s="4" t="s">
        <v>6</v>
      </c>
      <c r="U227" s="4" t="s">
        <v>6</v>
      </c>
      <c r="V227" s="4" t="s">
        <v>6</v>
      </c>
      <c r="W227" s="4" t="s">
        <v>6</v>
      </c>
      <c r="X227" s="4" t="s">
        <v>6</v>
      </c>
      <c r="Y227" s="4" t="s">
        <v>6</v>
      </c>
      <c r="Z227" s="4" t="s">
        <v>6</v>
      </c>
      <c r="AA227" s="4" t="s">
        <v>6</v>
      </c>
      <c r="AB227" s="4" t="s">
        <v>6</v>
      </c>
      <c r="AC227" s="4" t="s">
        <v>6</v>
      </c>
      <c r="AD227" s="4" t="s">
        <v>6</v>
      </c>
      <c r="AE227" s="4" t="s">
        <v>6</v>
      </c>
      <c r="AF227" s="4" t="s">
        <v>6</v>
      </c>
      <c r="AG227" s="4" t="s">
        <v>6</v>
      </c>
      <c r="AH227" s="4" t="s">
        <v>6</v>
      </c>
      <c r="AI227" s="4" t="s">
        <v>6</v>
      </c>
      <c r="AJ227" s="4" t="s">
        <v>6</v>
      </c>
      <c r="AK227" s="4" t="s">
        <v>6</v>
      </c>
      <c r="AL227" s="4" t="s">
        <v>6</v>
      </c>
      <c r="AM227" s="4" t="s">
        <v>6</v>
      </c>
      <c r="AN227" s="4">
        <v>72</v>
      </c>
      <c r="AO227" s="4" t="s">
        <v>6</v>
      </c>
      <c r="AP227" s="4" t="s">
        <v>6</v>
      </c>
      <c r="AQ227" s="4" t="s">
        <v>6</v>
      </c>
      <c r="AR227" s="4" t="s">
        <v>6</v>
      </c>
      <c r="AS227" s="4" t="s">
        <v>6</v>
      </c>
      <c r="AT227" s="4" t="s">
        <v>6</v>
      </c>
      <c r="AU227" s="4" t="s">
        <v>6</v>
      </c>
      <c r="AV227" s="4" t="s">
        <v>6</v>
      </c>
      <c r="AW227" s="4" t="s">
        <v>6</v>
      </c>
      <c r="AX227" s="4" t="s">
        <v>6</v>
      </c>
      <c r="AY227" s="4" t="s">
        <v>6</v>
      </c>
      <c r="AZ227" s="4" t="s">
        <v>6</v>
      </c>
      <c r="BA227" s="4" t="s">
        <v>6</v>
      </c>
      <c r="BB227" s="4" t="s">
        <v>6</v>
      </c>
      <c r="BC227" s="4" t="s">
        <v>6</v>
      </c>
      <c r="BD227" s="4" t="s">
        <v>6</v>
      </c>
      <c r="BE227" s="4" t="s">
        <v>6</v>
      </c>
      <c r="BF227" s="4" t="s">
        <v>6</v>
      </c>
      <c r="BG227" s="4" t="s">
        <v>6</v>
      </c>
      <c r="BH227" s="4" t="s">
        <v>6</v>
      </c>
      <c r="BI227" s="4" t="s">
        <v>6</v>
      </c>
      <c r="BJ227" s="4" t="s">
        <v>6</v>
      </c>
      <c r="BK227" s="4" t="s">
        <v>6</v>
      </c>
      <c r="BL227" s="4" t="s">
        <v>6</v>
      </c>
      <c r="BM227" s="7">
        <v>3599759</v>
      </c>
      <c r="BN227" s="4" t="s">
        <v>6</v>
      </c>
      <c r="BO227" s="4" t="s">
        <v>6</v>
      </c>
      <c r="BP227" s="4" t="s">
        <v>6</v>
      </c>
      <c r="BQ227" s="4" t="s">
        <v>6</v>
      </c>
      <c r="BR227" s="4" t="s">
        <v>6</v>
      </c>
      <c r="BS227" s="4" t="s">
        <v>6</v>
      </c>
      <c r="BT227" s="4" t="s">
        <v>6</v>
      </c>
      <c r="BU227" s="4" t="s">
        <v>6</v>
      </c>
      <c r="BV227" s="4" t="s">
        <v>6</v>
      </c>
      <c r="BW227" s="4" t="s">
        <v>6</v>
      </c>
      <c r="BX227" s="4" t="s">
        <v>6</v>
      </c>
      <c r="BY227" s="4" t="s">
        <v>6</v>
      </c>
      <c r="BZ227" s="4" t="s">
        <v>6</v>
      </c>
      <c r="CA227" s="4" t="s">
        <v>6</v>
      </c>
      <c r="CB227" s="4" t="s">
        <v>6</v>
      </c>
      <c r="CC227" s="4" t="s">
        <v>6</v>
      </c>
      <c r="CD227" s="4" t="s">
        <v>6</v>
      </c>
      <c r="CE227" s="4" t="s">
        <v>6</v>
      </c>
      <c r="CF227" s="4" t="s">
        <v>6</v>
      </c>
      <c r="CG227" s="4" t="s">
        <v>6</v>
      </c>
      <c r="CH227" s="4" t="s">
        <v>6</v>
      </c>
      <c r="CI227" s="4" t="s">
        <v>6</v>
      </c>
      <c r="CJ227" s="4" t="s">
        <v>6</v>
      </c>
      <c r="CK227" s="4" t="s">
        <v>6</v>
      </c>
      <c r="CL227" s="4" t="s">
        <v>6</v>
      </c>
      <c r="CM227" s="4" t="s">
        <v>6</v>
      </c>
      <c r="CN227" s="4" t="s">
        <v>6</v>
      </c>
      <c r="CO227" s="4" t="s">
        <v>6</v>
      </c>
      <c r="CP227" s="4" t="s">
        <v>6</v>
      </c>
      <c r="CQ227" s="4" t="s">
        <v>6</v>
      </c>
      <c r="CR227" s="4" t="s">
        <v>6</v>
      </c>
      <c r="CS227" s="4" t="s">
        <v>6</v>
      </c>
      <c r="CT227" s="4" t="s">
        <v>6</v>
      </c>
      <c r="CU227" s="4" t="s">
        <v>6</v>
      </c>
      <c r="CV227" s="4" t="s">
        <v>6</v>
      </c>
      <c r="CW227" s="4" t="s">
        <v>6</v>
      </c>
      <c r="CX227" s="4" t="s">
        <v>6</v>
      </c>
      <c r="CY227" s="4" t="s">
        <v>6</v>
      </c>
      <c r="CZ227" s="4" t="s">
        <v>6</v>
      </c>
    </row>
    <row r="228" spans="1:104" ht="30" x14ac:dyDescent="0.25">
      <c r="A228" s="2" t="s">
        <v>223</v>
      </c>
      <c r="B228" s="4" t="s">
        <v>6</v>
      </c>
      <c r="C228" s="4" t="s">
        <v>6</v>
      </c>
      <c r="D228" s="4" t="s">
        <v>6</v>
      </c>
      <c r="E228" s="4" t="s">
        <v>6</v>
      </c>
      <c r="F228" s="4" t="s">
        <v>6</v>
      </c>
      <c r="G228" s="4" t="s">
        <v>6</v>
      </c>
      <c r="H228" s="4" t="s">
        <v>6</v>
      </c>
      <c r="I228" s="4" t="s">
        <v>6</v>
      </c>
      <c r="J228" s="4" t="s">
        <v>6</v>
      </c>
      <c r="K228" s="4" t="s">
        <v>6</v>
      </c>
      <c r="L228" s="4" t="s">
        <v>6</v>
      </c>
      <c r="M228" s="4" t="s">
        <v>6</v>
      </c>
      <c r="N228" s="4" t="s">
        <v>6</v>
      </c>
      <c r="O228" s="4" t="s">
        <v>6</v>
      </c>
      <c r="P228" s="4" t="s">
        <v>6</v>
      </c>
      <c r="Q228" s="4" t="s">
        <v>6</v>
      </c>
      <c r="R228" s="4" t="s">
        <v>6</v>
      </c>
      <c r="S228" s="4" t="s">
        <v>6</v>
      </c>
      <c r="T228" s="4" t="s">
        <v>6</v>
      </c>
      <c r="U228" s="4" t="s">
        <v>6</v>
      </c>
      <c r="V228" s="4" t="s">
        <v>6</v>
      </c>
      <c r="W228" s="4" t="s">
        <v>6</v>
      </c>
      <c r="X228" s="4" t="s">
        <v>6</v>
      </c>
      <c r="Y228" s="4" t="s">
        <v>6</v>
      </c>
      <c r="Z228" s="4" t="s">
        <v>6</v>
      </c>
      <c r="AA228" s="4" t="s">
        <v>6</v>
      </c>
      <c r="AB228" s="4" t="s">
        <v>6</v>
      </c>
      <c r="AC228" s="4" t="s">
        <v>6</v>
      </c>
      <c r="AD228" s="4" t="s">
        <v>6</v>
      </c>
      <c r="AE228" s="4" t="s">
        <v>6</v>
      </c>
      <c r="AF228" s="4" t="s">
        <v>6</v>
      </c>
      <c r="AG228" s="4" t="s">
        <v>6</v>
      </c>
      <c r="AH228" s="4" t="s">
        <v>6</v>
      </c>
      <c r="AI228" s="4" t="s">
        <v>6</v>
      </c>
      <c r="AJ228" s="4" t="s">
        <v>6</v>
      </c>
      <c r="AK228" s="4" t="s">
        <v>6</v>
      </c>
      <c r="AL228" s="4" t="s">
        <v>6</v>
      </c>
      <c r="AM228" s="4" t="s">
        <v>6</v>
      </c>
      <c r="AN228" s="7">
        <v>715743</v>
      </c>
      <c r="AO228" s="4" t="s">
        <v>6</v>
      </c>
      <c r="AP228" s="4" t="s">
        <v>6</v>
      </c>
      <c r="AQ228" s="4" t="s">
        <v>6</v>
      </c>
      <c r="AR228" s="4" t="s">
        <v>6</v>
      </c>
      <c r="AS228" s="4" t="s">
        <v>6</v>
      </c>
      <c r="AT228" s="4" t="s">
        <v>6</v>
      </c>
      <c r="AU228" s="4" t="s">
        <v>6</v>
      </c>
      <c r="AV228" s="4" t="s">
        <v>6</v>
      </c>
      <c r="AW228" s="4" t="s">
        <v>6</v>
      </c>
      <c r="AX228" s="4" t="s">
        <v>6</v>
      </c>
      <c r="AY228" s="4" t="s">
        <v>6</v>
      </c>
      <c r="AZ228" s="4" t="s">
        <v>6</v>
      </c>
      <c r="BA228" s="4" t="s">
        <v>6</v>
      </c>
      <c r="BB228" s="4" t="s">
        <v>6</v>
      </c>
      <c r="BC228" s="4" t="s">
        <v>6</v>
      </c>
      <c r="BD228" s="4" t="s">
        <v>6</v>
      </c>
      <c r="BE228" s="4" t="s">
        <v>6</v>
      </c>
      <c r="BF228" s="4" t="s">
        <v>6</v>
      </c>
      <c r="BG228" s="4" t="s">
        <v>6</v>
      </c>
      <c r="BH228" s="4" t="s">
        <v>6</v>
      </c>
      <c r="BI228" s="4" t="s">
        <v>6</v>
      </c>
      <c r="BJ228" s="4" t="s">
        <v>6</v>
      </c>
      <c r="BK228" s="4" t="s">
        <v>6</v>
      </c>
      <c r="BL228" s="4" t="s">
        <v>6</v>
      </c>
      <c r="BM228" s="4" t="s">
        <v>6</v>
      </c>
      <c r="BN228" s="4" t="s">
        <v>6</v>
      </c>
      <c r="BO228" s="4" t="s">
        <v>6</v>
      </c>
      <c r="BP228" s="4" t="s">
        <v>6</v>
      </c>
      <c r="BQ228" s="4" t="s">
        <v>6</v>
      </c>
      <c r="BR228" s="4" t="s">
        <v>6</v>
      </c>
      <c r="BS228" s="4" t="s">
        <v>6</v>
      </c>
      <c r="BT228" s="4" t="s">
        <v>6</v>
      </c>
      <c r="BU228" s="4" t="s">
        <v>6</v>
      </c>
      <c r="BV228" s="4" t="s">
        <v>6</v>
      </c>
      <c r="BW228" s="4" t="s">
        <v>6</v>
      </c>
      <c r="BX228" s="4" t="s">
        <v>6</v>
      </c>
      <c r="BY228" s="4" t="s">
        <v>6</v>
      </c>
      <c r="BZ228" s="4" t="s">
        <v>6</v>
      </c>
      <c r="CA228" s="4" t="s">
        <v>6</v>
      </c>
      <c r="CB228" s="4" t="s">
        <v>6</v>
      </c>
      <c r="CC228" s="4" t="s">
        <v>6</v>
      </c>
      <c r="CD228" s="4" t="s">
        <v>6</v>
      </c>
      <c r="CE228" s="4" t="s">
        <v>6</v>
      </c>
      <c r="CF228" s="4" t="s">
        <v>6</v>
      </c>
      <c r="CG228" s="4" t="s">
        <v>6</v>
      </c>
      <c r="CH228" s="4" t="s">
        <v>6</v>
      </c>
      <c r="CI228" s="4" t="s">
        <v>6</v>
      </c>
      <c r="CJ228" s="4" t="s">
        <v>6</v>
      </c>
      <c r="CK228" s="4" t="s">
        <v>6</v>
      </c>
      <c r="CL228" s="4" t="s">
        <v>6</v>
      </c>
      <c r="CM228" s="4" t="s">
        <v>6</v>
      </c>
      <c r="CN228" s="4" t="s">
        <v>6</v>
      </c>
      <c r="CO228" s="4" t="s">
        <v>6</v>
      </c>
      <c r="CP228" s="4" t="s">
        <v>6</v>
      </c>
      <c r="CQ228" s="4" t="s">
        <v>6</v>
      </c>
      <c r="CR228" s="4" t="s">
        <v>6</v>
      </c>
      <c r="CS228" s="4" t="s">
        <v>6</v>
      </c>
      <c r="CT228" s="4" t="s">
        <v>6</v>
      </c>
      <c r="CU228" s="4" t="s">
        <v>6</v>
      </c>
      <c r="CV228" s="4" t="s">
        <v>6</v>
      </c>
      <c r="CW228" s="4" t="s">
        <v>6</v>
      </c>
      <c r="CX228" s="4" t="s">
        <v>6</v>
      </c>
      <c r="CY228" s="4" t="s">
        <v>6</v>
      </c>
      <c r="CZ228" s="4" t="s">
        <v>6</v>
      </c>
    </row>
    <row r="229" spans="1:104" ht="30" x14ac:dyDescent="0.25">
      <c r="A229" s="2" t="s">
        <v>224</v>
      </c>
      <c r="B229" s="7">
        <v>38249</v>
      </c>
      <c r="C229" s="4" t="s">
        <v>6</v>
      </c>
      <c r="D229" s="4" t="s">
        <v>6</v>
      </c>
      <c r="E229" s="4" t="s">
        <v>6</v>
      </c>
      <c r="F229" s="4" t="s">
        <v>6</v>
      </c>
      <c r="G229" s="4" t="s">
        <v>6</v>
      </c>
      <c r="H229" s="4" t="s">
        <v>6</v>
      </c>
      <c r="I229" s="4" t="s">
        <v>6</v>
      </c>
      <c r="J229" s="4" t="s">
        <v>6</v>
      </c>
      <c r="K229" s="4" t="s">
        <v>6</v>
      </c>
      <c r="L229" s="4" t="s">
        <v>6</v>
      </c>
      <c r="M229" s="4" t="s">
        <v>6</v>
      </c>
      <c r="N229" s="4" t="s">
        <v>6</v>
      </c>
      <c r="O229" s="4" t="s">
        <v>6</v>
      </c>
      <c r="P229" s="4" t="s">
        <v>6</v>
      </c>
      <c r="Q229" s="4" t="s">
        <v>6</v>
      </c>
      <c r="R229" s="4" t="s">
        <v>6</v>
      </c>
      <c r="S229" s="4" t="s">
        <v>6</v>
      </c>
      <c r="T229" s="4" t="s">
        <v>6</v>
      </c>
      <c r="U229" s="4" t="s">
        <v>6</v>
      </c>
      <c r="V229" s="4" t="s">
        <v>6</v>
      </c>
      <c r="W229" s="4" t="s">
        <v>6</v>
      </c>
      <c r="X229" s="4" t="s">
        <v>6</v>
      </c>
      <c r="Y229" s="4" t="s">
        <v>6</v>
      </c>
      <c r="Z229" s="4" t="s">
        <v>6</v>
      </c>
      <c r="AA229" s="4" t="s">
        <v>6</v>
      </c>
      <c r="AB229" s="4" t="s">
        <v>6</v>
      </c>
      <c r="AC229" s="4" t="s">
        <v>6</v>
      </c>
      <c r="AD229" s="4" t="s">
        <v>6</v>
      </c>
      <c r="AE229" s="4" t="s">
        <v>6</v>
      </c>
      <c r="AF229" s="4" t="s">
        <v>6</v>
      </c>
      <c r="AG229" s="4" t="s">
        <v>6</v>
      </c>
      <c r="AH229" s="4" t="s">
        <v>6</v>
      </c>
      <c r="AI229" s="4" t="s">
        <v>6</v>
      </c>
      <c r="AJ229" s="4" t="s">
        <v>6</v>
      </c>
      <c r="AK229" s="4" t="s">
        <v>6</v>
      </c>
      <c r="AL229" s="4" t="s">
        <v>6</v>
      </c>
      <c r="AM229" s="4" t="s">
        <v>6</v>
      </c>
      <c r="AN229" s="4">
        <v>1</v>
      </c>
      <c r="AO229" s="4" t="s">
        <v>6</v>
      </c>
      <c r="AP229" s="4" t="s">
        <v>6</v>
      </c>
      <c r="AQ229" s="4" t="s">
        <v>6</v>
      </c>
      <c r="AR229" s="4" t="s">
        <v>6</v>
      </c>
      <c r="AS229" s="4" t="s">
        <v>6</v>
      </c>
      <c r="AT229" s="4" t="s">
        <v>6</v>
      </c>
      <c r="AU229" s="4" t="s">
        <v>6</v>
      </c>
      <c r="AV229" s="4" t="s">
        <v>6</v>
      </c>
      <c r="AW229" s="4" t="s">
        <v>6</v>
      </c>
      <c r="AX229" s="4" t="s">
        <v>6</v>
      </c>
      <c r="AY229" s="4" t="s">
        <v>6</v>
      </c>
      <c r="AZ229" s="4" t="s">
        <v>6</v>
      </c>
      <c r="BA229" s="4" t="s">
        <v>6</v>
      </c>
      <c r="BB229" s="4" t="s">
        <v>6</v>
      </c>
      <c r="BC229" s="4" t="s">
        <v>6</v>
      </c>
      <c r="BD229" s="4" t="s">
        <v>6</v>
      </c>
      <c r="BE229" s="4" t="s">
        <v>6</v>
      </c>
      <c r="BF229" s="4" t="s">
        <v>6</v>
      </c>
      <c r="BG229" s="4" t="s">
        <v>6</v>
      </c>
      <c r="BH229" s="4" t="s">
        <v>6</v>
      </c>
      <c r="BI229" s="4" t="s">
        <v>6</v>
      </c>
      <c r="BJ229" s="4" t="s">
        <v>6</v>
      </c>
      <c r="BK229" s="4" t="s">
        <v>6</v>
      </c>
      <c r="BL229" s="4" t="s">
        <v>6</v>
      </c>
      <c r="BM229" s="7">
        <v>38248</v>
      </c>
      <c r="BN229" s="4" t="s">
        <v>6</v>
      </c>
      <c r="BO229" s="4" t="s">
        <v>6</v>
      </c>
      <c r="BP229" s="4" t="s">
        <v>6</v>
      </c>
      <c r="BQ229" s="4" t="s">
        <v>6</v>
      </c>
      <c r="BR229" s="4" t="s">
        <v>6</v>
      </c>
      <c r="BS229" s="4" t="s">
        <v>6</v>
      </c>
      <c r="BT229" s="4" t="s">
        <v>6</v>
      </c>
      <c r="BU229" s="4" t="s">
        <v>6</v>
      </c>
      <c r="BV229" s="4" t="s">
        <v>6</v>
      </c>
      <c r="BW229" s="4" t="s">
        <v>6</v>
      </c>
      <c r="BX229" s="4" t="s">
        <v>6</v>
      </c>
      <c r="BY229" s="4" t="s">
        <v>6</v>
      </c>
      <c r="BZ229" s="4" t="s">
        <v>6</v>
      </c>
      <c r="CA229" s="4" t="s">
        <v>6</v>
      </c>
      <c r="CB229" s="4" t="s">
        <v>6</v>
      </c>
      <c r="CC229" s="4" t="s">
        <v>6</v>
      </c>
      <c r="CD229" s="4" t="s">
        <v>6</v>
      </c>
      <c r="CE229" s="4" t="s">
        <v>6</v>
      </c>
      <c r="CF229" s="4" t="s">
        <v>6</v>
      </c>
      <c r="CG229" s="4" t="s">
        <v>6</v>
      </c>
      <c r="CH229" s="4" t="s">
        <v>6</v>
      </c>
      <c r="CI229" s="4" t="s">
        <v>6</v>
      </c>
      <c r="CJ229" s="4" t="s">
        <v>6</v>
      </c>
      <c r="CK229" s="4" t="s">
        <v>6</v>
      </c>
      <c r="CL229" s="4" t="s">
        <v>6</v>
      </c>
      <c r="CM229" s="4" t="s">
        <v>6</v>
      </c>
      <c r="CN229" s="4" t="s">
        <v>6</v>
      </c>
      <c r="CO229" s="4" t="s">
        <v>6</v>
      </c>
      <c r="CP229" s="4" t="s">
        <v>6</v>
      </c>
      <c r="CQ229" s="4" t="s">
        <v>6</v>
      </c>
      <c r="CR229" s="4" t="s">
        <v>6</v>
      </c>
      <c r="CS229" s="4" t="s">
        <v>6</v>
      </c>
      <c r="CT229" s="4" t="s">
        <v>6</v>
      </c>
      <c r="CU229" s="4" t="s">
        <v>6</v>
      </c>
      <c r="CV229" s="4" t="s">
        <v>6</v>
      </c>
      <c r="CW229" s="4" t="s">
        <v>6</v>
      </c>
      <c r="CX229" s="4" t="s">
        <v>6</v>
      </c>
      <c r="CY229" s="4" t="s">
        <v>6</v>
      </c>
      <c r="CZ229" s="4" t="s">
        <v>6</v>
      </c>
    </row>
    <row r="230" spans="1:104" ht="30" x14ac:dyDescent="0.25">
      <c r="A230" s="2" t="s">
        <v>225</v>
      </c>
      <c r="B230" s="4" t="s">
        <v>6</v>
      </c>
      <c r="C230" s="4" t="s">
        <v>6</v>
      </c>
      <c r="D230" s="4" t="s">
        <v>6</v>
      </c>
      <c r="E230" s="4" t="s">
        <v>6</v>
      </c>
      <c r="F230" s="4" t="s">
        <v>6</v>
      </c>
      <c r="G230" s="4" t="s">
        <v>6</v>
      </c>
      <c r="H230" s="4" t="s">
        <v>6</v>
      </c>
      <c r="I230" s="4" t="s">
        <v>6</v>
      </c>
      <c r="J230" s="4" t="s">
        <v>6</v>
      </c>
      <c r="K230" s="4" t="s">
        <v>6</v>
      </c>
      <c r="L230" s="4" t="s">
        <v>6</v>
      </c>
      <c r="M230" s="4" t="s">
        <v>6</v>
      </c>
      <c r="N230" s="4" t="s">
        <v>6</v>
      </c>
      <c r="O230" s="4" t="s">
        <v>6</v>
      </c>
      <c r="P230" s="4" t="s">
        <v>6</v>
      </c>
      <c r="Q230" s="4" t="s">
        <v>6</v>
      </c>
      <c r="R230" s="4" t="s">
        <v>6</v>
      </c>
      <c r="S230" s="4" t="s">
        <v>6</v>
      </c>
      <c r="T230" s="4" t="s">
        <v>6</v>
      </c>
      <c r="U230" s="4" t="s">
        <v>6</v>
      </c>
      <c r="V230" s="4" t="s">
        <v>6</v>
      </c>
      <c r="W230" s="4" t="s">
        <v>6</v>
      </c>
      <c r="X230" s="4" t="s">
        <v>6</v>
      </c>
      <c r="Y230" s="4" t="s">
        <v>6</v>
      </c>
      <c r="Z230" s="4" t="s">
        <v>6</v>
      </c>
      <c r="AA230" s="4" t="s">
        <v>6</v>
      </c>
      <c r="AB230" s="4" t="s">
        <v>6</v>
      </c>
      <c r="AC230" s="4" t="s">
        <v>6</v>
      </c>
      <c r="AD230" s="4" t="s">
        <v>6</v>
      </c>
      <c r="AE230" s="4" t="s">
        <v>6</v>
      </c>
      <c r="AF230" s="4" t="s">
        <v>6</v>
      </c>
      <c r="AG230" s="4" t="s">
        <v>6</v>
      </c>
      <c r="AH230" s="4" t="s">
        <v>6</v>
      </c>
      <c r="AI230" s="4" t="s">
        <v>6</v>
      </c>
      <c r="AJ230" s="4" t="s">
        <v>6</v>
      </c>
      <c r="AK230" s="4" t="s">
        <v>6</v>
      </c>
      <c r="AL230" s="4" t="s">
        <v>6</v>
      </c>
      <c r="AM230" s="4" t="s">
        <v>6</v>
      </c>
      <c r="AN230" s="7">
        <v>10833</v>
      </c>
      <c r="AO230" s="4" t="s">
        <v>6</v>
      </c>
      <c r="AP230" s="4" t="s">
        <v>6</v>
      </c>
      <c r="AQ230" s="4" t="s">
        <v>6</v>
      </c>
      <c r="AR230" s="4" t="s">
        <v>6</v>
      </c>
      <c r="AS230" s="4" t="s">
        <v>6</v>
      </c>
      <c r="AT230" s="4" t="s">
        <v>6</v>
      </c>
      <c r="AU230" s="4" t="s">
        <v>6</v>
      </c>
      <c r="AV230" s="4" t="s">
        <v>6</v>
      </c>
      <c r="AW230" s="4" t="s">
        <v>6</v>
      </c>
      <c r="AX230" s="4" t="s">
        <v>6</v>
      </c>
      <c r="AY230" s="4" t="s">
        <v>6</v>
      </c>
      <c r="AZ230" s="4" t="s">
        <v>6</v>
      </c>
      <c r="BA230" s="4" t="s">
        <v>6</v>
      </c>
      <c r="BB230" s="4" t="s">
        <v>6</v>
      </c>
      <c r="BC230" s="4" t="s">
        <v>6</v>
      </c>
      <c r="BD230" s="4" t="s">
        <v>6</v>
      </c>
      <c r="BE230" s="4" t="s">
        <v>6</v>
      </c>
      <c r="BF230" s="4" t="s">
        <v>6</v>
      </c>
      <c r="BG230" s="4" t="s">
        <v>6</v>
      </c>
      <c r="BH230" s="4" t="s">
        <v>6</v>
      </c>
      <c r="BI230" s="4" t="s">
        <v>6</v>
      </c>
      <c r="BJ230" s="4" t="s">
        <v>6</v>
      </c>
      <c r="BK230" s="4" t="s">
        <v>6</v>
      </c>
      <c r="BL230" s="4" t="s">
        <v>6</v>
      </c>
      <c r="BM230" s="4" t="s">
        <v>6</v>
      </c>
      <c r="BN230" s="4" t="s">
        <v>6</v>
      </c>
      <c r="BO230" s="4" t="s">
        <v>6</v>
      </c>
      <c r="BP230" s="4" t="s">
        <v>6</v>
      </c>
      <c r="BQ230" s="4" t="s">
        <v>6</v>
      </c>
      <c r="BR230" s="4" t="s">
        <v>6</v>
      </c>
      <c r="BS230" s="4" t="s">
        <v>6</v>
      </c>
      <c r="BT230" s="4" t="s">
        <v>6</v>
      </c>
      <c r="BU230" s="4" t="s">
        <v>6</v>
      </c>
      <c r="BV230" s="4" t="s">
        <v>6</v>
      </c>
      <c r="BW230" s="4" t="s">
        <v>6</v>
      </c>
      <c r="BX230" s="4" t="s">
        <v>6</v>
      </c>
      <c r="BY230" s="4" t="s">
        <v>6</v>
      </c>
      <c r="BZ230" s="4" t="s">
        <v>6</v>
      </c>
      <c r="CA230" s="4" t="s">
        <v>6</v>
      </c>
      <c r="CB230" s="4" t="s">
        <v>6</v>
      </c>
      <c r="CC230" s="4" t="s">
        <v>6</v>
      </c>
      <c r="CD230" s="4" t="s">
        <v>6</v>
      </c>
      <c r="CE230" s="4" t="s">
        <v>6</v>
      </c>
      <c r="CF230" s="4" t="s">
        <v>6</v>
      </c>
      <c r="CG230" s="4" t="s">
        <v>6</v>
      </c>
      <c r="CH230" s="4" t="s">
        <v>6</v>
      </c>
      <c r="CI230" s="4" t="s">
        <v>6</v>
      </c>
      <c r="CJ230" s="4" t="s">
        <v>6</v>
      </c>
      <c r="CK230" s="4" t="s">
        <v>6</v>
      </c>
      <c r="CL230" s="4" t="s">
        <v>6</v>
      </c>
      <c r="CM230" s="4" t="s">
        <v>6</v>
      </c>
      <c r="CN230" s="4" t="s">
        <v>6</v>
      </c>
      <c r="CO230" s="4" t="s">
        <v>6</v>
      </c>
      <c r="CP230" s="4" t="s">
        <v>6</v>
      </c>
      <c r="CQ230" s="4" t="s">
        <v>6</v>
      </c>
      <c r="CR230" s="4" t="s">
        <v>6</v>
      </c>
      <c r="CS230" s="4" t="s">
        <v>6</v>
      </c>
      <c r="CT230" s="4" t="s">
        <v>6</v>
      </c>
      <c r="CU230" s="4" t="s">
        <v>6</v>
      </c>
      <c r="CV230" s="4" t="s">
        <v>6</v>
      </c>
      <c r="CW230" s="4" t="s">
        <v>6</v>
      </c>
      <c r="CX230" s="4" t="s">
        <v>6</v>
      </c>
      <c r="CY230" s="4" t="s">
        <v>6</v>
      </c>
      <c r="CZ230" s="4" t="s">
        <v>6</v>
      </c>
    </row>
    <row r="231" spans="1:104" ht="30" x14ac:dyDescent="0.25">
      <c r="A231" s="2" t="s">
        <v>190</v>
      </c>
      <c r="B231" s="4" t="s">
        <v>6</v>
      </c>
      <c r="C231" s="4" t="s">
        <v>6</v>
      </c>
      <c r="D231" s="4" t="s">
        <v>6</v>
      </c>
      <c r="E231" s="4" t="s">
        <v>6</v>
      </c>
      <c r="F231" s="4" t="s">
        <v>6</v>
      </c>
      <c r="G231" s="4" t="s">
        <v>6</v>
      </c>
      <c r="H231" s="4" t="s">
        <v>6</v>
      </c>
      <c r="I231" s="4" t="s">
        <v>6</v>
      </c>
      <c r="J231" s="4" t="s">
        <v>6</v>
      </c>
      <c r="K231" s="4" t="s">
        <v>6</v>
      </c>
      <c r="L231" s="4" t="s">
        <v>6</v>
      </c>
      <c r="M231" s="4" t="s">
        <v>6</v>
      </c>
      <c r="N231" s="4" t="s">
        <v>6</v>
      </c>
      <c r="O231" s="4" t="s">
        <v>6</v>
      </c>
      <c r="P231" s="4" t="s">
        <v>6</v>
      </c>
      <c r="Q231" s="4" t="s">
        <v>6</v>
      </c>
      <c r="R231" s="4" t="s">
        <v>6</v>
      </c>
      <c r="S231" s="4" t="s">
        <v>6</v>
      </c>
      <c r="T231" s="4" t="s">
        <v>6</v>
      </c>
      <c r="U231" s="4" t="s">
        <v>6</v>
      </c>
      <c r="V231" s="4" t="s">
        <v>6</v>
      </c>
      <c r="W231" s="4" t="s">
        <v>6</v>
      </c>
      <c r="X231" s="4" t="s">
        <v>6</v>
      </c>
      <c r="Y231" s="4" t="s">
        <v>6</v>
      </c>
      <c r="Z231" s="4" t="s">
        <v>6</v>
      </c>
      <c r="AA231" s="4" t="s">
        <v>6</v>
      </c>
      <c r="AB231" s="4" t="s">
        <v>6</v>
      </c>
      <c r="AC231" s="4" t="s">
        <v>6</v>
      </c>
      <c r="AD231" s="4" t="s">
        <v>6</v>
      </c>
      <c r="AE231" s="4" t="s">
        <v>6</v>
      </c>
      <c r="AF231" s="4" t="s">
        <v>6</v>
      </c>
      <c r="AG231" s="4" t="s">
        <v>6</v>
      </c>
      <c r="AH231" s="4" t="s">
        <v>6</v>
      </c>
      <c r="AI231" s="4" t="s">
        <v>6</v>
      </c>
      <c r="AJ231" s="4" t="s">
        <v>6</v>
      </c>
      <c r="AK231" s="4" t="s">
        <v>6</v>
      </c>
      <c r="AL231" s="4" t="s">
        <v>6</v>
      </c>
      <c r="AM231" s="4" t="s">
        <v>6</v>
      </c>
      <c r="AN231" s="4" t="s">
        <v>6</v>
      </c>
      <c r="AO231" s="4" t="s">
        <v>6</v>
      </c>
      <c r="AP231" s="4" t="s">
        <v>6</v>
      </c>
      <c r="AQ231" s="4" t="s">
        <v>6</v>
      </c>
      <c r="AR231" s="4" t="s">
        <v>6</v>
      </c>
      <c r="AS231" s="4" t="s">
        <v>6</v>
      </c>
      <c r="AT231" s="4" t="s">
        <v>6</v>
      </c>
      <c r="AU231" s="4" t="s">
        <v>6</v>
      </c>
      <c r="AV231" s="4" t="s">
        <v>6</v>
      </c>
      <c r="AW231" s="4" t="s">
        <v>6</v>
      </c>
      <c r="AX231" s="4" t="s">
        <v>6</v>
      </c>
      <c r="AY231" s="4" t="s">
        <v>6</v>
      </c>
      <c r="AZ231" s="4" t="s">
        <v>6</v>
      </c>
      <c r="BA231" s="4" t="s">
        <v>6</v>
      </c>
      <c r="BB231" s="4" t="s">
        <v>6</v>
      </c>
      <c r="BC231" s="4" t="s">
        <v>6</v>
      </c>
      <c r="BD231" s="4" t="s">
        <v>6</v>
      </c>
      <c r="BE231" s="4" t="s">
        <v>6</v>
      </c>
      <c r="BF231" s="4" t="s">
        <v>6</v>
      </c>
      <c r="BG231" s="4" t="s">
        <v>6</v>
      </c>
      <c r="BH231" s="4" t="s">
        <v>6</v>
      </c>
      <c r="BI231" s="4" t="s">
        <v>6</v>
      </c>
      <c r="BJ231" s="4" t="s">
        <v>6</v>
      </c>
      <c r="BK231" s="4" t="s">
        <v>6</v>
      </c>
      <c r="BL231" s="4" t="s">
        <v>6</v>
      </c>
      <c r="BM231" s="4">
        <v>32</v>
      </c>
      <c r="BN231" s="4" t="s">
        <v>6</v>
      </c>
      <c r="BO231" s="4" t="s">
        <v>6</v>
      </c>
      <c r="BP231" s="4" t="s">
        <v>6</v>
      </c>
      <c r="BQ231" s="4" t="s">
        <v>6</v>
      </c>
      <c r="BR231" s="4" t="s">
        <v>6</v>
      </c>
      <c r="BS231" s="4" t="s">
        <v>6</v>
      </c>
      <c r="BT231" s="4" t="s">
        <v>6</v>
      </c>
      <c r="BU231" s="4" t="s">
        <v>6</v>
      </c>
      <c r="BV231" s="4" t="s">
        <v>6</v>
      </c>
      <c r="BW231" s="4" t="s">
        <v>6</v>
      </c>
      <c r="BX231" s="4" t="s">
        <v>6</v>
      </c>
      <c r="BY231" s="4" t="s">
        <v>6</v>
      </c>
      <c r="BZ231" s="4" t="s">
        <v>6</v>
      </c>
      <c r="CA231" s="4" t="s">
        <v>6</v>
      </c>
      <c r="CB231" s="4" t="s">
        <v>6</v>
      </c>
      <c r="CC231" s="4" t="s">
        <v>6</v>
      </c>
      <c r="CD231" s="4" t="s">
        <v>6</v>
      </c>
      <c r="CE231" s="4" t="s">
        <v>6</v>
      </c>
      <c r="CF231" s="4" t="s">
        <v>6</v>
      </c>
      <c r="CG231" s="4" t="s">
        <v>6</v>
      </c>
      <c r="CH231" s="4" t="s">
        <v>6</v>
      </c>
      <c r="CI231" s="4" t="s">
        <v>6</v>
      </c>
      <c r="CJ231" s="4" t="s">
        <v>6</v>
      </c>
      <c r="CK231" s="4" t="s">
        <v>6</v>
      </c>
      <c r="CL231" s="4" t="s">
        <v>6</v>
      </c>
      <c r="CM231" s="4" t="s">
        <v>6</v>
      </c>
      <c r="CN231" s="4" t="s">
        <v>6</v>
      </c>
      <c r="CO231" s="4" t="s">
        <v>6</v>
      </c>
      <c r="CP231" s="4" t="s">
        <v>6</v>
      </c>
      <c r="CQ231" s="4" t="s">
        <v>6</v>
      </c>
      <c r="CR231" s="4" t="s">
        <v>6</v>
      </c>
      <c r="CS231" s="4" t="s">
        <v>6</v>
      </c>
      <c r="CT231" s="4" t="s">
        <v>6</v>
      </c>
      <c r="CU231" s="4" t="s">
        <v>6</v>
      </c>
      <c r="CV231" s="4" t="s">
        <v>6</v>
      </c>
      <c r="CW231" s="4" t="s">
        <v>6</v>
      </c>
      <c r="CX231" s="4" t="s">
        <v>6</v>
      </c>
      <c r="CY231" s="4" t="s">
        <v>6</v>
      </c>
      <c r="CZ231" s="4" t="s">
        <v>6</v>
      </c>
    </row>
    <row r="232" spans="1:104" ht="45" x14ac:dyDescent="0.25">
      <c r="A232" s="2" t="s">
        <v>191</v>
      </c>
      <c r="B232" s="4" t="s">
        <v>6</v>
      </c>
      <c r="C232" s="4" t="s">
        <v>6</v>
      </c>
      <c r="D232" s="4" t="s">
        <v>6</v>
      </c>
      <c r="E232" s="4" t="s">
        <v>6</v>
      </c>
      <c r="F232" s="4" t="s">
        <v>6</v>
      </c>
      <c r="G232" s="4" t="s">
        <v>6</v>
      </c>
      <c r="H232" s="4" t="s">
        <v>6</v>
      </c>
      <c r="I232" s="4" t="s">
        <v>6</v>
      </c>
      <c r="J232" s="4" t="s">
        <v>6</v>
      </c>
      <c r="K232" s="4" t="s">
        <v>6</v>
      </c>
      <c r="L232" s="4" t="s">
        <v>6</v>
      </c>
      <c r="M232" s="4" t="s">
        <v>6</v>
      </c>
      <c r="N232" s="7">
        <v>-35000</v>
      </c>
      <c r="O232" s="4" t="s">
        <v>6</v>
      </c>
      <c r="P232" s="4" t="s">
        <v>6</v>
      </c>
      <c r="Q232" s="4" t="s">
        <v>6</v>
      </c>
      <c r="R232" s="4" t="s">
        <v>6</v>
      </c>
      <c r="S232" s="4" t="s">
        <v>6</v>
      </c>
      <c r="T232" s="4" t="s">
        <v>6</v>
      </c>
      <c r="U232" s="4" t="s">
        <v>6</v>
      </c>
      <c r="V232" s="4" t="s">
        <v>6</v>
      </c>
      <c r="W232" s="4" t="s">
        <v>6</v>
      </c>
      <c r="X232" s="4" t="s">
        <v>6</v>
      </c>
      <c r="Y232" s="4" t="s">
        <v>6</v>
      </c>
      <c r="Z232" s="4" t="s">
        <v>6</v>
      </c>
      <c r="AA232" s="4" t="s">
        <v>6</v>
      </c>
      <c r="AB232" s="4" t="s">
        <v>6</v>
      </c>
      <c r="AC232" s="4" t="s">
        <v>6</v>
      </c>
      <c r="AD232" s="4" t="s">
        <v>6</v>
      </c>
      <c r="AE232" s="4" t="s">
        <v>6</v>
      </c>
      <c r="AF232" s="4" t="s">
        <v>6</v>
      </c>
      <c r="AG232" s="4" t="s">
        <v>6</v>
      </c>
      <c r="AH232" s="4" t="s">
        <v>6</v>
      </c>
      <c r="AI232" s="4" t="s">
        <v>6</v>
      </c>
      <c r="AJ232" s="4" t="s">
        <v>6</v>
      </c>
      <c r="AK232" s="4" t="s">
        <v>6</v>
      </c>
      <c r="AL232" s="4" t="s">
        <v>6</v>
      </c>
      <c r="AM232" s="7">
        <v>-35000</v>
      </c>
      <c r="AN232" s="4" t="s">
        <v>6</v>
      </c>
      <c r="AO232" s="4" t="s">
        <v>6</v>
      </c>
      <c r="AP232" s="4" t="s">
        <v>6</v>
      </c>
      <c r="AQ232" s="4" t="s">
        <v>6</v>
      </c>
      <c r="AR232" s="4" t="s">
        <v>6</v>
      </c>
      <c r="AS232" s="4" t="s">
        <v>6</v>
      </c>
      <c r="AT232" s="4" t="s">
        <v>6</v>
      </c>
      <c r="AU232" s="4" t="s">
        <v>6</v>
      </c>
      <c r="AV232" s="4" t="s">
        <v>6</v>
      </c>
      <c r="AW232" s="4" t="s">
        <v>6</v>
      </c>
      <c r="AX232" s="4" t="s">
        <v>6</v>
      </c>
      <c r="AY232" s="4" t="s">
        <v>6</v>
      </c>
      <c r="AZ232" s="4" t="s">
        <v>6</v>
      </c>
      <c r="BA232" s="4" t="s">
        <v>6</v>
      </c>
      <c r="BB232" s="4" t="s">
        <v>6</v>
      </c>
      <c r="BC232" s="4" t="s">
        <v>6</v>
      </c>
      <c r="BD232" s="4" t="s">
        <v>6</v>
      </c>
      <c r="BE232" s="4" t="s">
        <v>6</v>
      </c>
      <c r="BF232" s="4" t="s">
        <v>6</v>
      </c>
      <c r="BG232" s="4" t="s">
        <v>6</v>
      </c>
      <c r="BH232" s="4" t="s">
        <v>6</v>
      </c>
      <c r="BI232" s="4" t="s">
        <v>6</v>
      </c>
      <c r="BJ232" s="4" t="s">
        <v>6</v>
      </c>
      <c r="BK232" s="4" t="s">
        <v>6</v>
      </c>
      <c r="BL232" s="4" t="s">
        <v>6</v>
      </c>
      <c r="BM232" s="4" t="s">
        <v>6</v>
      </c>
      <c r="BN232" s="4" t="s">
        <v>6</v>
      </c>
      <c r="BO232" s="4" t="s">
        <v>6</v>
      </c>
      <c r="BP232" s="4" t="s">
        <v>6</v>
      </c>
      <c r="BQ232" s="4" t="s">
        <v>6</v>
      </c>
      <c r="BR232" s="4" t="s">
        <v>6</v>
      </c>
      <c r="BS232" s="4" t="s">
        <v>6</v>
      </c>
      <c r="BT232" s="4" t="s">
        <v>6</v>
      </c>
      <c r="BU232" s="4" t="s">
        <v>6</v>
      </c>
      <c r="BV232" s="4" t="s">
        <v>6</v>
      </c>
      <c r="BW232" s="4" t="s">
        <v>6</v>
      </c>
      <c r="BX232" s="4" t="s">
        <v>6</v>
      </c>
      <c r="BY232" s="4" t="s">
        <v>6</v>
      </c>
      <c r="BZ232" s="4" t="s">
        <v>6</v>
      </c>
      <c r="CA232" s="4" t="s">
        <v>6</v>
      </c>
      <c r="CB232" s="4" t="s">
        <v>6</v>
      </c>
      <c r="CC232" s="4" t="s">
        <v>6</v>
      </c>
      <c r="CD232" s="4" t="s">
        <v>6</v>
      </c>
      <c r="CE232" s="4" t="s">
        <v>6</v>
      </c>
      <c r="CF232" s="4" t="s">
        <v>6</v>
      </c>
      <c r="CG232" s="4" t="s">
        <v>6</v>
      </c>
      <c r="CH232" s="4" t="s">
        <v>6</v>
      </c>
      <c r="CI232" s="4" t="s">
        <v>6</v>
      </c>
      <c r="CJ232" s="4" t="s">
        <v>6</v>
      </c>
      <c r="CK232" s="4" t="s">
        <v>6</v>
      </c>
      <c r="CL232" s="4" t="s">
        <v>6</v>
      </c>
      <c r="CM232" s="4" t="s">
        <v>6</v>
      </c>
      <c r="CN232" s="4" t="s">
        <v>6</v>
      </c>
      <c r="CO232" s="4" t="s">
        <v>6</v>
      </c>
      <c r="CP232" s="4" t="s">
        <v>6</v>
      </c>
      <c r="CQ232" s="4" t="s">
        <v>6</v>
      </c>
      <c r="CR232" s="4" t="s">
        <v>6</v>
      </c>
      <c r="CS232" s="4" t="s">
        <v>6</v>
      </c>
      <c r="CT232" s="4" t="s">
        <v>6</v>
      </c>
      <c r="CU232" s="4" t="s">
        <v>6</v>
      </c>
      <c r="CV232" s="4" t="s">
        <v>6</v>
      </c>
      <c r="CW232" s="4" t="s">
        <v>6</v>
      </c>
      <c r="CX232" s="4" t="s">
        <v>6</v>
      </c>
      <c r="CY232" s="4" t="s">
        <v>6</v>
      </c>
      <c r="CZ232" s="4" t="s">
        <v>6</v>
      </c>
    </row>
    <row r="233" spans="1:104" ht="30" x14ac:dyDescent="0.25">
      <c r="A233" s="2" t="s">
        <v>192</v>
      </c>
      <c r="B233" s="4" t="s">
        <v>6</v>
      </c>
      <c r="C233" s="4" t="s">
        <v>6</v>
      </c>
      <c r="D233" s="4" t="s">
        <v>6</v>
      </c>
      <c r="E233" s="4" t="s">
        <v>6</v>
      </c>
      <c r="F233" s="4" t="s">
        <v>6</v>
      </c>
      <c r="G233" s="4" t="s">
        <v>6</v>
      </c>
      <c r="H233" s="4" t="s">
        <v>6</v>
      </c>
      <c r="I233" s="4" t="s">
        <v>6</v>
      </c>
      <c r="J233" s="4" t="s">
        <v>6</v>
      </c>
      <c r="K233" s="4" t="s">
        <v>6</v>
      </c>
      <c r="L233" s="4" t="s">
        <v>6</v>
      </c>
      <c r="M233" s="4" t="s">
        <v>6</v>
      </c>
      <c r="N233" s="4" t="s">
        <v>6</v>
      </c>
      <c r="O233" s="4" t="s">
        <v>6</v>
      </c>
      <c r="P233" s="4" t="s">
        <v>6</v>
      </c>
      <c r="Q233" s="4" t="s">
        <v>6</v>
      </c>
      <c r="R233" s="4" t="s">
        <v>6</v>
      </c>
      <c r="S233" s="4" t="s">
        <v>6</v>
      </c>
      <c r="T233" s="4" t="s">
        <v>6</v>
      </c>
      <c r="U233" s="4" t="s">
        <v>6</v>
      </c>
      <c r="V233" s="4" t="s">
        <v>6</v>
      </c>
      <c r="W233" s="4" t="s">
        <v>6</v>
      </c>
      <c r="X233" s="4" t="s">
        <v>6</v>
      </c>
      <c r="Y233" s="4" t="s">
        <v>6</v>
      </c>
      <c r="Z233" s="4" t="s">
        <v>6</v>
      </c>
      <c r="AA233" s="4" t="s">
        <v>6</v>
      </c>
      <c r="AB233" s="4" t="s">
        <v>6</v>
      </c>
      <c r="AC233" s="4" t="s">
        <v>6</v>
      </c>
      <c r="AD233" s="4" t="s">
        <v>6</v>
      </c>
      <c r="AE233" s="4" t="s">
        <v>6</v>
      </c>
      <c r="AF233" s="4" t="s">
        <v>6</v>
      </c>
      <c r="AG233" s="4" t="s">
        <v>6</v>
      </c>
      <c r="AH233" s="4" t="s">
        <v>6</v>
      </c>
      <c r="AI233" s="4" t="s">
        <v>6</v>
      </c>
      <c r="AJ233" s="4" t="s">
        <v>6</v>
      </c>
      <c r="AK233" s="4" t="s">
        <v>6</v>
      </c>
      <c r="AL233" s="4" t="s">
        <v>6</v>
      </c>
      <c r="AM233" s="4">
        <v>-36</v>
      </c>
      <c r="AN233" s="4" t="s">
        <v>6</v>
      </c>
      <c r="AO233" s="4" t="s">
        <v>6</v>
      </c>
      <c r="AP233" s="4" t="s">
        <v>6</v>
      </c>
      <c r="AQ233" s="4" t="s">
        <v>6</v>
      </c>
      <c r="AR233" s="4" t="s">
        <v>6</v>
      </c>
      <c r="AS233" s="4" t="s">
        <v>6</v>
      </c>
      <c r="AT233" s="4" t="s">
        <v>6</v>
      </c>
      <c r="AU233" s="4" t="s">
        <v>6</v>
      </c>
      <c r="AV233" s="4" t="s">
        <v>6</v>
      </c>
      <c r="AW233" s="4" t="s">
        <v>6</v>
      </c>
      <c r="AX233" s="4" t="s">
        <v>6</v>
      </c>
      <c r="AY233" s="4" t="s">
        <v>6</v>
      </c>
      <c r="AZ233" s="4" t="s">
        <v>6</v>
      </c>
      <c r="BA233" s="4" t="s">
        <v>6</v>
      </c>
      <c r="BB233" s="4" t="s">
        <v>6</v>
      </c>
      <c r="BC233" s="4" t="s">
        <v>6</v>
      </c>
      <c r="BD233" s="4" t="s">
        <v>6</v>
      </c>
      <c r="BE233" s="4" t="s">
        <v>6</v>
      </c>
      <c r="BF233" s="4" t="s">
        <v>6</v>
      </c>
      <c r="BG233" s="4" t="s">
        <v>6</v>
      </c>
      <c r="BH233" s="4" t="s">
        <v>6</v>
      </c>
      <c r="BI233" s="4" t="s">
        <v>6</v>
      </c>
      <c r="BJ233" s="4" t="s">
        <v>6</v>
      </c>
      <c r="BK233" s="4" t="s">
        <v>6</v>
      </c>
      <c r="BL233" s="4" t="s">
        <v>6</v>
      </c>
      <c r="BM233" s="4" t="s">
        <v>6</v>
      </c>
      <c r="BN233" s="4" t="s">
        <v>6</v>
      </c>
      <c r="BO233" s="4" t="s">
        <v>6</v>
      </c>
      <c r="BP233" s="4" t="s">
        <v>6</v>
      </c>
      <c r="BQ233" s="4" t="s">
        <v>6</v>
      </c>
      <c r="BR233" s="4" t="s">
        <v>6</v>
      </c>
      <c r="BS233" s="4" t="s">
        <v>6</v>
      </c>
      <c r="BT233" s="4" t="s">
        <v>6</v>
      </c>
      <c r="BU233" s="4" t="s">
        <v>6</v>
      </c>
      <c r="BV233" s="4" t="s">
        <v>6</v>
      </c>
      <c r="BW233" s="4" t="s">
        <v>6</v>
      </c>
      <c r="BX233" s="4" t="s">
        <v>6</v>
      </c>
      <c r="BY233" s="4" t="s">
        <v>6</v>
      </c>
      <c r="BZ233" s="4" t="s">
        <v>6</v>
      </c>
      <c r="CA233" s="4" t="s">
        <v>6</v>
      </c>
      <c r="CB233" s="4" t="s">
        <v>6</v>
      </c>
      <c r="CC233" s="4" t="s">
        <v>6</v>
      </c>
      <c r="CD233" s="4" t="s">
        <v>6</v>
      </c>
      <c r="CE233" s="4" t="s">
        <v>6</v>
      </c>
      <c r="CF233" s="4" t="s">
        <v>6</v>
      </c>
      <c r="CG233" s="4" t="s">
        <v>6</v>
      </c>
      <c r="CH233" s="4" t="s">
        <v>6</v>
      </c>
      <c r="CI233" s="4" t="s">
        <v>6</v>
      </c>
      <c r="CJ233" s="4" t="s">
        <v>6</v>
      </c>
      <c r="CK233" s="4" t="s">
        <v>6</v>
      </c>
      <c r="CL233" s="4" t="s">
        <v>6</v>
      </c>
      <c r="CM233" s="4" t="s">
        <v>6</v>
      </c>
      <c r="CN233" s="4" t="s">
        <v>6</v>
      </c>
      <c r="CO233" s="4" t="s">
        <v>6</v>
      </c>
      <c r="CP233" s="4" t="s">
        <v>6</v>
      </c>
      <c r="CQ233" s="4" t="s">
        <v>6</v>
      </c>
      <c r="CR233" s="4" t="s">
        <v>6</v>
      </c>
      <c r="CS233" s="4" t="s">
        <v>6</v>
      </c>
      <c r="CT233" s="4" t="s">
        <v>6</v>
      </c>
      <c r="CU233" s="4" t="s">
        <v>6</v>
      </c>
      <c r="CV233" s="4" t="s">
        <v>6</v>
      </c>
      <c r="CW233" s="4" t="s">
        <v>6</v>
      </c>
      <c r="CX233" s="4" t="s">
        <v>6</v>
      </c>
      <c r="CY233" s="4" t="s">
        <v>6</v>
      </c>
      <c r="CZ233" s="4" t="s">
        <v>6</v>
      </c>
    </row>
    <row r="234" spans="1:104" ht="45" x14ac:dyDescent="0.25">
      <c r="A234" s="2" t="s">
        <v>193</v>
      </c>
      <c r="B234" s="4" t="s">
        <v>6</v>
      </c>
      <c r="C234" s="4" t="s">
        <v>6</v>
      </c>
      <c r="D234" s="4" t="s">
        <v>6</v>
      </c>
      <c r="E234" s="4" t="s">
        <v>6</v>
      </c>
      <c r="F234" s="4" t="s">
        <v>6</v>
      </c>
      <c r="G234" s="4" t="s">
        <v>6</v>
      </c>
      <c r="H234" s="4" t="s">
        <v>6</v>
      </c>
      <c r="I234" s="4" t="s">
        <v>6</v>
      </c>
      <c r="J234" s="4" t="s">
        <v>6</v>
      </c>
      <c r="K234" s="4" t="s">
        <v>6</v>
      </c>
      <c r="L234" s="4" t="s">
        <v>6</v>
      </c>
      <c r="M234" s="4" t="s">
        <v>6</v>
      </c>
      <c r="N234" s="7">
        <v>36458</v>
      </c>
      <c r="O234" s="4" t="s">
        <v>6</v>
      </c>
      <c r="P234" s="4" t="s">
        <v>6</v>
      </c>
      <c r="Q234" s="4" t="s">
        <v>6</v>
      </c>
      <c r="R234" s="4" t="s">
        <v>6</v>
      </c>
      <c r="S234" s="4" t="s">
        <v>6</v>
      </c>
      <c r="T234" s="4" t="s">
        <v>6</v>
      </c>
      <c r="U234" s="4" t="s">
        <v>6</v>
      </c>
      <c r="V234" s="4" t="s">
        <v>6</v>
      </c>
      <c r="W234" s="4" t="s">
        <v>6</v>
      </c>
      <c r="X234" s="4" t="s">
        <v>6</v>
      </c>
      <c r="Y234" s="4" t="s">
        <v>6</v>
      </c>
      <c r="Z234" s="4" t="s">
        <v>6</v>
      </c>
      <c r="AA234" s="4" t="s">
        <v>6</v>
      </c>
      <c r="AB234" s="4" t="s">
        <v>6</v>
      </c>
      <c r="AC234" s="4" t="s">
        <v>6</v>
      </c>
      <c r="AD234" s="4" t="s">
        <v>6</v>
      </c>
      <c r="AE234" s="4" t="s">
        <v>6</v>
      </c>
      <c r="AF234" s="4" t="s">
        <v>6</v>
      </c>
      <c r="AG234" s="4" t="s">
        <v>6</v>
      </c>
      <c r="AH234" s="4" t="s">
        <v>6</v>
      </c>
      <c r="AI234" s="4" t="s">
        <v>6</v>
      </c>
      <c r="AJ234" s="4" t="s">
        <v>6</v>
      </c>
      <c r="AK234" s="4" t="s">
        <v>6</v>
      </c>
      <c r="AL234" s="4" t="s">
        <v>6</v>
      </c>
      <c r="AM234" s="4" t="s">
        <v>6</v>
      </c>
      <c r="AN234" s="7">
        <v>36458</v>
      </c>
      <c r="AO234" s="4" t="s">
        <v>6</v>
      </c>
      <c r="AP234" s="4" t="s">
        <v>6</v>
      </c>
      <c r="AQ234" s="4" t="s">
        <v>6</v>
      </c>
      <c r="AR234" s="4" t="s">
        <v>6</v>
      </c>
      <c r="AS234" s="4" t="s">
        <v>6</v>
      </c>
      <c r="AT234" s="4" t="s">
        <v>6</v>
      </c>
      <c r="AU234" s="4" t="s">
        <v>6</v>
      </c>
      <c r="AV234" s="4" t="s">
        <v>6</v>
      </c>
      <c r="AW234" s="4" t="s">
        <v>6</v>
      </c>
      <c r="AX234" s="4" t="s">
        <v>6</v>
      </c>
      <c r="AY234" s="4" t="s">
        <v>6</v>
      </c>
      <c r="AZ234" s="4" t="s">
        <v>6</v>
      </c>
      <c r="BA234" s="4" t="s">
        <v>6</v>
      </c>
      <c r="BB234" s="4" t="s">
        <v>6</v>
      </c>
      <c r="BC234" s="4" t="s">
        <v>6</v>
      </c>
      <c r="BD234" s="4" t="s">
        <v>6</v>
      </c>
      <c r="BE234" s="4" t="s">
        <v>6</v>
      </c>
      <c r="BF234" s="4" t="s">
        <v>6</v>
      </c>
      <c r="BG234" s="4" t="s">
        <v>6</v>
      </c>
      <c r="BH234" s="4" t="s">
        <v>6</v>
      </c>
      <c r="BI234" s="4" t="s">
        <v>6</v>
      </c>
      <c r="BJ234" s="4" t="s">
        <v>6</v>
      </c>
      <c r="BK234" s="4" t="s">
        <v>6</v>
      </c>
      <c r="BL234" s="4" t="s">
        <v>6</v>
      </c>
      <c r="BM234" s="4" t="s">
        <v>6</v>
      </c>
      <c r="BN234" s="4" t="s">
        <v>6</v>
      </c>
      <c r="BO234" s="4" t="s">
        <v>6</v>
      </c>
      <c r="BP234" s="4" t="s">
        <v>6</v>
      </c>
      <c r="BQ234" s="4" t="s">
        <v>6</v>
      </c>
      <c r="BR234" s="4" t="s">
        <v>6</v>
      </c>
      <c r="BS234" s="4" t="s">
        <v>6</v>
      </c>
      <c r="BT234" s="4" t="s">
        <v>6</v>
      </c>
      <c r="BU234" s="4" t="s">
        <v>6</v>
      </c>
      <c r="BV234" s="4" t="s">
        <v>6</v>
      </c>
      <c r="BW234" s="4" t="s">
        <v>6</v>
      </c>
      <c r="BX234" s="4" t="s">
        <v>6</v>
      </c>
      <c r="BY234" s="4" t="s">
        <v>6</v>
      </c>
      <c r="BZ234" s="4" t="s">
        <v>6</v>
      </c>
      <c r="CA234" s="4" t="s">
        <v>6</v>
      </c>
      <c r="CB234" s="4" t="s">
        <v>6</v>
      </c>
      <c r="CC234" s="4" t="s">
        <v>6</v>
      </c>
      <c r="CD234" s="4" t="s">
        <v>6</v>
      </c>
      <c r="CE234" s="4" t="s">
        <v>6</v>
      </c>
      <c r="CF234" s="4" t="s">
        <v>6</v>
      </c>
      <c r="CG234" s="4" t="s">
        <v>6</v>
      </c>
      <c r="CH234" s="4" t="s">
        <v>6</v>
      </c>
      <c r="CI234" s="4" t="s">
        <v>6</v>
      </c>
      <c r="CJ234" s="4" t="s">
        <v>6</v>
      </c>
      <c r="CK234" s="4" t="s">
        <v>6</v>
      </c>
      <c r="CL234" s="4" t="s">
        <v>6</v>
      </c>
      <c r="CM234" s="4" t="s">
        <v>6</v>
      </c>
      <c r="CN234" s="4" t="s">
        <v>6</v>
      </c>
      <c r="CO234" s="4" t="s">
        <v>6</v>
      </c>
      <c r="CP234" s="4" t="s">
        <v>6</v>
      </c>
      <c r="CQ234" s="4" t="s">
        <v>6</v>
      </c>
      <c r="CR234" s="4" t="s">
        <v>6</v>
      </c>
      <c r="CS234" s="4" t="s">
        <v>6</v>
      </c>
      <c r="CT234" s="4" t="s">
        <v>6</v>
      </c>
      <c r="CU234" s="4" t="s">
        <v>6</v>
      </c>
      <c r="CV234" s="4" t="s">
        <v>6</v>
      </c>
      <c r="CW234" s="4" t="s">
        <v>6</v>
      </c>
      <c r="CX234" s="4" t="s">
        <v>6</v>
      </c>
      <c r="CY234" s="4" t="s">
        <v>6</v>
      </c>
      <c r="CZ234" s="4" t="s">
        <v>6</v>
      </c>
    </row>
    <row r="235" spans="1:104" x14ac:dyDescent="0.25">
      <c r="A235" s="2" t="s">
        <v>90</v>
      </c>
      <c r="B235" s="7">
        <v>-29840</v>
      </c>
      <c r="C235" s="4" t="s">
        <v>6</v>
      </c>
      <c r="D235" s="4" t="s">
        <v>6</v>
      </c>
      <c r="E235" s="4" t="s">
        <v>6</v>
      </c>
      <c r="F235" s="4" t="s">
        <v>6</v>
      </c>
      <c r="G235" s="4" t="s">
        <v>6</v>
      </c>
      <c r="H235" s="4" t="s">
        <v>6</v>
      </c>
      <c r="I235" s="4" t="s">
        <v>6</v>
      </c>
      <c r="J235" s="4" t="s">
        <v>6</v>
      </c>
      <c r="K235" s="4" t="s">
        <v>6</v>
      </c>
      <c r="L235" s="4" t="s">
        <v>6</v>
      </c>
      <c r="M235" s="4" t="s">
        <v>6</v>
      </c>
      <c r="N235" s="7">
        <v>-29840</v>
      </c>
      <c r="O235" s="4" t="s">
        <v>6</v>
      </c>
      <c r="P235" s="4" t="s">
        <v>6</v>
      </c>
      <c r="Q235" s="4" t="s">
        <v>6</v>
      </c>
      <c r="R235" s="4" t="s">
        <v>6</v>
      </c>
      <c r="S235" s="4" t="s">
        <v>6</v>
      </c>
      <c r="T235" s="4" t="s">
        <v>6</v>
      </c>
      <c r="U235" s="4" t="s">
        <v>6</v>
      </c>
      <c r="V235" s="4" t="s">
        <v>6</v>
      </c>
      <c r="W235" s="4" t="s">
        <v>6</v>
      </c>
      <c r="X235" s="4" t="s">
        <v>6</v>
      </c>
      <c r="Y235" s="4" t="s">
        <v>6</v>
      </c>
      <c r="Z235" s="4" t="s">
        <v>6</v>
      </c>
      <c r="AA235" s="4" t="s">
        <v>6</v>
      </c>
      <c r="AB235" s="4" t="s">
        <v>6</v>
      </c>
      <c r="AC235" s="4" t="s">
        <v>6</v>
      </c>
      <c r="AD235" s="4" t="s">
        <v>6</v>
      </c>
      <c r="AE235" s="4" t="s">
        <v>6</v>
      </c>
      <c r="AF235" s="4" t="s">
        <v>6</v>
      </c>
      <c r="AG235" s="4" t="s">
        <v>6</v>
      </c>
      <c r="AH235" s="4" t="s">
        <v>6</v>
      </c>
      <c r="AI235" s="4" t="s">
        <v>6</v>
      </c>
      <c r="AJ235" s="4" t="s">
        <v>6</v>
      </c>
      <c r="AK235" s="4" t="s">
        <v>6</v>
      </c>
      <c r="AL235" s="4" t="s">
        <v>6</v>
      </c>
      <c r="AM235" s="4" t="s">
        <v>6</v>
      </c>
      <c r="AN235" s="4" t="s">
        <v>6</v>
      </c>
      <c r="AO235" s="4" t="s">
        <v>6</v>
      </c>
      <c r="AP235" s="4" t="s">
        <v>6</v>
      </c>
      <c r="AQ235" s="4" t="s">
        <v>6</v>
      </c>
      <c r="AR235" s="4" t="s">
        <v>6</v>
      </c>
      <c r="AS235" s="4" t="s">
        <v>6</v>
      </c>
      <c r="AT235" s="4" t="s">
        <v>6</v>
      </c>
      <c r="AU235" s="4" t="s">
        <v>6</v>
      </c>
      <c r="AV235" s="4" t="s">
        <v>6</v>
      </c>
      <c r="AW235" s="4" t="s">
        <v>6</v>
      </c>
      <c r="AX235" s="4" t="s">
        <v>6</v>
      </c>
      <c r="AY235" s="4" t="s">
        <v>6</v>
      </c>
      <c r="AZ235" s="4" t="s">
        <v>6</v>
      </c>
      <c r="BA235" s="4" t="s">
        <v>6</v>
      </c>
      <c r="BB235" s="4" t="s">
        <v>6</v>
      </c>
      <c r="BC235" s="4" t="s">
        <v>6</v>
      </c>
      <c r="BD235" s="4" t="s">
        <v>6</v>
      </c>
      <c r="BE235" s="4" t="s">
        <v>6</v>
      </c>
      <c r="BF235" s="4" t="s">
        <v>6</v>
      </c>
      <c r="BG235" s="4" t="s">
        <v>6</v>
      </c>
      <c r="BH235" s="4" t="s">
        <v>6</v>
      </c>
      <c r="BI235" s="4" t="s">
        <v>6</v>
      </c>
      <c r="BJ235" s="4" t="s">
        <v>6</v>
      </c>
      <c r="BK235" s="4" t="s">
        <v>6</v>
      </c>
      <c r="BL235" s="4" t="s">
        <v>6</v>
      </c>
      <c r="BM235" s="4" t="s">
        <v>6</v>
      </c>
      <c r="BN235" s="4" t="s">
        <v>6</v>
      </c>
      <c r="BO235" s="4" t="s">
        <v>6</v>
      </c>
      <c r="BP235" s="4" t="s">
        <v>6</v>
      </c>
      <c r="BQ235" s="4" t="s">
        <v>6</v>
      </c>
      <c r="BR235" s="4" t="s">
        <v>6</v>
      </c>
      <c r="BS235" s="4" t="s">
        <v>6</v>
      </c>
      <c r="BT235" s="4" t="s">
        <v>6</v>
      </c>
      <c r="BU235" s="4" t="s">
        <v>6</v>
      </c>
      <c r="BV235" s="4" t="s">
        <v>6</v>
      </c>
      <c r="BW235" s="4" t="s">
        <v>6</v>
      </c>
      <c r="BX235" s="4" t="s">
        <v>6</v>
      </c>
      <c r="BY235" s="4" t="s">
        <v>6</v>
      </c>
      <c r="BZ235" s="4" t="s">
        <v>6</v>
      </c>
      <c r="CA235" s="4" t="s">
        <v>6</v>
      </c>
      <c r="CB235" s="4" t="s">
        <v>6</v>
      </c>
      <c r="CC235" s="4" t="s">
        <v>6</v>
      </c>
      <c r="CD235" s="4" t="s">
        <v>6</v>
      </c>
      <c r="CE235" s="4" t="s">
        <v>6</v>
      </c>
      <c r="CF235" s="4" t="s">
        <v>6</v>
      </c>
      <c r="CG235" s="4" t="s">
        <v>6</v>
      </c>
      <c r="CH235" s="4" t="s">
        <v>6</v>
      </c>
      <c r="CI235" s="4" t="s">
        <v>6</v>
      </c>
      <c r="CJ235" s="4" t="s">
        <v>6</v>
      </c>
      <c r="CK235" s="4" t="s">
        <v>6</v>
      </c>
      <c r="CL235" s="4" t="s">
        <v>6</v>
      </c>
      <c r="CM235" s="4" t="s">
        <v>6</v>
      </c>
      <c r="CN235" s="4" t="s">
        <v>6</v>
      </c>
      <c r="CO235" s="4" t="s">
        <v>6</v>
      </c>
      <c r="CP235" s="4" t="s">
        <v>6</v>
      </c>
      <c r="CQ235" s="4" t="s">
        <v>6</v>
      </c>
      <c r="CR235" s="4" t="s">
        <v>6</v>
      </c>
      <c r="CS235" s="4" t="s">
        <v>6</v>
      </c>
      <c r="CT235" s="4" t="s">
        <v>6</v>
      </c>
      <c r="CU235" s="4" t="s">
        <v>6</v>
      </c>
      <c r="CV235" s="7">
        <v>-29840</v>
      </c>
      <c r="CW235" s="4" t="s">
        <v>6</v>
      </c>
      <c r="CX235" s="4" t="s">
        <v>6</v>
      </c>
      <c r="CY235" s="4" t="s">
        <v>6</v>
      </c>
      <c r="CZ235" s="4" t="s">
        <v>6</v>
      </c>
    </row>
    <row r="236" spans="1:104" x14ac:dyDescent="0.25">
      <c r="A236" s="2" t="s">
        <v>135</v>
      </c>
      <c r="B236" s="7">
        <v>-11810938</v>
      </c>
      <c r="C236" s="4" t="s">
        <v>6</v>
      </c>
      <c r="D236" s="4" t="s">
        <v>6</v>
      </c>
      <c r="E236" s="4" t="s">
        <v>6</v>
      </c>
      <c r="F236" s="4" t="s">
        <v>6</v>
      </c>
      <c r="G236" s="4" t="s">
        <v>6</v>
      </c>
      <c r="H236" s="4" t="s">
        <v>6</v>
      </c>
      <c r="I236" s="4" t="s">
        <v>6</v>
      </c>
      <c r="J236" s="4" t="s">
        <v>6</v>
      </c>
      <c r="K236" s="4" t="s">
        <v>6</v>
      </c>
      <c r="L236" s="4" t="s">
        <v>6</v>
      </c>
      <c r="M236" s="4" t="s">
        <v>6</v>
      </c>
      <c r="N236" s="4" t="s">
        <v>6</v>
      </c>
      <c r="O236" s="4" t="s">
        <v>6</v>
      </c>
      <c r="P236" s="4" t="s">
        <v>6</v>
      </c>
      <c r="Q236" s="4" t="s">
        <v>6</v>
      </c>
      <c r="R236" s="4" t="s">
        <v>6</v>
      </c>
      <c r="S236" s="4" t="s">
        <v>6</v>
      </c>
      <c r="T236" s="4" t="s">
        <v>6</v>
      </c>
      <c r="U236" s="4" t="s">
        <v>6</v>
      </c>
      <c r="V236" s="4" t="s">
        <v>6</v>
      </c>
      <c r="W236" s="4" t="s">
        <v>6</v>
      </c>
      <c r="X236" s="4" t="s">
        <v>6</v>
      </c>
      <c r="Y236" s="4" t="s">
        <v>6</v>
      </c>
      <c r="Z236" s="4" t="s">
        <v>6</v>
      </c>
      <c r="AA236" s="4" t="s">
        <v>6</v>
      </c>
      <c r="AB236" s="4" t="s">
        <v>6</v>
      </c>
      <c r="AC236" s="4" t="s">
        <v>6</v>
      </c>
      <c r="AD236" s="4" t="s">
        <v>6</v>
      </c>
      <c r="AE236" s="4" t="s">
        <v>6</v>
      </c>
      <c r="AF236" s="4" t="s">
        <v>6</v>
      </c>
      <c r="AG236" s="4" t="s">
        <v>6</v>
      </c>
      <c r="AH236" s="4" t="s">
        <v>6</v>
      </c>
      <c r="AI236" s="4" t="s">
        <v>6</v>
      </c>
      <c r="AJ236" s="4" t="s">
        <v>6</v>
      </c>
      <c r="AK236" s="4" t="s">
        <v>6</v>
      </c>
      <c r="AL236" s="4" t="s">
        <v>6</v>
      </c>
      <c r="AM236" s="4" t="s">
        <v>6</v>
      </c>
      <c r="AN236" s="4" t="s">
        <v>6</v>
      </c>
      <c r="AO236" s="4" t="s">
        <v>6</v>
      </c>
      <c r="AP236" s="4" t="s">
        <v>6</v>
      </c>
      <c r="AQ236" s="4" t="s">
        <v>6</v>
      </c>
      <c r="AR236" s="4" t="s">
        <v>6</v>
      </c>
      <c r="AS236" s="4" t="s">
        <v>6</v>
      </c>
      <c r="AT236" s="4" t="s">
        <v>6</v>
      </c>
      <c r="AU236" s="4" t="s">
        <v>6</v>
      </c>
      <c r="AV236" s="4" t="s">
        <v>6</v>
      </c>
      <c r="AW236" s="4" t="s">
        <v>6</v>
      </c>
      <c r="AX236" s="4" t="s">
        <v>6</v>
      </c>
      <c r="AY236" s="4" t="s">
        <v>6</v>
      </c>
      <c r="AZ236" s="4" t="s">
        <v>6</v>
      </c>
      <c r="BA236" s="4" t="s">
        <v>6</v>
      </c>
      <c r="BB236" s="4" t="s">
        <v>6</v>
      </c>
      <c r="BC236" s="4" t="s">
        <v>6</v>
      </c>
      <c r="BD236" s="4" t="s">
        <v>6</v>
      </c>
      <c r="BE236" s="4" t="s">
        <v>6</v>
      </c>
      <c r="BF236" s="4" t="s">
        <v>6</v>
      </c>
      <c r="BG236" s="4" t="s">
        <v>6</v>
      </c>
      <c r="BH236" s="4" t="s">
        <v>6</v>
      </c>
      <c r="BI236" s="4" t="s">
        <v>6</v>
      </c>
      <c r="BJ236" s="4" t="s">
        <v>6</v>
      </c>
      <c r="BK236" s="4" t="s">
        <v>6</v>
      </c>
      <c r="BL236" s="4" t="s">
        <v>6</v>
      </c>
      <c r="BM236" s="4" t="s">
        <v>6</v>
      </c>
      <c r="BN236" s="4" t="s">
        <v>6</v>
      </c>
      <c r="BO236" s="4" t="s">
        <v>6</v>
      </c>
      <c r="BP236" s="4" t="s">
        <v>6</v>
      </c>
      <c r="BQ236" s="4" t="s">
        <v>6</v>
      </c>
      <c r="BR236" s="4" t="s">
        <v>6</v>
      </c>
      <c r="BS236" s="4" t="s">
        <v>6</v>
      </c>
      <c r="BT236" s="4" t="s">
        <v>6</v>
      </c>
      <c r="BU236" s="4" t="s">
        <v>6</v>
      </c>
      <c r="BV236" s="4" t="s">
        <v>6</v>
      </c>
      <c r="BW236" s="4" t="s">
        <v>6</v>
      </c>
      <c r="BX236" s="4" t="s">
        <v>6</v>
      </c>
      <c r="BY236" s="4" t="s">
        <v>6</v>
      </c>
      <c r="BZ236" s="4" t="s">
        <v>6</v>
      </c>
      <c r="CA236" s="4" t="s">
        <v>6</v>
      </c>
      <c r="CB236" s="4" t="s">
        <v>6</v>
      </c>
      <c r="CC236" s="4" t="s">
        <v>6</v>
      </c>
      <c r="CD236" s="4" t="s">
        <v>6</v>
      </c>
      <c r="CE236" s="4" t="s">
        <v>6</v>
      </c>
      <c r="CF236" s="4" t="s">
        <v>6</v>
      </c>
      <c r="CG236" s="4" t="s">
        <v>6</v>
      </c>
      <c r="CH236" s="4" t="s">
        <v>6</v>
      </c>
      <c r="CI236" s="4" t="s">
        <v>6</v>
      </c>
      <c r="CJ236" s="4" t="s">
        <v>6</v>
      </c>
      <c r="CK236" s="4" t="s">
        <v>6</v>
      </c>
      <c r="CL236" s="4" t="s">
        <v>6</v>
      </c>
      <c r="CM236" s="4" t="s">
        <v>6</v>
      </c>
      <c r="CN236" s="4" t="s">
        <v>6</v>
      </c>
      <c r="CO236" s="4" t="s">
        <v>6</v>
      </c>
      <c r="CP236" s="4" t="s">
        <v>6</v>
      </c>
      <c r="CQ236" s="4" t="s">
        <v>6</v>
      </c>
      <c r="CR236" s="4" t="s">
        <v>6</v>
      </c>
      <c r="CS236" s="4" t="s">
        <v>6</v>
      </c>
      <c r="CT236" s="4" t="s">
        <v>6</v>
      </c>
      <c r="CU236" s="4" t="s">
        <v>6</v>
      </c>
      <c r="CV236" s="7">
        <v>-11810938</v>
      </c>
      <c r="CW236" s="4" t="s">
        <v>6</v>
      </c>
      <c r="CX236" s="4" t="s">
        <v>6</v>
      </c>
      <c r="CY236" s="4" t="s">
        <v>6</v>
      </c>
      <c r="CZ236" s="4" t="s">
        <v>6</v>
      </c>
    </row>
    <row r="237" spans="1:104" x14ac:dyDescent="0.25">
      <c r="A237" s="2" t="s">
        <v>146</v>
      </c>
      <c r="B237" s="6">
        <v>20392000</v>
      </c>
      <c r="C237" s="4" t="s">
        <v>6</v>
      </c>
      <c r="D237" s="4" t="s">
        <v>6</v>
      </c>
      <c r="E237" s="4" t="s">
        <v>6</v>
      </c>
      <c r="F237" s="4" t="s">
        <v>6</v>
      </c>
      <c r="G237" s="4" t="s">
        <v>6</v>
      </c>
      <c r="H237" s="4" t="s">
        <v>6</v>
      </c>
      <c r="I237" s="4" t="s">
        <v>6</v>
      </c>
      <c r="J237" s="4" t="s">
        <v>6</v>
      </c>
      <c r="K237" s="4" t="s">
        <v>6</v>
      </c>
      <c r="L237" s="4" t="s">
        <v>6</v>
      </c>
      <c r="M237" s="4" t="s">
        <v>6</v>
      </c>
      <c r="N237" s="4" t="s">
        <v>6</v>
      </c>
      <c r="O237" s="4" t="s">
        <v>6</v>
      </c>
      <c r="P237" s="4" t="s">
        <v>6</v>
      </c>
      <c r="Q237" s="4" t="s">
        <v>6</v>
      </c>
      <c r="R237" s="4" t="s">
        <v>6</v>
      </c>
      <c r="S237" s="4" t="s">
        <v>6</v>
      </c>
      <c r="T237" s="4" t="s">
        <v>6</v>
      </c>
      <c r="U237" s="4" t="s">
        <v>6</v>
      </c>
      <c r="V237" s="4" t="s">
        <v>6</v>
      </c>
      <c r="W237" s="4" t="s">
        <v>6</v>
      </c>
      <c r="X237" s="4" t="s">
        <v>6</v>
      </c>
      <c r="Y237" s="4" t="s">
        <v>6</v>
      </c>
      <c r="Z237" s="4" t="s">
        <v>6</v>
      </c>
      <c r="AA237" s="4" t="s">
        <v>6</v>
      </c>
      <c r="AB237" s="4" t="s">
        <v>6</v>
      </c>
      <c r="AC237" s="4" t="s">
        <v>6</v>
      </c>
      <c r="AD237" s="4" t="s">
        <v>6</v>
      </c>
      <c r="AE237" s="4" t="s">
        <v>6</v>
      </c>
      <c r="AF237" s="4" t="s">
        <v>6</v>
      </c>
      <c r="AG237" s="4" t="s">
        <v>6</v>
      </c>
      <c r="AH237" s="4" t="s">
        <v>6</v>
      </c>
      <c r="AI237" s="4" t="s">
        <v>6</v>
      </c>
      <c r="AJ237" s="4" t="s">
        <v>6</v>
      </c>
      <c r="AK237" s="4" t="s">
        <v>6</v>
      </c>
      <c r="AL237" s="6">
        <v>60</v>
      </c>
      <c r="AM237" s="4" t="s">
        <v>6</v>
      </c>
      <c r="AN237" s="6">
        <v>1890</v>
      </c>
      <c r="AO237" s="4" t="s">
        <v>6</v>
      </c>
      <c r="AP237" s="4" t="s">
        <v>6</v>
      </c>
      <c r="AQ237" s="4" t="s">
        <v>6</v>
      </c>
      <c r="AR237" s="4" t="s">
        <v>6</v>
      </c>
      <c r="AS237" s="4" t="s">
        <v>6</v>
      </c>
      <c r="AT237" s="4" t="s">
        <v>6</v>
      </c>
      <c r="AU237" s="4" t="s">
        <v>6</v>
      </c>
      <c r="AV237" s="4" t="s">
        <v>6</v>
      </c>
      <c r="AW237" s="4" t="s">
        <v>6</v>
      </c>
      <c r="AX237" s="4" t="s">
        <v>6</v>
      </c>
      <c r="AY237" s="4" t="s">
        <v>6</v>
      </c>
      <c r="AZ237" s="4" t="s">
        <v>6</v>
      </c>
      <c r="BA237" s="4" t="s">
        <v>6</v>
      </c>
      <c r="BB237" s="4" t="s">
        <v>6</v>
      </c>
      <c r="BC237" s="4" t="s">
        <v>6</v>
      </c>
      <c r="BD237" s="4" t="s">
        <v>6</v>
      </c>
      <c r="BE237" s="4" t="s">
        <v>6</v>
      </c>
      <c r="BF237" s="4" t="s">
        <v>6</v>
      </c>
      <c r="BG237" s="4" t="s">
        <v>6</v>
      </c>
      <c r="BH237" s="4" t="s">
        <v>6</v>
      </c>
      <c r="BI237" s="4" t="s">
        <v>6</v>
      </c>
      <c r="BJ237" s="4" t="s">
        <v>6</v>
      </c>
      <c r="BK237" s="4" t="s">
        <v>6</v>
      </c>
      <c r="BL237" s="4" t="s">
        <v>6</v>
      </c>
      <c r="BM237" s="6">
        <v>87433460</v>
      </c>
      <c r="BN237" s="4" t="s">
        <v>6</v>
      </c>
      <c r="BO237" s="4" t="s">
        <v>6</v>
      </c>
      <c r="BP237" s="4" t="s">
        <v>6</v>
      </c>
      <c r="BQ237" s="4" t="s">
        <v>6</v>
      </c>
      <c r="BR237" s="4" t="s">
        <v>6</v>
      </c>
      <c r="BS237" s="4" t="s">
        <v>6</v>
      </c>
      <c r="BT237" s="4" t="s">
        <v>6</v>
      </c>
      <c r="BU237" s="4" t="s">
        <v>6</v>
      </c>
      <c r="BV237" s="4" t="s">
        <v>6</v>
      </c>
      <c r="BW237" s="4" t="s">
        <v>6</v>
      </c>
      <c r="BX237" s="4" t="s">
        <v>6</v>
      </c>
      <c r="BY237" s="4" t="s">
        <v>6</v>
      </c>
      <c r="BZ237" s="4" t="s">
        <v>6</v>
      </c>
      <c r="CA237" s="4" t="s">
        <v>6</v>
      </c>
      <c r="CB237" s="4" t="s">
        <v>6</v>
      </c>
      <c r="CC237" s="4" t="s">
        <v>6</v>
      </c>
      <c r="CD237" s="4" t="s">
        <v>6</v>
      </c>
      <c r="CE237" s="4" t="s">
        <v>6</v>
      </c>
      <c r="CF237" s="4" t="s">
        <v>6</v>
      </c>
      <c r="CG237" s="4" t="s">
        <v>6</v>
      </c>
      <c r="CH237" s="4" t="s">
        <v>6</v>
      </c>
      <c r="CI237" s="4" t="s">
        <v>6</v>
      </c>
      <c r="CJ237" s="4" t="s">
        <v>6</v>
      </c>
      <c r="CK237" s="4" t="s">
        <v>6</v>
      </c>
      <c r="CL237" s="4" t="s">
        <v>6</v>
      </c>
      <c r="CM237" s="4" t="s">
        <v>6</v>
      </c>
      <c r="CN237" s="4" t="s">
        <v>6</v>
      </c>
      <c r="CO237" s="4" t="s">
        <v>6</v>
      </c>
      <c r="CP237" s="4" t="s">
        <v>6</v>
      </c>
      <c r="CQ237" s="4" t="s">
        <v>6</v>
      </c>
      <c r="CR237" s="4" t="s">
        <v>6</v>
      </c>
      <c r="CS237" s="4" t="s">
        <v>6</v>
      </c>
      <c r="CT237" s="4" t="s">
        <v>6</v>
      </c>
      <c r="CU237" s="4" t="s">
        <v>6</v>
      </c>
      <c r="CV237" s="6">
        <v>-67043410</v>
      </c>
      <c r="CW237" s="4" t="s">
        <v>6</v>
      </c>
      <c r="CX237" s="4" t="s">
        <v>6</v>
      </c>
      <c r="CY237" s="4" t="s">
        <v>6</v>
      </c>
      <c r="CZ237" s="4" t="s">
        <v>6</v>
      </c>
    </row>
    <row r="238" spans="1:104" x14ac:dyDescent="0.25">
      <c r="A238" s="2" t="s">
        <v>147</v>
      </c>
      <c r="B238" s="4" t="s">
        <v>6</v>
      </c>
      <c r="C238" s="4" t="s">
        <v>6</v>
      </c>
      <c r="D238" s="4" t="s">
        <v>6</v>
      </c>
      <c r="E238" s="4" t="s">
        <v>6</v>
      </c>
      <c r="F238" s="4" t="s">
        <v>6</v>
      </c>
      <c r="G238" s="4" t="s">
        <v>6</v>
      </c>
      <c r="H238" s="4" t="s">
        <v>6</v>
      </c>
      <c r="I238" s="4" t="s">
        <v>6</v>
      </c>
      <c r="J238" s="4" t="s">
        <v>6</v>
      </c>
      <c r="K238" s="4" t="s">
        <v>6</v>
      </c>
      <c r="L238" s="4" t="s">
        <v>6</v>
      </c>
      <c r="M238" s="4" t="s">
        <v>6</v>
      </c>
      <c r="N238" s="4" t="s">
        <v>6</v>
      </c>
      <c r="O238" s="4" t="s">
        <v>6</v>
      </c>
      <c r="P238" s="4" t="s">
        <v>6</v>
      </c>
      <c r="Q238" s="4" t="s">
        <v>6</v>
      </c>
      <c r="R238" s="4" t="s">
        <v>6</v>
      </c>
      <c r="S238" s="4" t="s">
        <v>6</v>
      </c>
      <c r="T238" s="4" t="s">
        <v>6</v>
      </c>
      <c r="U238" s="4" t="s">
        <v>6</v>
      </c>
      <c r="V238" s="4" t="s">
        <v>6</v>
      </c>
      <c r="W238" s="4" t="s">
        <v>6</v>
      </c>
      <c r="X238" s="4" t="s">
        <v>6</v>
      </c>
      <c r="Y238" s="4" t="s">
        <v>6</v>
      </c>
      <c r="Z238" s="4" t="s">
        <v>6</v>
      </c>
      <c r="AA238" s="4" t="s">
        <v>6</v>
      </c>
      <c r="AB238" s="4" t="s">
        <v>6</v>
      </c>
      <c r="AC238" s="4" t="s">
        <v>6</v>
      </c>
      <c r="AD238" s="4" t="s">
        <v>6</v>
      </c>
      <c r="AE238" s="4" t="s">
        <v>6</v>
      </c>
      <c r="AF238" s="4" t="s">
        <v>6</v>
      </c>
      <c r="AG238" s="4" t="s">
        <v>6</v>
      </c>
      <c r="AH238" s="4" t="s">
        <v>6</v>
      </c>
      <c r="AI238" s="4" t="s">
        <v>6</v>
      </c>
      <c r="AJ238" s="4" t="s">
        <v>6</v>
      </c>
      <c r="AK238" s="4" t="s">
        <v>6</v>
      </c>
      <c r="AL238" s="7">
        <v>60600</v>
      </c>
      <c r="AM238" s="4" t="s">
        <v>6</v>
      </c>
      <c r="AN238" s="7">
        <v>18902782</v>
      </c>
      <c r="AO238" s="4" t="s">
        <v>6</v>
      </c>
      <c r="AP238" s="4" t="s">
        <v>6</v>
      </c>
      <c r="AQ238" s="4" t="s">
        <v>6</v>
      </c>
      <c r="AR238" s="4" t="s">
        <v>6</v>
      </c>
      <c r="AS238" s="4" t="s">
        <v>6</v>
      </c>
      <c r="AT238" s="4" t="s">
        <v>6</v>
      </c>
      <c r="AU238" s="4" t="s">
        <v>6</v>
      </c>
      <c r="AV238" s="4" t="s">
        <v>6</v>
      </c>
      <c r="AW238" s="4" t="s">
        <v>6</v>
      </c>
      <c r="AX238" s="4" t="s">
        <v>6</v>
      </c>
      <c r="AY238" s="4" t="s">
        <v>6</v>
      </c>
      <c r="AZ238" s="4" t="s">
        <v>6</v>
      </c>
      <c r="BA238" s="4" t="s">
        <v>6</v>
      </c>
      <c r="BB238" s="4" t="s">
        <v>6</v>
      </c>
      <c r="BC238" s="4" t="s">
        <v>6</v>
      </c>
      <c r="BD238" s="4" t="s">
        <v>6</v>
      </c>
      <c r="BE238" s="4" t="s">
        <v>6</v>
      </c>
      <c r="BF238" s="4" t="s">
        <v>6</v>
      </c>
      <c r="BG238" s="4" t="s">
        <v>6</v>
      </c>
      <c r="BH238" s="4" t="s">
        <v>6</v>
      </c>
      <c r="BI238" s="4" t="s">
        <v>6</v>
      </c>
      <c r="BJ238" s="4" t="s">
        <v>6</v>
      </c>
      <c r="BK238" s="4" t="s">
        <v>6</v>
      </c>
      <c r="BL238" s="4" t="s">
        <v>6</v>
      </c>
      <c r="BM238" s="4" t="s">
        <v>6</v>
      </c>
      <c r="BN238" s="4" t="s">
        <v>6</v>
      </c>
      <c r="BO238" s="4" t="s">
        <v>6</v>
      </c>
      <c r="BP238" s="4" t="s">
        <v>6</v>
      </c>
      <c r="BQ238" s="4" t="s">
        <v>6</v>
      </c>
      <c r="BR238" s="4" t="s">
        <v>6</v>
      </c>
      <c r="BS238" s="4" t="s">
        <v>6</v>
      </c>
      <c r="BT238" s="4" t="s">
        <v>6</v>
      </c>
      <c r="BU238" s="4" t="s">
        <v>6</v>
      </c>
      <c r="BV238" s="4" t="s">
        <v>6</v>
      </c>
      <c r="BW238" s="4" t="s">
        <v>6</v>
      </c>
      <c r="BX238" s="4" t="s">
        <v>6</v>
      </c>
      <c r="BY238" s="4" t="s">
        <v>6</v>
      </c>
      <c r="BZ238" s="4" t="s">
        <v>6</v>
      </c>
      <c r="CA238" s="4" t="s">
        <v>6</v>
      </c>
      <c r="CB238" s="4" t="s">
        <v>6</v>
      </c>
      <c r="CC238" s="4" t="s">
        <v>6</v>
      </c>
      <c r="CD238" s="4" t="s">
        <v>6</v>
      </c>
      <c r="CE238" s="4" t="s">
        <v>6</v>
      </c>
      <c r="CF238" s="4" t="s">
        <v>6</v>
      </c>
      <c r="CG238" s="4" t="s">
        <v>6</v>
      </c>
      <c r="CH238" s="4" t="s">
        <v>6</v>
      </c>
      <c r="CI238" s="4" t="s">
        <v>6</v>
      </c>
      <c r="CJ238" s="4" t="s">
        <v>6</v>
      </c>
      <c r="CK238" s="4" t="s">
        <v>6</v>
      </c>
      <c r="CL238" s="4" t="s">
        <v>6</v>
      </c>
      <c r="CM238" s="4" t="s">
        <v>6</v>
      </c>
      <c r="CN238" s="4" t="s">
        <v>6</v>
      </c>
      <c r="CO238" s="4" t="s">
        <v>6</v>
      </c>
      <c r="CP238" s="4" t="s">
        <v>6</v>
      </c>
      <c r="CQ238" s="4" t="s">
        <v>6</v>
      </c>
      <c r="CR238" s="4" t="s">
        <v>6</v>
      </c>
      <c r="CS238" s="4" t="s">
        <v>6</v>
      </c>
      <c r="CT238" s="4" t="s">
        <v>6</v>
      </c>
      <c r="CU238" s="4" t="s">
        <v>6</v>
      </c>
      <c r="CV238" s="4" t="s">
        <v>6</v>
      </c>
      <c r="CW238" s="4" t="s">
        <v>6</v>
      </c>
      <c r="CX238" s="4" t="s">
        <v>6</v>
      </c>
      <c r="CY238" s="4" t="s">
        <v>6</v>
      </c>
      <c r="CZ238" s="4" t="s">
        <v>6</v>
      </c>
    </row>
  </sheetData>
  <mergeCells count="3">
    <mergeCell ref="A1:A4"/>
    <mergeCell ref="O1:O4"/>
    <mergeCell ref="AC1:AC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0</v>
      </c>
      <c r="B1" s="1" t="s">
        <v>2</v>
      </c>
      <c r="C1" s="1" t="s">
        <v>32</v>
      </c>
    </row>
    <row r="2" spans="1:3" x14ac:dyDescent="0.25">
      <c r="A2" s="3" t="s">
        <v>667</v>
      </c>
      <c r="B2" s="4" t="s">
        <v>6</v>
      </c>
      <c r="C2" s="4" t="s">
        <v>6</v>
      </c>
    </row>
    <row r="3" spans="1:3" ht="30" x14ac:dyDescent="0.25">
      <c r="A3" s="2" t="s">
        <v>668</v>
      </c>
      <c r="B3" s="6">
        <v>4431871</v>
      </c>
      <c r="C3" s="6">
        <v>8765628</v>
      </c>
    </row>
    <row r="4" spans="1:3" ht="45" x14ac:dyDescent="0.25">
      <c r="A4" s="2" t="s">
        <v>1291</v>
      </c>
      <c r="B4" s="4" t="s">
        <v>6</v>
      </c>
      <c r="C4" s="4" t="s">
        <v>6</v>
      </c>
    </row>
    <row r="5" spans="1:3" x14ac:dyDescent="0.25">
      <c r="A5" s="3" t="s">
        <v>665</v>
      </c>
      <c r="B5" s="4" t="s">
        <v>6</v>
      </c>
      <c r="C5" s="4" t="s">
        <v>6</v>
      </c>
    </row>
    <row r="6" spans="1:3" x14ac:dyDescent="0.25">
      <c r="A6" s="2" t="s">
        <v>1292</v>
      </c>
      <c r="B6" s="7">
        <v>25703330</v>
      </c>
      <c r="C6" s="4" t="s">
        <v>6</v>
      </c>
    </row>
    <row r="7" spans="1:3" x14ac:dyDescent="0.25">
      <c r="A7" s="2" t="s">
        <v>40</v>
      </c>
      <c r="B7" s="7">
        <v>25703330</v>
      </c>
      <c r="C7" s="4" t="s">
        <v>6</v>
      </c>
    </row>
    <row r="8" spans="1:3" ht="30" x14ac:dyDescent="0.25">
      <c r="A8" s="2" t="s">
        <v>1293</v>
      </c>
      <c r="B8" s="4" t="s">
        <v>6</v>
      </c>
      <c r="C8" s="4" t="s">
        <v>6</v>
      </c>
    </row>
    <row r="9" spans="1:3" x14ac:dyDescent="0.25">
      <c r="A9" s="3" t="s">
        <v>667</v>
      </c>
      <c r="B9" s="4" t="s">
        <v>6</v>
      </c>
      <c r="C9" s="4" t="s">
        <v>6</v>
      </c>
    </row>
    <row r="10" spans="1:3" ht="30" x14ac:dyDescent="0.25">
      <c r="A10" s="2" t="s">
        <v>668</v>
      </c>
      <c r="B10" s="7">
        <v>4431871</v>
      </c>
      <c r="C10" s="7">
        <v>8765628</v>
      </c>
    </row>
    <row r="11" spans="1:3" x14ac:dyDescent="0.25">
      <c r="A11" s="2" t="s">
        <v>669</v>
      </c>
      <c r="B11" s="7">
        <v>4431871</v>
      </c>
      <c r="C11" s="7">
        <v>8765628</v>
      </c>
    </row>
    <row r="12" spans="1:3" x14ac:dyDescent="0.25">
      <c r="A12" s="2" t="s">
        <v>1294</v>
      </c>
      <c r="B12" s="4" t="s">
        <v>6</v>
      </c>
      <c r="C12" s="4" t="s">
        <v>6</v>
      </c>
    </row>
    <row r="13" spans="1:3" x14ac:dyDescent="0.25">
      <c r="A13" s="3" t="s">
        <v>665</v>
      </c>
      <c r="B13" s="4" t="s">
        <v>6</v>
      </c>
      <c r="C13" s="4" t="s">
        <v>6</v>
      </c>
    </row>
    <row r="14" spans="1:3" x14ac:dyDescent="0.25">
      <c r="A14" s="2" t="s">
        <v>1292</v>
      </c>
      <c r="B14" s="7">
        <v>25703330</v>
      </c>
      <c r="C14" s="4" t="s">
        <v>6</v>
      </c>
    </row>
    <row r="15" spans="1:3" x14ac:dyDescent="0.25">
      <c r="A15" s="2" t="s">
        <v>40</v>
      </c>
      <c r="B15" s="7">
        <v>25703330</v>
      </c>
      <c r="C15" s="4" t="s">
        <v>6</v>
      </c>
    </row>
    <row r="16" spans="1:3" x14ac:dyDescent="0.25">
      <c r="A16" s="3" t="s">
        <v>667</v>
      </c>
      <c r="B16" s="4" t="s">
        <v>6</v>
      </c>
      <c r="C16" s="4" t="s">
        <v>6</v>
      </c>
    </row>
    <row r="17" spans="1:3" ht="30" x14ac:dyDescent="0.25">
      <c r="A17" s="2" t="s">
        <v>668</v>
      </c>
      <c r="B17" s="7">
        <v>4431871</v>
      </c>
      <c r="C17" s="7">
        <v>8765628</v>
      </c>
    </row>
    <row r="18" spans="1:3" x14ac:dyDescent="0.25">
      <c r="A18" s="2" t="s">
        <v>669</v>
      </c>
      <c r="B18" s="6">
        <v>4431871</v>
      </c>
      <c r="C18" s="6">
        <v>87656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5" width="12.28515625" bestFit="1" customWidth="1"/>
  </cols>
  <sheetData>
    <row r="1" spans="1:5" ht="15" customHeight="1" x14ac:dyDescent="0.25">
      <c r="A1" s="8" t="s">
        <v>1295</v>
      </c>
      <c r="B1" s="1" t="s">
        <v>1</v>
      </c>
      <c r="C1" s="1" t="s">
        <v>69</v>
      </c>
      <c r="D1" s="8" t="s">
        <v>1</v>
      </c>
      <c r="E1" s="8"/>
    </row>
    <row r="2" spans="1:5" x14ac:dyDescent="0.25">
      <c r="A2" s="8"/>
      <c r="B2" s="8" t="s">
        <v>32</v>
      </c>
      <c r="C2" s="8" t="s">
        <v>2</v>
      </c>
      <c r="D2" s="1" t="s">
        <v>2</v>
      </c>
      <c r="E2" s="1" t="s">
        <v>32</v>
      </c>
    </row>
    <row r="3" spans="1:5" x14ac:dyDescent="0.25">
      <c r="A3" s="8"/>
      <c r="B3" s="8"/>
      <c r="C3" s="8"/>
      <c r="D3" s="1" t="s">
        <v>442</v>
      </c>
      <c r="E3" s="1" t="s">
        <v>442</v>
      </c>
    </row>
    <row r="4" spans="1:5" ht="30" x14ac:dyDescent="0.25">
      <c r="A4" s="3" t="s">
        <v>1296</v>
      </c>
      <c r="B4" s="4" t="s">
        <v>6</v>
      </c>
      <c r="C4" s="4" t="s">
        <v>6</v>
      </c>
      <c r="D4" s="4" t="s">
        <v>6</v>
      </c>
      <c r="E4" s="4" t="s">
        <v>6</v>
      </c>
    </row>
    <row r="5" spans="1:5" x14ac:dyDescent="0.25">
      <c r="A5" s="2" t="s">
        <v>1297</v>
      </c>
      <c r="B5" s="4" t="s">
        <v>6</v>
      </c>
      <c r="C5" s="4" t="s">
        <v>6</v>
      </c>
      <c r="D5" s="6">
        <v>8765628</v>
      </c>
      <c r="E5" s="6">
        <v>3840644</v>
      </c>
    </row>
    <row r="6" spans="1:5" x14ac:dyDescent="0.25">
      <c r="A6" s="2" t="s">
        <v>634</v>
      </c>
      <c r="B6" s="7">
        <v>-274967</v>
      </c>
      <c r="C6" s="7">
        <v>-274967</v>
      </c>
      <c r="D6" s="4" t="s">
        <v>6</v>
      </c>
      <c r="E6" s="7">
        <v>-274967</v>
      </c>
    </row>
    <row r="7" spans="1:5" ht="30" x14ac:dyDescent="0.25">
      <c r="A7" s="2" t="s">
        <v>1298</v>
      </c>
      <c r="B7" s="4" t="s">
        <v>6</v>
      </c>
      <c r="C7" s="4" t="s">
        <v>6</v>
      </c>
      <c r="D7" s="7">
        <v>-5417871</v>
      </c>
      <c r="E7" s="7">
        <v>-3317463</v>
      </c>
    </row>
    <row r="8" spans="1:5" ht="30" x14ac:dyDescent="0.25">
      <c r="A8" s="2" t="s">
        <v>1299</v>
      </c>
      <c r="B8" s="4" t="s">
        <v>6</v>
      </c>
      <c r="C8" s="4" t="s">
        <v>6</v>
      </c>
      <c r="D8" s="4" t="s">
        <v>6</v>
      </c>
      <c r="E8" s="7">
        <v>1796609</v>
      </c>
    </row>
    <row r="9" spans="1:5" x14ac:dyDescent="0.25">
      <c r="A9" s="2" t="s">
        <v>1300</v>
      </c>
      <c r="B9" s="4" t="s">
        <v>6</v>
      </c>
      <c r="C9" s="4" t="s">
        <v>6</v>
      </c>
      <c r="D9" s="7">
        <v>1084114</v>
      </c>
      <c r="E9" s="7">
        <v>6720805</v>
      </c>
    </row>
    <row r="10" spans="1:5" x14ac:dyDescent="0.25">
      <c r="A10" s="2" t="s">
        <v>1301</v>
      </c>
      <c r="B10" s="4" t="s">
        <v>6</v>
      </c>
      <c r="C10" s="4" t="s">
        <v>6</v>
      </c>
      <c r="D10" s="6">
        <v>4431871</v>
      </c>
      <c r="E10" s="6">
        <v>8765628</v>
      </c>
    </row>
  </sheetData>
  <mergeCells count="4">
    <mergeCell ref="A1:A3"/>
    <mergeCell ref="D1:E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1302</v>
      </c>
      <c r="B1" s="1" t="s">
        <v>1</v>
      </c>
      <c r="C1" s="1"/>
    </row>
    <row r="2" spans="1:3" x14ac:dyDescent="0.25">
      <c r="A2" s="8"/>
      <c r="B2" s="1" t="s">
        <v>2</v>
      </c>
      <c r="C2" s="1" t="s">
        <v>855</v>
      </c>
    </row>
    <row r="3" spans="1:3" x14ac:dyDescent="0.25">
      <c r="A3" s="3" t="s">
        <v>691</v>
      </c>
      <c r="B3" s="4" t="s">
        <v>6</v>
      </c>
      <c r="C3" s="4" t="s">
        <v>6</v>
      </c>
    </row>
    <row r="4" spans="1:3" x14ac:dyDescent="0.25">
      <c r="A4" s="2" t="s">
        <v>1303</v>
      </c>
      <c r="B4" s="6">
        <v>521164</v>
      </c>
      <c r="C4" s="4" t="s">
        <v>6</v>
      </c>
    </row>
    <row r="5" spans="1:3" ht="30" x14ac:dyDescent="0.25">
      <c r="A5" s="2" t="s">
        <v>1304</v>
      </c>
      <c r="B5" s="7">
        <v>198166</v>
      </c>
      <c r="C5" s="4" t="s">
        <v>6</v>
      </c>
    </row>
    <row r="6" spans="1:3" ht="30" x14ac:dyDescent="0.25">
      <c r="A6" s="2" t="s">
        <v>1305</v>
      </c>
      <c r="B6" s="7">
        <v>322998</v>
      </c>
      <c r="C6" s="4" t="s">
        <v>6</v>
      </c>
    </row>
    <row r="7" spans="1:3" x14ac:dyDescent="0.25">
      <c r="A7" s="3" t="s">
        <v>1306</v>
      </c>
      <c r="B7" s="4" t="s">
        <v>6</v>
      </c>
      <c r="C7" s="4" t="s">
        <v>6</v>
      </c>
    </row>
    <row r="8" spans="1:3" x14ac:dyDescent="0.25">
      <c r="A8" s="2">
        <v>2014</v>
      </c>
      <c r="B8" s="7">
        <v>198166</v>
      </c>
      <c r="C8" s="4" t="s">
        <v>6</v>
      </c>
    </row>
    <row r="9" spans="1:3" x14ac:dyDescent="0.25">
      <c r="A9" s="2">
        <v>2015</v>
      </c>
      <c r="B9" s="7">
        <v>209032</v>
      </c>
      <c r="C9" s="4" t="s">
        <v>6</v>
      </c>
    </row>
    <row r="10" spans="1:3" x14ac:dyDescent="0.25">
      <c r="A10" s="2">
        <v>2016</v>
      </c>
      <c r="B10" s="7">
        <v>113966</v>
      </c>
      <c r="C10" s="4" t="s">
        <v>6</v>
      </c>
    </row>
    <row r="11" spans="1:3" x14ac:dyDescent="0.25">
      <c r="A11" s="2" t="s">
        <v>1303</v>
      </c>
      <c r="B11" s="7">
        <v>521164</v>
      </c>
      <c r="C11" s="4" t="s">
        <v>6</v>
      </c>
    </row>
    <row r="12" spans="1:3" x14ac:dyDescent="0.25">
      <c r="A12" s="2" t="s">
        <v>1307</v>
      </c>
      <c r="B12" s="4" t="s">
        <v>6</v>
      </c>
      <c r="C12" s="4" t="s">
        <v>6</v>
      </c>
    </row>
    <row r="13" spans="1:3" x14ac:dyDescent="0.25">
      <c r="A13" s="3" t="s">
        <v>691</v>
      </c>
      <c r="B13" s="4" t="s">
        <v>6</v>
      </c>
      <c r="C13" s="4" t="s">
        <v>6</v>
      </c>
    </row>
    <row r="14" spans="1:3" ht="30" x14ac:dyDescent="0.25">
      <c r="A14" s="2" t="s">
        <v>1308</v>
      </c>
      <c r="B14" s="4" t="s">
        <v>6</v>
      </c>
      <c r="C14" s="7">
        <v>1000000</v>
      </c>
    </row>
    <row r="15" spans="1:3" x14ac:dyDescent="0.25">
      <c r="A15" s="2" t="s">
        <v>1303</v>
      </c>
      <c r="B15" s="7">
        <v>515964</v>
      </c>
      <c r="C15" s="4" t="s">
        <v>6</v>
      </c>
    </row>
    <row r="16" spans="1:3" ht="30" x14ac:dyDescent="0.25">
      <c r="A16" s="2" t="s">
        <v>1304</v>
      </c>
      <c r="B16" s="7">
        <v>198166</v>
      </c>
      <c r="C16" s="4" t="s">
        <v>6</v>
      </c>
    </row>
    <row r="17" spans="1:3" ht="30" x14ac:dyDescent="0.25">
      <c r="A17" s="2" t="s">
        <v>1305</v>
      </c>
      <c r="B17" s="7">
        <v>322998</v>
      </c>
      <c r="C17" s="4" t="s">
        <v>6</v>
      </c>
    </row>
    <row r="18" spans="1:3" x14ac:dyDescent="0.25">
      <c r="A18" s="2" t="s">
        <v>1309</v>
      </c>
      <c r="B18" s="7">
        <v>5200</v>
      </c>
      <c r="C18" s="4" t="s">
        <v>6</v>
      </c>
    </row>
    <row r="19" spans="1:3" ht="30" x14ac:dyDescent="0.25">
      <c r="A19" s="2" t="s">
        <v>1310</v>
      </c>
      <c r="B19" s="10">
        <v>5.28E-2</v>
      </c>
      <c r="C19" s="4" t="s">
        <v>6</v>
      </c>
    </row>
    <row r="20" spans="1:3" ht="30" x14ac:dyDescent="0.25">
      <c r="A20" s="2" t="s">
        <v>1311</v>
      </c>
      <c r="B20" s="10">
        <v>0.05</v>
      </c>
      <c r="C20" s="4" t="s">
        <v>6</v>
      </c>
    </row>
    <row r="21" spans="1:3" ht="30" x14ac:dyDescent="0.25">
      <c r="A21" s="2" t="s">
        <v>1312</v>
      </c>
      <c r="B21" s="10">
        <v>4.5999999999999999E-2</v>
      </c>
      <c r="C21" s="4" t="s">
        <v>6</v>
      </c>
    </row>
    <row r="22" spans="1:3" ht="30" x14ac:dyDescent="0.25">
      <c r="A22" s="2" t="s">
        <v>1313</v>
      </c>
      <c r="B22" s="4" t="s">
        <v>1275</v>
      </c>
      <c r="C22" s="4" t="s">
        <v>6</v>
      </c>
    </row>
    <row r="23" spans="1:3" ht="30" x14ac:dyDescent="0.25">
      <c r="A23" s="2" t="s">
        <v>1314</v>
      </c>
      <c r="B23" s="10">
        <v>7.0000000000000007E-2</v>
      </c>
      <c r="C23" s="4" t="s">
        <v>6</v>
      </c>
    </row>
    <row r="24" spans="1:3" x14ac:dyDescent="0.25">
      <c r="A24" s="2" t="s">
        <v>1315</v>
      </c>
      <c r="B24" s="7">
        <v>17005</v>
      </c>
      <c r="C24" s="4" t="s">
        <v>6</v>
      </c>
    </row>
    <row r="25" spans="1:3" x14ac:dyDescent="0.25">
      <c r="A25" s="3" t="s">
        <v>1306</v>
      </c>
      <c r="B25" s="4" t="s">
        <v>6</v>
      </c>
      <c r="C25" s="4" t="s">
        <v>6</v>
      </c>
    </row>
    <row r="26" spans="1:3" x14ac:dyDescent="0.25">
      <c r="A26" s="2" t="s">
        <v>1303</v>
      </c>
      <c r="B26" s="6">
        <v>515964</v>
      </c>
      <c r="C26"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12.28515625" bestFit="1" customWidth="1"/>
  </cols>
  <sheetData>
    <row r="1" spans="1:2" x14ac:dyDescent="0.25">
      <c r="A1" s="1" t="s">
        <v>1316</v>
      </c>
      <c r="B1" s="8" t="s">
        <v>2</v>
      </c>
    </row>
    <row r="2" spans="1:2" x14ac:dyDescent="0.25">
      <c r="A2" s="1" t="s">
        <v>1317</v>
      </c>
      <c r="B2" s="8"/>
    </row>
    <row r="3" spans="1:2" x14ac:dyDescent="0.25">
      <c r="A3" s="2" t="s">
        <v>1318</v>
      </c>
      <c r="B3" s="4" t="s">
        <v>6</v>
      </c>
    </row>
    <row r="4" spans="1:2" x14ac:dyDescent="0.25">
      <c r="A4" s="3" t="s">
        <v>1319</v>
      </c>
      <c r="B4" s="4" t="s">
        <v>6</v>
      </c>
    </row>
    <row r="5" spans="1:2" x14ac:dyDescent="0.25">
      <c r="A5" s="2" t="s">
        <v>1320</v>
      </c>
      <c r="B5" s="9">
        <v>36.200000000000003</v>
      </c>
    </row>
    <row r="6" spans="1:2" x14ac:dyDescent="0.25">
      <c r="A6" s="2" t="s">
        <v>1321</v>
      </c>
      <c r="B6" s="4" t="s">
        <v>6</v>
      </c>
    </row>
    <row r="7" spans="1:2" x14ac:dyDescent="0.25">
      <c r="A7" s="3" t="s">
        <v>1319</v>
      </c>
      <c r="B7" s="4" t="s">
        <v>6</v>
      </c>
    </row>
    <row r="8" spans="1:2" x14ac:dyDescent="0.25">
      <c r="A8" s="2" t="s">
        <v>1320</v>
      </c>
      <c r="B8" s="4">
        <v>16.899999999999999</v>
      </c>
    </row>
    <row r="9" spans="1:2" x14ac:dyDescent="0.25">
      <c r="A9" s="2" t="s">
        <v>1322</v>
      </c>
      <c r="B9" s="4" t="s">
        <v>6</v>
      </c>
    </row>
    <row r="10" spans="1:2" x14ac:dyDescent="0.25">
      <c r="A10" s="3" t="s">
        <v>1319</v>
      </c>
      <c r="B10" s="4" t="s">
        <v>6</v>
      </c>
    </row>
    <row r="11" spans="1:2" x14ac:dyDescent="0.25">
      <c r="A11" s="2" t="s">
        <v>1320</v>
      </c>
      <c r="B11" s="9">
        <v>21.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3</v>
      </c>
      <c r="B1" s="1" t="s">
        <v>2</v>
      </c>
    </row>
    <row r="2" spans="1:2" x14ac:dyDescent="0.25">
      <c r="A2" s="2" t="s">
        <v>1324</v>
      </c>
      <c r="B2" s="4" t="s">
        <v>6</v>
      </c>
    </row>
    <row r="3" spans="1:2" x14ac:dyDescent="0.25">
      <c r="A3" s="3" t="s">
        <v>1325</v>
      </c>
      <c r="B3" s="4" t="s">
        <v>6</v>
      </c>
    </row>
    <row r="4" spans="1:2" x14ac:dyDescent="0.25">
      <c r="A4" s="2" t="s">
        <v>1326</v>
      </c>
      <c r="B4" s="6">
        <v>2353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7</v>
      </c>
      <c r="B1" s="8" t="s">
        <v>1</v>
      </c>
      <c r="C1" s="8"/>
    </row>
    <row r="2" spans="1:3" x14ac:dyDescent="0.25">
      <c r="A2" s="8"/>
      <c r="B2" s="1" t="s">
        <v>2</v>
      </c>
      <c r="C2" s="1" t="s">
        <v>32</v>
      </c>
    </row>
    <row r="3" spans="1:3" x14ac:dyDescent="0.25">
      <c r="A3" s="3" t="s">
        <v>703</v>
      </c>
      <c r="B3" s="4" t="s">
        <v>6</v>
      </c>
      <c r="C3" s="4" t="s">
        <v>6</v>
      </c>
    </row>
    <row r="4" spans="1:3" x14ac:dyDescent="0.25">
      <c r="A4" s="2" t="s">
        <v>704</v>
      </c>
      <c r="B4" s="6">
        <v>14211400</v>
      </c>
      <c r="C4" s="6">
        <v>10913700</v>
      </c>
    </row>
    <row r="5" spans="1:3" x14ac:dyDescent="0.25">
      <c r="A5" s="2" t="s">
        <v>705</v>
      </c>
      <c r="B5" s="7">
        <v>235300</v>
      </c>
      <c r="C5" s="7">
        <v>123300</v>
      </c>
    </row>
    <row r="6" spans="1:3" x14ac:dyDescent="0.25">
      <c r="A6" s="2" t="s">
        <v>706</v>
      </c>
      <c r="B6" s="7">
        <v>1547500</v>
      </c>
      <c r="C6" s="7">
        <v>723900</v>
      </c>
    </row>
    <row r="7" spans="1:3" x14ac:dyDescent="0.25">
      <c r="A7" s="2" t="s">
        <v>659</v>
      </c>
      <c r="B7" s="7">
        <v>230400</v>
      </c>
      <c r="C7" s="7">
        <v>65000</v>
      </c>
    </row>
    <row r="8" spans="1:3" x14ac:dyDescent="0.25">
      <c r="A8" s="2" t="s">
        <v>707</v>
      </c>
      <c r="B8" s="7">
        <v>16224600</v>
      </c>
      <c r="C8" s="7">
        <v>11825900</v>
      </c>
    </row>
    <row r="9" spans="1:3" x14ac:dyDescent="0.25">
      <c r="A9" s="2" t="s">
        <v>708</v>
      </c>
      <c r="B9" s="7">
        <v>-16224600</v>
      </c>
      <c r="C9" s="7">
        <v>-11825900</v>
      </c>
    </row>
    <row r="10" spans="1:3" x14ac:dyDescent="0.25">
      <c r="A10" s="2" t="s">
        <v>1328</v>
      </c>
      <c r="B10" s="10">
        <v>0.35</v>
      </c>
      <c r="C10" s="4" t="s">
        <v>6</v>
      </c>
    </row>
    <row r="11" spans="1:3" x14ac:dyDescent="0.25">
      <c r="A11" s="2" t="s">
        <v>1329</v>
      </c>
      <c r="B11" s="10">
        <v>0</v>
      </c>
      <c r="C11" s="4" t="s">
        <v>6</v>
      </c>
    </row>
    <row r="12" spans="1:3" ht="30" x14ac:dyDescent="0.25">
      <c r="A12" s="2" t="s">
        <v>1330</v>
      </c>
      <c r="B12" s="7">
        <v>4398700</v>
      </c>
      <c r="C12" s="7">
        <v>1992100</v>
      </c>
    </row>
    <row r="13" spans="1:3" x14ac:dyDescent="0.25">
      <c r="A13" s="2" t="s">
        <v>1331</v>
      </c>
      <c r="B13" s="4">
        <v>0</v>
      </c>
      <c r="C13" s="4" t="s">
        <v>6</v>
      </c>
    </row>
    <row r="14" spans="1:3" ht="30" x14ac:dyDescent="0.25">
      <c r="A14" s="2" t="s">
        <v>1332</v>
      </c>
      <c r="B14" s="6">
        <v>40000</v>
      </c>
      <c r="C14"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10" width="36.5703125" bestFit="1" customWidth="1"/>
  </cols>
  <sheetData>
    <row r="1" spans="1:10" ht="15" customHeight="1" x14ac:dyDescent="0.25">
      <c r="A1" s="8" t="s">
        <v>1333</v>
      </c>
      <c r="B1" s="8" t="s">
        <v>1</v>
      </c>
      <c r="C1" s="8"/>
      <c r="D1" s="8"/>
      <c r="E1" s="1" t="s">
        <v>69</v>
      </c>
      <c r="F1" s="8" t="s">
        <v>1</v>
      </c>
      <c r="G1" s="8"/>
      <c r="H1" s="1" t="s">
        <v>853</v>
      </c>
      <c r="I1" s="1"/>
      <c r="J1" s="1" t="s">
        <v>1</v>
      </c>
    </row>
    <row r="2" spans="1:10" x14ac:dyDescent="0.25">
      <c r="A2" s="8"/>
      <c r="B2" s="8" t="s">
        <v>2</v>
      </c>
      <c r="C2" s="8" t="s">
        <v>32</v>
      </c>
      <c r="D2" s="8" t="s">
        <v>70</v>
      </c>
      <c r="E2" s="8" t="s">
        <v>2</v>
      </c>
      <c r="F2" s="1" t="s">
        <v>2</v>
      </c>
      <c r="G2" s="1" t="s">
        <v>2</v>
      </c>
      <c r="H2" s="1" t="s">
        <v>855</v>
      </c>
      <c r="I2" s="1" t="s">
        <v>1338</v>
      </c>
      <c r="J2" s="1" t="s">
        <v>2</v>
      </c>
    </row>
    <row r="3" spans="1:10" ht="30" x14ac:dyDescent="0.25">
      <c r="A3" s="8"/>
      <c r="B3" s="8"/>
      <c r="C3" s="8"/>
      <c r="D3" s="8"/>
      <c r="E3" s="8"/>
      <c r="F3" s="1" t="s">
        <v>1334</v>
      </c>
      <c r="G3" s="1" t="s">
        <v>1334</v>
      </c>
      <c r="H3" s="1" t="s">
        <v>1334</v>
      </c>
      <c r="I3" s="1" t="s">
        <v>1334</v>
      </c>
      <c r="J3" s="1" t="s">
        <v>1334</v>
      </c>
    </row>
    <row r="4" spans="1:10" x14ac:dyDescent="0.25">
      <c r="A4" s="8"/>
      <c r="B4" s="8"/>
      <c r="C4" s="8"/>
      <c r="D4" s="8"/>
      <c r="E4" s="8"/>
      <c r="F4" s="1" t="s">
        <v>1335</v>
      </c>
      <c r="G4" s="1" t="s">
        <v>1336</v>
      </c>
      <c r="H4" s="1" t="s">
        <v>1337</v>
      </c>
      <c r="I4" s="1" t="s">
        <v>1339</v>
      </c>
      <c r="J4" s="1" t="s">
        <v>1340</v>
      </c>
    </row>
    <row r="5" spans="1:10" x14ac:dyDescent="0.25">
      <c r="A5" s="3" t="s">
        <v>1341</v>
      </c>
      <c r="B5" s="4" t="s">
        <v>6</v>
      </c>
      <c r="C5" s="4" t="s">
        <v>6</v>
      </c>
      <c r="D5" s="4" t="s">
        <v>6</v>
      </c>
      <c r="E5" s="4" t="s">
        <v>6</v>
      </c>
      <c r="F5" s="4" t="s">
        <v>6</v>
      </c>
      <c r="G5" s="4" t="s">
        <v>6</v>
      </c>
      <c r="H5" s="4" t="s">
        <v>6</v>
      </c>
      <c r="I5" s="4" t="s">
        <v>6</v>
      </c>
      <c r="J5" s="4" t="s">
        <v>6</v>
      </c>
    </row>
    <row r="6" spans="1:10" x14ac:dyDescent="0.25">
      <c r="A6" s="2" t="s">
        <v>1342</v>
      </c>
      <c r="B6" s="4" t="s">
        <v>6</v>
      </c>
      <c r="C6" s="4" t="s">
        <v>6</v>
      </c>
      <c r="D6" s="4" t="s">
        <v>6</v>
      </c>
      <c r="E6" s="4" t="s">
        <v>6</v>
      </c>
      <c r="F6" s="6">
        <v>266000</v>
      </c>
      <c r="G6" s="4" t="s">
        <v>6</v>
      </c>
      <c r="H6" s="4" t="s">
        <v>6</v>
      </c>
      <c r="I6" s="6">
        <v>232000</v>
      </c>
      <c r="J6" s="6">
        <v>270000</v>
      </c>
    </row>
    <row r="7" spans="1:10" x14ac:dyDescent="0.25">
      <c r="A7" s="2" t="s">
        <v>1343</v>
      </c>
      <c r="B7" s="7">
        <v>3947589</v>
      </c>
      <c r="C7" s="7">
        <v>1920298</v>
      </c>
      <c r="D7" s="7">
        <v>910685</v>
      </c>
      <c r="E7" s="7">
        <v>21397040</v>
      </c>
      <c r="F7" s="7">
        <v>142000</v>
      </c>
      <c r="G7" s="7">
        <v>63000</v>
      </c>
      <c r="H7" s="4" t="s">
        <v>6</v>
      </c>
      <c r="I7" s="4" t="s">
        <v>6</v>
      </c>
      <c r="J7" s="7">
        <v>29000</v>
      </c>
    </row>
    <row r="8" spans="1:10" x14ac:dyDescent="0.25">
      <c r="A8" s="2" t="s">
        <v>1344</v>
      </c>
      <c r="B8" s="4" t="s">
        <v>6</v>
      </c>
      <c r="C8" s="4" t="s">
        <v>6</v>
      </c>
      <c r="D8" s="4" t="s">
        <v>6</v>
      </c>
      <c r="E8" s="4" t="s">
        <v>6</v>
      </c>
      <c r="F8" s="4" t="s">
        <v>6</v>
      </c>
      <c r="G8" s="6">
        <v>90000</v>
      </c>
      <c r="H8" s="4" t="s">
        <v>6</v>
      </c>
      <c r="I8" s="4" t="s">
        <v>6</v>
      </c>
      <c r="J8" s="4" t="s">
        <v>6</v>
      </c>
    </row>
    <row r="9" spans="1:10" ht="30" x14ac:dyDescent="0.25">
      <c r="A9" s="2" t="s">
        <v>1345</v>
      </c>
      <c r="B9" s="4" t="s">
        <v>6</v>
      </c>
      <c r="C9" s="4" t="s">
        <v>6</v>
      </c>
      <c r="D9" s="4" t="s">
        <v>6</v>
      </c>
      <c r="E9" s="4" t="s">
        <v>6</v>
      </c>
      <c r="F9" s="4" t="s">
        <v>6</v>
      </c>
      <c r="G9" s="4" t="s">
        <v>6</v>
      </c>
      <c r="H9" s="4" t="s">
        <v>1050</v>
      </c>
      <c r="I9" s="4" t="s">
        <v>6</v>
      </c>
      <c r="J9" s="4" t="s">
        <v>6</v>
      </c>
    </row>
    <row r="10" spans="1:10" ht="45" x14ac:dyDescent="0.25">
      <c r="A10" s="2" t="s">
        <v>1346</v>
      </c>
      <c r="B10" s="4" t="s">
        <v>6</v>
      </c>
      <c r="C10" s="4" t="s">
        <v>6</v>
      </c>
      <c r="D10" s="4" t="s">
        <v>6</v>
      </c>
      <c r="E10" s="4" t="s">
        <v>6</v>
      </c>
      <c r="F10" s="4" t="s">
        <v>6</v>
      </c>
      <c r="G10" s="4" t="s">
        <v>6</v>
      </c>
      <c r="H10" s="4" t="s">
        <v>926</v>
      </c>
      <c r="I10" s="4" t="s">
        <v>6</v>
      </c>
      <c r="J10" s="4" t="s">
        <v>6</v>
      </c>
    </row>
  </sheetData>
  <mergeCells count="7">
    <mergeCell ref="A1:A4"/>
    <mergeCell ref="B1:D1"/>
    <mergeCell ref="F1:G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 min="14" max="28" width="36.5703125" bestFit="1" customWidth="1"/>
    <col min="29" max="33" width="35.140625" bestFit="1" customWidth="1"/>
    <col min="34" max="53" width="36.5703125" bestFit="1" customWidth="1"/>
    <col min="54" max="58" width="31.42578125" bestFit="1" customWidth="1"/>
    <col min="59" max="64" width="35.5703125" bestFit="1" customWidth="1"/>
    <col min="65" max="89" width="36.5703125" bestFit="1" customWidth="1"/>
  </cols>
  <sheetData>
    <row r="1" spans="1:89" ht="15" customHeight="1" x14ac:dyDescent="0.25">
      <c r="A1" s="8" t="s">
        <v>1347</v>
      </c>
      <c r="B1" s="8" t="s">
        <v>851</v>
      </c>
      <c r="C1" s="8"/>
      <c r="D1" s="8"/>
      <c r="E1" s="8"/>
      <c r="F1" s="8"/>
      <c r="G1" s="8"/>
      <c r="H1" s="8"/>
      <c r="I1" s="8"/>
      <c r="J1" s="8" t="s">
        <v>1</v>
      </c>
      <c r="K1" s="8"/>
      <c r="L1" s="8"/>
      <c r="M1" s="1" t="s">
        <v>69</v>
      </c>
      <c r="N1" s="1" t="s">
        <v>852</v>
      </c>
      <c r="O1" s="8" t="s">
        <v>1</v>
      </c>
      <c r="P1" s="8"/>
      <c r="Q1" s="8"/>
      <c r="R1" s="1" t="s">
        <v>69</v>
      </c>
      <c r="S1" s="1" t="s">
        <v>853</v>
      </c>
      <c r="T1" s="8" t="s">
        <v>1</v>
      </c>
      <c r="U1" s="8"/>
      <c r="V1" s="8"/>
      <c r="W1" s="1" t="s">
        <v>69</v>
      </c>
      <c r="X1" s="1" t="s">
        <v>853</v>
      </c>
      <c r="Y1" s="8" t="s">
        <v>1</v>
      </c>
      <c r="Z1" s="8"/>
      <c r="AA1" s="8"/>
      <c r="AB1" s="1" t="s">
        <v>69</v>
      </c>
      <c r="AC1" s="1" t="s">
        <v>853</v>
      </c>
      <c r="AD1" s="8" t="s">
        <v>1</v>
      </c>
      <c r="AE1" s="8"/>
      <c r="AF1" s="8"/>
      <c r="AG1" s="1" t="s">
        <v>69</v>
      </c>
      <c r="AH1" s="1" t="s">
        <v>853</v>
      </c>
      <c r="AI1" s="8" t="s">
        <v>1</v>
      </c>
      <c r="AJ1" s="8"/>
      <c r="AK1" s="8"/>
      <c r="AL1" s="1" t="s">
        <v>69</v>
      </c>
      <c r="AM1" s="1" t="s">
        <v>853</v>
      </c>
      <c r="AN1" s="8" t="s">
        <v>1</v>
      </c>
      <c r="AO1" s="8"/>
      <c r="AP1" s="8"/>
      <c r="AQ1" s="1" t="s">
        <v>69</v>
      </c>
      <c r="AR1" s="1" t="s">
        <v>853</v>
      </c>
      <c r="AS1" s="8" t="s">
        <v>1</v>
      </c>
      <c r="AT1" s="8"/>
      <c r="AU1" s="8"/>
      <c r="AV1" s="1" t="s">
        <v>69</v>
      </c>
      <c r="AW1" s="8" t="s">
        <v>1</v>
      </c>
      <c r="AX1" s="8"/>
      <c r="AY1" s="8"/>
      <c r="AZ1" s="1" t="s">
        <v>69</v>
      </c>
      <c r="BA1" s="1"/>
      <c r="BB1" s="1" t="s">
        <v>853</v>
      </c>
      <c r="BC1" s="8" t="s">
        <v>1</v>
      </c>
      <c r="BD1" s="8"/>
      <c r="BE1" s="8"/>
      <c r="BF1" s="1" t="s">
        <v>69</v>
      </c>
      <c r="BG1" s="1" t="s">
        <v>852</v>
      </c>
      <c r="BH1" s="1" t="s">
        <v>853</v>
      </c>
      <c r="BI1" s="8" t="s">
        <v>1</v>
      </c>
      <c r="BJ1" s="8"/>
      <c r="BK1" s="8"/>
      <c r="BL1" s="1" t="s">
        <v>69</v>
      </c>
      <c r="BM1" s="1" t="s">
        <v>853</v>
      </c>
      <c r="BN1" s="8" t="s">
        <v>1</v>
      </c>
      <c r="BO1" s="8"/>
      <c r="BP1" s="8"/>
      <c r="BQ1" s="1" t="s">
        <v>69</v>
      </c>
      <c r="BR1" s="1" t="s">
        <v>853</v>
      </c>
      <c r="BS1" s="8" t="s">
        <v>1</v>
      </c>
      <c r="BT1" s="8"/>
      <c r="BU1" s="8"/>
      <c r="BV1" s="1" t="s">
        <v>69</v>
      </c>
      <c r="BW1" s="1" t="s">
        <v>853</v>
      </c>
      <c r="BX1" s="8" t="s">
        <v>1</v>
      </c>
      <c r="BY1" s="8"/>
      <c r="BZ1" s="1" t="s">
        <v>69</v>
      </c>
      <c r="CA1" s="1" t="s">
        <v>853</v>
      </c>
      <c r="CB1" s="8" t="s">
        <v>1</v>
      </c>
      <c r="CC1" s="8"/>
      <c r="CD1" s="1" t="s">
        <v>69</v>
      </c>
      <c r="CE1" s="1" t="s">
        <v>853</v>
      </c>
      <c r="CF1" s="8" t="s">
        <v>1</v>
      </c>
      <c r="CG1" s="8"/>
      <c r="CH1" s="1" t="s">
        <v>69</v>
      </c>
      <c r="CI1" s="8" t="s">
        <v>1</v>
      </c>
      <c r="CJ1" s="8"/>
      <c r="CK1" s="1" t="s">
        <v>69</v>
      </c>
    </row>
    <row r="2" spans="1:89" x14ac:dyDescent="0.25">
      <c r="A2" s="8"/>
      <c r="B2" s="8" t="s">
        <v>2</v>
      </c>
      <c r="C2" s="8" t="s">
        <v>854</v>
      </c>
      <c r="D2" s="8" t="s">
        <v>855</v>
      </c>
      <c r="E2" s="8" t="s">
        <v>856</v>
      </c>
      <c r="F2" s="8" t="s">
        <v>32</v>
      </c>
      <c r="G2" s="8" t="s">
        <v>857</v>
      </c>
      <c r="H2" s="8" t="s">
        <v>858</v>
      </c>
      <c r="I2" s="8" t="s">
        <v>859</v>
      </c>
      <c r="J2" s="8" t="s">
        <v>2</v>
      </c>
      <c r="K2" s="8" t="s">
        <v>32</v>
      </c>
      <c r="L2" s="8" t="s">
        <v>70</v>
      </c>
      <c r="M2" s="8" t="s">
        <v>2</v>
      </c>
      <c r="N2" s="112">
        <v>38847</v>
      </c>
      <c r="O2" s="1" t="s">
        <v>2</v>
      </c>
      <c r="P2" s="1" t="s">
        <v>32</v>
      </c>
      <c r="Q2" s="1" t="s">
        <v>70</v>
      </c>
      <c r="R2" s="1" t="s">
        <v>2</v>
      </c>
      <c r="S2" s="1" t="s">
        <v>1348</v>
      </c>
      <c r="T2" s="1" t="s">
        <v>2</v>
      </c>
      <c r="U2" s="1" t="s">
        <v>32</v>
      </c>
      <c r="V2" s="1" t="s">
        <v>70</v>
      </c>
      <c r="W2" s="1" t="s">
        <v>2</v>
      </c>
      <c r="X2" s="1" t="s">
        <v>963</v>
      </c>
      <c r="Y2" s="1" t="s">
        <v>2</v>
      </c>
      <c r="Z2" s="1" t="s">
        <v>32</v>
      </c>
      <c r="AA2" s="1" t="s">
        <v>70</v>
      </c>
      <c r="AB2" s="1" t="s">
        <v>2</v>
      </c>
      <c r="AC2" s="1" t="s">
        <v>1351</v>
      </c>
      <c r="AD2" s="1" t="s">
        <v>2</v>
      </c>
      <c r="AE2" s="1" t="s">
        <v>32</v>
      </c>
      <c r="AF2" s="1" t="s">
        <v>70</v>
      </c>
      <c r="AG2" s="1" t="s">
        <v>2</v>
      </c>
      <c r="AH2" s="1" t="s">
        <v>1353</v>
      </c>
      <c r="AI2" s="1" t="s">
        <v>2</v>
      </c>
      <c r="AJ2" s="1" t="s">
        <v>32</v>
      </c>
      <c r="AK2" s="1" t="s">
        <v>70</v>
      </c>
      <c r="AL2" s="1" t="s">
        <v>2</v>
      </c>
      <c r="AM2" s="1" t="s">
        <v>952</v>
      </c>
      <c r="AN2" s="1" t="s">
        <v>2</v>
      </c>
      <c r="AO2" s="1" t="s">
        <v>32</v>
      </c>
      <c r="AP2" s="1" t="s">
        <v>70</v>
      </c>
      <c r="AQ2" s="1" t="s">
        <v>2</v>
      </c>
      <c r="AR2" s="1" t="s">
        <v>1355</v>
      </c>
      <c r="AS2" s="1" t="s">
        <v>2</v>
      </c>
      <c r="AT2" s="1" t="s">
        <v>32</v>
      </c>
      <c r="AU2" s="1" t="s">
        <v>70</v>
      </c>
      <c r="AV2" s="1" t="s">
        <v>2</v>
      </c>
      <c r="AW2" s="1" t="s">
        <v>2</v>
      </c>
      <c r="AX2" s="1" t="s">
        <v>32</v>
      </c>
      <c r="AY2" s="1" t="s">
        <v>70</v>
      </c>
      <c r="AZ2" s="1" t="s">
        <v>2</v>
      </c>
      <c r="BA2" s="1" t="s">
        <v>1358</v>
      </c>
      <c r="BB2" s="1" t="s">
        <v>1359</v>
      </c>
      <c r="BC2" s="1" t="s">
        <v>2</v>
      </c>
      <c r="BD2" s="1" t="s">
        <v>32</v>
      </c>
      <c r="BE2" s="1" t="s">
        <v>70</v>
      </c>
      <c r="BF2" s="1" t="s">
        <v>2</v>
      </c>
      <c r="BG2" s="1" t="s">
        <v>1361</v>
      </c>
      <c r="BH2" s="1" t="s">
        <v>1361</v>
      </c>
      <c r="BI2" s="1" t="s">
        <v>2</v>
      </c>
      <c r="BJ2" s="1" t="s">
        <v>32</v>
      </c>
      <c r="BK2" s="1" t="s">
        <v>70</v>
      </c>
      <c r="BL2" s="1" t="s">
        <v>2</v>
      </c>
      <c r="BM2" s="1" t="s">
        <v>1363</v>
      </c>
      <c r="BN2" s="1" t="s">
        <v>2</v>
      </c>
      <c r="BO2" s="1" t="s">
        <v>32</v>
      </c>
      <c r="BP2" s="1" t="s">
        <v>70</v>
      </c>
      <c r="BQ2" s="1" t="s">
        <v>2</v>
      </c>
      <c r="BR2" s="1" t="s">
        <v>70</v>
      </c>
      <c r="BS2" s="1" t="s">
        <v>2</v>
      </c>
      <c r="BT2" s="1" t="s">
        <v>32</v>
      </c>
      <c r="BU2" s="1" t="s">
        <v>70</v>
      </c>
      <c r="BV2" s="1" t="s">
        <v>2</v>
      </c>
      <c r="BW2" s="1" t="s">
        <v>857</v>
      </c>
      <c r="BX2" s="1" t="s">
        <v>2</v>
      </c>
      <c r="BY2" s="1" t="s">
        <v>32</v>
      </c>
      <c r="BZ2" s="1" t="s">
        <v>2</v>
      </c>
      <c r="CA2" s="1" t="s">
        <v>1367</v>
      </c>
      <c r="CB2" s="1" t="s">
        <v>2</v>
      </c>
      <c r="CC2" s="1" t="s">
        <v>32</v>
      </c>
      <c r="CD2" s="1" t="s">
        <v>2</v>
      </c>
      <c r="CE2" s="1" t="s">
        <v>32</v>
      </c>
      <c r="CF2" s="1" t="s">
        <v>2</v>
      </c>
      <c r="CG2" s="1" t="s">
        <v>32</v>
      </c>
      <c r="CH2" s="1" t="s">
        <v>2</v>
      </c>
      <c r="CI2" s="1" t="s">
        <v>2</v>
      </c>
      <c r="CJ2" s="1" t="s">
        <v>32</v>
      </c>
      <c r="CK2" s="1" t="s">
        <v>2</v>
      </c>
    </row>
    <row r="3" spans="1:89" ht="45" x14ac:dyDescent="0.25">
      <c r="A3" s="8"/>
      <c r="B3" s="8"/>
      <c r="C3" s="8"/>
      <c r="D3" s="8"/>
      <c r="E3" s="8"/>
      <c r="F3" s="8"/>
      <c r="G3" s="8"/>
      <c r="H3" s="8"/>
      <c r="I3" s="8"/>
      <c r="J3" s="8"/>
      <c r="K3" s="8"/>
      <c r="L3" s="8"/>
      <c r="M3" s="8"/>
      <c r="N3" s="1" t="s">
        <v>1090</v>
      </c>
      <c r="O3" s="1" t="s">
        <v>1090</v>
      </c>
      <c r="P3" s="1" t="s">
        <v>1090</v>
      </c>
      <c r="Q3" s="1" t="s">
        <v>1090</v>
      </c>
      <c r="R3" s="1" t="s">
        <v>1090</v>
      </c>
      <c r="S3" s="1" t="s">
        <v>1349</v>
      </c>
      <c r="T3" s="1" t="s">
        <v>1349</v>
      </c>
      <c r="U3" s="1" t="s">
        <v>1349</v>
      </c>
      <c r="V3" s="1" t="s">
        <v>1349</v>
      </c>
      <c r="W3" s="1" t="s">
        <v>1349</v>
      </c>
      <c r="X3" s="1" t="s">
        <v>1350</v>
      </c>
      <c r="Y3" s="1" t="s">
        <v>1350</v>
      </c>
      <c r="Z3" s="1" t="s">
        <v>1350</v>
      </c>
      <c r="AA3" s="1" t="s">
        <v>1350</v>
      </c>
      <c r="AB3" s="1" t="s">
        <v>1350</v>
      </c>
      <c r="AC3" s="1" t="s">
        <v>1352</v>
      </c>
      <c r="AD3" s="1" t="s">
        <v>1352</v>
      </c>
      <c r="AE3" s="1" t="s">
        <v>1352</v>
      </c>
      <c r="AF3" s="1" t="s">
        <v>1352</v>
      </c>
      <c r="AG3" s="1" t="s">
        <v>1352</v>
      </c>
      <c r="AH3" s="1" t="s">
        <v>1092</v>
      </c>
      <c r="AI3" s="1" t="s">
        <v>1092</v>
      </c>
      <c r="AJ3" s="1" t="s">
        <v>1092</v>
      </c>
      <c r="AK3" s="1" t="s">
        <v>1092</v>
      </c>
      <c r="AL3" s="1" t="s">
        <v>1092</v>
      </c>
      <c r="AM3" s="1" t="s">
        <v>1354</v>
      </c>
      <c r="AN3" s="1" t="s">
        <v>1354</v>
      </c>
      <c r="AO3" s="1" t="s">
        <v>1354</v>
      </c>
      <c r="AP3" s="1" t="s">
        <v>1354</v>
      </c>
      <c r="AQ3" s="1" t="s">
        <v>1354</v>
      </c>
      <c r="AR3" s="1" t="s">
        <v>1356</v>
      </c>
      <c r="AS3" s="1" t="s">
        <v>1356</v>
      </c>
      <c r="AT3" s="1" t="s">
        <v>1356</v>
      </c>
      <c r="AU3" s="1" t="s">
        <v>1356</v>
      </c>
      <c r="AV3" s="1" t="s">
        <v>1356</v>
      </c>
      <c r="AW3" s="1" t="s">
        <v>1357</v>
      </c>
      <c r="AX3" s="1" t="s">
        <v>1357</v>
      </c>
      <c r="AY3" s="1" t="s">
        <v>1357</v>
      </c>
      <c r="AZ3" s="1" t="s">
        <v>1357</v>
      </c>
      <c r="BA3" s="1" t="s">
        <v>1357</v>
      </c>
      <c r="BB3" s="1" t="s">
        <v>1360</v>
      </c>
      <c r="BC3" s="1" t="s">
        <v>1360</v>
      </c>
      <c r="BD3" s="1" t="s">
        <v>1360</v>
      </c>
      <c r="BE3" s="1" t="s">
        <v>1360</v>
      </c>
      <c r="BF3" s="1" t="s">
        <v>1360</v>
      </c>
      <c r="BG3" s="1" t="s">
        <v>1362</v>
      </c>
      <c r="BH3" s="1" t="s">
        <v>1362</v>
      </c>
      <c r="BI3" s="1" t="s">
        <v>1362</v>
      </c>
      <c r="BJ3" s="1" t="s">
        <v>1362</v>
      </c>
      <c r="BK3" s="1" t="s">
        <v>1362</v>
      </c>
      <c r="BL3" s="1" t="s">
        <v>1362</v>
      </c>
      <c r="BM3" s="1" t="s">
        <v>1364</v>
      </c>
      <c r="BN3" s="1" t="s">
        <v>1364</v>
      </c>
      <c r="BO3" s="1" t="s">
        <v>1364</v>
      </c>
      <c r="BP3" s="1" t="s">
        <v>1364</v>
      </c>
      <c r="BQ3" s="1" t="s">
        <v>1364</v>
      </c>
      <c r="BR3" s="1" t="s">
        <v>1365</v>
      </c>
      <c r="BS3" s="1" t="s">
        <v>1365</v>
      </c>
      <c r="BT3" s="1" t="s">
        <v>1365</v>
      </c>
      <c r="BU3" s="1" t="s">
        <v>1365</v>
      </c>
      <c r="BV3" s="1" t="s">
        <v>1365</v>
      </c>
      <c r="BW3" s="1" t="s">
        <v>1366</v>
      </c>
      <c r="BX3" s="1" t="s">
        <v>1366</v>
      </c>
      <c r="BY3" s="1" t="s">
        <v>1366</v>
      </c>
      <c r="BZ3" s="1" t="s">
        <v>1366</v>
      </c>
      <c r="CA3" s="1" t="s">
        <v>1368</v>
      </c>
      <c r="CB3" s="1" t="s">
        <v>1368</v>
      </c>
      <c r="CC3" s="1" t="s">
        <v>1368</v>
      </c>
      <c r="CD3" s="1" t="s">
        <v>1368</v>
      </c>
      <c r="CE3" s="1" t="s">
        <v>1369</v>
      </c>
      <c r="CF3" s="1" t="s">
        <v>1369</v>
      </c>
      <c r="CG3" s="1" t="s">
        <v>1369</v>
      </c>
      <c r="CH3" s="1" t="s">
        <v>1369</v>
      </c>
      <c r="CI3" s="1" t="s">
        <v>1370</v>
      </c>
      <c r="CJ3" s="1" t="s">
        <v>1370</v>
      </c>
      <c r="CK3" s="1" t="s">
        <v>1370</v>
      </c>
    </row>
    <row r="4" spans="1:89" x14ac:dyDescent="0.25">
      <c r="A4" s="8"/>
      <c r="B4" s="8"/>
      <c r="C4" s="8"/>
      <c r="D4" s="8"/>
      <c r="E4" s="8"/>
      <c r="F4" s="8"/>
      <c r="G4" s="8"/>
      <c r="H4" s="8"/>
      <c r="I4" s="8"/>
      <c r="J4" s="8"/>
      <c r="K4" s="8"/>
      <c r="L4" s="8"/>
      <c r="M4" s="8"/>
      <c r="N4" s="1"/>
      <c r="O4" s="1"/>
      <c r="P4" s="1"/>
      <c r="Q4" s="1"/>
      <c r="R4" s="1"/>
      <c r="S4" s="1"/>
      <c r="T4" s="1"/>
      <c r="U4" s="1"/>
      <c r="V4" s="1"/>
      <c r="W4" s="1"/>
      <c r="X4" s="1"/>
      <c r="Y4" s="1"/>
      <c r="Z4" s="1"/>
      <c r="AA4" s="1"/>
      <c r="AB4" s="1"/>
      <c r="AC4" s="1"/>
      <c r="AD4" s="1"/>
      <c r="AE4" s="1"/>
      <c r="AF4" s="1"/>
      <c r="AG4" s="1"/>
      <c r="AH4" s="1" t="s">
        <v>885</v>
      </c>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row>
    <row r="5" spans="1:89" x14ac:dyDescent="0.25">
      <c r="A5" s="3" t="s">
        <v>13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row>
    <row r="6" spans="1:89" x14ac:dyDescent="0.25">
      <c r="A6" s="2" t="s">
        <v>13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6">
        <v>1000</v>
      </c>
      <c r="BN6" s="4" t="s">
        <v>6</v>
      </c>
      <c r="BO6" s="4" t="s">
        <v>6</v>
      </c>
      <c r="BP6" s="4" t="s">
        <v>6</v>
      </c>
      <c r="BQ6" s="4" t="s">
        <v>6</v>
      </c>
      <c r="BR6" s="6">
        <v>1000</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row>
    <row r="7" spans="1:89" ht="30" x14ac:dyDescent="0.25">
      <c r="A7" s="2" t="s">
        <v>1373</v>
      </c>
      <c r="B7" s="4" t="s">
        <v>6</v>
      </c>
      <c r="C7" s="4" t="s">
        <v>6</v>
      </c>
      <c r="D7" s="4" t="s">
        <v>6</v>
      </c>
      <c r="E7" s="4" t="s">
        <v>6</v>
      </c>
      <c r="F7" s="4" t="s">
        <v>6</v>
      </c>
      <c r="G7" s="4" t="s">
        <v>6</v>
      </c>
      <c r="H7" s="4" t="s">
        <v>6</v>
      </c>
      <c r="I7" s="4" t="s">
        <v>6</v>
      </c>
      <c r="J7" s="4" t="s">
        <v>6</v>
      </c>
      <c r="K7" s="4" t="s">
        <v>6</v>
      </c>
      <c r="L7" s="4" t="s">
        <v>6</v>
      </c>
      <c r="M7" s="4" t="s">
        <v>6</v>
      </c>
      <c r="N7" s="10">
        <v>0.0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row>
    <row r="8" spans="1:89" x14ac:dyDescent="0.25">
      <c r="A8" s="2" t="s">
        <v>1374</v>
      </c>
      <c r="B8" s="4" t="s">
        <v>6</v>
      </c>
      <c r="C8" s="4" t="s">
        <v>6</v>
      </c>
      <c r="D8" s="4" t="s">
        <v>6</v>
      </c>
      <c r="E8" s="4" t="s">
        <v>6</v>
      </c>
      <c r="F8" s="4" t="s">
        <v>6</v>
      </c>
      <c r="G8" s="4" t="s">
        <v>6</v>
      </c>
      <c r="H8" s="4" t="s">
        <v>6</v>
      </c>
      <c r="I8" s="4" t="s">
        <v>6</v>
      </c>
      <c r="J8" s="4" t="s">
        <v>6</v>
      </c>
      <c r="K8" s="4" t="s">
        <v>6</v>
      </c>
      <c r="L8" s="4" t="s">
        <v>6</v>
      </c>
      <c r="M8" s="4" t="s">
        <v>6</v>
      </c>
      <c r="N8" s="4" t="s">
        <v>6</v>
      </c>
      <c r="O8" s="7">
        <v>30000</v>
      </c>
      <c r="P8" s="7">
        <v>24000</v>
      </c>
      <c r="Q8" s="7">
        <v>15000</v>
      </c>
      <c r="R8" s="7">
        <v>87000</v>
      </c>
      <c r="S8" s="4" t="s">
        <v>6</v>
      </c>
      <c r="T8" s="4">
        <v>0</v>
      </c>
      <c r="U8" s="4">
        <v>0</v>
      </c>
      <c r="V8" s="4">
        <v>0</v>
      </c>
      <c r="W8" s="7">
        <v>4000</v>
      </c>
      <c r="X8" s="4" t="s">
        <v>6</v>
      </c>
      <c r="Y8" s="4">
        <v>0</v>
      </c>
      <c r="Z8" s="4">
        <v>0</v>
      </c>
      <c r="AA8" s="4" t="s">
        <v>6</v>
      </c>
      <c r="AB8" s="7">
        <v>16000</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row>
    <row r="9" spans="1:89" x14ac:dyDescent="0.25">
      <c r="A9" s="2" t="s">
        <v>1045</v>
      </c>
      <c r="B9" s="4" t="s">
        <v>6</v>
      </c>
      <c r="C9" s="4" t="s">
        <v>6</v>
      </c>
      <c r="D9" s="4" t="s">
        <v>6</v>
      </c>
      <c r="E9" s="4" t="s">
        <v>6</v>
      </c>
      <c r="F9" s="4" t="s">
        <v>6</v>
      </c>
      <c r="G9" s="4" t="s">
        <v>6</v>
      </c>
      <c r="H9" s="4" t="s">
        <v>6</v>
      </c>
      <c r="I9" s="4" t="s">
        <v>6</v>
      </c>
      <c r="J9" s="4" t="s">
        <v>6</v>
      </c>
      <c r="K9" s="4" t="s">
        <v>6</v>
      </c>
      <c r="L9" s="4" t="s">
        <v>6</v>
      </c>
      <c r="M9" s="4" t="s">
        <v>6</v>
      </c>
      <c r="N9" s="7">
        <v>10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row>
    <row r="10" spans="1:89" ht="30" x14ac:dyDescent="0.25">
      <c r="A10" s="2" t="s">
        <v>1110</v>
      </c>
      <c r="B10" s="4" t="s">
        <v>6</v>
      </c>
      <c r="C10" s="4" t="s">
        <v>6</v>
      </c>
      <c r="D10" s="4" t="s">
        <v>6</v>
      </c>
      <c r="E10" s="4" t="s">
        <v>6</v>
      </c>
      <c r="F10" s="4" t="s">
        <v>6</v>
      </c>
      <c r="G10" s="4" t="s">
        <v>6</v>
      </c>
      <c r="H10" s="4" t="s">
        <v>6</v>
      </c>
      <c r="I10" s="4" t="s">
        <v>6</v>
      </c>
      <c r="J10" s="4" t="s">
        <v>6</v>
      </c>
      <c r="K10" s="4" t="s">
        <v>6</v>
      </c>
      <c r="L10" s="4" t="s">
        <v>6</v>
      </c>
      <c r="M10" s="4" t="s">
        <v>6</v>
      </c>
      <c r="N10" s="7">
        <v>16667</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row>
    <row r="11" spans="1:89" ht="30" x14ac:dyDescent="0.25">
      <c r="A11" s="2" t="s">
        <v>872</v>
      </c>
      <c r="B11" s="4" t="s">
        <v>6</v>
      </c>
      <c r="C11" s="4" t="s">
        <v>6</v>
      </c>
      <c r="D11" s="4" t="s">
        <v>6</v>
      </c>
      <c r="E11" s="4" t="s">
        <v>6</v>
      </c>
      <c r="F11" s="4" t="s">
        <v>6</v>
      </c>
      <c r="G11" s="4" t="s">
        <v>6</v>
      </c>
      <c r="H11" s="4" t="s">
        <v>6</v>
      </c>
      <c r="I11" s="4" t="s">
        <v>6</v>
      </c>
      <c r="J11" s="4" t="s">
        <v>6</v>
      </c>
      <c r="K11" s="4" t="s">
        <v>6</v>
      </c>
      <c r="L11" s="4" t="s">
        <v>6</v>
      </c>
      <c r="M11" s="4" t="s">
        <v>6</v>
      </c>
      <c r="N11" s="9">
        <v>10.8</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row>
    <row r="12" spans="1:89" ht="30" x14ac:dyDescent="0.25">
      <c r="A12" s="2" t="s">
        <v>1375</v>
      </c>
      <c r="B12" s="4" t="s">
        <v>6</v>
      </c>
      <c r="C12" s="4" t="s">
        <v>6</v>
      </c>
      <c r="D12" s="4" t="s">
        <v>6</v>
      </c>
      <c r="E12" s="4" t="s">
        <v>6</v>
      </c>
      <c r="F12" s="4" t="s">
        <v>6</v>
      </c>
      <c r="G12" s="4" t="s">
        <v>6</v>
      </c>
      <c r="H12" s="4" t="s">
        <v>6</v>
      </c>
      <c r="I12" s="4" t="s">
        <v>6</v>
      </c>
      <c r="J12" s="7">
        <v>198791</v>
      </c>
      <c r="K12" s="4" t="s">
        <v>6</v>
      </c>
      <c r="L12" s="4" t="s">
        <v>6</v>
      </c>
      <c r="M12" s="4" t="s">
        <v>6</v>
      </c>
      <c r="N12" s="7">
        <v>101131</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row>
    <row r="13" spans="1:89" x14ac:dyDescent="0.25">
      <c r="A13" s="2" t="s">
        <v>74</v>
      </c>
      <c r="B13" s="4" t="s">
        <v>6</v>
      </c>
      <c r="C13" s="4" t="s">
        <v>6</v>
      </c>
      <c r="D13" s="4" t="s">
        <v>6</v>
      </c>
      <c r="E13" s="4" t="s">
        <v>6</v>
      </c>
      <c r="F13" s="4" t="s">
        <v>6</v>
      </c>
      <c r="G13" s="4" t="s">
        <v>6</v>
      </c>
      <c r="H13" s="4" t="s">
        <v>6</v>
      </c>
      <c r="I13" s="4" t="s">
        <v>6</v>
      </c>
      <c r="J13" s="4">
        <v>0</v>
      </c>
      <c r="K13" s="7">
        <v>125000</v>
      </c>
      <c r="L13" s="7">
        <v>30000</v>
      </c>
      <c r="M13" s="7">
        <v>1383175</v>
      </c>
      <c r="N13" s="4" t="s">
        <v>6</v>
      </c>
      <c r="O13" s="4" t="s">
        <v>6</v>
      </c>
      <c r="P13" s="4" t="s">
        <v>6</v>
      </c>
      <c r="Q13" s="4" t="s">
        <v>6</v>
      </c>
      <c r="R13" s="4" t="s">
        <v>6</v>
      </c>
      <c r="S13" s="7">
        <v>120000</v>
      </c>
      <c r="T13" s="4" t="s">
        <v>6</v>
      </c>
      <c r="U13" s="4" t="s">
        <v>6</v>
      </c>
      <c r="V13" s="4" t="s">
        <v>6</v>
      </c>
      <c r="W13" s="4" t="s">
        <v>6</v>
      </c>
      <c r="X13" s="7">
        <v>120000</v>
      </c>
      <c r="Y13" s="4" t="s">
        <v>6</v>
      </c>
      <c r="Z13" s="4" t="s">
        <v>6</v>
      </c>
      <c r="AA13" s="4" t="s">
        <v>6</v>
      </c>
      <c r="AB13" s="4" t="s">
        <v>6</v>
      </c>
      <c r="AC13" s="7">
        <v>20000</v>
      </c>
      <c r="AD13" s="4" t="s">
        <v>6</v>
      </c>
      <c r="AE13" s="4" t="s">
        <v>6</v>
      </c>
      <c r="AF13" s="4" t="s">
        <v>6</v>
      </c>
      <c r="AG13" s="4" t="s">
        <v>6</v>
      </c>
      <c r="AH13" s="4" t="s">
        <v>6</v>
      </c>
      <c r="AI13" s="4" t="s">
        <v>6</v>
      </c>
      <c r="AJ13" s="4" t="s">
        <v>6</v>
      </c>
      <c r="AK13" s="4" t="s">
        <v>6</v>
      </c>
      <c r="AL13" s="4" t="s">
        <v>6</v>
      </c>
      <c r="AM13" s="7">
        <v>10000</v>
      </c>
      <c r="AN13" s="4" t="s">
        <v>6</v>
      </c>
      <c r="AO13" s="4" t="s">
        <v>6</v>
      </c>
      <c r="AP13" s="4" t="s">
        <v>6</v>
      </c>
      <c r="AQ13" s="4" t="s">
        <v>6</v>
      </c>
      <c r="AR13" s="7">
        <v>10000</v>
      </c>
      <c r="AS13" s="4" t="s">
        <v>6</v>
      </c>
      <c r="AT13" s="4" t="s">
        <v>6</v>
      </c>
      <c r="AU13" s="4" t="s">
        <v>6</v>
      </c>
      <c r="AV13" s="4" t="s">
        <v>6</v>
      </c>
      <c r="AW13" s="4" t="s">
        <v>6</v>
      </c>
      <c r="AX13" s="4" t="s">
        <v>6</v>
      </c>
      <c r="AY13" s="4" t="s">
        <v>6</v>
      </c>
      <c r="AZ13" s="4" t="s">
        <v>6</v>
      </c>
      <c r="BA13" s="4" t="s">
        <v>6</v>
      </c>
      <c r="BB13" s="7">
        <v>20000</v>
      </c>
      <c r="BC13" s="4" t="s">
        <v>6</v>
      </c>
      <c r="BD13" s="4" t="s">
        <v>6</v>
      </c>
      <c r="BE13" s="4" t="s">
        <v>6</v>
      </c>
      <c r="BF13" s="4" t="s">
        <v>6</v>
      </c>
      <c r="BG13" s="4" t="s">
        <v>6</v>
      </c>
      <c r="BH13" s="7">
        <v>10000</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7">
        <v>20000</v>
      </c>
      <c r="BX13" s="4" t="s">
        <v>6</v>
      </c>
      <c r="BY13" s="4" t="s">
        <v>6</v>
      </c>
      <c r="BZ13" s="4" t="s">
        <v>6</v>
      </c>
      <c r="CA13" s="7">
        <v>5000</v>
      </c>
      <c r="CB13" s="4" t="s">
        <v>6</v>
      </c>
      <c r="CC13" s="4" t="s">
        <v>6</v>
      </c>
      <c r="CD13" s="4" t="s">
        <v>6</v>
      </c>
      <c r="CE13" s="7">
        <v>100000</v>
      </c>
      <c r="CF13" s="4" t="s">
        <v>6</v>
      </c>
      <c r="CG13" s="4" t="s">
        <v>6</v>
      </c>
      <c r="CH13" s="4" t="s">
        <v>6</v>
      </c>
      <c r="CI13" s="4" t="s">
        <v>6</v>
      </c>
      <c r="CJ13" s="4" t="s">
        <v>6</v>
      </c>
      <c r="CK13" s="4" t="s">
        <v>6</v>
      </c>
    </row>
    <row r="14" spans="1:89" ht="30" x14ac:dyDescent="0.25">
      <c r="A14" s="2" t="s">
        <v>1376</v>
      </c>
      <c r="B14" s="7">
        <v>47000</v>
      </c>
      <c r="C14" s="7">
        <v>44000</v>
      </c>
      <c r="D14" s="7">
        <v>49000</v>
      </c>
      <c r="E14" s="7">
        <v>119000</v>
      </c>
      <c r="F14" s="7">
        <v>163000</v>
      </c>
      <c r="G14" s="7">
        <v>212000</v>
      </c>
      <c r="H14" s="7">
        <v>42000</v>
      </c>
      <c r="I14" s="7">
        <v>34000</v>
      </c>
      <c r="J14" s="7">
        <v>259246</v>
      </c>
      <c r="K14" s="7">
        <v>450404</v>
      </c>
      <c r="L14" s="7">
        <v>257696</v>
      </c>
      <c r="M14" s="7">
        <v>2717895</v>
      </c>
      <c r="N14" s="4" t="s">
        <v>6</v>
      </c>
      <c r="O14" s="4" t="s">
        <v>6</v>
      </c>
      <c r="P14" s="4" t="s">
        <v>6</v>
      </c>
      <c r="Q14" s="4" t="s">
        <v>6</v>
      </c>
      <c r="R14" s="4" t="s">
        <v>6</v>
      </c>
      <c r="S14" s="4" t="s">
        <v>6</v>
      </c>
      <c r="T14" s="7">
        <v>60000</v>
      </c>
      <c r="U14" s="7">
        <v>180000</v>
      </c>
      <c r="V14" s="7">
        <v>50000</v>
      </c>
      <c r="W14" s="7">
        <v>487000</v>
      </c>
      <c r="X14" s="4" t="s">
        <v>6</v>
      </c>
      <c r="Y14" s="7">
        <v>50000</v>
      </c>
      <c r="Z14" s="7">
        <v>50000</v>
      </c>
      <c r="AA14" s="7">
        <v>50000</v>
      </c>
      <c r="AB14" s="7">
        <v>455000</v>
      </c>
      <c r="AC14" s="4" t="s">
        <v>6</v>
      </c>
      <c r="AD14" s="7">
        <v>20000</v>
      </c>
      <c r="AE14" s="7">
        <v>5000</v>
      </c>
      <c r="AF14" s="7">
        <v>20000</v>
      </c>
      <c r="AG14" s="7">
        <v>92000</v>
      </c>
      <c r="AH14" s="4" t="s">
        <v>6</v>
      </c>
      <c r="AI14" s="4">
        <v>0</v>
      </c>
      <c r="AJ14" s="4">
        <v>0</v>
      </c>
      <c r="AK14" s="4">
        <v>0</v>
      </c>
      <c r="AL14" s="7">
        <v>1179000</v>
      </c>
      <c r="AM14" s="4" t="s">
        <v>6</v>
      </c>
      <c r="AN14" s="7">
        <v>25000</v>
      </c>
      <c r="AO14" s="7">
        <v>27000</v>
      </c>
      <c r="AP14" s="7">
        <v>20000</v>
      </c>
      <c r="AQ14" s="7">
        <v>100000</v>
      </c>
      <c r="AR14" s="4" t="s">
        <v>6</v>
      </c>
      <c r="AS14" s="4">
        <v>0</v>
      </c>
      <c r="AT14" s="4">
        <v>0</v>
      </c>
      <c r="AU14" s="7">
        <v>20000</v>
      </c>
      <c r="AV14" s="7">
        <v>40000</v>
      </c>
      <c r="AW14" s="4" t="s">
        <v>6</v>
      </c>
      <c r="AX14" s="4" t="s">
        <v>6</v>
      </c>
      <c r="AY14" s="4" t="s">
        <v>6</v>
      </c>
      <c r="AZ14" s="4" t="s">
        <v>6</v>
      </c>
      <c r="BA14" s="4" t="s">
        <v>6</v>
      </c>
      <c r="BB14" s="4" t="s">
        <v>6</v>
      </c>
      <c r="BC14" s="7">
        <v>85000</v>
      </c>
      <c r="BD14" s="7">
        <v>71000</v>
      </c>
      <c r="BE14" s="7">
        <v>35000</v>
      </c>
      <c r="BF14" s="7">
        <v>191000</v>
      </c>
      <c r="BG14" s="4" t="s">
        <v>6</v>
      </c>
      <c r="BH14" s="4" t="s">
        <v>6</v>
      </c>
      <c r="BI14" s="7">
        <v>1000</v>
      </c>
      <c r="BJ14" s="7">
        <v>2000</v>
      </c>
      <c r="BK14" s="7">
        <v>10000</v>
      </c>
      <c r="BL14" s="7">
        <v>13000</v>
      </c>
      <c r="BM14" s="4" t="s">
        <v>6</v>
      </c>
      <c r="BN14" s="4" t="s">
        <v>6</v>
      </c>
      <c r="BO14" s="4" t="s">
        <v>6</v>
      </c>
      <c r="BP14" s="4" t="s">
        <v>6</v>
      </c>
      <c r="BQ14" s="4" t="s">
        <v>6</v>
      </c>
      <c r="BR14" s="4" t="s">
        <v>6</v>
      </c>
      <c r="BS14" s="4" t="s">
        <v>6</v>
      </c>
      <c r="BT14" s="4" t="s">
        <v>6</v>
      </c>
      <c r="BU14" s="4" t="s">
        <v>6</v>
      </c>
      <c r="BV14" s="4" t="s">
        <v>6</v>
      </c>
      <c r="BW14" s="4" t="s">
        <v>6</v>
      </c>
      <c r="BX14" s="7">
        <v>14000</v>
      </c>
      <c r="BY14" s="7">
        <v>20000</v>
      </c>
      <c r="BZ14" s="7">
        <v>34000</v>
      </c>
      <c r="CA14" s="4" t="s">
        <v>6</v>
      </c>
      <c r="CB14" s="4">
        <v>0</v>
      </c>
      <c r="CC14" s="7">
        <v>5000</v>
      </c>
      <c r="CD14" s="7">
        <v>5000</v>
      </c>
      <c r="CE14" s="4" t="s">
        <v>6</v>
      </c>
      <c r="CF14" s="7">
        <v>10000</v>
      </c>
      <c r="CG14" s="7">
        <v>100000</v>
      </c>
      <c r="CH14" s="7">
        <v>110000</v>
      </c>
      <c r="CI14" s="4">
        <v>0</v>
      </c>
      <c r="CJ14" s="4">
        <v>0</v>
      </c>
      <c r="CK14" s="4">
        <v>0</v>
      </c>
    </row>
    <row r="15" spans="1:89" x14ac:dyDescent="0.25">
      <c r="A15" s="2" t="s">
        <v>137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7">
        <v>1000000</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row>
    <row r="16" spans="1:89" ht="30" x14ac:dyDescent="0.25">
      <c r="A16" s="2" t="s">
        <v>13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v>3</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row>
    <row r="17" spans="1:89" ht="30" x14ac:dyDescent="0.25">
      <c r="A17" s="2" t="s">
        <v>13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7">
        <v>10000</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row>
    <row r="18" spans="1:89" ht="45" x14ac:dyDescent="0.25">
      <c r="A18" s="2" t="s">
        <v>13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1040</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row>
    <row r="19" spans="1:89" ht="30" x14ac:dyDescent="0.25">
      <c r="A19" s="2" t="s">
        <v>13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v>0</v>
      </c>
      <c r="AX19" s="4">
        <v>0</v>
      </c>
      <c r="AY19" s="4">
        <v>0</v>
      </c>
      <c r="AZ19" s="4">
        <v>0</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row>
    <row r="20" spans="1:89" x14ac:dyDescent="0.25">
      <c r="A20" s="2" t="s">
        <v>138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v>0</v>
      </c>
      <c r="BO20" s="4">
        <v>0</v>
      </c>
      <c r="BP20" s="4">
        <v>0</v>
      </c>
      <c r="BQ20" s="4">
        <v>0</v>
      </c>
      <c r="BR20" s="4" t="s">
        <v>6</v>
      </c>
      <c r="BS20" s="4">
        <v>0</v>
      </c>
      <c r="BT20" s="4">
        <v>0</v>
      </c>
      <c r="BU20" s="4">
        <v>0</v>
      </c>
      <c r="BV20" s="4">
        <v>0</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row>
    <row r="21" spans="1:89" x14ac:dyDescent="0.25">
      <c r="A21" s="2" t="s">
        <v>13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v>0</v>
      </c>
      <c r="BY21" s="4" t="s">
        <v>6</v>
      </c>
      <c r="BZ21" s="4" t="s">
        <v>6</v>
      </c>
      <c r="CA21" s="4" t="s">
        <v>6</v>
      </c>
      <c r="CB21" s="4" t="s">
        <v>6</v>
      </c>
      <c r="CC21" s="4" t="s">
        <v>6</v>
      </c>
      <c r="CD21" s="4" t="s">
        <v>6</v>
      </c>
      <c r="CE21" s="4" t="s">
        <v>6</v>
      </c>
      <c r="CF21" s="4" t="s">
        <v>6</v>
      </c>
      <c r="CG21" s="4" t="s">
        <v>6</v>
      </c>
      <c r="CH21" s="4" t="s">
        <v>6</v>
      </c>
      <c r="CI21" s="4">
        <v>0</v>
      </c>
      <c r="CJ21" s="4" t="s">
        <v>6</v>
      </c>
      <c r="CK21" s="4" t="s">
        <v>6</v>
      </c>
    </row>
    <row r="22" spans="1:89" x14ac:dyDescent="0.25">
      <c r="A22" s="2" t="s">
        <v>13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7">
        <v>15000</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row>
    <row r="23" spans="1:89" ht="30" x14ac:dyDescent="0.25">
      <c r="A23" s="2" t="s">
        <v>13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7">
        <v>20000</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row>
    <row r="24" spans="1:89" x14ac:dyDescent="0.25">
      <c r="A24" s="2" t="s">
        <v>13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7">
        <v>1000</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row>
    <row r="25" spans="1:89" x14ac:dyDescent="0.25">
      <c r="A25" s="2" t="s">
        <v>72</v>
      </c>
      <c r="B25" s="4" t="s">
        <v>6</v>
      </c>
      <c r="C25" s="4" t="s">
        <v>6</v>
      </c>
      <c r="D25" s="4" t="s">
        <v>6</v>
      </c>
      <c r="E25" s="4" t="s">
        <v>6</v>
      </c>
      <c r="F25" s="4" t="s">
        <v>6</v>
      </c>
      <c r="G25" s="4" t="s">
        <v>6</v>
      </c>
      <c r="H25" s="4" t="s">
        <v>6</v>
      </c>
      <c r="I25" s="4" t="s">
        <v>6</v>
      </c>
      <c r="J25" s="7">
        <v>259246</v>
      </c>
      <c r="K25" s="7">
        <v>175404</v>
      </c>
      <c r="L25" s="7">
        <v>227696</v>
      </c>
      <c r="M25" s="7">
        <v>118472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7">
        <v>40000</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row>
    <row r="26" spans="1:89" x14ac:dyDescent="0.25">
      <c r="A26" s="2" t="s">
        <v>1387</v>
      </c>
      <c r="B26" s="4" t="s">
        <v>6</v>
      </c>
      <c r="C26" s="4" t="s">
        <v>6</v>
      </c>
      <c r="D26" s="4" t="s">
        <v>6</v>
      </c>
      <c r="E26" s="4" t="s">
        <v>6</v>
      </c>
      <c r="F26" s="4" t="s">
        <v>6</v>
      </c>
      <c r="G26" s="4" t="s">
        <v>6</v>
      </c>
      <c r="H26" s="4" t="s">
        <v>6</v>
      </c>
      <c r="I26" s="4" t="s">
        <v>6</v>
      </c>
      <c r="J26" s="6">
        <v>0</v>
      </c>
      <c r="K26" s="6">
        <v>150000</v>
      </c>
      <c r="L26" s="6">
        <v>0</v>
      </c>
      <c r="M26" s="6">
        <v>150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row>
  </sheetData>
  <mergeCells count="31">
    <mergeCell ref="CI1:CJ1"/>
    <mergeCell ref="B2:B4"/>
    <mergeCell ref="C2:C4"/>
    <mergeCell ref="D2:D4"/>
    <mergeCell ref="E2:E4"/>
    <mergeCell ref="F2:F4"/>
    <mergeCell ref="G2:G4"/>
    <mergeCell ref="H2:H4"/>
    <mergeCell ref="I2:I4"/>
    <mergeCell ref="J2:J4"/>
    <mergeCell ref="BI1:BK1"/>
    <mergeCell ref="BN1:BP1"/>
    <mergeCell ref="BS1:BU1"/>
    <mergeCell ref="BX1:BY1"/>
    <mergeCell ref="CB1:CC1"/>
    <mergeCell ref="CF1:CG1"/>
    <mergeCell ref="AD1:AF1"/>
    <mergeCell ref="AI1:AK1"/>
    <mergeCell ref="AN1:AP1"/>
    <mergeCell ref="AS1:AU1"/>
    <mergeCell ref="AW1:AY1"/>
    <mergeCell ref="BC1:BE1"/>
    <mergeCell ref="A1:A4"/>
    <mergeCell ref="B1:I1"/>
    <mergeCell ref="J1:L1"/>
    <mergeCell ref="O1:Q1"/>
    <mergeCell ref="T1:V1"/>
    <mergeCell ref="Y1:AA1"/>
    <mergeCell ref="K2:K4"/>
    <mergeCell ref="L2:L4"/>
    <mergeCell ref="M2:M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57"/>
  <sheetViews>
    <sheetView showGridLines="0" workbookViewId="0"/>
  </sheetViews>
  <sheetFormatPr defaultRowHeight="15" x14ac:dyDescent="0.25"/>
  <cols>
    <col min="1" max="1" width="36.5703125" bestFit="1" customWidth="1"/>
    <col min="2" max="4" width="12.28515625" bestFit="1" customWidth="1"/>
    <col min="5" max="6" width="11.85546875" bestFit="1" customWidth="1"/>
    <col min="7" max="7" width="17.5703125" bestFit="1" customWidth="1"/>
    <col min="8" max="13" width="36.5703125" bestFit="1" customWidth="1"/>
    <col min="14" max="18" width="12.85546875" bestFit="1" customWidth="1"/>
    <col min="19" max="19" width="12.140625" bestFit="1" customWidth="1"/>
    <col min="20" max="20" width="12.42578125" bestFit="1" customWidth="1"/>
    <col min="21" max="21" width="15.42578125" bestFit="1" customWidth="1"/>
    <col min="22" max="22" width="16.42578125" bestFit="1" customWidth="1"/>
    <col min="23" max="56" width="36.5703125" bestFit="1" customWidth="1"/>
    <col min="57" max="58" width="34.7109375" bestFit="1" customWidth="1"/>
    <col min="59" max="65" width="36.5703125" bestFit="1" customWidth="1"/>
    <col min="66" max="67" width="12.28515625" bestFit="1" customWidth="1"/>
    <col min="68" max="82" width="36.5703125" bestFit="1" customWidth="1"/>
    <col min="83" max="83" width="12.28515625" bestFit="1" customWidth="1"/>
    <col min="84" max="84" width="12.85546875" bestFit="1" customWidth="1"/>
  </cols>
  <sheetData>
    <row r="1" spans="1:84" ht="15" customHeight="1" x14ac:dyDescent="0.25">
      <c r="A1" s="8" t="s">
        <v>1388</v>
      </c>
      <c r="B1" s="8" t="s">
        <v>1</v>
      </c>
      <c r="C1" s="8"/>
      <c r="D1" s="8"/>
      <c r="E1" s="8"/>
      <c r="F1" s="8"/>
      <c r="G1" s="1" t="s">
        <v>69</v>
      </c>
      <c r="H1" s="8" t="s">
        <v>1</v>
      </c>
      <c r="I1" s="8"/>
      <c r="J1" s="8"/>
      <c r="K1" s="8"/>
      <c r="L1" s="8"/>
      <c r="M1" s="8"/>
      <c r="N1" s="8"/>
      <c r="O1" s="8"/>
      <c r="P1" s="8"/>
      <c r="Q1" s="8"/>
      <c r="R1" s="8"/>
      <c r="S1" s="8" t="s">
        <v>852</v>
      </c>
      <c r="T1" s="8"/>
      <c r="U1" s="1" t="s">
        <v>853</v>
      </c>
      <c r="V1" s="1" t="s">
        <v>1</v>
      </c>
      <c r="W1" s="1" t="s">
        <v>852</v>
      </c>
      <c r="X1" s="8" t="s">
        <v>853</v>
      </c>
      <c r="Y1" s="8"/>
      <c r="Z1" s="1" t="s">
        <v>852</v>
      </c>
      <c r="AA1" s="1" t="s">
        <v>853</v>
      </c>
      <c r="AB1" s="1" t="s">
        <v>1</v>
      </c>
      <c r="AC1" s="1" t="s">
        <v>1389</v>
      </c>
      <c r="AD1" s="8" t="s">
        <v>852</v>
      </c>
      <c r="AE1" s="8"/>
      <c r="AF1" s="1" t="s">
        <v>853</v>
      </c>
      <c r="AG1" s="8" t="s">
        <v>852</v>
      </c>
      <c r="AH1" s="8"/>
      <c r="AI1" s="1" t="s">
        <v>950</v>
      </c>
      <c r="AJ1" s="8" t="s">
        <v>1</v>
      </c>
      <c r="AK1" s="8"/>
      <c r="AL1" s="8"/>
      <c r="AM1" s="8"/>
      <c r="AN1" s="8"/>
      <c r="AO1" s="8"/>
      <c r="AP1" s="8"/>
      <c r="AQ1" s="8"/>
      <c r="AR1" s="8"/>
      <c r="AS1" s="8"/>
      <c r="AT1" s="1" t="s">
        <v>852</v>
      </c>
      <c r="AU1" s="8" t="s">
        <v>1</v>
      </c>
      <c r="AV1" s="8"/>
      <c r="AW1" s="8"/>
      <c r="AX1" s="8"/>
      <c r="AY1" s="8"/>
      <c r="AZ1" s="8"/>
      <c r="BA1" s="8"/>
      <c r="BB1" s="8"/>
      <c r="BC1" s="1" t="s">
        <v>852</v>
      </c>
      <c r="BD1" s="1" t="s">
        <v>1</v>
      </c>
      <c r="BE1" s="8" t="s">
        <v>852</v>
      </c>
      <c r="BF1" s="8"/>
      <c r="BG1" s="1" t="s">
        <v>853</v>
      </c>
      <c r="BH1" s="1" t="s">
        <v>852</v>
      </c>
      <c r="BI1" s="1" t="s">
        <v>853</v>
      </c>
      <c r="BJ1" s="1" t="s">
        <v>1</v>
      </c>
      <c r="BK1" s="8" t="s">
        <v>853</v>
      </c>
      <c r="BL1" s="8"/>
      <c r="BM1" s="8"/>
      <c r="BN1" s="8" t="s">
        <v>1</v>
      </c>
      <c r="BO1" s="8"/>
      <c r="BP1" s="1" t="s">
        <v>853</v>
      </c>
      <c r="BQ1" s="1" t="s">
        <v>1</v>
      </c>
      <c r="BR1" s="1"/>
      <c r="BS1" s="1" t="s">
        <v>852</v>
      </c>
      <c r="BT1" s="1" t="s">
        <v>1</v>
      </c>
      <c r="BU1" s="1"/>
      <c r="BV1" s="8" t="s">
        <v>1</v>
      </c>
      <c r="BW1" s="8"/>
      <c r="BX1" s="8" t="s">
        <v>852</v>
      </c>
      <c r="BY1" s="8"/>
      <c r="BZ1" s="8"/>
      <c r="CA1" s="8"/>
      <c r="CB1" s="8"/>
      <c r="CC1" s="8" t="s">
        <v>1</v>
      </c>
      <c r="CD1" s="8"/>
      <c r="CE1" s="8"/>
      <c r="CF1" s="8"/>
    </row>
    <row r="2" spans="1:84" x14ac:dyDescent="0.25">
      <c r="A2" s="8"/>
      <c r="B2" s="8" t="s">
        <v>2</v>
      </c>
      <c r="C2" s="8" t="s">
        <v>32</v>
      </c>
      <c r="D2" s="8" t="s">
        <v>70</v>
      </c>
      <c r="E2" s="8" t="s">
        <v>860</v>
      </c>
      <c r="F2" s="8" t="s">
        <v>861</v>
      </c>
      <c r="G2" s="8" t="s">
        <v>2</v>
      </c>
      <c r="H2" s="1" t="s">
        <v>2</v>
      </c>
      <c r="I2" s="1" t="s">
        <v>32</v>
      </c>
      <c r="J2" s="1" t="s">
        <v>70</v>
      </c>
      <c r="K2" s="1" t="s">
        <v>2</v>
      </c>
      <c r="L2" s="1" t="s">
        <v>32</v>
      </c>
      <c r="M2" s="1" t="s">
        <v>70</v>
      </c>
      <c r="N2" s="1" t="s">
        <v>2</v>
      </c>
      <c r="O2" s="1" t="s">
        <v>32</v>
      </c>
      <c r="P2" s="1" t="s">
        <v>70</v>
      </c>
      <c r="Q2" s="1" t="s">
        <v>2</v>
      </c>
      <c r="R2" s="1" t="s">
        <v>2</v>
      </c>
      <c r="S2" s="1" t="s">
        <v>906</v>
      </c>
      <c r="T2" s="1" t="s">
        <v>1390</v>
      </c>
      <c r="U2" s="1" t="s">
        <v>907</v>
      </c>
      <c r="V2" s="1" t="s">
        <v>861</v>
      </c>
      <c r="W2" s="1" t="s">
        <v>1391</v>
      </c>
      <c r="X2" s="1" t="s">
        <v>1393</v>
      </c>
      <c r="Y2" s="1" t="s">
        <v>1394</v>
      </c>
      <c r="Z2" s="1" t="s">
        <v>1395</v>
      </c>
      <c r="AA2" s="1" t="s">
        <v>1397</v>
      </c>
      <c r="AB2" s="1" t="s">
        <v>70</v>
      </c>
      <c r="AC2" s="1" t="s">
        <v>1398</v>
      </c>
      <c r="AD2" s="1" t="s">
        <v>1398</v>
      </c>
      <c r="AE2" s="1" t="s">
        <v>1395</v>
      </c>
      <c r="AF2" s="1" t="s">
        <v>1399</v>
      </c>
      <c r="AG2" s="1" t="s">
        <v>1398</v>
      </c>
      <c r="AH2" s="1" t="s">
        <v>1401</v>
      </c>
      <c r="AI2" s="1" t="s">
        <v>70</v>
      </c>
      <c r="AJ2" s="1" t="s">
        <v>2</v>
      </c>
      <c r="AK2" s="1" t="s">
        <v>32</v>
      </c>
      <c r="AL2" s="1" t="s">
        <v>70</v>
      </c>
      <c r="AM2" s="1" t="s">
        <v>2</v>
      </c>
      <c r="AN2" s="1" t="s">
        <v>32</v>
      </c>
      <c r="AO2" s="1" t="s">
        <v>70</v>
      </c>
      <c r="AP2" s="1" t="s">
        <v>2</v>
      </c>
      <c r="AQ2" s="1" t="s">
        <v>2</v>
      </c>
      <c r="AR2" s="1" t="s">
        <v>2</v>
      </c>
      <c r="AS2" s="1" t="s">
        <v>2</v>
      </c>
      <c r="AT2" s="1" t="s">
        <v>1407</v>
      </c>
      <c r="AU2" s="1" t="s">
        <v>2</v>
      </c>
      <c r="AV2" s="1" t="s">
        <v>2</v>
      </c>
      <c r="AW2" s="1" t="s">
        <v>2</v>
      </c>
      <c r="AX2" s="1" t="s">
        <v>2</v>
      </c>
      <c r="AY2" s="1" t="s">
        <v>2</v>
      </c>
      <c r="AZ2" s="1" t="s">
        <v>2</v>
      </c>
      <c r="BA2" s="1" t="s">
        <v>2</v>
      </c>
      <c r="BB2" s="1" t="s">
        <v>32</v>
      </c>
      <c r="BC2" s="1" t="s">
        <v>936</v>
      </c>
      <c r="BD2" s="1" t="s">
        <v>2</v>
      </c>
      <c r="BE2" s="1" t="s">
        <v>1410</v>
      </c>
      <c r="BF2" s="1" t="s">
        <v>1410</v>
      </c>
      <c r="BG2" s="1" t="s">
        <v>1363</v>
      </c>
      <c r="BH2" s="1" t="s">
        <v>1414</v>
      </c>
      <c r="BI2" s="1" t="s">
        <v>1415</v>
      </c>
      <c r="BJ2" s="1" t="s">
        <v>2</v>
      </c>
      <c r="BK2" s="1" t="s">
        <v>1415</v>
      </c>
      <c r="BL2" s="1" t="s">
        <v>1415</v>
      </c>
      <c r="BM2" s="1" t="s">
        <v>1415</v>
      </c>
      <c r="BN2" s="1" t="s">
        <v>2</v>
      </c>
      <c r="BO2" s="1" t="s">
        <v>2</v>
      </c>
      <c r="BP2" s="1" t="s">
        <v>911</v>
      </c>
      <c r="BQ2" s="1" t="s">
        <v>70</v>
      </c>
      <c r="BR2" s="1" t="s">
        <v>2</v>
      </c>
      <c r="BS2" s="1" t="s">
        <v>1420</v>
      </c>
      <c r="BT2" s="1" t="s">
        <v>70</v>
      </c>
      <c r="BU2" s="1" t="s">
        <v>2</v>
      </c>
      <c r="BV2" s="1" t="s">
        <v>2</v>
      </c>
      <c r="BW2" s="1" t="s">
        <v>32</v>
      </c>
      <c r="BX2" s="1" t="s">
        <v>936</v>
      </c>
      <c r="BY2" s="1" t="s">
        <v>936</v>
      </c>
      <c r="BZ2" s="1" t="s">
        <v>936</v>
      </c>
      <c r="CA2" s="1" t="s">
        <v>936</v>
      </c>
      <c r="CB2" s="1" t="s">
        <v>882</v>
      </c>
      <c r="CC2" s="1" t="s">
        <v>2</v>
      </c>
      <c r="CD2" s="1" t="s">
        <v>32</v>
      </c>
      <c r="CE2" s="1" t="s">
        <v>2</v>
      </c>
      <c r="CF2" s="1" t="s">
        <v>2</v>
      </c>
    </row>
    <row r="3" spans="1:84" ht="30" x14ac:dyDescent="0.25">
      <c r="A3" s="8"/>
      <c r="B3" s="8"/>
      <c r="C3" s="8"/>
      <c r="D3" s="8"/>
      <c r="E3" s="8"/>
      <c r="F3" s="8"/>
      <c r="G3" s="8"/>
      <c r="H3" s="1" t="s">
        <v>1236</v>
      </c>
      <c r="I3" s="1" t="s">
        <v>1236</v>
      </c>
      <c r="J3" s="1" t="s">
        <v>1236</v>
      </c>
      <c r="K3" s="1" t="s">
        <v>1237</v>
      </c>
      <c r="L3" s="1" t="s">
        <v>1237</v>
      </c>
      <c r="M3" s="1" t="s">
        <v>1237</v>
      </c>
      <c r="N3" s="1" t="s">
        <v>1203</v>
      </c>
      <c r="O3" s="1" t="s">
        <v>1203</v>
      </c>
      <c r="P3" s="1" t="s">
        <v>1203</v>
      </c>
      <c r="Q3" s="1" t="s">
        <v>883</v>
      </c>
      <c r="R3" s="1" t="s">
        <v>884</v>
      </c>
      <c r="S3" s="1" t="s">
        <v>102</v>
      </c>
      <c r="T3" s="1" t="s">
        <v>102</v>
      </c>
      <c r="U3" s="1" t="s">
        <v>102</v>
      </c>
      <c r="V3" s="1" t="s">
        <v>102</v>
      </c>
      <c r="W3" s="1" t="s">
        <v>1392</v>
      </c>
      <c r="X3" s="1" t="s">
        <v>1392</v>
      </c>
      <c r="Y3" s="1" t="s">
        <v>1392</v>
      </c>
      <c r="Z3" s="1" t="s">
        <v>1396</v>
      </c>
      <c r="AA3" s="1" t="s">
        <v>1396</v>
      </c>
      <c r="AB3" s="1" t="s">
        <v>1396</v>
      </c>
      <c r="AC3" s="1" t="s">
        <v>1396</v>
      </c>
      <c r="AD3" s="1" t="s">
        <v>1396</v>
      </c>
      <c r="AE3" s="1" t="s">
        <v>1396</v>
      </c>
      <c r="AF3" s="1" t="s">
        <v>1396</v>
      </c>
      <c r="AG3" s="1" t="s">
        <v>1400</v>
      </c>
      <c r="AH3" s="1" t="s">
        <v>1400</v>
      </c>
      <c r="AI3" s="1" t="s">
        <v>1400</v>
      </c>
      <c r="AJ3" s="1" t="s">
        <v>1400</v>
      </c>
      <c r="AK3" s="1" t="s">
        <v>1400</v>
      </c>
      <c r="AL3" s="1" t="s">
        <v>1400</v>
      </c>
      <c r="AM3" s="1" t="s">
        <v>1402</v>
      </c>
      <c r="AN3" s="1" t="s">
        <v>1402</v>
      </c>
      <c r="AO3" s="1" t="s">
        <v>1402</v>
      </c>
      <c r="AP3" s="1" t="s">
        <v>1402</v>
      </c>
      <c r="AQ3" s="1" t="s">
        <v>1402</v>
      </c>
      <c r="AR3" s="1" t="s">
        <v>1402</v>
      </c>
      <c r="AS3" s="1" t="s">
        <v>1402</v>
      </c>
      <c r="AT3" s="1" t="s">
        <v>1402</v>
      </c>
      <c r="AU3" s="1" t="s">
        <v>1402</v>
      </c>
      <c r="AV3" s="1" t="s">
        <v>1402</v>
      </c>
      <c r="AW3" s="1" t="s">
        <v>1402</v>
      </c>
      <c r="AX3" s="1" t="s">
        <v>1402</v>
      </c>
      <c r="AY3" s="1" t="s">
        <v>1402</v>
      </c>
      <c r="AZ3" s="1" t="s">
        <v>1402</v>
      </c>
      <c r="BA3" s="1" t="s">
        <v>1409</v>
      </c>
      <c r="BB3" s="1" t="s">
        <v>1409</v>
      </c>
      <c r="BC3" s="1" t="s">
        <v>1409</v>
      </c>
      <c r="BD3" s="1" t="s">
        <v>1409</v>
      </c>
      <c r="BE3" s="1" t="s">
        <v>1411</v>
      </c>
      <c r="BF3" s="1" t="s">
        <v>1411</v>
      </c>
      <c r="BG3" s="1" t="s">
        <v>1413</v>
      </c>
      <c r="BH3" s="1" t="s">
        <v>1413</v>
      </c>
      <c r="BI3" s="1" t="s">
        <v>1416</v>
      </c>
      <c r="BJ3" s="1" t="s">
        <v>1416</v>
      </c>
      <c r="BK3" s="1" t="s">
        <v>1416</v>
      </c>
      <c r="BL3" s="1" t="s">
        <v>1416</v>
      </c>
      <c r="BM3" s="1" t="s">
        <v>1416</v>
      </c>
      <c r="BN3" s="1" t="s">
        <v>1417</v>
      </c>
      <c r="BO3" s="1" t="s">
        <v>1418</v>
      </c>
      <c r="BP3" s="1" t="s">
        <v>1419</v>
      </c>
      <c r="BQ3" s="1" t="s">
        <v>1419</v>
      </c>
      <c r="BR3" s="1" t="s">
        <v>1419</v>
      </c>
      <c r="BS3" s="1" t="s">
        <v>1421</v>
      </c>
      <c r="BT3" s="1" t="s">
        <v>1421</v>
      </c>
      <c r="BU3" s="1" t="s">
        <v>1421</v>
      </c>
      <c r="BV3" s="1" t="s">
        <v>1421</v>
      </c>
      <c r="BW3" s="1" t="s">
        <v>1421</v>
      </c>
      <c r="BX3" s="1" t="s">
        <v>1422</v>
      </c>
      <c r="BY3" s="1" t="s">
        <v>1422</v>
      </c>
      <c r="BZ3" s="1" t="s">
        <v>1422</v>
      </c>
      <c r="CA3" s="1" t="s">
        <v>1422</v>
      </c>
      <c r="CB3" s="1" t="s">
        <v>1425</v>
      </c>
      <c r="CC3" s="1" t="s">
        <v>1425</v>
      </c>
      <c r="CD3" s="1" t="s">
        <v>1425</v>
      </c>
      <c r="CE3" s="1" t="s">
        <v>1426</v>
      </c>
      <c r="CF3" s="1" t="s">
        <v>1426</v>
      </c>
    </row>
    <row r="4" spans="1:84" ht="30" x14ac:dyDescent="0.25">
      <c r="A4" s="8"/>
      <c r="B4" s="8"/>
      <c r="C4" s="8"/>
      <c r="D4" s="8"/>
      <c r="E4" s="8"/>
      <c r="F4" s="8"/>
      <c r="G4" s="8"/>
      <c r="H4" s="1"/>
      <c r="I4" s="1"/>
      <c r="J4" s="1"/>
      <c r="K4" s="1"/>
      <c r="L4" s="1"/>
      <c r="M4" s="1"/>
      <c r="N4" s="1"/>
      <c r="O4" s="1"/>
      <c r="P4" s="1"/>
      <c r="Q4" s="1" t="s">
        <v>1203</v>
      </c>
      <c r="R4" s="1" t="s">
        <v>1203</v>
      </c>
      <c r="S4" s="1"/>
      <c r="T4" s="1"/>
      <c r="U4" s="1"/>
      <c r="V4" s="1"/>
      <c r="W4" s="1"/>
      <c r="X4" s="1"/>
      <c r="Y4" s="1"/>
      <c r="Z4" s="1"/>
      <c r="AA4" s="1"/>
      <c r="AB4" s="1"/>
      <c r="AC4" s="1"/>
      <c r="AD4" s="1" t="s">
        <v>1203</v>
      </c>
      <c r="AE4" s="1" t="s">
        <v>1203</v>
      </c>
      <c r="AF4" s="1" t="s">
        <v>1203</v>
      </c>
      <c r="AG4" s="1" t="s">
        <v>1203</v>
      </c>
      <c r="AH4" s="1" t="s">
        <v>1203</v>
      </c>
      <c r="AI4" s="1" t="s">
        <v>1203</v>
      </c>
      <c r="AJ4" s="1" t="s">
        <v>1203</v>
      </c>
      <c r="AK4" s="1" t="s">
        <v>1203</v>
      </c>
      <c r="AL4" s="1" t="s">
        <v>1203</v>
      </c>
      <c r="AM4" s="1"/>
      <c r="AN4" s="1"/>
      <c r="AO4" s="1"/>
      <c r="AP4" s="1" t="s">
        <v>1403</v>
      </c>
      <c r="AQ4" s="1" t="s">
        <v>1404</v>
      </c>
      <c r="AR4" s="1" t="s">
        <v>1405</v>
      </c>
      <c r="AS4" s="1" t="s">
        <v>1406</v>
      </c>
      <c r="AT4" s="1" t="s">
        <v>1408</v>
      </c>
      <c r="AU4" s="1" t="s">
        <v>883</v>
      </c>
      <c r="AV4" s="1" t="s">
        <v>883</v>
      </c>
      <c r="AW4" s="1" t="s">
        <v>883</v>
      </c>
      <c r="AX4" s="1" t="s">
        <v>883</v>
      </c>
      <c r="AY4" s="1" t="s">
        <v>883</v>
      </c>
      <c r="AZ4" s="1" t="s">
        <v>884</v>
      </c>
      <c r="BA4" s="1"/>
      <c r="BB4" s="1"/>
      <c r="BC4" s="1" t="s">
        <v>1408</v>
      </c>
      <c r="BD4" s="1" t="s">
        <v>884</v>
      </c>
      <c r="BE4" s="1"/>
      <c r="BF4" s="1" t="s">
        <v>1412</v>
      </c>
      <c r="BG4" s="1"/>
      <c r="BH4" s="1" t="s">
        <v>884</v>
      </c>
      <c r="BI4" s="1"/>
      <c r="BJ4" s="1"/>
      <c r="BK4" s="1" t="s">
        <v>1203</v>
      </c>
      <c r="BL4" s="1" t="s">
        <v>942</v>
      </c>
      <c r="BM4" s="1" t="s">
        <v>884</v>
      </c>
      <c r="BN4" s="1"/>
      <c r="BO4" s="1"/>
      <c r="BP4" s="1"/>
      <c r="BQ4" s="1"/>
      <c r="BR4" s="1"/>
      <c r="BS4" s="1"/>
      <c r="BT4" s="1"/>
      <c r="BU4" s="1"/>
      <c r="BV4" s="1" t="s">
        <v>1203</v>
      </c>
      <c r="BW4" s="1" t="s">
        <v>1203</v>
      </c>
      <c r="BX4" s="1" t="s">
        <v>1203</v>
      </c>
      <c r="BY4" s="1" t="s">
        <v>1423</v>
      </c>
      <c r="BZ4" s="1" t="s">
        <v>1424</v>
      </c>
      <c r="CA4" s="1" t="s">
        <v>884</v>
      </c>
      <c r="CB4" s="1" t="s">
        <v>1203</v>
      </c>
      <c r="CC4" s="1" t="s">
        <v>1203</v>
      </c>
      <c r="CD4" s="1" t="s">
        <v>1203</v>
      </c>
      <c r="CE4" s="1"/>
      <c r="CF4" s="1" t="s">
        <v>1203</v>
      </c>
    </row>
    <row r="5" spans="1:84" ht="30" x14ac:dyDescent="0.25">
      <c r="A5" s="8"/>
      <c r="B5" s="8"/>
      <c r="C5" s="8"/>
      <c r="D5" s="8"/>
      <c r="E5" s="8"/>
      <c r="F5" s="8"/>
      <c r="G5" s="8"/>
      <c r="H5" s="1"/>
      <c r="I5" s="1"/>
      <c r="J5" s="1"/>
      <c r="K5" s="1"/>
      <c r="L5" s="1"/>
      <c r="M5" s="1"/>
      <c r="N5" s="1"/>
      <c r="O5" s="1"/>
      <c r="P5" s="1"/>
      <c r="Q5" s="1"/>
      <c r="R5" s="1"/>
      <c r="S5" s="1"/>
      <c r="T5" s="1"/>
      <c r="U5" s="1"/>
      <c r="V5" s="1"/>
      <c r="W5" s="1"/>
      <c r="X5" s="1"/>
      <c r="Y5" s="1"/>
      <c r="Z5" s="1"/>
      <c r="AA5" s="1"/>
      <c r="AB5" s="1"/>
      <c r="AC5" s="1"/>
      <c r="AD5" s="1"/>
      <c r="AE5" s="1"/>
      <c r="AF5" s="1" t="s">
        <v>885</v>
      </c>
      <c r="AG5" s="1"/>
      <c r="AH5" s="1"/>
      <c r="AI5" s="1"/>
      <c r="AJ5" s="1"/>
      <c r="AK5" s="1"/>
      <c r="AL5" s="1"/>
      <c r="AM5" s="1"/>
      <c r="AN5" s="1"/>
      <c r="AO5" s="1"/>
      <c r="AP5" s="1"/>
      <c r="AQ5" s="1"/>
      <c r="AR5" s="1"/>
      <c r="AS5" s="1"/>
      <c r="AT5" s="1"/>
      <c r="AU5" s="1"/>
      <c r="AV5" s="1" t="s">
        <v>1403</v>
      </c>
      <c r="AW5" s="1" t="s">
        <v>1404</v>
      </c>
      <c r="AX5" s="1" t="s">
        <v>1405</v>
      </c>
      <c r="AY5" s="1" t="s">
        <v>1406</v>
      </c>
      <c r="AZ5" s="1"/>
      <c r="BA5" s="1"/>
      <c r="BB5" s="1"/>
      <c r="BC5" s="1"/>
      <c r="BD5" s="1"/>
      <c r="BE5" s="1"/>
      <c r="BF5" s="1"/>
      <c r="BG5" s="1"/>
      <c r="BH5" s="1"/>
      <c r="BI5" s="1"/>
      <c r="BJ5" s="1"/>
      <c r="BK5" s="1"/>
      <c r="BL5" s="1"/>
      <c r="BM5" s="1"/>
      <c r="BN5" s="1"/>
      <c r="BO5" s="1"/>
      <c r="BP5" s="1"/>
      <c r="BQ5" s="1"/>
      <c r="BR5" s="1"/>
      <c r="BS5" s="1"/>
      <c r="BT5" s="1"/>
      <c r="BU5" s="1"/>
      <c r="BV5" s="1" t="s">
        <v>1237</v>
      </c>
      <c r="BW5" s="1" t="s">
        <v>1237</v>
      </c>
      <c r="BX5" s="1"/>
      <c r="BY5" s="1"/>
      <c r="BZ5" s="1"/>
      <c r="CA5" s="1" t="s">
        <v>1203</v>
      </c>
      <c r="CB5" s="1"/>
      <c r="CC5" s="1" t="s">
        <v>1236</v>
      </c>
      <c r="CD5" s="1" t="s">
        <v>1236</v>
      </c>
      <c r="CE5" s="1"/>
      <c r="CF5" s="1"/>
    </row>
    <row r="6" spans="1:84" ht="30" x14ac:dyDescent="0.25">
      <c r="A6" s="3" t="s">
        <v>7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row>
    <row r="7" spans="1:84" x14ac:dyDescent="0.25">
      <c r="A7" s="2" t="s">
        <v>14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892</v>
      </c>
      <c r="X7" s="4" t="s">
        <v>6</v>
      </c>
      <c r="Y7" s="4" t="s">
        <v>6</v>
      </c>
      <c r="Z7" s="4" t="s">
        <v>892</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892</v>
      </c>
      <c r="BF7" s="4" t="s">
        <v>6</v>
      </c>
      <c r="BG7" s="4" t="s">
        <v>6</v>
      </c>
      <c r="BH7" s="4" t="s">
        <v>6</v>
      </c>
      <c r="BI7" s="4" t="s">
        <v>6</v>
      </c>
      <c r="BJ7" s="4" t="s">
        <v>6</v>
      </c>
      <c r="BK7" s="4" t="s">
        <v>6</v>
      </c>
      <c r="BL7" s="4" t="s">
        <v>6</v>
      </c>
      <c r="BM7" s="4" t="s">
        <v>6</v>
      </c>
      <c r="BN7" s="4" t="s">
        <v>6</v>
      </c>
      <c r="BO7" s="4" t="s">
        <v>6</v>
      </c>
      <c r="BP7" s="4" t="s">
        <v>6</v>
      </c>
      <c r="BQ7" s="4" t="s">
        <v>6</v>
      </c>
      <c r="BR7" s="4" t="s">
        <v>6</v>
      </c>
      <c r="BS7" s="4" t="s">
        <v>1043</v>
      </c>
      <c r="BT7" s="4" t="s">
        <v>6</v>
      </c>
      <c r="BU7" s="4" t="s">
        <v>6</v>
      </c>
      <c r="BV7" s="4" t="s">
        <v>6</v>
      </c>
      <c r="BW7" s="4" t="s">
        <v>6</v>
      </c>
      <c r="BX7" s="4" t="s">
        <v>6</v>
      </c>
      <c r="BY7" s="4" t="s">
        <v>6</v>
      </c>
      <c r="BZ7" s="4" t="s">
        <v>6</v>
      </c>
      <c r="CA7" s="4" t="s">
        <v>6</v>
      </c>
      <c r="CB7" s="4" t="s">
        <v>6</v>
      </c>
      <c r="CC7" s="4" t="s">
        <v>6</v>
      </c>
      <c r="CD7" s="4" t="s">
        <v>6</v>
      </c>
      <c r="CE7" s="4" t="s">
        <v>6</v>
      </c>
      <c r="CF7" s="4" t="s">
        <v>6</v>
      </c>
    </row>
    <row r="8" spans="1:84" ht="30" x14ac:dyDescent="0.25">
      <c r="A8" s="2" t="s">
        <v>142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92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926</v>
      </c>
      <c r="AN8" s="4" t="s">
        <v>6</v>
      </c>
      <c r="AO8" s="4" t="s">
        <v>6</v>
      </c>
      <c r="AP8" s="4" t="s">
        <v>6</v>
      </c>
      <c r="AQ8" s="4" t="s">
        <v>6</v>
      </c>
      <c r="AR8" s="4" t="s">
        <v>6</v>
      </c>
      <c r="AS8" s="4" t="s">
        <v>6</v>
      </c>
      <c r="AT8" s="4" t="s">
        <v>6</v>
      </c>
      <c r="AU8" s="4" t="s">
        <v>6</v>
      </c>
      <c r="AV8" s="4" t="s">
        <v>6</v>
      </c>
      <c r="AW8" s="4" t="s">
        <v>6</v>
      </c>
      <c r="AX8" s="4" t="s">
        <v>6</v>
      </c>
      <c r="AY8" s="4" t="s">
        <v>6</v>
      </c>
      <c r="AZ8" s="4" t="s">
        <v>6</v>
      </c>
      <c r="BA8" s="4" t="s">
        <v>926</v>
      </c>
      <c r="BB8" s="4" t="s">
        <v>6</v>
      </c>
      <c r="BC8" s="4" t="s">
        <v>6</v>
      </c>
      <c r="BD8" s="4" t="s">
        <v>6</v>
      </c>
      <c r="BE8" s="4" t="s">
        <v>6</v>
      </c>
      <c r="BF8" s="4" t="s">
        <v>6</v>
      </c>
      <c r="BG8" s="4" t="s">
        <v>92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row>
    <row r="9" spans="1:84" x14ac:dyDescent="0.25">
      <c r="A9" s="2" t="s">
        <v>142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16500</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row>
    <row r="10" spans="1:84" x14ac:dyDescent="0.25">
      <c r="A10" s="2" t="s">
        <v>143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7">
        <v>50000</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row>
    <row r="11" spans="1:84" x14ac:dyDescent="0.25">
      <c r="A11" s="2" t="s">
        <v>143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7">
        <v>478890</v>
      </c>
      <c r="Y11" s="4" t="s">
        <v>6</v>
      </c>
      <c r="Z11" s="4" t="s">
        <v>6</v>
      </c>
      <c r="AA11" s="7">
        <v>100000</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row>
    <row r="12" spans="1:84" x14ac:dyDescent="0.25">
      <c r="A12" s="2" t="s">
        <v>86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7">
        <v>159630</v>
      </c>
      <c r="Y12" s="4" t="s">
        <v>6</v>
      </c>
      <c r="Z12" s="4" t="s">
        <v>6</v>
      </c>
      <c r="AA12" s="7">
        <v>33333</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7">
        <v>25000</v>
      </c>
      <c r="BQ12" s="7">
        <v>8333</v>
      </c>
      <c r="BR12" s="4" t="s">
        <v>6</v>
      </c>
      <c r="BS12" s="4" t="s">
        <v>6</v>
      </c>
      <c r="BT12" s="7">
        <v>50000</v>
      </c>
      <c r="BU12" s="4" t="s">
        <v>6</v>
      </c>
      <c r="BV12" s="4" t="s">
        <v>6</v>
      </c>
      <c r="BW12" s="4" t="s">
        <v>6</v>
      </c>
      <c r="BX12" s="4" t="s">
        <v>6</v>
      </c>
      <c r="BY12" s="4" t="s">
        <v>6</v>
      </c>
      <c r="BZ12" s="4" t="s">
        <v>6</v>
      </c>
      <c r="CA12" s="4" t="s">
        <v>6</v>
      </c>
      <c r="CB12" s="4" t="s">
        <v>6</v>
      </c>
      <c r="CC12" s="4" t="s">
        <v>6</v>
      </c>
      <c r="CD12" s="4" t="s">
        <v>6</v>
      </c>
      <c r="CE12" s="4" t="s">
        <v>6</v>
      </c>
      <c r="CF12" s="4" t="s">
        <v>6</v>
      </c>
    </row>
    <row r="13" spans="1:84" ht="30" x14ac:dyDescent="0.25">
      <c r="A13" s="2" t="s">
        <v>139</v>
      </c>
      <c r="B13" s="4" t="s">
        <v>6</v>
      </c>
      <c r="C13" s="4" t="s">
        <v>6</v>
      </c>
      <c r="D13" s="7">
        <v>41750</v>
      </c>
      <c r="E13" s="4" t="s">
        <v>6</v>
      </c>
      <c r="F13" s="4" t="s">
        <v>6</v>
      </c>
      <c r="G13" s="7">
        <v>4175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7">
        <v>159630</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row>
    <row r="14" spans="1:84" ht="30" x14ac:dyDescent="0.25">
      <c r="A14" s="2" t="s">
        <v>1432</v>
      </c>
      <c r="B14" s="4" t="s">
        <v>6</v>
      </c>
      <c r="C14" s="4" t="s">
        <v>6</v>
      </c>
      <c r="D14" s="4" t="s">
        <v>6</v>
      </c>
      <c r="E14" s="7">
        <v>15779</v>
      </c>
      <c r="F14" s="7">
        <v>2061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7">
        <v>15963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row>
    <row r="15" spans="1:84" ht="30" x14ac:dyDescent="0.25">
      <c r="A15" s="2" t="s">
        <v>10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7">
        <v>159630</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row>
    <row r="16" spans="1:84" ht="30" x14ac:dyDescent="0.25">
      <c r="A16" s="2" t="s">
        <v>8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6">
        <v>3</v>
      </c>
      <c r="BS16" s="4" t="s">
        <v>6</v>
      </c>
      <c r="BT16" s="4" t="s">
        <v>6</v>
      </c>
      <c r="BU16" s="6">
        <v>3</v>
      </c>
      <c r="BV16" s="4" t="s">
        <v>6</v>
      </c>
      <c r="BW16" s="4" t="s">
        <v>6</v>
      </c>
      <c r="BX16" s="4" t="s">
        <v>6</v>
      </c>
      <c r="BY16" s="4" t="s">
        <v>6</v>
      </c>
      <c r="BZ16" s="4" t="s">
        <v>6</v>
      </c>
      <c r="CA16" s="4" t="s">
        <v>6</v>
      </c>
      <c r="CB16" s="4" t="s">
        <v>6</v>
      </c>
      <c r="CC16" s="4" t="s">
        <v>6</v>
      </c>
      <c r="CD16" s="4" t="s">
        <v>6</v>
      </c>
      <c r="CE16" s="4" t="s">
        <v>6</v>
      </c>
      <c r="CF16" s="4" t="s">
        <v>6</v>
      </c>
    </row>
    <row r="17" spans="1:84" x14ac:dyDescent="0.25">
      <c r="A17" s="2" t="s">
        <v>102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3</v>
      </c>
      <c r="Y17" s="4" t="s">
        <v>6</v>
      </c>
      <c r="Z17" s="4" t="s">
        <v>6</v>
      </c>
      <c r="AA17" s="6">
        <v>3</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row>
    <row r="18" spans="1:84" x14ac:dyDescent="0.25">
      <c r="A18" s="2" t="s">
        <v>1095</v>
      </c>
      <c r="B18" s="4" t="s">
        <v>6</v>
      </c>
      <c r="C18" s="4" t="s">
        <v>6</v>
      </c>
      <c r="D18" s="4" t="s">
        <v>6</v>
      </c>
      <c r="E18" s="4" t="s">
        <v>6</v>
      </c>
      <c r="F18" s="4" t="s">
        <v>6</v>
      </c>
      <c r="G18" s="4" t="s">
        <v>6</v>
      </c>
      <c r="H18" s="4" t="s">
        <v>6</v>
      </c>
      <c r="I18" s="4" t="s">
        <v>6</v>
      </c>
      <c r="J18" s="4" t="s">
        <v>6</v>
      </c>
      <c r="K18" s="4" t="s">
        <v>6</v>
      </c>
      <c r="L18" s="4" t="s">
        <v>6</v>
      </c>
      <c r="M18" s="4" t="s">
        <v>6</v>
      </c>
      <c r="N18" s="7">
        <v>1144760</v>
      </c>
      <c r="O18" s="7">
        <v>1294668</v>
      </c>
      <c r="P18" s="7">
        <v>737833</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7">
        <v>800000</v>
      </c>
      <c r="AF18" s="4" t="s">
        <v>6</v>
      </c>
      <c r="AG18" s="4" t="s">
        <v>6</v>
      </c>
      <c r="AH18" s="7">
        <v>303750</v>
      </c>
      <c r="AI18" s="4" t="s">
        <v>6</v>
      </c>
      <c r="AJ18" s="4" t="s">
        <v>6</v>
      </c>
      <c r="AK18" s="4" t="s">
        <v>6</v>
      </c>
      <c r="AL18" s="4" t="s">
        <v>6</v>
      </c>
      <c r="AM18" s="4" t="s">
        <v>6</v>
      </c>
      <c r="AN18" s="4" t="s">
        <v>6</v>
      </c>
      <c r="AO18" s="4" t="s">
        <v>6</v>
      </c>
      <c r="AP18" s="4" t="s">
        <v>6</v>
      </c>
      <c r="AQ18" s="4" t="s">
        <v>6</v>
      </c>
      <c r="AR18" s="4" t="s">
        <v>6</v>
      </c>
      <c r="AS18" s="4" t="s">
        <v>6</v>
      </c>
      <c r="AT18" s="7">
        <v>633333</v>
      </c>
      <c r="AU18" s="4" t="s">
        <v>6</v>
      </c>
      <c r="AV18" s="4" t="s">
        <v>6</v>
      </c>
      <c r="AW18" s="4" t="s">
        <v>6</v>
      </c>
      <c r="AX18" s="4" t="s">
        <v>6</v>
      </c>
      <c r="AY18" s="4" t="s">
        <v>6</v>
      </c>
      <c r="AZ18" s="4" t="s">
        <v>6</v>
      </c>
      <c r="BA18" s="4" t="s">
        <v>6</v>
      </c>
      <c r="BB18" s="4" t="s">
        <v>6</v>
      </c>
      <c r="BC18" s="7">
        <v>166667</v>
      </c>
      <c r="BD18" s="4" t="s">
        <v>6</v>
      </c>
      <c r="BE18" s="4" t="s">
        <v>6</v>
      </c>
      <c r="BF18" s="7">
        <v>16667</v>
      </c>
      <c r="BG18" s="4" t="s">
        <v>6</v>
      </c>
      <c r="BH18" s="4" t="s">
        <v>6</v>
      </c>
      <c r="BI18" s="4" t="s">
        <v>6</v>
      </c>
      <c r="BJ18" s="4" t="s">
        <v>6</v>
      </c>
      <c r="BK18" s="7">
        <v>200000</v>
      </c>
      <c r="BL18" s="7">
        <v>200000</v>
      </c>
      <c r="BM18" s="4" t="s">
        <v>6</v>
      </c>
      <c r="BN18" s="7">
        <v>110000</v>
      </c>
      <c r="BO18" s="7">
        <v>250000</v>
      </c>
      <c r="BP18" s="4" t="s">
        <v>6</v>
      </c>
      <c r="BQ18" s="4" t="s">
        <v>6</v>
      </c>
      <c r="BR18" s="4" t="s">
        <v>6</v>
      </c>
      <c r="BS18" s="4" t="s">
        <v>6</v>
      </c>
      <c r="BT18" s="4" t="s">
        <v>6</v>
      </c>
      <c r="BU18" s="4" t="s">
        <v>6</v>
      </c>
      <c r="BV18" s="4" t="s">
        <v>6</v>
      </c>
      <c r="BW18" s="4" t="s">
        <v>6</v>
      </c>
      <c r="BX18" s="4" t="s">
        <v>6</v>
      </c>
      <c r="BY18" s="7">
        <v>33333</v>
      </c>
      <c r="BZ18" s="7">
        <v>133334</v>
      </c>
      <c r="CA18" s="7">
        <v>166667</v>
      </c>
      <c r="CB18" s="7">
        <v>100000</v>
      </c>
      <c r="CC18" s="4" t="s">
        <v>6</v>
      </c>
      <c r="CD18" s="4" t="s">
        <v>6</v>
      </c>
      <c r="CE18" s="7">
        <v>100000</v>
      </c>
      <c r="CF18" s="4" t="s">
        <v>6</v>
      </c>
    </row>
    <row r="19" spans="1:84" x14ac:dyDescent="0.25">
      <c r="A19" s="2" t="s">
        <v>1218</v>
      </c>
      <c r="B19" s="4" t="s">
        <v>6</v>
      </c>
      <c r="C19" s="4" t="s">
        <v>6</v>
      </c>
      <c r="D19" s="4" t="s">
        <v>6</v>
      </c>
      <c r="E19" s="4" t="s">
        <v>6</v>
      </c>
      <c r="F19" s="4" t="s">
        <v>6</v>
      </c>
      <c r="G19" s="4" t="s">
        <v>6</v>
      </c>
      <c r="H19" s="4" t="s">
        <v>6</v>
      </c>
      <c r="I19" s="4" t="s">
        <v>6</v>
      </c>
      <c r="J19" s="4" t="s">
        <v>6</v>
      </c>
      <c r="K19" s="4" t="s">
        <v>6</v>
      </c>
      <c r="L19" s="4" t="s">
        <v>6</v>
      </c>
      <c r="M19" s="4" t="s">
        <v>6</v>
      </c>
      <c r="N19" s="4" t="s">
        <v>1219</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1219</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row>
    <row r="20" spans="1:84" x14ac:dyDescent="0.25">
      <c r="A20" s="2" t="s">
        <v>1129</v>
      </c>
      <c r="B20" s="4" t="s">
        <v>6</v>
      </c>
      <c r="C20" s="4" t="s">
        <v>6</v>
      </c>
      <c r="D20" s="4" t="s">
        <v>6</v>
      </c>
      <c r="E20" s="4" t="s">
        <v>6</v>
      </c>
      <c r="F20" s="4" t="s">
        <v>6</v>
      </c>
      <c r="G20" s="4" t="s">
        <v>6</v>
      </c>
      <c r="H20" s="4" t="s">
        <v>6</v>
      </c>
      <c r="I20" s="4" t="s">
        <v>6</v>
      </c>
      <c r="J20" s="4" t="s">
        <v>6</v>
      </c>
      <c r="K20" s="4" t="s">
        <v>6</v>
      </c>
      <c r="L20" s="4" t="s">
        <v>6</v>
      </c>
      <c r="M20" s="4" t="s">
        <v>6</v>
      </c>
      <c r="N20" s="9">
        <v>6.33</v>
      </c>
      <c r="O20" s="9">
        <v>3.74</v>
      </c>
      <c r="P20" s="6">
        <v>3</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6">
        <v>3</v>
      </c>
      <c r="AG20" s="9">
        <v>3.18</v>
      </c>
      <c r="AH20" s="4" t="s">
        <v>6</v>
      </c>
      <c r="AI20" s="4" t="s">
        <v>6</v>
      </c>
      <c r="AJ20" s="4" t="s">
        <v>6</v>
      </c>
      <c r="AK20" s="4" t="s">
        <v>6</v>
      </c>
      <c r="AL20" s="4" t="s">
        <v>6</v>
      </c>
      <c r="AM20" s="4" t="s">
        <v>6</v>
      </c>
      <c r="AN20" s="4" t="s">
        <v>6</v>
      </c>
      <c r="AO20" s="4" t="s">
        <v>6</v>
      </c>
      <c r="AP20" s="4" t="s">
        <v>6</v>
      </c>
      <c r="AQ20" s="4" t="s">
        <v>6</v>
      </c>
      <c r="AR20" s="4" t="s">
        <v>6</v>
      </c>
      <c r="AS20" s="4" t="s">
        <v>6</v>
      </c>
      <c r="AT20" s="6">
        <v>3</v>
      </c>
      <c r="AU20" s="4" t="s">
        <v>6</v>
      </c>
      <c r="AV20" s="4" t="s">
        <v>6</v>
      </c>
      <c r="AW20" s="4" t="s">
        <v>6</v>
      </c>
      <c r="AX20" s="4" t="s">
        <v>6</v>
      </c>
      <c r="AY20" s="4" t="s">
        <v>6</v>
      </c>
      <c r="AZ20" s="4" t="s">
        <v>6</v>
      </c>
      <c r="BA20" s="4" t="s">
        <v>6</v>
      </c>
      <c r="BB20" s="4" t="s">
        <v>6</v>
      </c>
      <c r="BC20" s="9">
        <v>3.6</v>
      </c>
      <c r="BD20" s="4" t="s">
        <v>6</v>
      </c>
      <c r="BE20" s="4" t="s">
        <v>6</v>
      </c>
      <c r="BF20" s="9">
        <v>11.16</v>
      </c>
      <c r="BG20" s="4" t="s">
        <v>6</v>
      </c>
      <c r="BH20" s="4" t="s">
        <v>6</v>
      </c>
      <c r="BI20" s="4" t="s">
        <v>6</v>
      </c>
      <c r="BJ20" s="4" t="s">
        <v>6</v>
      </c>
      <c r="BK20" s="9">
        <v>7.04</v>
      </c>
      <c r="BL20" s="9">
        <v>7.04</v>
      </c>
      <c r="BM20" s="4" t="s">
        <v>6</v>
      </c>
      <c r="BN20" s="9">
        <v>5.79</v>
      </c>
      <c r="BO20" s="9">
        <v>5.91</v>
      </c>
      <c r="BP20" s="4" t="s">
        <v>6</v>
      </c>
      <c r="BQ20" s="4" t="s">
        <v>6</v>
      </c>
      <c r="BR20" s="4" t="s">
        <v>6</v>
      </c>
      <c r="BS20" s="4" t="s">
        <v>6</v>
      </c>
      <c r="BT20" s="4" t="s">
        <v>6</v>
      </c>
      <c r="BU20" s="4" t="s">
        <v>6</v>
      </c>
      <c r="BV20" s="4" t="s">
        <v>6</v>
      </c>
      <c r="BW20" s="4" t="s">
        <v>6</v>
      </c>
      <c r="BX20" s="6">
        <v>3</v>
      </c>
      <c r="BY20" s="4" t="s">
        <v>6</v>
      </c>
      <c r="BZ20" s="4" t="s">
        <v>6</v>
      </c>
      <c r="CA20" s="6">
        <v>3</v>
      </c>
      <c r="CB20" s="9">
        <v>3.66</v>
      </c>
      <c r="CC20" s="4" t="s">
        <v>6</v>
      </c>
      <c r="CD20" s="4" t="s">
        <v>6</v>
      </c>
      <c r="CE20" s="4" t="s">
        <v>6</v>
      </c>
      <c r="CF20" s="9">
        <v>5.53</v>
      </c>
    </row>
    <row r="21" spans="1:84" ht="30" x14ac:dyDescent="0.25">
      <c r="A21" s="2" t="s">
        <v>143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v>3</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row>
    <row r="22" spans="1:84" x14ac:dyDescent="0.25">
      <c r="A22" s="2" t="s">
        <v>143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7">
        <v>100000</v>
      </c>
      <c r="AA22" s="4" t="s">
        <v>6</v>
      </c>
      <c r="AB22" s="4" t="s">
        <v>6</v>
      </c>
      <c r="AC22" s="4" t="s">
        <v>6</v>
      </c>
      <c r="AD22" s="4" t="s">
        <v>6</v>
      </c>
      <c r="AE22" s="4" t="s">
        <v>6</v>
      </c>
      <c r="AF22" s="4" t="s">
        <v>6</v>
      </c>
      <c r="AG22" s="4" t="s">
        <v>6</v>
      </c>
      <c r="AH22" s="4" t="s">
        <v>6</v>
      </c>
      <c r="AI22" s="4" t="s">
        <v>6</v>
      </c>
      <c r="AJ22" s="4" t="s">
        <v>6</v>
      </c>
      <c r="AK22" s="4" t="s">
        <v>6</v>
      </c>
      <c r="AL22" s="4" t="s">
        <v>6</v>
      </c>
      <c r="AM22" s="7">
        <v>275000</v>
      </c>
      <c r="AN22" s="4" t="s">
        <v>6</v>
      </c>
      <c r="AO22" s="4" t="s">
        <v>6</v>
      </c>
      <c r="AP22" s="4" t="s">
        <v>6</v>
      </c>
      <c r="AQ22" s="4" t="s">
        <v>6</v>
      </c>
      <c r="AR22" s="4" t="s">
        <v>6</v>
      </c>
      <c r="AS22" s="4" t="s">
        <v>6</v>
      </c>
      <c r="AT22" s="4" t="s">
        <v>6</v>
      </c>
      <c r="AU22" s="4" t="s">
        <v>6</v>
      </c>
      <c r="AV22" s="4" t="s">
        <v>6</v>
      </c>
      <c r="AW22" s="4" t="s">
        <v>6</v>
      </c>
      <c r="AX22" s="4" t="s">
        <v>6</v>
      </c>
      <c r="AY22" s="4" t="s">
        <v>6</v>
      </c>
      <c r="AZ22" s="4" t="s">
        <v>6</v>
      </c>
      <c r="BA22" s="7">
        <v>200000</v>
      </c>
      <c r="BB22" s="4" t="s">
        <v>6</v>
      </c>
      <c r="BC22" s="4" t="s">
        <v>6</v>
      </c>
      <c r="BD22" s="4" t="s">
        <v>6</v>
      </c>
      <c r="BE22" s="4" t="s">
        <v>6</v>
      </c>
      <c r="BF22" s="4" t="s">
        <v>6</v>
      </c>
      <c r="BG22" s="7">
        <v>195000</v>
      </c>
      <c r="BH22" s="4" t="s">
        <v>6</v>
      </c>
      <c r="BI22" s="7">
        <v>200000</v>
      </c>
      <c r="BJ22" s="4" t="s">
        <v>6</v>
      </c>
      <c r="BK22" s="4" t="s">
        <v>6</v>
      </c>
      <c r="BL22" s="4" t="s">
        <v>6</v>
      </c>
      <c r="BM22" s="4" t="s">
        <v>6</v>
      </c>
      <c r="BN22" s="7">
        <v>242000</v>
      </c>
      <c r="BO22" s="7">
        <v>385000</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7">
        <v>260000</v>
      </c>
      <c r="CF22" s="4" t="s">
        <v>6</v>
      </c>
    </row>
    <row r="23" spans="1:84" x14ac:dyDescent="0.25">
      <c r="A23" s="2" t="s">
        <v>12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7">
        <v>427736</v>
      </c>
      <c r="AG23" s="7">
        <v>175000</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row>
    <row r="24" spans="1:84" x14ac:dyDescent="0.25">
      <c r="A24" s="2" t="s">
        <v>237</v>
      </c>
      <c r="B24" s="7">
        <v>1979364</v>
      </c>
      <c r="C24" s="7">
        <v>532140</v>
      </c>
      <c r="D24" s="7">
        <v>250978</v>
      </c>
      <c r="E24" s="4" t="s">
        <v>6</v>
      </c>
      <c r="F24" s="4" t="s">
        <v>6</v>
      </c>
      <c r="G24" s="4" t="s">
        <v>6</v>
      </c>
      <c r="H24" s="7">
        <v>549465</v>
      </c>
      <c r="I24" s="7">
        <v>136148</v>
      </c>
      <c r="J24" s="7">
        <v>10828</v>
      </c>
      <c r="K24" s="7">
        <v>1429899</v>
      </c>
      <c r="L24" s="7">
        <v>395992</v>
      </c>
      <c r="M24" s="7">
        <v>24015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7">
        <v>48000</v>
      </c>
      <c r="AC24" s="7">
        <v>292000</v>
      </c>
      <c r="AD24" s="4" t="s">
        <v>6</v>
      </c>
      <c r="AE24" s="4" t="s">
        <v>6</v>
      </c>
      <c r="AF24" s="4" t="s">
        <v>6</v>
      </c>
      <c r="AG24" s="4" t="s">
        <v>6</v>
      </c>
      <c r="AH24" s="7">
        <v>77000</v>
      </c>
      <c r="AI24" s="7">
        <v>5000</v>
      </c>
      <c r="AJ24" s="7">
        <v>48000</v>
      </c>
      <c r="AK24" s="7">
        <v>58000</v>
      </c>
      <c r="AL24" s="7">
        <v>82000</v>
      </c>
      <c r="AM24" s="7">
        <v>215000</v>
      </c>
      <c r="AN24" s="7">
        <v>93000</v>
      </c>
      <c r="AO24" s="7">
        <v>23000</v>
      </c>
      <c r="AP24" s="4" t="s">
        <v>6</v>
      </c>
      <c r="AQ24" s="4" t="s">
        <v>6</v>
      </c>
      <c r="AR24" s="4" t="s">
        <v>6</v>
      </c>
      <c r="AS24" s="4" t="s">
        <v>6</v>
      </c>
      <c r="AT24" s="4" t="s">
        <v>6</v>
      </c>
      <c r="AU24" s="4" t="s">
        <v>6</v>
      </c>
      <c r="AV24" s="4" t="s">
        <v>6</v>
      </c>
      <c r="AW24" s="4" t="s">
        <v>6</v>
      </c>
      <c r="AX24" s="4" t="s">
        <v>6</v>
      </c>
      <c r="AY24" s="4" t="s">
        <v>6</v>
      </c>
      <c r="AZ24" s="4" t="s">
        <v>6</v>
      </c>
      <c r="BA24" s="7">
        <v>74000</v>
      </c>
      <c r="BB24" s="7">
        <v>25000</v>
      </c>
      <c r="BC24" s="4" t="s">
        <v>6</v>
      </c>
      <c r="BD24" s="4" t="s">
        <v>6</v>
      </c>
      <c r="BE24" s="4" t="s">
        <v>6</v>
      </c>
      <c r="BF24" s="4" t="s">
        <v>6</v>
      </c>
      <c r="BG24" s="4" t="s">
        <v>6</v>
      </c>
      <c r="BH24" s="4" t="s">
        <v>6</v>
      </c>
      <c r="BI24" s="4" t="s">
        <v>6</v>
      </c>
      <c r="BJ24" s="7">
        <v>185000</v>
      </c>
      <c r="BK24" s="4" t="s">
        <v>6</v>
      </c>
      <c r="BL24" s="4" t="s">
        <v>6</v>
      </c>
      <c r="BM24" s="4" t="s">
        <v>6</v>
      </c>
      <c r="BN24" s="4" t="s">
        <v>6</v>
      </c>
      <c r="BO24" s="4" t="s">
        <v>6</v>
      </c>
      <c r="BP24" s="4" t="s">
        <v>6</v>
      </c>
      <c r="BQ24" s="4" t="s">
        <v>6</v>
      </c>
      <c r="BR24" s="4" t="s">
        <v>6</v>
      </c>
      <c r="BS24" s="4" t="s">
        <v>6</v>
      </c>
      <c r="BT24" s="4" t="s">
        <v>6</v>
      </c>
      <c r="BU24" s="4" t="s">
        <v>6</v>
      </c>
      <c r="BV24" s="7">
        <v>227000</v>
      </c>
      <c r="BW24" s="7">
        <v>38000</v>
      </c>
      <c r="BX24" s="4" t="s">
        <v>6</v>
      </c>
      <c r="BY24" s="4" t="s">
        <v>6</v>
      </c>
      <c r="BZ24" s="4" t="s">
        <v>6</v>
      </c>
      <c r="CA24" s="4" t="s">
        <v>6</v>
      </c>
      <c r="CB24" s="4" t="s">
        <v>6</v>
      </c>
      <c r="CC24" s="7">
        <v>160000</v>
      </c>
      <c r="CD24" s="7">
        <v>68000</v>
      </c>
      <c r="CE24" s="4" t="s">
        <v>6</v>
      </c>
      <c r="CF24" s="4" t="s">
        <v>6</v>
      </c>
    </row>
    <row r="25" spans="1:84" x14ac:dyDescent="0.25">
      <c r="A25" s="2" t="s">
        <v>1435</v>
      </c>
      <c r="B25" s="4" t="s">
        <v>6</v>
      </c>
      <c r="C25" s="4" t="s">
        <v>6</v>
      </c>
      <c r="D25" s="4" t="s">
        <v>6</v>
      </c>
      <c r="E25" s="4" t="s">
        <v>6</v>
      </c>
      <c r="F25" s="4" t="s">
        <v>6</v>
      </c>
      <c r="G25" s="4" t="s">
        <v>6</v>
      </c>
      <c r="H25" s="4" t="s">
        <v>6</v>
      </c>
      <c r="I25" s="4" t="s">
        <v>6</v>
      </c>
      <c r="J25" s="4" t="s">
        <v>6</v>
      </c>
      <c r="K25" s="4" t="s">
        <v>6</v>
      </c>
      <c r="L25" s="4" t="s">
        <v>6</v>
      </c>
      <c r="M25" s="4" t="s">
        <v>6</v>
      </c>
      <c r="N25" s="4" t="s">
        <v>6</v>
      </c>
      <c r="O25" s="7">
        <v>33333</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row>
    <row r="26" spans="1:84" ht="30" x14ac:dyDescent="0.25">
      <c r="A26" s="2" t="s">
        <v>86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v>1</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v>1</v>
      </c>
      <c r="BQ26" s="4" t="s">
        <v>6</v>
      </c>
      <c r="BR26" s="4" t="s">
        <v>6</v>
      </c>
      <c r="BS26" s="4" t="s">
        <v>6</v>
      </c>
      <c r="BT26" s="4">
        <v>1</v>
      </c>
      <c r="BU26" s="4" t="s">
        <v>6</v>
      </c>
      <c r="BV26" s="4" t="s">
        <v>6</v>
      </c>
      <c r="BW26" s="4" t="s">
        <v>6</v>
      </c>
      <c r="BX26" s="4" t="s">
        <v>6</v>
      </c>
      <c r="BY26" s="4" t="s">
        <v>6</v>
      </c>
      <c r="BZ26" s="4" t="s">
        <v>6</v>
      </c>
      <c r="CA26" s="4" t="s">
        <v>6</v>
      </c>
      <c r="CB26" s="4" t="s">
        <v>6</v>
      </c>
      <c r="CC26" s="4" t="s">
        <v>6</v>
      </c>
      <c r="CD26" s="4" t="s">
        <v>6</v>
      </c>
      <c r="CE26" s="4" t="s">
        <v>6</v>
      </c>
      <c r="CF26" s="4" t="s">
        <v>6</v>
      </c>
    </row>
    <row r="27" spans="1:84" ht="30" x14ac:dyDescent="0.25">
      <c r="A27" s="2" t="s">
        <v>143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v>1</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v>1</v>
      </c>
      <c r="BQ27" s="4" t="s">
        <v>6</v>
      </c>
      <c r="BR27" s="4" t="s">
        <v>6</v>
      </c>
      <c r="BS27" s="4" t="s">
        <v>6</v>
      </c>
      <c r="BT27" s="4">
        <v>1</v>
      </c>
      <c r="BU27" s="4" t="s">
        <v>6</v>
      </c>
      <c r="BV27" s="4" t="s">
        <v>6</v>
      </c>
      <c r="BW27" s="4" t="s">
        <v>6</v>
      </c>
      <c r="BX27" s="4" t="s">
        <v>6</v>
      </c>
      <c r="BY27" s="4" t="s">
        <v>6</v>
      </c>
      <c r="BZ27" s="4" t="s">
        <v>6</v>
      </c>
      <c r="CA27" s="4" t="s">
        <v>6</v>
      </c>
      <c r="CB27" s="4" t="s">
        <v>6</v>
      </c>
      <c r="CC27" s="4" t="s">
        <v>6</v>
      </c>
      <c r="CD27" s="4" t="s">
        <v>6</v>
      </c>
      <c r="CE27" s="4" t="s">
        <v>6</v>
      </c>
      <c r="CF27" s="4" t="s">
        <v>6</v>
      </c>
    </row>
    <row r="28" spans="1:84" ht="30" x14ac:dyDescent="0.25">
      <c r="A28" s="2" t="s">
        <v>143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7">
        <v>800000</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row>
    <row r="29" spans="1:84" x14ac:dyDescent="0.25">
      <c r="A29" s="2" t="s">
        <v>143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7">
        <v>133333</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row>
    <row r="30" spans="1:84" ht="30" x14ac:dyDescent="0.25">
      <c r="A30" s="2" t="s">
        <v>143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7">
        <v>5680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row>
    <row r="31" spans="1:84" ht="30" x14ac:dyDescent="0.25">
      <c r="A31" s="2" t="s">
        <v>144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7">
        <v>5680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row>
    <row r="32" spans="1:84" ht="30" x14ac:dyDescent="0.25">
      <c r="A32" s="2" t="s">
        <v>144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7">
        <v>56805</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row>
    <row r="33" spans="1:84" x14ac:dyDescent="0.25">
      <c r="A33" s="2" t="s">
        <v>144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1219</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row>
    <row r="34" spans="1:84" x14ac:dyDescent="0.25">
      <c r="A34" s="2" t="s">
        <v>144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1444</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row>
    <row r="35" spans="1:84" x14ac:dyDescent="0.25">
      <c r="A35" s="2" t="s">
        <v>144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10">
        <v>0.5</v>
      </c>
      <c r="BA35" s="4" t="s">
        <v>6</v>
      </c>
      <c r="BB35" s="4" t="s">
        <v>6</v>
      </c>
      <c r="BC35" s="4" t="s">
        <v>6</v>
      </c>
      <c r="BD35" s="10">
        <v>0.5</v>
      </c>
      <c r="BE35" s="4" t="s">
        <v>6</v>
      </c>
      <c r="BF35" s="4" t="s">
        <v>6</v>
      </c>
      <c r="BG35" s="4" t="s">
        <v>6</v>
      </c>
      <c r="BH35" s="10">
        <v>0.25</v>
      </c>
      <c r="BI35" s="4" t="s">
        <v>6</v>
      </c>
      <c r="BJ35" s="4" t="s">
        <v>6</v>
      </c>
      <c r="BK35" s="4" t="s">
        <v>6</v>
      </c>
      <c r="BL35" s="4" t="s">
        <v>6</v>
      </c>
      <c r="BM35" s="10">
        <v>0.5</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row>
    <row r="36" spans="1:84" ht="30" x14ac:dyDescent="0.25">
      <c r="A36" s="2" t="s">
        <v>144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1444</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row>
    <row r="37" spans="1:84" ht="45" x14ac:dyDescent="0.25">
      <c r="A37" s="2" t="s">
        <v>144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9">
        <v>7.5</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row>
    <row r="38" spans="1:84" ht="30" x14ac:dyDescent="0.25">
      <c r="A38" s="2" t="s">
        <v>144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7">
        <v>125000</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row>
    <row r="39" spans="1:84" ht="45" x14ac:dyDescent="0.25">
      <c r="A39" s="2" t="s">
        <v>144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7">
        <v>346646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row>
    <row r="40" spans="1:84" ht="45" x14ac:dyDescent="0.25">
      <c r="A40" s="2" t="s">
        <v>145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9">
        <v>7.5</v>
      </c>
      <c r="AW40" s="9">
        <v>14.4</v>
      </c>
      <c r="AX40" s="9">
        <v>22.8</v>
      </c>
      <c r="AY40" s="6">
        <v>30</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row>
    <row r="41" spans="1:84" ht="45" x14ac:dyDescent="0.25">
      <c r="A41" s="2" t="s">
        <v>145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10">
        <v>0.04</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row>
    <row r="42" spans="1:84" ht="45" x14ac:dyDescent="0.25">
      <c r="A42" s="2" t="s">
        <v>145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10">
        <v>2.5000000000000001E-2</v>
      </c>
      <c r="AR42" s="10">
        <v>0.02</v>
      </c>
      <c r="AS42" s="10">
        <v>1.4999999999999999E-2</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row>
    <row r="43" spans="1:84" ht="60" x14ac:dyDescent="0.25">
      <c r="A43" s="2" t="s">
        <v>145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1454</v>
      </c>
      <c r="AN43" s="4" t="s">
        <v>6</v>
      </c>
      <c r="AO43" s="4" t="s">
        <v>6</v>
      </c>
      <c r="AP43" s="4" t="s">
        <v>6</v>
      </c>
      <c r="AQ43" s="4" t="s">
        <v>6</v>
      </c>
      <c r="AR43" s="4" t="s">
        <v>6</v>
      </c>
      <c r="AS43" s="4" t="s">
        <v>6</v>
      </c>
      <c r="AT43" s="4" t="s">
        <v>6</v>
      </c>
      <c r="AU43" s="4" t="s">
        <v>6</v>
      </c>
      <c r="AV43" s="4" t="s">
        <v>6</v>
      </c>
      <c r="AW43" s="4" t="s">
        <v>6</v>
      </c>
      <c r="AX43" s="4" t="s">
        <v>6</v>
      </c>
      <c r="AY43" s="4" t="s">
        <v>6</v>
      </c>
      <c r="AZ43" s="4" t="s">
        <v>6</v>
      </c>
      <c r="BA43" s="4" t="s">
        <v>1454</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row>
    <row r="44" spans="1:84" ht="60" x14ac:dyDescent="0.25">
      <c r="A44" s="2" t="s">
        <v>145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1270</v>
      </c>
      <c r="AN44" s="4" t="s">
        <v>6</v>
      </c>
      <c r="AO44" s="4" t="s">
        <v>6</v>
      </c>
      <c r="AP44" s="4" t="s">
        <v>6</v>
      </c>
      <c r="AQ44" s="4" t="s">
        <v>6</v>
      </c>
      <c r="AR44" s="4" t="s">
        <v>6</v>
      </c>
      <c r="AS44" s="4" t="s">
        <v>6</v>
      </c>
      <c r="AT44" s="4" t="s">
        <v>6</v>
      </c>
      <c r="AU44" s="4" t="s">
        <v>6</v>
      </c>
      <c r="AV44" s="4" t="s">
        <v>6</v>
      </c>
      <c r="AW44" s="4" t="s">
        <v>6</v>
      </c>
      <c r="AX44" s="4" t="s">
        <v>6</v>
      </c>
      <c r="AY44" s="4" t="s">
        <v>6</v>
      </c>
      <c r="AZ44" s="4" t="s">
        <v>6</v>
      </c>
      <c r="BA44" s="4" t="s">
        <v>1270</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row>
    <row r="45" spans="1:84" ht="60" x14ac:dyDescent="0.25">
      <c r="A45" s="2" t="s">
        <v>145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1043</v>
      </c>
      <c r="AN45" s="4" t="s">
        <v>6</v>
      </c>
      <c r="AO45" s="4" t="s">
        <v>6</v>
      </c>
      <c r="AP45" s="4" t="s">
        <v>6</v>
      </c>
      <c r="AQ45" s="4" t="s">
        <v>6</v>
      </c>
      <c r="AR45" s="4" t="s">
        <v>6</v>
      </c>
      <c r="AS45" s="4" t="s">
        <v>6</v>
      </c>
      <c r="AT45" s="4" t="s">
        <v>6</v>
      </c>
      <c r="AU45" s="4" t="s">
        <v>6</v>
      </c>
      <c r="AV45" s="4" t="s">
        <v>6</v>
      </c>
      <c r="AW45" s="4" t="s">
        <v>6</v>
      </c>
      <c r="AX45" s="4" t="s">
        <v>6</v>
      </c>
      <c r="AY45" s="4" t="s">
        <v>6</v>
      </c>
      <c r="AZ45" s="4" t="s">
        <v>6</v>
      </c>
      <c r="BA45" s="4" t="s">
        <v>1043</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row>
    <row r="46" spans="1:84" ht="60" x14ac:dyDescent="0.25">
      <c r="A46" s="2" t="s">
        <v>145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1270</v>
      </c>
      <c r="AN46" s="4" t="s">
        <v>6</v>
      </c>
      <c r="AO46" s="4" t="s">
        <v>6</v>
      </c>
      <c r="AP46" s="4" t="s">
        <v>6</v>
      </c>
      <c r="AQ46" s="4" t="s">
        <v>6</v>
      </c>
      <c r="AR46" s="4" t="s">
        <v>6</v>
      </c>
      <c r="AS46" s="4" t="s">
        <v>6</v>
      </c>
      <c r="AT46" s="4" t="s">
        <v>6</v>
      </c>
      <c r="AU46" s="4" t="s">
        <v>6</v>
      </c>
      <c r="AV46" s="4" t="s">
        <v>6</v>
      </c>
      <c r="AW46" s="4" t="s">
        <v>6</v>
      </c>
      <c r="AX46" s="4" t="s">
        <v>6</v>
      </c>
      <c r="AY46" s="4" t="s">
        <v>6</v>
      </c>
      <c r="AZ46" s="4" t="s">
        <v>6</v>
      </c>
      <c r="BA46" s="4" t="s">
        <v>1270</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row>
    <row r="47" spans="1:84" ht="45" x14ac:dyDescent="0.25">
      <c r="A47" s="2" t="s">
        <v>145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877</v>
      </c>
      <c r="AN47" s="4" t="s">
        <v>6</v>
      </c>
      <c r="AO47" s="4" t="s">
        <v>6</v>
      </c>
      <c r="AP47" s="4" t="s">
        <v>6</v>
      </c>
      <c r="AQ47" s="4" t="s">
        <v>6</v>
      </c>
      <c r="AR47" s="4" t="s">
        <v>6</v>
      </c>
      <c r="AS47" s="4" t="s">
        <v>6</v>
      </c>
      <c r="AT47" s="4" t="s">
        <v>6</v>
      </c>
      <c r="AU47" s="4" t="s">
        <v>6</v>
      </c>
      <c r="AV47" s="4" t="s">
        <v>6</v>
      </c>
      <c r="AW47" s="4" t="s">
        <v>6</v>
      </c>
      <c r="AX47" s="4" t="s">
        <v>6</v>
      </c>
      <c r="AY47" s="4" t="s">
        <v>6</v>
      </c>
      <c r="AZ47" s="4" t="s">
        <v>6</v>
      </c>
      <c r="BA47" s="4" t="s">
        <v>877</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row>
    <row r="48" spans="1:84" ht="30" x14ac:dyDescent="0.25">
      <c r="A48" s="2" t="s">
        <v>145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1043</v>
      </c>
      <c r="AN48" s="4" t="s">
        <v>6</v>
      </c>
      <c r="AO48" s="4" t="s">
        <v>6</v>
      </c>
      <c r="AP48" s="4" t="s">
        <v>6</v>
      </c>
      <c r="AQ48" s="4" t="s">
        <v>6</v>
      </c>
      <c r="AR48" s="4" t="s">
        <v>6</v>
      </c>
      <c r="AS48" s="4" t="s">
        <v>6</v>
      </c>
      <c r="AT48" s="4" t="s">
        <v>6</v>
      </c>
      <c r="AU48" s="4" t="s">
        <v>6</v>
      </c>
      <c r="AV48" s="4" t="s">
        <v>6</v>
      </c>
      <c r="AW48" s="4" t="s">
        <v>6</v>
      </c>
      <c r="AX48" s="4" t="s">
        <v>6</v>
      </c>
      <c r="AY48" s="4" t="s">
        <v>6</v>
      </c>
      <c r="AZ48" s="4" t="s">
        <v>6</v>
      </c>
      <c r="BA48" s="4" t="s">
        <v>1043</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row>
    <row r="49" spans="1:84" ht="45" x14ac:dyDescent="0.25">
      <c r="A49" s="2" t="s">
        <v>146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1454</v>
      </c>
      <c r="BH49" s="4" t="s">
        <v>6</v>
      </c>
      <c r="BI49" s="4" t="s">
        <v>1043</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row>
    <row r="50" spans="1:84" x14ac:dyDescent="0.25">
      <c r="A50" s="2" t="s">
        <v>146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892</v>
      </c>
      <c r="R50" s="4" t="s">
        <v>1217</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1217</v>
      </c>
      <c r="AU50" s="4" t="s">
        <v>6</v>
      </c>
      <c r="AV50" s="4" t="s">
        <v>6</v>
      </c>
      <c r="AW50" s="4" t="s">
        <v>6</v>
      </c>
      <c r="AX50" s="4" t="s">
        <v>6</v>
      </c>
      <c r="AY50" s="4" t="s">
        <v>6</v>
      </c>
      <c r="AZ50" s="4" t="s">
        <v>6</v>
      </c>
      <c r="BA50" s="4" t="s">
        <v>6</v>
      </c>
      <c r="BB50" s="4" t="s">
        <v>6</v>
      </c>
      <c r="BC50" s="4" t="s">
        <v>1217</v>
      </c>
      <c r="BD50" s="4" t="s">
        <v>6</v>
      </c>
      <c r="BE50" s="4" t="s">
        <v>6</v>
      </c>
      <c r="BF50" s="4" t="s">
        <v>892</v>
      </c>
      <c r="BG50" s="4" t="s">
        <v>6</v>
      </c>
      <c r="BH50" s="4" t="s">
        <v>6</v>
      </c>
      <c r="BI50" s="4" t="s">
        <v>6</v>
      </c>
      <c r="BJ50" s="4" t="s">
        <v>6</v>
      </c>
      <c r="BK50" s="4" t="s">
        <v>1217</v>
      </c>
      <c r="BL50" s="4" t="s">
        <v>6</v>
      </c>
      <c r="BM50" s="4" t="s">
        <v>6</v>
      </c>
      <c r="BN50" s="4" t="s">
        <v>1217</v>
      </c>
      <c r="BO50" s="4" t="s">
        <v>1217</v>
      </c>
      <c r="BP50" s="4" t="s">
        <v>6</v>
      </c>
      <c r="BQ50" s="4" t="s">
        <v>6</v>
      </c>
      <c r="BR50" s="4" t="s">
        <v>6</v>
      </c>
      <c r="BS50" s="4" t="s">
        <v>6</v>
      </c>
      <c r="BT50" s="4" t="s">
        <v>6</v>
      </c>
      <c r="BU50" s="4" t="s">
        <v>6</v>
      </c>
      <c r="BV50" s="4" t="s">
        <v>6</v>
      </c>
      <c r="BW50" s="4" t="s">
        <v>6</v>
      </c>
      <c r="BX50" s="4" t="s">
        <v>6</v>
      </c>
      <c r="BY50" s="4" t="s">
        <v>1217</v>
      </c>
      <c r="BZ50" s="4" t="s">
        <v>6</v>
      </c>
      <c r="CA50" s="4" t="s">
        <v>6</v>
      </c>
      <c r="CB50" s="4" t="s">
        <v>892</v>
      </c>
      <c r="CC50" s="4" t="s">
        <v>6</v>
      </c>
      <c r="CD50" s="4" t="s">
        <v>6</v>
      </c>
      <c r="CE50" s="4" t="s">
        <v>6</v>
      </c>
      <c r="CF50" s="4" t="s">
        <v>6</v>
      </c>
    </row>
    <row r="51" spans="1:84" ht="45" x14ac:dyDescent="0.25">
      <c r="A51" s="2" t="s">
        <v>866</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v>1</v>
      </c>
      <c r="BQ51" s="4" t="s">
        <v>6</v>
      </c>
      <c r="BR51" s="4" t="s">
        <v>6</v>
      </c>
      <c r="BS51" s="4" t="s">
        <v>6</v>
      </c>
      <c r="BT51" s="4">
        <v>1</v>
      </c>
      <c r="BU51" s="4" t="s">
        <v>6</v>
      </c>
      <c r="BV51" s="4" t="s">
        <v>6</v>
      </c>
      <c r="BW51" s="4" t="s">
        <v>6</v>
      </c>
      <c r="BX51" s="4" t="s">
        <v>6</v>
      </c>
      <c r="BY51" s="4" t="s">
        <v>6</v>
      </c>
      <c r="BZ51" s="4" t="s">
        <v>6</v>
      </c>
      <c r="CA51" s="4" t="s">
        <v>6</v>
      </c>
      <c r="CB51" s="4" t="s">
        <v>6</v>
      </c>
      <c r="CC51" s="4" t="s">
        <v>6</v>
      </c>
      <c r="CD51" s="4" t="s">
        <v>6</v>
      </c>
      <c r="CE51" s="4" t="s">
        <v>6</v>
      </c>
      <c r="CF51" s="4" t="s">
        <v>6</v>
      </c>
    </row>
    <row r="52" spans="1:84" ht="45" x14ac:dyDescent="0.25">
      <c r="A52" s="2" t="s">
        <v>146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7">
        <v>58333</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row>
    <row r="53" spans="1:84" x14ac:dyDescent="0.25">
      <c r="A53" s="2" t="s">
        <v>1343</v>
      </c>
      <c r="B53" s="7">
        <v>3947589</v>
      </c>
      <c r="C53" s="7">
        <v>1920298</v>
      </c>
      <c r="D53" s="7">
        <v>910685</v>
      </c>
      <c r="E53" s="4" t="s">
        <v>6</v>
      </c>
      <c r="F53" s="4" t="s">
        <v>6</v>
      </c>
      <c r="G53" s="7">
        <v>21397040</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7">
        <v>25000</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row>
    <row r="54" spans="1:84" x14ac:dyDescent="0.25">
      <c r="A54" s="2" t="s">
        <v>146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7">
        <v>150000</v>
      </c>
      <c r="BU54" s="4" t="s">
        <v>6</v>
      </c>
      <c r="BV54" s="4" t="s">
        <v>6</v>
      </c>
      <c r="BW54" s="4" t="s">
        <v>6</v>
      </c>
      <c r="BX54" s="4" t="s">
        <v>6</v>
      </c>
      <c r="BY54" s="4" t="s">
        <v>6</v>
      </c>
      <c r="BZ54" s="4" t="s">
        <v>6</v>
      </c>
      <c r="CA54" s="4" t="s">
        <v>6</v>
      </c>
      <c r="CB54" s="4" t="s">
        <v>6</v>
      </c>
      <c r="CC54" s="4" t="s">
        <v>6</v>
      </c>
      <c r="CD54" s="4" t="s">
        <v>6</v>
      </c>
      <c r="CE54" s="4" t="s">
        <v>6</v>
      </c>
      <c r="CF54" s="4" t="s">
        <v>6</v>
      </c>
    </row>
    <row r="55" spans="1:84" x14ac:dyDescent="0.25">
      <c r="A55" s="3" t="s">
        <v>771</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row>
    <row r="56" spans="1:84" ht="30" x14ac:dyDescent="0.25">
      <c r="A56" s="2" t="s">
        <v>146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10">
        <v>1</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row>
    <row r="57" spans="1:84" ht="30" x14ac:dyDescent="0.25">
      <c r="A57" s="2" t="s">
        <v>1465</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6">
        <v>1655031</v>
      </c>
      <c r="T57" s="4" t="s">
        <v>6</v>
      </c>
      <c r="U57" s="6">
        <v>1655031</v>
      </c>
      <c r="V57" s="6">
        <v>1655031</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row>
  </sheetData>
  <mergeCells count="21">
    <mergeCell ref="BV1:BW1"/>
    <mergeCell ref="BX1:CB1"/>
    <mergeCell ref="CC1:CF1"/>
    <mergeCell ref="B2:B5"/>
    <mergeCell ref="C2:C5"/>
    <mergeCell ref="D2:D5"/>
    <mergeCell ref="E2:E5"/>
    <mergeCell ref="F2:F5"/>
    <mergeCell ref="G2:G5"/>
    <mergeCell ref="AG1:AH1"/>
    <mergeCell ref="AJ1:AS1"/>
    <mergeCell ref="AU1:BB1"/>
    <mergeCell ref="BE1:BF1"/>
    <mergeCell ref="BK1:BM1"/>
    <mergeCell ref="BN1:BO1"/>
    <mergeCell ref="A1:A5"/>
    <mergeCell ref="B1:F1"/>
    <mergeCell ref="H1:R1"/>
    <mergeCell ref="S1:T1"/>
    <mergeCell ref="X1:Y1"/>
    <mergeCell ref="AD1:A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0" width="16.28515625" bestFit="1" customWidth="1"/>
    <col min="11" max="11" width="19" bestFit="1" customWidth="1"/>
  </cols>
  <sheetData>
    <row r="1" spans="1:11" ht="15" customHeight="1" x14ac:dyDescent="0.25">
      <c r="A1" s="8" t="s">
        <v>1466</v>
      </c>
      <c r="B1" s="8" t="s">
        <v>1</v>
      </c>
      <c r="C1" s="8"/>
      <c r="D1" s="8"/>
      <c r="E1" s="1"/>
      <c r="F1" s="1"/>
      <c r="G1" s="1" t="s">
        <v>852</v>
      </c>
      <c r="H1" s="8" t="s">
        <v>1</v>
      </c>
      <c r="I1" s="8"/>
      <c r="J1" s="8"/>
      <c r="K1" s="8"/>
    </row>
    <row r="2" spans="1:11" x14ac:dyDescent="0.25">
      <c r="A2" s="8"/>
      <c r="B2" s="8" t="s">
        <v>2</v>
      </c>
      <c r="C2" s="8" t="s">
        <v>32</v>
      </c>
      <c r="D2" s="8" t="s">
        <v>70</v>
      </c>
      <c r="E2" s="1" t="s">
        <v>1467</v>
      </c>
      <c r="F2" s="1" t="s">
        <v>1469</v>
      </c>
      <c r="G2" s="1" t="s">
        <v>1470</v>
      </c>
      <c r="H2" s="1" t="s">
        <v>2</v>
      </c>
      <c r="I2" s="1" t="s">
        <v>70</v>
      </c>
      <c r="J2" s="1" t="s">
        <v>2</v>
      </c>
      <c r="K2" s="1" t="s">
        <v>2</v>
      </c>
    </row>
    <row r="3" spans="1:11" ht="45" x14ac:dyDescent="0.25">
      <c r="A3" s="8"/>
      <c r="B3" s="8"/>
      <c r="C3" s="8"/>
      <c r="D3" s="8"/>
      <c r="E3" s="1" t="s">
        <v>1468</v>
      </c>
      <c r="F3" s="1" t="s">
        <v>1468</v>
      </c>
      <c r="G3" s="1" t="s">
        <v>1471</v>
      </c>
      <c r="H3" s="1" t="s">
        <v>1471</v>
      </c>
      <c r="I3" s="1" t="s">
        <v>1471</v>
      </c>
      <c r="J3" s="1" t="s">
        <v>1472</v>
      </c>
      <c r="K3" s="1" t="s">
        <v>1473</v>
      </c>
    </row>
    <row r="4" spans="1:11" x14ac:dyDescent="0.25">
      <c r="A4" s="8"/>
      <c r="B4" s="8"/>
      <c r="C4" s="8"/>
      <c r="D4" s="8"/>
      <c r="E4" s="1"/>
      <c r="F4" s="1"/>
      <c r="G4" s="1"/>
      <c r="H4" s="1"/>
      <c r="I4" s="1" t="s">
        <v>885</v>
      </c>
      <c r="J4" s="1" t="s">
        <v>1468</v>
      </c>
      <c r="K4" s="1" t="s">
        <v>1468</v>
      </c>
    </row>
    <row r="5" spans="1:11" x14ac:dyDescent="0.25">
      <c r="A5" s="3" t="s">
        <v>774</v>
      </c>
      <c r="B5" s="4" t="s">
        <v>6</v>
      </c>
      <c r="C5" s="4" t="s">
        <v>6</v>
      </c>
      <c r="D5" s="4" t="s">
        <v>6</v>
      </c>
      <c r="E5" s="4" t="s">
        <v>6</v>
      </c>
      <c r="F5" s="4" t="s">
        <v>6</v>
      </c>
      <c r="G5" s="4" t="s">
        <v>6</v>
      </c>
      <c r="H5" s="4" t="s">
        <v>6</v>
      </c>
      <c r="I5" s="4" t="s">
        <v>6</v>
      </c>
      <c r="J5" s="4" t="s">
        <v>6</v>
      </c>
      <c r="K5" s="4" t="s">
        <v>6</v>
      </c>
    </row>
    <row r="6" spans="1:11" x14ac:dyDescent="0.25">
      <c r="A6" s="2" t="s">
        <v>1474</v>
      </c>
      <c r="B6" s="4" t="s">
        <v>6</v>
      </c>
      <c r="C6" s="4" t="s">
        <v>6</v>
      </c>
      <c r="D6" s="4" t="s">
        <v>6</v>
      </c>
      <c r="E6" s="4" t="s">
        <v>6</v>
      </c>
      <c r="F6" s="4" t="s">
        <v>6</v>
      </c>
      <c r="G6" s="4" t="s">
        <v>1475</v>
      </c>
      <c r="H6" s="4" t="s">
        <v>6</v>
      </c>
      <c r="I6" s="4" t="s">
        <v>6</v>
      </c>
      <c r="J6" s="4" t="s">
        <v>6</v>
      </c>
      <c r="K6" s="4" t="s">
        <v>6</v>
      </c>
    </row>
    <row r="7" spans="1:11" ht="30" x14ac:dyDescent="0.25">
      <c r="A7" s="2" t="s">
        <v>1476</v>
      </c>
      <c r="B7" s="4" t="s">
        <v>6</v>
      </c>
      <c r="C7" s="4" t="s">
        <v>6</v>
      </c>
      <c r="D7" s="4" t="s">
        <v>6</v>
      </c>
      <c r="E7" s="4" t="s">
        <v>6</v>
      </c>
      <c r="F7" s="4" t="s">
        <v>6</v>
      </c>
      <c r="G7" s="6">
        <v>132000</v>
      </c>
      <c r="H7" s="4" t="s">
        <v>6</v>
      </c>
      <c r="I7" s="4" t="s">
        <v>6</v>
      </c>
      <c r="J7" s="4" t="s">
        <v>6</v>
      </c>
      <c r="K7" s="4" t="s">
        <v>6</v>
      </c>
    </row>
    <row r="8" spans="1:11" ht="30" x14ac:dyDescent="0.25">
      <c r="A8" s="2" t="s">
        <v>1477</v>
      </c>
      <c r="B8" s="4" t="s">
        <v>6</v>
      </c>
      <c r="C8" s="4" t="s">
        <v>6</v>
      </c>
      <c r="D8" s="4" t="s">
        <v>6</v>
      </c>
      <c r="E8" s="4" t="s">
        <v>6</v>
      </c>
      <c r="F8" s="4" t="s">
        <v>6</v>
      </c>
      <c r="G8" s="7">
        <v>65472</v>
      </c>
      <c r="H8" s="7">
        <v>234000</v>
      </c>
      <c r="I8" s="4" t="s">
        <v>6</v>
      </c>
      <c r="J8" s="7">
        <v>71000</v>
      </c>
      <c r="K8" s="7">
        <v>142000</v>
      </c>
    </row>
    <row r="9" spans="1:11" x14ac:dyDescent="0.25">
      <c r="A9" s="2" t="s">
        <v>1478</v>
      </c>
      <c r="B9" s="4" t="s">
        <v>6</v>
      </c>
      <c r="C9" s="4" t="s">
        <v>6</v>
      </c>
      <c r="D9" s="4" t="s">
        <v>6</v>
      </c>
      <c r="E9" s="4" t="s">
        <v>6</v>
      </c>
      <c r="F9" s="4" t="s">
        <v>6</v>
      </c>
      <c r="G9" s="4" t="s">
        <v>6</v>
      </c>
      <c r="H9" s="4" t="s">
        <v>6</v>
      </c>
      <c r="I9" s="4">
        <v>2</v>
      </c>
      <c r="J9" s="4" t="s">
        <v>6</v>
      </c>
      <c r="K9" s="4" t="s">
        <v>6</v>
      </c>
    </row>
    <row r="10" spans="1:11" x14ac:dyDescent="0.25">
      <c r="A10" s="2" t="s">
        <v>1479</v>
      </c>
      <c r="B10" s="4" t="s">
        <v>6</v>
      </c>
      <c r="C10" s="4" t="s">
        <v>6</v>
      </c>
      <c r="D10" s="4" t="s">
        <v>6</v>
      </c>
      <c r="E10" s="7">
        <v>8303</v>
      </c>
      <c r="F10" s="7">
        <v>8041</v>
      </c>
      <c r="G10" s="4" t="s">
        <v>6</v>
      </c>
      <c r="H10" s="4" t="s">
        <v>6</v>
      </c>
      <c r="I10" s="4" t="s">
        <v>6</v>
      </c>
      <c r="J10" s="7">
        <v>2761</v>
      </c>
      <c r="K10" s="7">
        <v>5280</v>
      </c>
    </row>
    <row r="11" spans="1:11" x14ac:dyDescent="0.25">
      <c r="A11" s="2" t="s">
        <v>1480</v>
      </c>
      <c r="B11" s="7">
        <v>294000</v>
      </c>
      <c r="C11" s="7">
        <v>270000</v>
      </c>
      <c r="D11" s="7">
        <v>164000</v>
      </c>
      <c r="E11" s="4" t="s">
        <v>6</v>
      </c>
      <c r="F11" s="4" t="s">
        <v>6</v>
      </c>
      <c r="G11" s="4" t="s">
        <v>6</v>
      </c>
      <c r="H11" s="4" t="s">
        <v>6</v>
      </c>
      <c r="I11" s="4" t="s">
        <v>6</v>
      </c>
      <c r="J11" s="4" t="s">
        <v>6</v>
      </c>
      <c r="K11" s="4" t="s">
        <v>6</v>
      </c>
    </row>
    <row r="12" spans="1:11" ht="30" x14ac:dyDescent="0.25">
      <c r="A12" s="3" t="s">
        <v>1481</v>
      </c>
      <c r="B12" s="4" t="s">
        <v>6</v>
      </c>
      <c r="C12" s="4" t="s">
        <v>6</v>
      </c>
      <c r="D12" s="4" t="s">
        <v>6</v>
      </c>
      <c r="E12" s="4" t="s">
        <v>6</v>
      </c>
      <c r="F12" s="4" t="s">
        <v>6</v>
      </c>
      <c r="G12" s="4" t="s">
        <v>6</v>
      </c>
      <c r="H12" s="4" t="s">
        <v>6</v>
      </c>
      <c r="I12" s="4" t="s">
        <v>6</v>
      </c>
      <c r="J12" s="4" t="s">
        <v>6</v>
      </c>
      <c r="K12" s="4" t="s">
        <v>6</v>
      </c>
    </row>
    <row r="13" spans="1:11" x14ac:dyDescent="0.25">
      <c r="A13" s="2">
        <v>2014</v>
      </c>
      <c r="B13" s="7">
        <v>227541</v>
      </c>
      <c r="C13" s="4" t="s">
        <v>6</v>
      </c>
      <c r="D13" s="4" t="s">
        <v>6</v>
      </c>
      <c r="E13" s="4" t="s">
        <v>6</v>
      </c>
      <c r="F13" s="4" t="s">
        <v>6</v>
      </c>
      <c r="G13" s="4" t="s">
        <v>6</v>
      </c>
      <c r="H13" s="4" t="s">
        <v>6</v>
      </c>
      <c r="I13" s="4" t="s">
        <v>6</v>
      </c>
      <c r="J13" s="4" t="s">
        <v>6</v>
      </c>
      <c r="K13" s="4" t="s">
        <v>6</v>
      </c>
    </row>
    <row r="14" spans="1:11" x14ac:dyDescent="0.25">
      <c r="A14" s="2">
        <v>2015</v>
      </c>
      <c r="B14" s="7">
        <v>230584</v>
      </c>
      <c r="C14" s="4" t="s">
        <v>6</v>
      </c>
      <c r="D14" s="4" t="s">
        <v>6</v>
      </c>
      <c r="E14" s="4" t="s">
        <v>6</v>
      </c>
      <c r="F14" s="4" t="s">
        <v>6</v>
      </c>
      <c r="G14" s="4" t="s">
        <v>6</v>
      </c>
      <c r="H14" s="4" t="s">
        <v>6</v>
      </c>
      <c r="I14" s="4" t="s">
        <v>6</v>
      </c>
      <c r="J14" s="4" t="s">
        <v>6</v>
      </c>
      <c r="K14" s="4" t="s">
        <v>6</v>
      </c>
    </row>
    <row r="15" spans="1:11" x14ac:dyDescent="0.25">
      <c r="A15" s="2">
        <v>2016</v>
      </c>
      <c r="B15" s="7">
        <v>237339</v>
      </c>
      <c r="C15" s="4" t="s">
        <v>6</v>
      </c>
      <c r="D15" s="4" t="s">
        <v>6</v>
      </c>
      <c r="E15" s="4" t="s">
        <v>6</v>
      </c>
      <c r="F15" s="4" t="s">
        <v>6</v>
      </c>
      <c r="G15" s="4" t="s">
        <v>6</v>
      </c>
      <c r="H15" s="4" t="s">
        <v>6</v>
      </c>
      <c r="I15" s="4" t="s">
        <v>6</v>
      </c>
      <c r="J15" s="4" t="s">
        <v>6</v>
      </c>
      <c r="K15" s="4" t="s">
        <v>6</v>
      </c>
    </row>
    <row r="16" spans="1:11" x14ac:dyDescent="0.25">
      <c r="A16" s="2">
        <v>2017</v>
      </c>
      <c r="B16" s="7">
        <v>250855</v>
      </c>
      <c r="C16" s="4" t="s">
        <v>6</v>
      </c>
      <c r="D16" s="4" t="s">
        <v>6</v>
      </c>
      <c r="E16" s="4" t="s">
        <v>6</v>
      </c>
      <c r="F16" s="4" t="s">
        <v>6</v>
      </c>
      <c r="G16" s="4" t="s">
        <v>6</v>
      </c>
      <c r="H16" s="4" t="s">
        <v>6</v>
      </c>
      <c r="I16" s="4" t="s">
        <v>6</v>
      </c>
      <c r="J16" s="4" t="s">
        <v>6</v>
      </c>
      <c r="K16" s="4" t="s">
        <v>6</v>
      </c>
    </row>
    <row r="17" spans="1:11" x14ac:dyDescent="0.25">
      <c r="A17" s="2" t="s">
        <v>97</v>
      </c>
      <c r="B17" s="6">
        <v>946319</v>
      </c>
      <c r="C17" s="4" t="s">
        <v>6</v>
      </c>
      <c r="D17" s="4" t="s">
        <v>6</v>
      </c>
      <c r="E17" s="4" t="s">
        <v>6</v>
      </c>
      <c r="F17" s="4" t="s">
        <v>6</v>
      </c>
      <c r="G17" s="4" t="s">
        <v>6</v>
      </c>
      <c r="H17" s="4" t="s">
        <v>6</v>
      </c>
      <c r="I17" s="4" t="s">
        <v>6</v>
      </c>
      <c r="J17" s="4" t="s">
        <v>6</v>
      </c>
      <c r="K17" s="4" t="s">
        <v>6</v>
      </c>
    </row>
  </sheetData>
  <mergeCells count="6">
    <mergeCell ref="A1:A4"/>
    <mergeCell ref="B1:D1"/>
    <mergeCell ref="H1:K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226</v>
      </c>
      <c r="B1" s="1" t="s">
        <v>1</v>
      </c>
      <c r="C1" s="1" t="s">
        <v>227</v>
      </c>
    </row>
    <row r="2" spans="1:3" x14ac:dyDescent="0.25">
      <c r="A2" s="8"/>
      <c r="B2" s="8" t="s">
        <v>228</v>
      </c>
      <c r="C2" s="1" t="s">
        <v>229</v>
      </c>
    </row>
    <row r="3" spans="1:3" x14ac:dyDescent="0.25">
      <c r="A3" s="8"/>
      <c r="B3" s="8"/>
      <c r="C3" s="1" t="s">
        <v>102</v>
      </c>
    </row>
    <row r="4" spans="1:3" ht="30" x14ac:dyDescent="0.25">
      <c r="A4" s="2" t="s">
        <v>230</v>
      </c>
      <c r="B4" s="4" t="s">
        <v>6</v>
      </c>
      <c r="C4" s="9">
        <v>1.1999999999999999E-3</v>
      </c>
    </row>
    <row r="5" spans="1:3" ht="30" x14ac:dyDescent="0.25">
      <c r="A5" s="2" t="s">
        <v>231</v>
      </c>
      <c r="B5" s="6">
        <v>10</v>
      </c>
      <c r="C5" s="4" t="s">
        <v>6</v>
      </c>
    </row>
  </sheetData>
  <mergeCells count="2">
    <mergeCell ref="A1:A3"/>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82</v>
      </c>
      <c r="B1" s="1" t="s">
        <v>1</v>
      </c>
    </row>
    <row r="2" spans="1:2" x14ac:dyDescent="0.25">
      <c r="A2" s="8"/>
      <c r="B2" s="1" t="s">
        <v>2</v>
      </c>
    </row>
    <row r="3" spans="1:2" x14ac:dyDescent="0.25">
      <c r="A3" s="3" t="s">
        <v>1483</v>
      </c>
      <c r="B3" s="4" t="s">
        <v>6</v>
      </c>
    </row>
    <row r="4" spans="1:2" ht="45" x14ac:dyDescent="0.25">
      <c r="A4" s="2" t="s">
        <v>1484</v>
      </c>
      <c r="B4" s="4" t="s">
        <v>148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85546875" bestFit="1" customWidth="1"/>
    <col min="6" max="6" width="17.5703125" bestFit="1" customWidth="1"/>
    <col min="7" max="8" width="24.42578125" bestFit="1" customWidth="1"/>
    <col min="9" max="11" width="36.5703125" bestFit="1" customWidth="1"/>
    <col min="12" max="12" width="24.42578125" bestFit="1" customWidth="1"/>
    <col min="13" max="13" width="22.5703125" bestFit="1" customWidth="1"/>
    <col min="14" max="14" width="24.42578125" bestFit="1" customWidth="1"/>
    <col min="15" max="15" width="22.5703125" bestFit="1" customWidth="1"/>
  </cols>
  <sheetData>
    <row r="1" spans="1:15" ht="15" customHeight="1" x14ac:dyDescent="0.25">
      <c r="A1" s="8" t="s">
        <v>1486</v>
      </c>
      <c r="B1" s="1" t="s">
        <v>948</v>
      </c>
      <c r="C1" s="8" t="s">
        <v>1</v>
      </c>
      <c r="D1" s="8"/>
      <c r="E1" s="8"/>
      <c r="F1" s="1" t="s">
        <v>69</v>
      </c>
      <c r="G1" s="1"/>
      <c r="H1" s="1"/>
      <c r="I1" s="1" t="s">
        <v>851</v>
      </c>
      <c r="J1" s="1" t="s">
        <v>948</v>
      </c>
      <c r="K1" s="1" t="s">
        <v>1</v>
      </c>
      <c r="L1" s="1"/>
      <c r="M1" s="1" t="s">
        <v>852</v>
      </c>
      <c r="N1" s="1"/>
      <c r="O1" s="1" t="s">
        <v>852</v>
      </c>
    </row>
    <row r="2" spans="1:15" x14ac:dyDescent="0.25">
      <c r="A2" s="8"/>
      <c r="B2" s="8" t="s">
        <v>980</v>
      </c>
      <c r="C2" s="8" t="s">
        <v>70</v>
      </c>
      <c r="D2" s="8" t="s">
        <v>952</v>
      </c>
      <c r="E2" s="8" t="s">
        <v>860</v>
      </c>
      <c r="F2" s="8" t="s">
        <v>2</v>
      </c>
      <c r="G2" s="1" t="s">
        <v>962</v>
      </c>
      <c r="H2" s="1" t="s">
        <v>1156</v>
      </c>
      <c r="I2" s="1" t="s">
        <v>860</v>
      </c>
      <c r="J2" s="1" t="s">
        <v>980</v>
      </c>
      <c r="K2" s="1" t="s">
        <v>952</v>
      </c>
      <c r="L2" s="1" t="s">
        <v>973</v>
      </c>
      <c r="M2" s="1" t="s">
        <v>973</v>
      </c>
      <c r="N2" s="1" t="s">
        <v>973</v>
      </c>
      <c r="O2" s="1" t="s">
        <v>973</v>
      </c>
    </row>
    <row r="3" spans="1:15" ht="30" x14ac:dyDescent="0.25">
      <c r="A3" s="8"/>
      <c r="B3" s="8"/>
      <c r="C3" s="8"/>
      <c r="D3" s="8"/>
      <c r="E3" s="8"/>
      <c r="F3" s="8"/>
      <c r="G3" s="1" t="s">
        <v>105</v>
      </c>
      <c r="H3" s="1" t="s">
        <v>105</v>
      </c>
      <c r="I3" s="1" t="s">
        <v>1487</v>
      </c>
      <c r="J3" s="1" t="s">
        <v>1487</v>
      </c>
      <c r="K3" s="1" t="s">
        <v>1487</v>
      </c>
      <c r="L3" s="1" t="s">
        <v>1488</v>
      </c>
      <c r="M3" s="1" t="s">
        <v>1488</v>
      </c>
      <c r="N3" s="1" t="s">
        <v>1489</v>
      </c>
      <c r="O3" s="1" t="s">
        <v>1489</v>
      </c>
    </row>
    <row r="4" spans="1:15" x14ac:dyDescent="0.25">
      <c r="A4" s="8"/>
      <c r="B4" s="8"/>
      <c r="C4" s="8"/>
      <c r="D4" s="8"/>
      <c r="E4" s="8"/>
      <c r="F4" s="8"/>
      <c r="G4" s="1"/>
      <c r="H4" s="1"/>
      <c r="I4" s="1"/>
      <c r="J4" s="1"/>
      <c r="K4" s="1"/>
      <c r="L4" s="1" t="s">
        <v>105</v>
      </c>
      <c r="M4" s="1" t="s">
        <v>1158</v>
      </c>
      <c r="N4" s="1" t="s">
        <v>105</v>
      </c>
      <c r="O4" s="1" t="s">
        <v>1158</v>
      </c>
    </row>
    <row r="5" spans="1:15" x14ac:dyDescent="0.25">
      <c r="A5" s="3" t="s">
        <v>1490</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491</v>
      </c>
      <c r="B6" s="6">
        <v>275000</v>
      </c>
      <c r="C6" s="4" t="s">
        <v>6</v>
      </c>
      <c r="D6" s="6">
        <v>390750</v>
      </c>
      <c r="E6" s="6">
        <v>62500</v>
      </c>
      <c r="F6" s="4" t="s">
        <v>6</v>
      </c>
      <c r="G6" s="4" t="s">
        <v>6</v>
      </c>
      <c r="H6" s="4" t="s">
        <v>6</v>
      </c>
      <c r="I6" s="6">
        <v>62500</v>
      </c>
      <c r="J6" s="6">
        <v>275000</v>
      </c>
      <c r="K6" s="6">
        <v>300000</v>
      </c>
      <c r="L6" s="4" t="s">
        <v>6</v>
      </c>
      <c r="M6" s="4" t="s">
        <v>6</v>
      </c>
      <c r="N6" s="4" t="s">
        <v>6</v>
      </c>
      <c r="O6" s="4" t="s">
        <v>6</v>
      </c>
    </row>
    <row r="7" spans="1:15" x14ac:dyDescent="0.25">
      <c r="A7" s="2" t="s">
        <v>1492</v>
      </c>
      <c r="B7" s="4" t="s">
        <v>6</v>
      </c>
      <c r="C7" s="4" t="s">
        <v>6</v>
      </c>
      <c r="D7" s="4" t="s">
        <v>6</v>
      </c>
      <c r="E7" s="4" t="s">
        <v>6</v>
      </c>
      <c r="F7" s="4" t="s">
        <v>6</v>
      </c>
      <c r="G7" s="6">
        <v>2335050</v>
      </c>
      <c r="H7" s="6">
        <v>2170500</v>
      </c>
      <c r="I7" s="4" t="s">
        <v>6</v>
      </c>
      <c r="J7" s="4" t="s">
        <v>6</v>
      </c>
      <c r="K7" s="4" t="s">
        <v>6</v>
      </c>
      <c r="L7" s="6">
        <v>137500</v>
      </c>
      <c r="M7" s="4" t="s">
        <v>6</v>
      </c>
      <c r="N7" s="6">
        <v>550000</v>
      </c>
      <c r="O7" s="4" t="s">
        <v>6</v>
      </c>
    </row>
    <row r="8" spans="1:15" ht="45" x14ac:dyDescent="0.25">
      <c r="A8" s="2" t="s">
        <v>1493</v>
      </c>
      <c r="B8" s="4" t="s">
        <v>6</v>
      </c>
      <c r="C8" s="7">
        <v>41750</v>
      </c>
      <c r="D8" s="4" t="s">
        <v>6</v>
      </c>
      <c r="E8" s="4" t="s">
        <v>6</v>
      </c>
      <c r="F8" s="7">
        <v>41750</v>
      </c>
      <c r="G8" s="4" t="s">
        <v>6</v>
      </c>
      <c r="H8" s="4" t="s">
        <v>6</v>
      </c>
      <c r="I8" s="4" t="s">
        <v>6</v>
      </c>
      <c r="J8" s="4" t="s">
        <v>6</v>
      </c>
      <c r="K8" s="4" t="s">
        <v>6</v>
      </c>
      <c r="L8" s="4" t="s">
        <v>6</v>
      </c>
      <c r="M8" s="7">
        <v>56354</v>
      </c>
      <c r="N8" s="4" t="s">
        <v>6</v>
      </c>
      <c r="O8" s="7">
        <v>225417</v>
      </c>
    </row>
  </sheetData>
  <mergeCells count="7">
    <mergeCell ref="F2:F4"/>
    <mergeCell ref="A1:A4"/>
    <mergeCell ref="C1:E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 min="13" max="13" width="17.5703125" bestFit="1" customWidth="1"/>
  </cols>
  <sheetData>
    <row r="1" spans="1:13" ht="15" customHeight="1" x14ac:dyDescent="0.25">
      <c r="A1" s="8" t="s">
        <v>1494</v>
      </c>
      <c r="B1" s="8" t="s">
        <v>851</v>
      </c>
      <c r="C1" s="8"/>
      <c r="D1" s="8"/>
      <c r="E1" s="8"/>
      <c r="F1" s="8"/>
      <c r="G1" s="8"/>
      <c r="H1" s="8"/>
      <c r="I1" s="8"/>
      <c r="J1" s="8" t="s">
        <v>1</v>
      </c>
      <c r="K1" s="8"/>
      <c r="L1" s="8"/>
      <c r="M1" s="1" t="s">
        <v>69</v>
      </c>
    </row>
    <row r="2" spans="1:13" x14ac:dyDescent="0.25">
      <c r="A2" s="8"/>
      <c r="B2" s="1" t="s">
        <v>2</v>
      </c>
      <c r="C2" s="1" t="s">
        <v>854</v>
      </c>
      <c r="D2" s="1" t="s">
        <v>855</v>
      </c>
      <c r="E2" s="1" t="s">
        <v>856</v>
      </c>
      <c r="F2" s="1" t="s">
        <v>32</v>
      </c>
      <c r="G2" s="1" t="s">
        <v>857</v>
      </c>
      <c r="H2" s="1" t="s">
        <v>858</v>
      </c>
      <c r="I2" s="1" t="s">
        <v>859</v>
      </c>
      <c r="J2" s="1" t="s">
        <v>2</v>
      </c>
      <c r="K2" s="1" t="s">
        <v>32</v>
      </c>
      <c r="L2" s="1" t="s">
        <v>70</v>
      </c>
      <c r="M2" s="1" t="s">
        <v>2</v>
      </c>
    </row>
    <row r="3" spans="1:13" ht="30" x14ac:dyDescent="0.25">
      <c r="A3" s="3" t="s">
        <v>790</v>
      </c>
      <c r="B3" s="4" t="s">
        <v>6</v>
      </c>
      <c r="C3" s="4" t="s">
        <v>6</v>
      </c>
      <c r="D3" s="4" t="s">
        <v>6</v>
      </c>
      <c r="E3" s="4" t="s">
        <v>6</v>
      </c>
      <c r="F3" s="4" t="s">
        <v>6</v>
      </c>
      <c r="G3" s="4" t="s">
        <v>6</v>
      </c>
      <c r="H3" s="4" t="s">
        <v>6</v>
      </c>
      <c r="I3" s="4" t="s">
        <v>6</v>
      </c>
      <c r="J3" s="4" t="s">
        <v>6</v>
      </c>
      <c r="K3" s="4" t="s">
        <v>6</v>
      </c>
      <c r="L3" s="4" t="s">
        <v>6</v>
      </c>
      <c r="M3" s="4" t="s">
        <v>6</v>
      </c>
    </row>
    <row r="4" spans="1:13" x14ac:dyDescent="0.25">
      <c r="A4" s="2" t="s">
        <v>312</v>
      </c>
      <c r="B4" s="6">
        <v>47000</v>
      </c>
      <c r="C4" s="6">
        <v>44000</v>
      </c>
      <c r="D4" s="6">
        <v>49000</v>
      </c>
      <c r="E4" s="6">
        <v>119000</v>
      </c>
      <c r="F4" s="6">
        <v>163000</v>
      </c>
      <c r="G4" s="6">
        <v>212000</v>
      </c>
      <c r="H4" s="6">
        <v>42000</v>
      </c>
      <c r="I4" s="6">
        <v>34000</v>
      </c>
      <c r="J4" s="6">
        <v>259246</v>
      </c>
      <c r="K4" s="6">
        <v>450404</v>
      </c>
      <c r="L4" s="6">
        <v>257696</v>
      </c>
      <c r="M4" s="6">
        <v>2717895</v>
      </c>
    </row>
    <row r="5" spans="1:13" x14ac:dyDescent="0.25">
      <c r="A5" s="2" t="s">
        <v>799</v>
      </c>
      <c r="B5" s="7">
        <v>2897000</v>
      </c>
      <c r="C5" s="7">
        <v>3121000</v>
      </c>
      <c r="D5" s="7">
        <v>2423000</v>
      </c>
      <c r="E5" s="7">
        <v>2509000</v>
      </c>
      <c r="F5" s="7">
        <v>1598000</v>
      </c>
      <c r="G5" s="7">
        <v>1250000</v>
      </c>
      <c r="H5" s="7">
        <v>1287000</v>
      </c>
      <c r="I5" s="7">
        <v>1164000</v>
      </c>
      <c r="J5" s="7">
        <v>10949787</v>
      </c>
      <c r="K5" s="7">
        <v>5299560</v>
      </c>
      <c r="L5" s="7">
        <v>3234499</v>
      </c>
      <c r="M5" s="7">
        <v>56986223</v>
      </c>
    </row>
    <row r="6" spans="1:13" ht="30" x14ac:dyDescent="0.25">
      <c r="A6" s="2" t="s">
        <v>93</v>
      </c>
      <c r="B6" s="6">
        <v>-1038000</v>
      </c>
      <c r="C6" s="6">
        <v>-4407000</v>
      </c>
      <c r="D6" s="6">
        <v>-5279000</v>
      </c>
      <c r="E6" s="6">
        <v>-1117000</v>
      </c>
      <c r="F6" s="6">
        <v>-6336000</v>
      </c>
      <c r="G6" s="6">
        <v>-660000</v>
      </c>
      <c r="H6" s="6">
        <v>-3436000</v>
      </c>
      <c r="I6" s="6">
        <v>-1172000</v>
      </c>
      <c r="J6" s="6">
        <v>-11840778</v>
      </c>
      <c r="K6" s="6">
        <v>-11604201</v>
      </c>
      <c r="L6" s="6">
        <v>-2277452</v>
      </c>
      <c r="M6" s="6">
        <v>-67043410</v>
      </c>
    </row>
    <row r="7" spans="1:13" ht="30" x14ac:dyDescent="0.25">
      <c r="A7" s="2" t="s">
        <v>1495</v>
      </c>
      <c r="B7" s="9">
        <v>-0.05</v>
      </c>
      <c r="C7" s="9">
        <v>-0.25</v>
      </c>
      <c r="D7" s="9">
        <v>-0.34</v>
      </c>
      <c r="E7" s="9">
        <v>-7.0000000000000007E-2</v>
      </c>
      <c r="F7" s="9">
        <v>-0.43</v>
      </c>
      <c r="G7" s="9">
        <v>-0.05</v>
      </c>
      <c r="H7" s="9">
        <v>-0.28000000000000003</v>
      </c>
      <c r="I7" s="9">
        <v>-0.11</v>
      </c>
      <c r="J7" s="9">
        <v>-0.7</v>
      </c>
      <c r="K7" s="9">
        <v>-0.89</v>
      </c>
      <c r="L7" s="9">
        <v>-0.23</v>
      </c>
      <c r="M7" s="4" t="s">
        <v>6</v>
      </c>
    </row>
    <row r="8" spans="1:13" ht="45" x14ac:dyDescent="0.25">
      <c r="A8" s="2" t="s">
        <v>1496</v>
      </c>
      <c r="B8" s="7">
        <v>18900781</v>
      </c>
      <c r="C8" s="7">
        <v>17870703</v>
      </c>
      <c r="D8" s="7">
        <v>15583957</v>
      </c>
      <c r="E8" s="7">
        <v>15510340</v>
      </c>
      <c r="F8" s="7">
        <v>14715668</v>
      </c>
      <c r="G8" s="7">
        <v>14178733</v>
      </c>
      <c r="H8" s="7">
        <v>12086528</v>
      </c>
      <c r="I8" s="7">
        <v>11001679</v>
      </c>
      <c r="J8" s="7">
        <v>16978212</v>
      </c>
      <c r="K8" s="7">
        <v>13066600</v>
      </c>
      <c r="L8" s="7">
        <v>9711519</v>
      </c>
      <c r="M8" s="4" t="s">
        <v>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7.5703125" bestFit="1" customWidth="1"/>
  </cols>
  <sheetData>
    <row r="1" spans="1:5" ht="15" customHeight="1" x14ac:dyDescent="0.25">
      <c r="A1" s="8" t="s">
        <v>232</v>
      </c>
      <c r="B1" s="8" t="s">
        <v>1</v>
      </c>
      <c r="C1" s="8"/>
      <c r="D1" s="8"/>
      <c r="E1" s="1" t="s">
        <v>69</v>
      </c>
    </row>
    <row r="2" spans="1:5" x14ac:dyDescent="0.25">
      <c r="A2" s="8"/>
      <c r="B2" s="1" t="s">
        <v>2</v>
      </c>
      <c r="C2" s="1" t="s">
        <v>32</v>
      </c>
      <c r="D2" s="1" t="s">
        <v>70</v>
      </c>
      <c r="E2" s="1" t="s">
        <v>2</v>
      </c>
    </row>
    <row r="3" spans="1:5" x14ac:dyDescent="0.25">
      <c r="A3" s="3" t="s">
        <v>233</v>
      </c>
      <c r="B3" s="4" t="s">
        <v>6</v>
      </c>
      <c r="C3" s="4" t="s">
        <v>6</v>
      </c>
      <c r="D3" s="4" t="s">
        <v>6</v>
      </c>
      <c r="E3" s="4" t="s">
        <v>6</v>
      </c>
    </row>
    <row r="4" spans="1:5" x14ac:dyDescent="0.25">
      <c r="A4" s="2" t="s">
        <v>135</v>
      </c>
      <c r="B4" s="6">
        <v>-11810938</v>
      </c>
      <c r="C4" s="6">
        <v>-11565961</v>
      </c>
      <c r="D4" s="6">
        <v>-2239212</v>
      </c>
      <c r="E4" s="6">
        <v>-65419071</v>
      </c>
    </row>
    <row r="5" spans="1:5" ht="30" x14ac:dyDescent="0.25">
      <c r="A5" s="3" t="s">
        <v>234</v>
      </c>
      <c r="B5" s="4" t="s">
        <v>6</v>
      </c>
      <c r="C5" s="4" t="s">
        <v>6</v>
      </c>
      <c r="D5" s="4" t="s">
        <v>6</v>
      </c>
      <c r="E5" s="4" t="s">
        <v>6</v>
      </c>
    </row>
    <row r="6" spans="1:5" x14ac:dyDescent="0.25">
      <c r="A6" s="2" t="s">
        <v>235</v>
      </c>
      <c r="B6" s="7">
        <v>22941</v>
      </c>
      <c r="C6" s="7">
        <v>-4000</v>
      </c>
      <c r="D6" s="4" t="s">
        <v>6</v>
      </c>
      <c r="E6" s="7">
        <v>18941</v>
      </c>
    </row>
    <row r="7" spans="1:5" x14ac:dyDescent="0.25">
      <c r="A7" s="2" t="s">
        <v>236</v>
      </c>
      <c r="B7" s="7">
        <v>130520</v>
      </c>
      <c r="C7" s="7">
        <v>41842</v>
      </c>
      <c r="D7" s="7">
        <v>10285</v>
      </c>
      <c r="E7" s="7">
        <v>394161</v>
      </c>
    </row>
    <row r="8" spans="1:5" x14ac:dyDescent="0.25">
      <c r="A8" s="2" t="s">
        <v>237</v>
      </c>
      <c r="B8" s="7">
        <v>1979364</v>
      </c>
      <c r="C8" s="7">
        <v>532140</v>
      </c>
      <c r="D8" s="7">
        <v>250978</v>
      </c>
      <c r="E8" s="7">
        <v>13991829</v>
      </c>
    </row>
    <row r="9" spans="1:5" ht="30" x14ac:dyDescent="0.25">
      <c r="A9" s="2" t="s">
        <v>238</v>
      </c>
      <c r="B9" s="4" t="s">
        <v>6</v>
      </c>
      <c r="C9" s="4" t="s">
        <v>6</v>
      </c>
      <c r="D9" s="4" t="s">
        <v>6</v>
      </c>
      <c r="E9" s="7">
        <v>1655031</v>
      </c>
    </row>
    <row r="10" spans="1:5" x14ac:dyDescent="0.25">
      <c r="A10" s="2" t="s">
        <v>239</v>
      </c>
      <c r="B10" s="4" t="s">
        <v>6</v>
      </c>
      <c r="C10" s="4" t="s">
        <v>6</v>
      </c>
      <c r="D10" s="4" t="s">
        <v>6</v>
      </c>
      <c r="E10" s="7">
        <v>829381</v>
      </c>
    </row>
    <row r="11" spans="1:5" ht="30" x14ac:dyDescent="0.25">
      <c r="A11" s="2" t="s">
        <v>240</v>
      </c>
      <c r="B11" s="4" t="s">
        <v>6</v>
      </c>
      <c r="C11" s="4" t="s">
        <v>6</v>
      </c>
      <c r="D11" s="4" t="s">
        <v>6</v>
      </c>
      <c r="E11" s="7">
        <v>478890</v>
      </c>
    </row>
    <row r="12" spans="1:5" ht="30" x14ac:dyDescent="0.25">
      <c r="A12" s="2" t="s">
        <v>85</v>
      </c>
      <c r="B12" s="4" t="s">
        <v>6</v>
      </c>
      <c r="C12" s="4" t="s">
        <v>6</v>
      </c>
      <c r="D12" s="4" t="s">
        <v>6</v>
      </c>
      <c r="E12" s="7">
        <v>2346330</v>
      </c>
    </row>
    <row r="13" spans="1:5" ht="45" x14ac:dyDescent="0.25">
      <c r="A13" s="2" t="s">
        <v>241</v>
      </c>
      <c r="B13" s="4" t="s">
        <v>6</v>
      </c>
      <c r="C13" s="4" t="s">
        <v>6</v>
      </c>
      <c r="D13" s="4" t="s">
        <v>6</v>
      </c>
      <c r="E13" s="7">
        <v>1758111</v>
      </c>
    </row>
    <row r="14" spans="1:5" ht="30" x14ac:dyDescent="0.25">
      <c r="A14" s="2" t="s">
        <v>242</v>
      </c>
      <c r="B14" s="4" t="s">
        <v>6</v>
      </c>
      <c r="C14" s="4" t="s">
        <v>6</v>
      </c>
      <c r="D14" s="7">
        <v>56636</v>
      </c>
      <c r="E14" s="7">
        <v>757198</v>
      </c>
    </row>
    <row r="15" spans="1:5" ht="30" x14ac:dyDescent="0.25">
      <c r="A15" s="2" t="s">
        <v>243</v>
      </c>
      <c r="B15" s="7">
        <v>1084114</v>
      </c>
      <c r="C15" s="7">
        <v>6720805</v>
      </c>
      <c r="D15" s="7">
        <v>-170673</v>
      </c>
      <c r="E15" s="7">
        <v>6578913</v>
      </c>
    </row>
    <row r="16" spans="1:5" x14ac:dyDescent="0.25">
      <c r="A16" s="2" t="s">
        <v>87</v>
      </c>
      <c r="B16" s="4" t="s">
        <v>6</v>
      </c>
      <c r="C16" s="4" t="s">
        <v>6</v>
      </c>
      <c r="D16" s="7">
        <v>-623383</v>
      </c>
      <c r="E16" s="7">
        <v>-623383</v>
      </c>
    </row>
    <row r="17" spans="1:5" ht="30" x14ac:dyDescent="0.25">
      <c r="A17" s="2" t="s">
        <v>244</v>
      </c>
      <c r="B17" s="4" t="s">
        <v>6</v>
      </c>
      <c r="C17" s="4" t="s">
        <v>6</v>
      </c>
      <c r="D17" s="4" t="s">
        <v>6</v>
      </c>
      <c r="E17" s="7">
        <v>2666869</v>
      </c>
    </row>
    <row r="18" spans="1:5" ht="30" x14ac:dyDescent="0.25">
      <c r="A18" s="2" t="s">
        <v>245</v>
      </c>
      <c r="B18" s="4" t="s">
        <v>6</v>
      </c>
      <c r="C18" s="4" t="s">
        <v>6</v>
      </c>
      <c r="D18" s="4" t="s">
        <v>6</v>
      </c>
      <c r="E18" s="7">
        <v>28346</v>
      </c>
    </row>
    <row r="19" spans="1:5" ht="30" x14ac:dyDescent="0.25">
      <c r="A19" s="2" t="s">
        <v>246</v>
      </c>
      <c r="B19" s="4" t="s">
        <v>6</v>
      </c>
      <c r="C19" s="4" t="s">
        <v>6</v>
      </c>
      <c r="D19" s="4" t="s">
        <v>6</v>
      </c>
      <c r="E19" s="7">
        <v>100000</v>
      </c>
    </row>
    <row r="20" spans="1:5" ht="30" x14ac:dyDescent="0.25">
      <c r="A20" s="2" t="s">
        <v>247</v>
      </c>
      <c r="B20" s="7">
        <v>198791</v>
      </c>
      <c r="C20" s="7">
        <v>164889</v>
      </c>
      <c r="D20" s="7">
        <v>175000</v>
      </c>
      <c r="E20" s="7">
        <v>651180</v>
      </c>
    </row>
    <row r="21" spans="1:5" ht="30" x14ac:dyDescent="0.25">
      <c r="A21" s="3" t="s">
        <v>248</v>
      </c>
      <c r="B21" s="4" t="s">
        <v>6</v>
      </c>
      <c r="C21" s="4" t="s">
        <v>6</v>
      </c>
      <c r="D21" s="4" t="s">
        <v>6</v>
      </c>
      <c r="E21" s="4" t="s">
        <v>6</v>
      </c>
    </row>
    <row r="22" spans="1:5" x14ac:dyDescent="0.25">
      <c r="A22" s="2" t="s">
        <v>249</v>
      </c>
      <c r="B22" s="7">
        <v>25631</v>
      </c>
      <c r="C22" s="4" t="s">
        <v>6</v>
      </c>
      <c r="D22" s="7">
        <v>21648</v>
      </c>
      <c r="E22" s="7">
        <v>-44250</v>
      </c>
    </row>
    <row r="23" spans="1:5" ht="30" x14ac:dyDescent="0.25">
      <c r="A23" s="2" t="s">
        <v>250</v>
      </c>
      <c r="B23" s="7">
        <v>89387</v>
      </c>
      <c r="C23" s="7">
        <v>-69241</v>
      </c>
      <c r="D23" s="7">
        <v>-24140</v>
      </c>
      <c r="E23" s="7">
        <v>-78995</v>
      </c>
    </row>
    <row r="24" spans="1:5" ht="30" x14ac:dyDescent="0.25">
      <c r="A24" s="2" t="s">
        <v>251</v>
      </c>
      <c r="B24" s="7">
        <v>-92748</v>
      </c>
      <c r="C24" s="7">
        <v>-17383</v>
      </c>
      <c r="D24" s="7">
        <v>108374</v>
      </c>
      <c r="E24" s="7">
        <v>-152789</v>
      </c>
    </row>
    <row r="25" spans="1:5" ht="30" x14ac:dyDescent="0.25">
      <c r="A25" s="2" t="s">
        <v>252</v>
      </c>
      <c r="B25" s="7">
        <v>1055690</v>
      </c>
      <c r="C25" s="7">
        <v>-737752</v>
      </c>
      <c r="D25" s="7">
        <v>504186</v>
      </c>
      <c r="E25" s="7">
        <v>1734309</v>
      </c>
    </row>
    <row r="26" spans="1:5" x14ac:dyDescent="0.25">
      <c r="A26" s="2" t="s">
        <v>253</v>
      </c>
      <c r="B26" s="7">
        <v>-7317248</v>
      </c>
      <c r="C26" s="7">
        <v>-4934661</v>
      </c>
      <c r="D26" s="7">
        <v>-1930301</v>
      </c>
      <c r="E26" s="7">
        <v>-32328999</v>
      </c>
    </row>
    <row r="27" spans="1:5" x14ac:dyDescent="0.25">
      <c r="A27" s="3" t="s">
        <v>254</v>
      </c>
      <c r="B27" s="4" t="s">
        <v>6</v>
      </c>
      <c r="C27" s="4" t="s">
        <v>6</v>
      </c>
      <c r="D27" s="4" t="s">
        <v>6</v>
      </c>
      <c r="E27" s="4" t="s">
        <v>6</v>
      </c>
    </row>
    <row r="28" spans="1:5" ht="30" x14ac:dyDescent="0.25">
      <c r="A28" s="2" t="s">
        <v>255</v>
      </c>
      <c r="B28" s="4" t="s">
        <v>6</v>
      </c>
      <c r="C28" s="4" t="s">
        <v>6</v>
      </c>
      <c r="D28" s="4" t="s">
        <v>6</v>
      </c>
      <c r="E28" s="7">
        <v>-104700</v>
      </c>
    </row>
    <row r="29" spans="1:5" x14ac:dyDescent="0.25">
      <c r="A29" s="2" t="s">
        <v>256</v>
      </c>
      <c r="B29" s="7">
        <v>-649284</v>
      </c>
      <c r="C29" s="7">
        <v>-270080</v>
      </c>
      <c r="D29" s="7">
        <v>-1528</v>
      </c>
      <c r="E29" s="7">
        <v>-1163667</v>
      </c>
    </row>
    <row r="30" spans="1:5" x14ac:dyDescent="0.25">
      <c r="A30" s="2" t="s">
        <v>257</v>
      </c>
      <c r="B30" s="7">
        <v>-649284</v>
      </c>
      <c r="C30" s="7">
        <v>-270080</v>
      </c>
      <c r="D30" s="7">
        <v>-1528</v>
      </c>
      <c r="E30" s="7">
        <v>-1268367</v>
      </c>
    </row>
    <row r="31" spans="1:5" x14ac:dyDescent="0.25">
      <c r="A31" s="3" t="s">
        <v>258</v>
      </c>
      <c r="B31" s="4" t="s">
        <v>6</v>
      </c>
      <c r="C31" s="4" t="s">
        <v>6</v>
      </c>
      <c r="D31" s="4" t="s">
        <v>6</v>
      </c>
      <c r="E31" s="4" t="s">
        <v>6</v>
      </c>
    </row>
    <row r="32" spans="1:5" ht="30" x14ac:dyDescent="0.25">
      <c r="A32" s="2" t="s">
        <v>259</v>
      </c>
      <c r="B32" s="4" t="s">
        <v>6</v>
      </c>
      <c r="C32" s="4" t="s">
        <v>6</v>
      </c>
      <c r="D32" s="4" t="s">
        <v>6</v>
      </c>
      <c r="E32" s="7">
        <v>2335050</v>
      </c>
    </row>
    <row r="33" spans="1:5" x14ac:dyDescent="0.25">
      <c r="A33" s="2" t="s">
        <v>260</v>
      </c>
      <c r="B33" s="4" t="s">
        <v>6</v>
      </c>
      <c r="C33" s="4" t="s">
        <v>6</v>
      </c>
      <c r="D33" s="4" t="s">
        <v>6</v>
      </c>
      <c r="E33" s="7">
        <v>-297104</v>
      </c>
    </row>
    <row r="34" spans="1:5" ht="30" x14ac:dyDescent="0.25">
      <c r="A34" s="2" t="s">
        <v>261</v>
      </c>
      <c r="B34" s="7">
        <v>18829644</v>
      </c>
      <c r="C34" s="7">
        <v>15323548</v>
      </c>
      <c r="D34" s="7">
        <v>2573500</v>
      </c>
      <c r="E34" s="7">
        <v>51585195</v>
      </c>
    </row>
    <row r="35" spans="1:5" x14ac:dyDescent="0.25">
      <c r="A35" s="2" t="s">
        <v>262</v>
      </c>
      <c r="B35" s="7">
        <v>3599831</v>
      </c>
      <c r="C35" s="4" t="s">
        <v>6</v>
      </c>
      <c r="D35" s="4" t="s">
        <v>6</v>
      </c>
      <c r="E35" s="7">
        <v>3599831</v>
      </c>
    </row>
    <row r="36" spans="1:5" x14ac:dyDescent="0.25">
      <c r="A36" s="2" t="s">
        <v>263</v>
      </c>
      <c r="B36" s="7">
        <v>38249</v>
      </c>
      <c r="C36" s="4">
        <v>600</v>
      </c>
      <c r="D36" s="4" t="s">
        <v>6</v>
      </c>
      <c r="E36" s="7">
        <v>38849</v>
      </c>
    </row>
    <row r="37" spans="1:5" ht="30" x14ac:dyDescent="0.25">
      <c r="A37" s="2" t="s">
        <v>264</v>
      </c>
      <c r="B37" s="4" t="s">
        <v>6</v>
      </c>
      <c r="C37" s="4" t="s">
        <v>6</v>
      </c>
      <c r="D37" s="4" t="s">
        <v>6</v>
      </c>
      <c r="E37" s="7">
        <v>142187</v>
      </c>
    </row>
    <row r="38" spans="1:5" ht="30" x14ac:dyDescent="0.25">
      <c r="A38" s="2" t="s">
        <v>265</v>
      </c>
      <c r="B38" s="7">
        <v>515964</v>
      </c>
      <c r="C38" s="4" t="s">
        <v>6</v>
      </c>
      <c r="D38" s="4" t="s">
        <v>6</v>
      </c>
      <c r="E38" s="7">
        <v>515964</v>
      </c>
    </row>
    <row r="39" spans="1:5" x14ac:dyDescent="0.25">
      <c r="A39" s="2" t="s">
        <v>162</v>
      </c>
      <c r="B39" s="4" t="s">
        <v>6</v>
      </c>
      <c r="C39" s="4" t="s">
        <v>6</v>
      </c>
      <c r="D39" s="4" t="s">
        <v>6</v>
      </c>
      <c r="E39" s="7">
        <v>-362849</v>
      </c>
    </row>
    <row r="40" spans="1:5" x14ac:dyDescent="0.25">
      <c r="A40" s="2" t="s">
        <v>266</v>
      </c>
      <c r="B40" s="4" t="s">
        <v>6</v>
      </c>
      <c r="C40" s="4" t="s">
        <v>6</v>
      </c>
      <c r="D40" s="4" t="s">
        <v>6</v>
      </c>
      <c r="E40" s="7">
        <v>2771000</v>
      </c>
    </row>
    <row r="41" spans="1:5" ht="30" x14ac:dyDescent="0.25">
      <c r="A41" s="2" t="s">
        <v>267</v>
      </c>
      <c r="B41" s="4" t="s">
        <v>6</v>
      </c>
      <c r="C41" s="4" t="s">
        <v>6</v>
      </c>
      <c r="D41" s="4" t="s">
        <v>6</v>
      </c>
      <c r="E41" s="7">
        <v>-277102</v>
      </c>
    </row>
    <row r="42" spans="1:5" x14ac:dyDescent="0.25">
      <c r="A42" s="2" t="s">
        <v>268</v>
      </c>
      <c r="B42" s="4" t="s">
        <v>6</v>
      </c>
      <c r="C42" s="4" t="s">
        <v>6</v>
      </c>
      <c r="D42" s="4" t="s">
        <v>6</v>
      </c>
      <c r="E42" s="7">
        <v>-500000</v>
      </c>
    </row>
    <row r="43" spans="1:5" x14ac:dyDescent="0.25">
      <c r="A43" s="2" t="s">
        <v>269</v>
      </c>
      <c r="B43" s="4" t="s">
        <v>6</v>
      </c>
      <c r="C43" s="4" t="s">
        <v>6</v>
      </c>
      <c r="D43" s="4" t="s">
        <v>6</v>
      </c>
      <c r="E43" s="7">
        <v>-116718</v>
      </c>
    </row>
    <row r="44" spans="1:5" ht="30" x14ac:dyDescent="0.25">
      <c r="A44" s="2" t="s">
        <v>270</v>
      </c>
      <c r="B44" s="7">
        <v>22983688</v>
      </c>
      <c r="C44" s="7">
        <v>15324148</v>
      </c>
      <c r="D44" s="7">
        <v>2573500</v>
      </c>
      <c r="E44" s="7">
        <v>59434303</v>
      </c>
    </row>
    <row r="45" spans="1:5" ht="30" x14ac:dyDescent="0.25">
      <c r="A45" s="2" t="s">
        <v>271</v>
      </c>
      <c r="B45" s="7">
        <v>15017156</v>
      </c>
      <c r="C45" s="7">
        <v>10119407</v>
      </c>
      <c r="D45" s="7">
        <v>641671</v>
      </c>
      <c r="E45" s="7">
        <v>25836937</v>
      </c>
    </row>
    <row r="46" spans="1:5" ht="30" x14ac:dyDescent="0.25">
      <c r="A46" s="2" t="s">
        <v>272</v>
      </c>
      <c r="B46" s="7">
        <v>10819781</v>
      </c>
      <c r="C46" s="7">
        <v>700374</v>
      </c>
      <c r="D46" s="7">
        <v>58703</v>
      </c>
      <c r="E46" s="4" t="s">
        <v>6</v>
      </c>
    </row>
    <row r="47" spans="1:5" ht="30" x14ac:dyDescent="0.25">
      <c r="A47" s="2" t="s">
        <v>273</v>
      </c>
      <c r="B47" s="7">
        <v>25836937</v>
      </c>
      <c r="C47" s="7">
        <v>10819781</v>
      </c>
      <c r="D47" s="7">
        <v>700374</v>
      </c>
      <c r="E47" s="7">
        <v>25836937</v>
      </c>
    </row>
    <row r="48" spans="1:5" ht="30" x14ac:dyDescent="0.25">
      <c r="A48" s="3" t="s">
        <v>274</v>
      </c>
      <c r="B48" s="4" t="s">
        <v>6</v>
      </c>
      <c r="C48" s="4" t="s">
        <v>6</v>
      </c>
      <c r="D48" s="4" t="s">
        <v>6</v>
      </c>
      <c r="E48" s="4" t="s">
        <v>6</v>
      </c>
    </row>
    <row r="49" spans="1:5" x14ac:dyDescent="0.25">
      <c r="A49" s="2" t="s">
        <v>275</v>
      </c>
      <c r="B49" s="7">
        <v>7650</v>
      </c>
      <c r="C49" s="4" t="s">
        <v>6</v>
      </c>
      <c r="D49" s="4" t="s">
        <v>6</v>
      </c>
      <c r="E49" s="7">
        <v>7650</v>
      </c>
    </row>
    <row r="50" spans="1:5" x14ac:dyDescent="0.25">
      <c r="A50" s="2" t="s">
        <v>276</v>
      </c>
      <c r="B50" s="7">
        <v>9459</v>
      </c>
      <c r="C50" s="4" t="s">
        <v>6</v>
      </c>
      <c r="D50" s="4" t="s">
        <v>6</v>
      </c>
      <c r="E50" s="7">
        <v>9459</v>
      </c>
    </row>
    <row r="51" spans="1:5" ht="30" x14ac:dyDescent="0.25">
      <c r="A51" s="3" t="s">
        <v>277</v>
      </c>
      <c r="B51" s="4" t="s">
        <v>6</v>
      </c>
      <c r="C51" s="4" t="s">
        <v>6</v>
      </c>
      <c r="D51" s="4" t="s">
        <v>6</v>
      </c>
      <c r="E51" s="4" t="s">
        <v>6</v>
      </c>
    </row>
    <row r="52" spans="1:5" ht="30" x14ac:dyDescent="0.25">
      <c r="A52" s="2" t="s">
        <v>278</v>
      </c>
      <c r="B52" s="4" t="s">
        <v>6</v>
      </c>
      <c r="C52" s="4" t="s">
        <v>6</v>
      </c>
      <c r="D52" s="7">
        <v>1130164</v>
      </c>
      <c r="E52" s="7">
        <v>1130164</v>
      </c>
    </row>
    <row r="53" spans="1:5" ht="45" x14ac:dyDescent="0.25">
      <c r="A53" s="2" t="s">
        <v>279</v>
      </c>
      <c r="B53" s="7">
        <v>-5417871</v>
      </c>
      <c r="C53" s="7">
        <v>-3317463</v>
      </c>
      <c r="D53" s="4" t="s">
        <v>6</v>
      </c>
      <c r="E53" s="7">
        <v>-8735334</v>
      </c>
    </row>
    <row r="54" spans="1:5" ht="30" x14ac:dyDescent="0.25">
      <c r="A54" s="2" t="s">
        <v>280</v>
      </c>
      <c r="B54" s="4" t="s">
        <v>6</v>
      </c>
      <c r="C54" s="7">
        <v>-274967</v>
      </c>
      <c r="D54" s="4" t="s">
        <v>6</v>
      </c>
      <c r="E54" s="7">
        <v>-274967</v>
      </c>
    </row>
    <row r="55" spans="1:5" ht="45" x14ac:dyDescent="0.25">
      <c r="A55" s="2" t="s">
        <v>281</v>
      </c>
      <c r="B55" s="4" t="s">
        <v>6</v>
      </c>
      <c r="C55" s="4" t="s">
        <v>6</v>
      </c>
      <c r="D55" s="4" t="s">
        <v>6</v>
      </c>
      <c r="E55" s="7">
        <v>792956</v>
      </c>
    </row>
    <row r="56" spans="1:5" x14ac:dyDescent="0.25">
      <c r="A56" s="2" t="s">
        <v>282</v>
      </c>
      <c r="B56" s="7">
        <v>29840</v>
      </c>
      <c r="C56" s="7">
        <v>38240</v>
      </c>
      <c r="D56" s="7">
        <v>38240</v>
      </c>
      <c r="E56" s="7">
        <v>221040</v>
      </c>
    </row>
    <row r="57" spans="1:5" x14ac:dyDescent="0.25">
      <c r="A57" s="2" t="s">
        <v>283</v>
      </c>
      <c r="B57" s="4" t="s">
        <v>6</v>
      </c>
      <c r="C57" s="4" t="s">
        <v>6</v>
      </c>
      <c r="D57" s="6">
        <v>128421</v>
      </c>
      <c r="E57" s="6">
        <v>13253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15" customHeight="1" x14ac:dyDescent="0.25">
      <c r="A1" s="8" t="s">
        <v>284</v>
      </c>
      <c r="B1" s="1" t="s">
        <v>1</v>
      </c>
      <c r="C1" s="1" t="s">
        <v>69</v>
      </c>
    </row>
    <row r="2" spans="1:3" x14ac:dyDescent="0.25">
      <c r="A2" s="8"/>
      <c r="B2" s="1" t="s">
        <v>70</v>
      </c>
      <c r="C2" s="1" t="s">
        <v>2</v>
      </c>
    </row>
    <row r="3" spans="1:3" x14ac:dyDescent="0.25">
      <c r="A3" s="3" t="s">
        <v>285</v>
      </c>
      <c r="B3" s="4" t="s">
        <v>6</v>
      </c>
      <c r="C3" s="4" t="s">
        <v>6</v>
      </c>
    </row>
    <row r="4" spans="1:3" ht="30" x14ac:dyDescent="0.25">
      <c r="A4" s="2" t="s">
        <v>286</v>
      </c>
      <c r="B4" s="10">
        <v>0.06</v>
      </c>
      <c r="C4" s="10">
        <v>0.06</v>
      </c>
    </row>
    <row r="5" spans="1:3" ht="45" x14ac:dyDescent="0.25">
      <c r="A5" s="2" t="s">
        <v>287</v>
      </c>
      <c r="B5" s="7">
        <v>41750</v>
      </c>
      <c r="C5" s="7">
        <v>41750</v>
      </c>
    </row>
    <row r="6" spans="1:3" x14ac:dyDescent="0.25">
      <c r="A6" s="2" t="s">
        <v>288</v>
      </c>
      <c r="B6" s="6">
        <v>2335050</v>
      </c>
      <c r="C6" s="6">
        <v>233505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89</v>
      </c>
      <c r="B1" s="1" t="s">
        <v>1</v>
      </c>
    </row>
    <row r="2" spans="1:2" x14ac:dyDescent="0.25">
      <c r="A2" s="8"/>
      <c r="B2" s="1" t="s">
        <v>2</v>
      </c>
    </row>
    <row r="3" spans="1:2" x14ac:dyDescent="0.25">
      <c r="A3" s="3" t="s">
        <v>289</v>
      </c>
      <c r="B3" s="4" t="s">
        <v>6</v>
      </c>
    </row>
    <row r="4" spans="1:2" x14ac:dyDescent="0.25">
      <c r="A4" s="15" t="s">
        <v>289</v>
      </c>
      <c r="B4" s="4" t="s">
        <v>6</v>
      </c>
    </row>
    <row r="5" spans="1:2" x14ac:dyDescent="0.25">
      <c r="A5" s="15"/>
      <c r="B5" s="11" t="s">
        <v>290</v>
      </c>
    </row>
    <row r="6" spans="1:2" x14ac:dyDescent="0.25">
      <c r="A6" s="15"/>
      <c r="B6" s="12"/>
    </row>
    <row r="7" spans="1:2" ht="255.75" x14ac:dyDescent="0.25">
      <c r="A7" s="15"/>
      <c r="B7" s="12" t="s">
        <v>291</v>
      </c>
    </row>
    <row r="8" spans="1:2" x14ac:dyDescent="0.25">
      <c r="A8" s="15"/>
      <c r="B8" s="12"/>
    </row>
    <row r="9" spans="1:2" ht="26.25" x14ac:dyDescent="0.25">
      <c r="A9" s="15"/>
      <c r="B9" s="13" t="s">
        <v>292</v>
      </c>
    </row>
    <row r="10" spans="1:2" x14ac:dyDescent="0.25">
      <c r="A10" s="15"/>
      <c r="B10" s="12"/>
    </row>
    <row r="11" spans="1:2" ht="396" x14ac:dyDescent="0.25">
      <c r="A11" s="15"/>
      <c r="B11" s="12" t="s">
        <v>293</v>
      </c>
    </row>
    <row r="12" spans="1:2" x14ac:dyDescent="0.25">
      <c r="A12" s="15"/>
      <c r="B12" s="12"/>
    </row>
    <row r="13" spans="1:2" ht="306.75" x14ac:dyDescent="0.25">
      <c r="A13" s="15"/>
      <c r="B13" s="12" t="s">
        <v>294</v>
      </c>
    </row>
    <row r="14" spans="1:2" x14ac:dyDescent="0.25">
      <c r="A14" s="15"/>
      <c r="B14" s="12"/>
    </row>
    <row r="15" spans="1:2" x14ac:dyDescent="0.25">
      <c r="A15" s="15"/>
      <c r="B15" s="13" t="s">
        <v>295</v>
      </c>
    </row>
    <row r="16" spans="1:2" x14ac:dyDescent="0.25">
      <c r="A16" s="15"/>
      <c r="B16" s="12"/>
    </row>
    <row r="17" spans="1:2" ht="243" x14ac:dyDescent="0.25">
      <c r="A17" s="15"/>
      <c r="B17" s="12" t="s">
        <v>296</v>
      </c>
    </row>
    <row r="18" spans="1:2" x14ac:dyDescent="0.25">
      <c r="A18" s="15"/>
      <c r="B18" s="12"/>
    </row>
    <row r="19" spans="1:2" ht="115.5" x14ac:dyDescent="0.25">
      <c r="A19" s="15"/>
      <c r="B19" s="12" t="s">
        <v>297</v>
      </c>
    </row>
    <row r="20" spans="1:2" x14ac:dyDescent="0.25">
      <c r="A20" s="15"/>
      <c r="B20" s="12"/>
    </row>
    <row r="21" spans="1:2" ht="204.75" x14ac:dyDescent="0.25">
      <c r="A21" s="15"/>
      <c r="B21" s="12" t="s">
        <v>298</v>
      </c>
    </row>
    <row r="22" spans="1:2" x14ac:dyDescent="0.25">
      <c r="A22" s="15"/>
      <c r="B22" s="12"/>
    </row>
    <row r="23" spans="1:2" ht="90" x14ac:dyDescent="0.25">
      <c r="A23" s="15"/>
      <c r="B23" s="12" t="s">
        <v>299</v>
      </c>
    </row>
    <row r="24" spans="1:2" x14ac:dyDescent="0.25">
      <c r="A24" s="15"/>
      <c r="B24" s="12"/>
    </row>
    <row r="25" spans="1:2" ht="77.25" x14ac:dyDescent="0.25">
      <c r="A25" s="15"/>
      <c r="B25" s="14" t="s">
        <v>300</v>
      </c>
    </row>
    <row r="26" spans="1:2" x14ac:dyDescent="0.25">
      <c r="A26" s="15"/>
      <c r="B26" s="12"/>
    </row>
    <row r="27" spans="1:2" ht="102.75" x14ac:dyDescent="0.25">
      <c r="A27" s="15"/>
      <c r="B27" s="14" t="s">
        <v>301</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densed_Consolidated_Stateme</vt:lpstr>
      <vt:lpstr>Condensed_Consolidated_Stateme1</vt:lpstr>
      <vt:lpstr>Consolidated_Statements_of_Cas</vt:lpstr>
      <vt:lpstr>Consolidated_Statements_of_Cas1</vt:lpstr>
      <vt:lpstr>Business_Overview_and_Going_Co</vt:lpstr>
      <vt:lpstr>Basis_of_Presentation_and_Summ</vt:lpstr>
      <vt:lpstr>Merger_and_Asset_Purchase_Acti</vt:lpstr>
      <vt:lpstr>Property_and_Equipment</vt:lpstr>
      <vt:lpstr>Stockholders_Equity_Deficiency</vt:lpstr>
      <vt:lpstr>Stock_Option_Plan</vt:lpstr>
      <vt:lpstr>Derivative_Financial_Instrumen</vt:lpstr>
      <vt:lpstr>Fair_Value_Measurements</vt:lpstr>
      <vt:lpstr>Debt</vt:lpstr>
      <vt:lpstr>Income_Taxes</vt:lpstr>
      <vt:lpstr>Commitments_and_Contingencies</vt:lpstr>
      <vt:lpstr>Employee_Benefit_Plan</vt:lpstr>
      <vt:lpstr>Related_Party_Transactions</vt:lpstr>
      <vt:lpstr>Selected_Quarterly_Financial_D</vt:lpstr>
      <vt:lpstr>Basis_of_Presentation_and_Summ1</vt:lpstr>
      <vt:lpstr>Basis_of_Presentation_and_Summ2</vt:lpstr>
      <vt:lpstr>Property_and_Equipment_Tables</vt:lpstr>
      <vt:lpstr>Stockholders_Equity_Deficiency1</vt:lpstr>
      <vt:lpstr>Stock_Option_Plan_Tables</vt:lpstr>
      <vt:lpstr>Derivative_Financial_Instrumen1</vt:lpstr>
      <vt:lpstr>Fair_Value_Measurements_Tables</vt:lpstr>
      <vt:lpstr>Debt_Tables</vt:lpstr>
      <vt:lpstr>Income_Taxes_Tables</vt:lpstr>
      <vt:lpstr>Commitments_and_Contingencies_</vt:lpstr>
      <vt:lpstr>Selected_Quarterly_Financial_D1</vt:lpstr>
      <vt:lpstr>Business_Overview_and_Going_Co1</vt:lpstr>
      <vt:lpstr>Basis_of_Presentation_and_Summ3</vt:lpstr>
      <vt:lpstr>Basis_of_Presentation_and_Summ4</vt:lpstr>
      <vt:lpstr>Basis_of_Presentation_and_Summ5</vt:lpstr>
      <vt:lpstr>Merger_and_Asset_Purchase_Acti1</vt:lpstr>
      <vt:lpstr>Merger_and_Asset_Purchase_Acti2</vt:lpstr>
      <vt:lpstr>Property_and_Equipment_Details</vt:lpstr>
      <vt:lpstr>Stockholders_Equity_Deficiency2</vt:lpstr>
      <vt:lpstr>Stockholders_Equity_Deficiency3</vt:lpstr>
      <vt:lpstr>Stockholders_Equity_Deficiency4</vt:lpstr>
      <vt:lpstr>Stockholders_Equity_Deficiency5</vt:lpstr>
      <vt:lpstr>Stockholders_Equity_Deficiency6</vt:lpstr>
      <vt:lpstr>Stock_Option_Plan_Details</vt:lpstr>
      <vt:lpstr>Stock_Option_Plan_Details_2</vt:lpstr>
      <vt:lpstr>Stock_Option_Plan_Details_3</vt:lpstr>
      <vt:lpstr>Derivative_Financial_Instrumen2</vt:lpstr>
      <vt:lpstr>Fair_Value_Measurements_Detail</vt:lpstr>
      <vt:lpstr>Fair_Value_Measurements_Detail1</vt:lpstr>
      <vt:lpstr>Debt_Details</vt:lpstr>
      <vt:lpstr>Income_Taxes_Details</vt:lpstr>
      <vt:lpstr>Income_Taxes_Details_2</vt:lpstr>
      <vt:lpstr>Income_Taxes_Details_3</vt:lpstr>
      <vt:lpstr>Commitments_and_Contingencies_1</vt:lpstr>
      <vt:lpstr>Commitments_and_Contingencies_2</vt:lpstr>
      <vt:lpstr>Commitments_and_Contingencies_3</vt:lpstr>
      <vt:lpstr>Commitments_and_Contingencies_4</vt:lpstr>
      <vt:lpstr>Employee_Benefit_Plan_Details</vt:lpstr>
      <vt:lpstr>Related_Party_Transactions_Det</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05:56Z</dcterms:created>
  <dcterms:modified xsi:type="dcterms:W3CDTF">2014-03-17T20:05:57Z</dcterms:modified>
</cp:coreProperties>
</file>